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of the Co" sheetId="7" state="visible" r:id="rId7"/>
    <sheet xmlns:r="http://schemas.openxmlformats.org/officeDocument/2006/relationships" name="Accounting Policies" sheetId="8" state="visible" r:id="rId8"/>
    <sheet xmlns:r="http://schemas.openxmlformats.org/officeDocument/2006/relationships" name="Sector Regulation and Electrici" sheetId="9" state="visible" r:id="rId9"/>
    <sheet xmlns:r="http://schemas.openxmlformats.org/officeDocument/2006/relationships" name="Cash and Cash Equivalents" sheetId="10" state="visible" r:id="rId10"/>
    <sheet xmlns:r="http://schemas.openxmlformats.org/officeDocument/2006/relationships" name="Other Financial Assets" sheetId="11" state="visible" r:id="rId11"/>
    <sheet xmlns:r="http://schemas.openxmlformats.org/officeDocument/2006/relationships" name="Other Non-financial Assets and " sheetId="12" state="visible" r:id="rId12"/>
    <sheet xmlns:r="http://schemas.openxmlformats.org/officeDocument/2006/relationships" name="Trade and Other Receivables" sheetId="13" state="visible" r:id="rId13"/>
    <sheet xmlns:r="http://schemas.openxmlformats.org/officeDocument/2006/relationships" name="Balances and Transactions With " sheetId="14" state="visible" r:id="rId14"/>
    <sheet xmlns:r="http://schemas.openxmlformats.org/officeDocument/2006/relationships" name="Inventories" sheetId="15" state="visible" r:id="rId15"/>
    <sheet xmlns:r="http://schemas.openxmlformats.org/officeDocument/2006/relationships" name="Current Tax Assets and Liabilit" sheetId="16" state="visible" r:id="rId16"/>
    <sheet xmlns:r="http://schemas.openxmlformats.org/officeDocument/2006/relationships" name="Investments Accounted for Using" sheetId="17" state="visible" r:id="rId17"/>
    <sheet xmlns:r="http://schemas.openxmlformats.org/officeDocument/2006/relationships" name="Intangible Assets Other than Go" sheetId="18" state="visible" r:id="rId18"/>
    <sheet xmlns:r="http://schemas.openxmlformats.org/officeDocument/2006/relationships" name="Goodwill" sheetId="19" state="visible" r:id="rId19"/>
    <sheet xmlns:r="http://schemas.openxmlformats.org/officeDocument/2006/relationships" name="Property, Plant and Equipment" sheetId="20" state="visible" r:id="rId20"/>
    <sheet xmlns:r="http://schemas.openxmlformats.org/officeDocument/2006/relationships" name="Investment Property" sheetId="21" state="visible" r:id="rId21"/>
    <sheet xmlns:r="http://schemas.openxmlformats.org/officeDocument/2006/relationships" name="Right-Of-Use-Assets" sheetId="22" state="visible" r:id="rId22"/>
    <sheet xmlns:r="http://schemas.openxmlformats.org/officeDocument/2006/relationships" name="Income Tax and Deferred Taxes" sheetId="23" state="visible" r:id="rId23"/>
    <sheet xmlns:r="http://schemas.openxmlformats.org/officeDocument/2006/relationships" name="Other Financial Liabilities" sheetId="24" state="visible" r:id="rId24"/>
    <sheet xmlns:r="http://schemas.openxmlformats.org/officeDocument/2006/relationships" name="Lease Liabilities" sheetId="25" state="visible" r:id="rId25"/>
    <sheet xmlns:r="http://schemas.openxmlformats.org/officeDocument/2006/relationships" name="Risk Management Policy" sheetId="26" state="visible" r:id="rId26"/>
    <sheet xmlns:r="http://schemas.openxmlformats.org/officeDocument/2006/relationships" name="Financial Instruments" sheetId="27" state="visible" r:id="rId27"/>
    <sheet xmlns:r="http://schemas.openxmlformats.org/officeDocument/2006/relationships" name="Current and Non-Current Payable" sheetId="28" state="visible" r:id="rId28"/>
    <sheet xmlns:r="http://schemas.openxmlformats.org/officeDocument/2006/relationships" name="Provisions" sheetId="29" state="visible" r:id="rId29"/>
    <sheet xmlns:r="http://schemas.openxmlformats.org/officeDocument/2006/relationships" name="Post Employment Benefit Obligat" sheetId="30" state="visible" r:id="rId30"/>
    <sheet xmlns:r="http://schemas.openxmlformats.org/officeDocument/2006/relationships" name="Equity" sheetId="31" state="visible" r:id="rId31"/>
    <sheet xmlns:r="http://schemas.openxmlformats.org/officeDocument/2006/relationships" name="Revenue and Other Operating Inc" sheetId="32" state="visible" r:id="rId32"/>
    <sheet xmlns:r="http://schemas.openxmlformats.org/officeDocument/2006/relationships" name="Raw Materials and Consumables U" sheetId="33" state="visible" r:id="rId33"/>
    <sheet xmlns:r="http://schemas.openxmlformats.org/officeDocument/2006/relationships" name="Employee Benefits Expense" sheetId="34" state="visible" r:id="rId34"/>
    <sheet xmlns:r="http://schemas.openxmlformats.org/officeDocument/2006/relationships" name="Depreciation, Amortization and " sheetId="35" state="visible" r:id="rId35"/>
    <sheet xmlns:r="http://schemas.openxmlformats.org/officeDocument/2006/relationships" name="Other Expenses, By Nature" sheetId="36" state="visible" r:id="rId36"/>
    <sheet xmlns:r="http://schemas.openxmlformats.org/officeDocument/2006/relationships" name="Other Gains (Losses)" sheetId="37" state="visible" r:id="rId37"/>
    <sheet xmlns:r="http://schemas.openxmlformats.org/officeDocument/2006/relationships" name="Financial Results" sheetId="38" state="visible" r:id="rId38"/>
    <sheet xmlns:r="http://schemas.openxmlformats.org/officeDocument/2006/relationships" name="Information by Segment" sheetId="39" state="visible" r:id="rId39"/>
    <sheet xmlns:r="http://schemas.openxmlformats.org/officeDocument/2006/relationships" name="Guarantees with Third Parties, " sheetId="40" state="visible" r:id="rId40"/>
    <sheet xmlns:r="http://schemas.openxmlformats.org/officeDocument/2006/relationships" name="Headcount" sheetId="41" state="visible" r:id="rId41"/>
    <sheet xmlns:r="http://schemas.openxmlformats.org/officeDocument/2006/relationships" name="Sanctions" sheetId="42" state="visible" r:id="rId42"/>
    <sheet xmlns:r="http://schemas.openxmlformats.org/officeDocument/2006/relationships" name="Environment" sheetId="43" state="visible" r:id="rId43"/>
    <sheet xmlns:r="http://schemas.openxmlformats.org/officeDocument/2006/relationships" name="Financial Information of Subsid" sheetId="44" state="visible" r:id="rId44"/>
    <sheet xmlns:r="http://schemas.openxmlformats.org/officeDocument/2006/relationships" name="Subsequent events" sheetId="45" state="visible" r:id="rId45"/>
    <sheet xmlns:r="http://schemas.openxmlformats.org/officeDocument/2006/relationships" name="Appendix 1 Details of Assets an" sheetId="46" state="visible" r:id="rId46"/>
    <sheet xmlns:r="http://schemas.openxmlformats.org/officeDocument/2006/relationships" name="Appendix 2 Additional Informati" sheetId="47" state="visible" r:id="rId47"/>
    <sheet xmlns:r="http://schemas.openxmlformats.org/officeDocument/2006/relationships" name="Appendix 3 Details of Due Dates" sheetId="48" state="visible" r:id="rId48"/>
    <sheet xmlns:r="http://schemas.openxmlformats.org/officeDocument/2006/relationships" name="Accounting Policies (Policies)" sheetId="49" state="visible" r:id="rId49"/>
    <sheet xmlns:r="http://schemas.openxmlformats.org/officeDocument/2006/relationships" name="Basis of Presentation of the _2" sheetId="50" state="visible" r:id="rId50"/>
    <sheet xmlns:r="http://schemas.openxmlformats.org/officeDocument/2006/relationships" name="Accounting Policies (Tables)" sheetId="51" state="visible" r:id="rId51"/>
    <sheet xmlns:r="http://schemas.openxmlformats.org/officeDocument/2006/relationships" name="Cash and Cash Equivalents (Tabl" sheetId="52" state="visible" r:id="rId52"/>
    <sheet xmlns:r="http://schemas.openxmlformats.org/officeDocument/2006/relationships" name="Other Financial Assets (Tables)" sheetId="53" state="visible" r:id="rId53"/>
    <sheet xmlns:r="http://schemas.openxmlformats.org/officeDocument/2006/relationships" name="Other Non-financial Assets an_2" sheetId="54" state="visible" r:id="rId54"/>
    <sheet xmlns:r="http://schemas.openxmlformats.org/officeDocument/2006/relationships" name="Trade and Other Receivables (Ta" sheetId="55" state="visible" r:id="rId55"/>
    <sheet xmlns:r="http://schemas.openxmlformats.org/officeDocument/2006/relationships" name="Balances and Transactions Wit_2" sheetId="56" state="visible" r:id="rId56"/>
    <sheet xmlns:r="http://schemas.openxmlformats.org/officeDocument/2006/relationships" name="Inventories (Tables)" sheetId="57" state="visible" r:id="rId57"/>
    <sheet xmlns:r="http://schemas.openxmlformats.org/officeDocument/2006/relationships" name="Current Tax Assets and Liabil_2" sheetId="58" state="visible" r:id="rId58"/>
    <sheet xmlns:r="http://schemas.openxmlformats.org/officeDocument/2006/relationships" name="Investments Accounted for Usi_2" sheetId="59" state="visible" r:id="rId59"/>
    <sheet xmlns:r="http://schemas.openxmlformats.org/officeDocument/2006/relationships" name="Intangible Assets Other than _2" sheetId="60" state="visible" r:id="rId60"/>
    <sheet xmlns:r="http://schemas.openxmlformats.org/officeDocument/2006/relationships" name="Goodwill (Tables)" sheetId="61" state="visible" r:id="rId61"/>
    <sheet xmlns:r="http://schemas.openxmlformats.org/officeDocument/2006/relationships" name="Property, Plant and Equipment (" sheetId="62" state="visible" r:id="rId62"/>
    <sheet xmlns:r="http://schemas.openxmlformats.org/officeDocument/2006/relationships" name="Investment Property (Tables)" sheetId="63" state="visible" r:id="rId63"/>
    <sheet xmlns:r="http://schemas.openxmlformats.org/officeDocument/2006/relationships" name="Right-of-use assets (Tables)" sheetId="64" state="visible" r:id="rId64"/>
    <sheet xmlns:r="http://schemas.openxmlformats.org/officeDocument/2006/relationships" name="Income Tax and Deferred Taxes (" sheetId="65" state="visible" r:id="rId65"/>
    <sheet xmlns:r="http://schemas.openxmlformats.org/officeDocument/2006/relationships" name="Other Financial Liabilities (Ta" sheetId="66" state="visible" r:id="rId66"/>
    <sheet xmlns:r="http://schemas.openxmlformats.org/officeDocument/2006/relationships" name="Lease Liabilities (Tables)" sheetId="67" state="visible" r:id="rId67"/>
    <sheet xmlns:r="http://schemas.openxmlformats.org/officeDocument/2006/relationships" name="Risk Management Policy (Tables)" sheetId="68" state="visible" r:id="rId68"/>
    <sheet xmlns:r="http://schemas.openxmlformats.org/officeDocument/2006/relationships" name="Financial Instruments (Tables)" sheetId="69" state="visible" r:id="rId69"/>
    <sheet xmlns:r="http://schemas.openxmlformats.org/officeDocument/2006/relationships" name="Current and Non-Current Payab_2" sheetId="70" state="visible" r:id="rId70"/>
    <sheet xmlns:r="http://schemas.openxmlformats.org/officeDocument/2006/relationships" name="Provisions (Tables)" sheetId="71" state="visible" r:id="rId71"/>
    <sheet xmlns:r="http://schemas.openxmlformats.org/officeDocument/2006/relationships" name="Post Employment Benefit Oblig_2" sheetId="72" state="visible" r:id="rId72"/>
    <sheet xmlns:r="http://schemas.openxmlformats.org/officeDocument/2006/relationships" name="Equity (Tables)" sheetId="73" state="visible" r:id="rId73"/>
    <sheet xmlns:r="http://schemas.openxmlformats.org/officeDocument/2006/relationships" name="Revenue and Other Operating I_2" sheetId="74" state="visible" r:id="rId74"/>
    <sheet xmlns:r="http://schemas.openxmlformats.org/officeDocument/2006/relationships" name="Raw Materials and Consumables_2" sheetId="75" state="visible" r:id="rId75"/>
    <sheet xmlns:r="http://schemas.openxmlformats.org/officeDocument/2006/relationships" name="Employee Benefits Expense (Tabl" sheetId="76" state="visible" r:id="rId76"/>
    <sheet xmlns:r="http://schemas.openxmlformats.org/officeDocument/2006/relationships" name="Depreciation, Amortization an_2" sheetId="77" state="visible" r:id="rId77"/>
    <sheet xmlns:r="http://schemas.openxmlformats.org/officeDocument/2006/relationships" name="Other Expenses, By Nature (Tabl" sheetId="78" state="visible" r:id="rId78"/>
    <sheet xmlns:r="http://schemas.openxmlformats.org/officeDocument/2006/relationships" name="Other Gains (Losses) (Tables)" sheetId="79" state="visible" r:id="rId79"/>
    <sheet xmlns:r="http://schemas.openxmlformats.org/officeDocument/2006/relationships" name="Financial Results (Tables)" sheetId="80" state="visible" r:id="rId80"/>
    <sheet xmlns:r="http://schemas.openxmlformats.org/officeDocument/2006/relationships" name="Information by Segment (Tables)" sheetId="81" state="visible" r:id="rId81"/>
    <sheet xmlns:r="http://schemas.openxmlformats.org/officeDocument/2006/relationships" name="Guarantees with Third Parties_2" sheetId="82" state="visible" r:id="rId82"/>
    <sheet xmlns:r="http://schemas.openxmlformats.org/officeDocument/2006/relationships" name="Headcount (Tables)" sheetId="83" state="visible" r:id="rId83"/>
    <sheet xmlns:r="http://schemas.openxmlformats.org/officeDocument/2006/relationships" name="Environment (Tables)" sheetId="84" state="visible" r:id="rId84"/>
    <sheet xmlns:r="http://schemas.openxmlformats.org/officeDocument/2006/relationships" name="Summarized Financial Informatio" sheetId="85" state="visible" r:id="rId85"/>
    <sheet xmlns:r="http://schemas.openxmlformats.org/officeDocument/2006/relationships" name="Appendix 1 Details of Assets _2" sheetId="86" state="visible" r:id="rId86"/>
    <sheet xmlns:r="http://schemas.openxmlformats.org/officeDocument/2006/relationships" name="Appendix 2 Additional Informa_2" sheetId="87" state="visible" r:id="rId87"/>
    <sheet xmlns:r="http://schemas.openxmlformats.org/officeDocument/2006/relationships" name="Appendix 3 Details of Due Dat_2" sheetId="88" state="visible" r:id="rId88"/>
    <sheet xmlns:r="http://schemas.openxmlformats.org/officeDocument/2006/relationships" name="General Information (Detail)" sheetId="89" state="visible" r:id="rId89"/>
    <sheet xmlns:r="http://schemas.openxmlformats.org/officeDocument/2006/relationships" name="Basis of Presentation of the _3" sheetId="90" state="visible" r:id="rId90"/>
    <sheet xmlns:r="http://schemas.openxmlformats.org/officeDocument/2006/relationships" name="Basis of Presentation of the _4" sheetId="91" state="visible" r:id="rId91"/>
    <sheet xmlns:r="http://schemas.openxmlformats.org/officeDocument/2006/relationships" name="Basis of Presentation of the _5" sheetId="92" state="visible" r:id="rId92"/>
    <sheet xmlns:r="http://schemas.openxmlformats.org/officeDocument/2006/relationships" name="Basis of Presentation of the _6" sheetId="93" state="visible" r:id="rId93"/>
    <sheet xmlns:r="http://schemas.openxmlformats.org/officeDocument/2006/relationships" name="Basis of Presentation of the _7" sheetId="94" state="visible" r:id="rId94"/>
    <sheet xmlns:r="http://schemas.openxmlformats.org/officeDocument/2006/relationships" name="Accounting Policies - Estimated" sheetId="95" state="visible" r:id="rId95"/>
    <sheet xmlns:r="http://schemas.openxmlformats.org/officeDocument/2006/relationships" name="Accounting Policies - Additiona" sheetId="96" state="visible" r:id="rId96"/>
    <sheet xmlns:r="http://schemas.openxmlformats.org/officeDocument/2006/relationships" name="Sector Regulation and Electri_2" sheetId="97" state="visible" r:id="rId97"/>
    <sheet xmlns:r="http://schemas.openxmlformats.org/officeDocument/2006/relationships" name="Cash and Cash Equivalents - Sum" sheetId="98" state="visible" r:id="rId98"/>
    <sheet xmlns:r="http://schemas.openxmlformats.org/officeDocument/2006/relationships" name="Cash and Cash Equivalents - Add" sheetId="99" state="visible" r:id="rId99"/>
    <sheet xmlns:r="http://schemas.openxmlformats.org/officeDocument/2006/relationships" name="Cash and Cash Equivalents - S_2" sheetId="100" state="visible" r:id="rId100"/>
    <sheet xmlns:r="http://schemas.openxmlformats.org/officeDocument/2006/relationships" name="Cash and Cash Equivalents - S_3" sheetId="101" state="visible" r:id="rId101"/>
    <sheet xmlns:r="http://schemas.openxmlformats.org/officeDocument/2006/relationships" name="Cash and Cash Equivalents - S_4" sheetId="102" state="visible" r:id="rId102"/>
    <sheet xmlns:r="http://schemas.openxmlformats.org/officeDocument/2006/relationships" name="Other Financial Assets - Summar" sheetId="103" state="visible" r:id="rId103"/>
    <sheet xmlns:r="http://schemas.openxmlformats.org/officeDocument/2006/relationships" name="Other Non-financial Assets an_3" sheetId="104" state="visible" r:id="rId104"/>
    <sheet xmlns:r="http://schemas.openxmlformats.org/officeDocument/2006/relationships" name="Other Non-financial Assets an_4" sheetId="105" state="visible" r:id="rId105"/>
    <sheet xmlns:r="http://schemas.openxmlformats.org/officeDocument/2006/relationships" name="Trade and Other Receivables - G" sheetId="106" state="visible" r:id="rId106"/>
    <sheet xmlns:r="http://schemas.openxmlformats.org/officeDocument/2006/relationships" name="Trade and Other Receivables - O" sheetId="107" state="visible" r:id="rId107"/>
    <sheet xmlns:r="http://schemas.openxmlformats.org/officeDocument/2006/relationships" name="Trade and Other Receivables - A" sheetId="108" state="visible" r:id="rId108"/>
    <sheet xmlns:r="http://schemas.openxmlformats.org/officeDocument/2006/relationships" name="Trade and Other Receivables - S" sheetId="109" state="visible" r:id="rId109"/>
    <sheet xmlns:r="http://schemas.openxmlformats.org/officeDocument/2006/relationships" name="Trade and Other Receivables -_2" sheetId="110" state="visible" r:id="rId110"/>
    <sheet xmlns:r="http://schemas.openxmlformats.org/officeDocument/2006/relationships" name="Trade and Other Receivables -_3" sheetId="111" state="visible" r:id="rId111"/>
    <sheet xmlns:r="http://schemas.openxmlformats.org/officeDocument/2006/relationships" name="Balances and Transactions wit_3" sheetId="112" state="visible" r:id="rId112"/>
    <sheet xmlns:r="http://schemas.openxmlformats.org/officeDocument/2006/relationships" name="Balances and Transactions wit_4" sheetId="113" state="visible" r:id="rId113"/>
    <sheet xmlns:r="http://schemas.openxmlformats.org/officeDocument/2006/relationships" name="Balances and Transactions wit_5" sheetId="114" state="visible" r:id="rId114"/>
    <sheet xmlns:r="http://schemas.openxmlformats.org/officeDocument/2006/relationships" name="Balances and Transactions wit_6" sheetId="115" state="visible" r:id="rId115"/>
    <sheet xmlns:r="http://schemas.openxmlformats.org/officeDocument/2006/relationships" name="Balances and Transactions wit_7" sheetId="116" state="visible" r:id="rId116"/>
    <sheet xmlns:r="http://schemas.openxmlformats.org/officeDocument/2006/relationships" name="Inventories - Summary of Classe" sheetId="117" state="visible" r:id="rId117"/>
    <sheet xmlns:r="http://schemas.openxmlformats.org/officeDocument/2006/relationships" name="Inventories - Additional Inform" sheetId="118" state="visible" r:id="rId118"/>
    <sheet xmlns:r="http://schemas.openxmlformats.org/officeDocument/2006/relationships" name="Current Tax Assets and Liabil_3" sheetId="119" state="visible" r:id="rId119"/>
    <sheet xmlns:r="http://schemas.openxmlformats.org/officeDocument/2006/relationships" name="Investments Accounted for Usi_3" sheetId="120" state="visible" r:id="rId120"/>
    <sheet xmlns:r="http://schemas.openxmlformats.org/officeDocument/2006/relationships" name="Investments Accounted for Usi_4" sheetId="121" state="visible" r:id="rId121"/>
    <sheet xmlns:r="http://schemas.openxmlformats.org/officeDocument/2006/relationships" name="Investments Accounted for Usi_5" sheetId="122" state="visible" r:id="rId122"/>
    <sheet xmlns:r="http://schemas.openxmlformats.org/officeDocument/2006/relationships" name="Intangible Assets Other Than _3" sheetId="123" state="visible" r:id="rId123"/>
    <sheet xmlns:r="http://schemas.openxmlformats.org/officeDocument/2006/relationships" name="Intangible Assets Other Than _4" sheetId="124" state="visible" r:id="rId124"/>
    <sheet xmlns:r="http://schemas.openxmlformats.org/officeDocument/2006/relationships" name="Goodwill - Summary of Goodwill " sheetId="125" state="visible" r:id="rId125"/>
    <sheet xmlns:r="http://schemas.openxmlformats.org/officeDocument/2006/relationships" name="Goodwill - Additional Informati" sheetId="126" state="visible" r:id="rId126"/>
    <sheet xmlns:r="http://schemas.openxmlformats.org/officeDocument/2006/relationships" name="Property Plant and Equipment - " sheetId="127" state="visible" r:id="rId127"/>
    <sheet xmlns:r="http://schemas.openxmlformats.org/officeDocument/2006/relationships" name="Property Plant and Equipment _2" sheetId="128" state="visible" r:id="rId128"/>
    <sheet xmlns:r="http://schemas.openxmlformats.org/officeDocument/2006/relationships" name="Property Plant and Equipment _3" sheetId="129" state="visible" r:id="rId129"/>
    <sheet xmlns:r="http://schemas.openxmlformats.org/officeDocument/2006/relationships" name="Investment Property - Summary o" sheetId="130" state="visible" r:id="rId130"/>
    <sheet xmlns:r="http://schemas.openxmlformats.org/officeDocument/2006/relationships" name="Investment Property - Additiona" sheetId="131" state="visible" r:id="rId131"/>
    <sheet xmlns:r="http://schemas.openxmlformats.org/officeDocument/2006/relationships" name="Investment Property - Summary_2" sheetId="132" state="visible" r:id="rId132"/>
    <sheet xmlns:r="http://schemas.openxmlformats.org/officeDocument/2006/relationships" name="Right-of-use assets - Changes (" sheetId="133" state="visible" r:id="rId133"/>
    <sheet xmlns:r="http://schemas.openxmlformats.org/officeDocument/2006/relationships" name="Right-of-use assets - Schedule " sheetId="134" state="visible" r:id="rId134"/>
    <sheet xmlns:r="http://schemas.openxmlformats.org/officeDocument/2006/relationships" name="Right-of-use assets - Schedul_2" sheetId="135" state="visible" r:id="rId135"/>
    <sheet xmlns:r="http://schemas.openxmlformats.org/officeDocument/2006/relationships" name="Right-of-use assets - Additiona" sheetId="136" state="visible" r:id="rId136"/>
    <sheet xmlns:r="http://schemas.openxmlformats.org/officeDocument/2006/relationships" name="Income Tax and Deferred Taxes -" sheetId="137" state="visible" r:id="rId137"/>
    <sheet xmlns:r="http://schemas.openxmlformats.org/officeDocument/2006/relationships" name="Income Tax and Deferred Taxes_2" sheetId="138" state="visible" r:id="rId138"/>
    <sheet xmlns:r="http://schemas.openxmlformats.org/officeDocument/2006/relationships" name="Income Tax and Deferred Taxes_3" sheetId="139" state="visible" r:id="rId139"/>
    <sheet xmlns:r="http://schemas.openxmlformats.org/officeDocument/2006/relationships" name="Income Tax and Deferred Taxes_4" sheetId="140" state="visible" r:id="rId140"/>
    <sheet xmlns:r="http://schemas.openxmlformats.org/officeDocument/2006/relationships" name="Income Tax and Deferred Taxes_5" sheetId="141" state="visible" r:id="rId141"/>
    <sheet xmlns:r="http://schemas.openxmlformats.org/officeDocument/2006/relationships" name="Income Tax and Deferred Taxes_6" sheetId="142" state="visible" r:id="rId142"/>
    <sheet xmlns:r="http://schemas.openxmlformats.org/officeDocument/2006/relationships" name="Other Financial Liabilities - S" sheetId="143" state="visible" r:id="rId143"/>
    <sheet xmlns:r="http://schemas.openxmlformats.org/officeDocument/2006/relationships" name="Other Financial Liabilities -_2" sheetId="144" state="visible" r:id="rId144"/>
    <sheet xmlns:r="http://schemas.openxmlformats.org/officeDocument/2006/relationships" name="Other Financial Liabilities -_3" sheetId="145" state="visible" r:id="rId145"/>
    <sheet xmlns:r="http://schemas.openxmlformats.org/officeDocument/2006/relationships" name="Other Financial Liabilities - A" sheetId="146" state="visible" r:id="rId146"/>
    <sheet xmlns:r="http://schemas.openxmlformats.org/officeDocument/2006/relationships" name="Other Financial Liabilities -_4" sheetId="147" state="visible" r:id="rId147"/>
    <sheet xmlns:r="http://schemas.openxmlformats.org/officeDocument/2006/relationships" name="Other Financial Liabilities -_5" sheetId="148" state="visible" r:id="rId148"/>
    <sheet xmlns:r="http://schemas.openxmlformats.org/officeDocument/2006/relationships" name="Other Financial Liabilities -_6" sheetId="149" state="visible" r:id="rId149"/>
    <sheet xmlns:r="http://schemas.openxmlformats.org/officeDocument/2006/relationships" name="Other Financial Liabilities -_7" sheetId="150" state="visible" r:id="rId150"/>
    <sheet xmlns:r="http://schemas.openxmlformats.org/officeDocument/2006/relationships" name="Other Financial Liabilities -_8" sheetId="151" state="visible" r:id="rId151"/>
    <sheet xmlns:r="http://schemas.openxmlformats.org/officeDocument/2006/relationships" name="Lease Liabilities (Detail)" sheetId="152" state="visible" r:id="rId152"/>
    <sheet xmlns:r="http://schemas.openxmlformats.org/officeDocument/2006/relationships" name="Lease Liabilities - Individuali" sheetId="153" state="visible" r:id="rId153"/>
    <sheet xmlns:r="http://schemas.openxmlformats.org/officeDocument/2006/relationships" name="Lease Liabilities - Summary of " sheetId="154" state="visible" r:id="rId154"/>
    <sheet xmlns:r="http://schemas.openxmlformats.org/officeDocument/2006/relationships" name="Risk Management Policy - Compar" sheetId="155" state="visible" r:id="rId155"/>
    <sheet xmlns:r="http://schemas.openxmlformats.org/officeDocument/2006/relationships" name="Risk Management Policy - Additi" sheetId="156" state="visible" r:id="rId156"/>
    <sheet xmlns:r="http://schemas.openxmlformats.org/officeDocument/2006/relationships" name="Financial Instruments - Summary" sheetId="157" state="visible" r:id="rId157"/>
    <sheet xmlns:r="http://schemas.openxmlformats.org/officeDocument/2006/relationships" name="Financial Instruments - Summa_2" sheetId="158" state="visible" r:id="rId158"/>
    <sheet xmlns:r="http://schemas.openxmlformats.org/officeDocument/2006/relationships" name="Financial Instruments - Summa_3" sheetId="159" state="visible" r:id="rId159"/>
    <sheet xmlns:r="http://schemas.openxmlformats.org/officeDocument/2006/relationships" name="Financial Instruments - Summa_4" sheetId="160" state="visible" r:id="rId160"/>
    <sheet xmlns:r="http://schemas.openxmlformats.org/officeDocument/2006/relationships" name="Financial Instruments - Summa_5" sheetId="161" state="visible" r:id="rId161"/>
    <sheet xmlns:r="http://schemas.openxmlformats.org/officeDocument/2006/relationships" name="Financial Instruments - Summa_6" sheetId="162" state="visible" r:id="rId162"/>
    <sheet xmlns:r="http://schemas.openxmlformats.org/officeDocument/2006/relationships" name="Financial instruments - Schedul" sheetId="163" state="visible" r:id="rId163"/>
    <sheet xmlns:r="http://schemas.openxmlformats.org/officeDocument/2006/relationships" name="Current and Non-Current Payab_3" sheetId="164" state="visible" r:id="rId164"/>
    <sheet xmlns:r="http://schemas.openxmlformats.org/officeDocument/2006/relationships" name="Provisions - Summary of Breakdo" sheetId="165" state="visible" r:id="rId165"/>
    <sheet xmlns:r="http://schemas.openxmlformats.org/officeDocument/2006/relationships" name="Provisions - Summary of Changes" sheetId="166" state="visible" r:id="rId166"/>
    <sheet xmlns:r="http://schemas.openxmlformats.org/officeDocument/2006/relationships" name="Post Employment Benefit Oblig_3" sheetId="167" state="visible" r:id="rId167"/>
    <sheet xmlns:r="http://schemas.openxmlformats.org/officeDocument/2006/relationships" name="Post Employment Benefit Oblig_4" sheetId="168" state="visible" r:id="rId168"/>
    <sheet xmlns:r="http://schemas.openxmlformats.org/officeDocument/2006/relationships" name="Post Employment Benefit Oblig_5" sheetId="169" state="visible" r:id="rId169"/>
    <sheet xmlns:r="http://schemas.openxmlformats.org/officeDocument/2006/relationships" name="Post Employment Benefit Oblig_6" sheetId="170" state="visible" r:id="rId170"/>
    <sheet xmlns:r="http://schemas.openxmlformats.org/officeDocument/2006/relationships" name="Post Employment Benefit Oblig_7" sheetId="171" state="visible" r:id="rId171"/>
    <sheet xmlns:r="http://schemas.openxmlformats.org/officeDocument/2006/relationships" name="Post Employment Benefit Oblig_8" sheetId="172" state="visible" r:id="rId172"/>
    <sheet xmlns:r="http://schemas.openxmlformats.org/officeDocument/2006/relationships" name="Equity - Additional Information" sheetId="173" state="visible" r:id="rId173"/>
    <sheet xmlns:r="http://schemas.openxmlformats.org/officeDocument/2006/relationships" name="Equity - Summary of Dividends P" sheetId="174" state="visible" r:id="rId174"/>
    <sheet xmlns:r="http://schemas.openxmlformats.org/officeDocument/2006/relationships" name="Equity - Summary of Foreign Cur" sheetId="175" state="visible" r:id="rId175"/>
    <sheet xmlns:r="http://schemas.openxmlformats.org/officeDocument/2006/relationships" name="Equity - Summary of Other Reser" sheetId="176" state="visible" r:id="rId176"/>
    <sheet xmlns:r="http://schemas.openxmlformats.org/officeDocument/2006/relationships" name="Equity - Summary of Other Misce" sheetId="177" state="visible" r:id="rId177"/>
    <sheet xmlns:r="http://schemas.openxmlformats.org/officeDocument/2006/relationships" name="Equity - Summary of Non-control" sheetId="178" state="visible" r:id="rId178"/>
    <sheet xmlns:r="http://schemas.openxmlformats.org/officeDocument/2006/relationships" name="Revenue and Other Operating I_3" sheetId="179" state="visible" r:id="rId179"/>
    <sheet xmlns:r="http://schemas.openxmlformats.org/officeDocument/2006/relationships" name="Revenue and Other Operating I_4" sheetId="180" state="visible" r:id="rId180"/>
    <sheet xmlns:r="http://schemas.openxmlformats.org/officeDocument/2006/relationships" name="Raw Materials and Consumables_3" sheetId="181" state="visible" r:id="rId181"/>
    <sheet xmlns:r="http://schemas.openxmlformats.org/officeDocument/2006/relationships" name="Employee Benefits Expense - Sum" sheetId="182" state="visible" r:id="rId182"/>
    <sheet xmlns:r="http://schemas.openxmlformats.org/officeDocument/2006/relationships" name="Depreciation, Amortization an_3" sheetId="183" state="visible" r:id="rId183"/>
    <sheet xmlns:r="http://schemas.openxmlformats.org/officeDocument/2006/relationships" name="Depreciation, Amortization an_4" sheetId="184" state="visible" r:id="rId184"/>
    <sheet xmlns:r="http://schemas.openxmlformats.org/officeDocument/2006/relationships" name="Other Expenses, By Nature - Sum" sheetId="185" state="visible" r:id="rId185"/>
    <sheet xmlns:r="http://schemas.openxmlformats.org/officeDocument/2006/relationships" name="Other Gains (Losses) - Summary " sheetId="186" state="visible" r:id="rId186"/>
    <sheet xmlns:r="http://schemas.openxmlformats.org/officeDocument/2006/relationships" name="Financial Results - Summary of " sheetId="187" state="visible" r:id="rId187"/>
    <sheet xmlns:r="http://schemas.openxmlformats.org/officeDocument/2006/relationships" name="Financial Results - Summary o_2" sheetId="188" state="visible" r:id="rId188"/>
    <sheet xmlns:r="http://schemas.openxmlformats.org/officeDocument/2006/relationships" name="Information by Segment - Summar" sheetId="189" state="visible" r:id="rId189"/>
    <sheet xmlns:r="http://schemas.openxmlformats.org/officeDocument/2006/relationships" name="Information by Segment - Summ_2" sheetId="190" state="visible" r:id="rId190"/>
    <sheet xmlns:r="http://schemas.openxmlformats.org/officeDocument/2006/relationships" name="Information by Segment - Summ_3" sheetId="191" state="visible" r:id="rId191"/>
    <sheet xmlns:r="http://schemas.openxmlformats.org/officeDocument/2006/relationships" name="Guarantees with Third Parties_3" sheetId="192" state="visible" r:id="rId192"/>
    <sheet xmlns:r="http://schemas.openxmlformats.org/officeDocument/2006/relationships" name="Guarantees with Third Parties_4" sheetId="193" state="visible" r:id="rId193"/>
    <sheet xmlns:r="http://schemas.openxmlformats.org/officeDocument/2006/relationships" name="Guarantees with Third Parties_5" sheetId="194" state="visible" r:id="rId194"/>
    <sheet xmlns:r="http://schemas.openxmlformats.org/officeDocument/2006/relationships" name="Headcount - Summary of Number o" sheetId="195" state="visible" r:id="rId195"/>
    <sheet xmlns:r="http://schemas.openxmlformats.org/officeDocument/2006/relationships" name="Sanctions - Additional Informat" sheetId="196" state="visible" r:id="rId196"/>
    <sheet xmlns:r="http://schemas.openxmlformats.org/officeDocument/2006/relationships" name="Environment - Summary of Enviro" sheetId="197" state="visible" r:id="rId197"/>
    <sheet xmlns:r="http://schemas.openxmlformats.org/officeDocument/2006/relationships" name="Financial Information of Subs_2" sheetId="198" state="visible" r:id="rId198"/>
    <sheet xmlns:r="http://schemas.openxmlformats.org/officeDocument/2006/relationships" name="Subsequent events - Additional " sheetId="199" state="visible" r:id="rId199"/>
    <sheet xmlns:r="http://schemas.openxmlformats.org/officeDocument/2006/relationships" name="Appendix 1 Details of assets _3" sheetId="200" state="visible" r:id="rId200"/>
    <sheet xmlns:r="http://schemas.openxmlformats.org/officeDocument/2006/relationships" name="Appendix 2 Additional Informa_3" sheetId="201" state="visible" r:id="rId201"/>
    <sheet xmlns:r="http://schemas.openxmlformats.org/officeDocument/2006/relationships" name="Appendix 2 Additional Informa_4" sheetId="202" state="visible" r:id="rId202"/>
    <sheet xmlns:r="http://schemas.openxmlformats.org/officeDocument/2006/relationships" name="Appendix 2 Additional Informa_5" sheetId="203" state="visible" r:id="rId203"/>
    <sheet xmlns:r="http://schemas.openxmlformats.org/officeDocument/2006/relationships" name="Appendix 2 Additional Informa_6" sheetId="204" state="visible" r:id="rId204"/>
    <sheet xmlns:r="http://schemas.openxmlformats.org/officeDocument/2006/relationships" name="Appendix 2 Additional Informa_7" sheetId="205" state="visible" r:id="rId205"/>
    <sheet xmlns:r="http://schemas.openxmlformats.org/officeDocument/2006/relationships" name="Appendix 2.1 Additional Informa" sheetId="206" state="visible" r:id="rId206"/>
    <sheet xmlns:r="http://schemas.openxmlformats.org/officeDocument/2006/relationships" name="Appendix 2.1 Additional Infor_2" sheetId="207" state="visible" r:id="rId207"/>
    <sheet xmlns:r="http://schemas.openxmlformats.org/officeDocument/2006/relationships" name="Appendix 2.2 Additional Informa" sheetId="208" state="visible" r:id="rId208"/>
    <sheet xmlns:r="http://schemas.openxmlformats.org/officeDocument/2006/relationships" name="Appendix 2.2 Additional Infor_2" sheetId="209" state="visible" r:id="rId209"/>
    <sheet xmlns:r="http://schemas.openxmlformats.org/officeDocument/2006/relationships" name="Appendix 3 Details of Due Dat_3" sheetId="210" state="visible" r:id="rId210"/>
    <sheet xmlns:r="http://schemas.openxmlformats.org/officeDocument/2006/relationships" name="Appendix 3 Details of Due Dat_4" sheetId="211" state="visible" r:id="rId2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CLF &quot;#,##0_);_(&quot;CLF &quot;(#,##0)"/>
    <numFmt numFmtId="168" formatCode="_(&quot;CLF &quot;#,##0.0_);_(&quot;CLF &quot;(#,##0.0)"/>
    <numFmt numFmtId="169" formatCode="#,##0.0_);(#,##0.0)"/>
    <numFmt numFmtId="170" formatCode="_(&quot;€ &quot;#,##0_);_(&quot;€ &quot;(#,##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723</t>
        </is>
      </c>
    </row>
    <row r="12">
      <c r="A12" s="4" t="inlineStr">
        <is>
          <t>Entity Registrant Name</t>
        </is>
      </c>
      <c r="B12" s="4" t="inlineStr">
        <is>
          <t>ENEL CHILE S.A.</t>
        </is>
      </c>
    </row>
    <row r="13">
      <c r="A13" s="4" t="inlineStr">
        <is>
          <t>Entity Incorporation, State or Country Code</t>
        </is>
      </c>
      <c r="B13" s="4" t="inlineStr">
        <is>
          <t>F3</t>
        </is>
      </c>
    </row>
    <row r="14">
      <c r="A14" s="4" t="inlineStr">
        <is>
          <t>Entity Address, Address Line One</t>
        </is>
      </c>
      <c r="B14" s="4" t="inlineStr">
        <is>
          <t>Santa Rosa 76</t>
        </is>
      </c>
    </row>
    <row r="15">
      <c r="A15" s="4" t="inlineStr">
        <is>
          <t>Entity Address, City or Town</t>
        </is>
      </c>
      <c r="B15" s="4" t="inlineStr">
        <is>
          <t>Santiago</t>
        </is>
      </c>
    </row>
    <row r="16">
      <c r="A16" s="4" t="inlineStr">
        <is>
          <t>Entity Address, Country</t>
        </is>
      </c>
      <c r="B16" s="4" t="inlineStr">
        <is>
          <t>CL</t>
        </is>
      </c>
    </row>
    <row r="17">
      <c r="A17" s="4" t="inlineStr">
        <is>
          <t>Entity Common Stock, Shares Outstanding</t>
        </is>
      </c>
      <c r="B17" s="5" t="n">
        <v>69166557220</v>
      </c>
    </row>
    <row r="18">
      <c r="A18" s="4" t="inlineStr">
        <is>
          <t>Entity Well-known Seasoned Issuer</t>
        </is>
      </c>
      <c r="B18" s="4" t="inlineStr">
        <is>
          <t>Ye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ICFR Auditor Attestation Flag</t>
        </is>
      </c>
      <c r="B24" s="4" t="inlineStr">
        <is>
          <t>true</t>
        </is>
      </c>
    </row>
    <row r="25">
      <c r="A25" s="4" t="inlineStr">
        <is>
          <t>Entity Shell Company</t>
        </is>
      </c>
      <c r="B25" s="4" t="inlineStr">
        <is>
          <t>false</t>
        </is>
      </c>
    </row>
    <row r="26">
      <c r="A26" s="4" t="inlineStr">
        <is>
          <t>Auditor Name</t>
        </is>
      </c>
      <c r="B26" s="4" t="inlineStr">
        <is>
          <t>KPMG Auditores Consultores SpA</t>
        </is>
      </c>
    </row>
    <row r="27">
      <c r="A27" s="4" t="inlineStr">
        <is>
          <t>Auditor Firm ID</t>
        </is>
      </c>
      <c r="B27" s="4" t="inlineStr">
        <is>
          <t>1273</t>
        </is>
      </c>
    </row>
    <row r="28">
      <c r="A28" s="4" t="inlineStr">
        <is>
          <t>Auditor Location</t>
        </is>
      </c>
      <c r="B28" s="4" t="inlineStr">
        <is>
          <t>Santiago, Chile</t>
        </is>
      </c>
    </row>
    <row r="29">
      <c r="A29" s="4" t="inlineStr">
        <is>
          <t>Entity Central Index Key</t>
        </is>
      </c>
      <c r="B29" s="4" t="inlineStr">
        <is>
          <t>0001659939</t>
        </is>
      </c>
    </row>
    <row r="30">
      <c r="A30" s="4" t="inlineStr">
        <is>
          <t>Document Fiscal Year Focus</t>
        </is>
      </c>
      <c r="B30" s="4" t="inlineStr">
        <is>
          <t>2021</t>
        </is>
      </c>
    </row>
    <row r="31">
      <c r="A31" s="4" t="inlineStr">
        <is>
          <t>Document Fiscal Period Focus</t>
        </is>
      </c>
      <c r="B31" s="4" t="inlineStr">
        <is>
          <t>FY</t>
        </is>
      </c>
    </row>
    <row r="32">
      <c r="A32" s="4" t="inlineStr">
        <is>
          <t>Entity Voluntary Filers</t>
        </is>
      </c>
      <c r="B32" s="4" t="inlineStr">
        <is>
          <t>No</t>
        </is>
      </c>
    </row>
    <row r="33">
      <c r="A33" s="4" t="inlineStr">
        <is>
          <t>Amendment Flag</t>
        </is>
      </c>
      <c r="B33" s="4" t="inlineStr">
        <is>
          <t>false</t>
        </is>
      </c>
    </row>
    <row r="34">
      <c r="A34" s="4" t="inlineStr">
        <is>
          <t>American Depositary Shares [Member]</t>
        </is>
      </c>
    </row>
    <row r="35">
      <c r="A35" s="3" t="inlineStr">
        <is>
          <t>Document Information [Line Items]</t>
        </is>
      </c>
    </row>
    <row r="36">
      <c r="A36" s="4" t="inlineStr">
        <is>
          <t>Title of 12(b) Security</t>
        </is>
      </c>
      <c r="B36" s="4" t="inlineStr">
        <is>
          <t>American Depositary Shares</t>
        </is>
      </c>
    </row>
    <row r="37">
      <c r="A37" s="4" t="inlineStr">
        <is>
          <t>Trading Symbol</t>
        </is>
      </c>
      <c r="B37" s="4" t="inlineStr">
        <is>
          <t>ENIC</t>
        </is>
      </c>
    </row>
    <row r="38">
      <c r="A38" s="4" t="inlineStr">
        <is>
          <t>Security Exchange Name</t>
        </is>
      </c>
      <c r="B38" s="4" t="inlineStr">
        <is>
          <t>NYSE</t>
        </is>
      </c>
    </row>
    <row r="39">
      <c r="A39" s="4" t="inlineStr">
        <is>
          <t>Ordinary shares [member]</t>
        </is>
      </c>
    </row>
    <row r="40">
      <c r="A40" s="3" t="inlineStr">
        <is>
          <t>Document Information [Line Items]</t>
        </is>
      </c>
    </row>
    <row r="41">
      <c r="A41" s="4" t="inlineStr">
        <is>
          <t>Title of 12(b) Security</t>
        </is>
      </c>
      <c r="B41" s="4" t="inlineStr">
        <is>
          <t>Common Stock, no par value *</t>
        </is>
      </c>
    </row>
    <row r="42">
      <c r="A42" s="4" t="inlineStr">
        <is>
          <t>No Trading Symbol Flag</t>
        </is>
      </c>
      <c r="B42" s="4" t="inlineStr">
        <is>
          <t>true</t>
        </is>
      </c>
    </row>
    <row r="43">
      <c r="A43" s="4" t="inlineStr">
        <is>
          <t>Notes Payable [Member]</t>
        </is>
      </c>
    </row>
    <row r="44">
      <c r="A44" s="3" t="inlineStr">
        <is>
          <t>Document Information [Line Items]</t>
        </is>
      </c>
    </row>
    <row r="45">
      <c r="A45" s="4" t="inlineStr">
        <is>
          <t>Title of 12(b) Security</t>
        </is>
      </c>
      <c r="B45" s="4" t="inlineStr">
        <is>
          <t>US$ 1,000,000,000 4.875% Notes due June 12, 2028</t>
        </is>
      </c>
    </row>
    <row r="46">
      <c r="A46" s="4" t="inlineStr">
        <is>
          <t>Trading Symbol</t>
        </is>
      </c>
      <c r="B46" s="4" t="inlineStr">
        <is>
          <t>ENIC28</t>
        </is>
      </c>
    </row>
    <row r="47">
      <c r="A47" s="4" t="inlineStr">
        <is>
          <t>Security Exchange Name</t>
        </is>
      </c>
      <c r="B47" s="4" t="inlineStr">
        <is>
          <t>NYSE</t>
        </is>
      </c>
    </row>
    <row r="48">
      <c r="A48" s="4" t="inlineStr">
        <is>
          <t>Business Contact [Member]</t>
        </is>
      </c>
    </row>
    <row r="49">
      <c r="A49" s="3" t="inlineStr">
        <is>
          <t>Document Information [Line Items]</t>
        </is>
      </c>
    </row>
    <row r="50">
      <c r="A50" s="4" t="inlineStr">
        <is>
          <t>Entity Address, Address Line One</t>
        </is>
      </c>
      <c r="B50" s="4" t="inlineStr">
        <is>
          <t>Av. Santa Rosa 76</t>
        </is>
      </c>
    </row>
    <row r="51">
      <c r="A51" s="4" t="inlineStr">
        <is>
          <t>Entity Address, Address Line Two</t>
        </is>
      </c>
      <c r="B51" s="4" t="inlineStr">
        <is>
          <t>Piso 15, Comuna de Santiago</t>
        </is>
      </c>
    </row>
    <row r="52">
      <c r="A52" s="4" t="inlineStr">
        <is>
          <t>Entity Address, City or Town</t>
        </is>
      </c>
      <c r="B52" s="4" t="inlineStr">
        <is>
          <t>Santiago</t>
        </is>
      </c>
    </row>
    <row r="53">
      <c r="A53" s="4" t="inlineStr">
        <is>
          <t>Entity Address, Country</t>
        </is>
      </c>
      <c r="B53" s="4" t="inlineStr">
        <is>
          <t>CL</t>
        </is>
      </c>
    </row>
    <row r="54">
      <c r="A54" s="4" t="inlineStr">
        <is>
          <t>Contact Personnel Name</t>
        </is>
      </c>
      <c r="B54" s="4" t="inlineStr">
        <is>
          <t>Isabela Klemes</t>
        </is>
      </c>
    </row>
    <row r="55">
      <c r="A55" s="4" t="inlineStr">
        <is>
          <t>City Area Code</t>
        </is>
      </c>
      <c r="B55" s="4" t="inlineStr">
        <is>
          <t>56-2</t>
        </is>
      </c>
    </row>
    <row r="56">
      <c r="A56" s="4" t="inlineStr">
        <is>
          <t>Local Phone Number</t>
        </is>
      </c>
      <c r="B56" s="4" t="inlineStr">
        <is>
          <t>2353-4400</t>
        </is>
      </c>
    </row>
    <row r="57">
      <c r="A57" s="4" t="inlineStr">
        <is>
          <t>Contact Personnel Email Address</t>
        </is>
      </c>
      <c r="B57" s="4" t="inlineStr">
        <is>
          <t>ir.enelchile@en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5. CASH AND CASH EQUIVALENTS a) The details of cash and cash equivalents as of December 31, 2021 and 2020 are as follows: ​ ​ ​ ​ ​ As of December 31, ​ 2021 2020 Cash and Cash Equivalents ThCh$ ThCh$ Cash balances 37,852 42,660 Bank balances 282,625,181 330,471,774 Time deposits 28,923 591,570 Other fixed-income instruments 27,283,184 930,009 Total 309,975,140 332,036,013 ​ Time deposits have a maturity of three 90 b) The detail, by type of currency, of the above balance is as follows: ​ ​ ​ ​ ​ As of December 31, ​ 2021 2020 Currency ThCh$ ThCh$ Chilean peso 245,516,611 300,357,149 Argentine peso 195,683 3,977,675 Euro 196,498 83,819 U.S. dollar 64,066,348 27,617,370 Total 309,975,140 332,036,013 ​ More details of the Statement of Cash Flows see below: c) The following table records the components of “Other payments for operating activities” line item in the Statement of Cash Flows for the years ended December 31, 2021, 2020 and 2019: ​ ​ ​ ​ ​ ​ 2021 2020 2019 Other payments from operating activities ThCh$ ThCh$ ThCh$ VAT tax debit (80,921,378) (135,096,018) (123,065,058) Tax on emissions (16,465,950) (23,800,541) (15,563,495) Other (11,018,067) (11,394,034) (15,871,496) Total (108,405,395) (170,290,593) (154,500,049) ​ d) Reconciliation of liabilities arising from financing activities for the years ended December 31, 2021, 2020 and 2019: ​ ​ ​ ​ ​ ​ ​ ​ ​ ​ ​ ​ ​ ​ ​ Financing Cash Flows ​ ​ Liabilities arising from financing activities Balance as of 12-31-2021 From Used Interest paid Total Movements in fair value Foreign exchange differences Financial costs (1) New leases Other movements Balance as of 12-31-2021 ​ ThCh$ ThCh$ ThCh$ ThCh$ ThCh$ ThCh$ ThCh$ ThCh$ ThCh$ ThCh$ ThCh$ Short-term loans 157,573,676 417,253,000 (33,736,628) (142,046,785) 241,469,587 (1,923,185) 114,041,146 138,755,531 — 231,743,010 881,659,765 Long-term loans 2,648,032,219 293,819,500 (6,238,340) — 287,581,160 16,329,103 513,617,504 7,763,806 — (232,072,987) 3,241,250,805 Lease liabilities (Note 20) 51,865,519 — (6,060,565) (844,515) (6,905,080) — 15,193,796 1,960,901 97,937,192 (390,251) 159,662,077 Assets held to cover liabilities arising from financing activities (16,490,690) 2,154,453 — — 2,154,453 (3,632,092) (18,126,146) — — — (36,094,475) Total 2,840,980,724 713,226,953 (46,035,533) (142,891,300) 524,300,120 10,773,826 624,726,300 148,480,238 97,937,192 (720,228) 4,246,478,172 ​ ​ ​ ​ ​ ​ ​ ​ ​ ​ ​ ​ ​ ​ ​ ​ ​ ​ ​ ​ ​ ​ ​ ​ ​ ​ Financing Cash Flows ​ ​ Liabilities arising from financing activities Balance as of 12-31-2020 From Used Interest paid Total Movements in fair value Foreign exchange differences Financial costs (1) New leases Other movements Balance as of 12-31-2020 ​ ThCh$ ThCh$ ThCh$ ThCh$ ThCh$ ThCh$ ThCh$ ThCh$ ThCh$ ThCh$ ThCh$ Short-term loans 158,284,616 199,395 (150,878,247) (137,759,315) (288,438,167) (1,893,193) 3,280,020 133,794,543 — 152,545,857 157,573,676 Long-term loans 2,470,532,068 484,520,001 (4,791,827) — 479,728,174 12,628,182 (165,703,734) 2,646,905 — (151,799,376) 2,648,032,219 Lease liabilities (Note 20) 53,407,689 — (4,940,582) (1,492,089) (6,432,671) — 48,124 2,137,451 2,704,926 — 51,865,519 Assets held to cover liabilities arising from financing activities (4,862,949) 708,062 — — 708,062 (4,578,826) (7,756,977) — — — (16,490,690) Total 2,677,361,424 485,427,458 (160,610,656) (139,251,404) 185,565,398 6,156,163 (170,132,567) 138,578,899 2,704,926 746,481 2,840,980,724 ​ ​ ​ ​ ​ ​ ​ ​ ​ ​ ​ ​ ​ ​ ​ ​ ​ ​ ​ ​ ​ ​ ​ ​ ​ ​ Financing Cash Flows ​ ​ Liabilities arising from financing activities Balance as of 12-31-2019 From Used Interest paid Total Movements in fair value Foreign exchange differences Financial costs (1) New leases Other movements Balance as of 12-31-2019 ​ ThCh$ ThCh$ ThCh$ ThCh$ ThCh$ ThCh$ ThCh$ ThCh$ ThCh$ ThCh$ ThCh$ Short-term loans 408,415,562 — (350,652,302) (133,788,145) (484,440,447) — 9,096,964 134,487,859 — 90,724,678 158,284,616 Long-term loans 2,140,557,500 283,799,437 — — 283,799,437 7,924,704 137,637,204 — — (99,386,777) 2,470,532,068 Lease liabilities (Note 20) 14,476,449 — (4,498,202) (641,609) (5,139,811) — 4,437,228 1,815,169 37,818,654 — 53,407,689 Assets held to cover liabilities arising from financing activities (43,213,556) 1,823,783 — — 1,823,783 38,471,730 (2,231,057) — — 286,151 (4,862,949) Total 2,520,235,955 285,623,220 (355,150,504) (134,429,754) (203,957,038) 46,396,434 148,940,339 136,303,028 37,818,654 (8,375,948) 2,677,361,424 (1) It relates to accrual of intere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by Currency (Detail) - CLP ($) $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and cash equivalents</t>
        </is>
      </c>
      <c r="B3" s="6" t="n">
        <v>309975140</v>
      </c>
      <c r="C3" s="6" t="n">
        <v>332036013</v>
      </c>
      <c r="D3" s="6" t="n">
        <v>235684500</v>
      </c>
      <c r="E3" s="6" t="n">
        <v>245171924</v>
      </c>
    </row>
    <row r="4">
      <c r="A4" s="4" t="inlineStr">
        <is>
          <t>Chilean Peso [Member]</t>
        </is>
      </c>
    </row>
    <row r="5">
      <c r="A5" s="3" t="inlineStr">
        <is>
          <t>Disclosure Of Cash And Cash Equivalents [Line Items]</t>
        </is>
      </c>
    </row>
    <row r="6">
      <c r="A6" s="4" t="inlineStr">
        <is>
          <t>Cash and cash equivalents</t>
        </is>
      </c>
      <c r="B6" s="5" t="n">
        <v>245516611</v>
      </c>
      <c r="C6" s="5" t="n">
        <v>300357149</v>
      </c>
    </row>
    <row r="7">
      <c r="A7" s="4" t="inlineStr">
        <is>
          <t>Argentine Peso [Member]</t>
        </is>
      </c>
    </row>
    <row r="8">
      <c r="A8" s="3" t="inlineStr">
        <is>
          <t>Disclosure Of Cash And Cash Equivalents [Line Items]</t>
        </is>
      </c>
    </row>
    <row r="9">
      <c r="A9" s="4" t="inlineStr">
        <is>
          <t>Cash and cash equivalents</t>
        </is>
      </c>
      <c r="B9" s="5" t="n">
        <v>195683</v>
      </c>
      <c r="C9" s="5" t="n">
        <v>3977675</v>
      </c>
    </row>
    <row r="10">
      <c r="A10" s="4" t="inlineStr">
        <is>
          <t>Euros [Member]</t>
        </is>
      </c>
    </row>
    <row r="11">
      <c r="A11" s="3" t="inlineStr">
        <is>
          <t>Disclosure Of Cash And Cash Equivalents [Line Items]</t>
        </is>
      </c>
    </row>
    <row r="12">
      <c r="A12" s="4" t="inlineStr">
        <is>
          <t>Cash and cash equivalents</t>
        </is>
      </c>
      <c r="B12" s="5" t="n">
        <v>196498</v>
      </c>
      <c r="C12" s="5" t="n">
        <v>83819</v>
      </c>
    </row>
    <row r="13">
      <c r="A13" s="4" t="inlineStr">
        <is>
          <t>U.S. Dollar [Member]</t>
        </is>
      </c>
    </row>
    <row r="14">
      <c r="A14" s="3" t="inlineStr">
        <is>
          <t>Disclosure Of Cash And Cash Equivalents [Line Items]</t>
        </is>
      </c>
    </row>
    <row r="15">
      <c r="A15" s="4" t="inlineStr">
        <is>
          <t>Cash and cash equivalents</t>
        </is>
      </c>
      <c r="B15" s="6" t="n">
        <v>64066348</v>
      </c>
      <c r="C15" s="6" t="n">
        <v>276173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omponents of Other Payments for Operating Activities (Detail) - CLP ($) $ in Thousand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VAT tax debit</t>
        </is>
      </c>
      <c r="B4" s="6" t="n">
        <v>-80921378</v>
      </c>
      <c r="C4" s="6" t="n">
        <v>-135096018</v>
      </c>
      <c r="D4" s="6" t="n">
        <v>-123065058</v>
      </c>
    </row>
    <row r="5">
      <c r="A5" s="4" t="inlineStr">
        <is>
          <t>Tax on emissions</t>
        </is>
      </c>
      <c r="B5" s="5" t="n">
        <v>-16465950</v>
      </c>
      <c r="C5" s="5" t="n">
        <v>-23800541</v>
      </c>
      <c r="D5" s="5" t="n">
        <v>-15563495</v>
      </c>
    </row>
    <row r="6">
      <c r="A6" s="4" t="inlineStr">
        <is>
          <t>Others</t>
        </is>
      </c>
      <c r="B6" s="5" t="n">
        <v>-11018067</v>
      </c>
      <c r="C6" s="5" t="n">
        <v>-11394034</v>
      </c>
      <c r="D6" s="5" t="n">
        <v>-15871496</v>
      </c>
    </row>
    <row r="7">
      <c r="A7" s="4" t="inlineStr">
        <is>
          <t>Total</t>
        </is>
      </c>
      <c r="B7" s="6" t="n">
        <v>-108405395</v>
      </c>
      <c r="C7" s="6" t="n">
        <v>-170290593</v>
      </c>
      <c r="D7" s="6" t="n">
        <v>-1545000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and Cash Equivalents - Summary of Reconciliation of Liabilities Arising from Financing Activities (Detail) - CLP ($) $ in Thousands</t>
        </is>
      </c>
      <c r="B1" s="2" t="inlineStr">
        <is>
          <t>12 Months Ended</t>
        </is>
      </c>
    </row>
    <row r="2">
      <c r="B2" s="2" t="inlineStr">
        <is>
          <t>Dec. 31, 2021</t>
        </is>
      </c>
      <c r="C2" s="2" t="inlineStr">
        <is>
          <t>Dec. 31, 2020</t>
        </is>
      </c>
      <c r="D2" s="2" t="inlineStr">
        <is>
          <t>Dec. 31, 2019</t>
        </is>
      </c>
    </row>
    <row r="3">
      <c r="A3" s="3" t="inlineStr">
        <is>
          <t>Disclosure Of Cash And Cash Equivalents [Line Items]</t>
        </is>
      </c>
    </row>
    <row r="4">
      <c r="A4" s="4" t="inlineStr">
        <is>
          <t>Beginning balance</t>
        </is>
      </c>
      <c r="B4" s="6" t="n">
        <v>2840980724</v>
      </c>
      <c r="C4" s="6" t="n">
        <v>2677361424</v>
      </c>
      <c r="D4" s="6" t="n">
        <v>2520235955</v>
      </c>
    </row>
    <row r="5">
      <c r="A5" s="4" t="inlineStr">
        <is>
          <t>Financing Cash Flows, From</t>
        </is>
      </c>
      <c r="B5" s="5" t="n">
        <v>713226953</v>
      </c>
      <c r="C5" s="5" t="n">
        <v>485427458</v>
      </c>
      <c r="D5" s="5" t="n">
        <v>285623220</v>
      </c>
    </row>
    <row r="6">
      <c r="A6" s="4" t="inlineStr">
        <is>
          <t>Financing Cash Flows, Used</t>
        </is>
      </c>
      <c r="B6" s="5" t="n">
        <v>-46035533</v>
      </c>
      <c r="C6" s="5" t="n">
        <v>-160610656</v>
      </c>
      <c r="D6" s="5" t="n">
        <v>-355150504</v>
      </c>
    </row>
    <row r="7">
      <c r="A7" s="4" t="inlineStr">
        <is>
          <t>Financing Cash Flows, Interest paid</t>
        </is>
      </c>
      <c r="B7" s="5" t="n">
        <v>-142891300</v>
      </c>
      <c r="C7" s="5" t="n">
        <v>-139251404</v>
      </c>
      <c r="D7" s="5" t="n">
        <v>-134429754</v>
      </c>
    </row>
    <row r="8">
      <c r="A8" s="4" t="inlineStr">
        <is>
          <t>Financing Cash Flows, Total</t>
        </is>
      </c>
      <c r="B8" s="5" t="n">
        <v>524300120</v>
      </c>
      <c r="C8" s="5" t="n">
        <v>185565398</v>
      </c>
      <c r="D8" s="5" t="n">
        <v>-203957038</v>
      </c>
    </row>
    <row r="9">
      <c r="A9" s="4" t="inlineStr">
        <is>
          <t>Non-Cash Changes, Changes in fair value</t>
        </is>
      </c>
      <c r="B9" s="5" t="n">
        <v>10773826</v>
      </c>
      <c r="C9" s="5" t="n">
        <v>6156163</v>
      </c>
      <c r="D9" s="5" t="n">
        <v>46396434</v>
      </c>
    </row>
    <row r="10">
      <c r="A10" s="4" t="inlineStr">
        <is>
          <t>Non-Cash Changes, Foreign exchange differences</t>
        </is>
      </c>
      <c r="B10" s="5" t="n">
        <v>624726300</v>
      </c>
      <c r="C10" s="5" t="n">
        <v>-170132567</v>
      </c>
      <c r="D10" s="5" t="n">
        <v>148940339</v>
      </c>
    </row>
    <row r="11">
      <c r="A11" s="4" t="inlineStr">
        <is>
          <t>Non-Cash Changes, Financial costs</t>
        </is>
      </c>
      <c r="B11" s="5" t="n">
        <v>148480238</v>
      </c>
      <c r="C11" s="5" t="n">
        <v>138578899</v>
      </c>
      <c r="D11" s="5" t="n">
        <v>136303028</v>
      </c>
    </row>
    <row r="12">
      <c r="A12" s="4" t="inlineStr">
        <is>
          <t>Non-Cash Changes, New leases</t>
        </is>
      </c>
      <c r="B12" s="5" t="n">
        <v>97937192</v>
      </c>
      <c r="C12" s="5" t="n">
        <v>2704926</v>
      </c>
      <c r="D12" s="5" t="n">
        <v>37818654</v>
      </c>
    </row>
    <row r="13">
      <c r="A13" s="4" t="inlineStr">
        <is>
          <t>Non-Cash Changes, Other changes</t>
        </is>
      </c>
      <c r="B13" s="5" t="n">
        <v>-720228</v>
      </c>
      <c r="C13" s="5" t="n">
        <v>746481</v>
      </c>
      <c r="D13" s="5" t="n">
        <v>-8375948</v>
      </c>
    </row>
    <row r="14">
      <c r="A14" s="4" t="inlineStr">
        <is>
          <t>Ending Balance</t>
        </is>
      </c>
      <c r="B14" s="5" t="n">
        <v>4246478172</v>
      </c>
      <c r="C14" s="5" t="n">
        <v>2840980724</v>
      </c>
      <c r="D14" s="5" t="n">
        <v>2677361424</v>
      </c>
    </row>
    <row r="15">
      <c r="A15" s="4" t="inlineStr">
        <is>
          <t>Long-term borrowings [member]</t>
        </is>
      </c>
    </row>
    <row r="16">
      <c r="A16" s="3" t="inlineStr">
        <is>
          <t>Disclosure Of Cash And Cash Equivalents [Line Items]</t>
        </is>
      </c>
    </row>
    <row r="17">
      <c r="A17" s="4" t="inlineStr">
        <is>
          <t>Beginning balance</t>
        </is>
      </c>
      <c r="B17" s="5" t="n">
        <v>2648032219</v>
      </c>
      <c r="C17" s="5" t="n">
        <v>2470532068</v>
      </c>
      <c r="D17" s="5" t="n">
        <v>2140557500</v>
      </c>
    </row>
    <row r="18">
      <c r="A18" s="4" t="inlineStr">
        <is>
          <t>Financing Cash Flows, From</t>
        </is>
      </c>
      <c r="B18" s="5" t="n">
        <v>293819500</v>
      </c>
      <c r="C18" s="5" t="n">
        <v>484520001</v>
      </c>
      <c r="D18" s="5" t="n">
        <v>283799437</v>
      </c>
    </row>
    <row r="19">
      <c r="A19" s="4" t="inlineStr">
        <is>
          <t>Financing Cash Flows, Used</t>
        </is>
      </c>
      <c r="B19" s="5" t="n">
        <v>-6238340</v>
      </c>
      <c r="C19" s="5" t="n">
        <v>-4791827</v>
      </c>
    </row>
    <row r="20">
      <c r="A20" s="4" t="inlineStr">
        <is>
          <t>Financing Cash Flows, Total</t>
        </is>
      </c>
      <c r="B20" s="5" t="n">
        <v>287581160</v>
      </c>
      <c r="C20" s="5" t="n">
        <v>479728174</v>
      </c>
      <c r="D20" s="5" t="n">
        <v>283799437</v>
      </c>
    </row>
    <row r="21">
      <c r="A21" s="4" t="inlineStr">
        <is>
          <t>Non-Cash Changes, Changes in fair value</t>
        </is>
      </c>
      <c r="B21" s="5" t="n">
        <v>16329103</v>
      </c>
      <c r="C21" s="5" t="n">
        <v>12628182</v>
      </c>
      <c r="D21" s="5" t="n">
        <v>7924704</v>
      </c>
    </row>
    <row r="22">
      <c r="A22" s="4" t="inlineStr">
        <is>
          <t>Non-Cash Changes, Foreign exchange differences</t>
        </is>
      </c>
      <c r="B22" s="5" t="n">
        <v>513617504</v>
      </c>
      <c r="C22" s="5" t="n">
        <v>-165703734</v>
      </c>
      <c r="D22" s="5" t="n">
        <v>137637204</v>
      </c>
    </row>
    <row r="23">
      <c r="A23" s="4" t="inlineStr">
        <is>
          <t>Non-Cash Changes, Financial costs</t>
        </is>
      </c>
      <c r="B23" s="5" t="n">
        <v>7763806</v>
      </c>
      <c r="C23" s="5" t="n">
        <v>2646905</v>
      </c>
    </row>
    <row r="24">
      <c r="A24" s="4" t="inlineStr">
        <is>
          <t>Non-Cash Changes, Other changes</t>
        </is>
      </c>
      <c r="B24" s="5" t="n">
        <v>-232072987</v>
      </c>
      <c r="C24" s="5" t="n">
        <v>-151799376</v>
      </c>
      <c r="D24" s="5" t="n">
        <v>-99386777</v>
      </c>
    </row>
    <row r="25">
      <c r="A25" s="4" t="inlineStr">
        <is>
          <t>Ending Balance</t>
        </is>
      </c>
      <c r="B25" s="5" t="n">
        <v>3241250805</v>
      </c>
      <c r="C25" s="5" t="n">
        <v>2648032219</v>
      </c>
      <c r="D25" s="5" t="n">
        <v>2470532068</v>
      </c>
    </row>
    <row r="26">
      <c r="A26" s="4" t="inlineStr">
        <is>
          <t>Short-term borrowings [member]</t>
        </is>
      </c>
    </row>
    <row r="27">
      <c r="A27" s="3" t="inlineStr">
        <is>
          <t>Disclosure Of Cash And Cash Equivalents [Line Items]</t>
        </is>
      </c>
    </row>
    <row r="28">
      <c r="A28" s="4" t="inlineStr">
        <is>
          <t>Beginning balance</t>
        </is>
      </c>
      <c r="B28" s="5" t="n">
        <v>157573676</v>
      </c>
      <c r="C28" s="5" t="n">
        <v>158284616</v>
      </c>
      <c r="D28" s="5" t="n">
        <v>408415562</v>
      </c>
    </row>
    <row r="29">
      <c r="A29" s="4" t="inlineStr">
        <is>
          <t>Financing Cash Flows, From</t>
        </is>
      </c>
      <c r="B29" s="5" t="n">
        <v>417253000</v>
      </c>
      <c r="C29" s="5" t="n">
        <v>199395</v>
      </c>
    </row>
    <row r="30">
      <c r="A30" s="4" t="inlineStr">
        <is>
          <t>Financing Cash Flows, Used</t>
        </is>
      </c>
      <c r="B30" s="5" t="n">
        <v>-33736628</v>
      </c>
      <c r="C30" s="5" t="n">
        <v>-150878247</v>
      </c>
      <c r="D30" s="5" t="n">
        <v>-350652302</v>
      </c>
    </row>
    <row r="31">
      <c r="A31" s="4" t="inlineStr">
        <is>
          <t>Financing Cash Flows, Interest paid</t>
        </is>
      </c>
      <c r="B31" s="5" t="n">
        <v>-142046785</v>
      </c>
      <c r="C31" s="5" t="n">
        <v>-137759315</v>
      </c>
      <c r="D31" s="5" t="n">
        <v>-133788145</v>
      </c>
    </row>
    <row r="32">
      <c r="A32" s="4" t="inlineStr">
        <is>
          <t>Financing Cash Flows, Total</t>
        </is>
      </c>
      <c r="B32" s="5" t="n">
        <v>241469587</v>
      </c>
      <c r="C32" s="5" t="n">
        <v>-288438167</v>
      </c>
      <c r="D32" s="5" t="n">
        <v>-484440447</v>
      </c>
    </row>
    <row r="33">
      <c r="A33" s="4" t="inlineStr">
        <is>
          <t>Non-Cash Changes, Changes in fair value</t>
        </is>
      </c>
      <c r="B33" s="5" t="n">
        <v>-1923185</v>
      </c>
      <c r="C33" s="5" t="n">
        <v>-1893193</v>
      </c>
    </row>
    <row r="34">
      <c r="A34" s="4" t="inlineStr">
        <is>
          <t>Non-Cash Changes, Foreign exchange differences</t>
        </is>
      </c>
      <c r="B34" s="5" t="n">
        <v>114041146</v>
      </c>
      <c r="C34" s="5" t="n">
        <v>3280020</v>
      </c>
      <c r="D34" s="5" t="n">
        <v>9096964</v>
      </c>
    </row>
    <row r="35">
      <c r="A35" s="4" t="inlineStr">
        <is>
          <t>Non-Cash Changes, Financial costs</t>
        </is>
      </c>
      <c r="B35" s="5" t="n">
        <v>138755531</v>
      </c>
      <c r="C35" s="5" t="n">
        <v>133794543</v>
      </c>
      <c r="D35" s="5" t="n">
        <v>134487859</v>
      </c>
    </row>
    <row r="36">
      <c r="A36" s="4" t="inlineStr">
        <is>
          <t>Non-Cash Changes, Other changes</t>
        </is>
      </c>
      <c r="B36" s="5" t="n">
        <v>231743010</v>
      </c>
      <c r="C36" s="5" t="n">
        <v>152545857</v>
      </c>
      <c r="D36" s="5" t="n">
        <v>90724678</v>
      </c>
    </row>
    <row r="37">
      <c r="A37" s="4" t="inlineStr">
        <is>
          <t>Ending Balance</t>
        </is>
      </c>
      <c r="B37" s="5" t="n">
        <v>881659765</v>
      </c>
      <c r="C37" s="5" t="n">
        <v>157573676</v>
      </c>
      <c r="D37" s="5" t="n">
        <v>158284616</v>
      </c>
    </row>
    <row r="38">
      <c r="A38" s="4" t="inlineStr">
        <is>
          <t>Lease liabilities [member]</t>
        </is>
      </c>
    </row>
    <row r="39">
      <c r="A39" s="3" t="inlineStr">
        <is>
          <t>Disclosure Of Cash And Cash Equivalents [Line Items]</t>
        </is>
      </c>
    </row>
    <row r="40">
      <c r="A40" s="4" t="inlineStr">
        <is>
          <t>Beginning balance</t>
        </is>
      </c>
      <c r="B40" s="5" t="n">
        <v>51865519</v>
      </c>
      <c r="C40" s="5" t="n">
        <v>53407689</v>
      </c>
      <c r="D40" s="5" t="n">
        <v>14476449</v>
      </c>
    </row>
    <row r="41">
      <c r="A41" s="4" t="inlineStr">
        <is>
          <t>Financing Cash Flows, Used</t>
        </is>
      </c>
      <c r="B41" s="5" t="n">
        <v>-6060565</v>
      </c>
      <c r="C41" s="5" t="n">
        <v>-4940582</v>
      </c>
      <c r="D41" s="5" t="n">
        <v>-4498202</v>
      </c>
    </row>
    <row r="42">
      <c r="A42" s="4" t="inlineStr">
        <is>
          <t>Financing Cash Flows, Interest paid</t>
        </is>
      </c>
      <c r="B42" s="5" t="n">
        <v>-844515</v>
      </c>
      <c r="C42" s="5" t="n">
        <v>-1492089</v>
      </c>
      <c r="D42" s="5" t="n">
        <v>-641609</v>
      </c>
    </row>
    <row r="43">
      <c r="A43" s="4" t="inlineStr">
        <is>
          <t>Financing Cash Flows, Total</t>
        </is>
      </c>
      <c r="B43" s="5" t="n">
        <v>-6905080</v>
      </c>
      <c r="C43" s="5" t="n">
        <v>-6432671</v>
      </c>
      <c r="D43" s="5" t="n">
        <v>-5139811</v>
      </c>
    </row>
    <row r="44">
      <c r="A44" s="4" t="inlineStr">
        <is>
          <t>Non-Cash Changes, Foreign exchange differences</t>
        </is>
      </c>
      <c r="B44" s="5" t="n">
        <v>15193796</v>
      </c>
      <c r="C44" s="5" t="n">
        <v>48124</v>
      </c>
      <c r="D44" s="5" t="n">
        <v>4437228</v>
      </c>
    </row>
    <row r="45">
      <c r="A45" s="4" t="inlineStr">
        <is>
          <t>Non-Cash Changes, Financial costs</t>
        </is>
      </c>
      <c r="B45" s="5" t="n">
        <v>1960901</v>
      </c>
      <c r="C45" s="5" t="n">
        <v>2137451</v>
      </c>
      <c r="D45" s="5" t="n">
        <v>1815169</v>
      </c>
    </row>
    <row r="46">
      <c r="A46" s="4" t="inlineStr">
        <is>
          <t>Non-Cash Changes, New leases</t>
        </is>
      </c>
      <c r="B46" s="5" t="n">
        <v>97937192</v>
      </c>
      <c r="C46" s="5" t="n">
        <v>2704926</v>
      </c>
      <c r="D46" s="5" t="n">
        <v>37818654</v>
      </c>
    </row>
    <row r="47">
      <c r="A47" s="4" t="inlineStr">
        <is>
          <t>Non-Cash Changes, Other changes</t>
        </is>
      </c>
      <c r="B47" s="5" t="n">
        <v>-390251</v>
      </c>
    </row>
    <row r="48">
      <c r="A48" s="4" t="inlineStr">
        <is>
          <t>Ending Balance</t>
        </is>
      </c>
      <c r="B48" s="5" t="n">
        <v>159662077</v>
      </c>
      <c r="C48" s="5" t="n">
        <v>51865519</v>
      </c>
      <c r="D48" s="5" t="n">
        <v>53407689</v>
      </c>
    </row>
    <row r="49">
      <c r="A49" s="4" t="inlineStr">
        <is>
          <t>Assets held to hedge liabilities arising from financing activities [member]</t>
        </is>
      </c>
    </row>
    <row r="50">
      <c r="A50" s="3" t="inlineStr">
        <is>
          <t>Disclosure Of Cash And Cash Equivalents [Line Items]</t>
        </is>
      </c>
    </row>
    <row r="51">
      <c r="A51" s="4" t="inlineStr">
        <is>
          <t>Beginning balance</t>
        </is>
      </c>
      <c r="B51" s="5" t="n">
        <v>-16490690</v>
      </c>
      <c r="C51" s="5" t="n">
        <v>-4862949</v>
      </c>
      <c r="D51" s="5" t="n">
        <v>-43213556</v>
      </c>
    </row>
    <row r="52">
      <c r="A52" s="4" t="inlineStr">
        <is>
          <t>Financing Cash Flows, From</t>
        </is>
      </c>
      <c r="B52" s="5" t="n">
        <v>2154453</v>
      </c>
      <c r="C52" s="5" t="n">
        <v>708062</v>
      </c>
      <c r="D52" s="5" t="n">
        <v>1823783</v>
      </c>
    </row>
    <row r="53">
      <c r="A53" s="4" t="inlineStr">
        <is>
          <t>Financing Cash Flows, Total</t>
        </is>
      </c>
      <c r="B53" s="5" t="n">
        <v>2154453</v>
      </c>
      <c r="C53" s="5" t="n">
        <v>708062</v>
      </c>
      <c r="D53" s="5" t="n">
        <v>1823783</v>
      </c>
    </row>
    <row r="54">
      <c r="A54" s="4" t="inlineStr">
        <is>
          <t>Non-Cash Changes, Changes in fair value</t>
        </is>
      </c>
      <c r="B54" s="5" t="n">
        <v>-3632092</v>
      </c>
      <c r="C54" s="5" t="n">
        <v>-4578826</v>
      </c>
      <c r="D54" s="5" t="n">
        <v>38471730</v>
      </c>
    </row>
    <row r="55">
      <c r="A55" s="4" t="inlineStr">
        <is>
          <t>Non-Cash Changes, Foreign exchange differences</t>
        </is>
      </c>
      <c r="B55" s="5" t="n">
        <v>-18126146</v>
      </c>
      <c r="C55" s="5" t="n">
        <v>-7756977</v>
      </c>
      <c r="D55" s="5" t="n">
        <v>-2231057</v>
      </c>
    </row>
    <row r="56">
      <c r="A56" s="4" t="inlineStr">
        <is>
          <t>Non-Cash Changes, Other changes</t>
        </is>
      </c>
      <c r="D56" s="5" t="n">
        <v>286151</v>
      </c>
    </row>
    <row r="57">
      <c r="A57" s="4" t="inlineStr">
        <is>
          <t>Ending Balance</t>
        </is>
      </c>
      <c r="B57" s="6" t="n">
        <v>-36094475</v>
      </c>
      <c r="C57" s="6" t="n">
        <v>-16490690</v>
      </c>
      <c r="D57" s="6" t="n">
        <v>-48629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CLP ($) $ in Thousands</t>
        </is>
      </c>
      <c r="B1" s="2" t="inlineStr">
        <is>
          <t>Dec. 31, 2021</t>
        </is>
      </c>
      <c r="C1" s="2" t="inlineStr">
        <is>
          <t>Dec. 31, 2020</t>
        </is>
      </c>
    </row>
    <row r="2">
      <c r="A2" s="3" t="inlineStr">
        <is>
          <t>OTHER FINANCIAL ASSETS</t>
        </is>
      </c>
    </row>
    <row r="3">
      <c r="A3" s="4" t="inlineStr">
        <is>
          <t>Financial assets at fair value with changes in other comprehensive income, Current</t>
        </is>
      </c>
      <c r="B3" s="6" t="n">
        <v>127854</v>
      </c>
      <c r="C3" s="6" t="n">
        <v>127854</v>
      </c>
    </row>
    <row r="4">
      <c r="A4" s="4" t="inlineStr">
        <is>
          <t>Financial assets measured at amortized cost, current</t>
        </is>
      </c>
      <c r="B4" s="5" t="n">
        <v>118547</v>
      </c>
      <c r="C4" s="5" t="n">
        <v>808692</v>
      </c>
    </row>
    <row r="5">
      <c r="A5" s="4" t="inlineStr">
        <is>
          <t>Hedging derivatives, current</t>
        </is>
      </c>
      <c r="B5" s="5" t="n">
        <v>3584937</v>
      </c>
      <c r="C5" s="5" t="n">
        <v>1000964</v>
      </c>
    </row>
    <row r="6">
      <c r="A6" s="4" t="inlineStr">
        <is>
          <t>Non-Hedging derivatives, current</t>
        </is>
      </c>
      <c r="B6" s="5" t="n">
        <v>210077</v>
      </c>
      <c r="C6" s="5" t="n">
        <v>1414894</v>
      </c>
    </row>
    <row r="7">
      <c r="A7" s="4" t="inlineStr">
        <is>
          <t>Other current financial assets</t>
        </is>
      </c>
      <c r="B7" s="5" t="n">
        <v>4041415</v>
      </c>
      <c r="C7" s="5" t="n">
        <v>3352404</v>
      </c>
    </row>
    <row r="8">
      <c r="A8" s="4" t="inlineStr">
        <is>
          <t>Financial assets at fair value with changes in other comprehensive income, Non-current</t>
        </is>
      </c>
      <c r="B8" s="5" t="n">
        <v>2358143</v>
      </c>
      <c r="C8" s="5" t="n">
        <v>2326480</v>
      </c>
    </row>
    <row r="9">
      <c r="A9" s="4" t="inlineStr">
        <is>
          <t>Financial assets measured at amortized cost, non-current</t>
        </is>
      </c>
      <c r="B9" s="5" t="n">
        <v>0</v>
      </c>
      <c r="C9" s="5" t="n">
        <v>0</v>
      </c>
    </row>
    <row r="10">
      <c r="A10" s="4" t="inlineStr">
        <is>
          <t>Hedging derivatives, non-current</t>
        </is>
      </c>
      <c r="B10" s="5" t="n">
        <v>37020922</v>
      </c>
      <c r="C10" s="5" t="n">
        <v>16422737</v>
      </c>
    </row>
    <row r="11">
      <c r="A11" s="4" t="inlineStr">
        <is>
          <t>Non-Hedging derivatives non-current</t>
        </is>
      </c>
      <c r="B11" s="5" t="n">
        <v>0</v>
      </c>
      <c r="C11" s="5" t="n">
        <v>1911233</v>
      </c>
    </row>
    <row r="12">
      <c r="A12" s="4" t="inlineStr">
        <is>
          <t>Other non-current financial assets</t>
        </is>
      </c>
      <c r="B12" s="6" t="n">
        <v>39379065</v>
      </c>
      <c r="C12" s="6" t="n">
        <v>206604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assets (Detail) - CLP ($) $ in Thousands</t>
        </is>
      </c>
      <c r="B1" s="2" t="inlineStr">
        <is>
          <t>Dec. 31, 2021</t>
        </is>
      </c>
      <c r="C1" s="2" t="inlineStr">
        <is>
          <t>Dec. 31, 2020</t>
        </is>
      </c>
    </row>
    <row r="2">
      <c r="A2" s="3" t="inlineStr">
        <is>
          <t>Disclosure Of Financial Assets [Line Items]</t>
        </is>
      </c>
    </row>
    <row r="3">
      <c r="A3" s="4" t="inlineStr">
        <is>
          <t>Other current non-financial assets</t>
        </is>
      </c>
      <c r="B3" s="6" t="n">
        <v>66825997</v>
      </c>
      <c r="C3" s="6" t="n">
        <v>19801573</v>
      </c>
    </row>
    <row r="4">
      <c r="A4" s="4" t="inlineStr">
        <is>
          <t>Other non-current non-financial assets</t>
        </is>
      </c>
      <c r="B4" s="5" t="n">
        <v>89616648</v>
      </c>
      <c r="C4" s="5" t="n">
        <v>65787215</v>
      </c>
    </row>
    <row r="5">
      <c r="A5" s="4" t="inlineStr">
        <is>
          <t>VAT Tax Credit and Other Taxes</t>
        </is>
      </c>
    </row>
    <row r="6">
      <c r="A6" s="3" t="inlineStr">
        <is>
          <t>Disclosure Of Financial Assets [Line Items]</t>
        </is>
      </c>
    </row>
    <row r="7">
      <c r="A7" s="4" t="inlineStr">
        <is>
          <t>Other current non-financial assets</t>
        </is>
      </c>
      <c r="B7" s="5" t="n">
        <v>30879791</v>
      </c>
      <c r="C7" s="5" t="n">
        <v>8575080</v>
      </c>
    </row>
    <row r="8">
      <c r="A8" s="4" t="inlineStr">
        <is>
          <t>Other non-current non-financial assets</t>
        </is>
      </c>
      <c r="B8" s="5" t="n">
        <v>67966488</v>
      </c>
      <c r="C8" s="5" t="n">
        <v>46638860</v>
      </c>
    </row>
    <row r="9">
      <c r="A9" s="4" t="inlineStr">
        <is>
          <t>Prepaid expenses</t>
        </is>
      </c>
    </row>
    <row r="10">
      <c r="A10" s="3" t="inlineStr">
        <is>
          <t>Disclosure Of Financial Assets [Line Items]</t>
        </is>
      </c>
    </row>
    <row r="11">
      <c r="A11" s="4" t="inlineStr">
        <is>
          <t>Other current non-financial assets</t>
        </is>
      </c>
      <c r="B11" s="5" t="n">
        <v>34623121</v>
      </c>
      <c r="C11" s="5" t="n">
        <v>9991447</v>
      </c>
    </row>
    <row r="12">
      <c r="A12" s="4" t="inlineStr">
        <is>
          <t>Guarantee deposit</t>
        </is>
      </c>
    </row>
    <row r="13">
      <c r="A13" s="3" t="inlineStr">
        <is>
          <t>Disclosure Of Financial Assets [Line Items]</t>
        </is>
      </c>
    </row>
    <row r="14">
      <c r="A14" s="4" t="inlineStr">
        <is>
          <t>Other non-current non-financial assets</t>
        </is>
      </c>
      <c r="B14" s="5" t="n">
        <v>128724</v>
      </c>
      <c r="C14" s="5" t="n">
        <v>128724</v>
      </c>
    </row>
    <row r="15">
      <c r="A15" s="4" t="inlineStr">
        <is>
          <t>PPM water rights</t>
        </is>
      </c>
    </row>
    <row r="16">
      <c r="A16" s="3" t="inlineStr">
        <is>
          <t>Disclosure Of Financial Assets [Line Items]</t>
        </is>
      </c>
    </row>
    <row r="17">
      <c r="A17" s="4" t="inlineStr">
        <is>
          <t>Other non-current non-financial assets</t>
        </is>
      </c>
      <c r="B17" s="5" t="n">
        <v>9298704</v>
      </c>
      <c r="C17" s="5" t="n">
        <v>7910531</v>
      </c>
    </row>
    <row r="18">
      <c r="A18" s="4" t="inlineStr">
        <is>
          <t>Spare parts with a consumption schedule of more than 12 months</t>
        </is>
      </c>
    </row>
    <row r="19">
      <c r="A19" s="3" t="inlineStr">
        <is>
          <t>Disclosure Of Financial Assets [Line Items]</t>
        </is>
      </c>
    </row>
    <row r="20">
      <c r="A20" s="4" t="inlineStr">
        <is>
          <t>Other non-current non-financial assets</t>
        </is>
      </c>
      <c r="B20" s="5" t="n">
        <v>7392047</v>
      </c>
      <c r="C20" s="5" t="n">
        <v>7543841</v>
      </c>
    </row>
    <row r="21">
      <c r="A21" s="4" t="inlineStr">
        <is>
          <t>Other non-financial assets</t>
        </is>
      </c>
    </row>
    <row r="22">
      <c r="A22" s="3" t="inlineStr">
        <is>
          <t>Disclosure Of Financial Assets [Line Items]</t>
        </is>
      </c>
    </row>
    <row r="23">
      <c r="A23" s="4" t="inlineStr">
        <is>
          <t>Other current non-financial assets</t>
        </is>
      </c>
      <c r="B23" s="5" t="n">
        <v>1323085</v>
      </c>
      <c r="C23" s="5" t="n">
        <v>1235046</v>
      </c>
    </row>
    <row r="24">
      <c r="A24" s="4" t="inlineStr">
        <is>
          <t>Other non-current non-financial assets</t>
        </is>
      </c>
      <c r="B24" s="6" t="n">
        <v>4830685</v>
      </c>
      <c r="C24" s="6" t="n">
        <v>35652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liabilities (Detail) - CLP ($) $ in Thousands</t>
        </is>
      </c>
      <c r="B1" s="2" t="inlineStr">
        <is>
          <t>Dec. 31, 2021</t>
        </is>
      </c>
      <c r="C1" s="2" t="inlineStr">
        <is>
          <t>Dec. 31, 2020</t>
        </is>
      </c>
    </row>
    <row r="2">
      <c r="A2" s="3" t="inlineStr">
        <is>
          <t>Disclosure Of Financial Liabilities [Line Items]</t>
        </is>
      </c>
    </row>
    <row r="3">
      <c r="A3" s="4" t="inlineStr">
        <is>
          <t>Other current non-financial liabilities</t>
        </is>
      </c>
      <c r="B3" s="6" t="n">
        <v>17053840</v>
      </c>
      <c r="C3" s="6" t="n">
        <v>47166581</v>
      </c>
    </row>
    <row r="4">
      <c r="A4" s="4" t="inlineStr">
        <is>
          <t>Other non-current non-financial liabilities</t>
        </is>
      </c>
      <c r="B4" s="5" t="n">
        <v>1135285</v>
      </c>
      <c r="C4" s="5" t="n">
        <v>1177968</v>
      </c>
    </row>
    <row r="5">
      <c r="A5" s="4" t="inlineStr">
        <is>
          <t>VAT Credit and Other Taxes</t>
        </is>
      </c>
    </row>
    <row r="6">
      <c r="A6" s="3" t="inlineStr">
        <is>
          <t>Disclosure Of Financial Liabilities [Line Items]</t>
        </is>
      </c>
    </row>
    <row r="7">
      <c r="A7" s="4" t="inlineStr">
        <is>
          <t>Other current non-financial liabilities</t>
        </is>
      </c>
      <c r="B7" s="5" t="n">
        <v>12741963</v>
      </c>
      <c r="C7" s="5" t="n">
        <v>40117141</v>
      </c>
    </row>
    <row r="8">
      <c r="A8" s="4" t="inlineStr">
        <is>
          <t>Reimbursable financial contributions</t>
        </is>
      </c>
    </row>
    <row r="9">
      <c r="A9" s="3" t="inlineStr">
        <is>
          <t>Disclosure Of Financial Liabilities [Line Items]</t>
        </is>
      </c>
    </row>
    <row r="10">
      <c r="A10" s="4" t="inlineStr">
        <is>
          <t>Other non-current non-financial liabilities</t>
        </is>
      </c>
      <c r="B10" s="5" t="n">
        <v>1135285</v>
      </c>
      <c r="C10" s="5" t="n">
        <v>1177968</v>
      </c>
    </row>
    <row r="11">
      <c r="A11" s="4" t="inlineStr">
        <is>
          <t>Splices</t>
        </is>
      </c>
    </row>
    <row r="12">
      <c r="A12" s="3" t="inlineStr">
        <is>
          <t>Disclosure Of Financial Liabilities [Line Items]</t>
        </is>
      </c>
    </row>
    <row r="13">
      <c r="A13" s="4" t="inlineStr">
        <is>
          <t>Other current non-financial liabilities</t>
        </is>
      </c>
      <c r="B13" s="5" t="n">
        <v>1149415</v>
      </c>
      <c r="C13" s="5" t="n">
        <v>3860816</v>
      </c>
    </row>
    <row r="14">
      <c r="A14" s="4" t="inlineStr">
        <is>
          <t>Transfer of networks</t>
        </is>
      </c>
    </row>
    <row r="15">
      <c r="A15" s="3" t="inlineStr">
        <is>
          <t>Disclosure Of Financial Liabilities [Line Items]</t>
        </is>
      </c>
    </row>
    <row r="16">
      <c r="A16" s="4" t="inlineStr">
        <is>
          <t>Other current non-financial liabilities</t>
        </is>
      </c>
      <c r="B16" s="5" t="n">
        <v>696675</v>
      </c>
      <c r="C16" s="5" t="n">
        <v>1473486</v>
      </c>
    </row>
    <row r="17">
      <c r="A17" s="4" t="inlineStr">
        <is>
          <t>Lighting services</t>
        </is>
      </c>
    </row>
    <row r="18">
      <c r="A18" s="3" t="inlineStr">
        <is>
          <t>Disclosure Of Financial Liabilities [Line Items]</t>
        </is>
      </c>
    </row>
    <row r="19">
      <c r="A19" s="4" t="inlineStr">
        <is>
          <t>Other current non-financial liabilities</t>
        </is>
      </c>
      <c r="B19" s="5" t="n">
        <v>564465</v>
      </c>
      <c r="C19" s="5" t="n">
        <v>145247</v>
      </c>
    </row>
    <row r="20">
      <c r="A20" s="4" t="inlineStr">
        <is>
          <t>Other services</t>
        </is>
      </c>
    </row>
    <row r="21">
      <c r="A21" s="3" t="inlineStr">
        <is>
          <t>Disclosure Of Financial Liabilities [Line Items]</t>
        </is>
      </c>
    </row>
    <row r="22">
      <c r="A22" s="4" t="inlineStr">
        <is>
          <t>Other current non-financial liabilities</t>
        </is>
      </c>
      <c r="B22" s="5" t="n">
        <v>1260078</v>
      </c>
      <c r="C22" s="5" t="n">
        <v>1184427</v>
      </c>
    </row>
    <row r="23">
      <c r="A23" s="4" t="inlineStr">
        <is>
          <t>Other non-financial liabilities</t>
        </is>
      </c>
    </row>
    <row r="24">
      <c r="A24" s="3" t="inlineStr">
        <is>
          <t>Disclosure Of Financial Liabilities [Line Items]</t>
        </is>
      </c>
    </row>
    <row r="25">
      <c r="A25" s="4" t="inlineStr">
        <is>
          <t>Other current non-financial liabilities</t>
        </is>
      </c>
      <c r="B25" s="6" t="n">
        <v>641244</v>
      </c>
      <c r="C25" s="6" t="n">
        <v>3854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s (Detail) - CLP ($) $ in Thousands</t>
        </is>
      </c>
      <c r="B1" s="2" t="inlineStr">
        <is>
          <t>Dec. 31, 2021</t>
        </is>
      </c>
      <c r="C1" s="2" t="inlineStr">
        <is>
          <t>Dec. 31, 2020</t>
        </is>
      </c>
    </row>
    <row r="2">
      <c r="A2" s="3" t="inlineStr">
        <is>
          <t>Disclosure Of Trade And Other Receivables [Line Items]</t>
        </is>
      </c>
    </row>
    <row r="3">
      <c r="A3" s="4" t="inlineStr">
        <is>
          <t>Trade and other receivables, Current</t>
        </is>
      </c>
      <c r="B3" s="6" t="n">
        <v>688185127</v>
      </c>
      <c r="C3" s="6" t="n">
        <v>554886639</v>
      </c>
    </row>
    <row r="4">
      <c r="A4" s="4" t="inlineStr">
        <is>
          <t>Trade receivables, Current</t>
        </is>
      </c>
      <c r="B4" s="5" t="n">
        <v>628681800</v>
      </c>
      <c r="C4" s="5" t="n">
        <v>481442020</v>
      </c>
    </row>
    <row r="5">
      <c r="A5" s="4" t="inlineStr">
        <is>
          <t>Accounts receivable from finance leases, Current</t>
        </is>
      </c>
      <c r="B5" s="5" t="n">
        <v>8365583</v>
      </c>
      <c r="C5" s="5" t="n">
        <v>4072738</v>
      </c>
    </row>
    <row r="6">
      <c r="A6" s="4" t="inlineStr">
        <is>
          <t>Other receivables, Current</t>
        </is>
      </c>
      <c r="B6" s="5" t="n">
        <v>51137744</v>
      </c>
      <c r="C6" s="5" t="n">
        <v>69371881</v>
      </c>
    </row>
    <row r="7">
      <c r="A7" s="4" t="inlineStr">
        <is>
          <t>Trade and other receivables, Non-current</t>
        </is>
      </c>
      <c r="B7" s="5" t="n">
        <v>515786340</v>
      </c>
      <c r="C7" s="5" t="n">
        <v>445016566</v>
      </c>
    </row>
    <row r="8">
      <c r="A8" s="4" t="inlineStr">
        <is>
          <t>Trade receivables, Non-current</t>
        </is>
      </c>
      <c r="B8" s="5" t="n">
        <v>442871507</v>
      </c>
      <c r="C8" s="5" t="n">
        <v>377047284</v>
      </c>
    </row>
    <row r="9">
      <c r="A9" s="4" t="inlineStr">
        <is>
          <t>Accounts receivable from finance leases, Non-current</t>
        </is>
      </c>
      <c r="B9" s="5" t="n">
        <v>69873385</v>
      </c>
      <c r="C9" s="5" t="n">
        <v>62602528</v>
      </c>
    </row>
    <row r="10">
      <c r="A10" s="4" t="inlineStr">
        <is>
          <t>Other receivables, Non-current</t>
        </is>
      </c>
      <c r="B10" s="5" t="n">
        <v>3041448</v>
      </c>
      <c r="C10" s="5" t="n">
        <v>5366754</v>
      </c>
    </row>
    <row r="11">
      <c r="A11" s="4" t="inlineStr">
        <is>
          <t>Gross Carrying Amount [Member]</t>
        </is>
      </c>
    </row>
    <row r="12">
      <c r="A12" s="3" t="inlineStr">
        <is>
          <t>Disclosure Of Trade And Other Receivables [Line Items]</t>
        </is>
      </c>
    </row>
    <row r="13">
      <c r="A13" s="4" t="inlineStr">
        <is>
          <t>Trade and other receivables, Current</t>
        </is>
      </c>
      <c r="B13" s="5" t="n">
        <v>767900561</v>
      </c>
      <c r="C13" s="5" t="n">
        <v>619626310</v>
      </c>
    </row>
    <row r="14">
      <c r="A14" s="4" t="inlineStr">
        <is>
          <t>Trade receivables, Current</t>
        </is>
      </c>
      <c r="B14" s="5" t="n">
        <v>694597739</v>
      </c>
      <c r="C14" s="5" t="n">
        <v>531179316</v>
      </c>
    </row>
    <row r="15">
      <c r="A15" s="4" t="inlineStr">
        <is>
          <t>Accounts receivable from finance leases, Current</t>
        </is>
      </c>
      <c r="B15" s="5" t="n">
        <v>10735484</v>
      </c>
      <c r="C15" s="5" t="n">
        <v>8556146</v>
      </c>
    </row>
    <row r="16">
      <c r="A16" s="4" t="inlineStr">
        <is>
          <t>Other receivables, Current</t>
        </is>
      </c>
      <c r="B16" s="5" t="n">
        <v>62567338</v>
      </c>
      <c r="C16" s="5" t="n">
        <v>79890848</v>
      </c>
    </row>
    <row r="17">
      <c r="A17" s="4" t="inlineStr">
        <is>
          <t>Trade and other receivables, Non-current</t>
        </is>
      </c>
      <c r="B17" s="5" t="n">
        <v>515856801</v>
      </c>
      <c r="C17" s="5" t="n">
        <v>445129898</v>
      </c>
    </row>
    <row r="18">
      <c r="A18" s="4" t="inlineStr">
        <is>
          <t>Trade receivables, Non-current</t>
        </is>
      </c>
      <c r="B18" s="5" t="n">
        <v>442941968</v>
      </c>
      <c r="C18" s="5" t="n">
        <v>377160616</v>
      </c>
    </row>
    <row r="19">
      <c r="A19" s="4" t="inlineStr">
        <is>
          <t>Accounts receivable from finance leases, Non-current</t>
        </is>
      </c>
      <c r="B19" s="5" t="n">
        <v>69873385</v>
      </c>
      <c r="C19" s="5" t="n">
        <v>62602528</v>
      </c>
    </row>
    <row r="20">
      <c r="A20" s="4" t="inlineStr">
        <is>
          <t>Other receivables, Non-current</t>
        </is>
      </c>
      <c r="B20" s="6" t="n">
        <v>3041448</v>
      </c>
      <c r="C20" s="6" t="n">
        <v>53667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Other net receivables (Detail) - CLP ($) $ in Thousands</t>
        </is>
      </c>
      <c r="B1" s="2" t="inlineStr">
        <is>
          <t>Dec. 31, 2021</t>
        </is>
      </c>
      <c r="C1" s="2" t="inlineStr">
        <is>
          <t>Dec. 31, 2020</t>
        </is>
      </c>
    </row>
    <row r="2">
      <c r="A2" s="3" t="inlineStr">
        <is>
          <t>TRADE AND OTHER RECEIVABLES.</t>
        </is>
      </c>
    </row>
    <row r="3">
      <c r="A3" s="4" t="inlineStr">
        <is>
          <t>Accounts receivable from employees, Current</t>
        </is>
      </c>
      <c r="B3" s="6" t="n">
        <v>11808014</v>
      </c>
      <c r="C3" s="6" t="n">
        <v>13256252</v>
      </c>
    </row>
    <row r="4">
      <c r="A4" s="4" t="inlineStr">
        <is>
          <t>Advances to suppliers and creditors, Current</t>
        </is>
      </c>
      <c r="B4" s="5" t="n">
        <v>33079980</v>
      </c>
      <c r="C4" s="5" t="n">
        <v>43102611</v>
      </c>
    </row>
    <row r="5">
      <c r="A5" s="4" t="inlineStr">
        <is>
          <t>Compensation for central claims Tarapaca and Bocamina, current</t>
        </is>
      </c>
      <c r="C5" s="5" t="n">
        <v>5360345</v>
      </c>
    </row>
    <row r="6">
      <c r="A6" s="4" t="inlineStr">
        <is>
          <t>Others, Current</t>
        </is>
      </c>
      <c r="B6" s="5" t="n">
        <v>6249750</v>
      </c>
      <c r="C6" s="5" t="n">
        <v>7652673</v>
      </c>
    </row>
    <row r="7">
      <c r="A7" s="4" t="inlineStr">
        <is>
          <t>Other receivables, Current</t>
        </is>
      </c>
      <c r="B7" s="5" t="n">
        <v>51137744</v>
      </c>
      <c r="C7" s="5" t="n">
        <v>69371881</v>
      </c>
    </row>
    <row r="8">
      <c r="A8" s="4" t="inlineStr">
        <is>
          <t>Accounts receivable from employees, Non-current</t>
        </is>
      </c>
      <c r="B8" s="5" t="n">
        <v>2522560</v>
      </c>
      <c r="C8" s="5" t="n">
        <v>4442878</v>
      </c>
    </row>
    <row r="9">
      <c r="A9" s="4" t="inlineStr">
        <is>
          <t>Advances to suppliers and creditors, Non-current</t>
        </is>
      </c>
      <c r="B9" s="5" t="n">
        <v>514119</v>
      </c>
      <c r="C9" s="5" t="n">
        <v>909661</v>
      </c>
    </row>
    <row r="10">
      <c r="A10" s="4" t="inlineStr">
        <is>
          <t>Others, Non-current</t>
        </is>
      </c>
      <c r="B10" s="5" t="n">
        <v>4769</v>
      </c>
      <c r="C10" s="5" t="n">
        <v>14215</v>
      </c>
    </row>
    <row r="11">
      <c r="A11" s="4" t="inlineStr">
        <is>
          <t>Other receivables, Non-current</t>
        </is>
      </c>
      <c r="B11" s="6" t="n">
        <v>3041448</v>
      </c>
      <c r="C11" s="6" t="n">
        <v>53667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9" customWidth="1" min="8" max="8"/>
    <col width="29" customWidth="1" min="9" max="9"/>
    <col width="21" customWidth="1" min="10" max="10"/>
  </cols>
  <sheetData>
    <row r="1">
      <c r="A1" s="1" t="inlineStr">
        <is>
          <t>Trade and Other Receivables - Additional Information (Detail) $ in Thousands, $ in Millions</t>
        </is>
      </c>
      <c r="B1" s="2" t="inlineStr">
        <is>
          <t>Jun. 30, 2021CLP ($)</t>
        </is>
      </c>
      <c r="C1" s="2" t="inlineStr">
        <is>
          <t>Jun. 30, 2021USD ($)</t>
        </is>
      </c>
      <c r="D1" s="2" t="inlineStr">
        <is>
          <t>Jan. 29, 2021CLP ($)</t>
        </is>
      </c>
      <c r="E1" s="2" t="inlineStr">
        <is>
          <t>Jan. 29, 2021USD ($)</t>
        </is>
      </c>
      <c r="F1" s="2" t="inlineStr">
        <is>
          <t>Jun. 30, 2021CLP ($)</t>
        </is>
      </c>
      <c r="G1" s="2" t="inlineStr">
        <is>
          <t>Dec. 31, 2021CLP ($)customer</t>
        </is>
      </c>
      <c r="H1" s="2" t="inlineStr">
        <is>
          <t>Dec. 31, 2021USD ($)customer</t>
        </is>
      </c>
      <c r="I1" s="2" t="inlineStr">
        <is>
          <t>Dec. 31, 2020CLP ($)customer</t>
        </is>
      </c>
      <c r="J1" s="2" t="inlineStr">
        <is>
          <t>Dec. 31, 2019CLP ($)</t>
        </is>
      </c>
    </row>
    <row r="2">
      <c r="A2" s="3" t="inlineStr">
        <is>
          <t>Disclosure of disaggregation of revenue from contracts with customers [line items]</t>
        </is>
      </c>
    </row>
    <row r="3">
      <c r="A3" s="4" t="inlineStr">
        <is>
          <t>Gross non-current increase in trade accounts receivable</t>
        </is>
      </c>
      <c r="G3" s="6" t="n">
        <v>65781352</v>
      </c>
    </row>
    <row r="4">
      <c r="A4" s="4" t="inlineStr">
        <is>
          <t>Maximum amount of account receivable generated</t>
        </is>
      </c>
      <c r="H4" s="6" t="n">
        <v>1350</v>
      </c>
    </row>
    <row r="5">
      <c r="A5" s="4" t="inlineStr">
        <is>
          <t>Trade receivables, Non-current</t>
        </is>
      </c>
      <c r="G5" s="5" t="n">
        <v>442871507</v>
      </c>
      <c r="I5" s="6" t="n">
        <v>377047284</v>
      </c>
    </row>
    <row r="6">
      <c r="A6" s="4" t="inlineStr">
        <is>
          <t>Trade and other payables non-current</t>
        </is>
      </c>
      <c r="G6" s="5" t="n">
        <v>179397412</v>
      </c>
      <c r="I6" s="5" t="n">
        <v>117210059</v>
      </c>
    </row>
    <row r="7">
      <c r="A7" s="4" t="inlineStr">
        <is>
          <t>Trade receivables, Current</t>
        </is>
      </c>
      <c r="G7" s="5" t="n">
        <v>628681800</v>
      </c>
      <c r="I7" s="5" t="n">
        <v>481442020</v>
      </c>
    </row>
    <row r="8">
      <c r="A8" s="4" t="inlineStr">
        <is>
          <t>Trade and other payables, current</t>
        </is>
      </c>
      <c r="G8" s="6" t="n">
        <v>978324487</v>
      </c>
      <c r="I8" s="6" t="n">
        <v>627958022</v>
      </c>
    </row>
    <row r="9">
      <c r="A9" s="4" t="inlineStr">
        <is>
          <t>Number of customers with sales representing 10% or more of revenues | customer</t>
        </is>
      </c>
      <c r="G9" s="5" t="n">
        <v>1</v>
      </c>
      <c r="H9" s="5" t="n">
        <v>1</v>
      </c>
      <c r="I9" s="5" t="n">
        <v>1</v>
      </c>
    </row>
    <row r="10">
      <c r="A10" s="4" t="inlineStr">
        <is>
          <t>Finance income from lease receivables</t>
        </is>
      </c>
      <c r="G10" s="6" t="n">
        <v>1829631</v>
      </c>
      <c r="I10" s="6" t="n">
        <v>1562017</v>
      </c>
    </row>
    <row r="11">
      <c r="A11" s="4" t="inlineStr">
        <is>
          <t>Impairment losses of trade receivables</t>
        </is>
      </c>
      <c r="G11" s="6" t="n">
        <v>18765175</v>
      </c>
    </row>
    <row r="12">
      <c r="A12" s="4" t="inlineStr">
        <is>
          <t>Percentage of increase over the loss</t>
        </is>
      </c>
      <c r="G12" s="4" t="inlineStr">
        <is>
          <t>23.70%</t>
        </is>
      </c>
    </row>
    <row r="13">
      <c r="A13" s="4" t="inlineStr">
        <is>
          <t>Inter-American Investment Corporation [Member]</t>
        </is>
      </c>
    </row>
    <row r="14">
      <c r="A14" s="3" t="inlineStr">
        <is>
          <t>Disclosure of disaggregation of revenue from contracts with customers [line items]</t>
        </is>
      </c>
    </row>
    <row r="15">
      <c r="A15" s="4" t="inlineStr">
        <is>
          <t>Transfer of collection rights</t>
        </is>
      </c>
      <c r="G15" s="6" t="n">
        <v>324134944</v>
      </c>
      <c r="I15" s="5" t="n">
        <v>44797737</v>
      </c>
    </row>
    <row r="16">
      <c r="A16" s="4" t="inlineStr">
        <is>
          <t>Derecognition of accounts receivable and the recognition of finance cost</t>
        </is>
      </c>
      <c r="G16" s="5" t="n">
        <v>5872765</v>
      </c>
      <c r="I16" s="5" t="n">
        <v>533615</v>
      </c>
    </row>
    <row r="17">
      <c r="A17" s="4" t="inlineStr">
        <is>
          <t>Stabilized Price to Regulated Customers [Member]</t>
        </is>
      </c>
    </row>
    <row r="18">
      <c r="A18" s="3" t="inlineStr">
        <is>
          <t>Disclosure of disaggregation of revenue from contracts with customers [line items]</t>
        </is>
      </c>
    </row>
    <row r="19">
      <c r="A19" s="4" t="inlineStr">
        <is>
          <t>Gross non-current increase in trade accounts receivable</t>
        </is>
      </c>
      <c r="G19" s="5" t="n">
        <v>202451642</v>
      </c>
    </row>
    <row r="20">
      <c r="A20" s="4" t="inlineStr">
        <is>
          <t>Sale and Purchase Agreement as Per Regulation [Member]</t>
        </is>
      </c>
    </row>
    <row r="21">
      <c r="A21" s="3" t="inlineStr">
        <is>
          <t>Disclosure of disaggregation of revenue from contracts with customers [line items]</t>
        </is>
      </c>
    </row>
    <row r="22">
      <c r="A22" s="4" t="inlineStr">
        <is>
          <t>Derecognition of accounts receivable</t>
        </is>
      </c>
      <c r="D22" s="6" t="n">
        <v>121652067</v>
      </c>
    </row>
    <row r="23">
      <c r="A23" s="4" t="inlineStr">
        <is>
          <t>Sale and Purchase Agreement as Per Regulation [Member] | Enel Generacin Chile S.A. [Member]</t>
        </is>
      </c>
    </row>
    <row r="24">
      <c r="A24" s="3" t="inlineStr">
        <is>
          <t>Disclosure of disaggregation of revenue from contracts with customers [line items]</t>
        </is>
      </c>
    </row>
    <row r="25">
      <c r="A25" s="4" t="inlineStr">
        <is>
          <t>Derecognition of accounts receivable</t>
        </is>
      </c>
      <c r="B25" s="6" t="n">
        <v>30382074</v>
      </c>
      <c r="C25" s="9" t="n">
        <v>41.7</v>
      </c>
      <c r="D25" s="5" t="n">
        <v>115867879</v>
      </c>
      <c r="E25" s="9" t="n">
        <v>158.9</v>
      </c>
    </row>
    <row r="26">
      <c r="A26" s="4" t="inlineStr">
        <is>
          <t>Derecognition of accounts receivable and the recognition of finance cost</t>
        </is>
      </c>
      <c r="G26" s="5" t="n">
        <v>39110910</v>
      </c>
    </row>
    <row r="27">
      <c r="A27" s="4" t="inlineStr">
        <is>
          <t>Sale and Purchase Agreement as Per Regulation [Member] | Enel Green Power Chile Ltda. [Member]</t>
        </is>
      </c>
    </row>
    <row r="28">
      <c r="A28" s="3" t="inlineStr">
        <is>
          <t>Disclosure of disaggregation of revenue from contracts with customers [line items]</t>
        </is>
      </c>
    </row>
    <row r="29">
      <c r="A29" s="4" t="inlineStr">
        <is>
          <t>Derecognition of accounts receivable</t>
        </is>
      </c>
      <c r="B29" s="6" t="n">
        <v>2012670</v>
      </c>
      <c r="C29" s="9" t="n">
        <v>2.8</v>
      </c>
      <c r="D29" s="6" t="n">
        <v>8666252</v>
      </c>
      <c r="E29" s="9" t="n">
        <v>12.2</v>
      </c>
    </row>
    <row r="30">
      <c r="A30" s="4" t="inlineStr">
        <is>
          <t>Derecognition of accounts receivable and the recognition of finance cost</t>
        </is>
      </c>
      <c r="G30" s="5" t="n">
        <v>3458695</v>
      </c>
    </row>
    <row r="31">
      <c r="A31" s="4" t="inlineStr">
        <is>
          <t>Electricity Distribution Segment [Member]</t>
        </is>
      </c>
    </row>
    <row r="32">
      <c r="A32" s="3" t="inlineStr">
        <is>
          <t>Disclosure of disaggregation of revenue from contracts with customers [line items]</t>
        </is>
      </c>
    </row>
    <row r="33">
      <c r="A33" s="4" t="inlineStr">
        <is>
          <t>Trade receivables, Non-current</t>
        </is>
      </c>
      <c r="G33" s="5" t="n">
        <v>415664120</v>
      </c>
      <c r="I33" s="5" t="n">
        <v>370276397</v>
      </c>
    </row>
    <row r="34">
      <c r="A34" s="4" t="inlineStr">
        <is>
          <t>Trade and other payables non-current</t>
        </is>
      </c>
      <c r="G34" s="5" t="n">
        <v>174373938</v>
      </c>
      <c r="I34" s="5" t="n">
        <v>112895627</v>
      </c>
    </row>
    <row r="35">
      <c r="A35" s="4" t="inlineStr">
        <is>
          <t>Impact on lower revenues from energy sales</t>
        </is>
      </c>
      <c r="G35" s="5" t="n">
        <v>12245142</v>
      </c>
      <c r="I35" s="5" t="n">
        <v>10864866</v>
      </c>
      <c r="J35" s="6" t="n">
        <v>3782091</v>
      </c>
    </row>
    <row r="36">
      <c r="A36" s="4" t="inlineStr">
        <is>
          <t>Impact on lower cost from energy purchases</t>
        </is>
      </c>
      <c r="G36" s="5" t="n">
        <v>3388944</v>
      </c>
      <c r="I36" s="5" t="n">
        <v>3515292</v>
      </c>
      <c r="J36" s="5" t="n">
        <v>1181163</v>
      </c>
    </row>
    <row r="37">
      <c r="A37" s="4" t="inlineStr">
        <is>
          <t>Impact on higher revenues</t>
        </is>
      </c>
      <c r="G37" s="5" t="n">
        <v>4802376</v>
      </c>
      <c r="I37" s="5" t="n">
        <v>15328829</v>
      </c>
      <c r="J37" s="5" t="n">
        <v>5225739</v>
      </c>
    </row>
    <row r="38">
      <c r="A38" s="4" t="inlineStr">
        <is>
          <t>Impact on higher financial costs</t>
        </is>
      </c>
      <c r="G38" s="5" t="n">
        <v>2409504</v>
      </c>
      <c r="I38" s="5" t="n">
        <v>4518268</v>
      </c>
      <c r="J38" s="5" t="n">
        <v>19062333</v>
      </c>
    </row>
    <row r="39">
      <c r="A39" s="4" t="inlineStr">
        <is>
          <t>Profit for net exchange difference</t>
        </is>
      </c>
      <c r="G39" s="5" t="n">
        <v>28572116</v>
      </c>
      <c r="I39" s="5" t="n">
        <v>25260383</v>
      </c>
      <c r="J39" s="6" t="n">
        <v>3835024</v>
      </c>
    </row>
    <row r="40">
      <c r="A40" s="4" t="inlineStr">
        <is>
          <t>Electricity Generation Segment [Member]</t>
        </is>
      </c>
    </row>
    <row r="41">
      <c r="A41" s="3" t="inlineStr">
        <is>
          <t>Disclosure of disaggregation of revenue from contracts with customers [line items]</t>
        </is>
      </c>
    </row>
    <row r="42">
      <c r="A42" s="4" t="inlineStr">
        <is>
          <t>Gross non-current increase in trade accounts receivable</t>
        </is>
      </c>
      <c r="F42" s="6" t="n">
        <v>156928875</v>
      </c>
    </row>
    <row r="43">
      <c r="A43" s="4" t="inlineStr">
        <is>
          <t>Electricity Distribution and Generation Segments [Member]</t>
        </is>
      </c>
    </row>
    <row r="44">
      <c r="A44" s="3" t="inlineStr">
        <is>
          <t>Disclosure of disaggregation of revenue from contracts with customers [line items]</t>
        </is>
      </c>
    </row>
    <row r="45">
      <c r="A45" s="4" t="inlineStr">
        <is>
          <t>Derecognition of accounts receivable and the recognition of finance cost</t>
        </is>
      </c>
      <c r="G45" s="6" t="n">
        <v>48442370</v>
      </c>
      <c r="I45" s="6" t="n">
        <v>5336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Minimum Lease Payments Receivable (Detail) - CLP ($) $ in Thousands</t>
        </is>
      </c>
      <c r="B1" s="2" t="inlineStr">
        <is>
          <t>Dec. 31, 2021</t>
        </is>
      </c>
      <c r="C1" s="2" t="inlineStr">
        <is>
          <t>Dec. 31, 2020</t>
        </is>
      </c>
    </row>
    <row r="2">
      <c r="A2" s="4" t="inlineStr">
        <is>
          <t>Gross Carrying Amount [Member]</t>
        </is>
      </c>
    </row>
    <row r="3">
      <c r="A3" s="3" t="inlineStr">
        <is>
          <t>Disclosure Of Trade And Other Receivables [Line Items]</t>
        </is>
      </c>
    </row>
    <row r="4">
      <c r="A4" s="4" t="inlineStr">
        <is>
          <t>Present value of minimum lease payments receivable</t>
        </is>
      </c>
      <c r="B4" s="6" t="n">
        <v>87866690</v>
      </c>
      <c r="C4" s="6" t="n">
        <v>81437803</v>
      </c>
    </row>
    <row r="5">
      <c r="A5" s="4" t="inlineStr">
        <is>
          <t>Gross Carrying Amount [Member] | Less Than One Year [Member]</t>
        </is>
      </c>
    </row>
    <row r="6">
      <c r="A6" s="3" t="inlineStr">
        <is>
          <t>Disclosure Of Trade And Other Receivables [Line Items]</t>
        </is>
      </c>
    </row>
    <row r="7">
      <c r="A7" s="4" t="inlineStr">
        <is>
          <t>Present value of minimum lease payments receivable</t>
        </is>
      </c>
      <c r="B7" s="5" t="n">
        <v>12574641</v>
      </c>
      <c r="C7" s="5" t="n">
        <v>13043482</v>
      </c>
    </row>
    <row r="8">
      <c r="A8" s="4" t="inlineStr">
        <is>
          <t>Gross Carrying Amount [Member] | One to Two Years [Member]</t>
        </is>
      </c>
    </row>
    <row r="9">
      <c r="A9" s="3" t="inlineStr">
        <is>
          <t>Disclosure Of Trade And Other Receivables [Line Items]</t>
        </is>
      </c>
    </row>
    <row r="10">
      <c r="A10" s="4" t="inlineStr">
        <is>
          <t>Present value of minimum lease payments receivable</t>
        </is>
      </c>
      <c r="B10" s="5" t="n">
        <v>11492554</v>
      </c>
      <c r="C10" s="5" t="n">
        <v>10294652</v>
      </c>
    </row>
    <row r="11">
      <c r="A11" s="4" t="inlineStr">
        <is>
          <t>Gross Carrying Amount [Member] | Two to Three Years [Member]</t>
        </is>
      </c>
    </row>
    <row r="12">
      <c r="A12" s="3" t="inlineStr">
        <is>
          <t>Disclosure Of Trade And Other Receivables [Line Items]</t>
        </is>
      </c>
    </row>
    <row r="13">
      <c r="A13" s="4" t="inlineStr">
        <is>
          <t>Present value of minimum lease payments receivable</t>
        </is>
      </c>
      <c r="B13" s="5" t="n">
        <v>11377461</v>
      </c>
      <c r="C13" s="5" t="n">
        <v>10266956</v>
      </c>
    </row>
    <row r="14">
      <c r="A14" s="4" t="inlineStr">
        <is>
          <t>Gross Carrying Amount [Member] | Three to Four Years [Member]</t>
        </is>
      </c>
    </row>
    <row r="15">
      <c r="A15" s="3" t="inlineStr">
        <is>
          <t>Disclosure Of Trade And Other Receivables [Line Items]</t>
        </is>
      </c>
    </row>
    <row r="16">
      <c r="A16" s="4" t="inlineStr">
        <is>
          <t>Present value of minimum lease payments receivable</t>
        </is>
      </c>
      <c r="B16" s="5" t="n">
        <v>11308946</v>
      </c>
      <c r="C16" s="5" t="n">
        <v>10226534</v>
      </c>
    </row>
    <row r="17">
      <c r="A17" s="4" t="inlineStr">
        <is>
          <t>Gross Carrying Amount [Member] | Four to Five Years [Member]</t>
        </is>
      </c>
    </row>
    <row r="18">
      <c r="A18" s="3" t="inlineStr">
        <is>
          <t>Disclosure Of Trade And Other Receivables [Line Items]</t>
        </is>
      </c>
    </row>
    <row r="19">
      <c r="A19" s="4" t="inlineStr">
        <is>
          <t>Present value of minimum lease payments receivable</t>
        </is>
      </c>
      <c r="B19" s="5" t="n">
        <v>9494846</v>
      </c>
      <c r="C19" s="5" t="n">
        <v>10118045</v>
      </c>
    </row>
    <row r="20">
      <c r="A20" s="4" t="inlineStr">
        <is>
          <t>Gross Carrying Amount [Member] | More Than Five Years [Member]</t>
        </is>
      </c>
    </row>
    <row r="21">
      <c r="A21" s="3" t="inlineStr">
        <is>
          <t>Disclosure Of Trade And Other Receivables [Line Items]</t>
        </is>
      </c>
    </row>
    <row r="22">
      <c r="A22" s="4" t="inlineStr">
        <is>
          <t>Present value of minimum lease payments receivable</t>
        </is>
      </c>
      <c r="B22" s="5" t="n">
        <v>31618242</v>
      </c>
      <c r="C22" s="5" t="n">
        <v>27488134</v>
      </c>
    </row>
    <row r="23">
      <c r="A23" s="4" t="inlineStr">
        <is>
          <t>Interest [Member]</t>
        </is>
      </c>
    </row>
    <row r="24">
      <c r="A24" s="3" t="inlineStr">
        <is>
          <t>Disclosure Of Trade And Other Receivables [Line Items]</t>
        </is>
      </c>
    </row>
    <row r="25">
      <c r="A25" s="4" t="inlineStr">
        <is>
          <t>Present value of minimum lease payments receivable</t>
        </is>
      </c>
      <c r="B25" s="5" t="n">
        <v>7257821</v>
      </c>
      <c r="C25" s="5" t="n">
        <v>10279129</v>
      </c>
    </row>
    <row r="26">
      <c r="A26" s="4" t="inlineStr">
        <is>
          <t>Interest [Member] | Less Than One Year [Member]</t>
        </is>
      </c>
    </row>
    <row r="27">
      <c r="A27" s="3" t="inlineStr">
        <is>
          <t>Disclosure Of Trade And Other Receivables [Line Items]</t>
        </is>
      </c>
    </row>
    <row r="28">
      <c r="A28" s="4" t="inlineStr">
        <is>
          <t>Present value of minimum lease payments receivable</t>
        </is>
      </c>
      <c r="B28" s="5" t="n">
        <v>1839157</v>
      </c>
      <c r="C28" s="5" t="n">
        <v>4487336</v>
      </c>
    </row>
    <row r="29">
      <c r="A29" s="4" t="inlineStr">
        <is>
          <t>Interest [Member] | One to Two Years [Member]</t>
        </is>
      </c>
    </row>
    <row r="30">
      <c r="A30" s="3" t="inlineStr">
        <is>
          <t>Disclosure Of Trade And Other Receivables [Line Items]</t>
        </is>
      </c>
    </row>
    <row r="31">
      <c r="A31" s="4" t="inlineStr">
        <is>
          <t>Present value of minimum lease payments receivable</t>
        </is>
      </c>
      <c r="B31" s="5" t="n">
        <v>1833885</v>
      </c>
      <c r="C31" s="5" t="n">
        <v>1735758</v>
      </c>
    </row>
    <row r="32">
      <c r="A32" s="4" t="inlineStr">
        <is>
          <t>Interest [Member] | Two to Three Years [Member]</t>
        </is>
      </c>
    </row>
    <row r="33">
      <c r="A33" s="3" t="inlineStr">
        <is>
          <t>Disclosure Of Trade And Other Receivables [Line Items]</t>
        </is>
      </c>
    </row>
    <row r="34">
      <c r="A34" s="4" t="inlineStr">
        <is>
          <t>Present value of minimum lease payments receivable</t>
        </is>
      </c>
      <c r="B34" s="5" t="n">
        <v>1628175</v>
      </c>
      <c r="C34" s="5" t="n">
        <v>1692482</v>
      </c>
    </row>
    <row r="35">
      <c r="A35" s="4" t="inlineStr">
        <is>
          <t>Interest [Member] | Three to Four Years [Member]</t>
        </is>
      </c>
    </row>
    <row r="36">
      <c r="A36" s="3" t="inlineStr">
        <is>
          <t>Disclosure Of Trade And Other Receivables [Line Items]</t>
        </is>
      </c>
    </row>
    <row r="37">
      <c r="A37" s="4" t="inlineStr">
        <is>
          <t>Present value of minimum lease payments receivable</t>
        </is>
      </c>
      <c r="B37" s="5" t="n">
        <v>1056999</v>
      </c>
      <c r="C37" s="5" t="n">
        <v>1309548</v>
      </c>
    </row>
    <row r="38">
      <c r="A38" s="4" t="inlineStr">
        <is>
          <t>Interest [Member] | Four to Five Years [Member]</t>
        </is>
      </c>
    </row>
    <row r="39">
      <c r="A39" s="3" t="inlineStr">
        <is>
          <t>Disclosure Of Trade And Other Receivables [Line Items]</t>
        </is>
      </c>
    </row>
    <row r="40">
      <c r="A40" s="4" t="inlineStr">
        <is>
          <t>Present value of minimum lease payments receivable</t>
        </is>
      </c>
      <c r="B40" s="5" t="n">
        <v>602282</v>
      </c>
      <c r="C40" s="5" t="n">
        <v>472761</v>
      </c>
    </row>
    <row r="41">
      <c r="A41" s="4" t="inlineStr">
        <is>
          <t>Interest [Member] | More Than Five Years [Member]</t>
        </is>
      </c>
    </row>
    <row r="42">
      <c r="A42" s="3" t="inlineStr">
        <is>
          <t>Disclosure Of Trade And Other Receivables [Line Items]</t>
        </is>
      </c>
    </row>
    <row r="43">
      <c r="A43" s="4" t="inlineStr">
        <is>
          <t>Present value of minimum lease payments receivable</t>
        </is>
      </c>
      <c r="B43" s="5" t="n">
        <v>297323</v>
      </c>
      <c r="C43" s="5" t="n">
        <v>581244</v>
      </c>
    </row>
    <row r="44">
      <c r="A44" s="4" t="inlineStr">
        <is>
          <t>Present Value [Member]</t>
        </is>
      </c>
    </row>
    <row r="45">
      <c r="A45" s="3" t="inlineStr">
        <is>
          <t>Disclosure Of Trade And Other Receivables [Line Items]</t>
        </is>
      </c>
    </row>
    <row r="46">
      <c r="A46" s="4" t="inlineStr">
        <is>
          <t>Present value of minimum lease payments receivable</t>
        </is>
      </c>
      <c r="B46" s="5" t="n">
        <v>80608869</v>
      </c>
      <c r="C46" s="5" t="n">
        <v>71158674</v>
      </c>
    </row>
    <row r="47">
      <c r="A47" s="4" t="inlineStr">
        <is>
          <t>Present Value [Member] | Less Than One Year [Member]</t>
        </is>
      </c>
    </row>
    <row r="48">
      <c r="A48" s="3" t="inlineStr">
        <is>
          <t>Disclosure Of Trade And Other Receivables [Line Items]</t>
        </is>
      </c>
    </row>
    <row r="49">
      <c r="A49" s="4" t="inlineStr">
        <is>
          <t>Present value of minimum lease payments receivable</t>
        </is>
      </c>
      <c r="B49" s="5" t="n">
        <v>10735484</v>
      </c>
      <c r="C49" s="5" t="n">
        <v>8556146</v>
      </c>
    </row>
    <row r="50">
      <c r="A50" s="4" t="inlineStr">
        <is>
          <t>Present Value [Member] | One to Two Years [Member]</t>
        </is>
      </c>
    </row>
    <row r="51">
      <c r="A51" s="3" t="inlineStr">
        <is>
          <t>Disclosure Of Trade And Other Receivables [Line Items]</t>
        </is>
      </c>
    </row>
    <row r="52">
      <c r="A52" s="4" t="inlineStr">
        <is>
          <t>Present value of minimum lease payments receivable</t>
        </is>
      </c>
      <c r="B52" s="5" t="n">
        <v>9658669</v>
      </c>
      <c r="C52" s="5" t="n">
        <v>8558894</v>
      </c>
    </row>
    <row r="53">
      <c r="A53" s="4" t="inlineStr">
        <is>
          <t>Present Value [Member] | Two to Three Years [Member]</t>
        </is>
      </c>
    </row>
    <row r="54">
      <c r="A54" s="3" t="inlineStr">
        <is>
          <t>Disclosure Of Trade And Other Receivables [Line Items]</t>
        </is>
      </c>
    </row>
    <row r="55">
      <c r="A55" s="4" t="inlineStr">
        <is>
          <t>Present value of minimum lease payments receivable</t>
        </is>
      </c>
      <c r="B55" s="5" t="n">
        <v>9749286</v>
      </c>
      <c r="C55" s="5" t="n">
        <v>8574474</v>
      </c>
    </row>
    <row r="56">
      <c r="A56" s="4" t="inlineStr">
        <is>
          <t>Present Value [Member] | Three to Four Years [Member]</t>
        </is>
      </c>
    </row>
    <row r="57">
      <c r="A57" s="3" t="inlineStr">
        <is>
          <t>Disclosure Of Trade And Other Receivables [Line Items]</t>
        </is>
      </c>
    </row>
    <row r="58">
      <c r="A58" s="4" t="inlineStr">
        <is>
          <t>Present value of minimum lease payments receivable</t>
        </is>
      </c>
      <c r="B58" s="5" t="n">
        <v>10251947</v>
      </c>
      <c r="C58" s="5" t="n">
        <v>8916986</v>
      </c>
    </row>
    <row r="59">
      <c r="A59" s="4" t="inlineStr">
        <is>
          <t>Present Value [Member] | Four to Five Years [Member]</t>
        </is>
      </c>
    </row>
    <row r="60">
      <c r="A60" s="3" t="inlineStr">
        <is>
          <t>Disclosure Of Trade And Other Receivables [Line Items]</t>
        </is>
      </c>
    </row>
    <row r="61">
      <c r="A61" s="4" t="inlineStr">
        <is>
          <t>Present value of minimum lease payments receivable</t>
        </is>
      </c>
      <c r="B61" s="5" t="n">
        <v>8892564</v>
      </c>
      <c r="C61" s="5" t="n">
        <v>9645284</v>
      </c>
    </row>
    <row r="62">
      <c r="A62" s="4" t="inlineStr">
        <is>
          <t>Present Value [Member] | More Than Five Years [Member]</t>
        </is>
      </c>
    </row>
    <row r="63">
      <c r="A63" s="3" t="inlineStr">
        <is>
          <t>Disclosure Of Trade And Other Receivables [Line Items]</t>
        </is>
      </c>
    </row>
    <row r="64">
      <c r="A64" s="4" t="inlineStr">
        <is>
          <t>Present value of minimum lease payments receivable</t>
        </is>
      </c>
      <c r="B64" s="6" t="n">
        <v>31320919</v>
      </c>
      <c r="C64" s="6" t="n">
        <v>269068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t>
        </is>
      </c>
    </row>
    <row r="4">
      <c r="A4" s="4" t="inlineStr">
        <is>
          <t>Other Financial Assets</t>
        </is>
      </c>
      <c r="B4" s="4" t="inlineStr">
        <is>
          <t>6. OTHER FINANCIAL ASSETS The detail of other financial assets as of December 31, 2021 and 2020 is as follows: ​ ​ ​ ​ ​ ​ ​ Current Non-current ​ 12-31-2021 12-31-2020 12-31-2021 12-31-2020 Other Financial Assets ThCh$ ThCh$ ThCh$ ThCh$ Financial assets at fair value with changes in other comprehensive income 127,854 127,854 2,358,143 2,326,480 Financial assets measured at amortized cost 118,547 808,692 — — Hedging derivatives 3,584,937 1,000,964 37,020,922 16,422,737 Non-Hedging derivatives 210,077 1,414,894 — 1,911,233 Total 4,041,415 3,352,404 39,379,065 20,660,450 ​ (*) See Note 3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Balance of Past Due But Not Impaired Trade Receivables (Detail) - Trade Receivables [Member] - CLP ($) $ in Thousands</t>
        </is>
      </c>
      <c r="B1" s="2" t="inlineStr">
        <is>
          <t>Dec. 31, 2021</t>
        </is>
      </c>
      <c r="C1" s="2" t="inlineStr">
        <is>
          <t>Dec. 31, 2020</t>
        </is>
      </c>
    </row>
    <row r="2">
      <c r="A2" s="3" t="inlineStr">
        <is>
          <t>Disclosure Of Financial Assets That Are Past Due But Not Impaired [Line Items]</t>
        </is>
      </c>
    </row>
    <row r="3">
      <c r="A3" s="4" t="inlineStr">
        <is>
          <t>Trade Receivables Past Due but not Impaired</t>
        </is>
      </c>
      <c r="B3" s="6" t="n">
        <v>194644045</v>
      </c>
      <c r="C3" s="6" t="n">
        <v>109259486</v>
      </c>
    </row>
    <row r="4">
      <c r="A4" s="4" t="inlineStr">
        <is>
          <t>Less Than Three Months [Member]</t>
        </is>
      </c>
    </row>
    <row r="5">
      <c r="A5" s="3" t="inlineStr">
        <is>
          <t>Disclosure Of Financial Assets That Are Past Due But Not Impaired [Line Items]</t>
        </is>
      </c>
    </row>
    <row r="6">
      <c r="A6" s="4" t="inlineStr">
        <is>
          <t>Trade Receivables Past Due but not Impaired</t>
        </is>
      </c>
      <c r="B6" s="5" t="n">
        <v>103142026</v>
      </c>
      <c r="C6" s="5" t="n">
        <v>52948476</v>
      </c>
    </row>
    <row r="7">
      <c r="A7" s="4" t="inlineStr">
        <is>
          <t>Between Three and Six Months [Member]</t>
        </is>
      </c>
    </row>
    <row r="8">
      <c r="A8" s="3" t="inlineStr">
        <is>
          <t>Disclosure Of Financial Assets That Are Past Due But Not Impaired [Line Items]</t>
        </is>
      </c>
    </row>
    <row r="9">
      <c r="A9" s="4" t="inlineStr">
        <is>
          <t>Trade Receivables Past Due but not Impaired</t>
        </is>
      </c>
      <c r="B9" s="5" t="n">
        <v>22902308</v>
      </c>
      <c r="C9" s="5" t="n">
        <v>13513388</v>
      </c>
    </row>
    <row r="10">
      <c r="A10" s="4" t="inlineStr">
        <is>
          <t>Between Six and Twelve Months [Member]</t>
        </is>
      </c>
    </row>
    <row r="11">
      <c r="A11" s="3" t="inlineStr">
        <is>
          <t>Disclosure Of Financial Assets That Are Past Due But Not Impaired [Line Items]</t>
        </is>
      </c>
    </row>
    <row r="12">
      <c r="A12" s="4" t="inlineStr">
        <is>
          <t>Trade Receivables Past Due but not Impaired</t>
        </is>
      </c>
      <c r="B12" s="5" t="n">
        <v>17421962</v>
      </c>
      <c r="C12" s="5" t="n">
        <v>8311729</v>
      </c>
    </row>
    <row r="13">
      <c r="A13" s="4" t="inlineStr">
        <is>
          <t>More Than Twelve Months [Member]</t>
        </is>
      </c>
    </row>
    <row r="14">
      <c r="A14" s="3" t="inlineStr">
        <is>
          <t>Disclosure Of Financial Assets That Are Past Due But Not Impaired [Line Items]</t>
        </is>
      </c>
    </row>
    <row r="15">
      <c r="A15" s="4" t="inlineStr">
        <is>
          <t>Trade Receivables Past Due but not Impaired</t>
        </is>
      </c>
      <c r="B15" s="6" t="n">
        <v>51177749</v>
      </c>
      <c r="C15" s="6" t="n">
        <v>344858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Reconciliation of Changes in the Allowance for Impairment of Trade Receivables (Detail) - CLP ($) $ in Thousands</t>
        </is>
      </c>
      <c r="B1" s="2" t="inlineStr">
        <is>
          <t>12 Months Ended</t>
        </is>
      </c>
    </row>
    <row r="2">
      <c r="B2" s="2" t="inlineStr">
        <is>
          <t>Dec. 31, 2021</t>
        </is>
      </c>
      <c r="C2" s="2" t="inlineStr">
        <is>
          <t>Dec. 31, 2020</t>
        </is>
      </c>
    </row>
    <row r="3">
      <c r="A3" s="4" t="inlineStr">
        <is>
          <t>Trade Receivables [Member]</t>
        </is>
      </c>
    </row>
    <row r="4">
      <c r="A4" s="3" t="inlineStr">
        <is>
          <t>Disclosure Of Financial Assets [Line Items]</t>
        </is>
      </c>
    </row>
    <row r="5">
      <c r="A5" s="4" t="inlineStr">
        <is>
          <t>Financial assets at beginning of period</t>
        </is>
      </c>
      <c r="B5" s="6" t="n">
        <v>109259486</v>
      </c>
    </row>
    <row r="6">
      <c r="A6" s="4" t="inlineStr">
        <is>
          <t>Financial assets at end of period</t>
        </is>
      </c>
      <c r="B6" s="5" t="n">
        <v>194644045</v>
      </c>
      <c r="C6" s="6" t="n">
        <v>109259486</v>
      </c>
    </row>
    <row r="7">
      <c r="A7" s="4" t="inlineStr">
        <is>
          <t>Trade Receivables Past Due and Impaired [Member] | Accumulated impairment [member]</t>
        </is>
      </c>
    </row>
    <row r="8">
      <c r="A8" s="3" t="inlineStr">
        <is>
          <t>Disclosure Of Financial Assets [Line Items]</t>
        </is>
      </c>
    </row>
    <row r="9">
      <c r="A9" s="4" t="inlineStr">
        <is>
          <t>Financial assets at beginning of period</t>
        </is>
      </c>
      <c r="B9" s="5" t="n">
        <v>-64853003</v>
      </c>
      <c r="C9" s="5" t="n">
        <v>-55464647</v>
      </c>
    </row>
    <row r="10">
      <c r="A10" s="4" t="inlineStr">
        <is>
          <t>Increases (decreases) for the year</t>
        </is>
      </c>
      <c r="B10" s="5" t="n">
        <v>-18765175</v>
      </c>
      <c r="C10" s="5" t="n">
        <v>-15167707</v>
      </c>
    </row>
    <row r="11">
      <c r="A11" s="4" t="inlineStr">
        <is>
          <t>Amounts written off</t>
        </is>
      </c>
      <c r="B11" s="5" t="n">
        <v>-3884603</v>
      </c>
      <c r="C11" s="5" t="n">
        <v>-5709371</v>
      </c>
    </row>
    <row r="12">
      <c r="A12" s="4" t="inlineStr">
        <is>
          <t>Increases (decreases) in foreign currency translation differences</t>
        </is>
      </c>
      <c r="B12" s="5" t="n">
        <v>-52320</v>
      </c>
      <c r="C12" s="5" t="n">
        <v>69980</v>
      </c>
    </row>
    <row r="13">
      <c r="A13" s="4" t="inlineStr">
        <is>
          <t>Financial assets at end of period</t>
        </is>
      </c>
      <c r="B13" s="6" t="n">
        <v>-79785895</v>
      </c>
      <c r="C13" s="6" t="n">
        <v>-648530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Summary of Receivables from and Accounts Payable to Related Parties (Detail) - CLP ($) $ in Thousands</t>
        </is>
      </c>
      <c r="B1" s="2" t="inlineStr">
        <is>
          <t>Dec. 31, 2021</t>
        </is>
      </c>
      <c r="C1" s="2" t="inlineStr">
        <is>
          <t>Dec. 31, 2020</t>
        </is>
      </c>
    </row>
    <row r="2">
      <c r="A2" s="3" t="inlineStr">
        <is>
          <t>Disclosure Of Transactions Between Related Parties [Line Items]</t>
        </is>
      </c>
    </row>
    <row r="3">
      <c r="A3" s="4" t="inlineStr">
        <is>
          <t>Receivables from related parties Current</t>
        </is>
      </c>
      <c r="B3" s="6" t="n">
        <v>56440088</v>
      </c>
      <c r="C3" s="6" t="n">
        <v>57976125</v>
      </c>
    </row>
    <row r="4">
      <c r="A4" s="4" t="inlineStr">
        <is>
          <t>Non-Current accounts payable from related companies</t>
        </is>
      </c>
      <c r="B4" s="5" t="n">
        <v>6348001</v>
      </c>
      <c r="C4" s="5" t="n">
        <v>48358915</v>
      </c>
    </row>
    <row r="5">
      <c r="A5" s="4" t="inlineStr">
        <is>
          <t>Accounts payable to related parties Current</t>
        </is>
      </c>
      <c r="B5" s="5" t="n">
        <v>1004597958</v>
      </c>
      <c r="C5" s="5" t="n">
        <v>130053962</v>
      </c>
    </row>
    <row r="6">
      <c r="A6" s="4" t="inlineStr">
        <is>
          <t>Non-Current accounts payable to related parties</t>
        </is>
      </c>
      <c r="B6" s="5" t="n">
        <v>1300059097</v>
      </c>
      <c r="C6" s="5" t="n">
        <v>1164044462</v>
      </c>
    </row>
    <row r="7">
      <c r="A7" s="4" t="inlineStr">
        <is>
          <t>Endesa Espana [Member] | Other services | Spain [Member] | Euros [Member]</t>
        </is>
      </c>
    </row>
    <row r="8">
      <c r="A8" s="3" t="inlineStr">
        <is>
          <t>Disclosure Of Transactions Between Related Parties [Line Items]</t>
        </is>
      </c>
    </row>
    <row r="9">
      <c r="A9" s="4" t="inlineStr">
        <is>
          <t>Receivables from related parties Current</t>
        </is>
      </c>
      <c r="B9" s="5" t="n">
        <v>29197</v>
      </c>
      <c r="C9" s="5" t="n">
        <v>31032</v>
      </c>
    </row>
    <row r="10">
      <c r="A10" s="4" t="inlineStr">
        <is>
          <t>Accounts payable to related parties Current</t>
        </is>
      </c>
      <c r="C10" s="5" t="n">
        <v>159940</v>
      </c>
    </row>
    <row r="11">
      <c r="A11" s="4" t="inlineStr">
        <is>
          <t>Enel Trading Argentina S.R.L. [member] | Other services | Argentina [Member] | U.S. Dollar [Member]</t>
        </is>
      </c>
    </row>
    <row r="12">
      <c r="A12" s="3" t="inlineStr">
        <is>
          <t>Disclosure Of Transactions Between Related Parties [Line Items]</t>
        </is>
      </c>
    </row>
    <row r="13">
      <c r="A13" s="4" t="inlineStr">
        <is>
          <t>Accounts payable to related parties Current</t>
        </is>
      </c>
      <c r="B13" s="5" t="n">
        <v>17846</v>
      </c>
      <c r="C13" s="5" t="n">
        <v>94838</v>
      </c>
    </row>
    <row r="14">
      <c r="A14" s="4" t="inlineStr">
        <is>
          <t>Enel Trading Argentina S.R.L. [member] | IT Services [Member] | Argentina [Member] | Chilean Peso [Member]</t>
        </is>
      </c>
    </row>
    <row r="15">
      <c r="A15" s="3" t="inlineStr">
        <is>
          <t>Disclosure Of Transactions Between Related Parties [Line Items]</t>
        </is>
      </c>
    </row>
    <row r="16">
      <c r="A16" s="4" t="inlineStr">
        <is>
          <t>Accounts payable to related parties Current</t>
        </is>
      </c>
      <c r="B16" s="5" t="n">
        <v>81921</v>
      </c>
    </row>
    <row r="17">
      <c r="A17" s="4" t="inlineStr">
        <is>
          <t>Enel Global Infrastructure and Network [Member] | Other services | ITALY | Euros [Member]</t>
        </is>
      </c>
    </row>
    <row r="18">
      <c r="A18" s="3" t="inlineStr">
        <is>
          <t>Disclosure Of Transactions Between Related Parties [Line Items]</t>
        </is>
      </c>
    </row>
    <row r="19">
      <c r="A19" s="4" t="inlineStr">
        <is>
          <t>Receivables from related parties Current</t>
        </is>
      </c>
      <c r="B19" s="5" t="n">
        <v>519340</v>
      </c>
      <c r="C19" s="5" t="n">
        <v>266732</v>
      </c>
    </row>
    <row r="20">
      <c r="A20" s="4" t="inlineStr">
        <is>
          <t>Accounts payable to related parties Current</t>
        </is>
      </c>
      <c r="B20" s="5" t="n">
        <v>330865</v>
      </c>
      <c r="C20" s="5" t="n">
        <v>651662</v>
      </c>
    </row>
    <row r="21">
      <c r="A21" s="4" t="inlineStr">
        <is>
          <t>Enel Global Infrastructure and Network [Member] | IT Services [Member] | ITALY | Euros [Member]</t>
        </is>
      </c>
    </row>
    <row r="22">
      <c r="A22" s="3" t="inlineStr">
        <is>
          <t>Disclosure Of Transactions Between Related Parties [Line Items]</t>
        </is>
      </c>
    </row>
    <row r="23">
      <c r="A23" s="4" t="inlineStr">
        <is>
          <t>Accounts payable to related parties Current</t>
        </is>
      </c>
      <c r="B23" s="5" t="n">
        <v>2532663</v>
      </c>
    </row>
    <row r="24">
      <c r="A24" s="4" t="inlineStr">
        <is>
          <t>Enel Global Infrastructure and Network [Member] | Technical Services [Member] | ITALY | Euros [Member]</t>
        </is>
      </c>
    </row>
    <row r="25">
      <c r="A25" s="3" t="inlineStr">
        <is>
          <t>Disclosure Of Transactions Between Related Parties [Line Items]</t>
        </is>
      </c>
    </row>
    <row r="26">
      <c r="A26" s="4" t="inlineStr">
        <is>
          <t>Accounts payable to related parties Current</t>
        </is>
      </c>
      <c r="B26" s="5" t="n">
        <v>5170559</v>
      </c>
      <c r="C26" s="5" t="n">
        <v>5397360</v>
      </c>
    </row>
    <row r="27">
      <c r="A27" s="4" t="inlineStr">
        <is>
          <t>Enel Green Power Morocco [Member] | Other services | MOROCCO | Euros [Member]</t>
        </is>
      </c>
    </row>
    <row r="28">
      <c r="A28" s="3" t="inlineStr">
        <is>
          <t>Disclosure Of Transactions Between Related Parties [Line Items]</t>
        </is>
      </c>
    </row>
    <row r="29">
      <c r="A29" s="4" t="inlineStr">
        <is>
          <t>Receivables from related parties Current</t>
        </is>
      </c>
      <c r="B29" s="5" t="n">
        <v>377899</v>
      </c>
      <c r="C29" s="5" t="n">
        <v>252803</v>
      </c>
    </row>
    <row r="30">
      <c r="A30" s="4" t="inlineStr">
        <is>
          <t>GNL Chile S.A. [Member] | Advance Gas Purchase [Member] | Chile [Member] | U.S. Dollar [Member]</t>
        </is>
      </c>
    </row>
    <row r="31">
      <c r="A31" s="3" t="inlineStr">
        <is>
          <t>Disclosure Of Transactions Between Related Parties [Line Items]</t>
        </is>
      </c>
    </row>
    <row r="32">
      <c r="A32" s="4" t="inlineStr">
        <is>
          <t>Receivables from related parties Current</t>
        </is>
      </c>
      <c r="B32" s="5" t="n">
        <v>15677431</v>
      </c>
      <c r="C32" s="5" t="n">
        <v>20067363</v>
      </c>
    </row>
    <row r="33">
      <c r="A33" s="4" t="inlineStr">
        <is>
          <t>Non-Current accounts payable from related companies</t>
        </is>
      </c>
      <c r="B33" s="5" t="n">
        <v>6348001</v>
      </c>
      <c r="C33" s="5" t="n">
        <v>48358915</v>
      </c>
    </row>
    <row r="34">
      <c r="A34" s="4" t="inlineStr">
        <is>
          <t>GNL Chile S.A. [Member] | Gas Purchase [Member] | Chile [Member] | U.S. Dollar [Member]</t>
        </is>
      </c>
    </row>
    <row r="35">
      <c r="A35" s="3" t="inlineStr">
        <is>
          <t>Disclosure Of Transactions Between Related Parties [Line Items]</t>
        </is>
      </c>
    </row>
    <row r="36">
      <c r="A36" s="4" t="inlineStr">
        <is>
          <t>Accounts payable to related parties Current</t>
        </is>
      </c>
      <c r="B36" s="5" t="n">
        <v>6484164</v>
      </c>
      <c r="C36" s="5" t="n">
        <v>14650079</v>
      </c>
    </row>
    <row r="37">
      <c r="A37" s="4" t="inlineStr">
        <is>
          <t>GNL Chile S.A. [Member] | Dividends [Member] | Chile [Member] | U.S. Dollar [Member]</t>
        </is>
      </c>
    </row>
    <row r="38">
      <c r="A38" s="3" t="inlineStr">
        <is>
          <t>Disclosure Of Transactions Between Related Parties [Line Items]</t>
        </is>
      </c>
    </row>
    <row r="39">
      <c r="A39" s="4" t="inlineStr">
        <is>
          <t>Receivables from related parties Current</t>
        </is>
      </c>
      <c r="C39" s="5" t="n">
        <v>616697</v>
      </c>
    </row>
    <row r="40">
      <c r="A40" s="4" t="inlineStr">
        <is>
          <t>Endesa Generacion [Member] | Other services | Spain [Member] | Euros [Member]</t>
        </is>
      </c>
    </row>
    <row r="41">
      <c r="A41" s="3" t="inlineStr">
        <is>
          <t>Disclosure Of Transactions Between Related Parties [Line Items]</t>
        </is>
      </c>
    </row>
    <row r="42">
      <c r="A42" s="4" t="inlineStr">
        <is>
          <t>Accounts payable to related parties Current</t>
        </is>
      </c>
      <c r="C42" s="5" t="n">
        <v>25643</v>
      </c>
    </row>
    <row r="43">
      <c r="A43" s="4" t="inlineStr">
        <is>
          <t>Endesa Generacion [Member] | Coal Purchase [Member] | Spain [Member] | Euros [Member]</t>
        </is>
      </c>
    </row>
    <row r="44">
      <c r="A44" s="3" t="inlineStr">
        <is>
          <t>Disclosure Of Transactions Between Related Parties [Line Items]</t>
        </is>
      </c>
    </row>
    <row r="45">
      <c r="A45" s="4" t="inlineStr">
        <is>
          <t>Accounts payable to related parties Current</t>
        </is>
      </c>
      <c r="B45" s="5" t="n">
        <v>501677</v>
      </c>
    </row>
    <row r="46">
      <c r="A46" s="4" t="inlineStr">
        <is>
          <t>Endesa Generacion [Member] | Engineering Services [Member] | Spain [Member] | Euros [Member]</t>
        </is>
      </c>
    </row>
    <row r="47">
      <c r="A47" s="3" t="inlineStr">
        <is>
          <t>Disclosure Of Transactions Between Related Parties [Line Items]</t>
        </is>
      </c>
    </row>
    <row r="48">
      <c r="A48" s="4" t="inlineStr">
        <is>
          <t>Receivables from related parties Current</t>
        </is>
      </c>
      <c r="B48" s="5" t="n">
        <v>50844</v>
      </c>
      <c r="C48" s="5" t="n">
        <v>42794</v>
      </c>
    </row>
    <row r="49">
      <c r="A49" s="4" t="inlineStr">
        <is>
          <t>Accounts payable to related parties Current</t>
        </is>
      </c>
      <c r="C49" s="5" t="n">
        <v>190879</v>
      </c>
    </row>
    <row r="50">
      <c r="A50" s="4" t="inlineStr">
        <is>
          <t>Enel Iberia SRL [Member] | Other services | Spain [Member] | Euros [Member]</t>
        </is>
      </c>
    </row>
    <row r="51">
      <c r="A51" s="3" t="inlineStr">
        <is>
          <t>Disclosure Of Transactions Between Related Parties [Line Items]</t>
        </is>
      </c>
    </row>
    <row r="52">
      <c r="A52" s="4" t="inlineStr">
        <is>
          <t>Accounts payable to related parties Current</t>
        </is>
      </c>
      <c r="B52" s="5" t="n">
        <v>536809</v>
      </c>
      <c r="C52" s="5" t="n">
        <v>891821</v>
      </c>
    </row>
    <row r="53">
      <c r="A53" s="4" t="inlineStr">
        <is>
          <t>Enel Iberia SRL [Member] | IT Services [Member] | Spain [Member] | Euros [Member]</t>
        </is>
      </c>
    </row>
    <row r="54">
      <c r="A54" s="3" t="inlineStr">
        <is>
          <t>Disclosure Of Transactions Between Related Parties [Line Items]</t>
        </is>
      </c>
    </row>
    <row r="55">
      <c r="A55" s="4" t="inlineStr">
        <is>
          <t>Accounts payable to related parties Current</t>
        </is>
      </c>
      <c r="B55" s="5" t="n">
        <v>225322</v>
      </c>
    </row>
    <row r="56">
      <c r="A56" s="4" t="inlineStr">
        <is>
          <t>Enel Global Trading S.p.A [Member] | Other services | ITALY | Euros [Member]</t>
        </is>
      </c>
    </row>
    <row r="57">
      <c r="A57" s="3" t="inlineStr">
        <is>
          <t>Disclosure Of Transactions Between Related Parties [Line Items]</t>
        </is>
      </c>
    </row>
    <row r="58">
      <c r="A58" s="4" t="inlineStr">
        <is>
          <t>Receivables from related parties Current</t>
        </is>
      </c>
      <c r="B58" s="5" t="n">
        <v>477950</v>
      </c>
      <c r="C58" s="5" t="n">
        <v>216185</v>
      </c>
    </row>
    <row r="59">
      <c r="A59" s="4" t="inlineStr">
        <is>
          <t>Accounts payable to related parties Current</t>
        </is>
      </c>
      <c r="B59" s="5" t="n">
        <v>787719</v>
      </c>
      <c r="C59" s="5" t="n">
        <v>558964</v>
      </c>
    </row>
    <row r="60">
      <c r="A60" s="4" t="inlineStr">
        <is>
          <t>Enel Global Trading S.p.A [Member] | Engineering Services [Member] | ITALY | Euros [Member]</t>
        </is>
      </c>
    </row>
    <row r="61">
      <c r="A61" s="3" t="inlineStr">
        <is>
          <t>Disclosure Of Transactions Between Related Parties [Line Items]</t>
        </is>
      </c>
    </row>
    <row r="62">
      <c r="A62" s="4" t="inlineStr">
        <is>
          <t>Accounts payable to related parties Current</t>
        </is>
      </c>
      <c r="B62" s="5" t="n">
        <v>26185</v>
      </c>
    </row>
    <row r="63">
      <c r="A63" s="4" t="inlineStr">
        <is>
          <t>Enel Global Trading S.p.A [Member] | IT Services [Member] | ITALY | Euros [Member]</t>
        </is>
      </c>
    </row>
    <row r="64">
      <c r="A64" s="3" t="inlineStr">
        <is>
          <t>Disclosure Of Transactions Between Related Parties [Line Items]</t>
        </is>
      </c>
    </row>
    <row r="65">
      <c r="A65" s="4" t="inlineStr">
        <is>
          <t>Accounts payable to related parties Current</t>
        </is>
      </c>
      <c r="B65" s="5" t="n">
        <v>303992</v>
      </c>
    </row>
    <row r="66">
      <c r="A66" s="4" t="inlineStr">
        <is>
          <t>Enel Global Trading S.p.A [Member] | Commodity Derivatives [Member] | ITALY | Euros [Member]</t>
        </is>
      </c>
    </row>
    <row r="67">
      <c r="A67" s="3" t="inlineStr">
        <is>
          <t>Disclosure Of Transactions Between Related Parties [Line Items]</t>
        </is>
      </c>
    </row>
    <row r="68">
      <c r="A68" s="4" t="inlineStr">
        <is>
          <t>Receivables from related parties Current</t>
        </is>
      </c>
      <c r="B68" s="5" t="n">
        <v>21198832</v>
      </c>
      <c r="C68" s="5" t="n">
        <v>22048245</v>
      </c>
    </row>
    <row r="69">
      <c r="A69" s="4" t="inlineStr">
        <is>
          <t>Enel Global Trading S.p.A [Member] | Commodity Derivatives [Member] | ITALY | U.S. Dollar [Member]</t>
        </is>
      </c>
    </row>
    <row r="70">
      <c r="A70" s="3" t="inlineStr">
        <is>
          <t>Disclosure Of Transactions Between Related Parties [Line Items]</t>
        </is>
      </c>
    </row>
    <row r="71">
      <c r="A71" s="4" t="inlineStr">
        <is>
          <t>Accounts payable to related parties Current</t>
        </is>
      </c>
      <c r="B71" s="5" t="n">
        <v>36208560</v>
      </c>
      <c r="C71" s="5" t="n">
        <v>2405919</v>
      </c>
    </row>
    <row r="72">
      <c r="A72" s="4" t="inlineStr">
        <is>
          <t>Enel Global Trading S.p.A [Member] | Technical Services [Member] | ITALY | Euros [Member]</t>
        </is>
      </c>
    </row>
    <row r="73">
      <c r="A73" s="3" t="inlineStr">
        <is>
          <t>Disclosure Of Transactions Between Related Parties [Line Items]</t>
        </is>
      </c>
    </row>
    <row r="74">
      <c r="A74" s="4" t="inlineStr">
        <is>
          <t>Accounts payable to related parties Current</t>
        </is>
      </c>
      <c r="B74" s="5" t="n">
        <v>7562517</v>
      </c>
      <c r="C74" s="5" t="n">
        <v>5042033</v>
      </c>
    </row>
    <row r="75">
      <c r="A75" s="4" t="inlineStr">
        <is>
          <t>Eletropaulo Metropolitana Eletricidade [Member] | Other services | Brazil [Member] | U.S. Dollar [Member]</t>
        </is>
      </c>
    </row>
    <row r="76">
      <c r="A76" s="3" t="inlineStr">
        <is>
          <t>Disclosure Of Transactions Between Related Parties [Line Items]</t>
        </is>
      </c>
    </row>
    <row r="77">
      <c r="A77" s="4" t="inlineStr">
        <is>
          <t>Receivables from related parties Current</t>
        </is>
      </c>
      <c r="B77" s="5" t="n">
        <v>31841</v>
      </c>
    </row>
    <row r="78">
      <c r="A78" s="4" t="inlineStr">
        <is>
          <t>Accounts payable to related parties Current</t>
        </is>
      </c>
      <c r="B78" s="5" t="n">
        <v>307897</v>
      </c>
    </row>
    <row r="79">
      <c r="A79" s="4" t="inlineStr">
        <is>
          <t>Enel S.p.A. [Member] | Other services | ITALY | Euros [Member]</t>
        </is>
      </c>
    </row>
    <row r="80">
      <c r="A80" s="3" t="inlineStr">
        <is>
          <t>Disclosure Of Transactions Between Related Parties [Line Items]</t>
        </is>
      </c>
    </row>
    <row r="81">
      <c r="A81" s="4" t="inlineStr">
        <is>
          <t>Receivables from related parties Current</t>
        </is>
      </c>
      <c r="B81" s="5" t="n">
        <v>882361</v>
      </c>
      <c r="C81" s="5" t="n">
        <v>533309</v>
      </c>
    </row>
    <row r="82">
      <c r="A82" s="4" t="inlineStr">
        <is>
          <t>Enel Brasil S A [Member] | Other services | Brazil [Member] | U.S. Dollar [Member]</t>
        </is>
      </c>
    </row>
    <row r="83">
      <c r="A83" s="3" t="inlineStr">
        <is>
          <t>Disclosure Of Transactions Between Related Parties [Line Items]</t>
        </is>
      </c>
    </row>
    <row r="84">
      <c r="A84" s="4" t="inlineStr">
        <is>
          <t>Receivables from related parties Current</t>
        </is>
      </c>
      <c r="B84" s="5" t="n">
        <v>1435123</v>
      </c>
      <c r="C84" s="5" t="n">
        <v>866928</v>
      </c>
    </row>
    <row r="85">
      <c r="A85" s="4" t="inlineStr">
        <is>
          <t>Enel Brasil S A [Member] | Engineering Services [Member] | Brazil [Member] | U.S. Dollar [Member]</t>
        </is>
      </c>
    </row>
    <row r="86">
      <c r="A86" s="3" t="inlineStr">
        <is>
          <t>Disclosure Of Transactions Between Related Parties [Line Items]</t>
        </is>
      </c>
    </row>
    <row r="87">
      <c r="A87" s="4" t="inlineStr">
        <is>
          <t>Receivables from related parties Current</t>
        </is>
      </c>
      <c r="B87" s="5" t="n">
        <v>14980</v>
      </c>
    </row>
    <row r="88">
      <c r="A88" s="4" t="inlineStr">
        <is>
          <t>HIF H2 S.p.A [Member] | Capital Advance [Member] | Chile [Member] | Chilean Peso [Member]</t>
        </is>
      </c>
    </row>
    <row r="89">
      <c r="A89" s="3" t="inlineStr">
        <is>
          <t>Disclosure Of Transactions Between Related Parties [Line Items]</t>
        </is>
      </c>
    </row>
    <row r="90">
      <c r="A90" s="4" t="inlineStr">
        <is>
          <t>Receivables from related parties Current</t>
        </is>
      </c>
      <c r="B90" s="5" t="n">
        <v>1987978</v>
      </c>
    </row>
    <row r="91">
      <c r="A91" s="4" t="inlineStr">
        <is>
          <t>Emgesa S.A. E.S.P. [Member] | Other services | Colombia [Member] | U.S. Dollar [Member]</t>
        </is>
      </c>
    </row>
    <row r="92">
      <c r="A92" s="3" t="inlineStr">
        <is>
          <t>Disclosure Of Transactions Between Related Parties [Line Items]</t>
        </is>
      </c>
    </row>
    <row r="93">
      <c r="A93" s="4" t="inlineStr">
        <is>
          <t>Receivables from related parties Current</t>
        </is>
      </c>
      <c r="B93" s="5" t="n">
        <v>140226</v>
      </c>
      <c r="C93" s="5" t="n">
        <v>164018</v>
      </c>
    </row>
    <row r="94">
      <c r="A94" s="4" t="inlineStr">
        <is>
          <t>Emgesa S.A. E.S.P. [Member] | Other services | Colombia [Member] | Colombia, Pesos</t>
        </is>
      </c>
    </row>
    <row r="95">
      <c r="A95" s="3" t="inlineStr">
        <is>
          <t>Disclosure Of Transactions Between Related Parties [Line Items]</t>
        </is>
      </c>
    </row>
    <row r="96">
      <c r="A96" s="4" t="inlineStr">
        <is>
          <t>Accounts payable to related parties Current</t>
        </is>
      </c>
      <c r="B96" s="5" t="n">
        <v>5077</v>
      </c>
      <c r="C96" s="5" t="n">
        <v>4576</v>
      </c>
    </row>
    <row r="97">
      <c r="A97" s="4" t="inlineStr">
        <is>
          <t>Emgesa S.A. E.S.P. [Member] | Engineering Services [Member] | Colombia [Member] | U.S. Dollar [Member]</t>
        </is>
      </c>
    </row>
    <row r="98">
      <c r="A98" s="3" t="inlineStr">
        <is>
          <t>Disclosure Of Transactions Between Related Parties [Line Items]</t>
        </is>
      </c>
    </row>
    <row r="99">
      <c r="A99" s="4" t="inlineStr">
        <is>
          <t>Receivables from related parties Current</t>
        </is>
      </c>
      <c r="B99" s="5" t="n">
        <v>223213</v>
      </c>
      <c r="C99" s="5" t="n">
        <v>198066</v>
      </c>
    </row>
    <row r="100">
      <c r="A100" s="4" t="inlineStr">
        <is>
          <t>Codensa S.A [Member] | Other services | Colombia [Member] | U.S. Dollar [Member]</t>
        </is>
      </c>
    </row>
    <row r="101">
      <c r="A101" s="3" t="inlineStr">
        <is>
          <t>Disclosure Of Transactions Between Related Parties [Line Items]</t>
        </is>
      </c>
    </row>
    <row r="102">
      <c r="A102" s="4" t="inlineStr">
        <is>
          <t>Receivables from related parties Current</t>
        </is>
      </c>
      <c r="B102" s="5" t="n">
        <v>51915</v>
      </c>
      <c r="C102" s="5" t="n">
        <v>74930</v>
      </c>
    </row>
    <row r="103">
      <c r="A103" s="4" t="inlineStr">
        <is>
          <t>Accounts payable to related parties Current</t>
        </is>
      </c>
      <c r="B103" s="5" t="n">
        <v>5167</v>
      </c>
      <c r="C103" s="5" t="n">
        <v>35616</v>
      </c>
    </row>
    <row r="104">
      <c r="A104" s="4" t="inlineStr">
        <is>
          <t>Codensa S.A [Member] | IT Services [Member] | Colombia [Member] | Euros [Member]</t>
        </is>
      </c>
    </row>
    <row r="105">
      <c r="A105" s="3" t="inlineStr">
        <is>
          <t>Disclosure Of Transactions Between Related Parties [Line Items]</t>
        </is>
      </c>
    </row>
    <row r="106">
      <c r="A106" s="4" t="inlineStr">
        <is>
          <t>Receivables from related parties Current</t>
        </is>
      </c>
      <c r="B106" s="5" t="n">
        <v>96464</v>
      </c>
      <c r="C106" s="5" t="n">
        <v>322872</v>
      </c>
    </row>
    <row r="107">
      <c r="A107" s="4" t="inlineStr">
        <is>
          <t>Enel Generacin Peru S.A. [Member] | Other services | Peru [Member] | U.S. Dollar [Member]</t>
        </is>
      </c>
    </row>
    <row r="108">
      <c r="A108" s="3" t="inlineStr">
        <is>
          <t>Disclosure Of Transactions Between Related Parties [Line Items]</t>
        </is>
      </c>
    </row>
    <row r="109">
      <c r="A109" s="4" t="inlineStr">
        <is>
          <t>Receivables from related parties Current</t>
        </is>
      </c>
      <c r="B109" s="5" t="n">
        <v>558576</v>
      </c>
      <c r="C109" s="5" t="n">
        <v>404354</v>
      </c>
    </row>
    <row r="110">
      <c r="A110" s="4" t="inlineStr">
        <is>
          <t>Enel Generacin Peru S.A. [Member] | Other services | Peru [Member] | Chilean Peso [Member]</t>
        </is>
      </c>
    </row>
    <row r="111">
      <c r="A111" s="3" t="inlineStr">
        <is>
          <t>Disclosure Of Transactions Between Related Parties [Line Items]</t>
        </is>
      </c>
    </row>
    <row r="112">
      <c r="A112" s="4" t="inlineStr">
        <is>
          <t>Receivables from related parties Current</t>
        </is>
      </c>
      <c r="B112" s="5" t="n">
        <v>71862</v>
      </c>
    </row>
    <row r="113">
      <c r="A113" s="4" t="inlineStr">
        <is>
          <t>Enel Generacin Peru S.A. [Member] | Engineering Services [Member] | Peru [Member] | U.S. Dollar [Member]</t>
        </is>
      </c>
    </row>
    <row r="114">
      <c r="A114" s="3" t="inlineStr">
        <is>
          <t>Disclosure Of Transactions Between Related Parties [Line Items]</t>
        </is>
      </c>
    </row>
    <row r="115">
      <c r="A115" s="4" t="inlineStr">
        <is>
          <t>Receivables from related parties Current</t>
        </is>
      </c>
      <c r="B115" s="5" t="n">
        <v>1036601</v>
      </c>
      <c r="C115" s="5" t="n">
        <v>162252</v>
      </c>
    </row>
    <row r="116">
      <c r="A116" s="4" t="inlineStr">
        <is>
          <t>Enel Generacin Peru S.A. [Member] | Engineering Services [Member] | Peru [Member] | Chilean Peso [Member]</t>
        </is>
      </c>
    </row>
    <row r="117">
      <c r="A117" s="3" t="inlineStr">
        <is>
          <t>Disclosure Of Transactions Between Related Parties [Line Items]</t>
        </is>
      </c>
    </row>
    <row r="118">
      <c r="A118" s="4" t="inlineStr">
        <is>
          <t>Receivables from related parties Current</t>
        </is>
      </c>
      <c r="C118" s="5" t="n">
        <v>1064232</v>
      </c>
    </row>
    <row r="119">
      <c r="A119" s="4" t="inlineStr">
        <is>
          <t>Enel Americas S.A. [Member] | Other services | Chile [Member] | U.S. Dollar [Member]</t>
        </is>
      </c>
    </row>
    <row r="120">
      <c r="A120" s="3" t="inlineStr">
        <is>
          <t>Disclosure Of Transactions Between Related Parties [Line Items]</t>
        </is>
      </c>
    </row>
    <row r="121">
      <c r="A121" s="4" t="inlineStr">
        <is>
          <t>Accounts payable to related parties Current</t>
        </is>
      </c>
      <c r="B121" s="5" t="n">
        <v>144953</v>
      </c>
    </row>
    <row r="122">
      <c r="A122" s="4" t="inlineStr">
        <is>
          <t>Enel Americas S.A. [Member] | Other services | Chile [Member] | Chilean Peso [Member]</t>
        </is>
      </c>
    </row>
    <row r="123">
      <c r="A123" s="3" t="inlineStr">
        <is>
          <t>Disclosure Of Transactions Between Related Parties [Line Items]</t>
        </is>
      </c>
    </row>
    <row r="124">
      <c r="A124" s="4" t="inlineStr">
        <is>
          <t>Receivables from related parties Current</t>
        </is>
      </c>
      <c r="B124" s="5" t="n">
        <v>1533188</v>
      </c>
      <c r="C124" s="5" t="n">
        <v>1007511</v>
      </c>
    </row>
    <row r="125">
      <c r="A125" s="4" t="inlineStr">
        <is>
          <t>Accounts payable to related parties Current</t>
        </is>
      </c>
      <c r="B125" s="5" t="n">
        <v>2528922</v>
      </c>
      <c r="C125" s="5" t="n">
        <v>2285642</v>
      </c>
    </row>
    <row r="126">
      <c r="A126" s="4" t="inlineStr">
        <is>
          <t>Enel Americas S.A. [Member] | IT Services [Member] | Chile [Member] | Chilean Peso [Member]</t>
        </is>
      </c>
    </row>
    <row r="127">
      <c r="A127" s="3" t="inlineStr">
        <is>
          <t>Disclosure Of Transactions Between Related Parties [Line Items]</t>
        </is>
      </c>
    </row>
    <row r="128">
      <c r="A128" s="4" t="inlineStr">
        <is>
          <t>Receivables from related parties Current</t>
        </is>
      </c>
      <c r="B128" s="5" t="n">
        <v>737980</v>
      </c>
      <c r="C128" s="5" t="n">
        <v>410946</v>
      </c>
    </row>
    <row r="129">
      <c r="A129" s="4" t="inlineStr">
        <is>
          <t>Enel Americas S.A. [Member] | Technical Services [Member] | Chile [Member] | Chilean Peso [Member]</t>
        </is>
      </c>
    </row>
    <row r="130">
      <c r="A130" s="3" t="inlineStr">
        <is>
          <t>Disclosure Of Transactions Between Related Parties [Line Items]</t>
        </is>
      </c>
    </row>
    <row r="131">
      <c r="A131" s="4" t="inlineStr">
        <is>
          <t>Receivables from related parties Current</t>
        </is>
      </c>
      <c r="B131" s="5" t="n">
        <v>486802</v>
      </c>
    </row>
    <row r="132">
      <c r="A132" s="4" t="inlineStr">
        <is>
          <t>Enel Green Power Colombia SAS [Member] | Engineering Services [Member] | Colombia [Member] | U.S. Dollar [Member]</t>
        </is>
      </c>
    </row>
    <row r="133">
      <c r="A133" s="3" t="inlineStr">
        <is>
          <t>Disclosure Of Transactions Between Related Parties [Line Items]</t>
        </is>
      </c>
    </row>
    <row r="134">
      <c r="A134" s="4" t="inlineStr">
        <is>
          <t>Receivables from related parties Current</t>
        </is>
      </c>
      <c r="B134" s="5" t="n">
        <v>511502</v>
      </c>
      <c r="C134" s="5" t="n">
        <v>1342341</v>
      </c>
    </row>
    <row r="135">
      <c r="A135" s="4" t="inlineStr">
        <is>
          <t>Enel Generacin Piura S.A. [Member] | Engineering Services [Member] | Peru [Member] | U.S. Dollar [Member]</t>
        </is>
      </c>
    </row>
    <row r="136">
      <c r="A136" s="3" t="inlineStr">
        <is>
          <t>Disclosure Of Transactions Between Related Parties [Line Items]</t>
        </is>
      </c>
    </row>
    <row r="137">
      <c r="A137" s="4" t="inlineStr">
        <is>
          <t>Receivables from related parties Current</t>
        </is>
      </c>
      <c r="B137" s="5" t="n">
        <v>77487</v>
      </c>
      <c r="C137" s="5" t="n">
        <v>55897</v>
      </c>
    </row>
    <row r="138">
      <c r="A138" s="4" t="inlineStr">
        <is>
          <t>Chinango S.A.C. [Member] | Engineering Services [Member] | Peru [Member] | U.S. Dollar [Member]</t>
        </is>
      </c>
    </row>
    <row r="139">
      <c r="A139" s="3" t="inlineStr">
        <is>
          <t>Disclosure Of Transactions Between Related Parties [Line Items]</t>
        </is>
      </c>
    </row>
    <row r="140">
      <c r="A140" s="4" t="inlineStr">
        <is>
          <t>Receivables from related parties Current</t>
        </is>
      </c>
      <c r="B140" s="5" t="n">
        <v>18269</v>
      </c>
      <c r="C140" s="5" t="n">
        <v>70925</v>
      </c>
    </row>
    <row r="141">
      <c r="A141" s="4" t="inlineStr">
        <is>
          <t>Enel Innovation Hubs Srl [Member] | IT Services [Member] | ITALY | Euros [Member]</t>
        </is>
      </c>
    </row>
    <row r="142">
      <c r="A142" s="3" t="inlineStr">
        <is>
          <t>Disclosure Of Transactions Between Related Parties [Line Items]</t>
        </is>
      </c>
    </row>
    <row r="143">
      <c r="A143" s="4" t="inlineStr">
        <is>
          <t>Receivables from related parties Current</t>
        </is>
      </c>
      <c r="B143" s="5" t="n">
        <v>102449</v>
      </c>
      <c r="C143" s="5" t="n">
        <v>25362</v>
      </c>
    </row>
    <row r="144">
      <c r="A144" s="4" t="inlineStr">
        <is>
          <t>Enel Green Power Spa [Member] | ITALY | Euros [Member]</t>
        </is>
      </c>
    </row>
    <row r="145">
      <c r="A145" s="3" t="inlineStr">
        <is>
          <t>Disclosure Of Transactions Between Related Parties [Line Items]</t>
        </is>
      </c>
    </row>
    <row r="146">
      <c r="A146" s="4" t="inlineStr">
        <is>
          <t>Accounts payable to related parties Current</t>
        </is>
      </c>
      <c r="B146" s="5" t="n">
        <v>31580956</v>
      </c>
      <c r="C146" s="5" t="n">
        <v>21206647</v>
      </c>
    </row>
    <row r="147">
      <c r="A147" s="4" t="inlineStr">
        <is>
          <t>Enel Green Power Spa [Member] | Other services | ITALY | Euros [Member]</t>
        </is>
      </c>
    </row>
    <row r="148">
      <c r="A148" s="3" t="inlineStr">
        <is>
          <t>Disclosure Of Transactions Between Related Parties [Line Items]</t>
        </is>
      </c>
    </row>
    <row r="149">
      <c r="A149" s="4" t="inlineStr">
        <is>
          <t>Receivables from related parties Current</t>
        </is>
      </c>
      <c r="B149" s="5" t="n">
        <v>2294</v>
      </c>
      <c r="C149" s="5" t="n">
        <v>2088</v>
      </c>
    </row>
    <row r="150">
      <c r="A150" s="4" t="inlineStr">
        <is>
          <t>Accounts payable to related parties Current</t>
        </is>
      </c>
      <c r="B150" s="5" t="n">
        <v>16248379</v>
      </c>
      <c r="C150" s="5" t="n">
        <v>9249143</v>
      </c>
    </row>
    <row r="151">
      <c r="A151" s="4" t="inlineStr">
        <is>
          <t>Enel Green Power Spa [Member] | Other services | ITALY | U.S. Dollar [Member]</t>
        </is>
      </c>
    </row>
    <row r="152">
      <c r="A152" s="3" t="inlineStr">
        <is>
          <t>Disclosure Of Transactions Between Related Parties [Line Items]</t>
        </is>
      </c>
    </row>
    <row r="153">
      <c r="A153" s="4" t="inlineStr">
        <is>
          <t>Receivables from related parties Current</t>
        </is>
      </c>
      <c r="B153" s="5" t="n">
        <v>721622</v>
      </c>
      <c r="C153" s="5" t="n">
        <v>653975</v>
      </c>
    </row>
    <row r="154">
      <c r="A154" s="4" t="inlineStr">
        <is>
          <t>Enel Green Power Spa [Member] | Other services | ITALY | Chilean Peso [Member]</t>
        </is>
      </c>
    </row>
    <row r="155">
      <c r="A155" s="3" t="inlineStr">
        <is>
          <t>Disclosure Of Transactions Between Related Parties [Line Items]</t>
        </is>
      </c>
    </row>
    <row r="156">
      <c r="A156" s="4" t="inlineStr">
        <is>
          <t>Accounts payable to related parties Current</t>
        </is>
      </c>
      <c r="B156" s="5" t="n">
        <v>274891</v>
      </c>
    </row>
    <row r="157">
      <c r="A157" s="4" t="inlineStr">
        <is>
          <t>Enel Green Power Spa [Member] | Engineering Services [Member] | ITALY | Euros [Member]</t>
        </is>
      </c>
    </row>
    <row r="158">
      <c r="A158" s="3" t="inlineStr">
        <is>
          <t>Disclosure Of Transactions Between Related Parties [Line Items]</t>
        </is>
      </c>
    </row>
    <row r="159">
      <c r="A159" s="4" t="inlineStr">
        <is>
          <t>Receivables from related parties Current</t>
        </is>
      </c>
      <c r="B159" s="5" t="n">
        <v>126210</v>
      </c>
      <c r="C159" s="5" t="n">
        <v>170756</v>
      </c>
    </row>
    <row r="160">
      <c r="A160" s="4" t="inlineStr">
        <is>
          <t>Accounts payable to related parties Current</t>
        </is>
      </c>
      <c r="B160" s="5" t="n">
        <v>17274445</v>
      </c>
      <c r="C160" s="5" t="n">
        <v>17975839</v>
      </c>
    </row>
    <row r="161">
      <c r="A161" s="4" t="inlineStr">
        <is>
          <t>Enel Green Power Spa [Member] | Engineering Services [Member] | ITALY | U.S. Dollar [Member]</t>
        </is>
      </c>
    </row>
    <row r="162">
      <c r="A162" s="3" t="inlineStr">
        <is>
          <t>Disclosure Of Transactions Between Related Parties [Line Items]</t>
        </is>
      </c>
    </row>
    <row r="163">
      <c r="A163" s="4" t="inlineStr">
        <is>
          <t>Receivables from related parties Current</t>
        </is>
      </c>
      <c r="B163" s="5" t="n">
        <v>470414</v>
      </c>
      <c r="C163" s="5" t="n">
        <v>395683</v>
      </c>
    </row>
    <row r="164">
      <c r="A164" s="4" t="inlineStr">
        <is>
          <t>Enel Green Power Spa [Member] | IT Services [Member] | ITALY | Euros [Member]</t>
        </is>
      </c>
    </row>
    <row r="165">
      <c r="A165" s="3" t="inlineStr">
        <is>
          <t>Disclosure Of Transactions Between Related Parties [Line Items]</t>
        </is>
      </c>
    </row>
    <row r="166">
      <c r="A166" s="4" t="inlineStr">
        <is>
          <t>Accounts payable to related parties Current</t>
        </is>
      </c>
      <c r="B166" s="5" t="n">
        <v>4485802</v>
      </c>
    </row>
    <row r="167">
      <c r="A167" s="4" t="inlineStr">
        <is>
          <t>Enel Distribucin Peru S.A. [Member] | Other services | Peru [Member] | U.S. Dollar [Member]</t>
        </is>
      </c>
    </row>
    <row r="168">
      <c r="A168" s="3" t="inlineStr">
        <is>
          <t>Disclosure Of Transactions Between Related Parties [Line Items]</t>
        </is>
      </c>
    </row>
    <row r="169">
      <c r="A169" s="4" t="inlineStr">
        <is>
          <t>Accounts payable to related parties Current</t>
        </is>
      </c>
      <c r="C169" s="5" t="n">
        <v>2185</v>
      </c>
    </row>
    <row r="170">
      <c r="A170" s="4" t="inlineStr">
        <is>
          <t>Enel Distribucin Peru S.A. [Member] | IT Services [Member] | Peru [Member] | U.S. Dollar [Member]</t>
        </is>
      </c>
    </row>
    <row r="171">
      <c r="A171" s="3" t="inlineStr">
        <is>
          <t>Disclosure Of Transactions Between Related Parties [Line Items]</t>
        </is>
      </c>
    </row>
    <row r="172">
      <c r="A172" s="4" t="inlineStr">
        <is>
          <t>Receivables from related parties Current</t>
        </is>
      </c>
      <c r="B172" s="5" t="n">
        <v>384250</v>
      </c>
      <c r="C172" s="5" t="n">
        <v>657232</v>
      </c>
    </row>
    <row r="173">
      <c r="A173" s="4" t="inlineStr">
        <is>
          <t>Enel Energia [Member] | Other services | ITALY | Euros [Member]</t>
        </is>
      </c>
    </row>
    <row r="174">
      <c r="A174" s="3" t="inlineStr">
        <is>
          <t>Disclosure Of Transactions Between Related Parties [Line Items]</t>
        </is>
      </c>
    </row>
    <row r="175">
      <c r="A175" s="4" t="inlineStr">
        <is>
          <t>Accounts payable to related parties Current</t>
        </is>
      </c>
      <c r="B175" s="5" t="n">
        <v>556018</v>
      </c>
      <c r="C175" s="5" t="n">
        <v>478207</v>
      </c>
    </row>
    <row r="176">
      <c r="A176" s="4" t="inlineStr">
        <is>
          <t>Gridspertise s.r.l. [Member] | IT Services [Member] | ITALY | Euros [Member]</t>
        </is>
      </c>
    </row>
    <row r="177">
      <c r="A177" s="3" t="inlineStr">
        <is>
          <t>Disclosure Of Transactions Between Related Parties [Line Items]</t>
        </is>
      </c>
    </row>
    <row r="178">
      <c r="A178" s="4" t="inlineStr">
        <is>
          <t>Accounts payable to related parties Current</t>
        </is>
      </c>
      <c r="B178" s="5" t="n">
        <v>403567</v>
      </c>
    </row>
    <row r="179">
      <c r="A179" s="4" t="inlineStr">
        <is>
          <t>Transmisora Electrica de Quillota Ltda. [Member] | Tolls [Member] | Chile [Member] | Chilean Peso [Member]</t>
        </is>
      </c>
    </row>
    <row r="180">
      <c r="A180" s="3" t="inlineStr">
        <is>
          <t>Disclosure Of Transactions Between Related Parties [Line Items]</t>
        </is>
      </c>
    </row>
    <row r="181">
      <c r="A181" s="4" t="inlineStr">
        <is>
          <t>Accounts payable to related parties Current</t>
        </is>
      </c>
      <c r="C181" s="5" t="n">
        <v>13887</v>
      </c>
    </row>
    <row r="182">
      <c r="A182" s="4" t="inlineStr">
        <is>
          <t>Enel Global Services S.r.l [Member] | Other services | ITALY | Euros [Member]</t>
        </is>
      </c>
    </row>
    <row r="183">
      <c r="A183" s="3" t="inlineStr">
        <is>
          <t>Disclosure Of Transactions Between Related Parties [Line Items]</t>
        </is>
      </c>
    </row>
    <row r="184">
      <c r="A184" s="4" t="inlineStr">
        <is>
          <t>Accounts payable to related parties Current</t>
        </is>
      </c>
      <c r="B184" s="5" t="n">
        <v>95565</v>
      </c>
      <c r="C184" s="5" t="n">
        <v>640692</v>
      </c>
    </row>
    <row r="185">
      <c r="A185" s="4" t="inlineStr">
        <is>
          <t>Enel Global Services S.r.l [Member] | Engineering Services [Member] | ITALY | Euros [Member]</t>
        </is>
      </c>
    </row>
    <row r="186">
      <c r="A186" s="3" t="inlineStr">
        <is>
          <t>Disclosure Of Transactions Between Related Parties [Line Items]</t>
        </is>
      </c>
    </row>
    <row r="187">
      <c r="A187" s="4" t="inlineStr">
        <is>
          <t>Accounts payable to related parties Current</t>
        </is>
      </c>
      <c r="C187" s="5" t="n">
        <v>551776</v>
      </c>
    </row>
    <row r="188">
      <c r="A188" s="4" t="inlineStr">
        <is>
          <t>Enel Global Services S.r.l [Member] | IT Services [Member] | ITALY | Euros [Member]</t>
        </is>
      </c>
    </row>
    <row r="189">
      <c r="A189" s="3" t="inlineStr">
        <is>
          <t>Disclosure Of Transactions Between Related Parties [Line Items]</t>
        </is>
      </c>
    </row>
    <row r="190">
      <c r="A190" s="4" t="inlineStr">
        <is>
          <t>Accounts payable to related parties Current</t>
        </is>
      </c>
      <c r="B190" s="5" t="n">
        <v>5916002</v>
      </c>
      <c r="C190" s="5" t="n">
        <v>11719059</v>
      </c>
    </row>
    <row r="191">
      <c r="A191" s="4" t="inlineStr">
        <is>
          <t>Enel Global Services S.r.l [Member] | Technical Services [Member] | ITALY | Euros [Member]</t>
        </is>
      </c>
    </row>
    <row r="192">
      <c r="A192" s="3" t="inlineStr">
        <is>
          <t>Disclosure Of Transactions Between Related Parties [Line Items]</t>
        </is>
      </c>
    </row>
    <row r="193">
      <c r="A193" s="4" t="inlineStr">
        <is>
          <t>Accounts payable to related parties Current</t>
        </is>
      </c>
      <c r="B193" s="5" t="n">
        <v>1324716</v>
      </c>
      <c r="C193" s="5" t="n">
        <v>1154817</v>
      </c>
    </row>
    <row r="194">
      <c r="A194" s="4" t="inlineStr">
        <is>
          <t>Enel Green Power Per [Member] | Other services | Peru [Member] | U.S. Dollar [Member]</t>
        </is>
      </c>
    </row>
    <row r="195">
      <c r="A195" s="3" t="inlineStr">
        <is>
          <t>Disclosure Of Transactions Between Related Parties [Line Items]</t>
        </is>
      </c>
    </row>
    <row r="196">
      <c r="A196" s="4" t="inlineStr">
        <is>
          <t>Receivables from related parties Current</t>
        </is>
      </c>
      <c r="B196" s="5" t="n">
        <v>4411</v>
      </c>
      <c r="C196" s="5" t="n">
        <v>186734</v>
      </c>
    </row>
    <row r="197">
      <c r="A197" s="4" t="inlineStr">
        <is>
          <t>Enel Green Power Per [Member] | Engineering Services [Member] | Peru [Member] | U.S. Dollar [Member]</t>
        </is>
      </c>
    </row>
    <row r="198">
      <c r="A198" s="3" t="inlineStr">
        <is>
          <t>Disclosure Of Transactions Between Related Parties [Line Items]</t>
        </is>
      </c>
    </row>
    <row r="199">
      <c r="A199" s="4" t="inlineStr">
        <is>
          <t>Receivables from related parties Current</t>
        </is>
      </c>
      <c r="B199" s="5" t="n">
        <v>489630</v>
      </c>
      <c r="C199" s="5" t="n">
        <v>405030</v>
      </c>
    </row>
    <row r="200">
      <c r="A200" s="4" t="inlineStr">
        <is>
          <t>Energia Nueva Energa Limpia Mexico S.R.L [Member] | Other services | Mexico [Member] | U.S. Dollar [Member]</t>
        </is>
      </c>
    </row>
    <row r="201">
      <c r="A201" s="3" t="inlineStr">
        <is>
          <t>Disclosure Of Transactions Between Related Parties [Line Items]</t>
        </is>
      </c>
    </row>
    <row r="202">
      <c r="A202" s="4" t="inlineStr">
        <is>
          <t>Receivables from related parties Current</t>
        </is>
      </c>
      <c r="C202" s="5" t="n">
        <v>34843</v>
      </c>
    </row>
    <row r="203">
      <c r="A203" s="4" t="inlineStr">
        <is>
          <t>Proyectos y Soluciones Renovables S.A.C. [Member] | Other services | Peru [Member] | U.S. Dollar [Member]</t>
        </is>
      </c>
    </row>
    <row r="204">
      <c r="A204" s="3" t="inlineStr">
        <is>
          <t>Disclosure Of Transactions Between Related Parties [Line Items]</t>
        </is>
      </c>
    </row>
    <row r="205">
      <c r="A205" s="4" t="inlineStr">
        <is>
          <t>Receivables from related parties Current</t>
        </is>
      </c>
      <c r="B205" s="5" t="n">
        <v>149270</v>
      </c>
      <c r="C205" s="5" t="n">
        <v>96267</v>
      </c>
    </row>
    <row r="206">
      <c r="A206" s="4" t="inlineStr">
        <is>
          <t>Enel Generacion Costanera S.A. [Member] | Purchase of Materials [Member] | Argentina [Member] | U.S. Dollar [Member]</t>
        </is>
      </c>
    </row>
    <row r="207">
      <c r="A207" s="3" t="inlineStr">
        <is>
          <t>Disclosure Of Transactions Between Related Parties [Line Items]</t>
        </is>
      </c>
    </row>
    <row r="208">
      <c r="A208" s="4" t="inlineStr">
        <is>
          <t>Accounts payable to related parties Current</t>
        </is>
      </c>
      <c r="B208" s="5" t="n">
        <v>1331438</v>
      </c>
    </row>
    <row r="209">
      <c r="A209" s="4" t="inlineStr">
        <is>
          <t>Enel Generacion Costanera S.A. [Member] | Engineering Services [Member] | Argentina [Member] | U.S. Dollar [Member]</t>
        </is>
      </c>
    </row>
    <row r="210">
      <c r="A210" s="3" t="inlineStr">
        <is>
          <t>Disclosure Of Transactions Between Related Parties [Line Items]</t>
        </is>
      </c>
    </row>
    <row r="211">
      <c r="A211" s="4" t="inlineStr">
        <is>
          <t>Receivables from related parties Current</t>
        </is>
      </c>
      <c r="B211" s="5" t="n">
        <v>184990</v>
      </c>
      <c r="C211" s="5" t="n">
        <v>155722</v>
      </c>
    </row>
    <row r="212">
      <c r="A212" s="4" t="inlineStr">
        <is>
          <t>Enel Generacion El Chocon S.A. [Member] | Engineering Services [Member] | Argentina [Member] | U.S. Dollar [Member]</t>
        </is>
      </c>
    </row>
    <row r="213">
      <c r="A213" s="3" t="inlineStr">
        <is>
          <t>Disclosure Of Transactions Between Related Parties [Line Items]</t>
        </is>
      </c>
    </row>
    <row r="214">
      <c r="A214" s="4" t="inlineStr">
        <is>
          <t>Receivables from related parties Current</t>
        </is>
      </c>
      <c r="B214" s="5" t="n">
        <v>14203</v>
      </c>
      <c r="C214" s="5" t="n">
        <v>11954</v>
      </c>
    </row>
    <row r="215">
      <c r="A215" s="4" t="inlineStr">
        <is>
          <t>Enel Green Power Brasil Participacoes LTDA [Member] | Other services | Brazil [Member] | U.S. Dollar [Member]</t>
        </is>
      </c>
    </row>
    <row r="216">
      <c r="A216" s="3" t="inlineStr">
        <is>
          <t>Disclosure Of Transactions Between Related Parties [Line Items]</t>
        </is>
      </c>
    </row>
    <row r="217">
      <c r="A217" s="4" t="inlineStr">
        <is>
          <t>Receivables from related parties Current</t>
        </is>
      </c>
      <c r="C217" s="5" t="n">
        <v>200977</v>
      </c>
    </row>
    <row r="218">
      <c r="A218" s="4" t="inlineStr">
        <is>
          <t>Enel Green Power Brasil Participacoes LTDA [Member] | Engineering Services [Member] | Brazil [Member] | U.S. Dollar [Member]</t>
        </is>
      </c>
    </row>
    <row r="219">
      <c r="A219" s="3" t="inlineStr">
        <is>
          <t>Disclosure Of Transactions Between Related Parties [Line Items]</t>
        </is>
      </c>
    </row>
    <row r="220">
      <c r="A220" s="4" t="inlineStr">
        <is>
          <t>Receivables from related parties Current</t>
        </is>
      </c>
      <c r="C220" s="5" t="n">
        <v>6714</v>
      </c>
    </row>
    <row r="221">
      <c r="A221" s="4" t="inlineStr">
        <is>
          <t>Energetica Monzon S.A.C. [Member] | Engineering Services [Member] | Peru [Member] | U.S. Dollar [Member]</t>
        </is>
      </c>
    </row>
    <row r="222">
      <c r="A222" s="3" t="inlineStr">
        <is>
          <t>Disclosure Of Transactions Between Related Parties [Line Items]</t>
        </is>
      </c>
    </row>
    <row r="223">
      <c r="A223" s="4" t="inlineStr">
        <is>
          <t>Receivables from related parties Current</t>
        </is>
      </c>
      <c r="B223" s="5" t="n">
        <v>776841</v>
      </c>
      <c r="C223" s="5" t="n">
        <v>653567</v>
      </c>
    </row>
    <row r="224">
      <c r="A224" s="4" t="inlineStr">
        <is>
          <t>Enel Green Power North America Inc [Member] | Other services | United States [Member] | U.S. Dollar [Member]</t>
        </is>
      </c>
    </row>
    <row r="225">
      <c r="A225" s="3" t="inlineStr">
        <is>
          <t>Disclosure Of Transactions Between Related Parties [Line Items]</t>
        </is>
      </c>
    </row>
    <row r="226">
      <c r="A226" s="4" t="inlineStr">
        <is>
          <t>Accounts payable to related parties Current</t>
        </is>
      </c>
      <c r="B226" s="5" t="n">
        <v>436649</v>
      </c>
      <c r="C226" s="5" t="n">
        <v>315697</v>
      </c>
    </row>
    <row r="227">
      <c r="A227" s="4" t="inlineStr">
        <is>
          <t>Empresa Distribuidora Sur S.A. [Member] | Other services | Argentina [Member] | U.S. Dollar [Member]</t>
        </is>
      </c>
    </row>
    <row r="228">
      <c r="A228" s="3" t="inlineStr">
        <is>
          <t>Disclosure Of Transactions Between Related Parties [Line Items]</t>
        </is>
      </c>
    </row>
    <row r="229">
      <c r="A229" s="4" t="inlineStr">
        <is>
          <t>Receivables from related parties Current</t>
        </is>
      </c>
      <c r="B229" s="5" t="n">
        <v>90777</v>
      </c>
      <c r="C229" s="5" t="n">
        <v>234834</v>
      </c>
    </row>
    <row r="230">
      <c r="A230" s="4" t="inlineStr">
        <is>
          <t>Empresa Distribuidora Sur S.A. [Member] | IT Services [Member] | Argentina [Member] | U.S. Dollar [Member]</t>
        </is>
      </c>
    </row>
    <row r="231">
      <c r="A231" s="3" t="inlineStr">
        <is>
          <t>Disclosure Of Transactions Between Related Parties [Line Items]</t>
        </is>
      </c>
    </row>
    <row r="232">
      <c r="A232" s="4" t="inlineStr">
        <is>
          <t>Receivables from related parties Current</t>
        </is>
      </c>
      <c r="B232" s="5" t="n">
        <v>1543540</v>
      </c>
      <c r="C232" s="5" t="n">
        <v>1080101</v>
      </c>
    </row>
    <row r="233">
      <c r="A233" s="4" t="inlineStr">
        <is>
          <t>Energia y Servicios South America Spa [Member] | Other services | Chile [Member] | U.S. Dollar [Member]</t>
        </is>
      </c>
    </row>
    <row r="234">
      <c r="A234" s="3" t="inlineStr">
        <is>
          <t>Disclosure Of Transactions Between Related Parties [Line Items]</t>
        </is>
      </c>
    </row>
    <row r="235">
      <c r="A235" s="4" t="inlineStr">
        <is>
          <t>Accounts payable to related parties Current</t>
        </is>
      </c>
      <c r="B235" s="5" t="n">
        <v>246923</v>
      </c>
      <c r="C235" s="5" t="n">
        <v>42549</v>
      </c>
    </row>
    <row r="236">
      <c r="A236" s="4" t="inlineStr">
        <is>
          <t>Energia y Servicios South America Spa [Member] | Other services | Chile [Member] | Chilean Peso [Member]</t>
        </is>
      </c>
    </row>
    <row r="237">
      <c r="A237" s="3" t="inlineStr">
        <is>
          <t>Disclosure Of Transactions Between Related Parties [Line Items]</t>
        </is>
      </c>
    </row>
    <row r="238">
      <c r="A238" s="4" t="inlineStr">
        <is>
          <t>Receivables from related parties Current</t>
        </is>
      </c>
      <c r="B238" s="5" t="n">
        <v>189150</v>
      </c>
      <c r="C238" s="5" t="n">
        <v>623843</v>
      </c>
    </row>
    <row r="239">
      <c r="A239" s="4" t="inlineStr">
        <is>
          <t>Accounts payable to related parties Current</t>
        </is>
      </c>
      <c r="B239" s="5" t="n">
        <v>407152</v>
      </c>
      <c r="C239" s="5" t="n">
        <v>345708</v>
      </c>
    </row>
    <row r="240">
      <c r="A240" s="4" t="inlineStr">
        <is>
          <t>Energia y Servicios South America Spa [Member] | Engineering Services [Member] | Chile [Member] | Euros [Member]</t>
        </is>
      </c>
    </row>
    <row r="241">
      <c r="A241" s="3" t="inlineStr">
        <is>
          <t>Disclosure Of Transactions Between Related Parties [Line Items]</t>
        </is>
      </c>
    </row>
    <row r="242">
      <c r="A242" s="4" t="inlineStr">
        <is>
          <t>Accounts payable to related parties Current</t>
        </is>
      </c>
      <c r="C242" s="5" t="n">
        <v>871748</v>
      </c>
    </row>
    <row r="243">
      <c r="A243" s="4" t="inlineStr">
        <is>
          <t>Energia y Servicios South America Spa [Member] | Engineering Services [Member] | Chile [Member] | U.S. Dollar [Member]</t>
        </is>
      </c>
    </row>
    <row r="244">
      <c r="A244" s="3" t="inlineStr">
        <is>
          <t>Disclosure Of Transactions Between Related Parties [Line Items]</t>
        </is>
      </c>
    </row>
    <row r="245">
      <c r="A245" s="4" t="inlineStr">
        <is>
          <t>Accounts payable to related parties Current</t>
        </is>
      </c>
      <c r="C245" s="5" t="n">
        <v>60957</v>
      </c>
    </row>
    <row r="246">
      <c r="A246" s="4" t="inlineStr">
        <is>
          <t>Energia y Servicios South America Spa [Member] | Technical Services [Member] | Chile [Member] | Chilean Peso [Member]</t>
        </is>
      </c>
    </row>
    <row r="247">
      <c r="A247" s="3" t="inlineStr">
        <is>
          <t>Disclosure Of Transactions Between Related Parties [Line Items]</t>
        </is>
      </c>
    </row>
    <row r="248">
      <c r="A248" s="4" t="inlineStr">
        <is>
          <t>Receivables from related parties Current</t>
        </is>
      </c>
      <c r="B248" s="5" t="n">
        <v>33905</v>
      </c>
    </row>
    <row r="249">
      <c r="A249" s="4" t="inlineStr">
        <is>
          <t>Enel X S.R.L. [Member] | Other services | ITALY | Euros [Member]</t>
        </is>
      </c>
    </row>
    <row r="250">
      <c r="A250" s="3" t="inlineStr">
        <is>
          <t>Disclosure Of Transactions Between Related Parties [Line Items]</t>
        </is>
      </c>
    </row>
    <row r="251">
      <c r="A251" s="4" t="inlineStr">
        <is>
          <t>Receivables from related parties Current</t>
        </is>
      </c>
      <c r="B251" s="5" t="n">
        <v>51303</v>
      </c>
      <c r="C251" s="5" t="n">
        <v>29990</v>
      </c>
    </row>
    <row r="252">
      <c r="A252" s="4" t="inlineStr">
        <is>
          <t>Accounts payable to related parties Current</t>
        </is>
      </c>
      <c r="B252" s="5" t="n">
        <v>127063</v>
      </c>
      <c r="C252" s="5" t="n">
        <v>130664</v>
      </c>
    </row>
    <row r="253">
      <c r="A253" s="4" t="inlineStr">
        <is>
          <t>Enel X S.R.L. [Member] | IT Services [Member] | ITALY | Euros [Member]</t>
        </is>
      </c>
    </row>
    <row r="254">
      <c r="A254" s="3" t="inlineStr">
        <is>
          <t>Disclosure Of Transactions Between Related Parties [Line Items]</t>
        </is>
      </c>
    </row>
    <row r="255">
      <c r="A255" s="4" t="inlineStr">
        <is>
          <t>Accounts payable to related parties Current</t>
        </is>
      </c>
      <c r="B255" s="5" t="n">
        <v>890918</v>
      </c>
    </row>
    <row r="256">
      <c r="A256" s="4" t="inlineStr">
        <is>
          <t>Enel X S.R.L. [Member] | Technical Services [Member] | ITALY | Euros [Member]</t>
        </is>
      </c>
    </row>
    <row r="257">
      <c r="A257" s="3" t="inlineStr">
        <is>
          <t>Disclosure Of Transactions Between Related Parties [Line Items]</t>
        </is>
      </c>
    </row>
    <row r="258">
      <c r="A258" s="4" t="inlineStr">
        <is>
          <t>Accounts payable to related parties Current</t>
        </is>
      </c>
      <c r="B258" s="5" t="n">
        <v>8826081</v>
      </c>
      <c r="C258" s="5" t="n">
        <v>4225269</v>
      </c>
    </row>
    <row r="259">
      <c r="A259" s="4" t="inlineStr">
        <is>
          <t>Enel Produzione [Member] | Other services | ITALY | Euros [Member]</t>
        </is>
      </c>
    </row>
    <row r="260">
      <c r="A260" s="3" t="inlineStr">
        <is>
          <t>Disclosure Of Transactions Between Related Parties [Line Items]</t>
        </is>
      </c>
    </row>
    <row r="261">
      <c r="A261" s="4" t="inlineStr">
        <is>
          <t>Receivables from related parties Current</t>
        </is>
      </c>
      <c r="B261" s="5" t="n">
        <v>230049</v>
      </c>
      <c r="C261" s="5" t="n">
        <v>60644</v>
      </c>
    </row>
    <row r="262">
      <c r="A262" s="4" t="inlineStr">
        <is>
          <t>Accounts payable to related parties Current</t>
        </is>
      </c>
      <c r="B262" s="5" t="n">
        <v>1033214</v>
      </c>
      <c r="C262" s="5" t="n">
        <v>1395436</v>
      </c>
    </row>
    <row r="263">
      <c r="A263" s="4" t="inlineStr">
        <is>
          <t>Enel Produzione [Member] | Engineering Services [Member] | ITALY | Euros [Member]</t>
        </is>
      </c>
    </row>
    <row r="264">
      <c r="A264" s="3" t="inlineStr">
        <is>
          <t>Disclosure Of Transactions Between Related Parties [Line Items]</t>
        </is>
      </c>
    </row>
    <row r="265">
      <c r="A265" s="4" t="inlineStr">
        <is>
          <t>Accounts payable to related parties Current</t>
        </is>
      </c>
      <c r="B265" s="5" t="n">
        <v>1880143</v>
      </c>
      <c r="C265" s="5" t="n">
        <v>1999721</v>
      </c>
    </row>
    <row r="266">
      <c r="A266" s="4" t="inlineStr">
        <is>
          <t>Enel Global Thermal Generation S.r.l. [Member] | Other services | ITALY | Euros [Member]</t>
        </is>
      </c>
    </row>
    <row r="267">
      <c r="A267" s="3" t="inlineStr">
        <is>
          <t>Disclosure Of Transactions Between Related Parties [Line Items]</t>
        </is>
      </c>
    </row>
    <row r="268">
      <c r="A268" s="4" t="inlineStr">
        <is>
          <t>Accounts payable to related parties Current</t>
        </is>
      </c>
      <c r="B268" s="5" t="n">
        <v>1304026</v>
      </c>
      <c r="C268" s="5" t="n">
        <v>947100</v>
      </c>
    </row>
    <row r="269">
      <c r="A269" s="4" t="inlineStr">
        <is>
          <t>Enel Global Thermal Generation S.r.l. [Member] | Engineering Services [Member] | ITALY | Euros [Member]</t>
        </is>
      </c>
    </row>
    <row r="270">
      <c r="A270" s="3" t="inlineStr">
        <is>
          <t>Disclosure Of Transactions Between Related Parties [Line Items]</t>
        </is>
      </c>
    </row>
    <row r="271">
      <c r="A271" s="4" t="inlineStr">
        <is>
          <t>Accounts payable to related parties Current</t>
        </is>
      </c>
      <c r="B271" s="5" t="n">
        <v>203833</v>
      </c>
      <c r="C271" s="5" t="n">
        <v>17720</v>
      </c>
    </row>
    <row r="272">
      <c r="A272" s="4" t="inlineStr">
        <is>
          <t>Enel Global Thermal Generation S.r.l. [Member] | IT Services [Member] | ITALY | Euros [Member]</t>
        </is>
      </c>
    </row>
    <row r="273">
      <c r="A273" s="3" t="inlineStr">
        <is>
          <t>Disclosure Of Transactions Between Related Parties [Line Items]</t>
        </is>
      </c>
    </row>
    <row r="274">
      <c r="A274" s="4" t="inlineStr">
        <is>
          <t>Accounts payable to related parties Current</t>
        </is>
      </c>
      <c r="B274" s="5" t="n">
        <v>3050405</v>
      </c>
      <c r="C274" s="5" t="n">
        <v>2125349</v>
      </c>
    </row>
    <row r="275">
      <c r="A275" s="4" t="inlineStr">
        <is>
          <t>Enel Global Thermal Generation S.r.l. [Member] | Technical Services [Member] | ITALY | Euros [Member]</t>
        </is>
      </c>
    </row>
    <row r="276">
      <c r="A276" s="3" t="inlineStr">
        <is>
          <t>Disclosure Of Transactions Between Related Parties [Line Items]</t>
        </is>
      </c>
    </row>
    <row r="277">
      <c r="A277" s="4" t="inlineStr">
        <is>
          <t>Receivables from related parties Current</t>
        </is>
      </c>
      <c r="B277" s="5" t="n">
        <v>1223525</v>
      </c>
      <c r="C277" s="5" t="n">
        <v>753544</v>
      </c>
    </row>
    <row r="278">
      <c r="A278" s="4" t="inlineStr">
        <is>
          <t>Accounts payable to related parties Current</t>
        </is>
      </c>
      <c r="B278" s="5" t="n">
        <v>5977965</v>
      </c>
      <c r="C278" s="5" t="n">
        <v>4782053</v>
      </c>
    </row>
    <row r="279">
      <c r="A279" s="4" t="inlineStr">
        <is>
          <t>Enel North America Inc [Member] | Other services | United States [Member] | U.S. Dollar [Member]</t>
        </is>
      </c>
    </row>
    <row r="280">
      <c r="A280" s="3" t="inlineStr">
        <is>
          <t>Disclosure Of Transactions Between Related Parties [Line Items]</t>
        </is>
      </c>
    </row>
    <row r="281">
      <c r="A281" s="4" t="inlineStr">
        <is>
          <t>Receivables from related parties Current</t>
        </is>
      </c>
      <c r="B281" s="5" t="n">
        <v>222740</v>
      </c>
      <c r="C281" s="5" t="n">
        <v>192582</v>
      </c>
    </row>
    <row r="282">
      <c r="A282" s="4" t="inlineStr">
        <is>
          <t>Enel X North America Inc [Member] | Other services | United States [Member] | U.S. Dollar [Member]</t>
        </is>
      </c>
    </row>
    <row r="283">
      <c r="A283" s="3" t="inlineStr">
        <is>
          <t>Disclosure Of Transactions Between Related Parties [Line Items]</t>
        </is>
      </c>
    </row>
    <row r="284">
      <c r="A284" s="4" t="inlineStr">
        <is>
          <t>Receivables from related parties Current</t>
        </is>
      </c>
      <c r="B284" s="5" t="n">
        <v>96448</v>
      </c>
      <c r="C284" s="5" t="n">
        <v>86685</v>
      </c>
    </row>
    <row r="285">
      <c r="A285" s="4" t="inlineStr">
        <is>
          <t>Renovables de Guatemala S.A. [Member] | Engineering Services [Member] | Guatemala [Member] | U.S. Dollar [Member]</t>
        </is>
      </c>
    </row>
    <row r="286">
      <c r="A286" s="3" t="inlineStr">
        <is>
          <t>Disclosure Of Transactions Between Related Parties [Line Items]</t>
        </is>
      </c>
    </row>
    <row r="287">
      <c r="A287" s="4" t="inlineStr">
        <is>
          <t>Receivables from related parties Current</t>
        </is>
      </c>
      <c r="C287" s="5" t="n">
        <v>1089</v>
      </c>
    </row>
    <row r="288">
      <c r="A288" s="4" t="inlineStr">
        <is>
          <t>Enel Trading Argentina S.R.L. [Member] | IT Services [Member] | Argentina [Member] | Euros [Member]</t>
        </is>
      </c>
    </row>
    <row r="289">
      <c r="A289" s="3" t="inlineStr">
        <is>
          <t>Disclosure Of Transactions Between Related Parties [Line Items]</t>
        </is>
      </c>
    </row>
    <row r="290">
      <c r="A290" s="4" t="inlineStr">
        <is>
          <t>Receivables from related parties Current</t>
        </is>
      </c>
      <c r="C290" s="5" t="n">
        <v>173263</v>
      </c>
    </row>
    <row r="291">
      <c r="A291" s="4" t="inlineStr">
        <is>
          <t>Enel AMPCI Ts1 Holdings SpA [Member] | Management Services [Member] | Chile [Member] | U.S. Dollar [Member]</t>
        </is>
      </c>
    </row>
    <row r="292">
      <c r="A292" s="3" t="inlineStr">
        <is>
          <t>Disclosure Of Transactions Between Related Parties [Line Items]</t>
        </is>
      </c>
    </row>
    <row r="293">
      <c r="A293" s="4" t="inlineStr">
        <is>
          <t>Receivables from related parties Current</t>
        </is>
      </c>
      <c r="B293" s="5" t="n">
        <v>3239</v>
      </c>
      <c r="C293" s="5" t="n">
        <v>8176</v>
      </c>
    </row>
    <row r="294">
      <c r="A294" s="4" t="inlineStr">
        <is>
          <t>Enel AMPCI Ts1 SpA [Member] | Management Services [Member] | Chile [Member] | U.S. Dollar [Member]</t>
        </is>
      </c>
    </row>
    <row r="295">
      <c r="A295" s="3" t="inlineStr">
        <is>
          <t>Disclosure Of Transactions Between Related Parties [Line Items]</t>
        </is>
      </c>
    </row>
    <row r="296">
      <c r="A296" s="4" t="inlineStr">
        <is>
          <t>Receivables from related parties Current</t>
        </is>
      </c>
      <c r="B296" s="5" t="n">
        <v>16471</v>
      </c>
      <c r="C296" s="5" t="n">
        <v>41591</v>
      </c>
    </row>
    <row r="297">
      <c r="A297" s="4" t="inlineStr">
        <is>
          <t>Enel AMPCI Ebus Chile SpA [Member] | Management Services [Member] | Chile [Member] | U.S. Dollar [Member]</t>
        </is>
      </c>
    </row>
    <row r="298">
      <c r="A298" s="3" t="inlineStr">
        <is>
          <t>Disclosure Of Transactions Between Related Parties [Line Items]</t>
        </is>
      </c>
    </row>
    <row r="299">
      <c r="A299" s="4" t="inlineStr">
        <is>
          <t>Receivables from related parties Current</t>
        </is>
      </c>
      <c r="B299" s="5" t="n">
        <v>3239</v>
      </c>
      <c r="C299" s="5" t="n">
        <v>8176</v>
      </c>
    </row>
    <row r="300">
      <c r="A300" s="4" t="inlineStr">
        <is>
          <t>Enel Italia SrL. [Member] | Other services | ITALY | Euros [Member]</t>
        </is>
      </c>
    </row>
    <row r="301">
      <c r="A301" s="3" t="inlineStr">
        <is>
          <t>Disclosure Of Transactions Between Related Parties [Line Items]</t>
        </is>
      </c>
    </row>
    <row r="302">
      <c r="A302" s="4" t="inlineStr">
        <is>
          <t>Receivables from related parties Current</t>
        </is>
      </c>
      <c r="B302" s="5" t="n">
        <v>761119</v>
      </c>
      <c r="C302" s="5" t="n">
        <v>534991</v>
      </c>
    </row>
    <row r="303">
      <c r="A303" s="4" t="inlineStr">
        <is>
          <t>Accounts payable to related parties Current</t>
        </is>
      </c>
      <c r="B303" s="5" t="n">
        <v>1617382</v>
      </c>
      <c r="C303" s="5" t="n">
        <v>676267</v>
      </c>
    </row>
    <row r="304">
      <c r="A304" s="4" t="inlineStr">
        <is>
          <t>Enel Italia SrL. [Member] | Engineering Services [Member] | ITALY | Euros [Member]</t>
        </is>
      </c>
    </row>
    <row r="305">
      <c r="A305" s="3" t="inlineStr">
        <is>
          <t>Disclosure Of Transactions Between Related Parties [Line Items]</t>
        </is>
      </c>
    </row>
    <row r="306">
      <c r="A306" s="4" t="inlineStr">
        <is>
          <t>Accounts payable to related parties Current</t>
        </is>
      </c>
      <c r="B306" s="5" t="n">
        <v>1145568</v>
      </c>
      <c r="C306" s="5" t="n">
        <v>243460</v>
      </c>
    </row>
    <row r="307">
      <c r="A307" s="4" t="inlineStr">
        <is>
          <t>Enel Italia SrL. [Member] | IT Services [Member] | ITALY | Euros [Member]</t>
        </is>
      </c>
    </row>
    <row r="308">
      <c r="A308" s="3" t="inlineStr">
        <is>
          <t>Disclosure Of Transactions Between Related Parties [Line Items]</t>
        </is>
      </c>
    </row>
    <row r="309">
      <c r="A309" s="4" t="inlineStr">
        <is>
          <t>Accounts payable to related parties Current</t>
        </is>
      </c>
      <c r="C309" s="5" t="n">
        <v>253605</v>
      </c>
    </row>
    <row r="310">
      <c r="A310" s="4" t="inlineStr">
        <is>
          <t>Enel S.p.A [Member] | Other services | ITALY | Euros [Member]</t>
        </is>
      </c>
    </row>
    <row r="311">
      <c r="A311" s="3" t="inlineStr">
        <is>
          <t>Disclosure Of Transactions Between Related Parties [Line Items]</t>
        </is>
      </c>
    </row>
    <row r="312">
      <c r="A312" s="4" t="inlineStr">
        <is>
          <t>Accounts payable to related parties Current</t>
        </is>
      </c>
      <c r="B312" s="5" t="n">
        <v>5410491</v>
      </c>
      <c r="C312" s="5" t="n">
        <v>2516113</v>
      </c>
    </row>
    <row r="313">
      <c r="A313" s="4" t="inlineStr">
        <is>
          <t>Enel S.p.A [Member] | Dividends [Member] | ITALY | U.S. Dollar [Member]</t>
        </is>
      </c>
    </row>
    <row r="314">
      <c r="A314" s="3" t="inlineStr">
        <is>
          <t>Disclosure Of Transactions Between Related Parties [Line Items]</t>
        </is>
      </c>
    </row>
    <row r="315">
      <c r="A315" s="4" t="inlineStr">
        <is>
          <t>Accounts payable to related parties Current</t>
        </is>
      </c>
      <c r="B315" s="5" t="n">
        <v>1923</v>
      </c>
    </row>
    <row r="316">
      <c r="A316" s="4" t="inlineStr">
        <is>
          <t>Enel S.p.A [Member] | Dividends [Member] | ITALY | Chilean Peso [Member]</t>
        </is>
      </c>
    </row>
    <row r="317">
      <c r="A317" s="3" t="inlineStr">
        <is>
          <t>Disclosure Of Transactions Between Related Parties [Line Items]</t>
        </is>
      </c>
    </row>
    <row r="318">
      <c r="A318" s="4" t="inlineStr">
        <is>
          <t>Accounts payable to related parties Current</t>
        </is>
      </c>
      <c r="B318" s="5" t="n">
        <v>16527560</v>
      </c>
    </row>
    <row r="319">
      <c r="A319" s="4" t="inlineStr">
        <is>
          <t>Enel S.p.A [Member] | Engineering Services [Member] | ITALY | Euros [Member]</t>
        </is>
      </c>
    </row>
    <row r="320">
      <c r="A320" s="3" t="inlineStr">
        <is>
          <t>Disclosure Of Transactions Between Related Parties [Line Items]</t>
        </is>
      </c>
    </row>
    <row r="321">
      <c r="A321" s="4" t="inlineStr">
        <is>
          <t>Accounts payable to related parties Current</t>
        </is>
      </c>
      <c r="C321" s="5" t="n">
        <v>1381313</v>
      </c>
    </row>
    <row r="322">
      <c r="A322" s="4" t="inlineStr">
        <is>
          <t>Enel S.p.A [Member] | IT Services [Member] | ITALY | Euros [Member]</t>
        </is>
      </c>
    </row>
    <row r="323">
      <c r="A323" s="3" t="inlineStr">
        <is>
          <t>Disclosure Of Transactions Between Related Parties [Line Items]</t>
        </is>
      </c>
    </row>
    <row r="324">
      <c r="A324" s="4" t="inlineStr">
        <is>
          <t>Accounts payable to related parties Current</t>
        </is>
      </c>
      <c r="B324" s="5" t="n">
        <v>2142992</v>
      </c>
      <c r="C324" s="5" t="n">
        <v>263443</v>
      </c>
    </row>
    <row r="325">
      <c r="A325" s="4" t="inlineStr">
        <is>
          <t>Enel S.p.A [Member] | Technical Services [Member] | ITALY | Euros [Member]</t>
        </is>
      </c>
    </row>
    <row r="326">
      <c r="A326" s="3" t="inlineStr">
        <is>
          <t>Disclosure Of Transactions Between Related Parties [Line Items]</t>
        </is>
      </c>
    </row>
    <row r="327">
      <c r="A327" s="4" t="inlineStr">
        <is>
          <t>Accounts payable to related parties Current</t>
        </is>
      </c>
      <c r="B327" s="5" t="n">
        <v>9935189</v>
      </c>
      <c r="C327" s="5" t="n">
        <v>7310421</v>
      </c>
    </row>
    <row r="328">
      <c r="A328" s="4" t="inlineStr">
        <is>
          <t>Enel Finance International NV [Member] | Loan Payable [Member] | NETHERLANDS | U.S. Dollar [Member]</t>
        </is>
      </c>
    </row>
    <row r="329">
      <c r="A329" s="3" t="inlineStr">
        <is>
          <t>Disclosure Of Transactions Between Related Parties [Line Items]</t>
        </is>
      </c>
    </row>
    <row r="330">
      <c r="A330" s="4" t="inlineStr">
        <is>
          <t>Accounts payable to related parties Current</t>
        </is>
      </c>
      <c r="B330" s="5" t="n">
        <v>799265075</v>
      </c>
      <c r="C330" s="5" t="n">
        <v>3444366</v>
      </c>
    </row>
    <row r="331">
      <c r="A331" s="4" t="inlineStr">
        <is>
          <t>Non-Current accounts payable to related parties</t>
        </is>
      </c>
      <c r="B331" s="5" t="n">
        <v>1300059097</v>
      </c>
      <c r="C331" s="5" t="n">
        <v>1164044462</v>
      </c>
    </row>
    <row r="332">
      <c r="A332" s="4" t="inlineStr">
        <is>
          <t>Enel Green Power Italy [Member] | Other services | ITALY | Chilean Peso [Member]</t>
        </is>
      </c>
    </row>
    <row r="333">
      <c r="A333" s="3" t="inlineStr">
        <is>
          <t>Disclosure Of Transactions Between Related Parties [Line Items]</t>
        </is>
      </c>
    </row>
    <row r="334">
      <c r="A334" s="4" t="inlineStr">
        <is>
          <t>Accounts payable to related parties Current</t>
        </is>
      </c>
      <c r="C334" s="5" t="n">
        <v>459992</v>
      </c>
    </row>
    <row r="335">
      <c r="A335" s="4" t="inlineStr">
        <is>
          <t>Enel Green Power Argentina [Member] | Other services | Argentina [Member] | U.S. Dollar [Member]</t>
        </is>
      </c>
    </row>
    <row r="336">
      <c r="A336" s="3" t="inlineStr">
        <is>
          <t>Disclosure Of Transactions Between Related Parties [Line Items]</t>
        </is>
      </c>
    </row>
    <row r="337">
      <c r="A337" s="4" t="inlineStr">
        <is>
          <t>Receivables from related parties Current</t>
        </is>
      </c>
      <c r="B337" s="5" t="n">
        <v>320138</v>
      </c>
      <c r="C337" s="5" t="n">
        <v>269280</v>
      </c>
    </row>
    <row r="338">
      <c r="A338" s="4" t="inlineStr">
        <is>
          <t>Enel Green Power Espaa SL [Member] | Other services | Spain [Member] | Euros [Member]</t>
        </is>
      </c>
    </row>
    <row r="339">
      <c r="A339" s="3" t="inlineStr">
        <is>
          <t>Disclosure Of Transactions Between Related Parties [Line Items]</t>
        </is>
      </c>
    </row>
    <row r="340">
      <c r="A340" s="4" t="inlineStr">
        <is>
          <t>Accounts payable to related parties Current</t>
        </is>
      </c>
      <c r="B340" s="5" t="n">
        <v>561326</v>
      </c>
      <c r="C340" s="5" t="n">
        <v>403225</v>
      </c>
    </row>
    <row r="341">
      <c r="A341" s="4" t="inlineStr">
        <is>
          <t>Cesi S.p.A. [Member] | Engineering Services [Member] | ITALY | Euros [Member]</t>
        </is>
      </c>
    </row>
    <row r="342">
      <c r="A342" s="3" t="inlineStr">
        <is>
          <t>Disclosure Of Transactions Between Related Parties [Line Items]</t>
        </is>
      </c>
    </row>
    <row r="343">
      <c r="A343" s="4" t="inlineStr">
        <is>
          <t>Accounts payable to related parties Current</t>
        </is>
      </c>
      <c r="B343" s="5" t="n">
        <v>316622</v>
      </c>
      <c r="C343" s="5" t="n">
        <v>247773</v>
      </c>
    </row>
    <row r="344">
      <c r="A344" s="4" t="inlineStr">
        <is>
          <t>Tecnatom SA [Member] | Engineering Services [Member] | ITALY | Euros [Member]</t>
        </is>
      </c>
    </row>
    <row r="345">
      <c r="A345" s="3" t="inlineStr">
        <is>
          <t>Disclosure Of Transactions Between Related Parties [Line Items]</t>
        </is>
      </c>
    </row>
    <row r="346">
      <c r="A346" s="4" t="inlineStr">
        <is>
          <t>Accounts payable to related parties Current</t>
        </is>
      </c>
      <c r="B346" s="5" t="n">
        <v>33386</v>
      </c>
      <c r="C346" s="5" t="n">
        <v>73842</v>
      </c>
    </row>
    <row r="347">
      <c r="A347" s="4" t="inlineStr">
        <is>
          <t>Enel X Brasil Gerenciamento de Energia Ltda [Member] | Other services | Brazil [Member] | U.S. Dollar [Member]</t>
        </is>
      </c>
    </row>
    <row r="348">
      <c r="A348" s="3" t="inlineStr">
        <is>
          <t>Disclosure Of Transactions Between Related Parties [Line Items]</t>
        </is>
      </c>
    </row>
    <row r="349">
      <c r="A349" s="4" t="inlineStr">
        <is>
          <t>Accounts payable to related parties Current</t>
        </is>
      </c>
      <c r="B349" s="6" t="n">
        <v>1478</v>
      </c>
      <c r="C349" s="5" t="n">
        <v>360</v>
      </c>
    </row>
    <row r="350">
      <c r="A350" s="4" t="inlineStr">
        <is>
          <t>Enel Distribucin Sao Paulo [Member] | Other services | Brazil [Member] | U.S. Dollar [Member]</t>
        </is>
      </c>
    </row>
    <row r="351">
      <c r="A351" s="3" t="inlineStr">
        <is>
          <t>Disclosure Of Transactions Between Related Parties [Line Items]</t>
        </is>
      </c>
    </row>
    <row r="352">
      <c r="A352" s="4" t="inlineStr">
        <is>
          <t>Accounts payable to related parties Current</t>
        </is>
      </c>
      <c r="C352" s="6" t="n">
        <v>1325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Significant Transactions and Effect on Income or Expenses (Detail) - CLP ($) $ in Thousands</t>
        </is>
      </c>
      <c r="B1" s="2" t="inlineStr">
        <is>
          <t>12 Months Ended</t>
        </is>
      </c>
    </row>
    <row r="2">
      <c r="B2" s="2" t="inlineStr">
        <is>
          <t>Dec. 31, 2021</t>
        </is>
      </c>
      <c r="C2" s="2" t="inlineStr">
        <is>
          <t>Dec. 31, 2020</t>
        </is>
      </c>
      <c r="D2" s="2" t="inlineStr">
        <is>
          <t>Dec. 31, 2019</t>
        </is>
      </c>
    </row>
    <row r="3">
      <c r="A3" s="4" t="inlineStr">
        <is>
          <t>Enel Americas S.A. [Member] | Provision of administration and other services [Member] | Chile [Member]</t>
        </is>
      </c>
    </row>
    <row r="4">
      <c r="A4" s="3" t="inlineStr">
        <is>
          <t>Disclosure Of Transactions Between Related Parties [Line Items]</t>
        </is>
      </c>
    </row>
    <row r="5">
      <c r="A5" s="4" t="inlineStr">
        <is>
          <t>Significant transactions and effects on income/expenses</t>
        </is>
      </c>
      <c r="B5" s="6" t="n">
        <v>5632424</v>
      </c>
      <c r="C5" s="6" t="n">
        <v>5021265</v>
      </c>
      <c r="D5" s="6" t="n">
        <v>4748244</v>
      </c>
    </row>
    <row r="6">
      <c r="A6" s="4" t="inlineStr">
        <is>
          <t>GNL Chile S.A. [Member] | Gas Consumption [Member] | Chile [Member]</t>
        </is>
      </c>
    </row>
    <row r="7">
      <c r="A7" s="3" t="inlineStr">
        <is>
          <t>Disclosure Of Transactions Between Related Parties [Line Items]</t>
        </is>
      </c>
    </row>
    <row r="8">
      <c r="A8" s="4" t="inlineStr">
        <is>
          <t>Significant transactions and effects on income/expenses</t>
        </is>
      </c>
      <c r="B8" s="5" t="n">
        <v>-314415258</v>
      </c>
      <c r="C8" s="5" t="n">
        <v>-164410577</v>
      </c>
      <c r="D8" s="5" t="n">
        <v>-99801403</v>
      </c>
    </row>
    <row r="9">
      <c r="A9" s="4" t="inlineStr">
        <is>
          <t>Enel S.p.A [Member] | Technical Services [Member] | ITALY</t>
        </is>
      </c>
    </row>
    <row r="10">
      <c r="A10" s="3" t="inlineStr">
        <is>
          <t>Disclosure Of Transactions Between Related Parties [Line Items]</t>
        </is>
      </c>
    </row>
    <row r="11">
      <c r="A11" s="4" t="inlineStr">
        <is>
          <t>Significant transactions and effects on income/expenses</t>
        </is>
      </c>
      <c r="B11" s="5" t="n">
        <v>-5305537</v>
      </c>
      <c r="C11" s="5" t="n">
        <v>-3800471</v>
      </c>
      <c r="D11" s="5" t="n">
        <v>-4110257</v>
      </c>
    </row>
    <row r="12">
      <c r="A12" s="4" t="inlineStr">
        <is>
          <t>Enel Italia SrL. [Member] | Technical Services [Member] | ITALY</t>
        </is>
      </c>
    </row>
    <row r="13">
      <c r="A13" s="3" t="inlineStr">
        <is>
          <t>Disclosure Of Transactions Between Related Parties [Line Items]</t>
        </is>
      </c>
    </row>
    <row r="14">
      <c r="A14" s="4" t="inlineStr">
        <is>
          <t>Significant transactions and effects on income/expenses</t>
        </is>
      </c>
      <c r="D14" s="5" t="n">
        <v>-3139990</v>
      </c>
    </row>
    <row r="15">
      <c r="A15" s="4" t="inlineStr">
        <is>
          <t>Enel Italia SrL. [Member] | IT Services [Member] | ITALY</t>
        </is>
      </c>
    </row>
    <row r="16">
      <c r="A16" s="3" t="inlineStr">
        <is>
          <t>Disclosure Of Transactions Between Related Parties [Line Items]</t>
        </is>
      </c>
    </row>
    <row r="17">
      <c r="A17" s="4" t="inlineStr">
        <is>
          <t>Significant transactions and effects on income/expenses</t>
        </is>
      </c>
      <c r="D17" s="5" t="n">
        <v>-2699915</v>
      </c>
    </row>
    <row r="18">
      <c r="A18" s="4" t="inlineStr">
        <is>
          <t>Enel X S.R.L. [Member] | Technical Services [Member] | ITALY</t>
        </is>
      </c>
    </row>
    <row r="19">
      <c r="A19" s="3" t="inlineStr">
        <is>
          <t>Disclosure Of Transactions Between Related Parties [Line Items]</t>
        </is>
      </c>
    </row>
    <row r="20">
      <c r="A20" s="4" t="inlineStr">
        <is>
          <t>Significant transactions and effects on income/expenses</t>
        </is>
      </c>
      <c r="B20" s="5" t="n">
        <v>-5284971</v>
      </c>
      <c r="C20" s="5" t="n">
        <v>-3435918</v>
      </c>
    </row>
    <row r="21">
      <c r="A21" s="4" t="inlineStr">
        <is>
          <t>Enel Global Services S.r.l [Member] | Engineering Services [Member] | ITALY</t>
        </is>
      </c>
    </row>
    <row r="22">
      <c r="A22" s="3" t="inlineStr">
        <is>
          <t>Disclosure Of Transactions Between Related Parties [Line Items]</t>
        </is>
      </c>
    </row>
    <row r="23">
      <c r="A23" s="4" t="inlineStr">
        <is>
          <t>Significant transactions and effects on income/expenses</t>
        </is>
      </c>
      <c r="C23" s="5" t="n">
        <v>-5097105</v>
      </c>
    </row>
    <row r="24">
      <c r="A24" s="4" t="inlineStr">
        <is>
          <t>Enel Global Infrastructure and Network [Member] | IT Services [Member] | ITALY</t>
        </is>
      </c>
    </row>
    <row r="25">
      <c r="A25" s="3" t="inlineStr">
        <is>
          <t>Disclosure Of Transactions Between Related Parties [Line Items]</t>
        </is>
      </c>
    </row>
    <row r="26">
      <c r="A26" s="4" t="inlineStr">
        <is>
          <t>Significant transactions and effects on income/expenses</t>
        </is>
      </c>
      <c r="B26" s="5" t="n">
        <v>-2230293</v>
      </c>
    </row>
    <row r="27">
      <c r="A27" s="4" t="inlineStr">
        <is>
          <t>Enel Global Trading S.p.A [Member] | Technical Services [Member] | ITALY</t>
        </is>
      </c>
    </row>
    <row r="28">
      <c r="A28" s="3" t="inlineStr">
        <is>
          <t>Disclosure Of Transactions Between Related Parties [Line Items]</t>
        </is>
      </c>
    </row>
    <row r="29">
      <c r="A29" s="4" t="inlineStr">
        <is>
          <t>Significant transactions and effects on income/expenses</t>
        </is>
      </c>
      <c r="B29" s="5" t="n">
        <v>-2227749</v>
      </c>
      <c r="C29" s="5" t="n">
        <v>-2183183</v>
      </c>
      <c r="D29" s="5" t="n">
        <v>-1634832</v>
      </c>
    </row>
    <row r="30">
      <c r="A30" s="4" t="inlineStr">
        <is>
          <t>Enel Global Trading S.p.A [Member] | Gas Sales [Member] | ITALY</t>
        </is>
      </c>
    </row>
    <row r="31">
      <c r="A31" s="3" t="inlineStr">
        <is>
          <t>Disclosure Of Transactions Between Related Parties [Line Items]</t>
        </is>
      </c>
    </row>
    <row r="32">
      <c r="A32" s="4" t="inlineStr">
        <is>
          <t>Significant transactions and effects on income/expenses</t>
        </is>
      </c>
      <c r="D32" s="5" t="n">
        <v>58352346</v>
      </c>
    </row>
    <row r="33">
      <c r="A33" s="4" t="inlineStr">
        <is>
          <t>Enel Global Trading S.p.A [Member] | Gas Purchase [Member] | ITALY</t>
        </is>
      </c>
    </row>
    <row r="34">
      <c r="A34" s="3" t="inlineStr">
        <is>
          <t>Disclosure Of Transactions Between Related Parties [Line Items]</t>
        </is>
      </c>
    </row>
    <row r="35">
      <c r="A35" s="4" t="inlineStr">
        <is>
          <t>Significant transactions and effects on income/expenses</t>
        </is>
      </c>
      <c r="B35" s="5" t="n">
        <v>-2618484</v>
      </c>
    </row>
    <row r="36">
      <c r="A36" s="4" t="inlineStr">
        <is>
          <t>Enel Global Trading S.p.A [Member] | Commodity Derivatives [Member] | ITALY</t>
        </is>
      </c>
    </row>
    <row r="37">
      <c r="A37" s="3" t="inlineStr">
        <is>
          <t>Disclosure Of Transactions Between Related Parties [Line Items]</t>
        </is>
      </c>
    </row>
    <row r="38">
      <c r="A38" s="4" t="inlineStr">
        <is>
          <t>Significant transactions and effects on income/expenses</t>
        </is>
      </c>
      <c r="B38" s="5" t="n">
        <v>35815215</v>
      </c>
      <c r="C38" s="5" t="n">
        <v>-37771702</v>
      </c>
      <c r="D38" s="5" t="n">
        <v>-12118800</v>
      </c>
    </row>
    <row r="39">
      <c r="A39" s="4" t="inlineStr">
        <is>
          <t>Enel Global Thermal Generation S.r.l. [Member] | Technical Services [Member] | ITALY</t>
        </is>
      </c>
    </row>
    <row r="40">
      <c r="A40" s="3" t="inlineStr">
        <is>
          <t>Disclosure Of Transactions Between Related Parties [Line Items]</t>
        </is>
      </c>
    </row>
    <row r="41">
      <c r="A41" s="4" t="inlineStr">
        <is>
          <t>Significant transactions and effects on income/expenses</t>
        </is>
      </c>
      <c r="C41" s="5" t="n">
        <v>-3172872</v>
      </c>
    </row>
    <row r="42">
      <c r="A42" s="4" t="inlineStr">
        <is>
          <t>Enel Green Power Spa [Member] | Technical Services [Member] | ITALY</t>
        </is>
      </c>
    </row>
    <row r="43">
      <c r="A43" s="3" t="inlineStr">
        <is>
          <t>Disclosure Of Transactions Between Related Parties [Line Items]</t>
        </is>
      </c>
    </row>
    <row r="44">
      <c r="A44" s="4" t="inlineStr">
        <is>
          <t>Significant transactions and effects on income/expenses</t>
        </is>
      </c>
      <c r="B44" s="5" t="n">
        <v>-7861111</v>
      </c>
      <c r="C44" s="5" t="n">
        <v>-4674437</v>
      </c>
      <c r="D44" s="5" t="n">
        <v>-3898762</v>
      </c>
    </row>
    <row r="45">
      <c r="A45" s="4" t="inlineStr">
        <is>
          <t>Enel Green Power Spa [Member] | Engineering Services [Member] | ITALY</t>
        </is>
      </c>
    </row>
    <row r="46">
      <c r="A46" s="3" t="inlineStr">
        <is>
          <t>Disclosure Of Transactions Between Related Parties [Line Items]</t>
        </is>
      </c>
    </row>
    <row r="47">
      <c r="A47" s="4" t="inlineStr">
        <is>
          <t>Significant transactions and effects on income/expenses</t>
        </is>
      </c>
      <c r="C47" s="5" t="n">
        <v>-7263535</v>
      </c>
    </row>
    <row r="48">
      <c r="A48" s="4" t="inlineStr">
        <is>
          <t>Enel Finance International NV [Member] | Financial Expense [Member] | NETHERLANDS</t>
        </is>
      </c>
    </row>
    <row r="49">
      <c r="A49" s="3" t="inlineStr">
        <is>
          <t>Disclosure Of Transactions Between Related Parties [Line Items]</t>
        </is>
      </c>
    </row>
    <row r="50">
      <c r="A50" s="4" t="inlineStr">
        <is>
          <t>Significant transactions and effects on income/expenses</t>
        </is>
      </c>
      <c r="B50" s="6" t="n">
        <v>-42040047</v>
      </c>
      <c r="C50" s="5" t="n">
        <v>-35079947</v>
      </c>
      <c r="D50" s="6" t="n">
        <v>-31328749</v>
      </c>
    </row>
    <row r="51">
      <c r="A51" s="4" t="inlineStr">
        <is>
          <t>Energa y Servicios South America Spa [Member] | IT Services [Member] | Chile [Member]</t>
        </is>
      </c>
    </row>
    <row r="52">
      <c r="A52" s="3" t="inlineStr">
        <is>
          <t>Disclosure Of Transactions Between Related Parties [Line Items]</t>
        </is>
      </c>
    </row>
    <row r="53">
      <c r="A53" s="4" t="inlineStr">
        <is>
          <t>Significant transactions and effects on income/expenses</t>
        </is>
      </c>
      <c r="C53" s="6" t="n">
        <v>-21286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V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80" customWidth="1" min="15" max="15"/>
    <col width="80"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Balances and Transactions with Related Parties - Additional Information (Detail) $ in Thousands</t>
        </is>
      </c>
      <c r="B1" s="2" t="inlineStr">
        <is>
          <t>Oct. 14, 2021USD ($)</t>
        </is>
      </c>
      <c r="C1" s="2" t="inlineStr">
        <is>
          <t>Oct. 08, 2021USD ($)</t>
        </is>
      </c>
      <c r="D1" s="2" t="inlineStr">
        <is>
          <t>Sep. 30, 2021USD ($)</t>
        </is>
      </c>
      <c r="E1" s="2" t="inlineStr">
        <is>
          <t>Sep. 15, 2021USD ($)</t>
        </is>
      </c>
      <c r="F1" s="2" t="inlineStr">
        <is>
          <t>Jul. 06, 2021USD ($)</t>
        </is>
      </c>
      <c r="G1" s="2" t="inlineStr">
        <is>
          <t>May 04, 2021USD ($)</t>
        </is>
      </c>
      <c r="H1" s="2" t="inlineStr">
        <is>
          <t>Apr. 01, 2021USD ($)</t>
        </is>
      </c>
      <c r="I1" s="2" t="inlineStr">
        <is>
          <t>Jun. 15, 2020USD ($)</t>
        </is>
      </c>
      <c r="J1" s="2" t="inlineStr">
        <is>
          <t>Mar. 11, 2020USD ($)</t>
        </is>
      </c>
      <c r="K1" s="2" t="inlineStr">
        <is>
          <t>Jan. 03, 2020USD ($)</t>
        </is>
      </c>
      <c r="L1" s="2" t="inlineStr">
        <is>
          <t>Dec. 21, 2018USD ($)</t>
        </is>
      </c>
      <c r="M1" s="2" t="inlineStr">
        <is>
          <t>Jun. 30, 2019USD ($)</t>
        </is>
      </c>
      <c r="N1" s="2" t="inlineStr">
        <is>
          <t>Dec. 31, 2021CLP ($)directoritem</t>
        </is>
      </c>
      <c r="O1" s="2" t="inlineStr">
        <is>
          <t>Dec. 31, 2021USD ($)directoritem</t>
        </is>
      </c>
      <c r="P1" s="2" t="inlineStr">
        <is>
          <t>Dec. 31, 2021CLFdirectoritem</t>
        </is>
      </c>
      <c r="Q1" s="2" t="inlineStr">
        <is>
          <t>Dec. 31, 2020CLP ($)</t>
        </is>
      </c>
      <c r="R1" s="2" t="inlineStr">
        <is>
          <t>Dec. 31, 2019CLP ($)</t>
        </is>
      </c>
      <c r="S1" s="2" t="inlineStr">
        <is>
          <t>Dec. 31, 2021USD ($)</t>
        </is>
      </c>
      <c r="T1" s="2" t="inlineStr">
        <is>
          <t>Jun. 30, 2021USD ($)</t>
        </is>
      </c>
      <c r="U1" s="2" t="inlineStr">
        <is>
          <t>Dec. 31, 2020USD ($)</t>
        </is>
      </c>
      <c r="V1" s="2" t="inlineStr">
        <is>
          <t>Dec. 31, 2019USD ($)</t>
        </is>
      </c>
    </row>
    <row r="2">
      <c r="A2" s="3" t="inlineStr">
        <is>
          <t>Disclosure Of Transactions Between Related Parties [Line Items]</t>
        </is>
      </c>
    </row>
    <row r="3">
      <c r="A3" s="4" t="inlineStr">
        <is>
          <t>Allowance for doubtful accounts between related entities</t>
        </is>
      </c>
      <c r="U3" s="6" t="n">
        <v>0</v>
      </c>
      <c r="V3" s="6" t="n">
        <v>0</v>
      </c>
    </row>
    <row r="4">
      <c r="A4" s="4" t="inlineStr">
        <is>
          <t>Number of members in Board of Directors | director</t>
        </is>
      </c>
      <c r="N4" s="5" t="n">
        <v>7</v>
      </c>
      <c r="O4" s="5" t="n">
        <v>7</v>
      </c>
      <c r="P4" s="5" t="n">
        <v>7</v>
      </c>
    </row>
    <row r="5">
      <c r="A5" s="4" t="inlineStr">
        <is>
          <t>Term of service for each director</t>
        </is>
      </c>
      <c r="N5" s="4" t="inlineStr">
        <is>
          <t>3 years</t>
        </is>
      </c>
      <c r="O5" s="4" t="inlineStr">
        <is>
          <t>3 years</t>
        </is>
      </c>
      <c r="P5" s="4" t="inlineStr">
        <is>
          <t>3 years</t>
        </is>
      </c>
    </row>
    <row r="6">
      <c r="A6" s="4" t="inlineStr">
        <is>
          <t>Amounts payable to related parties</t>
        </is>
      </c>
      <c r="N6" s="6" t="n">
        <v>1004597958</v>
      </c>
      <c r="Q6" s="6" t="n">
        <v>130053962</v>
      </c>
    </row>
    <row r="7">
      <c r="A7" s="4" t="inlineStr">
        <is>
          <t>Other transactions between the company and its Directors and Group Management</t>
        </is>
      </c>
      <c r="S7" s="6" t="n">
        <v>0</v>
      </c>
    </row>
    <row r="8">
      <c r="A8" s="4" t="inlineStr">
        <is>
          <t>Compensation for directors</t>
        </is>
      </c>
      <c r="N8" s="5" t="n">
        <v>2360041</v>
      </c>
      <c r="Q8" s="5" t="n">
        <v>2552181</v>
      </c>
      <c r="R8" s="6" t="n">
        <v>2566731</v>
      </c>
    </row>
    <row r="9">
      <c r="A9" s="4" t="inlineStr">
        <is>
          <t>December 21, 2018, Enel Finance International NV Revolving Credit Facility [Member]</t>
        </is>
      </c>
    </row>
    <row r="10">
      <c r="A10" s="3" t="inlineStr">
        <is>
          <t>Disclosure Of Transactions Between Related Parties [Line Items]</t>
        </is>
      </c>
    </row>
    <row r="11">
      <c r="A11" s="4" t="inlineStr">
        <is>
          <t>Interest payment term</t>
        </is>
      </c>
      <c r="L11" s="4" t="inlineStr">
        <is>
          <t>6 months</t>
        </is>
      </c>
    </row>
    <row r="12">
      <c r="A12" s="4" t="inlineStr">
        <is>
          <t>Accrued interest</t>
        </is>
      </c>
      <c r="N12" s="5" t="n">
        <v>0</v>
      </c>
    </row>
    <row r="13">
      <c r="A13" s="4" t="inlineStr">
        <is>
          <t>Outstanding debt</t>
        </is>
      </c>
      <c r="N13" s="5" t="n">
        <v>337876000</v>
      </c>
      <c r="Q13" s="5" t="n">
        <v>284380000</v>
      </c>
      <c r="S13" s="5" t="n">
        <v>400000000</v>
      </c>
    </row>
    <row r="14">
      <c r="A14" s="4" t="inlineStr">
        <is>
          <t>Committed amount</t>
        </is>
      </c>
      <c r="L14" s="6" t="n">
        <v>400000000</v>
      </c>
    </row>
    <row r="15">
      <c r="A15" s="4" t="inlineStr">
        <is>
          <t>Days prior to the prepayment date</t>
        </is>
      </c>
      <c r="L15" s="4" t="inlineStr">
        <is>
          <t>10 days</t>
        </is>
      </c>
    </row>
    <row r="16">
      <c r="A16" s="4" t="inlineStr">
        <is>
          <t>Percentage of fee on margin</t>
        </is>
      </c>
      <c r="L16" s="4" t="inlineStr">
        <is>
          <t>35.00%</t>
        </is>
      </c>
    </row>
    <row r="17">
      <c r="A17" s="4" t="inlineStr">
        <is>
          <t>June 2019, Enel Finance International N.V. Revolving Credit Facility [Member]</t>
        </is>
      </c>
    </row>
    <row r="18">
      <c r="A18" s="3" t="inlineStr">
        <is>
          <t>Disclosure Of Transactions Between Related Parties [Line Items]</t>
        </is>
      </c>
    </row>
    <row r="19">
      <c r="A19" s="4" t="inlineStr">
        <is>
          <t>Term of the facility</t>
        </is>
      </c>
      <c r="E19" s="4" t="inlineStr">
        <is>
          <t>3 months</t>
        </is>
      </c>
    </row>
    <row r="20">
      <c r="A20" s="4" t="inlineStr">
        <is>
          <t>Short-term loans</t>
        </is>
      </c>
      <c r="N20" s="6" t="n">
        <v>42234500</v>
      </c>
      <c r="O20" s="6" t="n">
        <v>50000000</v>
      </c>
    </row>
    <row r="21">
      <c r="A21" s="4" t="inlineStr">
        <is>
          <t>Renewal of draft period before obligation expires</t>
        </is>
      </c>
      <c r="N21" s="4" t="inlineStr">
        <is>
          <t>5 days</t>
        </is>
      </c>
      <c r="O21" s="4" t="inlineStr">
        <is>
          <t>5 days</t>
        </is>
      </c>
      <c r="P21" s="4" t="inlineStr">
        <is>
          <t>5 days</t>
        </is>
      </c>
    </row>
    <row r="22">
      <c r="A22" s="4" t="inlineStr">
        <is>
          <t>Margin rate of interest</t>
        </is>
      </c>
      <c r="M22" s="4" t="inlineStr">
        <is>
          <t>0.25%</t>
        </is>
      </c>
    </row>
    <row r="23">
      <c r="A23" s="4" t="inlineStr">
        <is>
          <t>Accrued interest</t>
        </is>
      </c>
      <c r="N23" s="6" t="n">
        <v>20700</v>
      </c>
    </row>
    <row r="24">
      <c r="A24" s="4" t="inlineStr">
        <is>
          <t>Committed amount</t>
        </is>
      </c>
      <c r="M24" s="6" t="n">
        <v>50000000</v>
      </c>
    </row>
    <row r="25">
      <c r="A25" s="4" t="inlineStr">
        <is>
          <t>January 3, 2020, Enel Finance International NV Loan [Member]</t>
        </is>
      </c>
    </row>
    <row r="26">
      <c r="A26" s="3" t="inlineStr">
        <is>
          <t>Disclosure Of Transactions Between Related Parties [Line Items]</t>
        </is>
      </c>
    </row>
    <row r="27">
      <c r="A27" s="4" t="inlineStr">
        <is>
          <t>Interest payment term</t>
        </is>
      </c>
      <c r="K27" s="4" t="inlineStr">
        <is>
          <t>6 months</t>
        </is>
      </c>
    </row>
    <row r="28">
      <c r="A28" s="4" t="inlineStr">
        <is>
          <t>Accrued interest</t>
        </is>
      </c>
      <c r="N28" s="5" t="n">
        <v>12101</v>
      </c>
      <c r="Q28" s="5" t="n">
        <v>0</v>
      </c>
    </row>
    <row r="29">
      <c r="A29" s="4" t="inlineStr">
        <is>
          <t>Outstanding debt</t>
        </is>
      </c>
      <c r="N29" s="5" t="n">
        <v>168938000</v>
      </c>
      <c r="Q29" s="5" t="n">
        <v>142190000</v>
      </c>
      <c r="S29" s="5" t="n">
        <v>200000000</v>
      </c>
    </row>
    <row r="30">
      <c r="A30" s="4" t="inlineStr">
        <is>
          <t>Committed amount</t>
        </is>
      </c>
      <c r="K30" s="6" t="n">
        <v>200000000</v>
      </c>
    </row>
    <row r="31">
      <c r="A31" s="4" t="inlineStr">
        <is>
          <t>Days prior to the prepayment date</t>
        </is>
      </c>
      <c r="K31" s="4" t="inlineStr">
        <is>
          <t>10 days</t>
        </is>
      </c>
    </row>
    <row r="32">
      <c r="A32" s="4" t="inlineStr">
        <is>
          <t>March 11, 2020, Enel Finance International NV Loan [Member]</t>
        </is>
      </c>
    </row>
    <row r="33">
      <c r="A33" s="3" t="inlineStr">
        <is>
          <t>Disclosure Of Transactions Between Related Parties [Line Items]</t>
        </is>
      </c>
    </row>
    <row r="34">
      <c r="A34" s="4" t="inlineStr">
        <is>
          <t>Accrued interest</t>
        </is>
      </c>
      <c r="N34" s="5" t="n">
        <v>3468860</v>
      </c>
      <c r="Q34" s="5" t="n">
        <v>2893567</v>
      </c>
    </row>
    <row r="35">
      <c r="A35" s="4" t="inlineStr">
        <is>
          <t>Outstanding debt</t>
        </is>
      </c>
      <c r="N35" s="5" t="n">
        <v>337876000</v>
      </c>
      <c r="Q35" s="5" t="n">
        <v>284380000</v>
      </c>
      <c r="S35" s="5" t="n">
        <v>400000000</v>
      </c>
    </row>
    <row r="36">
      <c r="A36" s="4" t="inlineStr">
        <is>
          <t>March 11, 2020, Enel Finance International NV Loan [Member] | Top of Range [Member]</t>
        </is>
      </c>
    </row>
    <row r="37">
      <c r="A37" s="3" t="inlineStr">
        <is>
          <t>Disclosure Of Transactions Between Related Parties [Line Items]</t>
        </is>
      </c>
    </row>
    <row r="38">
      <c r="A38" s="4" t="inlineStr">
        <is>
          <t>Committed amount</t>
        </is>
      </c>
      <c r="J38" s="6" t="n">
        <v>400000000</v>
      </c>
    </row>
    <row r="39">
      <c r="A39" s="4" t="inlineStr">
        <is>
          <t>June 15, 2020, Enel Finance International NV Revolving Credit Facility [Member]</t>
        </is>
      </c>
    </row>
    <row r="40">
      <c r="A40" s="3" t="inlineStr">
        <is>
          <t>Disclosure Of Transactions Between Related Parties [Line Items]</t>
        </is>
      </c>
    </row>
    <row r="41">
      <c r="A41" s="4" t="inlineStr">
        <is>
          <t>Committed amount</t>
        </is>
      </c>
      <c r="I41" s="6" t="n">
        <v>290000000</v>
      </c>
    </row>
    <row r="42">
      <c r="A42" s="4" t="inlineStr">
        <is>
          <t>Days prior to the prepayment date</t>
        </is>
      </c>
      <c r="I42" s="4" t="inlineStr">
        <is>
          <t>5 days</t>
        </is>
      </c>
    </row>
    <row r="43">
      <c r="A43" s="4" t="inlineStr">
        <is>
          <t>Percentage of fee on margin</t>
        </is>
      </c>
      <c r="I43" s="4" t="inlineStr">
        <is>
          <t>0.35%</t>
        </is>
      </c>
    </row>
    <row r="44">
      <c r="A44" s="4" t="inlineStr">
        <is>
          <t>Sustainable Development Goals Linked Loan [Member]</t>
        </is>
      </c>
    </row>
    <row r="45">
      <c r="A45" s="3" t="inlineStr">
        <is>
          <t>Disclosure Of Transactions Between Related Parties [Line Items]</t>
        </is>
      </c>
    </row>
    <row r="46">
      <c r="A46" s="4" t="inlineStr">
        <is>
          <t>Interest rate borrowings</t>
        </is>
      </c>
      <c r="H46" s="4" t="inlineStr">
        <is>
          <t>2.50%</t>
        </is>
      </c>
    </row>
    <row r="47">
      <c r="A47" s="4" t="inlineStr">
        <is>
          <t>Accrued interest</t>
        </is>
      </c>
      <c r="N47" s="5" t="n">
        <v>1601391</v>
      </c>
    </row>
    <row r="48">
      <c r="A48" s="4" t="inlineStr">
        <is>
          <t>Outstanding debt</t>
        </is>
      </c>
      <c r="N48" s="5" t="n">
        <v>253407000</v>
      </c>
      <c r="S48" s="5" t="n">
        <v>300000000</v>
      </c>
    </row>
    <row r="49">
      <c r="A49" s="4" t="inlineStr">
        <is>
          <t>Committed amount</t>
        </is>
      </c>
      <c r="H49" s="6" t="n">
        <v>300000000</v>
      </c>
    </row>
    <row r="50">
      <c r="A50" s="4" t="inlineStr">
        <is>
          <t>Sustainable Development Goals Linked Revolving Facility [Member]</t>
        </is>
      </c>
    </row>
    <row r="51">
      <c r="A51" s="3" t="inlineStr">
        <is>
          <t>Disclosure Of Transactions Between Related Parties [Line Items]</t>
        </is>
      </c>
    </row>
    <row r="52">
      <c r="A52" s="4" t="inlineStr">
        <is>
          <t>Short-term loans</t>
        </is>
      </c>
      <c r="E52" s="6" t="n">
        <v>90000000</v>
      </c>
      <c r="F52" s="6" t="n">
        <v>100000000</v>
      </c>
      <c r="G52" s="6" t="n">
        <v>100000000</v>
      </c>
    </row>
    <row r="53">
      <c r="A53" s="4" t="inlineStr">
        <is>
          <t>Accrued interest</t>
        </is>
      </c>
      <c r="N53" s="5" t="n">
        <v>345148</v>
      </c>
    </row>
    <row r="54">
      <c r="A54" s="4" t="inlineStr">
        <is>
          <t>Outstanding debt</t>
        </is>
      </c>
      <c r="N54" s="5" t="n">
        <v>244960100</v>
      </c>
      <c r="S54" s="5" t="n">
        <v>290000000</v>
      </c>
    </row>
    <row r="55">
      <c r="A55" s="4" t="inlineStr">
        <is>
          <t>Committed amount</t>
        </is>
      </c>
      <c r="H55" s="6" t="n">
        <v>290000000</v>
      </c>
    </row>
    <row r="56">
      <c r="A56" s="4" t="inlineStr">
        <is>
          <t>Days prior to the prepayment date</t>
        </is>
      </c>
      <c r="H56" s="4" t="inlineStr">
        <is>
          <t>5 days</t>
        </is>
      </c>
    </row>
    <row r="57">
      <c r="A57" s="4" t="inlineStr">
        <is>
          <t>Percentage of fee on margin</t>
        </is>
      </c>
      <c r="H57" s="4" t="inlineStr">
        <is>
          <t>0.35%</t>
        </is>
      </c>
    </row>
    <row r="58">
      <c r="A58" s="4" t="inlineStr">
        <is>
          <t>Sustainable Development Goals Linked Revolving Facility [Member] | Mature on March 3, 2022 [Member]</t>
        </is>
      </c>
    </row>
    <row r="59">
      <c r="A59" s="3" t="inlineStr">
        <is>
          <t>Disclosure Of Transactions Between Related Parties [Line Items]</t>
        </is>
      </c>
    </row>
    <row r="60">
      <c r="A60" s="4" t="inlineStr">
        <is>
          <t>Outstanding debt</t>
        </is>
      </c>
      <c r="S60" s="5" t="n">
        <v>100000000</v>
      </c>
    </row>
    <row r="61">
      <c r="A61" s="4" t="inlineStr">
        <is>
          <t>Sustainable Development Goals Linked Revolving Facility [Member] | Mature on March 15, 2022 [Member]</t>
        </is>
      </c>
    </row>
    <row r="62">
      <c r="A62" s="3" t="inlineStr">
        <is>
          <t>Disclosure Of Transactions Between Related Parties [Line Items]</t>
        </is>
      </c>
    </row>
    <row r="63">
      <c r="A63" s="4" t="inlineStr">
        <is>
          <t>Outstanding debt</t>
        </is>
      </c>
      <c r="S63" s="5" t="n">
        <v>90000000</v>
      </c>
    </row>
    <row r="64">
      <c r="A64" s="4" t="inlineStr">
        <is>
          <t>Sustainable Development Goals Linked Revolving Facility [Member] | Mature on July 6, 2022 [Member]</t>
        </is>
      </c>
    </row>
    <row r="65">
      <c r="A65" s="3" t="inlineStr">
        <is>
          <t>Disclosure Of Transactions Between Related Parties [Line Items]</t>
        </is>
      </c>
    </row>
    <row r="66">
      <c r="A66" s="4" t="inlineStr">
        <is>
          <t>Outstanding debt</t>
        </is>
      </c>
      <c r="S66" s="5" t="n">
        <v>100000000</v>
      </c>
    </row>
    <row r="67">
      <c r="A67" s="4" t="inlineStr">
        <is>
          <t>September 30, 2021 Enel Finance International Nv Revolving Credit Facility [Member]</t>
        </is>
      </c>
    </row>
    <row r="68">
      <c r="A68" s="3" t="inlineStr">
        <is>
          <t>Disclosure Of Transactions Between Related Parties [Line Items]</t>
        </is>
      </c>
    </row>
    <row r="69">
      <c r="A69" s="4" t="inlineStr">
        <is>
          <t>Short-term loans</t>
        </is>
      </c>
      <c r="B69" s="6" t="n">
        <v>100000000</v>
      </c>
      <c r="C69" s="6" t="n">
        <v>100000000</v>
      </c>
    </row>
    <row r="70">
      <c r="A70" s="4" t="inlineStr">
        <is>
          <t>Margin rate of interest</t>
        </is>
      </c>
      <c r="D70" s="4" t="inlineStr">
        <is>
          <t>1.15%</t>
        </is>
      </c>
    </row>
    <row r="71">
      <c r="A71" s="4" t="inlineStr">
        <is>
          <t>Accrued interest</t>
        </is>
      </c>
      <c r="N71" s="5" t="n">
        <v>484764</v>
      </c>
    </row>
    <row r="72">
      <c r="A72" s="4" t="inlineStr">
        <is>
          <t>Outstanding debt</t>
        </is>
      </c>
      <c r="N72" s="5" t="n">
        <v>168938000</v>
      </c>
      <c r="S72" s="5" t="n">
        <v>200000000</v>
      </c>
    </row>
    <row r="73">
      <c r="A73" s="4" t="inlineStr">
        <is>
          <t>Committed amount</t>
        </is>
      </c>
      <c r="D73" s="6" t="n">
        <v>200000000</v>
      </c>
    </row>
    <row r="74">
      <c r="A74" s="4" t="inlineStr">
        <is>
          <t>Days prior to the prepayment date</t>
        </is>
      </c>
      <c r="D74" s="4" t="inlineStr">
        <is>
          <t>5 days</t>
        </is>
      </c>
    </row>
    <row r="75">
      <c r="A75" s="4" t="inlineStr">
        <is>
          <t>Percentage of fee on margin</t>
        </is>
      </c>
      <c r="D75" s="4" t="inlineStr">
        <is>
          <t>0.30%</t>
        </is>
      </c>
    </row>
    <row r="76">
      <c r="A76" s="4" t="inlineStr">
        <is>
          <t>September 30, 2021 Enel Finance International Nv Revolving Credit Facility [Member] | Maturity Period, July 7, 2022 [Member]</t>
        </is>
      </c>
    </row>
    <row r="77">
      <c r="A77" s="3" t="inlineStr">
        <is>
          <t>Disclosure Of Transactions Between Related Parties [Line Items]</t>
        </is>
      </c>
    </row>
    <row r="78">
      <c r="A78" s="4" t="inlineStr">
        <is>
          <t>Outstanding debt</t>
        </is>
      </c>
      <c r="S78" s="5" t="n">
        <v>100000000</v>
      </c>
    </row>
    <row r="79">
      <c r="A79" s="4" t="inlineStr">
        <is>
          <t>September 30, 2021 Enel Finance International Nv Revolving Credit Facility [Member] | Maturity Period, July 14, 2022 [Member]</t>
        </is>
      </c>
    </row>
    <row r="80">
      <c r="A80" s="3" t="inlineStr">
        <is>
          <t>Disclosure Of Transactions Between Related Parties [Line Items]</t>
        </is>
      </c>
    </row>
    <row r="81">
      <c r="A81" s="4" t="inlineStr">
        <is>
          <t>Outstanding debt</t>
        </is>
      </c>
      <c r="S81" s="5" t="n">
        <v>100000000</v>
      </c>
    </row>
    <row r="82">
      <c r="A82" s="4" t="inlineStr">
        <is>
          <t>Libor 6M | December 21, 2018, Enel Finance International NV Revolving Credit Facility [Member]</t>
        </is>
      </c>
    </row>
    <row r="83">
      <c r="A83" s="3" t="inlineStr">
        <is>
          <t>Disclosure Of Transactions Between Related Parties [Line Items]</t>
        </is>
      </c>
    </row>
    <row r="84">
      <c r="A84" s="4" t="inlineStr">
        <is>
          <t>Margin rate of interest</t>
        </is>
      </c>
      <c r="L84" s="4" t="inlineStr">
        <is>
          <t>1.00%</t>
        </is>
      </c>
    </row>
    <row r="85">
      <c r="A85" s="4" t="inlineStr">
        <is>
          <t>LIBOR Variable Rate [Member] | June 2019, Enel Finance International N.V. Revolving Credit Facility [Member]</t>
        </is>
      </c>
    </row>
    <row r="86">
      <c r="A86" s="3" t="inlineStr">
        <is>
          <t>Disclosure Of Transactions Between Related Parties [Line Items]</t>
        </is>
      </c>
    </row>
    <row r="87">
      <c r="A87" s="4" t="inlineStr">
        <is>
          <t>Margin rate of interest</t>
        </is>
      </c>
      <c r="M87" s="4" t="inlineStr">
        <is>
          <t>0.90%</t>
        </is>
      </c>
    </row>
    <row r="88">
      <c r="A88" s="4" t="inlineStr">
        <is>
          <t>LIBOR Variable Rate [Member] | June 15, 2020, Enel Finance International NV Revolving Credit Facility [Member]</t>
        </is>
      </c>
    </row>
    <row r="89">
      <c r="A89" s="3" t="inlineStr">
        <is>
          <t>Disclosure Of Transactions Between Related Parties [Line Items]</t>
        </is>
      </c>
    </row>
    <row r="90">
      <c r="A90" s="4" t="inlineStr">
        <is>
          <t>Margin rate of interest</t>
        </is>
      </c>
      <c r="I90" s="4" t="inlineStr">
        <is>
          <t>1.40%</t>
        </is>
      </c>
    </row>
    <row r="91">
      <c r="A91" s="4" t="inlineStr">
        <is>
          <t>LIBOR Variable Rate [Member] | Sustainable Development Goals Linked Revolving Facility [Member]</t>
        </is>
      </c>
    </row>
    <row r="92">
      <c r="A92" s="3" t="inlineStr">
        <is>
          <t>Disclosure Of Transactions Between Related Parties [Line Items]</t>
        </is>
      </c>
    </row>
    <row r="93">
      <c r="A93" s="4" t="inlineStr">
        <is>
          <t>Margin rate of interest</t>
        </is>
      </c>
      <c r="H93" s="4" t="inlineStr">
        <is>
          <t>1.00%</t>
        </is>
      </c>
    </row>
    <row r="94">
      <c r="A94" s="4" t="inlineStr">
        <is>
          <t>Fixed interest rate [member] | January 3, 2020, Enel Finance International NV Loan [Member]</t>
        </is>
      </c>
    </row>
    <row r="95">
      <c r="A95" s="3" t="inlineStr">
        <is>
          <t>Disclosure Of Transactions Between Related Parties [Line Items]</t>
        </is>
      </c>
    </row>
    <row r="96">
      <c r="A96" s="4" t="inlineStr">
        <is>
          <t>Interest rate borrowings</t>
        </is>
      </c>
      <c r="K96" s="4" t="inlineStr">
        <is>
          <t>2.60%</t>
        </is>
      </c>
    </row>
    <row r="97">
      <c r="A97" s="4" t="inlineStr">
        <is>
          <t>Fixed interest rate [member] | March 11, 2020, Enel Finance International NV Loan [Member]</t>
        </is>
      </c>
    </row>
    <row r="98">
      <c r="A98" s="3" t="inlineStr">
        <is>
          <t>Disclosure Of Transactions Between Related Parties [Line Items]</t>
        </is>
      </c>
    </row>
    <row r="99">
      <c r="A99" s="4" t="inlineStr">
        <is>
          <t>Interest rate borrowings</t>
        </is>
      </c>
      <c r="J99" s="4" t="inlineStr">
        <is>
          <t>3.30%</t>
        </is>
      </c>
    </row>
    <row r="100">
      <c r="A100" s="4" t="inlineStr">
        <is>
          <t>Enel Chile SA [Member]</t>
        </is>
      </c>
    </row>
    <row r="101">
      <c r="A101" s="3" t="inlineStr">
        <is>
          <t>Disclosure Of Transactions Between Related Parties [Line Items]</t>
        </is>
      </c>
    </row>
    <row r="102">
      <c r="A102" s="4" t="inlineStr">
        <is>
          <t>Interest rate borrowings</t>
        </is>
      </c>
      <c r="T102" s="4" t="inlineStr">
        <is>
          <t>2.82%</t>
        </is>
      </c>
    </row>
    <row r="103">
      <c r="A103" s="4" t="inlineStr">
        <is>
          <t>Outstanding debt</t>
        </is>
      </c>
      <c r="N103" s="5" t="n">
        <v>544294079</v>
      </c>
      <c r="Q103" s="5" t="n">
        <v>458115848</v>
      </c>
      <c r="S103" s="6" t="n">
        <v>644000000</v>
      </c>
      <c r="T103" s="6" t="n">
        <v>644000000</v>
      </c>
      <c r="U103" s="6" t="n">
        <v>644000000</v>
      </c>
    </row>
    <row r="104">
      <c r="A104" s="4" t="inlineStr">
        <is>
          <t>Enel Chile Board [Member]</t>
        </is>
      </c>
    </row>
    <row r="105">
      <c r="A105" s="3" t="inlineStr">
        <is>
          <t>Disclosure Of Transactions Between Related Parties [Line Items]</t>
        </is>
      </c>
    </row>
    <row r="106">
      <c r="A106" s="4" t="inlineStr">
        <is>
          <t>Amounts receivable from related parties</t>
        </is>
      </c>
      <c r="N106" s="5" t="n">
        <v>0</v>
      </c>
    </row>
    <row r="107">
      <c r="A107" s="4" t="inlineStr">
        <is>
          <t>Amounts payable to related parties</t>
        </is>
      </c>
      <c r="N107" s="5" t="n">
        <v>0</v>
      </c>
    </row>
    <row r="108">
      <c r="A108" s="4" t="inlineStr">
        <is>
          <t>Compensation for directors</t>
        </is>
      </c>
      <c r="N108" s="6" t="n">
        <v>532472</v>
      </c>
      <c r="Q108" s="5" t="n">
        <v>519795</v>
      </c>
      <c r="R108" s="5" t="n">
        <v>515875</v>
      </c>
    </row>
    <row r="109">
      <c r="A109" s="4" t="inlineStr">
        <is>
          <t>Enel Chile Board [Member] | Monthly Fee [Member]</t>
        </is>
      </c>
    </row>
    <row r="110">
      <c r="A110" s="3" t="inlineStr">
        <is>
          <t>Disclosure Of Transactions Between Related Parties [Line Items]</t>
        </is>
      </c>
    </row>
    <row r="111">
      <c r="A111" s="4" t="inlineStr">
        <is>
          <t>Compensation for directors | CLF</t>
        </is>
      </c>
      <c r="P111" s="10" t="n">
        <v>216</v>
      </c>
    </row>
    <row r="112">
      <c r="A112" s="4" t="inlineStr">
        <is>
          <t>Enel Chile Board [Member] | Per Diem For Each Meeting</t>
        </is>
      </c>
    </row>
    <row r="113">
      <c r="A113" s="3" t="inlineStr">
        <is>
          <t>Disclosure Of Transactions Between Related Parties [Line Items]</t>
        </is>
      </c>
    </row>
    <row r="114">
      <c r="A114" s="4" t="inlineStr">
        <is>
          <t>Compensation for directors | CLF</t>
        </is>
      </c>
      <c r="P114" s="11" t="n">
        <v>79.2</v>
      </c>
    </row>
    <row r="115">
      <c r="A115" s="4" t="inlineStr">
        <is>
          <t>Chairman [Member]</t>
        </is>
      </c>
    </row>
    <row r="116">
      <c r="A116" s="3" t="inlineStr">
        <is>
          <t>Disclosure Of Transactions Between Related Parties [Line Items]</t>
        </is>
      </c>
    </row>
    <row r="117">
      <c r="A117" s="4" t="inlineStr">
        <is>
          <t>Description of compensation transactions</t>
        </is>
      </c>
      <c r="N117" s="4" t="inlineStr">
        <is>
          <t>the compensation of the Chairman of the Board will be twice that of a Director</t>
        </is>
      </c>
      <c r="O117" s="4" t="inlineStr">
        <is>
          <t>the compensation of the Chairman of the Board will be twice that of a Director</t>
        </is>
      </c>
      <c r="P117" s="4" t="inlineStr">
        <is>
          <t>the compensation of the Chairman of the Board will be twice that of a Director</t>
        </is>
      </c>
    </row>
    <row r="118">
      <c r="A118" s="4" t="inlineStr">
        <is>
          <t>Directors Committee [Member]</t>
        </is>
      </c>
    </row>
    <row r="119">
      <c r="A119" s="3" t="inlineStr">
        <is>
          <t>Disclosure Of Transactions Between Related Parties [Line Items]</t>
        </is>
      </c>
    </row>
    <row r="120">
      <c r="A120" s="4" t="inlineStr">
        <is>
          <t>Description of compensation transactions</t>
        </is>
      </c>
      <c r="N120" s="4" t="inlineStr">
        <is>
          <t xml:space="preserve">Each member will be paid a monthly compensation, one part a fixed monthly fee and another part dependent on meetings attended. </t>
        </is>
      </c>
      <c r="O120" s="4" t="inlineStr">
        <is>
          <t xml:space="preserve">Each member will be paid a monthly compensation, one part a fixed monthly fee and another part dependent on meetings attended. </t>
        </is>
      </c>
      <c r="P120" s="4" t="inlineStr">
        <is>
          <t xml:space="preserve">Each member will be paid a monthly compensation, one part a fixed monthly fee and another part dependent on meetings attended. </t>
        </is>
      </c>
    </row>
    <row r="121">
      <c r="A121" s="4" t="inlineStr">
        <is>
          <t>Compensation for directors</t>
        </is>
      </c>
      <c r="N121" s="6" t="n">
        <v>104612</v>
      </c>
      <c r="Q121" s="6" t="n">
        <v>103989</v>
      </c>
      <c r="R121" s="6" t="n">
        <v>100944</v>
      </c>
    </row>
    <row r="122">
      <c r="A122" s="4" t="inlineStr">
        <is>
          <t>Directors Committee [Member] | Monthly Fee [Member]</t>
        </is>
      </c>
    </row>
    <row r="123">
      <c r="A123" s="3" t="inlineStr">
        <is>
          <t>Disclosure Of Transactions Between Related Parties [Line Items]</t>
        </is>
      </c>
    </row>
    <row r="124">
      <c r="A124" s="4" t="inlineStr">
        <is>
          <t>Compensation for directors | CLF</t>
        </is>
      </c>
      <c r="P124" s="10" t="n">
        <v>72</v>
      </c>
    </row>
    <row r="125">
      <c r="A125" s="4" t="inlineStr">
        <is>
          <t>Directors Committee [Member] | Per Diem For Each Meeting</t>
        </is>
      </c>
    </row>
    <row r="126">
      <c r="A126" s="3" t="inlineStr">
        <is>
          <t>Disclosure Of Transactions Between Related Parties [Line Items]</t>
        </is>
      </c>
    </row>
    <row r="127">
      <c r="A127" s="4" t="inlineStr">
        <is>
          <t>Compensation for directors | CLF</t>
        </is>
      </c>
      <c r="P127" s="11" t="n">
        <v>26.4</v>
      </c>
    </row>
    <row r="128">
      <c r="A128" s="4" t="inlineStr">
        <is>
          <t>Maximum number of sessions for per diem | item</t>
        </is>
      </c>
      <c r="N128" s="5" t="n">
        <v>16</v>
      </c>
      <c r="O128" s="5" t="n">
        <v>16</v>
      </c>
      <c r="P128" s="5" t="n">
        <v>16</v>
      </c>
    </row>
    <row r="129">
      <c r="A129" s="4" t="inlineStr">
        <is>
          <t>Enel Finance International NV [Member] | Enel Chile SA [Member]</t>
        </is>
      </c>
    </row>
    <row r="130">
      <c r="A130" s="3" t="inlineStr">
        <is>
          <t>Disclosure Of Transactions Between Related Parties [Line Items]</t>
        </is>
      </c>
    </row>
    <row r="131">
      <c r="A131" s="4" t="inlineStr">
        <is>
          <t>Interest payment term</t>
        </is>
      </c>
      <c r="J131" s="4" t="inlineStr">
        <is>
          <t>6 months</t>
        </is>
      </c>
    </row>
    <row r="132">
      <c r="A132" s="4" t="inlineStr">
        <is>
          <t>Days prior to the prepayment date</t>
        </is>
      </c>
      <c r="J132" s="4" t="inlineStr">
        <is>
          <t>10 day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Paid to Members of the Board of Directors (Detail) - CLP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Enel Chile Board</t>
        </is>
      </c>
      <c r="B4" s="6" t="n">
        <v>2360041</v>
      </c>
      <c r="C4" s="6" t="n">
        <v>2552181</v>
      </c>
      <c r="D4" s="6" t="n">
        <v>2566731</v>
      </c>
    </row>
    <row r="5">
      <c r="A5" s="4" t="inlineStr">
        <is>
          <t>Enel Chile Board [Member]</t>
        </is>
      </c>
    </row>
    <row r="6">
      <c r="A6" s="3" t="inlineStr">
        <is>
          <t>Disclosure Of Transactions Between Related Parties [Line Items]</t>
        </is>
      </c>
    </row>
    <row r="7">
      <c r="A7" s="4" t="inlineStr">
        <is>
          <t>Enel Chile Board</t>
        </is>
      </c>
      <c r="B7" s="5" t="n">
        <v>532472</v>
      </c>
      <c r="C7" s="5" t="n">
        <v>519795</v>
      </c>
      <c r="D7" s="5" t="n">
        <v>515875</v>
      </c>
    </row>
    <row r="8">
      <c r="A8" s="4" t="inlineStr">
        <is>
          <t>Directors Committee [Member]</t>
        </is>
      </c>
    </row>
    <row r="9">
      <c r="A9" s="3" t="inlineStr">
        <is>
          <t>Disclosure Of Transactions Between Related Parties [Line Items]</t>
        </is>
      </c>
    </row>
    <row r="10">
      <c r="A10" s="4" t="inlineStr">
        <is>
          <t>Enel Chile Board</t>
        </is>
      </c>
      <c r="B10" s="5" t="n">
        <v>104612</v>
      </c>
      <c r="C10" s="5" t="n">
        <v>103989</v>
      </c>
      <c r="D10" s="5" t="n">
        <v>100944</v>
      </c>
    </row>
    <row r="11">
      <c r="A11" s="4" t="inlineStr">
        <is>
          <t>HermanChadwickPineraMember | Enel Chile Board [Member]</t>
        </is>
      </c>
    </row>
    <row r="12">
      <c r="A12" s="3" t="inlineStr">
        <is>
          <t>Disclosure Of Transactions Between Related Parties [Line Items]</t>
        </is>
      </c>
    </row>
    <row r="13">
      <c r="A13" s="4" t="inlineStr">
        <is>
          <t>Enel Chile Board</t>
        </is>
      </c>
      <c r="B13" s="5" t="n">
        <v>216204</v>
      </c>
      <c r="C13" s="5" t="n">
        <v>207918</v>
      </c>
      <c r="D13" s="5" t="n">
        <v>206350</v>
      </c>
    </row>
    <row r="14">
      <c r="A14" s="4" t="inlineStr">
        <is>
          <t>Fernan Gazmuri Plaza [Member] | Enel Chile Board [Member]</t>
        </is>
      </c>
    </row>
    <row r="15">
      <c r="A15" s="3" t="inlineStr">
        <is>
          <t>Disclosure Of Transactions Between Related Parties [Line Items]</t>
        </is>
      </c>
    </row>
    <row r="16">
      <c r="A16" s="4" t="inlineStr">
        <is>
          <t>Enel Chile Board</t>
        </is>
      </c>
      <c r="B16" s="5" t="n">
        <v>105796</v>
      </c>
      <c r="C16" s="5" t="n">
        <v>103959</v>
      </c>
      <c r="D16" s="5" t="n">
        <v>103175</v>
      </c>
    </row>
    <row r="17">
      <c r="A17" s="4" t="inlineStr">
        <is>
          <t>Fernan Gazmuri Plaza [Member] | Directors Committee [Member]</t>
        </is>
      </c>
    </row>
    <row r="18">
      <c r="A18" s="3" t="inlineStr">
        <is>
          <t>Disclosure Of Transactions Between Related Parties [Line Items]</t>
        </is>
      </c>
    </row>
    <row r="19">
      <c r="A19" s="4" t="inlineStr">
        <is>
          <t>Enel Chile Board</t>
        </is>
      </c>
      <c r="B19" s="5" t="n">
        <v>34466</v>
      </c>
      <c r="C19" s="5" t="n">
        <v>34663</v>
      </c>
      <c r="D19" s="5" t="n">
        <v>33648</v>
      </c>
    </row>
    <row r="20">
      <c r="A20" s="4" t="inlineStr">
        <is>
          <t>Pedro Pablo Cabrera Gaete [Member] | Enel Chile Board [Member]</t>
        </is>
      </c>
    </row>
    <row r="21">
      <c r="A21" s="3" t="inlineStr">
        <is>
          <t>Disclosure Of Transactions Between Related Parties [Line Items]</t>
        </is>
      </c>
    </row>
    <row r="22">
      <c r="A22" s="4" t="inlineStr">
        <is>
          <t>Enel Chile Board</t>
        </is>
      </c>
      <c r="B22" s="5" t="n">
        <v>108102</v>
      </c>
      <c r="C22" s="5" t="n">
        <v>103959</v>
      </c>
      <c r="D22" s="5" t="n">
        <v>103175</v>
      </c>
    </row>
    <row r="23">
      <c r="A23" s="4" t="inlineStr">
        <is>
          <t>Pedro Pablo Cabrera Gaete [Member] | Directors Committee [Member]</t>
        </is>
      </c>
    </row>
    <row r="24">
      <c r="A24" s="3" t="inlineStr">
        <is>
          <t>Disclosure Of Transactions Between Related Parties [Line Items]</t>
        </is>
      </c>
    </row>
    <row r="25">
      <c r="A25" s="4" t="inlineStr">
        <is>
          <t>Enel Chile Board</t>
        </is>
      </c>
      <c r="B25" s="5" t="n">
        <v>36028</v>
      </c>
      <c r="C25" s="5" t="n">
        <v>34663</v>
      </c>
      <c r="D25" s="5" t="n">
        <v>33648</v>
      </c>
    </row>
    <row r="26">
      <c r="A26" s="4" t="inlineStr">
        <is>
          <t>Juan Gerardo Jofre Miranda [Member] | Enel Chile Board [Member]</t>
        </is>
      </c>
    </row>
    <row r="27">
      <c r="A27" s="3" t="inlineStr">
        <is>
          <t>Disclosure Of Transactions Between Related Parties [Line Items]</t>
        </is>
      </c>
    </row>
    <row r="28">
      <c r="A28" s="4" t="inlineStr">
        <is>
          <t>Enel Chile Board</t>
        </is>
      </c>
      <c r="B28" s="5" t="n">
        <v>25910</v>
      </c>
      <c r="C28" s="5" t="n">
        <v>103959</v>
      </c>
      <c r="D28" s="5" t="n">
        <v>103175</v>
      </c>
    </row>
    <row r="29">
      <c r="A29" s="4" t="inlineStr">
        <is>
          <t>Juan Gerardo Jofre Miranda [Member] | Directors Committee [Member]</t>
        </is>
      </c>
    </row>
    <row r="30">
      <c r="A30" s="3" t="inlineStr">
        <is>
          <t>Disclosure Of Transactions Between Related Parties [Line Items]</t>
        </is>
      </c>
    </row>
    <row r="31">
      <c r="A31" s="4" t="inlineStr">
        <is>
          <t>Enel Chile Board</t>
        </is>
      </c>
      <c r="B31" s="5" t="n">
        <v>8637</v>
      </c>
      <c r="C31" s="6" t="n">
        <v>34663</v>
      </c>
      <c r="D31" s="6" t="n">
        <v>33648</v>
      </c>
    </row>
    <row r="32">
      <c r="A32" s="4" t="inlineStr">
        <is>
          <t>Luis Gonzalo Palacios Vasquez [Member] | Enel Chile Board [Member]</t>
        </is>
      </c>
    </row>
    <row r="33">
      <c r="A33" s="3" t="inlineStr">
        <is>
          <t>Disclosure Of Transactions Between Related Parties [Line Items]</t>
        </is>
      </c>
    </row>
    <row r="34">
      <c r="A34" s="4" t="inlineStr">
        <is>
          <t>Enel Chile Board</t>
        </is>
      </c>
      <c r="B34" s="5" t="n">
        <v>76460</v>
      </c>
    </row>
    <row r="35">
      <c r="A35" s="4" t="inlineStr">
        <is>
          <t>Luis Gonzalo Palacios Vasquez [Member] | Directors Committee [Member]</t>
        </is>
      </c>
    </row>
    <row r="36">
      <c r="A36" s="3" t="inlineStr">
        <is>
          <t>Disclosure Of Transactions Between Related Parties [Line Items]</t>
        </is>
      </c>
    </row>
    <row r="37">
      <c r="A37" s="4" t="inlineStr">
        <is>
          <t>Enel Chile Board</t>
        </is>
      </c>
      <c r="B37" s="6" t="n">
        <v>254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Received by Key Management Personnel (Detail) - CLP ($) $ in Thousands</t>
        </is>
      </c>
      <c r="B1" s="2" t="inlineStr">
        <is>
          <t>12 Months Ended</t>
        </is>
      </c>
    </row>
    <row r="2">
      <c r="B2" s="2" t="inlineStr">
        <is>
          <t>Dec. 31, 2021</t>
        </is>
      </c>
      <c r="C2" s="2" t="inlineStr">
        <is>
          <t>Dec. 31, 2020</t>
        </is>
      </c>
      <c r="D2" s="2" t="inlineStr">
        <is>
          <t>Dec. 31, 2019</t>
        </is>
      </c>
    </row>
    <row r="3">
      <c r="A3" s="3" t="inlineStr">
        <is>
          <t>BALANCES AND TRANSACTIONS WITH RELATED PARTIES</t>
        </is>
      </c>
    </row>
    <row r="4">
      <c r="A4" s="4" t="inlineStr">
        <is>
          <t>Remuneration</t>
        </is>
      </c>
      <c r="B4" s="6" t="n">
        <v>2060928</v>
      </c>
      <c r="C4" s="6" t="n">
        <v>2133063</v>
      </c>
      <c r="D4" s="6" t="n">
        <v>2357252</v>
      </c>
    </row>
    <row r="5">
      <c r="A5" s="4" t="inlineStr">
        <is>
          <t>Short-term benefits for employees</t>
        </is>
      </c>
      <c r="B5" s="5" t="n">
        <v>260400</v>
      </c>
      <c r="C5" s="5" t="n">
        <v>272714</v>
      </c>
      <c r="D5" s="5" t="n">
        <v>207391</v>
      </c>
    </row>
    <row r="6">
      <c r="A6" s="4" t="inlineStr">
        <is>
          <t>Other long-term benefits - IAS</t>
        </is>
      </c>
      <c r="B6" s="5" t="n">
        <v>38713</v>
      </c>
      <c r="C6" s="5" t="n">
        <v>146404</v>
      </c>
      <c r="D6" s="5" t="n">
        <v>2088</v>
      </c>
    </row>
    <row r="7">
      <c r="A7" s="4" t="inlineStr">
        <is>
          <t>Total</t>
        </is>
      </c>
      <c r="B7" s="5" t="n">
        <v>2360041</v>
      </c>
      <c r="C7" s="6" t="n">
        <v>2552181</v>
      </c>
      <c r="D7" s="6" t="n">
        <v>2566731</v>
      </c>
    </row>
    <row r="8">
      <c r="A8" s="4" t="inlineStr">
        <is>
          <t>Guaranteed to key management personnel</t>
        </is>
      </c>
      <c r="B8"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lasses of Inventories (Detail) - CLP ($) $ in Thousands</t>
        </is>
      </c>
      <c r="B1" s="2" t="inlineStr">
        <is>
          <t>Dec. 31, 2021</t>
        </is>
      </c>
      <c r="C1" s="2" t="inlineStr">
        <is>
          <t>Dec. 31, 2020</t>
        </is>
      </c>
    </row>
    <row r="2">
      <c r="A2" s="3" t="inlineStr">
        <is>
          <t>INVENTORIES.</t>
        </is>
      </c>
    </row>
    <row r="3">
      <c r="A3" s="4" t="inlineStr">
        <is>
          <t>Supplies for Production</t>
        </is>
      </c>
      <c r="B3" s="6" t="n">
        <v>6130065</v>
      </c>
      <c r="C3" s="6" t="n">
        <v>5207472</v>
      </c>
    </row>
    <row r="4">
      <c r="A4" s="4" t="inlineStr">
        <is>
          <t>Gas</t>
        </is>
      </c>
      <c r="B4" s="5" t="n">
        <v>2764539</v>
      </c>
      <c r="C4" s="5" t="n">
        <v>2280335</v>
      </c>
    </row>
    <row r="5">
      <c r="A5" s="4" t="inlineStr">
        <is>
          <t>Oil</t>
        </is>
      </c>
      <c r="B5" s="5" t="n">
        <v>3365526</v>
      </c>
      <c r="C5" s="5" t="n">
        <v>2927137</v>
      </c>
    </row>
    <row r="6">
      <c r="A6" s="4" t="inlineStr">
        <is>
          <t>Supplies for projects and spare parts</t>
        </is>
      </c>
      <c r="B6" s="5" t="n">
        <v>22131301</v>
      </c>
      <c r="C6" s="5" t="n">
        <v>13468592</v>
      </c>
    </row>
    <row r="7">
      <c r="A7" s="4" t="inlineStr">
        <is>
          <t>Electrical materials</t>
        </is>
      </c>
      <c r="B7" s="5" t="n">
        <v>2986344</v>
      </c>
      <c r="C7" s="5" t="n">
        <v>4633965</v>
      </c>
    </row>
    <row r="8">
      <c r="A8" s="4" t="inlineStr">
        <is>
          <t>Total</t>
        </is>
      </c>
      <c r="B8" s="6" t="n">
        <v>31247710</v>
      </c>
      <c r="C8" s="6" t="n">
        <v>233100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CLP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Inventories pledged as security for liabilities</t>
        </is>
      </c>
      <c r="B4" s="6" t="n">
        <v>0</v>
      </c>
    </row>
    <row r="5">
      <c r="A5" s="4" t="inlineStr">
        <is>
          <t>Raw materials and consumables recognized as fuel expenses</t>
        </is>
      </c>
      <c r="B5" s="5" t="n">
        <v>374868794</v>
      </c>
      <c r="C5" s="6" t="n">
        <v>231176489</v>
      </c>
      <c r="D5" s="6" t="n">
        <v>230944415</v>
      </c>
    </row>
    <row r="6">
      <c r="A6" s="4" t="inlineStr">
        <is>
          <t>Bocamina II [Member]</t>
        </is>
      </c>
    </row>
    <row r="7">
      <c r="A7" s="3" t="inlineStr">
        <is>
          <t>Disclosure Of Property Plant And Equipment [Line Items]</t>
        </is>
      </c>
    </row>
    <row r="8">
      <c r="A8" s="4" t="inlineStr">
        <is>
          <t>Adjustments of impairments of coal and diesel oil inventories</t>
        </is>
      </c>
      <c r="B8" s="6" t="n">
        <v>46572145</v>
      </c>
      <c r="C8" s="6" t="n">
        <v>2157478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 Assets and Liabilities - Summary of Current Tax Assets and Liabilities (Detail) - CLP ($) $ in Thousands</t>
        </is>
      </c>
      <c r="B1" s="2" t="inlineStr">
        <is>
          <t>Dec. 31, 2021</t>
        </is>
      </c>
      <c r="C1" s="2" t="inlineStr">
        <is>
          <t>Dec. 31, 2020</t>
        </is>
      </c>
    </row>
    <row r="2">
      <c r="A2" s="3" t="inlineStr">
        <is>
          <t>Current Tax Receivables [Abstract]</t>
        </is>
      </c>
    </row>
    <row r="3">
      <c r="A3" s="4" t="inlineStr">
        <is>
          <t>Advance income tax payments</t>
        </is>
      </c>
      <c r="B3" s="6" t="n">
        <v>51691573</v>
      </c>
      <c r="C3" s="6" t="n">
        <v>34534731</v>
      </c>
    </row>
    <row r="4">
      <c r="A4" s="4" t="inlineStr">
        <is>
          <t>Credit for adsorbed tax profits</t>
        </is>
      </c>
      <c r="B4" s="5" t="n">
        <v>59372737</v>
      </c>
    </row>
    <row r="5">
      <c r="A5" s="4" t="inlineStr">
        <is>
          <t>Tax credit for training expenses</t>
        </is>
      </c>
      <c r="B5" s="5" t="n">
        <v>472706</v>
      </c>
      <c r="C5" s="5" t="n">
        <v>503682</v>
      </c>
    </row>
    <row r="6">
      <c r="A6" s="4" t="inlineStr">
        <is>
          <t>Total</t>
        </is>
      </c>
      <c r="B6" s="5" t="n">
        <v>111537016</v>
      </c>
      <c r="C6" s="5" t="n">
        <v>35038413</v>
      </c>
    </row>
    <row r="7">
      <c r="A7" s="3" t="inlineStr">
        <is>
          <t>Current Tax Payables [Abstract]</t>
        </is>
      </c>
    </row>
    <row r="8">
      <c r="A8" s="4" t="inlineStr">
        <is>
          <t>Income tax</t>
        </is>
      </c>
      <c r="B8" s="5" t="n">
        <v>13148707</v>
      </c>
      <c r="C8" s="5" t="n">
        <v>72359944</v>
      </c>
    </row>
    <row r="9">
      <c r="A9" s="4" t="inlineStr">
        <is>
          <t>Total</t>
        </is>
      </c>
      <c r="B9" s="6" t="n">
        <v>13148707</v>
      </c>
      <c r="C9" s="6" t="n">
        <v>723599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Assets and Liabilities</t>
        </is>
      </c>
      <c r="B1" s="2" t="inlineStr">
        <is>
          <t>12 Months Ended</t>
        </is>
      </c>
    </row>
    <row r="2">
      <c r="B2" s="2" t="inlineStr">
        <is>
          <t>Dec. 31, 2021</t>
        </is>
      </c>
    </row>
    <row r="3">
      <c r="A3" s="3" t="inlineStr">
        <is>
          <t>OTHER NON-FINANCIAL ASSETS AND LIABILITIES</t>
        </is>
      </c>
    </row>
    <row r="4">
      <c r="A4" s="4" t="inlineStr">
        <is>
          <t>Other Non-financial Assets and Liabilities</t>
        </is>
      </c>
      <c r="B4" s="4" t="inlineStr">
        <is>
          <t>7. OTHER NON-FINANCIAL ASSETS AND LIABILITIES a) Other non-financial assets The detail of other non-financial assets as of December 31, 2021 and 2020 is as follows: ​ ​ ​ ​ ​ ​ ​ Currrent Non-Current Other non-financial assets 12-31-2021 12-31-2020 12-31-2021 12-31-2020 ​ ThCh$ ThCh$ ThCh$ ThCh$ VAT Tax Credit and Other Taxes 30,879,791 8,575,080 67,966,488 46,638,860 Prepaid expenses 34,623,121 9,991,447 — — Guarantee deposit — — 128,724 128,724 Water rights credits — — 9,298,704 7,910,531 Spare parts with a consumption schedule of more than 12 months — — 7,392,047 7,543,841 Other 1,323,085 1,235,046 4,830,685 3,565,259 Total 66,825,997 19,801,573 89,616,648 65,787,215 ​ b) Other non-financial liabilities The detail of other non-financial liabilities as of December 31, 2021 and 2020 is as follows: ​ ​ ​ ​ ​ ​ ​ Currrent Non-Current Other non-financial liabilities 12-31-2021 12-31-2020 12-31-2021 12-31-2020 ​ ThCh$ ThCh$ ThCh$ ThCh$ VAT Credit and Other Taxes 12,741,963 40,117,141 — — Reimbursable financial contributions — — 1,135,285 1,177,968 Deferred revenue from splices 1,149,415 3,860,816 — — Deferred revenue from transfer of networks 696,675 1,473,486 — — Deferred revenue from lighting services 564,465 145,247 — — Deferred revenue from other services 1,260,078 1,184,427 — — Other 641,244 385,464 — — Total 17,053,840 47,166,581 1,135,285 1,177,968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 Summary of Changes in Investments in Associates and Joint Ventures Accounted For Using the Equity Method (Detail) - CLP ($) $ in Thousands</t>
        </is>
      </c>
      <c r="B1" s="2" t="inlineStr">
        <is>
          <t>Jun. 11, 2020</t>
        </is>
      </c>
      <c r="C1" s="2" t="inlineStr">
        <is>
          <t>Dec. 31, 2021</t>
        </is>
      </c>
      <c r="D1" s="2" t="inlineStr">
        <is>
          <t>Dec. 31, 2020</t>
        </is>
      </c>
      <c r="E1" s="2" t="inlineStr">
        <is>
          <t>Dec. 31, 2019</t>
        </is>
      </c>
    </row>
    <row r="2">
      <c r="A2" s="3" t="inlineStr">
        <is>
          <t>Disclosure Of Significant Investments In Associates And Joint Ventures [Line Items]</t>
        </is>
      </c>
    </row>
    <row r="3">
      <c r="A3" s="4" t="inlineStr">
        <is>
          <t>Investments accounted for using Equity Method, Beginning balance</t>
        </is>
      </c>
      <c r="C3" s="6" t="n">
        <v>12992803</v>
      </c>
      <c r="D3" s="6" t="n">
        <v>7928588</v>
      </c>
    </row>
    <row r="4">
      <c r="A4" s="4" t="inlineStr">
        <is>
          <t>Additions</t>
        </is>
      </c>
      <c r="C4" s="5" t="n">
        <v>58634</v>
      </c>
      <c r="D4" s="5" t="n">
        <v>2727091</v>
      </c>
    </row>
    <row r="5">
      <c r="A5" s="4" t="inlineStr">
        <is>
          <t>Share of profit of associates and joint ventures accounted for using the equity method</t>
        </is>
      </c>
      <c r="C5" s="5" t="n">
        <v>3177409</v>
      </c>
      <c r="D5" s="5" t="n">
        <v>3509392</v>
      </c>
      <c r="E5" s="6" t="n">
        <v>366089</v>
      </c>
    </row>
    <row r="6">
      <c r="A6" s="4" t="inlineStr">
        <is>
          <t>Dividends Declared</t>
        </is>
      </c>
      <c r="C6" s="5" t="n">
        <v>-6479806</v>
      </c>
      <c r="D6" s="5" t="n">
        <v>-686058</v>
      </c>
    </row>
    <row r="7">
      <c r="A7" s="4" t="inlineStr">
        <is>
          <t>Foreign Currency Translation</t>
        </is>
      </c>
      <c r="C7" s="5" t="n">
        <v>1411093</v>
      </c>
      <c r="D7" s="5" t="n">
        <v>-642590</v>
      </c>
    </row>
    <row r="8">
      <c r="A8" s="4" t="inlineStr">
        <is>
          <t>Share of other comprehensive income (loss) from associates and joint ventures accounted for using the equity method</t>
        </is>
      </c>
      <c r="C8" s="5" t="n">
        <v>359797</v>
      </c>
      <c r="D8" s="5" t="n">
        <v>18982</v>
      </c>
    </row>
    <row r="9">
      <c r="A9" s="4" t="inlineStr">
        <is>
          <t>Other Increase (Decrease)</t>
        </is>
      </c>
      <c r="C9" s="5" t="n">
        <v>-1601124</v>
      </c>
      <c r="D9" s="5" t="n">
        <v>84284</v>
      </c>
    </row>
    <row r="10">
      <c r="A10" s="4" t="inlineStr">
        <is>
          <t>Investments accounted for using Equity Method, before negative equity provision Ending balance</t>
        </is>
      </c>
      <c r="C10" s="5" t="n">
        <v>9918806</v>
      </c>
      <c r="D10" s="5" t="n">
        <v>12939689</v>
      </c>
    </row>
    <row r="11">
      <c r="A11" s="4" t="inlineStr">
        <is>
          <t>Negative Equity Provision</t>
        </is>
      </c>
      <c r="C11" s="5" t="n">
        <v>5127</v>
      </c>
      <c r="D11" s="5" t="n">
        <v>53114</v>
      </c>
    </row>
    <row r="12">
      <c r="A12" s="4" t="inlineStr">
        <is>
          <t>Investments accounted for using Equity Method, Ending balance</t>
        </is>
      </c>
      <c r="C12" s="6" t="n">
        <v>9923933</v>
      </c>
      <c r="D12" s="6" t="n">
        <v>12992803</v>
      </c>
      <c r="E12" s="5" t="n">
        <v>7928588</v>
      </c>
    </row>
    <row r="13">
      <c r="A13" s="4" t="inlineStr">
        <is>
          <t>HIF H2 S.p.A [Member]</t>
        </is>
      </c>
    </row>
    <row r="14">
      <c r="A14" s="3" t="inlineStr">
        <is>
          <t>Disclosure Of Significant Investments In Associates And Joint Ventures [Line Items]</t>
        </is>
      </c>
    </row>
    <row r="15">
      <c r="A15" s="4" t="inlineStr">
        <is>
          <t>Percentage of total ownership interest</t>
        </is>
      </c>
      <c r="C15" s="4" t="inlineStr">
        <is>
          <t>50.00%</t>
        </is>
      </c>
    </row>
    <row r="16">
      <c r="A16" s="4" t="inlineStr">
        <is>
          <t>Additions</t>
        </is>
      </c>
      <c r="C16" s="6" t="n">
        <v>1277</v>
      </c>
    </row>
    <row r="17">
      <c r="A17" s="4" t="inlineStr">
        <is>
          <t>Investments accounted for using Equity Method, before negative equity provision Ending balance</t>
        </is>
      </c>
      <c r="C17" s="5" t="n">
        <v>1277</v>
      </c>
    </row>
    <row r="18">
      <c r="A18" s="4" t="inlineStr">
        <is>
          <t>Investments accounted for using Equity Method, Ending balance</t>
        </is>
      </c>
      <c r="C18" s="6" t="n">
        <v>1277</v>
      </c>
    </row>
    <row r="19">
      <c r="A19" s="4" t="inlineStr">
        <is>
          <t>Transmisora Electrica de Quillota Ltda. [Member]</t>
        </is>
      </c>
    </row>
    <row r="20">
      <c r="A20" s="3" t="inlineStr">
        <is>
          <t>Disclosure Of Significant Investments In Associates And Joint Ventures [Line Items]</t>
        </is>
      </c>
    </row>
    <row r="21">
      <c r="A21" s="4" t="inlineStr">
        <is>
          <t>Percentage of total ownership interest</t>
        </is>
      </c>
      <c r="C21" s="4" t="inlineStr">
        <is>
          <t>0.00%</t>
        </is>
      </c>
      <c r="D21" s="4" t="inlineStr">
        <is>
          <t>50.00%</t>
        </is>
      </c>
    </row>
    <row r="22">
      <c r="A22" s="4" t="inlineStr">
        <is>
          <t>Investments accounted for using Equity Method, Beginning balance</t>
        </is>
      </c>
      <c r="C22" s="6" t="n">
        <v>7451193</v>
      </c>
      <c r="D22" s="6" t="n">
        <v>6099228</v>
      </c>
    </row>
    <row r="23">
      <c r="A23" s="4" t="inlineStr">
        <is>
          <t>Share of profit of associates and joint ventures accounted for using the equity method</t>
        </is>
      </c>
      <c r="C23" s="5" t="n">
        <v>-292529</v>
      </c>
      <c r="D23" s="5" t="n">
        <v>1351965</v>
      </c>
    </row>
    <row r="24">
      <c r="A24" s="4" t="inlineStr">
        <is>
          <t>Dividends Declared</t>
        </is>
      </c>
      <c r="C24" s="5" t="n">
        <v>-5360886</v>
      </c>
    </row>
    <row r="25">
      <c r="A25" s="4" t="inlineStr">
        <is>
          <t>Other Increase (Decrease)</t>
        </is>
      </c>
      <c r="C25" s="6" t="n">
        <v>-1797778</v>
      </c>
    </row>
    <row r="26">
      <c r="A26" s="4" t="inlineStr">
        <is>
          <t>Investments accounted for using Equity Method, before negative equity provision Ending balance</t>
        </is>
      </c>
      <c r="D26" s="5" t="n">
        <v>7451193</v>
      </c>
    </row>
    <row r="27">
      <c r="A27" s="4" t="inlineStr">
        <is>
          <t>Investments accounted for using Equity Method, Ending balance</t>
        </is>
      </c>
      <c r="D27" s="6" t="n">
        <v>7451193</v>
      </c>
      <c r="E27" s="5" t="n">
        <v>6099228</v>
      </c>
    </row>
    <row r="28">
      <c r="A28" s="4" t="inlineStr">
        <is>
          <t>GNL Chile S.A. [Member]</t>
        </is>
      </c>
    </row>
    <row r="29">
      <c r="A29" s="3" t="inlineStr">
        <is>
          <t>Disclosure Of Significant Investments In Associates And Joint Ventures [Line Items]</t>
        </is>
      </c>
    </row>
    <row r="30">
      <c r="A30" s="4" t="inlineStr">
        <is>
          <t>Percentage of total ownership interest</t>
        </is>
      </c>
      <c r="C30" s="4" t="inlineStr">
        <is>
          <t>33.33%</t>
        </is>
      </c>
      <c r="D30" s="4" t="inlineStr">
        <is>
          <t>33.33%</t>
        </is>
      </c>
    </row>
    <row r="31">
      <c r="A31" s="4" t="inlineStr">
        <is>
          <t>Investments accounted for using Equity Method, Beginning balance</t>
        </is>
      </c>
      <c r="C31" s="6" t="n">
        <v>1729383</v>
      </c>
      <c r="D31" s="6" t="n">
        <v>1410206</v>
      </c>
    </row>
    <row r="32">
      <c r="A32" s="4" t="inlineStr">
        <is>
          <t>Share of profit of associates and joint ventures accounted for using the equity method</t>
        </is>
      </c>
      <c r="C32" s="5" t="n">
        <v>3620701</v>
      </c>
      <c r="D32" s="5" t="n">
        <v>1127312</v>
      </c>
    </row>
    <row r="33">
      <c r="A33" s="4" t="inlineStr">
        <is>
          <t>Dividends Declared</t>
        </is>
      </c>
      <c r="C33" s="5" t="n">
        <v>-381860</v>
      </c>
      <c r="D33" s="5" t="n">
        <v>-686058</v>
      </c>
    </row>
    <row r="34">
      <c r="A34" s="4" t="inlineStr">
        <is>
          <t>Foreign Currency Translation</t>
        </is>
      </c>
      <c r="C34" s="5" t="n">
        <v>738412</v>
      </c>
      <c r="D34" s="5" t="n">
        <v>-122077</v>
      </c>
    </row>
    <row r="35">
      <c r="A35" s="4" t="inlineStr">
        <is>
          <t>Investments accounted for using Equity Method, before negative equity provision Ending balance</t>
        </is>
      </c>
      <c r="C35" s="5" t="n">
        <v>5706636</v>
      </c>
      <c r="D35" s="5" t="n">
        <v>1729383</v>
      </c>
    </row>
    <row r="36">
      <c r="A36" s="4" t="inlineStr">
        <is>
          <t>Investments accounted for using Equity Method, Ending balance</t>
        </is>
      </c>
      <c r="C36" s="6" t="n">
        <v>5706636</v>
      </c>
      <c r="D36" s="6" t="n">
        <v>1729383</v>
      </c>
      <c r="E36" s="5" t="n">
        <v>1410206</v>
      </c>
    </row>
    <row r="37">
      <c r="A37" s="4" t="inlineStr">
        <is>
          <t>Enel Argentina S A</t>
        </is>
      </c>
    </row>
    <row r="38">
      <c r="A38" s="3" t="inlineStr">
        <is>
          <t>Disclosure Of Significant Investments In Associates And Joint Ventures [Line Items]</t>
        </is>
      </c>
    </row>
    <row r="39">
      <c r="A39" s="4" t="inlineStr">
        <is>
          <t>Percentage of total ownership interest</t>
        </is>
      </c>
      <c r="C39" s="4" t="inlineStr">
        <is>
          <t>0.0793%</t>
        </is>
      </c>
      <c r="D39" s="4" t="inlineStr">
        <is>
          <t>0.08%</t>
        </is>
      </c>
    </row>
    <row r="40">
      <c r="A40" s="4" t="inlineStr">
        <is>
          <t>Investments accounted for using Equity Method, Beginning balance</t>
        </is>
      </c>
      <c r="C40" s="6" t="n">
        <v>370563</v>
      </c>
      <c r="D40" s="6" t="n">
        <v>401908</v>
      </c>
    </row>
    <row r="41">
      <c r="A41" s="4" t="inlineStr">
        <is>
          <t>Share of profit of associates and joint ventures accounted for using the equity method</t>
        </is>
      </c>
      <c r="C41" s="5" t="n">
        <v>-108016</v>
      </c>
      <c r="D41" s="5" t="n">
        <v>15333</v>
      </c>
    </row>
    <row r="42">
      <c r="A42" s="4" t="inlineStr">
        <is>
          <t>Dividends Declared</t>
        </is>
      </c>
      <c r="C42" s="5" t="n">
        <v>-66360</v>
      </c>
    </row>
    <row r="43">
      <c r="A43" s="4" t="inlineStr">
        <is>
          <t>Foreign Currency Translation</t>
        </is>
      </c>
      <c r="C43" s="5" t="n">
        <v>-5706</v>
      </c>
      <c r="D43" s="5" t="n">
        <v>-130962</v>
      </c>
    </row>
    <row r="44">
      <c r="A44" s="4" t="inlineStr">
        <is>
          <t>Other Increase (Decrease)</t>
        </is>
      </c>
      <c r="C44" s="5" t="n">
        <v>196654</v>
      </c>
      <c r="D44" s="5" t="n">
        <v>84284</v>
      </c>
    </row>
    <row r="45">
      <c r="A45" s="4" t="inlineStr">
        <is>
          <t>Investments accounted for using Equity Method, before negative equity provision Ending balance</t>
        </is>
      </c>
      <c r="C45" s="5" t="n">
        <v>387135</v>
      </c>
      <c r="D45" s="5" t="n">
        <v>370563</v>
      </c>
    </row>
    <row r="46">
      <c r="A46" s="4" t="inlineStr">
        <is>
          <t>Investments accounted for using Equity Method, Ending balance</t>
        </is>
      </c>
      <c r="C46" s="6" t="n">
        <v>387135</v>
      </c>
      <c r="D46" s="6" t="n">
        <v>370563</v>
      </c>
      <c r="E46" s="5" t="n">
        <v>401908</v>
      </c>
    </row>
    <row r="47">
      <c r="A47" s="4" t="inlineStr">
        <is>
          <t>Energa Marina SpA [Member]</t>
        </is>
      </c>
    </row>
    <row r="48">
      <c r="A48" s="3" t="inlineStr">
        <is>
          <t>Disclosure Of Significant Investments In Associates And Joint Ventures [Line Items]</t>
        </is>
      </c>
    </row>
    <row r="49">
      <c r="A49" s="4" t="inlineStr">
        <is>
          <t>Percentage of total ownership interest</t>
        </is>
      </c>
      <c r="C49" s="4" t="inlineStr">
        <is>
          <t>25.00%</t>
        </is>
      </c>
      <c r="D49" s="4" t="inlineStr">
        <is>
          <t>25.00%</t>
        </is>
      </c>
    </row>
    <row r="50">
      <c r="A50" s="4" t="inlineStr">
        <is>
          <t>Investments accounted for using Equity Method, Beginning balance</t>
        </is>
      </c>
      <c r="D50" s="6" t="n">
        <v>17246</v>
      </c>
    </row>
    <row r="51">
      <c r="A51" s="4" t="inlineStr">
        <is>
          <t>Additions</t>
        </is>
      </c>
      <c r="C51" s="6" t="n">
        <v>57357</v>
      </c>
    </row>
    <row r="52">
      <c r="A52" s="4" t="inlineStr">
        <is>
          <t>Share of profit of associates and joint ventures accounted for using the equity method</t>
        </is>
      </c>
      <c r="C52" s="5" t="n">
        <v>-62484</v>
      </c>
      <c r="D52" s="5" t="n">
        <v>-70360</v>
      </c>
    </row>
    <row r="53">
      <c r="A53" s="4" t="inlineStr">
        <is>
          <t>Investments accounted for using Equity Method, before negative equity provision Ending balance</t>
        </is>
      </c>
      <c r="C53" s="5" t="n">
        <v>-5127</v>
      </c>
      <c r="D53" s="5" t="n">
        <v>-53114</v>
      </c>
    </row>
    <row r="54">
      <c r="A54" s="4" t="inlineStr">
        <is>
          <t>Negative Equity Provision</t>
        </is>
      </c>
      <c r="C54" s="6" t="n">
        <v>5127</v>
      </c>
      <c r="D54" s="6" t="n">
        <v>53114</v>
      </c>
    </row>
    <row r="55">
      <c r="A55" s="4" t="inlineStr">
        <is>
          <t>Investments accounted for using Equity Method, Ending balance</t>
        </is>
      </c>
      <c r="E55" s="6" t="n">
        <v>17246</v>
      </c>
    </row>
    <row r="56">
      <c r="A56" s="4" t="inlineStr">
        <is>
          <t>Enel AMPCI Ebus Chile SpA [Member]</t>
        </is>
      </c>
    </row>
    <row r="57">
      <c r="A57" s="3" t="inlineStr">
        <is>
          <t>Disclosure Of Significant Investments In Associates And Joint Ventures [Line Items]</t>
        </is>
      </c>
    </row>
    <row r="58">
      <c r="A58" s="4" t="inlineStr">
        <is>
          <t>Percentage of total ownership interest</t>
        </is>
      </c>
      <c r="B58" s="4" t="inlineStr">
        <is>
          <t>20.00%</t>
        </is>
      </c>
      <c r="C58" s="4" t="inlineStr">
        <is>
          <t>20.00%</t>
        </is>
      </c>
      <c r="D58" s="4" t="inlineStr">
        <is>
          <t>20.00%</t>
        </is>
      </c>
    </row>
    <row r="59">
      <c r="A59" s="4" t="inlineStr">
        <is>
          <t>Investments accounted for using Equity Method, Beginning balance</t>
        </is>
      </c>
      <c r="C59" s="6" t="n">
        <v>3441664</v>
      </c>
    </row>
    <row r="60">
      <c r="A60" s="4" t="inlineStr">
        <is>
          <t>Additions</t>
        </is>
      </c>
      <c r="D60" s="6" t="n">
        <v>2727091</v>
      </c>
    </row>
    <row r="61">
      <c r="A61" s="4" t="inlineStr">
        <is>
          <t>Share of profit of associates and joint ventures accounted for using the equity method</t>
        </is>
      </c>
      <c r="C61" s="5" t="n">
        <v>19737</v>
      </c>
      <c r="D61" s="5" t="n">
        <v>1085142</v>
      </c>
    </row>
    <row r="62">
      <c r="A62" s="4" t="inlineStr">
        <is>
          <t>Dividends Declared</t>
        </is>
      </c>
      <c r="C62" s="5" t="n">
        <v>-670700</v>
      </c>
    </row>
    <row r="63">
      <c r="A63" s="4" t="inlineStr">
        <is>
          <t>Foreign Currency Translation</t>
        </is>
      </c>
      <c r="C63" s="5" t="n">
        <v>678387</v>
      </c>
      <c r="D63" s="5" t="n">
        <v>-389551</v>
      </c>
    </row>
    <row r="64">
      <c r="A64" s="4" t="inlineStr">
        <is>
          <t>Share of other comprehensive income (loss) from associates and joint ventures accounted for using the equity method</t>
        </is>
      </c>
      <c r="C64" s="5" t="n">
        <v>359797</v>
      </c>
      <c r="D64" s="5" t="n">
        <v>18982</v>
      </c>
    </row>
    <row r="65">
      <c r="A65" s="4" t="inlineStr">
        <is>
          <t>Investments accounted for using Equity Method, before negative equity provision Ending balance</t>
        </is>
      </c>
      <c r="C65" s="5" t="n">
        <v>3828885</v>
      </c>
      <c r="D65" s="5" t="n">
        <v>3441664</v>
      </c>
    </row>
    <row r="66">
      <c r="A66" s="4" t="inlineStr">
        <is>
          <t>Investments accounted for using Equity Method, Ending balance</t>
        </is>
      </c>
      <c r="C66" s="6" t="n">
        <v>3828885</v>
      </c>
      <c r="D66" s="6" t="n">
        <v>34416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Investments Accounted for Using the Equity Method - Summary of Financial Information from Financial Statements of Investments in Associates (Detail) - CLP ($) $ in Thousands</t>
        </is>
      </c>
      <c r="B1" s="2" t="inlineStr">
        <is>
          <t>Jun. 11, 2020</t>
        </is>
      </c>
      <c r="C1" s="2" t="inlineStr">
        <is>
          <t>Dec. 31, 2021</t>
        </is>
      </c>
      <c r="D1" s="2" t="inlineStr">
        <is>
          <t>Dec. 31, 2020</t>
        </is>
      </c>
      <c r="E1" s="2" t="inlineStr">
        <is>
          <t>Dec. 31, 2019</t>
        </is>
      </c>
    </row>
    <row r="2">
      <c r="A2" s="3" t="inlineStr">
        <is>
          <t>Disclosure Of Significant Investments In Associates And Joint Ventures [Line Items]</t>
        </is>
      </c>
    </row>
    <row r="3">
      <c r="A3" s="4" t="inlineStr">
        <is>
          <t>Current Assets</t>
        </is>
      </c>
      <c r="C3" s="6" t="n">
        <v>1268252493</v>
      </c>
      <c r="D3" s="6" t="n">
        <v>1026401196</v>
      </c>
    </row>
    <row r="4">
      <c r="A4" s="4" t="inlineStr">
        <is>
          <t>Non-current Assets</t>
        </is>
      </c>
      <c r="C4" s="5" t="n">
        <v>8232071103</v>
      </c>
      <c r="D4" s="5" t="n">
        <v>6878070388</v>
      </c>
    </row>
    <row r="5">
      <c r="A5" s="4" t="inlineStr">
        <is>
          <t>Current Liabilities</t>
        </is>
      </c>
      <c r="C5" s="5" t="n">
        <v>2132326217</v>
      </c>
      <c r="D5" s="5" t="n">
        <v>1045480165</v>
      </c>
    </row>
    <row r="6">
      <c r="A6" s="4" t="inlineStr">
        <is>
          <t>Non-current Liabilities</t>
        </is>
      </c>
      <c r="C6" s="5" t="n">
        <v>4021504481</v>
      </c>
      <c r="D6" s="5" t="n">
        <v>3264716920</v>
      </c>
    </row>
    <row r="7">
      <c r="A7" s="4" t="inlineStr">
        <is>
          <t>Revenues</t>
        </is>
      </c>
      <c r="C7" s="5" t="n">
        <v>2829682404</v>
      </c>
      <c r="D7" s="5" t="n">
        <v>2548384317</v>
      </c>
      <c r="E7" s="6" t="n">
        <v>2624576323</v>
      </c>
    </row>
    <row r="8">
      <c r="A8" s="4" t="inlineStr">
        <is>
          <t>PROFIT (LOSS)</t>
        </is>
      </c>
      <c r="C8" s="5" t="n">
        <v>100710134</v>
      </c>
      <c r="D8" s="5" t="n">
        <v>-52386835</v>
      </c>
      <c r="E8" s="5" t="n">
        <v>316093218</v>
      </c>
    </row>
    <row r="9">
      <c r="A9" s="4" t="inlineStr">
        <is>
          <t>Other Comprehensive Income</t>
        </is>
      </c>
      <c r="C9" s="5" t="n">
        <v>-90469386</v>
      </c>
      <c r="D9" s="5" t="n">
        <v>119355961</v>
      </c>
      <c r="E9" s="5" t="n">
        <v>-34855794</v>
      </c>
    </row>
    <row r="10">
      <c r="A10" s="4" t="inlineStr">
        <is>
          <t>Comprehensive Income</t>
        </is>
      </c>
      <c r="C10" s="6" t="n">
        <v>10240748</v>
      </c>
      <c r="D10" s="6" t="n">
        <v>66969126</v>
      </c>
      <c r="E10" s="6" t="n">
        <v>281237424</v>
      </c>
    </row>
    <row r="11">
      <c r="A11" s="4" t="inlineStr">
        <is>
          <t>GNL Chile S.A. [Member]</t>
        </is>
      </c>
    </row>
    <row r="12">
      <c r="A12" s="3" t="inlineStr">
        <is>
          <t>Disclosure Of Significant Investments In Associates And Joint Ventures [Line Items]</t>
        </is>
      </c>
    </row>
    <row r="13">
      <c r="A13" s="4" t="inlineStr">
        <is>
          <t>Ownership Interest Direct Indirect</t>
        </is>
      </c>
      <c r="C13" s="4" t="inlineStr">
        <is>
          <t>33.33%</t>
        </is>
      </c>
      <c r="D13" s="4" t="inlineStr">
        <is>
          <t>33.33%</t>
        </is>
      </c>
    </row>
    <row r="14">
      <c r="A14" s="4" t="inlineStr">
        <is>
          <t>Current Assets</t>
        </is>
      </c>
      <c r="C14" s="6" t="n">
        <v>135535995</v>
      </c>
      <c r="D14" s="6" t="n">
        <v>57032080</v>
      </c>
    </row>
    <row r="15">
      <c r="A15" s="4" t="inlineStr">
        <is>
          <t>Non-current Assets</t>
        </is>
      </c>
      <c r="C15" s="5" t="n">
        <v>1551052079</v>
      </c>
      <c r="D15" s="5" t="n">
        <v>1433019578</v>
      </c>
    </row>
    <row r="16">
      <c r="A16" s="4" t="inlineStr">
        <is>
          <t>Current Liabilities</t>
        </is>
      </c>
      <c r="C16" s="5" t="n">
        <v>204485491</v>
      </c>
      <c r="D16" s="5" t="n">
        <v>117974825</v>
      </c>
    </row>
    <row r="17">
      <c r="A17" s="4" t="inlineStr">
        <is>
          <t>Non-current Liabilities</t>
        </is>
      </c>
      <c r="C17" s="5" t="n">
        <v>1464982676</v>
      </c>
      <c r="D17" s="5" t="n">
        <v>1366888682</v>
      </c>
    </row>
    <row r="18">
      <c r="A18" s="4" t="inlineStr">
        <is>
          <t>Revenues</t>
        </is>
      </c>
      <c r="C18" s="5" t="n">
        <v>1025300274</v>
      </c>
      <c r="D18" s="5" t="n">
        <v>553288674</v>
      </c>
    </row>
    <row r="19">
      <c r="A19" s="4" t="inlineStr">
        <is>
          <t>PROFIT (LOSS)</t>
        </is>
      </c>
      <c r="C19" s="5" t="n">
        <v>10862103</v>
      </c>
      <c r="D19" s="5" t="n">
        <v>3381935</v>
      </c>
    </row>
    <row r="20">
      <c r="A20" s="4" t="inlineStr">
        <is>
          <t>Other Comprehensive Income</t>
        </is>
      </c>
      <c r="C20" s="5" t="n">
        <v>2215243</v>
      </c>
      <c r="D20" s="5" t="n">
        <v>-366207</v>
      </c>
    </row>
    <row r="21">
      <c r="A21" s="4" t="inlineStr">
        <is>
          <t>Comprehensive Income</t>
        </is>
      </c>
      <c r="C21" s="6" t="n">
        <v>13077346</v>
      </c>
      <c r="D21" s="6" t="n">
        <v>3015728</v>
      </c>
    </row>
    <row r="22">
      <c r="A22" s="4" t="inlineStr">
        <is>
          <t>Enel AMPCI Ebus Chile SpA [Member]</t>
        </is>
      </c>
    </row>
    <row r="23">
      <c r="A23" s="3" t="inlineStr">
        <is>
          <t>Disclosure Of Significant Investments In Associates And Joint Ventures [Line Items]</t>
        </is>
      </c>
    </row>
    <row r="24">
      <c r="A24" s="4" t="inlineStr">
        <is>
          <t>Ownership Interest Direct Indirect</t>
        </is>
      </c>
      <c r="B24" s="4" t="inlineStr">
        <is>
          <t>20.00%</t>
        </is>
      </c>
      <c r="C24" s="4" t="inlineStr">
        <is>
          <t>20.00%</t>
        </is>
      </c>
      <c r="D24" s="4" t="inlineStr">
        <is>
          <t>20.00%</t>
        </is>
      </c>
    </row>
    <row r="25">
      <c r="A25" s="4" t="inlineStr">
        <is>
          <t>Current Assets</t>
        </is>
      </c>
      <c r="C25" s="6" t="n">
        <v>15011284</v>
      </c>
      <c r="D25" s="6" t="n">
        <v>20007409</v>
      </c>
    </row>
    <row r="26">
      <c r="A26" s="4" t="inlineStr">
        <is>
          <t>Non-current Assets</t>
        </is>
      </c>
      <c r="C26" s="5" t="n">
        <v>105903882</v>
      </c>
      <c r="D26" s="5" t="n">
        <v>93871600</v>
      </c>
    </row>
    <row r="27">
      <c r="A27" s="4" t="inlineStr">
        <is>
          <t>Current Liabilities</t>
        </is>
      </c>
      <c r="C27" s="5" t="n">
        <v>13781434</v>
      </c>
      <c r="D27" s="5" t="n">
        <v>15101345</v>
      </c>
    </row>
    <row r="28">
      <c r="A28" s="4" t="inlineStr">
        <is>
          <t>Non-current Liabilities</t>
        </is>
      </c>
      <c r="C28" s="5" t="n">
        <v>87989309</v>
      </c>
      <c r="D28" s="5" t="n">
        <v>81569344</v>
      </c>
    </row>
    <row r="29">
      <c r="A29" s="4" t="inlineStr">
        <is>
          <t>Revenues</t>
        </is>
      </c>
      <c r="D29" s="5" t="n">
        <v>7503692</v>
      </c>
    </row>
    <row r="30">
      <c r="A30" s="4" t="inlineStr">
        <is>
          <t>PROFIT (LOSS)</t>
        </is>
      </c>
      <c r="C30" s="5" t="n">
        <v>98684</v>
      </c>
      <c r="D30" s="5" t="n">
        <v>5425709</v>
      </c>
    </row>
    <row r="31">
      <c r="A31" s="4" t="inlineStr">
        <is>
          <t>Other Comprehensive Income</t>
        </is>
      </c>
      <c r="C31" s="5" t="n">
        <v>5190928</v>
      </c>
    </row>
    <row r="32">
      <c r="A32" s="4" t="inlineStr">
        <is>
          <t>Comprehensive Income</t>
        </is>
      </c>
      <c r="C32" s="6" t="n">
        <v>5289612</v>
      </c>
      <c r="D32" s="6" t="n">
        <v>54257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Accounted for Using the Equity Method - Summary of Financial Information from Financial Statements of Joint Ventures (Detail) $ in Thousands</t>
        </is>
      </c>
      <c r="B1" s="2" t="inlineStr">
        <is>
          <t>Dec. 30, 2021CLP ($)</t>
        </is>
      </c>
      <c r="C1" s="2" t="inlineStr">
        <is>
          <t>Dec. 30, 2021USD ($)</t>
        </is>
      </c>
      <c r="D1" s="2" t="inlineStr">
        <is>
          <t>Dec. 31, 2021CLP ($)</t>
        </is>
      </c>
      <c r="E1" s="2" t="inlineStr">
        <is>
          <t>Dec. 31, 2020CLP ($)</t>
        </is>
      </c>
      <c r="F1" s="2" t="inlineStr">
        <is>
          <t>Dec. 31, 2019CLP ($)</t>
        </is>
      </c>
      <c r="G1" s="2" t="inlineStr">
        <is>
          <t>Dec. 31, 2018CLP ($)</t>
        </is>
      </c>
    </row>
    <row r="2">
      <c r="A2" s="3" t="inlineStr">
        <is>
          <t>Disclosure Of Significant Investments In Associates And Joint Ventures [Line Items]</t>
        </is>
      </c>
    </row>
    <row r="3">
      <c r="A3" s="4" t="inlineStr">
        <is>
          <t>Current Assets</t>
        </is>
      </c>
      <c r="D3" s="6" t="n">
        <v>1268252493</v>
      </c>
      <c r="E3" s="6" t="n">
        <v>1026401196</v>
      </c>
    </row>
    <row r="4">
      <c r="A4" s="4" t="inlineStr">
        <is>
          <t>Non-current Assets</t>
        </is>
      </c>
      <c r="D4" s="5" t="n">
        <v>8232071103</v>
      </c>
      <c r="E4" s="5" t="n">
        <v>6878070388</v>
      </c>
    </row>
    <row r="5">
      <c r="A5" s="4" t="inlineStr">
        <is>
          <t>Current Liabilities</t>
        </is>
      </c>
      <c r="D5" s="5" t="n">
        <v>2132326217</v>
      </c>
      <c r="E5" s="5" t="n">
        <v>1045480165</v>
      </c>
    </row>
    <row r="6">
      <c r="A6" s="4" t="inlineStr">
        <is>
          <t>Non-current Liabilities</t>
        </is>
      </c>
      <c r="D6" s="5" t="n">
        <v>4021504481</v>
      </c>
      <c r="E6" s="5" t="n">
        <v>3264716920</v>
      </c>
    </row>
    <row r="7">
      <c r="A7" s="4" t="inlineStr">
        <is>
          <t>Cash and cash equivalents</t>
        </is>
      </c>
      <c r="D7" s="5" t="n">
        <v>309975140</v>
      </c>
      <c r="E7" s="5" t="n">
        <v>332036013</v>
      </c>
      <c r="F7" s="6" t="n">
        <v>235684500</v>
      </c>
      <c r="G7" s="6" t="n">
        <v>245171924</v>
      </c>
    </row>
    <row r="8">
      <c r="A8" s="4" t="inlineStr">
        <is>
          <t>Revenues</t>
        </is>
      </c>
      <c r="D8" s="5" t="n">
        <v>2829682404</v>
      </c>
      <c r="E8" s="5" t="n">
        <v>2548384317</v>
      </c>
      <c r="F8" s="5" t="n">
        <v>2624576323</v>
      </c>
    </row>
    <row r="9">
      <c r="A9" s="4" t="inlineStr">
        <is>
          <t>Depreciation and amortization expense</t>
        </is>
      </c>
      <c r="D9" s="5" t="n">
        <v>-210927656</v>
      </c>
      <c r="E9" s="5" t="n">
        <v>-229957019</v>
      </c>
      <c r="F9" s="5" t="n">
        <v>-236627387</v>
      </c>
    </row>
    <row r="10">
      <c r="A10" s="4" t="inlineStr">
        <is>
          <t>Income tax expense</t>
        </is>
      </c>
      <c r="D10" s="5" t="n">
        <v>-15138658</v>
      </c>
      <c r="E10" s="5" t="n">
        <v>81305107</v>
      </c>
      <c r="F10" s="5" t="n">
        <v>-61227904</v>
      </c>
    </row>
    <row r="11">
      <c r="A11" s="4" t="inlineStr">
        <is>
          <t>Profit (loss)</t>
        </is>
      </c>
      <c r="D11" s="5" t="n">
        <v>100710134</v>
      </c>
      <c r="E11" s="5" t="n">
        <v>-52386835</v>
      </c>
      <c r="F11" s="5" t="n">
        <v>316093218</v>
      </c>
    </row>
    <row r="12">
      <c r="A12" s="4" t="inlineStr">
        <is>
          <t>Comprehensive Income</t>
        </is>
      </c>
      <c r="D12" s="5" t="n">
        <v>10240748</v>
      </c>
      <c r="E12" s="6" t="n">
        <v>66969126</v>
      </c>
      <c r="F12" s="6" t="n">
        <v>281237424</v>
      </c>
    </row>
    <row r="13">
      <c r="A13" s="4" t="inlineStr">
        <is>
          <t>Sale of equity interest</t>
        </is>
      </c>
      <c r="D13" s="6" t="n">
        <v>11786767</v>
      </c>
    </row>
    <row r="14">
      <c r="A14" s="4" t="inlineStr">
        <is>
          <t>Transmisora Electrica de Quillota Ltda. [Member]</t>
        </is>
      </c>
    </row>
    <row r="15">
      <c r="A15" s="3" t="inlineStr">
        <is>
          <t>Disclosure Of Significant Investments In Associates And Joint Ventures [Line Items]</t>
        </is>
      </c>
    </row>
    <row r="16">
      <c r="A16" s="4" t="inlineStr">
        <is>
          <t>Ownership interest</t>
        </is>
      </c>
      <c r="D16" s="4" t="inlineStr">
        <is>
          <t>50.00%</t>
        </is>
      </c>
      <c r="E16" s="4" t="inlineStr">
        <is>
          <t>50.00%</t>
        </is>
      </c>
    </row>
    <row r="17">
      <c r="A17" s="4" t="inlineStr">
        <is>
          <t>Current Assets</t>
        </is>
      </c>
      <c r="E17" s="6" t="n">
        <v>7157805</v>
      </c>
    </row>
    <row r="18">
      <c r="A18" s="4" t="inlineStr">
        <is>
          <t>Non-current Assets</t>
        </is>
      </c>
      <c r="E18" s="5" t="n">
        <v>10068936</v>
      </c>
    </row>
    <row r="19">
      <c r="A19" s="4" t="inlineStr">
        <is>
          <t>Current Liabilities</t>
        </is>
      </c>
      <c r="E19" s="5" t="n">
        <v>806841</v>
      </c>
    </row>
    <row r="20">
      <c r="A20" s="4" t="inlineStr">
        <is>
          <t>Non-current Liabilities</t>
        </is>
      </c>
      <c r="E20" s="5" t="n">
        <v>1517515</v>
      </c>
    </row>
    <row r="21">
      <c r="A21" s="4" t="inlineStr">
        <is>
          <t>Cash and cash equivalents</t>
        </is>
      </c>
      <c r="E21" s="5" t="n">
        <v>4261166</v>
      </c>
    </row>
    <row r="22">
      <c r="A22" s="4" t="inlineStr">
        <is>
          <t>Revenues</t>
        </is>
      </c>
      <c r="D22" s="6" t="n">
        <v>896616</v>
      </c>
      <c r="E22" s="5" t="n">
        <v>4643283</v>
      </c>
    </row>
    <row r="23">
      <c r="A23" s="4" t="inlineStr">
        <is>
          <t>Other fixed operating expenses</t>
        </is>
      </c>
      <c r="D23" s="5" t="n">
        <v>-239154</v>
      </c>
      <c r="E23" s="5" t="n">
        <v>-268806</v>
      </c>
    </row>
    <row r="24">
      <c r="A24" s="4" t="inlineStr">
        <is>
          <t>Depreciation and amortization expense</t>
        </is>
      </c>
      <c r="D24" s="5" t="n">
        <v>-824314</v>
      </c>
      <c r="E24" s="5" t="n">
        <v>-782799</v>
      </c>
    </row>
    <row r="25">
      <c r="A25" s="4" t="inlineStr">
        <is>
          <t>Other Income</t>
        </is>
      </c>
      <c r="D25" s="5" t="n">
        <v>25735</v>
      </c>
      <c r="E25" s="5" t="n">
        <v>4187</v>
      </c>
    </row>
    <row r="26">
      <c r="A26" s="4" t="inlineStr">
        <is>
          <t>Interest income</t>
        </is>
      </c>
      <c r="D26" s="5" t="n">
        <v>61769</v>
      </c>
      <c r="E26" s="5" t="n">
        <v>29103</v>
      </c>
    </row>
    <row r="27">
      <c r="A27" s="4" t="inlineStr">
        <is>
          <t>Income tax expense</t>
        </is>
      </c>
      <c r="D27" s="5" t="n">
        <v>-505710</v>
      </c>
      <c r="E27" s="5" t="n">
        <v>-921039</v>
      </c>
    </row>
    <row r="28">
      <c r="A28" s="4" t="inlineStr">
        <is>
          <t>Profit (loss)</t>
        </is>
      </c>
      <c r="D28" s="5" t="n">
        <v>-585058</v>
      </c>
      <c r="E28" s="5" t="n">
        <v>2703929</v>
      </c>
    </row>
    <row r="29">
      <c r="A29" s="4" t="inlineStr">
        <is>
          <t>Comprehensive Income</t>
        </is>
      </c>
      <c r="D29" s="6" t="n">
        <v>-585058</v>
      </c>
      <c r="E29" s="6" t="n">
        <v>2703929</v>
      </c>
    </row>
    <row r="30">
      <c r="A30" s="4" t="inlineStr">
        <is>
          <t>Percentage of ownership interest transferred</t>
        </is>
      </c>
      <c r="B30" s="4" t="inlineStr">
        <is>
          <t>50.00%</t>
        </is>
      </c>
      <c r="C30" s="4" t="inlineStr">
        <is>
          <t>50.00%</t>
        </is>
      </c>
    </row>
    <row r="31">
      <c r="A31" s="4" t="inlineStr">
        <is>
          <t>Sale of equity interest</t>
        </is>
      </c>
      <c r="B31" s="6" t="n">
        <v>11786767</v>
      </c>
      <c r="C31" s="6" t="n">
        <v>13862707</v>
      </c>
    </row>
    <row r="32">
      <c r="A32" s="4" t="inlineStr">
        <is>
          <t>Profit on sale of equity interest</t>
        </is>
      </c>
      <c r="B32" s="6" t="n">
        <v>9968845</v>
      </c>
    </row>
    <row r="33">
      <c r="A33" s="4" t="inlineStr">
        <is>
          <t>HIF H2 S.p.A [Member]</t>
        </is>
      </c>
    </row>
    <row r="34">
      <c r="A34" s="3" t="inlineStr">
        <is>
          <t>Disclosure Of Significant Investments In Associates And Joint Ventures [Line Items]</t>
        </is>
      </c>
    </row>
    <row r="35">
      <c r="A35" s="4" t="inlineStr">
        <is>
          <t>Ownership interest</t>
        </is>
      </c>
      <c r="D35" s="4" t="inlineStr">
        <is>
          <t>50.00%</t>
        </is>
      </c>
    </row>
    <row r="36">
      <c r="A36" s="4" t="inlineStr">
        <is>
          <t>Current Assets</t>
        </is>
      </c>
      <c r="D36" s="6" t="n">
        <v>4008576</v>
      </c>
    </row>
    <row r="37">
      <c r="A37" s="4" t="inlineStr">
        <is>
          <t>Non-current Liabilities</t>
        </is>
      </c>
      <c r="D37" s="5" t="n">
        <v>4006021</v>
      </c>
    </row>
    <row r="38">
      <c r="A38" s="4" t="inlineStr">
        <is>
          <t>Cash and cash equivalents</t>
        </is>
      </c>
      <c r="D38" s="6" t="n">
        <v>255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 Summary of Intangible Assets (Detail) - CLP ($) $ in Thousands</t>
        </is>
      </c>
      <c r="B1" s="2" t="inlineStr">
        <is>
          <t>Dec. 31, 2021</t>
        </is>
      </c>
      <c r="C1" s="2" t="inlineStr">
        <is>
          <t>Dec. 31, 2020</t>
        </is>
      </c>
      <c r="D1" s="2" t="inlineStr">
        <is>
          <t>Dec. 31, 2019</t>
        </is>
      </c>
    </row>
    <row r="2">
      <c r="A2" s="3" t="inlineStr">
        <is>
          <t>Disclosure Of Intangible Assets [Line Items]</t>
        </is>
      </c>
    </row>
    <row r="3">
      <c r="A3" s="4" t="inlineStr">
        <is>
          <t>Intangible assets</t>
        </is>
      </c>
      <c r="B3" s="6" t="n">
        <v>191221555</v>
      </c>
      <c r="C3" s="6" t="n">
        <v>165114521</v>
      </c>
      <c r="D3" s="6" t="n">
        <v>132278593</v>
      </c>
    </row>
    <row r="4">
      <c r="A4" s="4" t="inlineStr">
        <is>
          <t>Gross Carrying Amount [Member]</t>
        </is>
      </c>
    </row>
    <row r="5">
      <c r="A5" s="3" t="inlineStr">
        <is>
          <t>Disclosure Of Intangible Assets [Line Items]</t>
        </is>
      </c>
    </row>
    <row r="6">
      <c r="A6" s="4" t="inlineStr">
        <is>
          <t>Intangible assets</t>
        </is>
      </c>
      <c r="B6" s="5" t="n">
        <v>317349834</v>
      </c>
      <c r="C6" s="5" t="n">
        <v>275527801</v>
      </c>
    </row>
    <row r="7">
      <c r="A7" s="4" t="inlineStr">
        <is>
          <t>Accumulated Depreciation, Amortization and Impairment [Member]</t>
        </is>
      </c>
    </row>
    <row r="8">
      <c r="A8" s="3" t="inlineStr">
        <is>
          <t>Disclosure Of Intangible Assets [Line Items]</t>
        </is>
      </c>
    </row>
    <row r="9">
      <c r="A9" s="4" t="inlineStr">
        <is>
          <t>Intangible assets</t>
        </is>
      </c>
      <c r="B9" s="5" t="n">
        <v>-126128279</v>
      </c>
      <c r="C9" s="5" t="n">
        <v>-110413280</v>
      </c>
    </row>
    <row r="10">
      <c r="A10" s="4" t="inlineStr">
        <is>
          <t>Intangible Assets, Net [Member]</t>
        </is>
      </c>
    </row>
    <row r="11">
      <c r="A11" s="3" t="inlineStr">
        <is>
          <t>Disclosure Of Intangible Assets [Line Items]</t>
        </is>
      </c>
    </row>
    <row r="12">
      <c r="A12" s="4" t="inlineStr">
        <is>
          <t>Intangible assets</t>
        </is>
      </c>
      <c r="B12" s="5" t="n">
        <v>191221555</v>
      </c>
      <c r="C12" s="5" t="n">
        <v>165114521</v>
      </c>
    </row>
    <row r="13">
      <c r="A13" s="4" t="inlineStr">
        <is>
          <t>Easements and Water Rights [Member]</t>
        </is>
      </c>
    </row>
    <row r="14">
      <c r="A14" s="3" t="inlineStr">
        <is>
          <t>Disclosure Of Intangible Assets [Line Items]</t>
        </is>
      </c>
    </row>
    <row r="15">
      <c r="A15" s="4" t="inlineStr">
        <is>
          <t>Intangible assets</t>
        </is>
      </c>
      <c r="B15" s="5" t="n">
        <v>15966278</v>
      </c>
      <c r="C15" s="5" t="n">
        <v>15032077</v>
      </c>
      <c r="D15" s="5" t="n">
        <v>17352892</v>
      </c>
    </row>
    <row r="16">
      <c r="A16" s="4" t="inlineStr">
        <is>
          <t>Easements and Water Rights [Member] | Gross Carrying Amount [Member]</t>
        </is>
      </c>
    </row>
    <row r="17">
      <c r="A17" s="3" t="inlineStr">
        <is>
          <t>Disclosure Of Intangible Assets [Line Items]</t>
        </is>
      </c>
    </row>
    <row r="18">
      <c r="A18" s="4" t="inlineStr">
        <is>
          <t>Intangible assets</t>
        </is>
      </c>
      <c r="B18" s="5" t="n">
        <v>22169638</v>
      </c>
      <c r="C18" s="5" t="n">
        <v>20551471</v>
      </c>
    </row>
    <row r="19">
      <c r="A19" s="4" t="inlineStr">
        <is>
          <t>Easements and Water Rights [Member] | Accumulated Depreciation, Amortization and Impairment [Member]</t>
        </is>
      </c>
    </row>
    <row r="20">
      <c r="A20" s="3" t="inlineStr">
        <is>
          <t>Disclosure Of Intangible Assets [Line Items]</t>
        </is>
      </c>
    </row>
    <row r="21">
      <c r="A21" s="4" t="inlineStr">
        <is>
          <t>Intangible assets</t>
        </is>
      </c>
      <c r="B21" s="5" t="n">
        <v>-6203360</v>
      </c>
      <c r="C21" s="5" t="n">
        <v>-5519394</v>
      </c>
    </row>
    <row r="22">
      <c r="A22" s="4" t="inlineStr">
        <is>
          <t>Easements and Water Rights [Member] | Intangible Assets, Net [Member]</t>
        </is>
      </c>
    </row>
    <row r="23">
      <c r="A23" s="3" t="inlineStr">
        <is>
          <t>Disclosure Of Intangible Assets [Line Items]</t>
        </is>
      </c>
    </row>
    <row r="24">
      <c r="A24" s="4" t="inlineStr">
        <is>
          <t>Intangible assets</t>
        </is>
      </c>
      <c r="B24" s="5" t="n">
        <v>15966278</v>
      </c>
      <c r="C24" s="5" t="n">
        <v>15032077</v>
      </c>
    </row>
    <row r="25">
      <c r="A25" s="4" t="inlineStr">
        <is>
          <t>Concession [Member]</t>
        </is>
      </c>
    </row>
    <row r="26">
      <c r="A26" s="3" t="inlineStr">
        <is>
          <t>Disclosure Of Intangible Assets [Line Items]</t>
        </is>
      </c>
    </row>
    <row r="27">
      <c r="A27" s="4" t="inlineStr">
        <is>
          <t>Intangible assets</t>
        </is>
      </c>
      <c r="B27" s="5" t="n">
        <v>55400589</v>
      </c>
      <c r="C27" s="5" t="n">
        <v>43584113</v>
      </c>
      <c r="D27" s="5" t="n">
        <v>26156419</v>
      </c>
    </row>
    <row r="28">
      <c r="A28" s="4" t="inlineStr">
        <is>
          <t>Concession [Member] | Gross Carrying Amount [Member]</t>
        </is>
      </c>
    </row>
    <row r="29">
      <c r="A29" s="3" t="inlineStr">
        <is>
          <t>Disclosure Of Intangible Assets [Line Items]</t>
        </is>
      </c>
    </row>
    <row r="30">
      <c r="A30" s="4" t="inlineStr">
        <is>
          <t>Intangible assets</t>
        </is>
      </c>
      <c r="B30" s="5" t="n">
        <v>68707575</v>
      </c>
      <c r="C30" s="5" t="n">
        <v>53053457</v>
      </c>
    </row>
    <row r="31">
      <c r="A31" s="4" t="inlineStr">
        <is>
          <t>Concession [Member] | Accumulated Depreciation, Amortization and Impairment [Member]</t>
        </is>
      </c>
    </row>
    <row r="32">
      <c r="A32" s="3" t="inlineStr">
        <is>
          <t>Disclosure Of Intangible Assets [Line Items]</t>
        </is>
      </c>
    </row>
    <row r="33">
      <c r="A33" s="4" t="inlineStr">
        <is>
          <t>Intangible assets</t>
        </is>
      </c>
      <c r="B33" s="5" t="n">
        <v>-13306986</v>
      </c>
      <c r="C33" s="5" t="n">
        <v>-9469344</v>
      </c>
    </row>
    <row r="34">
      <c r="A34" s="4" t="inlineStr">
        <is>
          <t>Concession [Member] | Intangible Assets, Net [Member]</t>
        </is>
      </c>
    </row>
    <row r="35">
      <c r="A35" s="3" t="inlineStr">
        <is>
          <t>Disclosure Of Intangible Assets [Line Items]</t>
        </is>
      </c>
    </row>
    <row r="36">
      <c r="A36" s="4" t="inlineStr">
        <is>
          <t>Intangible assets</t>
        </is>
      </c>
      <c r="B36" s="5" t="n">
        <v>55400589</v>
      </c>
      <c r="C36" s="5" t="n">
        <v>43584113</v>
      </c>
    </row>
    <row r="37">
      <c r="A37" s="4" t="inlineStr">
        <is>
          <t>Patents, Registered Trademarks and Other Rights</t>
        </is>
      </c>
    </row>
    <row r="38">
      <c r="A38" s="3" t="inlineStr">
        <is>
          <t>Disclosure Of Intangible Assets [Line Items]</t>
        </is>
      </c>
    </row>
    <row r="39">
      <c r="A39" s="4" t="inlineStr">
        <is>
          <t>Intangible assets</t>
        </is>
      </c>
      <c r="B39" s="5" t="n">
        <v>1058035</v>
      </c>
      <c r="C39" s="5" t="n">
        <v>200995</v>
      </c>
      <c r="D39" s="5" t="n">
        <v>316970</v>
      </c>
    </row>
    <row r="40">
      <c r="A40" s="4" t="inlineStr">
        <is>
          <t>Patents, Registered Trademarks and Other Rights | Gross Carrying Amount [Member]</t>
        </is>
      </c>
    </row>
    <row r="41">
      <c r="A41" s="3" t="inlineStr">
        <is>
          <t>Disclosure Of Intangible Assets [Line Items]</t>
        </is>
      </c>
    </row>
    <row r="42">
      <c r="A42" s="4" t="inlineStr">
        <is>
          <t>Intangible assets</t>
        </is>
      </c>
      <c r="B42" s="5" t="n">
        <v>1560467</v>
      </c>
      <c r="C42" s="5" t="n">
        <v>679227</v>
      </c>
    </row>
    <row r="43">
      <c r="A43" s="4" t="inlineStr">
        <is>
          <t>Patents, Registered Trademarks and Other Rights | Accumulated Depreciation, Amortization and Impairment [Member]</t>
        </is>
      </c>
    </row>
    <row r="44">
      <c r="A44" s="3" t="inlineStr">
        <is>
          <t>Disclosure Of Intangible Assets [Line Items]</t>
        </is>
      </c>
    </row>
    <row r="45">
      <c r="A45" s="4" t="inlineStr">
        <is>
          <t>Intangible assets</t>
        </is>
      </c>
      <c r="B45" s="5" t="n">
        <v>-502432</v>
      </c>
      <c r="C45" s="5" t="n">
        <v>-478232</v>
      </c>
    </row>
    <row r="46">
      <c r="A46" s="4" t="inlineStr">
        <is>
          <t>Patents, Registered Trademarks and Other Rights | Intangible Assets, Net [Member]</t>
        </is>
      </c>
    </row>
    <row r="47">
      <c r="A47" s="3" t="inlineStr">
        <is>
          <t>Disclosure Of Intangible Assets [Line Items]</t>
        </is>
      </c>
    </row>
    <row r="48">
      <c r="A48" s="4" t="inlineStr">
        <is>
          <t>Intangible assets</t>
        </is>
      </c>
      <c r="B48" s="5" t="n">
        <v>1058035</v>
      </c>
      <c r="C48" s="5" t="n">
        <v>200995</v>
      </c>
    </row>
    <row r="49">
      <c r="A49" s="4" t="inlineStr">
        <is>
          <t>Computer Software [Member]</t>
        </is>
      </c>
    </row>
    <row r="50">
      <c r="A50" s="3" t="inlineStr">
        <is>
          <t>Disclosure Of Intangible Assets [Line Items]</t>
        </is>
      </c>
    </row>
    <row r="51">
      <c r="A51" s="4" t="inlineStr">
        <is>
          <t>Intangible assets</t>
        </is>
      </c>
      <c r="B51" s="5" t="n">
        <v>112351568</v>
      </c>
      <c r="C51" s="5" t="n">
        <v>94668184</v>
      </c>
      <c r="D51" s="5" t="n">
        <v>76162800</v>
      </c>
    </row>
    <row r="52">
      <c r="A52" s="4" t="inlineStr">
        <is>
          <t>Computer Software [Member] | Gross Carrying Amount [Member]</t>
        </is>
      </c>
    </row>
    <row r="53">
      <c r="A53" s="3" t="inlineStr">
        <is>
          <t>Disclosure Of Intangible Assets [Line Items]</t>
        </is>
      </c>
    </row>
    <row r="54">
      <c r="A54" s="4" t="inlineStr">
        <is>
          <t>Intangible assets</t>
        </is>
      </c>
      <c r="B54" s="5" t="n">
        <v>215606140</v>
      </c>
      <c r="C54" s="5" t="n">
        <v>186855438</v>
      </c>
    </row>
    <row r="55">
      <c r="A55" s="4" t="inlineStr">
        <is>
          <t>Computer Software [Member] | Accumulated Depreciation, Amortization and Impairment [Member]</t>
        </is>
      </c>
    </row>
    <row r="56">
      <c r="A56" s="3" t="inlineStr">
        <is>
          <t>Disclosure Of Intangible Assets [Line Items]</t>
        </is>
      </c>
    </row>
    <row r="57">
      <c r="A57" s="4" t="inlineStr">
        <is>
          <t>Intangible assets</t>
        </is>
      </c>
      <c r="B57" s="5" t="n">
        <v>-103254572</v>
      </c>
      <c r="C57" s="5" t="n">
        <v>-92187254</v>
      </c>
    </row>
    <row r="58">
      <c r="A58" s="4" t="inlineStr">
        <is>
          <t>Computer Software [Member] | Intangible Assets, Net [Member]</t>
        </is>
      </c>
    </row>
    <row r="59">
      <c r="A59" s="3" t="inlineStr">
        <is>
          <t>Disclosure Of Intangible Assets [Line Items]</t>
        </is>
      </c>
    </row>
    <row r="60">
      <c r="A60" s="4" t="inlineStr">
        <is>
          <t>Intangible assets</t>
        </is>
      </c>
      <c r="B60" s="5" t="n">
        <v>112351568</v>
      </c>
      <c r="C60" s="5" t="n">
        <v>94668184</v>
      </c>
    </row>
    <row r="61">
      <c r="A61" s="4" t="inlineStr">
        <is>
          <t>Other Identifiable Intangible Assets [Member]</t>
        </is>
      </c>
    </row>
    <row r="62">
      <c r="A62" s="3" t="inlineStr">
        <is>
          <t>Disclosure Of Intangible Assets [Line Items]</t>
        </is>
      </c>
    </row>
    <row r="63">
      <c r="A63" s="4" t="inlineStr">
        <is>
          <t>Intangible assets</t>
        </is>
      </c>
      <c r="B63" s="5" t="n">
        <v>6445085</v>
      </c>
      <c r="C63" s="5" t="n">
        <v>11629152</v>
      </c>
      <c r="D63" s="6" t="n">
        <v>12289512</v>
      </c>
    </row>
    <row r="64">
      <c r="A64" s="4" t="inlineStr">
        <is>
          <t>Other Identifiable Intangible Assets [Member] | Gross Carrying Amount [Member]</t>
        </is>
      </c>
    </row>
    <row r="65">
      <c r="A65" s="3" t="inlineStr">
        <is>
          <t>Disclosure Of Intangible Assets [Line Items]</t>
        </is>
      </c>
    </row>
    <row r="66">
      <c r="A66" s="4" t="inlineStr">
        <is>
          <t>Intangible assets</t>
        </is>
      </c>
      <c r="B66" s="5" t="n">
        <v>9306014</v>
      </c>
      <c r="C66" s="5" t="n">
        <v>14388208</v>
      </c>
    </row>
    <row r="67">
      <c r="A67" s="4" t="inlineStr">
        <is>
          <t>Other Identifiable Intangible Assets [Member] | Accumulated Depreciation, Amortization and Impairment [Member]</t>
        </is>
      </c>
    </row>
    <row r="68">
      <c r="A68" s="3" t="inlineStr">
        <is>
          <t>Disclosure Of Intangible Assets [Line Items]</t>
        </is>
      </c>
    </row>
    <row r="69">
      <c r="A69" s="4" t="inlineStr">
        <is>
          <t>Intangible assets</t>
        </is>
      </c>
      <c r="B69" s="5" t="n">
        <v>-2860929</v>
      </c>
      <c r="C69" s="5" t="n">
        <v>-2759056</v>
      </c>
    </row>
    <row r="70">
      <c r="A70" s="4" t="inlineStr">
        <is>
          <t>Other Identifiable Intangible Assets [Member] | Intangible Assets, Net [Member]</t>
        </is>
      </c>
    </row>
    <row r="71">
      <c r="A71" s="3" t="inlineStr">
        <is>
          <t>Disclosure Of Intangible Assets [Line Items]</t>
        </is>
      </c>
    </row>
    <row r="72">
      <c r="A72" s="4" t="inlineStr">
        <is>
          <t>Intangible assets</t>
        </is>
      </c>
      <c r="B72" s="6" t="n">
        <v>6445085</v>
      </c>
      <c r="C72" s="6" t="n">
        <v>116291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Other Than Goodwill - Summary of Reconciliations of the Carrying Amounts of Intangible Assets (Detail) - CLP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165114521</v>
      </c>
      <c r="C4" s="6" t="n">
        <v>132278593</v>
      </c>
    </row>
    <row r="5">
      <c r="A5" s="3" t="inlineStr">
        <is>
          <t>Changes in identifiable intangible assets</t>
        </is>
      </c>
    </row>
    <row r="6">
      <c r="A6" s="4" t="inlineStr">
        <is>
          <t>Increases other than from business combinations</t>
        </is>
      </c>
      <c r="B6" s="5" t="n">
        <v>26651901</v>
      </c>
      <c r="C6" s="5" t="n">
        <v>55343609</v>
      </c>
    </row>
    <row r="7">
      <c r="A7" s="4" t="inlineStr">
        <is>
          <t>Increase (decrease) from foreign currency translation differences</t>
        </is>
      </c>
      <c r="B7" s="5" t="n">
        <v>11685204</v>
      </c>
      <c r="C7" s="5" t="n">
        <v>-4741373</v>
      </c>
    </row>
    <row r="8">
      <c r="A8" s="4" t="inlineStr">
        <is>
          <t>Amortization (1)</t>
        </is>
      </c>
      <c r="B8" s="5" t="n">
        <v>-12227307</v>
      </c>
      <c r="C8" s="5" t="n">
        <v>-14375081</v>
      </c>
    </row>
    <row r="9">
      <c r="A9" s="4" t="inlineStr">
        <is>
          <t>Impairment loss recognized in profit or loss</t>
        </is>
      </c>
      <c r="C9" s="5" t="n">
        <v>-217658</v>
      </c>
    </row>
    <row r="10">
      <c r="A10" s="4" t="inlineStr">
        <is>
          <t>Dispositions and removal from service</t>
        </is>
      </c>
      <c r="C10" s="5" t="n">
        <v>-1616582</v>
      </c>
    </row>
    <row r="11">
      <c r="A11" s="4" t="inlineStr">
        <is>
          <t>Dispositions</t>
        </is>
      </c>
      <c r="C11" s="5" t="n">
        <v>-1616582</v>
      </c>
    </row>
    <row r="12">
      <c r="A12" s="4" t="inlineStr">
        <is>
          <t>Argentina Hyperinflation Effect</t>
        </is>
      </c>
      <c r="B12" s="5" t="n">
        <v>260</v>
      </c>
      <c r="C12" s="5" t="n">
        <v>142</v>
      </c>
    </row>
    <row r="13">
      <c r="A13" s="4" t="inlineStr">
        <is>
          <t>Other Increases (decreases)</t>
        </is>
      </c>
      <c r="B13" s="5" t="n">
        <v>-3024</v>
      </c>
      <c r="C13" s="5" t="n">
        <v>-1557129</v>
      </c>
    </row>
    <row r="14">
      <c r="A14" s="4" t="inlineStr">
        <is>
          <t>Total movements in identifiable intangible assets</t>
        </is>
      </c>
      <c r="B14" s="5" t="n">
        <v>26107034</v>
      </c>
      <c r="C14" s="5" t="n">
        <v>32835928</v>
      </c>
    </row>
    <row r="15">
      <c r="A15" s="4" t="inlineStr">
        <is>
          <t>Ending balance</t>
        </is>
      </c>
      <c r="B15" s="5" t="n">
        <v>191221555</v>
      </c>
      <c r="C15" s="5" t="n">
        <v>165114521</v>
      </c>
    </row>
    <row r="16">
      <c r="A16" s="4" t="inlineStr">
        <is>
          <t>Impairment losses, intangible assets other than goodwill</t>
        </is>
      </c>
      <c r="B16" s="5" t="n">
        <v>0</v>
      </c>
      <c r="C16" s="5" t="n">
        <v>0</v>
      </c>
    </row>
    <row r="17">
      <c r="A17" s="4" t="inlineStr">
        <is>
          <t>Easements and Water Rights [Member]</t>
        </is>
      </c>
    </row>
    <row r="18">
      <c r="A18" s="3" t="inlineStr">
        <is>
          <t>Disclosure Of Reconciliation Of Changes In Intangible Assets And Goodwill [Line Items]</t>
        </is>
      </c>
    </row>
    <row r="19">
      <c r="A19" s="4" t="inlineStr">
        <is>
          <t>Beginning balance</t>
        </is>
      </c>
      <c r="B19" s="5" t="n">
        <v>15032077</v>
      </c>
      <c r="C19" s="5" t="n">
        <v>17352892</v>
      </c>
    </row>
    <row r="20">
      <c r="A20" s="3" t="inlineStr">
        <is>
          <t>Changes in identifiable intangible assets</t>
        </is>
      </c>
    </row>
    <row r="21">
      <c r="A21" s="4" t="inlineStr">
        <is>
          <t>Increase (decrease) from foreign currency translation differences</t>
        </is>
      </c>
      <c r="B21" s="5" t="n">
        <v>872636</v>
      </c>
      <c r="C21" s="5" t="n">
        <v>-239991</v>
      </c>
    </row>
    <row r="22">
      <c r="A22" s="4" t="inlineStr">
        <is>
          <t>Amortization (1)</t>
        </is>
      </c>
      <c r="C22" s="5" t="n">
        <v>-556017</v>
      </c>
    </row>
    <row r="23">
      <c r="A23" s="4" t="inlineStr">
        <is>
          <t>Increases (decreases) from transfers and other movements</t>
        </is>
      </c>
      <c r="B23" s="5" t="n">
        <v>61565</v>
      </c>
      <c r="C23" s="5" t="n">
        <v>91775</v>
      </c>
    </row>
    <row r="24">
      <c r="A24" s="4" t="inlineStr">
        <is>
          <t>Increases (decreases) from transfers</t>
        </is>
      </c>
      <c r="B24" s="5" t="n">
        <v>61565</v>
      </c>
      <c r="C24" s="5" t="n">
        <v>91775</v>
      </c>
    </row>
    <row r="25">
      <c r="A25" s="4" t="inlineStr">
        <is>
          <t>Dispositions and removal from service</t>
        </is>
      </c>
      <c r="C25" s="5" t="n">
        <v>-1616582</v>
      </c>
    </row>
    <row r="26">
      <c r="A26" s="4" t="inlineStr">
        <is>
          <t>Dispositions</t>
        </is>
      </c>
      <c r="C26" s="5" t="n">
        <v>-1616582</v>
      </c>
    </row>
    <row r="27">
      <c r="A27" s="4" t="inlineStr">
        <is>
          <t>Total movements in identifiable intangible assets</t>
        </is>
      </c>
      <c r="B27" s="5" t="n">
        <v>934201</v>
      </c>
      <c r="C27" s="5" t="n">
        <v>-2320815</v>
      </c>
    </row>
    <row r="28">
      <c r="A28" s="4" t="inlineStr">
        <is>
          <t>Ending balance</t>
        </is>
      </c>
      <c r="B28" s="5" t="n">
        <v>15966278</v>
      </c>
      <c r="C28" s="5" t="n">
        <v>15032077</v>
      </c>
    </row>
    <row r="29">
      <c r="A29" s="4" t="inlineStr">
        <is>
          <t>Concession [Member]</t>
        </is>
      </c>
    </row>
    <row r="30">
      <c r="A30" s="3" t="inlineStr">
        <is>
          <t>Disclosure Of Reconciliation Of Changes In Intangible Assets And Goodwill [Line Items]</t>
        </is>
      </c>
    </row>
    <row r="31">
      <c r="A31" s="4" t="inlineStr">
        <is>
          <t>Beginning balance</t>
        </is>
      </c>
      <c r="B31" s="5" t="n">
        <v>43584113</v>
      </c>
      <c r="C31" s="5" t="n">
        <v>26156419</v>
      </c>
    </row>
    <row r="32">
      <c r="A32" s="3" t="inlineStr">
        <is>
          <t>Changes in identifiable intangible assets</t>
        </is>
      </c>
    </row>
    <row r="33">
      <c r="A33" s="4" t="inlineStr">
        <is>
          <t>Increases other than from business combinations</t>
        </is>
      </c>
      <c r="C33" s="5" t="n">
        <v>23221080</v>
      </c>
    </row>
    <row r="34">
      <c r="A34" s="4" t="inlineStr">
        <is>
          <t>Increase (decrease) from foreign currency translation differences</t>
        </is>
      </c>
      <c r="B34" s="5" t="n">
        <v>8594987</v>
      </c>
      <c r="C34" s="5" t="n">
        <v>-3566641</v>
      </c>
    </row>
    <row r="35">
      <c r="A35" s="4" t="inlineStr">
        <is>
          <t>Amortization (1)</t>
        </is>
      </c>
      <c r="B35" s="5" t="n">
        <v>-1841472</v>
      </c>
      <c r="C35" s="5" t="n">
        <v>-2009087</v>
      </c>
    </row>
    <row r="36">
      <c r="A36" s="4" t="inlineStr">
        <is>
          <t>Impairment loss recognized in profit or loss</t>
        </is>
      </c>
      <c r="C36" s="5" t="n">
        <v>-217658</v>
      </c>
    </row>
    <row r="37">
      <c r="A37" s="4" t="inlineStr">
        <is>
          <t>Increases (decreases) from transfers and other movements</t>
        </is>
      </c>
      <c r="B37" s="5" t="n">
        <v>5062961</v>
      </c>
    </row>
    <row r="38">
      <c r="A38" s="4" t="inlineStr">
        <is>
          <t>Increases (decreases) from transfers</t>
        </is>
      </c>
      <c r="B38" s="5" t="n">
        <v>5062961</v>
      </c>
    </row>
    <row r="39">
      <c r="A39" s="4" t="inlineStr">
        <is>
          <t>Total movements in identifiable intangible assets</t>
        </is>
      </c>
      <c r="B39" s="5" t="n">
        <v>11816476</v>
      </c>
      <c r="C39" s="5" t="n">
        <v>17427694</v>
      </c>
    </row>
    <row r="40">
      <c r="A40" s="4" t="inlineStr">
        <is>
          <t>Ending balance</t>
        </is>
      </c>
      <c r="B40" s="5" t="n">
        <v>55400589</v>
      </c>
      <c r="C40" s="5" t="n">
        <v>43584113</v>
      </c>
    </row>
    <row r="41">
      <c r="A41" s="4" t="inlineStr">
        <is>
          <t>Patents, Registered Trademarks and Other Rights</t>
        </is>
      </c>
    </row>
    <row r="42">
      <c r="A42" s="3" t="inlineStr">
        <is>
          <t>Disclosure Of Reconciliation Of Changes In Intangible Assets And Goodwill [Line Items]</t>
        </is>
      </c>
    </row>
    <row r="43">
      <c r="A43" s="4" t="inlineStr">
        <is>
          <t>Beginning balance</t>
        </is>
      </c>
      <c r="B43" s="5" t="n">
        <v>200995</v>
      </c>
      <c r="C43" s="5" t="n">
        <v>316970</v>
      </c>
    </row>
    <row r="44">
      <c r="A44" s="3" t="inlineStr">
        <is>
          <t>Changes in identifiable intangible assets</t>
        </is>
      </c>
    </row>
    <row r="45">
      <c r="A45" s="4" t="inlineStr">
        <is>
          <t>Amortization (1)</t>
        </is>
      </c>
      <c r="B45" s="5" t="n">
        <v>-24200</v>
      </c>
      <c r="C45" s="5" t="n">
        <v>-24200</v>
      </c>
    </row>
    <row r="46">
      <c r="A46" s="4" t="inlineStr">
        <is>
          <t>Increases (decreases) from transfers and other movements</t>
        </is>
      </c>
      <c r="B46" s="5" t="n">
        <v>881240</v>
      </c>
      <c r="C46" s="5" t="n">
        <v>-91775</v>
      </c>
    </row>
    <row r="47">
      <c r="A47" s="4" t="inlineStr">
        <is>
          <t>Increases (decreases) from transfers</t>
        </is>
      </c>
      <c r="B47" s="5" t="n">
        <v>881240</v>
      </c>
      <c r="C47" s="5" t="n">
        <v>-91775</v>
      </c>
    </row>
    <row r="48">
      <c r="A48" s="4" t="inlineStr">
        <is>
          <t>Total movements in identifiable intangible assets</t>
        </is>
      </c>
      <c r="B48" s="5" t="n">
        <v>857040</v>
      </c>
      <c r="C48" s="5" t="n">
        <v>-115975</v>
      </c>
    </row>
    <row r="49">
      <c r="A49" s="4" t="inlineStr">
        <is>
          <t>Ending balance</t>
        </is>
      </c>
      <c r="B49" s="5" t="n">
        <v>1058035</v>
      </c>
      <c r="C49" s="5" t="n">
        <v>200995</v>
      </c>
    </row>
    <row r="50">
      <c r="A50" s="4" t="inlineStr">
        <is>
          <t>Computer Software [Member]</t>
        </is>
      </c>
    </row>
    <row r="51">
      <c r="A51" s="3" t="inlineStr">
        <is>
          <t>Disclosure Of Reconciliation Of Changes In Intangible Assets And Goodwill [Line Items]</t>
        </is>
      </c>
    </row>
    <row r="52">
      <c r="A52" s="4" t="inlineStr">
        <is>
          <t>Beginning balance</t>
        </is>
      </c>
      <c r="B52" s="5" t="n">
        <v>94668184</v>
      </c>
      <c r="C52" s="5" t="n">
        <v>76162800</v>
      </c>
    </row>
    <row r="53">
      <c r="A53" s="3" t="inlineStr">
        <is>
          <t>Changes in identifiable intangible assets</t>
        </is>
      </c>
    </row>
    <row r="54">
      <c r="A54" s="4" t="inlineStr">
        <is>
          <t>Increases other than from business combinations</t>
        </is>
      </c>
      <c r="B54" s="5" t="n">
        <v>26651901</v>
      </c>
      <c r="C54" s="5" t="n">
        <v>32122529</v>
      </c>
    </row>
    <row r="55">
      <c r="A55" s="4" t="inlineStr">
        <is>
          <t>Increase (decrease) from foreign currency translation differences</t>
        </is>
      </c>
      <c r="B55" s="5" t="n">
        <v>781819</v>
      </c>
      <c r="C55" s="5" t="n">
        <v>-273172</v>
      </c>
    </row>
    <row r="56">
      <c r="A56" s="4" t="inlineStr">
        <is>
          <t>Amortization (1)</t>
        </is>
      </c>
      <c r="B56" s="5" t="n">
        <v>-10361635</v>
      </c>
      <c r="C56" s="5" t="n">
        <v>-11785777</v>
      </c>
    </row>
    <row r="57">
      <c r="A57" s="4" t="inlineStr">
        <is>
          <t>Increases (decreases) from transfers and other movements</t>
        </is>
      </c>
      <c r="B57" s="5" t="n">
        <v>614323</v>
      </c>
      <c r="C57" s="5" t="n">
        <v>-1067</v>
      </c>
    </row>
    <row r="58">
      <c r="A58" s="4" t="inlineStr">
        <is>
          <t>Increases (decreases) from transfers</t>
        </is>
      </c>
      <c r="B58" s="5" t="n">
        <v>614323</v>
      </c>
      <c r="C58" s="5" t="n">
        <v>-1067</v>
      </c>
    </row>
    <row r="59">
      <c r="A59" s="4" t="inlineStr">
        <is>
          <t>Other Increases (decreases)</t>
        </is>
      </c>
      <c r="B59" s="5" t="n">
        <v>-3024</v>
      </c>
      <c r="C59" s="5" t="n">
        <v>-1557129</v>
      </c>
    </row>
    <row r="60">
      <c r="A60" s="4" t="inlineStr">
        <is>
          <t>Total movements in identifiable intangible assets</t>
        </is>
      </c>
      <c r="B60" s="5" t="n">
        <v>17683384</v>
      </c>
      <c r="C60" s="5" t="n">
        <v>18505384</v>
      </c>
    </row>
    <row r="61">
      <c r="A61" s="4" t="inlineStr">
        <is>
          <t>Ending balance</t>
        </is>
      </c>
      <c r="B61" s="5" t="n">
        <v>112351568</v>
      </c>
      <c r="C61" s="5" t="n">
        <v>94668184</v>
      </c>
    </row>
    <row r="62">
      <c r="A62" s="4" t="inlineStr">
        <is>
          <t>Other Identifiable Intangible Assets [Member]</t>
        </is>
      </c>
    </row>
    <row r="63">
      <c r="A63" s="3" t="inlineStr">
        <is>
          <t>Disclosure Of Reconciliation Of Changes In Intangible Assets And Goodwill [Line Items]</t>
        </is>
      </c>
    </row>
    <row r="64">
      <c r="A64" s="4" t="inlineStr">
        <is>
          <t>Beginning balance</t>
        </is>
      </c>
      <c r="B64" s="5" t="n">
        <v>11629152</v>
      </c>
      <c r="C64" s="5" t="n">
        <v>12289512</v>
      </c>
    </row>
    <row r="65">
      <c r="A65" s="3" t="inlineStr">
        <is>
          <t>Changes in identifiable intangible assets</t>
        </is>
      </c>
    </row>
    <row r="66">
      <c r="A66" s="4" t="inlineStr">
        <is>
          <t>Increase (decrease) from foreign currency translation differences</t>
        </is>
      </c>
      <c r="B66" s="5" t="n">
        <v>1435762</v>
      </c>
      <c r="C66" s="5" t="n">
        <v>-661569</v>
      </c>
    </row>
    <row r="67">
      <c r="A67" s="4" t="inlineStr">
        <is>
          <t>Increases (decreases) from transfers and other movements</t>
        </is>
      </c>
      <c r="B67" s="5" t="n">
        <v>-6620089</v>
      </c>
      <c r="C67" s="5" t="n">
        <v>1067</v>
      </c>
    </row>
    <row r="68">
      <c r="A68" s="4" t="inlineStr">
        <is>
          <t>Increases (decreases) from transfers</t>
        </is>
      </c>
      <c r="B68" s="5" t="n">
        <v>-6620089</v>
      </c>
      <c r="C68" s="5" t="n">
        <v>1067</v>
      </c>
    </row>
    <row r="69">
      <c r="A69" s="4" t="inlineStr">
        <is>
          <t>Argentina Hyperinflation Effect</t>
        </is>
      </c>
      <c r="B69" s="5" t="n">
        <v>260</v>
      </c>
      <c r="C69" s="5" t="n">
        <v>142</v>
      </c>
    </row>
    <row r="70">
      <c r="A70" s="4" t="inlineStr">
        <is>
          <t>Total movements in identifiable intangible assets</t>
        </is>
      </c>
      <c r="B70" s="5" t="n">
        <v>-5184067</v>
      </c>
      <c r="C70" s="5" t="n">
        <v>-660360</v>
      </c>
    </row>
    <row r="71">
      <c r="A71" s="4" t="inlineStr">
        <is>
          <t>Ending balance</t>
        </is>
      </c>
      <c r="B71" s="6" t="n">
        <v>6445085</v>
      </c>
      <c r="C71" s="6" t="n">
        <v>1162915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Goodwill by the Cash-Generating Unit or Group of Cash-Generating Units (Detail) - CLP ($) $ in Thousands</t>
        </is>
      </c>
      <c r="B1" s="2" t="inlineStr">
        <is>
          <t>12 Months Ended</t>
        </is>
      </c>
    </row>
    <row r="2">
      <c r="B2" s="2" t="inlineStr">
        <is>
          <t>Dec. 31, 2021</t>
        </is>
      </c>
      <c r="C2" s="2" t="inlineStr">
        <is>
          <t>Dec. 31, 2020</t>
        </is>
      </c>
    </row>
    <row r="3">
      <c r="A3" s="3" t="inlineStr">
        <is>
          <t>Disclosure Of Information For Individual Asset Or Cashgenerating Unit With Significant Amount Of Goodwill Or Intangible Assets With Indefinite Useful Lives [Line Items]</t>
        </is>
      </c>
    </row>
    <row r="4">
      <c r="A4" s="4" t="inlineStr">
        <is>
          <t>Opening balance</t>
        </is>
      </c>
      <c r="B4" s="6" t="n">
        <v>915705369</v>
      </c>
      <c r="C4" s="6" t="n">
        <v>917352974</v>
      </c>
    </row>
    <row r="5">
      <c r="A5" s="4" t="inlineStr">
        <is>
          <t>Transfer</t>
        </is>
      </c>
      <c r="B5" s="5" t="n">
        <v>0</v>
      </c>
    </row>
    <row r="6">
      <c r="A6" s="4" t="inlineStr">
        <is>
          <t>Foreign Currency Translation</t>
        </is>
      </c>
      <c r="B6" s="5" t="n">
        <v>5372829</v>
      </c>
      <c r="C6" s="5" t="n">
        <v>-1647605</v>
      </c>
    </row>
    <row r="7">
      <c r="A7" s="4" t="inlineStr">
        <is>
          <t>Closing balance</t>
        </is>
      </c>
      <c r="B7" s="5" t="n">
        <v>921078198</v>
      </c>
      <c r="C7" s="5" t="n">
        <v>915705369</v>
      </c>
    </row>
    <row r="8">
      <c r="A8" s="4" t="inlineStr">
        <is>
          <t>Enel Colina S.A. [Member] | Enel Colina S.A. [Member]</t>
        </is>
      </c>
    </row>
    <row r="9">
      <c r="A9" s="3" t="inlineStr">
        <is>
          <t>Disclosure Of Information For Individual Asset Or Cashgenerating Unit With Significant Amount Of Goodwill Or Intangible Assets With Indefinite Useful Lives [Line Items]</t>
        </is>
      </c>
    </row>
    <row r="10">
      <c r="A10" s="4" t="inlineStr">
        <is>
          <t>Opening balance</t>
        </is>
      </c>
      <c r="B10" s="5" t="n">
        <v>2240478</v>
      </c>
      <c r="C10" s="5" t="n">
        <v>2240478</v>
      </c>
    </row>
    <row r="11">
      <c r="A11" s="4" t="inlineStr">
        <is>
          <t>Transfer</t>
        </is>
      </c>
      <c r="B11" s="5" t="n">
        <v>0</v>
      </c>
    </row>
    <row r="12">
      <c r="A12" s="4" t="inlineStr">
        <is>
          <t>Foreign Currency Translation</t>
        </is>
      </c>
      <c r="B12" s="5" t="n">
        <v>0</v>
      </c>
    </row>
    <row r="13">
      <c r="A13" s="4" t="inlineStr">
        <is>
          <t>Closing balance</t>
        </is>
      </c>
      <c r="B13" s="5" t="n">
        <v>2240478</v>
      </c>
      <c r="C13" s="5" t="n">
        <v>2240478</v>
      </c>
    </row>
    <row r="14">
      <c r="A14" s="4" t="inlineStr">
        <is>
          <t>Enel Distribucion Chile S.A. [Member] | Enel Distribucion Chile [Member]</t>
        </is>
      </c>
    </row>
    <row r="15">
      <c r="A15" s="3" t="inlineStr">
        <is>
          <t>Disclosure Of Information For Individual Asset Or Cashgenerating Unit With Significant Amount Of Goodwill Or Intangible Assets With Indefinite Useful Lives [Line Items]</t>
        </is>
      </c>
    </row>
    <row r="16">
      <c r="A16" s="4" t="inlineStr">
        <is>
          <t>Opening balance</t>
        </is>
      </c>
      <c r="B16" s="5" t="n">
        <v>128374362</v>
      </c>
      <c r="C16" s="5" t="n">
        <v>128374362</v>
      </c>
    </row>
    <row r="17">
      <c r="A17" s="4" t="inlineStr">
        <is>
          <t>Transfer</t>
        </is>
      </c>
      <c r="B17" s="5" t="n">
        <v>-37912005</v>
      </c>
    </row>
    <row r="18">
      <c r="A18" s="4" t="inlineStr">
        <is>
          <t>Foreign Currency Translation</t>
        </is>
      </c>
      <c r="B18" s="5" t="n">
        <v>0</v>
      </c>
    </row>
    <row r="19">
      <c r="A19" s="4" t="inlineStr">
        <is>
          <t>Closing balance</t>
        </is>
      </c>
      <c r="B19" s="5" t="n">
        <v>90462357</v>
      </c>
      <c r="C19" s="5" t="n">
        <v>128374362</v>
      </c>
    </row>
    <row r="20">
      <c r="A20" s="4" t="inlineStr">
        <is>
          <t>Enel Transmisin Chile S.A. [Member] | Enel Transmisin Chile [Member]</t>
        </is>
      </c>
    </row>
    <row r="21">
      <c r="A21" s="3" t="inlineStr">
        <is>
          <t>Disclosure Of Information For Individual Asset Or Cashgenerating Unit With Significant Amount Of Goodwill Or Intangible Assets With Indefinite Useful Lives [Line Items]</t>
        </is>
      </c>
    </row>
    <row r="22">
      <c r="A22" s="4" t="inlineStr">
        <is>
          <t>Opening balance</t>
        </is>
      </c>
      <c r="B22" s="5" t="n">
        <v>0</v>
      </c>
    </row>
    <row r="23">
      <c r="A23" s="4" t="inlineStr">
        <is>
          <t>Transfer</t>
        </is>
      </c>
      <c r="B23" s="5" t="n">
        <v>37912005</v>
      </c>
    </row>
    <row r="24">
      <c r="A24" s="4" t="inlineStr">
        <is>
          <t>Foreign Currency Translation</t>
        </is>
      </c>
      <c r="B24" s="5" t="n">
        <v>0</v>
      </c>
    </row>
    <row r="25">
      <c r="A25" s="4" t="inlineStr">
        <is>
          <t>Closing balance</t>
        </is>
      </c>
      <c r="B25" s="5" t="n">
        <v>37912005</v>
      </c>
      <c r="C25" s="5" t="n">
        <v>0</v>
      </c>
    </row>
    <row r="26">
      <c r="A26" s="4" t="inlineStr">
        <is>
          <t>Enel Generacin Chile S.A. [Member] | Enel Generacion Chile [Member]</t>
        </is>
      </c>
    </row>
    <row r="27">
      <c r="A27" s="3" t="inlineStr">
        <is>
          <t>Disclosure Of Information For Individual Asset Or Cashgenerating Unit With Significant Amount Of Goodwill Or Intangible Assets With Indefinite Useful Lives [Line Items]</t>
        </is>
      </c>
    </row>
    <row r="28">
      <c r="A28" s="4" t="inlineStr">
        <is>
          <t>Opening balance</t>
        </is>
      </c>
      <c r="B28" s="5" t="n">
        <v>756642815</v>
      </c>
      <c r="C28" s="5" t="n">
        <v>756642815</v>
      </c>
    </row>
    <row r="29">
      <c r="A29" s="4" t="inlineStr">
        <is>
          <t>Transfer</t>
        </is>
      </c>
      <c r="B29" s="5" t="n">
        <v>0</v>
      </c>
    </row>
    <row r="30">
      <c r="A30" s="4" t="inlineStr">
        <is>
          <t>Foreign Currency Translation</t>
        </is>
      </c>
      <c r="B30" s="5" t="n">
        <v>0</v>
      </c>
    </row>
    <row r="31">
      <c r="A31" s="4" t="inlineStr">
        <is>
          <t>Closing balance</t>
        </is>
      </c>
      <c r="B31" s="5" t="n">
        <v>756642815</v>
      </c>
      <c r="C31" s="5" t="n">
        <v>756642815</v>
      </c>
    </row>
    <row r="32">
      <c r="A32" s="4" t="inlineStr">
        <is>
          <t>Almeyda Solar Spa [Member] | Enel Green Power Chile [Member]</t>
        </is>
      </c>
    </row>
    <row r="33">
      <c r="A33" s="3" t="inlineStr">
        <is>
          <t>Disclosure Of Information For Individual Asset Or Cashgenerating Unit With Significant Amount Of Goodwill Or Intangible Assets With Indefinite Useful Lives [Line Items]</t>
        </is>
      </c>
    </row>
    <row r="34">
      <c r="A34" s="4" t="inlineStr">
        <is>
          <t>Opening balance</t>
        </is>
      </c>
      <c r="B34" s="5" t="n">
        <v>20625818</v>
      </c>
      <c r="C34" s="5" t="n">
        <v>21820403</v>
      </c>
    </row>
    <row r="35">
      <c r="A35" s="4" t="inlineStr">
        <is>
          <t>Transfer</t>
        </is>
      </c>
      <c r="B35" s="5" t="n">
        <v>-20625818</v>
      </c>
    </row>
    <row r="36">
      <c r="A36" s="4" t="inlineStr">
        <is>
          <t>Foreign Currency Translation</t>
        </is>
      </c>
      <c r="B36" s="5" t="n">
        <v>0</v>
      </c>
      <c r="C36" s="5" t="n">
        <v>-1194585</v>
      </c>
    </row>
    <row r="37">
      <c r="A37" s="4" t="inlineStr">
        <is>
          <t>Closing balance</t>
        </is>
      </c>
      <c r="B37" s="5" t="n">
        <v>0</v>
      </c>
      <c r="C37" s="5" t="n">
        <v>20625818</v>
      </c>
    </row>
    <row r="38">
      <c r="A38" s="4" t="inlineStr">
        <is>
          <t>Enel Green Power Chile S.A. [Member] | Enel Green Power Chile [Member]</t>
        </is>
      </c>
    </row>
    <row r="39">
      <c r="A39" s="3" t="inlineStr">
        <is>
          <t>Disclosure Of Information For Individual Asset Or Cashgenerating Unit With Significant Amount Of Goodwill Or Intangible Assets With Indefinite Useful Lives [Line Items]</t>
        </is>
      </c>
    </row>
    <row r="40">
      <c r="A40" s="4" t="inlineStr">
        <is>
          <t>Opening balance</t>
        </is>
      </c>
      <c r="B40" s="5" t="n">
        <v>0</v>
      </c>
    </row>
    <row r="41">
      <c r="A41" s="4" t="inlineStr">
        <is>
          <t>Transfer</t>
        </is>
      </c>
      <c r="B41" s="5" t="n">
        <v>20625818</v>
      </c>
    </row>
    <row r="42">
      <c r="A42" s="4" t="inlineStr">
        <is>
          <t>Foreign Currency Translation</t>
        </is>
      </c>
      <c r="B42" s="5" t="n">
        <v>3895532</v>
      </c>
    </row>
    <row r="43">
      <c r="A43" s="4" t="inlineStr">
        <is>
          <t>Closing balance</t>
        </is>
      </c>
      <c r="B43" s="5" t="n">
        <v>24521350</v>
      </c>
      <c r="C43" s="5" t="n">
        <v>0</v>
      </c>
    </row>
    <row r="44">
      <c r="A44" s="4" t="inlineStr">
        <is>
          <t>Geotrmica del Norte [Member] | Enel Green Power Chile [Member]</t>
        </is>
      </c>
    </row>
    <row r="45">
      <c r="A45" s="3" t="inlineStr">
        <is>
          <t>Disclosure Of Information For Individual Asset Or Cashgenerating Unit With Significant Amount Of Goodwill Or Intangible Assets With Indefinite Useful Lives [Line Items]</t>
        </is>
      </c>
    </row>
    <row r="46">
      <c r="A46" s="4" t="inlineStr">
        <is>
          <t>Opening balance</t>
        </is>
      </c>
      <c r="B46" s="5" t="n">
        <v>77445</v>
      </c>
      <c r="C46" s="5" t="n">
        <v>81930</v>
      </c>
    </row>
    <row r="47">
      <c r="A47" s="4" t="inlineStr">
        <is>
          <t>Transfer</t>
        </is>
      </c>
      <c r="B47" s="5" t="n">
        <v>0</v>
      </c>
    </row>
    <row r="48">
      <c r="A48" s="4" t="inlineStr">
        <is>
          <t>Foreign Currency Translation</t>
        </is>
      </c>
      <c r="B48" s="5" t="n">
        <v>14627</v>
      </c>
      <c r="C48" s="5" t="n">
        <v>-4485</v>
      </c>
    </row>
    <row r="49">
      <c r="A49" s="4" t="inlineStr">
        <is>
          <t>Closing balance</t>
        </is>
      </c>
      <c r="B49" s="5" t="n">
        <v>92072</v>
      </c>
      <c r="C49" s="5" t="n">
        <v>77445</v>
      </c>
    </row>
    <row r="50">
      <c r="A50" s="4" t="inlineStr">
        <is>
          <t>Parque Elico Talinay Oriente [Member] | Enel Green Power Chile [Member]</t>
        </is>
      </c>
    </row>
    <row r="51">
      <c r="A51" s="3" t="inlineStr">
        <is>
          <t>Disclosure Of Information For Individual Asset Or Cashgenerating Unit With Significant Amount Of Goodwill Or Intangible Assets With Indefinite Useful Lives [Line Items]</t>
        </is>
      </c>
    </row>
    <row r="52">
      <c r="A52" s="4" t="inlineStr">
        <is>
          <t>Opening balance</t>
        </is>
      </c>
      <c r="B52" s="5" t="n">
        <v>7744451</v>
      </c>
      <c r="C52" s="5" t="n">
        <v>8192986</v>
      </c>
    </row>
    <row r="53">
      <c r="A53" s="4" t="inlineStr">
        <is>
          <t>Transfer</t>
        </is>
      </c>
      <c r="B53" s="5" t="n">
        <v>0</v>
      </c>
    </row>
    <row r="54">
      <c r="A54" s="4" t="inlineStr">
        <is>
          <t>Foreign Currency Translation</t>
        </is>
      </c>
      <c r="B54" s="5" t="n">
        <v>1462670</v>
      </c>
      <c r="C54" s="5" t="n">
        <v>-448535</v>
      </c>
    </row>
    <row r="55">
      <c r="A55" s="4" t="inlineStr">
        <is>
          <t>Closing balance</t>
        </is>
      </c>
      <c r="B55" s="6" t="n">
        <v>9207121</v>
      </c>
      <c r="C55" s="6" t="n">
        <v>774445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Goodwill - Additional Information (Detail)</t>
        </is>
      </c>
      <c r="B1" s="2" t="inlineStr">
        <is>
          <t>Apr. 22, 2014</t>
        </is>
      </c>
      <c r="C1" s="2" t="inlineStr">
        <is>
          <t>Aug. 11, 2005</t>
        </is>
      </c>
      <c r="D1" s="2" t="inlineStr">
        <is>
          <t>Jul. 12, 2002</t>
        </is>
      </c>
      <c r="E1" s="2" t="inlineStr">
        <is>
          <t>May 11, 1999</t>
        </is>
      </c>
      <c r="F1" s="2" t="inlineStr">
        <is>
          <t>Nov. 30, 2000</t>
        </is>
      </c>
      <c r="G1" s="2" t="inlineStr">
        <is>
          <t>Dec. 31, 1996</t>
        </is>
      </c>
    </row>
    <row r="2">
      <c r="A2" s="4" t="inlineStr">
        <is>
          <t>Empresa Electrica de Colina Ltda. [Member]</t>
        </is>
      </c>
    </row>
    <row r="3">
      <c r="A3" s="3" t="inlineStr">
        <is>
          <t>Disclosure Of Information About Goodwill [Line Items]</t>
        </is>
      </c>
    </row>
    <row r="4">
      <c r="A4" s="4" t="inlineStr">
        <is>
          <t>Acquisition percentage from investment company</t>
        </is>
      </c>
      <c r="G4" s="4" t="inlineStr">
        <is>
          <t>100.00%</t>
        </is>
      </c>
    </row>
    <row r="5">
      <c r="A5" s="4" t="inlineStr">
        <is>
          <t>Enel Distribucion Chile S.A. [Member]</t>
        </is>
      </c>
    </row>
    <row r="6">
      <c r="A6" s="3" t="inlineStr">
        <is>
          <t>Disclosure Of Information About Goodwill [Line Items]</t>
        </is>
      </c>
    </row>
    <row r="7">
      <c r="A7" s="4" t="inlineStr">
        <is>
          <t>Additional ownership percentage</t>
        </is>
      </c>
      <c r="F7" s="4" t="inlineStr">
        <is>
          <t>25.40%</t>
        </is>
      </c>
    </row>
    <row r="8">
      <c r="A8" s="4" t="inlineStr">
        <is>
          <t>Ownership interest in subsidiary</t>
        </is>
      </c>
      <c r="F8" s="4" t="inlineStr">
        <is>
          <t>99.99%</t>
        </is>
      </c>
    </row>
    <row r="9">
      <c r="A9" s="4" t="inlineStr">
        <is>
          <t>Enel Generacin Chile S.A. [Member]</t>
        </is>
      </c>
    </row>
    <row r="10">
      <c r="A10" s="3" t="inlineStr">
        <is>
          <t>Disclosure Of Information About Goodwill [Line Items]</t>
        </is>
      </c>
    </row>
    <row r="11">
      <c r="A11" s="4" t="inlineStr">
        <is>
          <t>Additional ownership percentage</t>
        </is>
      </c>
      <c r="E11" s="4" t="inlineStr">
        <is>
          <t>35.00%</t>
        </is>
      </c>
    </row>
    <row r="12">
      <c r="A12" s="4" t="inlineStr">
        <is>
          <t>Additional ownership percentage through stock exchange.</t>
        </is>
      </c>
      <c r="E12" s="4" t="inlineStr">
        <is>
          <t>30.00%</t>
        </is>
      </c>
    </row>
    <row r="13">
      <c r="A13" s="4" t="inlineStr">
        <is>
          <t>Additional ownership percentage through other parties</t>
        </is>
      </c>
      <c r="E13" s="4" t="inlineStr">
        <is>
          <t>5.00%</t>
        </is>
      </c>
    </row>
    <row r="14">
      <c r="A14" s="4" t="inlineStr">
        <is>
          <t>Ownership interest in subsidiary</t>
        </is>
      </c>
      <c r="E14" s="4" t="inlineStr">
        <is>
          <t>60.00%</t>
        </is>
      </c>
    </row>
    <row r="15">
      <c r="A15" s="4" t="inlineStr">
        <is>
          <t>GasAtacama Chile S.A. [Member]</t>
        </is>
      </c>
    </row>
    <row r="16">
      <c r="A16" s="3" t="inlineStr">
        <is>
          <t>Disclosure Of Information About Goodwill [Line Items]</t>
        </is>
      </c>
    </row>
    <row r="17">
      <c r="A17" s="4" t="inlineStr">
        <is>
          <t>Ownership interest in subsidiary</t>
        </is>
      </c>
      <c r="B17" s="4" t="inlineStr">
        <is>
          <t>50.00%</t>
        </is>
      </c>
      <c r="C17" s="4" t="inlineStr">
        <is>
          <t>25.00%</t>
        </is>
      </c>
    </row>
    <row r="18">
      <c r="A18" s="4" t="inlineStr">
        <is>
          <t>Percentage of acquisition through put option</t>
        </is>
      </c>
      <c r="D18" s="4" t="inlineStr">
        <is>
          <t>2.5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Summary of Property Plant and Equipment (Detail) - CLP ($) $ in Thousands</t>
        </is>
      </c>
      <c r="B1" s="2" t="inlineStr">
        <is>
          <t>Dec. 31, 2021</t>
        </is>
      </c>
      <c r="C1" s="2" t="inlineStr">
        <is>
          <t>Dec. 31, 2020</t>
        </is>
      </c>
      <c r="D1" s="2" t="inlineStr">
        <is>
          <t>Dec. 31, 2019</t>
        </is>
      </c>
    </row>
    <row r="2">
      <c r="A2" s="3" t="inlineStr">
        <is>
          <t>Disclosure Of Property Plant And Equipment [Line Items]</t>
        </is>
      </c>
    </row>
    <row r="3">
      <c r="A3" s="4" t="inlineStr">
        <is>
          <t>Property, plant and equipment</t>
        </is>
      </c>
      <c r="B3" s="6" t="n">
        <v>6110688761</v>
      </c>
      <c r="C3" s="6" t="n">
        <v>5033496472</v>
      </c>
      <c r="D3" s="6" t="n">
        <v>5304476114</v>
      </c>
    </row>
    <row r="4">
      <c r="A4" s="4" t="inlineStr">
        <is>
          <t>Gross Carrying Amount [Member]</t>
        </is>
      </c>
    </row>
    <row r="5">
      <c r="A5" s="3" t="inlineStr">
        <is>
          <t>Disclosure Of Property Plant And Equipment [Line Items]</t>
        </is>
      </c>
    </row>
    <row r="6">
      <c r="A6" s="4" t="inlineStr">
        <is>
          <t>Property, plant and equipment</t>
        </is>
      </c>
      <c r="B6" s="5" t="n">
        <v>11142172107</v>
      </c>
      <c r="C6" s="5" t="n">
        <v>9768708590</v>
      </c>
    </row>
    <row r="7">
      <c r="A7" s="4" t="inlineStr">
        <is>
          <t>Accumulated Depreciation, Amortization and Impairment [Member]</t>
        </is>
      </c>
    </row>
    <row r="8">
      <c r="A8" s="3" t="inlineStr">
        <is>
          <t>Disclosure Of Property Plant And Equipment [Line Items]</t>
        </is>
      </c>
    </row>
    <row r="9">
      <c r="A9" s="4" t="inlineStr">
        <is>
          <t>Property, plant and equipment</t>
        </is>
      </c>
      <c r="B9" s="5" t="n">
        <v>-5031483346</v>
      </c>
      <c r="C9" s="5" t="n">
        <v>-4735212118</v>
      </c>
    </row>
    <row r="10">
      <c r="A10" s="4" t="inlineStr">
        <is>
          <t>Construction in Progress [Member]</t>
        </is>
      </c>
    </row>
    <row r="11">
      <c r="A11" s="3" t="inlineStr">
        <is>
          <t>Disclosure Of Property Plant And Equipment [Line Items]</t>
        </is>
      </c>
    </row>
    <row r="12">
      <c r="A12" s="4" t="inlineStr">
        <is>
          <t>Property, plant and equipment</t>
        </is>
      </c>
      <c r="B12" s="5" t="n">
        <v>2404299833</v>
      </c>
      <c r="C12" s="5" t="n">
        <v>1567685720</v>
      </c>
      <c r="D12" s="5" t="n">
        <v>1048988931</v>
      </c>
    </row>
    <row r="13">
      <c r="A13" s="4" t="inlineStr">
        <is>
          <t>Construction in Progress [Member] | Gross Carrying Amount [Member]</t>
        </is>
      </c>
    </row>
    <row r="14">
      <c r="A14" s="3" t="inlineStr">
        <is>
          <t>Disclosure Of Property Plant And Equipment [Line Items]</t>
        </is>
      </c>
    </row>
    <row r="15">
      <c r="A15" s="4" t="inlineStr">
        <is>
          <t>Property, plant and equipment</t>
        </is>
      </c>
      <c r="B15" s="5" t="n">
        <v>2404299833</v>
      </c>
      <c r="C15" s="5" t="n">
        <v>1567685720</v>
      </c>
    </row>
    <row r="16">
      <c r="A16" s="4" t="inlineStr">
        <is>
          <t>Land [Member]</t>
        </is>
      </c>
    </row>
    <row r="17">
      <c r="A17" s="3" t="inlineStr">
        <is>
          <t>Disclosure Of Property Plant And Equipment [Line Items]</t>
        </is>
      </c>
    </row>
    <row r="18">
      <c r="A18" s="4" t="inlineStr">
        <is>
          <t>Property, plant and equipment</t>
        </is>
      </c>
      <c r="B18" s="5" t="n">
        <v>78715479</v>
      </c>
      <c r="C18" s="5" t="n">
        <v>78366909</v>
      </c>
      <c r="D18" s="5" t="n">
        <v>77754923</v>
      </c>
    </row>
    <row r="19">
      <c r="A19" s="4" t="inlineStr">
        <is>
          <t>Land [Member] | Gross Carrying Amount [Member]</t>
        </is>
      </c>
    </row>
    <row r="20">
      <c r="A20" s="3" t="inlineStr">
        <is>
          <t>Disclosure Of Property Plant And Equipment [Line Items]</t>
        </is>
      </c>
    </row>
    <row r="21">
      <c r="A21" s="4" t="inlineStr">
        <is>
          <t>Property, plant and equipment</t>
        </is>
      </c>
      <c r="B21" s="5" t="n">
        <v>78715479</v>
      </c>
      <c r="C21" s="5" t="n">
        <v>78366909</v>
      </c>
    </row>
    <row r="22">
      <c r="A22" s="4" t="inlineStr">
        <is>
          <t>Buildings [Member]</t>
        </is>
      </c>
    </row>
    <row r="23">
      <c r="A23" s="3" t="inlineStr">
        <is>
          <t>Disclosure Of Property Plant And Equipment [Line Items]</t>
        </is>
      </c>
    </row>
    <row r="24">
      <c r="A24" s="4" t="inlineStr">
        <is>
          <t>Property, plant and equipment</t>
        </is>
      </c>
      <c r="B24" s="5" t="n">
        <v>470778536</v>
      </c>
      <c r="C24" s="5" t="n">
        <v>418161416</v>
      </c>
      <c r="D24" s="5" t="n">
        <v>420319759</v>
      </c>
    </row>
    <row r="25">
      <c r="A25" s="4" t="inlineStr">
        <is>
          <t>Buildings [Member] | Gross Carrying Amount [Member]</t>
        </is>
      </c>
    </row>
    <row r="26">
      <c r="A26" s="3" t="inlineStr">
        <is>
          <t>Disclosure Of Property Plant And Equipment [Line Items]</t>
        </is>
      </c>
    </row>
    <row r="27">
      <c r="A27" s="4" t="inlineStr">
        <is>
          <t>Property, plant and equipment</t>
        </is>
      </c>
      <c r="B27" s="5" t="n">
        <v>655780937</v>
      </c>
      <c r="C27" s="5" t="n">
        <v>562807945</v>
      </c>
    </row>
    <row r="28">
      <c r="A28" s="4" t="inlineStr">
        <is>
          <t>Buildings [Member] | Accumulated Depreciation, Amortization and Impairment [Member]</t>
        </is>
      </c>
    </row>
    <row r="29">
      <c r="A29" s="3" t="inlineStr">
        <is>
          <t>Disclosure Of Property Plant And Equipment [Line Items]</t>
        </is>
      </c>
    </row>
    <row r="30">
      <c r="A30" s="4" t="inlineStr">
        <is>
          <t>Property, plant and equipment</t>
        </is>
      </c>
      <c r="B30" s="5" t="n">
        <v>-185002401</v>
      </c>
      <c r="C30" s="5" t="n">
        <v>-144646529</v>
      </c>
    </row>
    <row r="31">
      <c r="A31" s="4" t="inlineStr">
        <is>
          <t>Plant and Equipment [Member] | Accumulated Depreciation, Amortization and Impairment [Member]</t>
        </is>
      </c>
    </row>
    <row r="32">
      <c r="A32" s="3" t="inlineStr">
        <is>
          <t>Disclosure Of Property Plant And Equipment [Line Items]</t>
        </is>
      </c>
    </row>
    <row r="33">
      <c r="A33" s="4" t="inlineStr">
        <is>
          <t>Property, plant and equipment</t>
        </is>
      </c>
      <c r="B33" s="5" t="n">
        <v>-4086507212</v>
      </c>
      <c r="C33" s="5" t="n">
        <v>-3871912436</v>
      </c>
    </row>
    <row r="34">
      <c r="A34" s="4" t="inlineStr">
        <is>
          <t>Generation Plant and Equipment [Member]</t>
        </is>
      </c>
    </row>
    <row r="35">
      <c r="A35" s="3" t="inlineStr">
        <is>
          <t>Disclosure Of Property Plant And Equipment [Line Items]</t>
        </is>
      </c>
    </row>
    <row r="36">
      <c r="A36" s="4" t="inlineStr">
        <is>
          <t>Property, plant and equipment</t>
        </is>
      </c>
      <c r="B36" s="5" t="n">
        <v>2214058844</v>
      </c>
      <c r="C36" s="5" t="n">
        <v>2120471695</v>
      </c>
      <c r="D36" s="5" t="n">
        <v>2895992861</v>
      </c>
    </row>
    <row r="37">
      <c r="A37" s="4" t="inlineStr">
        <is>
          <t>Generation Plant and Equipment [Member] | Gross Carrying Amount [Member]</t>
        </is>
      </c>
    </row>
    <row r="38">
      <c r="A38" s="3" t="inlineStr">
        <is>
          <t>Disclosure Of Property Plant And Equipment [Line Items]</t>
        </is>
      </c>
    </row>
    <row r="39">
      <c r="A39" s="4" t="inlineStr">
        <is>
          <t>Property, plant and equipment</t>
        </is>
      </c>
      <c r="B39" s="5" t="n">
        <v>6300566056</v>
      </c>
      <c r="C39" s="5" t="n">
        <v>5992384131</v>
      </c>
    </row>
    <row r="40">
      <c r="A40" s="4" t="inlineStr">
        <is>
          <t>Network Infrastructure [Member]</t>
        </is>
      </c>
    </row>
    <row r="41">
      <c r="A41" s="3" t="inlineStr">
        <is>
          <t>Disclosure Of Property Plant And Equipment [Line Items]</t>
        </is>
      </c>
    </row>
    <row r="42">
      <c r="A42" s="4" t="inlineStr">
        <is>
          <t>Property, plant and equipment</t>
        </is>
      </c>
      <c r="B42" s="5" t="n">
        <v>874097797</v>
      </c>
      <c r="C42" s="5" t="n">
        <v>794179988</v>
      </c>
      <c r="D42" s="5" t="n">
        <v>809428974</v>
      </c>
    </row>
    <row r="43">
      <c r="A43" s="4" t="inlineStr">
        <is>
          <t>Network Infrastructure [Member] | Gross Carrying Amount [Member]</t>
        </is>
      </c>
    </row>
    <row r="44">
      <c r="A44" s="3" t="inlineStr">
        <is>
          <t>Disclosure Of Property Plant And Equipment [Line Items]</t>
        </is>
      </c>
    </row>
    <row r="45">
      <c r="A45" s="4" t="inlineStr">
        <is>
          <t>Property, plant and equipment</t>
        </is>
      </c>
      <c r="B45" s="5" t="n">
        <v>1488114938</v>
      </c>
      <c r="C45" s="5" t="n">
        <v>1378810834</v>
      </c>
    </row>
    <row r="46">
      <c r="A46" s="4" t="inlineStr">
        <is>
          <t>Network Infrastructure [Member] | Accumulated Depreciation, Amortization and Impairment [Member]</t>
        </is>
      </c>
    </row>
    <row r="47">
      <c r="A47" s="3" t="inlineStr">
        <is>
          <t>Disclosure Of Property Plant And Equipment [Line Items]</t>
        </is>
      </c>
    </row>
    <row r="48">
      <c r="A48" s="4" t="inlineStr">
        <is>
          <t>Property, plant and equipment</t>
        </is>
      </c>
      <c r="B48" s="5" t="n">
        <v>-614017141</v>
      </c>
      <c r="C48" s="5" t="n">
        <v>-584630846</v>
      </c>
    </row>
    <row r="49">
      <c r="A49" s="4" t="inlineStr">
        <is>
          <t>Fixtures and Fittings [Member]</t>
        </is>
      </c>
    </row>
    <row r="50">
      <c r="A50" s="3" t="inlineStr">
        <is>
          <t>Disclosure Of Property Plant And Equipment [Line Items]</t>
        </is>
      </c>
    </row>
    <row r="51">
      <c r="A51" s="4" t="inlineStr">
        <is>
          <t>Property, plant and equipment</t>
        </is>
      </c>
      <c r="B51" s="5" t="n">
        <v>67933066</v>
      </c>
      <c r="C51" s="5" t="n">
        <v>53452462</v>
      </c>
      <c r="D51" s="5" t="n">
        <v>47758908</v>
      </c>
    </row>
    <row r="52">
      <c r="A52" s="4" t="inlineStr">
        <is>
          <t>Fixtures and Fittings [Member] | Gross Carrying Amount [Member]</t>
        </is>
      </c>
    </row>
    <row r="53">
      <c r="A53" s="3" t="inlineStr">
        <is>
          <t>Disclosure Of Property Plant And Equipment [Line Items]</t>
        </is>
      </c>
    </row>
    <row r="54">
      <c r="A54" s="4" t="inlineStr">
        <is>
          <t>Property, plant and equipment</t>
        </is>
      </c>
      <c r="B54" s="5" t="n">
        <v>194179535</v>
      </c>
      <c r="C54" s="5" t="n">
        <v>171396847</v>
      </c>
    </row>
    <row r="55">
      <c r="A55" s="4" t="inlineStr">
        <is>
          <t>Fixtures and Fittings [Member] | Accumulated Depreciation, Amortization and Impairment [Member]</t>
        </is>
      </c>
    </row>
    <row r="56">
      <c r="A56" s="3" t="inlineStr">
        <is>
          <t>Disclosure Of Property Plant And Equipment [Line Items]</t>
        </is>
      </c>
    </row>
    <row r="57">
      <c r="A57" s="4" t="inlineStr">
        <is>
          <t>Property, plant and equipment</t>
        </is>
      </c>
      <c r="B57" s="5" t="n">
        <v>-126246469</v>
      </c>
      <c r="C57" s="5" t="n">
        <v>-117944385</v>
      </c>
    </row>
    <row r="58">
      <c r="A58" s="4" t="inlineStr">
        <is>
          <t>Other Property, Plant and Equipment Under Financial Lease [Member]</t>
        </is>
      </c>
    </row>
    <row r="59">
      <c r="A59" s="3" t="inlineStr">
        <is>
          <t>Disclosure Of Property Plant And Equipment [Line Items]</t>
        </is>
      </c>
    </row>
    <row r="60">
      <c r="A60" s="4" t="inlineStr">
        <is>
          <t>Property, plant and equipment</t>
        </is>
      </c>
      <c r="B60" s="5" t="n">
        <v>805206</v>
      </c>
      <c r="C60" s="5" t="n">
        <v>1178282</v>
      </c>
      <c r="D60" s="6" t="n">
        <v>4231758</v>
      </c>
    </row>
    <row r="61">
      <c r="A61" s="4" t="inlineStr">
        <is>
          <t>Other Property, Plant and Equipment Under Financial Lease [Member] | Gross Carrying Amount [Member]</t>
        </is>
      </c>
    </row>
    <row r="62">
      <c r="A62" s="3" t="inlineStr">
        <is>
          <t>Disclosure Of Property Plant And Equipment [Line Items]</t>
        </is>
      </c>
    </row>
    <row r="63">
      <c r="A63" s="4" t="inlineStr">
        <is>
          <t>Property, plant and equipment</t>
        </is>
      </c>
      <c r="B63" s="5" t="n">
        <v>20515329</v>
      </c>
      <c r="C63" s="5" t="n">
        <v>17256204</v>
      </c>
    </row>
    <row r="64">
      <c r="A64" s="4" t="inlineStr">
        <is>
          <t>Other Property, Plant and Equipment Under Financial Lease [Member] | Accumulated Depreciation, Amortization and Impairment [Member]</t>
        </is>
      </c>
    </row>
    <row r="65">
      <c r="A65" s="3" t="inlineStr">
        <is>
          <t>Disclosure Of Property Plant And Equipment [Line Items]</t>
        </is>
      </c>
    </row>
    <row r="66">
      <c r="A66" s="4" t="inlineStr">
        <is>
          <t>Property, plant and equipment</t>
        </is>
      </c>
      <c r="B66" s="6" t="n">
        <v>-19710123</v>
      </c>
      <c r="C66" s="6" t="n">
        <v>-160779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 Summary of Changes in Property Plant and Equipment (Detail) - CLP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Beginning balance</t>
        </is>
      </c>
      <c r="B4" s="6" t="n">
        <v>5033496472</v>
      </c>
      <c r="C4" s="6" t="n">
        <v>5304476114</v>
      </c>
    </row>
    <row r="5">
      <c r="A5" s="3" t="inlineStr">
        <is>
          <t>Changes:</t>
        </is>
      </c>
    </row>
    <row r="6">
      <c r="A6" s="4" t="inlineStr">
        <is>
          <t>Increases other than from business combinations</t>
        </is>
      </c>
      <c r="B6" s="5" t="n">
        <v>898459952</v>
      </c>
      <c r="C6" s="5" t="n">
        <v>745608250</v>
      </c>
    </row>
    <row r="7">
      <c r="A7" s="4" t="inlineStr">
        <is>
          <t>Increases (decreases) from foreign currency translation differences</t>
        </is>
      </c>
      <c r="B7" s="5" t="n">
        <v>414676455</v>
      </c>
      <c r="C7" s="5" t="n">
        <v>-132630964</v>
      </c>
    </row>
    <row r="8">
      <c r="A8" s="4" t="inlineStr">
        <is>
          <t>Depreciation (1)</t>
        </is>
      </c>
      <c r="B8" s="5" t="n">
        <v>-194764011</v>
      </c>
      <c r="C8" s="5" t="n">
        <v>-211528014</v>
      </c>
    </row>
    <row r="9">
      <c r="A9" s="4" t="inlineStr">
        <is>
          <t>Impairment losses recognized in profit or loss for the period</t>
        </is>
      </c>
      <c r="B9" s="5" t="n">
        <v>-33035731</v>
      </c>
      <c r="C9" s="5" t="n">
        <v>-698235380</v>
      </c>
      <c r="D9" s="6" t="n">
        <v>-280020263</v>
      </c>
    </row>
    <row r="10">
      <c r="A10" s="4" t="inlineStr">
        <is>
          <t>Disposals and removals from service</t>
        </is>
      </c>
      <c r="B10" s="5" t="n">
        <v>-2591700</v>
      </c>
      <c r="C10" s="5" t="n">
        <v>-11877815</v>
      </c>
    </row>
    <row r="11">
      <c r="A11" s="4" t="inlineStr">
        <is>
          <t>Disposals</t>
        </is>
      </c>
      <c r="B11" s="5" t="n">
        <v>-2591700</v>
      </c>
      <c r="C11" s="5" t="n">
        <v>-8842306</v>
      </c>
    </row>
    <row r="12">
      <c r="A12" s="4" t="inlineStr">
        <is>
          <t>Removals</t>
        </is>
      </c>
      <c r="C12" s="5" t="n">
        <v>-3035509</v>
      </c>
    </row>
    <row r="13">
      <c r="A13" s="4" t="inlineStr">
        <is>
          <t>Other increases (decreases)</t>
        </is>
      </c>
      <c r="B13" s="5" t="n">
        <v>-7004383</v>
      </c>
      <c r="C13" s="5" t="n">
        <v>36919299</v>
      </c>
    </row>
    <row r="14">
      <c r="A14" s="4" t="inlineStr">
        <is>
          <t>Argentina Hyperinflationary economy</t>
        </is>
      </c>
      <c r="B14" s="5" t="n">
        <v>1451707</v>
      </c>
      <c r="C14" s="5" t="n">
        <v>764982</v>
      </c>
    </row>
    <row r="15">
      <c r="A15" s="4" t="inlineStr">
        <is>
          <t>Total movements</t>
        </is>
      </c>
      <c r="B15" s="5" t="n">
        <v>1077192289</v>
      </c>
      <c r="C15" s="5" t="n">
        <v>-270979642</v>
      </c>
    </row>
    <row r="16">
      <c r="A16" s="4" t="inlineStr">
        <is>
          <t>Ending balance</t>
        </is>
      </c>
      <c r="B16" s="5" t="n">
        <v>6110688761</v>
      </c>
      <c r="C16" s="5" t="n">
        <v>5033496472</v>
      </c>
      <c r="D16" s="5" t="n">
        <v>5304476114</v>
      </c>
    </row>
    <row r="17">
      <c r="A17" s="4" t="inlineStr">
        <is>
          <t>Construction in Progress [Member]</t>
        </is>
      </c>
    </row>
    <row r="18">
      <c r="A18" s="3" t="inlineStr">
        <is>
          <t>Disclosure Of Property Plant And Equipment [Line Items]</t>
        </is>
      </c>
    </row>
    <row r="19">
      <c r="A19" s="4" t="inlineStr">
        <is>
          <t>Beginning balance</t>
        </is>
      </c>
      <c r="B19" s="5" t="n">
        <v>1567685720</v>
      </c>
      <c r="C19" s="5" t="n">
        <v>1048988931</v>
      </c>
    </row>
    <row r="20">
      <c r="A20" s="3" t="inlineStr">
        <is>
          <t>Changes:</t>
        </is>
      </c>
    </row>
    <row r="21">
      <c r="A21" s="4" t="inlineStr">
        <is>
          <t>Increases other than from business combinations</t>
        </is>
      </c>
      <c r="B21" s="5" t="n">
        <v>894031403</v>
      </c>
      <c r="C21" s="5" t="n">
        <v>744544601</v>
      </c>
    </row>
    <row r="22">
      <c r="A22" s="4" t="inlineStr">
        <is>
          <t>Increases (decreases) from foreign currency translation differences</t>
        </is>
      </c>
      <c r="B22" s="5" t="n">
        <v>167710277</v>
      </c>
      <c r="C22" s="5" t="n">
        <v>-57958736</v>
      </c>
    </row>
    <row r="23">
      <c r="A23" s="4" t="inlineStr">
        <is>
          <t>Impairment losses recognized in profit or loss for the period</t>
        </is>
      </c>
      <c r="B23" s="5" t="n">
        <v>-28773082</v>
      </c>
      <c r="C23" s="5" t="n">
        <v>-45596397</v>
      </c>
    </row>
    <row r="24">
      <c r="A24" s="4" t="inlineStr">
        <is>
          <t>Increases (decreases) from transfers and other movements</t>
        </is>
      </c>
      <c r="B24" s="5" t="n">
        <v>-180007066</v>
      </c>
      <c r="C24" s="5" t="n">
        <v>-57868918</v>
      </c>
    </row>
    <row r="25">
      <c r="A25" s="4" t="inlineStr">
        <is>
          <t>Increases (decreases) from transfers from construction in progress</t>
        </is>
      </c>
      <c r="B25" s="5" t="n">
        <v>-180007066</v>
      </c>
      <c r="C25" s="5" t="n">
        <v>-57868918</v>
      </c>
    </row>
    <row r="26">
      <c r="A26" s="4" t="inlineStr">
        <is>
          <t>Disposals and removals from service</t>
        </is>
      </c>
      <c r="B26" s="5" t="n">
        <v>-230675</v>
      </c>
      <c r="C26" s="5" t="n">
        <v>-1425412</v>
      </c>
    </row>
    <row r="27">
      <c r="A27" s="4" t="inlineStr">
        <is>
          <t>Disposals</t>
        </is>
      </c>
      <c r="B27" s="5" t="n">
        <v>-230675</v>
      </c>
    </row>
    <row r="28">
      <c r="A28" s="4" t="inlineStr">
        <is>
          <t>Removals</t>
        </is>
      </c>
      <c r="C28" s="5" t="n">
        <v>-1425412</v>
      </c>
    </row>
    <row r="29">
      <c r="A29" s="4" t="inlineStr">
        <is>
          <t>Other increases (decreases)</t>
        </is>
      </c>
      <c r="B29" s="5" t="n">
        <v>-16306942</v>
      </c>
      <c r="C29" s="5" t="n">
        <v>-63014492</v>
      </c>
    </row>
    <row r="30">
      <c r="A30" s="4" t="inlineStr">
        <is>
          <t>Argentina Hyperinflationary economy</t>
        </is>
      </c>
      <c r="B30" s="5" t="n">
        <v>190198</v>
      </c>
      <c r="C30" s="5" t="n">
        <v>16143</v>
      </c>
    </row>
    <row r="31">
      <c r="A31" s="4" t="inlineStr">
        <is>
          <t>Total movements</t>
        </is>
      </c>
      <c r="B31" s="5" t="n">
        <v>836614113</v>
      </c>
      <c r="C31" s="5" t="n">
        <v>518696789</v>
      </c>
    </row>
    <row r="32">
      <c r="A32" s="4" t="inlineStr">
        <is>
          <t>Ending balance</t>
        </is>
      </c>
      <c r="B32" s="5" t="n">
        <v>2404299833</v>
      </c>
      <c r="C32" s="5" t="n">
        <v>1567685720</v>
      </c>
      <c r="D32" s="5" t="n">
        <v>1048988931</v>
      </c>
    </row>
    <row r="33">
      <c r="A33" s="4" t="inlineStr">
        <is>
          <t>Land [Member]</t>
        </is>
      </c>
    </row>
    <row r="34">
      <c r="A34" s="3" t="inlineStr">
        <is>
          <t>Disclosure Of Property Plant And Equipment [Line Items]</t>
        </is>
      </c>
    </row>
    <row r="35">
      <c r="A35" s="4" t="inlineStr">
        <is>
          <t>Beginning balance</t>
        </is>
      </c>
      <c r="B35" s="5" t="n">
        <v>78366909</v>
      </c>
      <c r="C35" s="5" t="n">
        <v>77754923</v>
      </c>
    </row>
    <row r="36">
      <c r="A36" s="3" t="inlineStr">
        <is>
          <t>Changes:</t>
        </is>
      </c>
    </row>
    <row r="37">
      <c r="A37" s="4" t="inlineStr">
        <is>
          <t>Increases (decreases) from foreign currency translation differences</t>
        </is>
      </c>
      <c r="B37" s="5" t="n">
        <v>118312</v>
      </c>
      <c r="C37" s="5" t="n">
        <v>28352</v>
      </c>
    </row>
    <row r="38">
      <c r="A38" s="4" t="inlineStr">
        <is>
          <t>Increases (decreases) from transfers and other movements</t>
        </is>
      </c>
      <c r="B38" s="5" t="n">
        <v>167714</v>
      </c>
      <c r="C38" s="5" t="n">
        <v>59304</v>
      </c>
    </row>
    <row r="39">
      <c r="A39" s="4" t="inlineStr">
        <is>
          <t>Increases (decreases) from transfers from construction in progress</t>
        </is>
      </c>
      <c r="B39" s="5" t="n">
        <v>167714</v>
      </c>
      <c r="C39" s="5" t="n">
        <v>59304</v>
      </c>
    </row>
    <row r="40">
      <c r="A40" s="4" t="inlineStr">
        <is>
          <t>Other increases (decreases)</t>
        </is>
      </c>
      <c r="B40" s="5" t="n">
        <v>-2182</v>
      </c>
      <c r="C40" s="5" t="n">
        <v>489124</v>
      </c>
    </row>
    <row r="41">
      <c r="A41" s="4" t="inlineStr">
        <is>
          <t>Argentina Hyperinflationary economy</t>
        </is>
      </c>
      <c r="B41" s="5" t="n">
        <v>64726</v>
      </c>
      <c r="C41" s="5" t="n">
        <v>35206</v>
      </c>
    </row>
    <row r="42">
      <c r="A42" s="4" t="inlineStr">
        <is>
          <t>Total movements</t>
        </is>
      </c>
      <c r="B42" s="5" t="n">
        <v>348570</v>
      </c>
      <c r="C42" s="5" t="n">
        <v>611986</v>
      </c>
    </row>
    <row r="43">
      <c r="A43" s="4" t="inlineStr">
        <is>
          <t>Ending balance</t>
        </is>
      </c>
      <c r="B43" s="5" t="n">
        <v>78715479</v>
      </c>
      <c r="C43" s="5" t="n">
        <v>78366909</v>
      </c>
      <c r="D43" s="5" t="n">
        <v>77754923</v>
      </c>
    </row>
    <row r="44">
      <c r="A44" s="4" t="inlineStr">
        <is>
          <t>Buildings [Member]</t>
        </is>
      </c>
    </row>
    <row r="45">
      <c r="A45" s="3" t="inlineStr">
        <is>
          <t>Disclosure Of Property Plant And Equipment [Line Items]</t>
        </is>
      </c>
    </row>
    <row r="46">
      <c r="A46" s="4" t="inlineStr">
        <is>
          <t>Beginning balance</t>
        </is>
      </c>
      <c r="B46" s="5" t="n">
        <v>418161416</v>
      </c>
      <c r="C46" s="5" t="n">
        <v>420319759</v>
      </c>
    </row>
    <row r="47">
      <c r="A47" s="3" t="inlineStr">
        <is>
          <t>Changes:</t>
        </is>
      </c>
    </row>
    <row r="48">
      <c r="A48" s="4" t="inlineStr">
        <is>
          <t>Increases other than from business combinations</t>
        </is>
      </c>
      <c r="B48" s="5" t="n">
        <v>366432</v>
      </c>
      <c r="C48" s="5" t="n">
        <v>151195</v>
      </c>
    </row>
    <row r="49">
      <c r="A49" s="4" t="inlineStr">
        <is>
          <t>Increases (decreases) from foreign currency translation differences</t>
        </is>
      </c>
      <c r="B49" s="5" t="n">
        <v>62905635</v>
      </c>
      <c r="C49" s="5" t="n">
        <v>-19184500</v>
      </c>
    </row>
    <row r="50">
      <c r="A50" s="4" t="inlineStr">
        <is>
          <t>Depreciation (1)</t>
        </is>
      </c>
      <c r="B50" s="5" t="n">
        <v>-20084630</v>
      </c>
      <c r="C50" s="5" t="n">
        <v>-20527447</v>
      </c>
    </row>
    <row r="51">
      <c r="A51" s="4" t="inlineStr">
        <is>
          <t>Impairment losses recognized in profit or loss for the period</t>
        </is>
      </c>
      <c r="B51" s="5" t="n">
        <v>-4262649</v>
      </c>
    </row>
    <row r="52">
      <c r="A52" s="4" t="inlineStr">
        <is>
          <t>Increases (decreases) from transfers and other movements</t>
        </is>
      </c>
      <c r="B52" s="5" t="n">
        <v>17268849</v>
      </c>
      <c r="C52" s="5" t="n">
        <v>11483868</v>
      </c>
    </row>
    <row r="53">
      <c r="A53" s="4" t="inlineStr">
        <is>
          <t>Increases (decreases) from transfers from construction in progress</t>
        </is>
      </c>
      <c r="B53" s="5" t="n">
        <v>17268849</v>
      </c>
      <c r="C53" s="5" t="n">
        <v>11483868</v>
      </c>
    </row>
    <row r="54">
      <c r="A54" s="4" t="inlineStr">
        <is>
          <t>Disposals and removals from service</t>
        </is>
      </c>
      <c r="B54" s="5" t="n">
        <v>-577</v>
      </c>
    </row>
    <row r="55">
      <c r="A55" s="4" t="inlineStr">
        <is>
          <t>Disposals</t>
        </is>
      </c>
      <c r="B55" s="5" t="n">
        <v>-577</v>
      </c>
    </row>
    <row r="56">
      <c r="A56" s="4" t="inlineStr">
        <is>
          <t>Other increases (decreases)</t>
        </is>
      </c>
      <c r="B56" s="5" t="n">
        <v>-3675456</v>
      </c>
      <c r="C56" s="5" t="n">
        <v>25862428</v>
      </c>
    </row>
    <row r="57">
      <c r="A57" s="4" t="inlineStr">
        <is>
          <t>Argentina Hyperinflationary economy</t>
        </is>
      </c>
      <c r="B57" s="5" t="n">
        <v>99516</v>
      </c>
      <c r="C57" s="5" t="n">
        <v>56113</v>
      </c>
    </row>
    <row r="58">
      <c r="A58" s="4" t="inlineStr">
        <is>
          <t>Total movements</t>
        </is>
      </c>
      <c r="B58" s="5" t="n">
        <v>52617120</v>
      </c>
      <c r="C58" s="5" t="n">
        <v>-2158343</v>
      </c>
    </row>
    <row r="59">
      <c r="A59" s="4" t="inlineStr">
        <is>
          <t>Ending balance</t>
        </is>
      </c>
      <c r="B59" s="5" t="n">
        <v>470778536</v>
      </c>
      <c r="C59" s="5" t="n">
        <v>418161416</v>
      </c>
      <c r="D59" s="5" t="n">
        <v>420319759</v>
      </c>
    </row>
    <row r="60">
      <c r="A60" s="4" t="inlineStr">
        <is>
          <t>Generation Plant and Equipment [Member]</t>
        </is>
      </c>
    </row>
    <row r="61">
      <c r="A61" s="3" t="inlineStr">
        <is>
          <t>Disclosure Of Property Plant And Equipment [Line Items]</t>
        </is>
      </c>
    </row>
    <row r="62">
      <c r="A62" s="4" t="inlineStr">
        <is>
          <t>Beginning balance</t>
        </is>
      </c>
      <c r="B62" s="5" t="n">
        <v>2120471695</v>
      </c>
      <c r="C62" s="5" t="n">
        <v>2895992861</v>
      </c>
    </row>
    <row r="63">
      <c r="A63" s="3" t="inlineStr">
        <is>
          <t>Changes:</t>
        </is>
      </c>
    </row>
    <row r="64">
      <c r="A64" s="4" t="inlineStr">
        <is>
          <t>Increases other than from business combinations</t>
        </is>
      </c>
      <c r="B64" s="5" t="n">
        <v>1429573</v>
      </c>
      <c r="C64" s="5" t="n">
        <v>691268</v>
      </c>
    </row>
    <row r="65">
      <c r="A65" s="4" t="inlineStr">
        <is>
          <t>Increases (decreases) from foreign currency translation differences</t>
        </is>
      </c>
      <c r="B65" s="5" t="n">
        <v>174366572</v>
      </c>
      <c r="C65" s="5" t="n">
        <v>-54569811</v>
      </c>
    </row>
    <row r="66">
      <c r="A66" s="4" t="inlineStr">
        <is>
          <t>Depreciation (1)</t>
        </is>
      </c>
      <c r="B66" s="5" t="n">
        <v>-128647891</v>
      </c>
      <c r="C66" s="5" t="n">
        <v>-144943455</v>
      </c>
    </row>
    <row r="67">
      <c r="A67" s="4" t="inlineStr">
        <is>
          <t>Impairment losses recognized in profit or loss for the period</t>
        </is>
      </c>
      <c r="C67" s="5" t="n">
        <v>-652638983</v>
      </c>
    </row>
    <row r="68">
      <c r="A68" s="4" t="inlineStr">
        <is>
          <t>Increases (decreases) from transfers and other movements</t>
        </is>
      </c>
      <c r="B68" s="5" t="n">
        <v>32926796</v>
      </c>
      <c r="C68" s="5" t="n">
        <v>41125722</v>
      </c>
    </row>
    <row r="69">
      <c r="A69" s="4" t="inlineStr">
        <is>
          <t>Increases (decreases) from transfers from construction in progress</t>
        </is>
      </c>
      <c r="B69" s="5" t="n">
        <v>32926796</v>
      </c>
      <c r="C69" s="5" t="n">
        <v>41125722</v>
      </c>
    </row>
    <row r="70">
      <c r="A70" s="4" t="inlineStr">
        <is>
          <t>Disposals and removals from service</t>
        </is>
      </c>
      <c r="B70" s="5" t="n">
        <v>-1464759</v>
      </c>
      <c r="C70" s="5" t="n">
        <v>-1942587</v>
      </c>
    </row>
    <row r="71">
      <c r="A71" s="4" t="inlineStr">
        <is>
          <t>Disposals</t>
        </is>
      </c>
      <c r="B71" s="5" t="n">
        <v>-1464759</v>
      </c>
      <c r="C71" s="5" t="n">
        <v>-1942587</v>
      </c>
    </row>
    <row r="72">
      <c r="A72" s="4" t="inlineStr">
        <is>
          <t>Other increases (decreases)</t>
        </is>
      </c>
      <c r="B72" s="5" t="n">
        <v>14194951</v>
      </c>
      <c r="C72" s="5" t="n">
        <v>36315417</v>
      </c>
    </row>
    <row r="73">
      <c r="A73" s="4" t="inlineStr">
        <is>
          <t>Argentina Hyperinflationary economy</t>
        </is>
      </c>
      <c r="B73" s="5" t="n">
        <v>781907</v>
      </c>
      <c r="C73" s="5" t="n">
        <v>441263</v>
      </c>
    </row>
    <row r="74">
      <c r="A74" s="4" t="inlineStr">
        <is>
          <t>Total movements</t>
        </is>
      </c>
      <c r="B74" s="5" t="n">
        <v>93587149</v>
      </c>
      <c r="C74" s="5" t="n">
        <v>-775521166</v>
      </c>
    </row>
    <row r="75">
      <c r="A75" s="4" t="inlineStr">
        <is>
          <t>Ending balance</t>
        </is>
      </c>
      <c r="B75" s="5" t="n">
        <v>2214058844</v>
      </c>
      <c r="C75" s="5" t="n">
        <v>2120471695</v>
      </c>
      <c r="D75" s="5" t="n">
        <v>2895992861</v>
      </c>
    </row>
    <row r="76">
      <c r="A76" s="4" t="inlineStr">
        <is>
          <t>Network Infrastructure [Member]</t>
        </is>
      </c>
    </row>
    <row r="77">
      <c r="A77" s="3" t="inlineStr">
        <is>
          <t>Disclosure Of Property Plant And Equipment [Line Items]</t>
        </is>
      </c>
    </row>
    <row r="78">
      <c r="A78" s="4" t="inlineStr">
        <is>
          <t>Beginning balance</t>
        </is>
      </c>
      <c r="B78" s="5" t="n">
        <v>794179988</v>
      </c>
      <c r="C78" s="5" t="n">
        <v>809428974</v>
      </c>
    </row>
    <row r="79">
      <c r="A79" s="3" t="inlineStr">
        <is>
          <t>Changes:</t>
        </is>
      </c>
    </row>
    <row r="80">
      <c r="A80" s="4" t="inlineStr">
        <is>
          <t>Increases other than from business combinations</t>
        </is>
      </c>
      <c r="B80" s="5" t="n">
        <v>2016740</v>
      </c>
      <c r="C80" s="5" t="n">
        <v>101862</v>
      </c>
    </row>
    <row r="81">
      <c r="A81" s="4" t="inlineStr">
        <is>
          <t>Increases (decreases) from foreign currency translation differences</t>
        </is>
      </c>
      <c r="B81" s="5" t="n">
        <v>9145223</v>
      </c>
      <c r="C81" s="5" t="n">
        <v>-3320508</v>
      </c>
    </row>
    <row r="82">
      <c r="A82" s="4" t="inlineStr">
        <is>
          <t>Depreciation (1)</t>
        </is>
      </c>
      <c r="B82" s="5" t="n">
        <v>-38770418</v>
      </c>
      <c r="C82" s="5" t="n">
        <v>-36650102</v>
      </c>
    </row>
    <row r="83">
      <c r="A83" s="4" t="inlineStr">
        <is>
          <t>Increases (decreases) from transfers and other movements</t>
        </is>
      </c>
      <c r="B83" s="5" t="n">
        <v>109860379</v>
      </c>
    </row>
    <row r="84">
      <c r="A84" s="4" t="inlineStr">
        <is>
          <t>Increases (decreases) from transfers from construction in progress</t>
        </is>
      </c>
      <c r="B84" s="5" t="n">
        <v>109860379</v>
      </c>
    </row>
    <row r="85">
      <c r="A85" s="4" t="inlineStr">
        <is>
          <t>Disposals and removals from service</t>
        </is>
      </c>
      <c r="B85" s="5" t="n">
        <v>-895689</v>
      </c>
      <c r="C85" s="5" t="n">
        <v>-8509816</v>
      </c>
    </row>
    <row r="86">
      <c r="A86" s="4" t="inlineStr">
        <is>
          <t>Disposals</t>
        </is>
      </c>
      <c r="B86" s="5" t="n">
        <v>-895689</v>
      </c>
      <c r="C86" s="5" t="n">
        <v>-6899719</v>
      </c>
    </row>
    <row r="87">
      <c r="A87" s="4" t="inlineStr">
        <is>
          <t>Removals</t>
        </is>
      </c>
      <c r="C87" s="5" t="n">
        <v>-1610097</v>
      </c>
    </row>
    <row r="88">
      <c r="A88" s="4" t="inlineStr">
        <is>
          <t>Other increases (decreases)</t>
        </is>
      </c>
      <c r="B88" s="5" t="n">
        <v>-1438426</v>
      </c>
      <c r="C88" s="5" t="n">
        <v>33129578</v>
      </c>
    </row>
    <row r="89">
      <c r="A89" s="4" t="inlineStr">
        <is>
          <t>Total movements</t>
        </is>
      </c>
      <c r="B89" s="5" t="n">
        <v>79917809</v>
      </c>
      <c r="C89" s="5" t="n">
        <v>-15248986</v>
      </c>
    </row>
    <row r="90">
      <c r="A90" s="4" t="inlineStr">
        <is>
          <t>Ending balance</t>
        </is>
      </c>
      <c r="B90" s="5" t="n">
        <v>874097797</v>
      </c>
      <c r="C90" s="5" t="n">
        <v>794179988</v>
      </c>
      <c r="D90" s="5" t="n">
        <v>809428974</v>
      </c>
    </row>
    <row r="91">
      <c r="A91" s="4" t="inlineStr">
        <is>
          <t>Fixtures and Fittings [Member]</t>
        </is>
      </c>
    </row>
    <row r="92">
      <c r="A92" s="3" t="inlineStr">
        <is>
          <t>Disclosure Of Property Plant And Equipment [Line Items]</t>
        </is>
      </c>
    </row>
    <row r="93">
      <c r="A93" s="4" t="inlineStr">
        <is>
          <t>Beginning balance</t>
        </is>
      </c>
      <c r="B93" s="5" t="n">
        <v>53452462</v>
      </c>
      <c r="C93" s="5" t="n">
        <v>47758908</v>
      </c>
    </row>
    <row r="94">
      <c r="A94" s="3" t="inlineStr">
        <is>
          <t>Changes:</t>
        </is>
      </c>
    </row>
    <row r="95">
      <c r="A95" s="4" t="inlineStr">
        <is>
          <t>Increases other than from business combinations</t>
        </is>
      </c>
      <c r="B95" s="5" t="n">
        <v>615804</v>
      </c>
      <c r="C95" s="5" t="n">
        <v>119324</v>
      </c>
    </row>
    <row r="96">
      <c r="A96" s="4" t="inlineStr">
        <is>
          <t>Increases (decreases) from foreign currency translation differences</t>
        </is>
      </c>
      <c r="B96" s="5" t="n">
        <v>268274</v>
      </c>
      <c r="C96" s="5" t="n">
        <v>2286520</v>
      </c>
    </row>
    <row r="97">
      <c r="A97" s="4" t="inlineStr">
        <is>
          <t>Depreciation (1)</t>
        </is>
      </c>
      <c r="B97" s="5" t="n">
        <v>-6725834</v>
      </c>
      <c r="C97" s="5" t="n">
        <v>-6265815</v>
      </c>
    </row>
    <row r="98">
      <c r="A98" s="4" t="inlineStr">
        <is>
          <t>Increases (decreases) from transfers and other movements</t>
        </is>
      </c>
      <c r="B98" s="5" t="n">
        <v>19783328</v>
      </c>
      <c r="C98" s="5" t="n">
        <v>5200024</v>
      </c>
    </row>
    <row r="99">
      <c r="A99" s="4" t="inlineStr">
        <is>
          <t>Increases (decreases) from transfers from construction in progress</t>
        </is>
      </c>
      <c r="B99" s="5" t="n">
        <v>19783328</v>
      </c>
      <c r="C99" s="5" t="n">
        <v>5200024</v>
      </c>
    </row>
    <row r="100">
      <c r="A100" s="4" t="inlineStr">
        <is>
          <t>Other increases (decreases)</t>
        </is>
      </c>
      <c r="B100" s="5" t="n">
        <v>223672</v>
      </c>
      <c r="C100" s="5" t="n">
        <v>4137244</v>
      </c>
    </row>
    <row r="101">
      <c r="A101" s="4" t="inlineStr">
        <is>
          <t>Argentina Hyperinflationary economy</t>
        </is>
      </c>
      <c r="B101" s="5" t="n">
        <v>315360</v>
      </c>
      <c r="C101" s="5" t="n">
        <v>216257</v>
      </c>
    </row>
    <row r="102">
      <c r="A102" s="4" t="inlineStr">
        <is>
          <t>Total movements</t>
        </is>
      </c>
      <c r="B102" s="5" t="n">
        <v>14480604</v>
      </c>
      <c r="C102" s="5" t="n">
        <v>5693554</v>
      </c>
    </row>
    <row r="103">
      <c r="A103" s="4" t="inlineStr">
        <is>
          <t>Ending balance</t>
        </is>
      </c>
      <c r="B103" s="5" t="n">
        <v>67933066</v>
      </c>
      <c r="C103" s="5" t="n">
        <v>53452462</v>
      </c>
      <c r="D103" s="5" t="n">
        <v>47758908</v>
      </c>
    </row>
    <row r="104">
      <c r="A104" s="4" t="inlineStr">
        <is>
          <t>Other Property, Plant and Equipment Under Financial Lease [Member]</t>
        </is>
      </c>
    </row>
    <row r="105">
      <c r="A105" s="3" t="inlineStr">
        <is>
          <t>Disclosure Of Property Plant And Equipment [Line Items]</t>
        </is>
      </c>
    </row>
    <row r="106">
      <c r="A106" s="4" t="inlineStr">
        <is>
          <t>Beginning balance</t>
        </is>
      </c>
      <c r="B106" s="5" t="n">
        <v>1178282</v>
      </c>
      <c r="C106" s="5" t="n">
        <v>4231758</v>
      </c>
    </row>
    <row r="107">
      <c r="A107" s="3" t="inlineStr">
        <is>
          <t>Changes:</t>
        </is>
      </c>
    </row>
    <row r="108">
      <c r="A108" s="4" t="inlineStr">
        <is>
          <t>Increases (decreases) from foreign currency translation differences</t>
        </is>
      </c>
      <c r="B108" s="5" t="n">
        <v>162162</v>
      </c>
      <c r="C108" s="5" t="n">
        <v>87719</v>
      </c>
    </row>
    <row r="109">
      <c r="A109" s="4" t="inlineStr">
        <is>
          <t>Depreciation (1)</t>
        </is>
      </c>
      <c r="B109" s="5" t="n">
        <v>-535238</v>
      </c>
      <c r="C109" s="5" t="n">
        <v>-3141195</v>
      </c>
    </row>
    <row r="110">
      <c r="A110" s="4" t="inlineStr">
        <is>
          <t>Total movements</t>
        </is>
      </c>
      <c r="B110" s="5" t="n">
        <v>-373076</v>
      </c>
      <c r="C110" s="5" t="n">
        <v>-3053476</v>
      </c>
    </row>
    <row r="111">
      <c r="A111" s="4" t="inlineStr">
        <is>
          <t>Ending balance</t>
        </is>
      </c>
      <c r="B111" s="6" t="n">
        <v>805206</v>
      </c>
      <c r="C111" s="6" t="n">
        <v>1178282</v>
      </c>
      <c r="D111" s="6" t="n">
        <v>423175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Property Plant and Equipment - Additional Information (Detail) $ in Thousands, € in Millions</t>
        </is>
      </c>
      <c r="B1" s="2" t="inlineStr">
        <is>
          <t>9 Months Ended</t>
        </is>
      </c>
      <c r="C1" s="2" t="inlineStr">
        <is>
          <t>12 Months Ended</t>
        </is>
      </c>
    </row>
    <row r="2">
      <c r="B2" s="2" t="inlineStr">
        <is>
          <t>Sep. 30, 2020CLP ($)</t>
        </is>
      </c>
      <c r="C2" s="2" t="inlineStr">
        <is>
          <t>Dec. 31, 2021CLP ($)GWMW</t>
        </is>
      </c>
      <c r="D2" s="2" t="inlineStr">
        <is>
          <t>Dec. 31, 2020CLP ($)</t>
        </is>
      </c>
      <c r="E2" s="2" t="inlineStr">
        <is>
          <t>Dec. 31, 2019CLP ($)</t>
        </is>
      </c>
      <c r="F2" s="2" t="inlineStr">
        <is>
          <t>Dec. 31, 2021EUR (€)</t>
        </is>
      </c>
    </row>
    <row r="3">
      <c r="A3" s="3" t="inlineStr">
        <is>
          <t>Disclosure Of Property Plant And Equipment [Line Items]</t>
        </is>
      </c>
    </row>
    <row r="4">
      <c r="A4" s="4" t="inlineStr">
        <is>
          <t>Additions to property plant and equipment, investments in operating plants and new projects</t>
        </is>
      </c>
      <c r="C4" s="6" t="n">
        <v>898459952</v>
      </c>
      <c r="D4" s="6" t="n">
        <v>745608250</v>
      </c>
    </row>
    <row r="5">
      <c r="A5" s="4" t="inlineStr">
        <is>
          <t>Capitalized financial expenses in works in progress</t>
        </is>
      </c>
      <c r="C5" s="5" t="n">
        <v>61513684</v>
      </c>
      <c r="D5" s="5" t="n">
        <v>33109819</v>
      </c>
      <c r="E5" s="6" t="n">
        <v>9321354</v>
      </c>
    </row>
    <row r="6">
      <c r="A6" s="4" t="inlineStr">
        <is>
          <t>Capitalized personnel expenses in work-in-progress</t>
        </is>
      </c>
      <c r="C6" s="5" t="n">
        <v>31157196</v>
      </c>
      <c r="D6" s="6" t="n">
        <v>25539316</v>
      </c>
      <c r="E6" s="6" t="n">
        <v>17610861</v>
      </c>
    </row>
    <row r="7">
      <c r="A7" s="4" t="inlineStr">
        <is>
          <t>Weighted average borrowing rate</t>
        </is>
      </c>
      <c r="D7" s="4" t="inlineStr">
        <is>
          <t>4.60%</t>
        </is>
      </c>
      <c r="E7" s="4" t="inlineStr">
        <is>
          <t>6.84%</t>
        </is>
      </c>
    </row>
    <row r="8">
      <c r="A8" s="4" t="inlineStr">
        <is>
          <t>Carrying amount</t>
        </is>
      </c>
      <c r="C8" s="5" t="n">
        <v>6110688761</v>
      </c>
      <c r="D8" s="6" t="n">
        <v>5033496472</v>
      </c>
      <c r="E8" s="6" t="n">
        <v>5304476114</v>
      </c>
    </row>
    <row r="9">
      <c r="A9" s="4" t="inlineStr">
        <is>
          <t>Cash disbursements</t>
        </is>
      </c>
      <c r="C9" s="5" t="n">
        <v>1675012361</v>
      </c>
      <c r="D9" s="5" t="n">
        <v>780827755</v>
      </c>
    </row>
    <row r="10">
      <c r="A10" s="4" t="inlineStr">
        <is>
          <t>Contractual commitments for the acquisition of property, plants and equipment</t>
        </is>
      </c>
      <c r="C10" s="5" t="n">
        <v>119301305</v>
      </c>
      <c r="D10" s="5" t="n">
        <v>303709257</v>
      </c>
    </row>
    <row r="11">
      <c r="A11" s="4" t="inlineStr">
        <is>
          <t>Property, plant and equipment pledged as security for liabilities</t>
        </is>
      </c>
      <c r="C11" s="5" t="n">
        <v>0</v>
      </c>
      <c r="D11" s="5" t="n">
        <v>0</v>
      </c>
    </row>
    <row r="12">
      <c r="A12" s="4" t="inlineStr">
        <is>
          <t>Additional impairment loss recognised</t>
        </is>
      </c>
      <c r="D12" s="5" t="n">
        <v>697856387</v>
      </c>
    </row>
    <row r="13">
      <c r="A13" s="4" t="inlineStr">
        <is>
          <t>Write Off Of Property Plant And Equipment</t>
        </is>
      </c>
      <c r="E13" s="5" t="n">
        <v>1629983</v>
      </c>
    </row>
    <row r="14">
      <c r="A14" s="4" t="inlineStr">
        <is>
          <t>Depreciation</t>
        </is>
      </c>
      <c r="C14" s="5" t="n">
        <v>194764011</v>
      </c>
      <c r="D14" s="5" t="n">
        <v>211528014</v>
      </c>
    </row>
    <row r="15">
      <c r="A15" s="4" t="inlineStr">
        <is>
          <t>Retirement of property plant and equipment</t>
        </is>
      </c>
      <c r="E15" s="5" t="n">
        <v>1880608</v>
      </c>
    </row>
    <row r="16">
      <c r="A16" s="4" t="inlineStr">
        <is>
          <t>Write-off Property, Plant and Equipment</t>
        </is>
      </c>
      <c r="E16" s="5" t="n">
        <v>3510591</v>
      </c>
    </row>
    <row r="17">
      <c r="A17" s="4" t="inlineStr">
        <is>
          <t>Construction in Progress [Member]</t>
        </is>
      </c>
    </row>
    <row r="18">
      <c r="A18" s="3" t="inlineStr">
        <is>
          <t>Disclosure Of Property Plant And Equipment [Line Items]</t>
        </is>
      </c>
    </row>
    <row r="19">
      <c r="A19" s="4" t="inlineStr">
        <is>
          <t>Additions to property plant and equipment, investments in operating plants and new projects</t>
        </is>
      </c>
      <c r="C19" s="5" t="n">
        <v>894031403</v>
      </c>
      <c r="D19" s="5" t="n">
        <v>744544601</v>
      </c>
    </row>
    <row r="20">
      <c r="A20" s="4" t="inlineStr">
        <is>
          <t>Carrying amount</t>
        </is>
      </c>
      <c r="C20" s="5" t="n">
        <v>2404299833</v>
      </c>
      <c r="D20" s="5" t="n">
        <v>1567685720</v>
      </c>
      <c r="E20" s="5" t="n">
        <v>1048988931</v>
      </c>
    </row>
    <row r="21">
      <c r="A21" s="4" t="inlineStr">
        <is>
          <t>Networks, investments in operating plants and new projects under construction</t>
        </is>
      </c>
    </row>
    <row r="22">
      <c r="A22" s="3" t="inlineStr">
        <is>
          <t>Disclosure Of Property Plant And Equipment [Line Items]</t>
        </is>
      </c>
    </row>
    <row r="23">
      <c r="A23" s="4" t="inlineStr">
        <is>
          <t>Investment on property plant and equipment, maintenance to plants</t>
        </is>
      </c>
      <c r="C23" s="5" t="n">
        <v>2404299833</v>
      </c>
      <c r="D23" s="5" t="n">
        <v>1567685720</v>
      </c>
    </row>
    <row r="24">
      <c r="A24" s="4" t="inlineStr">
        <is>
          <t>Hydroelectric Power Plant [Member]</t>
        </is>
      </c>
    </row>
    <row r="25">
      <c r="A25" s="3" t="inlineStr">
        <is>
          <t>Disclosure Of Property Plant And Equipment [Line Items]</t>
        </is>
      </c>
    </row>
    <row r="26">
      <c r="A26" s="4" t="inlineStr">
        <is>
          <t>Carrying amount</t>
        </is>
      </c>
      <c r="C26" s="6" t="n">
        <v>790358312</v>
      </c>
      <c r="D26" s="5" t="n">
        <v>637303224</v>
      </c>
    </row>
    <row r="27">
      <c r="A27" s="4" t="inlineStr">
        <is>
          <t>Installed capacity of power plant | MW</t>
        </is>
      </c>
      <c r="C27" s="5" t="n">
        <v>150</v>
      </c>
    </row>
    <row r="28">
      <c r="A28" s="4" t="inlineStr">
        <is>
          <t>Sol de Lila, Azabache, Domeyko, Valle del Sol, Finis Terrae, Renaico II, Cerro Pabelln and Campos del Sol projects [Member]</t>
        </is>
      </c>
    </row>
    <row r="29">
      <c r="A29" s="3" t="inlineStr">
        <is>
          <t>Disclosure Of Property Plant And Equipment [Line Items]</t>
        </is>
      </c>
    </row>
    <row r="30">
      <c r="A30" s="4" t="inlineStr">
        <is>
          <t>Carrying amount</t>
        </is>
      </c>
      <c r="C30" s="6" t="n">
        <v>1092094271</v>
      </c>
      <c r="D30" s="5" t="n">
        <v>436164981</v>
      </c>
    </row>
    <row r="31">
      <c r="A31" s="4" t="inlineStr">
        <is>
          <t>Installed capacity of power plant | GW</t>
        </is>
      </c>
      <c r="C31" s="12" t="n">
        <v>1.3</v>
      </c>
    </row>
    <row r="32">
      <c r="A32" s="4" t="inlineStr">
        <is>
          <t>Tarapaca Plant [Member]</t>
        </is>
      </c>
    </row>
    <row r="33">
      <c r="A33" s="3" t="inlineStr">
        <is>
          <t>Disclosure Of Property Plant And Equipment [Line Items]</t>
        </is>
      </c>
    </row>
    <row r="34">
      <c r="A34" s="4" t="inlineStr">
        <is>
          <t>Recoverable amount after impairment</t>
        </is>
      </c>
      <c r="E34" s="5" t="n">
        <v>1613803</v>
      </c>
    </row>
    <row r="35">
      <c r="A35" s="4" t="inlineStr">
        <is>
          <t>Impairment loss recognised</t>
        </is>
      </c>
      <c r="E35" s="5" t="n">
        <v>197188542</v>
      </c>
    </row>
    <row r="36">
      <c r="A36" s="4" t="inlineStr">
        <is>
          <t>Bocamina I [Member]</t>
        </is>
      </c>
    </row>
    <row r="37">
      <c r="A37" s="3" t="inlineStr">
        <is>
          <t>Disclosure Of Property Plant And Equipment [Line Items]</t>
        </is>
      </c>
    </row>
    <row r="38">
      <c r="A38" s="4" t="inlineStr">
        <is>
          <t>Recoverable amount after impairment</t>
        </is>
      </c>
      <c r="E38" s="5" t="n">
        <v>6362581</v>
      </c>
    </row>
    <row r="39">
      <c r="A39" s="4" t="inlineStr">
        <is>
          <t>Impairment loss recognised</t>
        </is>
      </c>
      <c r="E39" s="5" t="n">
        <v>82831721</v>
      </c>
    </row>
    <row r="40">
      <c r="A40" s="4" t="inlineStr">
        <is>
          <t>Bocamina II [Member]</t>
        </is>
      </c>
    </row>
    <row r="41">
      <c r="A41" s="3" t="inlineStr">
        <is>
          <t>Disclosure Of Property Plant And Equipment [Line Items]</t>
        </is>
      </c>
    </row>
    <row r="42">
      <c r="A42" s="4" t="inlineStr">
        <is>
          <t>Recoverable amount after impairment</t>
        </is>
      </c>
      <c r="D42" s="5" t="n">
        <v>2014684</v>
      </c>
    </row>
    <row r="43">
      <c r="A43" s="4" t="inlineStr">
        <is>
          <t>Additional impairment loss recognised</t>
        </is>
      </c>
      <c r="C43" s="6" t="n">
        <v>28773083</v>
      </c>
    </row>
    <row r="44">
      <c r="A44" s="4" t="inlineStr">
        <is>
          <t>Depreciation</t>
        </is>
      </c>
      <c r="E44" s="5" t="n">
        <v>4083855</v>
      </c>
    </row>
    <row r="45">
      <c r="A45" s="4" t="inlineStr">
        <is>
          <t>Land [Member]</t>
        </is>
      </c>
    </row>
    <row r="46">
      <c r="A46" s="3" t="inlineStr">
        <is>
          <t>Disclosure Of Property Plant And Equipment [Line Items]</t>
        </is>
      </c>
    </row>
    <row r="47">
      <c r="A47" s="4" t="inlineStr">
        <is>
          <t>Carrying amount</t>
        </is>
      </c>
      <c r="C47" s="5" t="n">
        <v>78715479</v>
      </c>
      <c r="D47" s="5" t="n">
        <v>78366909</v>
      </c>
      <c r="E47" s="6" t="n">
        <v>77754923</v>
      </c>
    </row>
    <row r="48">
      <c r="A48" s="4" t="inlineStr">
        <is>
          <t>Distribution [Member] | Construction in Progress [Member]</t>
        </is>
      </c>
    </row>
    <row r="49">
      <c r="A49" s="3" t="inlineStr">
        <is>
          <t>Disclosure Of Property Plant And Equipment [Line Items]</t>
        </is>
      </c>
    </row>
    <row r="50">
      <c r="A50" s="4" t="inlineStr">
        <is>
          <t>Carrying amount</t>
        </is>
      </c>
      <c r="C50" s="5" t="n">
        <v>131899846</v>
      </c>
      <c r="D50" s="6" t="n">
        <v>148835155</v>
      </c>
    </row>
    <row r="51">
      <c r="A51" s="4" t="inlineStr">
        <is>
          <t>Empresa Nacional de Geotermia SA [Member]</t>
        </is>
      </c>
    </row>
    <row r="52">
      <c r="A52" s="3" t="inlineStr">
        <is>
          <t>Disclosure Of Property Plant And Equipment [Line Items]</t>
        </is>
      </c>
    </row>
    <row r="53">
      <c r="A53" s="4" t="inlineStr">
        <is>
          <t>Impairment loss recognised</t>
        </is>
      </c>
      <c r="B53" s="6" t="n">
        <v>378993</v>
      </c>
    </row>
    <row r="54">
      <c r="A54" s="4" t="inlineStr">
        <is>
          <t>Generating Companies [Member]</t>
        </is>
      </c>
    </row>
    <row r="55">
      <c r="A55" s="3" t="inlineStr">
        <is>
          <t>Disclosure Of Property Plant And Equipment [Line Items]</t>
        </is>
      </c>
    </row>
    <row r="56">
      <c r="A56" s="4" t="inlineStr">
        <is>
          <t>Insurance Policies Amount For All Risks</t>
        </is>
      </c>
      <c r="C56" s="5" t="n">
        <v>964590000</v>
      </c>
      <c r="F56" s="13" t="n">
        <v>1000</v>
      </c>
    </row>
    <row r="57">
      <c r="A57" s="4" t="inlineStr">
        <is>
          <t>Third Party Damages Insurance [Member]</t>
        </is>
      </c>
    </row>
    <row r="58">
      <c r="A58" s="3" t="inlineStr">
        <is>
          <t>Disclosure Of Property Plant And Equipment [Line Items]</t>
        </is>
      </c>
    </row>
    <row r="59">
      <c r="A59" s="4" t="inlineStr">
        <is>
          <t>Civil Liability Insurance Amount</t>
        </is>
      </c>
      <c r="C59" s="5" t="n">
        <v>385836000</v>
      </c>
      <c r="F59" s="5" t="n">
        <v>400</v>
      </c>
    </row>
    <row r="60">
      <c r="A60" s="4" t="inlineStr">
        <is>
          <t>Environmental Damages Insurance [Member]</t>
        </is>
      </c>
    </row>
    <row r="61">
      <c r="A61" s="3" t="inlineStr">
        <is>
          <t>Disclosure Of Property Plant And Equipment [Line Items]</t>
        </is>
      </c>
    </row>
    <row r="62">
      <c r="A62" s="4" t="inlineStr">
        <is>
          <t>Civil Liability Insurance Amount</t>
        </is>
      </c>
      <c r="C62" s="6" t="n">
        <v>19291800</v>
      </c>
      <c r="F62" s="13" t="n">
        <v>20</v>
      </c>
    </row>
    <row r="63">
      <c r="A63" s="4" t="inlineStr">
        <is>
          <t>Bottom of Range [Member]</t>
        </is>
      </c>
    </row>
    <row r="64">
      <c r="A64" s="3" t="inlineStr">
        <is>
          <t>Disclosure Of Property Plant And Equipment [Line Items]</t>
        </is>
      </c>
    </row>
    <row r="65">
      <c r="A65" s="4" t="inlineStr">
        <is>
          <t>Weighted average borrowing rate</t>
        </is>
      </c>
      <c r="C65" s="4" t="inlineStr">
        <is>
          <t>6.86%</t>
        </is>
      </c>
    </row>
    <row r="66">
      <c r="A66" s="4" t="inlineStr">
        <is>
          <t>Top of Range [Member]</t>
        </is>
      </c>
    </row>
    <row r="67">
      <c r="A67" s="3" t="inlineStr">
        <is>
          <t>Disclosure Of Property Plant And Equipment [Line Items]</t>
        </is>
      </c>
    </row>
    <row r="68">
      <c r="A68" s="4" t="inlineStr">
        <is>
          <t>Weighted average borrowing rate</t>
        </is>
      </c>
      <c r="C68" s="4" t="inlineStr">
        <is>
          <t>7.39%</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8. TRADE AND OTHER RECEIVABLES a) The detail of trade and other receivables as of December 31, 2021 and 2020 is as follows: ​ ​ ​ ​ ​ ​ ​ As of December 31, ​ 2021 2020 Trade and Other Receivables, Gross Current Non-current Current Non-current ​ ThCh$ ThCh$ ThCh$ ThCh$ Trade and other receivables, gross 767,900,561 515,856,801 619,626,310 445,129,898 Trade receivables, gross 694,597,739 442,941,968 531,179,316 377,160,616 Accounts receivable from finance leases, gross 10,735,484 69,873,385 8,556,146 62,602,528 Other receivables, gross 62,567,338 3,041,448 79,890,848 5,366,754 ​ ​ ​ ​ ​ ​ As of December 31, ​ 2021 2020 Trade and Other Receivables, Net Current Non-current Current Non-current ​ ThCh$ ThCh$ ThCh$ ThCh$ Trade and other receivables, net 688,185,127 515,786,340 554,886,639 445,016,566 Trade receivables, net 628,681,800 442,871,507 481,442,020 377,047,284 Accounts receivable from finance leases, net 8,365,583 69,873,385 4,072,738 62,602,528 Other receivables, net (1) 51,137,744 3,041,448 69,371,881 5,366,754 (1) The detail of other accounts receivable is as follows: ​ ​ ​ ​ ​ ​ As of December 31, ​ 2021 2020 Other receivables, net (1) Current Non-current Current Non-current ​ ThCh$ ThCh$ ThCh$ ThCh$ Accounts receivable from employees 11,808,014 2,522,560 13,256,252 4,442,878 Advances to suppliers and creditors 33,079,980 514,119 43,102,611 909,661 Compensation for central claims Tarapacá and Bocamina 1 — — 5,360,345 — Others 6,249,750 4,769 7,652,673 14,215 Total 51,137,744 3,041,448 69,371,881 5,366,754 ​ a.1) Increase in trade and other receivables: As of December 31, 2021. long-term trade receivables increased significantly by ThCh$65,781,352 compared to the end of 2020. This variance is mainly explained by the following: ● An increase in new balances receivable by ThCh$202,451,642, related to “Stabilized Price to Regulated Customers” offset by ● assignments and sales of accounts receivable from the generation segment totaling ThCh$ 156,928,875 (see section a.2 of this Note) during the first half of 2021. These assignments of accounts receivable arose from the application of Law No. 21,185, Published on November 2, 2019, by the Ministry of Energy, which creates a Transitory Mechanism to Stabilize Electricity Prices for Customers Subject to Rate Regulation. By this Law, between July 1, 2019 and December 31, 2020, the prices to be transferred to regulated customers are the price levels defined for the first half of 2019 (Decree 20T/2018) and will be referred to as “Stabilized Price to Regulated Customers” (“PEC” in its Spanish acronym). Between January 1, 2021 and up to the end of the stabilization mechanism, prices shall be those defined in the semiannual price-setting processes mentioned in article 158 of the Electricity Law, but may not be higher than the adjusted PEC according to the Consumer Price Index from January 1, 2021, based on the same date (adjusted PEC). The differences produced between the billing period while applying the stabilization mechanism and the theoretical billing, considering the price that would have been applied according to the conditions of the respective contracts with the electricity distribution companies, will generate an account receivable in favor of the electricity generation companies, up to a maximum of US$1,350 million until 2023. All billing differences will be recorded in USD and will not accrue financial remuneration until December 31, 2025. The balance must be recovered by December 31, 2027. The application of this Law generates a greater delay in the billing and collection of sales generated by the Company´s electricity generation segment, with the corresponding financial and accounting impact this situation generates. In the case of the Company´s electricity distribution segment, the financial and accounting effects are neutralized (pass-through principle). On September 14, 2020, the National Energy Commission published Exempt Resolution No. 340, which modified the technical provisions for the implementation of the Rate Stabilization Law. This Resolution clarified that the payment to each supplier “must be allocated to the payment of Balances chronologically, paying from the oldest to the newest Balances,” and not on a weighted basis over the total balances pending payment, as the industry practice had been until that date. In addition, this Resolution established that the payment of Balances shall be performed using the USD exchange rate observed on the business day following publication of the Coordinator’s Balance Payment Chart, instead of the average USD exchange rate during the billing month, as established up to that moment. As a result of the abovementioned situations, and after eliminating transactions between related companies, the accounting effects recorded by the Group are summarized as follows : - Classification as non-current in trade receivables in the amount of ThCh$415,664,120 as of December 31, 2021 (ThCh$370,276,397 as of December 31, 2020) and trade payables for the purchase of energy from suppliers in the amount of ThCh$174,373,938 (ThCh$112,895,627 as of December 31, 2020), see Note 23. - Lower energy sales revenue of ThCh$12,245,142 as of December 31, 2021 (ThCh$10,864,866 and ThCh$3,782,091 as of December 31, 2020 and 2019 respectively). - Lower energy purchase costs of ThCh$3,388,944 as of December 31, 2021 (ThCh$3,515,292 and ThCh$1,181,163 as of December 31, 2020 and 2019 respectively). - Higher finance income of ThCh$4,802,376 as of December 31, 2021 (ThCh$15,328,829 and ThCh$5,225,739 as of December 31, 2020 and 2019 respectively). See note 33. - Higher finance costs of ThCh$2,409,504 as of December 31, 2021 (ThCh$ 4,518,268 and ThCh$19,062,333 as of December 31, 2020 and 2019 respectively). See note 33. - Net gain from foreign currency translation of ThCh$28,572,116 as of December 31, 2021 (net loss of ThCh$25,260,383 and ThCh$3,835,024 as of December 31, 2020 and 2019 respectively), due to the dollarization of unbilled accounts receivable, see Note 33. The aforementioned trade and non-trade concepts, while included in the model to determine impairment losses (see Note 3.g.3), have no greater impact at the close of December 31, 2021 and 2020, due to the nature of these items: invoices not yet issued, invoices not yet due, or past due invoices within normal business ranges. a.2) Assignment of rights and sale of accounts receivable to customers I. Distribution Segment • On December 28, 2020, Enel Distribución Chile and Inter-American Investment Corporation entered into a framework agreement by virtue of which Enel Distribución Chile will have the right to assign collection rights from time to time, including a portion of accounts receivable from energy sales to certain customers. As of December 31, 2021, collection rights were assigned for ThCh$324,134,944 under this framework agreement (ThCh$44,797,737 as of December 31, 2020). According to the accounting criteria described in Note 3.g. 6, cash inflows have led to the derecognition of accounts receivable and the recognition of finance cost of ThCh$5,872,765 (ThCh$533,615 as of December 31, 2020). As indicated above, Enel Distribución Chile can continue to make new transfers of collection rights from time to time. The completion of additional transfers of collection rights will depend on Management’s analysis and ongoing evaluation of the cash needs and market conditions. II. Generation Segment • On January 20, 2021, our subsidiaries Enel Generación Chile and Enel Green Power Chile signed a document called “Joinder”, whereby they became parties to “Commitment and Engagement Letter” dated December 31, 2020, which is subject to foreign governing law. The “Commitment and Engagement Letter” was subscribed by Goldman Sachs &amp; Co. LLC and Goldman Sachs Lending Partners LLC, among others. Subsequently, on January 29, 2021, Enel Generación Chile and Enel Green Power Chile entered into a “Commitment Agreement” (also subject to foreign governing law), with the Inter-American Investment Corporation. The purpose of these agreements is to regulate the terms and conditions for the sale and assignment, by Enel Generación Chile and Enel Green Power Chile of balances generated in their favor (the “Balances”) by applying the transitional electricity price stabilization mechanism to customers who are subject to tariff rate regulation, as established by Law No. 21,185. • Pursuant to the terms and conditions established in the “Sale and Purchase Agreement” (also subject to foreign governing law), entered into and between Enel Generación Chile S.A., Enel Green Power Chile and Chile Electricity PEC SpA., assignments of Balances may be carried out by Enel Generación Chile and Enel Green Power Chile from time to time, in favor of Chile Electricity PEC SpA, an unrelated entity which was specifically incorporated for this purpose. • In addition, on January 29, 2021, Enel Generación Chile and Enel Green Power Chile entered into an agreement (subject to foreign governing law) with Chile Electricity PEC SpA referred to as the “Sale and Purchase Agreement” (the “Agreement”) for the sale and assignment of Balances. By virtue of this Agreement, Enel Generación Chile and Enel Green Power Chile have agreed to sell and assign to Chile Electricity PEC two groups of Balances for a nominal value of approximately US$158.9 million (ThCh$115,867,879) and US$12.2 million (ThCh$8,666,252) for Enel Generación and Enel Green Power Chile, respectively, totaling ThCh$121,652,067. The sale and assignment of these groups of Balances was effected on February 8, 2021, and March 31, 2021, respectively. • In addition, on June 18, 2021, Enel Generación Chile and Enel Green Power Chile entered into amendments to the aforementioned “Commitment Agreements” entered into with the Inter-American Investment Corporation. The main purpose of these amendments is to recognize new groups of Balances that the companies may sell and assign to Chile Electricity PEC SpA, as well as to make adjustments to reflect the incorporation of a third financing provider to Chile Electricity PEC SpA. Likewise, on June 21, 2021, Enel Generación Chile, Enel Green Power Chile, Goldman Sachs &amp; Co. LLC and Goldman Sachs Lending Partners LLC, among others, agreed to modify the aforementioned “Commitment and Engagement Letter”, to reflect the incorporation of certain entities of the Allianz Group as holders of promissory notes issued by Chile Electricity PEC SpA. • On June 21, 2021, Enel Generación Chile, Enel Green Power Chile, and some entities of the Allianz Group signed a “Fee Letter”, detailing the commitments assumed by the Allianz Group entities to provide financing to Chile Electricity PEC SpA, among other matters, including its amendments. On the same date, Enel Generación Chile, Enel Green Power Chile, and Chile Electricity PEC SpA amended the aforementioned “Sale and Purchase Agreements” in order to regulate the terms and conditions of future sales of Balances that Enel Gneración Chile and Enel Green Power Chile may decide to effect. • On June 30, 2021, Enel Generación Chile and Enel Green Power Chile sold and assigned Balances to Chile Electricity PEC SpA for a nominal value of approximately US$41.7 million (ThCh$30,382,074) and US$2.8 million (ThCh$2,012,670), respectively. As a result of the sale and assignment of Balances made during 2021, Enel Generación Chile and Enel Green Power Chile recognized finance costs of ThCh$39,110,910 and ThCh$3,458,695, respectively. As mentioned above, Enel Generación Chile and Enel Green Power Chile may continue to make new sales of Balances from time to time. Whether or not these sales materialize will depend on the analysis that Management performs of the cash needs and prevailing market conditions from time to time. For the year ended December 31, 2021 the effects of the aforementioned finance costs on the Distribution and Generation segments totaled ThCh$48,442,370 (ThCh$533,615 as of December 31, 2020) (see Note 33) a.3) Others There are no restrictions on the disposal of these types of accounts receivable in a significant amount. The Group has one customer in the generation segment whose sales represent 10% or more of its revenue for the years ended December 31, 2021 and 2020: - CGE Distribución S.A. For amounts, terms and conditions related to accounts receivable due from related parties, refer to Note 9.1 b) Financial lease receivables As of December 31, 2021 and 2020, future collections on financial lease receivables are the following: ​ ​ ​ ​ ​ ​ ​ ​ ​ 12-31-2021 12-31-2020 ​ Gross Interest Present Value Gross Interest Present Value ​ ThCh$ ThCh$ ThCh$ ThCh$ ThCh$ ThCh$ Less than one year 12,574,641 1,839,157 10,735,484 13,043,482 4,487,336 8,556,146 From one to two years 11,492,554 1,833,885 9,658,669 10,294,652 1,735,758 8,558,894 From two to three years 11,377,461 1,628,175 9,749,286 10,266,956 1,692,482 8,574,474 From three to four years 11,308,946 1,056,999 10,251,947 10,226,534 1,309,548 8,916,986 From four to five years 9,494,846 602,282 8,892,564 10,118,045 472,761 9,645,284 More than five years 31,618,242 297,323 31,320,919 27,488,134 581,244 26,906,890 Total 87,866,690 7,257,821 80,608,869 81,437,803 10,279,129 71,158,674 ​ The amounts correspond to the development of public lighting projects, mainly for municipalities, and the fleet of electric buses for public transportation with their respective charging stations. As of December 31, 2021, financial income from lease debtors reached ThCh$1,829,631 (ThCh$1,562,017 as of December 31, 2020). c) As of December 31, 2021, and 2020, the analysis of past-due, unpaid trade receivables, but for which no impairment losses have been recorded, is detailed as follows: ​ ​ ​ ​ ​ As of December 31, ​ 2021 2020 Trade accounts receivables due and unpaid, but for which no impairment losses have been recorded ThCh$ ThCh$ Less than three months 103,142,026 52,948,476 Between three and six months 22,902,308 13,513,388 Between six and twelve months 17,421,962 8,311,729 More than twelve months 51,177,749 34,485,893 Total 194,644,045 109,259,486 ​ d) The movement of impairment loss of trade receivables, determined according to Note 3.g.3, is detailed as follows: ​ ​ ​ ​ Current and ​ Non-current Trade accounts receivables due and unpaid, with impairment losses ThCh$ Balance as of January 1, 2020 55,464,647 Increases (decreases) for the year 15,167,707 Amounts written off (5,709,371) Increases (decreases) in foreign currency translation differences (69,980) Balance as of December 31, 2020 64,853,003 Increases (decreases) for the year (*) 18,765,175 Amounts written off (3,884,603) Increases (decreases) in foreign currency translation differences 52,320 Balance at December 31, 2021 79,785,895 (*) During 2021, impairment losses on trade receivables amounted to ThCh$18,765,175, which represents an increase of 23.7% over the prior year. This increase is mainly due to the effects on the economy arising from the COVID-19 pandemic, the deterioration of the payment capacity of a certain customer segment, as well as the prolonged lockdowns and the impossibility of cutting electricity supply to residential customers as a result of Law No. 21,249 (also referred to as the “Basic Services Law”, whose term was extended by Law 21,301), among other factors. For further information, see Note 4.b “Regulation - Regulatory Issues 2020 - 2021 - Laws and Regulations”, Note 30 “Impairment of financial assets” and Note 35.5 “COVID -19 contingency.” Write-offs of doubtful accounts The write-off of doubtful accounts is performed once all collections proceedings have been exhausted, including judicial proceedings, and proof of the debtors’ insolvency has been obtained. In the case of the Company’s Generation Business, the process normally considers at least one year of proceedings. In the Company’s Distribution Business, the process takes less than 24 months. Overall, the risk of uncollectability and, therefore, the write-off of the Company’s customers, is limited. (See Notes 3.g.3 and 21.5). e) Additional Information: - Additional statistical information required by CMF Circular No. 715, dated February 3, 2012, (XBRL taxonomy). See Appendix 2. - Complementary information on trade receivables, see Appendix 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Changes in Investment Property (Detail) - CLP ($) $ in Thousands</t>
        </is>
      </c>
      <c r="B1" s="2" t="inlineStr">
        <is>
          <t>12 Months Ended</t>
        </is>
      </c>
    </row>
    <row r="2">
      <c r="B2" s="2" t="inlineStr">
        <is>
          <t>Dec. 31, 2021</t>
        </is>
      </c>
      <c r="C2" s="2" t="inlineStr">
        <is>
          <t>Dec. 31, 2020</t>
        </is>
      </c>
    </row>
    <row r="3">
      <c r="A3" s="3" t="inlineStr">
        <is>
          <t>Disclosure Of Investment Property [Line Items]</t>
        </is>
      </c>
    </row>
    <row r="4">
      <c r="A4" s="4" t="inlineStr">
        <is>
          <t>Beginning balance</t>
        </is>
      </c>
      <c r="B4" s="6" t="n">
        <v>7421940</v>
      </c>
      <c r="C4" s="6" t="n">
        <v>6795155</v>
      </c>
    </row>
    <row r="5">
      <c r="A5" s="4" t="inlineStr">
        <is>
          <t>Depreciation expense</t>
        </is>
      </c>
      <c r="B5" s="5" t="n">
        <v>-19812</v>
      </c>
      <c r="C5" s="5" t="n">
        <v>-19812</v>
      </c>
    </row>
    <row r="6">
      <c r="A6" s="4" t="inlineStr">
        <is>
          <t>Reversals of value impairment loss recognized in the income statement</t>
        </is>
      </c>
      <c r="B6" s="5" t="n">
        <v>136877</v>
      </c>
      <c r="C6" s="5" t="n">
        <v>646597</v>
      </c>
    </row>
    <row r="7">
      <c r="A7" s="4" t="inlineStr">
        <is>
          <t>Ending balance</t>
        </is>
      </c>
      <c r="B7" s="5" t="n">
        <v>7539005</v>
      </c>
      <c r="C7" s="5" t="n">
        <v>7421940</v>
      </c>
    </row>
    <row r="8">
      <c r="A8" s="4" t="inlineStr">
        <is>
          <t>Gross Carrying Amount [Member]</t>
        </is>
      </c>
    </row>
    <row r="9">
      <c r="A9" s="3" t="inlineStr">
        <is>
          <t>Disclosure Of Investment Property [Line Items]</t>
        </is>
      </c>
    </row>
    <row r="10">
      <c r="A10" s="4" t="inlineStr">
        <is>
          <t>Beginning balance</t>
        </is>
      </c>
      <c r="B10" s="5" t="n">
        <v>9189377</v>
      </c>
      <c r="C10" s="5" t="n">
        <v>9189377</v>
      </c>
    </row>
    <row r="11">
      <c r="A11" s="4" t="inlineStr">
        <is>
          <t>Ending balance</t>
        </is>
      </c>
      <c r="B11" s="5" t="n">
        <v>9189377</v>
      </c>
      <c r="C11" s="5" t="n">
        <v>9189377</v>
      </c>
    </row>
    <row r="12">
      <c r="A12" s="4" t="inlineStr">
        <is>
          <t>Accumulated Depreciation, Amortization and Impairment [Member]</t>
        </is>
      </c>
    </row>
    <row r="13">
      <c r="A13" s="3" t="inlineStr">
        <is>
          <t>Disclosure Of Investment Property [Line Items]</t>
        </is>
      </c>
    </row>
    <row r="14">
      <c r="A14" s="4" t="inlineStr">
        <is>
          <t>Beginning balance</t>
        </is>
      </c>
      <c r="B14" s="5" t="n">
        <v>-1767437</v>
      </c>
      <c r="C14" s="5" t="n">
        <v>-2394222</v>
      </c>
    </row>
    <row r="15">
      <c r="A15" s="4" t="inlineStr">
        <is>
          <t>Depreciation expense</t>
        </is>
      </c>
      <c r="B15" s="5" t="n">
        <v>-19812</v>
      </c>
      <c r="C15" s="5" t="n">
        <v>-19812</v>
      </c>
    </row>
    <row r="16">
      <c r="A16" s="4" t="inlineStr">
        <is>
          <t>Reversals of value impairment loss recognized in the income statement</t>
        </is>
      </c>
      <c r="B16" s="5" t="n">
        <v>136877</v>
      </c>
      <c r="C16" s="5" t="n">
        <v>646597</v>
      </c>
    </row>
    <row r="17">
      <c r="A17" s="4" t="inlineStr">
        <is>
          <t>Ending balance</t>
        </is>
      </c>
      <c r="B17" s="6" t="n">
        <v>-1650372</v>
      </c>
      <c r="C17" s="6" t="n">
        <v>-176743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y - Additional Information (Detail) - CLP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Line Items]</t>
        </is>
      </c>
    </row>
    <row r="4">
      <c r="A4" s="4" t="inlineStr">
        <is>
          <t>Amount of disposal of investment properties</t>
        </is>
      </c>
      <c r="B4" s="6" t="n">
        <v>0</v>
      </c>
      <c r="C4" s="6" t="n">
        <v>0</v>
      </c>
    </row>
    <row r="5">
      <c r="A5" s="4" t="inlineStr">
        <is>
          <t>Investment property</t>
        </is>
      </c>
      <c r="B5" s="5" t="n">
        <v>7539005</v>
      </c>
      <c r="C5" s="5" t="n">
        <v>7421940</v>
      </c>
      <c r="D5" s="6" t="n">
        <v>6795155</v>
      </c>
    </row>
    <row r="6">
      <c r="A6" s="4" t="inlineStr">
        <is>
          <t>Level 3 [Member]</t>
        </is>
      </c>
    </row>
    <row r="7">
      <c r="A7" s="3" t="inlineStr">
        <is>
          <t>Disclosure of detailed information about investment property [Line Items]</t>
        </is>
      </c>
    </row>
    <row r="8">
      <c r="A8" s="4" t="inlineStr">
        <is>
          <t>Investment property</t>
        </is>
      </c>
      <c r="B8" s="5" t="n">
        <v>8856391</v>
      </c>
    </row>
    <row r="9">
      <c r="A9" s="4" t="inlineStr">
        <is>
          <t>At fair value [member]</t>
        </is>
      </c>
    </row>
    <row r="10">
      <c r="A10" s="3" t="inlineStr">
        <is>
          <t>Disclosure of detailed information about investment property [Line Items]</t>
        </is>
      </c>
    </row>
    <row r="11">
      <c r="A11" s="4" t="inlineStr">
        <is>
          <t>Investment property</t>
        </is>
      </c>
      <c r="B11" s="6" t="n">
        <v>8856391</v>
      </c>
      <c r="C11" s="6" t="n">
        <v>848490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Income and Expenses from Investment Properties (Detail) - CLP ($) $ in Thousands</t>
        </is>
      </c>
      <c r="B1" s="2" t="inlineStr">
        <is>
          <t>12 Months Ended</t>
        </is>
      </c>
    </row>
    <row r="2">
      <c r="B2" s="2" t="inlineStr">
        <is>
          <t>Dec. 31, 2021</t>
        </is>
      </c>
      <c r="C2" s="2" t="inlineStr">
        <is>
          <t>Dec. 31, 2020</t>
        </is>
      </c>
      <c r="D2" s="2" t="inlineStr">
        <is>
          <t>Dec. 31, 2019</t>
        </is>
      </c>
    </row>
    <row r="3">
      <c r="A3" s="3" t="inlineStr">
        <is>
          <t>Rental Income From Investment Property Net Of Direct Operating Expense [Abstract]</t>
        </is>
      </c>
    </row>
    <row r="4">
      <c r="A4" s="4" t="inlineStr">
        <is>
          <t>Income derived from rental income from investment properties</t>
        </is>
      </c>
      <c r="B4" s="6" t="n">
        <v>204483</v>
      </c>
      <c r="C4" s="6" t="n">
        <v>196955</v>
      </c>
      <c r="D4" s="6" t="n">
        <v>202896</v>
      </c>
    </row>
    <row r="5">
      <c r="A5" s="4" t="inlineStr">
        <is>
          <t>Income derived from rental income from investment properties</t>
        </is>
      </c>
      <c r="B5" s="5" t="n">
        <v>-39727</v>
      </c>
      <c r="C5" s="5" t="n">
        <v>-36761</v>
      </c>
      <c r="D5" s="5" t="n">
        <v>-44136</v>
      </c>
    </row>
    <row r="6">
      <c r="A6" s="4" t="inlineStr">
        <is>
          <t>Total</t>
        </is>
      </c>
      <c r="B6" s="6" t="n">
        <v>164756</v>
      </c>
      <c r="C6" s="6" t="n">
        <v>160194</v>
      </c>
      <c r="D6" s="6" t="n">
        <v>15876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of-use assets - Changes (Detail) - CLP ($) $ in Thousands</t>
        </is>
      </c>
      <c r="B1" s="2" t="inlineStr">
        <is>
          <t>12 Months Ended</t>
        </is>
      </c>
    </row>
    <row r="2">
      <c r="B2" s="2" t="inlineStr">
        <is>
          <t>Dec. 31, 2021</t>
        </is>
      </c>
      <c r="C2" s="2" t="inlineStr">
        <is>
          <t>Dec. 31, 2020</t>
        </is>
      </c>
    </row>
    <row r="3">
      <c r="A3" s="3" t="inlineStr">
        <is>
          <t>Movements In Right Of Use Assets [Roll Forward]</t>
        </is>
      </c>
    </row>
    <row r="4">
      <c r="A4" s="4" t="inlineStr">
        <is>
          <t>Opening balance</t>
        </is>
      </c>
      <c r="B4" s="6" t="n">
        <v>55502192</v>
      </c>
    </row>
    <row r="5">
      <c r="A5" s="4" t="inlineStr">
        <is>
          <t>Closing balance</t>
        </is>
      </c>
      <c r="B5" s="5" t="n">
        <v>160788861</v>
      </c>
      <c r="C5" s="6" t="n">
        <v>55502192</v>
      </c>
    </row>
    <row r="6">
      <c r="A6" s="4" t="inlineStr">
        <is>
          <t>Land [Member]</t>
        </is>
      </c>
    </row>
    <row r="7">
      <c r="A7" s="3" t="inlineStr">
        <is>
          <t>Movements In Right Of Use Assets [Roll Forward]</t>
        </is>
      </c>
    </row>
    <row r="8">
      <c r="A8" s="4" t="inlineStr">
        <is>
          <t>Opening balance</t>
        </is>
      </c>
      <c r="B8" s="5" t="n">
        <v>33587391</v>
      </c>
      <c r="C8" s="5" t="n">
        <v>34081799</v>
      </c>
    </row>
    <row r="9">
      <c r="A9" s="4" t="inlineStr">
        <is>
          <t>New assets contracts, by right-of use</t>
        </is>
      </c>
      <c r="B9" s="5" t="n">
        <v>97937192</v>
      </c>
      <c r="C9" s="5" t="n">
        <v>213445</v>
      </c>
    </row>
    <row r="10">
      <c r="A10" s="4" t="inlineStr">
        <is>
          <t>Increases (decreases) from foreign currency translation differences, net</t>
        </is>
      </c>
      <c r="B10" s="5" t="n">
        <v>11766090</v>
      </c>
      <c r="C10" s="5" t="n">
        <v>830349</v>
      </c>
    </row>
    <row r="11">
      <c r="A11" s="4" t="inlineStr">
        <is>
          <t>Depreciation</t>
        </is>
      </c>
      <c r="B11" s="5" t="n">
        <v>-1794208</v>
      </c>
      <c r="C11" s="5" t="n">
        <v>-1894646</v>
      </c>
    </row>
    <row r="12">
      <c r="A12" s="4" t="inlineStr">
        <is>
          <t>Other increases (decreases)</t>
        </is>
      </c>
      <c r="B12" s="5" t="n">
        <v>-907494</v>
      </c>
      <c r="C12" s="5" t="n">
        <v>356444</v>
      </c>
    </row>
    <row r="13">
      <c r="A13" s="4" t="inlineStr">
        <is>
          <t>Total movements</t>
        </is>
      </c>
      <c r="B13" s="5" t="n">
        <v>107001580</v>
      </c>
      <c r="C13" s="5" t="n">
        <v>-494408</v>
      </c>
    </row>
    <row r="14">
      <c r="A14" s="4" t="inlineStr">
        <is>
          <t>Closing balance</t>
        </is>
      </c>
      <c r="B14" s="5" t="n">
        <v>140588971</v>
      </c>
      <c r="C14" s="5" t="n">
        <v>33587391</v>
      </c>
    </row>
    <row r="15">
      <c r="A15" s="4" t="inlineStr">
        <is>
          <t>Other Property, Plant and Equipment Under Financial Lease [Member]</t>
        </is>
      </c>
    </row>
    <row r="16">
      <c r="A16" s="3" t="inlineStr">
        <is>
          <t>Movements In Right Of Use Assets [Roll Forward]</t>
        </is>
      </c>
    </row>
    <row r="17">
      <c r="A17" s="4" t="inlineStr">
        <is>
          <t>Opening balance</t>
        </is>
      </c>
      <c r="B17" s="5" t="n">
        <v>21914801</v>
      </c>
      <c r="C17" s="5" t="n">
        <v>21761711</v>
      </c>
    </row>
    <row r="18">
      <c r="A18" s="4" t="inlineStr">
        <is>
          <t>New assets contracts, by right-of use</t>
        </is>
      </c>
      <c r="C18" s="5" t="n">
        <v>2491480</v>
      </c>
    </row>
    <row r="19">
      <c r="A19" s="4" t="inlineStr">
        <is>
          <t>Increases (decreases) from foreign currency translation differences, net</t>
        </is>
      </c>
      <c r="B19" s="5" t="n">
        <v>407407</v>
      </c>
      <c r="C19" s="5" t="n">
        <v>157520</v>
      </c>
    </row>
    <row r="20">
      <c r="A20" s="4" t="inlineStr">
        <is>
          <t>Depreciation</t>
        </is>
      </c>
      <c r="B20" s="5" t="n">
        <v>-2122318</v>
      </c>
      <c r="C20" s="5" t="n">
        <v>-2139466</v>
      </c>
    </row>
    <row r="21">
      <c r="A21" s="4" t="inlineStr">
        <is>
          <t>Other increases (decreases)</t>
        </is>
      </c>
      <c r="C21" s="5" t="n">
        <v>-356444</v>
      </c>
    </row>
    <row r="22">
      <c r="A22" s="4" t="inlineStr">
        <is>
          <t>Total movements</t>
        </is>
      </c>
      <c r="B22" s="5" t="n">
        <v>-1714911</v>
      </c>
      <c r="C22" s="5" t="n">
        <v>153090</v>
      </c>
    </row>
    <row r="23">
      <c r="A23" s="4" t="inlineStr">
        <is>
          <t>Closing balance</t>
        </is>
      </c>
      <c r="B23" s="5" t="n">
        <v>20199890</v>
      </c>
      <c r="C23" s="5" t="n">
        <v>21914801</v>
      </c>
    </row>
    <row r="24">
      <c r="A24" s="4" t="inlineStr">
        <is>
          <t>Right-of-use assets [member]</t>
        </is>
      </c>
    </row>
    <row r="25">
      <c r="A25" s="3" t="inlineStr">
        <is>
          <t>Movements In Right Of Use Assets [Roll Forward]</t>
        </is>
      </c>
    </row>
    <row r="26">
      <c r="A26" s="4" t="inlineStr">
        <is>
          <t>Opening balance</t>
        </is>
      </c>
      <c r="B26" s="5" t="n">
        <v>55502192</v>
      </c>
      <c r="C26" s="5" t="n">
        <v>55843510</v>
      </c>
    </row>
    <row r="27">
      <c r="A27" s="4" t="inlineStr">
        <is>
          <t>New assets contracts, by right-of use</t>
        </is>
      </c>
      <c r="B27" s="5" t="n">
        <v>97937192</v>
      </c>
      <c r="C27" s="5" t="n">
        <v>2704925</v>
      </c>
    </row>
    <row r="28">
      <c r="A28" s="4" t="inlineStr">
        <is>
          <t>Increases (decreases) from foreign currency translation differences, net</t>
        </is>
      </c>
      <c r="B28" s="5" t="n">
        <v>12173497</v>
      </c>
      <c r="C28" s="5" t="n">
        <v>987869</v>
      </c>
    </row>
    <row r="29">
      <c r="A29" s="4" t="inlineStr">
        <is>
          <t>Depreciation</t>
        </is>
      </c>
      <c r="B29" s="5" t="n">
        <v>-3916526</v>
      </c>
      <c r="C29" s="5" t="n">
        <v>-4034112</v>
      </c>
    </row>
    <row r="30">
      <c r="A30" s="4" t="inlineStr">
        <is>
          <t>Other increases (decreases)</t>
        </is>
      </c>
      <c r="B30" s="5" t="n">
        <v>-907494</v>
      </c>
    </row>
    <row r="31">
      <c r="A31" s="4" t="inlineStr">
        <is>
          <t>Total movements</t>
        </is>
      </c>
      <c r="B31" s="5" t="n">
        <v>105286669</v>
      </c>
      <c r="C31" s="5" t="n">
        <v>-341318</v>
      </c>
    </row>
    <row r="32">
      <c r="A32" s="4" t="inlineStr">
        <is>
          <t>Closing balance</t>
        </is>
      </c>
      <c r="B32" s="6" t="n">
        <v>160788861</v>
      </c>
      <c r="C32" s="6" t="n">
        <v>5550219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Lease Payments Finance Leases (Detail) - CLP ($) $ in Thousands</t>
        </is>
      </c>
      <c r="B1" s="2" t="inlineStr">
        <is>
          <t>Dec. 31, 2021</t>
        </is>
      </c>
      <c r="C1" s="2" t="inlineStr">
        <is>
          <t>Dec. 31, 2020</t>
        </is>
      </c>
    </row>
    <row r="2">
      <c r="A2" s="4" t="inlineStr">
        <is>
          <t>Gross Carrying Amount [Member]</t>
        </is>
      </c>
    </row>
    <row r="3">
      <c r="A3" s="3" t="inlineStr">
        <is>
          <t>Disclosure Of Property Plant And Equipment [Line Items]</t>
        </is>
      </c>
    </row>
    <row r="4">
      <c r="A4" s="4" t="inlineStr">
        <is>
          <t>Present value of future payments derived</t>
        </is>
      </c>
      <c r="B4" s="6" t="n">
        <v>209198058</v>
      </c>
      <c r="C4" s="6" t="n">
        <v>67710443</v>
      </c>
    </row>
    <row r="5">
      <c r="A5" s="4" t="inlineStr">
        <is>
          <t>Gross Carrying Amount [Member] | Less Than One Year [Member]</t>
        </is>
      </c>
    </row>
    <row r="6">
      <c r="A6" s="3" t="inlineStr">
        <is>
          <t>Disclosure Of Property Plant And Equipment [Line Items]</t>
        </is>
      </c>
    </row>
    <row r="7">
      <c r="A7" s="4" t="inlineStr">
        <is>
          <t>Present value of future payments derived</t>
        </is>
      </c>
      <c r="B7" s="5" t="n">
        <v>14282203</v>
      </c>
      <c r="C7" s="5" t="n">
        <v>8783640</v>
      </c>
    </row>
    <row r="8">
      <c r="A8" s="4" t="inlineStr">
        <is>
          <t>Gross Carrying Amount [Member] | One to Two Years [Member]</t>
        </is>
      </c>
    </row>
    <row r="9">
      <c r="A9" s="3" t="inlineStr">
        <is>
          <t>Disclosure Of Property Plant And Equipment [Line Items]</t>
        </is>
      </c>
    </row>
    <row r="10">
      <c r="A10" s="4" t="inlineStr">
        <is>
          <t>Present value of future payments derived</t>
        </is>
      </c>
      <c r="B10" s="5" t="n">
        <v>13303170</v>
      </c>
      <c r="C10" s="5" t="n">
        <v>6583269</v>
      </c>
    </row>
    <row r="11">
      <c r="A11" s="4" t="inlineStr">
        <is>
          <t>Gross Carrying Amount [Member] | Two to Three Years [Member]</t>
        </is>
      </c>
    </row>
    <row r="12">
      <c r="A12" s="3" t="inlineStr">
        <is>
          <t>Disclosure Of Property Plant And Equipment [Line Items]</t>
        </is>
      </c>
    </row>
    <row r="13">
      <c r="A13" s="4" t="inlineStr">
        <is>
          <t>Present value of future payments derived</t>
        </is>
      </c>
      <c r="B13" s="5" t="n">
        <v>7228546</v>
      </c>
      <c r="C13" s="5" t="n">
        <v>8399111</v>
      </c>
    </row>
    <row r="14">
      <c r="A14" s="4" t="inlineStr">
        <is>
          <t>Gross Carrying Amount [Member] | Three to Four Years [Member]</t>
        </is>
      </c>
    </row>
    <row r="15">
      <c r="A15" s="3" t="inlineStr">
        <is>
          <t>Disclosure Of Property Plant And Equipment [Line Items]</t>
        </is>
      </c>
    </row>
    <row r="16">
      <c r="A16" s="4" t="inlineStr">
        <is>
          <t>Present value of future payments derived</t>
        </is>
      </c>
      <c r="B16" s="5" t="n">
        <v>7018180</v>
      </c>
      <c r="C16" s="5" t="n">
        <v>3271835</v>
      </c>
    </row>
    <row r="17">
      <c r="A17" s="4" t="inlineStr">
        <is>
          <t>Gross Carrying Amount [Member] | Four to Five Years [Member]</t>
        </is>
      </c>
    </row>
    <row r="18">
      <c r="A18" s="3" t="inlineStr">
        <is>
          <t>Disclosure Of Property Plant And Equipment [Line Items]</t>
        </is>
      </c>
    </row>
    <row r="19">
      <c r="A19" s="4" t="inlineStr">
        <is>
          <t>Present value of future payments derived</t>
        </is>
      </c>
      <c r="B19" s="5" t="n">
        <v>6916077</v>
      </c>
      <c r="C19" s="5" t="n">
        <v>3077572</v>
      </c>
    </row>
    <row r="20">
      <c r="A20" s="4" t="inlineStr">
        <is>
          <t>Gross Carrying Amount [Member] | More Than Five Years [Member]</t>
        </is>
      </c>
    </row>
    <row r="21">
      <c r="A21" s="3" t="inlineStr">
        <is>
          <t>Disclosure Of Property Plant And Equipment [Line Items]</t>
        </is>
      </c>
    </row>
    <row r="22">
      <c r="A22" s="4" t="inlineStr">
        <is>
          <t>Present value of future payments derived</t>
        </is>
      </c>
      <c r="B22" s="5" t="n">
        <v>160449882</v>
      </c>
      <c r="C22" s="5" t="n">
        <v>37595016</v>
      </c>
    </row>
    <row r="23">
      <c r="A23" s="4" t="inlineStr">
        <is>
          <t>Interest [Member]</t>
        </is>
      </c>
    </row>
    <row r="24">
      <c r="A24" s="3" t="inlineStr">
        <is>
          <t>Disclosure Of Property Plant And Equipment [Line Items]</t>
        </is>
      </c>
    </row>
    <row r="25">
      <c r="A25" s="4" t="inlineStr">
        <is>
          <t>Present value of future payments derived</t>
        </is>
      </c>
      <c r="B25" s="5" t="n">
        <v>49535981</v>
      </c>
      <c r="C25" s="5" t="n">
        <v>15844925</v>
      </c>
    </row>
    <row r="26">
      <c r="A26" s="4" t="inlineStr">
        <is>
          <t>Interest [Member] | Less Than One Year [Member]</t>
        </is>
      </c>
    </row>
    <row r="27">
      <c r="A27" s="3" t="inlineStr">
        <is>
          <t>Disclosure Of Property Plant And Equipment [Line Items]</t>
        </is>
      </c>
    </row>
    <row r="28">
      <c r="A28" s="4" t="inlineStr">
        <is>
          <t>Present value of future payments derived</t>
        </is>
      </c>
      <c r="B28" s="5" t="n">
        <v>3177185</v>
      </c>
      <c r="C28" s="5" t="n">
        <v>1775929</v>
      </c>
    </row>
    <row r="29">
      <c r="A29" s="4" t="inlineStr">
        <is>
          <t>Interest [Member] | One to Two Years [Member]</t>
        </is>
      </c>
    </row>
    <row r="30">
      <c r="A30" s="3" t="inlineStr">
        <is>
          <t>Disclosure Of Property Plant And Equipment [Line Items]</t>
        </is>
      </c>
    </row>
    <row r="31">
      <c r="A31" s="4" t="inlineStr">
        <is>
          <t>Present value of future payments derived</t>
        </is>
      </c>
      <c r="B31" s="5" t="n">
        <v>2903458</v>
      </c>
      <c r="C31" s="5" t="n">
        <v>1546496</v>
      </c>
    </row>
    <row r="32">
      <c r="A32" s="4" t="inlineStr">
        <is>
          <t>Interest [Member] | Two to Three Years [Member]</t>
        </is>
      </c>
    </row>
    <row r="33">
      <c r="A33" s="3" t="inlineStr">
        <is>
          <t>Disclosure Of Property Plant And Equipment [Line Items]</t>
        </is>
      </c>
    </row>
    <row r="34">
      <c r="A34" s="4" t="inlineStr">
        <is>
          <t>Present value of future payments derived</t>
        </is>
      </c>
      <c r="B34" s="5" t="n">
        <v>2794604</v>
      </c>
      <c r="C34" s="5" t="n">
        <v>1332024</v>
      </c>
    </row>
    <row r="35">
      <c r="A35" s="4" t="inlineStr">
        <is>
          <t>Interest [Member] | Three to Four Years [Member]</t>
        </is>
      </c>
    </row>
    <row r="36">
      <c r="A36" s="3" t="inlineStr">
        <is>
          <t>Disclosure Of Property Plant And Equipment [Line Items]</t>
        </is>
      </c>
    </row>
    <row r="37">
      <c r="A37" s="4" t="inlineStr">
        <is>
          <t>Present value of future payments derived</t>
        </is>
      </c>
      <c r="B37" s="5" t="n">
        <v>2690733</v>
      </c>
      <c r="C37" s="5" t="n">
        <v>1245169</v>
      </c>
    </row>
    <row r="38">
      <c r="A38" s="4" t="inlineStr">
        <is>
          <t>Interest [Member] | Four to Five Years [Member]</t>
        </is>
      </c>
    </row>
    <row r="39">
      <c r="A39" s="3" t="inlineStr">
        <is>
          <t>Disclosure Of Property Plant And Equipment [Line Items]</t>
        </is>
      </c>
    </row>
    <row r="40">
      <c r="A40" s="4" t="inlineStr">
        <is>
          <t>Present value of future payments derived</t>
        </is>
      </c>
      <c r="B40" s="5" t="n">
        <v>2590412</v>
      </c>
      <c r="C40" s="5" t="n">
        <v>1174438</v>
      </c>
    </row>
    <row r="41">
      <c r="A41" s="4" t="inlineStr">
        <is>
          <t>Interest [Member] | More Than Five Years [Member]</t>
        </is>
      </c>
    </row>
    <row r="42">
      <c r="A42" s="3" t="inlineStr">
        <is>
          <t>Disclosure Of Property Plant And Equipment [Line Items]</t>
        </is>
      </c>
    </row>
    <row r="43">
      <c r="A43" s="4" t="inlineStr">
        <is>
          <t>Present value of future payments derived</t>
        </is>
      </c>
      <c r="B43" s="5" t="n">
        <v>35379589</v>
      </c>
      <c r="C43" s="5" t="n">
        <v>8770869</v>
      </c>
    </row>
    <row r="44">
      <c r="A44" s="4" t="inlineStr">
        <is>
          <t>Present Value [Member]</t>
        </is>
      </c>
    </row>
    <row r="45">
      <c r="A45" s="3" t="inlineStr">
        <is>
          <t>Disclosure Of Property Plant And Equipment [Line Items]</t>
        </is>
      </c>
    </row>
    <row r="46">
      <c r="A46" s="4" t="inlineStr">
        <is>
          <t>Present value of future payments derived</t>
        </is>
      </c>
      <c r="B46" s="5" t="n">
        <v>159662077</v>
      </c>
      <c r="C46" s="5" t="n">
        <v>51865518</v>
      </c>
    </row>
    <row r="47">
      <c r="A47" s="4" t="inlineStr">
        <is>
          <t>Present Value [Member] | Less Than One Year [Member]</t>
        </is>
      </c>
    </row>
    <row r="48">
      <c r="A48" s="3" t="inlineStr">
        <is>
          <t>Disclosure Of Property Plant And Equipment [Line Items]</t>
        </is>
      </c>
    </row>
    <row r="49">
      <c r="A49" s="4" t="inlineStr">
        <is>
          <t>Present value of future payments derived</t>
        </is>
      </c>
      <c r="B49" s="5" t="n">
        <v>11105018</v>
      </c>
      <c r="C49" s="5" t="n">
        <v>7007711</v>
      </c>
    </row>
    <row r="50">
      <c r="A50" s="4" t="inlineStr">
        <is>
          <t>Present Value [Member] | One to Two Years [Member]</t>
        </is>
      </c>
    </row>
    <row r="51">
      <c r="A51" s="3" t="inlineStr">
        <is>
          <t>Disclosure Of Property Plant And Equipment [Line Items]</t>
        </is>
      </c>
    </row>
    <row r="52">
      <c r="A52" s="4" t="inlineStr">
        <is>
          <t>Present value of future payments derived</t>
        </is>
      </c>
      <c r="B52" s="5" t="n">
        <v>10399712</v>
      </c>
      <c r="C52" s="5" t="n">
        <v>5036773</v>
      </c>
    </row>
    <row r="53">
      <c r="A53" s="4" t="inlineStr">
        <is>
          <t>Present Value [Member] | Two to Three Years [Member]</t>
        </is>
      </c>
    </row>
    <row r="54">
      <c r="A54" s="3" t="inlineStr">
        <is>
          <t>Disclosure Of Property Plant And Equipment [Line Items]</t>
        </is>
      </c>
    </row>
    <row r="55">
      <c r="A55" s="4" t="inlineStr">
        <is>
          <t>Present value of future payments derived</t>
        </is>
      </c>
      <c r="B55" s="5" t="n">
        <v>4433942</v>
      </c>
      <c r="C55" s="5" t="n">
        <v>7067087</v>
      </c>
    </row>
    <row r="56">
      <c r="A56" s="4" t="inlineStr">
        <is>
          <t>Present Value [Member] | Three to Four Years [Member]</t>
        </is>
      </c>
    </row>
    <row r="57">
      <c r="A57" s="3" t="inlineStr">
        <is>
          <t>Disclosure Of Property Plant And Equipment [Line Items]</t>
        </is>
      </c>
    </row>
    <row r="58">
      <c r="A58" s="4" t="inlineStr">
        <is>
          <t>Present value of future payments derived</t>
        </is>
      </c>
      <c r="B58" s="5" t="n">
        <v>4327447</v>
      </c>
      <c r="C58" s="5" t="n">
        <v>2026666</v>
      </c>
    </row>
    <row r="59">
      <c r="A59" s="4" t="inlineStr">
        <is>
          <t>Present Value [Member] | Four to Five Years [Member]</t>
        </is>
      </c>
    </row>
    <row r="60">
      <c r="A60" s="3" t="inlineStr">
        <is>
          <t>Disclosure Of Property Plant And Equipment [Line Items]</t>
        </is>
      </c>
    </row>
    <row r="61">
      <c r="A61" s="4" t="inlineStr">
        <is>
          <t>Present value of future payments derived</t>
        </is>
      </c>
      <c r="B61" s="5" t="n">
        <v>4325665</v>
      </c>
      <c r="C61" s="5" t="n">
        <v>1903134</v>
      </c>
    </row>
    <row r="62">
      <c r="A62" s="4" t="inlineStr">
        <is>
          <t>Present Value [Member] | More Than Five Years [Member]</t>
        </is>
      </c>
    </row>
    <row r="63">
      <c r="A63" s="3" t="inlineStr">
        <is>
          <t>Disclosure Of Property Plant And Equipment [Line Items]</t>
        </is>
      </c>
    </row>
    <row r="64">
      <c r="A64" s="4" t="inlineStr">
        <is>
          <t>Present value of future payments derived</t>
        </is>
      </c>
      <c r="B64" s="6" t="n">
        <v>125070293</v>
      </c>
      <c r="C64" s="6" t="n">
        <v>2882414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Total Future Lease Payments (Detail) - CLP ($) $ in Thousands</t>
        </is>
      </c>
      <c r="B1" s="2" t="inlineStr">
        <is>
          <t>Dec. 31, 2021</t>
        </is>
      </c>
      <c r="C1" s="2" t="inlineStr">
        <is>
          <t>Dec. 31, 2020</t>
        </is>
      </c>
    </row>
    <row r="2">
      <c r="A2" s="3" t="inlineStr">
        <is>
          <t>Disclosure Of Future Minimum Lease Payments [Line Items]</t>
        </is>
      </c>
    </row>
    <row r="3">
      <c r="A3" s="4" t="inlineStr">
        <is>
          <t>Future lease payments</t>
        </is>
      </c>
      <c r="B3" s="6" t="n">
        <v>2797608</v>
      </c>
      <c r="C3" s="6" t="n">
        <v>4813265</v>
      </c>
    </row>
    <row r="4">
      <c r="A4" s="4" t="inlineStr">
        <is>
          <t>Less Than One Year [Member]</t>
        </is>
      </c>
    </row>
    <row r="5">
      <c r="A5" s="3" t="inlineStr">
        <is>
          <t>Disclosure Of Future Minimum Lease Payments [Line Items]</t>
        </is>
      </c>
    </row>
    <row r="6">
      <c r="A6" s="4" t="inlineStr">
        <is>
          <t>Future lease payments</t>
        </is>
      </c>
      <c r="B6" s="6" t="n">
        <v>2797608</v>
      </c>
      <c r="C6" s="6" t="n">
        <v>481326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CLP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Lease agreement period</t>
        </is>
      </c>
      <c r="B4" s="4" t="inlineStr">
        <is>
          <t>20 years</t>
        </is>
      </c>
    </row>
    <row r="5">
      <c r="A5" s="4" t="inlineStr">
        <is>
          <t>Annual interest rate</t>
        </is>
      </c>
      <c r="B5" s="4" t="inlineStr">
        <is>
          <t>6.50%</t>
        </is>
      </c>
    </row>
    <row r="6">
      <c r="A6" s="4" t="inlineStr">
        <is>
          <t>Amount of short term and variable lease payments exempted</t>
        </is>
      </c>
      <c r="B6" s="6" t="n">
        <v>3790971</v>
      </c>
      <c r="C6" s="6" t="n">
        <v>4958760</v>
      </c>
      <c r="D6" s="6" t="n">
        <v>3824195</v>
      </c>
    </row>
    <row r="7">
      <c r="A7" s="4" t="inlineStr">
        <is>
          <t>Short term lease expense exempted</t>
        </is>
      </c>
      <c r="B7" s="5" t="n">
        <v>3129893</v>
      </c>
      <c r="C7" s="5" t="n">
        <v>3334241</v>
      </c>
      <c r="D7" s="5" t="n">
        <v>1995392</v>
      </c>
    </row>
    <row r="8">
      <c r="A8" s="4" t="inlineStr">
        <is>
          <t>Variable lease expense exempted</t>
        </is>
      </c>
      <c r="B8" s="5" t="n">
        <v>661078</v>
      </c>
      <c r="C8" s="5" t="n">
        <v>1624519</v>
      </c>
      <c r="D8" s="5" t="n">
        <v>1828803</v>
      </c>
    </row>
    <row r="9">
      <c r="A9" s="4" t="inlineStr">
        <is>
          <t>Right of use assets recognized</t>
        </is>
      </c>
      <c r="B9" s="5" t="n">
        <v>160788861</v>
      </c>
      <c r="C9" s="5" t="n">
        <v>55502192</v>
      </c>
    </row>
    <row r="10">
      <c r="A10" s="4" t="inlineStr">
        <is>
          <t>Right-of-use assets [member]</t>
        </is>
      </c>
    </row>
    <row r="11">
      <c r="A11" s="3" t="inlineStr">
        <is>
          <t>Disclosure Of Property Plant And Equipment [Line Items]</t>
        </is>
      </c>
    </row>
    <row r="12">
      <c r="A12" s="4" t="inlineStr">
        <is>
          <t>Right of use assets recognized</t>
        </is>
      </c>
      <c r="B12" s="6" t="n">
        <v>160788861</v>
      </c>
      <c r="C12" s="6" t="n">
        <v>55502192</v>
      </c>
      <c r="D12" s="6" t="n">
        <v>5584351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Components of Income Tax (Detail) - CLP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t>
        </is>
      </c>
      <c r="B4" s="6" t="n">
        <v>28269648</v>
      </c>
      <c r="C4" s="6" t="n">
        <v>-155196656</v>
      </c>
      <c r="D4" s="6" t="n">
        <v>-54904679</v>
      </c>
    </row>
    <row r="5">
      <c r="A5" s="4" t="inlineStr">
        <is>
          <t>Adjustments to current tax from the previous period</t>
        </is>
      </c>
      <c r="B5" s="5" t="n">
        <v>-773163</v>
      </c>
      <c r="C5" s="5" t="n">
        <v>3694656</v>
      </c>
      <c r="D5" s="5" t="n">
        <v>-2251167</v>
      </c>
    </row>
    <row r="6">
      <c r="A6" s="4" t="inlineStr">
        <is>
          <t>Current tax (expenses) / benefit (related to cash flow hedges)</t>
        </is>
      </c>
      <c r="B6" s="5" t="n">
        <v>-109882227</v>
      </c>
      <c r="C6" s="5" t="n">
        <v>72354119</v>
      </c>
      <c r="D6" s="5" t="n">
        <v>-36172878</v>
      </c>
    </row>
    <row r="7">
      <c r="A7" s="4" t="inlineStr">
        <is>
          <t>Other current tax benefit / (expense)</t>
        </is>
      </c>
      <c r="C7" s="5" t="n">
        <v>-98646</v>
      </c>
      <c r="D7" s="5" t="n">
        <v>-1197052</v>
      </c>
    </row>
    <row r="8">
      <c r="A8" s="4" t="inlineStr">
        <is>
          <t>Current tax expense, net</t>
        </is>
      </c>
      <c r="B8" s="5" t="n">
        <v>-82385742</v>
      </c>
      <c r="C8" s="5" t="n">
        <v>-79246527</v>
      </c>
      <c r="D8" s="5" t="n">
        <v>-94525776</v>
      </c>
    </row>
    <row r="9">
      <c r="A9" s="4" t="inlineStr">
        <is>
          <t>Benefit / (expense) from deferred taxes for origination and reversal of temporary differences</t>
        </is>
      </c>
      <c r="B9" s="5" t="n">
        <v>67247084</v>
      </c>
      <c r="C9" s="5" t="n">
        <v>160551634</v>
      </c>
      <c r="D9" s="5" t="n">
        <v>33297872</v>
      </c>
    </row>
    <row r="10">
      <c r="A10" s="4" t="inlineStr">
        <is>
          <t>Total deferred tax benefit / (expense)</t>
        </is>
      </c>
      <c r="B10" s="5" t="n">
        <v>67247084</v>
      </c>
      <c r="C10" s="5" t="n">
        <v>160551634</v>
      </c>
      <c r="D10" s="5" t="n">
        <v>33297872</v>
      </c>
    </row>
    <row r="11">
      <c r="A11" s="4" t="inlineStr">
        <is>
          <t>Income tax benefit (expense)</t>
        </is>
      </c>
      <c r="B11" s="6" t="n">
        <v>-15138658</v>
      </c>
      <c r="C11" s="6" t="n">
        <v>81305107</v>
      </c>
      <c r="D11" s="6" t="n">
        <v>-6122790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Summary of Reconciliation of Tax Expense (Detail) - CLP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otal tax income (expense) using statutory rate</t>
        </is>
      </c>
      <c r="B4" s="4" t="inlineStr">
        <is>
          <t>(27.00%)</t>
        </is>
      </c>
      <c r="C4" s="4" t="inlineStr">
        <is>
          <t>(27.00%)</t>
        </is>
      </c>
      <c r="D4" s="4" t="inlineStr">
        <is>
          <t>(27.00%)</t>
        </is>
      </c>
    </row>
    <row r="5">
      <c r="A5" s="4" t="inlineStr">
        <is>
          <t>Tax effect of rates applied in other countries</t>
        </is>
      </c>
      <c r="B5" s="4" t="inlineStr">
        <is>
          <t>0.08%</t>
        </is>
      </c>
      <c r="C5" s="4" t="inlineStr">
        <is>
          <t>0.04%</t>
        </is>
      </c>
      <c r="D5" s="4" t="inlineStr">
        <is>
          <t>0.06%</t>
        </is>
      </c>
    </row>
    <row r="6">
      <c r="A6" s="4" t="inlineStr">
        <is>
          <t>Tax effect of tax-exempt revenue and other positive effects impacting the effective rate</t>
        </is>
      </c>
      <c r="B6" s="4" t="inlineStr">
        <is>
          <t>2.53%</t>
        </is>
      </c>
      <c r="C6" s="4" t="inlineStr">
        <is>
          <t>31.79%</t>
        </is>
      </c>
      <c r="D6" s="4" t="inlineStr">
        <is>
          <t>11.30%</t>
        </is>
      </c>
    </row>
    <row r="7">
      <c r="A7" s="4" t="inlineStr">
        <is>
          <t>Tax effect of non-deductible expenses for determining taxable profit (loss)</t>
        </is>
      </c>
      <c r="B7" s="4" t="inlineStr">
        <is>
          <t>(10.49%)</t>
        </is>
      </c>
      <c r="C7" s="4" t="inlineStr">
        <is>
          <t>(7.32%)</t>
        </is>
      </c>
      <c r="D7" s="4" t="inlineStr">
        <is>
          <t>(2.76%)</t>
        </is>
      </c>
    </row>
    <row r="8">
      <c r="A8" s="4" t="inlineStr">
        <is>
          <t>Tax effect of adjustments to taxes in previous periods</t>
        </is>
      </c>
      <c r="B8" s="4" t="inlineStr">
        <is>
          <t>(0.67%)</t>
        </is>
      </c>
      <c r="C8" s="4" t="inlineStr">
        <is>
          <t>2.76%</t>
        </is>
      </c>
      <c r="D8" s="4" t="inlineStr">
        <is>
          <t>(0.60%)</t>
        </is>
      </c>
    </row>
    <row r="9">
      <c r="A9" s="4" t="inlineStr">
        <is>
          <t>Price level restatement for tax purposes (investments and equity)</t>
        </is>
      </c>
      <c r="B9" s="4" t="inlineStr">
        <is>
          <t>22.48%</t>
        </is>
      </c>
      <c r="C9" s="4" t="inlineStr">
        <is>
          <t>6.54%</t>
        </is>
      </c>
      <c r="D9" s="4" t="inlineStr">
        <is>
          <t>2.76%</t>
        </is>
      </c>
    </row>
    <row r="10">
      <c r="A10" s="4" t="inlineStr">
        <is>
          <t>Total adjustments to tax expense using statutory rate</t>
        </is>
      </c>
      <c r="B10" s="4" t="inlineStr">
        <is>
          <t>13.93%</t>
        </is>
      </c>
      <c r="C10" s="4" t="inlineStr">
        <is>
          <t>33.82%</t>
        </is>
      </c>
      <c r="D10" s="4" t="inlineStr">
        <is>
          <t>10.77%</t>
        </is>
      </c>
    </row>
    <row r="11">
      <c r="A11" s="4" t="inlineStr">
        <is>
          <t>Income tax benefit (expense)</t>
        </is>
      </c>
      <c r="B11" s="4" t="inlineStr">
        <is>
          <t>(13.07%)</t>
        </is>
      </c>
      <c r="C11" s="4" t="inlineStr">
        <is>
          <t>60.82%</t>
        </is>
      </c>
      <c r="D11" s="4" t="inlineStr">
        <is>
          <t>(16.23%)</t>
        </is>
      </c>
    </row>
    <row r="12">
      <c r="A12" s="4" t="inlineStr">
        <is>
          <t>ACCOUNTING INCOME BEFORE TAX</t>
        </is>
      </c>
      <c r="B12" s="6" t="n">
        <v>115848792</v>
      </c>
      <c r="C12" s="6" t="n">
        <v>-133691942</v>
      </c>
      <c r="D12" s="6" t="n">
        <v>377321122</v>
      </c>
    </row>
    <row r="13">
      <c r="A13" s="4" t="inlineStr">
        <is>
          <t>Total tax income (expense) using statutory rate</t>
        </is>
      </c>
      <c r="B13" s="5" t="n">
        <v>-31279174</v>
      </c>
      <c r="C13" s="5" t="n">
        <v>36096825</v>
      </c>
      <c r="D13" s="5" t="n">
        <v>-101876703</v>
      </c>
    </row>
    <row r="14">
      <c r="A14" s="4" t="inlineStr">
        <is>
          <t>Tax effect of rates applied in other countries</t>
        </is>
      </c>
      <c r="B14" s="5" t="n">
        <v>96520</v>
      </c>
      <c r="C14" s="5" t="n">
        <v>-55915</v>
      </c>
      <c r="D14" s="5" t="n">
        <v>-232897</v>
      </c>
    </row>
    <row r="15">
      <c r="A15" s="4" t="inlineStr">
        <is>
          <t>Tax effect of tax-exempt revenue and other positive effects impacting the effective rate</t>
        </is>
      </c>
      <c r="B15" s="5" t="n">
        <v>2931159</v>
      </c>
      <c r="C15" s="5" t="n">
        <v>42501879</v>
      </c>
      <c r="D15" s="5" t="n">
        <v>42638986</v>
      </c>
    </row>
    <row r="16">
      <c r="A16" s="4" t="inlineStr">
        <is>
          <t>Tax effect of non-deductible expenses for determining taxable profit (loss)</t>
        </is>
      </c>
      <c r="B16" s="5" t="n">
        <v>-12156154</v>
      </c>
      <c r="C16" s="5" t="n">
        <v>-9790603</v>
      </c>
      <c r="D16" s="5" t="n">
        <v>-10399776</v>
      </c>
    </row>
    <row r="17">
      <c r="A17" s="4" t="inlineStr">
        <is>
          <t>Tax effect of adjustments to income taxes in previous periods</t>
        </is>
      </c>
      <c r="B17" s="5" t="n">
        <v>-773163</v>
      </c>
      <c r="C17" s="5" t="n">
        <v>3694656</v>
      </c>
      <c r="D17" s="5" t="n">
        <v>-2251167</v>
      </c>
    </row>
    <row r="18">
      <c r="A18" s="4" t="inlineStr">
        <is>
          <t>Price level restatement for tax purposes (investments and equity)</t>
        </is>
      </c>
      <c r="B18" s="5" t="n">
        <v>26042154</v>
      </c>
      <c r="C18" s="5" t="n">
        <v>8746435</v>
      </c>
      <c r="D18" s="5" t="n">
        <v>10427859</v>
      </c>
    </row>
    <row r="19">
      <c r="A19" s="4" t="inlineStr">
        <is>
          <t>Total adjustments to tax expense using statutory rate</t>
        </is>
      </c>
      <c r="B19" s="5" t="n">
        <v>16140516</v>
      </c>
      <c r="C19" s="5" t="n">
        <v>45208282</v>
      </c>
      <c r="D19" s="5" t="n">
        <v>40648799</v>
      </c>
    </row>
    <row r="20">
      <c r="A20" s="4" t="inlineStr">
        <is>
          <t>Income tax benefit (expense)</t>
        </is>
      </c>
      <c r="B20" s="6" t="n">
        <v>-15138658</v>
      </c>
      <c r="C20" s="6" t="n">
        <v>81305107</v>
      </c>
      <c r="D20" s="6" t="n">
        <v>-6122790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32"/>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17" customWidth="1" min="5" max="5"/>
    <col width="21" customWidth="1" min="6" max="6"/>
    <col width="17" customWidth="1" min="7" max="7"/>
    <col width="17" customWidth="1" min="8" max="8"/>
  </cols>
  <sheetData>
    <row r="1">
      <c r="A1" s="1" t="inlineStr">
        <is>
          <t>Income Tax and Deferred Taxes - Summary of Origination and Changes in Deferred Tax Assets and Liabilities (Detail) CLF in Thousands, $ in Thousands</t>
        </is>
      </c>
      <c r="B1" s="2" t="inlineStr">
        <is>
          <t>12 Months Ended</t>
        </is>
      </c>
    </row>
    <row r="2">
      <c r="B2" s="2" t="inlineStr">
        <is>
          <t>Dec. 31, 2021CLP ($)</t>
        </is>
      </c>
      <c r="C2" s="2" t="inlineStr">
        <is>
          <t>Dec. 31, 2021CLF</t>
        </is>
      </c>
      <c r="D2" s="2" t="inlineStr">
        <is>
          <t>Dec. 31, 2020CLP ($)</t>
        </is>
      </c>
      <c r="E2" s="2" t="inlineStr">
        <is>
          <t>Dec. 31, 2020CLF</t>
        </is>
      </c>
      <c r="F2" s="2" t="inlineStr">
        <is>
          <t>Dec. 31, 2019CLP ($)</t>
        </is>
      </c>
      <c r="G2" s="2" t="inlineStr">
        <is>
          <t>Dec. 31, 2021CLF</t>
        </is>
      </c>
      <c r="H2" s="2" t="inlineStr">
        <is>
          <t>Dec. 31, 2020CLF</t>
        </is>
      </c>
    </row>
    <row r="3">
      <c r="A3" s="3" t="inlineStr">
        <is>
          <t>Disclosure Of Income Taxes [Line Items]</t>
        </is>
      </c>
    </row>
    <row r="4">
      <c r="A4" s="4" t="inlineStr">
        <is>
          <t>Assets | $</t>
        </is>
      </c>
      <c r="B4" s="6" t="n">
        <v>179700736</v>
      </c>
      <c r="D4" s="6" t="n">
        <v>108013945</v>
      </c>
    </row>
    <row r="5">
      <c r="A5" s="4" t="inlineStr">
        <is>
          <t>Liabilities | $</t>
        </is>
      </c>
      <c r="B5" s="5" t="n">
        <v>-197416950</v>
      </c>
      <c r="D5" s="5" t="n">
        <v>-168057562</v>
      </c>
    </row>
    <row r="6">
      <c r="A6" s="4" t="inlineStr">
        <is>
          <t>Beginning balance</t>
        </is>
      </c>
      <c r="C6" s="10" t="n">
        <v>-60043617</v>
      </c>
      <c r="E6" s="10" t="n">
        <v>-227436402</v>
      </c>
    </row>
    <row r="7">
      <c r="A7" s="4" t="inlineStr">
        <is>
          <t>Recognized in profit or loss</t>
        </is>
      </c>
      <c r="E7" s="5" t="n">
        <v>160551634</v>
      </c>
    </row>
    <row r="8">
      <c r="A8" s="4" t="inlineStr">
        <is>
          <t>Recognized in others in comprehensive income</t>
        </is>
      </c>
      <c r="B8" s="6" t="n">
        <v>-106494287</v>
      </c>
      <c r="D8" s="6" t="n">
        <v>70430145</v>
      </c>
      <c r="E8" s="5" t="n">
        <v>1923974</v>
      </c>
      <c r="F8" s="6" t="n">
        <v>-38984238</v>
      </c>
    </row>
    <row r="9">
      <c r="A9" s="4" t="inlineStr">
        <is>
          <t>Foreign currency translation difference</t>
        </is>
      </c>
      <c r="E9" s="5" t="n">
        <v>5465682</v>
      </c>
    </row>
    <row r="10">
      <c r="A10" s="4" t="inlineStr">
        <is>
          <t>Other increases (decreases)</t>
        </is>
      </c>
      <c r="E10" s="5" t="n">
        <v>-548505</v>
      </c>
    </row>
    <row r="11">
      <c r="A11" s="4" t="inlineStr">
        <is>
          <t>Ending balance</t>
        </is>
      </c>
      <c r="E11" s="5" t="n">
        <v>-60043617</v>
      </c>
    </row>
    <row r="12">
      <c r="A12" s="4" t="inlineStr">
        <is>
          <t>Tax Relating To Accumulated Depreciation</t>
        </is>
      </c>
    </row>
    <row r="13">
      <c r="A13" s="3" t="inlineStr">
        <is>
          <t>Disclosure Of Income Taxes [Line Items]</t>
        </is>
      </c>
    </row>
    <row r="14">
      <c r="A14" s="4" t="inlineStr">
        <is>
          <t>Beginning balance</t>
        </is>
      </c>
      <c r="C14" s="5" t="n">
        <v>-194623383</v>
      </c>
      <c r="E14" s="5" t="n">
        <v>-393801615</v>
      </c>
    </row>
    <row r="15">
      <c r="A15" s="4" t="inlineStr">
        <is>
          <t>Recognized in profit or loss</t>
        </is>
      </c>
      <c r="E15" s="5" t="n">
        <v>191919566</v>
      </c>
    </row>
    <row r="16">
      <c r="A16" s="4" t="inlineStr">
        <is>
          <t>Foreign currency translation difference</t>
        </is>
      </c>
      <c r="E16" s="5" t="n">
        <v>7258666</v>
      </c>
    </row>
    <row r="17">
      <c r="A17" s="4" t="inlineStr">
        <is>
          <t>Ending balance</t>
        </is>
      </c>
      <c r="E17" s="5" t="n">
        <v>-194623383</v>
      </c>
    </row>
    <row r="18">
      <c r="A18" s="4" t="inlineStr">
        <is>
          <t>Tax Relating To Post Employment Benefit Obligations</t>
        </is>
      </c>
    </row>
    <row r="19">
      <c r="A19" s="3" t="inlineStr">
        <is>
          <t>Disclosure Of Income Taxes [Line Items]</t>
        </is>
      </c>
    </row>
    <row r="20">
      <c r="A20" s="4" t="inlineStr">
        <is>
          <t>Beginning balance</t>
        </is>
      </c>
      <c r="C20" s="5" t="n">
        <v>9575177</v>
      </c>
      <c r="E20" s="5" t="n">
        <v>7738233</v>
      </c>
    </row>
    <row r="21">
      <c r="A21" s="4" t="inlineStr">
        <is>
          <t>Recognized in profit or loss</t>
        </is>
      </c>
      <c r="E21" s="5" t="n">
        <v>-464804</v>
      </c>
    </row>
    <row r="22">
      <c r="A22" s="4" t="inlineStr">
        <is>
          <t>Recognized in others in comprehensive income</t>
        </is>
      </c>
      <c r="E22" s="5" t="n">
        <v>2308510</v>
      </c>
    </row>
    <row r="23">
      <c r="A23" s="4" t="inlineStr">
        <is>
          <t>Foreign currency translation difference</t>
        </is>
      </c>
      <c r="E23" s="5" t="n">
        <v>-6762</v>
      </c>
    </row>
    <row r="24">
      <c r="A24" s="4" t="inlineStr">
        <is>
          <t>Ending balance</t>
        </is>
      </c>
      <c r="E24" s="5" t="n">
        <v>9575177</v>
      </c>
    </row>
    <row r="25">
      <c r="A25" s="4" t="inlineStr">
        <is>
          <t>Revaluations of financial instruments [Member]</t>
        </is>
      </c>
    </row>
    <row r="26">
      <c r="A26" s="3" t="inlineStr">
        <is>
          <t>Disclosure Of Income Taxes [Line Items]</t>
        </is>
      </c>
    </row>
    <row r="27">
      <c r="A27" s="4" t="inlineStr">
        <is>
          <t>Beginning balance</t>
        </is>
      </c>
      <c r="E27" s="5" t="n">
        <v>456888</v>
      </c>
    </row>
    <row r="28">
      <c r="A28" s="4" t="inlineStr">
        <is>
          <t>Recognized in profit or loss</t>
        </is>
      </c>
      <c r="E28" s="5" t="n">
        <v>-93879</v>
      </c>
    </row>
    <row r="29">
      <c r="A29" s="4" t="inlineStr">
        <is>
          <t>Recognized in others in comprehensive income</t>
        </is>
      </c>
      <c r="E29" s="5" t="n">
        <v>-387000</v>
      </c>
    </row>
    <row r="30">
      <c r="A30" s="4" t="inlineStr">
        <is>
          <t>Foreign currency translation difference</t>
        </is>
      </c>
      <c r="E30" s="5" t="n">
        <v>23991</v>
      </c>
    </row>
    <row r="31">
      <c r="A31" s="4" t="inlineStr">
        <is>
          <t>Ending balance</t>
        </is>
      </c>
    </row>
    <row r="32">
      <c r="A32" s="4" t="inlineStr">
        <is>
          <t>Tax Loss Carryforward</t>
        </is>
      </c>
    </row>
    <row r="33">
      <c r="A33" s="3" t="inlineStr">
        <is>
          <t>Disclosure Of Income Taxes [Line Items]</t>
        </is>
      </c>
    </row>
    <row r="34">
      <c r="A34" s="4" t="inlineStr">
        <is>
          <t>Beginning balance</t>
        </is>
      </c>
      <c r="C34" s="5" t="n">
        <v>46518690</v>
      </c>
      <c r="E34" s="5" t="n">
        <v>81154636</v>
      </c>
    </row>
    <row r="35">
      <c r="A35" s="4" t="inlineStr">
        <is>
          <t>Recognized in profit or loss</t>
        </is>
      </c>
      <c r="E35" s="5" t="n">
        <v>-33611187</v>
      </c>
    </row>
    <row r="36">
      <c r="A36" s="4" t="inlineStr">
        <is>
          <t>Foreign currency translation difference</t>
        </is>
      </c>
      <c r="E36" s="5" t="n">
        <v>-1024759</v>
      </c>
    </row>
    <row r="37">
      <c r="A37" s="4" t="inlineStr">
        <is>
          <t>Ending balance</t>
        </is>
      </c>
      <c r="E37" s="5" t="n">
        <v>46518690</v>
      </c>
    </row>
    <row r="38">
      <c r="A38" s="4" t="inlineStr">
        <is>
          <t>Tax Relating To Provisions</t>
        </is>
      </c>
    </row>
    <row r="39">
      <c r="A39" s="3" t="inlineStr">
        <is>
          <t>Disclosure Of Income Taxes [Line Items]</t>
        </is>
      </c>
    </row>
    <row r="40">
      <c r="A40" s="4" t="inlineStr">
        <is>
          <t>Beginning balance</t>
        </is>
      </c>
      <c r="C40" s="5" t="n">
        <v>91579562</v>
      </c>
      <c r="E40" s="5" t="n">
        <v>87275541</v>
      </c>
    </row>
    <row r="41">
      <c r="A41" s="4" t="inlineStr">
        <is>
          <t>Recognized in profit or loss</t>
        </is>
      </c>
      <c r="E41" s="5" t="n">
        <v>5091987</v>
      </c>
    </row>
    <row r="42">
      <c r="A42" s="4" t="inlineStr">
        <is>
          <t>Foreign currency translation difference</t>
        </is>
      </c>
      <c r="E42" s="5" t="n">
        <v>-787966</v>
      </c>
    </row>
    <row r="43">
      <c r="A43" s="4" t="inlineStr">
        <is>
          <t>Ending balance</t>
        </is>
      </c>
      <c r="E43" s="5" t="n">
        <v>91579562</v>
      </c>
    </row>
    <row r="44">
      <c r="A44" s="4" t="inlineStr">
        <is>
          <t>Decommissioning Provision [Member]</t>
        </is>
      </c>
    </row>
    <row r="45">
      <c r="A45" s="3" t="inlineStr">
        <is>
          <t>Disclosure Of Income Taxes [Line Items]</t>
        </is>
      </c>
    </row>
    <row r="46">
      <c r="A46" s="4" t="inlineStr">
        <is>
          <t>Beginning balance</t>
        </is>
      </c>
      <c r="C46" s="5" t="n">
        <v>51513634</v>
      </c>
      <c r="E46" s="5" t="n">
        <v>44485711</v>
      </c>
    </row>
    <row r="47">
      <c r="A47" s="4" t="inlineStr">
        <is>
          <t>Recognized in profit or loss</t>
        </is>
      </c>
      <c r="E47" s="5" t="n">
        <v>7238957</v>
      </c>
    </row>
    <row r="48">
      <c r="A48" s="4" t="inlineStr">
        <is>
          <t>Foreign currency translation difference</t>
        </is>
      </c>
      <c r="E48" s="5" t="n">
        <v>-211034</v>
      </c>
    </row>
    <row r="49">
      <c r="A49" s="4" t="inlineStr">
        <is>
          <t>Ending balance</t>
        </is>
      </c>
      <c r="E49" s="5" t="n">
        <v>51513634</v>
      </c>
    </row>
    <row r="50">
      <c r="A50" s="4" t="inlineStr">
        <is>
          <t>Provision for Civil Contingencies [Member]</t>
        </is>
      </c>
    </row>
    <row r="51">
      <c r="A51" s="3" t="inlineStr">
        <is>
          <t>Disclosure Of Income Taxes [Line Items]</t>
        </is>
      </c>
    </row>
    <row r="52">
      <c r="A52" s="4" t="inlineStr">
        <is>
          <t>Beginning balance</t>
        </is>
      </c>
      <c r="C52" s="5" t="n">
        <v>3991087</v>
      </c>
      <c r="E52" s="5" t="n">
        <v>3502161</v>
      </c>
    </row>
    <row r="53">
      <c r="A53" s="4" t="inlineStr">
        <is>
          <t>Recognized in profit or loss</t>
        </is>
      </c>
      <c r="E53" s="5" t="n">
        <v>464407</v>
      </c>
    </row>
    <row r="54">
      <c r="A54" s="4" t="inlineStr">
        <is>
          <t>Foreign currency translation difference</t>
        </is>
      </c>
      <c r="E54" s="5" t="n">
        <v>24519</v>
      </c>
    </row>
    <row r="55">
      <c r="A55" s="4" t="inlineStr">
        <is>
          <t>Ending balance</t>
        </is>
      </c>
      <c r="E55" s="5" t="n">
        <v>3991087</v>
      </c>
    </row>
    <row r="56">
      <c r="A56" s="4" t="inlineStr">
        <is>
          <t>Provision Contingencies Workers [Member]</t>
        </is>
      </c>
    </row>
    <row r="57">
      <c r="A57" s="3" t="inlineStr">
        <is>
          <t>Disclosure Of Income Taxes [Line Items]</t>
        </is>
      </c>
    </row>
    <row r="58">
      <c r="A58" s="4" t="inlineStr">
        <is>
          <t>Beginning balance</t>
        </is>
      </c>
      <c r="E58" s="5" t="n">
        <v>492522</v>
      </c>
    </row>
    <row r="59">
      <c r="A59" s="4" t="inlineStr">
        <is>
          <t>Recognized in profit or loss</t>
        </is>
      </c>
      <c r="E59" s="5" t="n">
        <v>-517792</v>
      </c>
    </row>
    <row r="60">
      <c r="A60" s="4" t="inlineStr">
        <is>
          <t>Foreign currency translation difference</t>
        </is>
      </c>
      <c r="E60" s="5" t="n">
        <v>25270</v>
      </c>
    </row>
    <row r="61">
      <c r="A61" s="4" t="inlineStr">
        <is>
          <t>Ending balance</t>
        </is>
      </c>
    </row>
    <row r="62">
      <c r="A62" s="4" t="inlineStr">
        <is>
          <t>Provision for doubtful trade accounts [Member]</t>
        </is>
      </c>
    </row>
    <row r="63">
      <c r="A63" s="3" t="inlineStr">
        <is>
          <t>Disclosure Of Income Taxes [Line Items]</t>
        </is>
      </c>
    </row>
    <row r="64">
      <c r="A64" s="4" t="inlineStr">
        <is>
          <t>Beginning balance</t>
        </is>
      </c>
      <c r="C64" s="5" t="n">
        <v>12544171</v>
      </c>
      <c r="E64" s="5" t="n">
        <v>14555712</v>
      </c>
    </row>
    <row r="65">
      <c r="A65" s="4" t="inlineStr">
        <is>
          <t>Recognized in profit or loss</t>
        </is>
      </c>
      <c r="E65" s="5" t="n">
        <v>-1995773</v>
      </c>
    </row>
    <row r="66">
      <c r="A66" s="4" t="inlineStr">
        <is>
          <t>Foreign currency translation difference</t>
        </is>
      </c>
      <c r="E66" s="5" t="n">
        <v>-15768</v>
      </c>
    </row>
    <row r="67">
      <c r="A67" s="4" t="inlineStr">
        <is>
          <t>Ending balance</t>
        </is>
      </c>
      <c r="E67" s="5" t="n">
        <v>12544171</v>
      </c>
    </row>
    <row r="68">
      <c r="A68" s="4" t="inlineStr">
        <is>
          <t>Provision of Human Resources accounts [Member]</t>
        </is>
      </c>
    </row>
    <row r="69">
      <c r="A69" s="3" t="inlineStr">
        <is>
          <t>Disclosure Of Income Taxes [Line Items]</t>
        </is>
      </c>
    </row>
    <row r="70">
      <c r="A70" s="4" t="inlineStr">
        <is>
          <t>Beginning balance</t>
        </is>
      </c>
      <c r="C70" s="5" t="n">
        <v>8605410</v>
      </c>
      <c r="E70" s="5" t="n">
        <v>7859341</v>
      </c>
    </row>
    <row r="71">
      <c r="A71" s="4" t="inlineStr">
        <is>
          <t>Recognized in profit or loss</t>
        </is>
      </c>
      <c r="E71" s="5" t="n">
        <v>801863</v>
      </c>
    </row>
    <row r="72">
      <c r="A72" s="4" t="inlineStr">
        <is>
          <t>Foreign currency translation difference</t>
        </is>
      </c>
      <c r="E72" s="5" t="n">
        <v>-55794</v>
      </c>
    </row>
    <row r="73">
      <c r="A73" s="4" t="inlineStr">
        <is>
          <t>Ending balance</t>
        </is>
      </c>
      <c r="E73" s="5" t="n">
        <v>8605410</v>
      </c>
    </row>
    <row r="74">
      <c r="A74" s="4" t="inlineStr">
        <is>
          <t>Other provisions [member]</t>
        </is>
      </c>
    </row>
    <row r="75">
      <c r="A75" s="3" t="inlineStr">
        <is>
          <t>Disclosure Of Income Taxes [Line Items]</t>
        </is>
      </c>
    </row>
    <row r="76">
      <c r="A76" s="4" t="inlineStr">
        <is>
          <t>Beginning balance</t>
        </is>
      </c>
      <c r="C76" s="5" t="n">
        <v>14925260</v>
      </c>
      <c r="E76" s="5" t="n">
        <v>16380094</v>
      </c>
    </row>
    <row r="77">
      <c r="A77" s="4" t="inlineStr">
        <is>
          <t>Recognized in profit or loss</t>
        </is>
      </c>
      <c r="E77" s="5" t="n">
        <v>-899675</v>
      </c>
    </row>
    <row r="78">
      <c r="A78" s="4" t="inlineStr">
        <is>
          <t>Foreign currency translation difference</t>
        </is>
      </c>
      <c r="E78" s="5" t="n">
        <v>-555159</v>
      </c>
    </row>
    <row r="79">
      <c r="A79" s="4" t="inlineStr">
        <is>
          <t>Ending balance</t>
        </is>
      </c>
      <c r="E79" s="5" t="n">
        <v>14925260</v>
      </c>
    </row>
    <row r="80">
      <c r="A80" s="4" t="inlineStr">
        <is>
          <t>Other Taxes</t>
        </is>
      </c>
    </row>
    <row r="81">
      <c r="A81" s="3" t="inlineStr">
        <is>
          <t>Disclosure Of Income Taxes [Line Items]</t>
        </is>
      </c>
    </row>
    <row r="82">
      <c r="A82" s="4" t="inlineStr">
        <is>
          <t>Beginning balance</t>
        </is>
      </c>
      <c r="C82" s="5" t="n">
        <v>-13093663</v>
      </c>
      <c r="E82" s="5" t="n">
        <v>-10260085</v>
      </c>
    </row>
    <row r="83">
      <c r="A83" s="4" t="inlineStr">
        <is>
          <t>Recognized in profit or loss</t>
        </is>
      </c>
      <c r="E83" s="5" t="n">
        <v>-2290049</v>
      </c>
    </row>
    <row r="84">
      <c r="A84" s="4" t="inlineStr">
        <is>
          <t>Recognized in others in comprehensive income</t>
        </is>
      </c>
      <c r="E84" s="5" t="n">
        <v>2464</v>
      </c>
    </row>
    <row r="85">
      <c r="A85" s="4" t="inlineStr">
        <is>
          <t>Foreign currency translation difference</t>
        </is>
      </c>
      <c r="E85" s="5" t="n">
        <v>2512</v>
      </c>
    </row>
    <row r="86">
      <c r="A86" s="4" t="inlineStr">
        <is>
          <t>Other increases (decreases)</t>
        </is>
      </c>
      <c r="E86" s="5" t="n">
        <v>-548505</v>
      </c>
    </row>
    <row r="87">
      <c r="A87" s="4" t="inlineStr">
        <is>
          <t>Ending balance</t>
        </is>
      </c>
      <c r="E87" s="5" t="n">
        <v>-13093663</v>
      </c>
    </row>
    <row r="88">
      <c r="A88" s="4" t="inlineStr">
        <is>
          <t>Capitalization of expenses for issuance of financial debt</t>
        </is>
      </c>
    </row>
    <row r="89">
      <c r="A89" s="3" t="inlineStr">
        <is>
          <t>Disclosure Of Income Taxes [Line Items]</t>
        </is>
      </c>
    </row>
    <row r="90">
      <c r="A90" s="4" t="inlineStr">
        <is>
          <t>Beginning balance</t>
        </is>
      </c>
      <c r="C90" s="5" t="n">
        <v>-10691535</v>
      </c>
      <c r="E90" s="5" t="n">
        <v>-11412738</v>
      </c>
    </row>
    <row r="91">
      <c r="A91" s="4" t="inlineStr">
        <is>
          <t>Recognized in profit or loss</t>
        </is>
      </c>
      <c r="E91" s="5" t="n">
        <v>721203</v>
      </c>
    </row>
    <row r="92">
      <c r="A92" s="4" t="inlineStr">
        <is>
          <t>Ending balance</t>
        </is>
      </c>
      <c r="E92" s="5" t="n">
        <v>-10691535</v>
      </c>
    </row>
    <row r="93">
      <c r="A93" s="4" t="inlineStr">
        <is>
          <t>Monetary Correction - Argentina [Member]</t>
        </is>
      </c>
    </row>
    <row r="94">
      <c r="A94" s="3" t="inlineStr">
        <is>
          <t>Disclosure Of Income Taxes [Line Items]</t>
        </is>
      </c>
    </row>
    <row r="95">
      <c r="A95" s="4" t="inlineStr">
        <is>
          <t>Beginning balance</t>
        </is>
      </c>
      <c r="C95" s="5" t="n">
        <v>-1015095</v>
      </c>
      <c r="E95" s="5" t="n">
        <v>-657871</v>
      </c>
    </row>
    <row r="96">
      <c r="A96" s="4" t="inlineStr">
        <is>
          <t>Recognized in profit or loss</t>
        </is>
      </c>
      <c r="E96" s="5" t="n">
        <v>191281</v>
      </c>
    </row>
    <row r="97">
      <c r="A97" s="4" t="inlineStr">
        <is>
          <t>Other increases (decreases)</t>
        </is>
      </c>
      <c r="E97" s="5" t="n">
        <v>-548505</v>
      </c>
    </row>
    <row r="98">
      <c r="A98" s="4" t="inlineStr">
        <is>
          <t>Ending balance</t>
        </is>
      </c>
      <c r="E98" s="5" t="n">
        <v>-1015095</v>
      </c>
    </row>
    <row r="99">
      <c r="A99" s="4" t="inlineStr">
        <is>
          <t>Other Deferred Taxes</t>
        </is>
      </c>
    </row>
    <row r="100">
      <c r="A100" s="3" t="inlineStr">
        <is>
          <t>Disclosure Of Income Taxes [Line Items]</t>
        </is>
      </c>
    </row>
    <row r="101">
      <c r="A101" s="4" t="inlineStr">
        <is>
          <t>Beginning balance</t>
        </is>
      </c>
      <c r="C101" s="5" t="n">
        <v>-1387033</v>
      </c>
      <c r="E101" s="5" t="n">
        <v>1810524</v>
      </c>
    </row>
    <row r="102">
      <c r="A102" s="4" t="inlineStr">
        <is>
          <t>Recognized in profit or loss</t>
        </is>
      </c>
      <c r="E102" s="5" t="n">
        <v>-3202533</v>
      </c>
    </row>
    <row r="103">
      <c r="A103" s="4" t="inlineStr">
        <is>
          <t>Recognized in others in comprehensive income</t>
        </is>
      </c>
      <c r="E103" s="5" t="n">
        <v>2464</v>
      </c>
    </row>
    <row r="104">
      <c r="A104" s="4" t="inlineStr">
        <is>
          <t>Foreign currency translation difference</t>
        </is>
      </c>
      <c r="E104" s="5" t="n">
        <v>2512</v>
      </c>
    </row>
    <row r="105">
      <c r="A105" s="4" t="inlineStr">
        <is>
          <t>Ending balance</t>
        </is>
      </c>
      <c r="E105" s="5" t="n">
        <v>-1387033</v>
      </c>
    </row>
    <row r="106">
      <c r="A106" s="4" t="inlineStr">
        <is>
          <t>Deferred Tax Assets Liabilities [Member]</t>
        </is>
      </c>
    </row>
    <row r="107">
      <c r="A107" s="3" t="inlineStr">
        <is>
          <t>Disclosure Of Income Taxes [Line Items]</t>
        </is>
      </c>
    </row>
    <row r="108">
      <c r="A108" s="4" t="inlineStr">
        <is>
          <t>Assets</t>
        </is>
      </c>
      <c r="G108" s="10" t="n">
        <v>179700736</v>
      </c>
      <c r="H108" s="10" t="n">
        <v>108013945</v>
      </c>
    </row>
    <row r="109">
      <c r="A109" s="4" t="inlineStr">
        <is>
          <t>Liabilities</t>
        </is>
      </c>
      <c r="G109" s="5" t="n">
        <v>-197416950</v>
      </c>
      <c r="H109" s="5" t="n">
        <v>-168057562</v>
      </c>
    </row>
    <row r="110">
      <c r="A110" s="4" t="inlineStr">
        <is>
          <t>Beginning balance</t>
        </is>
      </c>
      <c r="C110" s="5" t="n">
        <v>-60043617</v>
      </c>
    </row>
    <row r="111">
      <c r="A111" s="4" t="inlineStr">
        <is>
          <t>Recognized in profit or loss</t>
        </is>
      </c>
      <c r="C111" s="5" t="n">
        <v>67247084</v>
      </c>
    </row>
    <row r="112">
      <c r="A112" s="4" t="inlineStr">
        <is>
          <t>Recognized in others in comprehensive income</t>
        </is>
      </c>
      <c r="C112" s="5" t="n">
        <v>-3387940</v>
      </c>
    </row>
    <row r="113">
      <c r="A113" s="4" t="inlineStr">
        <is>
          <t>Foreign currency translation difference</t>
        </is>
      </c>
      <c r="C113" s="5" t="n">
        <v>-20102159</v>
      </c>
    </row>
    <row r="114">
      <c r="A114" s="4" t="inlineStr">
        <is>
          <t>Other increases (decreases)</t>
        </is>
      </c>
      <c r="C114" s="5" t="n">
        <v>-1429582</v>
      </c>
    </row>
    <row r="115">
      <c r="A115" s="4" t="inlineStr">
        <is>
          <t>Ending balance</t>
        </is>
      </c>
      <c r="C115" s="5" t="n">
        <v>-17716214</v>
      </c>
      <c r="E115" s="5" t="n">
        <v>-60043617</v>
      </c>
    </row>
    <row r="116">
      <c r="A116" s="4" t="inlineStr">
        <is>
          <t>Deferred Tax Assets Liabilities [Member] | Tax Relating To Accumulated Depreciation</t>
        </is>
      </c>
    </row>
    <row r="117">
      <c r="A117" s="3" t="inlineStr">
        <is>
          <t>Disclosure Of Income Taxes [Line Items]</t>
        </is>
      </c>
    </row>
    <row r="118">
      <c r="A118" s="4" t="inlineStr">
        <is>
          <t>Assets</t>
        </is>
      </c>
      <c r="G118" s="5" t="n">
        <v>79595812</v>
      </c>
      <c r="H118" s="5" t="n">
        <v>55197762</v>
      </c>
    </row>
    <row r="119">
      <c r="A119" s="4" t="inlineStr">
        <is>
          <t>Liabilities</t>
        </is>
      </c>
      <c r="G119" s="5" t="n">
        <v>-297814005</v>
      </c>
      <c r="H119" s="5" t="n">
        <v>-249821145</v>
      </c>
    </row>
    <row r="120">
      <c r="A120" s="4" t="inlineStr">
        <is>
          <t>Beginning balance</t>
        </is>
      </c>
      <c r="C120" s="5" t="n">
        <v>-194623383</v>
      </c>
    </row>
    <row r="121">
      <c r="A121" s="4" t="inlineStr">
        <is>
          <t>Recognized in profit or loss</t>
        </is>
      </c>
      <c r="C121" s="5" t="n">
        <v>13724680</v>
      </c>
    </row>
    <row r="122">
      <c r="A122" s="4" t="inlineStr">
        <is>
          <t>Foreign currency translation difference</t>
        </is>
      </c>
      <c r="C122" s="5" t="n">
        <v>-37319490</v>
      </c>
    </row>
    <row r="123">
      <c r="A123" s="4" t="inlineStr">
        <is>
          <t>Ending balance</t>
        </is>
      </c>
      <c r="C123" s="5" t="n">
        <v>-218218193</v>
      </c>
      <c r="E123" s="5" t="n">
        <v>-194623383</v>
      </c>
    </row>
    <row r="124">
      <c r="A124" s="4" t="inlineStr">
        <is>
          <t>Deferred Tax Assets Liabilities [Member] | Tax Relating To Post Employment Benefit Obligations</t>
        </is>
      </c>
    </row>
    <row r="125">
      <c r="A125" s="3" t="inlineStr">
        <is>
          <t>Disclosure Of Income Taxes [Line Items]</t>
        </is>
      </c>
    </row>
    <row r="126">
      <c r="A126" s="4" t="inlineStr">
        <is>
          <t>Assets</t>
        </is>
      </c>
      <c r="G126" s="5" t="n">
        <v>6221900</v>
      </c>
      <c r="H126" s="5" t="n">
        <v>9581174</v>
      </c>
    </row>
    <row r="127">
      <c r="A127" s="4" t="inlineStr">
        <is>
          <t>Liabilities</t>
        </is>
      </c>
      <c r="G127" s="5" t="n">
        <v>-65201</v>
      </c>
      <c r="H127" s="5" t="n">
        <v>-5997</v>
      </c>
    </row>
    <row r="128">
      <c r="A128" s="4" t="inlineStr">
        <is>
          <t>Beginning balance</t>
        </is>
      </c>
      <c r="C128" s="5" t="n">
        <v>9575177</v>
      </c>
    </row>
    <row r="129">
      <c r="A129" s="4" t="inlineStr">
        <is>
          <t>Recognized in profit or loss</t>
        </is>
      </c>
      <c r="C129" s="5" t="n">
        <v>-48778</v>
      </c>
    </row>
    <row r="130">
      <c r="A130" s="4" t="inlineStr">
        <is>
          <t>Recognized in others in comprehensive income</t>
        </is>
      </c>
      <c r="C130" s="5" t="n">
        <v>-3387932</v>
      </c>
    </row>
    <row r="131">
      <c r="A131" s="4" t="inlineStr">
        <is>
          <t>Foreign currency translation difference</t>
        </is>
      </c>
      <c r="C131" s="5" t="n">
        <v>18232</v>
      </c>
    </row>
    <row r="132">
      <c r="A132" s="4" t="inlineStr">
        <is>
          <t>Ending balance</t>
        </is>
      </c>
      <c r="C132" s="5" t="n">
        <v>6156699</v>
      </c>
      <c r="E132" s="5" t="n">
        <v>9575177</v>
      </c>
    </row>
    <row r="133">
      <c r="A133" s="4" t="inlineStr">
        <is>
          <t>Deferred Tax Assets Liabilities [Member] | Tax Loss Carryforward</t>
        </is>
      </c>
    </row>
    <row r="134">
      <c r="A134" s="3" t="inlineStr">
        <is>
          <t>Disclosure Of Income Taxes [Line Items]</t>
        </is>
      </c>
    </row>
    <row r="135">
      <c r="A135" s="4" t="inlineStr">
        <is>
          <t>Assets</t>
        </is>
      </c>
      <c r="G135" s="5" t="n">
        <v>116355816</v>
      </c>
      <c r="H135" s="5" t="n">
        <v>46518690</v>
      </c>
    </row>
    <row r="136">
      <c r="A136" s="4" t="inlineStr">
        <is>
          <t>Beginning balance</t>
        </is>
      </c>
      <c r="C136" s="5" t="n">
        <v>46518690</v>
      </c>
    </row>
    <row r="137">
      <c r="A137" s="4" t="inlineStr">
        <is>
          <t>Recognized in profit or loss</t>
        </is>
      </c>
      <c r="C137" s="5" t="n">
        <v>52345977</v>
      </c>
    </row>
    <row r="138">
      <c r="A138" s="4" t="inlineStr">
        <is>
          <t>Foreign currency translation difference</t>
        </is>
      </c>
      <c r="C138" s="5" t="n">
        <v>17491149</v>
      </c>
    </row>
    <row r="139">
      <c r="A139" s="4" t="inlineStr">
        <is>
          <t>Ending balance</t>
        </is>
      </c>
      <c r="C139" s="5" t="n">
        <v>116355816</v>
      </c>
      <c r="E139" s="5" t="n">
        <v>46518690</v>
      </c>
    </row>
    <row r="140">
      <c r="A140" s="4" t="inlineStr">
        <is>
          <t>Deferred Tax Assets Liabilities [Member] | Tax Relating To Provisions</t>
        </is>
      </c>
    </row>
    <row r="141">
      <c r="A141" s="3" t="inlineStr">
        <is>
          <t>Disclosure Of Income Taxes [Line Items]</t>
        </is>
      </c>
    </row>
    <row r="142">
      <c r="A142" s="4" t="inlineStr">
        <is>
          <t>Assets</t>
        </is>
      </c>
      <c r="G142" s="5" t="n">
        <v>104211997</v>
      </c>
      <c r="H142" s="5" t="n">
        <v>91579562</v>
      </c>
    </row>
    <row r="143">
      <c r="A143" s="4" t="inlineStr">
        <is>
          <t>Beginning balance</t>
        </is>
      </c>
      <c r="C143" s="5" t="n">
        <v>91579562</v>
      </c>
    </row>
    <row r="144">
      <c r="A144" s="4" t="inlineStr">
        <is>
          <t>Recognized in profit or loss</t>
        </is>
      </c>
      <c r="C144" s="5" t="n">
        <v>12215102</v>
      </c>
    </row>
    <row r="145">
      <c r="A145" s="4" t="inlineStr">
        <is>
          <t>Foreign currency translation difference</t>
        </is>
      </c>
      <c r="C145" s="5" t="n">
        <v>417333</v>
      </c>
    </row>
    <row r="146">
      <c r="A146" s="4" t="inlineStr">
        <is>
          <t>Ending balance</t>
        </is>
      </c>
      <c r="C146" s="5" t="n">
        <v>104211997</v>
      </c>
      <c r="E146" s="5" t="n">
        <v>91579562</v>
      </c>
    </row>
    <row r="147">
      <c r="A147" s="4" t="inlineStr">
        <is>
          <t>Deferred Tax Assets Liabilities [Member] | Decommissioning Provision [Member]</t>
        </is>
      </c>
    </row>
    <row r="148">
      <c r="A148" s="3" t="inlineStr">
        <is>
          <t>Disclosure Of Income Taxes [Line Items]</t>
        </is>
      </c>
    </row>
    <row r="149">
      <c r="A149" s="4" t="inlineStr">
        <is>
          <t>Assets</t>
        </is>
      </c>
      <c r="G149" s="5" t="n">
        <v>50001807</v>
      </c>
      <c r="H149" s="5" t="n">
        <v>51513634</v>
      </c>
    </row>
    <row r="150">
      <c r="A150" s="4" t="inlineStr">
        <is>
          <t>Beginning balance</t>
        </is>
      </c>
      <c r="C150" s="5" t="n">
        <v>51513634</v>
      </c>
    </row>
    <row r="151">
      <c r="A151" s="4" t="inlineStr">
        <is>
          <t>Recognized in profit or loss</t>
        </is>
      </c>
      <c r="C151" s="5" t="n">
        <v>-2132573</v>
      </c>
    </row>
    <row r="152">
      <c r="A152" s="4" t="inlineStr">
        <is>
          <t>Foreign currency translation difference</t>
        </is>
      </c>
      <c r="C152" s="5" t="n">
        <v>620746</v>
      </c>
    </row>
    <row r="153">
      <c r="A153" s="4" t="inlineStr">
        <is>
          <t>Ending balance</t>
        </is>
      </c>
      <c r="C153" s="5" t="n">
        <v>50001807</v>
      </c>
      <c r="E153" s="5" t="n">
        <v>51513634</v>
      </c>
    </row>
    <row r="154">
      <c r="A154" s="4" t="inlineStr">
        <is>
          <t>Deferred Tax Assets Liabilities [Member] | Provision for Civil Contingencies [Member]</t>
        </is>
      </c>
    </row>
    <row r="155">
      <c r="A155" s="3" t="inlineStr">
        <is>
          <t>Disclosure Of Income Taxes [Line Items]</t>
        </is>
      </c>
    </row>
    <row r="156">
      <c r="A156" s="4" t="inlineStr">
        <is>
          <t>Assets</t>
        </is>
      </c>
      <c r="G156" s="5" t="n">
        <v>1946340</v>
      </c>
      <c r="H156" s="5" t="n">
        <v>3991087</v>
      </c>
    </row>
    <row r="157">
      <c r="A157" s="4" t="inlineStr">
        <is>
          <t>Beginning balance</t>
        </is>
      </c>
      <c r="C157" s="5" t="n">
        <v>3991087</v>
      </c>
    </row>
    <row r="158">
      <c r="A158" s="4" t="inlineStr">
        <is>
          <t>Recognized in profit or loss</t>
        </is>
      </c>
      <c r="C158" s="5" t="n">
        <v>-2044747</v>
      </c>
    </row>
    <row r="159">
      <c r="A159" s="4" t="inlineStr">
        <is>
          <t>Ending balance</t>
        </is>
      </c>
      <c r="C159" s="5" t="n">
        <v>1946340</v>
      </c>
      <c r="E159" s="5" t="n">
        <v>3991087</v>
      </c>
    </row>
    <row r="160">
      <c r="A160" s="4" t="inlineStr">
        <is>
          <t>Deferred Tax Assets Liabilities [Member] | Provision for doubtful trade accounts [Member]</t>
        </is>
      </c>
    </row>
    <row r="161">
      <c r="A161" s="3" t="inlineStr">
        <is>
          <t>Disclosure Of Income Taxes [Line Items]</t>
        </is>
      </c>
    </row>
    <row r="162">
      <c r="A162" s="4" t="inlineStr">
        <is>
          <t>Assets</t>
        </is>
      </c>
      <c r="G162" s="5" t="n">
        <v>9362865</v>
      </c>
      <c r="H162" s="5" t="n">
        <v>12544171</v>
      </c>
    </row>
    <row r="163">
      <c r="A163" s="4" t="inlineStr">
        <is>
          <t>Beginning balance</t>
        </is>
      </c>
      <c r="C163" s="5" t="n">
        <v>12544171</v>
      </c>
    </row>
    <row r="164">
      <c r="A164" s="4" t="inlineStr">
        <is>
          <t>Recognized in profit or loss</t>
        </is>
      </c>
      <c r="C164" s="5" t="n">
        <v>-3189704</v>
      </c>
    </row>
    <row r="165">
      <c r="A165" s="4" t="inlineStr">
        <is>
          <t>Foreign currency translation difference</t>
        </is>
      </c>
      <c r="C165" s="5" t="n">
        <v>8398</v>
      </c>
    </row>
    <row r="166">
      <c r="A166" s="4" t="inlineStr">
        <is>
          <t>Ending balance</t>
        </is>
      </c>
      <c r="C166" s="5" t="n">
        <v>9362865</v>
      </c>
      <c r="E166" s="5" t="n">
        <v>12544171</v>
      </c>
    </row>
    <row r="167">
      <c r="A167" s="4" t="inlineStr">
        <is>
          <t>Deferred Tax Assets Liabilities [Member] | Provision of Human Resources accounts [Member]</t>
        </is>
      </c>
    </row>
    <row r="168">
      <c r="A168" s="3" t="inlineStr">
        <is>
          <t>Disclosure Of Income Taxes [Line Items]</t>
        </is>
      </c>
    </row>
    <row r="169">
      <c r="A169" s="4" t="inlineStr">
        <is>
          <t>Assets</t>
        </is>
      </c>
      <c r="G169" s="5" t="n">
        <v>11902160</v>
      </c>
      <c r="H169" s="5" t="n">
        <v>8605410</v>
      </c>
    </row>
    <row r="170">
      <c r="A170" s="4" t="inlineStr">
        <is>
          <t>Beginning balance</t>
        </is>
      </c>
      <c r="C170" s="5" t="n">
        <v>8605410</v>
      </c>
    </row>
    <row r="171">
      <c r="A171" s="4" t="inlineStr">
        <is>
          <t>Recognized in profit or loss</t>
        </is>
      </c>
      <c r="C171" s="5" t="n">
        <v>3067041</v>
      </c>
    </row>
    <row r="172">
      <c r="A172" s="4" t="inlineStr">
        <is>
          <t>Foreign currency translation difference</t>
        </is>
      </c>
      <c r="C172" s="5" t="n">
        <v>229709</v>
      </c>
    </row>
    <row r="173">
      <c r="A173" s="4" t="inlineStr">
        <is>
          <t>Ending balance</t>
        </is>
      </c>
      <c r="C173" s="5" t="n">
        <v>11902160</v>
      </c>
      <c r="E173" s="5" t="n">
        <v>8605410</v>
      </c>
    </row>
    <row r="174">
      <c r="A174" s="4" t="inlineStr">
        <is>
          <t>Deferred Tax Assets Liabilities [Member] | Other provisions [member]</t>
        </is>
      </c>
    </row>
    <row r="175">
      <c r="A175" s="3" t="inlineStr">
        <is>
          <t>Disclosure Of Income Taxes [Line Items]</t>
        </is>
      </c>
    </row>
    <row r="176">
      <c r="A176" s="4" t="inlineStr">
        <is>
          <t>Assets</t>
        </is>
      </c>
      <c r="G176" s="5" t="n">
        <v>30998825</v>
      </c>
      <c r="H176" s="5" t="n">
        <v>14925260</v>
      </c>
    </row>
    <row r="177">
      <c r="A177" s="4" t="inlineStr">
        <is>
          <t>Beginning balance</t>
        </is>
      </c>
      <c r="C177" s="5" t="n">
        <v>14925260</v>
      </c>
    </row>
    <row r="178">
      <c r="A178" s="4" t="inlineStr">
        <is>
          <t>Recognized in profit or loss</t>
        </is>
      </c>
      <c r="C178" s="5" t="n">
        <v>16515085</v>
      </c>
    </row>
    <row r="179">
      <c r="A179" s="4" t="inlineStr">
        <is>
          <t>Foreign currency translation difference</t>
        </is>
      </c>
      <c r="C179" s="5" t="n">
        <v>-441520</v>
      </c>
    </row>
    <row r="180">
      <c r="A180" s="4" t="inlineStr">
        <is>
          <t>Ending balance</t>
        </is>
      </c>
      <c r="C180" s="5" t="n">
        <v>30998825</v>
      </c>
      <c r="E180" s="5" t="n">
        <v>14925260</v>
      </c>
    </row>
    <row r="181">
      <c r="A181" s="4" t="inlineStr">
        <is>
          <t>Deferred Tax Assets Liabilities [Member] | Other Taxes</t>
        </is>
      </c>
    </row>
    <row r="182">
      <c r="A182" s="3" t="inlineStr">
        <is>
          <t>Disclosure Of Income Taxes [Line Items]</t>
        </is>
      </c>
    </row>
    <row r="183">
      <c r="A183" s="4" t="inlineStr">
        <is>
          <t>Assets</t>
        </is>
      </c>
      <c r="G183" s="5" t="n">
        <v>19147266</v>
      </c>
      <c r="H183" s="5" t="n">
        <v>24942402</v>
      </c>
    </row>
    <row r="184">
      <c r="A184" s="4" t="inlineStr">
        <is>
          <t>Liabilities</t>
        </is>
      </c>
      <c r="G184" s="5" t="n">
        <v>-45369799</v>
      </c>
      <c r="H184" s="5" t="n">
        <v>-38036065</v>
      </c>
    </row>
    <row r="185">
      <c r="A185" s="4" t="inlineStr">
        <is>
          <t>Beginning balance</t>
        </is>
      </c>
      <c r="C185" s="5" t="n">
        <v>-13093663</v>
      </c>
    </row>
    <row r="186">
      <c r="A186" s="4" t="inlineStr">
        <is>
          <t>Recognized in profit or loss</t>
        </is>
      </c>
      <c r="C186" s="5" t="n">
        <v>-10989897</v>
      </c>
    </row>
    <row r="187">
      <c r="A187" s="4" t="inlineStr">
        <is>
          <t>Recognized in others in comprehensive income</t>
        </is>
      </c>
      <c r="C187" s="5" t="n">
        <v>-8</v>
      </c>
    </row>
    <row r="188">
      <c r="A188" s="4" t="inlineStr">
        <is>
          <t>Foreign currency translation difference</t>
        </is>
      </c>
      <c r="C188" s="5" t="n">
        <v>-709383</v>
      </c>
    </row>
    <row r="189">
      <c r="A189" s="4" t="inlineStr">
        <is>
          <t>Other increases (decreases)</t>
        </is>
      </c>
      <c r="C189" s="5" t="n">
        <v>-1429582</v>
      </c>
    </row>
    <row r="190">
      <c r="A190" s="4" t="inlineStr">
        <is>
          <t>Ending balance</t>
        </is>
      </c>
      <c r="C190" s="5" t="n">
        <v>-26222533</v>
      </c>
      <c r="E190" s="5" t="n">
        <v>-13093663</v>
      </c>
    </row>
    <row r="191">
      <c r="A191" s="4" t="inlineStr">
        <is>
          <t>Deferred Tax Assets Liabilities [Member] | Activation of expenses for issuance of financial debt [Member]</t>
        </is>
      </c>
    </row>
    <row r="192">
      <c r="A192" s="3" t="inlineStr">
        <is>
          <t>Disclosure Of Income Taxes [Line Items]</t>
        </is>
      </c>
    </row>
    <row r="193">
      <c r="A193" s="4" t="inlineStr">
        <is>
          <t>Liabilities</t>
        </is>
      </c>
      <c r="G193" s="5" t="n">
        <v>-11282929</v>
      </c>
      <c r="H193" s="5" t="n">
        <v>-10691535</v>
      </c>
    </row>
    <row r="194">
      <c r="A194" s="4" t="inlineStr">
        <is>
          <t>Deferred Tax Assets Liabilities [Member] | Capitalization of expenses for issuance of financial debt</t>
        </is>
      </c>
    </row>
    <row r="195">
      <c r="A195" s="3" t="inlineStr">
        <is>
          <t>Disclosure Of Income Taxes [Line Items]</t>
        </is>
      </c>
    </row>
    <row r="196">
      <c r="A196" s="4" t="inlineStr">
        <is>
          <t>Beginning balance</t>
        </is>
      </c>
      <c r="C196" s="5" t="n">
        <v>-10691535</v>
      </c>
    </row>
    <row r="197">
      <c r="A197" s="4" t="inlineStr">
        <is>
          <t>Recognized in profit or loss</t>
        </is>
      </c>
      <c r="C197" s="5" t="n">
        <v>-591394</v>
      </c>
    </row>
    <row r="198">
      <c r="A198" s="4" t="inlineStr">
        <is>
          <t>Ending balance</t>
        </is>
      </c>
      <c r="C198" s="5" t="n">
        <v>-11282929</v>
      </c>
      <c r="E198" s="5" t="n">
        <v>-10691535</v>
      </c>
    </row>
    <row r="199">
      <c r="A199" s="4" t="inlineStr">
        <is>
          <t>Deferred Tax Assets Liabilities [Member] | Gain from Bargain Purchase For Tax Purpose [Member]</t>
        </is>
      </c>
    </row>
    <row r="200">
      <c r="A200" s="3" t="inlineStr">
        <is>
          <t>Disclosure Of Income Taxes [Line Items]</t>
        </is>
      </c>
    </row>
    <row r="201">
      <c r="A201" s="4" t="inlineStr">
        <is>
          <t>Liabilities</t>
        </is>
      </c>
      <c r="G201" s="5" t="n">
        <v>-10177907</v>
      </c>
    </row>
    <row r="202">
      <c r="A202" s="4" t="inlineStr">
        <is>
          <t>Deferred Tax Assets Liabilities [Member] | Gain from Bargain Purchase for Tax Purposes, Other Changes [Member]</t>
        </is>
      </c>
    </row>
    <row r="203">
      <c r="A203" s="3" t="inlineStr">
        <is>
          <t>Disclosure Of Income Taxes [Line Items]</t>
        </is>
      </c>
    </row>
    <row r="204">
      <c r="A204" s="4" t="inlineStr">
        <is>
          <t>Recognized in profit or loss</t>
        </is>
      </c>
      <c r="C204" s="5" t="n">
        <v>-3145494</v>
      </c>
    </row>
    <row r="205">
      <c r="A205" s="4" t="inlineStr">
        <is>
          <t>Foreign currency translation difference</t>
        </is>
      </c>
      <c r="C205" s="5" t="n">
        <v>-404762</v>
      </c>
    </row>
    <row r="206">
      <c r="A206" s="4" t="inlineStr">
        <is>
          <t>Other increases (decreases)</t>
        </is>
      </c>
      <c r="C206" s="5" t="n">
        <v>-6627651</v>
      </c>
    </row>
    <row r="207">
      <c r="A207" s="4" t="inlineStr">
        <is>
          <t>Ending balance</t>
        </is>
      </c>
      <c r="C207" s="5" t="n">
        <v>-10177907</v>
      </c>
    </row>
    <row r="208">
      <c r="A208" s="4" t="inlineStr">
        <is>
          <t>Deferred Tax Assets Liabilities [Member] | Monetary Correction - Argentina [Member]</t>
        </is>
      </c>
    </row>
    <row r="209">
      <c r="A209" s="3" t="inlineStr">
        <is>
          <t>Disclosure Of Income Taxes [Line Items]</t>
        </is>
      </c>
    </row>
    <row r="210">
      <c r="A210" s="4" t="inlineStr">
        <is>
          <t>Liabilities</t>
        </is>
      </c>
      <c r="G210" s="5" t="n">
        <v>-2160549</v>
      </c>
      <c r="H210" s="5" t="n">
        <v>-1015095</v>
      </c>
    </row>
    <row r="211">
      <c r="A211" s="4" t="inlineStr">
        <is>
          <t>Beginning balance</t>
        </is>
      </c>
      <c r="C211" s="5" t="n">
        <v>-1015095</v>
      </c>
    </row>
    <row r="212">
      <c r="A212" s="4" t="inlineStr">
        <is>
          <t>Recognized in profit or loss</t>
        </is>
      </c>
      <c r="C212" s="5" t="n">
        <v>284128</v>
      </c>
    </row>
    <row r="213">
      <c r="A213" s="4" t="inlineStr">
        <is>
          <t>Other increases (decreases)</t>
        </is>
      </c>
      <c r="C213" s="5" t="n">
        <v>-1429582</v>
      </c>
    </row>
    <row r="214">
      <c r="A214" s="4" t="inlineStr">
        <is>
          <t>Ending balance</t>
        </is>
      </c>
      <c r="C214" s="5" t="n">
        <v>-2160549</v>
      </c>
      <c r="E214" s="5" t="n">
        <v>-1015095</v>
      </c>
    </row>
    <row r="215">
      <c r="A215" s="4" t="inlineStr">
        <is>
          <t>Deferred Tax Assets Liabilities [Member] | Other Deferred Taxes</t>
        </is>
      </c>
    </row>
    <row r="216">
      <c r="A216" s="3" t="inlineStr">
        <is>
          <t>Disclosure Of Income Taxes [Line Items]</t>
        </is>
      </c>
    </row>
    <row r="217">
      <c r="A217" s="4" t="inlineStr">
        <is>
          <t>Assets</t>
        </is>
      </c>
      <c r="G217" s="5" t="n">
        <v>19147266</v>
      </c>
      <c r="H217" s="5" t="n">
        <v>24942402</v>
      </c>
    </row>
    <row r="218">
      <c r="A218" s="4" t="inlineStr">
        <is>
          <t>Liabilities</t>
        </is>
      </c>
      <c r="G218" s="5" t="n">
        <v>-21748414</v>
      </c>
      <c r="H218" s="5" t="n">
        <v>-26329435</v>
      </c>
    </row>
    <row r="219">
      <c r="A219" s="4" t="inlineStr">
        <is>
          <t>Beginning balance</t>
        </is>
      </c>
      <c r="C219" s="5" t="n">
        <v>-1387033</v>
      </c>
    </row>
    <row r="220">
      <c r="A220" s="4" t="inlineStr">
        <is>
          <t>Recognized in profit or loss</t>
        </is>
      </c>
      <c r="C220" s="5" t="n">
        <v>-7537137</v>
      </c>
    </row>
    <row r="221">
      <c r="A221" s="4" t="inlineStr">
        <is>
          <t>Recognized in others in comprehensive income</t>
        </is>
      </c>
      <c r="C221" s="5" t="n">
        <v>-8</v>
      </c>
    </row>
    <row r="222">
      <c r="A222" s="4" t="inlineStr">
        <is>
          <t>Foreign currency translation difference</t>
        </is>
      </c>
      <c r="C222" s="5" t="n">
        <v>-304621</v>
      </c>
    </row>
    <row r="223">
      <c r="A223" s="4" t="inlineStr">
        <is>
          <t>Other increases (decreases)</t>
        </is>
      </c>
      <c r="C223" s="5" t="n">
        <v>6627651</v>
      </c>
    </row>
    <row r="224">
      <c r="A224" s="4" t="inlineStr">
        <is>
          <t>Ending balance</t>
        </is>
      </c>
      <c r="C224" s="10" t="n">
        <v>-2601148</v>
      </c>
      <c r="E224" s="10" t="n">
        <v>-1387033</v>
      </c>
    </row>
    <row r="225">
      <c r="A225" s="4" t="inlineStr">
        <is>
          <t>Deferred Tax Assets Liabilities [Member] | Deferred Tax Assets/Liabilities before compensation [Member]</t>
        </is>
      </c>
    </row>
    <row r="226">
      <c r="A226" s="3" t="inlineStr">
        <is>
          <t>Disclosure Of Income Taxes [Line Items]</t>
        </is>
      </c>
    </row>
    <row r="227">
      <c r="A227" s="4" t="inlineStr">
        <is>
          <t>Assets</t>
        </is>
      </c>
      <c r="G227" s="5" t="n">
        <v>325532791</v>
      </c>
      <c r="H227" s="5" t="n">
        <v>227819590</v>
      </c>
    </row>
    <row r="228">
      <c r="A228" s="4" t="inlineStr">
        <is>
          <t>Liabilities</t>
        </is>
      </c>
      <c r="G228" s="5" t="n">
        <v>-343249005</v>
      </c>
      <c r="H228" s="5" t="n">
        <v>-287863207</v>
      </c>
    </row>
    <row r="229">
      <c r="A229" s="4" t="inlineStr">
        <is>
          <t>Deferred Tax Assets Liabilities [Member] | Compensation of Assets (Liabilities) for deferred taxes [Member]</t>
        </is>
      </c>
    </row>
    <row r="230">
      <c r="A230" s="3" t="inlineStr">
        <is>
          <t>Disclosure Of Income Taxes [Line Items]</t>
        </is>
      </c>
    </row>
    <row r="231">
      <c r="A231" s="4" t="inlineStr">
        <is>
          <t>Assets</t>
        </is>
      </c>
      <c r="G231" s="5" t="n">
        <v>145832055</v>
      </c>
      <c r="H231" s="5" t="n">
        <v>119805645</v>
      </c>
    </row>
    <row r="232">
      <c r="A232" s="4" t="inlineStr">
        <is>
          <t>Liabilities</t>
        </is>
      </c>
      <c r="G232" s="10" t="n">
        <v>-145832055</v>
      </c>
      <c r="H232" s="10" t="n">
        <v>-119805645</v>
      </c>
    </row>
  </sheetData>
  <mergeCells count="2">
    <mergeCell ref="A1:A2"/>
    <mergeCell ref="B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BALANCES AND TRANSACTIONS WITH RELATED PARTIES</t>
        </is>
      </c>
    </row>
    <row r="4">
      <c r="A4" s="4" t="inlineStr">
        <is>
          <t>Balances and Transactions With Related Parties</t>
        </is>
      </c>
      <c r="B4" s="4" t="inlineStr">
        <is>
          <t>9. BALANCES AND TRANSACTIONS WITH RELATED PARTIES Related party transactions are performed at current market conditions. Transactions between companies comprising the Group have been eliminated in the consolidation process and are not disclosed in this Note. As of the date of these consolidated financial statements, there are no allowances for doubtful accounts between related entities. The controlling company of Enel Chile is the Italian company Enel S.p.A. Enel Chile S.A. provides administrative services to its subsidiaries, through a centralized cash contract used to finance cash deficits or consolidate cash surpluses. These accounts may have a debtor or creditor balance and are prepayable, short-term accounts with a variable interest rate that represents market conditions. To reflect these market conditions, the interest rates are reviewed periodically through an update procedure approved by the Boards of Directors of the respective companies. 9.1 Balances and transactions with related parties The balances of accounts receivable and payable as of December 31, 2021 and 2020 are as follows: a) Receivables from related parties ​ ​ ​ ​ ​ ​ ​ ​ ​ ​ ​ ​ ​ ​ ​ ​ Current Non-current ​ ​ ​ ​ ​ ​ 12-31-2021 12-31-2020 12-31-2021 12-31-2020 Taxpayer ID N° Company Country Relationship Currency Description of transaction ThCh$ ThCh$ ThCh$ ThCh$ Foreign Endesa España Spain Common Inmediate Parent EUR Other Services 29,197 31,032 — — Foreign Enel Global Infrastructure and Network Italy Common Inmediate Parent EUR Other Services 519,340 266,732 — — Foreign Enel Green Power Morocco Morocco Common Inmediate Parent EUR Other Services 377,899 252,803 — — 76.418.940-K GNL Chile S.A. Chile Associated US$ Gas Purchase Advance 15,677,431 20,067,363 6,348,001 48,358,915 76.418.940-K GNL Chile S.A. Chile Associated US$ Dividends — 616,697 — — Foreign Endesa Generación Spain Common Inmediate Parent EUR Engineering Services 50,844 42,794 — — Foreign Enel Italia SrL. Italy Common Inmediate Parent EUR Other Services — 534,991 — — Foreign Enel Global Trading S.p.A. Italy Common Inmediate Parent EUR Other Services 477,950 216,185 — — Foreign Enel Global Trading S.p.A. Italy Common Inmediate Parent EUR Commodity derivatives 21,198,832 22,048,245 — — Foreign Eletropaulo Metropolitana Eletricidade Brazil Common Inmediate Parent US$ Other Services 31,841 — — — Foreign Enel S.p.A. Italy Parent EUR Other Services 882,361 533,309 — — Foreign Enel Brasil S.A. Brazil Common Inmediate Parent US$ Engineering Services 14,980 — — — Foreign Enel Brasil S.A. Brazil Common Inmediate Parent US$ Other Services 1,435,123 866,928 — — 77.374.847-0 HIF H2 S.p.A Chile Joint Business CLP Capital advance 1,987,978 — — — Foreign Emgesa S.A. E.S.P. Colombia Common Inmediate Parent US$ Engineering Services 223,213 198,066 — — Foreign Emgesa S.A. E.S.P. Colombia Common Inmediate Parent US$ Other Services 140,226 164,018 — — Foreign Codensa S.A. Colombia Common Inmediate Parent EUR IT Services 96,464 322,872 — — Foreign Codensa S.A. Colombia Common Inmediate Parent US$ Other Services 51,915 74,930 — — Foreign Enel Generación Perú S.A. Peru Common Inmediate Parent CLP Engineering Services — 1,064,232 — — Foreign Enel Generación Perú S.A. Peru Common Inmediate Parent CLP Other Services 71,862 — — — Foreign Enel Generación Perú S.A. Peru Common Inmediate Parent US$ Engineering Services 1,036,601 162,252 — — Foreign Enel Generación Perú S.A. Peru Common Inmediate Parent US$ Other Services 558,576 404,354 — — 94.271.000-3 Enel Américas S.A. Chile Common Inmediate Parent CLP IT Services 737,980 410,946 — — 94.271.000-3 Enel Américas S.A. Chile Common Inmediate Parent CLP Other Services 1,533,188 1,007,511 — — 94.271.000-3 Enel Américas S.A. Chile Common Inmediate Parent CLP Technical Services 486,802 — — — Foreign Enel Green Power Colombia SAS Colombia Common Inmediate Parent US$ Engineering Services 511,502 1,342,341 — — Foreign Enel Generación Piura S.A. Peru Common Inmediate Parent US$ Engineering Services 77,487 55,897 — — Foreign Enel Innovation Hubs Srl Italy Common Inmediate Parent EUR IT Services 102,449 25,362 — — Foreign Chinango S.A.C. Peru Common Inmediate Parent US$ Engineering Services 18,269 70,925 — — Foreign Enel Green Power Spa Italy Common Inmediate Parent EUR Engineering Services 126,210 170,756 — — Foreign Enel Green Power Spa Italy Common Inmediate Parent US$ Engineering Services 470,414 395,683 — — Foreign Enel Green Power Spa Italy Common Inmediate Parent EUR Other Services 2,294 2,088 — — Foreign Enel Green Power Spa Italy Common Inmediate Parent US$ Other Services 721,622 653,975 — — Foreign Enel Distribución Perú S.A. Peru Common Inmediate Parent US$ IT Services 384,250 657,232 — — Foreign Enel Green Power Perú Peru Common Inmediate Parent US$ Engineering Services 489,630 405,030 — — Foreign Enel Green Power Perú Peru Common Inmediate Parent US$ Other Services 4,411 186,734 — — Foreign Energía Nueva Energía Limpia México S.R.L Mexico Common Inmediate Parent US$ Other Services — 34,843 — — Foreign Enel Italia SrL. Italy Common Inmediate Parent EUR Other Services 761,119 — — — Foreign Proyectos y Soluciones Renovables S.A.C. Peru Common Inmediate Parent US$ Other Services 149,270 96,267 — — Foreign Enel Generacion Costanera S.A. Argentina Common Inmediate Parent US$ Engineering Services 184,990 155,722 — — Foreign Enel Generacion El Chocón S.A. Argentina Common Inmediate Parent US$ Engineering Services 14,203 11,954 — — Foreign Enel Green Power Brasil Participacoes LTDA. Brazil Common Inmediate Parent US$ Engineering Services — 6,714 — — Foreign Enel Green Power Brasil Participacoes LTDA. Brazil Common Inmediate Parent US$ Other Services — 200,977 — — Foreign Enel Green Power Argentina Argentina Common Inmediate Parent US$ Other Services 320,138 269,280 — — Foreign Energetica Monzon S.A.C. Peru Common Inmediate Parent US$ Engineering Services 776,841 653,567 — — Foreign Empresa Distribuidora Sur S.A. Argentina Common Inmediate Parent US$ Other Services 90,777 234,834 — — Foreign Empresa Distribuidora Sur S.A. Argentina Common Inmediate Parent US$ IT Services 1,543,540 1,080,101 — — 76.802.924-3 Energía y Servicios South America Spa Chile Common Inmediate Parent CLP Other Services 189,150 623,843 — — 76.802.924-3 Energía y Servicios South America Spa Chile Common Inmediate Parent CLP Technical Services 33,905 — — — Foreign Enel X S.R.L. Italy Common Inmediate Parent EUR Other Services 51,303 29,990 — — Foreign Enel Produzione Italy Common Inmediate Parent EUR Other Services 230,049 60,644 — — Foreign Enel Global Thermal Generation S.r.l. Italy Common Inmediate Parent EUR Technical Services 1,223,525 753,544 — — Foreign Enel North America Inc United States Common Inmediate Parent US$ Other Services 222,740 192,582 — — Foreign Enel X North America Inc United States Common Inmediate Parent US$ Other Services 96,448 86,685 — — Foreign Renovables de Guatemala S.A. Guatemala Common Inmediate Parent US$ Engineering Services — 1,089 — — Foreign Enel Trading Argentina S.R.L. Argentina Common Inmediate Parent EUR IT Services — 173,263 — — 77.157.781-4 Enel X AMPCI L1 Holdings SpA Chile Associated US$ Management services 3,239 8,176 — — 77.157.783-0 Enel X AMPCI L1 SpA Chile Associated US$ Management services 16,471 41,591 — — 77.157.779-2 Enel X AMPCI Ebus Chile SpA Chile Associated US$ Management services 3,239 8,176 — — ​ ​ ​ ​ ​ Total 56,440,088 57,976,125 6,348,001 48,358,915 ​ ​ b) Accounts payable to related parties ​ ​ ​ ​ ​ ​ ​ ​ ​ ​ ​ ​ ​ ​ ​ ​ ​ Current Non-current ​ ​ ​ ​ ​ ​ 12-31-2021 12-31-2020 12-31-2021 12-31-2020 Taxpayer ID N° Company Country Relationship Currency Description of transaction ThCh$ ThCh$ ThCh$ ThCh$ Foreign Endesa España Spain Common Inmediate Parent EUR Other Services — 159,940 — — Foreign Enel Trading Argentina S.R.L. Argentina Common Inmediate Parent CLP IT Services 81,921 — — — Foreign Enel Trading Argentina S.R.L. Argentina Common Inmediate Parent US$ Other Services 17,846 94,838 — — Foreign Emgesa S.A. E.S.P. Colombia Common Inmediate Parent COP Other Services 5,077 4,576 — — 94.271.000-3 Enel Américas S.A. Chile Common Inmediate Parent CLP Other Services 2,528,922 2,285,642 — — 94.271.000-3 Enel Américas S.A. Chile Common Inmediate Parent US$ Other Services 144,953 — — — Foreign Enel Distribución Perú S.A. Peru Common Inmediate Parent US$ Other Services — 2,185 — — Foreign Eletropaulo Metropolitana Eletricidade Brazil Common Inmediate Parent US$ Other Services 307,897 — — — Foreign Enel Global Infrastructure and Network Italy Common Inmediate Parent EUR Other Services 330,865 651,662 — — Foreign Enel Global Infrastructure and Network Italy Common Inmediate Parent EUR IT Services 2,532,663 — — — Foreign Enel Global Infrastructure and Network Italy Common Inmediate Parent EUR Technical Services 5,170,559 5,397,360 — — 76.418.940-K GNL Chile S.A. Chile Associated US$ Gas Purchase 6,484,164 14,650,079 — — Foreign Endesa Generación Spain Common Inmediate Parent EUR Coal purchase 501,677 — — — Foreign Endesa Generación Spain Common Inmediate Parent EUR Engineering Services — 190,879 — — Foreign Endesa Generación Spain Common Inmediate Parent EUR Other Services — 25,643 — — Foreign Enel Iberia SRL Spain Common Inmediate Parent EUR IT Services 225,322 — — — Foreign Enel Iberia SRL Spain Common Inmediate Parent EUR Other Services 536,809 891,821 — — Foreign Enel Produzione Italy Common Inmediate Parent EUR Other Services 1,033,214 1,395,436 — — Foreign Enel Produzione Italy Common Inmediate Parent EUR Engineering Services 1,880,143 1,999,721 — — Foreign Enel Energía Italy Common Inmediate Parent EUR Other Services 556,018 478,207 — — Foreign Gridspertise s.r.l. Italy Common Inmediate Parent EUR IT Services 403,567 — — — Foreign Enel Generacion Costanera S.A. Argentina Common Inmediate Parent US$ Purchase of materials 1,331,438 — — — 77.017.930-0 Transmisora Eléctrica de Quillota Ltda. Chile Joint Business CLP Tolls — 13,887 — — Foreign Enel Green Power España SL Spain Common Inmediate Parent EUR Other Services 561,326 403,225 — — Foreign Enel Global Trading S.p.A. Italy Common Inmediate Parent EUR Other Services 787,719 558,964 — — Foreign Enel Global Trading S.p.A. Italy Common Inmediate Parent EUR Engineering Services 26,185 — — — Foreign Enel Global Trading S.p.A. Italy Common Inmediate Parent US$ Commodity derivatives 36,208,560 2,405,919 — — Foreign Enel Global Trading S.p.A. Italy Common Inmediate Parent EUR Technical Services 7,562,517 5,042,033 — — Foreign Enel Global Trading S.p.A. Italy Common Inmediate Parent EUR IT Services 303,992 — — — Foreign Enel Global Services S.r.l. Italy Common Inmediate Parent EUR Technical Services 1,324,716 1,154,817 — — Foreign Enel Global Services S.r.l. Italy Common Inmediate Parent EUR IT Services 5,916,002 11,719,059 — — Foreign Enel Global Services S.r.l. Italy Common Inmediate Parent EUR Engineering Services — 551,776 — — Foreign Enel Global Services S.r.l. Italy Common Inmediate Parent EUR Other Services 95,565 640,692 — — Foreign Enel S.p.A. Italy Parent CLP Dividends 16,527,560 — — — Foreign Enel S.p.A. Italy Parent US$ Dividends 1,923 — — — Foreign Enel S.p.A. Italy Parent EUR Technical Services 9,935,189 7,310,421 — — Foreign Enel S.p.A. Italy Parent EUR IT Services 2,142,992 263,443 — — Foreign Enel S.p.A. Italy Parent EUR Engineering Services — 1,381,313 — — Foreign Enel S.p.A. Italy Parent EUR Other Services 5,410,491 2,516,113 — — Foreign Enel Italia SrL Italy Common Inmediate Parent EUR IT Services — 253,605 — — Foreign Enel Italia SrL Italy Common Inmediate Parent EUR Other Services 1,617,382 676,267 — — Foreign Enel Italia SrL Italy Common Inmediate Parent EUR Engineering Services 1,145,568 243,460 — — Foreign Codensa S.A. Colombia Common Inmediate Parent US$ Other Services 5,167 35,616 — — Foreign Enel Global Thermal Generation S.r.l. Italy Common Inmediate Parent EUR Technical Services 5,977,965 4,782,053 — — Foreign Enel Global Thermal Generation S.r.l. Italy Common Inmediate Parent EUR IT Services 3,050,405 2,125,349 — — Foreign Enel Global Thermal Generation S.r.l. Italy Common Inmediate Parent EUR Engineering Services 203,833 17,720 — — Foreign Enel Global Thermal Generation S.r.l. Italy Common Inmediate Parent EUR Other Services 1,304,026 947,100 — — Foreign Enel Green Power Spa Italy Common Inmediate Parent EUR Technical Services 31,580,956 21,206,647 — — Foreign Enel Green Power Spa Italy Common Inmediate Parent EUR Engineering Services 17,274,445 17,975,839 — — Foreign Enel Green Power Spa Italy Common Inmediate Parent EUR Other Services 16,248,379 9,249,143 — — Foreign Enel Green Power Spa Italy Common Inmediate Parent EUR IT Services 4,485,802 — — — Foreign Enel Green Power Spa Italy Common Inmediate Parent CLP Other Services 274,891 — — — Foreign Enel Green Power North America Inc United States Common Inmediate Parent US$ Other Services 436,649 315,697 — — Foreign Enel Finance International NV (*) Netherlands Common Inmediate Parent US$ Loan payable 799,265,075 3,444,366 1,300,059,097 1,164,044,462 Foreign Enel Green Power Italia Italy Common Inmediate Parent CLP Other Services — 459,992 — — 76.802.924-3 Energía y Servicios South America Spa Chile Common Inmediate Parent CLP Other Services 407,152 345,708 — — 76.802.924-3 Energía y Servicios South America Spa Chile Common Inmediate Parent EUR Engineering Services — 871,748 — — 76.802.924-3 Energía y Servicios South America Spa Chile Common Inmediate Parent US$ Other Services 246,923 42,549 — — 76.802.924-3 Energía y Servicios South America Spa Chile Common Inmediate Parent US$ Engineering Services — 60,957 — — Foreign Enel X S.R.L. Italy Common Inmediate Parent EUR Other Services 127,063 130,664 — — Foreign Enel X S.R.L. Italy Common Inmediate Parent EUR IT Services 890,918 — — — Foreign Enel X S.R.L. Italy Common Inmediate Parent EUR Technical Services 8,826,081 4,225,269 — — Foreign Cesi S.p.A. Italy Common Inmediate Parent EUR Engineering Services 316,622 247,773 — — Foreign Tecnatom SA Italy Common Inmediate Parent EUR Engineering Services 33,386 73,842 — — Foreign Enel X Brasil Gerenciamento de Energia Ltda Brazil Common Inmediate Parent US$ Other Services 1,478 360 — — Foreign Enel Distribución Sao Paulo Brazil Common Inmediate Parent US$ Other Services — 132,587 — — ​ ​ ​ ​ ​ Total 1,004,597,958 130,053,962 1,300,059,097 1,164,044,462 ​ (*) See letter d below. c) Significant transactions and effects on profit or loss As of December 31, 2021, 2020 and 2019, the significant transactions with related companies that are not consolidated, are as follows: ​ ​ ​ ​ ​ ​ ​ ​ ​ ​ ​ ​ ​ For the years ended December 31, ​ ​ ​ ​ ​ 2021 2020 2019 Taxpayer ID N° Company Country Relationship Description of transaction ThCh$ ThCh$ ThCh$ 94.271.000-3 Enel Américas S.A. Chile Common Inmediate Parent Provision of administration services and others 5,632,424 5,021,265 4,748,244 76.418.940-K GNL Chile S.A. Chile Associated Gas consumption (314,415,258) (164,410,577) (99,801,403) Foreign Enel X S.R.L. Italy Common Inmediate Parent Technical Services (5,284,971) (3,435,918) — Foreign Enel Global Services S.r.l. Italy Common Inmediate Parent Engineering Services — (5,097,105) — Foreign Enel Global Infrastructure and Network Italy Common Inmediate Parent IT Services (2,230,293) — — Foreign Enel S.p.A. Italy Parent Technical Services (5,305,537) (3,800,471) (4,110,257) Foreign Enel Global Trading SpA. Italy Common Inmediate Parent Commodity derivatives 35,815,215 (37,771,702) (12,118,800) Foreign Enel Global Trading SpA. Italy Common Inmediate Parent Gas Purchase (2,618,484) — — Foreign Enel Global Trading SpA. Italy Common Inmediate Parent Technical Services (2,227,749) (2,183,183) (1,634,832) Foreign Enel Global Trading SpA. Italy Common Inmediate Parent Gas Sales — — 58,352,346 Foreign Enel Finance International NV Netherlands Common Inmediate Parent Financial expenses (42,040,047) (35,079,947) (31,328,749) Foreign Enel Italia S.r.l. Italy Common Inmediate Parent IT Services — — (2,699,915) Foreign Enel Italia S.r.l. Italy Common Inmediate Parent Technical Services — — (3,139,990) Foreign Enel Global Thermal Generation S.r.l. Italy Common Inmediate Parent Technical Services — (3,172,872) — Foreign Enel Green Power SpA Italy Common Inmediate Parent Engineering Services — (7,263,535) — Foreign Enel Green Power SpA Italy Common Inmediate Parent Technical Services (7,861,111) (4,674,437) (3,898,762) 76.802.924-3 Energía y Servicios South America SpA Chile Common Inmediate Parent IT Services — (2,128,624) — ​ The transactions detailed in the preceding table correspond to all those that exceed Ch$2,000 million, by counterparty and nature of the transactions d) Significant transactions I. Enel Chile • On December 21, 2018, Enel Finance International NV granted a revolving credit facility in USD to Enel Chile for a committed amount of up to US$400 million, with a variable LIBOR 6M interest rate, plus an annual margin of 1.00% with the payment of interest every six months and a maturity date of December 21, 2022. During the availability period, Enel Chile will pay an annual availability commission equivalent to 35% of the margin over the non-withdrawn amount. On June 3 and 18, 2019, Enel Chile withdrew the total amount of the line of credit. This revolving credit is unsecured, corresponds to a bullet maturity loan, and the principal and interest may be repaid early, in part or in full, without any penalty other than the “breakage costs,” by sending to Enel Finance International NV a request for early repayment, completed at least ten days prior to the prepayment date. Enel Chile will not pay any “breakage costs” if the prepayment date falls on an interest payment date. The debt balance as of December 31, 2021 amounted to US$400 million, equivalent to ThCh$337,876,000 (ThCh$284,380,000 as of December 31, 2020), and does not include accrued interest because the payment of these was made at the end of the fiscal year. Note that, in line with our financing strategy and based on that established in our industrial plan, the Company is assessing the best alternative to refinance the maturity with several market players, including Enel Finance International NV, which have shown interest in participating in this transaction. • In June 2019, Enel Chile entered into a revolving credit facility with Enel Finance International N.V. in USD for a total of US$50 million, at a LIBOR 1M, 3M or 6M variable rate plus a margin of 0.90%, with monthly, quarterly or semiannual interest payments, and a maturity date of June 24, 2024. During the availability period, Enel Chile will pay an annual availability commission equivalent to 0.25% the non-withdrawn amount. This revolving credit facility is unsecured, and the principal and accumulated interest or other cost subject to agreement may be repaid early, in part or in full. Enel Chile may require renewal of a withdrawal, by sending a letter at least five business days prior to the due date of the obligation. On September 15, 2021, this facility was drawn upon in its entirety for a period of 3 M, maturing in December 2021 and renewed again for another 3M period, accordingly, as of December 31, 2021, it has been drawn upon for US$50 million, equivalent to ThCh$42,234,500. Based on its revolving nature, at maturity, the decision will be made to renew or pay, but this decision may not be extended beyond the maturity date of the facility. As of December 31, 2021, accrued interest amounts to ThCh$20,700. • On January 3, 2020, Enel Finance International NV granted a loan in USD to Enel Chile for up to US$200 million, with a fixed interest rate of 2.60%, with the payment of interest every six months and a maturity date of July 3, 2023. The loan obtained by Enel Chile is unsecured, corresponds to a bullet loan, and the principal and interest may be repaid early, in part or in full, without any penalty other than the “breakage costs,” by sending to Enel Finance International NV a request for early repayment, at least ten days prior to the prepayment date. Enel Chile will not pay any “breakage costs” if the prepayment date falls on an interest payment date. The debt balance as of December 31, 2021 was US$200 million, equivalent to ThCh$168,938,000 (ThCh$142,190,000 as of December 31, 2020). As of December 31, 2021, accrued interest amounts to ThCh$12,101 (ThCh$0 as of December 31, 2020). • On March 11, 2020, Enel Finance International NV granted a loan in USD to Enel Chile for up to US$400 million, with a fixed interest rate of 3.30%, with the payment of interest every six months and a maturity date of March 11, 2030. The loan obtained by Enel Chile is unsecured, corresponds to a bullet loan, and the principal and interest may be repaid early, in part or in full, without any penalty other than the “breakage costs,” by sending to Enel Finance International NV a request for early repayment at least ten days prior to the prepayment date. Enel Chile will not pay any “breakage costs” if the prepayment date falls on an interest payment date. The debt balance as of December 31, 2021 was US$400 million, equivalent to ThCh$337,876,000 (ThCh$284,380,000 as of December 31, 2020). As of December 31, 2021, accrued interest amounts to ThCh$3,468,860 (ThCh$2,893,567 as of December 31, 2020). • On June 15, 2020, Enel Chile entered into a revolving credit facility with Enel Finance International N.V. in USD for a total of US$290 million, at a LIBOR 1M, 3M or 6M variable rate plus a margin of 1.40%, with monthly, quarterly or semiannual interest payments, and a maturity date of June 15, 2021. During the availability period, Enel Chile will pay an annual availability commission equivalent to 0.35% margin over the non-withdrawn amount. This revolving credit facility is unsecured, and the principal and accumulated interest or other cost subject to agreement may be repaid early, in part or in full. Enel Chile may require renewal of a withdrawal, by sending a letter at least five business days prior to the due date of the obligation. On April 1, 2021 this credit facility was closed in advance, paying the corresponding commitment fee. As of December 31, 2021, this credit facility was not available. • On April 1, 2021, Enel Chile secured an SDG-Linked loan of US$300 million from Enel Finance International N.V. This loan has a fixed interest rate of 2.50% (which is subject to compliance with a reduction of greenhouse gas emissions (CO2) until December 2023), semi-annual payments and matures on April 1, 2031. It is a bullet loan that has no guarantees, and may be partially or totally prepaid in advance (principal and interest) without any penalty other than the “costs of failure”; by submitting a prepayment request to Enel Finance International NV thirty days prior to the prepayment date. As of December 31, 2021, the outstanding balance of this loan was US$300 million, equivalent to ThCh$253,407,000. As of December 31, 2021, accrued interest amounts to ThCh$1,601,391. • On April 1, 2021, Enel Chile S.A. secured a SDG-Linked revolving committed credit facility from Enel Finance International N.V. for US$ 290 million. This credit facility has a variable interest rate of LIBOR 1M, 3M or 6M + 1.00% spread, which is indexed to compliance with a reduction of greenhouse gas emissions to December 2023, with monthly, quarterly, or semi-annual interest payments and maturing on April 1, 2026. During the effective period of the credit facility, Enel Chile S.A. will pay an annual availability commission equal to 0.35% of the margin on the undrawn amount. This revolving credit facility has no guarantees and can be partially or totally prepaid in advance (principal and interest) along with any other costs under the agreement. Enel Chile S.A. has the right to renew a draw by sending a letter five ( 5 ) business days before expiration of the obligation. On May 4, 2021, a first draw was made for US$ 100 million. On July 6, 2021, a second draw was made for US$ 100 million. On September 15, 2021, a third withdrawal was made for US$ 90 million. At the time of each draw, the interest period is defined at 1M, 3M or 6M renewable through the maturity of the facility. As of December 31, 2021, the credit facility remains at US$ 290 million, equivalent to ThCh$ 244,960,100 (of which $100 million mature on March 3, 2022, US$90 million on March 15, 2022 and US$ 100 million on July 6, 2022). Because this is a revolving credit facility, at the maturity of each draw its renewal or payment will be decided upon, which cannot be extended beyond the maturity date of the facility. As of December 31, 2021, accrued interest amounts to ThCh$ 345,148. • On June 30, 2021, the debt previously held by Enel Green Power S.A. was transferred to Enel Chile (see the next paragraph) under the following conditions: the debt has been refinanced by Enel Finance International NV for US$ 644 million, at a fixed interest rate of 2.82% per annum, with semi-annual interest payment (beginning on June 30, 2024) maturing on December 31, 2027, by virtue of an addendum to a debt agreement belonging to Enel Green Power S.A. This debt can be voluntarily prepaid, including “breakage costs.” As of December 31, 2021, the outstanding balance of this debt was US$ 644 million, equivalent to ThCh$ 544,294,079 (US$ 644 million as of December 31, 2020, equivalent to ThCh$ 458,115,848). As of December 31, 2021, this debt does not record accrued interest because its payment was made at year-end. • On September 30, 2021, Enel Chile S.A. formalized an SDG-Linked revolving committed credit facility from Enel Finance International N.V. for US$ 200 million. This credit line has a variable interest rate of LIBOR 1M, 3M or 6M + 1.15% margin (structured so that the interest rate relates to compliance with a reduction in the ratio of greenhouse effect gas emissions as at December 2023), with monthly, quarterly, or semi-annual interest payments, and matures on September 30, 2025. During the effective period of the credit facility, Enel Chile S.A. will pay an annual availability commission equal to 0.30% of the margin on the undrawn amount. This revolving credit facility has no guarantees and can be partially or fully prepaid (principal and interest) along with any other costs under the agreement. Enel Chile S.A. has the right to renew withdrawals by sending a letter five ( 5 ) business days before the obligation expires. On October 8, 2021, the first draw was made for US$ 100 million, and the second on October 14, 2021, for US$ 100 million. As of December 31, 2021, this facility has been drawn upon for US$200 million, equivalent to ThCh$168,938,000, of which US$ 100 million matures on July 7, 2022 and the other US$100 million matures on July 14, 2022. Based on its revolving nature, at the maturity of each draw, the decision will be made to renew or pay, but this decision may not be extended beyond the maturity date of the credit facility. As of December 31, 2021, accrued interest amounts to ThCh$484,764. 9.2 Board of directors and key management personnel Enel Chile is managed by a Board of Directors which consists of seven members. Each director serves for a three The Board of Directors in office as of December 31, 2021, was elected at the Ordinary Shareholders’ Meeting held on April 28, 2021, and comprises the following people: • Mr. Herman Chadwick Piñera • Mrs. Mónica Girardi • Mrs. Isabella Alessio • Mr. Salvatore Bernabei • Mr. Fernán Gazmuri Plaza • Mr. Pablo Cabrera Gaete • Mr. Luis Gonzalo Palacios Vásquez At the Ordinary Board Meeting held on April 28, 2021, Mr. Hermán Chadwick Piñera was elected as Chairman of the Board and Mr. Domingo Valdés Prieto as Secretary of the Board. The Directors’ Committee was also appointed during the same Board Meeting, which is governed by Law No. 18,046 (the Chilean Corporations Law), and the Sarbanes-Oxley Act. This Committee comprises the Directors Mr. Fernán Gazmuri Plaza, Mr. Pablo Cabrera Gaete and Mr. Luis Gonzalo Palacios Vásquez. All the members of the Committee are independent Directors, in accordance with the provisions of Circular No. 1,956 issued by the CMF. The Board of Directors has appointed Mr. Fernán Gazmuri Plaza as financial expert of Enel Chile’s Directors’ Committee. The Company’s Directors’ Committee has appointed Mr. Fernán Gazmuri Plaza as Chairman of the aforementioned corporate body and Mr. Domingo Valdés Prieto as its Secretary. a) Accounts receivable and payable and other transactions - Accounts receivable and payable There are no outstanding balances receivable and payable - Other transactions There are no transactions other than remuneration between the Company and its Directors and Group Management. b) Guarantees given by the Company in favor of the directors No guarantees have been given to the Directors. c) Compensation for directors In accordance with Article 33 of Law No. 18,046 (Chilean Corporations Law), governing stock corporations, the compensation of Directors is established each year at the General Shareholders Meeting of Enel Chile. A monthly compensation, one part a fixed monthly fee and another part dependent on meetings attended, shall also be paid to each member of the Board of Directors. This compensation is broken down as follows: - UF 216 as a fixed monthly fee in any event; and - UF 79.2 as a per diem for each Board meeting attended with a maximum of 16 sessions in total whether ordinary or extraordinary, within the corresponding exercise. According to the provisions of the bylaws, the compensation of the Chairman of the Board will be twice that of a Director. In the event a Director of Enel Chile S.A participates in more than one Board of Directors of domestic or foreign subsidiaries and / or affiliates, or acts as director or consultant for other domestic or foreign companies or legal entities in which Enel Chile S.A. has direct or indirect interest, he/she may receive remuneration only in one of said Board of Directors or Management Boards. The executive officers of Enel Chile S.A. and/or its domestic or foreign subsidiaries or affiliates will not receive remunerations or per diem allowances if acting as directors of any of Enel Chile S.A.’s domestic or foreign subsidiaries, affiliates or investee in any way. However, said remunerations or per diem allowances may be received by the executive officers as long as they are previously and expressly authorized as advances of their variable portion of remuneration by the corresponding companies with which they are associated through an employment contract. Directors’ Committee: Each member will be paid a monthly compensation, one part a fixed monthly fee and another part dependent on meetings attended. This compensation is broken down as follows: - UF 72 as a fixed monthly fee, in any event, and - UF 26.4 as a per diem for each Board meeting attended, all with a maximum of 16 meetings in total, whether ordinary or extraordinary, within the corresponding fiscal year. The following tables show details of the compensation paid to the members of the Board of Directors of the Company for the years ended December 31, 2021, 2020 and 2019: ​ ​ ​ ​ ​ ​ ​ ​ ​ ​ ​ ​ December 31, 2021 ​ ​ ​ ​ Enel Chile Board Board of subsidiaries Directors’ Committee Taxpayer ID No. Name Position Period in position ThCh$ ThCh$ ThCh$ 4.975.992-4 Herman Chadwick Piñera Chairman January - December 2021 216,204 — — Foreign Giulio Fazio Director January - March 2021 — — — 4.461.192-9 Fernán Gazmuri Plaza Director January - December 2021 105,796 — 34,466 4.774.797-K Pedro Pablo Cabrera Gaete Director January - December 2021 108,102 — 36,028 5.672.444-3 Juan Gerardo Jofré Miranda Director January - March 2021 25,910 — 8,637 5.545.086-2 Luis Gonzalo Palacios Vasquez Director April - December 2021 76,460 — 25,481 Foreign Monica Girardi Director April - December 2021 — — — Foreign Isabella Alessio Director April - December 2021 — — — Foreign Daniele Caprini Director January - March 2021 — — — Foreign Salvatore Bernabei Director January - December 2021 — — — ​ ​ ​ Total 532,472 — 104,612 ​ ​ ​ ​ ​ ​ ​ ​ ​ ​ ​ ​ December 31, 2020 ​ ​ ​ ​ Enel Chile Board Board of subsidiaries Directors’ Committee Taxpayer ID No. Name Position Period in position ThCh$ ThCh$ ThCh$ 4.975.992-4 Herman Chadwick Piñera Chairman January - December 2020 207,918 — — Foreign Giulio Fazio Director January - December 2020 — — — 4.461.192-9 Fernan Gazmuri Plaza Director January - December 2020 103,959 — 34,663 4.774.797-K Pedro Pablo Cabrera Gaete Director January - December 2020 103,959 — 34,663 5.672.444-3 Juan Gerardo Jofré Miranda Director January - December 2020 103,959 — 34,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Deferred Taxes - Additional Information (Detail) - CLP ($) $ in Thousands</t>
        </is>
      </c>
      <c r="B1" s="2" t="inlineStr">
        <is>
          <t>Dec. 31, 2021</t>
        </is>
      </c>
      <c r="C1" s="2" t="inlineStr">
        <is>
          <t>Dec. 31, 2020</t>
        </is>
      </c>
    </row>
    <row r="2">
      <c r="A2" s="3" t="inlineStr">
        <is>
          <t>INCOME TAX AND DEFERRED TAXES</t>
        </is>
      </c>
    </row>
    <row r="3">
      <c r="A3" s="4" t="inlineStr">
        <is>
          <t>Unrecognized deferred tax assets tax loss carryforwards</t>
        </is>
      </c>
      <c r="C3" s="6" t="n">
        <v>4551790</v>
      </c>
    </row>
    <row r="4">
      <c r="A4" s="4" t="inlineStr">
        <is>
          <t>Temporary differences associated with investments in subsidiaries and joint ventures</t>
        </is>
      </c>
      <c r="B4" s="6" t="n">
        <v>1232849769</v>
      </c>
      <c r="C4" s="5" t="n">
        <v>1317729055</v>
      </c>
    </row>
    <row r="5">
      <c r="A5" s="4" t="inlineStr">
        <is>
          <t>Deferred tax asset not recognized for deductible temporary differences</t>
        </is>
      </c>
      <c r="B5" s="6" t="n">
        <v>1433966236</v>
      </c>
      <c r="C5" s="6" t="n">
        <v>9992070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Effects of Deferred Tax on Components of Other Comprehensive Income (Detail) - CLP ($) $ in Thousands</t>
        </is>
      </c>
      <c r="B1" s="2" t="inlineStr">
        <is>
          <t>12 Months Ended</t>
        </is>
      </c>
    </row>
    <row r="2">
      <c r="B2" s="2" t="inlineStr">
        <is>
          <t>Dec. 31, 2021</t>
        </is>
      </c>
      <c r="C2" s="2" t="inlineStr">
        <is>
          <t>Dec. 31, 2020</t>
        </is>
      </c>
      <c r="D2" s="2" t="inlineStr">
        <is>
          <t>Dec. 31, 2019</t>
        </is>
      </c>
    </row>
    <row r="3">
      <c r="A3" s="3" t="inlineStr">
        <is>
          <t>Amount Before Income Tax</t>
        </is>
      </c>
    </row>
    <row r="4">
      <c r="A4" s="4" t="inlineStr">
        <is>
          <t>Financial assets at fair value with changes in other comprehensive income</t>
        </is>
      </c>
      <c r="B4" s="6" t="n">
        <v>31</v>
      </c>
      <c r="C4" s="6" t="n">
        <v>-9125</v>
      </c>
      <c r="D4" s="6" t="n">
        <v>-3673</v>
      </c>
    </row>
    <row r="5">
      <c r="A5" s="4" t="inlineStr">
        <is>
          <t>Cash flow hedge</t>
        </is>
      </c>
      <c r="B5" s="5" t="n">
        <v>-406971212</v>
      </c>
      <c r="C5" s="5" t="n">
        <v>267540328</v>
      </c>
      <c r="D5" s="5" t="n">
        <v>-139174121</v>
      </c>
    </row>
    <row r="6">
      <c r="A6" s="4" t="inlineStr">
        <is>
          <t>Share of other comprehensive income from associates and joint ventures accounted for using the equity method</t>
        </is>
      </c>
      <c r="B6" s="5" t="n">
        <v>359797</v>
      </c>
      <c r="C6" s="5" t="n">
        <v>18982</v>
      </c>
    </row>
    <row r="7">
      <c r="A7" s="4" t="inlineStr">
        <is>
          <t>Foreign currency translation</t>
        </is>
      </c>
      <c r="B7" s="5" t="n">
        <v>197099813</v>
      </c>
      <c r="C7" s="5" t="n">
        <v>-69218245</v>
      </c>
      <c r="D7" s="5" t="n">
        <v>73114966</v>
      </c>
    </row>
    <row r="8">
      <c r="A8" s="4" t="inlineStr">
        <is>
          <t>Actuarial gains(losses) on defined-benefit pension plans</t>
        </is>
      </c>
      <c r="B8" s="5" t="n">
        <v>12547898</v>
      </c>
      <c r="C8" s="5" t="n">
        <v>-8545834</v>
      </c>
      <c r="D8" s="5" t="n">
        <v>-7777204</v>
      </c>
    </row>
    <row r="9">
      <c r="A9" s="4" t="inlineStr">
        <is>
          <t>Total components of other comprehensive income (loss) before taxes</t>
        </is>
      </c>
      <c r="B9" s="5" t="n">
        <v>-196963673</v>
      </c>
      <c r="C9" s="5" t="n">
        <v>189786106</v>
      </c>
      <c r="D9" s="5" t="n">
        <v>-73840032</v>
      </c>
    </row>
    <row r="10">
      <c r="A10" s="3" t="inlineStr">
        <is>
          <t>Income Tax Expense (Benefit)</t>
        </is>
      </c>
    </row>
    <row r="11">
      <c r="A11" s="4" t="inlineStr">
        <is>
          <t>Income tax related to financial assets at fair value with changes in other comprehensive income</t>
        </is>
      </c>
      <c r="B11" s="5" t="n">
        <v>-8</v>
      </c>
      <c r="C11" s="5" t="n">
        <v>2464</v>
      </c>
      <c r="D11" s="5" t="n">
        <v>992</v>
      </c>
    </row>
    <row r="12">
      <c r="A12" s="4" t="inlineStr">
        <is>
          <t>Income tax related to cash flow hedge</t>
        </is>
      </c>
      <c r="B12" s="5" t="n">
        <v>109882227</v>
      </c>
      <c r="C12" s="5" t="n">
        <v>-72741119</v>
      </c>
      <c r="D12" s="5" t="n">
        <v>36883401</v>
      </c>
    </row>
    <row r="13">
      <c r="A13" s="4" t="inlineStr">
        <is>
          <t>Income tax related to defined benefit plans</t>
        </is>
      </c>
      <c r="B13" s="5" t="n">
        <v>-3387932</v>
      </c>
      <c r="C13" s="5" t="n">
        <v>2308510</v>
      </c>
      <c r="D13" s="5" t="n">
        <v>2099845</v>
      </c>
    </row>
    <row r="14">
      <c r="A14" s="4" t="inlineStr">
        <is>
          <t>Income tax related to components of other income and expenses with a charge or credit in equity</t>
        </is>
      </c>
      <c r="B14" s="5" t="n">
        <v>106494287</v>
      </c>
      <c r="C14" s="5" t="n">
        <v>-70430145</v>
      </c>
      <c r="D14" s="5" t="n">
        <v>38984238</v>
      </c>
    </row>
    <row r="15">
      <c r="A15" s="3" t="inlineStr">
        <is>
          <t>Amount After Income Tax</t>
        </is>
      </c>
    </row>
    <row r="16">
      <c r="A16" s="4" t="inlineStr">
        <is>
          <t>Financial assets at fair value with changes in other comprehensive income</t>
        </is>
      </c>
      <c r="B16" s="5" t="n">
        <v>23</v>
      </c>
      <c r="C16" s="5" t="n">
        <v>-6661</v>
      </c>
      <c r="D16" s="5" t="n">
        <v>-2681</v>
      </c>
    </row>
    <row r="17">
      <c r="A17" s="4" t="inlineStr">
        <is>
          <t>Cash flow hedge</t>
        </is>
      </c>
      <c r="B17" s="5" t="n">
        <v>-297088985</v>
      </c>
      <c r="C17" s="5" t="n">
        <v>194799209</v>
      </c>
      <c r="D17" s="5" t="n">
        <v>-102290720</v>
      </c>
    </row>
    <row r="18">
      <c r="A18" s="4" t="inlineStr">
        <is>
          <t>Share of other comprehensive income from associates and joint ventures accounted for using the equity method</t>
        </is>
      </c>
      <c r="B18" s="5" t="n">
        <v>359797</v>
      </c>
      <c r="C18" s="5" t="n">
        <v>18982</v>
      </c>
    </row>
    <row r="19">
      <c r="A19" s="4" t="inlineStr">
        <is>
          <t>Foreign currency translation</t>
        </is>
      </c>
      <c r="B19" s="5" t="n">
        <v>197099813</v>
      </c>
      <c r="C19" s="5" t="n">
        <v>-69218245</v>
      </c>
      <c r="D19" s="5" t="n">
        <v>73114966</v>
      </c>
    </row>
    <row r="20">
      <c r="A20" s="4" t="inlineStr">
        <is>
          <t>Actuarial gains(losses) on defined-benefit pension plans</t>
        </is>
      </c>
      <c r="B20" s="5" t="n">
        <v>9159966</v>
      </c>
      <c r="C20" s="5" t="n">
        <v>-6237324</v>
      </c>
      <c r="D20" s="5" t="n">
        <v>-5677359</v>
      </c>
    </row>
    <row r="21">
      <c r="A21" s="4" t="inlineStr">
        <is>
          <t>Total Other Comprehensive Income (Loss)</t>
        </is>
      </c>
      <c r="B21" s="6" t="n">
        <v>-90469386</v>
      </c>
      <c r="C21" s="6" t="n">
        <v>119355961</v>
      </c>
      <c r="D21" s="6" t="n">
        <v>-3485579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Movements in Deferred Taxes for Components of Other Comprehensive Income (Detail) - CLP ($) $ in Thousand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row>
    <row r="4">
      <c r="A4" s="4" t="inlineStr">
        <is>
          <t>Total increases (decreases) for deferred taxes of other comprehensive income from continuing operations</t>
        </is>
      </c>
      <c r="B4" s="6" t="n">
        <v>-3387940</v>
      </c>
      <c r="C4" s="6" t="n">
        <v>1923974</v>
      </c>
      <c r="D4" s="6" t="n">
        <v>2811360</v>
      </c>
    </row>
    <row r="5">
      <c r="A5" s="4" t="inlineStr">
        <is>
          <t>Income tax of changes in cash flow hedge transactions</t>
        </is>
      </c>
      <c r="B5" s="5" t="n">
        <v>-109882227</v>
      </c>
      <c r="C5" s="5" t="n">
        <v>72354119</v>
      </c>
      <c r="D5" s="5" t="n">
        <v>-36172878</v>
      </c>
    </row>
    <row r="6">
      <c r="A6" s="4" t="inlineStr">
        <is>
          <t>Income tax related to components of other income and expenses with a charge or credit in equity</t>
        </is>
      </c>
      <c r="B6" s="6" t="n">
        <v>106494287</v>
      </c>
      <c r="C6" s="6" t="n">
        <v>-70430145</v>
      </c>
      <c r="D6" s="6" t="n">
        <v>3898423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Balances of Other Financial Liabilities (Detail) - CLP ($) $ in Thousands</t>
        </is>
      </c>
      <c r="B1" s="2" t="inlineStr">
        <is>
          <t>Dec. 31, 2021</t>
        </is>
      </c>
      <c r="C1" s="2" t="inlineStr">
        <is>
          <t>Dec. 31, 2020</t>
        </is>
      </c>
    </row>
    <row r="2">
      <c r="A2" s="3" t="inlineStr">
        <is>
          <t>Disclosure Of Financial Liabilities [Line Items]</t>
        </is>
      </c>
    </row>
    <row r="3">
      <c r="A3" s="4" t="inlineStr">
        <is>
          <t>Other financial liabilities, Current</t>
        </is>
      </c>
      <c r="B3" s="6" t="n">
        <v>88339890</v>
      </c>
      <c r="C3" s="6" t="n">
        <v>157499141</v>
      </c>
    </row>
    <row r="4">
      <c r="A4" s="4" t="inlineStr">
        <is>
          <t>Other financial liabilities, Non-current</t>
        </is>
      </c>
      <c r="B4" s="5" t="n">
        <v>1941874378</v>
      </c>
      <c r="C4" s="5" t="n">
        <v>1483589126</v>
      </c>
    </row>
    <row r="5">
      <c r="A5" s="4" t="inlineStr">
        <is>
          <t>Interest-Bearing Borrowings [Member]</t>
        </is>
      </c>
    </row>
    <row r="6">
      <c r="A6" s="3" t="inlineStr">
        <is>
          <t>Disclosure Of Financial Liabilities [Line Items]</t>
        </is>
      </c>
    </row>
    <row r="7">
      <c r="A7" s="4" t="inlineStr">
        <is>
          <t>Other financial liabilities, Current</t>
        </is>
      </c>
      <c r="B7" s="5" t="n">
        <v>75182769</v>
      </c>
      <c r="C7" s="5" t="n">
        <v>152076992</v>
      </c>
    </row>
    <row r="8">
      <c r="A8" s="4" t="inlineStr">
        <is>
          <t>Other financial liabilities, Non-current</t>
        </is>
      </c>
      <c r="B8" s="5" t="n">
        <v>1868805671</v>
      </c>
      <c r="C8" s="5" t="n">
        <v>1467421655</v>
      </c>
    </row>
    <row r="9">
      <c r="A9" s="4" t="inlineStr">
        <is>
          <t>Hedging Derivatives [Member]</t>
        </is>
      </c>
    </row>
    <row r="10">
      <c r="A10" s="3" t="inlineStr">
        <is>
          <t>Disclosure Of Financial Liabilities [Line Items]</t>
        </is>
      </c>
    </row>
    <row r="11">
      <c r="A11" s="4" t="inlineStr">
        <is>
          <t>Other financial liabilities, Current</t>
        </is>
      </c>
      <c r="B11" s="5" t="n">
        <v>11647944</v>
      </c>
      <c r="C11" s="5" t="n">
        <v>5398864</v>
      </c>
    </row>
    <row r="12">
      <c r="A12" s="4" t="inlineStr">
        <is>
          <t>Other financial liabilities, Non-current</t>
        </is>
      </c>
      <c r="B12" s="5" t="n">
        <v>72386037</v>
      </c>
      <c r="C12" s="5" t="n">
        <v>16167471</v>
      </c>
    </row>
    <row r="13">
      <c r="A13" s="4" t="inlineStr">
        <is>
          <t>Non-Hedging Derivatives [Member]</t>
        </is>
      </c>
    </row>
    <row r="14">
      <c r="A14" s="3" t="inlineStr">
        <is>
          <t>Disclosure Of Financial Liabilities [Line Items]</t>
        </is>
      </c>
    </row>
    <row r="15">
      <c r="A15" s="4" t="inlineStr">
        <is>
          <t>Other financial liabilities, Current</t>
        </is>
      </c>
      <c r="B15" s="5" t="n">
        <v>1509177</v>
      </c>
      <c r="C15" s="6" t="n">
        <v>23285</v>
      </c>
    </row>
    <row r="16">
      <c r="A16" s="4" t="inlineStr">
        <is>
          <t>Other financial liabilities, Non-current</t>
        </is>
      </c>
      <c r="B16" s="6" t="n">
        <v>68267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chedule of Interest-bearing Borrowings (Detail) - CLP ($) $ in Thousands</t>
        </is>
      </c>
      <c r="B1" s="2" t="inlineStr">
        <is>
          <t>Dec. 31, 2021</t>
        </is>
      </c>
      <c r="C1" s="2" t="inlineStr">
        <is>
          <t>Dec. 31, 2020</t>
        </is>
      </c>
    </row>
    <row r="2">
      <c r="A2" s="3" t="inlineStr">
        <is>
          <t>Disclosure Of Financial Liabilities [Line Items]</t>
        </is>
      </c>
    </row>
    <row r="3">
      <c r="A3" s="4" t="inlineStr">
        <is>
          <t>Current, Maturity</t>
        </is>
      </c>
      <c r="B3" s="6" t="n">
        <v>75182769</v>
      </c>
      <c r="C3" s="6" t="n">
        <v>152076992</v>
      </c>
    </row>
    <row r="4">
      <c r="A4" s="4" t="inlineStr">
        <is>
          <t>Non-current, Maturity</t>
        </is>
      </c>
      <c r="B4" s="5" t="n">
        <v>1868805671</v>
      </c>
      <c r="C4" s="5" t="n">
        <v>1467421655</v>
      </c>
    </row>
    <row r="5">
      <c r="A5" s="4" t="inlineStr">
        <is>
          <t>Secured Bank Loans [Member]</t>
        </is>
      </c>
    </row>
    <row r="6">
      <c r="A6" s="3" t="inlineStr">
        <is>
          <t>Disclosure Of Financial Liabilities [Line Items]</t>
        </is>
      </c>
    </row>
    <row r="7">
      <c r="A7" s="4" t="inlineStr">
        <is>
          <t>Current, Maturity</t>
        </is>
      </c>
      <c r="B7" s="5" t="n">
        <v>25389270</v>
      </c>
      <c r="C7" s="5" t="n">
        <v>106783562</v>
      </c>
    </row>
    <row r="8">
      <c r="A8" s="4" t="inlineStr">
        <is>
          <t>Non-current, Maturity</t>
        </is>
      </c>
      <c r="C8" s="5" t="n">
        <v>21315003</v>
      </c>
    </row>
    <row r="9">
      <c r="A9" s="4" t="inlineStr">
        <is>
          <t>Unsecured bank loans [Member]</t>
        </is>
      </c>
    </row>
    <row r="10">
      <c r="A10" s="3" t="inlineStr">
        <is>
          <t>Disclosure Of Financial Liabilities [Line Items]</t>
        </is>
      </c>
    </row>
    <row r="11">
      <c r="A11" s="4" t="inlineStr">
        <is>
          <t>Current, Maturity</t>
        </is>
      </c>
      <c r="B11" s="5" t="n">
        <v>210122</v>
      </c>
      <c r="C11" s="5" t="n">
        <v>4</v>
      </c>
    </row>
    <row r="12">
      <c r="A12" s="4" t="inlineStr">
        <is>
          <t>Non-current, Maturity</t>
        </is>
      </c>
      <c r="B12" s="5" t="n">
        <v>210558388</v>
      </c>
    </row>
    <row r="13">
      <c r="A13" s="4" t="inlineStr">
        <is>
          <t>Unsecured Obligations With The Public [Member]</t>
        </is>
      </c>
    </row>
    <row r="14">
      <c r="A14" s="3" t="inlineStr">
        <is>
          <t>Disclosure Of Financial Liabilities [Line Items]</t>
        </is>
      </c>
    </row>
    <row r="15">
      <c r="A15" s="4" t="inlineStr">
        <is>
          <t>Current, Maturity</t>
        </is>
      </c>
      <c r="B15" s="5" t="n">
        <v>49583377</v>
      </c>
      <c r="C15" s="5" t="n">
        <v>45293426</v>
      </c>
    </row>
    <row r="16">
      <c r="A16" s="4" t="inlineStr">
        <is>
          <t>Non-current, Maturity</t>
        </is>
      </c>
      <c r="B16" s="6" t="n">
        <v>1658247283</v>
      </c>
      <c r="C16" s="6" t="n">
        <v>144610665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Bank Loans by Currency Maturity (Detail) - CLP ($) $ in Thousands</t>
        </is>
      </c>
      <c r="B1" s="2" t="inlineStr">
        <is>
          <t>12 Months Ended</t>
        </is>
      </c>
    </row>
    <row r="2">
      <c r="B2" s="2" t="inlineStr">
        <is>
          <t>Dec. 31, 2021</t>
        </is>
      </c>
      <c r="C2" s="2" t="inlineStr">
        <is>
          <t>Dec. 31, 2020</t>
        </is>
      </c>
    </row>
    <row r="3">
      <c r="A3" s="3" t="inlineStr">
        <is>
          <t>Disclosure Of Financial Liabilities [Line Items]</t>
        </is>
      </c>
    </row>
    <row r="4">
      <c r="A4" s="4" t="inlineStr">
        <is>
          <t>Current, Maturity</t>
        </is>
      </c>
      <c r="B4" s="6" t="n">
        <v>25599392</v>
      </c>
      <c r="C4" s="6" t="n">
        <v>106783566</v>
      </c>
    </row>
    <row r="5">
      <c r="A5" s="4" t="inlineStr">
        <is>
          <t>Non-current, Maturity</t>
        </is>
      </c>
      <c r="B5" s="5" t="n">
        <v>210558388</v>
      </c>
      <c r="C5" s="5" t="n">
        <v>21315003</v>
      </c>
    </row>
    <row r="6">
      <c r="A6" s="4" t="inlineStr">
        <is>
          <t>One to Two Years [Member]</t>
        </is>
      </c>
    </row>
    <row r="7">
      <c r="A7" s="3" t="inlineStr">
        <is>
          <t>Disclosure Of Financial Liabilities [Line Items]</t>
        </is>
      </c>
    </row>
    <row r="8">
      <c r="A8" s="4" t="inlineStr">
        <is>
          <t>Non-current, Maturity</t>
        </is>
      </c>
      <c r="C8" s="6" t="n">
        <v>21315003</v>
      </c>
    </row>
    <row r="9">
      <c r="A9" s="4" t="inlineStr">
        <is>
          <t>Two to Three Years [Member]</t>
        </is>
      </c>
    </row>
    <row r="10">
      <c r="A10" s="3" t="inlineStr">
        <is>
          <t>Disclosure Of Financial Liabilities [Line Items]</t>
        </is>
      </c>
    </row>
    <row r="11">
      <c r="A11" s="4" t="inlineStr">
        <is>
          <t>Non-current, Maturity</t>
        </is>
      </c>
      <c r="B11" s="5" t="n">
        <v>41910312</v>
      </c>
    </row>
    <row r="12">
      <c r="A12" s="4" t="inlineStr">
        <is>
          <t>Three to Four Years [Member]</t>
        </is>
      </c>
    </row>
    <row r="13">
      <c r="A13" s="3" t="inlineStr">
        <is>
          <t>Disclosure Of Financial Liabilities [Line Items]</t>
        </is>
      </c>
    </row>
    <row r="14">
      <c r="A14" s="4" t="inlineStr">
        <is>
          <t>Non-current, Maturity</t>
        </is>
      </c>
      <c r="B14" s="5" t="n">
        <v>41944576</v>
      </c>
    </row>
    <row r="15">
      <c r="A15" s="4" t="inlineStr">
        <is>
          <t>Four to Five Years [Member]</t>
        </is>
      </c>
    </row>
    <row r="16">
      <c r="A16" s="3" t="inlineStr">
        <is>
          <t>Disclosure Of Financial Liabilities [Line Items]</t>
        </is>
      </c>
    </row>
    <row r="17">
      <c r="A17" s="4" t="inlineStr">
        <is>
          <t>Non-current, Maturity</t>
        </is>
      </c>
      <c r="B17" s="6" t="n">
        <v>126703500</v>
      </c>
    </row>
    <row r="18">
      <c r="A18" s="4" t="inlineStr">
        <is>
          <t>Chile [Member] | U.S. Dollar [Member]</t>
        </is>
      </c>
    </row>
    <row r="19">
      <c r="A19" s="3" t="inlineStr">
        <is>
          <t>Disclosure Of Financial Liabilities [Line Items]</t>
        </is>
      </c>
    </row>
    <row r="20">
      <c r="A20" s="4" t="inlineStr">
        <is>
          <t>Nominal Interest Rate</t>
        </is>
      </c>
      <c r="B20" s="4" t="inlineStr">
        <is>
          <t>6.49%</t>
        </is>
      </c>
      <c r="C20" s="4" t="inlineStr">
        <is>
          <t>6.49%</t>
        </is>
      </c>
    </row>
    <row r="21">
      <c r="A21" s="4" t="inlineStr">
        <is>
          <t>Bank Loans [Member]</t>
        </is>
      </c>
    </row>
    <row r="22">
      <c r="A22" s="3" t="inlineStr">
        <is>
          <t>Disclosure Of Financial Liabilities [Line Items]</t>
        </is>
      </c>
    </row>
    <row r="23">
      <c r="A23" s="4" t="inlineStr">
        <is>
          <t>Current, Maturity</t>
        </is>
      </c>
      <c r="B23" s="6" t="n">
        <v>25599392</v>
      </c>
      <c r="C23" s="6" t="n">
        <v>106783566</v>
      </c>
    </row>
    <row r="24">
      <c r="A24" s="4" t="inlineStr">
        <is>
          <t>Non-current, Maturity</t>
        </is>
      </c>
      <c r="B24" s="5" t="n">
        <v>210558388</v>
      </c>
      <c r="C24" s="5" t="n">
        <v>21315003</v>
      </c>
    </row>
    <row r="25">
      <c r="A25" s="4" t="inlineStr">
        <is>
          <t>Bank Loans [Member] | One to Three Month [Member]</t>
        </is>
      </c>
    </row>
    <row r="26">
      <c r="A26" s="3" t="inlineStr">
        <is>
          <t>Disclosure Of Financial Liabilities [Line Items]</t>
        </is>
      </c>
    </row>
    <row r="27">
      <c r="A27" s="4" t="inlineStr">
        <is>
          <t>Current, Maturity</t>
        </is>
      </c>
      <c r="B27" s="5" t="n">
        <v>3</v>
      </c>
      <c r="C27" s="5" t="n">
        <v>4</v>
      </c>
    </row>
    <row r="28">
      <c r="A28" s="4" t="inlineStr">
        <is>
          <t>Bank Loans [Member] | Three Months to Twelve Months [Member]</t>
        </is>
      </c>
    </row>
    <row r="29">
      <c r="A29" s="3" t="inlineStr">
        <is>
          <t>Disclosure Of Financial Liabilities [Line Items]</t>
        </is>
      </c>
    </row>
    <row r="30">
      <c r="A30" s="4" t="inlineStr">
        <is>
          <t>Current, Maturity</t>
        </is>
      </c>
      <c r="B30" s="5" t="n">
        <v>25599389</v>
      </c>
      <c r="C30" s="5" t="n">
        <v>106783562</v>
      </c>
    </row>
    <row r="31">
      <c r="A31" s="4" t="inlineStr">
        <is>
          <t>Bank Loans [Member] | One to Two Years [Member]</t>
        </is>
      </c>
    </row>
    <row r="32">
      <c r="A32" s="3" t="inlineStr">
        <is>
          <t>Disclosure Of Financial Liabilities [Line Items]</t>
        </is>
      </c>
    </row>
    <row r="33">
      <c r="A33" s="4" t="inlineStr">
        <is>
          <t>Non-current, Maturity</t>
        </is>
      </c>
      <c r="C33" s="6" t="n">
        <v>21315003</v>
      </c>
    </row>
    <row r="34">
      <c r="A34" s="4" t="inlineStr">
        <is>
          <t>Bank Loans [Member] | Four to Five Years [Member]</t>
        </is>
      </c>
    </row>
    <row r="35">
      <c r="A35" s="3" t="inlineStr">
        <is>
          <t>Disclosure Of Financial Liabilities [Line Items]</t>
        </is>
      </c>
    </row>
    <row r="36">
      <c r="A36" s="4" t="inlineStr">
        <is>
          <t>Non-current, Maturity</t>
        </is>
      </c>
      <c r="B36" s="6" t="n">
        <v>126703500</v>
      </c>
    </row>
    <row r="37">
      <c r="A37" s="4" t="inlineStr">
        <is>
          <t>Secured Bank Loans [Member] | Chile [Member] | U.S. Dollar [Member]</t>
        </is>
      </c>
    </row>
    <row r="38">
      <c r="A38" s="3" t="inlineStr">
        <is>
          <t>Disclosure Of Financial Liabilities [Line Items]</t>
        </is>
      </c>
    </row>
    <row r="39">
      <c r="A39" s="4" t="inlineStr">
        <is>
          <t>Effective Interest Rate</t>
        </is>
      </c>
      <c r="B39" s="4" t="inlineStr">
        <is>
          <t>1.50%</t>
        </is>
      </c>
      <c r="C39" s="4" t="inlineStr">
        <is>
          <t>1.77%</t>
        </is>
      </c>
    </row>
    <row r="40">
      <c r="A40" s="4" t="inlineStr">
        <is>
          <t>Nominal Interest Rate</t>
        </is>
      </c>
      <c r="B40" s="4" t="inlineStr">
        <is>
          <t>1.50%</t>
        </is>
      </c>
      <c r="C40" s="4" t="inlineStr">
        <is>
          <t>1.77%</t>
        </is>
      </c>
    </row>
    <row r="41">
      <c r="A41" s="4" t="inlineStr">
        <is>
          <t>Current, Maturity</t>
        </is>
      </c>
      <c r="B41" s="6" t="n">
        <v>25389270</v>
      </c>
      <c r="C41" s="6" t="n">
        <v>106783562</v>
      </c>
    </row>
    <row r="42">
      <c r="A42" s="4" t="inlineStr">
        <is>
          <t>Non-current, Maturity</t>
        </is>
      </c>
      <c r="C42" s="5" t="n">
        <v>21315003</v>
      </c>
    </row>
    <row r="43">
      <c r="A43" s="4" t="inlineStr">
        <is>
          <t>Secured Bank Loans [Member] | Chile [Member] | Three Months to Twelve Months [Member] | U.S. Dollar [Member]</t>
        </is>
      </c>
    </row>
    <row r="44">
      <c r="A44" s="3" t="inlineStr">
        <is>
          <t>Disclosure Of Financial Liabilities [Line Items]</t>
        </is>
      </c>
    </row>
    <row r="45">
      <c r="A45" s="4" t="inlineStr">
        <is>
          <t>Current, Maturity</t>
        </is>
      </c>
      <c r="B45" s="6" t="n">
        <v>25389270</v>
      </c>
      <c r="C45" s="5" t="n">
        <v>106783562</v>
      </c>
    </row>
    <row r="46">
      <c r="A46" s="4" t="inlineStr">
        <is>
          <t>Secured Bank Loans [Member] | Chile [Member] | One to Two Years [Member] | U.S. Dollar [Member]</t>
        </is>
      </c>
    </row>
    <row r="47">
      <c r="A47" s="3" t="inlineStr">
        <is>
          <t>Disclosure Of Financial Liabilities [Line Items]</t>
        </is>
      </c>
    </row>
    <row r="48">
      <c r="A48" s="4" t="inlineStr">
        <is>
          <t>Non-current, Maturity</t>
        </is>
      </c>
      <c r="C48" s="6" t="n">
        <v>21315003</v>
      </c>
    </row>
    <row r="49">
      <c r="A49" s="4" t="inlineStr">
        <is>
          <t>Unsecured bank loans [Member] | Chile [Member] | U.S. Dollar [Member]</t>
        </is>
      </c>
    </row>
    <row r="50">
      <c r="A50" s="3" t="inlineStr">
        <is>
          <t>Disclosure Of Financial Liabilities [Line Items]</t>
        </is>
      </c>
    </row>
    <row r="51">
      <c r="A51" s="4" t="inlineStr">
        <is>
          <t>Effective Interest Rate</t>
        </is>
      </c>
      <c r="B51" s="4" t="inlineStr">
        <is>
          <t>1.11%</t>
        </is>
      </c>
    </row>
    <row r="52">
      <c r="A52" s="4" t="inlineStr">
        <is>
          <t>Nominal Interest Rate</t>
        </is>
      </c>
      <c r="B52" s="4" t="inlineStr">
        <is>
          <t>1.02%</t>
        </is>
      </c>
    </row>
    <row r="53">
      <c r="A53" s="4" t="inlineStr">
        <is>
          <t>Current, Maturity</t>
        </is>
      </c>
      <c r="B53" s="6" t="n">
        <v>210119</v>
      </c>
    </row>
    <row r="54">
      <c r="A54" s="4" t="inlineStr">
        <is>
          <t>Non-current, Maturity</t>
        </is>
      </c>
      <c r="B54" s="6" t="n">
        <v>210558388</v>
      </c>
    </row>
    <row r="55">
      <c r="A55" s="4" t="inlineStr">
        <is>
          <t>Unsecured bank loans [Member] | Chile [Member] | Chilean Peso [Member]</t>
        </is>
      </c>
    </row>
    <row r="56">
      <c r="A56" s="3" t="inlineStr">
        <is>
          <t>Disclosure Of Financial Liabilities [Line Items]</t>
        </is>
      </c>
    </row>
    <row r="57">
      <c r="A57" s="4" t="inlineStr">
        <is>
          <t>Effective Interest Rate</t>
        </is>
      </c>
      <c r="B57" s="4" t="inlineStr">
        <is>
          <t>6.00%</t>
        </is>
      </c>
      <c r="C57" s="4" t="inlineStr">
        <is>
          <t>6.00%</t>
        </is>
      </c>
    </row>
    <row r="58">
      <c r="A58" s="4" t="inlineStr">
        <is>
          <t>Nominal Interest Rate</t>
        </is>
      </c>
      <c r="B58" s="4" t="inlineStr">
        <is>
          <t>6.00%</t>
        </is>
      </c>
      <c r="C58" s="4" t="inlineStr">
        <is>
          <t>6.00%</t>
        </is>
      </c>
    </row>
    <row r="59">
      <c r="A59" s="4" t="inlineStr">
        <is>
          <t>Current, Maturity</t>
        </is>
      </c>
      <c r="B59" s="6" t="n">
        <v>3</v>
      </c>
      <c r="C59" s="6" t="n">
        <v>4</v>
      </c>
    </row>
    <row r="60">
      <c r="A60" s="4" t="inlineStr">
        <is>
          <t>Unsecured bank loans [Member] | Chile [Member] | One to Three Month [Member] | Chilean Peso [Member]</t>
        </is>
      </c>
    </row>
    <row r="61">
      <c r="A61" s="3" t="inlineStr">
        <is>
          <t>Disclosure Of Financial Liabilities [Line Items]</t>
        </is>
      </c>
    </row>
    <row r="62">
      <c r="A62" s="4" t="inlineStr">
        <is>
          <t>Current, Maturity</t>
        </is>
      </c>
      <c r="B62" s="5" t="n">
        <v>3</v>
      </c>
      <c r="C62" s="6" t="n">
        <v>4</v>
      </c>
    </row>
    <row r="63">
      <c r="A63" s="4" t="inlineStr">
        <is>
          <t>Unsecured bank loans [Member] | Chile [Member] | Three Months to Twelve Months [Member] | U.S. Dollar [Member]</t>
        </is>
      </c>
    </row>
    <row r="64">
      <c r="A64" s="3" t="inlineStr">
        <is>
          <t>Disclosure Of Financial Liabilities [Line Items]</t>
        </is>
      </c>
    </row>
    <row r="65">
      <c r="A65" s="4" t="inlineStr">
        <is>
          <t>Current, Maturity</t>
        </is>
      </c>
      <c r="B65" s="5" t="n">
        <v>210119</v>
      </c>
    </row>
    <row r="66">
      <c r="A66" s="4" t="inlineStr">
        <is>
          <t>Unsecured bank loans [Member] | Chile [Member] | Four to Five Years [Member] | U.S. Dollar [Member]</t>
        </is>
      </c>
    </row>
    <row r="67">
      <c r="A67" s="3" t="inlineStr">
        <is>
          <t>Disclosure Of Financial Liabilities [Line Items]</t>
        </is>
      </c>
    </row>
    <row r="68">
      <c r="A68" s="4" t="inlineStr">
        <is>
          <t>Non-current, Maturity</t>
        </is>
      </c>
      <c r="B68" s="6" t="n">
        <v>1267035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Additional Information (Detail) - CLP ($) $ in Thousands</t>
        </is>
      </c>
      <c r="B1" s="2" t="inlineStr">
        <is>
          <t>Dec. 31, 2021</t>
        </is>
      </c>
      <c r="C1" s="2" t="inlineStr">
        <is>
          <t>Dec. 31, 2020</t>
        </is>
      </c>
    </row>
    <row r="2">
      <c r="A2" s="3" t="inlineStr">
        <is>
          <t>Disclosure Of Financial Liabilities [Line Items]</t>
        </is>
      </c>
    </row>
    <row r="3">
      <c r="A3" s="4" t="inlineStr">
        <is>
          <t>Secured liabilities</t>
        </is>
      </c>
      <c r="B3" s="6" t="n">
        <v>0</v>
      </c>
      <c r="C3" s="6" t="n">
        <v>0</v>
      </c>
    </row>
    <row r="4">
      <c r="A4" s="4" t="inlineStr">
        <is>
          <t>Undrawn line of credits</t>
        </is>
      </c>
      <c r="B4" s="5" t="n">
        <v>118469000</v>
      </c>
      <c r="C4" s="5" t="n">
        <v>140643000</v>
      </c>
    </row>
    <row r="5">
      <c r="A5" s="4" t="inlineStr">
        <is>
          <t>Cash flow hedge [Member]</t>
        </is>
      </c>
    </row>
    <row r="6">
      <c r="A6" s="3" t="inlineStr">
        <is>
          <t>Disclosure Of Financial Liabilities [Line Items]</t>
        </is>
      </c>
    </row>
    <row r="7">
      <c r="A7" s="4" t="inlineStr">
        <is>
          <t>Borrowings</t>
        </is>
      </c>
      <c r="B7" s="5" t="n">
        <v>2379556771</v>
      </c>
      <c r="C7" s="5" t="n">
        <v>1931705893</v>
      </c>
    </row>
    <row r="8">
      <c r="A8" s="4" t="inlineStr">
        <is>
          <t>Level 2 [Member]</t>
        </is>
      </c>
    </row>
    <row r="9">
      <c r="A9" s="3" t="inlineStr">
        <is>
          <t>Disclosure Of Financial Liabilities [Line Items]</t>
        </is>
      </c>
    </row>
    <row r="10">
      <c r="A10" s="4" t="inlineStr">
        <is>
          <t>Fair value of current and non-current unsecured liabilities</t>
        </is>
      </c>
      <c r="B10" s="5" t="n">
        <v>2008803043</v>
      </c>
      <c r="C10" s="5" t="n">
        <v>1866198159</v>
      </c>
    </row>
    <row r="11">
      <c r="A11" s="4" t="inlineStr">
        <is>
          <t>Bank Loans [Member] | Level 2 [Member]</t>
        </is>
      </c>
    </row>
    <row r="12">
      <c r="A12" s="3" t="inlineStr">
        <is>
          <t>Disclosure Of Financial Liabilities [Line Items]</t>
        </is>
      </c>
    </row>
    <row r="13">
      <c r="A13" s="4" t="inlineStr">
        <is>
          <t>Borrowings</t>
        </is>
      </c>
      <c r="B13" s="6" t="n">
        <v>236395400</v>
      </c>
      <c r="C13" s="6" t="n">
        <v>12777115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Identification of Bank Borrowings by Company (Detail) - CLP ($) $ in Thousands</t>
        </is>
      </c>
      <c r="B1" s="2" t="inlineStr">
        <is>
          <t>12 Months Ended</t>
        </is>
      </c>
    </row>
    <row r="2">
      <c r="B2" s="2" t="inlineStr">
        <is>
          <t>Dec. 31, 2021</t>
        </is>
      </c>
      <c r="C2" s="2" t="inlineStr">
        <is>
          <t>Dec. 31, 2020</t>
        </is>
      </c>
    </row>
    <row r="3">
      <c r="A3" s="3" t="inlineStr">
        <is>
          <t>Disclosure Of Financial Liabilities [Line Items]</t>
        </is>
      </c>
    </row>
    <row r="4">
      <c r="A4" s="4" t="inlineStr">
        <is>
          <t>Current, Maturity</t>
        </is>
      </c>
      <c r="B4" s="6" t="n">
        <v>25599392</v>
      </c>
      <c r="C4" s="6" t="n">
        <v>106783566</v>
      </c>
    </row>
    <row r="5">
      <c r="A5" s="4" t="inlineStr">
        <is>
          <t>Non-current, Maturity</t>
        </is>
      </c>
      <c r="B5" s="6" t="n">
        <v>210558388</v>
      </c>
      <c r="C5" s="5" t="n">
        <v>21315003</v>
      </c>
    </row>
    <row r="6">
      <c r="A6" s="4" t="inlineStr">
        <is>
          <t>Banco Santander (Overdraft line) [Member] | Enel Generacin Chile S.A. [Member]</t>
        </is>
      </c>
    </row>
    <row r="7">
      <c r="A7" s="3" t="inlineStr">
        <is>
          <t>Disclosure Of Financial Liabilities [Line Items]</t>
        </is>
      </c>
    </row>
    <row r="8">
      <c r="A8" s="4" t="inlineStr">
        <is>
          <t>Effective Interest Rate</t>
        </is>
      </c>
      <c r="B8" s="4" t="inlineStr">
        <is>
          <t>6.00%</t>
        </is>
      </c>
    </row>
    <row r="9">
      <c r="A9" s="4" t="inlineStr">
        <is>
          <t>Nominal Interest Rate</t>
        </is>
      </c>
      <c r="B9" s="4" t="inlineStr">
        <is>
          <t>6.00%</t>
        </is>
      </c>
    </row>
    <row r="10">
      <c r="A10" s="4" t="inlineStr">
        <is>
          <t>Amortization</t>
        </is>
      </c>
      <c r="B10" s="4" t="inlineStr">
        <is>
          <t>Upon expiration</t>
        </is>
      </c>
    </row>
    <row r="11">
      <c r="A11" s="4" t="inlineStr">
        <is>
          <t>Current, Maturity</t>
        </is>
      </c>
      <c r="B11" s="6" t="n">
        <v>3</v>
      </c>
      <c r="C11" s="5" t="n">
        <v>3</v>
      </c>
    </row>
    <row r="12">
      <c r="A12" s="4" t="inlineStr">
        <is>
          <t>Banco Santander (Overdraft line) [Member] | Enel Distribucion Chile S.A. [Member]</t>
        </is>
      </c>
    </row>
    <row r="13">
      <c r="A13" s="3" t="inlineStr">
        <is>
          <t>Disclosure Of Financial Liabilities [Line Items]</t>
        </is>
      </c>
    </row>
    <row r="14">
      <c r="A14" s="4" t="inlineStr">
        <is>
          <t>Effective Interest Rate</t>
        </is>
      </c>
      <c r="B14" s="4" t="inlineStr">
        <is>
          <t>6.00%</t>
        </is>
      </c>
    </row>
    <row r="15">
      <c r="A15" s="4" t="inlineStr">
        <is>
          <t>Nominal Interest Rate</t>
        </is>
      </c>
      <c r="B15" s="4" t="inlineStr">
        <is>
          <t>6.00%</t>
        </is>
      </c>
    </row>
    <row r="16">
      <c r="A16" s="4" t="inlineStr">
        <is>
          <t>Amortization</t>
        </is>
      </c>
      <c r="B16" s="4" t="inlineStr">
        <is>
          <t>Upon expiration</t>
        </is>
      </c>
    </row>
    <row r="17">
      <c r="A17" s="4" t="inlineStr">
        <is>
          <t>Current, Maturity</t>
        </is>
      </c>
      <c r="C17" s="5" t="n">
        <v>1</v>
      </c>
    </row>
    <row r="18">
      <c r="A18" s="4" t="inlineStr">
        <is>
          <t>Banco Santander (Overdraft line) [Member] | Enel Chile SA [Member]</t>
        </is>
      </c>
    </row>
    <row r="19">
      <c r="A19" s="3" t="inlineStr">
        <is>
          <t>Disclosure Of Financial Liabilities [Line Items]</t>
        </is>
      </c>
    </row>
    <row r="20">
      <c r="A20" s="4" t="inlineStr">
        <is>
          <t>Effective Interest Rate</t>
        </is>
      </c>
      <c r="B20" s="4" t="inlineStr">
        <is>
          <t>0.49%</t>
        </is>
      </c>
    </row>
    <row r="21">
      <c r="A21" s="4" t="inlineStr">
        <is>
          <t>Nominal Interest Rate</t>
        </is>
      </c>
      <c r="B21" s="4" t="inlineStr">
        <is>
          <t>0.42%</t>
        </is>
      </c>
    </row>
    <row r="22">
      <c r="A22" s="4" t="inlineStr">
        <is>
          <t>Amortization</t>
        </is>
      </c>
      <c r="B22" s="4" t="inlineStr">
        <is>
          <t>Upon expiration</t>
        </is>
      </c>
    </row>
    <row r="23">
      <c r="A23" s="4" t="inlineStr">
        <is>
          <t>Current, Maturity</t>
        </is>
      </c>
      <c r="B23" s="6" t="n">
        <v>1991</v>
      </c>
    </row>
    <row r="24">
      <c r="A24" s="4" t="inlineStr">
        <is>
          <t>Non-current, Maturity</t>
        </is>
      </c>
      <c r="B24" s="6" t="n">
        <v>41944576</v>
      </c>
    </row>
    <row r="25">
      <c r="A25" s="4" t="inlineStr">
        <is>
          <t>Scotiabank Chile [Member] | Enel Chile SA [Member]</t>
        </is>
      </c>
    </row>
    <row r="26">
      <c r="A26" s="3" t="inlineStr">
        <is>
          <t>Disclosure Of Financial Liabilities [Line Items]</t>
        </is>
      </c>
    </row>
    <row r="27">
      <c r="A27" s="4" t="inlineStr">
        <is>
          <t>Effective Interest Rate</t>
        </is>
      </c>
      <c r="B27" s="4" t="inlineStr">
        <is>
          <t>1.37%</t>
        </is>
      </c>
    </row>
    <row r="28">
      <c r="A28" s="4" t="inlineStr">
        <is>
          <t>Nominal Interest Rate</t>
        </is>
      </c>
      <c r="B28" s="4" t="inlineStr">
        <is>
          <t>1.37%</t>
        </is>
      </c>
    </row>
    <row r="29">
      <c r="A29" s="4" t="inlineStr">
        <is>
          <t>Amortization</t>
        </is>
      </c>
      <c r="B29" s="4" t="inlineStr">
        <is>
          <t>Upon expiration</t>
        </is>
      </c>
    </row>
    <row r="30">
      <c r="A30" s="4" t="inlineStr">
        <is>
          <t>Current, Maturity</t>
        </is>
      </c>
      <c r="B30" s="6" t="n">
        <v>135121</v>
      </c>
    </row>
    <row r="31">
      <c r="A31" s="4" t="inlineStr">
        <is>
          <t>Non-current, Maturity</t>
        </is>
      </c>
      <c r="B31" s="6" t="n">
        <v>126703500</v>
      </c>
    </row>
    <row r="32">
      <c r="A32" s="4" t="inlineStr">
        <is>
          <t>Scotiabank Chile [Member] | Enel Green Power Chile S.A. [Member]</t>
        </is>
      </c>
    </row>
    <row r="33">
      <c r="A33" s="3" t="inlineStr">
        <is>
          <t>Disclosure Of Financial Liabilities [Line Items]</t>
        </is>
      </c>
    </row>
    <row r="34">
      <c r="A34" s="4" t="inlineStr">
        <is>
          <t>Effective Interest Rate</t>
        </is>
      </c>
      <c r="B34" s="4" t="inlineStr">
        <is>
          <t>1.95%</t>
        </is>
      </c>
    </row>
    <row r="35">
      <c r="A35" s="4" t="inlineStr">
        <is>
          <t>Nominal Interest Rate</t>
        </is>
      </c>
      <c r="B35" s="4" t="inlineStr">
        <is>
          <t>1.95%</t>
        </is>
      </c>
    </row>
    <row r="36">
      <c r="A36" s="4" t="inlineStr">
        <is>
          <t>Current, Maturity</t>
        </is>
      </c>
      <c r="C36" s="5" t="n">
        <v>106743596</v>
      </c>
    </row>
    <row r="37">
      <c r="A37" s="4" t="inlineStr">
        <is>
          <t>Inter-American Development Bank (BID) [Member] | Enel Green Power Chile S.A. [Member]</t>
        </is>
      </c>
    </row>
    <row r="38">
      <c r="A38" s="3" t="inlineStr">
        <is>
          <t>Disclosure Of Financial Liabilities [Line Items]</t>
        </is>
      </c>
    </row>
    <row r="39">
      <c r="A39" s="4" t="inlineStr">
        <is>
          <t>Effective Interest Rate</t>
        </is>
      </c>
      <c r="B39" s="4" t="inlineStr">
        <is>
          <t>1.50%</t>
        </is>
      </c>
    </row>
    <row r="40">
      <c r="A40" s="4" t="inlineStr">
        <is>
          <t>Nominal Interest Rate</t>
        </is>
      </c>
      <c r="B40" s="4" t="inlineStr">
        <is>
          <t>1.50%</t>
        </is>
      </c>
    </row>
    <row r="41">
      <c r="A41" s="4" t="inlineStr">
        <is>
          <t>Current, Maturity</t>
        </is>
      </c>
      <c r="B41" s="6" t="n">
        <v>25389270</v>
      </c>
      <c r="C41" s="5" t="n">
        <v>39966</v>
      </c>
    </row>
    <row r="42">
      <c r="A42" s="4" t="inlineStr">
        <is>
          <t>Non-current, Maturity</t>
        </is>
      </c>
      <c r="C42" s="5" t="n">
        <v>21315003</v>
      </c>
    </row>
    <row r="43">
      <c r="A43" s="4" t="inlineStr">
        <is>
          <t>Sumitomo Mitsui Banking Corp. NY [Member] | Enel Chile SA [Member]</t>
        </is>
      </c>
    </row>
    <row r="44">
      <c r="A44" s="3" t="inlineStr">
        <is>
          <t>Disclosure Of Financial Liabilities [Line Items]</t>
        </is>
      </c>
    </row>
    <row r="45">
      <c r="A45" s="4" t="inlineStr">
        <is>
          <t>Effective Interest Rate</t>
        </is>
      </c>
      <c r="B45" s="4" t="inlineStr">
        <is>
          <t>1.48%</t>
        </is>
      </c>
    </row>
    <row r="46">
      <c r="A46" s="4" t="inlineStr">
        <is>
          <t>Nominal Interest Rate</t>
        </is>
      </c>
      <c r="B46" s="4" t="inlineStr">
        <is>
          <t>1.27%</t>
        </is>
      </c>
    </row>
    <row r="47">
      <c r="A47" s="4" t="inlineStr">
        <is>
          <t>Amortization</t>
        </is>
      </c>
      <c r="B47" s="4" t="inlineStr">
        <is>
          <t>Upon expiration</t>
        </is>
      </c>
    </row>
    <row r="48">
      <c r="A48" s="4" t="inlineStr">
        <is>
          <t>Current, Maturity</t>
        </is>
      </c>
      <c r="B48" s="6" t="n">
        <v>73007</v>
      </c>
    </row>
    <row r="49">
      <c r="A49" s="4" t="inlineStr">
        <is>
          <t>Non-current, Maturity</t>
        </is>
      </c>
      <c r="B49" s="5" t="n">
        <v>41910312</v>
      </c>
    </row>
    <row r="50">
      <c r="A50" s="4" t="inlineStr">
        <is>
          <t>More than 90 Days [Member]</t>
        </is>
      </c>
    </row>
    <row r="51">
      <c r="A51" s="3" t="inlineStr">
        <is>
          <t>Disclosure Of Financial Liabilities [Line Items]</t>
        </is>
      </c>
    </row>
    <row r="52">
      <c r="A52" s="4" t="inlineStr">
        <is>
          <t>Current, Maturity</t>
        </is>
      </c>
      <c r="B52" s="5" t="n">
        <v>25599389</v>
      </c>
      <c r="C52" s="5" t="n">
        <v>106783562</v>
      </c>
    </row>
    <row r="53">
      <c r="A53" s="4" t="inlineStr">
        <is>
          <t>More than 90 Days [Member] | Banco Santander (Overdraft line) [Member] | Enel Chile SA [Member]</t>
        </is>
      </c>
    </row>
    <row r="54">
      <c r="A54" s="3" t="inlineStr">
        <is>
          <t>Disclosure Of Financial Liabilities [Line Items]</t>
        </is>
      </c>
    </row>
    <row r="55">
      <c r="A55" s="4" t="inlineStr">
        <is>
          <t>Current, Maturity</t>
        </is>
      </c>
      <c r="B55" s="5" t="n">
        <v>1991</v>
      </c>
    </row>
    <row r="56">
      <c r="A56" s="4" t="inlineStr">
        <is>
          <t>More than 90 Days [Member] | Scotiabank Chile [Member] | Enel Chile SA [Member]</t>
        </is>
      </c>
    </row>
    <row r="57">
      <c r="A57" s="3" t="inlineStr">
        <is>
          <t>Disclosure Of Financial Liabilities [Line Items]</t>
        </is>
      </c>
    </row>
    <row r="58">
      <c r="A58" s="4" t="inlineStr">
        <is>
          <t>Current, Maturity</t>
        </is>
      </c>
      <c r="B58" s="5" t="n">
        <v>135121</v>
      </c>
    </row>
    <row r="59">
      <c r="A59" s="4" t="inlineStr">
        <is>
          <t>More than 90 Days [Member] | Scotiabank Chile [Member] | Enel Green Power Chile S.A. [Member]</t>
        </is>
      </c>
    </row>
    <row r="60">
      <c r="A60" s="3" t="inlineStr">
        <is>
          <t>Disclosure Of Financial Liabilities [Line Items]</t>
        </is>
      </c>
    </row>
    <row r="61">
      <c r="A61" s="4" t="inlineStr">
        <is>
          <t>Current, Maturity</t>
        </is>
      </c>
      <c r="C61" s="5" t="n">
        <v>106743596</v>
      </c>
    </row>
    <row r="62">
      <c r="A62" s="4" t="inlineStr">
        <is>
          <t>More than 90 Days [Member] | Inter-American Development Bank (BID) [Member] | Enel Green Power Chile S.A. [Member]</t>
        </is>
      </c>
    </row>
    <row r="63">
      <c r="A63" s="3" t="inlineStr">
        <is>
          <t>Disclosure Of Financial Liabilities [Line Items]</t>
        </is>
      </c>
    </row>
    <row r="64">
      <c r="A64" s="4" t="inlineStr">
        <is>
          <t>Current, Maturity</t>
        </is>
      </c>
      <c r="B64" s="5" t="n">
        <v>25389270</v>
      </c>
      <c r="C64" s="5" t="n">
        <v>39966</v>
      </c>
    </row>
    <row r="65">
      <c r="A65" s="4" t="inlineStr">
        <is>
          <t>More than 90 Days [Member] | Sumitomo Mitsui Banking Corp. NY [Member] | Enel Chile SA [Member]</t>
        </is>
      </c>
    </row>
    <row r="66">
      <c r="A66" s="3" t="inlineStr">
        <is>
          <t>Disclosure Of Financial Liabilities [Line Items]</t>
        </is>
      </c>
    </row>
    <row r="67">
      <c r="A67" s="4" t="inlineStr">
        <is>
          <t>Current, Maturity</t>
        </is>
      </c>
      <c r="B67" s="5" t="n">
        <v>73007</v>
      </c>
    </row>
    <row r="68">
      <c r="A68" s="4" t="inlineStr">
        <is>
          <t>One to Two Years [Member]</t>
        </is>
      </c>
    </row>
    <row r="69">
      <c r="A69" s="3" t="inlineStr">
        <is>
          <t>Disclosure Of Financial Liabilities [Line Items]</t>
        </is>
      </c>
    </row>
    <row r="70">
      <c r="A70" s="4" t="inlineStr">
        <is>
          <t>Non-current, Maturity</t>
        </is>
      </c>
      <c r="C70" s="5" t="n">
        <v>21315003</v>
      </c>
    </row>
    <row r="71">
      <c r="A71" s="4" t="inlineStr">
        <is>
          <t>One to Two Years [Member] | Inter-American Development Bank (BID) [Member] | Enel Green Power Chile S.A. [Member]</t>
        </is>
      </c>
    </row>
    <row r="72">
      <c r="A72" s="3" t="inlineStr">
        <is>
          <t>Disclosure Of Financial Liabilities [Line Items]</t>
        </is>
      </c>
    </row>
    <row r="73">
      <c r="A73" s="4" t="inlineStr">
        <is>
          <t>Non-current, Maturity</t>
        </is>
      </c>
      <c r="C73" s="5" t="n">
        <v>21315003</v>
      </c>
    </row>
    <row r="74">
      <c r="A74" s="4" t="inlineStr">
        <is>
          <t>Two to Three Years [Member]</t>
        </is>
      </c>
    </row>
    <row r="75">
      <c r="A75" s="3" t="inlineStr">
        <is>
          <t>Disclosure Of Financial Liabilities [Line Items]</t>
        </is>
      </c>
    </row>
    <row r="76">
      <c r="A76" s="4" t="inlineStr">
        <is>
          <t>Non-current, Maturity</t>
        </is>
      </c>
      <c r="B76" s="5" t="n">
        <v>41910312</v>
      </c>
    </row>
    <row r="77">
      <c r="A77" s="4" t="inlineStr">
        <is>
          <t>Two to Three Years [Member] | Sumitomo Mitsui Banking Corp. NY [Member] | Enel Chile SA [Member]</t>
        </is>
      </c>
    </row>
    <row r="78">
      <c r="A78" s="3" t="inlineStr">
        <is>
          <t>Disclosure Of Financial Liabilities [Line Items]</t>
        </is>
      </c>
    </row>
    <row r="79">
      <c r="A79" s="4" t="inlineStr">
        <is>
          <t>Non-current, Maturity</t>
        </is>
      </c>
      <c r="B79" s="5" t="n">
        <v>41910312</v>
      </c>
    </row>
    <row r="80">
      <c r="A80" s="4" t="inlineStr">
        <is>
          <t>Three to Four Years [Member]</t>
        </is>
      </c>
    </row>
    <row r="81">
      <c r="A81" s="3" t="inlineStr">
        <is>
          <t>Disclosure Of Financial Liabilities [Line Items]</t>
        </is>
      </c>
    </row>
    <row r="82">
      <c r="A82" s="4" t="inlineStr">
        <is>
          <t>Non-current, Maturity</t>
        </is>
      </c>
      <c r="B82" s="5" t="n">
        <v>41944576</v>
      </c>
    </row>
    <row r="83">
      <c r="A83" s="4" t="inlineStr">
        <is>
          <t>Three to Four Years [Member] | Banco Santander (Overdraft line) [Member] | Enel Chile SA [Member]</t>
        </is>
      </c>
    </row>
    <row r="84">
      <c r="A84" s="3" t="inlineStr">
        <is>
          <t>Disclosure Of Financial Liabilities [Line Items]</t>
        </is>
      </c>
    </row>
    <row r="85">
      <c r="A85" s="4" t="inlineStr">
        <is>
          <t>Non-current, Maturity</t>
        </is>
      </c>
      <c r="B85" s="5" t="n">
        <v>41944576</v>
      </c>
    </row>
    <row r="86">
      <c r="A86" s="4" t="inlineStr">
        <is>
          <t>Four to Five Years [Member]</t>
        </is>
      </c>
    </row>
    <row r="87">
      <c r="A87" s="3" t="inlineStr">
        <is>
          <t>Disclosure Of Financial Liabilities [Line Items]</t>
        </is>
      </c>
    </row>
    <row r="88">
      <c r="A88" s="4" t="inlineStr">
        <is>
          <t>Non-current, Maturity</t>
        </is>
      </c>
      <c r="B88" s="5" t="n">
        <v>126703500</v>
      </c>
    </row>
    <row r="89">
      <c r="A89" s="4" t="inlineStr">
        <is>
          <t>Four to Five Years [Member] | Scotiabank Chile [Member] | Enel Chile SA [Member]</t>
        </is>
      </c>
    </row>
    <row r="90">
      <c r="A90" s="3" t="inlineStr">
        <is>
          <t>Disclosure Of Financial Liabilities [Line Items]</t>
        </is>
      </c>
    </row>
    <row r="91">
      <c r="A91" s="4" t="inlineStr">
        <is>
          <t>Non-current, Maturity</t>
        </is>
      </c>
      <c r="B91" s="5" t="n">
        <v>126703500</v>
      </c>
    </row>
    <row r="92">
      <c r="A92" s="4" t="inlineStr">
        <is>
          <t>Less than 90 Days [Member]</t>
        </is>
      </c>
    </row>
    <row r="93">
      <c r="A93" s="3" t="inlineStr">
        <is>
          <t>Disclosure Of Financial Liabilities [Line Items]</t>
        </is>
      </c>
    </row>
    <row r="94">
      <c r="A94" s="4" t="inlineStr">
        <is>
          <t>Current, Maturity</t>
        </is>
      </c>
      <c r="B94" s="5" t="n">
        <v>3</v>
      </c>
      <c r="C94" s="5" t="n">
        <v>4</v>
      </c>
    </row>
    <row r="95">
      <c r="A95" s="4" t="inlineStr">
        <is>
          <t>Less than 90 Days [Member] | Banco Santander (Overdraft line) [Member] | Enel Generacin Chile S.A. [Member]</t>
        </is>
      </c>
    </row>
    <row r="96">
      <c r="A96" s="3" t="inlineStr">
        <is>
          <t>Disclosure Of Financial Liabilities [Line Items]</t>
        </is>
      </c>
    </row>
    <row r="97">
      <c r="A97" s="4" t="inlineStr">
        <is>
          <t>Current, Maturity</t>
        </is>
      </c>
      <c r="B97" s="6" t="n">
        <v>3</v>
      </c>
      <c r="C97" s="5" t="n">
        <v>3</v>
      </c>
    </row>
    <row r="98">
      <c r="A98" s="4" t="inlineStr">
        <is>
          <t>Less than 90 Days [Member] | Banco Santander (Overdraft line) [Member] | Enel Distribucion Chile S.A. [Member]</t>
        </is>
      </c>
    </row>
    <row r="99">
      <c r="A99" s="3" t="inlineStr">
        <is>
          <t>Disclosure Of Financial Liabilities [Line Items]</t>
        </is>
      </c>
    </row>
    <row r="100">
      <c r="A100" s="4" t="inlineStr">
        <is>
          <t>Current, Maturity</t>
        </is>
      </c>
      <c r="C100" s="6" t="n">
        <v>1</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 Summary of Unsecured Liabilities by Currency and Maturity (Detail) - CLP ($) $ in Thousands</t>
        </is>
      </c>
      <c r="B1" s="2" t="inlineStr">
        <is>
          <t>12 Months Ended</t>
        </is>
      </c>
    </row>
    <row r="2">
      <c r="B2" s="2" t="inlineStr">
        <is>
          <t>Dec. 31, 2021</t>
        </is>
      </c>
      <c r="C2" s="2" t="inlineStr">
        <is>
          <t>Dec. 31, 2020</t>
        </is>
      </c>
    </row>
    <row r="3">
      <c r="A3" s="3" t="inlineStr">
        <is>
          <t>Disclosure Of Financial Liabilities [Line Items]</t>
        </is>
      </c>
    </row>
    <row r="4">
      <c r="A4" s="4" t="inlineStr">
        <is>
          <t>Current, Maturity</t>
        </is>
      </c>
      <c r="B4" s="6" t="n">
        <v>49583377</v>
      </c>
      <c r="C4" s="6" t="n">
        <v>45293426</v>
      </c>
    </row>
    <row r="5">
      <c r="A5" s="4" t="inlineStr">
        <is>
          <t>Non-current, Maturity</t>
        </is>
      </c>
      <c r="B5" s="6" t="n">
        <v>1658247283</v>
      </c>
      <c r="C5" s="6" t="n">
        <v>1446106652</v>
      </c>
    </row>
    <row r="6">
      <c r="A6" s="4" t="inlineStr">
        <is>
          <t>U.S. Dollar [Member] | Chile [Member]</t>
        </is>
      </c>
    </row>
    <row r="7">
      <c r="A7" s="3" t="inlineStr">
        <is>
          <t>Disclosure Of Financial Liabilities [Line Items]</t>
        </is>
      </c>
    </row>
    <row r="8">
      <c r="A8" s="4" t="inlineStr">
        <is>
          <t>Effective Interest Rate</t>
        </is>
      </c>
      <c r="B8" s="4" t="inlineStr">
        <is>
          <t>7.08%</t>
        </is>
      </c>
      <c r="C8" s="4" t="inlineStr">
        <is>
          <t>6.71%</t>
        </is>
      </c>
    </row>
    <row r="9">
      <c r="A9" s="4" t="inlineStr">
        <is>
          <t>Nominal Annual Rate</t>
        </is>
      </c>
      <c r="B9" s="4" t="inlineStr">
        <is>
          <t>6.49%</t>
        </is>
      </c>
      <c r="C9" s="4" t="inlineStr">
        <is>
          <t>6.49%</t>
        </is>
      </c>
    </row>
    <row r="10">
      <c r="A10" s="4" t="inlineStr">
        <is>
          <t>Current, Maturity</t>
        </is>
      </c>
      <c r="B10" s="6" t="n">
        <v>13891597</v>
      </c>
      <c r="C10" s="6" t="n">
        <v>11692134</v>
      </c>
    </row>
    <row r="11">
      <c r="A11" s="4" t="inlineStr">
        <is>
          <t>Non-current, Maturity</t>
        </is>
      </c>
      <c r="B11" s="6" t="n">
        <v>1425675234</v>
      </c>
      <c r="C11" s="6" t="n">
        <v>1196412962</v>
      </c>
    </row>
    <row r="12">
      <c r="A12" s="4" t="inlineStr">
        <is>
          <t>Unidades de Fomento [Member] | Chile [Member]</t>
        </is>
      </c>
    </row>
    <row r="13">
      <c r="A13" s="3" t="inlineStr">
        <is>
          <t>Disclosure Of Financial Liabilities [Line Items]</t>
        </is>
      </c>
    </row>
    <row r="14">
      <c r="A14" s="4" t="inlineStr">
        <is>
          <t>Effective Interest Rate</t>
        </is>
      </c>
      <c r="B14" s="4" t="inlineStr">
        <is>
          <t>6.01%</t>
        </is>
      </c>
      <c r="C14" s="4" t="inlineStr">
        <is>
          <t>6.00%</t>
        </is>
      </c>
    </row>
    <row r="15">
      <c r="A15" s="4" t="inlineStr">
        <is>
          <t>Nominal Annual Rate</t>
        </is>
      </c>
      <c r="B15" s="4" t="inlineStr">
        <is>
          <t>5.48%</t>
        </is>
      </c>
      <c r="C15" s="4" t="inlineStr">
        <is>
          <t>5.48%</t>
        </is>
      </c>
    </row>
    <row r="16">
      <c r="A16" s="4" t="inlineStr">
        <is>
          <t>Current, Maturity</t>
        </is>
      </c>
      <c r="B16" s="6" t="n">
        <v>35691780</v>
      </c>
      <c r="C16" s="6" t="n">
        <v>33601292</v>
      </c>
    </row>
    <row r="17">
      <c r="A17" s="4" t="inlineStr">
        <is>
          <t>Non-current, Maturity</t>
        </is>
      </c>
      <c r="B17" s="5" t="n">
        <v>232572049</v>
      </c>
      <c r="C17" s="5" t="n">
        <v>249693690</v>
      </c>
    </row>
    <row r="18">
      <c r="A18" s="4" t="inlineStr">
        <is>
          <t>One to Three Months [Member]</t>
        </is>
      </c>
    </row>
    <row r="19">
      <c r="A19" s="3" t="inlineStr">
        <is>
          <t>Disclosure Of Financial Liabilities [Line Items]</t>
        </is>
      </c>
    </row>
    <row r="20">
      <c r="A20" s="4" t="inlineStr">
        <is>
          <t>Current, Maturity</t>
        </is>
      </c>
      <c r="B20" s="5" t="n">
        <v>8686780</v>
      </c>
      <c r="C20" s="5" t="n">
        <v>9140614</v>
      </c>
    </row>
    <row r="21">
      <c r="A21" s="4" t="inlineStr">
        <is>
          <t>One to Three Months [Member] | U.S. Dollar [Member] | Chile [Member]</t>
        </is>
      </c>
    </row>
    <row r="22">
      <c r="A22" s="3" t="inlineStr">
        <is>
          <t>Disclosure Of Financial Liabilities [Line Items]</t>
        </is>
      </c>
    </row>
    <row r="23">
      <c r="A23" s="4" t="inlineStr">
        <is>
          <t>Current, Maturity</t>
        </is>
      </c>
      <c r="B23" s="5" t="n">
        <v>8686780</v>
      </c>
      <c r="C23" s="5" t="n">
        <v>9140614</v>
      </c>
    </row>
    <row r="24">
      <c r="A24" s="4" t="inlineStr">
        <is>
          <t>Three to Twelve Months [Member]</t>
        </is>
      </c>
    </row>
    <row r="25">
      <c r="A25" s="3" t="inlineStr">
        <is>
          <t>Disclosure Of Financial Liabilities [Line Items]</t>
        </is>
      </c>
    </row>
    <row r="26">
      <c r="A26" s="4" t="inlineStr">
        <is>
          <t>Current, Maturity</t>
        </is>
      </c>
      <c r="B26" s="5" t="n">
        <v>40896597</v>
      </c>
      <c r="C26" s="5" t="n">
        <v>36152812</v>
      </c>
    </row>
    <row r="27">
      <c r="A27" s="4" t="inlineStr">
        <is>
          <t>Three to Twelve Months [Member] | U.S. Dollar [Member] | Chile [Member]</t>
        </is>
      </c>
    </row>
    <row r="28">
      <c r="A28" s="3" t="inlineStr">
        <is>
          <t>Disclosure Of Financial Liabilities [Line Items]</t>
        </is>
      </c>
    </row>
    <row r="29">
      <c r="A29" s="4" t="inlineStr">
        <is>
          <t>Current, Maturity</t>
        </is>
      </c>
      <c r="B29" s="5" t="n">
        <v>5204817</v>
      </c>
      <c r="C29" s="5" t="n">
        <v>2551520</v>
      </c>
    </row>
    <row r="30">
      <c r="A30" s="4" t="inlineStr">
        <is>
          <t>Three to Twelve Months [Member] | Unidades de Fomento [Member] | Chile [Member]</t>
        </is>
      </c>
    </row>
    <row r="31">
      <c r="A31" s="3" t="inlineStr">
        <is>
          <t>Disclosure Of Financial Liabilities [Line Items]</t>
        </is>
      </c>
    </row>
    <row r="32">
      <c r="A32" s="4" t="inlineStr">
        <is>
          <t>Current, Maturity</t>
        </is>
      </c>
      <c r="B32" s="5" t="n">
        <v>35691780</v>
      </c>
      <c r="C32" s="5" t="n">
        <v>33601292</v>
      </c>
    </row>
    <row r="33">
      <c r="A33" s="4" t="inlineStr">
        <is>
          <t>One to Two Years [Member]</t>
        </is>
      </c>
    </row>
    <row r="34">
      <c r="A34" s="3" t="inlineStr">
        <is>
          <t>Disclosure Of Financial Liabilities [Line Items]</t>
        </is>
      </c>
    </row>
    <row r="35">
      <c r="A35" s="4" t="inlineStr">
        <is>
          <t>Non-current, Maturity</t>
        </is>
      </c>
      <c r="B35" s="5" t="n">
        <v>34620562</v>
      </c>
      <c r="C35" s="5" t="n">
        <v>32474175</v>
      </c>
    </row>
    <row r="36">
      <c r="A36" s="4" t="inlineStr">
        <is>
          <t>One to Two Years [Member] | Unidades de Fomento [Member] | Chile [Member]</t>
        </is>
      </c>
    </row>
    <row r="37">
      <c r="A37" s="3" t="inlineStr">
        <is>
          <t>Disclosure Of Financial Liabilities [Line Items]</t>
        </is>
      </c>
    </row>
    <row r="38">
      <c r="A38" s="4" t="inlineStr">
        <is>
          <t>Non-current, Maturity</t>
        </is>
      </c>
      <c r="B38" s="5" t="n">
        <v>34620562</v>
      </c>
      <c r="C38" s="5" t="n">
        <v>32474175</v>
      </c>
    </row>
    <row r="39">
      <c r="A39" s="4" t="inlineStr">
        <is>
          <t>Two to Three Years [Member]</t>
        </is>
      </c>
    </row>
    <row r="40">
      <c r="A40" s="3" t="inlineStr">
        <is>
          <t>Disclosure Of Financial Liabilities [Line Items]</t>
        </is>
      </c>
    </row>
    <row r="41">
      <c r="A41" s="4" t="inlineStr">
        <is>
          <t>Non-current, Maturity</t>
        </is>
      </c>
      <c r="B41" s="5" t="n">
        <v>370547004</v>
      </c>
      <c r="C41" s="5" t="n">
        <v>32474175</v>
      </c>
    </row>
    <row r="42">
      <c r="A42" s="4" t="inlineStr">
        <is>
          <t>Two to Three Years [Member] | U.S. Dollar [Member] | Chile [Member]</t>
        </is>
      </c>
    </row>
    <row r="43">
      <c r="A43" s="3" t="inlineStr">
        <is>
          <t>Disclosure Of Financial Liabilities [Line Items]</t>
        </is>
      </c>
    </row>
    <row r="44">
      <c r="A44" s="4" t="inlineStr">
        <is>
          <t>Non-current, Maturity</t>
        </is>
      </c>
      <c r="B44" s="5" t="n">
        <v>335926442</v>
      </c>
    </row>
    <row r="45">
      <c r="A45" s="4" t="inlineStr">
        <is>
          <t>Two to Three Years [Member] | Unidades de Fomento [Member] | Chile [Member]</t>
        </is>
      </c>
    </row>
    <row r="46">
      <c r="A46" s="3" t="inlineStr">
        <is>
          <t>Disclosure Of Financial Liabilities [Line Items]</t>
        </is>
      </c>
    </row>
    <row r="47">
      <c r="A47" s="4" t="inlineStr">
        <is>
          <t>Non-current, Maturity</t>
        </is>
      </c>
      <c r="B47" s="5" t="n">
        <v>34620562</v>
      </c>
      <c r="C47" s="5" t="n">
        <v>32474175</v>
      </c>
    </row>
    <row r="48">
      <c r="A48" s="4" t="inlineStr">
        <is>
          <t>Three to Four Years [Member]</t>
        </is>
      </c>
    </row>
    <row r="49">
      <c r="A49" s="3" t="inlineStr">
        <is>
          <t>Disclosure Of Financial Liabilities [Line Items]</t>
        </is>
      </c>
    </row>
    <row r="50">
      <c r="A50" s="4" t="inlineStr">
        <is>
          <t>Non-current, Maturity</t>
        </is>
      </c>
      <c r="B50" s="5" t="n">
        <v>34620562</v>
      </c>
      <c r="C50" s="5" t="n">
        <v>314559708</v>
      </c>
    </row>
    <row r="51">
      <c r="A51" s="4" t="inlineStr">
        <is>
          <t>Three to Four Years [Member] | U.S. Dollar [Member] | Chile [Member]</t>
        </is>
      </c>
    </row>
    <row r="52">
      <c r="A52" s="3" t="inlineStr">
        <is>
          <t>Disclosure Of Financial Liabilities [Line Items]</t>
        </is>
      </c>
    </row>
    <row r="53">
      <c r="A53" s="4" t="inlineStr">
        <is>
          <t>Non-current, Maturity</t>
        </is>
      </c>
      <c r="C53" s="5" t="n">
        <v>282085533</v>
      </c>
    </row>
    <row r="54">
      <c r="A54" s="4" t="inlineStr">
        <is>
          <t>Three to Four Years [Member] | Unidades de Fomento [Member] | Chile [Member]</t>
        </is>
      </c>
    </row>
    <row r="55">
      <c r="A55" s="3" t="inlineStr">
        <is>
          <t>Disclosure Of Financial Liabilities [Line Items]</t>
        </is>
      </c>
    </row>
    <row r="56">
      <c r="A56" s="4" t="inlineStr">
        <is>
          <t>Non-current, Maturity</t>
        </is>
      </c>
      <c r="B56" s="5" t="n">
        <v>34620562</v>
      </c>
      <c r="C56" s="5" t="n">
        <v>32474175</v>
      </c>
    </row>
    <row r="57">
      <c r="A57" s="4" t="inlineStr">
        <is>
          <t>Four to Five Years [Member]</t>
        </is>
      </c>
    </row>
    <row r="58">
      <c r="A58" s="3" t="inlineStr">
        <is>
          <t>Disclosure Of Financial Liabilities [Line Items]</t>
        </is>
      </c>
    </row>
    <row r="59">
      <c r="A59" s="4" t="inlineStr">
        <is>
          <t>Non-current, Maturity</t>
        </is>
      </c>
      <c r="B59" s="5" t="n">
        <v>34620562</v>
      </c>
      <c r="C59" s="5" t="n">
        <v>32474175</v>
      </c>
    </row>
    <row r="60">
      <c r="A60" s="4" t="inlineStr">
        <is>
          <t>Four to Five Years [Member] | Unidades de Fomento [Member] | Chile [Member]</t>
        </is>
      </c>
    </row>
    <row r="61">
      <c r="A61" s="3" t="inlineStr">
        <is>
          <t>Disclosure Of Financial Liabilities [Line Items]</t>
        </is>
      </c>
    </row>
    <row r="62">
      <c r="A62" s="4" t="inlineStr">
        <is>
          <t>Non-current, Maturity</t>
        </is>
      </c>
      <c r="B62" s="5" t="n">
        <v>34620562</v>
      </c>
      <c r="C62" s="5" t="n">
        <v>32474175</v>
      </c>
    </row>
    <row r="63">
      <c r="A63" s="4" t="inlineStr">
        <is>
          <t>More Than Five Years [Member]</t>
        </is>
      </c>
    </row>
    <row r="64">
      <c r="A64" s="3" t="inlineStr">
        <is>
          <t>Disclosure Of Financial Liabilities [Line Items]</t>
        </is>
      </c>
    </row>
    <row r="65">
      <c r="A65" s="4" t="inlineStr">
        <is>
          <t>Non-current, Maturity</t>
        </is>
      </c>
      <c r="B65" s="5" t="n">
        <v>1183838593</v>
      </c>
      <c r="C65" s="5" t="n">
        <v>1034124419</v>
      </c>
    </row>
    <row r="66">
      <c r="A66" s="4" t="inlineStr">
        <is>
          <t>More Than Five Years [Member] | U.S. Dollar [Member] | Chile [Member]</t>
        </is>
      </c>
    </row>
    <row r="67">
      <c r="A67" s="3" t="inlineStr">
        <is>
          <t>Disclosure Of Financial Liabilities [Line Items]</t>
        </is>
      </c>
    </row>
    <row r="68">
      <c r="A68" s="4" t="inlineStr">
        <is>
          <t>Non-current, Maturity</t>
        </is>
      </c>
      <c r="B68" s="5" t="n">
        <v>1089748792</v>
      </c>
      <c r="C68" s="5" t="n">
        <v>914327429</v>
      </c>
    </row>
    <row r="69">
      <c r="A69" s="4" t="inlineStr">
        <is>
          <t>More Than Five Years [Member] | Unidades de Fomento [Member] | Chile [Member]</t>
        </is>
      </c>
    </row>
    <row r="70">
      <c r="A70" s="3" t="inlineStr">
        <is>
          <t>Disclosure Of Financial Liabilities [Line Items]</t>
        </is>
      </c>
    </row>
    <row r="71">
      <c r="A71" s="4" t="inlineStr">
        <is>
          <t>Non-current, Maturity</t>
        </is>
      </c>
      <c r="B71" s="6" t="n">
        <v>94089801</v>
      </c>
      <c r="C71" s="6" t="n">
        <v>11979699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Individual Identification of Unsecured Liabilities by Debtor (Detail) - CLP ($) $ in Thousands</t>
        </is>
      </c>
      <c r="B1" s="2" t="inlineStr">
        <is>
          <t>12 Months Ended</t>
        </is>
      </c>
    </row>
    <row r="2">
      <c r="B2" s="2" t="inlineStr">
        <is>
          <t>Dec. 31, 2021</t>
        </is>
      </c>
      <c r="C2" s="2" t="inlineStr">
        <is>
          <t>Dec. 31, 2020</t>
        </is>
      </c>
    </row>
    <row r="3">
      <c r="A3" s="3" t="inlineStr">
        <is>
          <t>Disclosure Of Financial Liabilities [Line Items]</t>
        </is>
      </c>
    </row>
    <row r="4">
      <c r="A4" s="4" t="inlineStr">
        <is>
          <t>Current, Maturity</t>
        </is>
      </c>
      <c r="B4" s="6" t="n">
        <v>49583377</v>
      </c>
      <c r="C4" s="6" t="n">
        <v>45293426</v>
      </c>
    </row>
    <row r="5">
      <c r="A5" s="4" t="inlineStr">
        <is>
          <t>Non-current, Maturity</t>
        </is>
      </c>
      <c r="B5" s="5" t="n">
        <v>1658247283</v>
      </c>
      <c r="C5" s="5" t="n">
        <v>1446106652</v>
      </c>
    </row>
    <row r="6">
      <c r="A6" s="4" t="inlineStr">
        <is>
          <t>One to Three Months [Member]</t>
        </is>
      </c>
    </row>
    <row r="7">
      <c r="A7" s="3" t="inlineStr">
        <is>
          <t>Disclosure Of Financial Liabilities [Line Items]</t>
        </is>
      </c>
    </row>
    <row r="8">
      <c r="A8" s="4" t="inlineStr">
        <is>
          <t>Current, Maturity</t>
        </is>
      </c>
      <c r="B8" s="5" t="n">
        <v>8686780</v>
      </c>
      <c r="C8" s="5" t="n">
        <v>9140614</v>
      </c>
    </row>
    <row r="9">
      <c r="A9" s="4" t="inlineStr">
        <is>
          <t>Three to Twelve Months [Member]</t>
        </is>
      </c>
    </row>
    <row r="10">
      <c r="A10" s="3" t="inlineStr">
        <is>
          <t>Disclosure Of Financial Liabilities [Line Items]</t>
        </is>
      </c>
    </row>
    <row r="11">
      <c r="A11" s="4" t="inlineStr">
        <is>
          <t>Current, Maturity</t>
        </is>
      </c>
      <c r="B11" s="5" t="n">
        <v>40896597</v>
      </c>
      <c r="C11" s="5" t="n">
        <v>36152812</v>
      </c>
    </row>
    <row r="12">
      <c r="A12" s="4" t="inlineStr">
        <is>
          <t>One to Two Years [Member]</t>
        </is>
      </c>
    </row>
    <row r="13">
      <c r="A13" s="3" t="inlineStr">
        <is>
          <t>Disclosure Of Financial Liabilities [Line Items]</t>
        </is>
      </c>
    </row>
    <row r="14">
      <c r="A14" s="4" t="inlineStr">
        <is>
          <t>Non-current, Maturity</t>
        </is>
      </c>
      <c r="B14" s="5" t="n">
        <v>34620562</v>
      </c>
      <c r="C14" s="5" t="n">
        <v>32474175</v>
      </c>
    </row>
    <row r="15">
      <c r="A15" s="4" t="inlineStr">
        <is>
          <t>Two to Three Years [Member]</t>
        </is>
      </c>
    </row>
    <row r="16">
      <c r="A16" s="3" t="inlineStr">
        <is>
          <t>Disclosure Of Financial Liabilities [Line Items]</t>
        </is>
      </c>
    </row>
    <row r="17">
      <c r="A17" s="4" t="inlineStr">
        <is>
          <t>Non-current, Maturity</t>
        </is>
      </c>
      <c r="B17" s="5" t="n">
        <v>370547004</v>
      </c>
      <c r="C17" s="5" t="n">
        <v>32474175</v>
      </c>
    </row>
    <row r="18">
      <c r="A18" s="4" t="inlineStr">
        <is>
          <t>Three to Four Years [Member]</t>
        </is>
      </c>
    </row>
    <row r="19">
      <c r="A19" s="3" t="inlineStr">
        <is>
          <t>Disclosure Of Financial Liabilities [Line Items]</t>
        </is>
      </c>
    </row>
    <row r="20">
      <c r="A20" s="4" t="inlineStr">
        <is>
          <t>Non-current, Maturity</t>
        </is>
      </c>
      <c r="B20" s="5" t="n">
        <v>34620562</v>
      </c>
      <c r="C20" s="5" t="n">
        <v>314559708</v>
      </c>
    </row>
    <row r="21">
      <c r="A21" s="4" t="inlineStr">
        <is>
          <t>Four to Five Years [Member]</t>
        </is>
      </c>
    </row>
    <row r="22">
      <c r="A22" s="3" t="inlineStr">
        <is>
          <t>Disclosure Of Financial Liabilities [Line Items]</t>
        </is>
      </c>
    </row>
    <row r="23">
      <c r="A23" s="4" t="inlineStr">
        <is>
          <t>Non-current, Maturity</t>
        </is>
      </c>
      <c r="B23" s="5" t="n">
        <v>34620562</v>
      </c>
      <c r="C23" s="5" t="n">
        <v>32474175</v>
      </c>
    </row>
    <row r="24">
      <c r="A24" s="4" t="inlineStr">
        <is>
          <t>More Than Five Years [Member]</t>
        </is>
      </c>
    </row>
    <row r="25">
      <c r="A25" s="3" t="inlineStr">
        <is>
          <t>Disclosure Of Financial Liabilities [Line Items]</t>
        </is>
      </c>
    </row>
    <row r="26">
      <c r="A26" s="4" t="inlineStr">
        <is>
          <t>Non-current, Maturity</t>
        </is>
      </c>
      <c r="B26" s="5" t="n">
        <v>1183838593</v>
      </c>
      <c r="C26" s="5" t="n">
        <v>1034124419</v>
      </c>
    </row>
    <row r="27">
      <c r="A27" s="4" t="inlineStr">
        <is>
          <t>Unsecured Bonds [Member]</t>
        </is>
      </c>
    </row>
    <row r="28">
      <c r="A28" s="3" t="inlineStr">
        <is>
          <t>Disclosure Of Financial Liabilities [Line Items]</t>
        </is>
      </c>
    </row>
    <row r="29">
      <c r="A29" s="4" t="inlineStr">
        <is>
          <t>Current, Maturity</t>
        </is>
      </c>
      <c r="B29" s="5" t="n">
        <v>49583377</v>
      </c>
      <c r="C29" s="5" t="n">
        <v>45293426</v>
      </c>
    </row>
    <row r="30">
      <c r="A30" s="4" t="inlineStr">
        <is>
          <t>Non-current, Maturity</t>
        </is>
      </c>
      <c r="B30" s="5" t="n">
        <v>1658247283</v>
      </c>
      <c r="C30" s="5" t="n">
        <v>1446106652</v>
      </c>
    </row>
    <row r="31">
      <c r="A31" s="4" t="inlineStr">
        <is>
          <t>Unsecured Bonds [Member] | Three to Twelve Months [Member]</t>
        </is>
      </c>
    </row>
    <row r="32">
      <c r="A32" s="3" t="inlineStr">
        <is>
          <t>Disclosure Of Financial Liabilities [Line Items]</t>
        </is>
      </c>
    </row>
    <row r="33">
      <c r="A33" s="4" t="inlineStr">
        <is>
          <t>Current, Maturity</t>
        </is>
      </c>
      <c r="B33" s="5" t="n">
        <v>40896597</v>
      </c>
      <c r="C33" s="5" t="n">
        <v>36152812</v>
      </c>
    </row>
    <row r="34">
      <c r="A34" s="4" t="inlineStr">
        <is>
          <t>Unsecured Bonds [Member] | One to Two Years [Member]</t>
        </is>
      </c>
    </row>
    <row r="35">
      <c r="A35" s="3" t="inlineStr">
        <is>
          <t>Disclosure Of Financial Liabilities [Line Items]</t>
        </is>
      </c>
    </row>
    <row r="36">
      <c r="A36" s="4" t="inlineStr">
        <is>
          <t>Non-current, Maturity</t>
        </is>
      </c>
      <c r="B36" s="5" t="n">
        <v>34620562</v>
      </c>
      <c r="C36" s="5" t="n">
        <v>32474175</v>
      </c>
    </row>
    <row r="37">
      <c r="A37" s="4" t="inlineStr">
        <is>
          <t>Unsecured Bonds [Member] | Two to Three Years [Member]</t>
        </is>
      </c>
    </row>
    <row r="38">
      <c r="A38" s="3" t="inlineStr">
        <is>
          <t>Disclosure Of Financial Liabilities [Line Items]</t>
        </is>
      </c>
    </row>
    <row r="39">
      <c r="A39" s="4" t="inlineStr">
        <is>
          <t>Non-current, Maturity</t>
        </is>
      </c>
      <c r="B39" s="5" t="n">
        <v>370547004</v>
      </c>
      <c r="C39" s="5" t="n">
        <v>32474175</v>
      </c>
    </row>
    <row r="40">
      <c r="A40" s="4" t="inlineStr">
        <is>
          <t>Unsecured Bonds [Member] | Three to Four Years [Member]</t>
        </is>
      </c>
    </row>
    <row r="41">
      <c r="A41" s="3" t="inlineStr">
        <is>
          <t>Disclosure Of Financial Liabilities [Line Items]</t>
        </is>
      </c>
    </row>
    <row r="42">
      <c r="A42" s="4" t="inlineStr">
        <is>
          <t>Non-current, Maturity</t>
        </is>
      </c>
      <c r="B42" s="5" t="n">
        <v>34620562</v>
      </c>
      <c r="C42" s="5" t="n">
        <v>314559708</v>
      </c>
    </row>
    <row r="43">
      <c r="A43" s="4" t="inlineStr">
        <is>
          <t>Unsecured Bonds [Member] | Four to Five Years [Member]</t>
        </is>
      </c>
    </row>
    <row r="44">
      <c r="A44" s="3" t="inlineStr">
        <is>
          <t>Disclosure Of Financial Liabilities [Line Items]</t>
        </is>
      </c>
    </row>
    <row r="45">
      <c r="A45" s="4" t="inlineStr">
        <is>
          <t>Non-current, Maturity</t>
        </is>
      </c>
      <c r="B45" s="5" t="n">
        <v>34620562</v>
      </c>
      <c r="C45" s="5" t="n">
        <v>32474175</v>
      </c>
    </row>
    <row r="46">
      <c r="A46" s="4" t="inlineStr">
        <is>
          <t>Unsecured Bonds [Member] | More Than Five Years [Member]</t>
        </is>
      </c>
    </row>
    <row r="47">
      <c r="A47" s="3" t="inlineStr">
        <is>
          <t>Disclosure Of Financial Liabilities [Line Items]</t>
        </is>
      </c>
    </row>
    <row r="48">
      <c r="A48" s="4" t="inlineStr">
        <is>
          <t>Non-current, Maturity</t>
        </is>
      </c>
      <c r="B48" s="5" t="n">
        <v>1183838593</v>
      </c>
      <c r="C48" s="5" t="n">
        <v>1034124419</v>
      </c>
    </row>
    <row r="49">
      <c r="A49" s="4" t="inlineStr">
        <is>
          <t>Unsecured Bonds [Member] | Less than 90 Days [Member]</t>
        </is>
      </c>
    </row>
    <row r="50">
      <c r="A50" s="3" t="inlineStr">
        <is>
          <t>Disclosure Of Financial Liabilities [Line Items]</t>
        </is>
      </c>
    </row>
    <row r="51">
      <c r="A51" s="4" t="inlineStr">
        <is>
          <t>Current, Maturity</t>
        </is>
      </c>
      <c r="B51" s="6" t="n">
        <v>8686780</v>
      </c>
      <c r="C51" s="5" t="n">
        <v>9140614</v>
      </c>
    </row>
    <row r="52">
      <c r="A52" s="4" t="inlineStr">
        <is>
          <t>Unsecured Bonds [Member] | BNY Mellon - Primera Emision S-1 [Member] | U.S. Dollar [Member]</t>
        </is>
      </c>
    </row>
    <row r="53">
      <c r="A53" s="3" t="inlineStr">
        <is>
          <t>Disclosure Of Financial Liabilities [Line Items]</t>
        </is>
      </c>
    </row>
    <row r="54">
      <c r="A54" s="4" t="inlineStr">
        <is>
          <t>Effective Interest Rate</t>
        </is>
      </c>
      <c r="B54" s="4" t="inlineStr">
        <is>
          <t>8.00%</t>
        </is>
      </c>
    </row>
    <row r="55">
      <c r="A55" s="4" t="inlineStr">
        <is>
          <t>Nominal Annual Rate</t>
        </is>
      </c>
      <c r="B55" s="4" t="inlineStr">
        <is>
          <t>7.87%</t>
        </is>
      </c>
    </row>
    <row r="56">
      <c r="A56" s="4" t="inlineStr">
        <is>
          <t>Current, Maturity</t>
        </is>
      </c>
      <c r="B56" s="6" t="n">
        <v>5706279</v>
      </c>
      <c r="C56" s="5" t="n">
        <v>4802802</v>
      </c>
    </row>
    <row r="57">
      <c r="A57" s="4" t="inlineStr">
        <is>
          <t>Non-current, Maturity</t>
        </is>
      </c>
      <c r="B57" s="5" t="n">
        <v>173387986</v>
      </c>
      <c r="C57" s="5" t="n">
        <v>145773744</v>
      </c>
    </row>
    <row r="58">
      <c r="A58" s="4" t="inlineStr">
        <is>
          <t>Unsecured Bonds [Member] | BNY Mellon - Primera Emision S-1 [Member] | More Than Five Years [Member] | U.S. Dollar [Member]</t>
        </is>
      </c>
    </row>
    <row r="59">
      <c r="A59" s="3" t="inlineStr">
        <is>
          <t>Disclosure Of Financial Liabilities [Line Items]</t>
        </is>
      </c>
    </row>
    <row r="60">
      <c r="A60" s="4" t="inlineStr">
        <is>
          <t>Non-current, Maturity</t>
        </is>
      </c>
      <c r="B60" s="5" t="n">
        <v>173387986</v>
      </c>
      <c r="C60" s="5" t="n">
        <v>145773744</v>
      </c>
    </row>
    <row r="61">
      <c r="A61" s="4" t="inlineStr">
        <is>
          <t>Unsecured Bonds [Member] | BNY Mellon - Primera Emision S-1 [Member] | Less than 90 Days [Member] | U.S. Dollar [Member]</t>
        </is>
      </c>
    </row>
    <row r="62">
      <c r="A62" s="3" t="inlineStr">
        <is>
          <t>Disclosure Of Financial Liabilities [Line Items]</t>
        </is>
      </c>
    </row>
    <row r="63">
      <c r="A63" s="4" t="inlineStr">
        <is>
          <t>Current, Maturity</t>
        </is>
      </c>
      <c r="B63" s="6" t="n">
        <v>5706279</v>
      </c>
      <c r="C63" s="5" t="n">
        <v>4802802</v>
      </c>
    </row>
    <row r="64">
      <c r="A64" s="4" t="inlineStr">
        <is>
          <t>Unsecured Bonds [Member] | BNY Mellon - Primera Emision S-2 [Member] | U.S. Dollar [Member]</t>
        </is>
      </c>
    </row>
    <row r="65">
      <c r="A65" s="3" t="inlineStr">
        <is>
          <t>Disclosure Of Financial Liabilities [Line Items]</t>
        </is>
      </c>
    </row>
    <row r="66">
      <c r="A66" s="4" t="inlineStr">
        <is>
          <t>Effective Interest Rate</t>
        </is>
      </c>
      <c r="B66" s="4" t="inlineStr">
        <is>
          <t>8.80%</t>
        </is>
      </c>
    </row>
    <row r="67">
      <c r="A67" s="4" t="inlineStr">
        <is>
          <t>Nominal Annual Rate</t>
        </is>
      </c>
      <c r="B67" s="4" t="inlineStr">
        <is>
          <t>7.33%</t>
        </is>
      </c>
    </row>
    <row r="68">
      <c r="A68" s="4" t="inlineStr">
        <is>
          <t>Current, Maturity</t>
        </is>
      </c>
      <c r="B68" s="6" t="n">
        <v>1824754</v>
      </c>
      <c r="C68" s="5" t="n">
        <v>1535840</v>
      </c>
    </row>
    <row r="69">
      <c r="A69" s="4" t="inlineStr">
        <is>
          <t>Non-current, Maturity</t>
        </is>
      </c>
      <c r="B69" s="5" t="n">
        <v>58776668</v>
      </c>
      <c r="C69" s="5" t="n">
        <v>49297180</v>
      </c>
    </row>
    <row r="70">
      <c r="A70" s="4" t="inlineStr">
        <is>
          <t>Unsecured Bonds [Member] | BNY Mellon - Primera Emision S-2 [Member] | More Than Five Years [Member] | U.S. Dollar [Member]</t>
        </is>
      </c>
    </row>
    <row r="71">
      <c r="A71" s="3" t="inlineStr">
        <is>
          <t>Disclosure Of Financial Liabilities [Line Items]</t>
        </is>
      </c>
    </row>
    <row r="72">
      <c r="A72" s="4" t="inlineStr">
        <is>
          <t>Non-current, Maturity</t>
        </is>
      </c>
      <c r="B72" s="5" t="n">
        <v>58776668</v>
      </c>
      <c r="C72" s="5" t="n">
        <v>49297180</v>
      </c>
    </row>
    <row r="73">
      <c r="A73" s="4" t="inlineStr">
        <is>
          <t>Unsecured Bonds [Member] | BNY Mellon - Primera Emision S-2 [Member] | Less than 90 Days [Member] | U.S. Dollar [Member]</t>
        </is>
      </c>
    </row>
    <row r="74">
      <c r="A74" s="3" t="inlineStr">
        <is>
          <t>Disclosure Of Financial Liabilities [Line Items]</t>
        </is>
      </c>
    </row>
    <row r="75">
      <c r="A75" s="4" t="inlineStr">
        <is>
          <t>Current, Maturity</t>
        </is>
      </c>
      <c r="B75" s="6" t="n">
        <v>1824754</v>
      </c>
      <c r="C75" s="5" t="n">
        <v>1535840</v>
      </c>
    </row>
    <row r="76">
      <c r="A76" s="4" t="inlineStr">
        <is>
          <t>Unsecured Bonds [Member] | BNY Mellon - Primera Emision S-3 [Member] | U.S. Dollar [Member]</t>
        </is>
      </c>
    </row>
    <row r="77">
      <c r="A77" s="3" t="inlineStr">
        <is>
          <t>Disclosure Of Financial Liabilities [Line Items]</t>
        </is>
      </c>
    </row>
    <row r="78">
      <c r="A78" s="4" t="inlineStr">
        <is>
          <t>Effective Interest Rate</t>
        </is>
      </c>
      <c r="B78" s="4" t="inlineStr">
        <is>
          <t>8.68%</t>
        </is>
      </c>
    </row>
    <row r="79">
      <c r="A79" s="4" t="inlineStr">
        <is>
          <t>Nominal Annual Rate</t>
        </is>
      </c>
      <c r="B79" s="4" t="inlineStr">
        <is>
          <t>8.13%</t>
        </is>
      </c>
    </row>
    <row r="80">
      <c r="A80" s="4" t="inlineStr">
        <is>
          <t>Current, Maturity</t>
        </is>
      </c>
      <c r="B80" s="6" t="n">
        <v>1155747</v>
      </c>
      <c r="C80" s="5" t="n">
        <v>972757</v>
      </c>
    </row>
    <row r="81">
      <c r="A81" s="4" t="inlineStr">
        <is>
          <t>Non-current, Maturity</t>
        </is>
      </c>
      <c r="B81" s="5" t="n">
        <v>28755477</v>
      </c>
      <c r="C81" s="5" t="n">
        <v>23349497</v>
      </c>
    </row>
    <row r="82">
      <c r="A82" s="4" t="inlineStr">
        <is>
          <t>Unsecured Bonds [Member] | BNY Mellon - Primera Emision S-3 [Member] | More Than Five Years [Member] | U.S. Dollar [Member]</t>
        </is>
      </c>
    </row>
    <row r="83">
      <c r="A83" s="3" t="inlineStr">
        <is>
          <t>Disclosure Of Financial Liabilities [Line Items]</t>
        </is>
      </c>
    </row>
    <row r="84">
      <c r="A84" s="4" t="inlineStr">
        <is>
          <t>Non-current, Maturity</t>
        </is>
      </c>
      <c r="B84" s="5" t="n">
        <v>28755477</v>
      </c>
      <c r="C84" s="5" t="n">
        <v>23349497</v>
      </c>
    </row>
    <row r="85">
      <c r="A85" s="4" t="inlineStr">
        <is>
          <t>Unsecured Bonds [Member] | BNY Mellon - Primera Emision S-3 [Member] | Less than 90 Days [Member] | U.S. Dollar [Member]</t>
        </is>
      </c>
    </row>
    <row r="86">
      <c r="A86" s="3" t="inlineStr">
        <is>
          <t>Disclosure Of Financial Liabilities [Line Items]</t>
        </is>
      </c>
    </row>
    <row r="87">
      <c r="A87" s="4" t="inlineStr">
        <is>
          <t>Current, Maturity</t>
        </is>
      </c>
      <c r="B87" s="6" t="n">
        <v>1155747</v>
      </c>
      <c r="C87" s="5" t="n">
        <v>972757</v>
      </c>
    </row>
    <row r="88">
      <c r="A88" s="4" t="inlineStr">
        <is>
          <t>Unsecured Bonds [Member] | BNY Mellon - Unica 24296 [Member] | U.S. Dollar [Member]</t>
        </is>
      </c>
    </row>
    <row r="89">
      <c r="A89" s="3" t="inlineStr">
        <is>
          <t>Disclosure Of Financial Liabilities [Line Items]</t>
        </is>
      </c>
    </row>
    <row r="90">
      <c r="A90" s="4" t="inlineStr">
        <is>
          <t>Effective Interest Rate</t>
        </is>
      </c>
      <c r="B90" s="4" t="inlineStr">
        <is>
          <t>4.67%</t>
        </is>
      </c>
    </row>
    <row r="91">
      <c r="A91" s="4" t="inlineStr">
        <is>
          <t>Nominal Annual Rate</t>
        </is>
      </c>
      <c r="B91" s="4" t="inlineStr">
        <is>
          <t>4.25%</t>
        </is>
      </c>
    </row>
    <row r="92">
      <c r="A92" s="4" t="inlineStr">
        <is>
          <t>Current, Maturity</t>
        </is>
      </c>
      <c r="B92" s="6" t="n">
        <v>3031498</v>
      </c>
      <c r="C92" s="5" t="n">
        <v>2551520</v>
      </c>
    </row>
    <row r="93">
      <c r="A93" s="4" t="inlineStr">
        <is>
          <t>Non-current, Maturity</t>
        </is>
      </c>
      <c r="B93" s="5" t="n">
        <v>335926442</v>
      </c>
      <c r="C93" s="5" t="n">
        <v>282085533</v>
      </c>
    </row>
    <row r="94">
      <c r="A94" s="4" t="inlineStr">
        <is>
          <t>Unsecured Bonds [Member] | BNY Mellon - Unica 24296 [Member] | Three to Twelve Months [Member] | U.S. Dollar [Member]</t>
        </is>
      </c>
    </row>
    <row r="95">
      <c r="A95" s="3" t="inlineStr">
        <is>
          <t>Disclosure Of Financial Liabilities [Line Items]</t>
        </is>
      </c>
    </row>
    <row r="96">
      <c r="A96" s="4" t="inlineStr">
        <is>
          <t>Current, Maturity</t>
        </is>
      </c>
      <c r="B96" s="5" t="n">
        <v>3031498</v>
      </c>
      <c r="C96" s="5" t="n">
        <v>2551520</v>
      </c>
    </row>
    <row r="97">
      <c r="A97" s="4" t="inlineStr">
        <is>
          <t>Unsecured Bonds [Member] | BNY Mellon - Unica 24296 [Member] | Two to Three Years [Member] | U.S. Dollar [Member]</t>
        </is>
      </c>
    </row>
    <row r="98">
      <c r="A98" s="3" t="inlineStr">
        <is>
          <t>Disclosure Of Financial Liabilities [Line Items]</t>
        </is>
      </c>
    </row>
    <row r="99">
      <c r="A99" s="4" t="inlineStr">
        <is>
          <t>Non-current, Maturity</t>
        </is>
      </c>
      <c r="B99" s="6" t="n">
        <v>335926442</v>
      </c>
    </row>
    <row r="100">
      <c r="A100" s="4" t="inlineStr">
        <is>
          <t>Unsecured Bonds [Member] | BNY Mellon - Unica 24296 [Member] | Three to Four Years [Member] | U.S. Dollar [Member]</t>
        </is>
      </c>
    </row>
    <row r="101">
      <c r="A101" s="3" t="inlineStr">
        <is>
          <t>Disclosure Of Financial Liabilities [Line Items]</t>
        </is>
      </c>
    </row>
    <row r="102">
      <c r="A102" s="4" t="inlineStr">
        <is>
          <t>Non-current, Maturity</t>
        </is>
      </c>
      <c r="C102" s="5" t="n">
        <v>282085533</v>
      </c>
    </row>
    <row r="103">
      <c r="A103" s="4" t="inlineStr">
        <is>
          <t>Unsecured Bonds [Member] | Banco Santander - 317 Serie-H [Member] | Unidades de Fomento [Member]</t>
        </is>
      </c>
    </row>
    <row r="104">
      <c r="A104" s="3" t="inlineStr">
        <is>
          <t>Disclosure Of Financial Liabilities [Line Items]</t>
        </is>
      </c>
    </row>
    <row r="105">
      <c r="A105" s="4" t="inlineStr">
        <is>
          <t>Effective Interest Rate</t>
        </is>
      </c>
      <c r="B105" s="4" t="inlineStr">
        <is>
          <t>7.17%</t>
        </is>
      </c>
    </row>
    <row r="106">
      <c r="A106" s="4" t="inlineStr">
        <is>
          <t>Nominal Annual Rate</t>
        </is>
      </c>
      <c r="B106" s="4" t="inlineStr">
        <is>
          <t>6.20%</t>
        </is>
      </c>
    </row>
    <row r="107">
      <c r="A107" s="4" t="inlineStr">
        <is>
          <t>Current, Maturity</t>
        </is>
      </c>
      <c r="B107" s="6" t="n">
        <v>7047198</v>
      </c>
      <c r="C107" s="5" t="n">
        <v>6682676</v>
      </c>
    </row>
    <row r="108">
      <c r="A108" s="4" t="inlineStr">
        <is>
          <t>Non-current, Maturity</t>
        </is>
      </c>
      <c r="B108" s="5" t="n">
        <v>36468512</v>
      </c>
      <c r="C108" s="5" t="n">
        <v>39617547</v>
      </c>
    </row>
    <row r="109">
      <c r="A109" s="4" t="inlineStr">
        <is>
          <t>Unsecured Bonds [Member] | Banco Santander - 317 Serie-H [Member] | Three to Twelve Months [Member] | Unidades de Fomento [Member]</t>
        </is>
      </c>
    </row>
    <row r="110">
      <c r="A110" s="3" t="inlineStr">
        <is>
          <t>Disclosure Of Financial Liabilities [Line Items]</t>
        </is>
      </c>
    </row>
    <row r="111">
      <c r="A111" s="4" t="inlineStr">
        <is>
          <t>Current, Maturity</t>
        </is>
      </c>
      <c r="B111" s="5" t="n">
        <v>7047198</v>
      </c>
      <c r="C111" s="5" t="n">
        <v>6682676</v>
      </c>
    </row>
    <row r="112">
      <c r="A112" s="4" t="inlineStr">
        <is>
          <t>Unsecured Bonds [Member] | Banco Santander - 317 Serie-H [Member] | One to Two Years [Member] | Unidades de Fomento [Member]</t>
        </is>
      </c>
    </row>
    <row r="113">
      <c r="A113" s="3" t="inlineStr">
        <is>
          <t>Disclosure Of Financial Liabilities [Line Items]</t>
        </is>
      </c>
    </row>
    <row r="114">
      <c r="A114" s="4" t="inlineStr">
        <is>
          <t>Non-current, Maturity</t>
        </is>
      </c>
      <c r="B114" s="5" t="n">
        <v>6446281</v>
      </c>
      <c r="C114" s="5" t="n">
        <v>6046629</v>
      </c>
    </row>
    <row r="115">
      <c r="A115" s="4" t="inlineStr">
        <is>
          <t>Unsecured Bonds [Member] | Banco Santander - 317 Serie-H [Member] | Two to Three Years [Member] | Unidades de Fomento [Member]</t>
        </is>
      </c>
    </row>
    <row r="116">
      <c r="A116" s="3" t="inlineStr">
        <is>
          <t>Disclosure Of Financial Liabilities [Line Items]</t>
        </is>
      </c>
    </row>
    <row r="117">
      <c r="A117" s="4" t="inlineStr">
        <is>
          <t>Non-current, Maturity</t>
        </is>
      </c>
      <c r="B117" s="5" t="n">
        <v>6446281</v>
      </c>
      <c r="C117" s="5" t="n">
        <v>6046629</v>
      </c>
    </row>
    <row r="118">
      <c r="A118" s="4" t="inlineStr">
        <is>
          <t>Unsecured Bonds [Member] | Banco Santander - 317 Serie-H [Member] | Three to Four Years [Member] | Unidades de Fomento [Member]</t>
        </is>
      </c>
    </row>
    <row r="119">
      <c r="A119" s="3" t="inlineStr">
        <is>
          <t>Disclosure Of Financial Liabilities [Line Items]</t>
        </is>
      </c>
    </row>
    <row r="120">
      <c r="A120" s="4" t="inlineStr">
        <is>
          <t>Non-current, Maturity</t>
        </is>
      </c>
      <c r="B120" s="5" t="n">
        <v>6446281</v>
      </c>
      <c r="C120" s="5" t="n">
        <v>6046629</v>
      </c>
    </row>
    <row r="121">
      <c r="A121" s="4" t="inlineStr">
        <is>
          <t>Unsecured Bonds [Member] | Banco Santander - 317 Serie-H [Member] | Four to Five Years [Member] | Unidades de Fomento [Member]</t>
        </is>
      </c>
    </row>
    <row r="122">
      <c r="A122" s="3" t="inlineStr">
        <is>
          <t>Disclosure Of Financial Liabilities [Line Items]</t>
        </is>
      </c>
    </row>
    <row r="123">
      <c r="A123" s="4" t="inlineStr">
        <is>
          <t>Non-current, Maturity</t>
        </is>
      </c>
      <c r="B123" s="5" t="n">
        <v>6446281</v>
      </c>
      <c r="C123" s="5" t="n">
        <v>6046629</v>
      </c>
    </row>
    <row r="124">
      <c r="A124" s="4" t="inlineStr">
        <is>
          <t>Unsecured Bonds [Member] | Banco Santander - 317 Serie-H [Member] | More Than Five Years [Member] | Unidades de Fomento [Member]</t>
        </is>
      </c>
    </row>
    <row r="125">
      <c r="A125" s="3" t="inlineStr">
        <is>
          <t>Disclosure Of Financial Liabilities [Line Items]</t>
        </is>
      </c>
    </row>
    <row r="126">
      <c r="A126" s="4" t="inlineStr">
        <is>
          <t>Non-current, Maturity</t>
        </is>
      </c>
      <c r="B126" s="6" t="n">
        <v>10683388</v>
      </c>
      <c r="C126" s="5" t="n">
        <v>15431031</v>
      </c>
    </row>
    <row r="127">
      <c r="A127" s="4" t="inlineStr">
        <is>
          <t>Unsecured Bonds [Member] | Banco Santander 522 Serie-M [Member] | Unidades de Fomento [Member]</t>
        </is>
      </c>
    </row>
    <row r="128">
      <c r="A128" s="3" t="inlineStr">
        <is>
          <t>Disclosure Of Financial Liabilities [Line Items]</t>
        </is>
      </c>
    </row>
    <row r="129">
      <c r="A129" s="4" t="inlineStr">
        <is>
          <t>Effective Interest Rate</t>
        </is>
      </c>
      <c r="B129" s="4" t="inlineStr">
        <is>
          <t>4.85%</t>
        </is>
      </c>
    </row>
    <row r="130">
      <c r="A130" s="4" t="inlineStr">
        <is>
          <t>Nominal Annual Rate</t>
        </is>
      </c>
      <c r="B130" s="4" t="inlineStr">
        <is>
          <t>4.75%</t>
        </is>
      </c>
    </row>
    <row r="131">
      <c r="A131" s="4" t="inlineStr">
        <is>
          <t>Current, Maturity</t>
        </is>
      </c>
      <c r="B131" s="6" t="n">
        <v>28644582</v>
      </c>
      <c r="C131" s="5" t="n">
        <v>26918616</v>
      </c>
    </row>
    <row r="132">
      <c r="A132" s="4" t="inlineStr">
        <is>
          <t>Non-current, Maturity</t>
        </is>
      </c>
      <c r="B132" s="5" t="n">
        <v>196103537</v>
      </c>
      <c r="C132" s="5" t="n">
        <v>210076143</v>
      </c>
    </row>
    <row r="133">
      <c r="A133" s="4" t="inlineStr">
        <is>
          <t>Unsecured Bonds [Member] | Banco Santander 522 Serie-M [Member] | Three to Twelve Months [Member] | Unidades de Fomento [Member]</t>
        </is>
      </c>
    </row>
    <row r="134">
      <c r="A134" s="3" t="inlineStr">
        <is>
          <t>Disclosure Of Financial Liabilities [Line Items]</t>
        </is>
      </c>
    </row>
    <row r="135">
      <c r="A135" s="4" t="inlineStr">
        <is>
          <t>Current, Maturity</t>
        </is>
      </c>
      <c r="B135" s="5" t="n">
        <v>28644582</v>
      </c>
      <c r="C135" s="5" t="n">
        <v>26918616</v>
      </c>
    </row>
    <row r="136">
      <c r="A136" s="4" t="inlineStr">
        <is>
          <t>Unsecured Bonds [Member] | Banco Santander 522 Serie-M [Member] | One to Two Years [Member] | Unidades de Fomento [Member]</t>
        </is>
      </c>
    </row>
    <row r="137">
      <c r="A137" s="3" t="inlineStr">
        <is>
          <t>Disclosure Of Financial Liabilities [Line Items]</t>
        </is>
      </c>
    </row>
    <row r="138">
      <c r="A138" s="4" t="inlineStr">
        <is>
          <t>Non-current, Maturity</t>
        </is>
      </c>
      <c r="B138" s="5" t="n">
        <v>28174281</v>
      </c>
      <c r="C138" s="5" t="n">
        <v>26427546</v>
      </c>
    </row>
    <row r="139">
      <c r="A139" s="4" t="inlineStr">
        <is>
          <t>Unsecured Bonds [Member] | Banco Santander 522 Serie-M [Member] | Two to Three Years [Member] | Unidades de Fomento [Member]</t>
        </is>
      </c>
    </row>
    <row r="140">
      <c r="A140" s="3" t="inlineStr">
        <is>
          <t>Disclosure Of Financial Liabilities [Line Items]</t>
        </is>
      </c>
    </row>
    <row r="141">
      <c r="A141" s="4" t="inlineStr">
        <is>
          <t>Non-current, Maturity</t>
        </is>
      </c>
      <c r="B141" s="5" t="n">
        <v>28174281</v>
      </c>
      <c r="C141" s="5" t="n">
        <v>26427546</v>
      </c>
    </row>
    <row r="142">
      <c r="A142" s="4" t="inlineStr">
        <is>
          <t>Unsecured Bonds [Member] | Banco Santander 522 Serie-M [Member] | Three to Four Years [Member] | Unidades de Fomento [Member]</t>
        </is>
      </c>
    </row>
    <row r="143">
      <c r="A143" s="3" t="inlineStr">
        <is>
          <t>Disclosure Of Financial Liabilities [Line Items]</t>
        </is>
      </c>
    </row>
    <row r="144">
      <c r="A144" s="4" t="inlineStr">
        <is>
          <t>Non-current, Maturity</t>
        </is>
      </c>
      <c r="B144" s="5" t="n">
        <v>28174281</v>
      </c>
      <c r="C144" s="5" t="n">
        <v>26427546</v>
      </c>
    </row>
    <row r="145">
      <c r="A145" s="4" t="inlineStr">
        <is>
          <t>Unsecured Bonds [Member] | Banco Santander 522 Serie-M [Member] | Four to Five Years [Member] | Unidades de Fomento [Member]</t>
        </is>
      </c>
    </row>
    <row r="146">
      <c r="A146" s="3" t="inlineStr">
        <is>
          <t>Disclosure Of Financial Liabilities [Line Items]</t>
        </is>
      </c>
    </row>
    <row r="147">
      <c r="A147" s="4" t="inlineStr">
        <is>
          <t>Non-current, Maturity</t>
        </is>
      </c>
      <c r="B147" s="5" t="n">
        <v>28174281</v>
      </c>
      <c r="C147" s="5" t="n">
        <v>26427546</v>
      </c>
    </row>
    <row r="148">
      <c r="A148" s="4" t="inlineStr">
        <is>
          <t>Unsecured Bonds [Member] | Banco Santander 522 Serie-M [Member] | More Than Five Years [Member] | Unidades de Fomento [Member]</t>
        </is>
      </c>
    </row>
    <row r="149">
      <c r="A149" s="3" t="inlineStr">
        <is>
          <t>Disclosure Of Financial Liabilities [Line Items]</t>
        </is>
      </c>
    </row>
    <row r="150">
      <c r="A150" s="4" t="inlineStr">
        <is>
          <t>Non-current, Maturity</t>
        </is>
      </c>
      <c r="B150" s="6" t="n">
        <v>83406413</v>
      </c>
      <c r="C150" s="5" t="n">
        <v>104365959</v>
      </c>
    </row>
    <row r="151">
      <c r="A151" s="4" t="inlineStr">
        <is>
          <t>Unsecured Bonds [Member] | BNY Mellon - Unica [Member] | U.S. Dollar [Member]</t>
        </is>
      </c>
    </row>
    <row r="152">
      <c r="A152" s="3" t="inlineStr">
        <is>
          <t>Disclosure Of Financial Liabilities [Line Items]</t>
        </is>
      </c>
    </row>
    <row r="153">
      <c r="A153" s="4" t="inlineStr">
        <is>
          <t>Effective Interest Rate</t>
        </is>
      </c>
      <c r="B153" s="4" t="inlineStr">
        <is>
          <t>5.24%</t>
        </is>
      </c>
    </row>
    <row r="154">
      <c r="A154" s="4" t="inlineStr">
        <is>
          <t>Nominal Annual Rate</t>
        </is>
      </c>
      <c r="B154" s="4" t="inlineStr">
        <is>
          <t>4.88%</t>
        </is>
      </c>
    </row>
    <row r="155">
      <c r="A155" s="4" t="inlineStr">
        <is>
          <t>Current, Maturity</t>
        </is>
      </c>
      <c r="B155" s="6" t="n">
        <v>2173319</v>
      </c>
      <c r="C155" s="5" t="n">
        <v>1829215</v>
      </c>
    </row>
    <row r="156">
      <c r="A156" s="4" t="inlineStr">
        <is>
          <t>Non-current, Maturity</t>
        </is>
      </c>
      <c r="B156" s="5" t="n">
        <v>828828661</v>
      </c>
      <c r="C156" s="5" t="n">
        <v>695907008</v>
      </c>
    </row>
    <row r="157">
      <c r="A157" s="4" t="inlineStr">
        <is>
          <t>Unsecured Bonds [Member] | BNY Mellon - Unica [Member] | Three to Twelve Months [Member] | U.S. Dollar [Member]</t>
        </is>
      </c>
    </row>
    <row r="158">
      <c r="A158" s="3" t="inlineStr">
        <is>
          <t>Disclosure Of Financial Liabilities [Line Items]</t>
        </is>
      </c>
    </row>
    <row r="159">
      <c r="A159" s="4" t="inlineStr">
        <is>
          <t>Current, Maturity</t>
        </is>
      </c>
      <c r="B159" s="5" t="n">
        <v>2173319</v>
      </c>
    </row>
    <row r="160">
      <c r="A160" s="4" t="inlineStr">
        <is>
          <t>Unsecured Bonds [Member] | BNY Mellon - Unica [Member] | More Than Five Years [Member] | U.S. Dollar [Member]</t>
        </is>
      </c>
    </row>
    <row r="161">
      <c r="A161" s="3" t="inlineStr">
        <is>
          <t>Disclosure Of Financial Liabilities [Line Items]</t>
        </is>
      </c>
    </row>
    <row r="162">
      <c r="A162" s="4" t="inlineStr">
        <is>
          <t>Non-current, Maturity</t>
        </is>
      </c>
      <c r="B162" s="6" t="n">
        <v>828828661</v>
      </c>
      <c r="C162" s="5" t="n">
        <v>695907008</v>
      </c>
    </row>
    <row r="163">
      <c r="A163" s="4" t="inlineStr">
        <is>
          <t>Unsecured Bonds [Member] | BNY Mellon - Unica [Member] | Less than 90 Days [Member] | U.S. Dollar [Member]</t>
        </is>
      </c>
    </row>
    <row r="164">
      <c r="A164" s="3" t="inlineStr">
        <is>
          <t>Disclosure Of Financial Liabilities [Line Items]</t>
        </is>
      </c>
    </row>
    <row r="165">
      <c r="A165" s="4" t="inlineStr">
        <is>
          <t>Current, Maturity</t>
        </is>
      </c>
      <c r="C165" s="6" t="n">
        <v>182921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0. INVENTORY The detail of inventories as of December 31, 2021 and 2020, is as follows: ​ ​ ​ ​ ​ As of December 31, ​ 2021 2020 Classes of Inventories ThCh$ ThCh$ Supplies for Production 6,130,065 5,207,472 Gas 2,764,539 2,280,335 Oil 3,365,526 2,927,137 Supplies for projects and spare parts 22,131,301 13,468,592 Electrical materials 2,986,344 4,633,965 Total 31,247,710 23,310,029 ​ There are no inventories acting as security for liabilities. For the years ended December 31, 2021, 2020 and 2019, raw materials and inputs recognized as fuel cost was ThCh$ 374,868,794, ThCh$ 231,176,489 and ThCh$ 230,944,415, respectively. See Note 28. At the end of 2021, ThCh$46,572,145 impairment adjustments were recorded to coal and diesel oil inventories related to the discontinuity of the Bocamina II plant. For this same reason, at the end of 2020, an impairment of coal and diesel oil inventories was recorded for ThCh$21,574,783. For further information on Bocamina II impairment effects see Note 15.c.iv; and for information on the effects of impairment of raw materials and consumables, see Note 2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 Summary of Changes in Reserve for Cash Flow Hedges (Detail) - CLP ($) $ in Thousands</t>
        </is>
      </c>
      <c r="B1" s="2" t="inlineStr">
        <is>
          <t>12 Months Ended</t>
        </is>
      </c>
    </row>
    <row r="2">
      <c r="B2" s="2" t="inlineStr">
        <is>
          <t>Dec. 31, 2021</t>
        </is>
      </c>
      <c r="C2" s="2" t="inlineStr">
        <is>
          <t>Dec. 31, 2020</t>
        </is>
      </c>
      <c r="D2" s="2" t="inlineStr">
        <is>
          <t>Dec. 31, 2019</t>
        </is>
      </c>
    </row>
    <row r="3">
      <c r="A3" s="3" t="inlineStr">
        <is>
          <t>Disclosure Of Other Financial Liabilities [Line Items]</t>
        </is>
      </c>
    </row>
    <row r="4">
      <c r="A4" s="4" t="inlineStr">
        <is>
          <t>Allocation of exchange differences to income net</t>
        </is>
      </c>
      <c r="B4" s="6" t="n">
        <v>-15334368</v>
      </c>
      <c r="C4" s="6" t="n">
        <v>-23272231</v>
      </c>
      <c r="D4" s="6" t="n">
        <v>-10412110</v>
      </c>
    </row>
    <row r="5">
      <c r="A5" s="4" t="inlineStr">
        <is>
          <t>Reserve for Cash Flow Hedges [Member]</t>
        </is>
      </c>
    </row>
    <row r="6">
      <c r="A6" s="3" t="inlineStr">
        <is>
          <t>Disclosure Of Other Financial Liabilities [Line Items]</t>
        </is>
      </c>
    </row>
    <row r="7">
      <c r="A7" s="4" t="inlineStr">
        <is>
          <t>Balance in hedge reserves (income hedge) at the beginning of the year net</t>
        </is>
      </c>
      <c r="B7" s="5" t="n">
        <v>-60345663</v>
      </c>
      <c r="C7" s="5" t="n">
        <v>-189813409</v>
      </c>
      <c r="D7" s="5" t="n">
        <v>-127508852</v>
      </c>
    </row>
    <row r="8">
      <c r="A8" s="4" t="inlineStr">
        <is>
          <t>Exchange differences recorded in equity net</t>
        </is>
      </c>
      <c r="B8" s="5" t="n">
        <v>-248168691</v>
      </c>
      <c r="C8" s="5" t="n">
        <v>98288849</v>
      </c>
      <c r="D8" s="5" t="n">
        <v>-77347380</v>
      </c>
    </row>
    <row r="9">
      <c r="A9" s="4" t="inlineStr">
        <is>
          <t>Allocation of exchange differences to income net</t>
        </is>
      </c>
      <c r="B9" s="5" t="n">
        <v>26960555</v>
      </c>
      <c r="C9" s="5" t="n">
        <v>31178897</v>
      </c>
      <c r="D9" s="5" t="n">
        <v>15042823</v>
      </c>
    </row>
    <row r="10">
      <c r="A10" s="4" t="inlineStr">
        <is>
          <t>Balance in hedge reserves (income hedge) at the end of the year net</t>
        </is>
      </c>
      <c r="B10" s="6" t="n">
        <v>-281553799</v>
      </c>
      <c r="C10" s="6" t="n">
        <v>-60345663</v>
      </c>
      <c r="D10" s="6" t="n">
        <v>-18981340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17" customWidth="1" min="5" max="5"/>
  </cols>
  <sheetData>
    <row r="1">
      <c r="A1" s="1" t="inlineStr">
        <is>
          <t>Other Financial Liabilities - Summary of Estimates of Undiscounted Flows of Bank Loans (Detail) CLF in Thousands, $ in Thousands</t>
        </is>
      </c>
      <c r="B1" s="2" t="inlineStr">
        <is>
          <t>12 Months Ended</t>
        </is>
      </c>
    </row>
    <row r="2">
      <c r="B2" s="2" t="inlineStr">
        <is>
          <t>Dec. 31, 2021CLP ($)</t>
        </is>
      </c>
      <c r="C2" s="2" t="inlineStr">
        <is>
          <t>Dec. 31, 2020CLP ($)</t>
        </is>
      </c>
      <c r="D2" s="2" t="inlineStr">
        <is>
          <t>Dec. 31, 2021CLF</t>
        </is>
      </c>
      <c r="E2" s="2" t="inlineStr">
        <is>
          <t>Dec. 31, 2020CLF</t>
        </is>
      </c>
    </row>
    <row r="3">
      <c r="A3" s="3" t="inlineStr">
        <is>
          <t>Disclosure Of Financial Liabilities [Line Items]</t>
        </is>
      </c>
    </row>
    <row r="4">
      <c r="A4" s="4" t="inlineStr">
        <is>
          <t>Current, Maturity</t>
        </is>
      </c>
      <c r="B4" s="6" t="n">
        <v>25599392</v>
      </c>
      <c r="C4" s="6" t="n">
        <v>106783566</v>
      </c>
    </row>
    <row r="5">
      <c r="A5" s="4" t="inlineStr">
        <is>
          <t>Non-current, Maturity</t>
        </is>
      </c>
      <c r="B5" s="5" t="n">
        <v>210558388</v>
      </c>
      <c r="C5" s="5" t="n">
        <v>21315003</v>
      </c>
    </row>
    <row r="6">
      <c r="A6" s="4" t="inlineStr">
        <is>
          <t>One to Two Years [Member]</t>
        </is>
      </c>
    </row>
    <row r="7">
      <c r="A7" s="3" t="inlineStr">
        <is>
          <t>Disclosure Of Financial Liabilities [Line Items]</t>
        </is>
      </c>
    </row>
    <row r="8">
      <c r="A8" s="4" t="inlineStr">
        <is>
          <t>Non-current, Maturity</t>
        </is>
      </c>
      <c r="C8" s="6" t="n">
        <v>21315003</v>
      </c>
    </row>
    <row r="9">
      <c r="A9" s="4" t="inlineStr">
        <is>
          <t>Two to Three Years [Member]</t>
        </is>
      </c>
    </row>
    <row r="10">
      <c r="A10" s="3" t="inlineStr">
        <is>
          <t>Disclosure Of Financial Liabilities [Line Items]</t>
        </is>
      </c>
    </row>
    <row r="11">
      <c r="A11" s="4" t="inlineStr">
        <is>
          <t>Non-current, Maturity</t>
        </is>
      </c>
      <c r="B11" s="5" t="n">
        <v>41910312</v>
      </c>
    </row>
    <row r="12">
      <c r="A12" s="4" t="inlineStr">
        <is>
          <t>Three to Four Years [Member]</t>
        </is>
      </c>
    </row>
    <row r="13">
      <c r="A13" s="3" t="inlineStr">
        <is>
          <t>Disclosure Of Financial Liabilities [Line Items]</t>
        </is>
      </c>
    </row>
    <row r="14">
      <c r="A14" s="4" t="inlineStr">
        <is>
          <t>Non-current, Maturity</t>
        </is>
      </c>
      <c r="B14" s="5" t="n">
        <v>41944576</v>
      </c>
    </row>
    <row r="15">
      <c r="A15" s="4" t="inlineStr">
        <is>
          <t>Four to Five Years [Member]</t>
        </is>
      </c>
    </row>
    <row r="16">
      <c r="A16" s="3" t="inlineStr">
        <is>
          <t>Disclosure Of Financial Liabilities [Line Items]</t>
        </is>
      </c>
    </row>
    <row r="17">
      <c r="A17" s="4" t="inlineStr">
        <is>
          <t>Non-current, Maturity</t>
        </is>
      </c>
      <c r="B17" s="6" t="n">
        <v>126703500</v>
      </c>
    </row>
    <row r="18">
      <c r="A18" s="4" t="inlineStr">
        <is>
          <t>Chile [Member] | U.S. Dollar [Member]</t>
        </is>
      </c>
    </row>
    <row r="19">
      <c r="A19" s="3" t="inlineStr">
        <is>
          <t>Disclosure Of Financial Liabilities [Line Items]</t>
        </is>
      </c>
    </row>
    <row r="20">
      <c r="A20" s="4" t="inlineStr">
        <is>
          <t>Nominal Interest Rate</t>
        </is>
      </c>
      <c r="B20" s="4" t="inlineStr">
        <is>
          <t>6.49%</t>
        </is>
      </c>
      <c r="C20" s="4" t="inlineStr">
        <is>
          <t>6.49%</t>
        </is>
      </c>
    </row>
    <row r="21">
      <c r="A21" s="4" t="inlineStr">
        <is>
          <t>Chile [Member] | Unidades de Fomento [Member]</t>
        </is>
      </c>
    </row>
    <row r="22">
      <c r="A22" s="3" t="inlineStr">
        <is>
          <t>Disclosure Of Financial Liabilities [Line Items]</t>
        </is>
      </c>
    </row>
    <row r="23">
      <c r="A23" s="4" t="inlineStr">
        <is>
          <t>Nominal Interest Rate</t>
        </is>
      </c>
      <c r="B23" s="4" t="inlineStr">
        <is>
          <t>5.48%</t>
        </is>
      </c>
      <c r="C23" s="4" t="inlineStr">
        <is>
          <t>5.48%</t>
        </is>
      </c>
    </row>
    <row r="24">
      <c r="A24" s="4" t="inlineStr">
        <is>
          <t>Chile [Member] | Future Undiscounted Debt Flow [Member] | U.S. Dollar [Member]</t>
        </is>
      </c>
    </row>
    <row r="25">
      <c r="A25" s="3" t="inlineStr">
        <is>
          <t>Disclosure Of Financial Liabilities [Line Items]</t>
        </is>
      </c>
    </row>
    <row r="26">
      <c r="A26" s="4" t="inlineStr">
        <is>
          <t>Nominal Interest Rate</t>
        </is>
      </c>
      <c r="B26" s="4" t="inlineStr">
        <is>
          <t>6.16%</t>
        </is>
      </c>
    </row>
    <row r="27">
      <c r="A27" s="4" t="inlineStr">
        <is>
          <t>Chile [Member] | Future Undiscounted Debt Flow [Member] | Chilean Peso [Member]</t>
        </is>
      </c>
    </row>
    <row r="28">
      <c r="A28" s="3" t="inlineStr">
        <is>
          <t>Disclosure Of Financial Liabilities [Line Items]</t>
        </is>
      </c>
    </row>
    <row r="29">
      <c r="A29" s="4" t="inlineStr">
        <is>
          <t>Nominal Interest Rate</t>
        </is>
      </c>
      <c r="B29" s="4" t="inlineStr">
        <is>
          <t>2.89%</t>
        </is>
      </c>
    </row>
    <row r="30">
      <c r="A30" s="4" t="inlineStr">
        <is>
          <t>Chile [Member] | Future Undiscounted Debt Flow [Member] | Unidades de Fomento [Member]</t>
        </is>
      </c>
    </row>
    <row r="31">
      <c r="A31" s="3" t="inlineStr">
        <is>
          <t>Disclosure Of Financial Liabilities [Line Items]</t>
        </is>
      </c>
    </row>
    <row r="32">
      <c r="A32" s="4" t="inlineStr">
        <is>
          <t>Nominal Interest Rate</t>
        </is>
      </c>
      <c r="B32" s="4" t="inlineStr">
        <is>
          <t>2.68%</t>
        </is>
      </c>
    </row>
    <row r="33">
      <c r="A33" s="4" t="inlineStr">
        <is>
          <t>Bank Loans [Member]</t>
        </is>
      </c>
    </row>
    <row r="34">
      <c r="A34" s="3" t="inlineStr">
        <is>
          <t>Disclosure Of Financial Liabilities [Line Items]</t>
        </is>
      </c>
    </row>
    <row r="35">
      <c r="A35" s="4" t="inlineStr">
        <is>
          <t>Current, Maturity</t>
        </is>
      </c>
      <c r="B35" s="6" t="n">
        <v>25599392</v>
      </c>
      <c r="C35" s="6" t="n">
        <v>106783566</v>
      </c>
    </row>
    <row r="36">
      <c r="A36" s="4" t="inlineStr">
        <is>
          <t>Non-current, Maturity</t>
        </is>
      </c>
      <c r="B36" s="5" t="n">
        <v>210558388</v>
      </c>
      <c r="C36" s="5" t="n">
        <v>21315003</v>
      </c>
    </row>
    <row r="37">
      <c r="A37" s="4" t="inlineStr">
        <is>
          <t>Bank Loans [Member] | One to Three Month [Member]</t>
        </is>
      </c>
    </row>
    <row r="38">
      <c r="A38" s="3" t="inlineStr">
        <is>
          <t>Disclosure Of Financial Liabilities [Line Items]</t>
        </is>
      </c>
    </row>
    <row r="39">
      <c r="A39" s="4" t="inlineStr">
        <is>
          <t>Current, Maturity</t>
        </is>
      </c>
      <c r="B39" s="5" t="n">
        <v>3</v>
      </c>
      <c r="C39" s="5" t="n">
        <v>4</v>
      </c>
    </row>
    <row r="40">
      <c r="A40" s="4" t="inlineStr">
        <is>
          <t>Bank Loans [Member] | Three Months to Twelve Months [Member]</t>
        </is>
      </c>
    </row>
    <row r="41">
      <c r="A41" s="3" t="inlineStr">
        <is>
          <t>Disclosure Of Financial Liabilities [Line Items]</t>
        </is>
      </c>
    </row>
    <row r="42">
      <c r="A42" s="4" t="inlineStr">
        <is>
          <t>Current, Maturity</t>
        </is>
      </c>
      <c r="B42" s="5" t="n">
        <v>25599389</v>
      </c>
      <c r="C42" s="5" t="n">
        <v>106783562</v>
      </c>
    </row>
    <row r="43">
      <c r="A43" s="4" t="inlineStr">
        <is>
          <t>Bank Loans [Member] | One to Two Years [Member]</t>
        </is>
      </c>
    </row>
    <row r="44">
      <c r="A44" s="3" t="inlineStr">
        <is>
          <t>Disclosure Of Financial Liabilities [Line Items]</t>
        </is>
      </c>
    </row>
    <row r="45">
      <c r="A45" s="4" t="inlineStr">
        <is>
          <t>Non-current, Maturity</t>
        </is>
      </c>
      <c r="C45" s="5" t="n">
        <v>21315003</v>
      </c>
    </row>
    <row r="46">
      <c r="A46" s="4" t="inlineStr">
        <is>
          <t>Bank Loans [Member] | Four to Five Years [Member]</t>
        </is>
      </c>
    </row>
    <row r="47">
      <c r="A47" s="3" t="inlineStr">
        <is>
          <t>Disclosure Of Financial Liabilities [Line Items]</t>
        </is>
      </c>
    </row>
    <row r="48">
      <c r="A48" s="4" t="inlineStr">
        <is>
          <t>Non-current, Maturity</t>
        </is>
      </c>
      <c r="B48" s="5" t="n">
        <v>126703500</v>
      </c>
    </row>
    <row r="49">
      <c r="A49" s="4" t="inlineStr">
        <is>
          <t>Bank Loans [Member] | Chile [Member] | Future Undiscounted Debt Flow [Member]</t>
        </is>
      </c>
    </row>
    <row r="50">
      <c r="A50" s="3" t="inlineStr">
        <is>
          <t>Disclosure Of Financial Liabilities [Line Items]</t>
        </is>
      </c>
    </row>
    <row r="51">
      <c r="A51" s="4" t="inlineStr">
        <is>
          <t>Current, Maturity</t>
        </is>
      </c>
      <c r="B51" s="5" t="n">
        <v>28310775</v>
      </c>
      <c r="C51" s="5" t="n">
        <v>109955750</v>
      </c>
    </row>
    <row r="52">
      <c r="A52" s="4" t="inlineStr">
        <is>
          <t>Non-current, Maturity</t>
        </is>
      </c>
      <c r="B52" s="6" t="n">
        <v>221651216</v>
      </c>
      <c r="C52" s="5" t="n">
        <v>21608084</v>
      </c>
    </row>
    <row r="53">
      <c r="A53" s="4" t="inlineStr">
        <is>
          <t>Bank Loans [Member] | Chile [Member] | Future Undiscounted Debt Flow [Member] | U.S. Dollar [Member]</t>
        </is>
      </c>
    </row>
    <row r="54">
      <c r="A54" s="3" t="inlineStr">
        <is>
          <t>Disclosure Of Financial Liabilities [Line Items]</t>
        </is>
      </c>
    </row>
    <row r="55">
      <c r="A55" s="4" t="inlineStr">
        <is>
          <t>Nominal Interest Rate</t>
        </is>
      </c>
      <c r="B55" s="4" t="inlineStr">
        <is>
          <t>1.14%</t>
        </is>
      </c>
    </row>
    <row r="56">
      <c r="A56" s="4" t="inlineStr">
        <is>
          <t>Current, Maturity</t>
        </is>
      </c>
      <c r="B56" s="6" t="n">
        <v>28310772</v>
      </c>
      <c r="C56" s="5" t="n">
        <v>109955746</v>
      </c>
    </row>
    <row r="57">
      <c r="A57" s="4" t="inlineStr">
        <is>
          <t>Non-current, Maturity</t>
        </is>
      </c>
      <c r="B57" s="6" t="n">
        <v>221651216</v>
      </c>
      <c r="C57" s="5" t="n">
        <v>21608084</v>
      </c>
    </row>
    <row r="58">
      <c r="A58" s="4" t="inlineStr">
        <is>
          <t>Bank Loans [Member] | Chile [Member] | Future Undiscounted Debt Flow [Member] | Chilean Peso [Member]</t>
        </is>
      </c>
    </row>
    <row r="59">
      <c r="A59" s="3" t="inlineStr">
        <is>
          <t>Disclosure Of Financial Liabilities [Line Items]</t>
        </is>
      </c>
    </row>
    <row r="60">
      <c r="A60" s="4" t="inlineStr">
        <is>
          <t>Nominal Interest Rate</t>
        </is>
      </c>
      <c r="B60" s="4" t="inlineStr">
        <is>
          <t>6.00%</t>
        </is>
      </c>
    </row>
    <row r="61">
      <c r="A61" s="4" t="inlineStr">
        <is>
          <t>Current, Maturity</t>
        </is>
      </c>
      <c r="B61" s="6" t="n">
        <v>3</v>
      </c>
      <c r="C61" s="5" t="n">
        <v>4</v>
      </c>
    </row>
    <row r="62">
      <c r="A62" s="4" t="inlineStr">
        <is>
          <t>Bank Loans [Member] | Chile [Member] | Future Undiscounted Debt Flow [Member] | One to Three Month [Member]</t>
        </is>
      </c>
    </row>
    <row r="63">
      <c r="A63" s="3" t="inlineStr">
        <is>
          <t>Disclosure Of Financial Liabilities [Line Items]</t>
        </is>
      </c>
    </row>
    <row r="64">
      <c r="A64" s="4" t="inlineStr">
        <is>
          <t>Current, Maturity</t>
        </is>
      </c>
      <c r="B64" s="5" t="n">
        <v>698530</v>
      </c>
      <c r="C64" s="5" t="n">
        <v>845186</v>
      </c>
    </row>
    <row r="65">
      <c r="A65" s="4" t="inlineStr">
        <is>
          <t>Bank Loans [Member] | Chile [Member] | Future Undiscounted Debt Flow [Member] | One to Three Month [Member] | U.S. Dollar [Member]</t>
        </is>
      </c>
    </row>
    <row r="66">
      <c r="A66" s="3" t="inlineStr">
        <is>
          <t>Disclosure Of Financial Liabilities [Line Items]</t>
        </is>
      </c>
    </row>
    <row r="67">
      <c r="A67" s="4" t="inlineStr">
        <is>
          <t>Current, Maturity</t>
        </is>
      </c>
      <c r="B67" s="5" t="n">
        <v>698527</v>
      </c>
      <c r="C67" s="5" t="n">
        <v>845182</v>
      </c>
    </row>
    <row r="68">
      <c r="A68" s="4" t="inlineStr">
        <is>
          <t>Bank Loans [Member] | Chile [Member] | Future Undiscounted Debt Flow [Member] | One to Three Month [Member] | Chilean Peso [Member]</t>
        </is>
      </c>
    </row>
    <row r="69">
      <c r="A69" s="3" t="inlineStr">
        <is>
          <t>Disclosure Of Financial Liabilities [Line Items]</t>
        </is>
      </c>
    </row>
    <row r="70">
      <c r="A70" s="4" t="inlineStr">
        <is>
          <t>Current, Maturity</t>
        </is>
      </c>
      <c r="B70" s="5" t="n">
        <v>3</v>
      </c>
      <c r="C70" s="5" t="n">
        <v>4</v>
      </c>
    </row>
    <row r="71">
      <c r="A71" s="4" t="inlineStr">
        <is>
          <t>Bank Loans [Member] | Chile [Member] | Future Undiscounted Debt Flow [Member] | Three Months to Twelve Months [Member]</t>
        </is>
      </c>
    </row>
    <row r="72">
      <c r="A72" s="3" t="inlineStr">
        <is>
          <t>Disclosure Of Financial Liabilities [Line Items]</t>
        </is>
      </c>
    </row>
    <row r="73">
      <c r="A73" s="4" t="inlineStr">
        <is>
          <t>Current, Maturity</t>
        </is>
      </c>
      <c r="B73" s="5" t="n">
        <v>27612245</v>
      </c>
      <c r="C73" s="5" t="n">
        <v>109110564</v>
      </c>
    </row>
    <row r="74">
      <c r="A74" s="4" t="inlineStr">
        <is>
          <t>Bank Loans [Member] | Chile [Member] | Future Undiscounted Debt Flow [Member] | Three Months to Twelve Months [Member] | U.S. Dollar [Member]</t>
        </is>
      </c>
    </row>
    <row r="75">
      <c r="A75" s="3" t="inlineStr">
        <is>
          <t>Disclosure Of Financial Liabilities [Line Items]</t>
        </is>
      </c>
    </row>
    <row r="76">
      <c r="A76" s="4" t="inlineStr">
        <is>
          <t>Current, Maturity</t>
        </is>
      </c>
      <c r="B76" s="5" t="n">
        <v>27612245</v>
      </c>
      <c r="C76" s="5" t="n">
        <v>109110564</v>
      </c>
    </row>
    <row r="77">
      <c r="A77" s="4" t="inlineStr">
        <is>
          <t>Bank Loans [Member] | Chile [Member] | Future Undiscounted Debt Flow [Member] | One to Two Years [Member]</t>
        </is>
      </c>
    </row>
    <row r="78">
      <c r="A78" s="3" t="inlineStr">
        <is>
          <t>Disclosure Of Financial Liabilities [Line Items]</t>
        </is>
      </c>
    </row>
    <row r="79">
      <c r="A79" s="4" t="inlineStr">
        <is>
          <t>Non-current, Maturity</t>
        </is>
      </c>
      <c r="B79" s="5" t="n">
        <v>2410877</v>
      </c>
      <c r="C79" s="5" t="n">
        <v>21608084</v>
      </c>
    </row>
    <row r="80">
      <c r="A80" s="4" t="inlineStr">
        <is>
          <t>Bank Loans [Member] | Chile [Member] | Future Undiscounted Debt Flow [Member] | One to Two Years [Member] | U.S. Dollar [Member]</t>
        </is>
      </c>
    </row>
    <row r="81">
      <c r="A81" s="3" t="inlineStr">
        <is>
          <t>Disclosure Of Financial Liabilities [Line Items]</t>
        </is>
      </c>
    </row>
    <row r="82">
      <c r="A82" s="4" t="inlineStr">
        <is>
          <t>Non-current, Maturity</t>
        </is>
      </c>
      <c r="B82" s="5" t="n">
        <v>2410877</v>
      </c>
      <c r="C82" s="5" t="n">
        <v>21608084</v>
      </c>
    </row>
    <row r="83">
      <c r="A83" s="4" t="inlineStr">
        <is>
          <t>Bank Loans [Member] | Chile [Member] | Future Undiscounted Debt Flow [Member] | Two to Three Years [Member]</t>
        </is>
      </c>
    </row>
    <row r="84">
      <c r="A84" s="3" t="inlineStr">
        <is>
          <t>Disclosure Of Financial Liabilities [Line Items]</t>
        </is>
      </c>
    </row>
    <row r="85">
      <c r="A85" s="4" t="inlineStr">
        <is>
          <t>Non-current, Maturity</t>
        </is>
      </c>
      <c r="B85" s="5" t="n">
        <v>44943858</v>
      </c>
    </row>
    <row r="86">
      <c r="A86" s="4" t="inlineStr">
        <is>
          <t>Bank Loans [Member] | Chile [Member] | Future Undiscounted Debt Flow [Member] | Two to Three Years [Member] | U.S. Dollar [Member]</t>
        </is>
      </c>
    </row>
    <row r="87">
      <c r="A87" s="3" t="inlineStr">
        <is>
          <t>Disclosure Of Financial Liabilities [Line Items]</t>
        </is>
      </c>
    </row>
    <row r="88">
      <c r="A88" s="4" t="inlineStr">
        <is>
          <t>Non-current, Maturity</t>
        </is>
      </c>
      <c r="B88" s="5" t="n">
        <v>44943858</v>
      </c>
    </row>
    <row r="89">
      <c r="A89" s="4" t="inlineStr">
        <is>
          <t>Bank Loans [Member] | Chile [Member] | Future Undiscounted Debt Flow [Member] | Four to Five Years [Member]</t>
        </is>
      </c>
    </row>
    <row r="90">
      <c r="A90" s="3" t="inlineStr">
        <is>
          <t>Disclosure Of Financial Liabilities [Line Items]</t>
        </is>
      </c>
    </row>
    <row r="91">
      <c r="A91" s="4" t="inlineStr">
        <is>
          <t>Non-current, Maturity</t>
        </is>
      </c>
      <c r="B91" s="5" t="n">
        <v>129494530</v>
      </c>
    </row>
    <row r="92">
      <c r="A92" s="4" t="inlineStr">
        <is>
          <t>Bank Loans [Member] | Chile [Member] | Future Undiscounted Debt Flow [Member] | Four to Five Years [Member] | U.S. Dollar [Member]</t>
        </is>
      </c>
    </row>
    <row r="93">
      <c r="A93" s="3" t="inlineStr">
        <is>
          <t>Disclosure Of Financial Liabilities [Line Items]</t>
        </is>
      </c>
    </row>
    <row r="94">
      <c r="A94" s="4" t="inlineStr">
        <is>
          <t>Non-current, Maturity</t>
        </is>
      </c>
      <c r="B94" s="5" t="n">
        <v>129494530</v>
      </c>
    </row>
    <row r="95">
      <c r="A95" s="4" t="inlineStr">
        <is>
          <t>Unsecured Bonds [Member] | Future Undiscounted Debt Flow [Member]</t>
        </is>
      </c>
    </row>
    <row r="96">
      <c r="A96" s="3" t="inlineStr">
        <is>
          <t>Disclosure Of Financial Liabilities [Line Items]</t>
        </is>
      </c>
    </row>
    <row r="97">
      <c r="A97" s="4" t="inlineStr">
        <is>
          <t>Current, Maturity</t>
        </is>
      </c>
      <c r="B97" s="5" t="n">
        <v>128910650</v>
      </c>
      <c r="C97" s="5" t="n">
        <v>113198044</v>
      </c>
    </row>
    <row r="98">
      <c r="A98" s="4" t="inlineStr">
        <is>
          <t>Non-current, Maturity</t>
        </is>
      </c>
      <c r="B98" s="5" t="n">
        <v>2347630521</v>
      </c>
      <c r="C98" s="5" t="n">
        <v>2094724002</v>
      </c>
    </row>
    <row r="99">
      <c r="A99" s="4" t="inlineStr">
        <is>
          <t>Unsecured Bonds [Member] | Future Undiscounted Debt Flow [Member] | One to Three Month [Member]</t>
        </is>
      </c>
    </row>
    <row r="100">
      <c r="A100" s="3" t="inlineStr">
        <is>
          <t>Disclosure Of Financial Liabilities [Line Items]</t>
        </is>
      </c>
    </row>
    <row r="101">
      <c r="A101" s="4" t="inlineStr">
        <is>
          <t>Current, Maturity</t>
        </is>
      </c>
      <c r="B101" s="5" t="n">
        <v>23632103</v>
      </c>
      <c r="C101" s="5" t="n">
        <v>20304301</v>
      </c>
    </row>
    <row r="102">
      <c r="A102" s="4" t="inlineStr">
        <is>
          <t>Unsecured Bonds [Member] | Future Undiscounted Debt Flow [Member] | Three Months to Twelve Months [Member]</t>
        </is>
      </c>
    </row>
    <row r="103">
      <c r="A103" s="3" t="inlineStr">
        <is>
          <t>Disclosure Of Financial Liabilities [Line Items]</t>
        </is>
      </c>
    </row>
    <row r="104">
      <c r="A104" s="4" t="inlineStr">
        <is>
          <t>Current, Maturity</t>
        </is>
      </c>
      <c r="B104" s="5" t="n">
        <v>105278547</v>
      </c>
      <c r="C104" s="5" t="n">
        <v>92893743</v>
      </c>
    </row>
    <row r="105">
      <c r="A105" s="4" t="inlineStr">
        <is>
          <t>Unsecured Bonds [Member] | Future Undiscounted Debt Flow [Member] | One to Two Years [Member]</t>
        </is>
      </c>
    </row>
    <row r="106">
      <c r="A106" s="3" t="inlineStr">
        <is>
          <t>Disclosure Of Financial Liabilities [Line Items]</t>
        </is>
      </c>
    </row>
    <row r="107">
      <c r="A107" s="4" t="inlineStr">
        <is>
          <t>Non-current, Maturity</t>
        </is>
      </c>
      <c r="B107" s="5" t="n">
        <v>127107353</v>
      </c>
      <c r="C107" s="5" t="n">
        <v>111576694</v>
      </c>
    </row>
    <row r="108">
      <c r="A108" s="4" t="inlineStr">
        <is>
          <t>Unsecured Bonds [Member] | Future Undiscounted Debt Flow [Member] | Two to Three Years [Member]</t>
        </is>
      </c>
    </row>
    <row r="109">
      <c r="A109" s="3" t="inlineStr">
        <is>
          <t>Disclosure Of Financial Liabilities [Line Items]</t>
        </is>
      </c>
    </row>
    <row r="110">
      <c r="A110" s="4" t="inlineStr">
        <is>
          <t>Non-current, Maturity</t>
        </is>
      </c>
      <c r="B110" s="5" t="n">
        <v>455897775</v>
      </c>
      <c r="C110" s="5" t="n">
        <v>109955345</v>
      </c>
    </row>
    <row r="111">
      <c r="A111" s="4" t="inlineStr">
        <is>
          <t>Unsecured Bonds [Member] | Future Undiscounted Debt Flow [Member] | Three to Four Years [Member]</t>
        </is>
      </c>
    </row>
    <row r="112">
      <c r="A112" s="3" t="inlineStr">
        <is>
          <t>Disclosure Of Financial Liabilities [Line Items]</t>
        </is>
      </c>
    </row>
    <row r="113">
      <c r="A113" s="4" t="inlineStr">
        <is>
          <t>Non-current, Maturity</t>
        </is>
      </c>
      <c r="B113" s="5" t="n">
        <v>108419307</v>
      </c>
      <c r="C113" s="5" t="n">
        <v>384168727</v>
      </c>
    </row>
    <row r="114">
      <c r="A114" s="4" t="inlineStr">
        <is>
          <t>Unsecured Bonds [Member] | Future Undiscounted Debt Flow [Member] | Four to Five Years [Member]</t>
        </is>
      </c>
    </row>
    <row r="115">
      <c r="A115" s="3" t="inlineStr">
        <is>
          <t>Disclosure Of Financial Liabilities [Line Items]</t>
        </is>
      </c>
    </row>
    <row r="116">
      <c r="A116" s="4" t="inlineStr">
        <is>
          <t>Non-current, Maturity</t>
        </is>
      </c>
      <c r="B116" s="5" t="n">
        <v>106616010</v>
      </c>
      <c r="C116" s="5" t="n">
        <v>94164683</v>
      </c>
    </row>
    <row r="117">
      <c r="A117" s="4" t="inlineStr">
        <is>
          <t>Unsecured Bonds [Member] | Future Undiscounted Debt Flow [Member] | More Than Five Years [Member]</t>
        </is>
      </c>
    </row>
    <row r="118">
      <c r="A118" s="3" t="inlineStr">
        <is>
          <t>Disclosure Of Financial Liabilities [Line Items]</t>
        </is>
      </c>
    </row>
    <row r="119">
      <c r="A119" s="4" t="inlineStr">
        <is>
          <t>Non-current, Maturity</t>
        </is>
      </c>
      <c r="B119" s="6" t="n">
        <v>1549590076</v>
      </c>
      <c r="C119" s="6" t="n">
        <v>1394858553</v>
      </c>
    </row>
    <row r="120">
      <c r="A120" s="4" t="inlineStr">
        <is>
          <t>Unsecured Bonds [Member] | Chile [Member] | Future Undiscounted Debt Flow [Member] | U.S. Dollar [Member]</t>
        </is>
      </c>
    </row>
    <row r="121">
      <c r="A121" s="3" t="inlineStr">
        <is>
          <t>Disclosure Of Financial Liabilities [Line Items]</t>
        </is>
      </c>
    </row>
    <row r="122">
      <c r="A122" s="4" t="inlineStr">
        <is>
          <t>Nominal Interest Rate</t>
        </is>
      </c>
      <c r="B122" s="4" t="inlineStr">
        <is>
          <t>6.49%</t>
        </is>
      </c>
    </row>
    <row r="123">
      <c r="A123" s="4" t="inlineStr">
        <is>
          <t>Current, Maturity | CLF</t>
        </is>
      </c>
      <c r="D123" s="10" t="n">
        <v>80432332</v>
      </c>
      <c r="E123" s="10" t="n">
        <v>66936453</v>
      </c>
    </row>
    <row r="124">
      <c r="A124" s="4" t="inlineStr">
        <is>
          <t>Non-current, Maturity | CLF</t>
        </is>
      </c>
      <c r="D124" s="5" t="n">
        <v>2063710657</v>
      </c>
      <c r="E124" s="5" t="n">
        <v>1787588483</v>
      </c>
    </row>
    <row r="125">
      <c r="A125" s="4" t="inlineStr">
        <is>
          <t>Unsecured Bonds [Member] | Chile [Member] | Future Undiscounted Debt Flow [Member] | Unidades de Fomento [Member]</t>
        </is>
      </c>
    </row>
    <row r="126">
      <c r="A126" s="3" t="inlineStr">
        <is>
          <t>Disclosure Of Financial Liabilities [Line Items]</t>
        </is>
      </c>
    </row>
    <row r="127">
      <c r="A127" s="4" t="inlineStr">
        <is>
          <t>Nominal Interest Rate</t>
        </is>
      </c>
      <c r="B127" s="4" t="inlineStr">
        <is>
          <t>5.48%</t>
        </is>
      </c>
    </row>
    <row r="128">
      <c r="A128" s="4" t="inlineStr">
        <is>
          <t>Current, Maturity | CLF</t>
        </is>
      </c>
      <c r="D128" s="5" t="n">
        <v>48478318</v>
      </c>
      <c r="E128" s="5" t="n">
        <v>46261591</v>
      </c>
    </row>
    <row r="129">
      <c r="A129" s="4" t="inlineStr">
        <is>
          <t>Non-current, Maturity | CLF</t>
        </is>
      </c>
      <c r="D129" s="5" t="n">
        <v>283919864</v>
      </c>
      <c r="E129" s="5" t="n">
        <v>307135519</v>
      </c>
    </row>
    <row r="130">
      <c r="A130" s="4" t="inlineStr">
        <is>
          <t>Unsecured Bonds [Member] | Chile [Member] | Future Undiscounted Debt Flow [Member] | One to Three Month [Member] | U.S. Dollar [Member]</t>
        </is>
      </c>
    </row>
    <row r="131">
      <c r="A131" s="3" t="inlineStr">
        <is>
          <t>Disclosure Of Financial Liabilities [Line Items]</t>
        </is>
      </c>
    </row>
    <row r="132">
      <c r="A132" s="4" t="inlineStr">
        <is>
          <t>Current, Maturity | CLF</t>
        </is>
      </c>
      <c r="D132" s="5" t="n">
        <v>20108083</v>
      </c>
      <c r="E132" s="5" t="n">
        <v>16734114</v>
      </c>
    </row>
    <row r="133">
      <c r="A133" s="4" t="inlineStr">
        <is>
          <t>Unsecured Bonds [Member] | Chile [Member] | Future Undiscounted Debt Flow [Member] | One to Three Month [Member] | Unidades de Fomento [Member]</t>
        </is>
      </c>
    </row>
    <row r="134">
      <c r="A134" s="3" t="inlineStr">
        <is>
          <t>Disclosure Of Financial Liabilities [Line Items]</t>
        </is>
      </c>
    </row>
    <row r="135">
      <c r="A135" s="4" t="inlineStr">
        <is>
          <t>Current, Maturity | CLF</t>
        </is>
      </c>
      <c r="D135" s="5" t="n">
        <v>3524020</v>
      </c>
      <c r="E135" s="5" t="n">
        <v>3570187</v>
      </c>
    </row>
    <row r="136">
      <c r="A136" s="4" t="inlineStr">
        <is>
          <t>Unsecured Bonds [Member] | Chile [Member] | Future Undiscounted Debt Flow [Member] | Three Months to Twelve Months [Member] | U.S. Dollar [Member]</t>
        </is>
      </c>
    </row>
    <row r="137">
      <c r="A137" s="3" t="inlineStr">
        <is>
          <t>Disclosure Of Financial Liabilities [Line Items]</t>
        </is>
      </c>
    </row>
    <row r="138">
      <c r="A138" s="4" t="inlineStr">
        <is>
          <t>Current, Maturity | CLF</t>
        </is>
      </c>
      <c r="D138" s="5" t="n">
        <v>60324249</v>
      </c>
      <c r="E138" s="5" t="n">
        <v>50202339</v>
      </c>
    </row>
    <row r="139">
      <c r="A139" s="4" t="inlineStr">
        <is>
          <t>Unsecured Bonds [Member] | Chile [Member] | Future Undiscounted Debt Flow [Member] | Three Months to Twelve Months [Member] | Unidades de Fomento [Member]</t>
        </is>
      </c>
    </row>
    <row r="140">
      <c r="A140" s="3" t="inlineStr">
        <is>
          <t>Disclosure Of Financial Liabilities [Line Items]</t>
        </is>
      </c>
    </row>
    <row r="141">
      <c r="A141" s="4" t="inlineStr">
        <is>
          <t>Current, Maturity | CLF</t>
        </is>
      </c>
      <c r="D141" s="5" t="n">
        <v>44954298</v>
      </c>
      <c r="E141" s="5" t="n">
        <v>42691404</v>
      </c>
    </row>
    <row r="142">
      <c r="A142" s="4" t="inlineStr">
        <is>
          <t>Unsecured Bonds [Member] | Chile [Member] | Future Undiscounted Debt Flow [Member] | One to Two Years [Member] | U.S. Dollar [Member]</t>
        </is>
      </c>
    </row>
    <row r="143">
      <c r="A143" s="3" t="inlineStr">
        <is>
          <t>Disclosure Of Financial Liabilities [Line Items]</t>
        </is>
      </c>
    </row>
    <row r="144">
      <c r="A144" s="4" t="inlineStr">
        <is>
          <t>Non-current, Maturity | CLF</t>
        </is>
      </c>
      <c r="D144" s="5" t="n">
        <v>80432332</v>
      </c>
      <c r="E144" s="5" t="n">
        <v>66936453</v>
      </c>
    </row>
    <row r="145">
      <c r="A145" s="4" t="inlineStr">
        <is>
          <t>Unsecured Bonds [Member] | Chile [Member] | Future Undiscounted Debt Flow [Member] | One to Two Years [Member] | Unidades de Fomento [Member]</t>
        </is>
      </c>
    </row>
    <row r="146">
      <c r="A146" s="3" t="inlineStr">
        <is>
          <t>Disclosure Of Financial Liabilities [Line Items]</t>
        </is>
      </c>
    </row>
    <row r="147">
      <c r="A147" s="4" t="inlineStr">
        <is>
          <t>Non-current, Maturity | CLF</t>
        </is>
      </c>
      <c r="D147" s="5" t="n">
        <v>46675021</v>
      </c>
      <c r="E147" s="5" t="n">
        <v>44640241</v>
      </c>
    </row>
    <row r="148">
      <c r="A148" s="4" t="inlineStr">
        <is>
          <t>Unsecured Bonds [Member] | Chile [Member] | Future Undiscounted Debt Flow [Member] | Two to Three Years [Member] | U.S. Dollar [Member]</t>
        </is>
      </c>
    </row>
    <row r="149">
      <c r="A149" s="3" t="inlineStr">
        <is>
          <t>Disclosure Of Financial Liabilities [Line Items]</t>
        </is>
      </c>
    </row>
    <row r="150">
      <c r="A150" s="4" t="inlineStr">
        <is>
          <t>Non-current, Maturity | CLF</t>
        </is>
      </c>
      <c r="D150" s="5" t="n">
        <v>411026050</v>
      </c>
      <c r="E150" s="5" t="n">
        <v>66936453</v>
      </c>
    </row>
    <row r="151">
      <c r="A151" s="4" t="inlineStr">
        <is>
          <t>Unsecured Bonds [Member] | Chile [Member] | Future Undiscounted Debt Flow [Member] | Two to Three Years [Member] | Unidades de Fomento [Member]</t>
        </is>
      </c>
    </row>
    <row r="152">
      <c r="A152" s="3" t="inlineStr">
        <is>
          <t>Disclosure Of Financial Liabilities [Line Items]</t>
        </is>
      </c>
    </row>
    <row r="153">
      <c r="A153" s="4" t="inlineStr">
        <is>
          <t>Non-current, Maturity | CLF</t>
        </is>
      </c>
      <c r="D153" s="5" t="n">
        <v>44871725</v>
      </c>
      <c r="E153" s="5" t="n">
        <v>43018892</v>
      </c>
    </row>
    <row r="154">
      <c r="A154" s="4" t="inlineStr">
        <is>
          <t>Unsecured Bonds [Member] | Chile [Member] | Future Undiscounted Debt Flow [Member] | Three to Four Years [Member] | U.S. Dollar [Member]</t>
        </is>
      </c>
    </row>
    <row r="155">
      <c r="A155" s="3" t="inlineStr">
        <is>
          <t>Disclosure Of Financial Liabilities [Line Items]</t>
        </is>
      </c>
    </row>
    <row r="156">
      <c r="A156" s="4" t="inlineStr">
        <is>
          <t>Non-current, Maturity | CLF</t>
        </is>
      </c>
      <c r="D156" s="5" t="n">
        <v>65350879</v>
      </c>
      <c r="E156" s="5" t="n">
        <v>342771185</v>
      </c>
    </row>
    <row r="157">
      <c r="A157" s="4" t="inlineStr">
        <is>
          <t>Unsecured Bonds [Member] | Chile [Member] | Future Undiscounted Debt Flow [Member] | Three to Four Years [Member] | Unidades de Fomento [Member]</t>
        </is>
      </c>
    </row>
    <row r="158">
      <c r="A158" s="3" t="inlineStr">
        <is>
          <t>Disclosure Of Financial Liabilities [Line Items]</t>
        </is>
      </c>
    </row>
    <row r="159">
      <c r="A159" s="4" t="inlineStr">
        <is>
          <t>Non-current, Maturity | CLF</t>
        </is>
      </c>
      <c r="D159" s="5" t="n">
        <v>43068428</v>
      </c>
      <c r="E159" s="5" t="n">
        <v>41397542</v>
      </c>
    </row>
    <row r="160">
      <c r="A160" s="4" t="inlineStr">
        <is>
          <t>Unsecured Bonds [Member] | Chile [Member] | Future Undiscounted Debt Flow [Member] | Four to Five Years [Member] | U.S. Dollar [Member]</t>
        </is>
      </c>
    </row>
    <row r="161">
      <c r="A161" s="3" t="inlineStr">
        <is>
          <t>Disclosure Of Financial Liabilities [Line Items]</t>
        </is>
      </c>
    </row>
    <row r="162">
      <c r="A162" s="4" t="inlineStr">
        <is>
          <t>Non-current, Maturity | CLF</t>
        </is>
      </c>
      <c r="D162" s="5" t="n">
        <v>65350879</v>
      </c>
      <c r="E162" s="5" t="n">
        <v>54388490</v>
      </c>
    </row>
    <row r="163">
      <c r="A163" s="4" t="inlineStr">
        <is>
          <t>Unsecured Bonds [Member] | Chile [Member] | Future Undiscounted Debt Flow [Member] | Four to Five Years [Member] | Unidades de Fomento [Member]</t>
        </is>
      </c>
    </row>
    <row r="164">
      <c r="A164" s="3" t="inlineStr">
        <is>
          <t>Disclosure Of Financial Liabilities [Line Items]</t>
        </is>
      </c>
    </row>
    <row r="165">
      <c r="A165" s="4" t="inlineStr">
        <is>
          <t>Non-current, Maturity | CLF</t>
        </is>
      </c>
      <c r="D165" s="5" t="n">
        <v>41265131</v>
      </c>
      <c r="E165" s="5" t="n">
        <v>39776193</v>
      </c>
    </row>
    <row r="166">
      <c r="A166" s="4" t="inlineStr">
        <is>
          <t>Unsecured Bonds [Member] | Chile [Member] | Future Undiscounted Debt Flow [Member] | More Than Five Years [Member] | U.S. Dollar [Member]</t>
        </is>
      </c>
    </row>
    <row r="167">
      <c r="A167" s="3" t="inlineStr">
        <is>
          <t>Disclosure Of Financial Liabilities [Line Items]</t>
        </is>
      </c>
    </row>
    <row r="168">
      <c r="A168" s="4" t="inlineStr">
        <is>
          <t>Non-current, Maturity | CLF</t>
        </is>
      </c>
      <c r="D168" s="5" t="n">
        <v>1441550517</v>
      </c>
      <c r="E168" s="5" t="n">
        <v>1256555902</v>
      </c>
    </row>
    <row r="169">
      <c r="A169" s="4" t="inlineStr">
        <is>
          <t>Unsecured Bonds [Member] | Chile [Member] | Future Undiscounted Debt Flow [Member] | More Than Five Years [Member] | Unidades de Fomento [Member]</t>
        </is>
      </c>
    </row>
    <row r="170">
      <c r="A170" s="3" t="inlineStr">
        <is>
          <t>Disclosure Of Financial Liabilities [Line Items]</t>
        </is>
      </c>
    </row>
    <row r="171">
      <c r="A171" s="4" t="inlineStr">
        <is>
          <t>Non-current, Maturity | CLF</t>
        </is>
      </c>
      <c r="D171" s="10" t="n">
        <v>108039559</v>
      </c>
      <c r="E171" s="10" t="n">
        <v>13830265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 - CLP ($) $ in Thousands</t>
        </is>
      </c>
      <c r="B1" s="2" t="inlineStr">
        <is>
          <t>Dec. 31, 2021</t>
        </is>
      </c>
      <c r="C1" s="2" t="inlineStr">
        <is>
          <t>Dec. 31, 2020</t>
        </is>
      </c>
    </row>
    <row r="2">
      <c r="A2" s="3" t="inlineStr">
        <is>
          <t>LEASE LIABILITIES</t>
        </is>
      </c>
    </row>
    <row r="3">
      <c r="A3" s="4" t="inlineStr">
        <is>
          <t>Current lease liabilities</t>
        </is>
      </c>
      <c r="B3" s="6" t="n">
        <v>11105018</v>
      </c>
      <c r="C3" s="6" t="n">
        <v>7007711</v>
      </c>
    </row>
    <row r="4">
      <c r="A4" s="4" t="inlineStr">
        <is>
          <t>Non-current lease liabilities</t>
        </is>
      </c>
      <c r="B4" s="6" t="n">
        <v>148557059</v>
      </c>
      <c r="C4" s="6" t="n">
        <v>4485780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Individualization of Lease Liabilities (Detail) - CLP ($) $ in Thousands</t>
        </is>
      </c>
      <c r="B1" s="2" t="inlineStr">
        <is>
          <t>12 Months Ended</t>
        </is>
      </c>
    </row>
    <row r="2">
      <c r="B2" s="2" t="inlineStr">
        <is>
          <t>Dec. 31, 2021</t>
        </is>
      </c>
      <c r="C2" s="2" t="inlineStr">
        <is>
          <t>Dec. 31, 2020</t>
        </is>
      </c>
    </row>
    <row r="3">
      <c r="A3" s="3" t="inlineStr">
        <is>
          <t>Disclosure of maturity analysis of operating lease payments [line items]</t>
        </is>
      </c>
    </row>
    <row r="4">
      <c r="A4" s="4" t="inlineStr">
        <is>
          <t>Current lease liabilities</t>
        </is>
      </c>
      <c r="B4" s="6" t="n">
        <v>11105018</v>
      </c>
      <c r="C4" s="6" t="n">
        <v>7007711</v>
      </c>
    </row>
    <row r="5">
      <c r="A5" s="4" t="inlineStr">
        <is>
          <t>Non-current lease liabilities</t>
        </is>
      </c>
      <c r="B5" s="5" t="n">
        <v>148557059</v>
      </c>
      <c r="C5" s="5" t="n">
        <v>44857807</v>
      </c>
    </row>
    <row r="6">
      <c r="A6" s="4" t="inlineStr">
        <is>
          <t>Less than 90 Days [Member]</t>
        </is>
      </c>
    </row>
    <row r="7">
      <c r="A7" s="3" t="inlineStr">
        <is>
          <t>Disclosure of maturity analysis of operating lease payments [line items]</t>
        </is>
      </c>
    </row>
    <row r="8">
      <c r="A8" s="4" t="inlineStr">
        <is>
          <t>Current lease liabilities</t>
        </is>
      </c>
      <c r="B8" s="5" t="n">
        <v>4381071</v>
      </c>
      <c r="C8" s="5" t="n">
        <v>2829163</v>
      </c>
    </row>
    <row r="9">
      <c r="A9" s="4" t="inlineStr">
        <is>
          <t>More than 90 Days [Member]</t>
        </is>
      </c>
    </row>
    <row r="10">
      <c r="A10" s="3" t="inlineStr">
        <is>
          <t>Disclosure of maturity analysis of operating lease payments [line items]</t>
        </is>
      </c>
    </row>
    <row r="11">
      <c r="A11" s="4" t="inlineStr">
        <is>
          <t>Current lease liabilities</t>
        </is>
      </c>
      <c r="B11" s="5" t="n">
        <v>6723947</v>
      </c>
      <c r="C11" s="5" t="n">
        <v>4178548</v>
      </c>
    </row>
    <row r="12">
      <c r="A12" s="4" t="inlineStr">
        <is>
          <t>One to Two Years [Member]</t>
        </is>
      </c>
    </row>
    <row r="13">
      <c r="A13" s="3" t="inlineStr">
        <is>
          <t>Disclosure of maturity analysis of operating lease payments [line items]</t>
        </is>
      </c>
    </row>
    <row r="14">
      <c r="A14" s="4" t="inlineStr">
        <is>
          <t>Non-current lease liabilities</t>
        </is>
      </c>
      <c r="B14" s="5" t="n">
        <v>10399712</v>
      </c>
      <c r="C14" s="5" t="n">
        <v>5036773</v>
      </c>
    </row>
    <row r="15">
      <c r="A15" s="4" t="inlineStr">
        <is>
          <t>Two to Three Years [Member]</t>
        </is>
      </c>
    </row>
    <row r="16">
      <c r="A16" s="3" t="inlineStr">
        <is>
          <t>Disclosure of maturity analysis of operating lease payments [line items]</t>
        </is>
      </c>
    </row>
    <row r="17">
      <c r="A17" s="4" t="inlineStr">
        <is>
          <t>Non-current lease liabilities</t>
        </is>
      </c>
      <c r="B17" s="5" t="n">
        <v>4433942</v>
      </c>
      <c r="C17" s="5" t="n">
        <v>7067087</v>
      </c>
    </row>
    <row r="18">
      <c r="A18" s="4" t="inlineStr">
        <is>
          <t>Three to Four Years [Member]</t>
        </is>
      </c>
    </row>
    <row r="19">
      <c r="A19" s="3" t="inlineStr">
        <is>
          <t>Disclosure of maturity analysis of operating lease payments [line items]</t>
        </is>
      </c>
    </row>
    <row r="20">
      <c r="A20" s="4" t="inlineStr">
        <is>
          <t>Non-current lease liabilities</t>
        </is>
      </c>
      <c r="B20" s="5" t="n">
        <v>4327447</v>
      </c>
      <c r="C20" s="5" t="n">
        <v>2026666</v>
      </c>
    </row>
    <row r="21">
      <c r="A21" s="4" t="inlineStr">
        <is>
          <t>Four to Five Years [Member]</t>
        </is>
      </c>
    </row>
    <row r="22">
      <c r="A22" s="3" t="inlineStr">
        <is>
          <t>Disclosure of maturity analysis of operating lease payments [line items]</t>
        </is>
      </c>
    </row>
    <row r="23">
      <c r="A23" s="4" t="inlineStr">
        <is>
          <t>Non-current lease liabilities</t>
        </is>
      </c>
      <c r="B23" s="5" t="n">
        <v>4325665</v>
      </c>
      <c r="C23" s="5" t="n">
        <v>1903134</v>
      </c>
    </row>
    <row r="24">
      <c r="A24" s="4" t="inlineStr">
        <is>
          <t>More Than Five Years [Member]</t>
        </is>
      </c>
    </row>
    <row r="25">
      <c r="A25" s="3" t="inlineStr">
        <is>
          <t>Disclosure of maturity analysis of operating lease payments [line items]</t>
        </is>
      </c>
    </row>
    <row r="26">
      <c r="A26" s="4" t="inlineStr">
        <is>
          <t>Non-current lease liabilities</t>
        </is>
      </c>
      <c r="B26" s="5" t="n">
        <v>125070293</v>
      </c>
      <c r="C26" s="5" t="n">
        <v>28824147</v>
      </c>
    </row>
    <row r="27">
      <c r="A27" s="4" t="inlineStr">
        <is>
          <t>Chile [Member]</t>
        </is>
      </c>
    </row>
    <row r="28">
      <c r="A28" s="3" t="inlineStr">
        <is>
          <t>Disclosure of maturity analysis of operating lease payments [line items]</t>
        </is>
      </c>
    </row>
    <row r="29">
      <c r="A29" s="4" t="inlineStr">
        <is>
          <t>Current lease liabilities</t>
        </is>
      </c>
      <c r="B29" s="5" t="n">
        <v>13733895</v>
      </c>
      <c r="C29" s="5" t="n">
        <v>8035850</v>
      </c>
    </row>
    <row r="30">
      <c r="A30" s="4" t="inlineStr">
        <is>
          <t>Non-current lease liabilities</t>
        </is>
      </c>
      <c r="B30" s="5" t="n">
        <v>239822050</v>
      </c>
      <c r="C30" s="5" t="n">
        <v>57709063</v>
      </c>
    </row>
    <row r="31">
      <c r="A31" s="4" t="inlineStr">
        <is>
          <t>Chile [Member] | One to Two Years [Member]</t>
        </is>
      </c>
    </row>
    <row r="32">
      <c r="A32" s="3" t="inlineStr">
        <is>
          <t>Disclosure of maturity analysis of operating lease payments [line items]</t>
        </is>
      </c>
    </row>
    <row r="33">
      <c r="A33" s="4" t="inlineStr">
        <is>
          <t>Non-current lease liabilities</t>
        </is>
      </c>
      <c r="B33" s="5" t="n">
        <v>16707164</v>
      </c>
      <c r="C33" s="5" t="n">
        <v>7236277</v>
      </c>
    </row>
    <row r="34">
      <c r="A34" s="4" t="inlineStr">
        <is>
          <t>Chile [Member] | Two to Three Years [Member]</t>
        </is>
      </c>
    </row>
    <row r="35">
      <c r="A35" s="3" t="inlineStr">
        <is>
          <t>Disclosure of maturity analysis of operating lease payments [line items]</t>
        </is>
      </c>
    </row>
    <row r="36">
      <c r="A36" s="4" t="inlineStr">
        <is>
          <t>Non-current lease liabilities</t>
        </is>
      </c>
      <c r="B36" s="5" t="n">
        <v>10340864</v>
      </c>
      <c r="C36" s="5" t="n">
        <v>8938172</v>
      </c>
    </row>
    <row r="37">
      <c r="A37" s="4" t="inlineStr">
        <is>
          <t>Chile [Member] | Three to Four Years [Member]</t>
        </is>
      </c>
    </row>
    <row r="38">
      <c r="A38" s="3" t="inlineStr">
        <is>
          <t>Disclosure of maturity analysis of operating lease payments [line items]</t>
        </is>
      </c>
    </row>
    <row r="39">
      <c r="A39" s="4" t="inlineStr">
        <is>
          <t>Non-current lease liabilities</t>
        </is>
      </c>
      <c r="B39" s="5" t="n">
        <v>9950285</v>
      </c>
      <c r="C39" s="5" t="n">
        <v>3597671</v>
      </c>
    </row>
    <row r="40">
      <c r="A40" s="4" t="inlineStr">
        <is>
          <t>Chile [Member] | Four to Five Years [Member]</t>
        </is>
      </c>
    </row>
    <row r="41">
      <c r="A41" s="3" t="inlineStr">
        <is>
          <t>Disclosure of maturity analysis of operating lease payments [line items]</t>
        </is>
      </c>
    </row>
    <row r="42">
      <c r="A42" s="4" t="inlineStr">
        <is>
          <t>Non-current lease liabilities</t>
        </is>
      </c>
      <c r="B42" s="5" t="n">
        <v>9646427</v>
      </c>
      <c r="C42" s="5" t="n">
        <v>3342761</v>
      </c>
    </row>
    <row r="43">
      <c r="A43" s="4" t="inlineStr">
        <is>
          <t>Chile [Member] | More Than Five Years [Member]</t>
        </is>
      </c>
    </row>
    <row r="44">
      <c r="A44" s="3" t="inlineStr">
        <is>
          <t>Disclosure of maturity analysis of operating lease payments [line items]</t>
        </is>
      </c>
    </row>
    <row r="45">
      <c r="A45" s="4" t="inlineStr">
        <is>
          <t>Non-current lease liabilities</t>
        </is>
      </c>
      <c r="B45" s="6" t="n">
        <v>193177310</v>
      </c>
      <c r="C45" s="6" t="n">
        <v>34594182</v>
      </c>
    </row>
    <row r="46">
      <c r="A46" s="4" t="inlineStr">
        <is>
          <t>Chile [Member] | U.S. Dollar [Member]</t>
        </is>
      </c>
    </row>
    <row r="47">
      <c r="A47" s="3" t="inlineStr">
        <is>
          <t>Disclosure of maturity analysis of operating lease payments [line items]</t>
        </is>
      </c>
    </row>
    <row r="48">
      <c r="A48" s="4" t="inlineStr">
        <is>
          <t>Nominal Interest Rate</t>
        </is>
      </c>
      <c r="B48" s="4" t="inlineStr">
        <is>
          <t>6.49%</t>
        </is>
      </c>
      <c r="C48" s="4" t="inlineStr">
        <is>
          <t>6.49%</t>
        </is>
      </c>
    </row>
    <row r="49">
      <c r="A49" s="4" t="inlineStr">
        <is>
          <t>Chile [Member] | Unidades de Fomento [Member]</t>
        </is>
      </c>
    </row>
    <row r="50">
      <c r="A50" s="3" t="inlineStr">
        <is>
          <t>Disclosure of maturity analysis of operating lease payments [line items]</t>
        </is>
      </c>
    </row>
    <row r="51">
      <c r="A51" s="4" t="inlineStr">
        <is>
          <t>Nominal Interest Rate</t>
        </is>
      </c>
      <c r="B51" s="4" t="inlineStr">
        <is>
          <t>5.48%</t>
        </is>
      </c>
      <c r="C51" s="4" t="inlineStr">
        <is>
          <t>5.48%</t>
        </is>
      </c>
    </row>
    <row r="52">
      <c r="A52" s="4" t="inlineStr">
        <is>
          <t>Enel Generacin Chile S.A. [Member] | Transelec S.A | Chile [Member] | U.S. Dollar [Member]</t>
        </is>
      </c>
    </row>
    <row r="53">
      <c r="A53" s="3" t="inlineStr">
        <is>
          <t>Disclosure of maturity analysis of operating lease payments [line items]</t>
        </is>
      </c>
    </row>
    <row r="54">
      <c r="A54" s="4" t="inlineStr">
        <is>
          <t>Nominal Interest Rate</t>
        </is>
      </c>
      <c r="B54" s="4" t="inlineStr">
        <is>
          <t>6.50%</t>
        </is>
      </c>
    </row>
    <row r="55">
      <c r="A55" s="4" t="inlineStr">
        <is>
          <t>Current lease liabilities</t>
        </is>
      </c>
      <c r="B55" s="6" t="n">
        <v>3181404</v>
      </c>
      <c r="C55" s="6" t="n">
        <v>2514263</v>
      </c>
    </row>
    <row r="56">
      <c r="A56" s="4" t="inlineStr">
        <is>
          <t>Non-current lease liabilities</t>
        </is>
      </c>
      <c r="B56" s="5" t="n">
        <v>5992962</v>
      </c>
      <c r="C56" s="5" t="n">
        <v>7721786</v>
      </c>
    </row>
    <row r="57">
      <c r="A57" s="4" t="inlineStr">
        <is>
          <t>Enel Generacin Chile S.A. [Member] | Transelec S.A | Chile [Member] | U.S. Dollar [Member] | Less than 90 Days [Member]</t>
        </is>
      </c>
    </row>
    <row r="58">
      <c r="A58" s="3" t="inlineStr">
        <is>
          <t>Disclosure of maturity analysis of operating lease payments [line items]</t>
        </is>
      </c>
    </row>
    <row r="59">
      <c r="A59" s="4" t="inlineStr">
        <is>
          <t>Current lease liabilities</t>
        </is>
      </c>
      <c r="B59" s="5" t="n">
        <v>776668</v>
      </c>
      <c r="C59" s="5" t="n">
        <v>613801</v>
      </c>
    </row>
    <row r="60">
      <c r="A60" s="4" t="inlineStr">
        <is>
          <t>Enel Generacin Chile S.A. [Member] | Transelec S.A | Chile [Member] | U.S. Dollar [Member] | More than 90 Days [Member]</t>
        </is>
      </c>
    </row>
    <row r="61">
      <c r="A61" s="3" t="inlineStr">
        <is>
          <t>Disclosure of maturity analysis of operating lease payments [line items]</t>
        </is>
      </c>
    </row>
    <row r="62">
      <c r="A62" s="4" t="inlineStr">
        <is>
          <t>Current lease liabilities</t>
        </is>
      </c>
      <c r="B62" s="5" t="n">
        <v>2404736</v>
      </c>
      <c r="C62" s="5" t="n">
        <v>1900462</v>
      </c>
    </row>
    <row r="63">
      <c r="A63" s="4" t="inlineStr">
        <is>
          <t>Enel Generacin Chile S.A. [Member] | Transelec S.A | Chile [Member] | U.S. Dollar [Member] | One to Two Years [Member]</t>
        </is>
      </c>
    </row>
    <row r="64">
      <c r="A64" s="3" t="inlineStr">
        <is>
          <t>Disclosure of maturity analysis of operating lease payments [line items]</t>
        </is>
      </c>
    </row>
    <row r="65">
      <c r="A65" s="4" t="inlineStr">
        <is>
          <t>Non-current lease liabilities</t>
        </is>
      </c>
      <c r="B65" s="6" t="n">
        <v>5992962</v>
      </c>
      <c r="C65" s="5" t="n">
        <v>2677690</v>
      </c>
    </row>
    <row r="66">
      <c r="A66" s="4" t="inlineStr">
        <is>
          <t>Enel Generacin Chile S.A. [Member] | Transelec S.A | Chile [Member] | U.S. Dollar [Member] | Two to Three Years [Member]</t>
        </is>
      </c>
    </row>
    <row r="67">
      <c r="A67" s="3" t="inlineStr">
        <is>
          <t>Disclosure of maturity analysis of operating lease payments [line items]</t>
        </is>
      </c>
    </row>
    <row r="68">
      <c r="A68" s="4" t="inlineStr">
        <is>
          <t>Non-current lease liabilities</t>
        </is>
      </c>
      <c r="C68" s="5" t="n">
        <v>5044096</v>
      </c>
    </row>
    <row r="69">
      <c r="A69" s="4" t="inlineStr">
        <is>
          <t>Enel Generacin Chile S.A. [Member] | Marcelo Alberto Amar Basulto | Chile [Member] | Unidades de Fomento [Member]</t>
        </is>
      </c>
    </row>
    <row r="70">
      <c r="A70" s="3" t="inlineStr">
        <is>
          <t>Disclosure of maturity analysis of operating lease payments [line items]</t>
        </is>
      </c>
    </row>
    <row r="71">
      <c r="A71" s="4" t="inlineStr">
        <is>
          <t>Nominal Interest Rate</t>
        </is>
      </c>
      <c r="B71" s="4" t="inlineStr">
        <is>
          <t>2.06%</t>
        </is>
      </c>
    </row>
    <row r="72">
      <c r="A72" s="4" t="inlineStr">
        <is>
          <t>Current lease liabilities</t>
        </is>
      </c>
      <c r="B72" s="6" t="n">
        <v>20025</v>
      </c>
      <c r="C72" s="5" t="n">
        <v>18503</v>
      </c>
    </row>
    <row r="73">
      <c r="A73" s="4" t="inlineStr">
        <is>
          <t>Non-current lease liabilities</t>
        </is>
      </c>
      <c r="B73" s="5" t="n">
        <v>269159</v>
      </c>
      <c r="C73" s="5" t="n">
        <v>271299</v>
      </c>
    </row>
    <row r="74">
      <c r="A74" s="4" t="inlineStr">
        <is>
          <t>Enel Generacin Chile S.A. [Member] | Marcelo Alberto Amar Basulto | Chile [Member] | Unidades de Fomento [Member] | Less than 90 Days [Member]</t>
        </is>
      </c>
    </row>
    <row r="75">
      <c r="A75" s="3" t="inlineStr">
        <is>
          <t>Disclosure of maturity analysis of operating lease payments [line items]</t>
        </is>
      </c>
    </row>
    <row r="76">
      <c r="A76" s="4" t="inlineStr">
        <is>
          <t>Current lease liabilities</t>
        </is>
      </c>
      <c r="B76" s="5" t="n">
        <v>4933</v>
      </c>
      <c r="C76" s="5" t="n">
        <v>4631</v>
      </c>
    </row>
    <row r="77">
      <c r="A77" s="4" t="inlineStr">
        <is>
          <t>Enel Generacin Chile S.A. [Member] | Marcelo Alberto Amar Basulto | Chile [Member] | Unidades de Fomento [Member] | More than 90 Days [Member]</t>
        </is>
      </c>
    </row>
    <row r="78">
      <c r="A78" s="3" t="inlineStr">
        <is>
          <t>Disclosure of maturity analysis of operating lease payments [line items]</t>
        </is>
      </c>
    </row>
    <row r="79">
      <c r="A79" s="4" t="inlineStr">
        <is>
          <t>Current lease liabilities</t>
        </is>
      </c>
      <c r="B79" s="5" t="n">
        <v>15092</v>
      </c>
      <c r="C79" s="5" t="n">
        <v>13872</v>
      </c>
    </row>
    <row r="80">
      <c r="A80" s="4" t="inlineStr">
        <is>
          <t>Enel Generacin Chile S.A. [Member] | Marcelo Alberto Amar Basulto | Chile [Member] | Unidades de Fomento [Member] | One to Two Years [Member]</t>
        </is>
      </c>
    </row>
    <row r="81">
      <c r="A81" s="3" t="inlineStr">
        <is>
          <t>Disclosure of maturity analysis of operating lease payments [line items]</t>
        </is>
      </c>
    </row>
    <row r="82">
      <c r="A82" s="4" t="inlineStr">
        <is>
          <t>Non-current lease liabilities</t>
        </is>
      </c>
      <c r="B82" s="5" t="n">
        <v>20485</v>
      </c>
      <c r="C82" s="5" t="n">
        <v>18828</v>
      </c>
    </row>
    <row r="83">
      <c r="A83" s="4" t="inlineStr">
        <is>
          <t>Enel Generacin Chile S.A. [Member] | Marcelo Alberto Amar Basulto | Chile [Member] | Unidades de Fomento [Member] | Two to Three Years [Member]</t>
        </is>
      </c>
    </row>
    <row r="84">
      <c r="A84" s="3" t="inlineStr">
        <is>
          <t>Disclosure of maturity analysis of operating lease payments [line items]</t>
        </is>
      </c>
    </row>
    <row r="85">
      <c r="A85" s="4" t="inlineStr">
        <is>
          <t>Non-current lease liabilities</t>
        </is>
      </c>
      <c r="B85" s="5" t="n">
        <v>20906</v>
      </c>
      <c r="C85" s="5" t="n">
        <v>19215</v>
      </c>
    </row>
    <row r="86">
      <c r="A86" s="4" t="inlineStr">
        <is>
          <t>Enel Generacin Chile S.A. [Member] | Marcelo Alberto Amar Basulto | Chile [Member] | Unidades de Fomento [Member] | Three to Four Years [Member]</t>
        </is>
      </c>
    </row>
    <row r="87">
      <c r="A87" s="3" t="inlineStr">
        <is>
          <t>Disclosure of maturity analysis of operating lease payments [line items]</t>
        </is>
      </c>
    </row>
    <row r="88">
      <c r="A88" s="4" t="inlineStr">
        <is>
          <t>Non-current lease liabilities</t>
        </is>
      </c>
      <c r="B88" s="5" t="n">
        <v>21337</v>
      </c>
      <c r="C88" s="5" t="n">
        <v>19610</v>
      </c>
    </row>
    <row r="89">
      <c r="A89" s="4" t="inlineStr">
        <is>
          <t>Enel Generacin Chile S.A. [Member] | Marcelo Alberto Amar Basulto | Chile [Member] | Unidades de Fomento [Member] | Four to Five Years [Member]</t>
        </is>
      </c>
    </row>
    <row r="90">
      <c r="A90" s="3" t="inlineStr">
        <is>
          <t>Disclosure of maturity analysis of operating lease payments [line items]</t>
        </is>
      </c>
    </row>
    <row r="91">
      <c r="A91" s="4" t="inlineStr">
        <is>
          <t>Non-current lease liabilities</t>
        </is>
      </c>
      <c r="B91" s="5" t="n">
        <v>21775</v>
      </c>
      <c r="C91" s="5" t="n">
        <v>20014</v>
      </c>
    </row>
    <row r="92">
      <c r="A92" s="4" t="inlineStr">
        <is>
          <t>Enel Generacin Chile S.A. [Member] | Marcelo Alberto Amar Basulto | Chile [Member] | Unidades de Fomento [Member] | More Than Five Years [Member]</t>
        </is>
      </c>
    </row>
    <row r="93">
      <c r="A93" s="3" t="inlineStr">
        <is>
          <t>Disclosure of maturity analysis of operating lease payments [line items]</t>
        </is>
      </c>
    </row>
    <row r="94">
      <c r="A94" s="4" t="inlineStr">
        <is>
          <t>Non-current lease liabilities</t>
        </is>
      </c>
      <c r="B94" s="6" t="n">
        <v>184656</v>
      </c>
      <c r="C94" s="5" t="n">
        <v>193632</v>
      </c>
    </row>
    <row r="95">
      <c r="A95" s="4" t="inlineStr">
        <is>
          <t>Enel Generacin Chile S.A. [Member] | Productos Fernandez S.A. | Chile [Member] | Unidades de Fomento [Member]</t>
        </is>
      </c>
    </row>
    <row r="96">
      <c r="A96" s="3" t="inlineStr">
        <is>
          <t>Disclosure of maturity analysis of operating lease payments [line items]</t>
        </is>
      </c>
    </row>
    <row r="97">
      <c r="A97" s="4" t="inlineStr">
        <is>
          <t>Nominal Interest Rate</t>
        </is>
      </c>
      <c r="B97" s="4" t="inlineStr">
        <is>
          <t>2.09%</t>
        </is>
      </c>
    </row>
    <row r="98">
      <c r="A98" s="4" t="inlineStr">
        <is>
          <t>Current lease liabilities</t>
        </is>
      </c>
      <c r="B98" s="6" t="n">
        <v>45160</v>
      </c>
      <c r="C98" s="5" t="n">
        <v>39075</v>
      </c>
    </row>
    <row r="99">
      <c r="A99" s="4" t="inlineStr">
        <is>
          <t>Non-current lease liabilities</t>
        </is>
      </c>
      <c r="B99" s="5" t="n">
        <v>527382</v>
      </c>
      <c r="C99" s="5" t="n">
        <v>530071</v>
      </c>
    </row>
    <row r="100">
      <c r="A100" s="4" t="inlineStr">
        <is>
          <t>Enel Generacin Chile S.A. [Member] | Productos Fernandez S.A. | Chile [Member] | Unidades de Fomento [Member] | Less than 90 Days [Member]</t>
        </is>
      </c>
    </row>
    <row r="101">
      <c r="A101" s="3" t="inlineStr">
        <is>
          <t>Disclosure of maturity analysis of operating lease payments [line items]</t>
        </is>
      </c>
    </row>
    <row r="102">
      <c r="A102" s="4" t="inlineStr">
        <is>
          <t>Current lease liabilities</t>
        </is>
      </c>
      <c r="B102" s="5" t="n">
        <v>16794</v>
      </c>
      <c r="C102" s="5" t="n">
        <v>13012</v>
      </c>
    </row>
    <row r="103">
      <c r="A103" s="4" t="inlineStr">
        <is>
          <t>Enel Generacin Chile S.A. [Member] | Productos Fernandez S.A. | Chile [Member] | Unidades de Fomento [Member] | More than 90 Days [Member]</t>
        </is>
      </c>
    </row>
    <row r="104">
      <c r="A104" s="3" t="inlineStr">
        <is>
          <t>Disclosure of maturity analysis of operating lease payments [line items]</t>
        </is>
      </c>
    </row>
    <row r="105">
      <c r="A105" s="4" t="inlineStr">
        <is>
          <t>Current lease liabilities</t>
        </is>
      </c>
      <c r="B105" s="5" t="n">
        <v>28366</v>
      </c>
      <c r="C105" s="5" t="n">
        <v>26063</v>
      </c>
    </row>
    <row r="106">
      <c r="A106" s="4" t="inlineStr">
        <is>
          <t>Enel Generacin Chile S.A. [Member] | Productos Fernandez S.A. | Chile [Member] | Unidades de Fomento [Member] | One to Two Years [Member]</t>
        </is>
      </c>
    </row>
    <row r="107">
      <c r="A107" s="3" t="inlineStr">
        <is>
          <t>Disclosure of maturity analysis of operating lease payments [line items]</t>
        </is>
      </c>
    </row>
    <row r="108">
      <c r="A108" s="4" t="inlineStr">
        <is>
          <t>Non-current lease liabilities</t>
        </is>
      </c>
      <c r="B108" s="5" t="n">
        <v>38515</v>
      </c>
      <c r="C108" s="5" t="n">
        <v>35386</v>
      </c>
    </row>
    <row r="109">
      <c r="A109" s="4" t="inlineStr">
        <is>
          <t>Enel Generacin Chile S.A. [Member] | Productos Fernandez S.A. | Chile [Member] | Unidades de Fomento [Member] | Two to Three Years [Member]</t>
        </is>
      </c>
    </row>
    <row r="110">
      <c r="A110" s="3" t="inlineStr">
        <is>
          <t>Disclosure of maturity analysis of operating lease payments [line items]</t>
        </is>
      </c>
    </row>
    <row r="111">
      <c r="A111" s="4" t="inlineStr">
        <is>
          <t>Non-current lease liabilities</t>
        </is>
      </c>
      <c r="B111" s="5" t="n">
        <v>39320</v>
      </c>
      <c r="C111" s="5" t="n">
        <v>36127</v>
      </c>
    </row>
    <row r="112">
      <c r="A112" s="4" t="inlineStr">
        <is>
          <t>Enel Generacin Chile S.A. [Member] | Productos Fernandez S.A. | Chile [Member] | Unidades de Fomento [Member] | Three to Four Years [Member]</t>
        </is>
      </c>
    </row>
    <row r="113">
      <c r="A113" s="3" t="inlineStr">
        <is>
          <t>Disclosure of maturity analysis of operating lease payments [line items]</t>
        </is>
      </c>
    </row>
    <row r="114">
      <c r="A114" s="4" t="inlineStr">
        <is>
          <t>Non-current lease liabilities</t>
        </is>
      </c>
      <c r="B114" s="5" t="n">
        <v>40142</v>
      </c>
      <c r="C114" s="5" t="n">
        <v>36882</v>
      </c>
    </row>
    <row r="115">
      <c r="A115" s="4" t="inlineStr">
        <is>
          <t>Enel Generacin Chile S.A. [Member] | Productos Fernandez S.A. | Chile [Member] | Unidades de Fomento [Member] | Four to Five Years [Member]</t>
        </is>
      </c>
    </row>
    <row r="116">
      <c r="A116" s="3" t="inlineStr">
        <is>
          <t>Disclosure of maturity analysis of operating lease payments [line items]</t>
        </is>
      </c>
    </row>
    <row r="117">
      <c r="A117" s="4" t="inlineStr">
        <is>
          <t>Non-current lease liabilities</t>
        </is>
      </c>
      <c r="B117" s="5" t="n">
        <v>40982</v>
      </c>
      <c r="C117" s="5" t="n">
        <v>37654</v>
      </c>
    </row>
    <row r="118">
      <c r="A118" s="4" t="inlineStr">
        <is>
          <t>Enel Generacin Chile S.A. [Member] | Productos Fernandez S.A. | Chile [Member] | Unidades de Fomento [Member] | More Than Five Years [Member]</t>
        </is>
      </c>
    </row>
    <row r="119">
      <c r="A119" s="3" t="inlineStr">
        <is>
          <t>Disclosure of maturity analysis of operating lease payments [line items]</t>
        </is>
      </c>
    </row>
    <row r="120">
      <c r="A120" s="4" t="inlineStr">
        <is>
          <t>Non-current lease liabilities</t>
        </is>
      </c>
      <c r="B120" s="6" t="n">
        <v>368423</v>
      </c>
      <c r="C120" s="5" t="n">
        <v>384022</v>
      </c>
    </row>
    <row r="121">
      <c r="A121" s="4" t="inlineStr">
        <is>
          <t>Enel Generacin Chile S.A. [Member] | Empresa de Ferrocarriles del Estado | Chile [Member] | Unidades de Fomento [Member]</t>
        </is>
      </c>
    </row>
    <row r="122">
      <c r="A122" s="3" t="inlineStr">
        <is>
          <t>Disclosure of maturity analysis of operating lease payments [line items]</t>
        </is>
      </c>
    </row>
    <row r="123">
      <c r="A123" s="4" t="inlineStr">
        <is>
          <t>Nominal Interest Rate</t>
        </is>
      </c>
      <c r="B123" s="4" t="inlineStr">
        <is>
          <t>1.07%</t>
        </is>
      </c>
    </row>
    <row r="124">
      <c r="A124" s="4" t="inlineStr">
        <is>
          <t>Current lease liabilities</t>
        </is>
      </c>
      <c r="B124" s="6" t="n">
        <v>1847</v>
      </c>
      <c r="C124" s="5" t="n">
        <v>1741</v>
      </c>
    </row>
    <row r="125">
      <c r="A125" s="4" t="inlineStr">
        <is>
          <t>Enel Generacin Chile S.A. [Member] | Empresa de Ferrocarriles del Estado | Chile [Member] | Unidades de Fomento [Member] | Less than 90 Days [Member]</t>
        </is>
      </c>
    </row>
    <row r="126">
      <c r="A126" s="3" t="inlineStr">
        <is>
          <t>Disclosure of maturity analysis of operating lease payments [line items]</t>
        </is>
      </c>
    </row>
    <row r="127">
      <c r="A127" s="4" t="inlineStr">
        <is>
          <t>Current lease liabilities</t>
        </is>
      </c>
      <c r="B127" s="6" t="n">
        <v>1847</v>
      </c>
      <c r="C127" s="5" t="n">
        <v>1163</v>
      </c>
    </row>
    <row r="128">
      <c r="A128" s="4" t="inlineStr">
        <is>
          <t>Enel Generacin Chile S.A. [Member] | Empresa de Ferrocarriles del Estado | Chile [Member] | Unidades de Fomento [Member] | More than 90 Days [Member]</t>
        </is>
      </c>
    </row>
    <row r="129">
      <c r="A129" s="3" t="inlineStr">
        <is>
          <t>Disclosure of maturity analysis of operating lease payments [line items]</t>
        </is>
      </c>
    </row>
    <row r="130">
      <c r="A130" s="4" t="inlineStr">
        <is>
          <t>Current lease liabilities</t>
        </is>
      </c>
      <c r="C130" s="5" t="n">
        <v>578</v>
      </c>
    </row>
    <row r="131">
      <c r="A131" s="4" t="inlineStr">
        <is>
          <t>Enel Generacin Chile S.A. [Member] | Agricola el Bagual LTDA. | Chile [Member] | Unidades de Fomento [Member]</t>
        </is>
      </c>
    </row>
    <row r="132">
      <c r="A132" s="3" t="inlineStr">
        <is>
          <t>Disclosure of maturity analysis of operating lease payments [line items]</t>
        </is>
      </c>
    </row>
    <row r="133">
      <c r="A133" s="4" t="inlineStr">
        <is>
          <t>Nominal Interest Rate</t>
        </is>
      </c>
      <c r="B133" s="4" t="inlineStr">
        <is>
          <t>1.91%</t>
        </is>
      </c>
    </row>
    <row r="134">
      <c r="A134" s="4" t="inlineStr">
        <is>
          <t>Current lease liabilities</t>
        </is>
      </c>
      <c r="B134" s="6" t="n">
        <v>1285</v>
      </c>
      <c r="C134" s="5" t="n">
        <v>1205</v>
      </c>
    </row>
    <row r="135">
      <c r="A135" s="4" t="inlineStr">
        <is>
          <t>Non-current lease liabilities</t>
        </is>
      </c>
      <c r="B135" s="5" t="n">
        <v>636</v>
      </c>
      <c r="C135" s="5" t="n">
        <v>1185</v>
      </c>
    </row>
    <row r="136">
      <c r="A136" s="4" t="inlineStr">
        <is>
          <t>Enel Generacin Chile S.A. [Member] | Agricola el Bagual LTDA. | Chile [Member] | Unidades de Fomento [Member] | Less than 90 Days [Member]</t>
        </is>
      </c>
    </row>
    <row r="137">
      <c r="A137" s="3" t="inlineStr">
        <is>
          <t>Disclosure of maturity analysis of operating lease payments [line items]</t>
        </is>
      </c>
    </row>
    <row r="138">
      <c r="A138" s="4" t="inlineStr">
        <is>
          <t>Current lease liabilities</t>
        </is>
      </c>
      <c r="B138" s="5" t="n">
        <v>1285</v>
      </c>
      <c r="C138" s="5" t="n">
        <v>1205</v>
      </c>
    </row>
    <row r="139">
      <c r="A139" s="4" t="inlineStr">
        <is>
          <t>Enel Generacin Chile S.A. [Member] | Agricola el Bagual LTDA. | Chile [Member] | Unidades de Fomento [Member] | One to Two Years [Member]</t>
        </is>
      </c>
    </row>
    <row r="140">
      <c r="A140" s="3" t="inlineStr">
        <is>
          <t>Disclosure of maturity analysis of operating lease payments [line items]</t>
        </is>
      </c>
    </row>
    <row r="141">
      <c r="A141" s="4" t="inlineStr">
        <is>
          <t>Non-current lease liabilities</t>
        </is>
      </c>
      <c r="B141" s="6" t="n">
        <v>636</v>
      </c>
      <c r="C141" s="5" t="n">
        <v>588</v>
      </c>
    </row>
    <row r="142">
      <c r="A142" s="4" t="inlineStr">
        <is>
          <t>Enel Generacin Chile S.A. [Member] | Agricola el Bagual LTDA. | Chile [Member] | Unidades de Fomento [Member] | Two to Three Years [Member]</t>
        </is>
      </c>
    </row>
    <row r="143">
      <c r="A143" s="3" t="inlineStr">
        <is>
          <t>Disclosure of maturity analysis of operating lease payments [line items]</t>
        </is>
      </c>
    </row>
    <row r="144">
      <c r="A144" s="4" t="inlineStr">
        <is>
          <t>Non-current lease liabilities</t>
        </is>
      </c>
      <c r="C144" s="5" t="n">
        <v>597</v>
      </c>
    </row>
    <row r="145">
      <c r="A145" s="4" t="inlineStr">
        <is>
          <t>Enel Generacin Chile S.A. [Member] | Rentaequipos Tramaca S.A. | Chile [Member] | Unidades de Fomento [Member]</t>
        </is>
      </c>
    </row>
    <row r="146">
      <c r="A146" s="3" t="inlineStr">
        <is>
          <t>Disclosure of maturity analysis of operating lease payments [line items]</t>
        </is>
      </c>
    </row>
    <row r="147">
      <c r="A147" s="4" t="inlineStr">
        <is>
          <t>Nominal Interest Rate</t>
        </is>
      </c>
      <c r="B147" s="4" t="inlineStr">
        <is>
          <t>0.83%</t>
        </is>
      </c>
    </row>
    <row r="148">
      <c r="A148" s="4" t="inlineStr">
        <is>
          <t>Current lease liabilities</t>
        </is>
      </c>
      <c r="B148" s="6" t="n">
        <v>144460</v>
      </c>
      <c r="C148" s="5" t="n">
        <v>144460</v>
      </c>
    </row>
    <row r="149">
      <c r="A149" s="4" t="inlineStr">
        <is>
          <t>Enel Generacin Chile S.A. [Member] | Rentaequipos Tramaca S.A. | Chile [Member] | Unidades de Fomento [Member] | Less than 90 Days [Member]</t>
        </is>
      </c>
    </row>
    <row r="150">
      <c r="A150" s="3" t="inlineStr">
        <is>
          <t>Disclosure of maturity analysis of operating lease payments [line items]</t>
        </is>
      </c>
    </row>
    <row r="151">
      <c r="A151" s="4" t="inlineStr">
        <is>
          <t>Current lease liabilities</t>
        </is>
      </c>
      <c r="B151" s="6" t="n">
        <v>144460</v>
      </c>
      <c r="C151" s="5" t="n">
        <v>144460</v>
      </c>
    </row>
    <row r="152">
      <c r="A152" s="4" t="inlineStr">
        <is>
          <t>Enel Generacin Chile S.A. [Member] | Compaa de Leasing Tattersall S A. | Chile [Member] | Unidades de Fomento [Member]</t>
        </is>
      </c>
    </row>
    <row r="153">
      <c r="A153" s="3" t="inlineStr">
        <is>
          <t>Disclosure of maturity analysis of operating lease payments [line items]</t>
        </is>
      </c>
    </row>
    <row r="154">
      <c r="A154" s="4" t="inlineStr">
        <is>
          <t>Nominal Interest Rate</t>
        </is>
      </c>
      <c r="B154" s="4" t="inlineStr">
        <is>
          <t>0.83%</t>
        </is>
      </c>
    </row>
    <row r="155">
      <c r="A155" s="4" t="inlineStr">
        <is>
          <t>Current lease liabilities</t>
        </is>
      </c>
      <c r="B155" s="6" t="n">
        <v>10176</v>
      </c>
      <c r="C155" s="5" t="n">
        <v>9546</v>
      </c>
    </row>
    <row r="156">
      <c r="A156" s="4" t="inlineStr">
        <is>
          <t>Enel Generacin Chile S.A. [Member] | Compaa de Leasing Tattersall S A. | Chile [Member] | Unidades de Fomento [Member] | Less than 90 Days [Member]</t>
        </is>
      </c>
    </row>
    <row r="157">
      <c r="A157" s="3" t="inlineStr">
        <is>
          <t>Disclosure of maturity analysis of operating lease payments [line items]</t>
        </is>
      </c>
    </row>
    <row r="158">
      <c r="A158" s="4" t="inlineStr">
        <is>
          <t>Current lease liabilities</t>
        </is>
      </c>
      <c r="B158" s="6" t="n">
        <v>10176</v>
      </c>
      <c r="C158" s="5" t="n">
        <v>9546</v>
      </c>
    </row>
    <row r="159">
      <c r="A159" s="4" t="inlineStr">
        <is>
          <t>Enel Generacin Chile S.A. [Member] | Roberto Guzman Borquez | Chile [Member] | Chilean Peso [Member]</t>
        </is>
      </c>
    </row>
    <row r="160">
      <c r="A160" s="3" t="inlineStr">
        <is>
          <t>Disclosure of maturity analysis of operating lease payments [line items]</t>
        </is>
      </c>
    </row>
    <row r="161">
      <c r="A161" s="4" t="inlineStr">
        <is>
          <t>Nominal Interest Rate</t>
        </is>
      </c>
      <c r="B161" s="4" t="inlineStr">
        <is>
          <t>1.37%</t>
        </is>
      </c>
    </row>
    <row r="162">
      <c r="A162" s="4" t="inlineStr">
        <is>
          <t>Current lease liabilities</t>
        </is>
      </c>
      <c r="B162" s="6" t="n">
        <v>1485</v>
      </c>
      <c r="C162" s="5" t="n">
        <v>1466</v>
      </c>
    </row>
    <row r="163">
      <c r="A163" s="4" t="inlineStr">
        <is>
          <t>Non-current lease liabilities</t>
        </is>
      </c>
      <c r="B163" s="5" t="n">
        <v>1377</v>
      </c>
      <c r="C163" s="5" t="n">
        <v>2860</v>
      </c>
    </row>
    <row r="164">
      <c r="A164" s="4" t="inlineStr">
        <is>
          <t>Enel Generacin Chile S.A. [Member] | Roberto Guzman Borquez | Chile [Member] | Chilean Peso [Member] | Less than 90 Days [Member]</t>
        </is>
      </c>
    </row>
    <row r="165">
      <c r="A165" s="3" t="inlineStr">
        <is>
          <t>Disclosure of maturity analysis of operating lease payments [line items]</t>
        </is>
      </c>
    </row>
    <row r="166">
      <c r="A166" s="4" t="inlineStr">
        <is>
          <t>Current lease liabilities</t>
        </is>
      </c>
      <c r="B166" s="5" t="n">
        <v>371</v>
      </c>
      <c r="C166" s="5" t="n">
        <v>367</v>
      </c>
    </row>
    <row r="167">
      <c r="A167" s="4" t="inlineStr">
        <is>
          <t>Enel Generacin Chile S.A. [Member] | Roberto Guzman Borquez | Chile [Member] | Chilean Peso [Member] | More than 90 Days [Member]</t>
        </is>
      </c>
    </row>
    <row r="168">
      <c r="A168" s="3" t="inlineStr">
        <is>
          <t>Disclosure of maturity analysis of operating lease payments [line items]</t>
        </is>
      </c>
    </row>
    <row r="169">
      <c r="A169" s="4" t="inlineStr">
        <is>
          <t>Current lease liabilities</t>
        </is>
      </c>
      <c r="B169" s="5" t="n">
        <v>1114</v>
      </c>
      <c r="C169" s="5" t="n">
        <v>1099</v>
      </c>
    </row>
    <row r="170">
      <c r="A170" s="4" t="inlineStr">
        <is>
          <t>Enel Generacin Chile S.A. [Member] | Roberto Guzman Borquez | Chile [Member] | Chilean Peso [Member] | One to Two Years [Member]</t>
        </is>
      </c>
    </row>
    <row r="171">
      <c r="A171" s="3" t="inlineStr">
        <is>
          <t>Disclosure of maturity analysis of operating lease payments [line items]</t>
        </is>
      </c>
    </row>
    <row r="172">
      <c r="A172" s="4" t="inlineStr">
        <is>
          <t>Non-current lease liabilities</t>
        </is>
      </c>
      <c r="B172" s="6" t="n">
        <v>1377</v>
      </c>
      <c r="C172" s="5" t="n">
        <v>1483</v>
      </c>
    </row>
    <row r="173">
      <c r="A173" s="4" t="inlineStr">
        <is>
          <t>Enel Generacin Chile S.A. [Member] | Roberto Guzman Borquez | Chile [Member] | Chilean Peso [Member] | Two to Three Years [Member]</t>
        </is>
      </c>
    </row>
    <row r="174">
      <c r="A174" s="3" t="inlineStr">
        <is>
          <t>Disclosure of maturity analysis of operating lease payments [line items]</t>
        </is>
      </c>
    </row>
    <row r="175">
      <c r="A175" s="4" t="inlineStr">
        <is>
          <t>Non-current lease liabilities</t>
        </is>
      </c>
      <c r="C175" s="5" t="n">
        <v>1377</v>
      </c>
    </row>
    <row r="176">
      <c r="A176" s="4" t="inlineStr">
        <is>
          <t>Enel Generacin Chile S.A. [Member] | Yaritza Alexandra Bernal | Chile [Member] | Unidades de Fomento [Member]</t>
        </is>
      </c>
    </row>
    <row r="177">
      <c r="A177" s="3" t="inlineStr">
        <is>
          <t>Disclosure of maturity analysis of operating lease payments [line items]</t>
        </is>
      </c>
    </row>
    <row r="178">
      <c r="A178" s="4" t="inlineStr">
        <is>
          <t>Nominal Interest Rate</t>
        </is>
      </c>
      <c r="B178" s="4" t="inlineStr">
        <is>
          <t>1.37%</t>
        </is>
      </c>
    </row>
    <row r="179">
      <c r="A179" s="4" t="inlineStr">
        <is>
          <t>Current lease liabilities</t>
        </is>
      </c>
      <c r="B179" s="6" t="n">
        <v>1641</v>
      </c>
      <c r="C179" s="5" t="n">
        <v>1519</v>
      </c>
    </row>
    <row r="180">
      <c r="A180" s="4" t="inlineStr">
        <is>
          <t>Non-current lease liabilities</t>
        </is>
      </c>
      <c r="B180" s="5" t="n">
        <v>1525</v>
      </c>
      <c r="C180" s="5" t="n">
        <v>2969</v>
      </c>
    </row>
    <row r="181">
      <c r="A181" s="4" t="inlineStr">
        <is>
          <t>Enel Generacin Chile S.A. [Member] | Yaritza Alexandra Bernal | Chile [Member] | Unidades de Fomento [Member] | Less than 90 Days [Member]</t>
        </is>
      </c>
    </row>
    <row r="182">
      <c r="A182" s="3" t="inlineStr">
        <is>
          <t>Disclosure of maturity analysis of operating lease payments [line items]</t>
        </is>
      </c>
    </row>
    <row r="183">
      <c r="A183" s="4" t="inlineStr">
        <is>
          <t>Current lease liabilities</t>
        </is>
      </c>
      <c r="B183" s="5" t="n">
        <v>409</v>
      </c>
      <c r="C183" s="5" t="n">
        <v>379</v>
      </c>
    </row>
    <row r="184">
      <c r="A184" s="4" t="inlineStr">
        <is>
          <t>Enel Generacin Chile S.A. [Member] | Yaritza Alexandra Bernal | Chile [Member] | Unidades de Fomento [Member] | More than 90 Days [Member]</t>
        </is>
      </c>
    </row>
    <row r="185">
      <c r="A185" s="3" t="inlineStr">
        <is>
          <t>Disclosure of maturity analysis of operating lease payments [line items]</t>
        </is>
      </c>
    </row>
    <row r="186">
      <c r="A186" s="4" t="inlineStr">
        <is>
          <t>Current lease liabilities</t>
        </is>
      </c>
      <c r="B186" s="5" t="n">
        <v>1232</v>
      </c>
      <c r="C186" s="5" t="n">
        <v>1140</v>
      </c>
    </row>
    <row r="187">
      <c r="A187" s="4" t="inlineStr">
        <is>
          <t>Enel Generacin Chile S.A. [Member] | Yaritza Alexandra Bernal | Chile [Member] | Unidades de Fomento [Member] | One to Two Years [Member]</t>
        </is>
      </c>
    </row>
    <row r="188">
      <c r="A188" s="3" t="inlineStr">
        <is>
          <t>Disclosure of maturity analysis of operating lease payments [line items]</t>
        </is>
      </c>
    </row>
    <row r="189">
      <c r="A189" s="4" t="inlineStr">
        <is>
          <t>Non-current lease liabilities</t>
        </is>
      </c>
      <c r="B189" s="6" t="n">
        <v>1525</v>
      </c>
      <c r="C189" s="5" t="n">
        <v>1538</v>
      </c>
    </row>
    <row r="190">
      <c r="A190" s="4" t="inlineStr">
        <is>
          <t>Enel Generacin Chile S.A. [Member] | Yaritza Alexandra Bernal | Chile [Member] | Unidades de Fomento [Member] | Two to Three Years [Member]</t>
        </is>
      </c>
    </row>
    <row r="191">
      <c r="A191" s="3" t="inlineStr">
        <is>
          <t>Disclosure of maturity analysis of operating lease payments [line items]</t>
        </is>
      </c>
    </row>
    <row r="192">
      <c r="A192" s="4" t="inlineStr">
        <is>
          <t>Non-current lease liabilities</t>
        </is>
      </c>
      <c r="C192" s="5" t="n">
        <v>1431</v>
      </c>
    </row>
    <row r="193">
      <c r="A193" s="4" t="inlineStr">
        <is>
          <t>Enel Generacin Chile S.A. [Member] | Corporacin Comunidades V. | Chile [Member] | Chilean Peso [Member]</t>
        </is>
      </c>
    </row>
    <row r="194">
      <c r="A194" s="3" t="inlineStr">
        <is>
          <t>Disclosure of maturity analysis of operating lease payments [line items]</t>
        </is>
      </c>
    </row>
    <row r="195">
      <c r="A195" s="4" t="inlineStr">
        <is>
          <t>Nominal Interest Rate</t>
        </is>
      </c>
      <c r="B195" s="4" t="inlineStr">
        <is>
          <t>1.07%</t>
        </is>
      </c>
    </row>
    <row r="196">
      <c r="A196" s="4" t="inlineStr">
        <is>
          <t>Current lease liabilities</t>
        </is>
      </c>
      <c r="C196" s="5" t="n">
        <v>4039</v>
      </c>
    </row>
    <row r="197">
      <c r="A197" s="4" t="inlineStr">
        <is>
          <t>Enel Generacin Chile S.A. [Member] | Corporacin Comunidades V. | Chile [Member] | Chilean Peso [Member] | Less than 90 Days [Member]</t>
        </is>
      </c>
    </row>
    <row r="198">
      <c r="A198" s="3" t="inlineStr">
        <is>
          <t>Disclosure of maturity analysis of operating lease payments [line items]</t>
        </is>
      </c>
    </row>
    <row r="199">
      <c r="A199" s="4" t="inlineStr">
        <is>
          <t>Current lease liabilities</t>
        </is>
      </c>
      <c r="C199" s="5" t="n">
        <v>1034</v>
      </c>
    </row>
    <row r="200">
      <c r="A200" s="4" t="inlineStr">
        <is>
          <t>Enel Generacin Chile S.A. [Member] | Corporacin Comunidades V. | Chile [Member] | Chilean Peso [Member] | More than 90 Days [Member]</t>
        </is>
      </c>
    </row>
    <row r="201">
      <c r="A201" s="3" t="inlineStr">
        <is>
          <t>Disclosure of maturity analysis of operating lease payments [line items]</t>
        </is>
      </c>
    </row>
    <row r="202">
      <c r="A202" s="4" t="inlineStr">
        <is>
          <t>Current lease liabilities</t>
        </is>
      </c>
      <c r="C202" s="5" t="n">
        <v>3005</v>
      </c>
    </row>
    <row r="203">
      <c r="A203" s="4" t="inlineStr">
        <is>
          <t>Enel Distribucion Chile S.A. [Member] | Compaa de Leasing Tattersall S A. | Chile [Member] | Unidades de Fomento [Member]</t>
        </is>
      </c>
    </row>
    <row r="204">
      <c r="A204" s="3" t="inlineStr">
        <is>
          <t>Disclosure of maturity analysis of operating lease payments [line items]</t>
        </is>
      </c>
    </row>
    <row r="205">
      <c r="A205" s="4" t="inlineStr">
        <is>
          <t>Nominal Interest Rate</t>
        </is>
      </c>
      <c r="B205" s="4" t="inlineStr">
        <is>
          <t>1.08%</t>
        </is>
      </c>
    </row>
    <row r="206">
      <c r="A206" s="4" t="inlineStr">
        <is>
          <t>Current lease liabilities</t>
        </is>
      </c>
      <c r="B206" s="6" t="n">
        <v>742816</v>
      </c>
      <c r="C206" s="5" t="n">
        <v>463549</v>
      </c>
    </row>
    <row r="207">
      <c r="A207" s="4" t="inlineStr">
        <is>
          <t>Non-current lease liabilities</t>
        </is>
      </c>
      <c r="B207" s="5" t="n">
        <v>31728</v>
      </c>
      <c r="C207" s="5" t="n">
        <v>386701</v>
      </c>
    </row>
    <row r="208">
      <c r="A208" s="4" t="inlineStr">
        <is>
          <t>Enel Distribucion Chile S.A. [Member] | Compaa de Leasing Tattersall S A. | Chile [Member] | Unidades de Fomento [Member] | Less than 90 Days [Member]</t>
        </is>
      </c>
    </row>
    <row r="209">
      <c r="A209" s="3" t="inlineStr">
        <is>
          <t>Disclosure of maturity analysis of operating lease payments [line items]</t>
        </is>
      </c>
    </row>
    <row r="210">
      <c r="A210" s="4" t="inlineStr">
        <is>
          <t>Current lease liabilities</t>
        </is>
      </c>
      <c r="B210" s="5" t="n">
        <v>457380</v>
      </c>
      <c r="C210" s="5" t="n">
        <v>191038</v>
      </c>
    </row>
    <row r="211">
      <c r="A211" s="4" t="inlineStr">
        <is>
          <t>Enel Distribucion Chile S.A. [Member] | Compaa de Leasing Tattersall S A. | Chile [Member] | Unidades de Fomento [Member] | More than 90 Days [Member]</t>
        </is>
      </c>
    </row>
    <row r="212">
      <c r="A212" s="3" t="inlineStr">
        <is>
          <t>Disclosure of maturity analysis of operating lease payments [line items]</t>
        </is>
      </c>
    </row>
    <row r="213">
      <c r="A213" s="4" t="inlineStr">
        <is>
          <t>Current lease liabilities</t>
        </is>
      </c>
      <c r="B213" s="5" t="n">
        <v>285436</v>
      </c>
      <c r="C213" s="5" t="n">
        <v>272511</v>
      </c>
    </row>
    <row r="214">
      <c r="A214" s="4" t="inlineStr">
        <is>
          <t>Enel Distribucion Chile S.A. [Member] | Compaa de Leasing Tattersall S A. | Chile [Member] | Unidades de Fomento [Member] | One to Two Years [Member]</t>
        </is>
      </c>
    </row>
    <row r="215">
      <c r="A215" s="3" t="inlineStr">
        <is>
          <t>Disclosure of maturity analysis of operating lease payments [line items]</t>
        </is>
      </c>
    </row>
    <row r="216">
      <c r="A216" s="4" t="inlineStr">
        <is>
          <t>Non-current lease liabilities</t>
        </is>
      </c>
      <c r="B216" s="6" t="n">
        <v>31728</v>
      </c>
      <c r="C216" s="5" t="n">
        <v>356941</v>
      </c>
    </row>
    <row r="217">
      <c r="A217" s="4" t="inlineStr">
        <is>
          <t>Enel Distribucion Chile S.A. [Member] | Compaa de Leasing Tattersall S A. | Chile [Member] | Unidades de Fomento [Member] | Two to Three Years [Member]</t>
        </is>
      </c>
    </row>
    <row r="218">
      <c r="A218" s="3" t="inlineStr">
        <is>
          <t>Disclosure of maturity analysis of operating lease payments [line items]</t>
        </is>
      </c>
    </row>
    <row r="219">
      <c r="A219" s="4" t="inlineStr">
        <is>
          <t>Non-current lease liabilities</t>
        </is>
      </c>
      <c r="C219" s="5" t="n">
        <v>29760</v>
      </c>
    </row>
    <row r="220">
      <c r="A220" s="4" t="inlineStr">
        <is>
          <t>Enel Distribucion Chile S.A. [Member] | INMOBILIARIA EL ROBLE S.A. | Chile [Member] | Unidades de Fomento [Member]</t>
        </is>
      </c>
    </row>
    <row r="221">
      <c r="A221" s="3" t="inlineStr">
        <is>
          <t>Disclosure of maturity analysis of operating lease payments [line items]</t>
        </is>
      </c>
    </row>
    <row r="222">
      <c r="A222" s="4" t="inlineStr">
        <is>
          <t>Nominal Interest Rate</t>
        </is>
      </c>
      <c r="B222" s="4" t="inlineStr">
        <is>
          <t>1.41%</t>
        </is>
      </c>
    </row>
    <row r="223">
      <c r="A223" s="4" t="inlineStr">
        <is>
          <t>Current lease liabilities</t>
        </is>
      </c>
      <c r="B223" s="6" t="n">
        <v>5097</v>
      </c>
      <c r="C223" s="5" t="n">
        <v>57194</v>
      </c>
    </row>
    <row r="224">
      <c r="A224" s="4" t="inlineStr">
        <is>
          <t>Enel Distribucion Chile S.A. [Member] | INMOBILIARIA EL ROBLE S.A. | Chile [Member] | Unidades de Fomento [Member] | Less than 90 Days [Member]</t>
        </is>
      </c>
    </row>
    <row r="225">
      <c r="A225" s="3" t="inlineStr">
        <is>
          <t>Disclosure of maturity analysis of operating lease payments [line items]</t>
        </is>
      </c>
    </row>
    <row r="226">
      <c r="A226" s="4" t="inlineStr">
        <is>
          <t>Current lease liabilities</t>
        </is>
      </c>
      <c r="B226" s="6" t="n">
        <v>5097</v>
      </c>
      <c r="C226" s="5" t="n">
        <v>19023</v>
      </c>
    </row>
    <row r="227">
      <c r="A227" s="4" t="inlineStr">
        <is>
          <t>Enel Distribucion Chile S.A. [Member] | INMOBILIARIA EL ROBLE S.A. | Chile [Member] | Unidades de Fomento [Member] | More than 90 Days [Member]</t>
        </is>
      </c>
    </row>
    <row r="228">
      <c r="A228" s="3" t="inlineStr">
        <is>
          <t>Disclosure of maturity analysis of operating lease payments [line items]</t>
        </is>
      </c>
    </row>
    <row r="229">
      <c r="A229" s="4" t="inlineStr">
        <is>
          <t>Current lease liabilities</t>
        </is>
      </c>
      <c r="C229" s="5" t="n">
        <v>38171</v>
      </c>
    </row>
    <row r="230">
      <c r="A230" s="4" t="inlineStr">
        <is>
          <t>Enel Distribucion Chile S.A. [Member] | MUTUAL DE SEGUROS DE CHILE | Chile [Member] | Unidades de Fomento [Member]</t>
        </is>
      </c>
    </row>
    <row r="231">
      <c r="A231" s="3" t="inlineStr">
        <is>
          <t>Disclosure of maturity analysis of operating lease payments [line items]</t>
        </is>
      </c>
    </row>
    <row r="232">
      <c r="A232" s="4" t="inlineStr">
        <is>
          <t>Nominal Interest Rate</t>
        </is>
      </c>
      <c r="B232" s="4" t="inlineStr">
        <is>
          <t>1.91%</t>
        </is>
      </c>
    </row>
    <row r="233">
      <c r="A233" s="4" t="inlineStr">
        <is>
          <t>Current lease liabilities</t>
        </is>
      </c>
      <c r="B233" s="6" t="n">
        <v>74744</v>
      </c>
      <c r="C233" s="5" t="n">
        <v>68997</v>
      </c>
    </row>
    <row r="234">
      <c r="A234" s="4" t="inlineStr">
        <is>
          <t>Non-current lease liabilities</t>
        </is>
      </c>
      <c r="B234" s="5" t="n">
        <v>274811</v>
      </c>
      <c r="C234" s="5" t="n">
        <v>321998</v>
      </c>
    </row>
    <row r="235">
      <c r="A235" s="4" t="inlineStr">
        <is>
          <t>Enel Distribucion Chile S.A. [Member] | MUTUAL DE SEGUROS DE CHILE | Chile [Member] | Unidades de Fomento [Member] | Less than 90 Days [Member]</t>
        </is>
      </c>
    </row>
    <row r="236">
      <c r="A236" s="3" t="inlineStr">
        <is>
          <t>Disclosure of maturity analysis of operating lease payments [line items]</t>
        </is>
      </c>
    </row>
    <row r="237">
      <c r="A237" s="4" t="inlineStr">
        <is>
          <t>Current lease liabilities</t>
        </is>
      </c>
      <c r="B237" s="5" t="n">
        <v>23270</v>
      </c>
      <c r="C237" s="5" t="n">
        <v>21619</v>
      </c>
    </row>
    <row r="238">
      <c r="A238" s="4" t="inlineStr">
        <is>
          <t>Enel Distribucion Chile S.A. [Member] | MUTUAL DE SEGUROS DE CHILE | Chile [Member] | Unidades de Fomento [Member] | More than 90 Days [Member]</t>
        </is>
      </c>
    </row>
    <row r="239">
      <c r="A239" s="3" t="inlineStr">
        <is>
          <t>Disclosure of maturity analysis of operating lease payments [line items]</t>
        </is>
      </c>
    </row>
    <row r="240">
      <c r="A240" s="4" t="inlineStr">
        <is>
          <t>Current lease liabilities</t>
        </is>
      </c>
      <c r="B240" s="5" t="n">
        <v>51474</v>
      </c>
      <c r="C240" s="5" t="n">
        <v>47378</v>
      </c>
    </row>
    <row r="241">
      <c r="A241" s="4" t="inlineStr">
        <is>
          <t>Enel Distribucion Chile S.A. [Member] | MUTUAL DE SEGUROS DE CHILE | Chile [Member] | Unidades de Fomento [Member] | One to Two Years [Member]</t>
        </is>
      </c>
    </row>
    <row r="242">
      <c r="A242" s="3" t="inlineStr">
        <is>
          <t>Disclosure of maturity analysis of operating lease payments [line items]</t>
        </is>
      </c>
    </row>
    <row r="243">
      <c r="A243" s="4" t="inlineStr">
        <is>
          <t>Non-current lease liabilities</t>
        </is>
      </c>
      <c r="B243" s="5" t="n">
        <v>69779</v>
      </c>
      <c r="C243" s="5" t="n">
        <v>64225</v>
      </c>
    </row>
    <row r="244">
      <c r="A244" s="4" t="inlineStr">
        <is>
          <t>Enel Distribucion Chile S.A. [Member] | MUTUAL DE SEGUROS DE CHILE | Chile [Member] | Unidades de Fomento [Member] | Two to Three Years [Member]</t>
        </is>
      </c>
    </row>
    <row r="245">
      <c r="A245" s="3" t="inlineStr">
        <is>
          <t>Disclosure of maturity analysis of operating lease payments [line items]</t>
        </is>
      </c>
    </row>
    <row r="246">
      <c r="A246" s="4" t="inlineStr">
        <is>
          <t>Non-current lease liabilities</t>
        </is>
      </c>
      <c r="B246" s="5" t="n">
        <v>71113</v>
      </c>
      <c r="C246" s="5" t="n">
        <v>65453</v>
      </c>
    </row>
    <row r="247">
      <c r="A247" s="4" t="inlineStr">
        <is>
          <t>Enel Distribucion Chile S.A. [Member] | MUTUAL DE SEGUROS DE CHILE | Chile [Member] | Unidades de Fomento [Member] | Three to Four Years [Member]</t>
        </is>
      </c>
    </row>
    <row r="248">
      <c r="A248" s="3" t="inlineStr">
        <is>
          <t>Disclosure of maturity analysis of operating lease payments [line items]</t>
        </is>
      </c>
    </row>
    <row r="249">
      <c r="A249" s="4" t="inlineStr">
        <is>
          <t>Non-current lease liabilities</t>
        </is>
      </c>
      <c r="B249" s="5" t="n">
        <v>72470</v>
      </c>
      <c r="C249" s="5" t="n">
        <v>66704</v>
      </c>
    </row>
    <row r="250">
      <c r="A250" s="4" t="inlineStr">
        <is>
          <t>Enel Distribucion Chile S.A. [Member] | MUTUAL DE SEGUROS DE CHILE | Chile [Member] | Unidades de Fomento [Member] | Four to Five Years [Member]</t>
        </is>
      </c>
    </row>
    <row r="251">
      <c r="A251" s="3" t="inlineStr">
        <is>
          <t>Disclosure of maturity analysis of operating lease payments [line items]</t>
        </is>
      </c>
    </row>
    <row r="252">
      <c r="A252" s="4" t="inlineStr">
        <is>
          <t>Non-current lease liabilities</t>
        </is>
      </c>
      <c r="B252" s="6" t="n">
        <v>61449</v>
      </c>
      <c r="C252" s="5" t="n">
        <v>67977</v>
      </c>
    </row>
    <row r="253">
      <c r="A253" s="4" t="inlineStr">
        <is>
          <t>Enel Distribucion Chile S.A. [Member] | MUTUAL DE SEGUROS DE CHILE | Chile [Member] | Unidades de Fomento [Member] | More Than Five Years [Member]</t>
        </is>
      </c>
    </row>
    <row r="254">
      <c r="A254" s="3" t="inlineStr">
        <is>
          <t>Disclosure of maturity analysis of operating lease payments [line items]</t>
        </is>
      </c>
    </row>
    <row r="255">
      <c r="A255" s="4" t="inlineStr">
        <is>
          <t>Non-current lease liabilities</t>
        </is>
      </c>
      <c r="C255" s="5" t="n">
        <v>57639</v>
      </c>
    </row>
    <row r="256">
      <c r="A256" s="4" t="inlineStr">
        <is>
          <t>Enel Distribucion Chile S.A. [Member] | CAPITAL INVESTI | Chile [Member] | Unidades de Fomento [Member]</t>
        </is>
      </c>
    </row>
    <row r="257">
      <c r="A257" s="3" t="inlineStr">
        <is>
          <t>Disclosure of maturity analysis of operating lease payments [line items]</t>
        </is>
      </c>
    </row>
    <row r="258">
      <c r="A258" s="4" t="inlineStr">
        <is>
          <t>Nominal Interest Rate</t>
        </is>
      </c>
      <c r="B258" s="4" t="inlineStr">
        <is>
          <t>1.91%</t>
        </is>
      </c>
    </row>
    <row r="259">
      <c r="A259" s="4" t="inlineStr">
        <is>
          <t>Current lease liabilities</t>
        </is>
      </c>
      <c r="B259" s="6" t="n">
        <v>61170</v>
      </c>
      <c r="C259" s="5" t="n">
        <v>56497</v>
      </c>
    </row>
    <row r="260">
      <c r="A260" s="4" t="inlineStr">
        <is>
          <t>Non-current lease liabilities</t>
        </is>
      </c>
      <c r="B260" s="5" t="n">
        <v>224657</v>
      </c>
      <c r="C260" s="5" t="n">
        <v>263235</v>
      </c>
    </row>
    <row r="261">
      <c r="A261" s="4" t="inlineStr">
        <is>
          <t>Enel Distribucion Chile S.A. [Member] | CAPITAL INVESTI | Chile [Member] | Unidades de Fomento [Member] | Less than 90 Days [Member]</t>
        </is>
      </c>
    </row>
    <row r="262">
      <c r="A262" s="3" t="inlineStr">
        <is>
          <t>Disclosure of maturity analysis of operating lease payments [line items]</t>
        </is>
      </c>
    </row>
    <row r="263">
      <c r="A263" s="4" t="inlineStr">
        <is>
          <t>Current lease liabilities</t>
        </is>
      </c>
      <c r="B263" s="5" t="n">
        <v>19090</v>
      </c>
      <c r="C263" s="5" t="n">
        <v>17765</v>
      </c>
    </row>
    <row r="264">
      <c r="A264" s="4" t="inlineStr">
        <is>
          <t>Enel Distribucion Chile S.A. [Member] | CAPITAL INVESTI | Chile [Member] | Unidades de Fomento [Member] | More than 90 Days [Member]</t>
        </is>
      </c>
    </row>
    <row r="265">
      <c r="A265" s="3" t="inlineStr">
        <is>
          <t>Disclosure of maturity analysis of operating lease payments [line items]</t>
        </is>
      </c>
    </row>
    <row r="266">
      <c r="A266" s="4" t="inlineStr">
        <is>
          <t>Current lease liabilities</t>
        </is>
      </c>
      <c r="B266" s="5" t="n">
        <v>42080</v>
      </c>
      <c r="C266" s="5" t="n">
        <v>38732</v>
      </c>
    </row>
    <row r="267">
      <c r="A267" s="4" t="inlineStr">
        <is>
          <t>Enel Distribucion Chile S.A. [Member] | CAPITAL INVESTI | Chile [Member] | Unidades de Fomento [Member] | One to Two Years [Member]</t>
        </is>
      </c>
    </row>
    <row r="268">
      <c r="A268" s="3" t="inlineStr">
        <is>
          <t>Disclosure of maturity analysis of operating lease payments [line items]</t>
        </is>
      </c>
    </row>
    <row r="269">
      <c r="A269" s="4" t="inlineStr">
        <is>
          <t>Non-current lease liabilities</t>
        </is>
      </c>
      <c r="B269" s="5" t="n">
        <v>57044</v>
      </c>
      <c r="C269" s="5" t="n">
        <v>52505</v>
      </c>
    </row>
    <row r="270">
      <c r="A270" s="4" t="inlineStr">
        <is>
          <t>Enel Distribucion Chile S.A. [Member] | CAPITAL INVESTI | Chile [Member] | Unidades de Fomento [Member] | Two to Three Years [Member]</t>
        </is>
      </c>
    </row>
    <row r="271">
      <c r="A271" s="3" t="inlineStr">
        <is>
          <t>Disclosure of maturity analysis of operating lease payments [line items]</t>
        </is>
      </c>
    </row>
    <row r="272">
      <c r="A272" s="4" t="inlineStr">
        <is>
          <t>Non-current lease liabilities</t>
        </is>
      </c>
      <c r="B272" s="5" t="n">
        <v>58134</v>
      </c>
      <c r="C272" s="5" t="n">
        <v>53508</v>
      </c>
    </row>
    <row r="273">
      <c r="A273" s="4" t="inlineStr">
        <is>
          <t>Enel Distribucion Chile S.A. [Member] | CAPITAL INVESTI | Chile [Member] | Unidades de Fomento [Member] | Three to Four Years [Member]</t>
        </is>
      </c>
    </row>
    <row r="274">
      <c r="A274" s="3" t="inlineStr">
        <is>
          <t>Disclosure of maturity analysis of operating lease payments [line items]</t>
        </is>
      </c>
    </row>
    <row r="275">
      <c r="A275" s="4" t="inlineStr">
        <is>
          <t>Non-current lease liabilities</t>
        </is>
      </c>
      <c r="B275" s="5" t="n">
        <v>59244</v>
      </c>
      <c r="C275" s="5" t="n">
        <v>54530</v>
      </c>
    </row>
    <row r="276">
      <c r="A276" s="4" t="inlineStr">
        <is>
          <t>Enel Distribucion Chile S.A. [Member] | CAPITAL INVESTI | Chile [Member] | Unidades de Fomento [Member] | Four to Five Years [Member]</t>
        </is>
      </c>
    </row>
    <row r="277">
      <c r="A277" s="3" t="inlineStr">
        <is>
          <t>Disclosure of maturity analysis of operating lease payments [line items]</t>
        </is>
      </c>
    </row>
    <row r="278">
      <c r="A278" s="4" t="inlineStr">
        <is>
          <t>Non-current lease liabilities</t>
        </is>
      </c>
      <c r="B278" s="6" t="n">
        <v>50235</v>
      </c>
      <c r="C278" s="5" t="n">
        <v>55571</v>
      </c>
    </row>
    <row r="279">
      <c r="A279" s="4" t="inlineStr">
        <is>
          <t>Enel Distribucion Chile S.A. [Member] | CAPITAL INVESTI | Chile [Member] | Unidades de Fomento [Member] | More Than Five Years [Member]</t>
        </is>
      </c>
    </row>
    <row r="280">
      <c r="A280" s="3" t="inlineStr">
        <is>
          <t>Disclosure of maturity analysis of operating lease payments [line items]</t>
        </is>
      </c>
    </row>
    <row r="281">
      <c r="A281" s="4" t="inlineStr">
        <is>
          <t>Non-current lease liabilities</t>
        </is>
      </c>
      <c r="C281" s="5" t="n">
        <v>47121</v>
      </c>
    </row>
    <row r="282">
      <c r="A282" s="4" t="inlineStr">
        <is>
          <t>Enel Distribucion Chile S.A. [Member] | BCYCLE LATAM S.P.A | Chile [Member] | Chilean Peso [Member]</t>
        </is>
      </c>
    </row>
    <row r="283">
      <c r="A283" s="3" t="inlineStr">
        <is>
          <t>Disclosure of maturity analysis of operating lease payments [line items]</t>
        </is>
      </c>
    </row>
    <row r="284">
      <c r="A284" s="4" t="inlineStr">
        <is>
          <t>Nominal Interest Rate</t>
        </is>
      </c>
      <c r="B284" s="4" t="inlineStr">
        <is>
          <t>6.24%</t>
        </is>
      </c>
    </row>
    <row r="285">
      <c r="A285" s="4" t="inlineStr">
        <is>
          <t>Current lease liabilities</t>
        </is>
      </c>
      <c r="B285" s="6" t="n">
        <v>79717</v>
      </c>
      <c r="C285" s="5" t="n">
        <v>60000</v>
      </c>
    </row>
    <row r="286">
      <c r="A286" s="4" t="inlineStr">
        <is>
          <t>Non-current lease liabilities</t>
        </is>
      </c>
      <c r="B286" s="5" t="n">
        <v>36544</v>
      </c>
      <c r="C286" s="5" t="n">
        <v>53223</v>
      </c>
    </row>
    <row r="287">
      <c r="A287" s="4" t="inlineStr">
        <is>
          <t>Enel Distribucion Chile S.A. [Member] | BCYCLE LATAM S.P.A | Chile [Member] | Chilean Peso [Member] | Less than 90 Days [Member]</t>
        </is>
      </c>
    </row>
    <row r="288">
      <c r="A288" s="3" t="inlineStr">
        <is>
          <t>Disclosure of maturity analysis of operating lease payments [line items]</t>
        </is>
      </c>
    </row>
    <row r="289">
      <c r="A289" s="4" t="inlineStr">
        <is>
          <t>Current lease liabilities</t>
        </is>
      </c>
      <c r="B289" s="5" t="n">
        <v>79717</v>
      </c>
      <c r="C289" s="5" t="n">
        <v>60000</v>
      </c>
    </row>
    <row r="290">
      <c r="A290" s="4" t="inlineStr">
        <is>
          <t>Enel Distribucion Chile S.A. [Member] | BCYCLE LATAM S.P.A | Chile [Member] | Chilean Peso [Member] | One to Two Years [Member]</t>
        </is>
      </c>
    </row>
    <row r="291">
      <c r="A291" s="3" t="inlineStr">
        <is>
          <t>Disclosure of maturity analysis of operating lease payments [line items]</t>
        </is>
      </c>
    </row>
    <row r="292">
      <c r="A292" s="4" t="inlineStr">
        <is>
          <t>Non-current lease liabilities</t>
        </is>
      </c>
      <c r="B292" s="5" t="n">
        <v>17719</v>
      </c>
      <c r="C292" s="5" t="n">
        <v>16679</v>
      </c>
    </row>
    <row r="293">
      <c r="A293" s="4" t="inlineStr">
        <is>
          <t>Enel Distribucion Chile S.A. [Member] | BCYCLE LATAM S.P.A | Chile [Member] | Chilean Peso [Member] | Two to Three Years [Member]</t>
        </is>
      </c>
    </row>
    <row r="294">
      <c r="A294" s="3" t="inlineStr">
        <is>
          <t>Disclosure of maturity analysis of operating lease payments [line items]</t>
        </is>
      </c>
    </row>
    <row r="295">
      <c r="A295" s="4" t="inlineStr">
        <is>
          <t>Non-current lease liabilities</t>
        </is>
      </c>
      <c r="B295" s="6" t="n">
        <v>18825</v>
      </c>
      <c r="C295" s="5" t="n">
        <v>17719</v>
      </c>
    </row>
    <row r="296">
      <c r="A296" s="4" t="inlineStr">
        <is>
          <t>Enel Distribucion Chile S.A. [Member] | BCYCLE LATAM S.P.A | Chile [Member] | Chilean Peso [Member] | Three to Four Years [Member]</t>
        </is>
      </c>
    </row>
    <row r="297">
      <c r="A297" s="3" t="inlineStr">
        <is>
          <t>Disclosure of maturity analysis of operating lease payments [line items]</t>
        </is>
      </c>
    </row>
    <row r="298">
      <c r="A298" s="4" t="inlineStr">
        <is>
          <t>Non-current lease liabilities</t>
        </is>
      </c>
      <c r="C298" s="5" t="n">
        <v>18825</v>
      </c>
    </row>
    <row r="299">
      <c r="A299" s="4" t="inlineStr">
        <is>
          <t>Enel Distribucion Chile S.A. [Member] | RENTAS INMOBILIARIAS AMANECER S.A. | Chile [Member] | Unidades de Fomento [Member]</t>
        </is>
      </c>
    </row>
    <row r="300">
      <c r="A300" s="3" t="inlineStr">
        <is>
          <t>Disclosure of maturity analysis of operating lease payments [line items]</t>
        </is>
      </c>
    </row>
    <row r="301">
      <c r="A301" s="4" t="inlineStr">
        <is>
          <t>Nominal Interest Rate</t>
        </is>
      </c>
      <c r="B301" s="4" t="inlineStr">
        <is>
          <t>1.56%</t>
        </is>
      </c>
    </row>
    <row r="302">
      <c r="A302" s="4" t="inlineStr">
        <is>
          <t>Current lease liabilities</t>
        </is>
      </c>
      <c r="B302" s="6" t="n">
        <v>9767</v>
      </c>
      <c r="C302" s="5" t="n">
        <v>44287</v>
      </c>
    </row>
    <row r="303">
      <c r="A303" s="4" t="inlineStr">
        <is>
          <t>Non-current lease liabilities</t>
        </is>
      </c>
      <c r="C303" s="5" t="n">
        <v>17803</v>
      </c>
    </row>
    <row r="304">
      <c r="A304" s="4" t="inlineStr">
        <is>
          <t>Enel Distribucion Chile S.A. [Member] | RENTAS INMOBILIARIAS AMANECER S.A. | Chile [Member] | Unidades de Fomento [Member] | Less than 90 Days [Member]</t>
        </is>
      </c>
    </row>
    <row r="305">
      <c r="A305" s="3" t="inlineStr">
        <is>
          <t>Disclosure of maturity analysis of operating lease payments [line items]</t>
        </is>
      </c>
    </row>
    <row r="306">
      <c r="A306" s="4" t="inlineStr">
        <is>
          <t>Current lease liabilities</t>
        </is>
      </c>
      <c r="B306" s="5" t="n">
        <v>5013</v>
      </c>
      <c r="C306" s="5" t="n">
        <v>4563</v>
      </c>
    </row>
    <row r="307">
      <c r="A307" s="4" t="inlineStr">
        <is>
          <t>Enel Distribucion Chile S.A. [Member] | RENTAS INMOBILIARIAS AMANECER S.A. | Chile [Member] | Unidades de Fomento [Member] | More than 90 Days [Member]</t>
        </is>
      </c>
    </row>
    <row r="308">
      <c r="A308" s="3" t="inlineStr">
        <is>
          <t>Disclosure of maturity analysis of operating lease payments [line items]</t>
        </is>
      </c>
    </row>
    <row r="309">
      <c r="A309" s="4" t="inlineStr">
        <is>
          <t>Current lease liabilities</t>
        </is>
      </c>
      <c r="B309" s="6" t="n">
        <v>4754</v>
      </c>
      <c r="C309" s="5" t="n">
        <v>39724</v>
      </c>
    </row>
    <row r="310">
      <c r="A310" s="4" t="inlineStr">
        <is>
          <t>Enel Distribucion Chile S.A. [Member] | RENTAS INMOBILIARIAS AMANECER S.A. | Chile [Member] | Unidades de Fomento [Member] | One to Two Years [Member]</t>
        </is>
      </c>
    </row>
    <row r="311">
      <c r="A311" s="3" t="inlineStr">
        <is>
          <t>Disclosure of maturity analysis of operating lease payments [line items]</t>
        </is>
      </c>
    </row>
    <row r="312">
      <c r="A312" s="4" t="inlineStr">
        <is>
          <t>Non-current lease liabilities</t>
        </is>
      </c>
      <c r="C312" s="5" t="n">
        <v>17803</v>
      </c>
    </row>
    <row r="313">
      <c r="A313" s="4" t="inlineStr">
        <is>
          <t>Enel Distribucion Chile S.A. [Member] | EMPRESA DE TRANSPORTE DE PASAJEROS METRO S.A. | Chile [Member] | U.S. Dollar [Member]</t>
        </is>
      </c>
    </row>
    <row r="314">
      <c r="A314" s="3" t="inlineStr">
        <is>
          <t>Disclosure of maturity analysis of operating lease payments [line items]</t>
        </is>
      </c>
    </row>
    <row r="315">
      <c r="A315" s="4" t="inlineStr">
        <is>
          <t>Nominal Interest Rate</t>
        </is>
      </c>
      <c r="B315" s="4" t="inlineStr">
        <is>
          <t>5.99%</t>
        </is>
      </c>
    </row>
    <row r="316">
      <c r="A316" s="4" t="inlineStr">
        <is>
          <t>Current lease liabilities</t>
        </is>
      </c>
      <c r="B316" s="6" t="n">
        <v>234086</v>
      </c>
      <c r="C316" s="5" t="n">
        <v>327074</v>
      </c>
    </row>
    <row r="317">
      <c r="A317" s="4" t="inlineStr">
        <is>
          <t>Non-current lease liabilities</t>
        </is>
      </c>
      <c r="B317" s="5" t="n">
        <v>1043807</v>
      </c>
      <c r="C317" s="5" t="n">
        <v>1739241</v>
      </c>
    </row>
    <row r="318">
      <c r="A318" s="4" t="inlineStr">
        <is>
          <t>Enel Distribucion Chile S.A. [Member] | EMPRESA DE TRANSPORTE DE PASAJEROS METRO S.A. | Chile [Member] | U.S. Dollar [Member] | More than 90 Days [Member]</t>
        </is>
      </c>
    </row>
    <row r="319">
      <c r="A319" s="3" t="inlineStr">
        <is>
          <t>Disclosure of maturity analysis of operating lease payments [line items]</t>
        </is>
      </c>
    </row>
    <row r="320">
      <c r="A320" s="4" t="inlineStr">
        <is>
          <t>Current lease liabilities</t>
        </is>
      </c>
      <c r="B320" s="5" t="n">
        <v>234086</v>
      </c>
      <c r="C320" s="5" t="n">
        <v>327074</v>
      </c>
    </row>
    <row r="321">
      <c r="A321" s="4" t="inlineStr">
        <is>
          <t>Enel Distribucion Chile S.A. [Member] | EMPRESA DE TRANSPORTE DE PASAJEROS METRO S.A. | Chile [Member] | U.S. Dollar [Member] | One to Two Years [Member]</t>
        </is>
      </c>
    </row>
    <row r="322">
      <c r="A322" s="3" t="inlineStr">
        <is>
          <t>Disclosure of maturity analysis of operating lease payments [line items]</t>
        </is>
      </c>
    </row>
    <row r="323">
      <c r="A323" s="4" t="inlineStr">
        <is>
          <t>Non-current lease liabilities</t>
        </is>
      </c>
      <c r="B323" s="5" t="n">
        <v>70479</v>
      </c>
      <c r="C323" s="5" t="n">
        <v>111940</v>
      </c>
    </row>
    <row r="324">
      <c r="A324" s="4" t="inlineStr">
        <is>
          <t>Enel Distribucion Chile S.A. [Member] | EMPRESA DE TRANSPORTE DE PASAJEROS METRO S.A. | Chile [Member] | U.S. Dollar [Member] | Two to Three Years [Member]</t>
        </is>
      </c>
    </row>
    <row r="325">
      <c r="A325" s="3" t="inlineStr">
        <is>
          <t>Disclosure of maturity analysis of operating lease payments [line items]</t>
        </is>
      </c>
    </row>
    <row r="326">
      <c r="A326" s="4" t="inlineStr">
        <is>
          <t>Non-current lease liabilities</t>
        </is>
      </c>
      <c r="B326" s="5" t="n">
        <v>74698</v>
      </c>
      <c r="C326" s="5" t="n">
        <v>118640</v>
      </c>
    </row>
    <row r="327">
      <c r="A327" s="4" t="inlineStr">
        <is>
          <t>Enel Distribucion Chile S.A. [Member] | EMPRESA DE TRANSPORTE DE PASAJEROS METRO S.A. | Chile [Member] | U.S. Dollar [Member] | Three to Four Years [Member]</t>
        </is>
      </c>
    </row>
    <row r="328">
      <c r="A328" s="3" t="inlineStr">
        <is>
          <t>Disclosure of maturity analysis of operating lease payments [line items]</t>
        </is>
      </c>
    </row>
    <row r="329">
      <c r="A329" s="4" t="inlineStr">
        <is>
          <t>Non-current lease liabilities</t>
        </is>
      </c>
      <c r="B329" s="5" t="n">
        <v>79169</v>
      </c>
      <c r="C329" s="5" t="n">
        <v>125742</v>
      </c>
    </row>
    <row r="330">
      <c r="A330" s="4" t="inlineStr">
        <is>
          <t>Enel Distribucion Chile S.A. [Member] | EMPRESA DE TRANSPORTE DE PASAJEROS METRO S.A. | Chile [Member] | U.S. Dollar [Member] | Four to Five Years [Member]</t>
        </is>
      </c>
    </row>
    <row r="331">
      <c r="A331" s="3" t="inlineStr">
        <is>
          <t>Disclosure of maturity analysis of operating lease payments [line items]</t>
        </is>
      </c>
    </row>
    <row r="332">
      <c r="A332" s="4" t="inlineStr">
        <is>
          <t>Non-current lease liabilities</t>
        </is>
      </c>
      <c r="B332" s="5" t="n">
        <v>83908</v>
      </c>
      <c r="C332" s="5" t="n">
        <v>133269</v>
      </c>
    </row>
    <row r="333">
      <c r="A333" s="4" t="inlineStr">
        <is>
          <t>Enel Distribucion Chile S.A. [Member] | EMPRESA DE TRANSPORTE DE PASAJEROS METRO S.A. | Chile [Member] | U.S. Dollar [Member] | More Than Five Years [Member]</t>
        </is>
      </c>
    </row>
    <row r="334">
      <c r="A334" s="3" t="inlineStr">
        <is>
          <t>Disclosure of maturity analysis of operating lease payments [line items]</t>
        </is>
      </c>
    </row>
    <row r="335">
      <c r="A335" s="4" t="inlineStr">
        <is>
          <t>Non-current lease liabilities</t>
        </is>
      </c>
      <c r="B335" s="6" t="n">
        <v>735553</v>
      </c>
      <c r="C335" s="5" t="n">
        <v>1249650</v>
      </c>
    </row>
    <row r="336">
      <c r="A336" s="4" t="inlineStr">
        <is>
          <t>Enel Distribucion Chile S.A. [Member] | INVERSIONES DON ISSA LTDA | Chile [Member] | Unidades de Fomento [Member]</t>
        </is>
      </c>
    </row>
    <row r="337">
      <c r="A337" s="3" t="inlineStr">
        <is>
          <t>Disclosure of maturity analysis of operating lease payments [line items]</t>
        </is>
      </c>
    </row>
    <row r="338">
      <c r="A338" s="4" t="inlineStr">
        <is>
          <t>Nominal Interest Rate</t>
        </is>
      </c>
      <c r="B338" s="4" t="inlineStr">
        <is>
          <t>1.77%</t>
        </is>
      </c>
    </row>
    <row r="339">
      <c r="A339" s="4" t="inlineStr">
        <is>
          <t>Current lease liabilities</t>
        </is>
      </c>
      <c r="B339" s="6" t="n">
        <v>213240</v>
      </c>
      <c r="C339" s="5" t="n">
        <v>148176</v>
      </c>
    </row>
    <row r="340">
      <c r="A340" s="4" t="inlineStr">
        <is>
          <t>Non-current lease liabilities</t>
        </is>
      </c>
      <c r="B340" s="5" t="n">
        <v>220413</v>
      </c>
      <c r="C340" s="5" t="n">
        <v>350520</v>
      </c>
    </row>
    <row r="341">
      <c r="A341" s="4" t="inlineStr">
        <is>
          <t>Enel Distribucion Chile S.A. [Member] | INVERSIONES DON ISSA LTDA | Chile [Member] | Unidades de Fomento [Member] | Less than 90 Days [Member]</t>
        </is>
      </c>
    </row>
    <row r="342">
      <c r="A342" s="3" t="inlineStr">
        <is>
          <t>Disclosure of maturity analysis of operating lease payments [line items]</t>
        </is>
      </c>
    </row>
    <row r="343">
      <c r="A343" s="4" t="inlineStr">
        <is>
          <t>Current lease liabilities</t>
        </is>
      </c>
      <c r="B343" s="5" t="n">
        <v>98029</v>
      </c>
      <c r="C343" s="5" t="n">
        <v>41407</v>
      </c>
    </row>
    <row r="344">
      <c r="A344" s="4" t="inlineStr">
        <is>
          <t>Enel Distribucion Chile S.A. [Member] | INVERSIONES DON ISSA LTDA | Chile [Member] | Unidades de Fomento [Member] | More than 90 Days [Member]</t>
        </is>
      </c>
    </row>
    <row r="345">
      <c r="A345" s="3" t="inlineStr">
        <is>
          <t>Disclosure of maturity analysis of operating lease payments [line items]</t>
        </is>
      </c>
    </row>
    <row r="346">
      <c r="A346" s="4" t="inlineStr">
        <is>
          <t>Current lease liabilities</t>
        </is>
      </c>
      <c r="B346" s="5" t="n">
        <v>115211</v>
      </c>
      <c r="C346" s="5" t="n">
        <v>106769</v>
      </c>
    </row>
    <row r="347">
      <c r="A347" s="4" t="inlineStr">
        <is>
          <t>Enel Distribucion Chile S.A. [Member] | INVERSIONES DON ISSA LTDA | Chile [Member] | Unidades de Fomento [Member] | One to Two Years [Member]</t>
        </is>
      </c>
    </row>
    <row r="348">
      <c r="A348" s="3" t="inlineStr">
        <is>
          <t>Disclosure of maturity analysis of operating lease payments [line items]</t>
        </is>
      </c>
    </row>
    <row r="349">
      <c r="A349" s="4" t="inlineStr">
        <is>
          <t>Non-current lease liabilities</t>
        </is>
      </c>
      <c r="B349" s="5" t="n">
        <v>109492</v>
      </c>
      <c r="C349" s="5" t="n">
        <v>143774</v>
      </c>
    </row>
    <row r="350">
      <c r="A350" s="4" t="inlineStr">
        <is>
          <t>Enel Distribucion Chile S.A. [Member] | INVERSIONES DON ISSA LTDA | Chile [Member] | Unidades de Fomento [Member] | Two to Three Years [Member]</t>
        </is>
      </c>
    </row>
    <row r="351">
      <c r="A351" s="3" t="inlineStr">
        <is>
          <t>Disclosure of maturity analysis of operating lease payments [line items]</t>
        </is>
      </c>
    </row>
    <row r="352">
      <c r="A352" s="4" t="inlineStr">
        <is>
          <t>Non-current lease liabilities</t>
        </is>
      </c>
      <c r="B352" s="5" t="n">
        <v>77991</v>
      </c>
      <c r="C352" s="5" t="n">
        <v>102703</v>
      </c>
    </row>
    <row r="353">
      <c r="A353" s="4" t="inlineStr">
        <is>
          <t>Enel Distribucion Chile S.A. [Member] | INVERSIONES DON ISSA LTDA | Chile [Member] | Unidades de Fomento [Member] | Three to Four Years [Member]</t>
        </is>
      </c>
    </row>
    <row r="354">
      <c r="A354" s="3" t="inlineStr">
        <is>
          <t>Disclosure of maturity analysis of operating lease payments [line items]</t>
        </is>
      </c>
    </row>
    <row r="355">
      <c r="A355" s="4" t="inlineStr">
        <is>
          <t>Non-current lease liabilities</t>
        </is>
      </c>
      <c r="B355" s="6" t="n">
        <v>32930</v>
      </c>
      <c r="C355" s="5" t="n">
        <v>73155</v>
      </c>
    </row>
    <row r="356">
      <c r="A356" s="4" t="inlineStr">
        <is>
          <t>Enel Distribucion Chile S.A. [Member] | INVERSIONES DON ISSA LTDA | Chile [Member] | Unidades de Fomento [Member] | Four to Five Years [Member]</t>
        </is>
      </c>
    </row>
    <row r="357">
      <c r="A357" s="3" t="inlineStr">
        <is>
          <t>Disclosure of maturity analysis of operating lease payments [line items]</t>
        </is>
      </c>
    </row>
    <row r="358">
      <c r="A358" s="4" t="inlineStr">
        <is>
          <t>Non-current lease liabilities</t>
        </is>
      </c>
      <c r="C358" s="5" t="n">
        <v>30888</v>
      </c>
    </row>
    <row r="359">
      <c r="A359" s="4" t="inlineStr">
        <is>
          <t>Enel Distribucion Chile S.A. [Member] | INMOBILIARIA NIALEM SA | Chile [Member] | Unidades de Fomento [Member]</t>
        </is>
      </c>
    </row>
    <row r="360">
      <c r="A360" s="3" t="inlineStr">
        <is>
          <t>Disclosure of maturity analysis of operating lease payments [line items]</t>
        </is>
      </c>
    </row>
    <row r="361">
      <c r="A361" s="4" t="inlineStr">
        <is>
          <t>Nominal Interest Rate</t>
        </is>
      </c>
      <c r="B361" s="4" t="inlineStr">
        <is>
          <t>0.40%</t>
        </is>
      </c>
    </row>
    <row r="362">
      <c r="A362" s="4" t="inlineStr">
        <is>
          <t>Current lease liabilities</t>
        </is>
      </c>
      <c r="B362" s="6" t="n">
        <v>183901</v>
      </c>
      <c r="C362" s="5" t="n">
        <v>171819</v>
      </c>
    </row>
    <row r="363">
      <c r="A363" s="4" t="inlineStr">
        <is>
          <t>Non-current lease liabilities</t>
        </is>
      </c>
      <c r="B363" s="5" t="n">
        <v>416453</v>
      </c>
      <c r="C363" s="5" t="n">
        <v>563128</v>
      </c>
    </row>
    <row r="364">
      <c r="A364" s="4" t="inlineStr">
        <is>
          <t>Enel Distribucion Chile S.A. [Member] | INMOBILIARIA NIALEM SA | Chile [Member] | Unidades de Fomento [Member] | Less than 90 Days [Member]</t>
        </is>
      </c>
    </row>
    <row r="365">
      <c r="A365" s="3" t="inlineStr">
        <is>
          <t>Disclosure of maturity analysis of operating lease payments [line items]</t>
        </is>
      </c>
    </row>
    <row r="366">
      <c r="A366" s="4" t="inlineStr">
        <is>
          <t>Current lease liabilities</t>
        </is>
      </c>
      <c r="B366" s="5" t="n">
        <v>45910</v>
      </c>
      <c r="C366" s="5" t="n">
        <v>42897</v>
      </c>
    </row>
    <row r="367">
      <c r="A367" s="4" t="inlineStr">
        <is>
          <t>Enel Distribucion Chile S.A. [Member] | INMOBILIARIA NIALEM SA | Chile [Member] | Unidades de Fomento [Member] | More than 90 Days [Member]</t>
        </is>
      </c>
    </row>
    <row r="368">
      <c r="A368" s="3" t="inlineStr">
        <is>
          <t>Disclosure of maturity analysis of operating lease payments [line items]</t>
        </is>
      </c>
    </row>
    <row r="369">
      <c r="A369" s="4" t="inlineStr">
        <is>
          <t>Current lease liabilities</t>
        </is>
      </c>
      <c r="B369" s="5" t="n">
        <v>137991</v>
      </c>
      <c r="C369" s="5" t="n">
        <v>128922</v>
      </c>
    </row>
    <row r="370">
      <c r="A370" s="4" t="inlineStr">
        <is>
          <t>Enel Distribucion Chile S.A. [Member] | INMOBILIARIA NIALEM SA | Chile [Member] | Unidades de Fomento [Member] | One to Two Years [Member]</t>
        </is>
      </c>
    </row>
    <row r="371">
      <c r="A371" s="3" t="inlineStr">
        <is>
          <t>Disclosure of maturity analysis of operating lease payments [line items]</t>
        </is>
      </c>
    </row>
    <row r="372">
      <c r="A372" s="4" t="inlineStr">
        <is>
          <t>Non-current lease liabilities</t>
        </is>
      </c>
      <c r="B372" s="5" t="n">
        <v>184630</v>
      </c>
      <c r="C372" s="5" t="n">
        <v>172496</v>
      </c>
    </row>
    <row r="373">
      <c r="A373" s="4" t="inlineStr">
        <is>
          <t>Enel Distribucion Chile S.A. [Member] | INMOBILIARIA NIALEM SA | Chile [Member] | Unidades de Fomento [Member] | Two to Three Years [Member]</t>
        </is>
      </c>
    </row>
    <row r="374">
      <c r="A374" s="3" t="inlineStr">
        <is>
          <t>Disclosure of maturity analysis of operating lease payments [line items]</t>
        </is>
      </c>
    </row>
    <row r="375">
      <c r="A375" s="4" t="inlineStr">
        <is>
          <t>Non-current lease liabilities</t>
        </is>
      </c>
      <c r="B375" s="5" t="n">
        <v>185366</v>
      </c>
      <c r="C375" s="5" t="n">
        <v>173183</v>
      </c>
    </row>
    <row r="376">
      <c r="A376" s="4" t="inlineStr">
        <is>
          <t>Enel Distribucion Chile S.A. [Member] | INMOBILIARIA NIALEM SA | Chile [Member] | Unidades de Fomento [Member] | Three to Four Years [Member]</t>
        </is>
      </c>
    </row>
    <row r="377">
      <c r="A377" s="3" t="inlineStr">
        <is>
          <t>Disclosure of maturity analysis of operating lease payments [line items]</t>
        </is>
      </c>
    </row>
    <row r="378">
      <c r="A378" s="4" t="inlineStr">
        <is>
          <t>Non-current lease liabilities</t>
        </is>
      </c>
      <c r="B378" s="6" t="n">
        <v>46457</v>
      </c>
      <c r="C378" s="5" t="n">
        <v>173873</v>
      </c>
    </row>
    <row r="379">
      <c r="A379" s="4" t="inlineStr">
        <is>
          <t>Enel Distribucion Chile S.A. [Member] | INMOBILIARIA NIALEM SA | Chile [Member] | Unidades de Fomento [Member] | Four to Five Years [Member]</t>
        </is>
      </c>
    </row>
    <row r="380">
      <c r="A380" s="3" t="inlineStr">
        <is>
          <t>Disclosure of maturity analysis of operating lease payments [line items]</t>
        </is>
      </c>
    </row>
    <row r="381">
      <c r="A381" s="4" t="inlineStr">
        <is>
          <t>Non-current lease liabilities</t>
        </is>
      </c>
      <c r="C381" s="5" t="n">
        <v>43576</v>
      </c>
    </row>
    <row r="382">
      <c r="A382" s="4" t="inlineStr">
        <is>
          <t>Enel Distribucion Chile S.A. [Member] | INMOBILIARIA MIXTO RENTA SPA | Chile [Member] | Unidades de Fomento [Member]</t>
        </is>
      </c>
    </row>
    <row r="383">
      <c r="A383" s="3" t="inlineStr">
        <is>
          <t>Disclosure of maturity analysis of operating lease payments [line items]</t>
        </is>
      </c>
    </row>
    <row r="384">
      <c r="A384" s="4" t="inlineStr">
        <is>
          <t>Nominal Interest Rate</t>
        </is>
      </c>
      <c r="B384" s="4" t="inlineStr">
        <is>
          <t>0.10%</t>
        </is>
      </c>
    </row>
    <row r="385">
      <c r="A385" s="4" t="inlineStr">
        <is>
          <t>Current lease liabilities</t>
        </is>
      </c>
      <c r="B385" s="6" t="n">
        <v>9607</v>
      </c>
      <c r="C385" s="5" t="n">
        <v>108084</v>
      </c>
    </row>
    <row r="386">
      <c r="A386" s="4" t="inlineStr">
        <is>
          <t>Non-current lease liabilities</t>
        </is>
      </c>
      <c r="C386" s="5" t="n">
        <v>9011</v>
      </c>
    </row>
    <row r="387">
      <c r="A387" s="4" t="inlineStr">
        <is>
          <t>Enel Distribucion Chile S.A. [Member] | INMOBILIARIA MIXTO RENTA SPA | Chile [Member] | Unidades de Fomento [Member] | Less than 90 Days [Member]</t>
        </is>
      </c>
    </row>
    <row r="388">
      <c r="A388" s="3" t="inlineStr">
        <is>
          <t>Disclosure of maturity analysis of operating lease payments [line items]</t>
        </is>
      </c>
    </row>
    <row r="389">
      <c r="A389" s="4" t="inlineStr">
        <is>
          <t>Current lease liabilities</t>
        </is>
      </c>
      <c r="B389" s="6" t="n">
        <v>9607</v>
      </c>
      <c r="C389" s="5" t="n">
        <v>27018</v>
      </c>
    </row>
    <row r="390">
      <c r="A390" s="4" t="inlineStr">
        <is>
          <t>Enel Distribucion Chile S.A. [Member] | INMOBILIARIA MIXTO RENTA SPA | Chile [Member] | Unidades de Fomento [Member] | More than 90 Days [Member]</t>
        </is>
      </c>
    </row>
    <row r="391">
      <c r="A391" s="3" t="inlineStr">
        <is>
          <t>Disclosure of maturity analysis of operating lease payments [line items]</t>
        </is>
      </c>
    </row>
    <row r="392">
      <c r="A392" s="4" t="inlineStr">
        <is>
          <t>Current lease liabilities</t>
        </is>
      </c>
      <c r="C392" s="5" t="n">
        <v>81066</v>
      </c>
    </row>
    <row r="393">
      <c r="A393" s="4" t="inlineStr">
        <is>
          <t>Enel Distribucion Chile S.A. [Member] | INMOBILIARIA MIXTO RENTA SPA | Chile [Member] | Unidades de Fomento [Member] | One to Two Years [Member]</t>
        </is>
      </c>
    </row>
    <row r="394">
      <c r="A394" s="3" t="inlineStr">
        <is>
          <t>Disclosure of maturity analysis of operating lease payments [line items]</t>
        </is>
      </c>
    </row>
    <row r="395">
      <c r="A395" s="4" t="inlineStr">
        <is>
          <t>Non-current lease liabilities</t>
        </is>
      </c>
      <c r="C395" s="5" t="n">
        <v>9011</v>
      </c>
    </row>
    <row r="396">
      <c r="A396" s="4" t="inlineStr">
        <is>
          <t>Enel Green Power Chile S.A. [Member] | Ministerio de Bienes Nacionales | Chile [Member] | Unidades de Fomento [Member]</t>
        </is>
      </c>
    </row>
    <row r="397">
      <c r="A397" s="3" t="inlineStr">
        <is>
          <t>Disclosure of maturity analysis of operating lease payments [line items]</t>
        </is>
      </c>
    </row>
    <row r="398">
      <c r="A398" s="4" t="inlineStr">
        <is>
          <t>Nominal Interest Rate</t>
        </is>
      </c>
      <c r="B398" s="4" t="inlineStr">
        <is>
          <t>3.16%</t>
        </is>
      </c>
    </row>
    <row r="399">
      <c r="A399" s="4" t="inlineStr">
        <is>
          <t>Current lease liabilities</t>
        </is>
      </c>
      <c r="B399" s="6" t="n">
        <v>3584683</v>
      </c>
      <c r="C399" s="5" t="n">
        <v>977608</v>
      </c>
    </row>
    <row r="400">
      <c r="A400" s="4" t="inlineStr">
        <is>
          <t>Non-current lease liabilities</t>
        </is>
      </c>
      <c r="B400" s="5" t="n">
        <v>118923426</v>
      </c>
      <c r="C400" s="5" t="n">
        <v>18509028</v>
      </c>
    </row>
    <row r="401">
      <c r="A401" s="4" t="inlineStr">
        <is>
          <t>Enel Green Power Chile S.A. [Member] | Ministerio de Bienes Nacionales | Chile [Member] | Unidades de Fomento [Member] | Less than 90 Days [Member]</t>
        </is>
      </c>
    </row>
    <row r="402">
      <c r="A402" s="3" t="inlineStr">
        <is>
          <t>Disclosure of maturity analysis of operating lease payments [line items]</t>
        </is>
      </c>
    </row>
    <row r="403">
      <c r="A403" s="4" t="inlineStr">
        <is>
          <t>Current lease liabilities</t>
        </is>
      </c>
      <c r="B403" s="5" t="n">
        <v>1642921</v>
      </c>
      <c r="C403" s="5" t="n">
        <v>546737</v>
      </c>
    </row>
    <row r="404">
      <c r="A404" s="4" t="inlineStr">
        <is>
          <t>Enel Green Power Chile S.A. [Member] | Ministerio de Bienes Nacionales | Chile [Member] | Unidades de Fomento [Member] | More than 90 Days [Member]</t>
        </is>
      </c>
    </row>
    <row r="405">
      <c r="A405" s="3" t="inlineStr">
        <is>
          <t>Disclosure of maturity analysis of operating lease payments [line items]</t>
        </is>
      </c>
    </row>
    <row r="406">
      <c r="A406" s="4" t="inlineStr">
        <is>
          <t>Current lease liabilities</t>
        </is>
      </c>
      <c r="B406" s="5" t="n">
        <v>1941762</v>
      </c>
      <c r="C406" s="5" t="n">
        <v>430871</v>
      </c>
    </row>
    <row r="407">
      <c r="A407" s="4" t="inlineStr">
        <is>
          <t>Enel Green Power Chile S.A. [Member] | Ministerio de Bienes Nacionales | Chile [Member] | Unidades de Fomento [Member] | One to Two Years [Member]</t>
        </is>
      </c>
    </row>
    <row r="408">
      <c r="A408" s="3" t="inlineStr">
        <is>
          <t>Disclosure of maturity analysis of operating lease payments [line items]</t>
        </is>
      </c>
    </row>
    <row r="409">
      <c r="A409" s="4" t="inlineStr">
        <is>
          <t>Non-current lease liabilities</t>
        </is>
      </c>
      <c r="B409" s="5" t="n">
        <v>2866968</v>
      </c>
      <c r="C409" s="5" t="n">
        <v>711487</v>
      </c>
    </row>
    <row r="410">
      <c r="A410" s="4" t="inlineStr">
        <is>
          <t>Enel Green Power Chile S.A. [Member] | Ministerio de Bienes Nacionales | Chile [Member] | Unidades de Fomento [Member] | Two to Three Years [Member]</t>
        </is>
      </c>
    </row>
    <row r="411">
      <c r="A411" s="3" t="inlineStr">
        <is>
          <t>Disclosure of maturity analysis of operating lease payments [line items]</t>
        </is>
      </c>
    </row>
    <row r="412">
      <c r="A412" s="4" t="inlineStr">
        <is>
          <t>Non-current lease liabilities</t>
        </is>
      </c>
      <c r="B412" s="5" t="n">
        <v>2914858</v>
      </c>
      <c r="C412" s="5" t="n">
        <v>735784</v>
      </c>
    </row>
    <row r="413">
      <c r="A413" s="4" t="inlineStr">
        <is>
          <t>Enel Green Power Chile S.A. [Member] | Ministerio de Bienes Nacionales | Chile [Member] | Unidades de Fomento [Member] | Three to Four Years [Member]</t>
        </is>
      </c>
    </row>
    <row r="414">
      <c r="A414" s="3" t="inlineStr">
        <is>
          <t>Disclosure of maturity analysis of operating lease payments [line items]</t>
        </is>
      </c>
    </row>
    <row r="415">
      <c r="A415" s="4" t="inlineStr">
        <is>
          <t>Non-current lease liabilities</t>
        </is>
      </c>
      <c r="B415" s="5" t="n">
        <v>2964390</v>
      </c>
      <c r="C415" s="5" t="n">
        <v>761006</v>
      </c>
    </row>
    <row r="416">
      <c r="A416" s="4" t="inlineStr">
        <is>
          <t>Enel Green Power Chile S.A. [Member] | Ministerio de Bienes Nacionales | Chile [Member] | Unidades de Fomento [Member] | Four to Five Years [Member]</t>
        </is>
      </c>
    </row>
    <row r="417">
      <c r="A417" s="3" t="inlineStr">
        <is>
          <t>Disclosure of maturity analysis of operating lease payments [line items]</t>
        </is>
      </c>
    </row>
    <row r="418">
      <c r="A418" s="4" t="inlineStr">
        <is>
          <t>Non-current lease liabilities</t>
        </is>
      </c>
      <c r="B418" s="5" t="n">
        <v>3015619</v>
      </c>
      <c r="C418" s="5" t="n">
        <v>787190</v>
      </c>
    </row>
    <row r="419">
      <c r="A419" s="4" t="inlineStr">
        <is>
          <t>Enel Green Power Chile S.A. [Member] | Ministerio de Bienes Nacionales | Chile [Member] | Unidades de Fomento [Member] | More Than Five Years [Member]</t>
        </is>
      </c>
    </row>
    <row r="420">
      <c r="A420" s="3" t="inlineStr">
        <is>
          <t>Disclosure of maturity analysis of operating lease payments [line items]</t>
        </is>
      </c>
    </row>
    <row r="421">
      <c r="A421" s="4" t="inlineStr">
        <is>
          <t>Non-current lease liabilities</t>
        </is>
      </c>
      <c r="B421" s="6" t="n">
        <v>107161591</v>
      </c>
      <c r="C421" s="5" t="n">
        <v>15513561</v>
      </c>
    </row>
    <row r="422">
      <c r="A422" s="4" t="inlineStr">
        <is>
          <t>Enel Green Power Chile S.A. [Member] | Ministerio de Bienes Nacionales | Chile [Member] | Euros [Member]</t>
        </is>
      </c>
    </row>
    <row r="423">
      <c r="A423" s="3" t="inlineStr">
        <is>
          <t>Disclosure of maturity analysis of operating lease payments [line items]</t>
        </is>
      </c>
    </row>
    <row r="424">
      <c r="A424" s="4" t="inlineStr">
        <is>
          <t>Nominal Interest Rate</t>
        </is>
      </c>
      <c r="B424" s="4" t="inlineStr">
        <is>
          <t>5.02%</t>
        </is>
      </c>
    </row>
    <row r="425">
      <c r="A425" s="4" t="inlineStr">
        <is>
          <t>Current lease liabilities</t>
        </is>
      </c>
      <c r="B425" s="6" t="n">
        <v>1050760</v>
      </c>
      <c r="C425" s="5" t="n">
        <v>596278</v>
      </c>
    </row>
    <row r="426">
      <c r="A426" s="4" t="inlineStr">
        <is>
          <t>Non-current lease liabilities</t>
        </is>
      </c>
      <c r="B426" s="5" t="n">
        <v>3332831</v>
      </c>
      <c r="C426" s="5" t="n">
        <v>3225628</v>
      </c>
    </row>
    <row r="427">
      <c r="A427" s="4" t="inlineStr">
        <is>
          <t>Enel Green Power Chile S.A. [Member] | Ministerio de Bienes Nacionales | Chile [Member] | Euros [Member] | More than 90 Days [Member]</t>
        </is>
      </c>
    </row>
    <row r="428">
      <c r="A428" s="3" t="inlineStr">
        <is>
          <t>Disclosure of maturity analysis of operating lease payments [line items]</t>
        </is>
      </c>
    </row>
    <row r="429">
      <c r="A429" s="4" t="inlineStr">
        <is>
          <t>Current lease liabilities</t>
        </is>
      </c>
      <c r="B429" s="5" t="n">
        <v>1050760</v>
      </c>
      <c r="C429" s="5" t="n">
        <v>596278</v>
      </c>
    </row>
    <row r="430">
      <c r="A430" s="4" t="inlineStr">
        <is>
          <t>Enel Green Power Chile S.A. [Member] | Ministerio de Bienes Nacionales | Chile [Member] | Euros [Member] | One to Two Years [Member]</t>
        </is>
      </c>
    </row>
    <row r="431">
      <c r="A431" s="3" t="inlineStr">
        <is>
          <t>Disclosure of maturity analysis of operating lease payments [line items]</t>
        </is>
      </c>
    </row>
    <row r="432">
      <c r="A432" s="4" t="inlineStr">
        <is>
          <t>Non-current lease liabilities</t>
        </is>
      </c>
      <c r="B432" s="5" t="n">
        <v>209159</v>
      </c>
      <c r="C432" s="5" t="n">
        <v>181888</v>
      </c>
    </row>
    <row r="433">
      <c r="A433" s="4" t="inlineStr">
        <is>
          <t>Enel Green Power Chile S.A. [Member] | Ministerio de Bienes Nacionales | Chile [Member] | Euros [Member] | Two to Three Years [Member]</t>
        </is>
      </c>
    </row>
    <row r="434">
      <c r="A434" s="3" t="inlineStr">
        <is>
          <t>Disclosure of maturity analysis of operating lease payments [line items]</t>
        </is>
      </c>
    </row>
    <row r="435">
      <c r="A435" s="4" t="inlineStr">
        <is>
          <t>Non-current lease liabilities</t>
        </is>
      </c>
      <c r="B435" s="5" t="n">
        <v>219656</v>
      </c>
      <c r="C435" s="5" t="n">
        <v>191016</v>
      </c>
    </row>
    <row r="436">
      <c r="A436" s="4" t="inlineStr">
        <is>
          <t>Enel Green Power Chile S.A. [Member] | Ministerio de Bienes Nacionales | Chile [Member] | Euros [Member] | Three to Four Years [Member]</t>
        </is>
      </c>
    </row>
    <row r="437">
      <c r="A437" s="3" t="inlineStr">
        <is>
          <t>Disclosure of maturity analysis of operating lease payments [line items]</t>
        </is>
      </c>
    </row>
    <row r="438">
      <c r="A438" s="4" t="inlineStr">
        <is>
          <t>Non-current lease liabilities</t>
        </is>
      </c>
      <c r="B438" s="5" t="n">
        <v>230680</v>
      </c>
      <c r="C438" s="5" t="n">
        <v>200603</v>
      </c>
    </row>
    <row r="439">
      <c r="A439" s="4" t="inlineStr">
        <is>
          <t>Enel Green Power Chile S.A. [Member] | Ministerio de Bienes Nacionales | Chile [Member] | Euros [Member] | Four to Five Years [Member]</t>
        </is>
      </c>
    </row>
    <row r="440">
      <c r="A440" s="3" t="inlineStr">
        <is>
          <t>Disclosure of maturity analysis of operating lease payments [line items]</t>
        </is>
      </c>
    </row>
    <row r="441">
      <c r="A441" s="4" t="inlineStr">
        <is>
          <t>Non-current lease liabilities</t>
        </is>
      </c>
      <c r="B441" s="5" t="n">
        <v>242258</v>
      </c>
      <c r="C441" s="5" t="n">
        <v>210671</v>
      </c>
    </row>
    <row r="442">
      <c r="A442" s="4" t="inlineStr">
        <is>
          <t>Enel Green Power Chile S.A. [Member] | Ministerio de Bienes Nacionales | Chile [Member] | Euros [Member] | More Than Five Years [Member]</t>
        </is>
      </c>
    </row>
    <row r="443">
      <c r="A443" s="3" t="inlineStr">
        <is>
          <t>Disclosure of maturity analysis of operating lease payments [line items]</t>
        </is>
      </c>
    </row>
    <row r="444">
      <c r="A444" s="4" t="inlineStr">
        <is>
          <t>Non-current lease liabilities</t>
        </is>
      </c>
      <c r="B444" s="6" t="n">
        <v>2431078</v>
      </c>
      <c r="C444" s="5" t="n">
        <v>2441450</v>
      </c>
    </row>
    <row r="445">
      <c r="A445" s="4" t="inlineStr">
        <is>
          <t>Enel Green Power Chile S.A. [Member] | Fundo Los Buenos Aires SpA | Chile [Member] | Unidades de Fomento [Member]</t>
        </is>
      </c>
    </row>
    <row r="446">
      <c r="A446" s="3" t="inlineStr">
        <is>
          <t>Disclosure of maturity analysis of operating lease payments [line items]</t>
        </is>
      </c>
    </row>
    <row r="447">
      <c r="A447" s="4" t="inlineStr">
        <is>
          <t>Nominal Interest Rate</t>
        </is>
      </c>
      <c r="B447" s="4" t="inlineStr">
        <is>
          <t>2.54%</t>
        </is>
      </c>
    </row>
    <row r="448">
      <c r="A448" s="4" t="inlineStr">
        <is>
          <t>Current lease liabilities</t>
        </is>
      </c>
      <c r="B448" s="6" t="n">
        <v>250639</v>
      </c>
      <c r="C448" s="5" t="n">
        <v>109911</v>
      </c>
    </row>
    <row r="449">
      <c r="A449" s="4" t="inlineStr">
        <is>
          <t>Non-current lease liabilities</t>
        </is>
      </c>
      <c r="B449" s="5" t="n">
        <v>1741321</v>
      </c>
      <c r="C449" s="5" t="n">
        <v>1703180</v>
      </c>
    </row>
    <row r="450">
      <c r="A450" s="4" t="inlineStr">
        <is>
          <t>Enel Green Power Chile S.A. [Member] | Fundo Los Buenos Aires SpA | Chile [Member] | Unidades de Fomento [Member] | Less than 90 Days [Member]</t>
        </is>
      </c>
    </row>
    <row r="451">
      <c r="A451" s="3" t="inlineStr">
        <is>
          <t>Disclosure of maturity analysis of operating lease payments [line items]</t>
        </is>
      </c>
    </row>
    <row r="452">
      <c r="A452" s="4" t="inlineStr">
        <is>
          <t>Current lease liabilities</t>
        </is>
      </c>
      <c r="B452" s="5" t="n">
        <v>250639</v>
      </c>
      <c r="C452" s="5" t="n">
        <v>109911</v>
      </c>
    </row>
    <row r="453">
      <c r="A453" s="4" t="inlineStr">
        <is>
          <t>Enel Green Power Chile S.A. [Member] | Fundo Los Buenos Aires SpA | Chile [Member] | Unidades de Fomento [Member] | One to Two Years [Member]</t>
        </is>
      </c>
    </row>
    <row r="454">
      <c r="A454" s="3" t="inlineStr">
        <is>
          <t>Disclosure of maturity analysis of operating lease payments [line items]</t>
        </is>
      </c>
    </row>
    <row r="455">
      <c r="A455" s="4" t="inlineStr">
        <is>
          <t>Non-current lease liabilities</t>
        </is>
      </c>
      <c r="B455" s="5" t="n">
        <v>77502</v>
      </c>
      <c r="C455" s="5" t="n">
        <v>70851</v>
      </c>
    </row>
    <row r="456">
      <c r="A456" s="4" t="inlineStr">
        <is>
          <t>Enel Green Power Chile S.A. [Member] | Fundo Los Buenos Aires SpA | Chile [Member] | Unidades de Fomento [Member] | Two to Three Years [Member]</t>
        </is>
      </c>
    </row>
    <row r="457">
      <c r="A457" s="3" t="inlineStr">
        <is>
          <t>Disclosure of maturity analysis of operating lease payments [line items]</t>
        </is>
      </c>
    </row>
    <row r="458">
      <c r="A458" s="4" t="inlineStr">
        <is>
          <t>Non-current lease liabilities</t>
        </is>
      </c>
      <c r="B458" s="5" t="n">
        <v>79471</v>
      </c>
      <c r="C458" s="5" t="n">
        <v>72651</v>
      </c>
    </row>
    <row r="459">
      <c r="A459" s="4" t="inlineStr">
        <is>
          <t>Enel Green Power Chile S.A. [Member] | Fundo Los Buenos Aires SpA | Chile [Member] | Unidades de Fomento [Member] | Three to Four Years [Member]</t>
        </is>
      </c>
    </row>
    <row r="460">
      <c r="A460" s="3" t="inlineStr">
        <is>
          <t>Disclosure of maturity analysis of operating lease payments [line items]</t>
        </is>
      </c>
    </row>
    <row r="461">
      <c r="A461" s="4" t="inlineStr">
        <is>
          <t>Non-current lease liabilities</t>
        </is>
      </c>
      <c r="B461" s="5" t="n">
        <v>81490</v>
      </c>
      <c r="C461" s="5" t="n">
        <v>74497</v>
      </c>
    </row>
    <row r="462">
      <c r="A462" s="4" t="inlineStr">
        <is>
          <t>Enel Green Power Chile S.A. [Member] | Fundo Los Buenos Aires SpA | Chile [Member] | Unidades de Fomento [Member] | Four to Five Years [Member]</t>
        </is>
      </c>
    </row>
    <row r="463">
      <c r="A463" s="3" t="inlineStr">
        <is>
          <t>Disclosure of maturity analysis of operating lease payments [line items]</t>
        </is>
      </c>
    </row>
    <row r="464">
      <c r="A464" s="4" t="inlineStr">
        <is>
          <t>Non-current lease liabilities</t>
        </is>
      </c>
      <c r="B464" s="5" t="n">
        <v>83561</v>
      </c>
      <c r="C464" s="5" t="n">
        <v>76389</v>
      </c>
    </row>
    <row r="465">
      <c r="A465" s="4" t="inlineStr">
        <is>
          <t>Enel Green Power Chile S.A. [Member] | Fundo Los Buenos Aires SpA | Chile [Member] | Unidades de Fomento [Member] | More Than Five Years [Member]</t>
        </is>
      </c>
    </row>
    <row r="466">
      <c r="A466" s="3" t="inlineStr">
        <is>
          <t>Disclosure of maturity analysis of operating lease payments [line items]</t>
        </is>
      </c>
    </row>
    <row r="467">
      <c r="A467" s="4" t="inlineStr">
        <is>
          <t>Non-current lease liabilities</t>
        </is>
      </c>
      <c r="B467" s="6" t="n">
        <v>1419297</v>
      </c>
      <c r="C467" s="5" t="n">
        <v>1408792</v>
      </c>
    </row>
    <row r="468">
      <c r="A468" s="4" t="inlineStr">
        <is>
          <t>Enel Green Power Chile S.A. [Member] | Federico Rioseco Garcia | Chile [Member] | Unidades de Fomento [Member]</t>
        </is>
      </c>
    </row>
    <row r="469">
      <c r="A469" s="3" t="inlineStr">
        <is>
          <t>Disclosure of maturity analysis of operating lease payments [line items]</t>
        </is>
      </c>
    </row>
    <row r="470">
      <c r="A470" s="4" t="inlineStr">
        <is>
          <t>Nominal Interest Rate</t>
        </is>
      </c>
      <c r="B470" s="4" t="inlineStr">
        <is>
          <t>4.94%</t>
        </is>
      </c>
    </row>
    <row r="471">
      <c r="A471" s="4" t="inlineStr">
        <is>
          <t>Current lease liabilities</t>
        </is>
      </c>
      <c r="B471" s="6" t="n">
        <v>16532</v>
      </c>
      <c r="C471" s="5" t="n">
        <v>266597</v>
      </c>
    </row>
    <row r="472">
      <c r="A472" s="4" t="inlineStr">
        <is>
          <t>Non-current lease liabilities</t>
        </is>
      </c>
      <c r="B472" s="5" t="n">
        <v>229298</v>
      </c>
      <c r="C472" s="5" t="n">
        <v>221427</v>
      </c>
    </row>
    <row r="473">
      <c r="A473" s="4" t="inlineStr">
        <is>
          <t>Enel Green Power Chile S.A. [Member] | Federico Rioseco Garcia | Chile [Member] | Unidades de Fomento [Member] | Less than 90 Days [Member]</t>
        </is>
      </c>
    </row>
    <row r="474">
      <c r="A474" s="3" t="inlineStr">
        <is>
          <t>Disclosure of maturity analysis of operating lease payments [line items]</t>
        </is>
      </c>
    </row>
    <row r="475">
      <c r="A475" s="4" t="inlineStr">
        <is>
          <t>Current lease liabilities</t>
        </is>
      </c>
      <c r="B475" s="5" t="n">
        <v>16532</v>
      </c>
      <c r="C475" s="5" t="n">
        <v>266597</v>
      </c>
    </row>
    <row r="476">
      <c r="A476" s="4" t="inlineStr">
        <is>
          <t>Enel Green Power Chile S.A. [Member] | Federico Rioseco Garcia | Chile [Member] | Unidades de Fomento [Member] | One to Two Years [Member]</t>
        </is>
      </c>
    </row>
    <row r="477">
      <c r="A477" s="3" t="inlineStr">
        <is>
          <t>Disclosure of maturity analysis of operating lease payments [line items]</t>
        </is>
      </c>
    </row>
    <row r="478">
      <c r="A478" s="4" t="inlineStr">
        <is>
          <t>Non-current lease liabilities</t>
        </is>
      </c>
      <c r="B478" s="5" t="n">
        <v>7259</v>
      </c>
      <c r="C478" s="5" t="n">
        <v>6483</v>
      </c>
    </row>
    <row r="479">
      <c r="A479" s="4" t="inlineStr">
        <is>
          <t>Enel Green Power Chile S.A. [Member] | Federico Rioseco Garcia | Chile [Member] | Unidades de Fomento [Member] | Two to Three Years [Member]</t>
        </is>
      </c>
    </row>
    <row r="480">
      <c r="A480" s="3" t="inlineStr">
        <is>
          <t>Disclosure of maturity analysis of operating lease payments [line items]</t>
        </is>
      </c>
    </row>
    <row r="481">
      <c r="A481" s="4" t="inlineStr">
        <is>
          <t>Non-current lease liabilities</t>
        </is>
      </c>
      <c r="B481" s="5" t="n">
        <v>7618</v>
      </c>
      <c r="C481" s="5" t="n">
        <v>6804</v>
      </c>
    </row>
    <row r="482">
      <c r="A482" s="4" t="inlineStr">
        <is>
          <t>Enel Green Power Chile S.A. [Member] | Federico Rioseco Garcia | Chile [Member] | Unidades de Fomento [Member] | Three to Four Years [Member]</t>
        </is>
      </c>
    </row>
    <row r="483">
      <c r="A483" s="3" t="inlineStr">
        <is>
          <t>Disclosure of maturity analysis of operating lease payments [line items]</t>
        </is>
      </c>
    </row>
    <row r="484">
      <c r="A484" s="4" t="inlineStr">
        <is>
          <t>Non-current lease liabilities</t>
        </is>
      </c>
      <c r="B484" s="5" t="n">
        <v>7994</v>
      </c>
      <c r="C484" s="5" t="n">
        <v>7140</v>
      </c>
    </row>
    <row r="485">
      <c r="A485" s="4" t="inlineStr">
        <is>
          <t>Enel Green Power Chile S.A. [Member] | Federico Rioseco Garcia | Chile [Member] | Unidades de Fomento [Member] | Four to Five Years [Member]</t>
        </is>
      </c>
    </row>
    <row r="486">
      <c r="A486" s="3" t="inlineStr">
        <is>
          <t>Disclosure of maturity analysis of operating lease payments [line items]</t>
        </is>
      </c>
    </row>
    <row r="487">
      <c r="A487" s="4" t="inlineStr">
        <is>
          <t>Non-current lease liabilities</t>
        </is>
      </c>
      <c r="B487" s="5" t="n">
        <v>8389</v>
      </c>
      <c r="C487" s="5" t="n">
        <v>7493</v>
      </c>
    </row>
    <row r="488">
      <c r="A488" s="4" t="inlineStr">
        <is>
          <t>Enel Green Power Chile S.A. [Member] | Federico Rioseco Garcia | Chile [Member] | Unidades de Fomento [Member] | More Than Five Years [Member]</t>
        </is>
      </c>
    </row>
    <row r="489">
      <c r="A489" s="3" t="inlineStr">
        <is>
          <t>Disclosure of maturity analysis of operating lease payments [line items]</t>
        </is>
      </c>
    </row>
    <row r="490">
      <c r="A490" s="4" t="inlineStr">
        <is>
          <t>Non-current lease liabilities</t>
        </is>
      </c>
      <c r="B490" s="6" t="n">
        <v>198038</v>
      </c>
      <c r="C490" s="5" t="n">
        <v>193507</v>
      </c>
    </row>
    <row r="491">
      <c r="A491" s="4" t="inlineStr">
        <is>
          <t>Enel Green Power Chile S.A. [Member] | Juan Rioseco Garcia | Chile [Member] | Unidades de Fomento [Member]</t>
        </is>
      </c>
    </row>
    <row r="492">
      <c r="A492" s="3" t="inlineStr">
        <is>
          <t>Disclosure of maturity analysis of operating lease payments [line items]</t>
        </is>
      </c>
    </row>
    <row r="493">
      <c r="A493" s="4" t="inlineStr">
        <is>
          <t>Nominal Interest Rate</t>
        </is>
      </c>
      <c r="B493" s="4" t="inlineStr">
        <is>
          <t>4.94%</t>
        </is>
      </c>
    </row>
    <row r="494">
      <c r="A494" s="4" t="inlineStr">
        <is>
          <t>Current lease liabilities</t>
        </is>
      </c>
      <c r="B494" s="6" t="n">
        <v>21470</v>
      </c>
      <c r="C494" s="5" t="n">
        <v>51923</v>
      </c>
    </row>
    <row r="495">
      <c r="A495" s="4" t="inlineStr">
        <is>
          <t>Non-current lease liabilities</t>
        </is>
      </c>
      <c r="B495" s="5" t="n">
        <v>283963</v>
      </c>
      <c r="C495" s="5" t="n">
        <v>274413</v>
      </c>
    </row>
    <row r="496">
      <c r="A496" s="4" t="inlineStr">
        <is>
          <t>Enel Green Power Chile S.A. [Member] | Juan Rioseco Garcia | Chile [Member] | Unidades de Fomento [Member] | Less than 90 Days [Member]</t>
        </is>
      </c>
    </row>
    <row r="497">
      <c r="A497" s="3" t="inlineStr">
        <is>
          <t>Disclosure of maturity analysis of operating lease payments [line items]</t>
        </is>
      </c>
    </row>
    <row r="498">
      <c r="A498" s="4" t="inlineStr">
        <is>
          <t>Current lease liabilities</t>
        </is>
      </c>
      <c r="B498" s="5" t="n">
        <v>21470</v>
      </c>
      <c r="C498" s="5" t="n">
        <v>51923</v>
      </c>
    </row>
    <row r="499">
      <c r="A499" s="4" t="inlineStr">
        <is>
          <t>Enel Green Power Chile S.A. [Member] | Juan Rioseco Garcia | Chile [Member] | Unidades de Fomento [Member] | One to Two Years [Member]</t>
        </is>
      </c>
    </row>
    <row r="500">
      <c r="A500" s="3" t="inlineStr">
        <is>
          <t>Disclosure of maturity analysis of operating lease payments [line items]</t>
        </is>
      </c>
    </row>
    <row r="501">
      <c r="A501" s="4" t="inlineStr">
        <is>
          <t>Non-current lease liabilities</t>
        </is>
      </c>
      <c r="B501" s="5" t="n">
        <v>9572</v>
      </c>
      <c r="C501" s="5" t="n">
        <v>8550</v>
      </c>
    </row>
    <row r="502">
      <c r="A502" s="4" t="inlineStr">
        <is>
          <t>Enel Green Power Chile S.A. [Member] | Juan Rioseco Garcia | Chile [Member] | Unidades de Fomento [Member] | Two to Three Years [Member]</t>
        </is>
      </c>
    </row>
    <row r="503">
      <c r="A503" s="3" t="inlineStr">
        <is>
          <t>Disclosure of maturity analysis of operating lease payments [line items]</t>
        </is>
      </c>
    </row>
    <row r="504">
      <c r="A504" s="4" t="inlineStr">
        <is>
          <t>Non-current lease liabilities</t>
        </is>
      </c>
      <c r="B504" s="5" t="n">
        <v>10045</v>
      </c>
      <c r="C504" s="5" t="n">
        <v>8973</v>
      </c>
    </row>
    <row r="505">
      <c r="A505" s="4" t="inlineStr">
        <is>
          <t>Enel Green Power Chile S.A. [Member] | Juan Rioseco Garcia | Chile [Member] | Unidades de Fomento [Member] | Three to Four Years [Member]</t>
        </is>
      </c>
    </row>
    <row r="506">
      <c r="A506" s="3" t="inlineStr">
        <is>
          <t>Disclosure of maturity analysis of operating lease payments [line items]</t>
        </is>
      </c>
    </row>
    <row r="507">
      <c r="A507" s="4" t="inlineStr">
        <is>
          <t>Non-current lease liabilities</t>
        </is>
      </c>
      <c r="B507" s="5" t="n">
        <v>10542</v>
      </c>
      <c r="C507" s="5" t="n">
        <v>9416</v>
      </c>
    </row>
    <row r="508">
      <c r="A508" s="4" t="inlineStr">
        <is>
          <t>Enel Green Power Chile S.A. [Member] | Juan Rioseco Garcia | Chile [Member] | Unidades de Fomento [Member] | Four to Five Years [Member]</t>
        </is>
      </c>
    </row>
    <row r="509">
      <c r="A509" s="3" t="inlineStr">
        <is>
          <t>Disclosure of maturity analysis of operating lease payments [line items]</t>
        </is>
      </c>
    </row>
    <row r="510">
      <c r="A510" s="4" t="inlineStr">
        <is>
          <t>Non-current lease liabilities</t>
        </is>
      </c>
      <c r="B510" s="5" t="n">
        <v>11063</v>
      </c>
      <c r="C510" s="5" t="n">
        <v>9882</v>
      </c>
    </row>
    <row r="511">
      <c r="A511" s="4" t="inlineStr">
        <is>
          <t>Enel Green Power Chile S.A. [Member] | Juan Rioseco Garcia | Chile [Member] | Unidades de Fomento [Member] | More Than Five Years [Member]</t>
        </is>
      </c>
    </row>
    <row r="512">
      <c r="A512" s="3" t="inlineStr">
        <is>
          <t>Disclosure of maturity analysis of operating lease payments [line items]</t>
        </is>
      </c>
    </row>
    <row r="513">
      <c r="A513" s="4" t="inlineStr">
        <is>
          <t>Non-current lease liabilities</t>
        </is>
      </c>
      <c r="B513" s="6" t="n">
        <v>242741</v>
      </c>
      <c r="C513" s="5" t="n">
        <v>237592</v>
      </c>
    </row>
    <row r="514">
      <c r="A514" s="4" t="inlineStr">
        <is>
          <t>Enel Green Power Chile S.A. [Member] | Adriana Castro Parra | Chile [Member] | Unidades de Fomento [Member]</t>
        </is>
      </c>
    </row>
    <row r="515">
      <c r="A515" s="3" t="inlineStr">
        <is>
          <t>Disclosure of maturity analysis of operating lease payments [line items]</t>
        </is>
      </c>
    </row>
    <row r="516">
      <c r="A516" s="4" t="inlineStr">
        <is>
          <t>Nominal Interest Rate</t>
        </is>
      </c>
      <c r="B516" s="4" t="inlineStr">
        <is>
          <t>4.94%</t>
        </is>
      </c>
    </row>
    <row r="517">
      <c r="A517" s="4" t="inlineStr">
        <is>
          <t>Current lease liabilities</t>
        </is>
      </c>
      <c r="B517" s="6" t="n">
        <v>74019</v>
      </c>
      <c r="C517" s="5" t="n">
        <v>33522</v>
      </c>
    </row>
    <row r="518">
      <c r="A518" s="4" t="inlineStr">
        <is>
          <t>Non-current lease liabilities</t>
        </is>
      </c>
      <c r="B518" s="5" t="n">
        <v>436642</v>
      </c>
      <c r="C518" s="5" t="n">
        <v>423250</v>
      </c>
    </row>
    <row r="519">
      <c r="A519" s="4" t="inlineStr">
        <is>
          <t>Enel Green Power Chile S.A. [Member] | Adriana Castro Parra | Chile [Member] | Unidades de Fomento [Member] | Less than 90 Days [Member]</t>
        </is>
      </c>
    </row>
    <row r="520">
      <c r="A520" s="3" t="inlineStr">
        <is>
          <t>Disclosure of maturity analysis of operating lease payments [line items]</t>
        </is>
      </c>
    </row>
    <row r="521">
      <c r="A521" s="4" t="inlineStr">
        <is>
          <t>Current lease liabilities</t>
        </is>
      </c>
      <c r="B521" s="5" t="n">
        <v>74019</v>
      </c>
      <c r="C521" s="5" t="n">
        <v>33522</v>
      </c>
    </row>
    <row r="522">
      <c r="A522" s="4" t="inlineStr">
        <is>
          <t>Enel Green Power Chile S.A. [Member] | Adriana Castro Parra | Chile [Member] | Unidades de Fomento [Member] | One to Two Years [Member]</t>
        </is>
      </c>
    </row>
    <row r="523">
      <c r="A523" s="3" t="inlineStr">
        <is>
          <t>Disclosure of maturity analysis of operating lease payments [line items]</t>
        </is>
      </c>
    </row>
    <row r="524">
      <c r="A524" s="4" t="inlineStr">
        <is>
          <t>Non-current lease liabilities</t>
        </is>
      </c>
      <c r="B524" s="5" t="n">
        <v>15602</v>
      </c>
      <c r="C524" s="5" t="n">
        <v>13937</v>
      </c>
    </row>
    <row r="525">
      <c r="A525" s="4" t="inlineStr">
        <is>
          <t>Enel Green Power Chile S.A. [Member] | Adriana Castro Parra | Chile [Member] | Unidades de Fomento [Member] | Two to Three Years [Member]</t>
        </is>
      </c>
    </row>
    <row r="526">
      <c r="A526" s="3" t="inlineStr">
        <is>
          <t>Disclosure of maturity analysis of operating lease payments [line items]</t>
        </is>
      </c>
    </row>
    <row r="527">
      <c r="A527" s="4" t="inlineStr">
        <is>
          <t>Non-current lease liabilities</t>
        </is>
      </c>
      <c r="B527" s="5" t="n">
        <v>16374</v>
      </c>
      <c r="C527" s="5" t="n">
        <v>14626</v>
      </c>
    </row>
    <row r="528">
      <c r="A528" s="4" t="inlineStr">
        <is>
          <t>Enel Green Power Chile S.A. [Member] | Adriana Castro Parra | Chile [Member] | Unidades de Fomento [Member] | Three to Four Years [Member]</t>
        </is>
      </c>
    </row>
    <row r="529">
      <c r="A529" s="3" t="inlineStr">
        <is>
          <t>Disclosure of maturity analysis of operating lease payments [line items]</t>
        </is>
      </c>
    </row>
    <row r="530">
      <c r="A530" s="4" t="inlineStr">
        <is>
          <t>Non-current lease liabilities</t>
        </is>
      </c>
      <c r="B530" s="5" t="n">
        <v>17183</v>
      </c>
      <c r="C530" s="5" t="n">
        <v>15349</v>
      </c>
    </row>
    <row r="531">
      <c r="A531" s="4" t="inlineStr">
        <is>
          <t>Enel Green Power Chile S.A. [Member] | Adriana Castro Parra | Chile [Member] | Unidades de Fomento [Member] | Four to Five Years [Member]</t>
        </is>
      </c>
    </row>
    <row r="532">
      <c r="A532" s="3" t="inlineStr">
        <is>
          <t>Disclosure of maturity analysis of operating lease payments [line items]</t>
        </is>
      </c>
    </row>
    <row r="533">
      <c r="A533" s="4" t="inlineStr">
        <is>
          <t>Non-current lease liabilities</t>
        </is>
      </c>
      <c r="B533" s="5" t="n">
        <v>18033</v>
      </c>
      <c r="C533" s="5" t="n">
        <v>16108</v>
      </c>
    </row>
    <row r="534">
      <c r="A534" s="4" t="inlineStr">
        <is>
          <t>Enel Green Power Chile S.A. [Member] | Adriana Castro Parra | Chile [Member] | Unidades de Fomento [Member] | More Than Five Years [Member]</t>
        </is>
      </c>
    </row>
    <row r="535">
      <c r="A535" s="3" t="inlineStr">
        <is>
          <t>Disclosure of maturity analysis of operating lease payments [line items]</t>
        </is>
      </c>
    </row>
    <row r="536">
      <c r="A536" s="4" t="inlineStr">
        <is>
          <t>Non-current lease liabilities</t>
        </is>
      </c>
      <c r="B536" s="6" t="n">
        <v>369450</v>
      </c>
      <c r="C536" s="5" t="n">
        <v>363230</v>
      </c>
    </row>
    <row r="537">
      <c r="A537" s="4" t="inlineStr">
        <is>
          <t>Enel Green Power Chile S.A. [Member] | Alicia Freire Hermosilla | Chile [Member] | Unidades de Fomento [Member]</t>
        </is>
      </c>
    </row>
    <row r="538">
      <c r="A538" s="3" t="inlineStr">
        <is>
          <t>Disclosure of maturity analysis of operating lease payments [line items]</t>
        </is>
      </c>
    </row>
    <row r="539">
      <c r="A539" s="4" t="inlineStr">
        <is>
          <t>Nominal Interest Rate</t>
        </is>
      </c>
      <c r="B539" s="4" t="inlineStr">
        <is>
          <t>4.31%</t>
        </is>
      </c>
    </row>
    <row r="540">
      <c r="A540" s="4" t="inlineStr">
        <is>
          <t>Current lease liabilities</t>
        </is>
      </c>
      <c r="C540" s="5" t="n">
        <v>97512</v>
      </c>
    </row>
    <row r="541">
      <c r="A541" s="4" t="inlineStr">
        <is>
          <t>Enel Green Power Chile S.A. [Member] | Alicia Freire Hermosilla | Chile [Member] | Unidades de Fomento [Member] | Less than 90 Days [Member]</t>
        </is>
      </c>
    </row>
    <row r="542">
      <c r="A542" s="3" t="inlineStr">
        <is>
          <t>Disclosure of maturity analysis of operating lease payments [line items]</t>
        </is>
      </c>
    </row>
    <row r="543">
      <c r="A543" s="4" t="inlineStr">
        <is>
          <t>Current lease liabilities</t>
        </is>
      </c>
      <c r="C543" s="5" t="n">
        <v>97512</v>
      </c>
    </row>
    <row r="544">
      <c r="A544" s="4" t="inlineStr">
        <is>
          <t>Enel Green Power Chile S.A. [Member] | Agricola Santa Amalia | Chile [Member] | Unidades de Fomento [Member]</t>
        </is>
      </c>
    </row>
    <row r="545">
      <c r="A545" s="3" t="inlineStr">
        <is>
          <t>Disclosure of maturity analysis of operating lease payments [line items]</t>
        </is>
      </c>
    </row>
    <row r="546">
      <c r="A546" s="4" t="inlineStr">
        <is>
          <t>Nominal Interest Rate</t>
        </is>
      </c>
      <c r="B546" s="4" t="inlineStr">
        <is>
          <t>4.94%</t>
        </is>
      </c>
    </row>
    <row r="547">
      <c r="A547" s="4" t="inlineStr">
        <is>
          <t>Current lease liabilities</t>
        </is>
      </c>
      <c r="B547" s="6" t="n">
        <v>33913</v>
      </c>
      <c r="C547" s="5" t="n">
        <v>22346</v>
      </c>
    </row>
    <row r="548">
      <c r="A548" s="4" t="inlineStr">
        <is>
          <t>Non-current lease liabilities</t>
        </is>
      </c>
      <c r="B548" s="5" t="n">
        <v>436642</v>
      </c>
      <c r="C548" s="5" t="n">
        <v>423250</v>
      </c>
    </row>
    <row r="549">
      <c r="A549" s="4" t="inlineStr">
        <is>
          <t>Enel Green Power Chile S.A. [Member] | Agricola Santa Amalia | Chile [Member] | Unidades de Fomento [Member] | Less than 90 Days [Member]</t>
        </is>
      </c>
    </row>
    <row r="550">
      <c r="A550" s="3" t="inlineStr">
        <is>
          <t>Disclosure of maturity analysis of operating lease payments [line items]</t>
        </is>
      </c>
    </row>
    <row r="551">
      <c r="A551" s="4" t="inlineStr">
        <is>
          <t>Current lease liabilities</t>
        </is>
      </c>
      <c r="B551" s="5" t="n">
        <v>33913</v>
      </c>
      <c r="C551" s="5" t="n">
        <v>22346</v>
      </c>
    </row>
    <row r="552">
      <c r="A552" s="4" t="inlineStr">
        <is>
          <t>Enel Green Power Chile S.A. [Member] | Agricola Santa Amalia | Chile [Member] | Unidades de Fomento [Member] | One to Two Years [Member]</t>
        </is>
      </c>
    </row>
    <row r="553">
      <c r="A553" s="3" t="inlineStr">
        <is>
          <t>Disclosure of maturity analysis of operating lease payments [line items]</t>
        </is>
      </c>
    </row>
    <row r="554">
      <c r="A554" s="4" t="inlineStr">
        <is>
          <t>Non-current lease liabilities</t>
        </is>
      </c>
      <c r="B554" s="5" t="n">
        <v>15602</v>
      </c>
      <c r="C554" s="5" t="n">
        <v>13937</v>
      </c>
    </row>
    <row r="555">
      <c r="A555" s="4" t="inlineStr">
        <is>
          <t>Enel Green Power Chile S.A. [Member] | Agricola Santa Amalia | Chile [Member] | Unidades de Fomento [Member] | Two to Three Years [Member]</t>
        </is>
      </c>
    </row>
    <row r="556">
      <c r="A556" s="3" t="inlineStr">
        <is>
          <t>Disclosure of maturity analysis of operating lease payments [line items]</t>
        </is>
      </c>
    </row>
    <row r="557">
      <c r="A557" s="4" t="inlineStr">
        <is>
          <t>Non-current lease liabilities</t>
        </is>
      </c>
      <c r="B557" s="5" t="n">
        <v>16374</v>
      </c>
      <c r="C557" s="5" t="n">
        <v>14626</v>
      </c>
    </row>
    <row r="558">
      <c r="A558" s="4" t="inlineStr">
        <is>
          <t>Enel Green Power Chile S.A. [Member] | Agricola Santa Amalia | Chile [Member] | Unidades de Fomento [Member] | Three to Four Years [Member]</t>
        </is>
      </c>
    </row>
    <row r="559">
      <c r="A559" s="3" t="inlineStr">
        <is>
          <t>Disclosure of maturity analysis of operating lease payments [line items]</t>
        </is>
      </c>
    </row>
    <row r="560">
      <c r="A560" s="4" t="inlineStr">
        <is>
          <t>Non-current lease liabilities</t>
        </is>
      </c>
      <c r="B560" s="5" t="n">
        <v>17183</v>
      </c>
      <c r="C560" s="5" t="n">
        <v>15349</v>
      </c>
    </row>
    <row r="561">
      <c r="A561" s="4" t="inlineStr">
        <is>
          <t>Enel Green Power Chile S.A. [Member] | Agricola Santa Amalia | Chile [Member] | Unidades de Fomento [Member] | Four to Five Years [Member]</t>
        </is>
      </c>
    </row>
    <row r="562">
      <c r="A562" s="3" t="inlineStr">
        <is>
          <t>Disclosure of maturity analysis of operating lease payments [line items]</t>
        </is>
      </c>
    </row>
    <row r="563">
      <c r="A563" s="4" t="inlineStr">
        <is>
          <t>Non-current lease liabilities</t>
        </is>
      </c>
      <c r="B563" s="5" t="n">
        <v>18033</v>
      </c>
      <c r="C563" s="5" t="n">
        <v>16108</v>
      </c>
    </row>
    <row r="564">
      <c r="A564" s="4" t="inlineStr">
        <is>
          <t>Enel Green Power Chile S.A. [Member] | Agricola Santa Amalia | Chile [Member] | Unidades de Fomento [Member] | More Than Five Years [Member]</t>
        </is>
      </c>
    </row>
    <row r="565">
      <c r="A565" s="3" t="inlineStr">
        <is>
          <t>Disclosure of maturity analysis of operating lease payments [line items]</t>
        </is>
      </c>
    </row>
    <row r="566">
      <c r="A566" s="4" t="inlineStr">
        <is>
          <t>Non-current lease liabilities</t>
        </is>
      </c>
      <c r="B566" s="6" t="n">
        <v>369450</v>
      </c>
      <c r="C566" s="5" t="n">
        <v>363230</v>
      </c>
    </row>
    <row r="567">
      <c r="A567" s="4" t="inlineStr">
        <is>
          <t>Enel Green Power Chile S.A. [Member] | Orafti Chile S.A. | Chile [Member] | Unidades de Fomento [Member]</t>
        </is>
      </c>
    </row>
    <row r="568">
      <c r="A568" s="3" t="inlineStr">
        <is>
          <t>Disclosure of maturity analysis of operating lease payments [line items]</t>
        </is>
      </c>
    </row>
    <row r="569">
      <c r="A569" s="4" t="inlineStr">
        <is>
          <t>Nominal Interest Rate</t>
        </is>
      </c>
      <c r="B569" s="4" t="inlineStr">
        <is>
          <t>4.94%</t>
        </is>
      </c>
    </row>
    <row r="570">
      <c r="A570" s="4" t="inlineStr">
        <is>
          <t>Current lease liabilities</t>
        </is>
      </c>
      <c r="B570" s="6" t="n">
        <v>16954</v>
      </c>
      <c r="C570" s="5" t="n">
        <v>8966</v>
      </c>
    </row>
    <row r="571">
      <c r="A571" s="4" t="inlineStr">
        <is>
          <t>Non-current lease liabilities</t>
        </is>
      </c>
      <c r="B571" s="5" t="n">
        <v>218322</v>
      </c>
      <c r="C571" s="5" t="n">
        <v>211622</v>
      </c>
    </row>
    <row r="572">
      <c r="A572" s="4" t="inlineStr">
        <is>
          <t>Enel Green Power Chile S.A. [Member] | Orafti Chile S.A. | Chile [Member] | Unidades de Fomento [Member] | Less than 90 Days [Member]</t>
        </is>
      </c>
    </row>
    <row r="573">
      <c r="A573" s="3" t="inlineStr">
        <is>
          <t>Disclosure of maturity analysis of operating lease payments [line items]</t>
        </is>
      </c>
    </row>
    <row r="574">
      <c r="A574" s="4" t="inlineStr">
        <is>
          <t>Current lease liabilities</t>
        </is>
      </c>
      <c r="B574" s="5" t="n">
        <v>16954</v>
      </c>
      <c r="C574" s="5" t="n">
        <v>8966</v>
      </c>
    </row>
    <row r="575">
      <c r="A575" s="4" t="inlineStr">
        <is>
          <t>Enel Green Power Chile S.A. [Member] | Orafti Chile S.A. | Chile [Member] | Unidades de Fomento [Member] | One to Two Years [Member]</t>
        </is>
      </c>
    </row>
    <row r="576">
      <c r="A576" s="3" t="inlineStr">
        <is>
          <t>Disclosure of maturity analysis of operating lease payments [line items]</t>
        </is>
      </c>
    </row>
    <row r="577">
      <c r="A577" s="4" t="inlineStr">
        <is>
          <t>Non-current lease liabilities</t>
        </is>
      </c>
      <c r="B577" s="5" t="n">
        <v>7434</v>
      </c>
      <c r="C577" s="5" t="n">
        <v>6640</v>
      </c>
    </row>
    <row r="578">
      <c r="A578" s="4" t="inlineStr">
        <is>
          <t>Enel Green Power Chile S.A. [Member] | Orafti Chile S.A. | Chile [Member] | Unidades de Fomento [Member] | Two to Three Years [Member]</t>
        </is>
      </c>
    </row>
    <row r="579">
      <c r="A579" s="3" t="inlineStr">
        <is>
          <t>Disclosure of maturity analysis of operating lease payments [line items]</t>
        </is>
      </c>
    </row>
    <row r="580">
      <c r="A580" s="4" t="inlineStr">
        <is>
          <t>Non-current lease liabilities</t>
        </is>
      </c>
      <c r="B580" s="5" t="n">
        <v>7801</v>
      </c>
      <c r="C580" s="5" t="n">
        <v>6968</v>
      </c>
    </row>
    <row r="581">
      <c r="A581" s="4" t="inlineStr">
        <is>
          <t>Enel Green Power Chile S.A. [Member] | Orafti Chile S.A. | Chile [Member] | Unidades de Fomento [Member] | Three to Four Years [Member]</t>
        </is>
      </c>
    </row>
    <row r="582">
      <c r="A582" s="3" t="inlineStr">
        <is>
          <t>Disclosure of maturity analysis of operating lease payments [line items]</t>
        </is>
      </c>
    </row>
    <row r="583">
      <c r="A583" s="4" t="inlineStr">
        <is>
          <t>Non-current lease liabilities</t>
        </is>
      </c>
      <c r="B583" s="5" t="n">
        <v>8187</v>
      </c>
      <c r="C583" s="5" t="n">
        <v>7313</v>
      </c>
    </row>
    <row r="584">
      <c r="A584" s="4" t="inlineStr">
        <is>
          <t>Enel Green Power Chile S.A. [Member] | Orafti Chile S.A. | Chile [Member] | Unidades de Fomento [Member] | Four to Five Years [Member]</t>
        </is>
      </c>
    </row>
    <row r="585">
      <c r="A585" s="3" t="inlineStr">
        <is>
          <t>Disclosure of maturity analysis of operating lease payments [line items]</t>
        </is>
      </c>
    </row>
    <row r="586">
      <c r="A586" s="4" t="inlineStr">
        <is>
          <t>Non-current lease liabilities</t>
        </is>
      </c>
      <c r="B586" s="5" t="n">
        <v>8592</v>
      </c>
      <c r="C586" s="5" t="n">
        <v>7674</v>
      </c>
    </row>
    <row r="587">
      <c r="A587" s="4" t="inlineStr">
        <is>
          <t>Enel Green Power Chile S.A. [Member] | Orafti Chile S.A. | Chile [Member] | Unidades de Fomento [Member] | More Than Five Years [Member]</t>
        </is>
      </c>
    </row>
    <row r="588">
      <c r="A588" s="3" t="inlineStr">
        <is>
          <t>Disclosure of maturity analysis of operating lease payments [line items]</t>
        </is>
      </c>
    </row>
    <row r="589">
      <c r="A589" s="4" t="inlineStr">
        <is>
          <t>Non-current lease liabilities</t>
        </is>
      </c>
      <c r="B589" s="6" t="n">
        <v>186308</v>
      </c>
      <c r="C589" s="5" t="n">
        <v>183027</v>
      </c>
    </row>
    <row r="590">
      <c r="A590" s="4" t="inlineStr">
        <is>
          <t>Enel Green Power Chile S.A. [Member] | Sociedad Agricola Parant | Chile [Member] | Unidades de Fomento [Member]</t>
        </is>
      </c>
    </row>
    <row r="591">
      <c r="A591" s="3" t="inlineStr">
        <is>
          <t>Disclosure of maturity analysis of operating lease payments [line items]</t>
        </is>
      </c>
    </row>
    <row r="592">
      <c r="A592" s="4" t="inlineStr">
        <is>
          <t>Nominal Interest Rate</t>
        </is>
      </c>
      <c r="B592" s="4" t="inlineStr">
        <is>
          <t>4.94%</t>
        </is>
      </c>
    </row>
    <row r="593">
      <c r="A593" s="4" t="inlineStr">
        <is>
          <t>Current lease liabilities</t>
        </is>
      </c>
      <c r="B593" s="6" t="n">
        <v>107386</v>
      </c>
      <c r="C593" s="5" t="n">
        <v>66597</v>
      </c>
    </row>
    <row r="594">
      <c r="A594" s="4" t="inlineStr">
        <is>
          <t>Non-current lease liabilities</t>
        </is>
      </c>
      <c r="B594" s="5" t="n">
        <v>1434968</v>
      </c>
      <c r="C594" s="5" t="n">
        <v>1387292</v>
      </c>
    </row>
    <row r="595">
      <c r="A595" s="4" t="inlineStr">
        <is>
          <t>Enel Green Power Chile S.A. [Member] | Sociedad Agricola Parant | Chile [Member] | Unidades de Fomento [Member] | Less than 90 Days [Member]</t>
        </is>
      </c>
    </row>
    <row r="596">
      <c r="A596" s="3" t="inlineStr">
        <is>
          <t>Disclosure of maturity analysis of operating lease payments [line items]</t>
        </is>
      </c>
    </row>
    <row r="597">
      <c r="A597" s="4" t="inlineStr">
        <is>
          <t>Current lease liabilities</t>
        </is>
      </c>
      <c r="B597" s="5" t="n">
        <v>107386</v>
      </c>
      <c r="C597" s="5" t="n">
        <v>66597</v>
      </c>
    </row>
    <row r="598">
      <c r="A598" s="4" t="inlineStr">
        <is>
          <t>Enel Green Power Chile S.A. [Member] | Sociedad Agricola Parant | Chile [Member] | Unidades de Fomento [Member] | One to Two Years [Member]</t>
        </is>
      </c>
    </row>
    <row r="599">
      <c r="A599" s="3" t="inlineStr">
        <is>
          <t>Disclosure of maturity analysis of operating lease payments [line items]</t>
        </is>
      </c>
    </row>
    <row r="600">
      <c r="A600" s="4" t="inlineStr">
        <is>
          <t>Non-current lease liabilities</t>
        </is>
      </c>
      <c r="B600" s="5" t="n">
        <v>47172</v>
      </c>
      <c r="C600" s="5" t="n">
        <v>42137</v>
      </c>
    </row>
    <row r="601">
      <c r="A601" s="4" t="inlineStr">
        <is>
          <t>Enel Green Power Chile S.A. [Member] | Sociedad Agricola Parant | Chile [Member] | Unidades de Fomento [Member] | Two to Three Years [Member]</t>
        </is>
      </c>
    </row>
    <row r="602">
      <c r="A602" s="3" t="inlineStr">
        <is>
          <t>Disclosure of maturity analysis of operating lease payments [line items]</t>
        </is>
      </c>
    </row>
    <row r="603">
      <c r="A603" s="4" t="inlineStr">
        <is>
          <t>Non-current lease liabilities</t>
        </is>
      </c>
      <c r="B603" s="5" t="n">
        <v>49504</v>
      </c>
      <c r="C603" s="5" t="n">
        <v>44221</v>
      </c>
    </row>
    <row r="604">
      <c r="A604" s="4" t="inlineStr">
        <is>
          <t>Enel Green Power Chile S.A. [Member] | Sociedad Agricola Parant | Chile [Member] | Unidades de Fomento [Member] | Three to Four Years [Member]</t>
        </is>
      </c>
    </row>
    <row r="605">
      <c r="A605" s="3" t="inlineStr">
        <is>
          <t>Disclosure of maturity analysis of operating lease payments [line items]</t>
        </is>
      </c>
    </row>
    <row r="606">
      <c r="A606" s="4" t="inlineStr">
        <is>
          <t>Non-current lease liabilities</t>
        </is>
      </c>
      <c r="B606" s="5" t="n">
        <v>51952</v>
      </c>
      <c r="C606" s="5" t="n">
        <v>46407</v>
      </c>
    </row>
    <row r="607">
      <c r="A607" s="4" t="inlineStr">
        <is>
          <t>Enel Green Power Chile S.A. [Member] | Sociedad Agricola Parant | Chile [Member] | Unidades de Fomento [Member] | Four to Five Years [Member]</t>
        </is>
      </c>
    </row>
    <row r="608">
      <c r="A608" s="3" t="inlineStr">
        <is>
          <t>Disclosure of maturity analysis of operating lease payments [line items]</t>
        </is>
      </c>
    </row>
    <row r="609">
      <c r="A609" s="4" t="inlineStr">
        <is>
          <t>Non-current lease liabilities</t>
        </is>
      </c>
      <c r="B609" s="5" t="n">
        <v>54521</v>
      </c>
      <c r="C609" s="5" t="n">
        <v>48701</v>
      </c>
    </row>
    <row r="610">
      <c r="A610" s="4" t="inlineStr">
        <is>
          <t>Enel Green Power Chile S.A. [Member] | Sociedad Agricola Parant | Chile [Member] | Unidades de Fomento [Member] | More Than Five Years [Member]</t>
        </is>
      </c>
    </row>
    <row r="611">
      <c r="A611" s="3" t="inlineStr">
        <is>
          <t>Disclosure of maturity analysis of operating lease payments [line items]</t>
        </is>
      </c>
    </row>
    <row r="612">
      <c r="A612" s="4" t="inlineStr">
        <is>
          <t>Non-current lease liabilities</t>
        </is>
      </c>
      <c r="B612" s="6" t="n">
        <v>1231819</v>
      </c>
      <c r="C612" s="5" t="n">
        <v>1205826</v>
      </c>
    </row>
    <row r="613">
      <c r="A613" s="4" t="inlineStr">
        <is>
          <t>Enel Green Power Chile S.A. [Member] | Inmobiliaria Terra Australis Tres S.A. | Chile [Member] | Unidades de Fomento [Member]</t>
        </is>
      </c>
    </row>
    <row r="614">
      <c r="A614" s="3" t="inlineStr">
        <is>
          <t>Disclosure of maturity analysis of operating lease payments [line items]</t>
        </is>
      </c>
    </row>
    <row r="615">
      <c r="A615" s="4" t="inlineStr">
        <is>
          <t>Nominal Interest Rate</t>
        </is>
      </c>
      <c r="B615" s="4" t="inlineStr">
        <is>
          <t>6.39%</t>
        </is>
      </c>
    </row>
    <row r="616">
      <c r="A616" s="4" t="inlineStr">
        <is>
          <t>Current lease liabilities</t>
        </is>
      </c>
      <c r="B616" s="6" t="n">
        <v>106754</v>
      </c>
      <c r="C616" s="5" t="n">
        <v>51782</v>
      </c>
    </row>
    <row r="617">
      <c r="A617" s="4" t="inlineStr">
        <is>
          <t>Non-current lease liabilities</t>
        </is>
      </c>
      <c r="B617" s="5" t="n">
        <v>1390288</v>
      </c>
      <c r="C617" s="5" t="n">
        <v>1342354</v>
      </c>
    </row>
    <row r="618">
      <c r="A618" s="4" t="inlineStr">
        <is>
          <t>Enel Green Power Chile S.A. [Member] | Inmobiliaria Terra Australis Tres S.A. | Chile [Member] | Unidades de Fomento [Member] | Less than 90 Days [Member]</t>
        </is>
      </c>
    </row>
    <row r="619">
      <c r="A619" s="3" t="inlineStr">
        <is>
          <t>Disclosure of maturity analysis of operating lease payments [line items]</t>
        </is>
      </c>
    </row>
    <row r="620">
      <c r="A620" s="4" t="inlineStr">
        <is>
          <t>Current lease liabilities</t>
        </is>
      </c>
      <c r="B620" s="5" t="n">
        <v>85721</v>
      </c>
      <c r="C620" s="5" t="n">
        <v>32757</v>
      </c>
    </row>
    <row r="621">
      <c r="A621" s="4" t="inlineStr">
        <is>
          <t>Enel Green Power Chile S.A. [Member] | Inmobiliaria Terra Australis Tres S.A. | Chile [Member] | Unidades de Fomento [Member] | More than 90 Days [Member]</t>
        </is>
      </c>
    </row>
    <row r="622">
      <c r="A622" s="3" t="inlineStr">
        <is>
          <t>Disclosure of maturity analysis of operating lease payments [line items]</t>
        </is>
      </c>
    </row>
    <row r="623">
      <c r="A623" s="4" t="inlineStr">
        <is>
          <t>Current lease liabilities</t>
        </is>
      </c>
      <c r="B623" s="5" t="n">
        <v>21033</v>
      </c>
      <c r="C623" s="5" t="n">
        <v>19025</v>
      </c>
    </row>
    <row r="624">
      <c r="A624" s="4" t="inlineStr">
        <is>
          <t>Enel Green Power Chile S.A. [Member] | Inmobiliaria Terra Australis Tres S.A. | Chile [Member] | Unidades de Fomento [Member] | One to Two Years [Member]</t>
        </is>
      </c>
    </row>
    <row r="625">
      <c r="A625" s="3" t="inlineStr">
        <is>
          <t>Disclosure of maturity analysis of operating lease payments [line items]</t>
        </is>
      </c>
    </row>
    <row r="626">
      <c r="A626" s="4" t="inlineStr">
        <is>
          <t>Non-current lease liabilities</t>
        </is>
      </c>
      <c r="B626" s="5" t="n">
        <v>43211</v>
      </c>
      <c r="C626" s="5" t="n">
        <v>39084</v>
      </c>
    </row>
    <row r="627">
      <c r="A627" s="4" t="inlineStr">
        <is>
          <t>Enel Green Power Chile S.A. [Member] | Inmobiliaria Terra Australis Tres S.A. | Chile [Member] | Unidades de Fomento [Member] | Two to Three Years [Member]</t>
        </is>
      </c>
    </row>
    <row r="628">
      <c r="A628" s="3" t="inlineStr">
        <is>
          <t>Disclosure of maturity analysis of operating lease payments [line items]</t>
        </is>
      </c>
    </row>
    <row r="629">
      <c r="A629" s="4" t="inlineStr">
        <is>
          <t>Non-current lease liabilities</t>
        </is>
      </c>
      <c r="B629" s="5" t="n">
        <v>44784</v>
      </c>
      <c r="C629" s="5" t="n">
        <v>40507</v>
      </c>
    </row>
    <row r="630">
      <c r="A630" s="4" t="inlineStr">
        <is>
          <t>Enel Green Power Chile S.A. [Member] | Inmobiliaria Terra Australis Tres S.A. | Chile [Member] | Unidades de Fomento [Member] | Three to Four Years [Member]</t>
        </is>
      </c>
    </row>
    <row r="631">
      <c r="A631" s="3" t="inlineStr">
        <is>
          <t>Disclosure of maturity analysis of operating lease payments [line items]</t>
        </is>
      </c>
    </row>
    <row r="632">
      <c r="A632" s="4" t="inlineStr">
        <is>
          <t>Non-current lease liabilities</t>
        </is>
      </c>
      <c r="B632" s="5" t="n">
        <v>46414</v>
      </c>
      <c r="C632" s="5" t="n">
        <v>41981</v>
      </c>
    </row>
    <row r="633">
      <c r="A633" s="4" t="inlineStr">
        <is>
          <t>Enel Green Power Chile S.A. [Member] | Inmobiliaria Terra Australis Tres S.A. | Chile [Member] | Unidades de Fomento [Member] | Four to Five Years [Member]</t>
        </is>
      </c>
    </row>
    <row r="634">
      <c r="A634" s="3" t="inlineStr">
        <is>
          <t>Disclosure of maturity analysis of operating lease payments [line items]</t>
        </is>
      </c>
    </row>
    <row r="635">
      <c r="A635" s="4" t="inlineStr">
        <is>
          <t>Non-current lease liabilities</t>
        </is>
      </c>
      <c r="B635" s="5" t="n">
        <v>48103</v>
      </c>
      <c r="C635" s="5" t="n">
        <v>43509</v>
      </c>
    </row>
    <row r="636">
      <c r="A636" s="4" t="inlineStr">
        <is>
          <t>Enel Green Power Chile S.A. [Member] | Inmobiliaria Terra Australis Tres S.A. | Chile [Member] | Unidades de Fomento [Member] | More Than Five Years [Member]</t>
        </is>
      </c>
    </row>
    <row r="637">
      <c r="A637" s="3" t="inlineStr">
        <is>
          <t>Disclosure of maturity analysis of operating lease payments [line items]</t>
        </is>
      </c>
    </row>
    <row r="638">
      <c r="A638" s="4" t="inlineStr">
        <is>
          <t>Non-current lease liabilities</t>
        </is>
      </c>
      <c r="B638" s="6" t="n">
        <v>1207776</v>
      </c>
      <c r="C638" s="5" t="n">
        <v>1177273</v>
      </c>
    </row>
    <row r="639">
      <c r="A639" s="4" t="inlineStr">
        <is>
          <t>Enel Green Power Chile S.A. [Member] | Soc. Serv. Com.. Multiservice F.L. | Chile [Member] | Unidades de Fomento [Member]</t>
        </is>
      </c>
    </row>
    <row r="640">
      <c r="A640" s="3" t="inlineStr">
        <is>
          <t>Disclosure of maturity analysis of operating lease payments [line items]</t>
        </is>
      </c>
    </row>
    <row r="641">
      <c r="A641" s="4" t="inlineStr">
        <is>
          <t>Nominal Interest Rate</t>
        </is>
      </c>
      <c r="B641" s="4" t="inlineStr">
        <is>
          <t>2.94%</t>
        </is>
      </c>
    </row>
    <row r="642">
      <c r="A642" s="4" t="inlineStr">
        <is>
          <t>Current lease liabilities</t>
        </is>
      </c>
      <c r="B642" s="6" t="n">
        <v>76729</v>
      </c>
      <c r="C642" s="5" t="n">
        <v>101743</v>
      </c>
    </row>
    <row r="643">
      <c r="A643" s="4" t="inlineStr">
        <is>
          <t>Non-current lease liabilities</t>
        </is>
      </c>
      <c r="B643" s="5" t="n">
        <v>1192718</v>
      </c>
      <c r="C643" s="5" t="n">
        <v>1118063</v>
      </c>
    </row>
    <row r="644">
      <c r="A644" s="4" t="inlineStr">
        <is>
          <t>Enel Green Power Chile S.A. [Member] | Soc. Serv. Com.. Multiservice F.L. | Chile [Member] | Unidades de Fomento [Member] | More than 90 Days [Member]</t>
        </is>
      </c>
    </row>
    <row r="645">
      <c r="A645" s="3" t="inlineStr">
        <is>
          <t>Disclosure of maturity analysis of operating lease payments [line items]</t>
        </is>
      </c>
    </row>
    <row r="646">
      <c r="A646" s="4" t="inlineStr">
        <is>
          <t>Current lease liabilities</t>
        </is>
      </c>
      <c r="B646" s="5" t="n">
        <v>76729</v>
      </c>
      <c r="C646" s="5" t="n">
        <v>101743</v>
      </c>
    </row>
    <row r="647">
      <c r="A647" s="4" t="inlineStr">
        <is>
          <t>Enel Green Power Chile S.A. [Member] | Soc. Serv. Com.. Multiservice F.L. | Chile [Member] | Unidades de Fomento [Member] | One to Two Years [Member]</t>
        </is>
      </c>
    </row>
    <row r="648">
      <c r="A648" s="3" t="inlineStr">
        <is>
          <t>Disclosure of maturity analysis of operating lease payments [line items]</t>
        </is>
      </c>
    </row>
    <row r="649">
      <c r="A649" s="4" t="inlineStr">
        <is>
          <t>Non-current lease liabilities</t>
        </is>
      </c>
      <c r="B649" s="5" t="n">
        <v>40483</v>
      </c>
      <c r="C649" s="5" t="n">
        <v>36866</v>
      </c>
    </row>
    <row r="650">
      <c r="A650" s="4" t="inlineStr">
        <is>
          <t>Enel Green Power Chile S.A. [Member] | Soc. Serv. Com.. Multiservice F.L. | Chile [Member] | Unidades de Fomento [Member] | Two to Three Years [Member]</t>
        </is>
      </c>
    </row>
    <row r="651">
      <c r="A651" s="3" t="inlineStr">
        <is>
          <t>Disclosure of maturity analysis of operating lease payments [line items]</t>
        </is>
      </c>
    </row>
    <row r="652">
      <c r="A652" s="4" t="inlineStr">
        <is>
          <t>Non-current lease liabilities</t>
        </is>
      </c>
      <c r="B652" s="5" t="n">
        <v>41673</v>
      </c>
      <c r="C652" s="5" t="n">
        <v>37949</v>
      </c>
    </row>
    <row r="653">
      <c r="A653" s="4" t="inlineStr">
        <is>
          <t>Enel Green Power Chile S.A. [Member] | Soc. Serv. Com.. Multiservice F.L. | Chile [Member] | Unidades de Fomento [Member] | Three to Four Years [Member]</t>
        </is>
      </c>
    </row>
    <row r="654">
      <c r="A654" s="3" t="inlineStr">
        <is>
          <t>Disclosure of maturity analysis of operating lease payments [line items]</t>
        </is>
      </c>
    </row>
    <row r="655">
      <c r="A655" s="4" t="inlineStr">
        <is>
          <t>Non-current lease liabilities</t>
        </is>
      </c>
      <c r="B655" s="5" t="n">
        <v>42898</v>
      </c>
      <c r="C655" s="5" t="n">
        <v>39065</v>
      </c>
    </row>
    <row r="656">
      <c r="A656" s="4" t="inlineStr">
        <is>
          <t>Enel Green Power Chile S.A. [Member] | Soc. Serv. Com.. Multiservice F.L. | Chile [Member] | Unidades de Fomento [Member] | Four to Five Years [Member]</t>
        </is>
      </c>
    </row>
    <row r="657">
      <c r="A657" s="3" t="inlineStr">
        <is>
          <t>Disclosure of maturity analysis of operating lease payments [line items]</t>
        </is>
      </c>
    </row>
    <row r="658">
      <c r="A658" s="4" t="inlineStr">
        <is>
          <t>Non-current lease liabilities</t>
        </is>
      </c>
      <c r="B658" s="5" t="n">
        <v>44159</v>
      </c>
      <c r="C658" s="5" t="n">
        <v>40213</v>
      </c>
    </row>
    <row r="659">
      <c r="A659" s="4" t="inlineStr">
        <is>
          <t>Enel Green Power Chile S.A. [Member] | Soc. Serv. Com.. Multiservice F.L. | Chile [Member] | Unidades de Fomento [Member] | More Than Five Years [Member]</t>
        </is>
      </c>
    </row>
    <row r="660">
      <c r="A660" s="3" t="inlineStr">
        <is>
          <t>Disclosure of maturity analysis of operating lease payments [line items]</t>
        </is>
      </c>
    </row>
    <row r="661">
      <c r="A661" s="4" t="inlineStr">
        <is>
          <t>Non-current lease liabilities</t>
        </is>
      </c>
      <c r="B661" s="6" t="n">
        <v>1023505</v>
      </c>
      <c r="C661" s="5" t="n">
        <v>963970</v>
      </c>
    </row>
    <row r="662">
      <c r="A662" s="4" t="inlineStr">
        <is>
          <t>Enel Green Power Chile S.A. [Member] | Fortestal Danco | Chile [Member] | Unidades de Fomento [Member]</t>
        </is>
      </c>
    </row>
    <row r="663">
      <c r="A663" s="3" t="inlineStr">
        <is>
          <t>Disclosure of maturity analysis of operating lease payments [line items]</t>
        </is>
      </c>
    </row>
    <row r="664">
      <c r="A664" s="4" t="inlineStr">
        <is>
          <t>Nominal Interest Rate</t>
        </is>
      </c>
      <c r="B664" s="4" t="inlineStr">
        <is>
          <t>2.42%</t>
        </is>
      </c>
    </row>
    <row r="665">
      <c r="A665" s="4" t="inlineStr">
        <is>
          <t>Current lease liabilities</t>
        </is>
      </c>
      <c r="B665" s="6" t="n">
        <v>68355</v>
      </c>
    </row>
    <row r="666">
      <c r="A666" s="4" t="inlineStr">
        <is>
          <t>Non-current lease liabilities</t>
        </is>
      </c>
      <c r="B666" s="5" t="n">
        <v>1997740</v>
      </c>
    </row>
    <row r="667">
      <c r="A667" s="4" t="inlineStr">
        <is>
          <t>Enel Green Power Chile S.A. [Member] | Fortestal Danco | Chile [Member] | Unidades de Fomento [Member] | More than 90 Days [Member]</t>
        </is>
      </c>
    </row>
    <row r="668">
      <c r="A668" s="3" t="inlineStr">
        <is>
          <t>Disclosure of maturity analysis of operating lease payments [line items]</t>
        </is>
      </c>
    </row>
    <row r="669">
      <c r="A669" s="4" t="inlineStr">
        <is>
          <t>Current lease liabilities</t>
        </is>
      </c>
      <c r="B669" s="5" t="n">
        <v>68355</v>
      </c>
    </row>
    <row r="670">
      <c r="A670" s="4" t="inlineStr">
        <is>
          <t>Enel Green Power Chile S.A. [Member] | Fortestal Danco | Chile [Member] | Unidades de Fomento [Member] | One to Two Years [Member]</t>
        </is>
      </c>
    </row>
    <row r="671">
      <c r="A671" s="3" t="inlineStr">
        <is>
          <t>Disclosure of maturity analysis of operating lease payments [line items]</t>
        </is>
      </c>
    </row>
    <row r="672">
      <c r="A672" s="4" t="inlineStr">
        <is>
          <t>Non-current lease liabilities</t>
        </is>
      </c>
      <c r="B672" s="5" t="n">
        <v>32670</v>
      </c>
    </row>
    <row r="673">
      <c r="A673" s="4" t="inlineStr">
        <is>
          <t>Enel Green Power Chile S.A. [Member] | Fortestal Danco | Chile [Member] | Unidades de Fomento [Member] | Two to Three Years [Member]</t>
        </is>
      </c>
    </row>
    <row r="674">
      <c r="A674" s="3" t="inlineStr">
        <is>
          <t>Disclosure of maturity analysis of operating lease payments [line items]</t>
        </is>
      </c>
    </row>
    <row r="675">
      <c r="A675" s="4" t="inlineStr">
        <is>
          <t>Non-current lease liabilities</t>
        </is>
      </c>
      <c r="B675" s="5" t="n">
        <v>33460</v>
      </c>
    </row>
    <row r="676">
      <c r="A676" s="4" t="inlineStr">
        <is>
          <t>Enel Green Power Chile S.A. [Member] | Fortestal Danco | Chile [Member] | Unidades de Fomento [Member] | Three to Four Years [Member]</t>
        </is>
      </c>
    </row>
    <row r="677">
      <c r="A677" s="3" t="inlineStr">
        <is>
          <t>Disclosure of maturity analysis of operating lease payments [line items]</t>
        </is>
      </c>
    </row>
    <row r="678">
      <c r="A678" s="4" t="inlineStr">
        <is>
          <t>Non-current lease liabilities</t>
        </is>
      </c>
      <c r="B678" s="5" t="n">
        <v>34268</v>
      </c>
    </row>
    <row r="679">
      <c r="A679" s="4" t="inlineStr">
        <is>
          <t>Enel Green Power Chile S.A. [Member] | Fortestal Danco | Chile [Member] | Unidades de Fomento [Member] | Four to Five Years [Member]</t>
        </is>
      </c>
    </row>
    <row r="680">
      <c r="A680" s="3" t="inlineStr">
        <is>
          <t>Disclosure of maturity analysis of operating lease payments [line items]</t>
        </is>
      </c>
    </row>
    <row r="681">
      <c r="A681" s="4" t="inlineStr">
        <is>
          <t>Non-current lease liabilities</t>
        </is>
      </c>
      <c r="B681" s="5" t="n">
        <v>35097</v>
      </c>
    </row>
    <row r="682">
      <c r="A682" s="4" t="inlineStr">
        <is>
          <t>Enel Green Power Chile S.A. [Member] | Fortestal Danco | Chile [Member] | Unidades de Fomento [Member] | More Than Five Years [Member]</t>
        </is>
      </c>
    </row>
    <row r="683">
      <c r="A683" s="3" t="inlineStr">
        <is>
          <t>Disclosure of maturity analysis of operating lease payments [line items]</t>
        </is>
      </c>
    </row>
    <row r="684">
      <c r="A684" s="4" t="inlineStr">
        <is>
          <t>Non-current lease liabilities</t>
        </is>
      </c>
      <c r="B684" s="6" t="n">
        <v>1862245</v>
      </c>
    </row>
    <row r="685">
      <c r="A685" s="4" t="inlineStr">
        <is>
          <t>Enel Green Power Chile S.A. [Member] | Inversiones e Inmobiliaria Itraque S.A. | Chile [Member] | Unidades de Fomento [Member]</t>
        </is>
      </c>
    </row>
    <row r="686">
      <c r="A686" s="3" t="inlineStr">
        <is>
          <t>Disclosure of maturity analysis of operating lease payments [line items]</t>
        </is>
      </c>
    </row>
    <row r="687">
      <c r="A687" s="4" t="inlineStr">
        <is>
          <t>Nominal Interest Rate</t>
        </is>
      </c>
      <c r="B687" s="4" t="inlineStr">
        <is>
          <t>5.35%</t>
        </is>
      </c>
    </row>
    <row r="688">
      <c r="A688" s="4" t="inlineStr">
        <is>
          <t>Non-current lease liabilities</t>
        </is>
      </c>
      <c r="B688" s="6" t="n">
        <v>122167</v>
      </c>
    </row>
    <row r="689">
      <c r="A689" s="4" t="inlineStr">
        <is>
          <t>Enel Green Power Chile S.A. [Member] | Inversiones e Inmobiliaria Itraque S.A. | Chile [Member] | Unidades de Fomento [Member] | One to Two Years [Member]</t>
        </is>
      </c>
    </row>
    <row r="690">
      <c r="A690" s="3" t="inlineStr">
        <is>
          <t>Disclosure of maturity analysis of operating lease payments [line items]</t>
        </is>
      </c>
    </row>
    <row r="691">
      <c r="A691" s="4" t="inlineStr">
        <is>
          <t>Non-current lease liabilities</t>
        </is>
      </c>
      <c r="B691" s="5" t="n">
        <v>4363</v>
      </c>
    </row>
    <row r="692">
      <c r="A692" s="4" t="inlineStr">
        <is>
          <t>Enel Green Power Chile S.A. [Member] | Inversiones e Inmobiliaria Itraque S.A. | Chile [Member] | Unidades de Fomento [Member] | Two to Three Years [Member]</t>
        </is>
      </c>
    </row>
    <row r="693">
      <c r="A693" s="3" t="inlineStr">
        <is>
          <t>Disclosure of maturity analysis of operating lease payments [line items]</t>
        </is>
      </c>
    </row>
    <row r="694">
      <c r="A694" s="4" t="inlineStr">
        <is>
          <t>Non-current lease liabilities</t>
        </is>
      </c>
      <c r="B694" s="5" t="n">
        <v>4363</v>
      </c>
    </row>
    <row r="695">
      <c r="A695" s="4" t="inlineStr">
        <is>
          <t>Enel Green Power Chile S.A. [Member] | Inversiones e Inmobiliaria Itraque S.A. | Chile [Member] | Unidades de Fomento [Member] | Three to Four Years [Member]</t>
        </is>
      </c>
    </row>
    <row r="696">
      <c r="A696" s="3" t="inlineStr">
        <is>
          <t>Disclosure of maturity analysis of operating lease payments [line items]</t>
        </is>
      </c>
    </row>
    <row r="697">
      <c r="A697" s="4" t="inlineStr">
        <is>
          <t>Non-current lease liabilities</t>
        </is>
      </c>
      <c r="B697" s="5" t="n">
        <v>4363</v>
      </c>
    </row>
    <row r="698">
      <c r="A698" s="4" t="inlineStr">
        <is>
          <t>Enel Green Power Chile S.A. [Member] | Inversiones e Inmobiliaria Itraque S.A. | Chile [Member] | Unidades de Fomento [Member] | Four to Five Years [Member]</t>
        </is>
      </c>
    </row>
    <row r="699">
      <c r="A699" s="3" t="inlineStr">
        <is>
          <t>Disclosure of maturity analysis of operating lease payments [line items]</t>
        </is>
      </c>
    </row>
    <row r="700">
      <c r="A700" s="4" t="inlineStr">
        <is>
          <t>Non-current lease liabilities</t>
        </is>
      </c>
      <c r="B700" s="5" t="n">
        <v>4363</v>
      </c>
    </row>
    <row r="701">
      <c r="A701" s="4" t="inlineStr">
        <is>
          <t>Enel Green Power Chile S.A. [Member] | Inversiones e Inmobiliaria Itraque S.A. | Chile [Member] | Unidades de Fomento [Member] | More Than Five Years [Member]</t>
        </is>
      </c>
    </row>
    <row r="702">
      <c r="A702" s="3" t="inlineStr">
        <is>
          <t>Disclosure of maturity analysis of operating lease payments [line items]</t>
        </is>
      </c>
    </row>
    <row r="703">
      <c r="A703" s="4" t="inlineStr">
        <is>
          <t>Non-current lease liabilities</t>
        </is>
      </c>
      <c r="B703" s="6" t="n">
        <v>104715</v>
      </c>
    </row>
    <row r="704">
      <c r="A704" s="4" t="inlineStr">
        <is>
          <t>Enel Green Power Chile S.A. [Member] | Sociedad Agricola El Futuro Huerto Limitada | Chile [Member] | Unidades de Fomento [Member]</t>
        </is>
      </c>
    </row>
    <row r="705">
      <c r="A705" s="3" t="inlineStr">
        <is>
          <t>Disclosure of maturity analysis of operating lease payments [line items]</t>
        </is>
      </c>
    </row>
    <row r="706">
      <c r="A706" s="4" t="inlineStr">
        <is>
          <t>Nominal Interest Rate</t>
        </is>
      </c>
      <c r="B706" s="4" t="inlineStr">
        <is>
          <t>4.35%</t>
        </is>
      </c>
    </row>
    <row r="707">
      <c r="A707" s="4" t="inlineStr">
        <is>
          <t>Non-current lease liabilities</t>
        </is>
      </c>
      <c r="B707" s="6" t="n">
        <v>2834196</v>
      </c>
    </row>
    <row r="708">
      <c r="A708" s="4" t="inlineStr">
        <is>
          <t>Enel Green Power Chile S.A. [Member] | Sociedad Agricola El Futuro Huerto Limitada | Chile [Member] | Unidades de Fomento [Member] | One to Two Years [Member]</t>
        </is>
      </c>
    </row>
    <row r="709">
      <c r="A709" s="3" t="inlineStr">
        <is>
          <t>Disclosure of maturity analysis of operating lease payments [line items]</t>
        </is>
      </c>
    </row>
    <row r="710">
      <c r="A710" s="4" t="inlineStr">
        <is>
          <t>Non-current lease liabilities</t>
        </is>
      </c>
      <c r="B710" s="5" t="n">
        <v>104970</v>
      </c>
    </row>
    <row r="711">
      <c r="A711" s="4" t="inlineStr">
        <is>
          <t>Enel Green Power Chile S.A. [Member] | Sociedad Agricola El Futuro Huerto Limitada | Chile [Member] | Unidades de Fomento [Member] | Two to Three Years [Member]</t>
        </is>
      </c>
    </row>
    <row r="712">
      <c r="A712" s="3" t="inlineStr">
        <is>
          <t>Disclosure of maturity analysis of operating lease payments [line items]</t>
        </is>
      </c>
    </row>
    <row r="713">
      <c r="A713" s="4" t="inlineStr">
        <is>
          <t>Non-current lease liabilities</t>
        </is>
      </c>
      <c r="B713" s="5" t="n">
        <v>104970</v>
      </c>
    </row>
    <row r="714">
      <c r="A714" s="4" t="inlineStr">
        <is>
          <t>Enel Green Power Chile S.A. [Member] | Sociedad Agricola El Futuro Huerto Limitada | Chile [Member] | Unidades de Fomento [Member] | Three to Four Years [Member]</t>
        </is>
      </c>
    </row>
    <row r="715">
      <c r="A715" s="3" t="inlineStr">
        <is>
          <t>Disclosure of maturity analysis of operating lease payments [line items]</t>
        </is>
      </c>
    </row>
    <row r="716">
      <c r="A716" s="4" t="inlineStr">
        <is>
          <t>Non-current lease liabilities</t>
        </is>
      </c>
      <c r="B716" s="5" t="n">
        <v>104970</v>
      </c>
    </row>
    <row r="717">
      <c r="A717" s="4" t="inlineStr">
        <is>
          <t>Enel Green Power Chile S.A. [Member] | Sociedad Agricola El Futuro Huerto Limitada | Chile [Member] | Unidades de Fomento [Member] | Four to Five Years [Member]</t>
        </is>
      </c>
    </row>
    <row r="718">
      <c r="A718" s="3" t="inlineStr">
        <is>
          <t>Disclosure of maturity analysis of operating lease payments [line items]</t>
        </is>
      </c>
    </row>
    <row r="719">
      <c r="A719" s="4" t="inlineStr">
        <is>
          <t>Non-current lease liabilities</t>
        </is>
      </c>
      <c r="B719" s="5" t="n">
        <v>104970</v>
      </c>
    </row>
    <row r="720">
      <c r="A720" s="4" t="inlineStr">
        <is>
          <t>Enel Green Power Chile S.A. [Member] | Sociedad Agricola El Futuro Huerto Limitada | Chile [Member] | Unidades de Fomento [Member] | More Than Five Years [Member]</t>
        </is>
      </c>
    </row>
    <row r="721">
      <c r="A721" s="3" t="inlineStr">
        <is>
          <t>Disclosure of maturity analysis of operating lease payments [line items]</t>
        </is>
      </c>
    </row>
    <row r="722">
      <c r="A722" s="4" t="inlineStr">
        <is>
          <t>Non-current lease liabilities</t>
        </is>
      </c>
      <c r="B722" s="6" t="n">
        <v>2414316</v>
      </c>
    </row>
    <row r="723">
      <c r="A723" s="4" t="inlineStr">
        <is>
          <t>Parque Eolico Talinay Oriente S.A. [Member] | Agricola Alto Talinay | Chile [Member] | Euros [Member]</t>
        </is>
      </c>
    </row>
    <row r="724">
      <c r="A724" s="3" t="inlineStr">
        <is>
          <t>Disclosure of maturity analysis of operating lease payments [line items]</t>
        </is>
      </c>
    </row>
    <row r="725">
      <c r="A725" s="4" t="inlineStr">
        <is>
          <t>Nominal Interest Rate</t>
        </is>
      </c>
      <c r="B725" s="4" t="inlineStr">
        <is>
          <t>4.61%</t>
        </is>
      </c>
    </row>
    <row r="726">
      <c r="A726" s="4" t="inlineStr">
        <is>
          <t>Current lease liabilities</t>
        </is>
      </c>
      <c r="B726" s="6" t="n">
        <v>427121</v>
      </c>
      <c r="C726" s="5" t="n">
        <v>374657</v>
      </c>
    </row>
    <row r="727">
      <c r="A727" s="4" t="inlineStr">
        <is>
          <t>Non-current lease liabilities</t>
        </is>
      </c>
      <c r="B727" s="5" t="n">
        <v>3896777</v>
      </c>
      <c r="C727" s="5" t="n">
        <v>3777368</v>
      </c>
    </row>
    <row r="728">
      <c r="A728" s="4" t="inlineStr">
        <is>
          <t>Parque Eolico Talinay Oriente S.A. [Member] | Agricola Alto Talinay | Chile [Member] | Euros [Member] | Less than 90 Days [Member]</t>
        </is>
      </c>
    </row>
    <row r="729">
      <c r="A729" s="3" t="inlineStr">
        <is>
          <t>Disclosure of maturity analysis of operating lease payments [line items]</t>
        </is>
      </c>
    </row>
    <row r="730">
      <c r="A730" s="4" t="inlineStr">
        <is>
          <t>Current lease liabilities</t>
        </is>
      </c>
      <c r="B730" s="5" t="n">
        <v>427121</v>
      </c>
      <c r="C730" s="5" t="n">
        <v>374657</v>
      </c>
    </row>
    <row r="731">
      <c r="A731" s="4" t="inlineStr">
        <is>
          <t>Parque Eolico Talinay Oriente S.A. [Member] | Agricola Alto Talinay | Chile [Member] | Euros [Member] | One to Two Years [Member]</t>
        </is>
      </c>
    </row>
    <row r="732">
      <c r="A732" s="3" t="inlineStr">
        <is>
          <t>Disclosure of maturity analysis of operating lease payments [line items]</t>
        </is>
      </c>
    </row>
    <row r="733">
      <c r="A733" s="4" t="inlineStr">
        <is>
          <t>Non-current lease liabilities</t>
        </is>
      </c>
      <c r="B733" s="5" t="n">
        <v>250397</v>
      </c>
      <c r="C733" s="5" t="n">
        <v>218600</v>
      </c>
    </row>
    <row r="734">
      <c r="A734" s="4" t="inlineStr">
        <is>
          <t>Parque Eolico Talinay Oriente S.A. [Member] | Agricola Alto Talinay | Chile [Member] | Euros [Member] | Two to Three Years [Member]</t>
        </is>
      </c>
    </row>
    <row r="735">
      <c r="A735" s="3" t="inlineStr">
        <is>
          <t>Disclosure of maturity analysis of operating lease payments [line items]</t>
        </is>
      </c>
    </row>
    <row r="736">
      <c r="A736" s="4" t="inlineStr">
        <is>
          <t>Non-current lease liabilities</t>
        </is>
      </c>
      <c r="B736" s="5" t="n">
        <v>261940</v>
      </c>
      <c r="C736" s="5" t="n">
        <v>228677</v>
      </c>
    </row>
    <row r="737">
      <c r="A737" s="4" t="inlineStr">
        <is>
          <t>Parque Eolico Talinay Oriente S.A. [Member] | Agricola Alto Talinay | Chile [Member] | Euros [Member] | Three to Four Years [Member]</t>
        </is>
      </c>
    </row>
    <row r="738">
      <c r="A738" s="3" t="inlineStr">
        <is>
          <t>Disclosure of maturity analysis of operating lease payments [line items]</t>
        </is>
      </c>
    </row>
    <row r="739">
      <c r="A739" s="4" t="inlineStr">
        <is>
          <t>Non-current lease liabilities</t>
        </is>
      </c>
      <c r="B739" s="5" t="n">
        <v>274015</v>
      </c>
      <c r="C739" s="5" t="n">
        <v>239219</v>
      </c>
    </row>
    <row r="740">
      <c r="A740" s="4" t="inlineStr">
        <is>
          <t>Parque Eolico Talinay Oriente S.A. [Member] | Agricola Alto Talinay | Chile [Member] | Euros [Member] | Four to Five Years [Member]</t>
        </is>
      </c>
    </row>
    <row r="741">
      <c r="A741" s="3" t="inlineStr">
        <is>
          <t>Disclosure of maturity analysis of operating lease payments [line items]</t>
        </is>
      </c>
    </row>
    <row r="742">
      <c r="A742" s="4" t="inlineStr">
        <is>
          <t>Non-current lease liabilities</t>
        </is>
      </c>
      <c r="B742" s="5" t="n">
        <v>286647</v>
      </c>
      <c r="C742" s="5" t="n">
        <v>250247</v>
      </c>
    </row>
    <row r="743">
      <c r="A743" s="4" t="inlineStr">
        <is>
          <t>Parque Eolico Talinay Oriente S.A. [Member] | Agricola Alto Talinay | Chile [Member] | Euros [Member] | More Than Five Years [Member]</t>
        </is>
      </c>
    </row>
    <row r="744">
      <c r="A744" s="3" t="inlineStr">
        <is>
          <t>Disclosure of maturity analysis of operating lease payments [line items]</t>
        </is>
      </c>
    </row>
    <row r="745">
      <c r="A745" s="4" t="inlineStr">
        <is>
          <t>Non-current lease liabilities</t>
        </is>
      </c>
      <c r="B745" s="6" t="n">
        <v>2823778</v>
      </c>
      <c r="C745" s="5" t="n">
        <v>2840625</v>
      </c>
    </row>
    <row r="746">
      <c r="A746" s="4" t="inlineStr">
        <is>
          <t>Enel Chile SA [Member] | COMPAIA DE LEASING TATTERSALL S A. | Chile [Member] | Unidades de Fomento [Member]</t>
        </is>
      </c>
    </row>
    <row r="747">
      <c r="A747" s="3" t="inlineStr">
        <is>
          <t>Disclosure of maturity analysis of operating lease payments [line items]</t>
        </is>
      </c>
    </row>
    <row r="748">
      <c r="A748" s="4" t="inlineStr">
        <is>
          <t>Nominal Interest Rate</t>
        </is>
      </c>
      <c r="B748" s="4" t="inlineStr">
        <is>
          <t>0.10%</t>
        </is>
      </c>
    </row>
    <row r="749">
      <c r="A749" s="4" t="inlineStr">
        <is>
          <t>Current lease liabilities</t>
        </is>
      </c>
      <c r="B749" s="6" t="n">
        <v>8677</v>
      </c>
      <c r="C749" s="5" t="n">
        <v>6775</v>
      </c>
    </row>
    <row r="750">
      <c r="A750" s="4" t="inlineStr">
        <is>
          <t>Non-current lease liabilities</t>
        </is>
      </c>
      <c r="B750" s="5" t="n">
        <v>498</v>
      </c>
      <c r="C750" s="5" t="n">
        <v>5902</v>
      </c>
    </row>
    <row r="751">
      <c r="A751" s="4" t="inlineStr">
        <is>
          <t>Enel Chile SA [Member] | COMPAIA DE LEASING TATTERSALL S A. | Chile [Member] | Unidades de Fomento [Member] | Less than 90 Days [Member]</t>
        </is>
      </c>
    </row>
    <row r="752">
      <c r="A752" s="3" t="inlineStr">
        <is>
          <t>Disclosure of maturity analysis of operating lease payments [line items]</t>
        </is>
      </c>
    </row>
    <row r="753">
      <c r="A753" s="4" t="inlineStr">
        <is>
          <t>Current lease liabilities</t>
        </is>
      </c>
      <c r="B753" s="5" t="n">
        <v>4339</v>
      </c>
      <c r="C753" s="5" t="n">
        <v>2710</v>
      </c>
    </row>
    <row r="754">
      <c r="A754" s="4" t="inlineStr">
        <is>
          <t>Enel Chile SA [Member] | COMPAIA DE LEASING TATTERSALL S A. | Chile [Member] | Unidades de Fomento [Member] | More than 90 Days [Member]</t>
        </is>
      </c>
    </row>
    <row r="755">
      <c r="A755" s="3" t="inlineStr">
        <is>
          <t>Disclosure of maturity analysis of operating lease payments [line items]</t>
        </is>
      </c>
    </row>
    <row r="756">
      <c r="A756" s="4" t="inlineStr">
        <is>
          <t>Current lease liabilities</t>
        </is>
      </c>
      <c r="B756" s="5" t="n">
        <v>4338</v>
      </c>
      <c r="C756" s="5" t="n">
        <v>4065</v>
      </c>
    </row>
    <row r="757">
      <c r="A757" s="4" t="inlineStr">
        <is>
          <t>Enel Chile SA [Member] | COMPAIA DE LEASING TATTERSALL S A. | Chile [Member] | Unidades de Fomento [Member] | One to Two Years [Member]</t>
        </is>
      </c>
    </row>
    <row r="758">
      <c r="A758" s="3" t="inlineStr">
        <is>
          <t>Disclosure of maturity analysis of operating lease payments [line items]</t>
        </is>
      </c>
    </row>
    <row r="759">
      <c r="A759" s="4" t="inlineStr">
        <is>
          <t>Non-current lease liabilities</t>
        </is>
      </c>
      <c r="B759" s="6" t="n">
        <v>498</v>
      </c>
      <c r="C759" s="5" t="n">
        <v>5426</v>
      </c>
    </row>
    <row r="760">
      <c r="A760" s="4" t="inlineStr">
        <is>
          <t>Enel Chile SA [Member] | COMPAIA DE LEASING TATTERSALL S A. | Chile [Member] | Unidades de Fomento [Member] | Two to Three Years [Member]</t>
        </is>
      </c>
    </row>
    <row r="761">
      <c r="A761" s="3" t="inlineStr">
        <is>
          <t>Disclosure of maturity analysis of operating lease payments [line items]</t>
        </is>
      </c>
    </row>
    <row r="762">
      <c r="A762" s="4" t="inlineStr">
        <is>
          <t>Non-current lease liabilities</t>
        </is>
      </c>
      <c r="C762" s="6" t="n">
        <v>476</v>
      </c>
    </row>
    <row r="763">
      <c r="A763" s="4" t="inlineStr">
        <is>
          <t>Enel Transmisin Chile S.A. [Member] | EMPRESA DE TRANSPORTE DE PASAJEROS METRO S.A | Chile [Member] | U.S. Dollar [Member]</t>
        </is>
      </c>
    </row>
    <row r="764">
      <c r="A764" s="3" t="inlineStr">
        <is>
          <t>Disclosure of maturity analysis of operating lease payments [line items]</t>
        </is>
      </c>
    </row>
    <row r="765">
      <c r="A765" s="4" t="inlineStr">
        <is>
          <t>Nominal Interest Rate</t>
        </is>
      </c>
      <c r="B765" s="4" t="inlineStr">
        <is>
          <t>5.99%</t>
        </is>
      </c>
    </row>
    <row r="766">
      <c r="A766" s="4" t="inlineStr">
        <is>
          <t>Current lease liabilities</t>
        </is>
      </c>
      <c r="B766" s="6" t="n">
        <v>239398</v>
      </c>
    </row>
    <row r="767">
      <c r="A767" s="4" t="inlineStr">
        <is>
          <t>Non-current lease liabilities</t>
        </is>
      </c>
      <c r="B767" s="5" t="n">
        <v>1043808</v>
      </c>
    </row>
    <row r="768">
      <c r="A768" s="4" t="inlineStr">
        <is>
          <t>Enel Transmisin Chile S.A. [Member] | EMPRESA DE TRANSPORTE DE PASAJEROS METRO S.A | Chile [Member] | U.S. Dollar [Member] | More than 90 Days [Member]</t>
        </is>
      </c>
    </row>
    <row r="769">
      <c r="A769" s="3" t="inlineStr">
        <is>
          <t>Disclosure of maturity analysis of operating lease payments [line items]</t>
        </is>
      </c>
    </row>
    <row r="770">
      <c r="A770" s="4" t="inlineStr">
        <is>
          <t>Current lease liabilities</t>
        </is>
      </c>
      <c r="B770" s="5" t="n">
        <v>239398</v>
      </c>
    </row>
    <row r="771">
      <c r="A771" s="4" t="inlineStr">
        <is>
          <t>Enel Transmisin Chile S.A. [Member] | EMPRESA DE TRANSPORTE DE PASAJEROS METRO S.A | Chile [Member] | U.S. Dollar [Member] | One to Two Years [Member]</t>
        </is>
      </c>
    </row>
    <row r="772">
      <c r="A772" s="3" t="inlineStr">
        <is>
          <t>Disclosure of maturity analysis of operating lease payments [line items]</t>
        </is>
      </c>
    </row>
    <row r="773">
      <c r="A773" s="4" t="inlineStr">
        <is>
          <t>Non-current lease liabilities</t>
        </is>
      </c>
      <c r="B773" s="5" t="n">
        <v>70479</v>
      </c>
    </row>
    <row r="774">
      <c r="A774" s="4" t="inlineStr">
        <is>
          <t>Enel Transmisin Chile S.A. [Member] | EMPRESA DE TRANSPORTE DE PASAJEROS METRO S.A | Chile [Member] | U.S. Dollar [Member] | Two to Three Years [Member]</t>
        </is>
      </c>
    </row>
    <row r="775">
      <c r="A775" s="3" t="inlineStr">
        <is>
          <t>Disclosure of maturity analysis of operating lease payments [line items]</t>
        </is>
      </c>
    </row>
    <row r="776">
      <c r="A776" s="4" t="inlineStr">
        <is>
          <t>Non-current lease liabilities</t>
        </is>
      </c>
      <c r="B776" s="5" t="n">
        <v>74698</v>
      </c>
    </row>
    <row r="777">
      <c r="A777" s="4" t="inlineStr">
        <is>
          <t>Enel Transmisin Chile S.A. [Member] | EMPRESA DE TRANSPORTE DE PASAJEROS METRO S.A | Chile [Member] | U.S. Dollar [Member] | Three to Four Years [Member]</t>
        </is>
      </c>
    </row>
    <row r="778">
      <c r="A778" s="3" t="inlineStr">
        <is>
          <t>Disclosure of maturity analysis of operating lease payments [line items]</t>
        </is>
      </c>
    </row>
    <row r="779">
      <c r="A779" s="4" t="inlineStr">
        <is>
          <t>Non-current lease liabilities</t>
        </is>
      </c>
      <c r="B779" s="5" t="n">
        <v>79169</v>
      </c>
    </row>
    <row r="780">
      <c r="A780" s="4" t="inlineStr">
        <is>
          <t>Enel Transmisin Chile S.A. [Member] | EMPRESA DE TRANSPORTE DE PASAJEROS METRO S.A | Chile [Member] | U.S. Dollar [Member] | Four to Five Years [Member]</t>
        </is>
      </c>
    </row>
    <row r="781">
      <c r="A781" s="3" t="inlineStr">
        <is>
          <t>Disclosure of maturity analysis of operating lease payments [line items]</t>
        </is>
      </c>
    </row>
    <row r="782">
      <c r="A782" s="4" t="inlineStr">
        <is>
          <t>Non-current lease liabilities</t>
        </is>
      </c>
      <c r="B782" s="5" t="n">
        <v>83908</v>
      </c>
    </row>
    <row r="783">
      <c r="A783" s="4" t="inlineStr">
        <is>
          <t>Enel Transmisin Chile S.A. [Member] | EMPRESA DE TRANSPORTE DE PASAJEROS METRO S.A | Chile [Member] | U.S. Dollar [Member] | More Than Five Years [Member]</t>
        </is>
      </c>
    </row>
    <row r="784">
      <c r="A784" s="3" t="inlineStr">
        <is>
          <t>Disclosure of maturity analysis of operating lease payments [line items]</t>
        </is>
      </c>
    </row>
    <row r="785">
      <c r="A785" s="4" t="inlineStr">
        <is>
          <t>Non-current lease liabilities</t>
        </is>
      </c>
      <c r="B785" s="6" t="n">
        <v>73555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Estimates of Undiscounted Flows (Detail) - CLP ($) $ in Thousands</t>
        </is>
      </c>
      <c r="B1" s="2" t="inlineStr">
        <is>
          <t>12 Months Ended</t>
        </is>
      </c>
    </row>
    <row r="2">
      <c r="B2" s="2" t="inlineStr">
        <is>
          <t>Dec. 31, 2021</t>
        </is>
      </c>
      <c r="C2" s="2" t="inlineStr">
        <is>
          <t>Dec. 31, 2020</t>
        </is>
      </c>
    </row>
    <row r="3">
      <c r="A3" s="3" t="inlineStr">
        <is>
          <t>Disclosure Of Financial Liabilities [Line Items]</t>
        </is>
      </c>
    </row>
    <row r="4">
      <c r="A4" s="4" t="inlineStr">
        <is>
          <t>Current finance lease liabilities</t>
        </is>
      </c>
      <c r="B4" s="6" t="n">
        <v>11105018</v>
      </c>
      <c r="C4" s="6" t="n">
        <v>7007711</v>
      </c>
    </row>
    <row r="5">
      <c r="A5" s="4" t="inlineStr">
        <is>
          <t>Non current finance lease obligations</t>
        </is>
      </c>
      <c r="B5" s="5" t="n">
        <v>148557059</v>
      </c>
      <c r="C5" s="5" t="n">
        <v>44857807</v>
      </c>
    </row>
    <row r="6">
      <c r="A6" s="4" t="inlineStr">
        <is>
          <t>One to Two Years [Member]</t>
        </is>
      </c>
    </row>
    <row r="7">
      <c r="A7" s="3" t="inlineStr">
        <is>
          <t>Disclosure Of Financial Liabilities [Line Items]</t>
        </is>
      </c>
    </row>
    <row r="8">
      <c r="A8" s="4" t="inlineStr">
        <is>
          <t>Non current finance lease obligations</t>
        </is>
      </c>
      <c r="B8" s="5" t="n">
        <v>10399712</v>
      </c>
      <c r="C8" s="5" t="n">
        <v>5036773</v>
      </c>
    </row>
    <row r="9">
      <c r="A9" s="4" t="inlineStr">
        <is>
          <t>Two to Three Years [Member]</t>
        </is>
      </c>
    </row>
    <row r="10">
      <c r="A10" s="3" t="inlineStr">
        <is>
          <t>Disclosure Of Financial Liabilities [Line Items]</t>
        </is>
      </c>
    </row>
    <row r="11">
      <c r="A11" s="4" t="inlineStr">
        <is>
          <t>Non current finance lease obligations</t>
        </is>
      </c>
      <c r="B11" s="5" t="n">
        <v>4433942</v>
      </c>
      <c r="C11" s="5" t="n">
        <v>7067087</v>
      </c>
    </row>
    <row r="12">
      <c r="A12" s="4" t="inlineStr">
        <is>
          <t>Three to Four Years [Member]</t>
        </is>
      </c>
    </row>
    <row r="13">
      <c r="A13" s="3" t="inlineStr">
        <is>
          <t>Disclosure Of Financial Liabilities [Line Items]</t>
        </is>
      </c>
    </row>
    <row r="14">
      <c r="A14" s="4" t="inlineStr">
        <is>
          <t>Non current finance lease obligations</t>
        </is>
      </c>
      <c r="B14" s="5" t="n">
        <v>4327447</v>
      </c>
      <c r="C14" s="5" t="n">
        <v>2026666</v>
      </c>
    </row>
    <row r="15">
      <c r="A15" s="4" t="inlineStr">
        <is>
          <t>Four to Five Years [Member]</t>
        </is>
      </c>
    </row>
    <row r="16">
      <c r="A16" s="3" t="inlineStr">
        <is>
          <t>Disclosure Of Financial Liabilities [Line Items]</t>
        </is>
      </c>
    </row>
    <row r="17">
      <c r="A17" s="4" t="inlineStr">
        <is>
          <t>Non current finance lease obligations</t>
        </is>
      </c>
      <c r="B17" s="5" t="n">
        <v>4325665</v>
      </c>
      <c r="C17" s="5" t="n">
        <v>1903134</v>
      </c>
    </row>
    <row r="18">
      <c r="A18" s="4" t="inlineStr">
        <is>
          <t>More Than Five Years [Member]</t>
        </is>
      </c>
    </row>
    <row r="19">
      <c r="A19" s="3" t="inlineStr">
        <is>
          <t>Disclosure Of Financial Liabilities [Line Items]</t>
        </is>
      </c>
    </row>
    <row r="20">
      <c r="A20" s="4" t="inlineStr">
        <is>
          <t>Non current finance lease obligations</t>
        </is>
      </c>
      <c r="B20" s="5" t="n">
        <v>125070293</v>
      </c>
      <c r="C20" s="5" t="n">
        <v>28824147</v>
      </c>
    </row>
    <row r="21">
      <c r="A21" s="4" t="inlineStr">
        <is>
          <t>Chile [Member]</t>
        </is>
      </c>
    </row>
    <row r="22">
      <c r="A22" s="3" t="inlineStr">
        <is>
          <t>Disclosure Of Financial Liabilities [Line Items]</t>
        </is>
      </c>
    </row>
    <row r="23">
      <c r="A23" s="4" t="inlineStr">
        <is>
          <t>Current finance lease liabilities</t>
        </is>
      </c>
      <c r="B23" s="5" t="n">
        <v>13733895</v>
      </c>
      <c r="C23" s="5" t="n">
        <v>8035850</v>
      </c>
    </row>
    <row r="24">
      <c r="A24" s="4" t="inlineStr">
        <is>
          <t>Non current finance lease obligations</t>
        </is>
      </c>
      <c r="B24" s="6" t="n">
        <v>239822050</v>
      </c>
      <c r="C24" s="6" t="n">
        <v>57709063</v>
      </c>
    </row>
    <row r="25">
      <c r="A25" s="4" t="inlineStr">
        <is>
          <t>Chile [Member] | U.S. Dollar [Member]</t>
        </is>
      </c>
    </row>
    <row r="26">
      <c r="A26" s="3" t="inlineStr">
        <is>
          <t>Disclosure Of Financial Liabilities [Line Items]</t>
        </is>
      </c>
    </row>
    <row r="27">
      <c r="A27" s="4" t="inlineStr">
        <is>
          <t>Nominal Interest Rate</t>
        </is>
      </c>
      <c r="B27" s="4" t="inlineStr">
        <is>
          <t>6.49%</t>
        </is>
      </c>
      <c r="C27" s="4" t="inlineStr">
        <is>
          <t>6.49%</t>
        </is>
      </c>
    </row>
    <row r="28">
      <c r="A28" s="4" t="inlineStr">
        <is>
          <t>Chile [Member] | Unidades de Fomento [Member]</t>
        </is>
      </c>
    </row>
    <row r="29">
      <c r="A29" s="3" t="inlineStr">
        <is>
          <t>Disclosure Of Financial Liabilities [Line Items]</t>
        </is>
      </c>
    </row>
    <row r="30">
      <c r="A30" s="4" t="inlineStr">
        <is>
          <t>Nominal Interest Rate</t>
        </is>
      </c>
      <c r="B30" s="4" t="inlineStr">
        <is>
          <t>5.48%</t>
        </is>
      </c>
      <c r="C30" s="4" t="inlineStr">
        <is>
          <t>5.48%</t>
        </is>
      </c>
    </row>
    <row r="31">
      <c r="A31" s="4" t="inlineStr">
        <is>
          <t>Chile [Member] | One to Three Month [Member]</t>
        </is>
      </c>
    </row>
    <row r="32">
      <c r="A32" s="3" t="inlineStr">
        <is>
          <t>Disclosure Of Financial Liabilities [Line Items]</t>
        </is>
      </c>
    </row>
    <row r="33">
      <c r="A33" s="4" t="inlineStr">
        <is>
          <t>Current finance lease liabilities</t>
        </is>
      </c>
      <c r="B33" s="6" t="n">
        <v>4693390</v>
      </c>
      <c r="C33" s="6" t="n">
        <v>3315346</v>
      </c>
    </row>
    <row r="34">
      <c r="A34" s="4" t="inlineStr">
        <is>
          <t>Chile [Member] | Three Months to Twelve Months [Member]</t>
        </is>
      </c>
    </row>
    <row r="35">
      <c r="A35" s="3" t="inlineStr">
        <is>
          <t>Disclosure Of Financial Liabilities [Line Items]</t>
        </is>
      </c>
    </row>
    <row r="36">
      <c r="A36" s="4" t="inlineStr">
        <is>
          <t>Current finance lease liabilities</t>
        </is>
      </c>
      <c r="B36" s="5" t="n">
        <v>9040505</v>
      </c>
      <c r="C36" s="5" t="n">
        <v>4720504</v>
      </c>
    </row>
    <row r="37">
      <c r="A37" s="4" t="inlineStr">
        <is>
          <t>Chile [Member] | One to Two Years [Member]</t>
        </is>
      </c>
    </row>
    <row r="38">
      <c r="A38" s="3" t="inlineStr">
        <is>
          <t>Disclosure Of Financial Liabilities [Line Items]</t>
        </is>
      </c>
    </row>
    <row r="39">
      <c r="A39" s="4" t="inlineStr">
        <is>
          <t>Non current finance lease obligations</t>
        </is>
      </c>
      <c r="B39" s="5" t="n">
        <v>16707164</v>
      </c>
      <c r="C39" s="5" t="n">
        <v>7236277</v>
      </c>
    </row>
    <row r="40">
      <c r="A40" s="4" t="inlineStr">
        <is>
          <t>Chile [Member] | Two to Three Years [Member]</t>
        </is>
      </c>
    </row>
    <row r="41">
      <c r="A41" s="3" t="inlineStr">
        <is>
          <t>Disclosure Of Financial Liabilities [Line Items]</t>
        </is>
      </c>
    </row>
    <row r="42">
      <c r="A42" s="4" t="inlineStr">
        <is>
          <t>Non current finance lease obligations</t>
        </is>
      </c>
      <c r="B42" s="5" t="n">
        <v>10340864</v>
      </c>
      <c r="C42" s="5" t="n">
        <v>8938172</v>
      </c>
    </row>
    <row r="43">
      <c r="A43" s="4" t="inlineStr">
        <is>
          <t>Chile [Member] | Three to Four Years [Member]</t>
        </is>
      </c>
    </row>
    <row r="44">
      <c r="A44" s="3" t="inlineStr">
        <is>
          <t>Disclosure Of Financial Liabilities [Line Items]</t>
        </is>
      </c>
    </row>
    <row r="45">
      <c r="A45" s="4" t="inlineStr">
        <is>
          <t>Non current finance lease obligations</t>
        </is>
      </c>
      <c r="B45" s="5" t="n">
        <v>9950285</v>
      </c>
      <c r="C45" s="5" t="n">
        <v>3597671</v>
      </c>
    </row>
    <row r="46">
      <c r="A46" s="4" t="inlineStr">
        <is>
          <t>Chile [Member] | Four to Five Years [Member]</t>
        </is>
      </c>
    </row>
    <row r="47">
      <c r="A47" s="3" t="inlineStr">
        <is>
          <t>Disclosure Of Financial Liabilities [Line Items]</t>
        </is>
      </c>
    </row>
    <row r="48">
      <c r="A48" s="4" t="inlineStr">
        <is>
          <t>Non current finance lease obligations</t>
        </is>
      </c>
      <c r="B48" s="5" t="n">
        <v>9646427</v>
      </c>
      <c r="C48" s="5" t="n">
        <v>3342761</v>
      </c>
    </row>
    <row r="49">
      <c r="A49" s="4" t="inlineStr">
        <is>
          <t>Chile [Member] | More Than Five Years [Member]</t>
        </is>
      </c>
    </row>
    <row r="50">
      <c r="A50" s="3" t="inlineStr">
        <is>
          <t>Disclosure Of Financial Liabilities [Line Items]</t>
        </is>
      </c>
    </row>
    <row r="51">
      <c r="A51" s="4" t="inlineStr">
        <is>
          <t>Non current finance lease obligations</t>
        </is>
      </c>
      <c r="B51" s="6" t="n">
        <v>193177310</v>
      </c>
      <c r="C51" s="5" t="n">
        <v>34594182</v>
      </c>
    </row>
    <row r="52">
      <c r="A52" s="4" t="inlineStr">
        <is>
          <t>Chile [Member] | Future Undiscounted Debt Flow [Member] | U.S. Dollar [Member]</t>
        </is>
      </c>
    </row>
    <row r="53">
      <c r="A53" s="3" t="inlineStr">
        <is>
          <t>Disclosure Of Financial Liabilities [Line Items]</t>
        </is>
      </c>
    </row>
    <row r="54">
      <c r="A54" s="4" t="inlineStr">
        <is>
          <t>Nominal Interest Rate</t>
        </is>
      </c>
      <c r="B54" s="4" t="inlineStr">
        <is>
          <t>6.16%</t>
        </is>
      </c>
    </row>
    <row r="55">
      <c r="A55" s="4" t="inlineStr">
        <is>
          <t>Current finance lease liabilities</t>
        </is>
      </c>
      <c r="B55" s="6" t="n">
        <v>4158576</v>
      </c>
      <c r="C55" s="5" t="n">
        <v>3350135</v>
      </c>
    </row>
    <row r="56">
      <c r="A56" s="4" t="inlineStr">
        <is>
          <t>Non current finance lease obligations</t>
        </is>
      </c>
      <c r="B56" s="6" t="n">
        <v>8979933</v>
      </c>
      <c r="C56" s="5" t="n">
        <v>10790497</v>
      </c>
    </row>
    <row r="57">
      <c r="A57" s="4" t="inlineStr">
        <is>
          <t>Chile [Member] | Future Undiscounted Debt Flow [Member] | Euros [Member]</t>
        </is>
      </c>
    </row>
    <row r="58">
      <c r="A58" s="3" t="inlineStr">
        <is>
          <t>Disclosure Of Financial Liabilities [Line Items]</t>
        </is>
      </c>
    </row>
    <row r="59">
      <c r="A59" s="4" t="inlineStr">
        <is>
          <t>Nominal Interest Rate</t>
        </is>
      </c>
      <c r="B59" s="4" t="inlineStr">
        <is>
          <t>4.82%</t>
        </is>
      </c>
    </row>
    <row r="60">
      <c r="A60" s="4" t="inlineStr">
        <is>
          <t>Current finance lease liabilities</t>
        </is>
      </c>
      <c r="B60" s="6" t="n">
        <v>418674</v>
      </c>
      <c r="C60" s="5" t="n">
        <v>427451</v>
      </c>
    </row>
    <row r="61">
      <c r="A61" s="4" t="inlineStr">
        <is>
          <t>Non current finance lease obligations</t>
        </is>
      </c>
      <c r="B61" s="6" t="n">
        <v>4653208</v>
      </c>
      <c r="C61" s="5" t="n">
        <v>4548563</v>
      </c>
    </row>
    <row r="62">
      <c r="A62" s="4" t="inlineStr">
        <is>
          <t>Chile [Member] | Future Undiscounted Debt Flow [Member] | Unidades de Fomento [Member]</t>
        </is>
      </c>
    </row>
    <row r="63">
      <c r="A63" s="3" t="inlineStr">
        <is>
          <t>Disclosure Of Financial Liabilities [Line Items]</t>
        </is>
      </c>
    </row>
    <row r="64">
      <c r="A64" s="4" t="inlineStr">
        <is>
          <t>Nominal Interest Rate</t>
        </is>
      </c>
      <c r="B64" s="4" t="inlineStr">
        <is>
          <t>2.68%</t>
        </is>
      </c>
    </row>
    <row r="65">
      <c r="A65" s="4" t="inlineStr">
        <is>
          <t>Current finance lease liabilities</t>
        </is>
      </c>
      <c r="B65" s="6" t="n">
        <v>9080515</v>
      </c>
      <c r="C65" s="5" t="n">
        <v>4234108</v>
      </c>
    </row>
    <row r="66">
      <c r="A66" s="4" t="inlineStr">
        <is>
          <t>Non current finance lease obligations</t>
        </is>
      </c>
      <c r="B66" s="6" t="n">
        <v>226145816</v>
      </c>
      <c r="C66" s="5" t="n">
        <v>42312484</v>
      </c>
    </row>
    <row r="67">
      <c r="A67" s="4" t="inlineStr">
        <is>
          <t>Chile [Member] | Future Undiscounted Debt Flow [Member] | Chilean Peso [Member]</t>
        </is>
      </c>
    </row>
    <row r="68">
      <c r="A68" s="3" t="inlineStr">
        <is>
          <t>Disclosure Of Financial Liabilities [Line Items]</t>
        </is>
      </c>
    </row>
    <row r="69">
      <c r="A69" s="4" t="inlineStr">
        <is>
          <t>Nominal Interest Rate</t>
        </is>
      </c>
      <c r="B69" s="4" t="inlineStr">
        <is>
          <t>2.89%</t>
        </is>
      </c>
    </row>
    <row r="70">
      <c r="A70" s="4" t="inlineStr">
        <is>
          <t>Current finance lease liabilities</t>
        </is>
      </c>
      <c r="B70" s="6" t="n">
        <v>76130</v>
      </c>
      <c r="C70" s="5" t="n">
        <v>24156</v>
      </c>
    </row>
    <row r="71">
      <c r="A71" s="4" t="inlineStr">
        <is>
          <t>Non current finance lease obligations</t>
        </is>
      </c>
      <c r="B71" s="5" t="n">
        <v>43093</v>
      </c>
      <c r="C71" s="5" t="n">
        <v>57519</v>
      </c>
    </row>
    <row r="72">
      <c r="A72" s="4" t="inlineStr">
        <is>
          <t>Chile [Member] | Future Undiscounted Debt Flow [Member] | One to Three Month [Member] | U.S. Dollar [Member]</t>
        </is>
      </c>
    </row>
    <row r="73">
      <c r="A73" s="3" t="inlineStr">
        <is>
          <t>Disclosure Of Financial Liabilities [Line Items]</t>
        </is>
      </c>
    </row>
    <row r="74">
      <c r="A74" s="4" t="inlineStr">
        <is>
          <t>Current finance lease liabilities</t>
        </is>
      </c>
      <c r="B74" s="5" t="n">
        <v>930191</v>
      </c>
      <c r="C74" s="5" t="n">
        <v>805609</v>
      </c>
    </row>
    <row r="75">
      <c r="A75" s="4" t="inlineStr">
        <is>
          <t>Chile [Member] | Future Undiscounted Debt Flow [Member] | One to Three Month [Member] | Euros [Member]</t>
        </is>
      </c>
    </row>
    <row r="76">
      <c r="A76" s="3" t="inlineStr">
        <is>
          <t>Disclosure Of Financial Liabilities [Line Items]</t>
        </is>
      </c>
    </row>
    <row r="77">
      <c r="A77" s="4" t="inlineStr">
        <is>
          <t>Current finance lease liabilities</t>
        </is>
      </c>
      <c r="B77" s="5" t="n">
        <v>418674</v>
      </c>
      <c r="C77" s="5" t="n">
        <v>427451</v>
      </c>
    </row>
    <row r="78">
      <c r="A78" s="4" t="inlineStr">
        <is>
          <t>Chile [Member] | Future Undiscounted Debt Flow [Member] | One to Three Month [Member] | Unidades de Fomento [Member]</t>
        </is>
      </c>
    </row>
    <row r="79">
      <c r="A79" s="3" t="inlineStr">
        <is>
          <t>Disclosure Of Financial Liabilities [Line Items]</t>
        </is>
      </c>
    </row>
    <row r="80">
      <c r="A80" s="4" t="inlineStr">
        <is>
          <t>Current finance lease liabilities</t>
        </is>
      </c>
      <c r="B80" s="5" t="n">
        <v>3269537</v>
      </c>
      <c r="C80" s="5" t="n">
        <v>2058130</v>
      </c>
    </row>
    <row r="81">
      <c r="A81" s="4" t="inlineStr">
        <is>
          <t>Chile [Member] | Future Undiscounted Debt Flow [Member] | One to Three Month [Member] | Chilean Peso [Member]</t>
        </is>
      </c>
    </row>
    <row r="82">
      <c r="A82" s="3" t="inlineStr">
        <is>
          <t>Disclosure Of Financial Liabilities [Line Items]</t>
        </is>
      </c>
    </row>
    <row r="83">
      <c r="A83" s="4" t="inlineStr">
        <is>
          <t>Current finance lease liabilities</t>
        </is>
      </c>
      <c r="B83" s="5" t="n">
        <v>74988</v>
      </c>
      <c r="C83" s="5" t="n">
        <v>24156</v>
      </c>
    </row>
    <row r="84">
      <c r="A84" s="4" t="inlineStr">
        <is>
          <t>Chile [Member] | Future Undiscounted Debt Flow [Member] | Three Months to Twelve Months [Member] | U.S. Dollar [Member]</t>
        </is>
      </c>
    </row>
    <row r="85">
      <c r="A85" s="3" t="inlineStr">
        <is>
          <t>Disclosure Of Financial Liabilities [Line Items]</t>
        </is>
      </c>
    </row>
    <row r="86">
      <c r="A86" s="4" t="inlineStr">
        <is>
          <t>Current finance lease liabilities</t>
        </is>
      </c>
      <c r="B86" s="5" t="n">
        <v>3228385</v>
      </c>
      <c r="C86" s="5" t="n">
        <v>2544526</v>
      </c>
    </row>
    <row r="87">
      <c r="A87" s="4" t="inlineStr">
        <is>
          <t>Chile [Member] | Future Undiscounted Debt Flow [Member] | Three Months to Twelve Months [Member] | Unidades de Fomento [Member]</t>
        </is>
      </c>
    </row>
    <row r="88">
      <c r="A88" s="3" t="inlineStr">
        <is>
          <t>Disclosure Of Financial Liabilities [Line Items]</t>
        </is>
      </c>
    </row>
    <row r="89">
      <c r="A89" s="4" t="inlineStr">
        <is>
          <t>Current finance lease liabilities</t>
        </is>
      </c>
      <c r="B89" s="5" t="n">
        <v>5810978</v>
      </c>
      <c r="C89" s="5" t="n">
        <v>2175978</v>
      </c>
    </row>
    <row r="90">
      <c r="A90" s="4" t="inlineStr">
        <is>
          <t>Chile [Member] | Future Undiscounted Debt Flow [Member] | Three Months to Twelve Months [Member] | Chilean Peso [Member]</t>
        </is>
      </c>
    </row>
    <row r="91">
      <c r="A91" s="3" t="inlineStr">
        <is>
          <t>Disclosure Of Financial Liabilities [Line Items]</t>
        </is>
      </c>
    </row>
    <row r="92">
      <c r="A92" s="4" t="inlineStr">
        <is>
          <t>Current finance lease liabilities</t>
        </is>
      </c>
      <c r="B92" s="5" t="n">
        <v>1142</v>
      </c>
    </row>
    <row r="93">
      <c r="A93" s="4" t="inlineStr">
        <is>
          <t>Chile [Member] | Future Undiscounted Debt Flow [Member] | One to Two Years [Member] | U.S. Dollar [Member]</t>
        </is>
      </c>
    </row>
    <row r="94">
      <c r="A94" s="3" t="inlineStr">
        <is>
          <t>Disclosure Of Financial Liabilities [Line Items]</t>
        </is>
      </c>
    </row>
    <row r="95">
      <c r="A95" s="4" t="inlineStr">
        <is>
          <t>Non current finance lease obligations</t>
        </is>
      </c>
      <c r="B95" s="5" t="n">
        <v>6452784</v>
      </c>
      <c r="C95" s="5" t="n">
        <v>3343654</v>
      </c>
    </row>
    <row r="96">
      <c r="A96" s="4" t="inlineStr">
        <is>
          <t>Chile [Member] | Future Undiscounted Debt Flow [Member] | One to Two Years [Member] | Euros [Member]</t>
        </is>
      </c>
    </row>
    <row r="97">
      <c r="A97" s="3" t="inlineStr">
        <is>
          <t>Disclosure Of Financial Liabilities [Line Items]</t>
        </is>
      </c>
    </row>
    <row r="98">
      <c r="A98" s="4" t="inlineStr">
        <is>
          <t>Non current finance lease obligations</t>
        </is>
      </c>
      <c r="B98" s="5" t="n">
        <v>660889</v>
      </c>
      <c r="C98" s="5" t="n">
        <v>582405</v>
      </c>
    </row>
    <row r="99">
      <c r="A99" s="4" t="inlineStr">
        <is>
          <t>Chile [Member] | Future Undiscounted Debt Flow [Member] | One to Two Years [Member] | Unidades de Fomento [Member]</t>
        </is>
      </c>
    </row>
    <row r="100">
      <c r="A100" s="3" t="inlineStr">
        <is>
          <t>Disclosure Of Financial Liabilities [Line Items]</t>
        </is>
      </c>
    </row>
    <row r="101">
      <c r="A101" s="4" t="inlineStr">
        <is>
          <t>Non current finance lease obligations</t>
        </is>
      </c>
      <c r="B101" s="5" t="n">
        <v>9570650</v>
      </c>
      <c r="C101" s="5" t="n">
        <v>3289984</v>
      </c>
    </row>
    <row r="102">
      <c r="A102" s="4" t="inlineStr">
        <is>
          <t>Chile [Member] | Future Undiscounted Debt Flow [Member] | One to Two Years [Member] | Chilean Peso [Member]</t>
        </is>
      </c>
    </row>
    <row r="103">
      <c r="A103" s="3" t="inlineStr">
        <is>
          <t>Disclosure Of Financial Liabilities [Line Items]</t>
        </is>
      </c>
    </row>
    <row r="104">
      <c r="A104" s="4" t="inlineStr">
        <is>
          <t>Non current finance lease obligations</t>
        </is>
      </c>
      <c r="B104" s="5" t="n">
        <v>22841</v>
      </c>
      <c r="C104" s="5" t="n">
        <v>20234</v>
      </c>
    </row>
    <row r="105">
      <c r="A105" s="4" t="inlineStr">
        <is>
          <t>Chile [Member] | Future Undiscounted Debt Flow [Member] | Two to Three Years [Member] | U.S. Dollar [Member]</t>
        </is>
      </c>
    </row>
    <row r="106">
      <c r="A106" s="3" t="inlineStr">
        <is>
          <t>Disclosure Of Financial Liabilities [Line Items]</t>
        </is>
      </c>
    </row>
    <row r="107">
      <c r="A107" s="4" t="inlineStr">
        <is>
          <t>Non current finance lease obligations</t>
        </is>
      </c>
      <c r="B107" s="5" t="n">
        <v>281183</v>
      </c>
      <c r="C107" s="5" t="n">
        <v>5400991</v>
      </c>
    </row>
    <row r="108">
      <c r="A108" s="4" t="inlineStr">
        <is>
          <t>Chile [Member] | Future Undiscounted Debt Flow [Member] | Two to Three Years [Member] | Euros [Member]</t>
        </is>
      </c>
    </row>
    <row r="109">
      <c r="A109" s="3" t="inlineStr">
        <is>
          <t>Disclosure Of Financial Liabilities [Line Items]</t>
        </is>
      </c>
    </row>
    <row r="110">
      <c r="A110" s="4" t="inlineStr">
        <is>
          <t>Non current finance lease obligations</t>
        </is>
      </c>
      <c r="B110" s="5" t="n">
        <v>638249</v>
      </c>
      <c r="C110" s="5" t="n">
        <v>563152</v>
      </c>
    </row>
    <row r="111">
      <c r="A111" s="4" t="inlineStr">
        <is>
          <t>Chile [Member] | Future Undiscounted Debt Flow [Member] | Two to Three Years [Member] | Unidades de Fomento [Member]</t>
        </is>
      </c>
    </row>
    <row r="112">
      <c r="A112" s="3" t="inlineStr">
        <is>
          <t>Disclosure Of Financial Liabilities [Line Items]</t>
        </is>
      </c>
    </row>
    <row r="113">
      <c r="A113" s="4" t="inlineStr">
        <is>
          <t>Non current finance lease obligations</t>
        </is>
      </c>
      <c r="B113" s="5" t="n">
        <v>9401180</v>
      </c>
      <c r="C113" s="5" t="n">
        <v>2954856</v>
      </c>
    </row>
    <row r="114">
      <c r="A114" s="4" t="inlineStr">
        <is>
          <t>Chile [Member] | Future Undiscounted Debt Flow [Member] | Two to Three Years [Member] | Chilean Peso [Member]</t>
        </is>
      </c>
    </row>
    <row r="115">
      <c r="A115" s="3" t="inlineStr">
        <is>
          <t>Disclosure Of Financial Liabilities [Line Items]</t>
        </is>
      </c>
    </row>
    <row r="116">
      <c r="A116" s="4" t="inlineStr">
        <is>
          <t>Non current finance lease obligations</t>
        </is>
      </c>
      <c r="B116" s="5" t="n">
        <v>20252</v>
      </c>
      <c r="C116" s="5" t="n">
        <v>19173</v>
      </c>
    </row>
    <row r="117">
      <c r="A117" s="4" t="inlineStr">
        <is>
          <t>Chile [Member] | Future Undiscounted Debt Flow [Member] | Three to Four Years [Member] | U.S. Dollar [Member]</t>
        </is>
      </c>
    </row>
    <row r="118">
      <c r="A118" s="3" t="inlineStr">
        <is>
          <t>Disclosure Of Financial Liabilities [Line Items]</t>
        </is>
      </c>
    </row>
    <row r="119">
      <c r="A119" s="4" t="inlineStr">
        <is>
          <t>Non current finance lease obligations</t>
        </is>
      </c>
      <c r="B119" s="5" t="n">
        <v>270895</v>
      </c>
      <c r="C119" s="5" t="n">
        <v>227622</v>
      </c>
    </row>
    <row r="120">
      <c r="A120" s="4" t="inlineStr">
        <is>
          <t>Chile [Member] | Future Undiscounted Debt Flow [Member] | Three to Four Years [Member] | Euros [Member]</t>
        </is>
      </c>
    </row>
    <row r="121">
      <c r="A121" s="3" t="inlineStr">
        <is>
          <t>Disclosure Of Financial Liabilities [Line Items]</t>
        </is>
      </c>
    </row>
    <row r="122">
      <c r="A122" s="4" t="inlineStr">
        <is>
          <t>Non current finance lease obligations</t>
        </is>
      </c>
      <c r="B122" s="5" t="n">
        <v>615610</v>
      </c>
      <c r="C122" s="5" t="n">
        <v>543900</v>
      </c>
    </row>
    <row r="123">
      <c r="A123" s="4" t="inlineStr">
        <is>
          <t>Chile [Member] | Future Undiscounted Debt Flow [Member] | Three to Four Years [Member] | Unidades de Fomento [Member]</t>
        </is>
      </c>
    </row>
    <row r="124">
      <c r="A124" s="3" t="inlineStr">
        <is>
          <t>Disclosure Of Financial Liabilities [Line Items]</t>
        </is>
      </c>
    </row>
    <row r="125">
      <c r="A125" s="4" t="inlineStr">
        <is>
          <t>Non current finance lease obligations</t>
        </is>
      </c>
      <c r="B125" s="5" t="n">
        <v>9063780</v>
      </c>
      <c r="C125" s="5" t="n">
        <v>2808037</v>
      </c>
    </row>
    <row r="126">
      <c r="A126" s="4" t="inlineStr">
        <is>
          <t>Chile [Member] | Future Undiscounted Debt Flow [Member] | Three to Four Years [Member] | Chilean Peso [Member]</t>
        </is>
      </c>
    </row>
    <row r="127">
      <c r="A127" s="3" t="inlineStr">
        <is>
          <t>Disclosure Of Financial Liabilities [Line Items]</t>
        </is>
      </c>
    </row>
    <row r="128">
      <c r="A128" s="4" t="inlineStr">
        <is>
          <t>Non current finance lease obligations</t>
        </is>
      </c>
      <c r="C128" s="5" t="n">
        <v>18112</v>
      </c>
    </row>
    <row r="129">
      <c r="A129" s="4" t="inlineStr">
        <is>
          <t>Chile [Member] | Future Undiscounted Debt Flow [Member] | Four to Five Years [Member] | U.S. Dollar [Member]</t>
        </is>
      </c>
    </row>
    <row r="130">
      <c r="A130" s="3" t="inlineStr">
        <is>
          <t>Disclosure Of Financial Liabilities [Line Items]</t>
        </is>
      </c>
    </row>
    <row r="131">
      <c r="A131" s="4" t="inlineStr">
        <is>
          <t>Non current finance lease obligations</t>
        </is>
      </c>
      <c r="B131" s="5" t="n">
        <v>260606</v>
      </c>
      <c r="C131" s="5" t="n">
        <v>219295</v>
      </c>
    </row>
    <row r="132">
      <c r="A132" s="4" t="inlineStr">
        <is>
          <t>Chile [Member] | Future Undiscounted Debt Flow [Member] | Four to Five Years [Member] | Euros [Member]</t>
        </is>
      </c>
    </row>
    <row r="133">
      <c r="A133" s="3" t="inlineStr">
        <is>
          <t>Disclosure Of Financial Liabilities [Line Items]</t>
        </is>
      </c>
    </row>
    <row r="134">
      <c r="A134" s="4" t="inlineStr">
        <is>
          <t>Non current finance lease obligations</t>
        </is>
      </c>
      <c r="B134" s="5" t="n">
        <v>592971</v>
      </c>
      <c r="C134" s="5" t="n">
        <v>524648</v>
      </c>
    </row>
    <row r="135">
      <c r="A135" s="4" t="inlineStr">
        <is>
          <t>Chile [Member] | Future Undiscounted Debt Flow [Member] | Four to Five Years [Member] | Unidades de Fomento [Member]</t>
        </is>
      </c>
    </row>
    <row r="136">
      <c r="A136" s="3" t="inlineStr">
        <is>
          <t>Disclosure Of Financial Liabilities [Line Items]</t>
        </is>
      </c>
    </row>
    <row r="137">
      <c r="A137" s="4" t="inlineStr">
        <is>
          <t>Non current finance lease obligations</t>
        </is>
      </c>
      <c r="B137" s="5" t="n">
        <v>8792850</v>
      </c>
      <c r="C137" s="5" t="n">
        <v>2598818</v>
      </c>
    </row>
    <row r="138">
      <c r="A138" s="4" t="inlineStr">
        <is>
          <t>Chile [Member] | Future Undiscounted Debt Flow [Member] | More Than Five Years [Member] | U.S. Dollar [Member]</t>
        </is>
      </c>
    </row>
    <row r="139">
      <c r="A139" s="3" t="inlineStr">
        <is>
          <t>Disclosure Of Financial Liabilities [Line Items]</t>
        </is>
      </c>
    </row>
    <row r="140">
      <c r="A140" s="4" t="inlineStr">
        <is>
          <t>Non current finance lease obligations</t>
        </is>
      </c>
      <c r="B140" s="5" t="n">
        <v>1714465</v>
      </c>
      <c r="C140" s="5" t="n">
        <v>1598935</v>
      </c>
    </row>
    <row r="141">
      <c r="A141" s="4" t="inlineStr">
        <is>
          <t>Chile [Member] | Future Undiscounted Debt Flow [Member] | More Than Five Years [Member] | Euros [Member]</t>
        </is>
      </c>
    </row>
    <row r="142">
      <c r="A142" s="3" t="inlineStr">
        <is>
          <t>Disclosure Of Financial Liabilities [Line Items]</t>
        </is>
      </c>
    </row>
    <row r="143">
      <c r="A143" s="4" t="inlineStr">
        <is>
          <t>Non current finance lease obligations</t>
        </is>
      </c>
      <c r="B143" s="5" t="n">
        <v>2145489</v>
      </c>
      <c r="C143" s="5" t="n">
        <v>2334458</v>
      </c>
    </row>
    <row r="144">
      <c r="A144" s="4" t="inlineStr">
        <is>
          <t>Chile [Member] | Future Undiscounted Debt Flow [Member] | More Than Five Years [Member] | Unidades de Fomento [Member]</t>
        </is>
      </c>
    </row>
    <row r="145">
      <c r="A145" s="3" t="inlineStr">
        <is>
          <t>Disclosure Of Financial Liabilities [Line Items]</t>
        </is>
      </c>
    </row>
    <row r="146">
      <c r="A146" s="4" t="inlineStr">
        <is>
          <t>Non current finance lease obligations</t>
        </is>
      </c>
      <c r="B146" s="6" t="n">
        <v>189317356</v>
      </c>
      <c r="C146" s="6" t="n">
        <v>3066078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y - Comparative Structure of Financial Debt According to Fixed and (or) Protected Interest Rate on Gross Debt (Detail)</t>
        </is>
      </c>
      <c r="B1" s="2" t="inlineStr">
        <is>
          <t>12 Months Ended</t>
        </is>
      </c>
    </row>
    <row r="2">
      <c r="B2" s="2" t="inlineStr">
        <is>
          <t>Dec. 31, 2021</t>
        </is>
      </c>
      <c r="C2" s="2" t="inlineStr">
        <is>
          <t>Dec. 31, 2020</t>
        </is>
      </c>
    </row>
    <row r="3">
      <c r="A3" s="4" t="inlineStr">
        <is>
          <t>Fixed interest rate [member]</t>
        </is>
      </c>
    </row>
    <row r="4">
      <c r="A4" s="3" t="inlineStr">
        <is>
          <t>Disclosure Of Risk Management Strategy Related To Hedge Accounting [Line Items]</t>
        </is>
      </c>
    </row>
    <row r="5">
      <c r="A5" s="4" t="inlineStr">
        <is>
          <t>Interest rate risk</t>
        </is>
      </c>
      <c r="B5" s="4" t="inlineStr">
        <is>
          <t>82.00%</t>
        </is>
      </c>
      <c r="C5" s="4" t="inlineStr">
        <is>
          <t>99.0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35" customWidth="1" min="2" max="2"/>
    <col width="27" customWidth="1" min="3" max="3"/>
    <col width="21" customWidth="1" min="4" max="4"/>
    <col width="21" customWidth="1" min="5" max="5"/>
  </cols>
  <sheetData>
    <row r="1">
      <c r="A1" s="1" t="inlineStr">
        <is>
          <t>Risk Management Policy - Additional Information (Detail) $ in Thousands</t>
        </is>
      </c>
      <c r="B1" s="2" t="inlineStr">
        <is>
          <t>12 Months Ended</t>
        </is>
      </c>
    </row>
    <row r="2">
      <c r="B2" s="2" t="inlineStr">
        <is>
          <t>Dec. 31, 2021CLP ($)BTUbblcustomer</t>
        </is>
      </c>
      <c r="C2" s="2" t="inlineStr">
        <is>
          <t>Dec. 31, 2020CLP ($)BTUbbl</t>
        </is>
      </c>
      <c r="D2" s="2" t="inlineStr">
        <is>
          <t>Dec. 31, 2019CLP ($)</t>
        </is>
      </c>
      <c r="E2" s="2" t="inlineStr">
        <is>
          <t>Dec. 31, 2018CLP ($)</t>
        </is>
      </c>
    </row>
    <row r="3">
      <c r="A3" s="3" t="inlineStr">
        <is>
          <t>Disclosure Of Financial Risk Management [Line Items]</t>
        </is>
      </c>
    </row>
    <row r="4">
      <c r="A4" s="4" t="inlineStr">
        <is>
          <t>Cash and cash equivalent</t>
        </is>
      </c>
      <c r="B4" s="6" t="n">
        <v>309975140</v>
      </c>
      <c r="C4" s="6" t="n">
        <v>332036013</v>
      </c>
      <c r="D4" s="6" t="n">
        <v>235684500</v>
      </c>
      <c r="E4" s="6" t="n">
        <v>245171924</v>
      </c>
    </row>
    <row r="5">
      <c r="A5" s="4" t="inlineStr">
        <is>
          <t>Number of consumer availed option to prorate debt | customer</t>
        </is>
      </c>
      <c r="B5" s="5" t="n">
        <v>68839</v>
      </c>
    </row>
    <row r="6">
      <c r="A6" s="4" t="inlineStr">
        <is>
          <t>VaR at confidence level, percentage</t>
        </is>
      </c>
      <c r="B6" s="4" t="inlineStr">
        <is>
          <t>95.00%</t>
        </is>
      </c>
    </row>
    <row r="7">
      <c r="A7" s="4" t="inlineStr">
        <is>
          <t>Percentage of potential variations in fair value</t>
        </is>
      </c>
      <c r="B7" s="4" t="inlineStr">
        <is>
          <t>5.00%</t>
        </is>
      </c>
    </row>
    <row r="8">
      <c r="A8" s="4" t="inlineStr">
        <is>
          <t>VaR amount</t>
        </is>
      </c>
      <c r="B8" s="6" t="n">
        <v>654949943</v>
      </c>
    </row>
    <row r="9">
      <c r="A9" s="4" t="inlineStr">
        <is>
          <t>Commodity Price Risk [Member] | Swap Hedges [Member] | Brent Oil [Member]</t>
        </is>
      </c>
    </row>
    <row r="10">
      <c r="A10" s="3" t="inlineStr">
        <is>
          <t>Disclosure Of Financial Risk Management [Line Items]</t>
        </is>
      </c>
    </row>
    <row r="11">
      <c r="A11" s="4" t="inlineStr">
        <is>
          <t>Quantity of transaction to be settle | bbl</t>
        </is>
      </c>
      <c r="B11" s="8" t="n">
        <v>1.93</v>
      </c>
      <c r="C11" s="14" t="n">
        <v>1.782</v>
      </c>
    </row>
    <row r="12">
      <c r="A12" s="4" t="inlineStr">
        <is>
          <t>Commodity Price Risk [Member] | Swap Hedges [Member] | Henry Hub Gas [Member]</t>
        </is>
      </c>
    </row>
    <row r="13">
      <c r="A13" s="3" t="inlineStr">
        <is>
          <t>Disclosure Of Financial Risk Management [Line Items]</t>
        </is>
      </c>
    </row>
    <row r="14">
      <c r="A14" s="4" t="inlineStr">
        <is>
          <t>Quantity of transaction to be settle | BTU</t>
        </is>
      </c>
      <c r="B14" s="5" t="n">
        <v>9100000</v>
      </c>
      <c r="C14" s="5" t="n">
        <v>16800000</v>
      </c>
    </row>
    <row r="15">
      <c r="A15" s="4" t="inlineStr">
        <is>
          <t>Liquidity Risk [Member]</t>
        </is>
      </c>
    </row>
    <row r="16">
      <c r="A16" s="3" t="inlineStr">
        <is>
          <t>Disclosure Of Financial Risk Management [Line Items]</t>
        </is>
      </c>
    </row>
    <row r="17">
      <c r="A17" s="4" t="inlineStr">
        <is>
          <t>Cash and cash equivalent</t>
        </is>
      </c>
      <c r="B17" s="6" t="n">
        <v>309975140</v>
      </c>
      <c r="C17" s="6" t="n">
        <v>332036013</v>
      </c>
    </row>
    <row r="18">
      <c r="A18" s="4" t="inlineStr">
        <is>
          <t>Liquidity Risk [Member] | Lines of Credit [Member]</t>
        </is>
      </c>
    </row>
    <row r="19">
      <c r="A19" s="3" t="inlineStr">
        <is>
          <t>Disclosure Of Financial Risk Management [Line Items]</t>
        </is>
      </c>
    </row>
    <row r="20">
      <c r="A20" s="4" t="inlineStr">
        <is>
          <t>Available lines of long-term credit</t>
        </is>
      </c>
      <c r="B20" s="6" t="n">
        <v>118469000</v>
      </c>
      <c r="C20" s="6" t="n">
        <v>1406430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Classified by Type and Category (Detail) - CLP ($) $ in Thousands</t>
        </is>
      </c>
      <c r="B1" s="2" t="inlineStr">
        <is>
          <t>Dec. 31, 2021</t>
        </is>
      </c>
      <c r="C1" s="2" t="inlineStr">
        <is>
          <t>Dec. 31, 2020</t>
        </is>
      </c>
    </row>
    <row r="2">
      <c r="A2" s="3" t="inlineStr">
        <is>
          <t>Disclosure Of Financial Assets [Line Items]</t>
        </is>
      </c>
    </row>
    <row r="3">
      <c r="A3" s="4" t="inlineStr">
        <is>
          <t>Trade and other receivables, current</t>
        </is>
      </c>
      <c r="B3" s="6" t="n">
        <v>688185127</v>
      </c>
      <c r="C3" s="6" t="n">
        <v>554886639</v>
      </c>
    </row>
    <row r="4">
      <c r="A4" s="4" t="inlineStr">
        <is>
          <t>Derivative instruments</t>
        </is>
      </c>
      <c r="B4" s="5" t="n">
        <v>3584937</v>
      </c>
      <c r="C4" s="5" t="n">
        <v>1000964</v>
      </c>
    </row>
    <row r="5">
      <c r="A5" s="4" t="inlineStr">
        <is>
          <t>Other financial assets</t>
        </is>
      </c>
      <c r="B5" s="5" t="n">
        <v>4041415</v>
      </c>
      <c r="C5" s="5" t="n">
        <v>3352404</v>
      </c>
    </row>
    <row r="6">
      <c r="A6" s="4" t="inlineStr">
        <is>
          <t>Trade accounts receivable and other accounts receivable</t>
        </is>
      </c>
      <c r="B6" s="5" t="n">
        <v>3041448</v>
      </c>
      <c r="C6" s="5" t="n">
        <v>5366754</v>
      </c>
    </row>
    <row r="7">
      <c r="A7" s="4" t="inlineStr">
        <is>
          <t>Derivative instruments</t>
        </is>
      </c>
      <c r="B7" s="5" t="n">
        <v>37020922</v>
      </c>
      <c r="C7" s="5" t="n">
        <v>16422737</v>
      </c>
    </row>
    <row r="8">
      <c r="A8" s="4" t="inlineStr">
        <is>
          <t>Other financial assets</t>
        </is>
      </c>
      <c r="B8" s="5" t="n">
        <v>39379065</v>
      </c>
      <c r="C8" s="5" t="n">
        <v>20660450</v>
      </c>
    </row>
    <row r="9">
      <c r="A9" s="4" t="inlineStr">
        <is>
          <t>Financial assets at fair value through profit or loss, category [member]</t>
        </is>
      </c>
    </row>
    <row r="10">
      <c r="A10" s="3" t="inlineStr">
        <is>
          <t>Disclosure Of Financial Assets [Line Items]</t>
        </is>
      </c>
    </row>
    <row r="11">
      <c r="A11" s="4" t="inlineStr">
        <is>
          <t>Derivative instruments</t>
        </is>
      </c>
      <c r="B11" s="5" t="n">
        <v>3613470</v>
      </c>
      <c r="C11" s="5" t="n">
        <v>3033502</v>
      </c>
    </row>
    <row r="12">
      <c r="A12" s="4" t="inlineStr">
        <is>
          <t>Total Current</t>
        </is>
      </c>
      <c r="B12" s="5" t="n">
        <v>3613470</v>
      </c>
      <c r="C12" s="5" t="n">
        <v>3033502</v>
      </c>
    </row>
    <row r="13">
      <c r="A13" s="4" t="inlineStr">
        <is>
          <t>Derivative instruments</t>
        </is>
      </c>
      <c r="C13" s="5" t="n">
        <v>1911233</v>
      </c>
    </row>
    <row r="14">
      <c r="A14" s="4" t="inlineStr">
        <is>
          <t>Total Non-current</t>
        </is>
      </c>
      <c r="C14" s="5" t="n">
        <v>1911233</v>
      </c>
    </row>
    <row r="15">
      <c r="A15" s="4" t="inlineStr">
        <is>
          <t>Total</t>
        </is>
      </c>
      <c r="B15" s="5" t="n">
        <v>3613470</v>
      </c>
      <c r="C15" s="5" t="n">
        <v>4944735</v>
      </c>
    </row>
    <row r="16">
      <c r="A16" s="4" t="inlineStr">
        <is>
          <t>Financial assets measured at amortised cost [member]</t>
        </is>
      </c>
    </row>
    <row r="17">
      <c r="A17" s="3" t="inlineStr">
        <is>
          <t>Disclosure Of Financial Assets [Line Items]</t>
        </is>
      </c>
    </row>
    <row r="18">
      <c r="A18" s="4" t="inlineStr">
        <is>
          <t>Trade and other receivables, current</t>
        </is>
      </c>
      <c r="B18" s="5" t="n">
        <v>730524889</v>
      </c>
      <c r="C18" s="5" t="n">
        <v>592856895</v>
      </c>
    </row>
    <row r="19">
      <c r="A19" s="4" t="inlineStr">
        <is>
          <t>Other financial assets</t>
        </is>
      </c>
      <c r="B19" s="5" t="n">
        <v>118547</v>
      </c>
      <c r="C19" s="5" t="n">
        <v>808692</v>
      </c>
    </row>
    <row r="20">
      <c r="A20" s="4" t="inlineStr">
        <is>
          <t>Total Current</t>
        </is>
      </c>
      <c r="B20" s="5" t="n">
        <v>730643436</v>
      </c>
      <c r="C20" s="5" t="n">
        <v>593665587</v>
      </c>
    </row>
    <row r="21">
      <c r="A21" s="4" t="inlineStr">
        <is>
          <t>Trade accounts receivable and other accounts receivable</t>
        </is>
      </c>
      <c r="B21" s="5" t="n">
        <v>522134341</v>
      </c>
      <c r="C21" s="5" t="n">
        <v>493375481</v>
      </c>
    </row>
    <row r="22">
      <c r="A22" s="4" t="inlineStr">
        <is>
          <t>Total Non-current</t>
        </is>
      </c>
      <c r="B22" s="5" t="n">
        <v>522134341</v>
      </c>
      <c r="C22" s="5" t="n">
        <v>493375481</v>
      </c>
    </row>
    <row r="23">
      <c r="A23" s="4" t="inlineStr">
        <is>
          <t>Total</t>
        </is>
      </c>
      <c r="B23" s="5" t="n">
        <v>1252777777</v>
      </c>
      <c r="C23" s="5" t="n">
        <v>1087041068</v>
      </c>
    </row>
    <row r="24">
      <c r="A24" s="4" t="inlineStr">
        <is>
          <t>Other Comprehensive Income [Member]</t>
        </is>
      </c>
    </row>
    <row r="25">
      <c r="A25" s="3" t="inlineStr">
        <is>
          <t>Disclosure Of Financial Assets [Line Items]</t>
        </is>
      </c>
    </row>
    <row r="26">
      <c r="A26" s="4" t="inlineStr">
        <is>
          <t>Equity instruments</t>
        </is>
      </c>
      <c r="B26" s="5" t="n">
        <v>127854</v>
      </c>
      <c r="C26" s="5" t="n">
        <v>127854</v>
      </c>
    </row>
    <row r="27">
      <c r="A27" s="4" t="inlineStr">
        <is>
          <t>Derivative instruments</t>
        </is>
      </c>
      <c r="B27" s="5" t="n">
        <v>14620453</v>
      </c>
      <c r="C27" s="5" t="n">
        <v>18387261</v>
      </c>
    </row>
    <row r="28">
      <c r="A28" s="4" t="inlineStr">
        <is>
          <t>Total Current</t>
        </is>
      </c>
      <c r="B28" s="5" t="n">
        <v>14748307</v>
      </c>
      <c r="C28" s="5" t="n">
        <v>18515115</v>
      </c>
    </row>
    <row r="29">
      <c r="A29" s="4" t="inlineStr">
        <is>
          <t>Equity instruments</t>
        </is>
      </c>
      <c r="B29" s="5" t="n">
        <v>2358143</v>
      </c>
      <c r="C29" s="5" t="n">
        <v>2326480</v>
      </c>
    </row>
    <row r="30">
      <c r="A30" s="4" t="inlineStr">
        <is>
          <t>Total Non-current</t>
        </is>
      </c>
      <c r="B30" s="5" t="n">
        <v>2358143</v>
      </c>
      <c r="C30" s="5" t="n">
        <v>2326480</v>
      </c>
    </row>
    <row r="31">
      <c r="A31" s="4" t="inlineStr">
        <is>
          <t>Total</t>
        </is>
      </c>
      <c r="B31" s="5" t="n">
        <v>17106450</v>
      </c>
      <c r="C31" s="5" t="n">
        <v>20841595</v>
      </c>
    </row>
    <row r="32">
      <c r="A32" s="4" t="inlineStr">
        <is>
          <t>Derivatives Designated as Hedges [Member]</t>
        </is>
      </c>
    </row>
    <row r="33">
      <c r="A33" s="3" t="inlineStr">
        <is>
          <t>Disclosure Of Financial Assets [Line Items]</t>
        </is>
      </c>
    </row>
    <row r="34">
      <c r="A34" s="4" t="inlineStr">
        <is>
          <t>Derivative instruments</t>
        </is>
      </c>
      <c r="B34" s="5" t="n">
        <v>3584937</v>
      </c>
      <c r="C34" s="5" t="n">
        <v>1000964</v>
      </c>
    </row>
    <row r="35">
      <c r="A35" s="4" t="inlineStr">
        <is>
          <t>Total Current</t>
        </is>
      </c>
      <c r="B35" s="5" t="n">
        <v>3584937</v>
      </c>
      <c r="C35" s="5" t="n">
        <v>1000964</v>
      </c>
    </row>
    <row r="36">
      <c r="A36" s="4" t="inlineStr">
        <is>
          <t>Derivative instruments</t>
        </is>
      </c>
      <c r="B36" s="5" t="n">
        <v>37020922</v>
      </c>
      <c r="C36" s="5" t="n">
        <v>16422737</v>
      </c>
    </row>
    <row r="37">
      <c r="A37" s="4" t="inlineStr">
        <is>
          <t>Total Non-current</t>
        </is>
      </c>
      <c r="B37" s="5" t="n">
        <v>37020922</v>
      </c>
      <c r="C37" s="5" t="n">
        <v>16422737</v>
      </c>
    </row>
    <row r="38">
      <c r="A38" s="4" t="inlineStr">
        <is>
          <t>Total</t>
        </is>
      </c>
      <c r="B38" s="6" t="n">
        <v>40605859</v>
      </c>
      <c r="C38" s="6" t="n">
        <v>1742370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Classified by Type and Category (Detail) - CLP ($) $ in Thousands</t>
        </is>
      </c>
      <c r="B1" s="2" t="inlineStr">
        <is>
          <t>Dec. 31, 2021</t>
        </is>
      </c>
      <c r="C1" s="2" t="inlineStr">
        <is>
          <t>Dec. 31, 2020</t>
        </is>
      </c>
    </row>
    <row r="2">
      <c r="A2" s="3" t="inlineStr">
        <is>
          <t>Disclosure Of Financial Liabilities [Line Items]</t>
        </is>
      </c>
    </row>
    <row r="3">
      <c r="A3" s="4" t="inlineStr">
        <is>
          <t>Trade and other accounts payable</t>
        </is>
      </c>
      <c r="B3" s="6" t="n">
        <v>978324487</v>
      </c>
      <c r="C3" s="6" t="n">
        <v>627958022</v>
      </c>
    </row>
    <row r="4">
      <c r="A4" s="4" t="inlineStr">
        <is>
          <t>Derivative instruments</t>
        </is>
      </c>
      <c r="B4" s="5" t="n">
        <v>11647943</v>
      </c>
      <c r="C4" s="5" t="n">
        <v>5398864</v>
      </c>
    </row>
    <row r="5">
      <c r="A5" s="4" t="inlineStr">
        <is>
          <t>Current lease liabilities / Other financial liabilities</t>
        </is>
      </c>
      <c r="B5" s="5" t="n">
        <v>11105018</v>
      </c>
      <c r="C5" s="5" t="n">
        <v>7007711</v>
      </c>
    </row>
    <row r="6">
      <c r="A6" s="4" t="inlineStr">
        <is>
          <t>Trade and other accounts payable</t>
        </is>
      </c>
      <c r="B6" s="5" t="n">
        <v>179397412</v>
      </c>
      <c r="C6" s="5" t="n">
        <v>117210059</v>
      </c>
    </row>
    <row r="7">
      <c r="A7" s="4" t="inlineStr">
        <is>
          <t>Derivative instruments</t>
        </is>
      </c>
      <c r="B7" s="5" t="n">
        <v>72386037</v>
      </c>
      <c r="C7" s="5" t="n">
        <v>16167471</v>
      </c>
    </row>
    <row r="8">
      <c r="A8" s="4" t="inlineStr">
        <is>
          <t>Non-current lease liabilities</t>
        </is>
      </c>
      <c r="B8" s="5" t="n">
        <v>148557059</v>
      </c>
      <c r="C8" s="5" t="n">
        <v>44857807</v>
      </c>
    </row>
    <row r="9">
      <c r="A9" s="4" t="inlineStr">
        <is>
          <t>Financial liabilities at fair value with changes in other result [Member]</t>
        </is>
      </c>
    </row>
    <row r="10">
      <c r="A10" s="3" t="inlineStr">
        <is>
          <t>Disclosure Of Financial Liabilities [Line Items]</t>
        </is>
      </c>
    </row>
    <row r="11">
      <c r="A11" s="4" t="inlineStr">
        <is>
          <t>Derivative instruments</t>
        </is>
      </c>
      <c r="B11" s="5" t="n">
        <v>3843088</v>
      </c>
      <c r="C11" s="5" t="n">
        <v>4841020</v>
      </c>
    </row>
    <row r="12">
      <c r="A12" s="4" t="inlineStr">
        <is>
          <t>Total Current</t>
        </is>
      </c>
      <c r="B12" s="5" t="n">
        <v>3843088</v>
      </c>
      <c r="C12" s="5" t="n">
        <v>4841020</v>
      </c>
    </row>
    <row r="13">
      <c r="A13" s="4" t="inlineStr">
        <is>
          <t>Derivative instruments</t>
        </is>
      </c>
      <c r="B13" s="5" t="n">
        <v>682670</v>
      </c>
    </row>
    <row r="14">
      <c r="A14" s="4" t="inlineStr">
        <is>
          <t>Total Non-current</t>
        </is>
      </c>
      <c r="B14" s="5" t="n">
        <v>682670</v>
      </c>
    </row>
    <row r="15">
      <c r="A15" s="4" t="inlineStr">
        <is>
          <t>Total</t>
        </is>
      </c>
      <c r="B15" s="5" t="n">
        <v>4525758</v>
      </c>
      <c r="C15" s="5" t="n">
        <v>4841020</v>
      </c>
    </row>
    <row r="16">
      <c r="A16" s="4" t="inlineStr">
        <is>
          <t>Financial liabilities measured at amortized cost [Member]</t>
        </is>
      </c>
    </row>
    <row r="17">
      <c r="A17" s="3" t="inlineStr">
        <is>
          <t>Disclosure Of Financial Liabilities [Line Items]</t>
        </is>
      </c>
    </row>
    <row r="18">
      <c r="A18" s="4" t="inlineStr">
        <is>
          <t>Interest-bearing loans</t>
        </is>
      </c>
      <c r="B18" s="5" t="n">
        <v>75182770</v>
      </c>
      <c r="C18" s="5" t="n">
        <v>152076992</v>
      </c>
    </row>
    <row r="19">
      <c r="A19" s="4" t="inlineStr">
        <is>
          <t>Trade and other accounts payable</t>
        </is>
      </c>
      <c r="B19" s="5" t="n">
        <v>1978051397</v>
      </c>
      <c r="C19" s="5" t="n">
        <v>757965390</v>
      </c>
    </row>
    <row r="20">
      <c r="A20" s="4" t="inlineStr">
        <is>
          <t>Current lease liabilities / Other financial liabilities</t>
        </is>
      </c>
      <c r="B20" s="5" t="n">
        <v>11105018</v>
      </c>
      <c r="C20" s="5" t="n">
        <v>7007711</v>
      </c>
    </row>
    <row r="21">
      <c r="A21" s="4" t="inlineStr">
        <is>
          <t>Total Current</t>
        </is>
      </c>
      <c r="B21" s="5" t="n">
        <v>2064339185</v>
      </c>
      <c r="C21" s="5" t="n">
        <v>917050093</v>
      </c>
    </row>
    <row r="22">
      <c r="A22" s="4" t="inlineStr">
        <is>
          <t>Interest-bearing loans</t>
        </is>
      </c>
      <c r="B22" s="5" t="n">
        <v>1868805671</v>
      </c>
      <c r="C22" s="5" t="n">
        <v>1467421655</v>
      </c>
    </row>
    <row r="23">
      <c r="A23" s="4" t="inlineStr">
        <is>
          <t>Trade and other accounts payable</t>
        </is>
      </c>
      <c r="B23" s="5" t="n">
        <v>1479456509</v>
      </c>
      <c r="C23" s="5" t="n">
        <v>1281254521</v>
      </c>
    </row>
    <row r="24">
      <c r="A24" s="4" t="inlineStr">
        <is>
          <t>Non-current lease liabilities</t>
        </is>
      </c>
      <c r="B24" s="5" t="n">
        <v>148557059</v>
      </c>
      <c r="C24" s="5" t="n">
        <v>44857807</v>
      </c>
    </row>
    <row r="25">
      <c r="A25" s="4" t="inlineStr">
        <is>
          <t>Total Non-current</t>
        </is>
      </c>
      <c r="B25" s="5" t="n">
        <v>3496819239</v>
      </c>
      <c r="C25" s="5" t="n">
        <v>2793533983</v>
      </c>
    </row>
    <row r="26">
      <c r="A26" s="4" t="inlineStr">
        <is>
          <t>Total</t>
        </is>
      </c>
      <c r="B26" s="5" t="n">
        <v>5561158424</v>
      </c>
      <c r="C26" s="5" t="n">
        <v>3710584076</v>
      </c>
    </row>
    <row r="27">
      <c r="A27" s="4" t="inlineStr">
        <is>
          <t>Financial Liabilities at Fair Value Through Other Comprehensive Income, Category [Member]</t>
        </is>
      </c>
    </row>
    <row r="28">
      <c r="A28" s="3" t="inlineStr">
        <is>
          <t>Disclosure Of Financial Liabilities [Line Items]</t>
        </is>
      </c>
    </row>
    <row r="29">
      <c r="A29" s="4" t="inlineStr">
        <is>
          <t>Derivative instruments</t>
        </is>
      </c>
      <c r="B29" s="5" t="n">
        <v>3396389</v>
      </c>
      <c r="C29" s="5" t="n">
        <v>45543</v>
      </c>
    </row>
    <row r="30">
      <c r="A30" s="4" t="inlineStr">
        <is>
          <t>Total Current</t>
        </is>
      </c>
      <c r="B30" s="5" t="n">
        <v>3396389</v>
      </c>
      <c r="C30" s="5" t="n">
        <v>45543</v>
      </c>
    </row>
    <row r="31">
      <c r="A31" s="4" t="inlineStr">
        <is>
          <t>Total</t>
        </is>
      </c>
      <c r="B31" s="5" t="n">
        <v>3396389</v>
      </c>
      <c r="C31" s="5" t="n">
        <v>45543</v>
      </c>
    </row>
    <row r="32">
      <c r="A32" s="4" t="inlineStr">
        <is>
          <t>Derivatives Designated as Hedges [Member]</t>
        </is>
      </c>
    </row>
    <row r="33">
      <c r="A33" s="3" t="inlineStr">
        <is>
          <t>Disclosure Of Financial Liabilities [Line Items]</t>
        </is>
      </c>
    </row>
    <row r="34">
      <c r="A34" s="4" t="inlineStr">
        <is>
          <t>Derivative instruments</t>
        </is>
      </c>
      <c r="B34" s="5" t="n">
        <v>11647943</v>
      </c>
      <c r="C34" s="5" t="n">
        <v>581129</v>
      </c>
    </row>
    <row r="35">
      <c r="A35" s="4" t="inlineStr">
        <is>
          <t>Total Current</t>
        </is>
      </c>
      <c r="B35" s="5" t="n">
        <v>11647943</v>
      </c>
      <c r="C35" s="5" t="n">
        <v>581129</v>
      </c>
    </row>
    <row r="36">
      <c r="A36" s="4" t="inlineStr">
        <is>
          <t>Derivative instruments</t>
        </is>
      </c>
      <c r="B36" s="5" t="n">
        <v>72386037</v>
      </c>
      <c r="C36" s="5" t="n">
        <v>16167471</v>
      </c>
    </row>
    <row r="37">
      <c r="A37" s="4" t="inlineStr">
        <is>
          <t>Total Non-current</t>
        </is>
      </c>
      <c r="B37" s="5" t="n">
        <v>72386037</v>
      </c>
      <c r="C37" s="5" t="n">
        <v>16167471</v>
      </c>
    </row>
    <row r="38">
      <c r="A38" s="4" t="inlineStr">
        <is>
          <t>Total</t>
        </is>
      </c>
      <c r="B38" s="6" t="n">
        <v>84033980</v>
      </c>
      <c r="C38" s="6" t="n">
        <v>167486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Qualifying as Hedge Instruments Resulted in Recognition of Assets and Liabilities (Detail) - CLP ($) $ in Thousands</t>
        </is>
      </c>
      <c r="B1" s="2" t="inlineStr">
        <is>
          <t>Dec. 31, 2021</t>
        </is>
      </c>
      <c r="C1" s="2" t="inlineStr">
        <is>
          <t>Dec. 31, 2020</t>
        </is>
      </c>
    </row>
    <row r="2">
      <c r="A2" s="3" t="inlineStr">
        <is>
          <t>Disclosure of detailed information about hedging instruments [line items]</t>
        </is>
      </c>
    </row>
    <row r="3">
      <c r="A3" s="4" t="inlineStr">
        <is>
          <t>Assets Current</t>
        </is>
      </c>
      <c r="B3" s="6" t="n">
        <v>3584937</v>
      </c>
      <c r="C3" s="6" t="n">
        <v>1000964</v>
      </c>
    </row>
    <row r="4">
      <c r="A4" s="4" t="inlineStr">
        <is>
          <t>Assets Non-Current</t>
        </is>
      </c>
      <c r="B4" s="5" t="n">
        <v>37020922</v>
      </c>
      <c r="C4" s="5" t="n">
        <v>16422737</v>
      </c>
    </row>
    <row r="5">
      <c r="A5" s="4" t="inlineStr">
        <is>
          <t>Liabilities Current</t>
        </is>
      </c>
      <c r="B5" s="5" t="n">
        <v>11647943</v>
      </c>
      <c r="C5" s="5" t="n">
        <v>5398864</v>
      </c>
    </row>
    <row r="6">
      <c r="A6" s="4" t="inlineStr">
        <is>
          <t>Liabilities Non-current</t>
        </is>
      </c>
      <c r="B6" s="5" t="n">
        <v>72386037</v>
      </c>
      <c r="C6" s="5" t="n">
        <v>16167471</v>
      </c>
    </row>
    <row r="7">
      <c r="A7" s="4" t="inlineStr">
        <is>
          <t>Interest rate hedge [Member]</t>
        </is>
      </c>
    </row>
    <row r="8">
      <c r="A8" s="3" t="inlineStr">
        <is>
          <t>Disclosure of detailed information about hedging instruments [line items]</t>
        </is>
      </c>
    </row>
    <row r="9">
      <c r="A9" s="4" t="inlineStr">
        <is>
          <t>Assets Non-Current</t>
        </is>
      </c>
      <c r="B9" s="5" t="n">
        <v>432151</v>
      </c>
    </row>
    <row r="10">
      <c r="A10" s="4" t="inlineStr">
        <is>
          <t>Liabilities Current</t>
        </is>
      </c>
      <c r="B10" s="5" t="n">
        <v>6532657</v>
      </c>
      <c r="C10" s="5" t="n">
        <v>1947377</v>
      </c>
    </row>
    <row r="11">
      <c r="A11" s="4" t="inlineStr">
        <is>
          <t>Liabilities Non-current</t>
        </is>
      </c>
      <c r="C11" s="5" t="n">
        <v>12944130</v>
      </c>
    </row>
    <row r="12">
      <c r="A12" s="4" t="inlineStr">
        <is>
          <t>Interest rate hedge [Member] | Cash flow hedge [Member]</t>
        </is>
      </c>
    </row>
    <row r="13">
      <c r="A13" s="3" t="inlineStr">
        <is>
          <t>Disclosure of detailed information about hedging instruments [line items]</t>
        </is>
      </c>
    </row>
    <row r="14">
      <c r="A14" s="4" t="inlineStr">
        <is>
          <t>Assets Non-Current</t>
        </is>
      </c>
      <c r="B14" s="5" t="n">
        <v>432151</v>
      </c>
    </row>
    <row r="15">
      <c r="A15" s="4" t="inlineStr">
        <is>
          <t>Liabilities Current</t>
        </is>
      </c>
      <c r="B15" s="5" t="n">
        <v>6532657</v>
      </c>
      <c r="C15" s="5" t="n">
        <v>1947377</v>
      </c>
    </row>
    <row r="16">
      <c r="A16" s="4" t="inlineStr">
        <is>
          <t>Liabilities Non-current</t>
        </is>
      </c>
      <c r="C16" s="5" t="n">
        <v>12944130</v>
      </c>
    </row>
    <row r="17">
      <c r="A17" s="4" t="inlineStr">
        <is>
          <t>Exchange rate hedge [Member]</t>
        </is>
      </c>
    </row>
    <row r="18">
      <c r="A18" s="3" t="inlineStr">
        <is>
          <t>Disclosure of detailed information about hedging instruments [line items]</t>
        </is>
      </c>
    </row>
    <row r="19">
      <c r="A19" s="4" t="inlineStr">
        <is>
          <t>Assets Current</t>
        </is>
      </c>
      <c r="B19" s="5" t="n">
        <v>3584937</v>
      </c>
      <c r="C19" s="5" t="n">
        <v>1000964</v>
      </c>
    </row>
    <row r="20">
      <c r="A20" s="4" t="inlineStr">
        <is>
          <t>Assets Non-Current</t>
        </is>
      </c>
      <c r="B20" s="5" t="n">
        <v>36588771</v>
      </c>
      <c r="C20" s="5" t="n">
        <v>16422737</v>
      </c>
    </row>
    <row r="21">
      <c r="A21" s="4" t="inlineStr">
        <is>
          <t>Liabilities Current</t>
        </is>
      </c>
      <c r="B21" s="5" t="n">
        <v>5115286</v>
      </c>
      <c r="C21" s="5" t="n">
        <v>3451487</v>
      </c>
    </row>
    <row r="22">
      <c r="A22" s="4" t="inlineStr">
        <is>
          <t>Liabilities Non-current</t>
        </is>
      </c>
      <c r="B22" s="5" t="n">
        <v>72386037</v>
      </c>
      <c r="C22" s="5" t="n">
        <v>3223341</v>
      </c>
    </row>
    <row r="23">
      <c r="A23" s="4" t="inlineStr">
        <is>
          <t>Exchange rate hedge [Member] | Cash flow hedge [Member]</t>
        </is>
      </c>
    </row>
    <row r="24">
      <c r="A24" s="3" t="inlineStr">
        <is>
          <t>Disclosure of detailed information about hedging instruments [line items]</t>
        </is>
      </c>
    </row>
    <row r="25">
      <c r="A25" s="4" t="inlineStr">
        <is>
          <t>Assets Current</t>
        </is>
      </c>
      <c r="B25" s="5" t="n">
        <v>3584937</v>
      </c>
      <c r="C25" s="5" t="n">
        <v>1000964</v>
      </c>
    </row>
    <row r="26">
      <c r="A26" s="4" t="inlineStr">
        <is>
          <t>Assets Non-Current</t>
        </is>
      </c>
      <c r="B26" s="5" t="n">
        <v>36588771</v>
      </c>
      <c r="C26" s="5" t="n">
        <v>16422737</v>
      </c>
    </row>
    <row r="27">
      <c r="A27" s="4" t="inlineStr">
        <is>
          <t>Liabilities Current</t>
        </is>
      </c>
      <c r="B27" s="5" t="n">
        <v>5115286</v>
      </c>
      <c r="C27" s="5" t="n">
        <v>3451487</v>
      </c>
    </row>
    <row r="28">
      <c r="A28" s="4" t="inlineStr">
        <is>
          <t>Liabilities Non-current</t>
        </is>
      </c>
      <c r="B28" s="6" t="n">
        <v>72386037</v>
      </c>
      <c r="C28" s="6" t="n">
        <v>322334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Tax Assets and Liabilities</t>
        </is>
      </c>
      <c r="B1" s="2" t="inlineStr">
        <is>
          <t>12 Months Ended</t>
        </is>
      </c>
    </row>
    <row r="2">
      <c r="B2" s="2" t="inlineStr">
        <is>
          <t>Dec. 31, 2021</t>
        </is>
      </c>
    </row>
    <row r="3">
      <c r="A3" s="3" t="inlineStr">
        <is>
          <t>CURRENT TAX ASSETS AND LIABILITIES</t>
        </is>
      </c>
    </row>
    <row r="4">
      <c r="A4" s="4" t="inlineStr">
        <is>
          <t>Current Tax Assets and Liabilities</t>
        </is>
      </c>
      <c r="B4" s="4" t="inlineStr">
        <is>
          <t>11. CURRENT TAX ASSETS AND LIABILITIES a) The detail of current tax receivables as of December 31, 2021 and 2020, is as follows: ​ ​ ​ ​ As of December 31, ​ 2021 2020 Tax Receivables ThCh$ ThCh$ Advance income tax payments 51,691,573 34,534,731 Credit for adsorbed tax profits 59,372,737 — Tax credit for training expenses 472,706 503,682 Total 111,537,016 35,038,413 ​ b) The detail of current tax payables as of December 31, 2021 and 2020, is as follows: ​ ​ ​ ​ As of December 31, ​ 2021 2020 Current tax liabilities ThCh$ ThCh$ Income tax 13,148,707 72,359,944 Total 13,148,707 72,359,944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Hedge Derivative Instruments and Their Corresponding Hedged Instruments (Detail) - CLP ($) $ in Thousands</t>
        </is>
      </c>
      <c r="B1" s="2" t="inlineStr">
        <is>
          <t>Dec. 31, 2021</t>
        </is>
      </c>
      <c r="C1" s="2" t="inlineStr">
        <is>
          <t>Dec. 31, 2020</t>
        </is>
      </c>
    </row>
    <row r="2">
      <c r="A2" s="4" t="inlineStr">
        <is>
          <t>Unsecured Bonds [Member] | Exchange rate hedge [Member] | SWAP</t>
        </is>
      </c>
    </row>
    <row r="3">
      <c r="A3" s="3" t="inlineStr">
        <is>
          <t>Disclosure of detailed information about hedging instruments [line items]</t>
        </is>
      </c>
    </row>
    <row r="4">
      <c r="A4" s="4" t="inlineStr">
        <is>
          <t>Fair value of hedged item</t>
        </is>
      </c>
      <c r="B4" s="6" t="n">
        <v>-37402976</v>
      </c>
    </row>
    <row r="5">
      <c r="A5" s="4" t="inlineStr">
        <is>
          <t>Loans with Related Companies [Member] | Interest rate hedge [Member] | SWAP</t>
        </is>
      </c>
    </row>
    <row r="6">
      <c r="A6" s="3" t="inlineStr">
        <is>
          <t>Disclosure of detailed information about hedging instruments [line items]</t>
        </is>
      </c>
    </row>
    <row r="7">
      <c r="A7" s="4" t="inlineStr">
        <is>
          <t>Fair value of hedged item</t>
        </is>
      </c>
      <c r="B7" s="5" t="n">
        <v>-6100507</v>
      </c>
      <c r="C7" s="6" t="n">
        <v>-12944129</v>
      </c>
    </row>
    <row r="8">
      <c r="A8" s="4" t="inlineStr">
        <is>
          <t>Bank loans [Member] | Interest rate hedge [Member] | SWAP</t>
        </is>
      </c>
    </row>
    <row r="9">
      <c r="A9" s="3" t="inlineStr">
        <is>
          <t>Disclosure of detailed information about hedging instruments [line items]</t>
        </is>
      </c>
    </row>
    <row r="10">
      <c r="A10" s="4" t="inlineStr">
        <is>
          <t>Fair value of hedged item</t>
        </is>
      </c>
      <c r="C10" s="5" t="n">
        <v>-1947377</v>
      </c>
    </row>
    <row r="11">
      <c r="A11" s="4" t="inlineStr">
        <is>
          <t>Operational Income [Member] | Exchange rate hedge [Member] | FORWARD</t>
        </is>
      </c>
    </row>
    <row r="12">
      <c r="A12" s="3" t="inlineStr">
        <is>
          <t>Disclosure of detailed information about hedging instruments [line items]</t>
        </is>
      </c>
    </row>
    <row r="13">
      <c r="A13" s="4" t="inlineStr">
        <is>
          <t>Fair value of hedged item</t>
        </is>
      </c>
      <c r="B13" s="5" t="n">
        <v>-4285349</v>
      </c>
      <c r="C13" s="5" t="n">
        <v>-1967328</v>
      </c>
    </row>
    <row r="14">
      <c r="A14" s="4" t="inlineStr">
        <is>
          <t>Others [Member]. | Exchange rate hedge [Member] | FORWARD</t>
        </is>
      </c>
    </row>
    <row r="15">
      <c r="A15" s="3" t="inlineStr">
        <is>
          <t>Disclosure of detailed information about hedging instruments [line items]</t>
        </is>
      </c>
    </row>
    <row r="16">
      <c r="A16" s="4" t="inlineStr">
        <is>
          <t>Fair value of hedged item</t>
        </is>
      </c>
      <c r="B16" s="5" t="n">
        <v>1082267</v>
      </c>
      <c r="C16" s="5" t="n">
        <v>29981</v>
      </c>
    </row>
    <row r="17">
      <c r="A17" s="4" t="inlineStr">
        <is>
          <t>Others [Member]. | Interest rate hedge [Member] | FORWARD</t>
        </is>
      </c>
    </row>
    <row r="18">
      <c r="A18" s="3" t="inlineStr">
        <is>
          <t>Disclosure of detailed information about hedging instruments [line items]</t>
        </is>
      </c>
    </row>
    <row r="19">
      <c r="A19" s="4" t="inlineStr">
        <is>
          <t>Fair value of hedged item</t>
        </is>
      </c>
      <c r="C19" s="6" t="n">
        <v>-77558</v>
      </c>
    </row>
    <row r="20">
      <c r="A20" s="4" t="inlineStr">
        <is>
          <t>Property, plant &amp; equipment investment [Member] | Exchange rate hedge [Member] | FORWARD</t>
        </is>
      </c>
    </row>
    <row r="21">
      <c r="A21" s="3" t="inlineStr">
        <is>
          <t>Disclosure of detailed information about hedging instruments [line items]</t>
        </is>
      </c>
    </row>
    <row r="22">
      <c r="A22" s="4" t="inlineStr">
        <is>
          <t>Fair value of hedged item</t>
        </is>
      </c>
      <c r="B22" s="6" t="n">
        <v>327844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Recorded at Fair Value Through Profit or Loss Resulted in the Recognition of Assets and Liabilities (Detail) - CLP ($) $ in Thousands</t>
        </is>
      </c>
      <c r="B1" s="2" t="inlineStr">
        <is>
          <t>Dec. 31, 2021</t>
        </is>
      </c>
      <c r="C1" s="2" t="inlineStr">
        <is>
          <t>Dec. 31, 2020</t>
        </is>
      </c>
    </row>
    <row r="2">
      <c r="A2" s="3" t="inlineStr">
        <is>
          <t>Disclosure of detailed information about hedging instruments [line items]</t>
        </is>
      </c>
    </row>
    <row r="3">
      <c r="A3" s="4" t="inlineStr">
        <is>
          <t>Assets Current</t>
        </is>
      </c>
      <c r="B3" s="6" t="n">
        <v>3584937</v>
      </c>
      <c r="C3" s="6" t="n">
        <v>1000964</v>
      </c>
    </row>
    <row r="4">
      <c r="A4" s="4" t="inlineStr">
        <is>
          <t>Liabilities Current</t>
        </is>
      </c>
      <c r="B4" s="5" t="n">
        <v>11647943</v>
      </c>
      <c r="C4" s="5" t="n">
        <v>5398864</v>
      </c>
    </row>
    <row r="5">
      <c r="A5" s="4" t="inlineStr">
        <is>
          <t>Assets Non-Current</t>
        </is>
      </c>
      <c r="B5" s="5" t="n">
        <v>37020922</v>
      </c>
      <c r="C5" s="5" t="n">
        <v>16422737</v>
      </c>
    </row>
    <row r="6">
      <c r="A6" s="4" t="inlineStr">
        <is>
          <t>Liabilities Non-current</t>
        </is>
      </c>
      <c r="B6" s="5" t="n">
        <v>72386037</v>
      </c>
      <c r="C6" s="5" t="n">
        <v>16167471</v>
      </c>
    </row>
    <row r="7">
      <c r="A7" s="4" t="inlineStr">
        <is>
          <t>Non-hedging derivative instrument [Member]</t>
        </is>
      </c>
    </row>
    <row r="8">
      <c r="A8" s="3" t="inlineStr">
        <is>
          <t>Disclosure of detailed information about hedging instruments [line items]</t>
        </is>
      </c>
    </row>
    <row r="9">
      <c r="A9" s="4" t="inlineStr">
        <is>
          <t>Assets Current</t>
        </is>
      </c>
      <c r="B9" s="5" t="n">
        <v>210077</v>
      </c>
      <c r="C9" s="5" t="n">
        <v>1414895</v>
      </c>
    </row>
    <row r="10">
      <c r="A10" s="4" t="inlineStr">
        <is>
          <t>Liabilities Current</t>
        </is>
      </c>
      <c r="B10" s="5" t="n">
        <v>1509177</v>
      </c>
      <c r="C10" s="5" t="n">
        <v>23285</v>
      </c>
    </row>
    <row r="11">
      <c r="A11" s="4" t="inlineStr">
        <is>
          <t>Assets Non-Current</t>
        </is>
      </c>
      <c r="C11" s="6" t="n">
        <v>1911233</v>
      </c>
    </row>
    <row r="12">
      <c r="A12" s="4" t="inlineStr">
        <is>
          <t>Liabilities Non-current</t>
        </is>
      </c>
      <c r="B12" s="6" t="n">
        <v>68267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Hedging and Non-hedging Derivatives Entered Into by the Group as Well as the Remaining Contractual Maturities (Detail) - CLP ($) $ in Thousands</t>
        </is>
      </c>
      <c r="B1" s="2" t="inlineStr">
        <is>
          <t>Dec. 31, 2021</t>
        </is>
      </c>
      <c r="C1" s="2" t="inlineStr">
        <is>
          <t>Dec. 31, 2020</t>
        </is>
      </c>
    </row>
    <row r="2">
      <c r="A2" s="3" t="inlineStr">
        <is>
          <t>Disclosure of detailed information about hedging instruments [line items]</t>
        </is>
      </c>
    </row>
    <row r="3">
      <c r="A3" s="4" t="inlineStr">
        <is>
          <t>Fair value</t>
        </is>
      </c>
      <c r="B3" s="6" t="n">
        <v>-45409891</v>
      </c>
      <c r="C3" s="6" t="n">
        <v>-839791</v>
      </c>
    </row>
    <row r="4">
      <c r="A4" s="4" t="inlineStr">
        <is>
          <t>Notional amount</t>
        </is>
      </c>
      <c r="B4" s="5" t="n">
        <v>1189651529</v>
      </c>
      <c r="C4" s="5" t="n">
        <v>1194277973</v>
      </c>
    </row>
    <row r="5">
      <c r="A5" s="4" t="inlineStr">
        <is>
          <t>Derivatives not designated for hedge accounting [Member]</t>
        </is>
      </c>
    </row>
    <row r="6">
      <c r="A6" s="3" t="inlineStr">
        <is>
          <t>Disclosure of detailed information about hedging instruments [line items]</t>
        </is>
      </c>
    </row>
    <row r="7">
      <c r="A7" s="4" t="inlineStr">
        <is>
          <t>Fair value</t>
        </is>
      </c>
      <c r="B7" s="5" t="n">
        <v>-1981770</v>
      </c>
      <c r="C7" s="5" t="n">
        <v>3302843</v>
      </c>
    </row>
    <row r="8">
      <c r="A8" s="4" t="inlineStr">
        <is>
          <t>Notional amount</t>
        </is>
      </c>
      <c r="B8" s="5" t="n">
        <v>37336662</v>
      </c>
      <c r="C8" s="5" t="n">
        <v>60281477</v>
      </c>
    </row>
    <row r="9">
      <c r="A9" s="4" t="inlineStr">
        <is>
          <t>Less Than One Year [Member]</t>
        </is>
      </c>
    </row>
    <row r="10">
      <c r="A10" s="3" t="inlineStr">
        <is>
          <t>Disclosure of detailed information about hedging instruments [line items]</t>
        </is>
      </c>
    </row>
    <row r="11">
      <c r="A11" s="4" t="inlineStr">
        <is>
          <t>Notional amount</t>
        </is>
      </c>
      <c r="B11" s="5" t="n">
        <v>628870875</v>
      </c>
      <c r="C11" s="5" t="n">
        <v>280156234</v>
      </c>
    </row>
    <row r="12">
      <c r="A12" s="4" t="inlineStr">
        <is>
          <t>Less Than One Year [Member] | Derivatives not designated for hedge accounting [Member]</t>
        </is>
      </c>
    </row>
    <row r="13">
      <c r="A13" s="3" t="inlineStr">
        <is>
          <t>Disclosure of detailed information about hedging instruments [line items]</t>
        </is>
      </c>
    </row>
    <row r="14">
      <c r="A14" s="4" t="inlineStr">
        <is>
          <t>Notional amount</t>
        </is>
      </c>
      <c r="B14" s="5" t="n">
        <v>26610132</v>
      </c>
      <c r="C14" s="5" t="n">
        <v>30063763</v>
      </c>
    </row>
    <row r="15">
      <c r="A15" s="4" t="inlineStr">
        <is>
          <t>One to Two Years [Member]</t>
        </is>
      </c>
    </row>
    <row r="16">
      <c r="A16" s="3" t="inlineStr">
        <is>
          <t>Disclosure of detailed information about hedging instruments [line items]</t>
        </is>
      </c>
    </row>
    <row r="17">
      <c r="A17" s="4" t="inlineStr">
        <is>
          <t>Notional amount</t>
        </is>
      </c>
      <c r="B17" s="5" t="n">
        <v>120819528</v>
      </c>
      <c r="C17" s="5" t="n">
        <v>305572908</v>
      </c>
    </row>
    <row r="18">
      <c r="A18" s="4" t="inlineStr">
        <is>
          <t>One to Two Years [Member] | Derivatives not designated for hedge accounting [Member]</t>
        </is>
      </c>
    </row>
    <row r="19">
      <c r="A19" s="3" t="inlineStr">
        <is>
          <t>Disclosure of detailed information about hedging instruments [line items]</t>
        </is>
      </c>
    </row>
    <row r="20">
      <c r="A20" s="4" t="inlineStr">
        <is>
          <t>Notional amount</t>
        </is>
      </c>
      <c r="B20" s="5" t="n">
        <v>10387480</v>
      </c>
      <c r="C20" s="5" t="n">
        <v>21189518</v>
      </c>
    </row>
    <row r="21">
      <c r="A21" s="4" t="inlineStr">
        <is>
          <t>Two to Three Years [Member]</t>
        </is>
      </c>
    </row>
    <row r="22">
      <c r="A22" s="3" t="inlineStr">
        <is>
          <t>Disclosure of detailed information about hedging instruments [line items]</t>
        </is>
      </c>
    </row>
    <row r="23">
      <c r="A23" s="4" t="inlineStr">
        <is>
          <t>Notional amount</t>
        </is>
      </c>
      <c r="B23" s="5" t="n">
        <v>386654818</v>
      </c>
      <c r="C23" s="5" t="n">
        <v>8742828</v>
      </c>
    </row>
    <row r="24">
      <c r="A24" s="4" t="inlineStr">
        <is>
          <t>Two to Three Years [Member] | Derivatives not designated for hedge accounting [Member]</t>
        </is>
      </c>
    </row>
    <row r="25">
      <c r="A25" s="3" t="inlineStr">
        <is>
          <t>Disclosure of detailed information about hedging instruments [line items]</t>
        </is>
      </c>
    </row>
    <row r="26">
      <c r="A26" s="4" t="inlineStr">
        <is>
          <t>Notional amount</t>
        </is>
      </c>
      <c r="B26" s="5" t="n">
        <v>339050</v>
      </c>
      <c r="C26" s="5" t="n">
        <v>8742828</v>
      </c>
    </row>
    <row r="27">
      <c r="A27" s="4" t="inlineStr">
        <is>
          <t>Three to Four Years [Member]</t>
        </is>
      </c>
    </row>
    <row r="28">
      <c r="A28" s="3" t="inlineStr">
        <is>
          <t>Disclosure of detailed information about hedging instruments [line items]</t>
        </is>
      </c>
    </row>
    <row r="29">
      <c r="A29" s="4" t="inlineStr">
        <is>
          <t>Notional amount</t>
        </is>
      </c>
      <c r="B29" s="5" t="n">
        <v>53306308</v>
      </c>
      <c r="C29" s="5" t="n">
        <v>504676413</v>
      </c>
    </row>
    <row r="30">
      <c r="A30" s="4" t="inlineStr">
        <is>
          <t>Three to Four Years [Member] | Derivatives not designated for hedge accounting [Member]</t>
        </is>
      </c>
    </row>
    <row r="31">
      <c r="A31" s="3" t="inlineStr">
        <is>
          <t>Disclosure of detailed information about hedging instruments [line items]</t>
        </is>
      </c>
    </row>
    <row r="32">
      <c r="A32" s="4" t="inlineStr">
        <is>
          <t>Notional amount</t>
        </is>
      </c>
      <c r="C32" s="5" t="n">
        <v>285368</v>
      </c>
    </row>
    <row r="33">
      <c r="A33" s="4" t="inlineStr">
        <is>
          <t>Four to Five Years [Member]</t>
        </is>
      </c>
    </row>
    <row r="34">
      <c r="A34" s="3" t="inlineStr">
        <is>
          <t>Disclosure of detailed information about hedging instruments [line items]</t>
        </is>
      </c>
    </row>
    <row r="35">
      <c r="A35" s="4" t="inlineStr">
        <is>
          <t>Notional amount</t>
        </is>
      </c>
      <c r="C35" s="5" t="n">
        <v>95129590</v>
      </c>
    </row>
    <row r="36">
      <c r="A36" s="4" t="inlineStr">
        <is>
          <t>Exchange rate hedge [Member] | Exchange rate hedge [Member]</t>
        </is>
      </c>
    </row>
    <row r="37">
      <c r="A37" s="3" t="inlineStr">
        <is>
          <t>Disclosure of detailed information about hedging instruments [line items]</t>
        </is>
      </c>
    </row>
    <row r="38">
      <c r="A38" s="4" t="inlineStr">
        <is>
          <t>Fair value</t>
        </is>
      </c>
      <c r="B38" s="5" t="n">
        <v>-37327615</v>
      </c>
      <c r="C38" s="5" t="n">
        <v>10748873</v>
      </c>
    </row>
    <row r="39">
      <c r="A39" s="4" t="inlineStr">
        <is>
          <t>Notional amount</t>
        </is>
      </c>
      <c r="B39" s="5" t="n">
        <v>772204367</v>
      </c>
      <c r="C39" s="5" t="n">
        <v>742973996</v>
      </c>
    </row>
    <row r="40">
      <c r="A40" s="4" t="inlineStr">
        <is>
          <t>Exchange rate hedge [Member] | Less Than One Year [Member] | Exchange rate hedge [Member]</t>
        </is>
      </c>
    </row>
    <row r="41">
      <c r="A41" s="3" t="inlineStr">
        <is>
          <t>Disclosure of detailed information about hedging instruments [line items]</t>
        </is>
      </c>
    </row>
    <row r="42">
      <c r="A42" s="4" t="inlineStr">
        <is>
          <t>Notional amount</t>
        </is>
      </c>
      <c r="B42" s="5" t="n">
        <v>264384743</v>
      </c>
      <c r="C42" s="5" t="n">
        <v>143449971</v>
      </c>
    </row>
    <row r="43">
      <c r="A43" s="4" t="inlineStr">
        <is>
          <t>Exchange rate hedge [Member] | One to Two Years [Member] | Exchange rate hedge [Member]</t>
        </is>
      </c>
    </row>
    <row r="44">
      <c r="A44" s="3" t="inlineStr">
        <is>
          <t>Disclosure of detailed information about hedging instruments [line items]</t>
        </is>
      </c>
    </row>
    <row r="45">
      <c r="A45" s="4" t="inlineStr">
        <is>
          <t>Notional amount</t>
        </is>
      </c>
      <c r="B45" s="5" t="n">
        <v>110432048</v>
      </c>
      <c r="C45" s="5" t="n">
        <v>3390</v>
      </c>
    </row>
    <row r="46">
      <c r="A46" s="4" t="inlineStr">
        <is>
          <t>Exchange rate hedge [Member] | Two to Three Years [Member] | Exchange rate hedge [Member]</t>
        </is>
      </c>
    </row>
    <row r="47">
      <c r="A47" s="3" t="inlineStr">
        <is>
          <t>Disclosure of detailed information about hedging instruments [line items]</t>
        </is>
      </c>
    </row>
    <row r="48">
      <c r="A48" s="4" t="inlineStr">
        <is>
          <t>Notional amount</t>
        </is>
      </c>
      <c r="B48" s="5" t="n">
        <v>344081268</v>
      </c>
    </row>
    <row r="49">
      <c r="A49" s="4" t="inlineStr">
        <is>
          <t>Exchange rate hedge [Member] | Three to Four Years [Member] | Exchange rate hedge [Member]</t>
        </is>
      </c>
    </row>
    <row r="50">
      <c r="A50" s="3" t="inlineStr">
        <is>
          <t>Disclosure of detailed information about hedging instruments [line items]</t>
        </is>
      </c>
    </row>
    <row r="51">
      <c r="A51" s="4" t="inlineStr">
        <is>
          <t>Notional amount</t>
        </is>
      </c>
      <c r="B51" s="5" t="n">
        <v>53306308</v>
      </c>
      <c r="C51" s="5" t="n">
        <v>504391045</v>
      </c>
    </row>
    <row r="52">
      <c r="A52" s="4" t="inlineStr">
        <is>
          <t>Exchange rate hedge [Member] | Four to Five Years [Member] | Exchange rate hedge [Member]</t>
        </is>
      </c>
    </row>
    <row r="53">
      <c r="A53" s="3" t="inlineStr">
        <is>
          <t>Disclosure of detailed information about hedging instruments [line items]</t>
        </is>
      </c>
    </row>
    <row r="54">
      <c r="A54" s="4" t="inlineStr">
        <is>
          <t>Notional amount</t>
        </is>
      </c>
      <c r="C54" s="5" t="n">
        <v>95129590</v>
      </c>
    </row>
    <row r="55">
      <c r="A55" s="4" t="inlineStr">
        <is>
          <t>Exchange rate hedge [Member] | Cash flow hedge [Member]</t>
        </is>
      </c>
    </row>
    <row r="56">
      <c r="A56" s="3" t="inlineStr">
        <is>
          <t>Disclosure of detailed information about hedging instruments [line items]</t>
        </is>
      </c>
    </row>
    <row r="57">
      <c r="A57" s="4" t="inlineStr">
        <is>
          <t>Fair value</t>
        </is>
      </c>
      <c r="B57" s="5" t="n">
        <v>-37327615</v>
      </c>
      <c r="C57" s="5" t="n">
        <v>10748873</v>
      </c>
    </row>
    <row r="58">
      <c r="A58" s="4" t="inlineStr">
        <is>
          <t>Notional amount</t>
        </is>
      </c>
      <c r="B58" s="5" t="n">
        <v>772204367</v>
      </c>
      <c r="C58" s="5" t="n">
        <v>742973996</v>
      </c>
    </row>
    <row r="59">
      <c r="A59" s="4" t="inlineStr">
        <is>
          <t>Exchange rate hedge [Member] | Cash flow hedge [Member] | Less Than One Year [Member]</t>
        </is>
      </c>
    </row>
    <row r="60">
      <c r="A60" s="3" t="inlineStr">
        <is>
          <t>Disclosure of detailed information about hedging instruments [line items]</t>
        </is>
      </c>
    </row>
    <row r="61">
      <c r="A61" s="4" t="inlineStr">
        <is>
          <t>Notional amount</t>
        </is>
      </c>
      <c r="B61" s="5" t="n">
        <v>264384743</v>
      </c>
      <c r="C61" s="5" t="n">
        <v>143449971</v>
      </c>
    </row>
    <row r="62">
      <c r="A62" s="4" t="inlineStr">
        <is>
          <t>Exchange rate hedge [Member] | Cash flow hedge [Member] | One to Two Years [Member]</t>
        </is>
      </c>
    </row>
    <row r="63">
      <c r="A63" s="3" t="inlineStr">
        <is>
          <t>Disclosure of detailed information about hedging instruments [line items]</t>
        </is>
      </c>
    </row>
    <row r="64">
      <c r="A64" s="4" t="inlineStr">
        <is>
          <t>Notional amount</t>
        </is>
      </c>
      <c r="B64" s="5" t="n">
        <v>110432048</v>
      </c>
      <c r="C64" s="5" t="n">
        <v>3390</v>
      </c>
    </row>
    <row r="65">
      <c r="A65" s="4" t="inlineStr">
        <is>
          <t>Exchange rate hedge [Member] | Cash flow hedge [Member] | Two to Three Years [Member]</t>
        </is>
      </c>
    </row>
    <row r="66">
      <c r="A66" s="3" t="inlineStr">
        <is>
          <t>Disclosure of detailed information about hedging instruments [line items]</t>
        </is>
      </c>
    </row>
    <row r="67">
      <c r="A67" s="4" t="inlineStr">
        <is>
          <t>Notional amount</t>
        </is>
      </c>
      <c r="B67" s="5" t="n">
        <v>344081268</v>
      </c>
    </row>
    <row r="68">
      <c r="A68" s="4" t="inlineStr">
        <is>
          <t>Exchange rate hedge [Member] | Cash flow hedge [Member] | Three to Four Years [Member]</t>
        </is>
      </c>
    </row>
    <row r="69">
      <c r="A69" s="3" t="inlineStr">
        <is>
          <t>Disclosure of detailed information about hedging instruments [line items]</t>
        </is>
      </c>
    </row>
    <row r="70">
      <c r="A70" s="4" t="inlineStr">
        <is>
          <t>Notional amount</t>
        </is>
      </c>
      <c r="B70" s="5" t="n">
        <v>53306308</v>
      </c>
      <c r="C70" s="5" t="n">
        <v>504391045</v>
      </c>
    </row>
    <row r="71">
      <c r="A71" s="4" t="inlineStr">
        <is>
          <t>Exchange rate hedge [Member] | Cash flow hedge [Member] | Four to Five Years [Member]</t>
        </is>
      </c>
    </row>
    <row r="72">
      <c r="A72" s="3" t="inlineStr">
        <is>
          <t>Disclosure of detailed information about hedging instruments [line items]</t>
        </is>
      </c>
    </row>
    <row r="73">
      <c r="A73" s="4" t="inlineStr">
        <is>
          <t>Notional amount</t>
        </is>
      </c>
      <c r="C73" s="5" t="n">
        <v>95129590</v>
      </c>
    </row>
    <row r="74">
      <c r="A74" s="4" t="inlineStr">
        <is>
          <t>Interest rate hedge [Member]</t>
        </is>
      </c>
    </row>
    <row r="75">
      <c r="A75" s="3" t="inlineStr">
        <is>
          <t>Disclosure of detailed information about hedging instruments [line items]</t>
        </is>
      </c>
    </row>
    <row r="76">
      <c r="A76" s="4" t="inlineStr">
        <is>
          <t>Fair value</t>
        </is>
      </c>
      <c r="B76" s="5" t="n">
        <v>-6100506</v>
      </c>
      <c r="C76" s="5" t="n">
        <v>-14891507</v>
      </c>
    </row>
    <row r="77">
      <c r="A77" s="4" t="inlineStr">
        <is>
          <t>Notional amount</t>
        </is>
      </c>
      <c r="B77" s="5" t="n">
        <v>380110500</v>
      </c>
      <c r="C77" s="5" t="n">
        <v>391022500</v>
      </c>
    </row>
    <row r="78">
      <c r="A78" s="4" t="inlineStr">
        <is>
          <t>Interest rate hedge [Member] | Less Than One Year [Member]</t>
        </is>
      </c>
    </row>
    <row r="79">
      <c r="A79" s="3" t="inlineStr">
        <is>
          <t>Disclosure of detailed information about hedging instruments [line items]</t>
        </is>
      </c>
    </row>
    <row r="80">
      <c r="A80" s="4" t="inlineStr">
        <is>
          <t>Notional amount</t>
        </is>
      </c>
      <c r="B80" s="5" t="n">
        <v>337876000</v>
      </c>
      <c r="C80" s="5" t="n">
        <v>106642500</v>
      </c>
    </row>
    <row r="81">
      <c r="A81" s="4" t="inlineStr">
        <is>
          <t>Interest rate hedge [Member] | One to Two Years [Member]</t>
        </is>
      </c>
    </row>
    <row r="82">
      <c r="A82" s="3" t="inlineStr">
        <is>
          <t>Disclosure of detailed information about hedging instruments [line items]</t>
        </is>
      </c>
    </row>
    <row r="83">
      <c r="A83" s="4" t="inlineStr">
        <is>
          <t>Notional amount</t>
        </is>
      </c>
      <c r="C83" s="5" t="n">
        <v>284380000</v>
      </c>
    </row>
    <row r="84">
      <c r="A84" s="4" t="inlineStr">
        <is>
          <t>Interest rate hedge [Member] | Two to Three Years [Member]</t>
        </is>
      </c>
    </row>
    <row r="85">
      <c r="A85" s="3" t="inlineStr">
        <is>
          <t>Disclosure of detailed information about hedging instruments [line items]</t>
        </is>
      </c>
    </row>
    <row r="86">
      <c r="A86" s="4" t="inlineStr">
        <is>
          <t>Notional amount</t>
        </is>
      </c>
      <c r="B86" s="5" t="n">
        <v>42234500</v>
      </c>
    </row>
    <row r="87">
      <c r="A87" s="4" t="inlineStr">
        <is>
          <t>Interest rate hedge [Member] | Cash flow hedge [Member]</t>
        </is>
      </c>
    </row>
    <row r="88">
      <c r="A88" s="3" t="inlineStr">
        <is>
          <t>Disclosure of detailed information about hedging instruments [line items]</t>
        </is>
      </c>
    </row>
    <row r="89">
      <c r="A89" s="4" t="inlineStr">
        <is>
          <t>Fair value</t>
        </is>
      </c>
      <c r="B89" s="5" t="n">
        <v>-6100506</v>
      </c>
      <c r="C89" s="5" t="n">
        <v>-14891507</v>
      </c>
    </row>
    <row r="90">
      <c r="A90" s="4" t="inlineStr">
        <is>
          <t>Notional amount</t>
        </is>
      </c>
      <c r="B90" s="5" t="n">
        <v>380110500</v>
      </c>
      <c r="C90" s="5" t="n">
        <v>391022500</v>
      </c>
    </row>
    <row r="91">
      <c r="A91" s="4" t="inlineStr">
        <is>
          <t>Interest rate hedge [Member] | Cash flow hedge [Member] | Less Than One Year [Member]</t>
        </is>
      </c>
    </row>
    <row r="92">
      <c r="A92" s="3" t="inlineStr">
        <is>
          <t>Disclosure of detailed information about hedging instruments [line items]</t>
        </is>
      </c>
    </row>
    <row r="93">
      <c r="A93" s="4" t="inlineStr">
        <is>
          <t>Notional amount</t>
        </is>
      </c>
      <c r="B93" s="5" t="n">
        <v>337876000</v>
      </c>
      <c r="C93" s="5" t="n">
        <v>106642500</v>
      </c>
    </row>
    <row r="94">
      <c r="A94" s="4" t="inlineStr">
        <is>
          <t>Interest rate hedge [Member] | Cash flow hedge [Member] | One to Two Years [Member]</t>
        </is>
      </c>
    </row>
    <row r="95">
      <c r="A95" s="3" t="inlineStr">
        <is>
          <t>Disclosure of detailed information about hedging instruments [line items]</t>
        </is>
      </c>
    </row>
    <row r="96">
      <c r="A96" s="4" t="inlineStr">
        <is>
          <t>Notional amount</t>
        </is>
      </c>
      <c r="C96" s="6" t="n">
        <v>284380000</v>
      </c>
    </row>
    <row r="97">
      <c r="A97" s="4" t="inlineStr">
        <is>
          <t>Interest rate hedge [Member] | Cash flow hedge [Member] | Two to Three Years [Member]</t>
        </is>
      </c>
    </row>
    <row r="98">
      <c r="A98" s="3" t="inlineStr">
        <is>
          <t>Disclosure of detailed information about hedging instruments [line items]</t>
        </is>
      </c>
    </row>
    <row r="99">
      <c r="A99" s="4" t="inlineStr">
        <is>
          <t>Notional amount</t>
        </is>
      </c>
      <c r="B99" s="6" t="n">
        <v>422345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Measured at Fair Value (Detail) - At fair value [member] - CLP ($) $ in Thousands</t>
        </is>
      </c>
      <c r="B1" s="2" t="inlineStr">
        <is>
          <t>Dec. 31, 2021</t>
        </is>
      </c>
      <c r="C1" s="2" t="inlineStr">
        <is>
          <t>Dec. 31, 2020</t>
        </is>
      </c>
    </row>
    <row r="2">
      <c r="A2" s="3" t="inlineStr">
        <is>
          <t>Disclosure Of Fair Value Measurement Of Assets And Liabilities [Line Items]</t>
        </is>
      </c>
    </row>
    <row r="3">
      <c r="A3" s="4" t="inlineStr">
        <is>
          <t>Financial assets</t>
        </is>
      </c>
      <c r="B3" s="6" t="n">
        <v>61325779</v>
      </c>
      <c r="C3" s="6" t="n">
        <v>43210031</v>
      </c>
    </row>
    <row r="4">
      <c r="A4" s="4" t="inlineStr">
        <is>
          <t>Financial liabilities</t>
        </is>
      </c>
      <c r="B4" s="5" t="n">
        <v>91956127</v>
      </c>
      <c r="C4" s="5" t="n">
        <v>21635163</v>
      </c>
    </row>
    <row r="5">
      <c r="A5" s="4" t="inlineStr">
        <is>
          <t>Equity Instruments [Member]</t>
        </is>
      </c>
    </row>
    <row r="6">
      <c r="A6" s="3" t="inlineStr">
        <is>
          <t>Disclosure Of Fair Value Measurement Of Assets And Liabilities [Line Items]</t>
        </is>
      </c>
    </row>
    <row r="7">
      <c r="A7" s="4" t="inlineStr">
        <is>
          <t>Financial assets</t>
        </is>
      </c>
      <c r="B7" s="5" t="n">
        <v>2485997</v>
      </c>
      <c r="C7" s="5" t="n">
        <v>2454334</v>
      </c>
    </row>
    <row r="8">
      <c r="A8" s="4" t="inlineStr">
        <is>
          <t>Derivatives Designated as Hedges [Member] | Financial Derivatives Asset</t>
        </is>
      </c>
    </row>
    <row r="9">
      <c r="A9" s="3" t="inlineStr">
        <is>
          <t>Disclosure Of Fair Value Measurement Of Assets And Liabilities [Line Items]</t>
        </is>
      </c>
    </row>
    <row r="10">
      <c r="A10" s="4" t="inlineStr">
        <is>
          <t>Financial assets</t>
        </is>
      </c>
      <c r="B10" s="5" t="n">
        <v>40605859</v>
      </c>
      <c r="C10" s="5" t="n">
        <v>17423701</v>
      </c>
    </row>
    <row r="11">
      <c r="A11" s="4" t="inlineStr">
        <is>
          <t>Derivatives Designated as Hedges [Member] | Commodity Derivatives Assets</t>
        </is>
      </c>
    </row>
    <row r="12">
      <c r="A12" s="3" t="inlineStr">
        <is>
          <t>Disclosure Of Fair Value Measurement Of Assets And Liabilities [Line Items]</t>
        </is>
      </c>
    </row>
    <row r="13">
      <c r="A13" s="4" t="inlineStr">
        <is>
          <t>Financial assets</t>
        </is>
      </c>
      <c r="B13" s="5" t="n">
        <v>14620453</v>
      </c>
      <c r="C13" s="5" t="n">
        <v>18387261</v>
      </c>
    </row>
    <row r="14">
      <c r="A14" s="4" t="inlineStr">
        <is>
          <t>Derivatives Designated as Hedges [Member] | Financial Derivatives Liability</t>
        </is>
      </c>
    </row>
    <row r="15">
      <c r="A15" s="3" t="inlineStr">
        <is>
          <t>Disclosure Of Fair Value Measurement Of Assets And Liabilities [Line Items]</t>
        </is>
      </c>
    </row>
    <row r="16">
      <c r="A16" s="4" t="inlineStr">
        <is>
          <t>Financial liabilities</t>
        </is>
      </c>
      <c r="B16" s="5" t="n">
        <v>84033980</v>
      </c>
      <c r="C16" s="5" t="n">
        <v>21566335</v>
      </c>
    </row>
    <row r="17">
      <c r="A17" s="4" t="inlineStr">
        <is>
          <t>Derivatives Designated as Hedges [Member] | Commodity Derivatives Liabilities</t>
        </is>
      </c>
    </row>
    <row r="18">
      <c r="A18" s="3" t="inlineStr">
        <is>
          <t>Disclosure Of Fair Value Measurement Of Assets And Liabilities [Line Items]</t>
        </is>
      </c>
    </row>
    <row r="19">
      <c r="A19" s="4" t="inlineStr">
        <is>
          <t>Financial liabilities</t>
        </is>
      </c>
      <c r="C19" s="5" t="n">
        <v>45543</v>
      </c>
    </row>
    <row r="20">
      <c r="A20" s="4" t="inlineStr">
        <is>
          <t>Derivatives not designated for hedge accounting [Member] | Financial Derivatives Asset</t>
        </is>
      </c>
    </row>
    <row r="21">
      <c r="A21" s="3" t="inlineStr">
        <is>
          <t>Disclosure Of Fair Value Measurement Of Assets And Liabilities [Line Items]</t>
        </is>
      </c>
    </row>
    <row r="22">
      <c r="A22" s="4" t="inlineStr">
        <is>
          <t>Financial assets</t>
        </is>
      </c>
      <c r="B22" s="5" t="n">
        <v>210077</v>
      </c>
    </row>
    <row r="23">
      <c r="A23" s="4" t="inlineStr">
        <is>
          <t>Derivatives not designated for hedge accounting [Member] | Commodity Derivatives Assets</t>
        </is>
      </c>
    </row>
    <row r="24">
      <c r="A24" s="3" t="inlineStr">
        <is>
          <t>Disclosure Of Fair Value Measurement Of Assets And Liabilities [Line Items]</t>
        </is>
      </c>
    </row>
    <row r="25">
      <c r="A25" s="4" t="inlineStr">
        <is>
          <t>Financial assets</t>
        </is>
      </c>
      <c r="B25" s="5" t="n">
        <v>3403393</v>
      </c>
      <c r="C25" s="5" t="n">
        <v>1618607</v>
      </c>
    </row>
    <row r="26">
      <c r="A26" s="4" t="inlineStr">
        <is>
          <t>Derivatives not designated for hedge accounting [Member] | Financial Derivatives Liability</t>
        </is>
      </c>
    </row>
    <row r="27">
      <c r="A27" s="3" t="inlineStr">
        <is>
          <t>Disclosure Of Fair Value Measurement Of Assets And Liabilities [Line Items]</t>
        </is>
      </c>
    </row>
    <row r="28">
      <c r="A28" s="4" t="inlineStr">
        <is>
          <t>Financial assets</t>
        </is>
      </c>
      <c r="C28" s="5" t="n">
        <v>3326128</v>
      </c>
    </row>
    <row r="29">
      <c r="A29" s="4" t="inlineStr">
        <is>
          <t>Financial liabilities</t>
        </is>
      </c>
      <c r="B29" s="5" t="n">
        <v>2191847</v>
      </c>
      <c r="C29" s="5" t="n">
        <v>23285</v>
      </c>
    </row>
    <row r="30">
      <c r="A30" s="4" t="inlineStr">
        <is>
          <t>Derivatives not designated for hedge accounting [Member] | Commodity Derivatives Liabilities</t>
        </is>
      </c>
    </row>
    <row r="31">
      <c r="A31" s="3" t="inlineStr">
        <is>
          <t>Disclosure Of Fair Value Measurement Of Assets And Liabilities [Line Items]</t>
        </is>
      </c>
    </row>
    <row r="32">
      <c r="A32" s="4" t="inlineStr">
        <is>
          <t>Financial liabilities</t>
        </is>
      </c>
      <c r="B32" s="5" t="n">
        <v>3396389</v>
      </c>
    </row>
    <row r="33">
      <c r="A33" s="4" t="inlineStr">
        <is>
          <t>Level 1 [Member]</t>
        </is>
      </c>
    </row>
    <row r="34">
      <c r="A34" s="3" t="inlineStr">
        <is>
          <t>Disclosure Of Fair Value Measurement Of Assets And Liabilities [Line Items]</t>
        </is>
      </c>
    </row>
    <row r="35">
      <c r="A35" s="4" t="inlineStr">
        <is>
          <t>Financial assets</t>
        </is>
      </c>
      <c r="B35" s="5" t="n">
        <v>2358143</v>
      </c>
      <c r="C35" s="5" t="n">
        <v>2326480</v>
      </c>
    </row>
    <row r="36">
      <c r="A36" s="4" t="inlineStr">
        <is>
          <t>Level 1 [Member] | Equity Instruments [Member]</t>
        </is>
      </c>
    </row>
    <row r="37">
      <c r="A37" s="3" t="inlineStr">
        <is>
          <t>Disclosure Of Fair Value Measurement Of Assets And Liabilities [Line Items]</t>
        </is>
      </c>
    </row>
    <row r="38">
      <c r="A38" s="4" t="inlineStr">
        <is>
          <t>Financial assets</t>
        </is>
      </c>
      <c r="B38" s="5" t="n">
        <v>2358143</v>
      </c>
      <c r="C38" s="5" t="n">
        <v>2326480</v>
      </c>
    </row>
    <row r="39">
      <c r="A39" s="4" t="inlineStr">
        <is>
          <t>Level 2 [Member]</t>
        </is>
      </c>
    </row>
    <row r="40">
      <c r="A40" s="3" t="inlineStr">
        <is>
          <t>Disclosure Of Fair Value Measurement Of Assets And Liabilities [Line Items]</t>
        </is>
      </c>
    </row>
    <row r="41">
      <c r="A41" s="4" t="inlineStr">
        <is>
          <t>Financial assets</t>
        </is>
      </c>
      <c r="B41" s="5" t="n">
        <v>58967636</v>
      </c>
      <c r="C41" s="5" t="n">
        <v>40883551</v>
      </c>
    </row>
    <row r="42">
      <c r="A42" s="4" t="inlineStr">
        <is>
          <t>Financial liabilities</t>
        </is>
      </c>
      <c r="B42" s="5" t="n">
        <v>91956127</v>
      </c>
      <c r="C42" s="5" t="n">
        <v>21635163</v>
      </c>
    </row>
    <row r="43">
      <c r="A43" s="4" t="inlineStr">
        <is>
          <t>Level 2 [Member] | Equity Instruments [Member]</t>
        </is>
      </c>
    </row>
    <row r="44">
      <c r="A44" s="3" t="inlineStr">
        <is>
          <t>Disclosure Of Fair Value Measurement Of Assets And Liabilities [Line Items]</t>
        </is>
      </c>
    </row>
    <row r="45">
      <c r="A45" s="4" t="inlineStr">
        <is>
          <t>Financial assets</t>
        </is>
      </c>
      <c r="B45" s="5" t="n">
        <v>127854</v>
      </c>
      <c r="C45" s="5" t="n">
        <v>127854</v>
      </c>
    </row>
    <row r="46">
      <c r="A46" s="4" t="inlineStr">
        <is>
          <t>Level 2 [Member] | Derivatives Designated as Hedges [Member] | Financial Derivatives Asset</t>
        </is>
      </c>
    </row>
    <row r="47">
      <c r="A47" s="3" t="inlineStr">
        <is>
          <t>Disclosure Of Fair Value Measurement Of Assets And Liabilities [Line Items]</t>
        </is>
      </c>
    </row>
    <row r="48">
      <c r="A48" s="4" t="inlineStr">
        <is>
          <t>Financial assets</t>
        </is>
      </c>
      <c r="B48" s="5" t="n">
        <v>40605859</v>
      </c>
      <c r="C48" s="5" t="n">
        <v>17423701</v>
      </c>
    </row>
    <row r="49">
      <c r="A49" s="4" t="inlineStr">
        <is>
          <t>Level 2 [Member] | Derivatives Designated as Hedges [Member] | Commodity Derivatives Assets</t>
        </is>
      </c>
    </row>
    <row r="50">
      <c r="A50" s="3" t="inlineStr">
        <is>
          <t>Disclosure Of Fair Value Measurement Of Assets And Liabilities [Line Items]</t>
        </is>
      </c>
    </row>
    <row r="51">
      <c r="A51" s="4" t="inlineStr">
        <is>
          <t>Financial assets</t>
        </is>
      </c>
      <c r="B51" s="5" t="n">
        <v>14620453</v>
      </c>
      <c r="C51" s="5" t="n">
        <v>18387261</v>
      </c>
    </row>
    <row r="52">
      <c r="A52" s="4" t="inlineStr">
        <is>
          <t>Level 2 [Member] | Derivatives Designated as Hedges [Member] | Financial Derivatives Liability</t>
        </is>
      </c>
    </row>
    <row r="53">
      <c r="A53" s="3" t="inlineStr">
        <is>
          <t>Disclosure Of Fair Value Measurement Of Assets And Liabilities [Line Items]</t>
        </is>
      </c>
    </row>
    <row r="54">
      <c r="A54" s="4" t="inlineStr">
        <is>
          <t>Financial liabilities</t>
        </is>
      </c>
      <c r="B54" s="5" t="n">
        <v>84033980</v>
      </c>
      <c r="C54" s="5" t="n">
        <v>21566335</v>
      </c>
    </row>
    <row r="55">
      <c r="A55" s="4" t="inlineStr">
        <is>
          <t>Level 2 [Member] | Derivatives Designated as Hedges [Member] | Commodity Derivatives Liabilities</t>
        </is>
      </c>
    </row>
    <row r="56">
      <c r="A56" s="3" t="inlineStr">
        <is>
          <t>Disclosure Of Fair Value Measurement Of Assets And Liabilities [Line Items]</t>
        </is>
      </c>
    </row>
    <row r="57">
      <c r="A57" s="4" t="inlineStr">
        <is>
          <t>Financial liabilities</t>
        </is>
      </c>
      <c r="C57" s="5" t="n">
        <v>45543</v>
      </c>
    </row>
    <row r="58">
      <c r="A58" s="4" t="inlineStr">
        <is>
          <t>Level 2 [Member] | Derivatives not designated for hedge accounting [Member] | Financial Derivatives Asset</t>
        </is>
      </c>
    </row>
    <row r="59">
      <c r="A59" s="3" t="inlineStr">
        <is>
          <t>Disclosure Of Fair Value Measurement Of Assets And Liabilities [Line Items]</t>
        </is>
      </c>
    </row>
    <row r="60">
      <c r="A60" s="4" t="inlineStr">
        <is>
          <t>Financial assets</t>
        </is>
      </c>
      <c r="B60" s="5" t="n">
        <v>210077</v>
      </c>
    </row>
    <row r="61">
      <c r="A61" s="4" t="inlineStr">
        <is>
          <t>Level 2 [Member] | Derivatives not designated for hedge accounting [Member] | Commodity Derivatives Assets</t>
        </is>
      </c>
    </row>
    <row r="62">
      <c r="A62" s="3" t="inlineStr">
        <is>
          <t>Disclosure Of Fair Value Measurement Of Assets And Liabilities [Line Items]</t>
        </is>
      </c>
    </row>
    <row r="63">
      <c r="A63" s="4" t="inlineStr">
        <is>
          <t>Financial assets</t>
        </is>
      </c>
      <c r="B63" s="5" t="n">
        <v>3403393</v>
      </c>
      <c r="C63" s="5" t="n">
        <v>1618607</v>
      </c>
    </row>
    <row r="64">
      <c r="A64" s="4" t="inlineStr">
        <is>
          <t>Level 2 [Member] | Derivatives not designated for hedge accounting [Member] | Financial Derivatives Liability</t>
        </is>
      </c>
    </row>
    <row r="65">
      <c r="A65" s="3" t="inlineStr">
        <is>
          <t>Disclosure Of Fair Value Measurement Of Assets And Liabilities [Line Items]</t>
        </is>
      </c>
    </row>
    <row r="66">
      <c r="A66" s="4" t="inlineStr">
        <is>
          <t>Financial assets</t>
        </is>
      </c>
      <c r="C66" s="5" t="n">
        <v>3326128</v>
      </c>
    </row>
    <row r="67">
      <c r="A67" s="4" t="inlineStr">
        <is>
          <t>Financial liabilities</t>
        </is>
      </c>
      <c r="B67" s="5" t="n">
        <v>2191847</v>
      </c>
      <c r="C67" s="6" t="n">
        <v>23285</v>
      </c>
    </row>
    <row r="68">
      <c r="A68" s="4" t="inlineStr">
        <is>
          <t>Level 2 [Member] | Derivatives not designated for hedge accounting [Member] | Commodity Derivatives Liabilities</t>
        </is>
      </c>
    </row>
    <row r="69">
      <c r="A69" s="3" t="inlineStr">
        <is>
          <t>Disclosure Of Fair Value Measurement Of Assets And Liabilities [Line Items]</t>
        </is>
      </c>
    </row>
    <row r="70">
      <c r="A70" s="4" t="inlineStr">
        <is>
          <t>Financial liabilities</t>
        </is>
      </c>
      <c r="B70" s="6" t="n">
        <v>339638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Payables - Summary of Trade and Other Current Payables (Detail) - CLP ($) $ in Thousands</t>
        </is>
      </c>
      <c r="B1" s="2" t="inlineStr">
        <is>
          <t>Dec. 31, 2021</t>
        </is>
      </c>
      <c r="C1" s="2" t="inlineStr">
        <is>
          <t>Dec. 31, 2020</t>
        </is>
      </c>
    </row>
    <row r="2">
      <c r="A2" s="3" t="inlineStr">
        <is>
          <t>Trade And Other Payables [Line Items]</t>
        </is>
      </c>
    </row>
    <row r="3">
      <c r="A3" s="4" t="inlineStr">
        <is>
          <t>Trade and other payables, current</t>
        </is>
      </c>
      <c r="B3" s="6" t="n">
        <v>978324487</v>
      </c>
      <c r="C3" s="6" t="n">
        <v>627958022</v>
      </c>
    </row>
    <row r="4">
      <c r="A4" s="4" t="inlineStr">
        <is>
          <t>Trade and other payables non-current</t>
        </is>
      </c>
      <c r="B4" s="5" t="n">
        <v>179397412</v>
      </c>
      <c r="C4" s="5" t="n">
        <v>117210059</v>
      </c>
    </row>
    <row r="5">
      <c r="A5" s="4" t="inlineStr">
        <is>
          <t>Electricity Distribution Segment [Member]</t>
        </is>
      </c>
    </row>
    <row r="6">
      <c r="A6" s="3" t="inlineStr">
        <is>
          <t>Trade And Other Payables [Line Items]</t>
        </is>
      </c>
    </row>
    <row r="7">
      <c r="A7" s="4" t="inlineStr">
        <is>
          <t>Trade and other payables non-current</t>
        </is>
      </c>
      <c r="B7" s="5" t="n">
        <v>174373938</v>
      </c>
      <c r="C7" s="5" t="n">
        <v>112895627</v>
      </c>
    </row>
    <row r="8">
      <c r="A8" s="4" t="inlineStr">
        <is>
          <t>Energy suppliers [Member]</t>
        </is>
      </c>
    </row>
    <row r="9">
      <c r="A9" s="3" t="inlineStr">
        <is>
          <t>Trade And Other Payables [Line Items]</t>
        </is>
      </c>
    </row>
    <row r="10">
      <c r="A10" s="4" t="inlineStr">
        <is>
          <t>Trade and other payables, current</t>
        </is>
      </c>
      <c r="B10" s="5" t="n">
        <v>237889432</v>
      </c>
      <c r="C10" s="5" t="n">
        <v>135817661</v>
      </c>
    </row>
    <row r="11">
      <c r="A11" s="4" t="inlineStr">
        <is>
          <t>Trade and other payables non-current</t>
        </is>
      </c>
      <c r="B11" s="5" t="n">
        <v>175580989</v>
      </c>
      <c r="C11" s="5" t="n">
        <v>112895627</v>
      </c>
    </row>
    <row r="12">
      <c r="A12" s="4" t="inlineStr">
        <is>
          <t>Fuel and gas suppliers [Member]</t>
        </is>
      </c>
    </row>
    <row r="13">
      <c r="A13" s="3" t="inlineStr">
        <is>
          <t>Trade And Other Payables [Line Items]</t>
        </is>
      </c>
    </row>
    <row r="14">
      <c r="A14" s="4" t="inlineStr">
        <is>
          <t>Trade and other payables, current</t>
        </is>
      </c>
      <c r="B14" s="5" t="n">
        <v>86288004</v>
      </c>
      <c r="C14" s="5" t="n">
        <v>36735748</v>
      </c>
    </row>
    <row r="15">
      <c r="A15" s="4" t="inlineStr">
        <is>
          <t>Payables for goods and services [Member]</t>
        </is>
      </c>
    </row>
    <row r="16">
      <c r="A16" s="3" t="inlineStr">
        <is>
          <t>Trade And Other Payables [Line Items]</t>
        </is>
      </c>
    </row>
    <row r="17">
      <c r="A17" s="4" t="inlineStr">
        <is>
          <t>Trade and other payables, current</t>
        </is>
      </c>
      <c r="B17" s="5" t="n">
        <v>193170873</v>
      </c>
      <c r="C17" s="5" t="n">
        <v>153883621</v>
      </c>
    </row>
    <row r="18">
      <c r="A18" s="4" t="inlineStr">
        <is>
          <t>Trade and other payables non-current</t>
        </is>
      </c>
      <c r="B18" s="5" t="n">
        <v>487</v>
      </c>
      <c r="C18" s="5" t="n">
        <v>487</v>
      </c>
    </row>
    <row r="19">
      <c r="A19" s="4" t="inlineStr">
        <is>
          <t>Payable For Assets Acquisition [Member]</t>
        </is>
      </c>
    </row>
    <row r="20">
      <c r="A20" s="3" t="inlineStr">
        <is>
          <t>Trade And Other Payables [Line Items]</t>
        </is>
      </c>
    </row>
    <row r="21">
      <c r="A21" s="4" t="inlineStr">
        <is>
          <t>Trade and other payables, current</t>
        </is>
      </c>
      <c r="B21" s="5" t="n">
        <v>396820422</v>
      </c>
      <c r="C21" s="5" t="n">
        <v>251679169</v>
      </c>
    </row>
    <row r="22">
      <c r="A22" s="4" t="inlineStr">
        <is>
          <t>Trade and other payables non-current</t>
        </is>
      </c>
      <c r="B22" s="5" t="n">
        <v>3730996</v>
      </c>
      <c r="C22" s="5" t="n">
        <v>4233657</v>
      </c>
    </row>
    <row r="23">
      <c r="A23" s="4" t="inlineStr">
        <is>
          <t>Subtotal Trade Payables [Member]</t>
        </is>
      </c>
    </row>
    <row r="24">
      <c r="A24" s="3" t="inlineStr">
        <is>
          <t>Trade And Other Payables [Line Items]</t>
        </is>
      </c>
    </row>
    <row r="25">
      <c r="A25" s="4" t="inlineStr">
        <is>
          <t>Trade and other payables, current</t>
        </is>
      </c>
      <c r="B25" s="5" t="n">
        <v>914168731</v>
      </c>
      <c r="C25" s="5" t="n">
        <v>578116199</v>
      </c>
    </row>
    <row r="26">
      <c r="A26" s="4" t="inlineStr">
        <is>
          <t>Trade and other payables non-current</t>
        </is>
      </c>
      <c r="B26" s="5" t="n">
        <v>179312472</v>
      </c>
      <c r="C26" s="5" t="n">
        <v>117129771</v>
      </c>
    </row>
    <row r="27">
      <c r="A27" s="4" t="inlineStr">
        <is>
          <t>Dividends payable to third parties [Member]</t>
        </is>
      </c>
    </row>
    <row r="28">
      <c r="A28" s="3" t="inlineStr">
        <is>
          <t>Trade And Other Payables [Line Items]</t>
        </is>
      </c>
    </row>
    <row r="29">
      <c r="A29" s="4" t="inlineStr">
        <is>
          <t>Trade and other payables, current</t>
        </is>
      </c>
      <c r="B29" s="5" t="n">
        <v>18090436</v>
      </c>
      <c r="C29" s="5" t="n">
        <v>5755000</v>
      </c>
    </row>
    <row r="30">
      <c r="A30" s="4" t="inlineStr">
        <is>
          <t>Accounts payables to employees [Member]</t>
        </is>
      </c>
    </row>
    <row r="31">
      <c r="A31" s="3" t="inlineStr">
        <is>
          <t>Trade And Other Payables [Line Items]</t>
        </is>
      </c>
    </row>
    <row r="32">
      <c r="A32" s="4" t="inlineStr">
        <is>
          <t>Trade and other payables, current</t>
        </is>
      </c>
      <c r="B32" s="5" t="n">
        <v>39207096</v>
      </c>
      <c r="C32" s="5" t="n">
        <v>35256939</v>
      </c>
    </row>
    <row r="33">
      <c r="A33" s="4" t="inlineStr">
        <is>
          <t>Other payables [Member]</t>
        </is>
      </c>
    </row>
    <row r="34">
      <c r="A34" s="3" t="inlineStr">
        <is>
          <t>Trade And Other Payables [Line Items]</t>
        </is>
      </c>
    </row>
    <row r="35">
      <c r="A35" s="4" t="inlineStr">
        <is>
          <t>Trade and other payables, current</t>
        </is>
      </c>
      <c r="B35" s="5" t="n">
        <v>6858224</v>
      </c>
      <c r="C35" s="5" t="n">
        <v>8829884</v>
      </c>
    </row>
    <row r="36">
      <c r="A36" s="4" t="inlineStr">
        <is>
          <t>Trade and other payables non-current</t>
        </is>
      </c>
      <c r="B36" s="5" t="n">
        <v>84940</v>
      </c>
      <c r="C36" s="5" t="n">
        <v>80288</v>
      </c>
    </row>
    <row r="37">
      <c r="A37" s="4" t="inlineStr">
        <is>
          <t>Subtotal Other Payables [Member]</t>
        </is>
      </c>
    </row>
    <row r="38">
      <c r="A38" s="3" t="inlineStr">
        <is>
          <t>Trade And Other Payables [Line Items]</t>
        </is>
      </c>
    </row>
    <row r="39">
      <c r="A39" s="4" t="inlineStr">
        <is>
          <t>Trade and other payables, current</t>
        </is>
      </c>
      <c r="B39" s="5" t="n">
        <v>64155756</v>
      </c>
      <c r="C39" s="5" t="n">
        <v>49841823</v>
      </c>
    </row>
    <row r="40">
      <c r="A40" s="4" t="inlineStr">
        <is>
          <t>Trade and other payables non-current</t>
        </is>
      </c>
      <c r="B40" s="5" t="n">
        <v>84940</v>
      </c>
      <c r="C40" s="5" t="n">
        <v>80288</v>
      </c>
    </row>
    <row r="41">
      <c r="A41" s="4" t="inlineStr">
        <is>
          <t>Energy Purchases [Member]</t>
        </is>
      </c>
    </row>
    <row r="42">
      <c r="A42" s="3" t="inlineStr">
        <is>
          <t>Trade And Other Payables [Line Items]</t>
        </is>
      </c>
    </row>
    <row r="43">
      <c r="A43" s="4" t="inlineStr">
        <is>
          <t>Trade and other payables, current</t>
        </is>
      </c>
      <c r="B43" s="6" t="n">
        <v>174373938</v>
      </c>
      <c r="C43" s="6" t="n">
        <v>11289562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Breakdown of Provisions (Detail) - CLP ($) $ in Thousands</t>
        </is>
      </c>
      <c r="B1" s="2" t="inlineStr">
        <is>
          <t>Dec. 31, 2021</t>
        </is>
      </c>
      <c r="C1" s="2" t="inlineStr">
        <is>
          <t>Dec. 31, 2020</t>
        </is>
      </c>
    </row>
    <row r="2">
      <c r="A2" s="3" t="inlineStr">
        <is>
          <t>Disclosure Of Other Provisions [Line Items]</t>
        </is>
      </c>
    </row>
    <row r="3">
      <c r="A3" s="4" t="inlineStr">
        <is>
          <t>Provision for legal proceedings, current</t>
        </is>
      </c>
      <c r="B3" s="6" t="n">
        <v>1264710</v>
      </c>
      <c r="C3" s="6" t="n">
        <v>1492140</v>
      </c>
    </row>
    <row r="4">
      <c r="A4" s="4" t="inlineStr">
        <is>
          <t>Decommissioning or restoration, current</t>
        </is>
      </c>
      <c r="B4" s="5" t="n">
        <v>13375095</v>
      </c>
    </row>
    <row r="5">
      <c r="A5" s="4" t="inlineStr">
        <is>
          <t>Other provisions, current</t>
        </is>
      </c>
      <c r="B5" s="5" t="n">
        <v>5116512</v>
      </c>
      <c r="C5" s="5" t="n">
        <v>1942664</v>
      </c>
    </row>
    <row r="6">
      <c r="A6" s="4" t="inlineStr">
        <is>
          <t>Other current provisions, Total</t>
        </is>
      </c>
      <c r="B6" s="5" t="n">
        <v>19756317</v>
      </c>
      <c r="C6" s="5" t="n">
        <v>3434804</v>
      </c>
    </row>
    <row r="7">
      <c r="A7" s="4" t="inlineStr">
        <is>
          <t>Provision for legal proceedings, non-current</t>
        </is>
      </c>
      <c r="B7" s="5" t="n">
        <v>13149618</v>
      </c>
      <c r="C7" s="5" t="n">
        <v>14843034</v>
      </c>
    </row>
    <row r="8">
      <c r="A8" s="4" t="inlineStr">
        <is>
          <t>Decommissioning or restoration, non-current</t>
        </is>
      </c>
      <c r="B8" s="5" t="n">
        <v>173341364</v>
      </c>
      <c r="C8" s="5" t="n">
        <v>191867939</v>
      </c>
    </row>
    <row r="9">
      <c r="A9" s="4" t="inlineStr">
        <is>
          <t>Other provisions, non-current</t>
        </is>
      </c>
      <c r="B9" s="5" t="n">
        <v>7621732</v>
      </c>
      <c r="C9" s="5" t="n">
        <v>3530698</v>
      </c>
    </row>
    <row r="10">
      <c r="A10" s="4" t="inlineStr">
        <is>
          <t>Other long-term provisions, Total</t>
        </is>
      </c>
      <c r="B10" s="5" t="n">
        <v>194112714</v>
      </c>
      <c r="C10" s="6" t="n">
        <v>210241671</v>
      </c>
    </row>
    <row r="11">
      <c r="A11" s="4" t="inlineStr">
        <is>
          <t>Provision, Digitization Strategy [Member]</t>
        </is>
      </c>
    </row>
    <row r="12">
      <c r="A12" s="3" t="inlineStr">
        <is>
          <t>Disclosure Of Other Provisions [Line Items]</t>
        </is>
      </c>
    </row>
    <row r="13">
      <c r="A13" s="4" t="inlineStr">
        <is>
          <t>Other provisions, current</t>
        </is>
      </c>
      <c r="B13" s="5" t="n">
        <v>3434242</v>
      </c>
    </row>
    <row r="14">
      <c r="A14" s="4" t="inlineStr">
        <is>
          <t>Other provisions, non-current</t>
        </is>
      </c>
      <c r="B14" s="6" t="n">
        <v>404275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CLP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 provisions</t>
        </is>
      </c>
      <c r="B4" s="6" t="n">
        <v>213676475</v>
      </c>
      <c r="C4" s="6" t="n">
        <v>175926247</v>
      </c>
    </row>
    <row r="5">
      <c r="A5" s="4" t="inlineStr">
        <is>
          <t>Increase (decrease) in existing provisions</t>
        </is>
      </c>
      <c r="B5" s="5" t="n">
        <v>10665841</v>
      </c>
      <c r="C5" s="5" t="n">
        <v>39598520</v>
      </c>
    </row>
    <row r="6">
      <c r="A6" s="4" t="inlineStr">
        <is>
          <t>Provisions used</t>
        </is>
      </c>
      <c r="B6" s="5" t="n">
        <v>-5405068</v>
      </c>
      <c r="C6" s="5" t="n">
        <v>-3214685</v>
      </c>
    </row>
    <row r="7">
      <c r="A7" s="4" t="inlineStr">
        <is>
          <t>Reversal of unused provision</t>
        </is>
      </c>
      <c r="B7" s="5" t="n">
        <v>-6378072</v>
      </c>
      <c r="C7" s="5" t="n">
        <v>-1474149</v>
      </c>
    </row>
    <row r="8">
      <c r="A8" s="4" t="inlineStr">
        <is>
          <t>Increase from adjustment to time value of money</t>
        </is>
      </c>
      <c r="B8" s="5" t="n">
        <v>-1672021</v>
      </c>
      <c r="C8" s="5" t="n">
        <v>4115292</v>
      </c>
    </row>
    <row r="9">
      <c r="A9" s="4" t="inlineStr">
        <is>
          <t>Conversion Difference Foreign Currency Exchange</t>
        </is>
      </c>
      <c r="B9" s="5" t="n">
        <v>3122785</v>
      </c>
      <c r="C9" s="5" t="n">
        <v>-1274750</v>
      </c>
    </row>
    <row r="10">
      <c r="A10" s="4" t="inlineStr">
        <is>
          <t>Other Increase (Decrease)</t>
        </is>
      </c>
      <c r="B10" s="5" t="n">
        <v>-140909</v>
      </c>
    </row>
    <row r="11">
      <c r="A11" s="4" t="inlineStr">
        <is>
          <t>Total movements in provisions</t>
        </is>
      </c>
      <c r="B11" s="5" t="n">
        <v>192556</v>
      </c>
      <c r="C11" s="5" t="n">
        <v>37750228</v>
      </c>
    </row>
    <row r="12">
      <c r="A12" s="4" t="inlineStr">
        <is>
          <t>Ending balance, provisions</t>
        </is>
      </c>
      <c r="B12" s="5" t="n">
        <v>213869031</v>
      </c>
      <c r="C12" s="5" t="n">
        <v>213676475</v>
      </c>
    </row>
    <row r="13">
      <c r="A13" s="4" t="inlineStr">
        <is>
          <t>Legal Proceedings [Member]</t>
        </is>
      </c>
    </row>
    <row r="14">
      <c r="A14" s="3" t="inlineStr">
        <is>
          <t>Disclosure Of Other Provisions [Line Items]</t>
        </is>
      </c>
    </row>
    <row r="15">
      <c r="A15" s="4" t="inlineStr">
        <is>
          <t>Beginning balance, provisions</t>
        </is>
      </c>
      <c r="B15" s="5" t="n">
        <v>16335174</v>
      </c>
      <c r="C15" s="5" t="n">
        <v>13531190</v>
      </c>
    </row>
    <row r="16">
      <c r="A16" s="4" t="inlineStr">
        <is>
          <t>Increase (decrease) in existing provisions</t>
        </is>
      </c>
      <c r="B16" s="5" t="n">
        <v>6006400</v>
      </c>
      <c r="C16" s="5" t="n">
        <v>5905427</v>
      </c>
    </row>
    <row r="17">
      <c r="A17" s="4" t="inlineStr">
        <is>
          <t>Provisions used</t>
        </is>
      </c>
      <c r="B17" s="5" t="n">
        <v>-1999269</v>
      </c>
      <c r="C17" s="5" t="n">
        <v>-1471151</v>
      </c>
    </row>
    <row r="18">
      <c r="A18" s="4" t="inlineStr">
        <is>
          <t>Reversal of unused provision</t>
        </is>
      </c>
      <c r="B18" s="5" t="n">
        <v>-6378072</v>
      </c>
      <c r="C18" s="5" t="n">
        <v>-1474149</v>
      </c>
    </row>
    <row r="19">
      <c r="A19" s="4" t="inlineStr">
        <is>
          <t>Conversion Difference Foreign Currency Exchange</t>
        </is>
      </c>
      <c r="B19" s="5" t="n">
        <v>483048</v>
      </c>
      <c r="C19" s="5" t="n">
        <v>-156143</v>
      </c>
    </row>
    <row r="20">
      <c r="A20" s="4" t="inlineStr">
        <is>
          <t>Other Increase (Decrease)</t>
        </is>
      </c>
      <c r="B20" s="5" t="n">
        <v>-32953</v>
      </c>
    </row>
    <row r="21">
      <c r="A21" s="4" t="inlineStr">
        <is>
          <t>Total movements in provisions</t>
        </is>
      </c>
      <c r="B21" s="5" t="n">
        <v>-1920846</v>
      </c>
      <c r="C21" s="5" t="n">
        <v>2803984</v>
      </c>
    </row>
    <row r="22">
      <c r="A22" s="4" t="inlineStr">
        <is>
          <t>Ending balance, provisions</t>
        </is>
      </c>
      <c r="B22" s="5" t="n">
        <v>14414328</v>
      </c>
      <c r="C22" s="5" t="n">
        <v>16335174</v>
      </c>
    </row>
    <row r="23">
      <c r="A23" s="4" t="inlineStr">
        <is>
          <t>Decommissioning or Restoration [Member]</t>
        </is>
      </c>
    </row>
    <row r="24">
      <c r="A24" s="3" t="inlineStr">
        <is>
          <t>Disclosure Of Other Provisions [Line Items]</t>
        </is>
      </c>
    </row>
    <row r="25">
      <c r="A25" s="4" t="inlineStr">
        <is>
          <t>Beginning balance, provisions</t>
        </is>
      </c>
      <c r="B25" s="5" t="n">
        <v>191867939</v>
      </c>
      <c r="C25" s="5" t="n">
        <v>160649977</v>
      </c>
    </row>
    <row r="26">
      <c r="A26" s="4" t="inlineStr">
        <is>
          <t>Increase (decrease) in existing provisions</t>
        </is>
      </c>
      <c r="B26" s="5" t="n">
        <v>-3197115</v>
      </c>
      <c r="C26" s="5" t="n">
        <v>29964811</v>
      </c>
    </row>
    <row r="27">
      <c r="A27" s="4" t="inlineStr">
        <is>
          <t>Provisions used</t>
        </is>
      </c>
      <c r="B27" s="5" t="n">
        <v>-2782780</v>
      </c>
      <c r="C27" s="5" t="n">
        <v>-1743534</v>
      </c>
    </row>
    <row r="28">
      <c r="A28" s="4" t="inlineStr">
        <is>
          <t>Increase from adjustment to time value of money</t>
        </is>
      </c>
      <c r="B28" s="5" t="n">
        <v>-1672021</v>
      </c>
      <c r="C28" s="5" t="n">
        <v>4115292</v>
      </c>
    </row>
    <row r="29">
      <c r="A29" s="4" t="inlineStr">
        <is>
          <t>Conversion Difference Foreign Currency Exchange</t>
        </is>
      </c>
      <c r="B29" s="5" t="n">
        <v>2605855</v>
      </c>
      <c r="C29" s="5" t="n">
        <v>-1118607</v>
      </c>
    </row>
    <row r="30">
      <c r="A30" s="4" t="inlineStr">
        <is>
          <t>Other Increase (Decrease)</t>
        </is>
      </c>
      <c r="B30" s="5" t="n">
        <v>-105419</v>
      </c>
    </row>
    <row r="31">
      <c r="A31" s="4" t="inlineStr">
        <is>
          <t>Total movements in provisions</t>
        </is>
      </c>
      <c r="B31" s="5" t="n">
        <v>-5151480</v>
      </c>
      <c r="C31" s="5" t="n">
        <v>31217962</v>
      </c>
    </row>
    <row r="32">
      <c r="A32" s="4" t="inlineStr">
        <is>
          <t>Ending balance, provisions</t>
        </is>
      </c>
      <c r="B32" s="5" t="n">
        <v>186716459</v>
      </c>
      <c r="C32" s="5" t="n">
        <v>191867939</v>
      </c>
    </row>
    <row r="33">
      <c r="A33" s="4" t="inlineStr">
        <is>
          <t>Environment Issues and Other Provisions [Member]</t>
        </is>
      </c>
    </row>
    <row r="34">
      <c r="A34" s="3" t="inlineStr">
        <is>
          <t>Disclosure Of Other Provisions [Line Items]</t>
        </is>
      </c>
    </row>
    <row r="35">
      <c r="A35" s="4" t="inlineStr">
        <is>
          <t>Beginning balance, provisions</t>
        </is>
      </c>
      <c r="B35" s="5" t="n">
        <v>5473362</v>
      </c>
      <c r="C35" s="5" t="n">
        <v>1745080</v>
      </c>
    </row>
    <row r="36">
      <c r="A36" s="4" t="inlineStr">
        <is>
          <t>Increase (decrease) in existing provisions</t>
        </is>
      </c>
      <c r="B36" s="5" t="n">
        <v>7856556</v>
      </c>
      <c r="C36" s="5" t="n">
        <v>3728282</v>
      </c>
    </row>
    <row r="37">
      <c r="A37" s="4" t="inlineStr">
        <is>
          <t>Provisions used</t>
        </is>
      </c>
      <c r="B37" s="5" t="n">
        <v>-623019</v>
      </c>
    </row>
    <row r="38">
      <c r="A38" s="4" t="inlineStr">
        <is>
          <t>Conversion Difference Foreign Currency Exchange</t>
        </is>
      </c>
      <c r="B38" s="5" t="n">
        <v>33882</v>
      </c>
    </row>
    <row r="39">
      <c r="A39" s="4" t="inlineStr">
        <is>
          <t>Other Increase (Decrease)</t>
        </is>
      </c>
      <c r="B39" s="5" t="n">
        <v>-2537</v>
      </c>
    </row>
    <row r="40">
      <c r="A40" s="4" t="inlineStr">
        <is>
          <t>Total movements in provisions</t>
        </is>
      </c>
      <c r="B40" s="5" t="n">
        <v>7264882</v>
      </c>
      <c r="C40" s="5" t="n">
        <v>3728282</v>
      </c>
    </row>
    <row r="41">
      <c r="A41" s="4" t="inlineStr">
        <is>
          <t>Ending balance, provisions</t>
        </is>
      </c>
      <c r="B41" s="6" t="n">
        <v>12738244</v>
      </c>
      <c r="C41" s="6" t="n">
        <v>547336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 Obligations - Summary of Post Employment Obligations Associated with Defined Benefits Plan (Detail) - CLP ($) $ in Thousands</t>
        </is>
      </c>
      <c r="B1" s="2" t="inlineStr">
        <is>
          <t>Dec. 31, 2021</t>
        </is>
      </c>
      <c r="C1" s="2" t="inlineStr">
        <is>
          <t>Dec. 31, 2020</t>
        </is>
      </c>
      <c r="D1" s="2" t="inlineStr">
        <is>
          <t>Dec. 31, 2019</t>
        </is>
      </c>
    </row>
    <row r="2">
      <c r="A2" s="3" t="inlineStr">
        <is>
          <t>Disclosure Of Post Employment Obligations [Line Items]</t>
        </is>
      </c>
    </row>
    <row r="3">
      <c r="A3" s="4" t="inlineStr">
        <is>
          <t>Total post-employment obligations, net</t>
        </is>
      </c>
      <c r="B3" s="6" t="n">
        <v>58951586</v>
      </c>
      <c r="C3" s="6" t="n">
        <v>75538265</v>
      </c>
      <c r="D3" s="6" t="n">
        <v>66163490</v>
      </c>
    </row>
    <row r="4">
      <c r="A4" s="4" t="inlineStr">
        <is>
          <t>Employee severance indemnities</t>
        </is>
      </c>
    </row>
    <row r="5">
      <c r="A5" s="3" t="inlineStr">
        <is>
          <t>Disclosure Of Post Employment Obligations [Line Items]</t>
        </is>
      </c>
    </row>
    <row r="6">
      <c r="A6" s="4" t="inlineStr">
        <is>
          <t>Post-employment obligations</t>
        </is>
      </c>
      <c r="B6" s="5" t="n">
        <v>39469461</v>
      </c>
      <c r="C6" s="5" t="n">
        <v>50011279</v>
      </c>
    </row>
    <row r="7">
      <c r="A7" s="4" t="inlineStr">
        <is>
          <t>Complementary Pension</t>
        </is>
      </c>
    </row>
    <row r="8">
      <c r="A8" s="3" t="inlineStr">
        <is>
          <t>Disclosure Of Post Employment Obligations [Line Items]</t>
        </is>
      </c>
    </row>
    <row r="9">
      <c r="A9" s="4" t="inlineStr">
        <is>
          <t>Post-employment obligations</t>
        </is>
      </c>
      <c r="B9" s="5" t="n">
        <v>14349089</v>
      </c>
      <c r="C9" s="5" t="n">
        <v>18896906</v>
      </c>
    </row>
    <row r="10">
      <c r="A10" s="4" t="inlineStr">
        <is>
          <t>Health Plans</t>
        </is>
      </c>
    </row>
    <row r="11">
      <c r="A11" s="3" t="inlineStr">
        <is>
          <t>Disclosure Of Post Employment Obligations [Line Items]</t>
        </is>
      </c>
    </row>
    <row r="12">
      <c r="A12" s="4" t="inlineStr">
        <is>
          <t>Post-employment obligations</t>
        </is>
      </c>
      <c r="B12" s="5" t="n">
        <v>2459163</v>
      </c>
      <c r="C12" s="5" t="n">
        <v>3145989</v>
      </c>
    </row>
    <row r="13">
      <c r="A13" s="4" t="inlineStr">
        <is>
          <t>Energy Supply Plans</t>
        </is>
      </c>
    </row>
    <row r="14">
      <c r="A14" s="3" t="inlineStr">
        <is>
          <t>Disclosure Of Post Employment Obligations [Line Items]</t>
        </is>
      </c>
    </row>
    <row r="15">
      <c r="A15" s="4" t="inlineStr">
        <is>
          <t>Post-employment obligations</t>
        </is>
      </c>
      <c r="B15" s="6" t="n">
        <v>2673873</v>
      </c>
      <c r="C15" s="6" t="n">
        <v>348409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 Obligations - Summary of Defined Benefit Plans Expense Recognized in Statements of Comprehensive Income (Detail) - CLP ($) $ in Thousands</t>
        </is>
      </c>
      <c r="B1" s="2" t="inlineStr">
        <is>
          <t>12 Months Ended</t>
        </is>
      </c>
    </row>
    <row r="2">
      <c r="B2" s="2" t="inlineStr">
        <is>
          <t>Dec. 31, 2021</t>
        </is>
      </c>
      <c r="C2" s="2" t="inlineStr">
        <is>
          <t>Dec. 31, 2020</t>
        </is>
      </c>
      <c r="D2" s="2" t="inlineStr">
        <is>
          <t>Dec. 31, 2019</t>
        </is>
      </c>
    </row>
    <row r="3">
      <c r="A3" s="3" t="inlineStr">
        <is>
          <t>Disclosure Of Net Defined Benefit Recognized In Consolidated Statement Of Comprehensive Income [Abstract]</t>
        </is>
      </c>
    </row>
    <row r="4">
      <c r="A4" s="4" t="inlineStr">
        <is>
          <t>Cost of current defined benefit plan service</t>
        </is>
      </c>
      <c r="B4" s="6" t="n">
        <v>-1099554</v>
      </c>
      <c r="C4" s="6" t="n">
        <v>-2132231</v>
      </c>
      <c r="D4" s="6" t="n">
        <v>-1928868</v>
      </c>
    </row>
    <row r="5">
      <c r="A5" s="4" t="inlineStr">
        <is>
          <t>Defined benefit plan interest cost</t>
        </is>
      </c>
      <c r="B5" s="5" t="n">
        <v>-1818983</v>
      </c>
      <c r="C5" s="5" t="n">
        <v>-2146386</v>
      </c>
      <c r="D5" s="5" t="n">
        <v>-2639738</v>
      </c>
    </row>
    <row r="6">
      <c r="A6" s="4" t="inlineStr">
        <is>
          <t>Past service cost</t>
        </is>
      </c>
      <c r="D6" s="5" t="n">
        <v>-1224527</v>
      </c>
    </row>
    <row r="7">
      <c r="A7" s="4" t="inlineStr">
        <is>
          <t>Expenses recognized in Profit or Loss</t>
        </is>
      </c>
      <c r="B7" s="5" t="n">
        <v>-2918537</v>
      </c>
      <c r="C7" s="5" t="n">
        <v>-4278617</v>
      </c>
      <c r="D7" s="5" t="n">
        <v>-5793133</v>
      </c>
    </row>
    <row r="8">
      <c r="A8" s="4" t="inlineStr">
        <is>
          <t>Profit (loss) from defined benefit plans</t>
        </is>
      </c>
      <c r="B8" s="5" t="n">
        <v>12547898</v>
      </c>
      <c r="C8" s="5" t="n">
        <v>-8545834</v>
      </c>
      <c r="D8" s="5" t="n">
        <v>-7777204</v>
      </c>
    </row>
    <row r="9">
      <c r="A9" s="4" t="inlineStr">
        <is>
          <t>Total expense recognized in the Statement of Comprehensive Income</t>
        </is>
      </c>
      <c r="B9" s="6" t="n">
        <v>9629361</v>
      </c>
      <c r="C9" s="6" t="n">
        <v>-12824451</v>
      </c>
      <c r="D9" s="6" t="n">
        <v>-1357033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 Obligations - Summary of Changes in Post-employment Defined Benefit Obligations (Detail) - CLP ($) $ in Thousands</t>
        </is>
      </c>
      <c r="B1" s="2" t="inlineStr">
        <is>
          <t>12 Months Ended</t>
        </is>
      </c>
    </row>
    <row r="2">
      <c r="B2" s="2" t="inlineStr">
        <is>
          <t>Dec. 31, 2021</t>
        </is>
      </c>
      <c r="C2" s="2" t="inlineStr">
        <is>
          <t>Dec. 31, 2020</t>
        </is>
      </c>
    </row>
    <row r="3">
      <c r="A3" s="3" t="inlineStr">
        <is>
          <t>Disclosure Of Net Defined Benefit Liability Asset [Abstract]</t>
        </is>
      </c>
    </row>
    <row r="4">
      <c r="A4" s="4" t="inlineStr">
        <is>
          <t>Beginning balance</t>
        </is>
      </c>
      <c r="B4" s="6" t="n">
        <v>75538265</v>
      </c>
      <c r="C4" s="6" t="n">
        <v>66163490</v>
      </c>
    </row>
    <row r="5">
      <c r="A5" s="4" t="inlineStr">
        <is>
          <t>Current service cost</t>
        </is>
      </c>
      <c r="B5" s="5" t="n">
        <v>1099554</v>
      </c>
      <c r="C5" s="5" t="n">
        <v>2132231</v>
      </c>
    </row>
    <row r="6">
      <c r="A6" s="4" t="inlineStr">
        <is>
          <t>Interest cost</t>
        </is>
      </c>
      <c r="B6" s="5" t="n">
        <v>1818983</v>
      </c>
      <c r="C6" s="5" t="n">
        <v>2146386</v>
      </c>
    </row>
    <row r="7">
      <c r="A7" s="4" t="inlineStr">
        <is>
          <t>Actuarial (gains) losses from changes in financial assumptions</t>
        </is>
      </c>
      <c r="B7" s="5" t="n">
        <v>-14628751</v>
      </c>
      <c r="C7" s="5" t="n">
        <v>4695927</v>
      </c>
    </row>
    <row r="8">
      <c r="A8" s="4" t="inlineStr">
        <is>
          <t>Actuarial (gains) losses from changes in experience adjustments</t>
        </is>
      </c>
      <c r="B8" s="5" t="n">
        <v>2080853</v>
      </c>
      <c r="C8" s="5" t="n">
        <v>3849907</v>
      </c>
    </row>
    <row r="9">
      <c r="A9" s="4" t="inlineStr">
        <is>
          <t>Foreign currency translation</t>
        </is>
      </c>
      <c r="B9" s="5" t="n">
        <v>141342</v>
      </c>
      <c r="C9" s="5" t="n">
        <v>102073</v>
      </c>
    </row>
    <row r="10">
      <c r="A10" s="4" t="inlineStr">
        <is>
          <t>Contributions paid</t>
        </is>
      </c>
      <c r="B10" s="5" t="n">
        <v>-7265904</v>
      </c>
      <c r="C10" s="5" t="n">
        <v>-3335366</v>
      </c>
    </row>
    <row r="11">
      <c r="A11" s="4" t="inlineStr">
        <is>
          <t>Transfer of employees</t>
        </is>
      </c>
      <c r="B11" s="5" t="n">
        <v>167244</v>
      </c>
      <c r="C11" s="5" t="n">
        <v>-216383</v>
      </c>
    </row>
    <row r="12">
      <c r="A12" s="4" t="inlineStr">
        <is>
          <t>Ending balance</t>
        </is>
      </c>
      <c r="B12" s="6" t="n">
        <v>58951586</v>
      </c>
      <c r="C12" s="6" t="n">
        <v>7553826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ccounted for Using the Equity Method</t>
        </is>
      </c>
      <c r="B1" s="2" t="inlineStr">
        <is>
          <t>12 Months Ended</t>
        </is>
      </c>
    </row>
    <row r="2">
      <c r="B2" s="2" t="inlineStr">
        <is>
          <t>Dec. 31, 2021</t>
        </is>
      </c>
    </row>
    <row r="3">
      <c r="A3" s="3" t="inlineStr">
        <is>
          <t>INVESTMENTS ACCOUNTED FOR USING THE EQUITY METHOD.</t>
        </is>
      </c>
    </row>
    <row r="4">
      <c r="A4" s="4" t="inlineStr">
        <is>
          <t>Investments Accounted for Using the Equity Method</t>
        </is>
      </c>
      <c r="B4" s="4" t="inlineStr">
        <is>
          <t>12. INVESTMENTS ACCOUNTED FOR USING THE EQUITY METHOD 12.1. Investments accounted for using the equity method The detail of the Group’s investees accounted for using the equity method and the movements for the years ended December 31, 2021 and 2020, are as follows: ​ ​ ​ ​ ​ ​ ​ ​ Share of ​ Foreign Other Other Balance as ​ Balance as ​ ​ ​ ​ ​ ​ Balance as of ​ Profit Dividends Currency Comprehensive Increase of Negative of Taxpayer ID ​ ​ ​ ​ Ownership 1-1-2021 Additions (Loss) Declared Translation Income (Decrease) 12-31-2021 Equity 12-31-2021 Number Associates and Joint Ventures Relationship Country Currency Interest ThCh$ ThCh$ ThCh$ ThCh$ ThCh$ ThCh$ ThCh$ ThCh$ Provision ThCh$ 76.418.940-K GNL Chile S.A. Associate Chile U.S. dollar 33.33% 1,729,383 — 3,620,701 (381,860) 738,412 — — 5,706,636 — 5,706,636 77.017.930-0 Transmisora Eléctrica de Quillota Ltda. (*) Joint Business Chile Chilean Peso 0.00% 7,451,193 — (292,529) (5,360,886) — — (1,797,778) — — — 76.014.570-K Enel Argentina S.A. Associate Argentina Argentine Peso 0.0793% 370,563 — (108,016) (66,360) (5,706) — 196,654 387,135 — 387,135 76.364.085-K Energías Marina SpA Associate Chile Chilean Peso 25.00% — 57,357 (62,484) — — — — (5,127) 5,127 — 77.157.779-2 Enel X AMPCI Ebus Chile SpA Associate Chile U.S. dollar 20.00% 3,441,664 — 19,737 (670,700) 678,387 359,797 — 3,828,885 — 3,828,885 77.374.847-0 HIF H2 SpA Joint Business Chile U.S. dollar 50.00% — 1,277 — — — — — 1,277 — 1,277 ​ ​ ​ ​ ​ TOTAL 12,992,803 58,634 3,177,409 (6,479,806) 1,411,093 359,797 (1,601,124) 9,918,806 5,127 9,923,933 ​ ​ ​ ​ ​ ​ ​ ​ ​ Share of ​ Foreign Other Other Balance as Negative Balance as ​ ​ ​ ​ ​ ​ Balance as of ​ Profit Dividends Currency Comprehensive Increase of Equity of Taxpayer ID ​ ​ ​ ​ Ownership 1-1-2020 Additions (Loss) Declared Translation Income (Decrease) 12-31-2020 Provision 12-31-2020 Number Associates and Joint Ventures Relationship Country Currency Interest ThCh$ ThCh$ ThCh$ ThCh$ ThCh$ ThCh$ ThCh$ ThCh$ ThCh$ ThCh$ 76.418.940-K GNL Chile S.A. Associate Chile U.S. dollar 33.33% 1,410,206 — 1,127,312 (686,058) (122,077) — — 1,729,383 — 1,729,383 77.017.930-0 Transmisora Eléctrica de Quillota Ltda. Joint Business Chile Chilean Peso 50.00% 6,099,228 — 1,351,965 — — — — 7,451,193 — 7,451,193 76.014.570-K Enel Argentina S.A. Associate Argentina Argentine Peso 0.08% 401,908 — 15,333 — (130,962) — 84,284 370,563 — 370,563 76.364.085-K Energías Marina SpA Associate Chile Chilean Peso 25.00% 17,246 — (70,360) — — — — (53,114) 53,114 — 77.157.779-2 Enel X AMPCI Ebus Chile SpA Associate Chile U.S. dollar 20.00% — 2,727,091 1,085,142 — (389,551) 18,982 — 3,441,664 — 3,441,664 ​ ​ ​ ​ ​ TOTAL 7,928,588 2,727,091 3,509,392 (686,058) (642,590) 18,982 84,284 12,939,689 53,114 12,992,803 (*) See Note 12.3.a). 12.2. Additional financial information on investments in associates Financial information as of December 31, 2021 and 2020 of the main companies in which the Group exercises significant influence is detailed below: ​ ​ ​ ​ ​ ​ ​ ​ ​ ​ ​ ​ As of December 31, 2021 ​ % Ownership Interest Direct / Current Assets Non-current Assets Current Liabilities Non-current Liabilities Revenues Profit (Loss) Other Comprehensive Income Comprehensive Income Investments with Significant Influence Indirect ThCh$ ThCh$ ThCh$ ThCh$ ThCh$ ThCh$ ThCh$ ThCh$ GNL Chile S.A. 33.33% 135,535,995 1,551,052,079 204,485,491 1,464,982,676 1,025,300,274 10,862,103 2,215,243 13,077,346 Enel X AMPCI Ebus Chile SpA 20.00% 15,011,284 105,903,882 13,781,434 87,989,309 — 98,684 5,190,928 5,289,612 ​ ​ ​ ​ ​ ​ ​ ​ ​ ​ ​ ​ As of December 31, 2020 ​ % Ownership Interest Direct / Current Assets Non-current Assets Current Liabilities Non-current Liabilities Revenues Profit (Loss) Other Comprehensive Income Comprehensive Income Investments with Significant Influence Indirect ThCh$ ThCh$ ThCh$ ThCh$ ThCh$ ThCh$ ThCh$ ThCh$ GNL Chile S.A. 33.33% 57,032,080 1,433,019,578 117,974,825 1,366,888,682 553,288,674 3,381,935 (366,207) 3,015,728 Enel X AMPCI Ebus Chile SpA 20.00% 20,007,409 93,871,600 15,101,345 81,569,344 7,503,692 5,425,709 — 5,425,709 ​ None of the Company’s associates have issued price quotations. 12.3. Joint ventures The detail of the Group’s statements of financial position and statements of income of joint ventures for the years ended December 31, 2021 and 2020, are as follows: a) Transmisora Eléctrica de Quillota Ltda.: ​ ​ ​ ​ ​ ​ ​ Transmisora Eléctrica ​ ​ ​ de Quillota Ltda. ​ ​ ​ 50.0% (1) 50.0% ​ ​ ​ 12-31-2021 12-31-2020 ​ ​ ​ ThCh$ ThCh$ ​ Total current assets — 7,157,805 ​ ​ Total non-current assets — 10,068,936 ​ ​ Total current liabilities — 806,841 ​ ​ Total non-current liabilities — 1,517,515 ​ ​ Cash and cash equivalents — 4,261,166 ​ ​ ​ ​ ​ ​ ​ Revenues 896,616 4,643,283 ​ ​ Other fixed operating expenses (239,154) (268,806) ​ ​ Depreciation and amortization expense (824,314) (782,799) ​ ​ Other Income 25,735 4,187 ​ ​ Interest income 61,769 29,103 ​ ​ Income tax expense (505,710) (921,039) ​ ​ Profit (loss) (585,058) 2,703,929 ​ ​ Comprehensive income (585,058) 2,703,929 ​ ​ ​ (1) On December 30, 2021, the Company sold its 50% equity interest in Transmisora Eléctrica de Quillota Ltda. (see Note 2, section 1.6) for US $13,862,707 , equivalent to ThCh $11,786,767 , resulting in a profit of ThCh $9,968,845 , which is included in Other profits (losses) of the consolidated statement of income (See Note 32). ​ b) HIF H2 SpA.: ​ ​ ​ ​ HIF H2 SpA % 50% ​ 12-31-2021 ​ ThCh$ Total Current Assets 4,008,576 Total non-current liabilities 4,006,021 Cash and cash equivalents 2,555 ​ There are no significant commitments and contingencies, or restrictions to the availability of funds in associated companies and joint ventur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ost Employment Benefit Obligations - Summary of Assumptions Used in Actuarial Calculation of Defined Benefits (Detail)</t>
        </is>
      </c>
      <c r="B1" s="2" t="inlineStr">
        <is>
          <t>12 Months Ended</t>
        </is>
      </c>
    </row>
    <row r="2">
      <c r="B2" s="2" t="inlineStr">
        <is>
          <t>Dec. 31, 2021</t>
        </is>
      </c>
      <c r="C2" s="2" t="inlineStr">
        <is>
          <t>Dec. 31, 2020</t>
        </is>
      </c>
    </row>
    <row r="3">
      <c r="A3" s="3" t="inlineStr">
        <is>
          <t>Disclosure Of Sensitivity Analysis For Actuarial Assumptions [Abstract]</t>
        </is>
      </c>
    </row>
    <row r="4">
      <c r="A4" s="4" t="inlineStr">
        <is>
          <t>Discount rates used</t>
        </is>
      </c>
      <c r="B4" s="4" t="inlineStr">
        <is>
          <t>5.60%</t>
        </is>
      </c>
      <c r="C4" s="4" t="inlineStr">
        <is>
          <t>2.60%</t>
        </is>
      </c>
    </row>
    <row r="5">
      <c r="A5" s="4" t="inlineStr">
        <is>
          <t>Expected rate of salary increases</t>
        </is>
      </c>
      <c r="B5" s="4" t="inlineStr">
        <is>
          <t>3.80%</t>
        </is>
      </c>
      <c r="C5" s="4" t="inlineStr">
        <is>
          <t>3.80%</t>
        </is>
      </c>
    </row>
    <row r="6">
      <c r="A6" s="4" t="inlineStr">
        <is>
          <t>Turnover rate</t>
        </is>
      </c>
      <c r="B6" s="4" t="inlineStr">
        <is>
          <t>6.90%</t>
        </is>
      </c>
      <c r="C6" s="4" t="inlineStr">
        <is>
          <t>7.10%</t>
        </is>
      </c>
    </row>
    <row r="7">
      <c r="A7" s="4" t="inlineStr">
        <is>
          <t>Mortality tables</t>
        </is>
      </c>
      <c r="B7" s="4" t="inlineStr">
        <is>
          <t>CB-H-2014 and RV-M-2014</t>
        </is>
      </c>
      <c r="C7" s="4" t="inlineStr">
        <is>
          <t>CB-H-2014 and RV-M-2014</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 Obligations - Additional Information (Detail) - CLP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Increase (decrease) in actual assumption</t>
        </is>
      </c>
      <c r="B4" s="4" t="inlineStr">
        <is>
          <t>(1.00%)</t>
        </is>
      </c>
    </row>
    <row r="5">
      <c r="A5" s="4" t="inlineStr">
        <is>
          <t>Post-employment benefits to variations</t>
        </is>
      </c>
      <c r="B5" s="4" t="inlineStr">
        <is>
          <t>100.00%</t>
        </is>
      </c>
    </row>
    <row r="6">
      <c r="A6" s="4" t="inlineStr">
        <is>
          <t>Discount rate assumes a increase</t>
        </is>
      </c>
      <c r="B6" s="6" t="n">
        <v>4741049</v>
      </c>
      <c r="C6" s="6" t="n">
        <v>6136668</v>
      </c>
    </row>
    <row r="7">
      <c r="A7" s="4" t="inlineStr">
        <is>
          <t>Discount rate assumes a decrease</t>
        </is>
      </c>
      <c r="B7" s="5" t="n">
        <v>4470682</v>
      </c>
      <c r="C7" s="6" t="n">
        <v>5602670</v>
      </c>
    </row>
    <row r="8">
      <c r="A8" s="4" t="inlineStr">
        <is>
          <t>Defined benefit plans will increase</t>
        </is>
      </c>
      <c r="B8" s="6" t="n">
        <v>7448154</v>
      </c>
    </row>
    <row r="9">
      <c r="A9" s="4" t="inlineStr">
        <is>
          <t>Weighted average term</t>
        </is>
      </c>
      <c r="B9" s="4" t="inlineStr">
        <is>
          <t>7 years 10 days</t>
        </is>
      </c>
    </row>
    <row r="10">
      <c r="A10" s="4" t="inlineStr">
        <is>
          <t>Term of commitments</t>
        </is>
      </c>
      <c r="B10" s="4" t="inlineStr">
        <is>
          <t>10 years</t>
        </is>
      </c>
    </row>
    <row r="11">
      <c r="A11" s="4" t="inlineStr">
        <is>
          <t>Bottom of Range [Member]</t>
        </is>
      </c>
    </row>
    <row r="12">
      <c r="A12" s="3" t="inlineStr">
        <is>
          <t>Disclosure Of Defined Benefit Plans [Line Items]</t>
        </is>
      </c>
    </row>
    <row r="13">
      <c r="A13" s="4" t="inlineStr">
        <is>
          <t>Requisite vesting service period (in years)</t>
        </is>
      </c>
      <c r="B13" s="4" t="inlineStr">
        <is>
          <t>5 years</t>
        </is>
      </c>
    </row>
    <row r="14">
      <c r="A14" s="4" t="inlineStr">
        <is>
          <t>Top of Range [Member]</t>
        </is>
      </c>
    </row>
    <row r="15">
      <c r="A15" s="3" t="inlineStr">
        <is>
          <t>Disclosure Of Defined Benefit Plans [Line Items]</t>
        </is>
      </c>
    </row>
    <row r="16">
      <c r="A16" s="4" t="inlineStr">
        <is>
          <t>Requisite vesting service period (in years)</t>
        </is>
      </c>
      <c r="B16" s="4" t="inlineStr">
        <is>
          <t>15 years</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ost Employment Benefit Obligations - Summary of Expected Flow for Benefits for Next Five Years (Detail) $ in Thousands</t>
        </is>
      </c>
      <c r="B1" s="2" t="inlineStr">
        <is>
          <t>12 Months Ended</t>
        </is>
      </c>
    </row>
    <row r="2">
      <c r="B2" s="2" t="inlineStr">
        <is>
          <t>Dec. 31, 2021CLP ($)</t>
        </is>
      </c>
    </row>
    <row r="3">
      <c r="A3" s="4" t="inlineStr">
        <is>
          <t>Less Than One Year [Member]</t>
        </is>
      </c>
    </row>
    <row r="4">
      <c r="A4" s="3" t="inlineStr">
        <is>
          <t>Disclosure Of Defined Benefit Plans [Line Items]</t>
        </is>
      </c>
    </row>
    <row r="5">
      <c r="A5" s="4" t="inlineStr">
        <is>
          <t>Estimate of contributions expected to be paid to plan</t>
        </is>
      </c>
      <c r="B5" s="6" t="n">
        <v>7448154</v>
      </c>
    </row>
    <row r="6">
      <c r="A6" s="4" t="inlineStr">
        <is>
          <t>One to Two Years [Member]</t>
        </is>
      </c>
    </row>
    <row r="7">
      <c r="A7" s="3" t="inlineStr">
        <is>
          <t>Disclosure Of Defined Benefit Plans [Line Items]</t>
        </is>
      </c>
    </row>
    <row r="8">
      <c r="A8" s="4" t="inlineStr">
        <is>
          <t>Estimate of contributions expected to be paid to plan</t>
        </is>
      </c>
      <c r="B8" s="5" t="n">
        <v>5436208</v>
      </c>
    </row>
    <row r="9">
      <c r="A9" s="4" t="inlineStr">
        <is>
          <t>Two to Three Years [Member]</t>
        </is>
      </c>
    </row>
    <row r="10">
      <c r="A10" s="3" t="inlineStr">
        <is>
          <t>Disclosure Of Defined Benefit Plans [Line Items]</t>
        </is>
      </c>
    </row>
    <row r="11">
      <c r="A11" s="4" t="inlineStr">
        <is>
          <t>Estimate of contributions expected to be paid to plan</t>
        </is>
      </c>
      <c r="B11" s="5" t="n">
        <v>5779343</v>
      </c>
    </row>
    <row r="12">
      <c r="A12" s="4" t="inlineStr">
        <is>
          <t>Three to Four Years [Member]</t>
        </is>
      </c>
    </row>
    <row r="13">
      <c r="A13" s="3" t="inlineStr">
        <is>
          <t>Disclosure Of Defined Benefit Plans [Line Items]</t>
        </is>
      </c>
    </row>
    <row r="14">
      <c r="A14" s="4" t="inlineStr">
        <is>
          <t>Estimate of contributions expected to be paid to plan</t>
        </is>
      </c>
      <c r="B14" s="5" t="n">
        <v>5630099</v>
      </c>
    </row>
    <row r="15">
      <c r="A15" s="4" t="inlineStr">
        <is>
          <t>Four to Five Years [Member]</t>
        </is>
      </c>
    </row>
    <row r="16">
      <c r="A16" s="3" t="inlineStr">
        <is>
          <t>Disclosure Of Defined Benefit Plans [Line Items]</t>
        </is>
      </c>
    </row>
    <row r="17">
      <c r="A17" s="4" t="inlineStr">
        <is>
          <t>Estimate of contributions expected to be paid to plan</t>
        </is>
      </c>
      <c r="B17" s="5" t="n">
        <v>5339404</v>
      </c>
    </row>
    <row r="18">
      <c r="A18" s="4" t="inlineStr">
        <is>
          <t>More Than Five Years [Member]</t>
        </is>
      </c>
    </row>
    <row r="19">
      <c r="A19" s="3" t="inlineStr">
        <is>
          <t>Disclosure Of Defined Benefit Plans [Line Items]</t>
        </is>
      </c>
    </row>
    <row r="20">
      <c r="A20" s="4" t="inlineStr">
        <is>
          <t>Estimate of contributions expected to be paid to plan</t>
        </is>
      </c>
      <c r="B20" s="6" t="n">
        <v>26450572</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Equity - Additional Information (Detail) - CLP ($) $ in Thousands</t>
        </is>
      </c>
      <c r="B1" s="2" t="inlineStr">
        <is>
          <t>Dec. 31, 2021</t>
        </is>
      </c>
      <c r="C1" s="2" t="inlineStr">
        <is>
          <t>Dec. 31, 2020</t>
        </is>
      </c>
    </row>
    <row r="2">
      <c r="A2" s="3" t="inlineStr">
        <is>
          <t>Disclosure Of Shareholders Equity [Line Items]</t>
        </is>
      </c>
    </row>
    <row r="3">
      <c r="A3" s="4" t="inlineStr">
        <is>
          <t>Issued capital</t>
        </is>
      </c>
      <c r="B3" s="6" t="n">
        <v>3882103470</v>
      </c>
      <c r="C3" s="6" t="n">
        <v>3882103470</v>
      </c>
    </row>
    <row r="4">
      <c r="A4" s="4" t="inlineStr">
        <is>
          <t>Enel Chile SA [Member]</t>
        </is>
      </c>
    </row>
    <row r="5">
      <c r="A5" s="3" t="inlineStr">
        <is>
          <t>Disclosure Of Shareholders Equity [Line Items]</t>
        </is>
      </c>
    </row>
    <row r="6">
      <c r="A6" s="4" t="inlineStr">
        <is>
          <t>Issued capital</t>
        </is>
      </c>
      <c r="B6" s="5" t="n">
        <v>3882103470</v>
      </c>
      <c r="C6" s="6" t="n">
        <v>3882103470</v>
      </c>
    </row>
    <row r="7">
      <c r="A7" s="4" t="inlineStr">
        <is>
          <t>Number of shares outstanding</t>
        </is>
      </c>
      <c r="C7" s="5" t="n">
        <v>69166557220</v>
      </c>
    </row>
    <row r="8">
      <c r="A8" s="4" t="inlineStr">
        <is>
          <t>Restricted net asset value</t>
        </is>
      </c>
      <c r="B8" s="6" t="n">
        <v>712519037</v>
      </c>
      <c r="C8" s="6" t="n">
        <v>71251903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Equity - Summary of Dividends Paid (Detail) - CLP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ividends [Line Items]</t>
        </is>
      </c>
    </row>
    <row r="4">
      <c r="A4" s="4" t="inlineStr">
        <is>
          <t>Total Amount</t>
        </is>
      </c>
      <c r="B4" s="6" t="n">
        <v>260182284</v>
      </c>
      <c r="C4" s="6" t="n">
        <v>221892343</v>
      </c>
      <c r="D4" s="6" t="n">
        <v>213937411</v>
      </c>
    </row>
    <row r="5">
      <c r="A5" s="4" t="inlineStr">
        <is>
          <t>Final Dividends [Member]</t>
        </is>
      </c>
    </row>
    <row r="6">
      <c r="A6" s="3" t="inlineStr">
        <is>
          <t>Disclosure Of Dividends [Line Items]</t>
        </is>
      </c>
    </row>
    <row r="7">
      <c r="A7" s="4" t="inlineStr">
        <is>
          <t>Type of Dividend</t>
        </is>
      </c>
      <c r="D7" s="4" t="inlineStr">
        <is>
          <t>Final</t>
        </is>
      </c>
      <c r="E7" s="4" t="inlineStr">
        <is>
          <t>Final</t>
        </is>
      </c>
    </row>
    <row r="8">
      <c r="A8" s="4" t="inlineStr">
        <is>
          <t>Payment Date</t>
        </is>
      </c>
      <c r="D8" s="4" t="inlineStr">
        <is>
          <t>May 27,
		2020</t>
        </is>
      </c>
      <c r="E8" s="4" t="inlineStr">
        <is>
          <t>May 17,
		2019</t>
        </is>
      </c>
    </row>
    <row r="9">
      <c r="A9" s="4" t="inlineStr">
        <is>
          <t>Total Amount</t>
        </is>
      </c>
      <c r="D9" s="6" t="n">
        <v>146758726</v>
      </c>
      <c r="E9" s="6" t="n">
        <v>185737592</v>
      </c>
    </row>
    <row r="10">
      <c r="A10" s="4" t="inlineStr">
        <is>
          <t>Pesos per Share</t>
        </is>
      </c>
      <c r="D10" s="15" t="n">
        <v>2.12182</v>
      </c>
      <c r="E10" s="15" t="n">
        <v>2.68537</v>
      </c>
    </row>
    <row r="11">
      <c r="A11" s="4" t="inlineStr">
        <is>
          <t>Charged to Fiscal</t>
        </is>
      </c>
      <c r="D11" s="4" t="inlineStr">
        <is>
          <t>2019</t>
        </is>
      </c>
      <c r="E11" s="4" t="inlineStr">
        <is>
          <t>2018</t>
        </is>
      </c>
    </row>
    <row r="12">
      <c r="A12" s="4" t="inlineStr">
        <is>
          <t>Interim Dividends [Member]</t>
        </is>
      </c>
    </row>
    <row r="13">
      <c r="A13" s="3" t="inlineStr">
        <is>
          <t>Disclosure Of Dividends [Line Items]</t>
        </is>
      </c>
    </row>
    <row r="14">
      <c r="A14" s="4" t="inlineStr">
        <is>
          <t>Type of Dividend</t>
        </is>
      </c>
      <c r="B14" s="4" t="inlineStr">
        <is>
          <t>Interim</t>
        </is>
      </c>
      <c r="D14" s="4" t="inlineStr">
        <is>
          <t>Interim</t>
        </is>
      </c>
      <c r="E14" s="4" t="inlineStr">
        <is>
          <t>Interim</t>
        </is>
      </c>
    </row>
    <row r="15">
      <c r="A15" s="4" t="inlineStr">
        <is>
          <t>Payment Date</t>
        </is>
      </c>
      <c r="B15" s="4" t="inlineStr">
        <is>
          <t>Jan. 28,
		2022</t>
        </is>
      </c>
      <c r="D15" s="4" t="inlineStr">
        <is>
          <t>Jan. 31,
		2020</t>
        </is>
      </c>
      <c r="E15" s="4" t="inlineStr">
        <is>
          <t>Jan. 25,
		2019</t>
        </is>
      </c>
    </row>
    <row r="16">
      <c r="A16" s="4" t="inlineStr">
        <is>
          <t>Total Amount</t>
        </is>
      </c>
      <c r="B16" s="6" t="n">
        <v>7260512</v>
      </c>
      <c r="D16" s="6" t="n">
        <v>30933437</v>
      </c>
      <c r="E16" s="6" t="n">
        <v>31288371</v>
      </c>
    </row>
    <row r="17">
      <c r="A17" s="4" t="inlineStr">
        <is>
          <t>Pesos per Share</t>
        </is>
      </c>
      <c r="B17" s="15" t="n">
        <v>0.10497</v>
      </c>
      <c r="D17" s="15" t="n">
        <v>0.44723</v>
      </c>
      <c r="E17" s="15" t="n">
        <v>0.45236</v>
      </c>
    </row>
    <row r="18">
      <c r="A18" s="4" t="inlineStr">
        <is>
          <t>Charged to Fiscal</t>
        </is>
      </c>
      <c r="B18" s="4" t="inlineStr">
        <is>
          <t>2021</t>
        </is>
      </c>
      <c r="D18" s="4" t="inlineStr">
        <is>
          <t>2019</t>
        </is>
      </c>
      <c r="E18" s="4" t="inlineStr">
        <is>
          <t>2018</t>
        </is>
      </c>
    </row>
    <row r="19">
      <c r="A19" s="4" t="inlineStr">
        <is>
          <t>Eventual Dividends [Member]</t>
        </is>
      </c>
    </row>
    <row r="20">
      <c r="A20" s="3" t="inlineStr">
        <is>
          <t>Disclosure Of Dividends [Line Items]</t>
        </is>
      </c>
    </row>
    <row r="21">
      <c r="A21" s="4" t="inlineStr">
        <is>
          <t>Type of Dividend</t>
        </is>
      </c>
      <c r="B21" s="4" t="inlineStr">
        <is>
          <t>Eventual</t>
        </is>
      </c>
      <c r="D21" s="4" t="inlineStr">
        <is>
          <t>Eventual</t>
        </is>
      </c>
    </row>
    <row r="22">
      <c r="A22" s="4" t="inlineStr">
        <is>
          <t>Payment Date</t>
        </is>
      </c>
      <c r="B22" s="4" t="inlineStr">
        <is>
          <t>May 28,
		2021</t>
        </is>
      </c>
      <c r="D22" s="4" t="inlineStr">
        <is>
          <t>May 27,
		2020</t>
        </is>
      </c>
    </row>
    <row r="23">
      <c r="A23" s="4" t="inlineStr">
        <is>
          <t>Total Amount</t>
        </is>
      </c>
      <c r="B23" s="6" t="n">
        <v>212853281</v>
      </c>
      <c r="D23" s="6" t="n">
        <v>114883119</v>
      </c>
    </row>
    <row r="24">
      <c r="A24" s="4" t="inlineStr">
        <is>
          <t>Pesos per Share</t>
        </is>
      </c>
      <c r="B24" s="15" t="n">
        <v>3.0774</v>
      </c>
      <c r="D24" s="15" t="n">
        <v>1.66096</v>
      </c>
    </row>
    <row r="25">
      <c r="A25" s="4" t="inlineStr">
        <is>
          <t>Charged to Fiscal</t>
        </is>
      </c>
      <c r="B25" s="4" t="inlineStr">
        <is>
          <t>2021</t>
        </is>
      </c>
      <c r="D25" s="4" t="inlineStr">
        <is>
          <t>2019</t>
        </is>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 Summary of Foreign Currency Translation Adjustments (Detail) - CLP ($) $ in Thousands</t>
        </is>
      </c>
      <c r="B1" s="2" t="inlineStr">
        <is>
          <t>Dec. 31, 2021</t>
        </is>
      </c>
      <c r="C1" s="2" t="inlineStr">
        <is>
          <t>Dec. 31, 2020</t>
        </is>
      </c>
      <c r="D1" s="2" t="inlineStr">
        <is>
          <t>Dec. 31, 2019</t>
        </is>
      </c>
      <c r="E1" s="2" t="inlineStr">
        <is>
          <t>Dec. 31, 2018</t>
        </is>
      </c>
    </row>
    <row r="2">
      <c r="A2" s="3" t="inlineStr">
        <is>
          <t>Disclosure Of Foreign Currency Translation Reserves [Line Items]</t>
        </is>
      </c>
    </row>
    <row r="3">
      <c r="A3" s="4" t="inlineStr">
        <is>
          <t>TOTAL</t>
        </is>
      </c>
      <c r="B3" s="6" t="n">
        <v>3346492898</v>
      </c>
      <c r="C3" s="6" t="n">
        <v>3594274499</v>
      </c>
      <c r="D3" s="6" t="n">
        <v>3747283652</v>
      </c>
      <c r="E3" s="6" t="n">
        <v>3674163781</v>
      </c>
    </row>
    <row r="4">
      <c r="A4" s="4" t="inlineStr">
        <is>
          <t>Translation Reserve [Member]</t>
        </is>
      </c>
    </row>
    <row r="5">
      <c r="A5" s="3" t="inlineStr">
        <is>
          <t>Disclosure Of Foreign Currency Translation Reserves [Line Items]</t>
        </is>
      </c>
    </row>
    <row r="6">
      <c r="A6" s="4" t="inlineStr">
        <is>
          <t>TOTAL</t>
        </is>
      </c>
      <c r="B6" s="5" t="n">
        <v>279801463</v>
      </c>
      <c r="C6" s="5" t="n">
        <v>103650093</v>
      </c>
      <c r="D6" s="5" t="n">
        <v>166116569</v>
      </c>
      <c r="E6" s="6" t="n">
        <v>101654836</v>
      </c>
    </row>
    <row r="7">
      <c r="A7" s="4" t="inlineStr">
        <is>
          <t>Translation Reserve [Member] | Enel Generacin Chile S.A. [Member]</t>
        </is>
      </c>
    </row>
    <row r="8">
      <c r="A8" s="3" t="inlineStr">
        <is>
          <t>Disclosure Of Foreign Currency Translation Reserves [Line Items]</t>
        </is>
      </c>
    </row>
    <row r="9">
      <c r="A9" s="4" t="inlineStr">
        <is>
          <t>TOTAL</t>
        </is>
      </c>
      <c r="B9" s="5" t="n">
        <v>-7729810</v>
      </c>
      <c r="C9" s="5" t="n">
        <v>-7746933</v>
      </c>
      <c r="D9" s="5" t="n">
        <v>-3292629</v>
      </c>
    </row>
    <row r="10">
      <c r="A10" s="4" t="inlineStr">
        <is>
          <t>Translation Reserve [Member] | GNL Chile S.A. [Member]</t>
        </is>
      </c>
    </row>
    <row r="11">
      <c r="A11" s="3" t="inlineStr">
        <is>
          <t>Disclosure Of Foreign Currency Translation Reserves [Line Items]</t>
        </is>
      </c>
    </row>
    <row r="12">
      <c r="A12" s="4" t="inlineStr">
        <is>
          <t>TOTAL</t>
        </is>
      </c>
      <c r="B12" s="5" t="n">
        <v>1598641</v>
      </c>
      <c r="C12" s="5" t="n">
        <v>907869</v>
      </c>
      <c r="D12" s="5" t="n">
        <v>1022047</v>
      </c>
    </row>
    <row r="13">
      <c r="A13" s="4" t="inlineStr">
        <is>
          <t>Translation Reserve [Member] | Grupo Enel Generacion Chile S A</t>
        </is>
      </c>
    </row>
    <row r="14">
      <c r="A14" s="3" t="inlineStr">
        <is>
          <t>Disclosure Of Foreign Currency Translation Reserves [Line Items]</t>
        </is>
      </c>
    </row>
    <row r="15">
      <c r="A15" s="4" t="inlineStr">
        <is>
          <t>TOTAL</t>
        </is>
      </c>
      <c r="B15" s="5" t="n">
        <v>285686490</v>
      </c>
      <c r="C15" s="5" t="n">
        <v>110921404</v>
      </c>
      <c r="D15" s="6" t="n">
        <v>168387151</v>
      </c>
    </row>
    <row r="16">
      <c r="A16" s="4" t="inlineStr">
        <is>
          <t>Translation Reserve [Member] | Enel AMPCI Ebus Chile SpA [Member]</t>
        </is>
      </c>
    </row>
    <row r="17">
      <c r="A17" s="3" t="inlineStr">
        <is>
          <t>Disclosure Of Foreign Currency Translation Reserves [Line Items]</t>
        </is>
      </c>
    </row>
    <row r="18">
      <c r="A18" s="4" t="inlineStr">
        <is>
          <t>TOTAL</t>
        </is>
      </c>
      <c r="B18" s="6" t="n">
        <v>246142</v>
      </c>
      <c r="C18" s="6" t="n">
        <v>-43224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ummary of Other Reserves Within Equity (Detail) - CLP ($) $ in Thousands</t>
        </is>
      </c>
      <c r="B1" s="2" t="inlineStr">
        <is>
          <t>12 Months Ended</t>
        </is>
      </c>
    </row>
    <row r="2">
      <c r="B2" s="2" t="inlineStr">
        <is>
          <t>Dec. 31, 2021</t>
        </is>
      </c>
      <c r="C2" s="2" t="inlineStr">
        <is>
          <t>Dec. 31, 2020</t>
        </is>
      </c>
      <c r="D2" s="2" t="inlineStr">
        <is>
          <t>Dec. 31, 2019</t>
        </is>
      </c>
    </row>
    <row r="3">
      <c r="A3" s="3" t="inlineStr">
        <is>
          <t>Disclosure Of Other Reserves [Line Items]</t>
        </is>
      </c>
    </row>
    <row r="4">
      <c r="A4" s="4" t="inlineStr">
        <is>
          <t>Other reserves, Beginning balance</t>
        </is>
      </c>
      <c r="B4" s="6" t="n">
        <v>-2277625485</v>
      </c>
      <c r="C4" s="6" t="n">
        <v>-2405509135</v>
      </c>
      <c r="D4" s="6" t="n">
        <v>-2375672564</v>
      </c>
    </row>
    <row r="5">
      <c r="A5" s="4" t="inlineStr">
        <is>
          <t>Other reserves, Changes</t>
        </is>
      </c>
      <c r="B5" s="5" t="n">
        <v>-109795927</v>
      </c>
      <c r="C5" s="5" t="n">
        <v>127883650</v>
      </c>
      <c r="D5" s="5" t="n">
        <v>-29836571</v>
      </c>
    </row>
    <row r="6">
      <c r="A6" s="4" t="inlineStr">
        <is>
          <t>Other reserves, Ending balance</t>
        </is>
      </c>
      <c r="B6" s="5" t="n">
        <v>-2387421412</v>
      </c>
      <c r="C6" s="5" t="n">
        <v>-2277625485</v>
      </c>
      <c r="D6" s="5" t="n">
        <v>-2405509135</v>
      </c>
    </row>
    <row r="7">
      <c r="A7" s="4" t="inlineStr">
        <is>
          <t>Translation Reserve [Member]</t>
        </is>
      </c>
    </row>
    <row r="8">
      <c r="A8" s="3" t="inlineStr">
        <is>
          <t>Disclosure Of Other Reserves [Line Items]</t>
        </is>
      </c>
    </row>
    <row r="9">
      <c r="A9" s="4" t="inlineStr">
        <is>
          <t>Other reserves, Beginning balance</t>
        </is>
      </c>
      <c r="B9" s="5" t="n">
        <v>103650093</v>
      </c>
      <c r="C9" s="5" t="n">
        <v>166116569</v>
      </c>
      <c r="D9" s="5" t="n">
        <v>101654836</v>
      </c>
    </row>
    <row r="10">
      <c r="A10" s="4" t="inlineStr">
        <is>
          <t>Other reserves, Changes</t>
        </is>
      </c>
      <c r="B10" s="5" t="n">
        <v>176151370</v>
      </c>
      <c r="C10" s="5" t="n">
        <v>-62466476</v>
      </c>
      <c r="D10" s="5" t="n">
        <v>64461733</v>
      </c>
    </row>
    <row r="11">
      <c r="A11" s="4" t="inlineStr">
        <is>
          <t>Other reserves, Ending balance</t>
        </is>
      </c>
      <c r="B11" s="5" t="n">
        <v>279801463</v>
      </c>
      <c r="C11" s="5" t="n">
        <v>103650093</v>
      </c>
      <c r="D11" s="5" t="n">
        <v>166116569</v>
      </c>
    </row>
    <row r="12">
      <c r="A12" s="4" t="inlineStr">
        <is>
          <t>Reserve for Cash Flow Hedges [Member]</t>
        </is>
      </c>
    </row>
    <row r="13">
      <c r="A13" s="3" t="inlineStr">
        <is>
          <t>Disclosure Of Other Reserves [Line Items]</t>
        </is>
      </c>
    </row>
    <row r="14">
      <c r="A14" s="4" t="inlineStr">
        <is>
          <t>Other reserves, Beginning balance</t>
        </is>
      </c>
      <c r="B14" s="5" t="n">
        <v>-102946095</v>
      </c>
      <c r="C14" s="5" t="n">
        <v>-291006520</v>
      </c>
      <c r="D14" s="5" t="n">
        <v>-191870545</v>
      </c>
    </row>
    <row r="15">
      <c r="A15" s="4" t="inlineStr">
        <is>
          <t>Other reserves, Changes</t>
        </is>
      </c>
      <c r="B15" s="5" t="n">
        <v>-288577039</v>
      </c>
      <c r="C15" s="5" t="n">
        <v>188060425</v>
      </c>
      <c r="D15" s="5" t="n">
        <v>-99135975</v>
      </c>
    </row>
    <row r="16">
      <c r="A16" s="4" t="inlineStr">
        <is>
          <t>Other reserves, Ending balance</t>
        </is>
      </c>
      <c r="B16" s="5" t="n">
        <v>-391523134</v>
      </c>
      <c r="C16" s="5" t="n">
        <v>-102946095</v>
      </c>
      <c r="D16" s="5" t="n">
        <v>-291006520</v>
      </c>
    </row>
    <row r="17">
      <c r="A17" s="4" t="inlineStr">
        <is>
          <t>Other Comprehensive Income [Member]</t>
        </is>
      </c>
    </row>
    <row r="18">
      <c r="A18" s="3" t="inlineStr">
        <is>
          <t>Disclosure Of Other Reserves [Line Items]</t>
        </is>
      </c>
    </row>
    <row r="19">
      <c r="A19" s="4" t="inlineStr">
        <is>
          <t>Other reserves, Beginning balance</t>
        </is>
      </c>
      <c r="B19" s="5" t="n">
        <v>1783</v>
      </c>
      <c r="C19" s="5" t="n">
        <v>8384</v>
      </c>
      <c r="D19" s="5" t="n">
        <v>11041</v>
      </c>
    </row>
    <row r="20">
      <c r="A20" s="4" t="inlineStr">
        <is>
          <t>Other reserves, Changes</t>
        </is>
      </c>
      <c r="B20" s="5" t="n">
        <v>21</v>
      </c>
      <c r="C20" s="5" t="n">
        <v>-6601</v>
      </c>
      <c r="D20" s="5" t="n">
        <v>-2657</v>
      </c>
    </row>
    <row r="21">
      <c r="A21" s="4" t="inlineStr">
        <is>
          <t>Other reserves, Ending balance</t>
        </is>
      </c>
      <c r="B21" s="5" t="n">
        <v>1804</v>
      </c>
      <c r="C21" s="5" t="n">
        <v>1783</v>
      </c>
      <c r="D21" s="5" t="n">
        <v>8384</v>
      </c>
    </row>
    <row r="22">
      <c r="A22" s="4" t="inlineStr">
        <is>
          <t>Other Miscellaneous Reserves [Member]</t>
        </is>
      </c>
    </row>
    <row r="23">
      <c r="A23" s="3" t="inlineStr">
        <is>
          <t>Disclosure Of Other Reserves [Line Items]</t>
        </is>
      </c>
    </row>
    <row r="24">
      <c r="A24" s="4" t="inlineStr">
        <is>
          <t>Other reserves, Beginning balance</t>
        </is>
      </c>
      <c r="B24" s="5" t="n">
        <v>-2278331266</v>
      </c>
      <c r="C24" s="5" t="n">
        <v>-2280627568</v>
      </c>
      <c r="D24" s="5" t="n">
        <v>-2285467896</v>
      </c>
    </row>
    <row r="25">
      <c r="A25" s="4" t="inlineStr">
        <is>
          <t>Other reserves, Changes</t>
        </is>
      </c>
      <c r="B25" s="5" t="n">
        <v>2629721</v>
      </c>
      <c r="C25" s="5" t="n">
        <v>2296302</v>
      </c>
      <c r="D25" s="5" t="n">
        <v>4840328</v>
      </c>
    </row>
    <row r="26">
      <c r="A26" s="4" t="inlineStr">
        <is>
          <t>Other reserves, Ending balance</t>
        </is>
      </c>
      <c r="B26" s="6" t="n">
        <v>-2275701545</v>
      </c>
      <c r="C26" s="6" t="n">
        <v>-2278331266</v>
      </c>
      <c r="D26" s="6" t="n">
        <v>-228062756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 Summary of Other Miscellaneous Reserves Within Equity (Detail) - CLP ($) $ in Thousands</t>
        </is>
      </c>
      <c r="B1" s="2" t="inlineStr">
        <is>
          <t>Dec. 31, 2021</t>
        </is>
      </c>
      <c r="C1" s="2" t="inlineStr">
        <is>
          <t>Dec. 31, 2020</t>
        </is>
      </c>
      <c r="D1" s="2" t="inlineStr">
        <is>
          <t>Dec. 31, 2019</t>
        </is>
      </c>
    </row>
    <row r="2">
      <c r="A2" s="3" t="inlineStr">
        <is>
          <t>Disclosure Of Other Reserves [Line Items]</t>
        </is>
      </c>
    </row>
    <row r="3">
      <c r="A3" s="4" t="inlineStr">
        <is>
          <t>Other miscellaneous reserves</t>
        </is>
      </c>
      <c r="B3" s="6" t="n">
        <v>-2275701545</v>
      </c>
      <c r="C3" s="6" t="n">
        <v>-2278331266</v>
      </c>
      <c r="D3" s="6" t="n">
        <v>-2280627568</v>
      </c>
    </row>
    <row r="4">
      <c r="A4" s="4" t="inlineStr">
        <is>
          <t>Reserve for Corporate Reorganization [Member]</t>
        </is>
      </c>
    </row>
    <row r="5">
      <c r="A5" s="3" t="inlineStr">
        <is>
          <t>Disclosure Of Other Reserves [Line Items]</t>
        </is>
      </c>
    </row>
    <row r="6">
      <c r="A6" s="4" t="inlineStr">
        <is>
          <t>Other miscellaneous reserves</t>
        </is>
      </c>
      <c r="B6" s="5" t="n">
        <v>-534057733</v>
      </c>
      <c r="C6" s="5" t="n">
        <v>-534057733</v>
      </c>
      <c r="D6" s="5" t="n">
        <v>-534057733</v>
      </c>
    </row>
    <row r="7">
      <c r="A7" s="4" t="inlineStr">
        <is>
          <t>Reserve for Transition to IFRS [Member]</t>
        </is>
      </c>
    </row>
    <row r="8">
      <c r="A8" s="3" t="inlineStr">
        <is>
          <t>Disclosure Of Other Reserves [Line Items]</t>
        </is>
      </c>
    </row>
    <row r="9">
      <c r="A9" s="4" t="inlineStr">
        <is>
          <t>Other miscellaneous reserves</t>
        </is>
      </c>
      <c r="B9" s="5" t="n">
        <v>-457221836</v>
      </c>
      <c r="C9" s="5" t="n">
        <v>-457221836</v>
      </c>
      <c r="D9" s="5" t="n">
        <v>-457221836</v>
      </c>
    </row>
    <row r="10">
      <c r="A10" s="4" t="inlineStr">
        <is>
          <t>Reserve for Subsidiaries Transactions [Member]</t>
        </is>
      </c>
    </row>
    <row r="11">
      <c r="A11" s="3" t="inlineStr">
        <is>
          <t>Disclosure Of Other Reserves [Line Items]</t>
        </is>
      </c>
    </row>
    <row r="12">
      <c r="A12" s="4" t="inlineStr">
        <is>
          <t>Other miscellaneous reserves</t>
        </is>
      </c>
      <c r="B12" s="5" t="n">
        <v>12502494</v>
      </c>
      <c r="C12" s="5" t="n">
        <v>12502494</v>
      </c>
      <c r="D12" s="5" t="n">
        <v>12502494</v>
      </c>
    </row>
    <row r="13">
      <c r="A13" s="4" t="inlineStr">
        <is>
          <t>Reserves for Tender Offer of Reorganization of Renewable Assets [Member] | Enel Generacin Chile S.A. [Member]</t>
        </is>
      </c>
    </row>
    <row r="14">
      <c r="A14" s="3" t="inlineStr">
        <is>
          <t>Disclosure Of Other Reserves [Line Items]</t>
        </is>
      </c>
    </row>
    <row r="15">
      <c r="A15" s="4" t="inlineStr">
        <is>
          <t>Other miscellaneous reserves</t>
        </is>
      </c>
      <c r="B15" s="5" t="n">
        <v>-910437224</v>
      </c>
      <c r="C15" s="5" t="n">
        <v>-910437224</v>
      </c>
      <c r="D15" s="5" t="n">
        <v>-910437224</v>
      </c>
    </row>
    <row r="16">
      <c r="A16" s="4" t="inlineStr">
        <is>
          <t>Reserves" Reorganization of Renewable Assets" [Member]</t>
        </is>
      </c>
    </row>
    <row r="17">
      <c r="A17" s="3" t="inlineStr">
        <is>
          <t>Disclosure Of Other Reserves [Line Items]</t>
        </is>
      </c>
    </row>
    <row r="18">
      <c r="A18" s="4" t="inlineStr">
        <is>
          <t>Other miscellaneous reserves</t>
        </is>
      </c>
      <c r="B18" s="5" t="n">
        <v>-407354462</v>
      </c>
      <c r="C18" s="5" t="n">
        <v>-407354462</v>
      </c>
      <c r="D18" s="5" t="n">
        <v>-407354462</v>
      </c>
    </row>
    <row r="19">
      <c r="A19" s="4" t="inlineStr">
        <is>
          <t>Hyperinflation Argentina [Member]</t>
        </is>
      </c>
    </row>
    <row r="20">
      <c r="A20" s="3" t="inlineStr">
        <is>
          <t>Disclosure Of Other Reserves [Line Items]</t>
        </is>
      </c>
    </row>
    <row r="21">
      <c r="A21" s="4" t="inlineStr">
        <is>
          <t>Other miscellaneous reserves</t>
        </is>
      </c>
      <c r="B21" s="5" t="n">
        <v>13222164</v>
      </c>
      <c r="C21" s="5" t="n">
        <v>11216652</v>
      </c>
      <c r="D21" s="5" t="n">
        <v>8939332</v>
      </c>
    </row>
    <row r="22">
      <c r="A22" s="4" t="inlineStr">
        <is>
          <t>Other Miscellaneous Reserves [Member]</t>
        </is>
      </c>
    </row>
    <row r="23">
      <c r="A23" s="3" t="inlineStr">
        <is>
          <t>Disclosure Of Other Reserves [Line Items]</t>
        </is>
      </c>
    </row>
    <row r="24">
      <c r="A24" s="4" t="inlineStr">
        <is>
          <t>Other miscellaneous reserves</t>
        </is>
      </c>
      <c r="B24" s="6" t="n">
        <v>7645052</v>
      </c>
      <c r="C24" s="6" t="n">
        <v>7020843</v>
      </c>
      <c r="D24" s="6" t="n">
        <v>700186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Non-controlling Interests (Detail) - CLP ($) $ in Thousands</t>
        </is>
      </c>
      <c r="B1" s="2" t="inlineStr">
        <is>
          <t>12 Months Ended</t>
        </is>
      </c>
    </row>
    <row r="2">
      <c r="B2" s="2" t="inlineStr">
        <is>
          <t>Dec. 31, 2021</t>
        </is>
      </c>
      <c r="C2" s="2" t="inlineStr">
        <is>
          <t>Dec. 31, 2020</t>
        </is>
      </c>
      <c r="D2" s="2" t="inlineStr">
        <is>
          <t>Dec. 31, 2019</t>
        </is>
      </c>
    </row>
    <row r="3">
      <c r="A3" s="3" t="inlineStr">
        <is>
          <t>Disclosure Of Non Controlling Interest In Consolidated Subsidiaries [Line Items]</t>
        </is>
      </c>
    </row>
    <row r="4">
      <c r="A4" s="4" t="inlineStr">
        <is>
          <t>Non-controlling Interests, Equity</t>
        </is>
      </c>
      <c r="B4" s="6" t="n">
        <v>248624545</v>
      </c>
      <c r="C4" s="6" t="n">
        <v>242358709</v>
      </c>
    </row>
    <row r="5">
      <c r="A5" s="4" t="inlineStr">
        <is>
          <t>Non-controlling Interests, Profit (Loss)</t>
        </is>
      </c>
      <c r="B5" s="6" t="n">
        <v>15556165</v>
      </c>
      <c r="C5" s="5" t="n">
        <v>-1526522</v>
      </c>
      <c r="D5" s="6" t="n">
        <v>19939613</v>
      </c>
    </row>
    <row r="6">
      <c r="A6" s="4" t="inlineStr">
        <is>
          <t>Enel Distribucion Chile S.A. [Member]</t>
        </is>
      </c>
    </row>
    <row r="7">
      <c r="A7" s="3" t="inlineStr">
        <is>
          <t>Disclosure Of Non Controlling Interest In Consolidated Subsidiaries [Line Items]</t>
        </is>
      </c>
    </row>
    <row r="8">
      <c r="A8" s="4" t="inlineStr">
        <is>
          <t>Percentage of non-controlling interests</t>
        </is>
      </c>
      <c r="B8" s="4" t="inlineStr">
        <is>
          <t>0.91%</t>
        </is>
      </c>
    </row>
    <row r="9">
      <c r="A9" s="4" t="inlineStr">
        <is>
          <t>Non-controlling Interests, Equity</t>
        </is>
      </c>
      <c r="B9" s="6" t="n">
        <v>6178079</v>
      </c>
      <c r="C9" s="5" t="n">
        <v>8188827</v>
      </c>
    </row>
    <row r="10">
      <c r="A10" s="4" t="inlineStr">
        <is>
          <t>Non-controlling Interests, Profit (Loss)</t>
        </is>
      </c>
      <c r="B10" s="6" t="n">
        <v>151538</v>
      </c>
      <c r="C10" s="5" t="n">
        <v>749261</v>
      </c>
      <c r="D10" s="5" t="n">
        <v>1079941</v>
      </c>
    </row>
    <row r="11">
      <c r="A11" s="4" t="inlineStr">
        <is>
          <t>Enel Transmisin Chile S.A. [Member]</t>
        </is>
      </c>
    </row>
    <row r="12">
      <c r="A12" s="3" t="inlineStr">
        <is>
          <t>Disclosure Of Non Controlling Interest In Consolidated Subsidiaries [Line Items]</t>
        </is>
      </c>
    </row>
    <row r="13">
      <c r="A13" s="4" t="inlineStr">
        <is>
          <t>Percentage of non-controlling interests</t>
        </is>
      </c>
      <c r="B13" s="4" t="inlineStr">
        <is>
          <t>0.91%</t>
        </is>
      </c>
    </row>
    <row r="14">
      <c r="A14" s="4" t="inlineStr">
        <is>
          <t>Non-controlling Interests, Equity</t>
        </is>
      </c>
      <c r="B14" s="6" t="n">
        <v>1585517</v>
      </c>
    </row>
    <row r="15">
      <c r="A15" s="4" t="inlineStr">
        <is>
          <t>Non-controlling Interests, Profit (Loss)</t>
        </is>
      </c>
      <c r="B15" s="6" t="n">
        <v>291934</v>
      </c>
    </row>
    <row r="16">
      <c r="A16" s="4" t="inlineStr">
        <is>
          <t>Enel Generacin Chile S.A. [Member]</t>
        </is>
      </c>
    </row>
    <row r="17">
      <c r="A17" s="3" t="inlineStr">
        <is>
          <t>Disclosure Of Non Controlling Interest In Consolidated Subsidiaries [Line Items]</t>
        </is>
      </c>
    </row>
    <row r="18">
      <c r="A18" s="4" t="inlineStr">
        <is>
          <t>Percentage of non-controlling interests</t>
        </is>
      </c>
      <c r="B18" s="4" t="inlineStr">
        <is>
          <t>6.45%</t>
        </is>
      </c>
    </row>
    <row r="19">
      <c r="A19" s="4" t="inlineStr">
        <is>
          <t>Non-controlling Interests, Equity</t>
        </is>
      </c>
      <c r="B19" s="6" t="n">
        <v>96773030</v>
      </c>
      <c r="C19" s="5" t="n">
        <v>111567532</v>
      </c>
    </row>
    <row r="20">
      <c r="A20" s="4" t="inlineStr">
        <is>
          <t>Non-controlling Interests, Profit (Loss)</t>
        </is>
      </c>
      <c r="B20" s="6" t="n">
        <v>7480423</v>
      </c>
      <c r="C20" s="5" t="n">
        <v>-10006037</v>
      </c>
      <c r="D20" s="5" t="n">
        <v>12667880</v>
      </c>
    </row>
    <row r="21">
      <c r="A21" s="4" t="inlineStr">
        <is>
          <t>Empresa Electrica Pehuenche S.A. [Member]</t>
        </is>
      </c>
    </row>
    <row r="22">
      <c r="A22" s="3" t="inlineStr">
        <is>
          <t>Disclosure Of Non Controlling Interest In Consolidated Subsidiaries [Line Items]</t>
        </is>
      </c>
    </row>
    <row r="23">
      <c r="A23" s="4" t="inlineStr">
        <is>
          <t>Percentage of non-controlling interests</t>
        </is>
      </c>
      <c r="B23" s="4" t="inlineStr">
        <is>
          <t>7.35%</t>
        </is>
      </c>
    </row>
    <row r="24">
      <c r="A24" s="4" t="inlineStr">
        <is>
          <t>Non-controlling Interests, Equity</t>
        </is>
      </c>
      <c r="B24" s="6" t="n">
        <v>10695281</v>
      </c>
      <c r="C24" s="5" t="n">
        <v>10113358</v>
      </c>
    </row>
    <row r="25">
      <c r="A25" s="4" t="inlineStr">
        <is>
          <t>Non-controlling Interests, Profit (Loss)</t>
        </is>
      </c>
      <c r="B25" s="6" t="n">
        <v>7717216</v>
      </c>
      <c r="C25" s="5" t="n">
        <v>6403829</v>
      </c>
      <c r="D25" s="5" t="n">
        <v>6241062</v>
      </c>
    </row>
    <row r="26">
      <c r="A26" s="4" t="inlineStr">
        <is>
          <t>Sociedad Agricola de Cameros Ltda. [Member]</t>
        </is>
      </c>
    </row>
    <row r="27">
      <c r="A27" s="3" t="inlineStr">
        <is>
          <t>Disclosure Of Non Controlling Interest In Consolidated Subsidiaries [Line Items]</t>
        </is>
      </c>
    </row>
    <row r="28">
      <c r="A28" s="4" t="inlineStr">
        <is>
          <t>Percentage of non-controlling interests</t>
        </is>
      </c>
      <c r="B28" s="4" t="inlineStr">
        <is>
          <t>42.50%</t>
        </is>
      </c>
    </row>
    <row r="29">
      <c r="A29" s="4" t="inlineStr">
        <is>
          <t>Non-controlling Interests, Equity</t>
        </is>
      </c>
      <c r="B29" s="6" t="n">
        <v>2120237</v>
      </c>
      <c r="C29" s="5" t="n">
        <v>2068169</v>
      </c>
    </row>
    <row r="30">
      <c r="A30" s="4" t="inlineStr">
        <is>
          <t>Non-controlling Interests, Profit (Loss)</t>
        </is>
      </c>
      <c r="B30" s="6" t="n">
        <v>52068</v>
      </c>
      <c r="C30" s="5" t="n">
        <v>230557</v>
      </c>
      <c r="D30" s="5" t="n">
        <v>-504550</v>
      </c>
    </row>
    <row r="31">
      <c r="A31" s="4" t="inlineStr">
        <is>
          <t>Geotermica del Norte SA [Member]</t>
        </is>
      </c>
    </row>
    <row r="32">
      <c r="A32" s="3" t="inlineStr">
        <is>
          <t>Disclosure Of Non Controlling Interest In Consolidated Subsidiaries [Line Items]</t>
        </is>
      </c>
    </row>
    <row r="33">
      <c r="A33" s="4" t="inlineStr">
        <is>
          <t>Percentage of non-controlling interests</t>
        </is>
      </c>
      <c r="B33" s="4" t="inlineStr">
        <is>
          <t>15.41%</t>
        </is>
      </c>
    </row>
    <row r="34">
      <c r="A34" s="4" t="inlineStr">
        <is>
          <t>Non-controlling Interests, Equity</t>
        </is>
      </c>
      <c r="B34" s="6" t="n">
        <v>64539697</v>
      </c>
      <c r="C34" s="5" t="n">
        <v>55283359</v>
      </c>
    </row>
    <row r="35">
      <c r="A35" s="4" t="inlineStr">
        <is>
          <t>Non-controlling Interests, Profit (Loss)</t>
        </is>
      </c>
      <c r="B35" s="6" t="n">
        <v>-760576</v>
      </c>
      <c r="C35" s="5" t="n">
        <v>645440</v>
      </c>
      <c r="D35" s="5" t="n">
        <v>-264158</v>
      </c>
    </row>
    <row r="36">
      <c r="A36" s="4" t="inlineStr">
        <is>
          <t>Empresa Nacional de Geotermia SA [Member]</t>
        </is>
      </c>
    </row>
    <row r="37">
      <c r="A37" s="3" t="inlineStr">
        <is>
          <t>Disclosure Of Non Controlling Interest In Consolidated Subsidiaries [Line Items]</t>
        </is>
      </c>
    </row>
    <row r="38">
      <c r="A38" s="4" t="inlineStr">
        <is>
          <t>Percentage of non-controlling interests</t>
        </is>
      </c>
      <c r="B38" s="4" t="inlineStr">
        <is>
          <t>0.00%</t>
        </is>
      </c>
    </row>
    <row r="39">
      <c r="A39" s="4" t="inlineStr">
        <is>
          <t>Non-controlling Interests, Equity</t>
        </is>
      </c>
      <c r="C39" s="5" t="n">
        <v>11134</v>
      </c>
    </row>
    <row r="40">
      <c r="A40" s="4" t="inlineStr">
        <is>
          <t>Non-controlling Interests, Profit (Loss)</t>
        </is>
      </c>
      <c r="B40" s="6" t="n">
        <v>-5089</v>
      </c>
      <c r="C40" s="5" t="n">
        <v>-515293</v>
      </c>
      <c r="D40" s="5" t="n">
        <v>-74963</v>
      </c>
    </row>
    <row r="41">
      <c r="A41" s="4" t="inlineStr">
        <is>
          <t>Parque Eolico Talinay Oriente S.A. [Member]</t>
        </is>
      </c>
    </row>
    <row r="42">
      <c r="A42" s="3" t="inlineStr">
        <is>
          <t>Disclosure Of Non Controlling Interest In Consolidated Subsidiaries [Line Items]</t>
        </is>
      </c>
    </row>
    <row r="43">
      <c r="A43" s="4" t="inlineStr">
        <is>
          <t>Percentage of non-controlling interests</t>
        </is>
      </c>
      <c r="B43" s="4" t="inlineStr">
        <is>
          <t>39.09%</t>
        </is>
      </c>
    </row>
    <row r="44">
      <c r="A44" s="4" t="inlineStr">
        <is>
          <t>Non-controlling Interests, Equity</t>
        </is>
      </c>
      <c r="B44" s="6" t="n">
        <v>66070754</v>
      </c>
      <c r="C44" s="5" t="n">
        <v>55283519</v>
      </c>
    </row>
    <row r="45">
      <c r="A45" s="4" t="inlineStr">
        <is>
          <t>Non-controlling Interests, Profit (Loss)</t>
        </is>
      </c>
      <c r="B45" s="5" t="n">
        <v>609150</v>
      </c>
      <c r="C45" s="5" t="n">
        <v>945454</v>
      </c>
      <c r="D45" s="5" t="n">
        <v>868127</v>
      </c>
    </row>
    <row r="46">
      <c r="A46" s="4" t="inlineStr">
        <is>
          <t>Others. [Member]</t>
        </is>
      </c>
    </row>
    <row r="47">
      <c r="A47" s="3" t="inlineStr">
        <is>
          <t>Disclosure Of Non Controlling Interest In Consolidated Subsidiaries [Line Items]</t>
        </is>
      </c>
    </row>
    <row r="48">
      <c r="A48" s="4" t="inlineStr">
        <is>
          <t>Non-controlling Interests, Equity</t>
        </is>
      </c>
      <c r="B48" s="5" t="n">
        <v>661950</v>
      </c>
      <c r="C48" s="5" t="n">
        <v>-157189</v>
      </c>
    </row>
    <row r="49">
      <c r="A49" s="4" t="inlineStr">
        <is>
          <t>Non-controlling Interests, Profit (Loss)</t>
        </is>
      </c>
      <c r="B49" s="6" t="n">
        <v>19501</v>
      </c>
      <c r="C49" s="6" t="n">
        <v>20267</v>
      </c>
      <c r="D49" s="6" t="n">
        <v>-7372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and Other Operating Income - Summary of Revenues and Other Operating Income (Detail) - CLP ($) $ in Thousands</t>
        </is>
      </c>
      <c r="B1" s="2" t="inlineStr">
        <is>
          <t>12 Months Ended</t>
        </is>
      </c>
    </row>
    <row r="2">
      <c r="B2" s="2" t="inlineStr">
        <is>
          <t>Dec. 31, 2021</t>
        </is>
      </c>
      <c r="C2" s="2" t="inlineStr">
        <is>
          <t>Dec. 31, 2020</t>
        </is>
      </c>
      <c r="D2" s="2" t="inlineStr">
        <is>
          <t>Dec. 31, 2019</t>
        </is>
      </c>
    </row>
    <row r="3">
      <c r="A3" s="3" t="inlineStr">
        <is>
          <t>Disclosure Of Revenue And Other Operating Income [Line Items]</t>
        </is>
      </c>
    </row>
    <row r="4">
      <c r="A4" s="4" t="inlineStr">
        <is>
          <t>Total Revenues</t>
        </is>
      </c>
      <c r="B4" s="6" t="n">
        <v>2829682404</v>
      </c>
      <c r="C4" s="6" t="n">
        <v>2548384317</v>
      </c>
      <c r="D4" s="6" t="n">
        <v>2624576323</v>
      </c>
    </row>
    <row r="5">
      <c r="A5" s="4" t="inlineStr">
        <is>
          <t>Temporary leasing of generating facilities</t>
        </is>
      </c>
      <c r="B5" s="5" t="n">
        <v>686126</v>
      </c>
      <c r="C5" s="5" t="n">
        <v>10662952</v>
      </c>
      <c r="D5" s="5" t="n">
        <v>2777404</v>
      </c>
    </row>
    <row r="6">
      <c r="A6" s="4" t="inlineStr">
        <is>
          <t>SEC fine revocation</t>
        </is>
      </c>
      <c r="B6" s="5" t="n">
        <v>1161837</v>
      </c>
    </row>
    <row r="7">
      <c r="A7" s="4" t="inlineStr">
        <is>
          <t>Commodity derivative income</t>
        </is>
      </c>
      <c r="B7" s="5" t="n">
        <v>6814747</v>
      </c>
      <c r="C7" s="5" t="n">
        <v>4473463</v>
      </c>
      <c r="D7" s="5" t="n">
        <v>5967739</v>
      </c>
    </row>
    <row r="8">
      <c r="A8" s="4" t="inlineStr">
        <is>
          <t>Income from insurance claims</t>
        </is>
      </c>
      <c r="D8" s="5" t="n">
        <v>121117605</v>
      </c>
    </row>
    <row r="9">
      <c r="A9" s="4" t="inlineStr">
        <is>
          <t>Income from claim collection (insurance)</t>
        </is>
      </c>
      <c r="B9" s="5" t="n">
        <v>6352546</v>
      </c>
      <c r="C9" s="5" t="n">
        <v>10799437</v>
      </c>
      <c r="D9" s="5" t="n">
        <v>5952589</v>
      </c>
    </row>
    <row r="10">
      <c r="A10" s="4" t="inlineStr">
        <is>
          <t>Income from sanctions to users</t>
        </is>
      </c>
      <c r="B10" s="5" t="n">
        <v>3419398</v>
      </c>
      <c r="C10" s="5" t="n">
        <v>1314193</v>
      </c>
      <c r="D10" s="5" t="n">
        <v>87275</v>
      </c>
    </row>
    <row r="11">
      <c r="A11" s="4" t="inlineStr">
        <is>
          <t>Other income</t>
        </is>
      </c>
      <c r="B11" s="5" t="n">
        <v>7112477</v>
      </c>
      <c r="C11" s="5" t="n">
        <v>9767835</v>
      </c>
      <c r="D11" s="5" t="n">
        <v>10355425</v>
      </c>
    </row>
    <row r="12">
      <c r="A12" s="4" t="inlineStr">
        <is>
          <t>Total other income</t>
        </is>
      </c>
      <c r="B12" s="5" t="n">
        <v>25547131</v>
      </c>
      <c r="C12" s="5" t="n">
        <v>37017880</v>
      </c>
      <c r="D12" s="5" t="n">
        <v>146258037</v>
      </c>
    </row>
    <row r="13">
      <c r="A13" s="4" t="inlineStr">
        <is>
          <t>Energy Sales [Member]</t>
        </is>
      </c>
    </row>
    <row r="14">
      <c r="A14" s="3" t="inlineStr">
        <is>
          <t>Disclosure Of Revenue And Other Operating Income [Line Items]</t>
        </is>
      </c>
    </row>
    <row r="15">
      <c r="A15" s="4" t="inlineStr">
        <is>
          <t>Revenue from sale of electricity</t>
        </is>
      </c>
      <c r="B15" s="5" t="n">
        <v>2585248169</v>
      </c>
      <c r="C15" s="5" t="n">
        <v>2380736600</v>
      </c>
      <c r="D15" s="5" t="n">
        <v>2405903242</v>
      </c>
    </row>
    <row r="16">
      <c r="A16" s="4" t="inlineStr">
        <is>
          <t>Generation [Member]</t>
        </is>
      </c>
    </row>
    <row r="17">
      <c r="A17" s="3" t="inlineStr">
        <is>
          <t>Disclosure Of Revenue And Other Operating Income [Line Items]</t>
        </is>
      </c>
    </row>
    <row r="18">
      <c r="A18" s="4" t="inlineStr">
        <is>
          <t>Revenue from sale of electricity</t>
        </is>
      </c>
      <c r="B18" s="5" t="n">
        <v>1489763351</v>
      </c>
      <c r="C18" s="5" t="n">
        <v>1111508158</v>
      </c>
      <c r="D18" s="5" t="n">
        <v>1090021527</v>
      </c>
    </row>
    <row r="19">
      <c r="A19" s="4" t="inlineStr">
        <is>
          <t>Generation [Member] | Regulated Customers [Member]</t>
        </is>
      </c>
    </row>
    <row r="20">
      <c r="A20" s="3" t="inlineStr">
        <is>
          <t>Disclosure Of Revenue And Other Operating Income [Line Items]</t>
        </is>
      </c>
    </row>
    <row r="21">
      <c r="A21" s="4" t="inlineStr">
        <is>
          <t>Revenue from sale of electricity</t>
        </is>
      </c>
      <c r="B21" s="5" t="n">
        <v>532353167</v>
      </c>
      <c r="C21" s="5" t="n">
        <v>480168004</v>
      </c>
      <c r="D21" s="5" t="n">
        <v>540017333</v>
      </c>
    </row>
    <row r="22">
      <c r="A22" s="4" t="inlineStr">
        <is>
          <t>Generation [Member] | Non-regulated Customers [Member]</t>
        </is>
      </c>
    </row>
    <row r="23">
      <c r="A23" s="3" t="inlineStr">
        <is>
          <t>Disclosure Of Revenue And Other Operating Income [Line Items]</t>
        </is>
      </c>
    </row>
    <row r="24">
      <c r="A24" s="4" t="inlineStr">
        <is>
          <t>Revenue from sale of electricity</t>
        </is>
      </c>
      <c r="B24" s="5" t="n">
        <v>893147380</v>
      </c>
      <c r="C24" s="5" t="n">
        <v>571587710</v>
      </c>
      <c r="D24" s="5" t="n">
        <v>524559735</v>
      </c>
    </row>
    <row r="25">
      <c r="A25" s="4" t="inlineStr">
        <is>
          <t>Generation [Member] | Spot Market Sales [Member]</t>
        </is>
      </c>
    </row>
    <row r="26">
      <c r="A26" s="3" t="inlineStr">
        <is>
          <t>Disclosure Of Revenue And Other Operating Income [Line Items]</t>
        </is>
      </c>
    </row>
    <row r="27">
      <c r="A27" s="4" t="inlineStr">
        <is>
          <t>Revenue from sale of electricity</t>
        </is>
      </c>
      <c r="B27" s="5" t="n">
        <v>64262804</v>
      </c>
      <c r="C27" s="5" t="n">
        <v>59752444</v>
      </c>
      <c r="D27" s="5" t="n">
        <v>25444459</v>
      </c>
    </row>
    <row r="28">
      <c r="A28" s="4" t="inlineStr">
        <is>
          <t>Electricity and Fuels [Member]</t>
        </is>
      </c>
    </row>
    <row r="29">
      <c r="A29" s="3" t="inlineStr">
        <is>
          <t>Disclosure Of Revenue And Other Operating Income [Line Items]</t>
        </is>
      </c>
    </row>
    <row r="30">
      <c r="A30" s="4" t="inlineStr">
        <is>
          <t>Revenue from sale of electricity</t>
        </is>
      </c>
      <c r="B30" s="5" t="n">
        <v>1095484818</v>
      </c>
      <c r="C30" s="5" t="n">
        <v>1269228442</v>
      </c>
      <c r="D30" s="5" t="n">
        <v>1315881715</v>
      </c>
    </row>
    <row r="31">
      <c r="A31" s="4" t="inlineStr">
        <is>
          <t>Electricity and Fuels [Member] | Other Consumers [Member]</t>
        </is>
      </c>
    </row>
    <row r="32">
      <c r="A32" s="3" t="inlineStr">
        <is>
          <t>Disclosure Of Revenue And Other Operating Income [Line Items]</t>
        </is>
      </c>
    </row>
    <row r="33">
      <c r="A33" s="4" t="inlineStr">
        <is>
          <t>Revenue from sale of electricity</t>
        </is>
      </c>
      <c r="B33" s="5" t="n">
        <v>104894576</v>
      </c>
      <c r="C33" s="5" t="n">
        <v>124719139</v>
      </c>
      <c r="D33" s="5" t="n">
        <v>132052695</v>
      </c>
    </row>
    <row r="34">
      <c r="A34" s="4" t="inlineStr">
        <is>
          <t>Electricity and Fuels [Member] | Residential [Member]</t>
        </is>
      </c>
    </row>
    <row r="35">
      <c r="A35" s="3" t="inlineStr">
        <is>
          <t>Disclosure Of Revenue And Other Operating Income [Line Items]</t>
        </is>
      </c>
    </row>
    <row r="36">
      <c r="A36" s="4" t="inlineStr">
        <is>
          <t>Revenue from sale of electricity</t>
        </is>
      </c>
      <c r="B36" s="5" t="n">
        <v>597631419</v>
      </c>
      <c r="C36" s="5" t="n">
        <v>608703250</v>
      </c>
      <c r="D36" s="5" t="n">
        <v>552124205</v>
      </c>
    </row>
    <row r="37">
      <c r="A37" s="4" t="inlineStr">
        <is>
          <t>Electricity and Fuels [Member] | Business [Member]</t>
        </is>
      </c>
    </row>
    <row r="38">
      <c r="A38" s="3" t="inlineStr">
        <is>
          <t>Disclosure Of Revenue And Other Operating Income [Line Items]</t>
        </is>
      </c>
    </row>
    <row r="39">
      <c r="A39" s="4" t="inlineStr">
        <is>
          <t>Revenue from sale of electricity</t>
        </is>
      </c>
      <c r="B39" s="5" t="n">
        <v>293442712</v>
      </c>
      <c r="C39" s="5" t="n">
        <v>366874872</v>
      </c>
      <c r="D39" s="5" t="n">
        <v>450108855</v>
      </c>
    </row>
    <row r="40">
      <c r="A40" s="4" t="inlineStr">
        <is>
          <t>Electricity and Fuels [Member] | Industrial [Member]</t>
        </is>
      </c>
    </row>
    <row r="41">
      <c r="A41" s="3" t="inlineStr">
        <is>
          <t>Disclosure Of Revenue And Other Operating Income [Line Items]</t>
        </is>
      </c>
    </row>
    <row r="42">
      <c r="A42" s="4" t="inlineStr">
        <is>
          <t>Revenue from sale of electricity</t>
        </is>
      </c>
      <c r="B42" s="5" t="n">
        <v>99516111</v>
      </c>
      <c r="C42" s="5" t="n">
        <v>168931181</v>
      </c>
      <c r="D42" s="5" t="n">
        <v>181595960</v>
      </c>
    </row>
    <row r="43">
      <c r="A43" s="4" t="inlineStr">
        <is>
          <t>Other Sales [Member]</t>
        </is>
      </c>
    </row>
    <row r="44">
      <c r="A44" s="3" t="inlineStr">
        <is>
          <t>Disclosure Of Revenue And Other Operating Income [Line Items]</t>
        </is>
      </c>
    </row>
    <row r="45">
      <c r="A45" s="4" t="inlineStr">
        <is>
          <t>Revenue</t>
        </is>
      </c>
      <c r="B45" s="5" t="n">
        <v>156907706</v>
      </c>
      <c r="C45" s="5" t="n">
        <v>58870872</v>
      </c>
      <c r="D45" s="5" t="n">
        <v>124113792</v>
      </c>
    </row>
    <row r="46">
      <c r="A46" s="4" t="inlineStr">
        <is>
          <t>Revenue from sale of natural gas</t>
        </is>
      </c>
      <c r="B46" s="5" t="n">
        <v>129442332</v>
      </c>
      <c r="C46" s="5" t="n">
        <v>38808266</v>
      </c>
      <c r="D46" s="5" t="n">
        <v>97564262</v>
      </c>
    </row>
    <row r="47">
      <c r="A47" s="4" t="inlineStr">
        <is>
          <t>Other Sales [Member] | Sales of Products and Services [Member]</t>
        </is>
      </c>
    </row>
    <row r="48">
      <c r="A48" s="3" t="inlineStr">
        <is>
          <t>Disclosure Of Revenue And Other Operating Income [Line Items]</t>
        </is>
      </c>
    </row>
    <row r="49">
      <c r="A49" s="4" t="inlineStr">
        <is>
          <t>Revenue from rendering of services</t>
        </is>
      </c>
      <c r="B49" s="5" t="n">
        <v>27465374</v>
      </c>
      <c r="C49" s="5" t="n">
        <v>20062606</v>
      </c>
      <c r="D49" s="5" t="n">
        <v>26549530</v>
      </c>
    </row>
    <row r="50">
      <c r="A50" s="4" t="inlineStr">
        <is>
          <t>Revenue from Other Services [Member]</t>
        </is>
      </c>
    </row>
    <row r="51">
      <c r="A51" s="3" t="inlineStr">
        <is>
          <t>Disclosure Of Revenue And Other Operating Income [Line Items]</t>
        </is>
      </c>
    </row>
    <row r="52">
      <c r="A52" s="4" t="inlineStr">
        <is>
          <t>Revenue from rendering of services</t>
        </is>
      </c>
      <c r="B52" s="5" t="n">
        <v>87526529</v>
      </c>
      <c r="C52" s="5" t="n">
        <v>108776845</v>
      </c>
      <c r="D52" s="5" t="n">
        <v>94559289</v>
      </c>
    </row>
    <row r="53">
      <c r="A53" s="4" t="inlineStr">
        <is>
          <t>Revenue from Other Services [Member] | Tolls and Transmission [Member]</t>
        </is>
      </c>
    </row>
    <row r="54">
      <c r="A54" s="3" t="inlineStr">
        <is>
          <t>Disclosure Of Revenue And Other Operating Income [Line Items]</t>
        </is>
      </c>
    </row>
    <row r="55">
      <c r="A55" s="4" t="inlineStr">
        <is>
          <t>Revenue from rendering of services</t>
        </is>
      </c>
      <c r="B55" s="5" t="n">
        <v>29341568</v>
      </c>
      <c r="C55" s="5" t="n">
        <v>41859311</v>
      </c>
      <c r="D55" s="5" t="n">
        <v>31232252</v>
      </c>
    </row>
    <row r="56">
      <c r="A56" s="4" t="inlineStr">
        <is>
          <t>Revenue from Other Services [Member] | Metering Equipment Leases [Member]</t>
        </is>
      </c>
    </row>
    <row r="57">
      <c r="A57" s="3" t="inlineStr">
        <is>
          <t>Disclosure Of Revenue And Other Operating Income [Line Items]</t>
        </is>
      </c>
    </row>
    <row r="58">
      <c r="A58" s="4" t="inlineStr">
        <is>
          <t>Revenue from rendering of services</t>
        </is>
      </c>
      <c r="B58" s="5" t="n">
        <v>2967964</v>
      </c>
      <c r="C58" s="5" t="n">
        <v>3387302</v>
      </c>
      <c r="D58" s="5" t="n">
        <v>2131427</v>
      </c>
    </row>
    <row r="59">
      <c r="A59" s="4" t="inlineStr">
        <is>
          <t>Revenue from Other Services [Member] | Services and Business Advisories Provided [Member[</t>
        </is>
      </c>
    </row>
    <row r="60">
      <c r="A60" s="3" t="inlineStr">
        <is>
          <t>Disclosure Of Revenue And Other Operating Income [Line Items]</t>
        </is>
      </c>
    </row>
    <row r="61">
      <c r="A61" s="4" t="inlineStr">
        <is>
          <t>Revenue from rendering of services</t>
        </is>
      </c>
      <c r="B61" s="5" t="n">
        <v>44126106</v>
      </c>
      <c r="C61" s="5" t="n">
        <v>53121851</v>
      </c>
      <c r="D61" s="5" t="n">
        <v>47455465</v>
      </c>
    </row>
    <row r="62">
      <c r="A62" s="4" t="inlineStr">
        <is>
          <t>Revenue from Other Services [Member] | Other services</t>
        </is>
      </c>
    </row>
    <row r="63">
      <c r="A63" s="3" t="inlineStr">
        <is>
          <t>Disclosure Of Revenue And Other Operating Income [Line Items]</t>
        </is>
      </c>
    </row>
    <row r="64">
      <c r="A64" s="4" t="inlineStr">
        <is>
          <t>Revenue from rendering of services</t>
        </is>
      </c>
      <c r="B64" s="6" t="n">
        <v>11090891</v>
      </c>
      <c r="C64" s="6" t="n">
        <v>10408381</v>
      </c>
      <c r="D64" s="6" t="n">
        <v>1374014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1</t>
        </is>
      </c>
    </row>
    <row r="3">
      <c r="A3" s="3" t="inlineStr">
        <is>
          <t>INTANGIBLE ASSETS OTHER THAN GOODWILL.</t>
        </is>
      </c>
    </row>
    <row r="4">
      <c r="A4" s="4" t="inlineStr">
        <is>
          <t>Intangible Assets Other than Goodwill</t>
        </is>
      </c>
      <c r="B4" s="4" t="inlineStr">
        <is>
          <t>13. INTANGIBLE ASSETS OTHER THAN GOODWILL The balances of this caption as of December 31, 2021 and 2020 are presented below: ​ ​ ​ ​ As of December 31, ​ 2021 2020 Intangible Assets, Gross ThCh$ ThCh$ Intangible Assets, Gross 317,349,834 275,527,801 Easements and water rights 22,169,638 20,551,471 Concessions 68,707,575 53,053,457 Patents, Registered Trademarks and Other Rights 1,560,467 679,227 Computer software 215,606,140 186,855,438 Other identifiable intangible assets 9,306,014 14,388,208 ​ ​ ​ ​ ​ As of December 31, ​ 2021 2020 Intangible Assets, Amortization and Impairment ThCh$ ThCh$ Accumulated Amortization and Impairment, Total (126,128,279) (110,413,280) Easements and water rights (6,203,360) (5,519,394) Concessions (13,306,986) (9,469,344) Patents, Registered Trademarks and Other Rights (502,432) (478,232) Computer software (103,254,572) (92,187,254) Other identifiable intangible assets (2,860,929) (2,759,056) ​ ​ ​ ​ ​ As of December 31, ​ 2021 2020 Intangible Assets, Net ThCh$ ThCh$ Intangible Assets, Net 191,221,555 165,114,521 Easements and water rights 15,966,278 15,032,077 Concessions 55,400,589 43,584,113 Patents, Registered Trademarks and Other Rights 1,058,035 200,995 Computer software 112,351,568 94,668,184 Other identifiable intangible assets 6,445,085 11,629,152 ​ ​ The following table presents intangible assets other than Goodwill as of December 31, 2021 and 2020: ​ ​ ​ ​ ​ ​ ​ ​ Easements and water rights Concessions ​ Patents, Registered Trademarks and Other Rights Computer Software Other Identifiable Intangible Assets Intangibles Assets, Net Movements in Intangible Assets ThCh$ ThCh$ ThCh$ ThCh$ ThCh$ ThCh$ Opening balance as of January 1, 2021 15,032,077 43,584,113 200,995 94,668,184 11,629,152 165,114,521 Movements in identifiable intangible assets ​ ​ ​ ​ ​ ​ Increases other than from business combinations — — — 26,651,901 — 26,651,901 Increase (decrease) from foreign currency translation differences 872,636 8,594,987 — 781,819 1,435,762 11,685,204 Amortization (1) - (1,841,472) (24,200) (10,361,635) — (12,227,307) Increases (decreases) from transfers and other Movements 61,565 5,062,961 881,240 614,323 (6,620,089) — Increases (decreases) from transfers 61,565 5,062,961 881,240 614,323 (6,620,089) — Argentina Hyperinflation Effect — — — — 260 260 Other increases (decreases) — — — (3,024) — (3,024) Total Movements in identifiable intangible assets 934,201 11,816,476 857,040 17,683,384 (5,184,067) 26,107,034 Closing balance as of December 31, 2021 15,966,278 55,400,589 1,058,035 112,351,568 6,445,085 191,221,555 ​ ​ ​ ​ ​ ​ ​ ​ ​ ​ Easements and water rights Concessions ​ Patents, Registered Trademarks and Other Rights Computer Software Other Identifiable Intangible Assets Intangibles Assets, Net Movements in Intangible Assets ThCh$ ThCh$ ThCh$ ThCh$ ThCh$ ThCh$ Opening balance as of January 1, 2020 17,352,892 26,156,419 316,970 76,162,800 12,289,512 132,278,593 Movements in identifiable intangible assets ​ ​ ​ ​ ​ ​ Increases other than from business combinations — 23,221,080 — 32,122,529 — 55,343,609 Increase (decrease) from foreign currency translation differences (239,991) (3,566,641) — (273,172) (661,569) (4,741,373) Amortization (1) (556,017) (2,009,087) (24,200) (11,785,777) — (14,375,081) Impairment loss recognized in profit or loss — (217,658) — — — (217,658) Increases (decreases) from transfers and other Movements 91,775 — (91,775) (1,067) 1,067 — Increases (decreases) from transfers 91,775 — (91,775) (1,067) 1,067 — Dispositions and removal from service (1,616,582) — — — — (1,616,582) Dispositions (1,616,582) — — — — (1,616,582) Argentina Hyperinflation Effect — — — — 142 142 Increase (decrease) — — — (1,557,129) — (1,557,129) Total Movements in identifiable intangible assets (2,320,815) 17,427,694 (115,975) 18,505,384 (660,360) 32,835,928 Closing balance as of December 31, 2020 15,032,077 43,584,113 200,995 94,668,184 11,629,152 165,114,521 (1) See Note 30 a). No impairment losses have been recognized as of December 31, 2021 and 2020. According to the estimates and projections of the Group’s Management, the projections for the cash flows attributable to intangible assets allow recovering the net value of these assets recorded as of December 31, 2021 (see Note 3. e).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Operating Income - Summary of Revenues and Other Operating Income - Additional Information (Detail) - CLP ($) $ in Thousands</t>
        </is>
      </c>
      <c r="B1" s="2" t="inlineStr">
        <is>
          <t>12 Months Ended</t>
        </is>
      </c>
    </row>
    <row r="2">
      <c r="B2" s="2" t="inlineStr">
        <is>
          <t>Dec. 31, 2021</t>
        </is>
      </c>
      <c r="C2" s="2" t="inlineStr">
        <is>
          <t>Dec. 31, 2020</t>
        </is>
      </c>
      <c r="D2" s="2" t="inlineStr">
        <is>
          <t>Dec. 31, 2019</t>
        </is>
      </c>
    </row>
    <row r="3">
      <c r="A3" s="3" t="inlineStr">
        <is>
          <t>Disclosure Of Revenue And Other Operating Income [Line Items]</t>
        </is>
      </c>
    </row>
    <row r="4">
      <c r="A4" s="4" t="inlineStr">
        <is>
          <t>Estimated and unbilled sales of energy</t>
        </is>
      </c>
      <c r="B4" s="6" t="n">
        <v>466620691</v>
      </c>
      <c r="C4" s="6" t="n">
        <v>434442879</v>
      </c>
      <c r="D4" s="6" t="n">
        <v>310301370</v>
      </c>
    </row>
    <row r="5">
      <c r="A5" s="4" t="inlineStr">
        <is>
          <t>Other Consumers [Member]</t>
        </is>
      </c>
    </row>
    <row r="6">
      <c r="A6" s="3" t="inlineStr">
        <is>
          <t>Disclosure Of Revenue And Other Operating Income [Line Items]</t>
        </is>
      </c>
    </row>
    <row r="7">
      <c r="A7" s="4" t="inlineStr">
        <is>
          <t>Revenues from energy sales</t>
        </is>
      </c>
      <c r="B7" s="5" t="n">
        <v>17122729</v>
      </c>
      <c r="C7" s="5" t="n">
        <v>7290456</v>
      </c>
      <c r="D7" s="5" t="n">
        <v>3589156</v>
      </c>
    </row>
    <row r="8">
      <c r="A8" s="4" t="inlineStr">
        <is>
          <t>Municipalities [Member]</t>
        </is>
      </c>
    </row>
    <row r="9">
      <c r="A9" s="3" t="inlineStr">
        <is>
          <t>Disclosure Of Revenue And Other Operating Income [Line Items]</t>
        </is>
      </c>
    </row>
    <row r="10">
      <c r="A10" s="4" t="inlineStr">
        <is>
          <t>Revenues from energy sales</t>
        </is>
      </c>
      <c r="B10" s="5" t="n">
        <v>37097819</v>
      </c>
      <c r="C10" s="5" t="n">
        <v>35598366</v>
      </c>
      <c r="D10" s="5" t="n">
        <v>45768456</v>
      </c>
    </row>
    <row r="11">
      <c r="A11" s="4" t="inlineStr">
        <is>
          <t>Government Entities [Member]</t>
        </is>
      </c>
    </row>
    <row r="12">
      <c r="A12" s="3" t="inlineStr">
        <is>
          <t>Disclosure Of Revenue And Other Operating Income [Line Items]</t>
        </is>
      </c>
    </row>
    <row r="13">
      <c r="A13" s="4" t="inlineStr">
        <is>
          <t>Revenues from energy sales</t>
        </is>
      </c>
      <c r="B13" s="5" t="n">
        <v>15986996</v>
      </c>
      <c r="C13" s="5" t="n">
        <v>17334983</v>
      </c>
      <c r="D13" s="5" t="n">
        <v>20432048</v>
      </c>
    </row>
    <row r="14">
      <c r="A14" s="4" t="inlineStr">
        <is>
          <t>Agricultural Sector Entities [Member]</t>
        </is>
      </c>
    </row>
    <row r="15">
      <c r="A15" s="3" t="inlineStr">
        <is>
          <t>Disclosure Of Revenue And Other Operating Income [Line Items]</t>
        </is>
      </c>
    </row>
    <row r="16">
      <c r="A16" s="4" t="inlineStr">
        <is>
          <t>Revenues from energy sales</t>
        </is>
      </c>
      <c r="B16" s="5" t="n">
        <v>7798059</v>
      </c>
      <c r="C16" s="5" t="n">
        <v>10324464</v>
      </c>
      <c r="D16" s="5" t="n">
        <v>9100691</v>
      </c>
    </row>
    <row r="17">
      <c r="A17" s="4" t="inlineStr">
        <is>
          <t>Public Services Companies and Telecommunications [Member]</t>
        </is>
      </c>
    </row>
    <row r="18">
      <c r="A18" s="3" t="inlineStr">
        <is>
          <t>Disclosure Of Revenue And Other Operating Income [Line Items]</t>
        </is>
      </c>
    </row>
    <row r="19">
      <c r="A19" s="4" t="inlineStr">
        <is>
          <t>Revenues from energy sales</t>
        </is>
      </c>
      <c r="B19" s="5" t="n">
        <v>10624277</v>
      </c>
      <c r="C19" s="5" t="n">
        <v>27014443</v>
      </c>
      <c r="D19" s="5" t="n">
        <v>24818503</v>
      </c>
    </row>
    <row r="20">
      <c r="A20" s="4" t="inlineStr">
        <is>
          <t>Educational Area [Member]</t>
        </is>
      </c>
    </row>
    <row r="21">
      <c r="A21" s="3" t="inlineStr">
        <is>
          <t>Disclosure Of Revenue And Other Operating Income [Line Items]</t>
        </is>
      </c>
    </row>
    <row r="22">
      <c r="A22" s="4" t="inlineStr">
        <is>
          <t>Revenues from energy sales</t>
        </is>
      </c>
      <c r="B22" s="5" t="n">
        <v>4121823</v>
      </c>
      <c r="C22" s="5" t="n">
        <v>5749102</v>
      </c>
      <c r="D22" s="5" t="n">
        <v>9367933</v>
      </c>
    </row>
    <row r="23">
      <c r="A23" s="4" t="inlineStr">
        <is>
          <t>Health Services [Member]</t>
        </is>
      </c>
    </row>
    <row r="24">
      <c r="A24" s="3" t="inlineStr">
        <is>
          <t>Disclosure Of Revenue And Other Operating Income [Line Items]</t>
        </is>
      </c>
    </row>
    <row r="25">
      <c r="A25" s="4" t="inlineStr">
        <is>
          <t>Revenues from energy sales</t>
        </is>
      </c>
      <c r="B25" s="6" t="n">
        <v>12142923</v>
      </c>
      <c r="C25" s="6" t="n">
        <v>21407325</v>
      </c>
      <c r="D25" s="6" t="n">
        <v>18975909</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w Materials and Consumables Used - Schedule of Raw Materials and Consumables Used (Detail) - CLP ($) $ in Thousands</t>
        </is>
      </c>
      <c r="B1" s="2" t="inlineStr">
        <is>
          <t>12 Months Ended</t>
        </is>
      </c>
    </row>
    <row r="2">
      <c r="B2" s="2" t="inlineStr">
        <is>
          <t>Dec. 31, 2021</t>
        </is>
      </c>
      <c r="C2" s="2" t="inlineStr">
        <is>
          <t>Dec. 31, 2020</t>
        </is>
      </c>
      <c r="D2" s="2" t="inlineStr">
        <is>
          <t>Dec. 31, 2019</t>
        </is>
      </c>
    </row>
    <row r="3">
      <c r="A3" s="3" t="inlineStr">
        <is>
          <t>Disclosure Of Raw Materials And Consumables Used [Line Items]</t>
        </is>
      </c>
    </row>
    <row r="4">
      <c r="A4" s="4" t="inlineStr">
        <is>
          <t>Energy purchases</t>
        </is>
      </c>
      <c r="B4" s="6" t="n">
        <v>-1296992284</v>
      </c>
      <c r="C4" s="6" t="n">
        <v>-864863454</v>
      </c>
      <c r="D4" s="6" t="n">
        <v>-835284742</v>
      </c>
    </row>
    <row r="5">
      <c r="A5" s="4" t="inlineStr">
        <is>
          <t>Fuel consumption</t>
        </is>
      </c>
      <c r="B5" s="5" t="n">
        <v>-374868794</v>
      </c>
      <c r="C5" s="5" t="n">
        <v>-231176489</v>
      </c>
      <c r="D5" s="5" t="n">
        <v>-230944415</v>
      </c>
    </row>
    <row r="6">
      <c r="A6" s="4" t="inlineStr">
        <is>
          <t>Transportation costs</t>
        </is>
      </c>
      <c r="B6" s="5" t="n">
        <v>-151738224</v>
      </c>
      <c r="C6" s="5" t="n">
        <v>-141539687</v>
      </c>
      <c r="D6" s="5" t="n">
        <v>-196848788</v>
      </c>
    </row>
    <row r="7">
      <c r="A7" s="4" t="inlineStr">
        <is>
          <t>Gas Sale costs</t>
        </is>
      </c>
      <c r="B7" s="5" t="n">
        <v>-110831219</v>
      </c>
      <c r="C7" s="5" t="n">
        <v>-34332998</v>
      </c>
      <c r="D7" s="5" t="n">
        <v>-74998608</v>
      </c>
    </row>
    <row r="8">
      <c r="A8" s="4" t="inlineStr">
        <is>
          <t>Other raw materials and consumables</t>
        </is>
      </c>
      <c r="B8" s="5" t="n">
        <v>-76874883</v>
      </c>
      <c r="C8" s="5" t="n">
        <v>-102533011</v>
      </c>
      <c r="D8" s="5" t="n">
        <v>-83128698</v>
      </c>
    </row>
    <row r="9">
      <c r="A9" s="4" t="inlineStr">
        <is>
          <t>Total</t>
        </is>
      </c>
      <c r="B9" s="5" t="n">
        <v>-2011305404</v>
      </c>
      <c r="C9" s="5" t="n">
        <v>-1374445639</v>
      </c>
      <c r="D9" s="5" t="n">
        <v>-1421205251</v>
      </c>
    </row>
    <row r="10">
      <c r="A10" s="4" t="inlineStr">
        <is>
          <t>Gas [Member]</t>
        </is>
      </c>
    </row>
    <row r="11">
      <c r="A11" s="3" t="inlineStr">
        <is>
          <t>Disclosure Of Raw Materials And Consumables Used [Line Items]</t>
        </is>
      </c>
    </row>
    <row r="12">
      <c r="A12" s="4" t="inlineStr">
        <is>
          <t>Fuel consumption</t>
        </is>
      </c>
      <c r="B12" s="5" t="n">
        <v>-251009877</v>
      </c>
      <c r="C12" s="5" t="n">
        <v>-149734219</v>
      </c>
      <c r="D12" s="5" t="n">
        <v>-134127365</v>
      </c>
    </row>
    <row r="13">
      <c r="A13" s="4" t="inlineStr">
        <is>
          <t>Coal [Member]</t>
        </is>
      </c>
    </row>
    <row r="14">
      <c r="A14" s="3" t="inlineStr">
        <is>
          <t>Disclosure Of Raw Materials And Consumables Used [Line Items]</t>
        </is>
      </c>
    </row>
    <row r="15">
      <c r="A15" s="4" t="inlineStr">
        <is>
          <t>Fuel consumption</t>
        </is>
      </c>
      <c r="B15" s="5" t="n">
        <v>-96282224</v>
      </c>
      <c r="C15" s="5" t="n">
        <v>-75342193</v>
      </c>
      <c r="D15" s="5" t="n">
        <v>-3326061</v>
      </c>
    </row>
    <row r="16">
      <c r="A16" s="4" t="inlineStr">
        <is>
          <t>Impairment loss recognised</t>
        </is>
      </c>
      <c r="B16" s="5" t="n">
        <v>45904847</v>
      </c>
      <c r="C16" s="5" t="n">
        <v>21246157</v>
      </c>
    </row>
    <row r="17">
      <c r="A17" s="4" t="inlineStr">
        <is>
          <t>Oil [Member]</t>
        </is>
      </c>
    </row>
    <row r="18">
      <c r="A18" s="3" t="inlineStr">
        <is>
          <t>Disclosure Of Raw Materials And Consumables Used [Line Items]</t>
        </is>
      </c>
    </row>
    <row r="19">
      <c r="A19" s="4" t="inlineStr">
        <is>
          <t>Fuel consumption</t>
        </is>
      </c>
      <c r="B19" s="5" t="n">
        <v>-27576693</v>
      </c>
      <c r="C19" s="5" t="n">
        <v>-6100077</v>
      </c>
      <c r="D19" s="6" t="n">
        <v>-93490989</v>
      </c>
    </row>
    <row r="20">
      <c r="A20" s="4" t="inlineStr">
        <is>
          <t>Impairment loss recognised</t>
        </is>
      </c>
      <c r="B20" s="6" t="n">
        <v>667298</v>
      </c>
      <c r="C20" s="6" t="n">
        <v>32862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Expenses (Detail) - CLP ($) $ in Thousands</t>
        </is>
      </c>
      <c r="B1" s="2" t="inlineStr">
        <is>
          <t>12 Months Ended</t>
        </is>
      </c>
    </row>
    <row r="2">
      <c r="B2" s="2" t="inlineStr">
        <is>
          <t>Dec. 31, 2021</t>
        </is>
      </c>
      <c r="C2" s="2" t="inlineStr">
        <is>
          <t>Dec. 31, 2020</t>
        </is>
      </c>
      <c r="D2" s="2" t="inlineStr">
        <is>
          <t>Dec. 31, 2019</t>
        </is>
      </c>
    </row>
    <row r="3">
      <c r="A3" s="3" t="inlineStr">
        <is>
          <t>EMPLOYEE BENEFITS EXPENSE.</t>
        </is>
      </c>
    </row>
    <row r="4">
      <c r="A4" s="4" t="inlineStr">
        <is>
          <t>Wages and salaries</t>
        </is>
      </c>
      <c r="B4" s="6" t="n">
        <v>-129759535</v>
      </c>
      <c r="C4" s="6" t="n">
        <v>-117220406</v>
      </c>
      <c r="D4" s="6" t="n">
        <v>-109101737</v>
      </c>
    </row>
    <row r="5">
      <c r="A5" s="4" t="inlineStr">
        <is>
          <t>Post-employment benefit obligations expense</t>
        </is>
      </c>
      <c r="B5" s="5" t="n">
        <v>-1099554</v>
      </c>
      <c r="C5" s="5" t="n">
        <v>-2132231</v>
      </c>
      <c r="D5" s="5" t="n">
        <v>-3153395</v>
      </c>
    </row>
    <row r="6">
      <c r="A6" s="4" t="inlineStr">
        <is>
          <t>Social security and other contributions</t>
        </is>
      </c>
      <c r="B6" s="5" t="n">
        <v>-13059172</v>
      </c>
      <c r="C6" s="5" t="n">
        <v>-12346828</v>
      </c>
      <c r="D6" s="5" t="n">
        <v>-14334587</v>
      </c>
    </row>
    <row r="7">
      <c r="A7" s="4" t="inlineStr">
        <is>
          <t>Other employee expenses</t>
        </is>
      </c>
      <c r="B7" s="5" t="n">
        <v>-19426893</v>
      </c>
      <c r="C7" s="5" t="n">
        <v>-5527283</v>
      </c>
      <c r="D7" s="5" t="n">
        <v>-3015237</v>
      </c>
    </row>
    <row r="8">
      <c r="A8" s="4" t="inlineStr">
        <is>
          <t>Total</t>
        </is>
      </c>
      <c r="B8" s="5" t="n">
        <v>-163345154</v>
      </c>
      <c r="C8" s="6" t="n">
        <v>-137226748</v>
      </c>
      <c r="D8" s="6" t="n">
        <v>-129604956</v>
      </c>
    </row>
    <row r="9">
      <c r="A9" s="4" t="inlineStr">
        <is>
          <t>Expenses from restructuring provisions</t>
        </is>
      </c>
      <c r="B9" s="6" t="n">
        <v>1760257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Summary of Depreciation, Amortization and Impairment Losses (Detail) - CLP ($) $ in Thousands</t>
        </is>
      </c>
      <c r="B1" s="2" t="inlineStr">
        <is>
          <t>12 Months Ended</t>
        </is>
      </c>
    </row>
    <row r="2">
      <c r="B2" s="2" t="inlineStr">
        <is>
          <t>Dec. 31, 2021</t>
        </is>
      </c>
      <c r="C2" s="2" t="inlineStr">
        <is>
          <t>Dec. 31, 2020</t>
        </is>
      </c>
      <c r="D2" s="2" t="inlineStr">
        <is>
          <t>Dec. 31, 2019</t>
        </is>
      </c>
    </row>
    <row r="3">
      <c r="A3" s="3" t="inlineStr">
        <is>
          <t>DEPRECIATION, AMORTIZATION AND IMPAIRMENT LOSSES.</t>
        </is>
      </c>
    </row>
    <row r="4">
      <c r="A4" s="4" t="inlineStr">
        <is>
          <t>Depreciation</t>
        </is>
      </c>
      <c r="B4" s="6" t="n">
        <v>-198700349</v>
      </c>
      <c r="C4" s="6" t="n">
        <v>-215581938</v>
      </c>
      <c r="D4" s="6" t="n">
        <v>-224724380</v>
      </c>
    </row>
    <row r="5">
      <c r="A5" s="4" t="inlineStr">
        <is>
          <t>Amortization</t>
        </is>
      </c>
      <c r="B5" s="5" t="n">
        <v>-12227307</v>
      </c>
      <c r="C5" s="5" t="n">
        <v>-14375081</v>
      </c>
      <c r="D5" s="5" t="n">
        <v>-11903007</v>
      </c>
    </row>
    <row r="6">
      <c r="A6" s="4" t="inlineStr">
        <is>
          <t>Total</t>
        </is>
      </c>
      <c r="B6" s="6" t="n">
        <v>-210927656</v>
      </c>
      <c r="C6" s="6" t="n">
        <v>-229957019</v>
      </c>
      <c r="D6" s="6" t="n">
        <v>-23662738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Summary of Depreciation, Amortization and Impairment losses - Additional Information (Detail) - CLP ($) $ in Thousands</t>
        </is>
      </c>
      <c r="B1" s="2" t="inlineStr">
        <is>
          <t>12 Months Ended</t>
        </is>
      </c>
    </row>
    <row r="2">
      <c r="B2" s="2" t="inlineStr">
        <is>
          <t>Dec. 31, 2021</t>
        </is>
      </c>
      <c r="C2" s="2" t="inlineStr">
        <is>
          <t>Dec. 31, 2020</t>
        </is>
      </c>
      <c r="D2" s="2" t="inlineStr">
        <is>
          <t>Dec. 31, 2019</t>
        </is>
      </c>
    </row>
    <row r="3">
      <c r="A3" s="3" t="inlineStr">
        <is>
          <t>Disclosure Of Depreciation Amortization And Impairment Losses [Line Items]</t>
        </is>
      </c>
    </row>
    <row r="4">
      <c r="A4" s="4" t="inlineStr">
        <is>
          <t>Impairment losses recognized in profit or loss for the period</t>
        </is>
      </c>
      <c r="B4" s="6" t="n">
        <v>-33035731</v>
      </c>
      <c r="C4" s="6" t="n">
        <v>-698235380</v>
      </c>
      <c r="D4" s="6" t="n">
        <v>-280020263</v>
      </c>
    </row>
    <row r="5">
      <c r="A5" s="4" t="inlineStr">
        <is>
          <t>Impairment loss recognised in profit or loss, intangible assets other than goodwill</t>
        </is>
      </c>
      <c r="C5" s="5" t="n">
        <v>-217658</v>
      </c>
    </row>
    <row r="6">
      <c r="A6" s="4" t="inlineStr">
        <is>
          <t>Impairment loss recognised (reversed) in profit or loss, investment property</t>
        </is>
      </c>
      <c r="B6" s="5" t="n">
        <v>-136877</v>
      </c>
      <c r="C6" s="5" t="n">
        <v>-646597</v>
      </c>
      <c r="D6" s="5" t="n">
        <v>742389</v>
      </c>
    </row>
    <row r="7">
      <c r="A7" s="4" t="inlineStr">
        <is>
          <t>Total Reversal of impairment losses (impairment losses) recognized in profit or loss</t>
        </is>
      </c>
      <c r="B7" s="5" t="n">
        <v>32898854</v>
      </c>
      <c r="C7" s="5" t="n">
        <v>697806441</v>
      </c>
      <c r="D7" s="5" t="n">
        <v>280762652</v>
      </c>
    </row>
    <row r="8">
      <c r="A8" s="4" t="inlineStr">
        <is>
          <t>Impairment gain and reversals from impairment losses in accordance with IFRS 9 (see note 8.d)</t>
        </is>
      </c>
      <c r="B8" s="5" t="n">
        <v>-18765175</v>
      </c>
      <c r="C8" s="5" t="n">
        <v>-15167707</v>
      </c>
      <c r="D8" s="5" t="n">
        <v>-10047000</v>
      </c>
    </row>
    <row r="9">
      <c r="A9" s="4" t="inlineStr">
        <is>
          <t>Impairment (loss) reversal recognized in profit or loss</t>
        </is>
      </c>
      <c r="B9" s="5" t="n">
        <v>-32898854</v>
      </c>
      <c r="C9" s="5" t="n">
        <v>-697806441</v>
      </c>
      <c r="D9" s="5" t="n">
        <v>-280762652</v>
      </c>
    </row>
    <row r="10">
      <c r="A10" s="4" t="inlineStr">
        <is>
          <t>Generation [Member]</t>
        </is>
      </c>
    </row>
    <row r="11">
      <c r="A11" s="3" t="inlineStr">
        <is>
          <t>Disclosure Of Depreciation Amortization And Impairment Losses [Line Items]</t>
        </is>
      </c>
    </row>
    <row r="12">
      <c r="A12" s="4" t="inlineStr">
        <is>
          <t>Impairment losses recognized in profit or loss for the period</t>
        </is>
      </c>
      <c r="B12" s="5" t="n">
        <v>-33035731</v>
      </c>
      <c r="C12" s="5" t="n">
        <v>-698235380</v>
      </c>
      <c r="D12" s="5" t="n">
        <v>-280020263</v>
      </c>
    </row>
    <row r="13">
      <c r="A13" s="4" t="inlineStr">
        <is>
          <t>Impairment loss recognised in profit or loss, intangible assets other than goodwill</t>
        </is>
      </c>
      <c r="C13" s="5" t="n">
        <v>-217658</v>
      </c>
    </row>
    <row r="14">
      <c r="A14" s="4" t="inlineStr">
        <is>
          <t>Total Reversal of impairment losses (impairment losses) recognized in profit or loss</t>
        </is>
      </c>
      <c r="B14" s="5" t="n">
        <v>33035731</v>
      </c>
      <c r="C14" s="5" t="n">
        <v>698453038</v>
      </c>
      <c r="D14" s="5" t="n">
        <v>280020263</v>
      </c>
    </row>
    <row r="15">
      <c r="A15" s="4" t="inlineStr">
        <is>
          <t>Impairment gain and reversals from impairment losses in accordance with IFRS 9 (see note 8.d)</t>
        </is>
      </c>
      <c r="B15" s="5" t="n">
        <v>-691132</v>
      </c>
      <c r="C15" s="5" t="n">
        <v>-1305341</v>
      </c>
      <c r="D15" s="5" t="n">
        <v>-1338599</v>
      </c>
    </row>
    <row r="16">
      <c r="A16" s="4" t="inlineStr">
        <is>
          <t>Distribution and Transmission [Member]</t>
        </is>
      </c>
    </row>
    <row r="17">
      <c r="A17" s="3" t="inlineStr">
        <is>
          <t>Disclosure Of Depreciation Amortization And Impairment Losses [Line Items]</t>
        </is>
      </c>
    </row>
    <row r="18">
      <c r="A18" s="4" t="inlineStr">
        <is>
          <t>Impairment gain and reversals from impairment losses in accordance with IFRS 9 (see note 8.d)</t>
        </is>
      </c>
      <c r="B18" s="5" t="n">
        <v>-17419025</v>
      </c>
      <c r="C18" s="5" t="n">
        <v>-12998719</v>
      </c>
      <c r="D18" s="5" t="n">
        <v>-8153419</v>
      </c>
    </row>
    <row r="19">
      <c r="A19" s="4" t="inlineStr">
        <is>
          <t>Other [Member]</t>
        </is>
      </c>
    </row>
    <row r="20">
      <c r="A20" s="3" t="inlineStr">
        <is>
          <t>Disclosure Of Depreciation Amortization And Impairment Losses [Line Items]</t>
        </is>
      </c>
    </row>
    <row r="21">
      <c r="A21" s="4" t="inlineStr">
        <is>
          <t>Impairment loss recognised (reversed) in profit or loss, investment property</t>
        </is>
      </c>
      <c r="B21" s="5" t="n">
        <v>-136877</v>
      </c>
      <c r="C21" s="5" t="n">
        <v>-646597</v>
      </c>
      <c r="D21" s="5" t="n">
        <v>742389</v>
      </c>
    </row>
    <row r="22">
      <c r="A22" s="4" t="inlineStr">
        <is>
          <t>Total Reversal of impairment losses (impairment losses) recognized in profit or loss</t>
        </is>
      </c>
      <c r="B22" s="5" t="n">
        <v>-136877</v>
      </c>
      <c r="C22" s="5" t="n">
        <v>-646597</v>
      </c>
      <c r="D22" s="5" t="n">
        <v>742389</v>
      </c>
    </row>
    <row r="23">
      <c r="A23" s="4" t="inlineStr">
        <is>
          <t>Impairment gain and reversals from impairment losses in accordance with IFRS 9 (see note 8.d)</t>
        </is>
      </c>
      <c r="B23" s="6" t="n">
        <v>-655018</v>
      </c>
      <c r="C23" s="6" t="n">
        <v>-863647</v>
      </c>
      <c r="D23" s="6" t="n">
        <v>-55498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By Nature - Summary of Other Miscellaneous Operating Expenses (Detail) - CLP ($) $ in Thousands</t>
        </is>
      </c>
      <c r="B1" s="2" t="inlineStr">
        <is>
          <t>12 Months Ended</t>
        </is>
      </c>
    </row>
    <row r="2">
      <c r="B2" s="2" t="inlineStr">
        <is>
          <t>Dec. 31, 2021</t>
        </is>
      </c>
      <c r="C2" s="2" t="inlineStr">
        <is>
          <t>Dec. 31, 2020</t>
        </is>
      </c>
      <c r="D2" s="2" t="inlineStr">
        <is>
          <t>Dec. 31, 2019</t>
        </is>
      </c>
    </row>
    <row r="3">
      <c r="A3" s="3" t="inlineStr">
        <is>
          <t>OTHER EXPENSES, BY NATURE</t>
        </is>
      </c>
    </row>
    <row r="4">
      <c r="A4" s="4" t="inlineStr">
        <is>
          <t>Professional, outsourced and other services</t>
        </is>
      </c>
      <c r="B4" s="6" t="n">
        <v>-74650311</v>
      </c>
      <c r="C4" s="6" t="n">
        <v>-74630728</v>
      </c>
      <c r="D4" s="6" t="n">
        <v>-60819733</v>
      </c>
    </row>
    <row r="5">
      <c r="A5" s="4" t="inlineStr">
        <is>
          <t>Administrative expenses</t>
        </is>
      </c>
      <c r="B5" s="5" t="n">
        <v>-9072602</v>
      </c>
      <c r="C5" s="5" t="n">
        <v>-7214238</v>
      </c>
      <c r="D5" s="5" t="n">
        <v>-8893785</v>
      </c>
    </row>
    <row r="6">
      <c r="A6" s="4" t="inlineStr">
        <is>
          <t>Repairs and maintenance</t>
        </is>
      </c>
      <c r="B6" s="5" t="n">
        <v>-43670583</v>
      </c>
      <c r="C6" s="5" t="n">
        <v>-49051950</v>
      </c>
      <c r="D6" s="5" t="n">
        <v>-50846851</v>
      </c>
    </row>
    <row r="7">
      <c r="A7" s="4" t="inlineStr">
        <is>
          <t>Indemnities and fines</t>
        </is>
      </c>
      <c r="B7" s="5" t="n">
        <v>-76693</v>
      </c>
      <c r="C7" s="5" t="n">
        <v>-1029517</v>
      </c>
      <c r="D7" s="5" t="n">
        <v>-1243376</v>
      </c>
    </row>
    <row r="8">
      <c r="A8" s="4" t="inlineStr">
        <is>
          <t>Taxes and charges</t>
        </is>
      </c>
      <c r="B8" s="5" t="n">
        <v>-6316351</v>
      </c>
      <c r="C8" s="5" t="n">
        <v>-5675978</v>
      </c>
      <c r="D8" s="5" t="n">
        <v>-6802176</v>
      </c>
    </row>
    <row r="9">
      <c r="A9" s="4" t="inlineStr">
        <is>
          <t>Insurance premiums</t>
        </is>
      </c>
      <c r="B9" s="5" t="n">
        <v>-23487377</v>
      </c>
      <c r="C9" s="5" t="n">
        <v>-19992385</v>
      </c>
      <c r="D9" s="5" t="n">
        <v>-19200681</v>
      </c>
    </row>
    <row r="10">
      <c r="A10" s="4" t="inlineStr">
        <is>
          <t>Leases and rental costs</t>
        </is>
      </c>
      <c r="B10" s="5" t="n">
        <v>-3790971</v>
      </c>
      <c r="C10" s="5" t="n">
        <v>-4958760</v>
      </c>
      <c r="D10" s="5" t="n">
        <v>-3824195</v>
      </c>
    </row>
    <row r="11">
      <c r="A11" s="4" t="inlineStr">
        <is>
          <t>Marketing, public relations and advertising</t>
        </is>
      </c>
      <c r="B11" s="5" t="n">
        <v>-1971879</v>
      </c>
      <c r="C11" s="5" t="n">
        <v>-2491884</v>
      </c>
      <c r="D11" s="5" t="n">
        <v>-3274693</v>
      </c>
    </row>
    <row r="12">
      <c r="A12" s="4" t="inlineStr">
        <is>
          <t>Write-off Property, Plant and Equipment</t>
        </is>
      </c>
      <c r="D12" s="5" t="n">
        <v>3510591</v>
      </c>
    </row>
    <row r="13">
      <c r="A13" s="4" t="inlineStr">
        <is>
          <t>Travel expenses</t>
        </is>
      </c>
      <c r="B13" s="5" t="n">
        <v>-1220870</v>
      </c>
      <c r="C13" s="5" t="n">
        <v>-2223358</v>
      </c>
      <c r="D13" s="5" t="n">
        <v>-3991349</v>
      </c>
    </row>
    <row r="14">
      <c r="A14" s="4" t="inlineStr">
        <is>
          <t>Environmental expenses</t>
        </is>
      </c>
      <c r="B14" s="5" t="n">
        <v>-7998327</v>
      </c>
      <c r="C14" s="5" t="n">
        <v>-8313182</v>
      </c>
      <c r="D14" s="5" t="n">
        <v>-9886690</v>
      </c>
    </row>
    <row r="15">
      <c r="A15" s="4" t="inlineStr">
        <is>
          <t>Other supplies and services</t>
        </is>
      </c>
      <c r="B15" s="5" t="n">
        <v>-17294861</v>
      </c>
      <c r="C15" s="5" t="n">
        <v>-15011354</v>
      </c>
      <c r="D15" s="5" t="n">
        <v>-11849020</v>
      </c>
    </row>
    <row r="16">
      <c r="A16" s="4" t="inlineStr">
        <is>
          <t>Total</t>
        </is>
      </c>
      <c r="B16" s="6" t="n">
        <v>-189550825</v>
      </c>
      <c r="C16" s="6" t="n">
        <v>-190593334</v>
      </c>
      <c r="D16" s="6" t="n">
        <v>-18414314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Summary of Other gains (losses) (Detail) - CLP ($) $ in Thousands</t>
        </is>
      </c>
      <c r="B1" s="2" t="inlineStr">
        <is>
          <t>12 Months Ended</t>
        </is>
      </c>
    </row>
    <row r="2">
      <c r="B2" s="2" t="inlineStr">
        <is>
          <t>Dec. 31, 2021</t>
        </is>
      </c>
      <c r="C2" s="2" t="inlineStr">
        <is>
          <t>Dec. 31, 2020</t>
        </is>
      </c>
      <c r="D2" s="2" t="inlineStr">
        <is>
          <t>Dec. 31, 2019</t>
        </is>
      </c>
    </row>
    <row r="3">
      <c r="A3" s="3" t="inlineStr">
        <is>
          <t>Disclosure Of Other Gain And Loss [Line Items]</t>
        </is>
      </c>
    </row>
    <row r="4">
      <c r="A4" s="4" t="inlineStr">
        <is>
          <t>Gain on sale of Property, Plant and Equipment</t>
        </is>
      </c>
      <c r="C4" s="6" t="n">
        <v>9384038</v>
      </c>
      <c r="D4" s="6" t="n">
        <v>1530689</v>
      </c>
    </row>
    <row r="5">
      <c r="A5" s="4" t="inlineStr">
        <is>
          <t>Result of other investments</t>
        </is>
      </c>
      <c r="B5" s="6" t="n">
        <v>168439</v>
      </c>
      <c r="C5" s="5" t="n">
        <v>104777</v>
      </c>
      <c r="D5" s="5" t="n">
        <v>262512</v>
      </c>
    </row>
    <row r="6">
      <c r="A6" s="4" t="inlineStr">
        <is>
          <t>Total</t>
        </is>
      </c>
      <c r="B6" s="5" t="n">
        <v>10137284</v>
      </c>
      <c r="C6" s="6" t="n">
        <v>9488815</v>
      </c>
      <c r="D6" s="6" t="n">
        <v>1793201</v>
      </c>
    </row>
    <row r="7">
      <c r="A7" s="4" t="inlineStr">
        <is>
          <t>Transmisora Electrica de Quillota Ltda. [Member]</t>
        </is>
      </c>
    </row>
    <row r="8">
      <c r="A8" s="3" t="inlineStr">
        <is>
          <t>Disclosure Of Other Gain And Loss [Line Items]</t>
        </is>
      </c>
    </row>
    <row r="9">
      <c r="A9" s="4" t="inlineStr">
        <is>
          <t>Gain on sale of investments</t>
        </is>
      </c>
      <c r="B9" s="6" t="n">
        <v>996884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Financial Income and Costs (Detail) - CLP ($) $ in Thousands</t>
        </is>
      </c>
      <c r="B1" s="2" t="inlineStr">
        <is>
          <t>12 Months Ended</t>
        </is>
      </c>
    </row>
    <row r="2">
      <c r="B2" s="2" t="inlineStr">
        <is>
          <t>Dec. 31, 2021</t>
        </is>
      </c>
      <c r="C2" s="2" t="inlineStr">
        <is>
          <t>Dec. 31, 2020</t>
        </is>
      </c>
      <c r="D2" s="2" t="inlineStr">
        <is>
          <t>Dec. 31, 2019</t>
        </is>
      </c>
    </row>
    <row r="3">
      <c r="A3" s="3" t="inlineStr">
        <is>
          <t>FINANCIAL RESULTS.</t>
        </is>
      </c>
    </row>
    <row r="4">
      <c r="A4" s="4" t="inlineStr">
        <is>
          <t>Income from deposits and other financial instruments</t>
        </is>
      </c>
      <c r="B4" s="6" t="n">
        <v>3259801</v>
      </c>
      <c r="C4" s="6" t="n">
        <v>7324057</v>
      </c>
      <c r="D4" s="6" t="n">
        <v>8973606</v>
      </c>
    </row>
    <row r="5">
      <c r="A5" s="4" t="inlineStr">
        <is>
          <t>Interests charged to customers in energy accounts and billing</t>
        </is>
      </c>
      <c r="B5" s="5" t="n">
        <v>13130196</v>
      </c>
      <c r="C5" s="5" t="n">
        <v>12477393</v>
      </c>
      <c r="D5" s="5" t="n">
        <v>8057203</v>
      </c>
    </row>
    <row r="6">
      <c r="A6" s="4" t="inlineStr">
        <is>
          <t>Financial income by Law N21,185</t>
        </is>
      </c>
      <c r="B6" s="5" t="n">
        <v>4802376</v>
      </c>
      <c r="C6" s="5" t="n">
        <v>15328829</v>
      </c>
      <c r="D6" s="5" t="n">
        <v>5225739</v>
      </c>
    </row>
    <row r="7">
      <c r="A7" s="4" t="inlineStr">
        <is>
          <t>Other financial income</t>
        </is>
      </c>
      <c r="B7" s="5" t="n">
        <v>5228027</v>
      </c>
      <c r="C7" s="5" t="n">
        <v>1030181</v>
      </c>
      <c r="D7" s="5" t="n">
        <v>5142727</v>
      </c>
    </row>
    <row r="8">
      <c r="A8" s="4" t="inlineStr">
        <is>
          <t>Total Financial Income</t>
        </is>
      </c>
      <c r="B8" s="5" t="n">
        <v>26420400</v>
      </c>
      <c r="C8" s="5" t="n">
        <v>36160460</v>
      </c>
      <c r="D8" s="5" t="n">
        <v>27399275</v>
      </c>
    </row>
    <row r="9">
      <c r="A9" s="4" t="inlineStr">
        <is>
          <t>Bank loans</t>
        </is>
      </c>
      <c r="B9" s="5" t="n">
        <v>-2727697</v>
      </c>
      <c r="C9" s="5" t="n">
        <v>-7151030</v>
      </c>
      <c r="D9" s="5" t="n">
        <v>-14487700</v>
      </c>
    </row>
    <row r="10">
      <c r="A10" s="4" t="inlineStr">
        <is>
          <t>Bonds payable to the public not guaranteed</t>
        </is>
      </c>
      <c r="B10" s="5" t="n">
        <v>-85990347</v>
      </c>
      <c r="C10" s="5" t="n">
        <v>-84268247</v>
      </c>
      <c r="D10" s="5" t="n">
        <v>-81818564</v>
      </c>
    </row>
    <row r="11">
      <c r="A11" s="4" t="inlineStr">
        <is>
          <t>Lease obligations</t>
        </is>
      </c>
      <c r="B11" s="5" t="n">
        <v>-1960901</v>
      </c>
      <c r="C11" s="5" t="n">
        <v>-2128360</v>
      </c>
      <c r="D11" s="5" t="n">
        <v>-1815170</v>
      </c>
    </row>
    <row r="12">
      <c r="A12" s="4" t="inlineStr">
        <is>
          <t>Valuation of financial derivatives for cash flow hedging</t>
        </is>
      </c>
      <c r="B12" s="5" t="n">
        <v>-9327966</v>
      </c>
      <c r="C12" s="5" t="n">
        <v>-5887498</v>
      </c>
      <c r="D12" s="5" t="n">
        <v>1775749</v>
      </c>
    </row>
    <row r="13">
      <c r="A13" s="4" t="inlineStr">
        <is>
          <t>Financial cost by Law N21,185</t>
        </is>
      </c>
      <c r="B13" s="5" t="n">
        <v>-2409504</v>
      </c>
      <c r="C13" s="5" t="n">
        <v>-4518268</v>
      </c>
      <c r="D13" s="5" t="n">
        <v>-19062333</v>
      </c>
    </row>
    <row r="14">
      <c r="A14" s="4" t="inlineStr">
        <is>
          <t>Financial update of provisions</t>
        </is>
      </c>
      <c r="B14" s="5" t="n">
        <v>-3048796</v>
      </c>
      <c r="C14" s="5" t="n">
        <v>-4115292</v>
      </c>
      <c r="D14" s="5" t="n">
        <v>-4356650</v>
      </c>
    </row>
    <row r="15">
      <c r="A15" s="4" t="inlineStr">
        <is>
          <t>Post-employment benefit obligations</t>
        </is>
      </c>
      <c r="B15" s="5" t="n">
        <v>-1818983</v>
      </c>
      <c r="C15" s="5" t="n">
        <v>-2146386</v>
      </c>
      <c r="D15" s="5" t="n">
        <v>-2639738</v>
      </c>
    </row>
    <row r="16">
      <c r="A16" s="4" t="inlineStr">
        <is>
          <t>Debt formalization expenses and other associated expenses</t>
        </is>
      </c>
      <c r="B16" s="5" t="n">
        <v>-5003674</v>
      </c>
      <c r="C16" s="5" t="n">
        <v>-2646906</v>
      </c>
      <c r="D16" s="5" t="n">
        <v>-4710012</v>
      </c>
    </row>
    <row r="17">
      <c r="A17" s="4" t="inlineStr">
        <is>
          <t>Capitalized borrowing costs</t>
        </is>
      </c>
      <c r="B17" s="5" t="n">
        <v>61513684</v>
      </c>
      <c r="C17" s="5" t="n">
        <v>33109819</v>
      </c>
      <c r="D17" s="5" t="n">
        <v>9321354</v>
      </c>
    </row>
    <row r="18">
      <c r="A18" s="4" t="inlineStr">
        <is>
          <t>Financial cost related companies</t>
        </is>
      </c>
      <c r="B18" s="5" t="n">
        <v>-42066043</v>
      </c>
      <c r="C18" s="5" t="n">
        <v>-35079947</v>
      </c>
      <c r="D18" s="5" t="n">
        <v>-31304382</v>
      </c>
    </row>
    <row r="19">
      <c r="A19" s="4" t="inlineStr">
        <is>
          <t>Assignment of rights and sale of accounts receivable to customers</t>
        </is>
      </c>
      <c r="B19" s="5" t="n">
        <v>-48442370</v>
      </c>
      <c r="C19" s="5" t="n">
        <v>-533615</v>
      </c>
    </row>
    <row r="20">
      <c r="A20" s="4" t="inlineStr">
        <is>
          <t>Financial costs by law N21,340 and N21,249</t>
        </is>
      </c>
      <c r="B20" s="5" t="n">
        <v>-19186490</v>
      </c>
    </row>
    <row r="21">
      <c r="A21" s="4" t="inlineStr">
        <is>
          <t>Other financial costs</t>
        </is>
      </c>
      <c r="B21" s="5" t="n">
        <v>-13574029</v>
      </c>
      <c r="C21" s="5" t="n">
        <v>-12043041</v>
      </c>
      <c r="D21" s="5" t="n">
        <v>-15800454</v>
      </c>
    </row>
    <row r="22">
      <c r="A22" s="4" t="inlineStr">
        <is>
          <t>Financial Costs</t>
        </is>
      </c>
      <c r="B22" s="5" t="n">
        <v>-174043116</v>
      </c>
      <c r="C22" s="5" t="n">
        <v>-127408771</v>
      </c>
      <c r="D22" s="5" t="n">
        <v>-164897900</v>
      </c>
    </row>
    <row r="23">
      <c r="A23" s="4" t="inlineStr">
        <is>
          <t>Gains or loss from indexed assets and liabilities, net (*)</t>
        </is>
      </c>
      <c r="B23" s="5" t="n">
        <v>5897520</v>
      </c>
      <c r="C23" s="5" t="n">
        <v>2085768</v>
      </c>
      <c r="D23" s="5" t="n">
        <v>-2982268</v>
      </c>
    </row>
    <row r="24">
      <c r="A24" s="4" t="inlineStr">
        <is>
          <t>Foreign currency exchange differences</t>
        </is>
      </c>
      <c r="B24" s="5" t="n">
        <v>-15334368</v>
      </c>
      <c r="C24" s="5" t="n">
        <v>-23272231</v>
      </c>
      <c r="D24" s="5" t="n">
        <v>-10412110</v>
      </c>
    </row>
    <row r="25">
      <c r="A25" s="4" t="inlineStr">
        <is>
          <t>Total Financial Costs</t>
        </is>
      </c>
      <c r="B25" s="5" t="n">
        <v>-183479964</v>
      </c>
      <c r="C25" s="5" t="n">
        <v>-148595234</v>
      </c>
      <c r="D25" s="5" t="n">
        <v>-178292278</v>
      </c>
    </row>
    <row r="26">
      <c r="A26" s="4" t="inlineStr">
        <is>
          <t>Total Financial Results</t>
        </is>
      </c>
      <c r="B26" s="6" t="n">
        <v>-157059564</v>
      </c>
      <c r="C26" s="6" t="n">
        <v>-112434774</v>
      </c>
      <c r="D26" s="6" t="n">
        <v>-15089300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Effects on Exchange Differences and Application of Indexed Assets and Liabilities (Detail) - CLP ($) $ in Thousands</t>
        </is>
      </c>
      <c r="B1" s="2" t="inlineStr">
        <is>
          <t>12 Months Ended</t>
        </is>
      </c>
    </row>
    <row r="2">
      <c r="B2" s="2" t="inlineStr">
        <is>
          <t>Dec. 31, 2021</t>
        </is>
      </c>
      <c r="C2" s="2" t="inlineStr">
        <is>
          <t>Dec. 31, 2020</t>
        </is>
      </c>
      <c r="D2" s="2" t="inlineStr">
        <is>
          <t>Dec. 31, 2019</t>
        </is>
      </c>
    </row>
    <row r="3">
      <c r="A3" s="3" t="inlineStr">
        <is>
          <t>Disclosure Of Financial Results [Line Items]</t>
        </is>
      </c>
    </row>
    <row r="4">
      <c r="A4" s="4" t="inlineStr">
        <is>
          <t>Gains (losses) from Indexed Assets and Liabilities, Gross</t>
        </is>
      </c>
      <c r="B4" s="6" t="n">
        <v>7998839</v>
      </c>
      <c r="C4" s="6" t="n">
        <v>4264332</v>
      </c>
      <c r="D4" s="6" t="n">
        <v>2382630</v>
      </c>
    </row>
    <row r="5">
      <c r="A5" s="4" t="inlineStr">
        <is>
          <t>Inventories</t>
        </is>
      </c>
      <c r="B5" s="5" t="n">
        <v>20926</v>
      </c>
    </row>
    <row r="6">
      <c r="A6" s="4" t="inlineStr">
        <is>
          <t>Intangible assets other than goodwill</t>
        </is>
      </c>
      <c r="B6" s="5" t="n">
        <v>-77239</v>
      </c>
      <c r="C6" s="5" t="n">
        <v>142</v>
      </c>
      <c r="D6" s="5" t="n">
        <v>203</v>
      </c>
    </row>
    <row r="7">
      <c r="A7" s="4" t="inlineStr">
        <is>
          <t>Property, plant and equipment</t>
        </is>
      </c>
      <c r="B7" s="5" t="n">
        <v>1451708</v>
      </c>
      <c r="C7" s="5" t="n">
        <v>764982</v>
      </c>
      <c r="D7" s="5" t="n">
        <v>1132453</v>
      </c>
    </row>
    <row r="8">
      <c r="A8" s="4" t="inlineStr">
        <is>
          <t>Deferred tax liabilities</t>
        </is>
      </c>
      <c r="B8" s="5" t="n">
        <v>-1429582</v>
      </c>
      <c r="C8" s="5" t="n">
        <v>-548505</v>
      </c>
    </row>
    <row r="9">
      <c r="A9" s="4" t="inlineStr">
        <is>
          <t>Equity</t>
        </is>
      </c>
      <c r="B9" s="5" t="n">
        <v>-2143830</v>
      </c>
      <c r="C9" s="5" t="n">
        <v>-2434384</v>
      </c>
      <c r="D9" s="5" t="n">
        <v>-5805120</v>
      </c>
    </row>
    <row r="10">
      <c r="A10" s="4" t="inlineStr">
        <is>
          <t>Other Provision of Services</t>
        </is>
      </c>
      <c r="B10" s="5" t="n">
        <v>-1849</v>
      </c>
      <c r="C10" s="5" t="n">
        <v>-1246</v>
      </c>
    </row>
    <row r="11">
      <c r="A11" s="4" t="inlineStr">
        <is>
          <t>Energy Sales</t>
        </is>
      </c>
      <c r="D11" s="5" t="n">
        <v>-1352295</v>
      </c>
    </row>
    <row r="12">
      <c r="A12" s="4" t="inlineStr">
        <is>
          <t>Energy Purchases</t>
        </is>
      </c>
      <c r="D12" s="5" t="n">
        <v>432</v>
      </c>
    </row>
    <row r="13">
      <c r="A13" s="4" t="inlineStr">
        <is>
          <t>Work for the Fixed Assets</t>
        </is>
      </c>
      <c r="D13" s="5" t="n">
        <v>103512</v>
      </c>
    </row>
    <row r="14">
      <c r="A14" s="4" t="inlineStr">
        <is>
          <t>Personal expenses</t>
        </is>
      </c>
      <c r="B14" s="5" t="n">
        <v>161385</v>
      </c>
      <c r="C14" s="5" t="n">
        <v>130213</v>
      </c>
      <c r="D14" s="5" t="n">
        <v>166715</v>
      </c>
    </row>
    <row r="15">
      <c r="A15" s="4" t="inlineStr">
        <is>
          <t>Other fixed operating expenses</t>
        </is>
      </c>
      <c r="B15" s="5" t="n">
        <v>139968</v>
      </c>
      <c r="C15" s="5" t="n">
        <v>108226</v>
      </c>
      <c r="D15" s="5" t="n">
        <v>23714</v>
      </c>
    </row>
    <row r="16">
      <c r="A16" s="4" t="inlineStr">
        <is>
          <t>Financial income</t>
        </is>
      </c>
      <c r="B16" s="5" t="n">
        <v>-231931</v>
      </c>
      <c r="C16" s="5" t="n">
        <v>-204137</v>
      </c>
      <c r="D16" s="5" t="n">
        <v>-367059</v>
      </c>
    </row>
    <row r="17">
      <c r="A17" s="4" t="inlineStr">
        <is>
          <t>Financial expenses</t>
        </is>
      </c>
      <c r="B17" s="5" t="n">
        <v>9125</v>
      </c>
      <c r="C17" s="5" t="n">
        <v>6145</v>
      </c>
      <c r="D17" s="5" t="n">
        <v>732547</v>
      </c>
    </row>
    <row r="18">
      <c r="A18" s="4" t="inlineStr">
        <is>
          <t>Sub total Hyperinflation result</t>
        </is>
      </c>
      <c r="B18" s="5" t="n">
        <v>-2101319</v>
      </c>
      <c r="C18" s="5" t="n">
        <v>-2178564</v>
      </c>
      <c r="D18" s="5" t="n">
        <v>-5364898</v>
      </c>
    </row>
    <row r="19">
      <c r="A19" s="4" t="inlineStr">
        <is>
          <t>Gains from indexed assets and liabilities, net</t>
        </is>
      </c>
      <c r="B19" s="5" t="n">
        <v>5897520</v>
      </c>
      <c r="C19" s="5" t="n">
        <v>2085768</v>
      </c>
      <c r="D19" s="5" t="n">
        <v>-2982268</v>
      </c>
    </row>
    <row r="20">
      <c r="A20" s="4" t="inlineStr">
        <is>
          <t>Foreign currency exchange differences</t>
        </is>
      </c>
      <c r="B20" s="5" t="n">
        <v>-15334368</v>
      </c>
      <c r="C20" s="5" t="n">
        <v>-23272231</v>
      </c>
      <c r="D20" s="5" t="n">
        <v>-10412110</v>
      </c>
    </row>
    <row r="21">
      <c r="A21" s="4" t="inlineStr">
        <is>
          <t>Exchange effect on account receivable</t>
        </is>
      </c>
      <c r="B21" s="5" t="n">
        <v>-51620491</v>
      </c>
      <c r="C21" s="5" t="n">
        <v>-36494889</v>
      </c>
    </row>
    <row r="22">
      <c r="A22" s="4" t="inlineStr">
        <is>
          <t>Exchange effect on account payables</t>
        </is>
      </c>
      <c r="B22" s="5" t="n">
        <v>23048375</v>
      </c>
      <c r="C22" s="5" t="n">
        <v>11234506</v>
      </c>
    </row>
    <row r="23">
      <c r="A23" s="4" t="inlineStr">
        <is>
          <t>Cash And Cash Equivalent [Member]</t>
        </is>
      </c>
    </row>
    <row r="24">
      <c r="A24" s="3" t="inlineStr">
        <is>
          <t>Disclosure Of Financial Results [Line Items]</t>
        </is>
      </c>
    </row>
    <row r="25">
      <c r="A25" s="4" t="inlineStr">
        <is>
          <t>Gains (losses) from Indexed Assets and Liabilities, Gross</t>
        </is>
      </c>
      <c r="B25" s="5" t="n">
        <v>64806</v>
      </c>
      <c r="D25" s="5" t="n">
        <v>36797</v>
      </c>
    </row>
    <row r="26">
      <c r="A26" s="4" t="inlineStr">
        <is>
          <t>Foreign currency exchange differences</t>
        </is>
      </c>
      <c r="B26" s="5" t="n">
        <v>1863916</v>
      </c>
      <c r="C26" s="5" t="n">
        <v>10110166</v>
      </c>
      <c r="D26" s="5" t="n">
        <v>-937177</v>
      </c>
    </row>
    <row r="27">
      <c r="A27" s="4" t="inlineStr">
        <is>
          <t>Other Financial Asset [Member]</t>
        </is>
      </c>
    </row>
    <row r="28">
      <c r="A28" s="3" t="inlineStr">
        <is>
          <t>Disclosure Of Financial Results [Line Items]</t>
        </is>
      </c>
    </row>
    <row r="29">
      <c r="A29" s="4" t="inlineStr">
        <is>
          <t>Foreign currency exchange differences</t>
        </is>
      </c>
      <c r="B29" s="5" t="n">
        <v>8922639</v>
      </c>
      <c r="C29" s="5" t="n">
        <v>6316333</v>
      </c>
      <c r="D29" s="5" t="n">
        <v>2052540</v>
      </c>
    </row>
    <row r="30">
      <c r="A30" s="4" t="inlineStr">
        <is>
          <t>Other Non Financial Asset [Member]</t>
        </is>
      </c>
    </row>
    <row r="31">
      <c r="A31" s="3" t="inlineStr">
        <is>
          <t>Disclosure Of Financial Results [Line Items]</t>
        </is>
      </c>
    </row>
    <row r="32">
      <c r="A32" s="4" t="inlineStr">
        <is>
          <t>Foreign currency exchange differences</t>
        </is>
      </c>
      <c r="B32" s="5" t="n">
        <v>-5754262</v>
      </c>
      <c r="C32" s="5" t="n">
        <v>6086388</v>
      </c>
      <c r="D32" s="5" t="n">
        <v>-1712690</v>
      </c>
    </row>
    <row r="33">
      <c r="A33" s="4" t="inlineStr">
        <is>
          <t>Trade and Other Receivables [Member]</t>
        </is>
      </c>
    </row>
    <row r="34">
      <c r="A34" s="3" t="inlineStr">
        <is>
          <t>Disclosure Of Financial Results [Line Items]</t>
        </is>
      </c>
    </row>
    <row r="35">
      <c r="A35" s="4" t="inlineStr">
        <is>
          <t>Gains (losses) from Indexed Assets and Liabilities, Gross</t>
        </is>
      </c>
      <c r="B35" s="5" t="n">
        <v>1837037</v>
      </c>
      <c r="C35" s="5" t="n">
        <v>2212324</v>
      </c>
      <c r="D35" s="5" t="n">
        <v>1410408</v>
      </c>
    </row>
    <row r="36">
      <c r="A36" s="4" t="inlineStr">
        <is>
          <t>Foreign currency exchange differences</t>
        </is>
      </c>
      <c r="B36" s="5" t="n">
        <v>59815718</v>
      </c>
      <c r="C36" s="5" t="n">
        <v>-24262013</v>
      </c>
      <c r="D36" s="5" t="n">
        <v>1811670</v>
      </c>
    </row>
    <row r="37">
      <c r="A37" s="4" t="inlineStr">
        <is>
          <t>Current Tax Assets and Liabilities [Member]</t>
        </is>
      </c>
    </row>
    <row r="38">
      <c r="A38" s="3" t="inlineStr">
        <is>
          <t>Disclosure Of Financial Results [Line Items]</t>
        </is>
      </c>
    </row>
    <row r="39">
      <c r="A39" s="4" t="inlineStr">
        <is>
          <t>Gains (losses) from Indexed Assets and Liabilities, Gross</t>
        </is>
      </c>
      <c r="B39" s="5" t="n">
        <v>4168869</v>
      </c>
      <c r="C39" s="5" t="n">
        <v>1026963</v>
      </c>
      <c r="D39" s="5" t="n">
        <v>2557465</v>
      </c>
    </row>
    <row r="40">
      <c r="A40" s="4" t="inlineStr">
        <is>
          <t>Foreign currency exchange differences</t>
        </is>
      </c>
      <c r="B40" s="5" t="n">
        <v>47239</v>
      </c>
      <c r="C40" s="5" t="n">
        <v>-4361506</v>
      </c>
      <c r="D40" s="5" t="n">
        <v>-1633471</v>
      </c>
    </row>
    <row r="41">
      <c r="A41" s="4" t="inlineStr">
        <is>
          <t>Other financial liabilities (financial debt and derivative instruments) [Member]</t>
        </is>
      </c>
    </row>
    <row r="42">
      <c r="A42" s="3" t="inlineStr">
        <is>
          <t>Disclosure Of Financial Results [Line Items]</t>
        </is>
      </c>
    </row>
    <row r="43">
      <c r="A43" s="4" t="inlineStr">
        <is>
          <t>Gains (losses) from Indexed Assets and Liabilities, Gross</t>
        </is>
      </c>
      <c r="B43" s="5" t="n">
        <v>2743973</v>
      </c>
      <c r="C43" s="5" t="n">
        <v>980933</v>
      </c>
      <c r="D43" s="5" t="n">
        <v>-1637291</v>
      </c>
    </row>
    <row r="44">
      <c r="A44" s="4" t="inlineStr">
        <is>
          <t>Foreign currency exchange differences</t>
        </is>
      </c>
      <c r="B44" s="5" t="n">
        <v>-22271858</v>
      </c>
      <c r="C44" s="5" t="n">
        <v>-10265859</v>
      </c>
      <c r="D44" s="5" t="n">
        <v>-8147939</v>
      </c>
    </row>
    <row r="45">
      <c r="A45" s="4" t="inlineStr">
        <is>
          <t>Trade and Other Payables [Member]</t>
        </is>
      </c>
    </row>
    <row r="46">
      <c r="A46" s="3" t="inlineStr">
        <is>
          <t>Disclosure Of Financial Results [Line Items]</t>
        </is>
      </c>
    </row>
    <row r="47">
      <c r="A47" s="4" t="inlineStr">
        <is>
          <t>Gains (losses) from Indexed Assets and Liabilities, Gross</t>
        </is>
      </c>
      <c r="B47" s="5" t="n">
        <v>-103883</v>
      </c>
      <c r="C47" s="5" t="n">
        <v>241532</v>
      </c>
      <c r="D47" s="5" t="n">
        <v>16939</v>
      </c>
    </row>
    <row r="48">
      <c r="A48" s="4" t="inlineStr">
        <is>
          <t>Foreign currency exchange differences</t>
        </is>
      </c>
      <c r="B48" s="5" t="n">
        <v>-27326682</v>
      </c>
      <c r="C48" s="5" t="n">
        <v>-1023613</v>
      </c>
      <c r="D48" s="5" t="n">
        <v>642558</v>
      </c>
    </row>
    <row r="49">
      <c r="A49" s="4" t="inlineStr">
        <is>
          <t>Accounts Payable to Related Entities [Member]</t>
        </is>
      </c>
    </row>
    <row r="50">
      <c r="A50" s="3" t="inlineStr">
        <is>
          <t>Disclosure Of Financial Results [Line Items]</t>
        </is>
      </c>
    </row>
    <row r="51">
      <c r="A51" s="4" t="inlineStr">
        <is>
          <t>Foreign currency exchange differences</t>
        </is>
      </c>
      <c r="B51" s="5" t="n">
        <v>-30778711</v>
      </c>
      <c r="C51" s="5" t="n">
        <v>-4974416</v>
      </c>
      <c r="D51" s="5" t="n">
        <v>-2987980</v>
      </c>
    </row>
    <row r="52">
      <c r="A52" s="4" t="inlineStr">
        <is>
          <t>Other provisions [member]</t>
        </is>
      </c>
    </row>
    <row r="53">
      <c r="A53" s="3" t="inlineStr">
        <is>
          <t>Disclosure Of Financial Results [Line Items]</t>
        </is>
      </c>
    </row>
    <row r="54">
      <c r="A54" s="4" t="inlineStr">
        <is>
          <t>Gains (losses) from Indexed Assets and Liabilities, Gross</t>
        </is>
      </c>
      <c r="B54" s="5" t="n">
        <v>-610605</v>
      </c>
      <c r="C54" s="5" t="n">
        <v>-196777</v>
      </c>
    </row>
    <row r="55">
      <c r="A55" s="4" t="inlineStr">
        <is>
          <t>Other Non Financial Liability [Member]</t>
        </is>
      </c>
    </row>
    <row r="56">
      <c r="A56" s="3" t="inlineStr">
        <is>
          <t>Disclosure Of Financial Results [Line Items]</t>
        </is>
      </c>
    </row>
    <row r="57">
      <c r="A57" s="4" t="inlineStr">
        <is>
          <t>Gains (losses) from Indexed Assets and Liabilities, Gross</t>
        </is>
      </c>
      <c r="B57" s="5" t="n">
        <v>-101358</v>
      </c>
      <c r="C57" s="5" t="n">
        <v>-643</v>
      </c>
      <c r="D57" s="5" t="n">
        <v>-1688</v>
      </c>
    </row>
    <row r="58">
      <c r="A58" s="4" t="inlineStr">
        <is>
          <t>Foreign currency exchange differences</t>
        </is>
      </c>
      <c r="B58" s="6" t="n">
        <v>147633</v>
      </c>
      <c r="C58" s="6" t="n">
        <v>-897711</v>
      </c>
      <c r="D58" s="6" t="n">
        <v>50037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formation by Segment - Summary of Assets and Liabilities by Segment (Detail) - CLP ($) $ in Thousands</t>
        </is>
      </c>
      <c r="B1" s="2" t="inlineStr">
        <is>
          <t>Dec. 31, 2021</t>
        </is>
      </c>
      <c r="C1" s="2" t="inlineStr">
        <is>
          <t>Dec. 31, 2020</t>
        </is>
      </c>
      <c r="D1" s="2" t="inlineStr">
        <is>
          <t>Dec. 31, 2019</t>
        </is>
      </c>
      <c r="E1" s="2" t="inlineStr">
        <is>
          <t>Dec. 31, 2018</t>
        </is>
      </c>
    </row>
    <row r="2">
      <c r="A2" s="3" t="inlineStr">
        <is>
          <t>Disclosure Of Segment Assets And Liabilities [Line Items]</t>
        </is>
      </c>
    </row>
    <row r="3">
      <c r="A3" s="4" t="inlineStr">
        <is>
          <t>TOTAL CURRENT ASSETS</t>
        </is>
      </c>
      <c r="B3" s="6" t="n">
        <v>1268252493</v>
      </c>
      <c r="C3" s="6" t="n">
        <v>1026401196</v>
      </c>
    </row>
    <row r="4">
      <c r="A4" s="4" t="inlineStr">
        <is>
          <t>Cash and cash equivalents</t>
        </is>
      </c>
      <c r="B4" s="5" t="n">
        <v>309975140</v>
      </c>
      <c r="C4" s="5" t="n">
        <v>332036013</v>
      </c>
      <c r="D4" s="6" t="n">
        <v>235684500</v>
      </c>
      <c r="E4" s="6" t="n">
        <v>245171924</v>
      </c>
    </row>
    <row r="5">
      <c r="A5" s="4" t="inlineStr">
        <is>
          <t>Other current financial assets</t>
        </is>
      </c>
      <c r="B5" s="5" t="n">
        <v>4041415</v>
      </c>
      <c r="C5" s="5" t="n">
        <v>3352404</v>
      </c>
    </row>
    <row r="6">
      <c r="A6" s="4" t="inlineStr">
        <is>
          <t>Other current non-financial assets</t>
        </is>
      </c>
      <c r="B6" s="5" t="n">
        <v>66825997</v>
      </c>
      <c r="C6" s="5" t="n">
        <v>19801573</v>
      </c>
    </row>
    <row r="7">
      <c r="A7" s="4" t="inlineStr">
        <is>
          <t>Trade and other receivables, current</t>
        </is>
      </c>
      <c r="B7" s="5" t="n">
        <v>688185127</v>
      </c>
      <c r="C7" s="5" t="n">
        <v>554886639</v>
      </c>
    </row>
    <row r="8">
      <c r="A8" s="4" t="inlineStr">
        <is>
          <t>Current accounts receivable from related parties</t>
        </is>
      </c>
      <c r="B8" s="5" t="n">
        <v>56440088</v>
      </c>
      <c r="C8" s="5" t="n">
        <v>57976125</v>
      </c>
    </row>
    <row r="9">
      <c r="A9" s="4" t="inlineStr">
        <is>
          <t>Inventories</t>
        </is>
      </c>
      <c r="B9" s="5" t="n">
        <v>31247710</v>
      </c>
      <c r="C9" s="5" t="n">
        <v>23310029</v>
      </c>
    </row>
    <row r="10">
      <c r="A10" s="4" t="inlineStr">
        <is>
          <t>Current tax assets</t>
        </is>
      </c>
      <c r="B10" s="5" t="n">
        <v>111537016</v>
      </c>
      <c r="C10" s="5" t="n">
        <v>35038413</v>
      </c>
    </row>
    <row r="11">
      <c r="A11" s="4" t="inlineStr">
        <is>
          <t>TOTAL NON-CURRENT ASSETS</t>
        </is>
      </c>
      <c r="B11" s="5" t="n">
        <v>8232071103</v>
      </c>
      <c r="C11" s="5" t="n">
        <v>6878070388</v>
      </c>
    </row>
    <row r="12">
      <c r="A12" s="4" t="inlineStr">
        <is>
          <t>Other non-current financial assets</t>
        </is>
      </c>
      <c r="B12" s="5" t="n">
        <v>39379065</v>
      </c>
      <c r="C12" s="5" t="n">
        <v>20660450</v>
      </c>
    </row>
    <row r="13">
      <c r="A13" s="4" t="inlineStr">
        <is>
          <t>Other non-current non-financial assets</t>
        </is>
      </c>
      <c r="B13" s="5" t="n">
        <v>89616648</v>
      </c>
      <c r="C13" s="5" t="n">
        <v>65787215</v>
      </c>
    </row>
    <row r="14">
      <c r="A14" s="4" t="inlineStr">
        <is>
          <t>Trade and other non-current receivables</t>
        </is>
      </c>
      <c r="B14" s="5" t="n">
        <v>515786340</v>
      </c>
      <c r="C14" s="5" t="n">
        <v>445016566</v>
      </c>
    </row>
    <row r="15">
      <c r="A15" s="4" t="inlineStr">
        <is>
          <t>Non-Current accounts payable from related companies</t>
        </is>
      </c>
      <c r="B15" s="5" t="n">
        <v>6348001</v>
      </c>
      <c r="C15" s="5" t="n">
        <v>48358915</v>
      </c>
    </row>
    <row r="16">
      <c r="A16" s="4" t="inlineStr">
        <is>
          <t>Investments accounted for using the equity method</t>
        </is>
      </c>
      <c r="B16" s="5" t="n">
        <v>9923933</v>
      </c>
      <c r="C16" s="5" t="n">
        <v>12992803</v>
      </c>
      <c r="D16" s="5" t="n">
        <v>7928588</v>
      </c>
    </row>
    <row r="17">
      <c r="A17" s="4" t="inlineStr">
        <is>
          <t>Intangible assets other than goodwill</t>
        </is>
      </c>
      <c r="B17" s="5" t="n">
        <v>191221555</v>
      </c>
      <c r="C17" s="5" t="n">
        <v>165114521</v>
      </c>
      <c r="D17" s="5" t="n">
        <v>132278593</v>
      </c>
    </row>
    <row r="18">
      <c r="A18" s="4" t="inlineStr">
        <is>
          <t>Goodwill</t>
        </is>
      </c>
      <c r="B18" s="5" t="n">
        <v>921078198</v>
      </c>
      <c r="C18" s="5" t="n">
        <v>915705369</v>
      </c>
      <c r="D18" s="5" t="n">
        <v>917352974</v>
      </c>
    </row>
    <row r="19">
      <c r="A19" s="4" t="inlineStr">
        <is>
          <t>Property, plant and equipment</t>
        </is>
      </c>
      <c r="B19" s="5" t="n">
        <v>6110688761</v>
      </c>
      <c r="C19" s="5" t="n">
        <v>5033496472</v>
      </c>
      <c r="D19" s="5" t="n">
        <v>5304476114</v>
      </c>
    </row>
    <row r="20">
      <c r="A20" s="4" t="inlineStr">
        <is>
          <t>Investment property</t>
        </is>
      </c>
      <c r="B20" s="5" t="n">
        <v>7539005</v>
      </c>
      <c r="C20" s="5" t="n">
        <v>7421940</v>
      </c>
      <c r="D20" s="5" t="n">
        <v>6795155</v>
      </c>
    </row>
    <row r="21">
      <c r="A21" s="4" t="inlineStr">
        <is>
          <t>Assets for right of use</t>
        </is>
      </c>
      <c r="B21" s="5" t="n">
        <v>160788861</v>
      </c>
      <c r="C21" s="5" t="n">
        <v>55502192</v>
      </c>
    </row>
    <row r="22">
      <c r="A22" s="4" t="inlineStr">
        <is>
          <t>Deferred tax assets</t>
        </is>
      </c>
      <c r="B22" s="5" t="n">
        <v>179700736</v>
      </c>
      <c r="C22" s="5" t="n">
        <v>108013945</v>
      </c>
    </row>
    <row r="23">
      <c r="A23" s="4" t="inlineStr">
        <is>
          <t>TOTAL ASSETS</t>
        </is>
      </c>
      <c r="B23" s="5" t="n">
        <v>9500323596</v>
      </c>
      <c r="C23" s="5" t="n">
        <v>7904471584</v>
      </c>
    </row>
    <row r="24">
      <c r="A24" s="4" t="inlineStr">
        <is>
          <t>TOTAL CURRENT LIABILITIES</t>
        </is>
      </c>
      <c r="B24" s="5" t="n">
        <v>2132326217</v>
      </c>
      <c r="C24" s="5" t="n">
        <v>1045480165</v>
      </c>
    </row>
    <row r="25">
      <c r="A25" s="4" t="inlineStr">
        <is>
          <t>Other current financial liabilities</t>
        </is>
      </c>
      <c r="B25" s="5" t="n">
        <v>88339890</v>
      </c>
      <c r="C25" s="5" t="n">
        <v>157499141</v>
      </c>
    </row>
    <row r="26">
      <c r="A26" s="4" t="inlineStr">
        <is>
          <t>Current lease liabilities</t>
        </is>
      </c>
      <c r="B26" s="5" t="n">
        <v>11105018</v>
      </c>
      <c r="C26" s="5" t="n">
        <v>7007711</v>
      </c>
    </row>
    <row r="27">
      <c r="A27" s="4" t="inlineStr">
        <is>
          <t>Trade and other payables, current</t>
        </is>
      </c>
      <c r="B27" s="5" t="n">
        <v>978324487</v>
      </c>
      <c r="C27" s="5" t="n">
        <v>627958022</v>
      </c>
    </row>
    <row r="28">
      <c r="A28" s="4" t="inlineStr">
        <is>
          <t>Current accounts payable to related parties</t>
        </is>
      </c>
      <c r="B28" s="5" t="n">
        <v>1004597958</v>
      </c>
      <c r="C28" s="5" t="n">
        <v>130053962</v>
      </c>
    </row>
    <row r="29">
      <c r="A29" s="4" t="inlineStr">
        <is>
          <t>Other current provisions</t>
        </is>
      </c>
      <c r="B29" s="5" t="n">
        <v>19756317</v>
      </c>
      <c r="C29" s="5" t="n">
        <v>3434804</v>
      </c>
    </row>
    <row r="30">
      <c r="A30" s="4" t="inlineStr">
        <is>
          <t>Current tax liabilities</t>
        </is>
      </c>
      <c r="B30" s="5" t="n">
        <v>13148707</v>
      </c>
      <c r="C30" s="5" t="n">
        <v>72359944</v>
      </c>
    </row>
    <row r="31">
      <c r="A31" s="4" t="inlineStr">
        <is>
          <t>Other current non-financial liabilities</t>
        </is>
      </c>
      <c r="B31" s="5" t="n">
        <v>17053840</v>
      </c>
      <c r="C31" s="5" t="n">
        <v>47166581</v>
      </c>
    </row>
    <row r="32">
      <c r="A32" s="4" t="inlineStr">
        <is>
          <t>TOTAL NON-CURRENT LIABILITIES</t>
        </is>
      </c>
      <c r="B32" s="5" t="n">
        <v>4021504481</v>
      </c>
      <c r="C32" s="5" t="n">
        <v>3264716920</v>
      </c>
    </row>
    <row r="33">
      <c r="A33" s="4" t="inlineStr">
        <is>
          <t>Other non-current financial liabilities</t>
        </is>
      </c>
      <c r="B33" s="5" t="n">
        <v>1941874378</v>
      </c>
      <c r="C33" s="5" t="n">
        <v>1483589126</v>
      </c>
    </row>
    <row r="34">
      <c r="A34" s="4" t="inlineStr">
        <is>
          <t>Non-current lease liabilities</t>
        </is>
      </c>
      <c r="B34" s="5" t="n">
        <v>148557059</v>
      </c>
      <c r="C34" s="5" t="n">
        <v>44857807</v>
      </c>
    </row>
    <row r="35">
      <c r="A35" s="4" t="inlineStr">
        <is>
          <t>Trade and other payables non-current</t>
        </is>
      </c>
      <c r="B35" s="5" t="n">
        <v>179397412</v>
      </c>
      <c r="C35" s="5" t="n">
        <v>117210059</v>
      </c>
    </row>
    <row r="36">
      <c r="A36" s="4" t="inlineStr">
        <is>
          <t>Non-Current accounts payable to related parties</t>
        </is>
      </c>
      <c r="B36" s="5" t="n">
        <v>1300059097</v>
      </c>
      <c r="C36" s="5" t="n">
        <v>1164044462</v>
      </c>
    </row>
    <row r="37">
      <c r="A37" s="4" t="inlineStr">
        <is>
          <t>Other long-term provisions</t>
        </is>
      </c>
      <c r="B37" s="5" t="n">
        <v>194112714</v>
      </c>
      <c r="C37" s="5" t="n">
        <v>210241671</v>
      </c>
    </row>
    <row r="38">
      <c r="A38" s="4" t="inlineStr">
        <is>
          <t>Deferred tax liabilities</t>
        </is>
      </c>
      <c r="B38" s="5" t="n">
        <v>197416950</v>
      </c>
      <c r="C38" s="5" t="n">
        <v>168057562</v>
      </c>
    </row>
    <row r="39">
      <c r="A39" s="4" t="inlineStr">
        <is>
          <t>Non-current provisions for employee benefits</t>
        </is>
      </c>
      <c r="B39" s="5" t="n">
        <v>58951586</v>
      </c>
      <c r="C39" s="5" t="n">
        <v>75538265</v>
      </c>
      <c r="D39" s="5" t="n">
        <v>66163490</v>
      </c>
    </row>
    <row r="40">
      <c r="A40" s="4" t="inlineStr">
        <is>
          <t>Other non-current non-financial liabilities</t>
        </is>
      </c>
      <c r="B40" s="5" t="n">
        <v>1135285</v>
      </c>
      <c r="C40" s="5" t="n">
        <v>1177968</v>
      </c>
    </row>
    <row r="41">
      <c r="A41" s="4" t="inlineStr">
        <is>
          <t>TOTAL EQUITY</t>
        </is>
      </c>
      <c r="B41" s="5" t="n">
        <v>3346492898</v>
      </c>
      <c r="C41" s="5" t="n">
        <v>3594274499</v>
      </c>
      <c r="D41" s="5" t="n">
        <v>3747283652</v>
      </c>
      <c r="E41" s="5" t="n">
        <v>3674163781</v>
      </c>
    </row>
    <row r="42">
      <c r="A42" s="4" t="inlineStr">
        <is>
          <t>Equity attributable to Enel Chile</t>
        </is>
      </c>
      <c r="B42" s="5" t="n">
        <v>3097868353</v>
      </c>
      <c r="C42" s="5" t="n">
        <v>3351915790</v>
      </c>
    </row>
    <row r="43">
      <c r="A43" s="4" t="inlineStr">
        <is>
          <t>Allocated capital</t>
        </is>
      </c>
      <c r="B43" s="5" t="n">
        <v>3882103470</v>
      </c>
      <c r="C43" s="5" t="n">
        <v>3882103470</v>
      </c>
    </row>
    <row r="44">
      <c r="A44" s="4" t="inlineStr">
        <is>
          <t>Retained earnings</t>
        </is>
      </c>
      <c r="B44" s="5" t="n">
        <v>1603186295</v>
      </c>
      <c r="C44" s="5" t="n">
        <v>1747437805</v>
      </c>
    </row>
    <row r="45">
      <c r="A45" s="4" t="inlineStr">
        <is>
          <t>Other reserves</t>
        </is>
      </c>
      <c r="B45" s="5" t="n">
        <v>-2387421412</v>
      </c>
      <c r="C45" s="5" t="n">
        <v>-2277625485</v>
      </c>
      <c r="D45" s="6" t="n">
        <v>-2405509135</v>
      </c>
      <c r="E45" s="6" t="n">
        <v>-2375672564</v>
      </c>
    </row>
    <row r="46">
      <c r="A46" s="4" t="inlineStr">
        <is>
          <t>Non-controlling interests</t>
        </is>
      </c>
      <c r="B46" s="5" t="n">
        <v>248624545</v>
      </c>
      <c r="C46" s="5" t="n">
        <v>242358709</v>
      </c>
    </row>
    <row r="47">
      <c r="A47" s="4" t="inlineStr">
        <is>
          <t>TOTAL LIABILITIES AND EQUITY</t>
        </is>
      </c>
      <c r="B47" s="5" t="n">
        <v>9500323596</v>
      </c>
      <c r="C47" s="5" t="n">
        <v>7904471584</v>
      </c>
    </row>
    <row r="48">
      <c r="A48" s="4" t="inlineStr">
        <is>
          <t>Operating Segments [Member] | Generation [Member]</t>
        </is>
      </c>
    </row>
    <row r="49">
      <c r="A49" s="3" t="inlineStr">
        <is>
          <t>Disclosure Of Segment Assets And Liabilities [Line Items]</t>
        </is>
      </c>
    </row>
    <row r="50">
      <c r="A50" s="4" t="inlineStr">
        <is>
          <t>TOTAL CURRENT ASSETS</t>
        </is>
      </c>
      <c r="B50" s="5" t="n">
        <v>704953231</v>
      </c>
      <c r="C50" s="5" t="n">
        <v>581661790</v>
      </c>
    </row>
    <row r="51">
      <c r="A51" s="4" t="inlineStr">
        <is>
          <t>Cash and cash equivalents</t>
        </is>
      </c>
      <c r="B51" s="5" t="n">
        <v>4059117</v>
      </c>
      <c r="C51" s="5" t="n">
        <v>4971820</v>
      </c>
    </row>
    <row r="52">
      <c r="A52" s="4" t="inlineStr">
        <is>
          <t>Other current financial assets</t>
        </is>
      </c>
      <c r="B52" s="5" t="n">
        <v>2747199</v>
      </c>
      <c r="C52" s="5" t="n">
        <v>2562093</v>
      </c>
    </row>
    <row r="53">
      <c r="A53" s="4" t="inlineStr">
        <is>
          <t>Other current non-financial assets</t>
        </is>
      </c>
      <c r="B53" s="5" t="n">
        <v>53654303</v>
      </c>
      <c r="C53" s="5" t="n">
        <v>11665802</v>
      </c>
    </row>
    <row r="54">
      <c r="A54" s="4" t="inlineStr">
        <is>
          <t>Trade and other receivables, current</t>
        </is>
      </c>
      <c r="B54" s="5" t="n">
        <v>319374477</v>
      </c>
      <c r="C54" s="5" t="n">
        <v>285241891</v>
      </c>
    </row>
    <row r="55">
      <c r="A55" s="4" t="inlineStr">
        <is>
          <t>Current accounts receivable from related parties</t>
        </is>
      </c>
      <c r="B55" s="5" t="n">
        <v>262328437</v>
      </c>
      <c r="C55" s="5" t="n">
        <v>232991789</v>
      </c>
    </row>
    <row r="56">
      <c r="A56" s="4" t="inlineStr">
        <is>
          <t>Inventories</t>
        </is>
      </c>
      <c r="B56" s="5" t="n">
        <v>25601423</v>
      </c>
      <c r="C56" s="5" t="n">
        <v>18163284</v>
      </c>
    </row>
    <row r="57">
      <c r="A57" s="4" t="inlineStr">
        <is>
          <t>Current tax assets</t>
        </is>
      </c>
      <c r="B57" s="5" t="n">
        <v>37188275</v>
      </c>
      <c r="C57" s="5" t="n">
        <v>26065111</v>
      </c>
    </row>
    <row r="58">
      <c r="A58" s="4" t="inlineStr">
        <is>
          <t>TOTAL NON-CURRENT ASSETS</t>
        </is>
      </c>
      <c r="B58" s="5" t="n">
        <v>5869269137</v>
      </c>
      <c r="C58" s="5" t="n">
        <v>4722779027</v>
      </c>
    </row>
    <row r="59">
      <c r="A59" s="4" t="inlineStr">
        <is>
          <t>Other non-current financial assets</t>
        </is>
      </c>
      <c r="B59" s="5" t="n">
        <v>38915283</v>
      </c>
      <c r="C59" s="5" t="n">
        <v>20660446</v>
      </c>
    </row>
    <row r="60">
      <c r="A60" s="4" t="inlineStr">
        <is>
          <t>Other non-current non-financial assets</t>
        </is>
      </c>
      <c r="B60" s="5" t="n">
        <v>85177306</v>
      </c>
      <c r="C60" s="5" t="n">
        <v>62608451</v>
      </c>
    </row>
    <row r="61">
      <c r="A61" s="4" t="inlineStr">
        <is>
          <t>Trade and other non-current receivables</t>
        </is>
      </c>
      <c r="B61" s="5" t="n">
        <v>100176330</v>
      </c>
      <c r="C61" s="5" t="n">
        <v>166469458</v>
      </c>
    </row>
    <row r="62">
      <c r="A62" s="4" t="inlineStr">
        <is>
          <t>Non-Current accounts payable from related companies</t>
        </is>
      </c>
      <c r="B62" s="5" t="n">
        <v>148999820</v>
      </c>
      <c r="C62" s="5" t="n">
        <v>141649129</v>
      </c>
    </row>
    <row r="63">
      <c r="A63" s="4" t="inlineStr">
        <is>
          <t>Investments accounted for using the equity method</t>
        </is>
      </c>
      <c r="B63" s="5" t="n">
        <v>6095038</v>
      </c>
      <c r="C63" s="5" t="n">
        <v>9551139</v>
      </c>
    </row>
    <row r="64">
      <c r="A64" s="4" t="inlineStr">
        <is>
          <t>Intangible assets other than goodwill</t>
        </is>
      </c>
      <c r="B64" s="5" t="n">
        <v>101567646</v>
      </c>
      <c r="C64" s="5" t="n">
        <v>94464506</v>
      </c>
    </row>
    <row r="65">
      <c r="A65" s="4" t="inlineStr">
        <is>
          <t>Goodwill</t>
        </is>
      </c>
      <c r="B65" s="5" t="n">
        <v>34159548</v>
      </c>
      <c r="C65" s="5" t="n">
        <v>32682252</v>
      </c>
    </row>
    <row r="66">
      <c r="A66" s="4" t="inlineStr">
        <is>
          <t>Property, plant and equipment</t>
        </is>
      </c>
      <c r="B66" s="5" t="n">
        <v>5031641934</v>
      </c>
      <c r="C66" s="5" t="n">
        <v>4037877000</v>
      </c>
    </row>
    <row r="67">
      <c r="A67" s="4" t="inlineStr">
        <is>
          <t>Assets for right of use</t>
        </is>
      </c>
      <c r="B67" s="5" t="n">
        <v>156537247</v>
      </c>
      <c r="C67" s="5" t="n">
        <v>50373648</v>
      </c>
    </row>
    <row r="68">
      <c r="A68" s="4" t="inlineStr">
        <is>
          <t>Deferred tax assets</t>
        </is>
      </c>
      <c r="B68" s="5" t="n">
        <v>165998985</v>
      </c>
      <c r="C68" s="5" t="n">
        <v>106442998</v>
      </c>
    </row>
    <row r="69">
      <c r="A69" s="4" t="inlineStr">
        <is>
          <t>TOTAL ASSETS</t>
        </is>
      </c>
      <c r="B69" s="5" t="n">
        <v>6574222368</v>
      </c>
      <c r="C69" s="5" t="n">
        <v>5304440817</v>
      </c>
    </row>
    <row r="70">
      <c r="A70" s="4" t="inlineStr">
        <is>
          <t>TOTAL CURRENT LIABILITIES</t>
        </is>
      </c>
      <c r="B70" s="5" t="n">
        <v>1160666050</v>
      </c>
      <c r="C70" s="5" t="n">
        <v>903590885</v>
      </c>
    </row>
    <row r="71">
      <c r="A71" s="4" t="inlineStr">
        <is>
          <t>Other current financial liabilities</t>
        </is>
      </c>
      <c r="B71" s="5" t="n">
        <v>79273121</v>
      </c>
      <c r="C71" s="5" t="n">
        <v>155592371</v>
      </c>
    </row>
    <row r="72">
      <c r="A72" s="4" t="inlineStr">
        <is>
          <t>Current lease liabilities</t>
        </is>
      </c>
      <c r="B72" s="5" t="n">
        <v>9242799</v>
      </c>
      <c r="C72" s="5" t="n">
        <v>5495257</v>
      </c>
    </row>
    <row r="73">
      <c r="A73" s="4" t="inlineStr">
        <is>
          <t>Trade and other payables, current</t>
        </is>
      </c>
      <c r="B73" s="5" t="n">
        <v>668905400</v>
      </c>
      <c r="C73" s="5" t="n">
        <v>416425675</v>
      </c>
    </row>
    <row r="74">
      <c r="A74" s="4" t="inlineStr">
        <is>
          <t>Current accounts payable to related parties</t>
        </is>
      </c>
      <c r="B74" s="5" t="n">
        <v>373766861</v>
      </c>
      <c r="C74" s="5" t="n">
        <v>237326397</v>
      </c>
    </row>
    <row r="75">
      <c r="A75" s="4" t="inlineStr">
        <is>
          <t>Other current provisions</t>
        </is>
      </c>
      <c r="B75" s="5" t="n">
        <v>17906766</v>
      </c>
      <c r="C75" s="5" t="n">
        <v>2933069</v>
      </c>
    </row>
    <row r="76">
      <c r="A76" s="4" t="inlineStr">
        <is>
          <t>Current tax liabilities</t>
        </is>
      </c>
      <c r="B76" s="5" t="n">
        <v>2461869</v>
      </c>
      <c r="C76" s="5" t="n">
        <v>65963158</v>
      </c>
    </row>
    <row r="77">
      <c r="A77" s="4" t="inlineStr">
        <is>
          <t>Other current non-financial liabilities</t>
        </is>
      </c>
      <c r="B77" s="5" t="n">
        <v>9109234</v>
      </c>
      <c r="C77" s="5" t="n">
        <v>19854958</v>
      </c>
    </row>
    <row r="78">
      <c r="A78" s="4" t="inlineStr">
        <is>
          <t>TOTAL NON-CURRENT LIABILITIES</t>
        </is>
      </c>
      <c r="B78" s="5" t="n">
        <v>2688289480</v>
      </c>
      <c r="C78" s="5" t="n">
        <v>1647789150</v>
      </c>
    </row>
    <row r="79">
      <c r="A79" s="4" t="inlineStr">
        <is>
          <t>Other non-current financial liabilities</t>
        </is>
      </c>
      <c r="B79" s="5" t="n">
        <v>902487329</v>
      </c>
      <c r="C79" s="5" t="n">
        <v>774737983</v>
      </c>
    </row>
    <row r="80">
      <c r="A80" s="4" t="inlineStr">
        <is>
          <t>Non-current lease liabilities</t>
        </is>
      </c>
      <c r="B80" s="5" t="n">
        <v>145264339</v>
      </c>
      <c r="C80" s="5" t="n">
        <v>41147046</v>
      </c>
    </row>
    <row r="81">
      <c r="A81" s="4" t="inlineStr">
        <is>
          <t>Trade and other payables non-current</t>
        </is>
      </c>
      <c r="B81" s="5" t="n">
        <v>3788764</v>
      </c>
      <c r="C81" s="5" t="n">
        <v>4286773</v>
      </c>
    </row>
    <row r="82">
      <c r="A82" s="4" t="inlineStr">
        <is>
          <t>Non-Current accounts payable to related parties</t>
        </is>
      </c>
      <c r="B82" s="5" t="n">
        <v>1245386779</v>
      </c>
      <c r="C82" s="5" t="n">
        <v>457825939</v>
      </c>
    </row>
    <row r="83">
      <c r="A83" s="4" t="inlineStr">
        <is>
          <t>Other long-term provisions</t>
        </is>
      </c>
      <c r="B83" s="5" t="n">
        <v>181398929</v>
      </c>
      <c r="C83" s="5" t="n">
        <v>194653912</v>
      </c>
    </row>
    <row r="84">
      <c r="A84" s="4" t="inlineStr">
        <is>
          <t>Deferred tax liabilities</t>
        </is>
      </c>
      <c r="B84" s="5" t="n">
        <v>192175894</v>
      </c>
      <c r="C84" s="5" t="n">
        <v>152083137</v>
      </c>
    </row>
    <row r="85">
      <c r="A85" s="4" t="inlineStr">
        <is>
          <t>Non-current provisions for employee benefits</t>
        </is>
      </c>
      <c r="B85" s="5" t="n">
        <v>17787446</v>
      </c>
      <c r="C85" s="5" t="n">
        <v>23054360</v>
      </c>
    </row>
    <row r="86">
      <c r="A86" s="4" t="inlineStr">
        <is>
          <t>TOTAL EQUITY</t>
        </is>
      </c>
      <c r="B86" s="5" t="n">
        <v>2725266838</v>
      </c>
      <c r="C86" s="5" t="n">
        <v>2753060782</v>
      </c>
    </row>
    <row r="87">
      <c r="A87" s="4" t="inlineStr">
        <is>
          <t>Equity attributable to Enel Chile</t>
        </is>
      </c>
      <c r="B87" s="5" t="n">
        <v>2725266838</v>
      </c>
      <c r="C87" s="5" t="n">
        <v>2753060782</v>
      </c>
    </row>
    <row r="88">
      <c r="A88" s="4" t="inlineStr">
        <is>
          <t>Allocated capital</t>
        </is>
      </c>
      <c r="B88" s="5" t="n">
        <v>1264108957</v>
      </c>
      <c r="C88" s="5" t="n">
        <v>1403737121</v>
      </c>
    </row>
    <row r="89">
      <c r="A89" s="4" t="inlineStr">
        <is>
          <t>Retained earnings</t>
        </is>
      </c>
      <c r="B89" s="5" t="n">
        <v>1455385686</v>
      </c>
      <c r="C89" s="5" t="n">
        <v>1473514878</v>
      </c>
    </row>
    <row r="90">
      <c r="A90" s="4" t="inlineStr">
        <is>
          <t>Share Premium</t>
        </is>
      </c>
      <c r="B90" s="5" t="n">
        <v>85511492</v>
      </c>
      <c r="C90" s="5" t="n">
        <v>85511492</v>
      </c>
    </row>
    <row r="91">
      <c r="A91" s="4" t="inlineStr">
        <is>
          <t>Treasury shares</t>
        </is>
      </c>
      <c r="C91" s="5" t="n">
        <v>-252632367</v>
      </c>
    </row>
    <row r="92">
      <c r="A92" s="4" t="inlineStr">
        <is>
          <t>Other reserves</t>
        </is>
      </c>
      <c r="B92" s="5" t="n">
        <v>-79739297</v>
      </c>
      <c r="C92" s="5" t="n">
        <v>42929658</v>
      </c>
    </row>
    <row r="93">
      <c r="A93" s="4" t="inlineStr">
        <is>
          <t>TOTAL LIABILITIES AND EQUITY</t>
        </is>
      </c>
      <c r="B93" s="5" t="n">
        <v>6574222368</v>
      </c>
      <c r="C93" s="5" t="n">
        <v>5304440817</v>
      </c>
    </row>
    <row r="94">
      <c r="A94" s="4" t="inlineStr">
        <is>
          <t>Operating Segments [Member] | Distribution [Member]</t>
        </is>
      </c>
    </row>
    <row r="95">
      <c r="A95" s="3" t="inlineStr">
        <is>
          <t>Disclosure Of Segment Assets And Liabilities [Line Items]</t>
        </is>
      </c>
    </row>
    <row r="96">
      <c r="A96" s="4" t="inlineStr">
        <is>
          <t>TOTAL CURRENT ASSETS</t>
        </is>
      </c>
      <c r="B96" s="5" t="n">
        <v>381074530</v>
      </c>
      <c r="C96" s="5" t="n">
        <v>282024842</v>
      </c>
    </row>
    <row r="97">
      <c r="A97" s="4" t="inlineStr">
        <is>
          <t>Cash and cash equivalents</t>
        </is>
      </c>
      <c r="B97" s="5" t="n">
        <v>1964579</v>
      </c>
      <c r="C97" s="5" t="n">
        <v>3657471</v>
      </c>
    </row>
    <row r="98">
      <c r="A98" s="4" t="inlineStr">
        <is>
          <t>Other current financial assets</t>
        </is>
      </c>
      <c r="B98" s="5" t="n">
        <v>1238240</v>
      </c>
      <c r="C98" s="5" t="n">
        <v>29977</v>
      </c>
    </row>
    <row r="99">
      <c r="A99" s="4" t="inlineStr">
        <is>
          <t>Other current non-financial assets</t>
        </is>
      </c>
      <c r="B99" s="5" t="n">
        <v>4215329</v>
      </c>
      <c r="C99" s="5" t="n">
        <v>2830106</v>
      </c>
    </row>
    <row r="100">
      <c r="A100" s="4" t="inlineStr">
        <is>
          <t>Trade and other receivables, current</t>
        </is>
      </c>
      <c r="B100" s="5" t="n">
        <v>344375668</v>
      </c>
      <c r="C100" s="5" t="n">
        <v>259172712</v>
      </c>
    </row>
    <row r="101">
      <c r="A101" s="4" t="inlineStr">
        <is>
          <t>Current accounts receivable from related parties</t>
        </is>
      </c>
      <c r="B101" s="5" t="n">
        <v>11763448</v>
      </c>
      <c r="C101" s="5" t="n">
        <v>4269460</v>
      </c>
    </row>
    <row r="102">
      <c r="A102" s="4" t="inlineStr">
        <is>
          <t>Inventories</t>
        </is>
      </c>
      <c r="B102" s="5" t="n">
        <v>2997869</v>
      </c>
      <c r="C102" s="5" t="n">
        <v>3397415</v>
      </c>
    </row>
    <row r="103">
      <c r="A103" s="4" t="inlineStr">
        <is>
          <t>Current tax assets</t>
        </is>
      </c>
      <c r="B103" s="5" t="n">
        <v>14519397</v>
      </c>
      <c r="C103" s="5" t="n">
        <v>8667701</v>
      </c>
    </row>
    <row r="104">
      <c r="A104" s="4" t="inlineStr">
        <is>
          <t>TOTAL NON-CURRENT ASSETS</t>
        </is>
      </c>
      <c r="B104" s="5" t="n">
        <v>1590778338</v>
      </c>
      <c r="C104" s="5" t="n">
        <v>1369182558</v>
      </c>
    </row>
    <row r="105">
      <c r="A105" s="4" t="inlineStr">
        <is>
          <t>Other non-current financial assets</t>
        </is>
      </c>
      <c r="C105" s="5" t="n">
        <v>4</v>
      </c>
    </row>
    <row r="106">
      <c r="A106" s="4" t="inlineStr">
        <is>
          <t>Other non-current non-financial assets</t>
        </is>
      </c>
      <c r="B106" s="5" t="n">
        <v>3076764</v>
      </c>
      <c r="C106" s="5" t="n">
        <v>2791875</v>
      </c>
    </row>
    <row r="107">
      <c r="A107" s="4" t="inlineStr">
        <is>
          <t>Trade and other non-current receivables</t>
        </is>
      </c>
      <c r="B107" s="5" t="n">
        <v>401098758</v>
      </c>
      <c r="C107" s="5" t="n">
        <v>277378406</v>
      </c>
    </row>
    <row r="108">
      <c r="A108" s="4" t="inlineStr">
        <is>
          <t>Intangible assets other than goodwill</t>
        </is>
      </c>
      <c r="B108" s="5" t="n">
        <v>82839363</v>
      </c>
      <c r="C108" s="5" t="n">
        <v>65335352</v>
      </c>
    </row>
    <row r="109">
      <c r="A109" s="4" t="inlineStr">
        <is>
          <t>Goodwill</t>
        </is>
      </c>
      <c r="B109" s="5" t="n">
        <v>2240478</v>
      </c>
      <c r="C109" s="5" t="n">
        <v>2240478</v>
      </c>
    </row>
    <row r="110">
      <c r="A110" s="4" t="inlineStr">
        <is>
          <t>Property, plant and equipment</t>
        </is>
      </c>
      <c r="B110" s="5" t="n">
        <v>1093444389</v>
      </c>
      <c r="C110" s="5" t="n">
        <v>1015249248</v>
      </c>
    </row>
    <row r="111">
      <c r="A111" s="4" t="inlineStr">
        <is>
          <t>Assets for right of use</t>
        </is>
      </c>
      <c r="B111" s="5" t="n">
        <v>4244878</v>
      </c>
      <c r="C111" s="5" t="n">
        <v>5117436</v>
      </c>
    </row>
    <row r="112">
      <c r="A112" s="4" t="inlineStr">
        <is>
          <t>Deferred tax assets</t>
        </is>
      </c>
      <c r="B112" s="5" t="n">
        <v>3833708</v>
      </c>
      <c r="C112" s="5" t="n">
        <v>1069759</v>
      </c>
    </row>
    <row r="113">
      <c r="A113" s="4" t="inlineStr">
        <is>
          <t>TOTAL ASSETS</t>
        </is>
      </c>
      <c r="B113" s="5" t="n">
        <v>1971852868</v>
      </c>
      <c r="C113" s="5" t="n">
        <v>1651207400</v>
      </c>
    </row>
    <row r="114">
      <c r="A114" s="4" t="inlineStr">
        <is>
          <t>TOTAL CURRENT LIABILITIES</t>
        </is>
      </c>
      <c r="B114" s="5" t="n">
        <v>746688757</v>
      </c>
      <c r="C114" s="5" t="n">
        <v>335412469</v>
      </c>
    </row>
    <row r="115">
      <c r="A115" s="4" t="inlineStr">
        <is>
          <t>Other current financial liabilities</t>
        </is>
      </c>
      <c r="B115" s="5" t="n">
        <v>150674</v>
      </c>
      <c r="C115" s="5" t="n">
        <v>77554</v>
      </c>
    </row>
    <row r="116">
      <c r="A116" s="4" t="inlineStr">
        <is>
          <t>Current lease liabilities</t>
        </is>
      </c>
      <c r="B116" s="5" t="n">
        <v>1853542</v>
      </c>
      <c r="C116" s="5" t="n">
        <v>1505677</v>
      </c>
    </row>
    <row r="117">
      <c r="A117" s="4" t="inlineStr">
        <is>
          <t>Trade and other payables, current</t>
        </is>
      </c>
      <c r="B117" s="5" t="n">
        <v>262862315</v>
      </c>
      <c r="C117" s="5" t="n">
        <v>190709618</v>
      </c>
    </row>
    <row r="118">
      <c r="A118" s="4" t="inlineStr">
        <is>
          <t>Current accounts payable to related parties</t>
        </is>
      </c>
      <c r="B118" s="5" t="n">
        <v>465826390</v>
      </c>
      <c r="C118" s="5" t="n">
        <v>118883364</v>
      </c>
    </row>
    <row r="119">
      <c r="A119" s="4" t="inlineStr">
        <is>
          <t>Other current provisions</t>
        </is>
      </c>
      <c r="B119" s="5" t="n">
        <v>1266514</v>
      </c>
    </row>
    <row r="120">
      <c r="A120" s="4" t="inlineStr">
        <is>
          <t>Current tax liabilities</t>
        </is>
      </c>
      <c r="B120" s="5" t="n">
        <v>9202761</v>
      </c>
      <c r="C120" s="5" t="n">
        <v>95556</v>
      </c>
    </row>
    <row r="121">
      <c r="A121" s="4" t="inlineStr">
        <is>
          <t>Other current non-financial liabilities</t>
        </is>
      </c>
      <c r="B121" s="5" t="n">
        <v>5526561</v>
      </c>
      <c r="C121" s="5" t="n">
        <v>24140700</v>
      </c>
    </row>
    <row r="122">
      <c r="A122" s="4" t="inlineStr">
        <is>
          <t>TOTAL NON-CURRENT LIABILITIES</t>
        </is>
      </c>
      <c r="B122" s="5" t="n">
        <v>371287907</v>
      </c>
      <c r="C122" s="5" t="n">
        <v>415149858</v>
      </c>
    </row>
    <row r="123">
      <c r="A123" s="4" t="inlineStr">
        <is>
          <t>Other non-current financial liabilities</t>
        </is>
      </c>
      <c r="C123" s="5" t="n">
        <v>4</v>
      </c>
    </row>
    <row r="124">
      <c r="A124" s="4" t="inlineStr">
        <is>
          <t>Non-current lease liabilities</t>
        </is>
      </c>
      <c r="B124" s="5" t="n">
        <v>3292221</v>
      </c>
      <c r="C124" s="5" t="n">
        <v>3704860</v>
      </c>
    </row>
    <row r="125">
      <c r="A125" s="4" t="inlineStr">
        <is>
          <t>Trade and other payables non-current</t>
        </is>
      </c>
      <c r="B125" s="5" t="n">
        <v>175608162</v>
      </c>
      <c r="C125" s="5" t="n">
        <v>112922799</v>
      </c>
    </row>
    <row r="126">
      <c r="A126" s="4" t="inlineStr">
        <is>
          <t>Non-Current accounts payable to related parties</t>
        </is>
      </c>
      <c r="B126" s="5" t="n">
        <v>142651760</v>
      </c>
      <c r="C126" s="5" t="n">
        <v>228805329</v>
      </c>
    </row>
    <row r="127">
      <c r="A127" s="4" t="inlineStr">
        <is>
          <t>Other long-term provisions</t>
        </is>
      </c>
      <c r="B127" s="5" t="n">
        <v>12319020</v>
      </c>
      <c r="C127" s="5" t="n">
        <v>15587759</v>
      </c>
    </row>
    <row r="128">
      <c r="A128" s="4" t="inlineStr">
        <is>
          <t>Deferred tax liabilities</t>
        </is>
      </c>
      <c r="B128" s="5" t="n">
        <v>11639461</v>
      </c>
      <c r="C128" s="5" t="n">
        <v>20212892</v>
      </c>
    </row>
    <row r="129">
      <c r="A129" s="4" t="inlineStr">
        <is>
          <t>Non-current provisions for employee benefits</t>
        </is>
      </c>
      <c r="B129" s="5" t="n">
        <v>24641998</v>
      </c>
      <c r="C129" s="5" t="n">
        <v>32738247</v>
      </c>
    </row>
    <row r="130">
      <c r="A130" s="4" t="inlineStr">
        <is>
          <t>Other non-current non-financial liabilities</t>
        </is>
      </c>
      <c r="B130" s="5" t="n">
        <v>1135285</v>
      </c>
      <c r="C130" s="5" t="n">
        <v>1177968</v>
      </c>
    </row>
    <row r="131">
      <c r="A131" s="4" t="inlineStr">
        <is>
          <t>TOTAL EQUITY</t>
        </is>
      </c>
      <c r="B131" s="5" t="n">
        <v>853876204</v>
      </c>
      <c r="C131" s="5" t="n">
        <v>900645073</v>
      </c>
    </row>
    <row r="132">
      <c r="A132" s="4" t="inlineStr">
        <is>
          <t>Equity attributable to Enel Chile</t>
        </is>
      </c>
      <c r="B132" s="5" t="n">
        <v>853876204</v>
      </c>
      <c r="C132" s="5" t="n">
        <v>900645073</v>
      </c>
    </row>
    <row r="133">
      <c r="A133" s="4" t="inlineStr">
        <is>
          <t>Allocated capital</t>
        </is>
      </c>
      <c r="B133" s="5" t="n">
        <v>230137980</v>
      </c>
      <c r="C133" s="5" t="n">
        <v>230137980</v>
      </c>
    </row>
    <row r="134">
      <c r="A134" s="4" t="inlineStr">
        <is>
          <t>Retained earnings</t>
        </is>
      </c>
      <c r="B134" s="5" t="n">
        <v>946912262</v>
      </c>
      <c r="C134" s="5" t="n">
        <v>988991623</v>
      </c>
    </row>
    <row r="135">
      <c r="A135" s="4" t="inlineStr">
        <is>
          <t>Share Premium</t>
        </is>
      </c>
      <c r="B135" s="5" t="n">
        <v>354220</v>
      </c>
      <c r="C135" s="5" t="n">
        <v>354220</v>
      </c>
    </row>
    <row r="136">
      <c r="A136" s="4" t="inlineStr">
        <is>
          <t>Other reserves</t>
        </is>
      </c>
      <c r="B136" s="5" t="n">
        <v>-323528258</v>
      </c>
      <c r="C136" s="5" t="n">
        <v>-318838750</v>
      </c>
    </row>
    <row r="137">
      <c r="A137" s="4" t="inlineStr">
        <is>
          <t>TOTAL LIABILITIES AND EQUITY</t>
        </is>
      </c>
      <c r="B137" s="5" t="n">
        <v>1971852868</v>
      </c>
      <c r="C137" s="5" t="n">
        <v>1651207400</v>
      </c>
    </row>
    <row r="138">
      <c r="A138" s="4" t="inlineStr">
        <is>
          <t>Holdings, Eliminations and Others [Member]</t>
        </is>
      </c>
    </row>
    <row r="139">
      <c r="A139" s="3" t="inlineStr">
        <is>
          <t>Disclosure Of Segment Assets And Liabilities [Line Items]</t>
        </is>
      </c>
    </row>
    <row r="140">
      <c r="A140" s="4" t="inlineStr">
        <is>
          <t>TOTAL CURRENT ASSETS</t>
        </is>
      </c>
      <c r="B140" s="5" t="n">
        <v>-182224732</v>
      </c>
      <c r="C140" s="5" t="n">
        <v>-162714564</v>
      </c>
    </row>
    <row r="141">
      <c r="A141" s="4" t="inlineStr">
        <is>
          <t>Cash and cash equivalents</t>
        </is>
      </c>
      <c r="B141" s="5" t="n">
        <v>-303951444</v>
      </c>
      <c r="C141" s="5" t="n">
        <v>-323406722</v>
      </c>
    </row>
    <row r="142">
      <c r="A142" s="4" t="inlineStr">
        <is>
          <t>Other current financial assets</t>
        </is>
      </c>
      <c r="B142" s="5" t="n">
        <v>-55976</v>
      </c>
      <c r="C142" s="5" t="n">
        <v>-760334</v>
      </c>
    </row>
    <row r="143">
      <c r="A143" s="4" t="inlineStr">
        <is>
          <t>Other current non-financial assets</t>
        </is>
      </c>
      <c r="B143" s="5" t="n">
        <v>-8956365</v>
      </c>
      <c r="C143" s="5" t="n">
        <v>-5305665</v>
      </c>
    </row>
    <row r="144">
      <c r="A144" s="4" t="inlineStr">
        <is>
          <t>Trade and other receivables, current</t>
        </is>
      </c>
      <c r="B144" s="5" t="n">
        <v>-24434982</v>
      </c>
      <c r="C144" s="5" t="n">
        <v>-10472036</v>
      </c>
    </row>
    <row r="145">
      <c r="A145" s="4" t="inlineStr">
        <is>
          <t>Current accounts receivable from related parties</t>
        </is>
      </c>
      <c r="B145" s="5" t="n">
        <v>-217651797</v>
      </c>
      <c r="C145" s="5" t="n">
        <v>-179285124</v>
      </c>
    </row>
    <row r="146">
      <c r="A146" s="4" t="inlineStr">
        <is>
          <t>Inventories</t>
        </is>
      </c>
      <c r="B146" s="5" t="n">
        <v>-2648418</v>
      </c>
      <c r="C146" s="5" t="n">
        <v>-1749330</v>
      </c>
    </row>
    <row r="147">
      <c r="A147" s="4" t="inlineStr">
        <is>
          <t>Current tax assets</t>
        </is>
      </c>
      <c r="B147" s="5" t="n">
        <v>-59829344</v>
      </c>
      <c r="C147" s="5" t="n">
        <v>-305601</v>
      </c>
    </row>
    <row r="148">
      <c r="A148" s="4" t="inlineStr">
        <is>
          <t>TOTAL NON-CURRENT ASSETS</t>
        </is>
      </c>
      <c r="B148" s="5" t="n">
        <v>-772023628</v>
      </c>
      <c r="C148" s="5" t="n">
        <v>-786108803</v>
      </c>
    </row>
    <row r="149">
      <c r="A149" s="4" t="inlineStr">
        <is>
          <t>Other non-current financial assets</t>
        </is>
      </c>
      <c r="B149" s="5" t="n">
        <v>-463782</v>
      </c>
    </row>
    <row r="150">
      <c r="A150" s="4" t="inlineStr">
        <is>
          <t>Other non-current non-financial assets</t>
        </is>
      </c>
      <c r="B150" s="5" t="n">
        <v>-1362578</v>
      </c>
      <c r="C150" s="5" t="n">
        <v>-386889</v>
      </c>
    </row>
    <row r="151">
      <c r="A151" s="4" t="inlineStr">
        <is>
          <t>Trade and other non-current receivables</t>
        </is>
      </c>
      <c r="B151" s="5" t="n">
        <v>-14511252</v>
      </c>
      <c r="C151" s="5" t="n">
        <v>-1168702</v>
      </c>
    </row>
    <row r="152">
      <c r="A152" s="4" t="inlineStr">
        <is>
          <t>Non-Current accounts payable from related companies</t>
        </is>
      </c>
      <c r="B152" s="5" t="n">
        <v>-142651819</v>
      </c>
      <c r="C152" s="5" t="n">
        <v>-93290214</v>
      </c>
    </row>
    <row r="153">
      <c r="A153" s="4" t="inlineStr">
        <is>
          <t>Investments accounted for using the equity method</t>
        </is>
      </c>
      <c r="B153" s="5" t="n">
        <v>-3828895</v>
      </c>
      <c r="C153" s="5" t="n">
        <v>-3441664</v>
      </c>
    </row>
    <row r="154">
      <c r="A154" s="4" t="inlineStr">
        <is>
          <t>Intangible assets other than goodwill</t>
        </is>
      </c>
      <c r="B154" s="5" t="n">
        <v>-6814546</v>
      </c>
      <c r="C154" s="5" t="n">
        <v>-5314663</v>
      </c>
    </row>
    <row r="155">
      <c r="A155" s="4" t="inlineStr">
        <is>
          <t>Goodwill</t>
        </is>
      </c>
      <c r="B155" s="5" t="n">
        <v>-884678172</v>
      </c>
      <c r="C155" s="5" t="n">
        <v>-880782639</v>
      </c>
    </row>
    <row r="156">
      <c r="A156" s="4" t="inlineStr">
        <is>
          <t>Property, plant and equipment</t>
        </is>
      </c>
      <c r="B156" s="5" t="n">
        <v>-14397562</v>
      </c>
      <c r="C156" s="5" t="n">
        <v>-19629776</v>
      </c>
    </row>
    <row r="157">
      <c r="A157" s="4" t="inlineStr">
        <is>
          <t>Investment property</t>
        </is>
      </c>
      <c r="B157" s="5" t="n">
        <v>-7539005</v>
      </c>
      <c r="C157" s="5" t="n">
        <v>-7421940</v>
      </c>
    </row>
    <row r="158">
      <c r="A158" s="4" t="inlineStr">
        <is>
          <t>Assets for right of use</t>
        </is>
      </c>
      <c r="B158" s="5" t="n">
        <v>-6736</v>
      </c>
      <c r="C158" s="5" t="n">
        <v>-11108</v>
      </c>
    </row>
    <row r="159">
      <c r="A159" s="4" t="inlineStr">
        <is>
          <t>Deferred tax assets</t>
        </is>
      </c>
      <c r="B159" s="5" t="n">
        <v>-9868043</v>
      </c>
      <c r="C159" s="5" t="n">
        <v>-501188</v>
      </c>
    </row>
    <row r="160">
      <c r="A160" s="4" t="inlineStr">
        <is>
          <t>TOTAL ASSETS</t>
        </is>
      </c>
      <c r="B160" s="5" t="n">
        <v>-954248360</v>
      </c>
      <c r="C160" s="5" t="n">
        <v>-948823367</v>
      </c>
    </row>
    <row r="161">
      <c r="A161" s="4" t="inlineStr">
        <is>
          <t>TOTAL CURRENT LIABILITIES</t>
        </is>
      </c>
      <c r="B161" s="5" t="n">
        <v>-224971410</v>
      </c>
      <c r="C161" s="5" t="n">
        <v>-193523189</v>
      </c>
    </row>
    <row r="162">
      <c r="A162" s="4" t="inlineStr">
        <is>
          <t>Other current financial liabilities</t>
        </is>
      </c>
      <c r="B162" s="5" t="n">
        <v>-8916095</v>
      </c>
      <c r="C162" s="5" t="n">
        <v>-1829216</v>
      </c>
    </row>
    <row r="163">
      <c r="A163" s="4" t="inlineStr">
        <is>
          <t>Current lease liabilities</t>
        </is>
      </c>
      <c r="B163" s="5" t="n">
        <v>-8677</v>
      </c>
      <c r="C163" s="5" t="n">
        <v>-6777</v>
      </c>
    </row>
    <row r="164">
      <c r="A164" s="4" t="inlineStr">
        <is>
          <t>Trade and other payables, current</t>
        </is>
      </c>
      <c r="B164" s="5" t="n">
        <v>-46556772</v>
      </c>
      <c r="C164" s="5" t="n">
        <v>-20822729</v>
      </c>
    </row>
    <row r="165">
      <c r="A165" s="4" t="inlineStr">
        <is>
          <t>Current accounts payable to related parties</t>
        </is>
      </c>
      <c r="B165" s="5" t="n">
        <v>-165004707</v>
      </c>
      <c r="C165" s="5" t="n">
        <v>-226155799</v>
      </c>
    </row>
    <row r="166">
      <c r="A166" s="4" t="inlineStr">
        <is>
          <t>Other current provisions</t>
        </is>
      </c>
      <c r="B166" s="5" t="n">
        <v>-583037</v>
      </c>
      <c r="C166" s="5" t="n">
        <v>-501735</v>
      </c>
    </row>
    <row r="167">
      <c r="A167" s="4" t="inlineStr">
        <is>
          <t>Current tax liabilities</t>
        </is>
      </c>
      <c r="B167" s="5" t="n">
        <v>-1484077</v>
      </c>
      <c r="C167" s="5" t="n">
        <v>-6301230</v>
      </c>
    </row>
    <row r="168">
      <c r="A168" s="4" t="inlineStr">
        <is>
          <t>Other current non-financial liabilities</t>
        </is>
      </c>
      <c r="B168" s="5" t="n">
        <v>-2418045</v>
      </c>
      <c r="C168" s="5" t="n">
        <v>-3170923</v>
      </c>
    </row>
    <row r="169">
      <c r="A169" s="4" t="inlineStr">
        <is>
          <t>TOTAL NON-CURRENT LIABILITIES</t>
        </is>
      </c>
      <c r="B169" s="5" t="n">
        <v>-961927094</v>
      </c>
      <c r="C169" s="5" t="n">
        <v>-1201777912</v>
      </c>
    </row>
    <row r="170">
      <c r="A170" s="4" t="inlineStr">
        <is>
          <t>Other non-current financial liabilities</t>
        </is>
      </c>
      <c r="B170" s="5" t="n">
        <v>-1039387049</v>
      </c>
      <c r="C170" s="5" t="n">
        <v>-708851139</v>
      </c>
    </row>
    <row r="171">
      <c r="A171" s="4" t="inlineStr">
        <is>
          <t>Non-current lease liabilities</t>
        </is>
      </c>
      <c r="B171" s="5" t="n">
        <v>-499</v>
      </c>
      <c r="C171" s="5" t="n">
        <v>-5901</v>
      </c>
    </row>
    <row r="172">
      <c r="A172" s="4" t="inlineStr">
        <is>
          <t>Trade and other payables non-current</t>
        </is>
      </c>
      <c r="B172" s="5" t="n">
        <v>-486</v>
      </c>
      <c r="C172" s="5" t="n">
        <v>-487</v>
      </c>
    </row>
    <row r="173">
      <c r="A173" s="4" t="inlineStr">
        <is>
          <t>Non-Current accounts payable to related parties</t>
        </is>
      </c>
      <c r="B173" s="5" t="n">
        <v>-87979442</v>
      </c>
      <c r="C173" s="5" t="n">
        <v>-477413194</v>
      </c>
    </row>
    <row r="174">
      <c r="A174" s="4" t="inlineStr">
        <is>
          <t>Other long-term provisions</t>
        </is>
      </c>
      <c r="B174" s="5" t="n">
        <v>-394765</v>
      </c>
    </row>
    <row r="175">
      <c r="A175" s="4" t="inlineStr">
        <is>
          <t>Deferred tax liabilities</t>
        </is>
      </c>
      <c r="B175" s="5" t="n">
        <v>-6398405</v>
      </c>
      <c r="C175" s="5" t="n">
        <v>-4238467</v>
      </c>
    </row>
    <row r="176">
      <c r="A176" s="4" t="inlineStr">
        <is>
          <t>Non-current provisions for employee benefits</t>
        </is>
      </c>
      <c r="B176" s="5" t="n">
        <v>-16522142</v>
      </c>
      <c r="C176" s="5" t="n">
        <v>-19745658</v>
      </c>
    </row>
    <row r="177">
      <c r="A177" s="4" t="inlineStr">
        <is>
          <t>TOTAL EQUITY</t>
        </is>
      </c>
      <c r="B177" s="5" t="n">
        <v>-232650144</v>
      </c>
      <c r="C177" s="5" t="n">
        <v>-59431356</v>
      </c>
    </row>
    <row r="178">
      <c r="A178" s="4" t="inlineStr">
        <is>
          <t>Equity attributable to Enel Chile</t>
        </is>
      </c>
      <c r="B178" s="5" t="n">
        <v>-232650144</v>
      </c>
      <c r="C178" s="5" t="n">
        <v>-59431356</v>
      </c>
    </row>
    <row r="179">
      <c r="A179" s="4" t="inlineStr">
        <is>
          <t>Allocated capital</t>
        </is>
      </c>
      <c r="B179" s="5" t="n">
        <v>-2387856533</v>
      </c>
      <c r="C179" s="5" t="n">
        <v>-2248228369</v>
      </c>
    </row>
    <row r="180">
      <c r="A180" s="4" t="inlineStr">
        <is>
          <t>Retained earnings</t>
        </is>
      </c>
      <c r="B180" s="5" t="n">
        <v>-799111653</v>
      </c>
      <c r="C180" s="5" t="n">
        <v>-715068696</v>
      </c>
    </row>
    <row r="181">
      <c r="A181" s="4" t="inlineStr">
        <is>
          <t>Share Premium</t>
        </is>
      </c>
      <c r="B181" s="5" t="n">
        <v>-85865712</v>
      </c>
      <c r="C181" s="5" t="n">
        <v>-85865712</v>
      </c>
    </row>
    <row r="182">
      <c r="A182" s="4" t="inlineStr">
        <is>
          <t>Treasury shares</t>
        </is>
      </c>
      <c r="C182" s="5" t="n">
        <v>252632367</v>
      </c>
    </row>
    <row r="183">
      <c r="A183" s="4" t="inlineStr">
        <is>
          <t>Other reserves</t>
        </is>
      </c>
      <c r="B183" s="5" t="n">
        <v>-1735529312</v>
      </c>
      <c r="C183" s="5" t="n">
        <v>-1759357684</v>
      </c>
    </row>
    <row r="184">
      <c r="A184" s="4" t="inlineStr">
        <is>
          <t>TOTAL LIABILITIES AND EQUITY</t>
        </is>
      </c>
      <c r="B184" s="6" t="n">
        <v>-954248360</v>
      </c>
      <c r="C184" s="6" t="n">
        <v>-9488233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4. GOODWILL The following table sets forth goodwill by cash-generating unit or group of cash-generating units and changes for the years ended December 31, 2021 and 2020: ​ ​ ​ ​ ​ ​ ​ ​ ​ ​ ​ Opening Balance 01-01-2020 Foreign Currency Translation Closing Balance 12-31-2020 Transfer Foreign Currency Translation Closing Balance 12-31-2021 Company Cash Generating Unit ThCh$ ThCh$ ThCh$ ThCh$ ThCh$ ThCh$ Enel Colina S.A. Enel Colina S.A. 2,240,478 — 2,240,478 — — 2,240,478 Enel Distribución Chile S.A. Enel Distribución Chile 128,374,362 — 128,374,362 (37,912,005) — 90,462,357 Enel Transmisión Chile S.A. Enel Transmisión Chile — — — 37,912,005 — 37,912,005 Enel Generación Chile S.A. Generación Chile 756,642,815 — 756,642,815 — — 756,642,815 Almeyda Solar SpA Enel Green Power Chile 21,820,403 (1,194,585) 20,625,818 (20,625,818) — — Enel Green Power Chile S.A. Enel Green Power Chile — — — 20,625,818 3,895,532 24,521,350 Geotérmica del Norte Enel Green Power Chile 81,930 (4,485) 77,445 — 14,627 92,072 Parque Eólico Talinay Oriente Enel Green Power Chile 8,192,986 (448,535) 7,744,451 — 1,462,670 9,207,121 ​ Total 917,352,974 (1,647,605) 915,705,369 — 5,372,829 921,078,198 ​ According to the Group Management’s estimates and projections, the expected future cash flows projections attributable to the cash-generating units or groups of cash-generating units, to which the acquired goodwill has been allocated, allow the recovery of its carrying amount as of December 31, 2021 and 2020 (see Note 3.e). The origin of the goodwill is detailed below: 1. Enel Colina S.A On December 31, 1996, Enel Distribución Chile S.A acquired 100% of Empresa Eléctrica de Colina Ltda. (currently Enel Colina S.A.) from Inversiones Saint Thomas S.A., a company that is neither directly or indirectly related to Enel Distribución Chile S.A. 2. Enel Distribución Chile S.A. On November 2000, Enersis S.A. (currently Enel Américas S.A.) acquired through a public tender offer, an additional ownership interest of 25.4% in Enel Distribución Chile S.A., reaching 99.99% ownership. 3. Enel Transmisión Chile S.A. Enel Transmisión Chile S.A. was spun-off from Enel Distribución Chile S.A. on January 1, 2021. As a result, the assets and liabilities associated with the transmission business that belonged to Enel Distribución Chile S.A. were assigned to Enel Transmisión Chile S.A. to engage in the transmission business. The division process was carried out to comply with requirements related to the exclusive distribution business, in accordance with the latest amendments to Executive Order No. 4/2016 of the Ministry of Economy, Development and Reconstruction. Enel Chile maintained a goodwill arising from the Cash-Generation Unit (CGU) of Enel Distribución Chile S.A. until December 31, 2020. However, as a result of these new regulations and the emergence of a new CGU in the transmission business in 2020, a redistribution of this goodwill was carried out using the value in use method as of December 21, 2020 as reference. 4. Enel Generación Chile S.A. On May 11, 1999, Enersis S.A. (currently Enel Américas S.A.) acquired an additional 35% ownership interest in Empresa Nacional de Electricidad S.A. (currently Enel Generación Chile S.A.) achieving 60% ownership of the generation company, through a public tender offer in the Santiago Stock Exchange and the purchase of shares in the United States (30% and 5%, respectively). On October 1, 2019, Gasatacama Chile S.A. merged with Enel Generación Chile S.A., with the latter being the legal surviving company. The resulting goodwill was recognized in Enel Generación Chile S.A. 4.1 GasAtacama Chile S.A. (formerly - Inversiones GasAtacama Holding Limitada) On April 22, 2014, Empresa Nacional de Electricidad S.A. (currently Enel Generación Chile S.A.) acquired 50% ownership interest in GasAtacama Chile S.A. (formerly Inversiones GasAtacama Holding Limitada), previously held by Southern Cross Latin América Private Equity Fund III L.P. 4.2. GasAtacama Chile S.A. (formerly - Empresa Eléctrica Pangue S.A.) On July 12, 2002, Empresa Nacional de Electricidad S.A. (currently Enel Generación Chile S.A.) acquired 2.51% of the shares of Empresa Eléctrica Pangue S.A., upon exercise of the sale option by the minority shareholder International Finance Corporation (IFC). On May 2, 2012, Empresa Eléctrica Pangue S.A. merged with Compañía Eléctrica San Isidro S.A., with the latter being the legal surviving company. 4.3. GasAtacama Chile S.A. (formerly Compañía Eléctrica San Isidro S.A.) On August 11, 2005, Empresa Nacional de Electricidad S.A. (currently Enel Generación Chile S.A.) acquired an ownership interest in Inversiones Lo Venecia Ltda., whose sole asset was a 25% interest in San Isidro S.A. On September 1, 2013, Compañía Eléctrica San Isidro S.A. merged with Endesa Eco S.A., with the latter being the legal surviving company. On November 1, 2013, Endesa Eco S.A. merged with Compañía Eléctrica Tarapacá S.A., with the latter being the legal surviving company. On November 1, 2016, Celta merged with GasAtacama Chile S.A., with the latter being the legal surviving company. 5. Enel Green Power Chile S.A. On March 26, 2013, Enel Green Power Chile S.A. acquired ownership interest in Parque Eólico Talinay Oriente S.A. In addition, on August 6, 2001, Enel Green Power Chile S.A. acquired interests in the companies Empresa Eléctrica Panguipulli S.A. and Empresa Eléctrica Puyehue S.A., which subsequently merged by absorption of Puyehue into Panguipulli and the latter became the legal successor company. On July 1, 2020, Empresa Eléctrica Panguipulli S.A. was absorbed by Parque Eólico Taltal SpA and the latter became the legal successor company. On August 1, 2020, Parque Eólico Taltal SpA merged with Almeyda Solar SpA and the latter became the legal successor. Finally, on January 1, 2021, Almeyda Solar SpA merged with Enel Green Power Chile S.A. and the latter became the legal successor company.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by Segment - Summary of Comprehensive Income by Segment (Detail) - CLP ($) $ in Thousands</t>
        </is>
      </c>
      <c r="B1" s="2" t="inlineStr">
        <is>
          <t>12 Months Ended</t>
        </is>
      </c>
    </row>
    <row r="2">
      <c r="B2" s="2" t="inlineStr">
        <is>
          <t>Dec. 31, 2021</t>
        </is>
      </c>
      <c r="C2" s="2" t="inlineStr">
        <is>
          <t>Dec. 31, 2020</t>
        </is>
      </c>
      <c r="D2" s="2" t="inlineStr">
        <is>
          <t>Dec. 31, 2019</t>
        </is>
      </c>
    </row>
    <row r="3">
      <c r="A3" s="3" t="inlineStr">
        <is>
          <t>Disclosure Of Segment Comprehensive Income [Line Items]</t>
        </is>
      </c>
    </row>
    <row r="4">
      <c r="A4" s="4" t="inlineStr">
        <is>
          <t>Revenues and other operating income</t>
        </is>
      </c>
      <c r="B4" s="6" t="n">
        <v>2855229535</v>
      </c>
      <c r="C4" s="6" t="n">
        <v>2585402197</v>
      </c>
      <c r="D4" s="6" t="n">
        <v>2770834360</v>
      </c>
    </row>
    <row r="5">
      <c r="A5" s="4" t="inlineStr">
        <is>
          <t>Total Revenues</t>
        </is>
      </c>
      <c r="B5" s="5" t="n">
        <v>2829682404</v>
      </c>
      <c r="C5" s="5" t="n">
        <v>2548384317</v>
      </c>
      <c r="D5" s="5" t="n">
        <v>2624576323</v>
      </c>
    </row>
    <row r="6">
      <c r="A6" s="4" t="inlineStr">
        <is>
          <t>Other operating income</t>
        </is>
      </c>
      <c r="B6" s="5" t="n">
        <v>25547131</v>
      </c>
      <c r="C6" s="5" t="n">
        <v>37017880</v>
      </c>
      <c r="D6" s="5" t="n">
        <v>146258037</v>
      </c>
    </row>
    <row r="7">
      <c r="A7" s="4" t="inlineStr">
        <is>
          <t>Total</t>
        </is>
      </c>
      <c r="B7" s="5" t="n">
        <v>-2011305404</v>
      </c>
      <c r="C7" s="5" t="n">
        <v>-1374445639</v>
      </c>
      <c r="D7" s="5" t="n">
        <v>-1421205251</v>
      </c>
    </row>
    <row r="8">
      <c r="A8" s="4" t="inlineStr">
        <is>
          <t>Energy purchases</t>
        </is>
      </c>
      <c r="B8" s="5" t="n">
        <v>-1296992284</v>
      </c>
      <c r="C8" s="5" t="n">
        <v>-864863454</v>
      </c>
      <c r="D8" s="5" t="n">
        <v>-835284742</v>
      </c>
    </row>
    <row r="9">
      <c r="A9" s="4" t="inlineStr">
        <is>
          <t>Fuel consumption</t>
        </is>
      </c>
      <c r="B9" s="5" t="n">
        <v>-374868794</v>
      </c>
      <c r="C9" s="5" t="n">
        <v>-231176489</v>
      </c>
      <c r="D9" s="5" t="n">
        <v>-230944415</v>
      </c>
    </row>
    <row r="10">
      <c r="A10" s="4" t="inlineStr">
        <is>
          <t>Transportation costs</t>
        </is>
      </c>
      <c r="B10" s="5" t="n">
        <v>-151738224</v>
      </c>
      <c r="C10" s="5" t="n">
        <v>-141539687</v>
      </c>
      <c r="D10" s="5" t="n">
        <v>-196848788</v>
      </c>
    </row>
    <row r="11">
      <c r="A11" s="4" t="inlineStr">
        <is>
          <t>Contribution Margin</t>
        </is>
      </c>
      <c r="B11" s="5" t="n">
        <v>843924131</v>
      </c>
      <c r="C11" s="5" t="n">
        <v>1210956558</v>
      </c>
      <c r="D11" s="5" t="n">
        <v>1349629109</v>
      </c>
    </row>
    <row r="12">
      <c r="A12" s="4" t="inlineStr">
        <is>
          <t>Other work performed by the entity and capitalized</t>
        </is>
      </c>
      <c r="B12" s="5" t="n">
        <v>31157196</v>
      </c>
      <c r="C12" s="5" t="n">
        <v>25539316</v>
      </c>
      <c r="D12" s="5" t="n">
        <v>17610861</v>
      </c>
    </row>
    <row r="13">
      <c r="A13" s="4" t="inlineStr">
        <is>
          <t>Employee benefits expense</t>
        </is>
      </c>
      <c r="B13" s="5" t="n">
        <v>-163345154</v>
      </c>
      <c r="C13" s="5" t="n">
        <v>-137226748</v>
      </c>
      <c r="D13" s="5" t="n">
        <v>-129604956</v>
      </c>
    </row>
    <row r="14">
      <c r="A14" s="4" t="inlineStr">
        <is>
          <t>Other expenses, by nature</t>
        </is>
      </c>
      <c r="B14" s="5" t="n">
        <v>-189550825</v>
      </c>
      <c r="C14" s="5" t="n">
        <v>-190593334</v>
      </c>
      <c r="D14" s="5" t="n">
        <v>-184143140</v>
      </c>
    </row>
    <row r="15">
      <c r="A15" s="4" t="inlineStr">
        <is>
          <t>Operating Income</t>
        </is>
      </c>
      <c r="B15" s="5" t="n">
        <v>259593663</v>
      </c>
      <c r="C15" s="5" t="n">
        <v>-34255375</v>
      </c>
      <c r="D15" s="5" t="n">
        <v>526054835</v>
      </c>
    </row>
    <row r="16">
      <c r="A16" s="4" t="inlineStr">
        <is>
          <t>Depreciation and amortization expense</t>
        </is>
      </c>
      <c r="B16" s="5" t="n">
        <v>-210927656</v>
      </c>
      <c r="C16" s="5" t="n">
        <v>-229957019</v>
      </c>
      <c r="D16" s="5" t="n">
        <v>-236627387</v>
      </c>
    </row>
    <row r="17">
      <c r="A17" s="4" t="inlineStr">
        <is>
          <t>Impairment losses (reversal of impairment losses) recognized in profit or loss</t>
        </is>
      </c>
      <c r="B17" s="5" t="n">
        <v>-32898854</v>
      </c>
      <c r="C17" s="5" t="n">
        <v>-697806441</v>
      </c>
      <c r="D17" s="5" t="n">
        <v>-280762652</v>
      </c>
    </row>
    <row r="18">
      <c r="A18" s="4" t="inlineStr">
        <is>
          <t>Impairment gain and reversals from impairment losses in accordance with IFRS 9 (see note 8.d)</t>
        </is>
      </c>
      <c r="B18" s="5" t="n">
        <v>-18765175</v>
      </c>
      <c r="C18" s="5" t="n">
        <v>-15167707</v>
      </c>
      <c r="D18" s="5" t="n">
        <v>-10047000</v>
      </c>
    </row>
    <row r="19">
      <c r="A19" s="4" t="inlineStr">
        <is>
          <t>FINANCIAL RESULT</t>
        </is>
      </c>
      <c r="B19" s="5" t="n">
        <v>-157059564</v>
      </c>
      <c r="C19" s="5" t="n">
        <v>-112434774</v>
      </c>
      <c r="D19" s="5" t="n">
        <v>-150893003</v>
      </c>
    </row>
    <row r="20">
      <c r="A20" s="4" t="inlineStr">
        <is>
          <t>Total Financial Income</t>
        </is>
      </c>
      <c r="B20" s="5" t="n">
        <v>26420400</v>
      </c>
      <c r="C20" s="5" t="n">
        <v>36160460</v>
      </c>
      <c r="D20" s="5" t="n">
        <v>27399275</v>
      </c>
    </row>
    <row r="21">
      <c r="A21" s="4" t="inlineStr">
        <is>
          <t>Other financial income</t>
        </is>
      </c>
      <c r="B21" s="5" t="n">
        <v>5228027</v>
      </c>
      <c r="C21" s="5" t="n">
        <v>1030181</v>
      </c>
      <c r="D21" s="5" t="n">
        <v>5142727</v>
      </c>
    </row>
    <row r="22">
      <c r="A22" s="4" t="inlineStr">
        <is>
          <t>Financial Costs</t>
        </is>
      </c>
      <c r="B22" s="5" t="n">
        <v>-174043116</v>
      </c>
      <c r="C22" s="5" t="n">
        <v>-127408771</v>
      </c>
      <c r="D22" s="5" t="n">
        <v>-164897900</v>
      </c>
    </row>
    <row r="23">
      <c r="A23" s="4" t="inlineStr">
        <is>
          <t>Income from indexation units</t>
        </is>
      </c>
      <c r="B23" s="5" t="n">
        <v>5897520</v>
      </c>
      <c r="C23" s="5" t="n">
        <v>2085768</v>
      </c>
      <c r="D23" s="5" t="n">
        <v>-2982268</v>
      </c>
    </row>
    <row r="24">
      <c r="A24" s="4" t="inlineStr">
        <is>
          <t>Foreign exchange profits (losses)</t>
        </is>
      </c>
      <c r="B24" s="5" t="n">
        <v>-15334368</v>
      </c>
      <c r="C24" s="5" t="n">
        <v>-23272231</v>
      </c>
      <c r="D24" s="5" t="n">
        <v>-10412110</v>
      </c>
    </row>
    <row r="25">
      <c r="A25" s="4" t="inlineStr">
        <is>
          <t>Share of profit of associates and joint ventures accounted for using the equity method</t>
        </is>
      </c>
      <c r="B25" s="5" t="n">
        <v>3177409</v>
      </c>
      <c r="C25" s="5" t="n">
        <v>3509392</v>
      </c>
      <c r="D25" s="5" t="n">
        <v>366089</v>
      </c>
    </row>
    <row r="26">
      <c r="A26" s="4" t="inlineStr">
        <is>
          <t>Total</t>
        </is>
      </c>
      <c r="B26" s="5" t="n">
        <v>10137284</v>
      </c>
      <c r="C26" s="5" t="n">
        <v>9488815</v>
      </c>
      <c r="D26" s="5" t="n">
        <v>1793201</v>
      </c>
    </row>
    <row r="27">
      <c r="A27" s="4" t="inlineStr">
        <is>
          <t>Profit (loss) before taxes</t>
        </is>
      </c>
      <c r="B27" s="5" t="n">
        <v>115848792</v>
      </c>
      <c r="C27" s="5" t="n">
        <v>-133691942</v>
      </c>
      <c r="D27" s="5" t="n">
        <v>377321122</v>
      </c>
    </row>
    <row r="28">
      <c r="A28" s="4" t="inlineStr">
        <is>
          <t>Income tax expense</t>
        </is>
      </c>
      <c r="B28" s="5" t="n">
        <v>-15138658</v>
      </c>
      <c r="C28" s="5" t="n">
        <v>81305107</v>
      </c>
      <c r="D28" s="5" t="n">
        <v>-61227904</v>
      </c>
    </row>
    <row r="29">
      <c r="A29" s="4" t="inlineStr">
        <is>
          <t>PROFIT (LOSS)</t>
        </is>
      </c>
      <c r="B29" s="5" t="n">
        <v>100710134</v>
      </c>
      <c r="C29" s="5" t="n">
        <v>-52386835</v>
      </c>
      <c r="D29" s="5" t="n">
        <v>316093218</v>
      </c>
    </row>
    <row r="30">
      <c r="A30" s="4" t="inlineStr">
        <is>
          <t>Profit (loss) attributable to owners of the parent</t>
        </is>
      </c>
      <c r="B30" s="5" t="n">
        <v>85153969</v>
      </c>
      <c r="C30" s="5" t="n">
        <v>-50860313</v>
      </c>
      <c r="D30" s="5" t="n">
        <v>296153605</v>
      </c>
    </row>
    <row r="31">
      <c r="A31" s="4" t="inlineStr">
        <is>
          <t>Profit (loss) attributable to non-controlling interests</t>
        </is>
      </c>
      <c r="B31" s="5" t="n">
        <v>15556165</v>
      </c>
      <c r="C31" s="5" t="n">
        <v>-1526522</v>
      </c>
      <c r="D31" s="5" t="n">
        <v>19939613</v>
      </c>
    </row>
    <row r="32">
      <c r="A32" s="4" t="inlineStr">
        <is>
          <t>Operating Segments [Member]</t>
        </is>
      </c>
    </row>
    <row r="33">
      <c r="A33" s="3" t="inlineStr">
        <is>
          <t>Disclosure Of Segment Comprehensive Income [Line Items]</t>
        </is>
      </c>
    </row>
    <row r="34">
      <c r="A34" s="4" t="inlineStr">
        <is>
          <t>Revenues and other operating income</t>
        </is>
      </c>
      <c r="B34" s="5" t="n">
        <v>2855229535</v>
      </c>
      <c r="C34" s="5" t="n">
        <v>2585402197</v>
      </c>
      <c r="D34" s="5" t="n">
        <v>2770834360</v>
      </c>
    </row>
    <row r="35">
      <c r="A35" s="4" t="inlineStr">
        <is>
          <t>Total Revenues</t>
        </is>
      </c>
      <c r="B35" s="5" t="n">
        <v>2829682404</v>
      </c>
      <c r="C35" s="5" t="n">
        <v>2548384317</v>
      </c>
      <c r="D35" s="5" t="n">
        <v>2624576323</v>
      </c>
    </row>
    <row r="36">
      <c r="A36" s="4" t="inlineStr">
        <is>
          <t>Energy sales</t>
        </is>
      </c>
      <c r="B36" s="5" t="n">
        <v>2585248169</v>
      </c>
      <c r="C36" s="5" t="n">
        <v>2380736600</v>
      </c>
      <c r="D36" s="5" t="n">
        <v>2405903242</v>
      </c>
    </row>
    <row r="37">
      <c r="A37" s="4" t="inlineStr">
        <is>
          <t>Other sales</t>
        </is>
      </c>
      <c r="B37" s="5" t="n">
        <v>156910502</v>
      </c>
      <c r="C37" s="5" t="n">
        <v>58870872</v>
      </c>
      <c r="D37" s="5" t="n">
        <v>124113792</v>
      </c>
    </row>
    <row r="38">
      <c r="A38" s="4" t="inlineStr">
        <is>
          <t>Other services rendered</t>
        </is>
      </c>
      <c r="B38" s="5" t="n">
        <v>87523733</v>
      </c>
      <c r="C38" s="5" t="n">
        <v>108776845</v>
      </c>
      <c r="D38" s="5" t="n">
        <v>94559289</v>
      </c>
    </row>
    <row r="39">
      <c r="A39" s="4" t="inlineStr">
        <is>
          <t>Other operating income</t>
        </is>
      </c>
      <c r="B39" s="5" t="n">
        <v>25547131</v>
      </c>
      <c r="C39" s="5" t="n">
        <v>37017880</v>
      </c>
      <c r="D39" s="5" t="n">
        <v>146258037</v>
      </c>
    </row>
    <row r="40">
      <c r="A40" s="4" t="inlineStr">
        <is>
          <t>Total</t>
        </is>
      </c>
      <c r="B40" s="5" t="n">
        <v>-2011305404</v>
      </c>
      <c r="C40" s="5" t="n">
        <v>-1374445639</v>
      </c>
      <c r="D40" s="5" t="n">
        <v>-1421205251</v>
      </c>
    </row>
    <row r="41">
      <c r="A41" s="4" t="inlineStr">
        <is>
          <t>Energy purchases</t>
        </is>
      </c>
      <c r="B41" s="5" t="n">
        <v>-1296992284</v>
      </c>
      <c r="C41" s="5" t="n">
        <v>-864863454</v>
      </c>
      <c r="D41" s="5" t="n">
        <v>-835284743</v>
      </c>
    </row>
    <row r="42">
      <c r="A42" s="4" t="inlineStr">
        <is>
          <t>Fuel consumption</t>
        </is>
      </c>
      <c r="B42" s="5" t="n">
        <v>-374868794</v>
      </c>
      <c r="C42" s="5" t="n">
        <v>-231176490</v>
      </c>
      <c r="D42" s="5" t="n">
        <v>-230944414</v>
      </c>
    </row>
    <row r="43">
      <c r="A43" s="4" t="inlineStr">
        <is>
          <t>Transportation costs</t>
        </is>
      </c>
      <c r="B43" s="5" t="n">
        <v>-151738224</v>
      </c>
      <c r="C43" s="5" t="n">
        <v>-141539687</v>
      </c>
      <c r="D43" s="5" t="n">
        <v>-196848788</v>
      </c>
    </row>
    <row r="44">
      <c r="A44" s="4" t="inlineStr">
        <is>
          <t>Other miscellaneous supplies and services</t>
        </is>
      </c>
      <c r="B44" s="5" t="n">
        <v>-187706102</v>
      </c>
      <c r="C44" s="5" t="n">
        <v>-136866008</v>
      </c>
      <c r="D44" s="5" t="n">
        <v>-158127306</v>
      </c>
    </row>
    <row r="45">
      <c r="A45" s="4" t="inlineStr">
        <is>
          <t>Contribution Margin</t>
        </is>
      </c>
      <c r="B45" s="5" t="n">
        <v>843924131</v>
      </c>
      <c r="C45" s="5" t="n">
        <v>1210956558</v>
      </c>
      <c r="D45" s="5" t="n">
        <v>1349629109</v>
      </c>
    </row>
    <row r="46">
      <c r="A46" s="4" t="inlineStr">
        <is>
          <t>Other work performed by the entity and capitalized</t>
        </is>
      </c>
      <c r="B46" s="5" t="n">
        <v>31157196</v>
      </c>
      <c r="C46" s="5" t="n">
        <v>25539316</v>
      </c>
      <c r="D46" s="5" t="n">
        <v>17610861</v>
      </c>
    </row>
    <row r="47">
      <c r="A47" s="4" t="inlineStr">
        <is>
          <t>Employee benefits expense</t>
        </is>
      </c>
      <c r="B47" s="5" t="n">
        <v>-163345154</v>
      </c>
      <c r="C47" s="5" t="n">
        <v>-137226748</v>
      </c>
      <c r="D47" s="5" t="n">
        <v>-129604956</v>
      </c>
    </row>
    <row r="48">
      <c r="A48" s="4" t="inlineStr">
        <is>
          <t>Other expenses, by nature</t>
        </is>
      </c>
      <c r="B48" s="5" t="n">
        <v>-189550825</v>
      </c>
      <c r="C48" s="5" t="n">
        <v>-190593334</v>
      </c>
      <c r="D48" s="5" t="n">
        <v>-184143140</v>
      </c>
    </row>
    <row r="49">
      <c r="A49" s="4" t="inlineStr">
        <is>
          <t>Operating Income</t>
        </is>
      </c>
      <c r="B49" s="5" t="n">
        <v>522185348</v>
      </c>
      <c r="C49" s="5" t="n">
        <v>908675792</v>
      </c>
      <c r="D49" s="5" t="n">
        <v>1053491874</v>
      </c>
    </row>
    <row r="50">
      <c r="A50" s="4" t="inlineStr">
        <is>
          <t>Depreciation and amortization expense</t>
        </is>
      </c>
      <c r="B50" s="5" t="n">
        <v>-210927656</v>
      </c>
      <c r="C50" s="5" t="n">
        <v>-229957019</v>
      </c>
      <c r="D50" s="5" t="n">
        <v>-236627387</v>
      </c>
    </row>
    <row r="51">
      <c r="A51" s="4" t="inlineStr">
        <is>
          <t>Impairment losses (reversal of impairment losses) recognized in profit or loss</t>
        </is>
      </c>
      <c r="B51" s="5" t="n">
        <v>-32898854</v>
      </c>
      <c r="C51" s="5" t="n">
        <v>-697806441</v>
      </c>
      <c r="D51" s="5" t="n">
        <v>-280762652</v>
      </c>
    </row>
    <row r="52">
      <c r="A52" s="4" t="inlineStr">
        <is>
          <t>Impairment gain and reversals from impairment losses in accordance with IFRS 9 (see note 8.d)</t>
        </is>
      </c>
      <c r="B52" s="5" t="n">
        <v>-18765175</v>
      </c>
      <c r="C52" s="5" t="n">
        <v>-15167707</v>
      </c>
      <c r="D52" s="5" t="n">
        <v>-10047000</v>
      </c>
    </row>
    <row r="53">
      <c r="A53" s="4" t="inlineStr">
        <is>
          <t>OPERATING INCOME</t>
        </is>
      </c>
      <c r="B53" s="5" t="n">
        <v>259593663</v>
      </c>
      <c r="C53" s="5" t="n">
        <v>-34255375</v>
      </c>
      <c r="D53" s="5" t="n">
        <v>526054835</v>
      </c>
    </row>
    <row r="54">
      <c r="A54" s="4" t="inlineStr">
        <is>
          <t>FINANCIAL RESULT</t>
        </is>
      </c>
      <c r="B54" s="5" t="n">
        <v>-157059564</v>
      </c>
      <c r="C54" s="5" t="n">
        <v>-112434774</v>
      </c>
      <c r="D54" s="5" t="n">
        <v>-150893003</v>
      </c>
    </row>
    <row r="55">
      <c r="A55" s="4" t="inlineStr">
        <is>
          <t>Total Financial Income</t>
        </is>
      </c>
      <c r="B55" s="5" t="n">
        <v>26420400</v>
      </c>
      <c r="C55" s="5" t="n">
        <v>36160460</v>
      </c>
      <c r="D55" s="5" t="n">
        <v>27399275</v>
      </c>
    </row>
    <row r="56">
      <c r="A56" s="4" t="inlineStr">
        <is>
          <t>Cash and cash equivalents</t>
        </is>
      </c>
      <c r="B56" s="5" t="n">
        <v>3259801</v>
      </c>
      <c r="C56" s="5" t="n">
        <v>7324057</v>
      </c>
      <c r="D56" s="5" t="n">
        <v>8973606</v>
      </c>
    </row>
    <row r="57">
      <c r="A57" s="4" t="inlineStr">
        <is>
          <t>Other financial income</t>
        </is>
      </c>
      <c r="B57" s="5" t="n">
        <v>23160599</v>
      </c>
      <c r="C57" s="5" t="n">
        <v>28836403</v>
      </c>
      <c r="D57" s="5" t="n">
        <v>18425669</v>
      </c>
    </row>
    <row r="58">
      <c r="A58" s="4" t="inlineStr">
        <is>
          <t>Financial Costs</t>
        </is>
      </c>
      <c r="B58" s="5" t="n">
        <v>-174043116</v>
      </c>
      <c r="C58" s="5" t="n">
        <v>-127408771</v>
      </c>
      <c r="D58" s="5" t="n">
        <v>-164897900</v>
      </c>
    </row>
    <row r="59">
      <c r="A59" s="4" t="inlineStr">
        <is>
          <t>Bank loans</t>
        </is>
      </c>
      <c r="B59" s="5" t="n">
        <v>-2727697</v>
      </c>
      <c r="C59" s="5" t="n">
        <v>-7151030</v>
      </c>
      <c r="D59" s="5" t="n">
        <v>-14487700</v>
      </c>
    </row>
    <row r="60">
      <c r="A60" s="4" t="inlineStr">
        <is>
          <t>Secured and unsecured obligations</t>
        </is>
      </c>
      <c r="B60" s="5" t="n">
        <v>-85990347</v>
      </c>
      <c r="C60" s="5" t="n">
        <v>-84268247</v>
      </c>
      <c r="D60" s="5" t="n">
        <v>-81818564</v>
      </c>
    </row>
    <row r="61">
      <c r="A61" s="4" t="inlineStr">
        <is>
          <t>Other</t>
        </is>
      </c>
      <c r="B61" s="5" t="n">
        <v>-85325072</v>
      </c>
      <c r="C61" s="5" t="n">
        <v>-35989494</v>
      </c>
      <c r="D61" s="5" t="n">
        <v>-68591636</v>
      </c>
    </row>
    <row r="62">
      <c r="A62" s="4" t="inlineStr">
        <is>
          <t>Income from indexation units</t>
        </is>
      </c>
      <c r="B62" s="5" t="n">
        <v>5897520</v>
      </c>
      <c r="C62" s="5" t="n">
        <v>2085768</v>
      </c>
      <c r="D62" s="5" t="n">
        <v>-2982268</v>
      </c>
    </row>
    <row r="63">
      <c r="A63" s="4" t="inlineStr">
        <is>
          <t>Foreign exchange profits (losses)</t>
        </is>
      </c>
      <c r="B63" s="5" t="n">
        <v>-15334368</v>
      </c>
      <c r="C63" s="5" t="n">
        <v>-23272231</v>
      </c>
      <c r="D63" s="5" t="n">
        <v>-10412110</v>
      </c>
    </row>
    <row r="64">
      <c r="A64" s="4" t="inlineStr">
        <is>
          <t>Share of profit of associates and joint ventures accounted for using the equity method</t>
        </is>
      </c>
      <c r="B64" s="5" t="n">
        <v>3177409</v>
      </c>
      <c r="C64" s="5" t="n">
        <v>3509392</v>
      </c>
      <c r="D64" s="5" t="n">
        <v>366089</v>
      </c>
    </row>
    <row r="65">
      <c r="A65" s="4" t="inlineStr">
        <is>
          <t>Total</t>
        </is>
      </c>
      <c r="B65" s="5" t="n">
        <v>10137284</v>
      </c>
      <c r="C65" s="5" t="n">
        <v>9488815</v>
      </c>
      <c r="D65" s="5" t="n">
        <v>1793201</v>
      </c>
    </row>
    <row r="66">
      <c r="A66" s="4" t="inlineStr">
        <is>
          <t>Gain (loss) from other investments</t>
        </is>
      </c>
      <c r="B66" s="5" t="n">
        <v>10137284</v>
      </c>
      <c r="C66" s="5" t="n">
        <v>104777</v>
      </c>
      <c r="D66" s="5" t="n">
        <v>262512</v>
      </c>
    </row>
    <row r="67">
      <c r="A67" s="4" t="inlineStr">
        <is>
          <t>Gain (loss) from the sale of assets</t>
        </is>
      </c>
      <c r="C67" s="5" t="n">
        <v>9384038</v>
      </c>
      <c r="D67" s="5" t="n">
        <v>1530689</v>
      </c>
    </row>
    <row r="68">
      <c r="A68" s="4" t="inlineStr">
        <is>
          <t>Profit (loss) before taxes</t>
        </is>
      </c>
      <c r="B68" s="5" t="n">
        <v>115848792</v>
      </c>
      <c r="C68" s="5" t="n">
        <v>-133691942</v>
      </c>
      <c r="D68" s="5" t="n">
        <v>377321122</v>
      </c>
    </row>
    <row r="69">
      <c r="A69" s="4" t="inlineStr">
        <is>
          <t>Income tax expense</t>
        </is>
      </c>
      <c r="B69" s="5" t="n">
        <v>-15138658</v>
      </c>
      <c r="C69" s="5" t="n">
        <v>81305107</v>
      </c>
      <c r="D69" s="5" t="n">
        <v>-61227904</v>
      </c>
    </row>
    <row r="70">
      <c r="A70" s="4" t="inlineStr">
        <is>
          <t>Net income from continuing operations</t>
        </is>
      </c>
      <c r="B70" s="5" t="n">
        <v>100710134</v>
      </c>
      <c r="C70" s="5" t="n">
        <v>-52386835</v>
      </c>
      <c r="D70" s="5" t="n">
        <v>316093218</v>
      </c>
    </row>
    <row r="71">
      <c r="A71" s="4" t="inlineStr">
        <is>
          <t>PROFIT (LOSS)</t>
        </is>
      </c>
      <c r="B71" s="5" t="n">
        <v>100710134</v>
      </c>
      <c r="C71" s="5" t="n">
        <v>-52386835</v>
      </c>
      <c r="D71" s="5" t="n">
        <v>316093218</v>
      </c>
    </row>
    <row r="72">
      <c r="A72" s="4" t="inlineStr">
        <is>
          <t>Profit (loss) attributable to owners of the parent</t>
        </is>
      </c>
      <c r="B72" s="5" t="n">
        <v>85153969</v>
      </c>
      <c r="C72" s="5" t="n">
        <v>-50860313</v>
      </c>
      <c r="D72" s="5" t="n">
        <v>296153605</v>
      </c>
    </row>
    <row r="73">
      <c r="A73" s="4" t="inlineStr">
        <is>
          <t>Profit (loss) attributable to non-controlling interests</t>
        </is>
      </c>
      <c r="B73" s="5" t="n">
        <v>15556165</v>
      </c>
      <c r="C73" s="5" t="n">
        <v>-1526522</v>
      </c>
      <c r="D73" s="5" t="n">
        <v>19939613</v>
      </c>
    </row>
    <row r="74">
      <c r="A74" s="4" t="inlineStr">
        <is>
          <t>Operating Segments [Member] | Generation [Member]</t>
        </is>
      </c>
    </row>
    <row r="75">
      <c r="A75" s="3" t="inlineStr">
        <is>
          <t>Disclosure Of Segment Comprehensive Income [Line Items]</t>
        </is>
      </c>
    </row>
    <row r="76">
      <c r="A76" s="4" t="inlineStr">
        <is>
          <t>Revenues and other operating income</t>
        </is>
      </c>
      <c r="B76" s="5" t="n">
        <v>1953287738</v>
      </c>
      <c r="C76" s="5" t="n">
        <v>1577422263</v>
      </c>
      <c r="D76" s="5" t="n">
        <v>1726611508</v>
      </c>
    </row>
    <row r="77">
      <c r="A77" s="4" t="inlineStr">
        <is>
          <t>Total Revenues</t>
        </is>
      </c>
      <c r="B77" s="5" t="n">
        <v>1934131175</v>
      </c>
      <c r="C77" s="5" t="n">
        <v>1543647794</v>
      </c>
      <c r="D77" s="5" t="n">
        <v>1581230963</v>
      </c>
    </row>
    <row r="78">
      <c r="A78" s="4" t="inlineStr">
        <is>
          <t>Energy sales</t>
        </is>
      </c>
      <c r="B78" s="5" t="n">
        <v>1803343706</v>
      </c>
      <c r="C78" s="5" t="n">
        <v>1494203779</v>
      </c>
      <c r="D78" s="5" t="n">
        <v>1472565933</v>
      </c>
    </row>
    <row r="79">
      <c r="A79" s="4" t="inlineStr">
        <is>
          <t>Other sales</t>
        </is>
      </c>
      <c r="B79" s="5" t="n">
        <v>129626809</v>
      </c>
      <c r="C79" s="5" t="n">
        <v>38825239</v>
      </c>
      <c r="D79" s="5" t="n">
        <v>97870470</v>
      </c>
    </row>
    <row r="80">
      <c r="A80" s="4" t="inlineStr">
        <is>
          <t>Other services rendered</t>
        </is>
      </c>
      <c r="B80" s="5" t="n">
        <v>1160660</v>
      </c>
      <c r="C80" s="5" t="n">
        <v>10618776</v>
      </c>
      <c r="D80" s="5" t="n">
        <v>10794560</v>
      </c>
    </row>
    <row r="81">
      <c r="A81" s="4" t="inlineStr">
        <is>
          <t>Other operating income</t>
        </is>
      </c>
      <c r="B81" s="5" t="n">
        <v>19156563</v>
      </c>
      <c r="C81" s="5" t="n">
        <v>33774469</v>
      </c>
      <c r="D81" s="5" t="n">
        <v>145380545</v>
      </c>
    </row>
    <row r="82">
      <c r="A82" s="4" t="inlineStr">
        <is>
          <t>Total</t>
        </is>
      </c>
      <c r="B82" s="5" t="n">
        <v>-1346981551</v>
      </c>
      <c r="C82" s="5" t="n">
        <v>-616852308</v>
      </c>
      <c r="D82" s="5" t="n">
        <v>-678187609</v>
      </c>
    </row>
    <row r="83">
      <c r="A83" s="4" t="inlineStr">
        <is>
          <t>Energy purchases</t>
        </is>
      </c>
      <c r="B83" s="5" t="n">
        <v>-660360745</v>
      </c>
      <c r="C83" s="5" t="n">
        <v>-177049909</v>
      </c>
      <c r="D83" s="5" t="n">
        <v>-160044206</v>
      </c>
    </row>
    <row r="84">
      <c r="A84" s="4" t="inlineStr">
        <is>
          <t>Fuel consumption</t>
        </is>
      </c>
      <c r="B84" s="5" t="n">
        <v>-374868794</v>
      </c>
      <c r="C84" s="5" t="n">
        <v>-231176490</v>
      </c>
      <c r="D84" s="5" t="n">
        <v>-230944414</v>
      </c>
    </row>
    <row r="85">
      <c r="A85" s="4" t="inlineStr">
        <is>
          <t>Transportation costs</t>
        </is>
      </c>
      <c r="B85" s="5" t="n">
        <v>-159477763</v>
      </c>
      <c r="C85" s="5" t="n">
        <v>-113704101</v>
      </c>
      <c r="D85" s="5" t="n">
        <v>-169062680</v>
      </c>
    </row>
    <row r="86">
      <c r="A86" s="4" t="inlineStr">
        <is>
          <t>Other miscellaneous supplies and services</t>
        </is>
      </c>
      <c r="B86" s="5" t="n">
        <v>-152274249</v>
      </c>
      <c r="C86" s="5" t="n">
        <v>-94921808</v>
      </c>
      <c r="D86" s="5" t="n">
        <v>-118136309</v>
      </c>
    </row>
    <row r="87">
      <c r="A87" s="4" t="inlineStr">
        <is>
          <t>Contribution Margin</t>
        </is>
      </c>
      <c r="B87" s="5" t="n">
        <v>606306187</v>
      </c>
      <c r="C87" s="5" t="n">
        <v>960569955</v>
      </c>
      <c r="D87" s="5" t="n">
        <v>1048423899</v>
      </c>
    </row>
    <row r="88">
      <c r="A88" s="4" t="inlineStr">
        <is>
          <t>Other work performed by the entity and capitalized</t>
        </is>
      </c>
      <c r="B88" s="5" t="n">
        <v>13352715</v>
      </c>
      <c r="C88" s="5" t="n">
        <v>15581738</v>
      </c>
      <c r="D88" s="5" t="n">
        <v>8887421</v>
      </c>
    </row>
    <row r="89">
      <c r="A89" s="4" t="inlineStr">
        <is>
          <t>Employee benefits expense</t>
        </is>
      </c>
      <c r="B89" s="5" t="n">
        <v>-71617409</v>
      </c>
      <c r="C89" s="5" t="n">
        <v>-65564485</v>
      </c>
      <c r="D89" s="5" t="n">
        <v>-62871525</v>
      </c>
    </row>
    <row r="90">
      <c r="A90" s="4" t="inlineStr">
        <is>
          <t>Other expenses, by nature</t>
        </is>
      </c>
      <c r="B90" s="5" t="n">
        <v>-126899337</v>
      </c>
      <c r="C90" s="5" t="n">
        <v>-121366276</v>
      </c>
      <c r="D90" s="5" t="n">
        <v>-120522841</v>
      </c>
    </row>
    <row r="91">
      <c r="A91" s="4" t="inlineStr">
        <is>
          <t>Operating Income</t>
        </is>
      </c>
      <c r="B91" s="5" t="n">
        <v>421142156</v>
      </c>
      <c r="C91" s="5" t="n">
        <v>789220932</v>
      </c>
      <c r="D91" s="5" t="n">
        <v>873916954</v>
      </c>
    </row>
    <row r="92">
      <c r="A92" s="4" t="inlineStr">
        <is>
          <t>Depreciation and amortization expense</t>
        </is>
      </c>
      <c r="B92" s="5" t="n">
        <v>-164579061</v>
      </c>
      <c r="C92" s="5" t="n">
        <v>-185479080</v>
      </c>
      <c r="D92" s="5" t="n">
        <v>-196623025</v>
      </c>
    </row>
    <row r="93">
      <c r="A93" s="4" t="inlineStr">
        <is>
          <t>Impairment losses (reversal of impairment losses) recognized in profit or loss</t>
        </is>
      </c>
      <c r="B93" s="5" t="n">
        <v>-33035731</v>
      </c>
      <c r="C93" s="5" t="n">
        <v>-698453039</v>
      </c>
      <c r="D93" s="5" t="n">
        <v>-280020263</v>
      </c>
    </row>
    <row r="94">
      <c r="A94" s="4" t="inlineStr">
        <is>
          <t>Impairment gain and reversals from impairment losses in accordance with IFRS 9 (see note 8.d)</t>
        </is>
      </c>
      <c r="B94" s="5" t="n">
        <v>-691132</v>
      </c>
      <c r="C94" s="5" t="n">
        <v>-1305341</v>
      </c>
      <c r="D94" s="5" t="n">
        <v>-1338599</v>
      </c>
    </row>
    <row r="95">
      <c r="A95" s="4" t="inlineStr">
        <is>
          <t>OPERATING INCOME</t>
        </is>
      </c>
      <c r="B95" s="5" t="n">
        <v>222836232</v>
      </c>
      <c r="C95" s="5" t="n">
        <v>-96016528</v>
      </c>
      <c r="D95" s="5" t="n">
        <v>395935067</v>
      </c>
    </row>
    <row r="96">
      <c r="A96" s="4" t="inlineStr">
        <is>
          <t>FINANCIAL RESULT</t>
        </is>
      </c>
      <c r="B96" s="5" t="n">
        <v>-62697134</v>
      </c>
      <c r="C96" s="5" t="n">
        <v>-80090891</v>
      </c>
      <c r="D96" s="5" t="n">
        <v>-101324905</v>
      </c>
    </row>
    <row r="97">
      <c r="A97" s="4" t="inlineStr">
        <is>
          <t>Total Financial Income</t>
        </is>
      </c>
      <c r="B97" s="5" t="n">
        <v>8178108</v>
      </c>
      <c r="C97" s="5" t="n">
        <v>15080015</v>
      </c>
      <c r="D97" s="5" t="n">
        <v>15241046</v>
      </c>
    </row>
    <row r="98">
      <c r="A98" s="4" t="inlineStr">
        <is>
          <t>Cash and cash equivalents</t>
        </is>
      </c>
      <c r="B98" s="5" t="n">
        <v>29479</v>
      </c>
      <c r="C98" s="5" t="n">
        <v>597718</v>
      </c>
      <c r="D98" s="5" t="n">
        <v>3556554</v>
      </c>
    </row>
    <row r="99">
      <c r="A99" s="4" t="inlineStr">
        <is>
          <t>Other financial income</t>
        </is>
      </c>
      <c r="B99" s="5" t="n">
        <v>8148629</v>
      </c>
      <c r="C99" s="5" t="n">
        <v>14482297</v>
      </c>
      <c r="D99" s="5" t="n">
        <v>11684492</v>
      </c>
    </row>
    <row r="100">
      <c r="A100" s="4" t="inlineStr">
        <is>
          <t>Financial Costs</t>
        </is>
      </c>
      <c r="B100" s="5" t="n">
        <v>-94212401</v>
      </c>
      <c r="C100" s="5" t="n">
        <v>-59088322</v>
      </c>
      <c r="D100" s="5" t="n">
        <v>-111219566</v>
      </c>
    </row>
    <row r="101">
      <c r="A101" s="4" t="inlineStr">
        <is>
          <t>Bank loans</t>
        </is>
      </c>
      <c r="B101" s="5" t="n">
        <v>-2465972</v>
      </c>
      <c r="C101" s="5" t="n">
        <v>-7112931</v>
      </c>
      <c r="D101" s="5" t="n">
        <v>-11813855</v>
      </c>
    </row>
    <row r="102">
      <c r="A102" s="4" t="inlineStr">
        <is>
          <t>Secured and unsecured obligations</t>
        </is>
      </c>
      <c r="B102" s="5" t="n">
        <v>-47518870</v>
      </c>
      <c r="C102" s="5" t="n">
        <v>-47654290</v>
      </c>
      <c r="D102" s="5" t="n">
        <v>-45714879</v>
      </c>
    </row>
    <row r="103">
      <c r="A103" s="4" t="inlineStr">
        <is>
          <t>Other</t>
        </is>
      </c>
      <c r="B103" s="5" t="n">
        <v>-44227559</v>
      </c>
      <c r="C103" s="5" t="n">
        <v>-4321101</v>
      </c>
      <c r="D103" s="5" t="n">
        <v>-53690832</v>
      </c>
    </row>
    <row r="104">
      <c r="A104" s="4" t="inlineStr">
        <is>
          <t>Income from indexation units</t>
        </is>
      </c>
      <c r="B104" s="5" t="n">
        <v>3385938</v>
      </c>
      <c r="C104" s="5" t="n">
        <v>-703130</v>
      </c>
      <c r="D104" s="5" t="n">
        <v>-5157076</v>
      </c>
    </row>
    <row r="105">
      <c r="A105" s="4" t="inlineStr">
        <is>
          <t>Foreign exchange profits (losses)</t>
        </is>
      </c>
      <c r="B105" s="5" t="n">
        <v>19951221</v>
      </c>
      <c r="C105" s="5" t="n">
        <v>-35379454</v>
      </c>
      <c r="D105" s="5" t="n">
        <v>-189309</v>
      </c>
    </row>
    <row r="106">
      <c r="A106" s="4" t="inlineStr">
        <is>
          <t>Share of profit of associates and joint ventures accounted for using the equity method</t>
        </is>
      </c>
      <c r="B106" s="5" t="n">
        <v>3157673</v>
      </c>
      <c r="C106" s="5" t="n">
        <v>2424250</v>
      </c>
      <c r="D106" s="5" t="n">
        <v>366089</v>
      </c>
    </row>
    <row r="107">
      <c r="A107" s="4" t="inlineStr">
        <is>
          <t>Total</t>
        </is>
      </c>
      <c r="B107" s="5" t="n">
        <v>10137284</v>
      </c>
      <c r="C107" s="5" t="n">
        <v>9478528</v>
      </c>
      <c r="D107" s="5" t="n">
        <v>1683246</v>
      </c>
    </row>
    <row r="108">
      <c r="A108" s="4" t="inlineStr">
        <is>
          <t>Gain (loss) from other investments</t>
        </is>
      </c>
      <c r="B108" s="5" t="n">
        <v>10137284</v>
      </c>
      <c r="C108" s="5" t="n">
        <v>94490</v>
      </c>
      <c r="D108" s="5" t="n">
        <v>152557</v>
      </c>
    </row>
    <row r="109">
      <c r="A109" s="4" t="inlineStr">
        <is>
          <t>Gain (loss) from the sale of assets</t>
        </is>
      </c>
      <c r="C109" s="5" t="n">
        <v>9384038</v>
      </c>
      <c r="D109" s="5" t="n">
        <v>1530689</v>
      </c>
    </row>
    <row r="110">
      <c r="A110" s="4" t="inlineStr">
        <is>
          <t>Profit (loss) before taxes</t>
        </is>
      </c>
      <c r="B110" s="5" t="n">
        <v>173434055</v>
      </c>
      <c r="C110" s="5" t="n">
        <v>-164204641</v>
      </c>
      <c r="D110" s="5" t="n">
        <v>296659497</v>
      </c>
    </row>
    <row r="111">
      <c r="A111" s="4" t="inlineStr">
        <is>
          <t>Income tax expense</t>
        </is>
      </c>
      <c r="B111" s="5" t="n">
        <v>-24666990</v>
      </c>
      <c r="C111" s="5" t="n">
        <v>97419625</v>
      </c>
      <c r="D111" s="5" t="n">
        <v>-40347869</v>
      </c>
    </row>
    <row r="112">
      <c r="A112" s="4" t="inlineStr">
        <is>
          <t>Net income from continuing operations</t>
        </is>
      </c>
      <c r="B112" s="5" t="n">
        <v>148767065</v>
      </c>
      <c r="C112" s="5" t="n">
        <v>-66785016</v>
      </c>
      <c r="D112" s="5" t="n">
        <v>256311628</v>
      </c>
    </row>
    <row r="113">
      <c r="A113" s="4" t="inlineStr">
        <is>
          <t>PROFIT (LOSS)</t>
        </is>
      </c>
      <c r="B113" s="5" t="n">
        <v>148767065</v>
      </c>
      <c r="C113" s="5" t="n">
        <v>-66785016</v>
      </c>
      <c r="D113" s="5" t="n">
        <v>256311628</v>
      </c>
    </row>
    <row r="114">
      <c r="A114" s="4" t="inlineStr">
        <is>
          <t>Operating Segments [Member] | Distribution [Member]</t>
        </is>
      </c>
    </row>
    <row r="115">
      <c r="A115" s="3" t="inlineStr">
        <is>
          <t>Disclosure Of Segment Comprehensive Income [Line Items]</t>
        </is>
      </c>
    </row>
    <row r="116">
      <c r="A116" s="4" t="inlineStr">
        <is>
          <t>Revenues and other operating income</t>
        </is>
      </c>
      <c r="B116" s="5" t="n">
        <v>1201833293</v>
      </c>
      <c r="C116" s="5" t="n">
        <v>1382068220</v>
      </c>
      <c r="D116" s="5" t="n">
        <v>1412871738</v>
      </c>
    </row>
    <row r="117">
      <c r="A117" s="4" t="inlineStr">
        <is>
          <t>Total Revenues</t>
        </is>
      </c>
      <c r="B117" s="5" t="n">
        <v>1193549267</v>
      </c>
      <c r="C117" s="5" t="n">
        <v>1376425433</v>
      </c>
      <c r="D117" s="5" t="n">
        <v>1408588042</v>
      </c>
    </row>
    <row r="118">
      <c r="A118" s="4" t="inlineStr">
        <is>
          <t>Energy sales</t>
        </is>
      </c>
      <c r="B118" s="5" t="n">
        <v>1103758191</v>
      </c>
      <c r="C118" s="5" t="n">
        <v>1270159653</v>
      </c>
      <c r="D118" s="5" t="n">
        <v>1318386716</v>
      </c>
    </row>
    <row r="119">
      <c r="A119" s="4" t="inlineStr">
        <is>
          <t>Other sales</t>
        </is>
      </c>
      <c r="B119" s="5" t="n">
        <v>5347333</v>
      </c>
      <c r="C119" s="5" t="n">
        <v>6601069</v>
      </c>
      <c r="D119" s="5" t="n">
        <v>9365186</v>
      </c>
    </row>
    <row r="120">
      <c r="A120" s="4" t="inlineStr">
        <is>
          <t>Other services rendered</t>
        </is>
      </c>
      <c r="B120" s="5" t="n">
        <v>84443743</v>
      </c>
      <c r="C120" s="5" t="n">
        <v>99664711</v>
      </c>
      <c r="D120" s="5" t="n">
        <v>80836140</v>
      </c>
    </row>
    <row r="121">
      <c r="A121" s="4" t="inlineStr">
        <is>
          <t>Other operating income</t>
        </is>
      </c>
      <c r="B121" s="5" t="n">
        <v>8284026</v>
      </c>
      <c r="C121" s="5" t="n">
        <v>5642787</v>
      </c>
      <c r="D121" s="5" t="n">
        <v>4283696</v>
      </c>
    </row>
    <row r="122">
      <c r="A122" s="4" t="inlineStr">
        <is>
          <t>Total</t>
        </is>
      </c>
      <c r="B122" s="5" t="n">
        <v>-974857661</v>
      </c>
      <c r="C122" s="5" t="n">
        <v>-1116324483</v>
      </c>
      <c r="D122" s="5" t="n">
        <v>-1114936281</v>
      </c>
    </row>
    <row r="123">
      <c r="A123" s="4" t="inlineStr">
        <is>
          <t>Energy purchases</t>
        </is>
      </c>
      <c r="B123" s="5" t="n">
        <v>-933785293</v>
      </c>
      <c r="C123" s="5" t="n">
        <v>-1060494642</v>
      </c>
      <c r="D123" s="5" t="n">
        <v>-1056562636</v>
      </c>
    </row>
    <row r="124">
      <c r="A124" s="4" t="inlineStr">
        <is>
          <t>Transportation costs</t>
        </is>
      </c>
      <c r="B124" s="5" t="n">
        <v>-12947272</v>
      </c>
      <c r="C124" s="5" t="n">
        <v>-23694571</v>
      </c>
      <c r="D124" s="5" t="n">
        <v>-22725942</v>
      </c>
    </row>
    <row r="125">
      <c r="A125" s="4" t="inlineStr">
        <is>
          <t>Other miscellaneous supplies and services</t>
        </is>
      </c>
      <c r="B125" s="5" t="n">
        <v>-28125096</v>
      </c>
      <c r="C125" s="5" t="n">
        <v>-32135270</v>
      </c>
      <c r="D125" s="5" t="n">
        <v>-35647703</v>
      </c>
    </row>
    <row r="126">
      <c r="A126" s="4" t="inlineStr">
        <is>
          <t>Contribution Margin</t>
        </is>
      </c>
      <c r="B126" s="5" t="n">
        <v>226975632</v>
      </c>
      <c r="C126" s="5" t="n">
        <v>265743737</v>
      </c>
      <c r="D126" s="5" t="n">
        <v>297935457</v>
      </c>
    </row>
    <row r="127">
      <c r="A127" s="4" t="inlineStr">
        <is>
          <t>Other work performed by the entity and capitalized</t>
        </is>
      </c>
      <c r="B127" s="5" t="n">
        <v>17403271</v>
      </c>
      <c r="C127" s="5" t="n">
        <v>9805315</v>
      </c>
      <c r="D127" s="5" t="n">
        <v>8723440</v>
      </c>
    </row>
    <row r="128">
      <c r="A128" s="4" t="inlineStr">
        <is>
          <t>Employee benefits expense</t>
        </is>
      </c>
      <c r="B128" s="5" t="n">
        <v>-49357037</v>
      </c>
      <c r="C128" s="5" t="n">
        <v>-37496730</v>
      </c>
      <c r="D128" s="5" t="n">
        <v>-34828194</v>
      </c>
    </row>
    <row r="129">
      <c r="A129" s="4" t="inlineStr">
        <is>
          <t>Other expenses, by nature</t>
        </is>
      </c>
      <c r="B129" s="5" t="n">
        <v>-71488295</v>
      </c>
      <c r="C129" s="5" t="n">
        <v>-79580559</v>
      </c>
      <c r="D129" s="5" t="n">
        <v>-70678241</v>
      </c>
    </row>
    <row r="130">
      <c r="A130" s="4" t="inlineStr">
        <is>
          <t>Operating Income</t>
        </is>
      </c>
      <c r="B130" s="5" t="n">
        <v>123533571</v>
      </c>
      <c r="C130" s="5" t="n">
        <v>158471763</v>
      </c>
      <c r="D130" s="5" t="n">
        <v>201152462</v>
      </c>
    </row>
    <row r="131">
      <c r="A131" s="4" t="inlineStr">
        <is>
          <t>Depreciation and amortization expense</t>
        </is>
      </c>
      <c r="B131" s="5" t="n">
        <v>-47931057</v>
      </c>
      <c r="C131" s="5" t="n">
        <v>-45583947</v>
      </c>
      <c r="D131" s="5" t="n">
        <v>-40705580</v>
      </c>
    </row>
    <row r="132">
      <c r="A132" s="4" t="inlineStr">
        <is>
          <t>Impairment gain and reversals from impairment losses in accordance with IFRS 9 (see note 8.d)</t>
        </is>
      </c>
      <c r="B132" s="5" t="n">
        <v>-17419025</v>
      </c>
      <c r="C132" s="5" t="n">
        <v>-12998719</v>
      </c>
      <c r="D132" s="5" t="n">
        <v>-8153419</v>
      </c>
    </row>
    <row r="133">
      <c r="A133" s="4" t="inlineStr">
        <is>
          <t>OPERATING INCOME</t>
        </is>
      </c>
      <c r="B133" s="5" t="n">
        <v>58183489</v>
      </c>
      <c r="C133" s="5" t="n">
        <v>99889097</v>
      </c>
      <c r="D133" s="5" t="n">
        <v>152293463</v>
      </c>
    </row>
    <row r="134">
      <c r="A134" s="4" t="inlineStr">
        <is>
          <t>FINANCIAL RESULT</t>
        </is>
      </c>
      <c r="B134" s="5" t="n">
        <v>-11685010</v>
      </c>
      <c r="C134" s="5" t="n">
        <v>5929058</v>
      </c>
      <c r="D134" s="5" t="n">
        <v>5232127</v>
      </c>
    </row>
    <row r="135">
      <c r="A135" s="4" t="inlineStr">
        <is>
          <t>Total Financial Income</t>
        </is>
      </c>
      <c r="B135" s="5" t="n">
        <v>19109146</v>
      </c>
      <c r="C135" s="5" t="n">
        <v>22717208</v>
      </c>
      <c r="D135" s="5" t="n">
        <v>22742687</v>
      </c>
    </row>
    <row r="136">
      <c r="A136" s="4" t="inlineStr">
        <is>
          <t>Cash and cash equivalents</t>
        </is>
      </c>
      <c r="B136" s="5" t="n">
        <v>1093452</v>
      </c>
      <c r="C136" s="5" t="n">
        <v>1562194</v>
      </c>
      <c r="D136" s="5" t="n">
        <v>1456253</v>
      </c>
    </row>
    <row r="137">
      <c r="A137" s="4" t="inlineStr">
        <is>
          <t>Other financial income</t>
        </is>
      </c>
      <c r="B137" s="5" t="n">
        <v>18015694</v>
      </c>
      <c r="C137" s="5" t="n">
        <v>21155014</v>
      </c>
      <c r="D137" s="5" t="n">
        <v>21286434</v>
      </c>
    </row>
    <row r="138">
      <c r="A138" s="4" t="inlineStr">
        <is>
          <t>Financial Costs</t>
        </is>
      </c>
      <c r="B138" s="5" t="n">
        <v>-30325667</v>
      </c>
      <c r="C138" s="5" t="n">
        <v>-17696544</v>
      </c>
      <c r="D138" s="5" t="n">
        <v>-19061123</v>
      </c>
    </row>
    <row r="139">
      <c r="A139" s="4" t="inlineStr">
        <is>
          <t>Bank loans</t>
        </is>
      </c>
      <c r="C139" s="5" t="n">
        <v>-33244</v>
      </c>
      <c r="D139" s="5" t="n">
        <v>-40508</v>
      </c>
    </row>
    <row r="140">
      <c r="A140" s="4" t="inlineStr">
        <is>
          <t>Other</t>
        </is>
      </c>
      <c r="B140" s="5" t="n">
        <v>-30325667</v>
      </c>
      <c r="C140" s="5" t="n">
        <v>-17663300</v>
      </c>
      <c r="D140" s="5" t="n">
        <v>-19020615</v>
      </c>
    </row>
    <row r="141">
      <c r="A141" s="4" t="inlineStr">
        <is>
          <t>Income from indexation units</t>
        </is>
      </c>
      <c r="B141" s="5" t="n">
        <v>1851124</v>
      </c>
      <c r="C141" s="5" t="n">
        <v>1124304</v>
      </c>
      <c r="D141" s="5" t="n">
        <v>1843435</v>
      </c>
    </row>
    <row r="142">
      <c r="A142" s="4" t="inlineStr">
        <is>
          <t>Foreign exchange profits (losses)</t>
        </is>
      </c>
      <c r="B142" s="5" t="n">
        <v>-2319613</v>
      </c>
      <c r="C142" s="5" t="n">
        <v>-215910</v>
      </c>
      <c r="D142" s="5" t="n">
        <v>-292872</v>
      </c>
    </row>
    <row r="143">
      <c r="A143" s="4" t="inlineStr">
        <is>
          <t>Share of profit of associates and joint ventures accounted for using the equity method</t>
        </is>
      </c>
      <c r="B143" s="5" t="n">
        <v>361</v>
      </c>
    </row>
    <row r="144">
      <c r="A144" s="4" t="inlineStr">
        <is>
          <t>Total</t>
        </is>
      </c>
      <c r="B144" s="5" t="n">
        <v>2171056</v>
      </c>
      <c r="C144" s="5" t="n">
        <v>10287</v>
      </c>
      <c r="D144" s="5" t="n">
        <v>12</v>
      </c>
    </row>
    <row r="145">
      <c r="A145" s="4" t="inlineStr">
        <is>
          <t>Gain (loss) from other investments</t>
        </is>
      </c>
      <c r="B145" s="5" t="n">
        <v>2171056</v>
      </c>
      <c r="C145" s="5" t="n">
        <v>10287</v>
      </c>
      <c r="D145" s="5" t="n">
        <v>12</v>
      </c>
    </row>
    <row r="146">
      <c r="A146" s="4" t="inlineStr">
        <is>
          <t>Profit (loss) before taxes</t>
        </is>
      </c>
      <c r="B146" s="5" t="n">
        <v>48669896</v>
      </c>
      <c r="C146" s="5" t="n">
        <v>105828442</v>
      </c>
      <c r="D146" s="5" t="n">
        <v>157525602</v>
      </c>
    </row>
    <row r="147">
      <c r="A147" s="4" t="inlineStr">
        <is>
          <t>Income tax expense</t>
        </is>
      </c>
      <c r="B147" s="5" t="n">
        <v>2275431</v>
      </c>
      <c r="C147" s="5" t="n">
        <v>-23421217</v>
      </c>
      <c r="D147" s="5" t="n">
        <v>-38748555</v>
      </c>
    </row>
    <row r="148">
      <c r="A148" s="4" t="inlineStr">
        <is>
          <t>Net income from continuing operations</t>
        </is>
      </c>
      <c r="B148" s="5" t="n">
        <v>50945327</v>
      </c>
      <c r="C148" s="5" t="n">
        <v>82407225</v>
      </c>
      <c r="D148" s="5" t="n">
        <v>118777047</v>
      </c>
    </row>
    <row r="149">
      <c r="A149" s="4" t="inlineStr">
        <is>
          <t>PROFIT (LOSS)</t>
        </is>
      </c>
      <c r="B149" s="5" t="n">
        <v>50945327</v>
      </c>
      <c r="C149" s="5" t="n">
        <v>82407225</v>
      </c>
      <c r="D149" s="5" t="n">
        <v>118777047</v>
      </c>
    </row>
    <row r="150">
      <c r="A150" s="4" t="inlineStr">
        <is>
          <t>Holdings, Eliminations and Others [Member]</t>
        </is>
      </c>
    </row>
    <row r="151">
      <c r="A151" s="3" t="inlineStr">
        <is>
          <t>Disclosure Of Segment Comprehensive Income [Line Items]</t>
        </is>
      </c>
    </row>
    <row r="152">
      <c r="A152" s="4" t="inlineStr">
        <is>
          <t>Revenues and other operating income</t>
        </is>
      </c>
      <c r="B152" s="5" t="n">
        <v>-299891496</v>
      </c>
      <c r="C152" s="5" t="n">
        <v>-374088286</v>
      </c>
      <c r="D152" s="5" t="n">
        <v>-368648886</v>
      </c>
    </row>
    <row r="153">
      <c r="A153" s="4" t="inlineStr">
        <is>
          <t>Total Revenues</t>
        </is>
      </c>
      <c r="B153" s="5" t="n">
        <v>-297998038</v>
      </c>
      <c r="C153" s="5" t="n">
        <v>-371688910</v>
      </c>
      <c r="D153" s="5" t="n">
        <v>-365242682</v>
      </c>
    </row>
    <row r="154">
      <c r="A154" s="4" t="inlineStr">
        <is>
          <t>Energy sales</t>
        </is>
      </c>
      <c r="B154" s="5" t="n">
        <v>-321853728</v>
      </c>
      <c r="C154" s="5" t="n">
        <v>-383626832</v>
      </c>
      <c r="D154" s="5" t="n">
        <v>-385049407</v>
      </c>
    </row>
    <row r="155">
      <c r="A155" s="4" t="inlineStr">
        <is>
          <t>Other sales</t>
        </is>
      </c>
      <c r="B155" s="5" t="n">
        <v>-21936360</v>
      </c>
      <c r="C155" s="5" t="n">
        <v>-13444564</v>
      </c>
      <c r="D155" s="5" t="n">
        <v>-16878136</v>
      </c>
    </row>
    <row r="156">
      <c r="A156" s="4" t="inlineStr">
        <is>
          <t>Other services rendered</t>
        </is>
      </c>
      <c r="B156" s="5" t="n">
        <v>1919330</v>
      </c>
      <c r="C156" s="5" t="n">
        <v>1506642</v>
      </c>
      <c r="D156" s="5" t="n">
        <v>-2928589</v>
      </c>
    </row>
    <row r="157">
      <c r="A157" s="4" t="inlineStr">
        <is>
          <t>Other operating income</t>
        </is>
      </c>
      <c r="B157" s="5" t="n">
        <v>-1893458</v>
      </c>
      <c r="C157" s="5" t="n">
        <v>-2399376</v>
      </c>
      <c r="D157" s="5" t="n">
        <v>-3406204</v>
      </c>
    </row>
    <row r="158">
      <c r="A158" s="4" t="inlineStr">
        <is>
          <t>Total</t>
        </is>
      </c>
      <c r="B158" s="5" t="n">
        <v>310533808</v>
      </c>
      <c r="C158" s="5" t="n">
        <v>358731152</v>
      </c>
      <c r="D158" s="5" t="n">
        <v>371918639</v>
      </c>
    </row>
    <row r="159">
      <c r="A159" s="4" t="inlineStr">
        <is>
          <t>Energy purchases</t>
        </is>
      </c>
      <c r="B159" s="5" t="n">
        <v>297153754</v>
      </c>
      <c r="C159" s="5" t="n">
        <v>372681097</v>
      </c>
      <c r="D159" s="5" t="n">
        <v>381322099</v>
      </c>
    </row>
    <row r="160">
      <c r="A160" s="4" t="inlineStr">
        <is>
          <t>Transportation costs</t>
        </is>
      </c>
      <c r="B160" s="5" t="n">
        <v>20686811</v>
      </c>
      <c r="C160" s="5" t="n">
        <v>4141015</v>
      </c>
      <c r="D160" s="5" t="n">
        <v>5060166</v>
      </c>
    </row>
    <row r="161">
      <c r="A161" s="4" t="inlineStr">
        <is>
          <t>Other miscellaneous supplies and services</t>
        </is>
      </c>
      <c r="B161" s="5" t="n">
        <v>7306757</v>
      </c>
      <c r="C161" s="5" t="n">
        <v>9808930</v>
      </c>
      <c r="D161" s="5" t="n">
        <v>4343294</v>
      </c>
    </row>
    <row r="162">
      <c r="A162" s="4" t="inlineStr">
        <is>
          <t>Contribution Margin</t>
        </is>
      </c>
      <c r="B162" s="5" t="n">
        <v>10642312</v>
      </c>
      <c r="C162" s="5" t="n">
        <v>15357134</v>
      </c>
      <c r="D162" s="5" t="n">
        <v>-3269753</v>
      </c>
    </row>
    <row r="163">
      <c r="A163" s="4" t="inlineStr">
        <is>
          <t>Other work performed by the entity and capitalized</t>
        </is>
      </c>
      <c r="B163" s="5" t="n">
        <v>-401210</v>
      </c>
      <c r="C163" s="5" t="n">
        <v>-152263</v>
      </c>
      <c r="D163" s="5" t="n">
        <v>0</v>
      </c>
    </row>
    <row r="164">
      <c r="A164" s="4" t="inlineStr">
        <is>
          <t>Employee benefits expense</t>
        </is>
      </c>
      <c r="B164" s="5" t="n">
        <v>42370708</v>
      </c>
      <c r="C164" s="5" t="n">
        <v>34165533</v>
      </c>
      <c r="D164" s="5" t="n">
        <v>31905237</v>
      </c>
    </row>
    <row r="165">
      <c r="A165" s="4" t="inlineStr">
        <is>
          <t>Other expenses, by nature</t>
        </is>
      </c>
      <c r="B165" s="5" t="n">
        <v>8836807</v>
      </c>
      <c r="C165" s="5" t="n">
        <v>10353501</v>
      </c>
      <c r="D165" s="5" t="n">
        <v>7057942</v>
      </c>
    </row>
    <row r="166">
      <c r="A166" s="4" t="inlineStr">
        <is>
          <t>Operating Income</t>
        </is>
      </c>
      <c r="B166" s="5" t="n">
        <v>-22490379</v>
      </c>
      <c r="C166" s="5" t="n">
        <v>-39016903</v>
      </c>
      <c r="D166" s="5" t="n">
        <v>-21577542</v>
      </c>
    </row>
    <row r="167">
      <c r="A167" s="4" t="inlineStr">
        <is>
          <t>Depreciation and amortization expense</t>
        </is>
      </c>
      <c r="B167" s="5" t="n">
        <v>1582462</v>
      </c>
      <c r="C167" s="5" t="n">
        <v>1106008</v>
      </c>
      <c r="D167" s="5" t="n">
        <v>701218</v>
      </c>
    </row>
    <row r="168">
      <c r="A168" s="4" t="inlineStr">
        <is>
          <t>Impairment losses (reversal of impairment losses) recognized in profit or loss</t>
        </is>
      </c>
      <c r="B168" s="5" t="n">
        <v>136877</v>
      </c>
      <c r="C168" s="5" t="n">
        <v>646598</v>
      </c>
      <c r="D168" s="5" t="n">
        <v>-742389</v>
      </c>
    </row>
    <row r="169">
      <c r="A169" s="4" t="inlineStr">
        <is>
          <t>Impairment gain and reversals from impairment losses in accordance with IFRS 9 (see note 8.d)</t>
        </is>
      </c>
      <c r="B169" s="5" t="n">
        <v>655018</v>
      </c>
      <c r="C169" s="5" t="n">
        <v>863647</v>
      </c>
      <c r="D169" s="5" t="n">
        <v>-554982</v>
      </c>
    </row>
    <row r="170">
      <c r="A170" s="4" t="inlineStr">
        <is>
          <t>OPERATING INCOME</t>
        </is>
      </c>
      <c r="B170" s="5" t="n">
        <v>-21426058</v>
      </c>
      <c r="C170" s="5" t="n">
        <v>-38127944</v>
      </c>
      <c r="D170" s="5" t="n">
        <v>-22173695</v>
      </c>
    </row>
    <row r="171">
      <c r="A171" s="4" t="inlineStr">
        <is>
          <t>FINANCIAL RESULT</t>
        </is>
      </c>
      <c r="B171" s="5" t="n">
        <v>-82677420</v>
      </c>
      <c r="C171" s="5" t="n">
        <v>-38272941</v>
      </c>
      <c r="D171" s="5" t="n">
        <v>-54800225</v>
      </c>
    </row>
    <row r="172">
      <c r="A172" s="4" t="inlineStr">
        <is>
          <t>Total Financial Income</t>
        </is>
      </c>
      <c r="B172" s="5" t="n">
        <v>-866854</v>
      </c>
      <c r="C172" s="5" t="n">
        <v>-1636763</v>
      </c>
      <c r="D172" s="5" t="n">
        <v>-10584458</v>
      </c>
    </row>
    <row r="173">
      <c r="A173" s="4" t="inlineStr">
        <is>
          <t>Cash and cash equivalents</t>
        </is>
      </c>
      <c r="B173" s="5" t="n">
        <v>-2136870</v>
      </c>
      <c r="C173" s="5" t="n">
        <v>-5164145</v>
      </c>
      <c r="D173" s="5" t="n">
        <v>-3960799</v>
      </c>
    </row>
    <row r="174">
      <c r="A174" s="4" t="inlineStr">
        <is>
          <t>Other financial income</t>
        </is>
      </c>
      <c r="B174" s="5" t="n">
        <v>-3003724</v>
      </c>
      <c r="C174" s="5" t="n">
        <v>-6800908</v>
      </c>
      <c r="D174" s="5" t="n">
        <v>-14545257</v>
      </c>
    </row>
    <row r="175">
      <c r="A175" s="4" t="inlineStr">
        <is>
          <t>Financial Costs</t>
        </is>
      </c>
      <c r="B175" s="5" t="n">
        <v>49505048</v>
      </c>
      <c r="C175" s="5" t="n">
        <v>50623905</v>
      </c>
      <c r="D175" s="5" t="n">
        <v>34617211</v>
      </c>
    </row>
    <row r="176">
      <c r="A176" s="4" t="inlineStr">
        <is>
          <t>Bank loans</t>
        </is>
      </c>
      <c r="B176" s="5" t="n">
        <v>261725</v>
      </c>
      <c r="C176" s="5" t="n">
        <v>4855</v>
      </c>
      <c r="D176" s="5" t="n">
        <v>2633337</v>
      </c>
    </row>
    <row r="177">
      <c r="A177" s="4" t="inlineStr">
        <is>
          <t>Secured and unsecured obligations</t>
        </is>
      </c>
      <c r="B177" s="5" t="n">
        <v>-38471477</v>
      </c>
      <c r="C177" s="5" t="n">
        <v>-36613957</v>
      </c>
      <c r="D177" s="5" t="n">
        <v>-36103685</v>
      </c>
    </row>
    <row r="178">
      <c r="A178" s="4" t="inlineStr">
        <is>
          <t>Other</t>
        </is>
      </c>
      <c r="B178" s="5" t="n">
        <v>10771846</v>
      </c>
      <c r="C178" s="5" t="n">
        <v>14005093</v>
      </c>
      <c r="D178" s="5" t="n">
        <v>4119811</v>
      </c>
    </row>
    <row r="179">
      <c r="A179" s="4" t="inlineStr">
        <is>
          <t>Income from indexation units</t>
        </is>
      </c>
      <c r="B179" s="5" t="n">
        <v>-660458</v>
      </c>
      <c r="C179" s="5" t="n">
        <v>-1664594</v>
      </c>
      <c r="D179" s="5" t="n">
        <v>-331373</v>
      </c>
    </row>
    <row r="180">
      <c r="A180" s="4" t="inlineStr">
        <is>
          <t>Foreign exchange profits (losses)</t>
        </is>
      </c>
      <c r="B180" s="5" t="n">
        <v>32965976</v>
      </c>
      <c r="C180" s="5" t="n">
        <v>12323133</v>
      </c>
      <c r="D180" s="5" t="n">
        <v>9929929</v>
      </c>
    </row>
    <row r="181">
      <c r="A181" s="4" t="inlineStr">
        <is>
          <t>Share of profit of associates and joint ventures accounted for using the equity method</t>
        </is>
      </c>
      <c r="B181" s="5" t="n">
        <v>-19375</v>
      </c>
      <c r="C181" s="5" t="n">
        <v>1085142</v>
      </c>
    </row>
    <row r="182">
      <c r="A182" s="4" t="inlineStr">
        <is>
          <t>Total</t>
        </is>
      </c>
      <c r="B182" s="5" t="n">
        <v>-2171056</v>
      </c>
      <c r="D182" s="5" t="n">
        <v>109943</v>
      </c>
    </row>
    <row r="183">
      <c r="A183" s="4" t="inlineStr">
        <is>
          <t>Gain (loss) from other investments</t>
        </is>
      </c>
      <c r="B183" s="5" t="n">
        <v>-2171056</v>
      </c>
      <c r="D183" s="5" t="n">
        <v>109943</v>
      </c>
    </row>
    <row r="184">
      <c r="A184" s="4" t="inlineStr">
        <is>
          <t>Profit (loss) before taxes</t>
        </is>
      </c>
      <c r="B184" s="5" t="n">
        <v>-106255159</v>
      </c>
      <c r="C184" s="5" t="n">
        <v>-75315743</v>
      </c>
      <c r="D184" s="5" t="n">
        <v>-76863977</v>
      </c>
    </row>
    <row r="185">
      <c r="A185" s="4" t="inlineStr">
        <is>
          <t>Income tax expense</t>
        </is>
      </c>
      <c r="B185" s="5" t="n">
        <v>7252901</v>
      </c>
      <c r="C185" s="5" t="n">
        <v>7306699</v>
      </c>
      <c r="D185" s="5" t="n">
        <v>17868520</v>
      </c>
    </row>
    <row r="186">
      <c r="A186" s="4" t="inlineStr">
        <is>
          <t>Net income from continuing operations</t>
        </is>
      </c>
      <c r="B186" s="5" t="n">
        <v>-99002258</v>
      </c>
      <c r="C186" s="5" t="n">
        <v>-68009044</v>
      </c>
      <c r="D186" s="5" t="n">
        <v>-58995457</v>
      </c>
    </row>
    <row r="187">
      <c r="A187" s="4" t="inlineStr">
        <is>
          <t>PROFIT (LOSS)</t>
        </is>
      </c>
      <c r="B187" s="6" t="n">
        <v>-99002258</v>
      </c>
      <c r="C187" s="6" t="n">
        <v>-68009044</v>
      </c>
      <c r="D187" s="6" t="n">
        <v>-5899545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Cash Flow By Segment (Detail) - CLP ($) $ in Thousands</t>
        </is>
      </c>
      <c r="B1" s="2" t="inlineStr">
        <is>
          <t>12 Months Ended</t>
        </is>
      </c>
    </row>
    <row r="2">
      <c r="B2" s="2" t="inlineStr">
        <is>
          <t>Dec. 31, 2021</t>
        </is>
      </c>
      <c r="C2" s="2" t="inlineStr">
        <is>
          <t>Dec. 31, 2020</t>
        </is>
      </c>
      <c r="D2" s="2" t="inlineStr">
        <is>
          <t>Dec. 31, 2019</t>
        </is>
      </c>
    </row>
    <row r="3">
      <c r="A3" s="3" t="inlineStr">
        <is>
          <t>Disclosure Of Segment Cash Flow [Line Items]</t>
        </is>
      </c>
    </row>
    <row r="4">
      <c r="A4" s="4" t="inlineStr">
        <is>
          <t>Net cash flows from (used in) operating activities</t>
        </is>
      </c>
      <c r="B4" s="6" t="n">
        <v>412892815</v>
      </c>
      <c r="C4" s="6" t="n">
        <v>755866198</v>
      </c>
      <c r="D4" s="6" t="n">
        <v>743711719</v>
      </c>
    </row>
    <row r="5">
      <c r="A5" s="4" t="inlineStr">
        <is>
          <t>Net cash flows from (used in) investing activities</t>
        </is>
      </c>
      <c r="B5" s="5" t="n">
        <v>-736554810</v>
      </c>
      <c r="C5" s="5" t="n">
        <v>-554651390</v>
      </c>
      <c r="D5" s="5" t="n">
        <v>-311531811</v>
      </c>
    </row>
    <row r="6">
      <c r="A6" s="4" t="inlineStr">
        <is>
          <t>Net cash flows from (used in) financing activities</t>
        </is>
      </c>
      <c r="B6" s="5" t="n">
        <v>293231509</v>
      </c>
      <c r="C6" s="5" t="n">
        <v>-127669334</v>
      </c>
      <c r="D6" s="5" t="n">
        <v>-440435688</v>
      </c>
    </row>
    <row r="7">
      <c r="A7" s="4" t="inlineStr">
        <is>
          <t>Operating Segments [Member]</t>
        </is>
      </c>
    </row>
    <row r="8">
      <c r="A8" s="3" t="inlineStr">
        <is>
          <t>Disclosure Of Segment Cash Flow [Line Items]</t>
        </is>
      </c>
    </row>
    <row r="9">
      <c r="A9" s="4" t="inlineStr">
        <is>
          <t>Net cash flows from (used in) operating activities</t>
        </is>
      </c>
      <c r="B9" s="5" t="n">
        <v>412892815</v>
      </c>
      <c r="C9" s="5" t="n">
        <v>755866198</v>
      </c>
      <c r="D9" s="5" t="n">
        <v>743711719</v>
      </c>
    </row>
    <row r="10">
      <c r="A10" s="4" t="inlineStr">
        <is>
          <t>Net cash flows from (used in) investing activities</t>
        </is>
      </c>
      <c r="B10" s="5" t="n">
        <v>-736554810</v>
      </c>
      <c r="C10" s="5" t="n">
        <v>-554651390</v>
      </c>
      <c r="D10" s="5" t="n">
        <v>-311531811</v>
      </c>
    </row>
    <row r="11">
      <c r="A11" s="4" t="inlineStr">
        <is>
          <t>Net cash flows from (used in) financing activities</t>
        </is>
      </c>
      <c r="B11" s="5" t="n">
        <v>293231509</v>
      </c>
      <c r="C11" s="5" t="n">
        <v>-127669334</v>
      </c>
      <c r="D11" s="5" t="n">
        <v>-440435688</v>
      </c>
    </row>
    <row r="12">
      <c r="A12" s="4" t="inlineStr">
        <is>
          <t>Operating Segments [Member] | Generation [Member]</t>
        </is>
      </c>
    </row>
    <row r="13">
      <c r="A13" s="3" t="inlineStr">
        <is>
          <t>Disclosure Of Segment Cash Flow [Line Items]</t>
        </is>
      </c>
    </row>
    <row r="14">
      <c r="A14" s="4" t="inlineStr">
        <is>
          <t>Net cash flows from (used in) operating activities</t>
        </is>
      </c>
      <c r="B14" s="5" t="n">
        <v>445854355</v>
      </c>
      <c r="C14" s="5" t="n">
        <v>551979917</v>
      </c>
      <c r="D14" s="5" t="n">
        <v>754113794</v>
      </c>
    </row>
    <row r="15">
      <c r="A15" s="4" t="inlineStr">
        <is>
          <t>Net cash flows from (used in) investing activities</t>
        </is>
      </c>
      <c r="B15" s="5" t="n">
        <v>-604078037</v>
      </c>
      <c r="C15" s="5" t="n">
        <v>-100557328</v>
      </c>
      <c r="D15" s="5" t="n">
        <v>-426038012</v>
      </c>
    </row>
    <row r="16">
      <c r="A16" s="4" t="inlineStr">
        <is>
          <t>Net cash flows from (used in) financing activities</t>
        </is>
      </c>
      <c r="B16" s="5" t="n">
        <v>157788515</v>
      </c>
      <c r="C16" s="5" t="n">
        <v>-469832875</v>
      </c>
      <c r="D16" s="5" t="n">
        <v>-453927358</v>
      </c>
    </row>
    <row r="17">
      <c r="A17" s="4" t="inlineStr">
        <is>
          <t>Operating Segments [Member] | Distribution [Member]</t>
        </is>
      </c>
    </row>
    <row r="18">
      <c r="A18" s="3" t="inlineStr">
        <is>
          <t>Disclosure Of Segment Cash Flow [Line Items]</t>
        </is>
      </c>
    </row>
    <row r="19">
      <c r="A19" s="4" t="inlineStr">
        <is>
          <t>Net cash flows from (used in) operating activities</t>
        </is>
      </c>
      <c r="B19" s="5" t="n">
        <v>17684402</v>
      </c>
      <c r="C19" s="5" t="n">
        <v>111689249</v>
      </c>
      <c r="D19" s="5" t="n">
        <v>50246845</v>
      </c>
    </row>
    <row r="20">
      <c r="A20" s="4" t="inlineStr">
        <is>
          <t>Net cash flows from (used in) investing activities</t>
        </is>
      </c>
      <c r="B20" s="5" t="n">
        <v>-85111489</v>
      </c>
      <c r="C20" s="5" t="n">
        <v>-111939127</v>
      </c>
      <c r="D20" s="5" t="n">
        <v>-28896947</v>
      </c>
    </row>
    <row r="21">
      <c r="A21" s="4" t="inlineStr">
        <is>
          <t>Net cash flows from (used in) financing activities</t>
        </is>
      </c>
      <c r="B21" s="5" t="n">
        <v>67203137</v>
      </c>
      <c r="C21" s="5" t="n">
        <v>1578034</v>
      </c>
      <c r="D21" s="5" t="n">
        <v>-23901991</v>
      </c>
    </row>
    <row r="22">
      <c r="A22" s="4" t="inlineStr">
        <is>
          <t>Holdings, Eliminations and Others [Member]</t>
        </is>
      </c>
    </row>
    <row r="23">
      <c r="A23" s="3" t="inlineStr">
        <is>
          <t>Disclosure Of Segment Cash Flow [Line Items]</t>
        </is>
      </c>
    </row>
    <row r="24">
      <c r="A24" s="4" t="inlineStr">
        <is>
          <t>Net cash flows from (used in) operating activities</t>
        </is>
      </c>
      <c r="B24" s="5" t="n">
        <v>50645942</v>
      </c>
      <c r="C24" s="5" t="n">
        <v>92197032</v>
      </c>
      <c r="D24" s="5" t="n">
        <v>-60648920</v>
      </c>
    </row>
    <row r="25">
      <c r="A25" s="4" t="inlineStr">
        <is>
          <t>Net cash flows from (used in) investing activities</t>
        </is>
      </c>
      <c r="B25" s="5" t="n">
        <v>-47365284</v>
      </c>
      <c r="C25" s="5" t="n">
        <v>342154935</v>
      </c>
      <c r="D25" s="5" t="n">
        <v>143403148</v>
      </c>
    </row>
    <row r="26">
      <c r="A26" s="4" t="inlineStr">
        <is>
          <t>Net cash flows from (used in) financing activities</t>
        </is>
      </c>
      <c r="B26" s="6" t="n">
        <v>-68239857</v>
      </c>
      <c r="C26" s="6" t="n">
        <v>-340585507</v>
      </c>
      <c r="D26" s="6" t="n">
        <v>-3739366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7" customWidth="1" min="12" max="12"/>
    <col width="21" customWidth="1" min="13" max="13"/>
    <col width="17" customWidth="1" min="14" max="14"/>
    <col width="17" customWidth="1" min="15" max="15"/>
    <col width="17" customWidth="1" min="16" max="16"/>
    <col width="17" customWidth="1" min="17" max="17"/>
    <col width="17" customWidth="1" min="18" max="18"/>
  </cols>
  <sheetData>
    <row r="1">
      <c r="A1" s="1" t="inlineStr">
        <is>
          <t>Guarantees with Third Parties, Contingent Assets and, Liabilities, and Other Commitments (Detail) $ in Thousands</t>
        </is>
      </c>
      <c r="B1" s="2" t="inlineStr">
        <is>
          <t>Apr. 08, 2021CLP ($)</t>
        </is>
      </c>
      <c r="C1" s="2" t="inlineStr">
        <is>
          <t>Aug. 25, 2020CLP ($)</t>
        </is>
      </c>
      <c r="D1" s="2" t="inlineStr">
        <is>
          <t>Aug. 14, 2020CLP ($)</t>
        </is>
      </c>
      <c r="E1" s="2" t="inlineStr">
        <is>
          <t>Mar. 18, 2020</t>
        </is>
      </c>
      <c r="F1" s="2" t="inlineStr">
        <is>
          <t>Jan. 28, 2019CLP ($)</t>
        </is>
      </c>
      <c r="G1" s="2" t="inlineStr">
        <is>
          <t>Jul. 23, 2018CLP ($)</t>
        </is>
      </c>
      <c r="H1" s="2" t="inlineStr">
        <is>
          <t>Jul. 20, 2018CLP ($)</t>
        </is>
      </c>
      <c r="I1" s="2" t="inlineStr">
        <is>
          <t>Oct. 31, 2020CLP ($)</t>
        </is>
      </c>
      <c r="J1" s="2" t="inlineStr">
        <is>
          <t>Dec. 31, 2021CLP ($)</t>
        </is>
      </c>
      <c r="K1" s="2" t="inlineStr">
        <is>
          <t>Dec. 31, 2021USD ($)</t>
        </is>
      </c>
      <c r="L1" s="2" t="inlineStr">
        <is>
          <t>Apr. 08, 2021CLF</t>
        </is>
      </c>
      <c r="M1" s="2" t="inlineStr">
        <is>
          <t>Dec. 31, 2020CLP ($)</t>
        </is>
      </c>
      <c r="N1" s="2" t="inlineStr">
        <is>
          <t>Aug. 25, 2020CLF</t>
        </is>
      </c>
      <c r="O1" s="2" t="inlineStr">
        <is>
          <t>Jul. 14, 2020CLF</t>
        </is>
      </c>
      <c r="P1" s="2" t="inlineStr">
        <is>
          <t>Jan. 28, 2019CLF</t>
        </is>
      </c>
      <c r="Q1" s="2" t="inlineStr">
        <is>
          <t>Jul. 23, 2018CLF</t>
        </is>
      </c>
      <c r="R1" s="2" t="inlineStr">
        <is>
          <t>Jul. 20, 2018CLF</t>
        </is>
      </c>
    </row>
    <row r="2">
      <c r="A2" s="3" t="inlineStr">
        <is>
          <t>Disclosure Of Other Provisions [Line Items]</t>
        </is>
      </c>
    </row>
    <row r="3">
      <c r="A3" s="4" t="inlineStr">
        <is>
          <t>Provision amount</t>
        </is>
      </c>
      <c r="J3" s="6" t="n">
        <v>6863141000</v>
      </c>
    </row>
    <row r="4">
      <c r="A4" s="4" t="inlineStr">
        <is>
          <t>Financial debt to capitalization ratio, maximum</t>
        </is>
      </c>
      <c r="J4" s="4" t="inlineStr">
        <is>
          <t>0.64%</t>
        </is>
      </c>
    </row>
    <row r="5">
      <c r="A5" s="4" t="inlineStr">
        <is>
          <t>Percentage of telework employees working remotely</t>
        </is>
      </c>
      <c r="E5" s="4" t="inlineStr">
        <is>
          <t>75.00%</t>
        </is>
      </c>
    </row>
    <row r="6">
      <c r="A6" s="4" t="inlineStr">
        <is>
          <t>Enel Distribucion Chile S.A. [Member]</t>
        </is>
      </c>
    </row>
    <row r="7">
      <c r="A7" s="3" t="inlineStr">
        <is>
          <t>Disclosure Of Other Provisions [Line Items]</t>
        </is>
      </c>
    </row>
    <row r="8">
      <c r="A8" s="4" t="inlineStr">
        <is>
          <t>Litigation claim amount for damages</t>
        </is>
      </c>
      <c r="J8" s="6" t="n">
        <v>2344896000</v>
      </c>
    </row>
    <row r="9">
      <c r="A9" s="4" t="inlineStr">
        <is>
          <t>Fine imposed by Superintendence of electricity and fuels | CLF</t>
        </is>
      </c>
      <c r="P9" s="10" t="n">
        <v>16911</v>
      </c>
      <c r="Q9" s="10" t="n">
        <v>10000</v>
      </c>
      <c r="R9" s="10" t="n">
        <v>80000</v>
      </c>
    </row>
    <row r="10">
      <c r="A10" s="4" t="inlineStr">
        <is>
          <t>Fine of illegality claim against the superintendence of electricity and fuels</t>
        </is>
      </c>
      <c r="H10" s="6" t="n">
        <v>4333680000</v>
      </c>
    </row>
    <row r="11">
      <c r="A11" s="4" t="inlineStr">
        <is>
          <t>Enel Chile SA [Member]</t>
        </is>
      </c>
    </row>
    <row r="12">
      <c r="A12" s="3" t="inlineStr">
        <is>
          <t>Disclosure Of Other Provisions [Line Items]</t>
        </is>
      </c>
    </row>
    <row r="13">
      <c r="A13" s="4" t="inlineStr">
        <is>
          <t>Fine imposed by Superintendence of electricity and fuels | CLF</t>
        </is>
      </c>
      <c r="L13" s="10" t="n">
        <v>5925</v>
      </c>
      <c r="N13" s="10" t="n">
        <v>22000</v>
      </c>
      <c r="O13" s="10" t="n">
        <v>10000</v>
      </c>
    </row>
    <row r="14">
      <c r="A14" s="4" t="inlineStr">
        <is>
          <t>Fine of illegality claim against the superintendence of electricity and fuels</t>
        </is>
      </c>
      <c r="B14" s="6" t="n">
        <v>320963000</v>
      </c>
      <c r="C14" s="6" t="n">
        <v>1191762000</v>
      </c>
      <c r="D14" s="6" t="n">
        <v>541710000</v>
      </c>
      <c r="F14" s="6" t="n">
        <v>916086000</v>
      </c>
      <c r="G14" s="6" t="n">
        <v>541710000</v>
      </c>
    </row>
    <row r="15">
      <c r="A15" s="4" t="inlineStr">
        <is>
          <t>Tort Liability lawsuit [Member] | Enel Chile SA [Member] | Inversiones Tricahue [Member]</t>
        </is>
      </c>
    </row>
    <row r="16">
      <c r="A16" s="3" t="inlineStr">
        <is>
          <t>Disclosure Of Other Provisions [Line Items]</t>
        </is>
      </c>
    </row>
    <row r="17">
      <c r="A17" s="4" t="inlineStr">
        <is>
          <t>Litigation claim amount for damages</t>
        </is>
      </c>
      <c r="I17" s="6" t="n">
        <v>72558025000</v>
      </c>
    </row>
    <row r="18">
      <c r="A18" s="4" t="inlineStr">
        <is>
          <t>Tort Liability lawsuit [Member] | Enel Chile SA [Member] | Inversiones Tricahue Subsidiary [Member]</t>
        </is>
      </c>
    </row>
    <row r="19">
      <c r="A19" s="3" t="inlineStr">
        <is>
          <t>Disclosure Of Other Provisions [Line Items]</t>
        </is>
      </c>
    </row>
    <row r="20">
      <c r="A20" s="4" t="inlineStr">
        <is>
          <t>Litigation claim amount for damages</t>
        </is>
      </c>
      <c r="I20" s="6" t="n">
        <v>12431395000</v>
      </c>
    </row>
    <row r="21">
      <c r="A21" s="4" t="inlineStr">
        <is>
          <t>Enel Generacion Chile [Member] | Bottom of Range [Member]</t>
        </is>
      </c>
    </row>
    <row r="22">
      <c r="A22" s="3" t="inlineStr">
        <is>
          <t>Disclosure Of Other Provisions [Line Items]</t>
        </is>
      </c>
    </row>
    <row r="23">
      <c r="A23" s="4" t="inlineStr">
        <is>
          <t>Financial expense coverage ratio</t>
        </is>
      </c>
      <c r="J23" s="4" t="inlineStr">
        <is>
          <t>1.85%</t>
        </is>
      </c>
    </row>
    <row r="24">
      <c r="A24" s="4" t="inlineStr">
        <is>
          <t>Energy purchase commitments [Member]</t>
        </is>
      </c>
    </row>
    <row r="25">
      <c r="A25" s="3" t="inlineStr">
        <is>
          <t>Disclosure Of Other Provisions [Line Items]</t>
        </is>
      </c>
    </row>
    <row r="26">
      <c r="A26" s="4" t="inlineStr">
        <is>
          <t>Future energy purchase commitments</t>
        </is>
      </c>
      <c r="J26" s="6" t="n">
        <v>7347166465</v>
      </c>
      <c r="M26" s="6" t="n">
        <v>6458055505</v>
      </c>
    </row>
    <row r="27">
      <c r="A27" s="4" t="inlineStr">
        <is>
          <t>Credit Agreement One [Member] | Enel Chile SA [Member]</t>
        </is>
      </c>
    </row>
    <row r="28">
      <c r="A28" s="3" t="inlineStr">
        <is>
          <t>Disclosure Of Other Provisions [Line Items]</t>
        </is>
      </c>
    </row>
    <row r="29">
      <c r="A29" s="4" t="inlineStr">
        <is>
          <t>Cross default limit</t>
        </is>
      </c>
      <c r="K29" s="6" t="n">
        <v>150000</v>
      </c>
    </row>
    <row r="30">
      <c r="A30" s="4" t="inlineStr">
        <is>
          <t>Cross default threshold amount</t>
        </is>
      </c>
      <c r="K30" s="5" t="n">
        <v>150000</v>
      </c>
    </row>
    <row r="31">
      <c r="A31" s="4" t="inlineStr">
        <is>
          <t>Bonds outstanding</t>
        </is>
      </c>
      <c r="K31" s="5" t="n">
        <v>0</v>
      </c>
    </row>
    <row r="32">
      <c r="A32" s="4" t="inlineStr">
        <is>
          <t>Credit Agreement One [Member] | Enel Green Power Chile [Member]</t>
        </is>
      </c>
    </row>
    <row r="33">
      <c r="A33" s="3" t="inlineStr">
        <is>
          <t>Disclosure Of Other Provisions [Line Items]</t>
        </is>
      </c>
    </row>
    <row r="34">
      <c r="A34" s="4" t="inlineStr">
        <is>
          <t>Cross default limit</t>
        </is>
      </c>
      <c r="K34" s="5" t="n">
        <v>50000</v>
      </c>
    </row>
    <row r="35">
      <c r="A35" s="4" t="inlineStr">
        <is>
          <t>Cross default threshold amount</t>
        </is>
      </c>
      <c r="K35" s="5" t="n">
        <v>50000</v>
      </c>
    </row>
    <row r="36">
      <c r="A36" s="4" t="inlineStr">
        <is>
          <t>Bonds outstanding</t>
        </is>
      </c>
      <c r="K36" s="5" t="n">
        <v>0</v>
      </c>
    </row>
    <row r="37">
      <c r="A37" s="4" t="inlineStr">
        <is>
          <t>Credit Agreement One [Member] | Enel Distribucion Chile [Member]</t>
        </is>
      </c>
    </row>
    <row r="38">
      <c r="A38" s="3" t="inlineStr">
        <is>
          <t>Disclosure Of Other Provisions [Line Items]</t>
        </is>
      </c>
    </row>
    <row r="39">
      <c r="A39" s="4" t="inlineStr">
        <is>
          <t>Delinquent debts</t>
        </is>
      </c>
      <c r="K39" s="5" t="n">
        <v>0</v>
      </c>
    </row>
    <row r="40">
      <c r="A40" s="4" t="inlineStr">
        <is>
          <t>Credit Agreement One [Member] | Enel Generacion Chile [Member]</t>
        </is>
      </c>
    </row>
    <row r="41">
      <c r="A41" s="3" t="inlineStr">
        <is>
          <t>Disclosure Of Other Provisions [Line Items]</t>
        </is>
      </c>
    </row>
    <row r="42">
      <c r="A42" s="4" t="inlineStr">
        <is>
          <t>Delinquent debts</t>
        </is>
      </c>
      <c r="K42" s="5" t="n">
        <v>0</v>
      </c>
    </row>
    <row r="43">
      <c r="A43" s="4" t="inlineStr">
        <is>
          <t>Credit Agreement Two [Member] | Enel Chile SA [Member]</t>
        </is>
      </c>
    </row>
    <row r="44">
      <c r="A44" s="3" t="inlineStr">
        <is>
          <t>Disclosure Of Other Provisions [Line Items]</t>
        </is>
      </c>
    </row>
    <row r="45">
      <c r="A45" s="4" t="inlineStr">
        <is>
          <t>Cross default limit</t>
        </is>
      </c>
      <c r="K45" s="5" t="n">
        <v>150000</v>
      </c>
    </row>
    <row r="46">
      <c r="A46" s="4" t="inlineStr">
        <is>
          <t>Cross default threshold amount</t>
        </is>
      </c>
      <c r="K46" s="5" t="n">
        <v>150000</v>
      </c>
    </row>
    <row r="47">
      <c r="A47" s="4" t="inlineStr">
        <is>
          <t>Bonds outstanding</t>
        </is>
      </c>
      <c r="K47" s="5" t="n">
        <v>0</v>
      </c>
    </row>
    <row r="48">
      <c r="A48" s="4" t="inlineStr">
        <is>
          <t>Yankee Bonds [Member] | Enel Chile SA [Member]</t>
        </is>
      </c>
    </row>
    <row r="49">
      <c r="A49" s="3" t="inlineStr">
        <is>
          <t>Disclosure Of Other Provisions [Line Items]</t>
        </is>
      </c>
    </row>
    <row r="50">
      <c r="A50" s="4" t="inlineStr">
        <is>
          <t>Cross default limit</t>
        </is>
      </c>
      <c r="K50" s="5" t="n">
        <v>150000</v>
      </c>
    </row>
    <row r="51">
      <c r="A51" s="4" t="inlineStr">
        <is>
          <t>Cross default threshold amount</t>
        </is>
      </c>
      <c r="K51" s="5" t="n">
        <v>150000</v>
      </c>
    </row>
    <row r="52">
      <c r="A52" s="4" t="inlineStr">
        <is>
          <t>Bonds outstanding</t>
        </is>
      </c>
      <c r="K52" s="5" t="n">
        <v>0</v>
      </c>
    </row>
    <row r="53">
      <c r="A53" s="4" t="inlineStr">
        <is>
          <t>Yankee Bonds One [Member] | Enel Generacion Chile [Member]</t>
        </is>
      </c>
    </row>
    <row r="54">
      <c r="A54" s="3" t="inlineStr">
        <is>
          <t>Disclosure Of Other Provisions [Line Items]</t>
        </is>
      </c>
    </row>
    <row r="55">
      <c r="A55" s="4" t="inlineStr">
        <is>
          <t>Cross default limit</t>
        </is>
      </c>
      <c r="K55" s="5" t="n">
        <v>30000</v>
      </c>
    </row>
    <row r="56">
      <c r="A56" s="4" t="inlineStr">
        <is>
          <t>Cross default threshold amount</t>
        </is>
      </c>
      <c r="K56" s="5" t="n">
        <v>30000</v>
      </c>
    </row>
    <row r="57">
      <c r="A57" s="4" t="inlineStr">
        <is>
          <t>Bonds outstanding</t>
        </is>
      </c>
      <c r="K57" s="5" t="n">
        <v>0</v>
      </c>
    </row>
    <row r="58">
      <c r="A58" s="4" t="inlineStr">
        <is>
          <t>Yankee Bonds Two [Member] | Enel Generacion Chile [Member]</t>
        </is>
      </c>
    </row>
    <row r="59">
      <c r="A59" s="3" t="inlineStr">
        <is>
          <t>Disclosure Of Other Provisions [Line Items]</t>
        </is>
      </c>
    </row>
    <row r="60">
      <c r="A60" s="4" t="inlineStr">
        <is>
          <t>Cross default limit</t>
        </is>
      </c>
      <c r="K60" s="5" t="n">
        <v>50000</v>
      </c>
    </row>
    <row r="61">
      <c r="A61" s="4" t="inlineStr">
        <is>
          <t>Cross default threshold amount</t>
        </is>
      </c>
      <c r="K61" s="5" t="n">
        <v>50000</v>
      </c>
    </row>
    <row r="62">
      <c r="A62" s="4" t="inlineStr">
        <is>
          <t>Bonds outstanding</t>
        </is>
      </c>
      <c r="K62" s="5" t="n">
        <v>0</v>
      </c>
    </row>
    <row r="63">
      <c r="A63" s="4" t="inlineStr">
        <is>
          <t>Series H And M Bonds [Member] | Enel Generacion Chile [Member]</t>
        </is>
      </c>
    </row>
    <row r="64">
      <c r="A64" s="3" t="inlineStr">
        <is>
          <t>Disclosure Of Other Provisions [Line Items]</t>
        </is>
      </c>
    </row>
    <row r="65">
      <c r="A65" s="4" t="inlineStr">
        <is>
          <t>Cross default limit</t>
        </is>
      </c>
      <c r="K65" s="5" t="n">
        <v>50000</v>
      </c>
    </row>
    <row r="66">
      <c r="A66" s="4" t="inlineStr">
        <is>
          <t>Cross default threshold amount</t>
        </is>
      </c>
      <c r="K66" s="5" t="n">
        <v>50000</v>
      </c>
    </row>
    <row r="67">
      <c r="A67" s="4" t="inlineStr">
        <is>
          <t>Bonds outstanding</t>
        </is>
      </c>
      <c r="K67" s="6" t="n">
        <v>0</v>
      </c>
    </row>
    <row r="68">
      <c r="A68" s="4" t="inlineStr">
        <is>
          <t>Financial debt to capitalization ratio, maximum</t>
        </is>
      </c>
      <c r="J68" s="4" t="inlineStr">
        <is>
          <t>0.64%</t>
        </is>
      </c>
    </row>
    <row r="69">
      <c r="A69" s="4" t="inlineStr">
        <is>
          <t>Debt to capitalization ratio</t>
        </is>
      </c>
      <c r="J69" s="4" t="inlineStr">
        <is>
          <t>0.37%</t>
        </is>
      </c>
      <c r="K69" s="4" t="inlineStr">
        <is>
          <t>0.37%</t>
        </is>
      </c>
    </row>
    <row r="70">
      <c r="A70" s="4" t="inlineStr">
        <is>
          <t>Minimum equity requirement</t>
        </is>
      </c>
      <c r="J70" s="6" t="n">
        <v>761661</v>
      </c>
    </row>
    <row r="71">
      <c r="A71" s="4" t="inlineStr">
        <is>
          <t>Equity</t>
        </is>
      </c>
      <c r="J71" s="6" t="n">
        <v>1499913</v>
      </c>
    </row>
    <row r="72">
      <c r="A72" s="4" t="inlineStr">
        <is>
          <t>Financial expense coverage ratio</t>
        </is>
      </c>
      <c r="J72" s="4" t="inlineStr">
        <is>
          <t>3.99%</t>
        </is>
      </c>
    </row>
    <row r="73">
      <c r="A73" s="4" t="inlineStr">
        <is>
          <t>Series H And M Bonds [Member] | Enel Generacion Chile [Member] | Bottom of Range [Member]</t>
        </is>
      </c>
    </row>
    <row r="74">
      <c r="A74" s="3" t="inlineStr">
        <is>
          <t>Disclosure Of Other Provisions [Line Items]</t>
        </is>
      </c>
    </row>
    <row r="75">
      <c r="A75" s="4" t="inlineStr">
        <is>
          <t>Financial expense coverage ratio</t>
        </is>
      </c>
      <c r="J75" s="4" t="inlineStr">
        <is>
          <t>1.85%</t>
        </is>
      </c>
    </row>
    <row r="76">
      <c r="A76" s="4" t="inlineStr">
        <is>
          <t>Series H Bonds [Member] | Enel Generacion Chile [Member]</t>
        </is>
      </c>
    </row>
    <row r="77">
      <c r="A77" s="3" t="inlineStr">
        <is>
          <t>Disclosure Of Other Provisions [Line Items]</t>
        </is>
      </c>
    </row>
    <row r="78">
      <c r="A78" s="4" t="inlineStr">
        <is>
          <t>Net asset position</t>
        </is>
      </c>
      <c r="K78" s="6" t="n">
        <v>20760</v>
      </c>
    </row>
    <row r="79">
      <c r="A79" s="4" t="inlineStr">
        <is>
          <t>Series H Bonds [Member] | Enel Generacion Chile [Member] | Top of Range [Member]</t>
        </is>
      </c>
    </row>
    <row r="80">
      <c r="A80" s="3" t="inlineStr">
        <is>
          <t>Disclosure Of Other Provisions [Line Items]</t>
        </is>
      </c>
    </row>
    <row r="81">
      <c r="A81" s="4" t="inlineStr">
        <is>
          <t>Net asset position</t>
        </is>
      </c>
      <c r="K81" s="6" t="n">
        <v>500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Guarantees with Third Parties, Contingent Assets and, Liabilities, and Other Commitments - Summary of Indirect Guarantees (Detail) - Indirect Guarantees [Member] $ in Thousands</t>
        </is>
      </c>
      <c r="B1" s="2" t="inlineStr">
        <is>
          <t>12 Months Ended</t>
        </is>
      </c>
    </row>
    <row r="2">
      <c r="B2" s="2" t="inlineStr">
        <is>
          <t>Dec. 31, 2021CLP ($)</t>
        </is>
      </c>
      <c r="C2" s="2" t="inlineStr">
        <is>
          <t>Dec. 31, 2020CLP ($)</t>
        </is>
      </c>
      <c r="D2" s="2" t="inlineStr">
        <is>
          <t>Dec. 31, 2020USD ($)</t>
        </is>
      </c>
    </row>
    <row r="3">
      <c r="A3" s="4" t="inlineStr">
        <is>
          <t>Bonds Series B [Member] | Bondholders of Enel Americas' Bonds [Member]</t>
        </is>
      </c>
    </row>
    <row r="4">
      <c r="A4" s="3" t="inlineStr">
        <is>
          <t>Disclosure Of Other Provisions [Line Items]</t>
        </is>
      </c>
    </row>
    <row r="5">
      <c r="A5" s="4" t="inlineStr">
        <is>
          <t>Description of type of other equity instruments granted</t>
        </is>
      </c>
      <c r="B5" s="4" t="inlineStr">
        <is>
          <t>B Bond (*)</t>
        </is>
      </c>
    </row>
    <row r="6">
      <c r="A6" s="4" t="inlineStr">
        <is>
          <t>Maturity</t>
        </is>
      </c>
      <c r="B6" s="4" t="inlineStr">
        <is>
          <t>October 2028</t>
        </is>
      </c>
    </row>
    <row r="7">
      <c r="A7" s="4" t="inlineStr">
        <is>
          <t>Creditor Of Guarantee</t>
        </is>
      </c>
      <c r="B7" s="4" t="inlineStr">
        <is>
          <t>Bondholders Enel Américas´ Bond Program</t>
        </is>
      </c>
    </row>
    <row r="8">
      <c r="A8" s="4" t="inlineStr">
        <is>
          <t>Debtor, Company</t>
        </is>
      </c>
      <c r="B8" s="4" t="inlineStr">
        <is>
          <t>Enel Américas</t>
        </is>
      </c>
    </row>
    <row r="9">
      <c r="A9" s="4" t="inlineStr">
        <is>
          <t>Relationship</t>
        </is>
      </c>
      <c r="B9" s="4" t="inlineStr">
        <is>
          <t>Companies divided from the original debtor Enersis (solidarity debtor Enel Chile)</t>
        </is>
      </c>
    </row>
    <row r="10">
      <c r="A10" s="4" t="inlineStr">
        <is>
          <t>Type of Guarantee</t>
        </is>
      </c>
      <c r="B10" s="4" t="inlineStr">
        <is>
          <t>Joint and several co-signer</t>
        </is>
      </c>
    </row>
    <row r="11">
      <c r="A11" s="4" t="inlineStr">
        <is>
          <t>Outstanding balance</t>
        </is>
      </c>
      <c r="B11" s="6" t="n">
        <v>2803327</v>
      </c>
      <c r="D11" s="6" t="n">
        <v>7672851</v>
      </c>
    </row>
    <row r="12">
      <c r="A12" s="4" t="inlineStr">
        <is>
          <t>Credit Agreement One [Member] | Pto. GDN BID [Member]</t>
        </is>
      </c>
    </row>
    <row r="13">
      <c r="A13" s="3" t="inlineStr">
        <is>
          <t>Disclosure Of Other Provisions [Line Items]</t>
        </is>
      </c>
    </row>
    <row r="14">
      <c r="A14" s="4" t="inlineStr">
        <is>
          <t>Description of type of other equity instruments granted</t>
        </is>
      </c>
      <c r="B14" s="4" t="inlineStr">
        <is>
          <t>Credit opening contract</t>
        </is>
      </c>
    </row>
    <row r="15">
      <c r="A15" s="4" t="inlineStr">
        <is>
          <t>Maturity</t>
        </is>
      </c>
      <c r="B15" s="4" t="inlineStr">
        <is>
          <t>November 2022</t>
        </is>
      </c>
    </row>
    <row r="16">
      <c r="A16" s="4" t="inlineStr">
        <is>
          <t>Creditor Of Guarantee</t>
        </is>
      </c>
      <c r="B16" s="4" t="inlineStr">
        <is>
          <t>Pto. GDN BID</t>
        </is>
      </c>
    </row>
    <row r="17">
      <c r="A17" s="4" t="inlineStr">
        <is>
          <t>Debtor, Company</t>
        </is>
      </c>
      <c r="B17" s="4" t="inlineStr">
        <is>
          <t>Enel Green Power Chile S.A.</t>
        </is>
      </c>
    </row>
    <row r="18">
      <c r="A18" s="4" t="inlineStr">
        <is>
          <t>Relationship</t>
        </is>
      </c>
      <c r="B18" s="4" t="inlineStr">
        <is>
          <t>Subsidiary</t>
        </is>
      </c>
    </row>
    <row r="19">
      <c r="A19" s="4" t="inlineStr">
        <is>
          <t>Type of Guarantee</t>
        </is>
      </c>
      <c r="B19" s="4" t="inlineStr">
        <is>
          <t>Guarantor</t>
        </is>
      </c>
    </row>
    <row r="20">
      <c r="A20" s="4" t="inlineStr">
        <is>
          <t>Outstanding balance</t>
        </is>
      </c>
      <c r="B20" s="6" t="n">
        <v>25389270</v>
      </c>
      <c r="C20" s="6" t="n">
        <v>21368491</v>
      </c>
    </row>
    <row r="21">
      <c r="A21" s="4" t="inlineStr">
        <is>
          <t>Credit Agreement Two [Member] | Scotiabank Chile [Member]</t>
        </is>
      </c>
    </row>
    <row r="22">
      <c r="A22" s="3" t="inlineStr">
        <is>
          <t>Disclosure Of Other Provisions [Line Items]</t>
        </is>
      </c>
    </row>
    <row r="23">
      <c r="A23" s="4" t="inlineStr">
        <is>
          <t>Description of type of other equity instruments granted</t>
        </is>
      </c>
      <c r="B23" s="4" t="inlineStr">
        <is>
          <t>Credit opening contract</t>
        </is>
      </c>
    </row>
    <row r="24">
      <c r="A24" s="4" t="inlineStr">
        <is>
          <t>Maturity</t>
        </is>
      </c>
      <c r="B24" s="4" t="inlineStr">
        <is>
          <t>December 2021</t>
        </is>
      </c>
    </row>
    <row r="25">
      <c r="A25" s="4" t="inlineStr">
        <is>
          <t>Creditor Of Guarantee</t>
        </is>
      </c>
      <c r="B25" s="4" t="inlineStr">
        <is>
          <t>Scotiabank Chile</t>
        </is>
      </c>
    </row>
    <row r="26">
      <c r="A26" s="4" t="inlineStr">
        <is>
          <t>Debtor, Company</t>
        </is>
      </c>
      <c r="B26" s="4" t="inlineStr">
        <is>
          <t>Enel Green Power Chile S.A.</t>
        </is>
      </c>
    </row>
    <row r="27">
      <c r="A27" s="4" t="inlineStr">
        <is>
          <t>Relationship</t>
        </is>
      </c>
      <c r="B27" s="4" t="inlineStr">
        <is>
          <t>Subsidiary</t>
        </is>
      </c>
    </row>
    <row r="28">
      <c r="A28" s="4" t="inlineStr">
        <is>
          <t>Type of Guarantee</t>
        </is>
      </c>
      <c r="B28" s="4" t="inlineStr">
        <is>
          <t>Guarantor</t>
        </is>
      </c>
    </row>
    <row r="29">
      <c r="A29" s="4" t="inlineStr">
        <is>
          <t>Outstanding balance</t>
        </is>
      </c>
      <c r="C29" s="5" t="n">
        <v>106811188</v>
      </c>
    </row>
    <row r="30">
      <c r="A30" s="4" t="inlineStr">
        <is>
          <t>Credit Agreement Three [Member] | Enel Finance International N V [Member]</t>
        </is>
      </c>
    </row>
    <row r="31">
      <c r="A31" s="3" t="inlineStr">
        <is>
          <t>Disclosure Of Other Provisions [Line Items]</t>
        </is>
      </c>
    </row>
    <row r="32">
      <c r="A32" s="4" t="inlineStr">
        <is>
          <t>Description of type of other equity instruments granted</t>
        </is>
      </c>
      <c r="B32" s="4" t="inlineStr">
        <is>
          <t>Warranty contract</t>
        </is>
      </c>
    </row>
    <row r="33">
      <c r="A33" s="4" t="inlineStr">
        <is>
          <t>Maturity</t>
        </is>
      </c>
      <c r="B33" s="4" t="inlineStr">
        <is>
          <t>December 2027</t>
        </is>
      </c>
    </row>
    <row r="34">
      <c r="A34" s="4" t="inlineStr">
        <is>
          <t>Creditor Of Guarantee</t>
        </is>
      </c>
      <c r="B34" s="4" t="inlineStr">
        <is>
          <t>Enel Finance International N.V.</t>
        </is>
      </c>
    </row>
    <row r="35">
      <c r="A35" s="4" t="inlineStr">
        <is>
          <t>Debtor, Company</t>
        </is>
      </c>
      <c r="B35" s="4" t="inlineStr">
        <is>
          <t>Enel Green Power Chile S.A.</t>
        </is>
      </c>
    </row>
    <row r="36">
      <c r="A36" s="4" t="inlineStr">
        <is>
          <t>Relationship</t>
        </is>
      </c>
      <c r="B36" s="4" t="inlineStr">
        <is>
          <t>Subsidiary</t>
        </is>
      </c>
    </row>
    <row r="37">
      <c r="A37" s="4" t="inlineStr">
        <is>
          <t>Type of Guarantee</t>
        </is>
      </c>
      <c r="B37" s="4" t="inlineStr">
        <is>
          <t>Guarantor</t>
        </is>
      </c>
    </row>
    <row r="38">
      <c r="A38" s="4" t="inlineStr">
        <is>
          <t>Outstanding balance</t>
        </is>
      </c>
      <c r="C38" s="6" t="n">
        <v>458115841</v>
      </c>
    </row>
  </sheetData>
  <mergeCells count="2">
    <mergeCell ref="A1:A2"/>
    <mergeCell ref="C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Guarantees with Third Parties, Contingent Assets and, Liabilities, and Other Commitments - Other Commitments (Detail) $ in Thousands, $ in Millions</t>
        </is>
      </c>
      <c r="B1" s="2" t="inlineStr">
        <is>
          <t>Oct. 28, 2021USD ($)item</t>
        </is>
      </c>
      <c r="C1" s="2" t="inlineStr">
        <is>
          <t>Dec. 31, 2021CLP ($)</t>
        </is>
      </c>
      <c r="D1" s="2" t="inlineStr">
        <is>
          <t>Dec. 31, 2020CLP ($)</t>
        </is>
      </c>
      <c r="E1" s="2" t="inlineStr">
        <is>
          <t>Oct. 28, 2021CLP ($)</t>
        </is>
      </c>
      <c r="F1" s="2" t="inlineStr">
        <is>
          <t>Oct. 28, 2021USD ($)</t>
        </is>
      </c>
    </row>
    <row r="2">
      <c r="A2" s="3" t="inlineStr">
        <is>
          <t>Disclosure Of Other Provisions [Line Items]</t>
        </is>
      </c>
    </row>
    <row r="3">
      <c r="A3" s="4" t="inlineStr">
        <is>
          <t>Other financial assets</t>
        </is>
      </c>
      <c r="C3" s="6" t="n">
        <v>39379065</v>
      </c>
      <c r="D3" s="6" t="n">
        <v>20660450</v>
      </c>
    </row>
    <row r="4">
      <c r="A4" s="4" t="inlineStr">
        <is>
          <t>Additions Other Than Through Business Combinations Property Plant And Equipment</t>
        </is>
      </c>
      <c r="C4" s="5" t="n">
        <v>898459952</v>
      </c>
      <c r="D4" s="5" t="n">
        <v>745608250</v>
      </c>
    </row>
    <row r="5">
      <c r="A5" s="4" t="inlineStr">
        <is>
          <t>Issued capital</t>
        </is>
      </c>
      <c r="C5" s="6" t="n">
        <v>3882103470</v>
      </c>
      <c r="D5" s="6" t="n">
        <v>3882103470</v>
      </c>
    </row>
    <row r="6">
      <c r="A6" s="4" t="inlineStr">
        <is>
          <t>Sociedad De Inversiones K Cuatro S.P.A [Member]</t>
        </is>
      </c>
    </row>
    <row r="7">
      <c r="A7" s="3" t="inlineStr">
        <is>
          <t>Disclosure Of Other Provisions [Line Items]</t>
        </is>
      </c>
    </row>
    <row r="8">
      <c r="A8" s="4" t="inlineStr">
        <is>
          <t>Percentage of equity interests acquired</t>
        </is>
      </c>
      <c r="E8" s="4" t="inlineStr">
        <is>
          <t>10.00%</t>
        </is>
      </c>
      <c r="F8" s="4" t="inlineStr">
        <is>
          <t>10.00%</t>
        </is>
      </c>
    </row>
    <row r="9">
      <c r="A9" s="4" t="inlineStr">
        <is>
          <t>Other financial assets</t>
        </is>
      </c>
      <c r="E9" s="6" t="n">
        <v>31632</v>
      </c>
    </row>
    <row r="10">
      <c r="A10" s="4" t="inlineStr">
        <is>
          <t>Suministradora De Buses K Cuatro Spa [Member]</t>
        </is>
      </c>
    </row>
    <row r="11">
      <c r="A11" s="3" t="inlineStr">
        <is>
          <t>Disclosure Of Other Provisions [Line Items]</t>
        </is>
      </c>
    </row>
    <row r="12">
      <c r="A12" s="4" t="inlineStr">
        <is>
          <t>Number of buses acquired | item</t>
        </is>
      </c>
      <c r="B12" s="5" t="n">
        <v>991</v>
      </c>
    </row>
    <row r="13">
      <c r="A13" s="4" t="inlineStr">
        <is>
          <t>Additions Other Than Through Business Combinations Property Plant And Equipment</t>
        </is>
      </c>
      <c r="B13" s="6" t="n">
        <v>364</v>
      </c>
    </row>
    <row r="14">
      <c r="A14" s="4" t="inlineStr">
        <is>
          <t>Issued capital</t>
        </is>
      </c>
      <c r="F14" s="6" t="n">
        <v>6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Headcount - Summary of Number of Employees (Detail) - employee</t>
        </is>
      </c>
      <c r="B1" s="2" t="inlineStr">
        <is>
          <t>12 Months Ended</t>
        </is>
      </c>
    </row>
    <row r="2">
      <c r="B2" s="2" t="inlineStr">
        <is>
          <t>Dec. 31, 2021</t>
        </is>
      </c>
      <c r="C2" s="2" t="inlineStr">
        <is>
          <t>Dec. 31, 2020</t>
        </is>
      </c>
    </row>
    <row r="3">
      <c r="A3" s="3" t="inlineStr">
        <is>
          <t>Disclosure Of Average Number Of Employees [Line Items]</t>
        </is>
      </c>
    </row>
    <row r="4">
      <c r="A4" s="4" t="inlineStr">
        <is>
          <t>Number of employees</t>
        </is>
      </c>
      <c r="B4" s="5" t="n">
        <v>2215</v>
      </c>
      <c r="C4" s="5" t="n">
        <v>2219</v>
      </c>
    </row>
    <row r="5">
      <c r="A5" s="4" t="inlineStr">
        <is>
          <t>Average</t>
        </is>
      </c>
      <c r="B5" s="5" t="n">
        <v>2221</v>
      </c>
      <c r="C5" s="5" t="n">
        <v>2202</v>
      </c>
    </row>
    <row r="6">
      <c r="A6" s="4" t="inlineStr">
        <is>
          <t>Managers and Key Executives [Member]</t>
        </is>
      </c>
    </row>
    <row r="7">
      <c r="A7" s="3" t="inlineStr">
        <is>
          <t>Disclosure Of Average Number Of Employees [Line Items]</t>
        </is>
      </c>
    </row>
    <row r="8">
      <c r="A8" s="4" t="inlineStr">
        <is>
          <t>Number of employees</t>
        </is>
      </c>
      <c r="B8" s="5" t="n">
        <v>56</v>
      </c>
      <c r="C8" s="5" t="n">
        <v>55</v>
      </c>
    </row>
    <row r="9">
      <c r="A9" s="4" t="inlineStr">
        <is>
          <t>Average</t>
        </is>
      </c>
      <c r="B9" s="5" t="n">
        <v>57</v>
      </c>
      <c r="C9" s="5" t="n">
        <v>54</v>
      </c>
    </row>
    <row r="10">
      <c r="A10" s="4" t="inlineStr">
        <is>
          <t>Professionals and Technicians [Member]</t>
        </is>
      </c>
    </row>
    <row r="11">
      <c r="A11" s="3" t="inlineStr">
        <is>
          <t>Disclosure Of Average Number Of Employees [Line Items]</t>
        </is>
      </c>
    </row>
    <row r="12">
      <c r="A12" s="4" t="inlineStr">
        <is>
          <t>Number of employees</t>
        </is>
      </c>
      <c r="B12" s="5" t="n">
        <v>2047</v>
      </c>
      <c r="C12" s="5" t="n">
        <v>2030</v>
      </c>
    </row>
    <row r="13">
      <c r="A13" s="4" t="inlineStr">
        <is>
          <t>Average</t>
        </is>
      </c>
      <c r="B13" s="5" t="n">
        <v>2048</v>
      </c>
      <c r="C13" s="5" t="n">
        <v>2010</v>
      </c>
    </row>
    <row r="14">
      <c r="A14" s="4" t="inlineStr">
        <is>
          <t>Staff and Others [Member]</t>
        </is>
      </c>
    </row>
    <row r="15">
      <c r="A15" s="3" t="inlineStr">
        <is>
          <t>Disclosure Of Average Number Of Employees [Line Items]</t>
        </is>
      </c>
    </row>
    <row r="16">
      <c r="A16" s="4" t="inlineStr">
        <is>
          <t>Number of employees</t>
        </is>
      </c>
      <c r="B16" s="5" t="n">
        <v>112</v>
      </c>
      <c r="C16" s="5" t="n">
        <v>134</v>
      </c>
    </row>
    <row r="17">
      <c r="A17" s="4" t="inlineStr">
        <is>
          <t>Average</t>
        </is>
      </c>
      <c r="B17" s="5" t="n">
        <v>116</v>
      </c>
      <c r="C17" s="5" t="n">
        <v>138</v>
      </c>
    </row>
    <row r="18">
      <c r="A18" s="4" t="inlineStr">
        <is>
          <t>Chile [Member]</t>
        </is>
      </c>
    </row>
    <row r="19">
      <c r="A19" s="3" t="inlineStr">
        <is>
          <t>Disclosure Of Average Number Of Employees [Line Items]</t>
        </is>
      </c>
    </row>
    <row r="20">
      <c r="A20" s="4" t="inlineStr">
        <is>
          <t>Number of employees</t>
        </is>
      </c>
      <c r="B20" s="5" t="n">
        <v>2193</v>
      </c>
      <c r="C20" s="5" t="n">
        <v>2197</v>
      </c>
    </row>
    <row r="21">
      <c r="A21" s="4" t="inlineStr">
        <is>
          <t>Chile [Member] | Managers and Key Executives [Member]</t>
        </is>
      </c>
    </row>
    <row r="22">
      <c r="A22" s="3" t="inlineStr">
        <is>
          <t>Disclosure Of Average Number Of Employees [Line Items]</t>
        </is>
      </c>
    </row>
    <row r="23">
      <c r="A23" s="4" t="inlineStr">
        <is>
          <t>Number of employees</t>
        </is>
      </c>
      <c r="B23" s="5" t="n">
        <v>56</v>
      </c>
      <c r="C23" s="5" t="n">
        <v>55</v>
      </c>
    </row>
    <row r="24">
      <c r="A24" s="4" t="inlineStr">
        <is>
          <t>Chile [Member] | Professionals and Technicians [Member]</t>
        </is>
      </c>
    </row>
    <row r="25">
      <c r="A25" s="3" t="inlineStr">
        <is>
          <t>Disclosure Of Average Number Of Employees [Line Items]</t>
        </is>
      </c>
    </row>
    <row r="26">
      <c r="A26" s="4" t="inlineStr">
        <is>
          <t>Number of employees</t>
        </is>
      </c>
      <c r="B26" s="5" t="n">
        <v>2042</v>
      </c>
      <c r="C26" s="5" t="n">
        <v>2025</v>
      </c>
    </row>
    <row r="27">
      <c r="A27" s="4" t="inlineStr">
        <is>
          <t>Chile [Member] | Staff and Others [Member]</t>
        </is>
      </c>
    </row>
    <row r="28">
      <c r="A28" s="3" t="inlineStr">
        <is>
          <t>Disclosure Of Average Number Of Employees [Line Items]</t>
        </is>
      </c>
    </row>
    <row r="29">
      <c r="A29" s="4" t="inlineStr">
        <is>
          <t>Number of employees</t>
        </is>
      </c>
      <c r="B29" s="5" t="n">
        <v>95</v>
      </c>
      <c r="C29" s="5" t="n">
        <v>117</v>
      </c>
    </row>
    <row r="30">
      <c r="A30" s="4" t="inlineStr">
        <is>
          <t>Argentina [Member]</t>
        </is>
      </c>
    </row>
    <row r="31">
      <c r="A31" s="3" t="inlineStr">
        <is>
          <t>Disclosure Of Average Number Of Employees [Line Items]</t>
        </is>
      </c>
    </row>
    <row r="32">
      <c r="A32" s="4" t="inlineStr">
        <is>
          <t>Number of employees</t>
        </is>
      </c>
      <c r="B32" s="5" t="n">
        <v>22</v>
      </c>
      <c r="C32" s="5" t="n">
        <v>22</v>
      </c>
    </row>
    <row r="33">
      <c r="A33" s="4" t="inlineStr">
        <is>
          <t>Argentina [Member] | Professionals and Technicians [Member]</t>
        </is>
      </c>
    </row>
    <row r="34">
      <c r="A34" s="3" t="inlineStr">
        <is>
          <t>Disclosure Of Average Number Of Employees [Line Items]</t>
        </is>
      </c>
    </row>
    <row r="35">
      <c r="A35" s="4" t="inlineStr">
        <is>
          <t>Number of employees</t>
        </is>
      </c>
      <c r="B35" s="5" t="n">
        <v>5</v>
      </c>
      <c r="C35" s="5" t="n">
        <v>5</v>
      </c>
    </row>
    <row r="36">
      <c r="A36" s="4" t="inlineStr">
        <is>
          <t>Argentina [Member] | Staff and Others [Member]</t>
        </is>
      </c>
    </row>
    <row r="37">
      <c r="A37" s="3" t="inlineStr">
        <is>
          <t>Disclosure Of Average Number Of Employees [Line Items]</t>
        </is>
      </c>
    </row>
    <row r="38">
      <c r="A38" s="4" t="inlineStr">
        <is>
          <t>Number of employees</t>
        </is>
      </c>
      <c r="B38" s="5" t="n">
        <v>17</v>
      </c>
      <c r="C38" s="5" t="n">
        <v>17</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8" customWidth="1" min="2" max="2"/>
    <col width="21" customWidth="1" min="3" max="3"/>
    <col width="17" customWidth="1" min="4" max="4"/>
    <col width="21" customWidth="1" min="5" max="5"/>
    <col width="17" customWidth="1" min="6" max="6"/>
    <col width="21" customWidth="1" min="7" max="7"/>
    <col width="17" customWidth="1" min="8" max="8"/>
    <col width="21" customWidth="1" min="9" max="9"/>
    <col width="17" customWidth="1" min="10" max="10"/>
    <col width="21" customWidth="1" min="11" max="11"/>
    <col width="17" customWidth="1" min="12" max="12"/>
    <col width="20" customWidth="1" min="13" max="13"/>
    <col width="16" customWidth="1" min="14" max="14"/>
  </cols>
  <sheetData>
    <row r="1">
      <c r="A1" s="1" t="inlineStr">
        <is>
          <t>Sanctions - Additional Information (Detail) $ in Thousands</t>
        </is>
      </c>
      <c r="B1" s="2" t="inlineStr">
        <is>
          <t>Aug. 09, 2018item</t>
        </is>
      </c>
      <c r="C1" s="2" t="inlineStr">
        <is>
          <t>Dec. 31, 2021CLP ($)</t>
        </is>
      </c>
      <c r="D1" s="2" t="inlineStr">
        <is>
          <t>Dec. 31, 2021CLF</t>
        </is>
      </c>
      <c r="E1" s="2" t="inlineStr">
        <is>
          <t>Dec. 30, 2021CLP ($)</t>
        </is>
      </c>
      <c r="F1" s="2" t="inlineStr">
        <is>
          <t>Dec. 30, 2021CLF</t>
        </is>
      </c>
      <c r="G1" s="2" t="inlineStr">
        <is>
          <t>Sep. 20, 2021CLP ($)</t>
        </is>
      </c>
      <c r="H1" s="2" t="inlineStr">
        <is>
          <t>Sep. 20, 2021CLF</t>
        </is>
      </c>
      <c r="I1" s="2" t="inlineStr">
        <is>
          <t>Sep. 03, 2021CLP ($)</t>
        </is>
      </c>
      <c r="J1" s="2" t="inlineStr">
        <is>
          <t>Sep. 03, 2021CLF</t>
        </is>
      </c>
      <c r="K1" s="2" t="inlineStr">
        <is>
          <t>Nov. 23, 2020CLP ($)</t>
        </is>
      </c>
      <c r="L1" s="2" t="inlineStr">
        <is>
          <t>Nov. 23, 2020CLF</t>
        </is>
      </c>
      <c r="M1" s="2" t="inlineStr">
        <is>
          <t>May 23, 2016CLP ($)</t>
        </is>
      </c>
      <c r="N1" s="2" t="inlineStr">
        <is>
          <t>May 23, 2016CLF</t>
        </is>
      </c>
    </row>
    <row r="2">
      <c r="A2" s="3" t="inlineStr">
        <is>
          <t>Disclosure Of Sanctions [Line Items]</t>
        </is>
      </c>
    </row>
    <row r="3">
      <c r="A3" s="4" t="inlineStr">
        <is>
          <t>Provision amount | $</t>
        </is>
      </c>
      <c r="C3" s="6" t="n">
        <v>6863141</v>
      </c>
    </row>
    <row r="4">
      <c r="A4" s="4" t="inlineStr">
        <is>
          <t>Sanctions Provisions | $</t>
        </is>
      </c>
      <c r="C4" s="5" t="n">
        <v>5094403</v>
      </c>
    </row>
    <row r="5">
      <c r="A5" s="4" t="inlineStr">
        <is>
          <t>Bio Bio Health Secretary [Member] | Waste Disposal Regulations Liability [Member] | Enel Generacin Chile S.A. [Member]</t>
        </is>
      </c>
    </row>
    <row r="6">
      <c r="A6" s="3" t="inlineStr">
        <is>
          <t>Disclosure Of Sanctions [Line Items]</t>
        </is>
      </c>
    </row>
    <row r="7">
      <c r="A7" s="4" t="inlineStr">
        <is>
          <t>Fine or penalties imposed</t>
        </is>
      </c>
      <c r="C7" s="5" t="n">
        <v>27086</v>
      </c>
      <c r="D7" s="10" t="n">
        <v>500</v>
      </c>
    </row>
    <row r="8">
      <c r="A8" s="4" t="inlineStr">
        <is>
          <t>Valparaso Regional Health Ministry [Member] | Alleged Breaches of Obligations and Regulations Liability [Member] | Enel Generacin Chile S.A. [Member]</t>
        </is>
      </c>
    </row>
    <row r="9">
      <c r="A9" s="3" t="inlineStr">
        <is>
          <t>Disclosure Of Sanctions [Line Items]</t>
        </is>
      </c>
    </row>
    <row r="10">
      <c r="A10" s="4" t="inlineStr">
        <is>
          <t>Fine or penalties imposed</t>
        </is>
      </c>
      <c r="C10" s="6" t="n">
        <v>27086</v>
      </c>
      <c r="D10" s="10" t="n">
        <v>500</v>
      </c>
    </row>
    <row r="11">
      <c r="A11" s="4" t="inlineStr">
        <is>
          <t>Tarapaca's Health Secretary's [Member] | Alleged Breach in Use of Lime [Member] | Enel Generacin Chile S.A. [Member]</t>
        </is>
      </c>
    </row>
    <row r="12">
      <c r="A12" s="3" t="inlineStr">
        <is>
          <t>Disclosure Of Sanctions [Line Items]</t>
        </is>
      </c>
    </row>
    <row r="13">
      <c r="A13" s="4" t="inlineStr">
        <is>
          <t>Fine or penalties imposed</t>
        </is>
      </c>
      <c r="E13" s="6" t="n">
        <v>27086</v>
      </c>
      <c r="F13" s="10" t="n">
        <v>500</v>
      </c>
    </row>
    <row r="14">
      <c r="A14" s="4" t="inlineStr">
        <is>
          <t>Coquimbo Regional Health Ministry [Member] | Alleged Violation of Keeping Waste in an Unauthorized Area [Member] | Enel Generacin Chile S.A. [Member]</t>
        </is>
      </c>
    </row>
    <row r="15">
      <c r="A15" s="3" t="inlineStr">
        <is>
          <t>Disclosure Of Sanctions [Line Items]</t>
        </is>
      </c>
    </row>
    <row r="16">
      <c r="A16" s="4" t="inlineStr">
        <is>
          <t>Fine or penalties imposed</t>
        </is>
      </c>
      <c r="E16" s="5" t="n">
        <v>27086</v>
      </c>
      <c r="F16" s="5" t="n">
        <v>500</v>
      </c>
    </row>
    <row r="17">
      <c r="A17" s="4" t="inlineStr">
        <is>
          <t>Regional Health Ministry of the Metropolitan Region [Member] | Alleged Violation of Health Regulations [Member] | Enel Generacin Chile S.A. [Member]</t>
        </is>
      </c>
    </row>
    <row r="18">
      <c r="A18" s="3" t="inlineStr">
        <is>
          <t>Disclosure Of Sanctions [Line Items]</t>
        </is>
      </c>
    </row>
    <row r="19">
      <c r="A19" s="4" t="inlineStr">
        <is>
          <t>Fine or penalties imposed</t>
        </is>
      </c>
      <c r="E19" s="6" t="n">
        <v>2709</v>
      </c>
      <c r="F19" s="10" t="n">
        <v>50</v>
      </c>
    </row>
    <row r="20">
      <c r="A20" s="4" t="inlineStr">
        <is>
          <t>Superintendence of Electricity and Fuels [Member] | Alleged Breaches of Maintaining Electrical Installations in Good Condition [Member] | Enel Distribucion Chile S.A. [Member]</t>
        </is>
      </c>
    </row>
    <row r="21">
      <c r="A21" s="3" t="inlineStr">
        <is>
          <t>Disclosure Of Sanctions [Line Items]</t>
        </is>
      </c>
    </row>
    <row r="22">
      <c r="A22" s="4" t="inlineStr">
        <is>
          <t>Fine or penalties imposed</t>
        </is>
      </c>
      <c r="M22" s="6" t="n">
        <v>108342</v>
      </c>
      <c r="N22" s="10" t="n">
        <v>2000</v>
      </c>
    </row>
    <row r="23">
      <c r="A23" s="4" t="inlineStr">
        <is>
          <t>Superintendence of Electricity and Fuels [Member] | Alleged Breaches of Excluding Charges in Bills for Transmission System Usage [Member] | Enel Distribucion Chile S.A. [Member]</t>
        </is>
      </c>
    </row>
    <row r="24">
      <c r="A24" s="3" t="inlineStr">
        <is>
          <t>Disclosure Of Sanctions [Line Items]</t>
        </is>
      </c>
    </row>
    <row r="25">
      <c r="A25" s="4" t="inlineStr">
        <is>
          <t>Fine or penalties imposed</t>
        </is>
      </c>
      <c r="K25" s="6" t="n">
        <v>812565</v>
      </c>
      <c r="L25" s="10" t="n">
        <v>15000</v>
      </c>
    </row>
    <row r="26">
      <c r="A26" s="4" t="inlineStr">
        <is>
          <t>Superintendence of Electricity and Fuels [Member] | Alleged Violations of Provisions of Regulation of The General Law of Electric Services [Member] | Enel Distribucion Chile S.A. [Member]</t>
        </is>
      </c>
    </row>
    <row r="27">
      <c r="A27" s="3" t="inlineStr">
        <is>
          <t>Disclosure Of Sanctions [Line Items]</t>
        </is>
      </c>
    </row>
    <row r="28">
      <c r="A28" s="4" t="inlineStr">
        <is>
          <t>Fine or penalties imposed</t>
        </is>
      </c>
      <c r="I28" s="6" t="n">
        <v>92091</v>
      </c>
      <c r="J28" s="10" t="n">
        <v>1700</v>
      </c>
    </row>
    <row r="29">
      <c r="A29" s="4" t="inlineStr">
        <is>
          <t>Superintendence of Electricity and Fuels [Member] | Alleged Breach in Detection of Irregularities and Risk Occurring in Distribution Line [Member] | Enel Distribucion Chile S.A. [Member]</t>
        </is>
      </c>
    </row>
    <row r="30">
      <c r="A30" s="3" t="inlineStr">
        <is>
          <t>Disclosure Of Sanctions [Line Items]</t>
        </is>
      </c>
    </row>
    <row r="31">
      <c r="A31" s="4" t="inlineStr">
        <is>
          <t>Fine or penalties imposed</t>
        </is>
      </c>
      <c r="G31" s="6" t="n">
        <v>37920</v>
      </c>
      <c r="H31" s="10" t="n">
        <v>700</v>
      </c>
    </row>
    <row r="32">
      <c r="A32" s="4" t="inlineStr">
        <is>
          <t>Superintendence of Environment [Member] | Violations During Construction Phase of Geothermal Power Plant [Member] | Enel Green Power Chile S.A. [Member]</t>
        </is>
      </c>
    </row>
    <row r="33">
      <c r="A33" s="3" t="inlineStr">
        <is>
          <t>Disclosure Of Sanctions [Line Items]</t>
        </is>
      </c>
    </row>
    <row r="34">
      <c r="A34" s="4" t="inlineStr">
        <is>
          <t>Number of environmental violations</t>
        </is>
      </c>
      <c r="B34" s="5" t="n">
        <v>16</v>
      </c>
    </row>
    <row r="35">
      <c r="A35" s="4" t="inlineStr">
        <is>
          <t>Number of environmental violations classified as minor</t>
        </is>
      </c>
      <c r="B35" s="5" t="n">
        <v>13</v>
      </c>
    </row>
    <row r="36">
      <c r="A36" s="4" t="inlineStr">
        <is>
          <t>Superintendence of Environment [Member] | Violations Relating to Archaeological Matters During Construction Phase of Geothermal Power Plant [Member] | Enel Green Power Chile S.A. [Member]</t>
        </is>
      </c>
    </row>
    <row r="37">
      <c r="A37" s="3" t="inlineStr">
        <is>
          <t>Disclosure Of Sanctions [Line Items]</t>
        </is>
      </c>
    </row>
    <row r="38">
      <c r="A38" s="4" t="inlineStr">
        <is>
          <t>Number of environmental violations classified as serious</t>
        </is>
      </c>
      <c r="B38" s="5" t="n">
        <v>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 - Summary of Environmental Expenses (Detail) - CLP ($) $ in Thousands</t>
        </is>
      </c>
      <c r="B1" s="2" t="inlineStr">
        <is>
          <t>12 Months Ended</t>
        </is>
      </c>
    </row>
    <row r="2">
      <c r="B2" s="2" t="inlineStr">
        <is>
          <t>Dec. 31, 2021</t>
        </is>
      </c>
      <c r="C2" s="2" t="inlineStr">
        <is>
          <t>Dec. 31, 2020</t>
        </is>
      </c>
      <c r="D2" s="2" t="inlineStr">
        <is>
          <t>Dec. 31, 2019</t>
        </is>
      </c>
    </row>
    <row r="3">
      <c r="A3" s="3" t="inlineStr">
        <is>
          <t>Environmental Expenses [Line Items]</t>
        </is>
      </c>
    </row>
    <row r="4">
      <c r="A4" s="4" t="inlineStr">
        <is>
          <t>Disbursements Amount</t>
        </is>
      </c>
      <c r="B4" s="6" t="n">
        <v>19493202</v>
      </c>
      <c r="C4" s="6" t="n">
        <v>14046722</v>
      </c>
      <c r="D4" s="6" t="n">
        <v>16132535</v>
      </c>
    </row>
    <row r="5">
      <c r="A5" s="4" t="inlineStr">
        <is>
          <t>Capitalized amounts</t>
        </is>
      </c>
      <c r="B5" s="5" t="n">
        <v>11494874</v>
      </c>
      <c r="C5" s="5" t="n">
        <v>5768806</v>
      </c>
      <c r="D5" s="5" t="n">
        <v>6245845</v>
      </c>
    </row>
    <row r="6">
      <c r="A6" s="4" t="inlineStr">
        <is>
          <t>Expenses amount</t>
        </is>
      </c>
      <c r="B6" s="5" t="n">
        <v>7998327</v>
      </c>
      <c r="C6" s="5" t="n">
        <v>8313182</v>
      </c>
      <c r="D6" s="5" t="n">
        <v>9886690</v>
      </c>
    </row>
    <row r="7">
      <c r="A7" s="4" t="inlineStr">
        <is>
          <t>Future disbursement amount</t>
        </is>
      </c>
      <c r="B7" s="5" t="n">
        <v>1357628</v>
      </c>
      <c r="C7" s="5" t="n">
        <v>3966677</v>
      </c>
      <c r="D7" s="5" t="n">
        <v>3078356</v>
      </c>
    </row>
    <row r="8">
      <c r="A8" s="4" t="inlineStr">
        <is>
          <t>Total Disbursements</t>
        </is>
      </c>
      <c r="B8" s="5" t="n">
        <v>20850830</v>
      </c>
      <c r="C8" s="5" t="n">
        <v>17967209</v>
      </c>
      <c r="D8" s="5" t="n">
        <v>19210891</v>
      </c>
    </row>
    <row r="9">
      <c r="A9" s="4" t="inlineStr">
        <is>
          <t>Prior Period Disbursement Amount Incurred And Expected To Be Incurred</t>
        </is>
      </c>
      <c r="C9" s="5" t="n">
        <v>17539906</v>
      </c>
    </row>
    <row r="10">
      <c r="A10" s="4" t="inlineStr">
        <is>
          <t>Pehuenche [Member] | Waste Management [Member]</t>
        </is>
      </c>
    </row>
    <row r="11">
      <c r="A11" s="3" t="inlineStr">
        <is>
          <t>Environmental Expenses [Line Items]</t>
        </is>
      </c>
    </row>
    <row r="12">
      <c r="A12" s="4" t="inlineStr">
        <is>
          <t>Disbursements Amount</t>
        </is>
      </c>
      <c r="B12" s="5" t="n">
        <v>18513</v>
      </c>
      <c r="C12" s="5" t="n">
        <v>13128</v>
      </c>
      <c r="D12" s="5" t="n">
        <v>3165</v>
      </c>
    </row>
    <row r="13">
      <c r="A13" s="4" t="inlineStr">
        <is>
          <t>Expenses amount</t>
        </is>
      </c>
      <c r="B13" s="5" t="n">
        <v>18513</v>
      </c>
      <c r="C13" s="5" t="n">
        <v>13128</v>
      </c>
      <c r="D13" s="5" t="n">
        <v>3165</v>
      </c>
    </row>
    <row r="14">
      <c r="A14" s="4" t="inlineStr">
        <is>
          <t>Future disbursement amount</t>
        </is>
      </c>
      <c r="B14" s="5" t="n">
        <v>13128</v>
      </c>
      <c r="C14" s="5" t="n">
        <v>19298</v>
      </c>
    </row>
    <row r="15">
      <c r="A15" s="4" t="inlineStr">
        <is>
          <t>Total Disbursements</t>
        </is>
      </c>
      <c r="B15" s="5" t="n">
        <v>31641</v>
      </c>
      <c r="C15" s="5" t="n">
        <v>32426</v>
      </c>
      <c r="D15" s="5" t="n">
        <v>3165</v>
      </c>
    </row>
    <row r="16">
      <c r="A16" s="4" t="inlineStr">
        <is>
          <t>Prior Period Disbursement Amount Incurred And Expected To Be Incurred</t>
        </is>
      </c>
      <c r="C16" s="5" t="n">
        <v>32425</v>
      </c>
    </row>
    <row r="17">
      <c r="A17" s="4" t="inlineStr">
        <is>
          <t>Pehuenche [Member] | Materials Environment [Member]</t>
        </is>
      </c>
    </row>
    <row r="18">
      <c r="A18" s="3" t="inlineStr">
        <is>
          <t>Environmental Expenses [Line Items]</t>
        </is>
      </c>
    </row>
    <row r="19">
      <c r="A19" s="4" t="inlineStr">
        <is>
          <t>Disbursements Amount</t>
        </is>
      </c>
      <c r="B19" s="5" t="n">
        <v>27253</v>
      </c>
    </row>
    <row r="20">
      <c r="A20" s="4" t="inlineStr">
        <is>
          <t>Expenses amount</t>
        </is>
      </c>
      <c r="B20" s="5" t="n">
        <v>27253</v>
      </c>
    </row>
    <row r="21">
      <c r="A21" s="4" t="inlineStr">
        <is>
          <t>Future disbursement amount</t>
        </is>
      </c>
      <c r="B21" s="5" t="n">
        <v>4994</v>
      </c>
    </row>
    <row r="22">
      <c r="A22" s="4" t="inlineStr">
        <is>
          <t>Total Disbursements</t>
        </is>
      </c>
      <c r="B22" s="5" t="n">
        <v>32246</v>
      </c>
    </row>
    <row r="23">
      <c r="A23" s="4" t="inlineStr">
        <is>
          <t>Prior Period Disbursement Amount Incurred And Expected To Be Incurred</t>
        </is>
      </c>
      <c r="C23" s="5" t="n">
        <v>10415</v>
      </c>
    </row>
    <row r="24">
      <c r="A24" s="4" t="inlineStr">
        <is>
          <t>Pehuenche [Member] | Campaigns and Studies [Member]</t>
        </is>
      </c>
    </row>
    <row r="25">
      <c r="A25" s="3" t="inlineStr">
        <is>
          <t>Environmental Expenses [Line Items]</t>
        </is>
      </c>
    </row>
    <row r="26">
      <c r="A26" s="4" t="inlineStr">
        <is>
          <t>Disbursements Amount</t>
        </is>
      </c>
      <c r="B26" s="5" t="n">
        <v>714</v>
      </c>
    </row>
    <row r="27">
      <c r="A27" s="4" t="inlineStr">
        <is>
          <t>Expenses amount</t>
        </is>
      </c>
      <c r="B27" s="5" t="n">
        <v>714</v>
      </c>
    </row>
    <row r="28">
      <c r="A28" s="4" t="inlineStr">
        <is>
          <t>Future disbursement amount</t>
        </is>
      </c>
      <c r="B28" s="5" t="n">
        <v>4235</v>
      </c>
    </row>
    <row r="29">
      <c r="A29" s="4" t="inlineStr">
        <is>
          <t>Total Disbursements</t>
        </is>
      </c>
      <c r="B29" s="5" t="n">
        <v>4949</v>
      </c>
    </row>
    <row r="30">
      <c r="A30" s="4" t="inlineStr">
        <is>
          <t>Prior Period Disbursement Amount Incurred And Expected To Be Incurred</t>
        </is>
      </c>
      <c r="C30" s="5" t="n">
        <v>29713</v>
      </c>
    </row>
    <row r="31">
      <c r="A31" s="4" t="inlineStr">
        <is>
          <t>Pehuenche [Member] | Environmental Sanitation [Member]</t>
        </is>
      </c>
    </row>
    <row r="32">
      <c r="A32" s="3" t="inlineStr">
        <is>
          <t>Environmental Expenses [Line Items]</t>
        </is>
      </c>
    </row>
    <row r="33">
      <c r="A33" s="4" t="inlineStr">
        <is>
          <t>Disbursements Amount</t>
        </is>
      </c>
      <c r="B33" s="5" t="n">
        <v>4467</v>
      </c>
      <c r="C33" s="5" t="n">
        <v>3528</v>
      </c>
      <c r="D33" s="5" t="n">
        <v>1988</v>
      </c>
    </row>
    <row r="34">
      <c r="A34" s="4" t="inlineStr">
        <is>
          <t>Expenses amount</t>
        </is>
      </c>
      <c r="B34" s="5" t="n">
        <v>4467</v>
      </c>
      <c r="C34" s="5" t="n">
        <v>3528</v>
      </c>
      <c r="D34" s="5" t="n">
        <v>1988</v>
      </c>
    </row>
    <row r="35">
      <c r="A35" s="4" t="inlineStr">
        <is>
          <t>Future disbursement amount</t>
        </is>
      </c>
      <c r="B35" s="5" t="n">
        <v>3528</v>
      </c>
      <c r="C35" s="5" t="n">
        <v>5334</v>
      </c>
    </row>
    <row r="36">
      <c r="A36" s="4" t="inlineStr">
        <is>
          <t>Total Disbursements</t>
        </is>
      </c>
      <c r="B36" s="5" t="n">
        <v>7995</v>
      </c>
      <c r="C36" s="5" t="n">
        <v>8862</v>
      </c>
      <c r="D36" s="5" t="n">
        <v>1988</v>
      </c>
    </row>
    <row r="37">
      <c r="A37" s="4" t="inlineStr">
        <is>
          <t>Prior Period Disbursement Amount Incurred And Expected To Be Incurred</t>
        </is>
      </c>
      <c r="C37" s="5" t="n">
        <v>8862</v>
      </c>
    </row>
    <row r="38">
      <c r="A38" s="4" t="inlineStr">
        <is>
          <t>Pehuenche [Member] | Vegetation Control In at Networks [Member]</t>
        </is>
      </c>
    </row>
    <row r="39">
      <c r="A39" s="3" t="inlineStr">
        <is>
          <t>Environmental Expenses [Line Items]</t>
        </is>
      </c>
    </row>
    <row r="40">
      <c r="A40" s="4" t="inlineStr">
        <is>
          <t>Disbursements Amount</t>
        </is>
      </c>
      <c r="B40" s="5" t="n">
        <v>251298</v>
      </c>
      <c r="C40" s="5" t="n">
        <v>305701</v>
      </c>
      <c r="D40" s="5" t="n">
        <v>2600</v>
      </c>
    </row>
    <row r="41">
      <c r="A41" s="4" t="inlineStr">
        <is>
          <t>Expenses amount</t>
        </is>
      </c>
      <c r="B41" s="5" t="n">
        <v>251298</v>
      </c>
      <c r="C41" s="5" t="n">
        <v>305701</v>
      </c>
      <c r="D41" s="5" t="n">
        <v>2600</v>
      </c>
    </row>
    <row r="42">
      <c r="A42" s="4" t="inlineStr">
        <is>
          <t>Total Disbursements</t>
        </is>
      </c>
      <c r="B42" s="5" t="n">
        <v>251298</v>
      </c>
      <c r="C42" s="5" t="n">
        <v>305701</v>
      </c>
      <c r="D42" s="5" t="n">
        <v>2600</v>
      </c>
    </row>
    <row r="43">
      <c r="A43" s="4" t="inlineStr">
        <is>
          <t>Prior Period Disbursement Amount Incurred And Expected To Be Incurred</t>
        </is>
      </c>
      <c r="C43" s="5" t="n">
        <v>305701</v>
      </c>
    </row>
    <row r="44">
      <c r="A44" s="4" t="inlineStr">
        <is>
          <t>Pehuenche [Member] | Vegetation Control In at Networks One [Member]</t>
        </is>
      </c>
    </row>
    <row r="45">
      <c r="A45" s="3" t="inlineStr">
        <is>
          <t>Environmental Expenses [Line Items]</t>
        </is>
      </c>
    </row>
    <row r="46">
      <c r="A46" s="4" t="inlineStr">
        <is>
          <t>Disbursements Amount</t>
        </is>
      </c>
      <c r="B46" s="5" t="n">
        <v>344571</v>
      </c>
      <c r="C46" s="5" t="n">
        <v>303873</v>
      </c>
      <c r="D46" s="5" t="n">
        <v>67291</v>
      </c>
    </row>
    <row r="47">
      <c r="A47" s="4" t="inlineStr">
        <is>
          <t>Expenses amount</t>
        </is>
      </c>
      <c r="B47" s="5" t="n">
        <v>344571</v>
      </c>
      <c r="C47" s="5" t="n">
        <v>303873</v>
      </c>
      <c r="D47" s="5" t="n">
        <v>67291</v>
      </c>
    </row>
    <row r="48">
      <c r="A48" s="4" t="inlineStr">
        <is>
          <t>Total Disbursements</t>
        </is>
      </c>
      <c r="B48" s="5" t="n">
        <v>344571</v>
      </c>
      <c r="C48" s="5" t="n">
        <v>303873</v>
      </c>
      <c r="D48" s="5" t="n">
        <v>67291</v>
      </c>
    </row>
    <row r="49">
      <c r="A49" s="4" t="inlineStr">
        <is>
          <t>Prior Period Disbursement Amount Incurred And Expected To Be Incurred</t>
        </is>
      </c>
      <c r="C49" s="5" t="n">
        <v>303873</v>
      </c>
    </row>
    <row r="50">
      <c r="A50" s="4" t="inlineStr">
        <is>
          <t>Pehuenche [Member] | Vegetation Control in Networks Mt/Bt [Member]</t>
        </is>
      </c>
    </row>
    <row r="51">
      <c r="A51" s="3" t="inlineStr">
        <is>
          <t>Environmental Expenses [Line Items]</t>
        </is>
      </c>
    </row>
    <row r="52">
      <c r="A52" s="4" t="inlineStr">
        <is>
          <t>Disbursements Amount</t>
        </is>
      </c>
      <c r="B52" s="5" t="n">
        <v>3136872</v>
      </c>
      <c r="C52" s="5" t="n">
        <v>3296066</v>
      </c>
      <c r="D52" s="5" t="n">
        <v>3507502</v>
      </c>
    </row>
    <row r="53">
      <c r="A53" s="4" t="inlineStr">
        <is>
          <t>Expenses amount</t>
        </is>
      </c>
      <c r="B53" s="5" t="n">
        <v>3136872</v>
      </c>
      <c r="C53" s="5" t="n">
        <v>3296066</v>
      </c>
      <c r="D53" s="5" t="n">
        <v>3507502</v>
      </c>
    </row>
    <row r="54">
      <c r="A54" s="4" t="inlineStr">
        <is>
          <t>Total Disbursements</t>
        </is>
      </c>
      <c r="B54" s="5" t="n">
        <v>3136872</v>
      </c>
      <c r="C54" s="5" t="n">
        <v>3296066</v>
      </c>
      <c r="D54" s="5" t="n">
        <v>3507502</v>
      </c>
    </row>
    <row r="55">
      <c r="A55" s="4" t="inlineStr">
        <is>
          <t>Prior Period Disbursement Amount Incurred And Expected To Be Incurred</t>
        </is>
      </c>
      <c r="C55" s="5" t="n">
        <v>3296066</v>
      </c>
    </row>
    <row r="56">
      <c r="A56" s="4" t="inlineStr">
        <is>
          <t>Pehuenche [Member] | Vegetation Control In Networks Mt/Bt One [Member]</t>
        </is>
      </c>
    </row>
    <row r="57">
      <c r="A57" s="3" t="inlineStr">
        <is>
          <t>Environmental Expenses [Line Items]</t>
        </is>
      </c>
    </row>
    <row r="58">
      <c r="A58" s="4" t="inlineStr">
        <is>
          <t>Disbursements Amount</t>
        </is>
      </c>
      <c r="D58" s="5" t="n">
        <v>64737</v>
      </c>
    </row>
    <row r="59">
      <c r="A59" s="4" t="inlineStr">
        <is>
          <t>Expenses amount</t>
        </is>
      </c>
      <c r="D59" s="5" t="n">
        <v>64737</v>
      </c>
    </row>
    <row r="60">
      <c r="A60" s="4" t="inlineStr">
        <is>
          <t>Total Disbursements</t>
        </is>
      </c>
      <c r="D60" s="5" t="n">
        <v>64737</v>
      </c>
    </row>
    <row r="61">
      <c r="A61" s="4" t="inlineStr">
        <is>
          <t>Pehuenche [Member] | Improvements in the Network M T/Bt [Member]</t>
        </is>
      </c>
    </row>
    <row r="62">
      <c r="A62" s="3" t="inlineStr">
        <is>
          <t>Environmental Expenses [Line Items]</t>
        </is>
      </c>
    </row>
    <row r="63">
      <c r="A63" s="4" t="inlineStr">
        <is>
          <t>Disbursements Amount</t>
        </is>
      </c>
      <c r="C63" s="5" t="n">
        <v>91353</v>
      </c>
    </row>
    <row r="64">
      <c r="A64" s="4" t="inlineStr">
        <is>
          <t>Capitalized amounts</t>
        </is>
      </c>
      <c r="C64" s="5" t="n">
        <v>91353</v>
      </c>
    </row>
    <row r="65">
      <c r="A65" s="4" t="inlineStr">
        <is>
          <t>Total Disbursements</t>
        </is>
      </c>
      <c r="C65" s="5" t="n">
        <v>91353</v>
      </c>
    </row>
    <row r="66">
      <c r="A66" s="4" t="inlineStr">
        <is>
          <t>Pehuenche [Member] | Environmental management in Ssee [Member]</t>
        </is>
      </c>
    </row>
    <row r="67">
      <c r="A67" s="3" t="inlineStr">
        <is>
          <t>Environmental Expenses [Line Items]</t>
        </is>
      </c>
    </row>
    <row r="68">
      <c r="A68" s="4" t="inlineStr">
        <is>
          <t>Disbursements Amount</t>
        </is>
      </c>
      <c r="B68" s="5" t="n">
        <v>192924</v>
      </c>
    </row>
    <row r="69">
      <c r="A69" s="4" t="inlineStr">
        <is>
          <t>Expenses amount</t>
        </is>
      </c>
      <c r="B69" s="5" t="n">
        <v>192924</v>
      </c>
    </row>
    <row r="70">
      <c r="A70" s="4" t="inlineStr">
        <is>
          <t>Total Disbursements</t>
        </is>
      </c>
      <c r="B70" s="5" t="n">
        <v>192924</v>
      </c>
    </row>
    <row r="71">
      <c r="A71" s="4" t="inlineStr">
        <is>
          <t>Prior Period Disbursement Amount Incurred And Expected To Be Incurred</t>
        </is>
      </c>
      <c r="C71" s="5" t="n">
        <v>340704</v>
      </c>
    </row>
    <row r="72">
      <c r="A72" s="4" t="inlineStr">
        <is>
          <t>Pehuenche [Member] | Pehuenche Central [Member] | Campaigns and Studies [Member]</t>
        </is>
      </c>
    </row>
    <row r="73">
      <c r="A73" s="3" t="inlineStr">
        <is>
          <t>Environmental Expenses [Line Items]</t>
        </is>
      </c>
    </row>
    <row r="74">
      <c r="A74" s="4" t="inlineStr">
        <is>
          <t>Disbursements Amount</t>
        </is>
      </c>
      <c r="C74" s="5" t="n">
        <v>4235</v>
      </c>
    </row>
    <row r="75">
      <c r="A75" s="4" t="inlineStr">
        <is>
          <t>Expenses amount</t>
        </is>
      </c>
      <c r="C75" s="5" t="n">
        <v>4235</v>
      </c>
    </row>
    <row r="76">
      <c r="A76" s="4" t="inlineStr">
        <is>
          <t>Future disbursement amount</t>
        </is>
      </c>
      <c r="C76" s="5" t="n">
        <v>6180</v>
      </c>
    </row>
    <row r="77">
      <c r="A77" s="4" t="inlineStr">
        <is>
          <t>Total Disbursements</t>
        </is>
      </c>
      <c r="C77" s="5" t="n">
        <v>10415</v>
      </c>
    </row>
    <row r="78">
      <c r="A78" s="4" t="inlineStr">
        <is>
          <t>Pehuenche [Member] | Pehuenche Central [Member] | Materials Environment [Member]</t>
        </is>
      </c>
    </row>
    <row r="79">
      <c r="A79" s="3" t="inlineStr">
        <is>
          <t>Environmental Expenses [Line Items]</t>
        </is>
      </c>
    </row>
    <row r="80">
      <c r="A80" s="4" t="inlineStr">
        <is>
          <t>Disbursements Amount</t>
        </is>
      </c>
      <c r="C80" s="5" t="n">
        <v>4993</v>
      </c>
    </row>
    <row r="81">
      <c r="A81" s="4" t="inlineStr">
        <is>
          <t>Expenses amount</t>
        </is>
      </c>
      <c r="C81" s="5" t="n">
        <v>4993</v>
      </c>
    </row>
    <row r="82">
      <c r="A82" s="4" t="inlineStr">
        <is>
          <t>Future disbursement amount</t>
        </is>
      </c>
      <c r="C82" s="5" t="n">
        <v>24720</v>
      </c>
    </row>
    <row r="83">
      <c r="A83" s="4" t="inlineStr">
        <is>
          <t>Total Disbursements</t>
        </is>
      </c>
      <c r="C83" s="5" t="n">
        <v>29713</v>
      </c>
    </row>
    <row r="84">
      <c r="A84" s="4" t="inlineStr">
        <is>
          <t>Pehuenche [Member] | Curillinque Central [Member] | Campaigns and Studies [Member]</t>
        </is>
      </c>
    </row>
    <row r="85">
      <c r="A85" s="3" t="inlineStr">
        <is>
          <t>Environmental Expenses [Line Items]</t>
        </is>
      </c>
    </row>
    <row r="86">
      <c r="A86" s="4" t="inlineStr">
        <is>
          <t>Disbursements Amount</t>
        </is>
      </c>
      <c r="D86" s="5" t="n">
        <v>9061</v>
      </c>
    </row>
    <row r="87">
      <c r="A87" s="4" t="inlineStr">
        <is>
          <t>Expenses amount</t>
        </is>
      </c>
      <c r="D87" s="5" t="n">
        <v>9061</v>
      </c>
    </row>
    <row r="88">
      <c r="A88" s="4" t="inlineStr">
        <is>
          <t>Total Disbursements</t>
        </is>
      </c>
      <c r="D88" s="5" t="n">
        <v>9061</v>
      </c>
    </row>
    <row r="89">
      <c r="A89" s="4" t="inlineStr">
        <is>
          <t>Pehuenche [Member] | Curillinque Central [Member] | Environmental Sanitation [Member]</t>
        </is>
      </c>
    </row>
    <row r="90">
      <c r="A90" s="3" t="inlineStr">
        <is>
          <t>Environmental Expenses [Line Items]</t>
        </is>
      </c>
    </row>
    <row r="91">
      <c r="A91" s="4" t="inlineStr">
        <is>
          <t>Disbursements Amount</t>
        </is>
      </c>
      <c r="D91" s="5" t="n">
        <v>882</v>
      </c>
    </row>
    <row r="92">
      <c r="A92" s="4" t="inlineStr">
        <is>
          <t>Expenses amount</t>
        </is>
      </c>
      <c r="D92" s="5" t="n">
        <v>882</v>
      </c>
    </row>
    <row r="93">
      <c r="A93" s="4" t="inlineStr">
        <is>
          <t>Total Disbursements</t>
        </is>
      </c>
      <c r="D93" s="5" t="n">
        <v>882</v>
      </c>
    </row>
    <row r="94">
      <c r="A94" s="4" t="inlineStr">
        <is>
          <t>Pehuenche [Member] | Loma Alta Central [Member] | Environmental Sanitation [Member]</t>
        </is>
      </c>
    </row>
    <row r="95">
      <c r="A95" s="3" t="inlineStr">
        <is>
          <t>Environmental Expenses [Line Items]</t>
        </is>
      </c>
    </row>
    <row r="96">
      <c r="A96" s="4" t="inlineStr">
        <is>
          <t>Disbursements Amount</t>
        </is>
      </c>
      <c r="D96" s="5" t="n">
        <v>882</v>
      </c>
    </row>
    <row r="97">
      <c r="A97" s="4" t="inlineStr">
        <is>
          <t>Expenses amount</t>
        </is>
      </c>
      <c r="D97" s="5" t="n">
        <v>882</v>
      </c>
    </row>
    <row r="98">
      <c r="A98" s="4" t="inlineStr">
        <is>
          <t>Total Disbursements</t>
        </is>
      </c>
      <c r="D98" s="5" t="n">
        <v>882</v>
      </c>
    </row>
    <row r="99">
      <c r="A99" s="4" t="inlineStr">
        <is>
          <t>Pehuenche [Member] | Change of Trad X Caple Network [Member]</t>
        </is>
      </c>
    </row>
    <row r="100">
      <c r="A100" s="3" t="inlineStr">
        <is>
          <t>Environmental Expenses [Line Items]</t>
        </is>
      </c>
    </row>
    <row r="101">
      <c r="A101" s="4" t="inlineStr">
        <is>
          <t>Disbursements Amount</t>
        </is>
      </c>
      <c r="D101" s="5" t="n">
        <v>1476780</v>
      </c>
    </row>
    <row r="102">
      <c r="A102" s="4" t="inlineStr">
        <is>
          <t>Capitalized amounts</t>
        </is>
      </c>
      <c r="D102" s="5" t="n">
        <v>1476780</v>
      </c>
    </row>
    <row r="103">
      <c r="A103" s="4" t="inlineStr">
        <is>
          <t>Total Disbursements</t>
        </is>
      </c>
      <c r="D103" s="5" t="n">
        <v>1476780</v>
      </c>
    </row>
    <row r="104">
      <c r="A104" s="4" t="inlineStr">
        <is>
          <t>Enel Distribucion Chile S.A. [Member] | Improvements in the Network M T/Bt [Member]</t>
        </is>
      </c>
    </row>
    <row r="105">
      <c r="A105" s="3" t="inlineStr">
        <is>
          <t>Environmental Expenses [Line Items]</t>
        </is>
      </c>
    </row>
    <row r="106">
      <c r="A106" s="4" t="inlineStr">
        <is>
          <t>Disbursements Amount</t>
        </is>
      </c>
      <c r="B106" s="5" t="n">
        <v>481556</v>
      </c>
      <c r="D106" s="5" t="n">
        <v>170077</v>
      </c>
    </row>
    <row r="107">
      <c r="A107" s="4" t="inlineStr">
        <is>
          <t>Capitalized amounts</t>
        </is>
      </c>
      <c r="B107" s="5" t="n">
        <v>481556</v>
      </c>
      <c r="D107" s="5" t="n">
        <v>170077</v>
      </c>
    </row>
    <row r="108">
      <c r="A108" s="4" t="inlineStr">
        <is>
          <t>Total Disbursements</t>
        </is>
      </c>
      <c r="B108" s="5" t="n">
        <v>481556</v>
      </c>
      <c r="D108" s="5" t="n">
        <v>170077</v>
      </c>
    </row>
    <row r="109">
      <c r="A109" s="4" t="inlineStr">
        <is>
          <t>Prior Period Disbursement Amount Incurred And Expected To Be Incurred</t>
        </is>
      </c>
      <c r="C109" s="5" t="n">
        <v>91353</v>
      </c>
    </row>
    <row r="110">
      <c r="A110" s="4" t="inlineStr">
        <is>
          <t>Enel Distribucion Chile S.A. [Member] | Environmental management in Ssee [Member]</t>
        </is>
      </c>
    </row>
    <row r="111">
      <c r="A111" s="3" t="inlineStr">
        <is>
          <t>Environmental Expenses [Line Items]</t>
        </is>
      </c>
    </row>
    <row r="112">
      <c r="A112" s="4" t="inlineStr">
        <is>
          <t>Disbursements Amount</t>
        </is>
      </c>
      <c r="C112" s="5" t="n">
        <v>340704</v>
      </c>
      <c r="D112" s="5" t="n">
        <v>19706</v>
      </c>
    </row>
    <row r="113">
      <c r="A113" s="4" t="inlineStr">
        <is>
          <t>Expenses amount</t>
        </is>
      </c>
      <c r="C113" s="5" t="n">
        <v>340704</v>
      </c>
      <c r="D113" s="5" t="n">
        <v>19706</v>
      </c>
    </row>
    <row r="114">
      <c r="A114" s="4" t="inlineStr">
        <is>
          <t>Total Disbursements</t>
        </is>
      </c>
      <c r="C114" s="5" t="n">
        <v>340704</v>
      </c>
      <c r="D114" s="5" t="n">
        <v>19706</v>
      </c>
    </row>
    <row r="115">
      <c r="A115" s="4" t="inlineStr">
        <is>
          <t>Enel Distribucion Chile S.A. [Member] | Management Respel [Member]</t>
        </is>
      </c>
    </row>
    <row r="116">
      <c r="A116" s="3" t="inlineStr">
        <is>
          <t>Environmental Expenses [Line Items]</t>
        </is>
      </c>
    </row>
    <row r="117">
      <c r="A117" s="4" t="inlineStr">
        <is>
          <t>Disbursements Amount</t>
        </is>
      </c>
      <c r="C117" s="5" t="n">
        <v>19122</v>
      </c>
      <c r="D117" s="5" t="n">
        <v>103847</v>
      </c>
    </row>
    <row r="118">
      <c r="A118" s="4" t="inlineStr">
        <is>
          <t>Expenses amount</t>
        </is>
      </c>
      <c r="C118" s="5" t="n">
        <v>19122</v>
      </c>
      <c r="D118" s="5" t="n">
        <v>103847</v>
      </c>
    </row>
    <row r="119">
      <c r="A119" s="4" t="inlineStr">
        <is>
          <t>Total Disbursements</t>
        </is>
      </c>
      <c r="C119" s="5" t="n">
        <v>19122</v>
      </c>
      <c r="D119" s="5" t="n">
        <v>103847</v>
      </c>
    </row>
    <row r="120">
      <c r="A120" s="4" t="inlineStr">
        <is>
          <t>Enel Distribucion Chile S.A. [Member] | SEC Standardization Project [Member]</t>
        </is>
      </c>
    </row>
    <row r="121">
      <c r="A121" s="3" t="inlineStr">
        <is>
          <t>Environmental Expenses [Line Items]</t>
        </is>
      </c>
    </row>
    <row r="122">
      <c r="A122" s="4" t="inlineStr">
        <is>
          <t>Disbursements Amount</t>
        </is>
      </c>
      <c r="B122" s="5" t="n">
        <v>4403751</v>
      </c>
    </row>
    <row r="123">
      <c r="A123" s="4" t="inlineStr">
        <is>
          <t>Capitalized amounts</t>
        </is>
      </c>
      <c r="B123" s="5" t="n">
        <v>4403751</v>
      </c>
    </row>
    <row r="124">
      <c r="A124" s="4" t="inlineStr">
        <is>
          <t>Total Disbursements</t>
        </is>
      </c>
      <c r="B124" s="5" t="n">
        <v>4403751</v>
      </c>
    </row>
    <row r="125">
      <c r="A125" s="4" t="inlineStr">
        <is>
          <t>Prior Period Disbursement Amount Incurred And Expected To Be Incurred</t>
        </is>
      </c>
      <c r="C125" s="5" t="n">
        <v>1774155</v>
      </c>
    </row>
    <row r="126">
      <c r="A126" s="4" t="inlineStr">
        <is>
          <t>Enel Distribucion Chile S.A. [Member] | Environmental monitoring [Member]</t>
        </is>
      </c>
    </row>
    <row r="127">
      <c r="A127" s="3" t="inlineStr">
        <is>
          <t>Environmental Expenses [Line Items]</t>
        </is>
      </c>
    </row>
    <row r="128">
      <c r="A128" s="4" t="inlineStr">
        <is>
          <t>Disbursements Amount</t>
        </is>
      </c>
      <c r="D128" s="5" t="n">
        <v>576519</v>
      </c>
    </row>
    <row r="129">
      <c r="A129" s="4" t="inlineStr">
        <is>
          <t>Expenses amount</t>
        </is>
      </c>
      <c r="D129" s="5" t="n">
        <v>576519</v>
      </c>
    </row>
    <row r="130">
      <c r="A130" s="4" t="inlineStr">
        <is>
          <t>Total Disbursements</t>
        </is>
      </c>
      <c r="D130" s="5" t="n">
        <v>576519</v>
      </c>
    </row>
    <row r="131">
      <c r="A131" s="4" t="inlineStr">
        <is>
          <t>Enel Distribucion Chile S.A. [Member] | Standardization Cems [Member]</t>
        </is>
      </c>
    </row>
    <row r="132">
      <c r="A132" s="3" t="inlineStr">
        <is>
          <t>Environmental Expenses [Line Items]</t>
        </is>
      </c>
    </row>
    <row r="133">
      <c r="A133" s="4" t="inlineStr">
        <is>
          <t>Disbursements Amount</t>
        </is>
      </c>
      <c r="D133" s="5" t="n">
        <v>207966</v>
      </c>
    </row>
    <row r="134">
      <c r="A134" s="4" t="inlineStr">
        <is>
          <t>Capitalized amounts</t>
        </is>
      </c>
      <c r="D134" s="5" t="n">
        <v>207966</v>
      </c>
    </row>
    <row r="135">
      <c r="A135" s="4" t="inlineStr">
        <is>
          <t>Total Disbursements</t>
        </is>
      </c>
      <c r="D135" s="5" t="n">
        <v>207966</v>
      </c>
    </row>
    <row r="136">
      <c r="A136" s="4" t="inlineStr">
        <is>
          <t>Enel Distribucion Chile S.A. [Member] | Hydraulic Power Stations [Member]</t>
        </is>
      </c>
    </row>
    <row r="137">
      <c r="A137" s="3" t="inlineStr">
        <is>
          <t>Environmental Expenses [Line Items]</t>
        </is>
      </c>
    </row>
    <row r="138">
      <c r="A138" s="4" t="inlineStr">
        <is>
          <t>Disbursements Amount</t>
        </is>
      </c>
      <c r="D138" s="5" t="n">
        <v>2315</v>
      </c>
    </row>
    <row r="139">
      <c r="A139" s="4" t="inlineStr">
        <is>
          <t>Expenses amount</t>
        </is>
      </c>
      <c r="D139" s="5" t="n">
        <v>2315</v>
      </c>
    </row>
    <row r="140">
      <c r="A140" s="4" t="inlineStr">
        <is>
          <t>Total Disbursements</t>
        </is>
      </c>
      <c r="D140" s="5" t="n">
        <v>2315</v>
      </c>
    </row>
    <row r="141">
      <c r="A141" s="4" t="inlineStr">
        <is>
          <t>Enel Distribucion Chile S.A. [Member] | Environmental management in Ssee One [Member]</t>
        </is>
      </c>
    </row>
    <row r="142">
      <c r="A142" s="3" t="inlineStr">
        <is>
          <t>Environmental Expenses [Line Items]</t>
        </is>
      </c>
    </row>
    <row r="143">
      <c r="A143" s="4" t="inlineStr">
        <is>
          <t>Disbursements Amount</t>
        </is>
      </c>
      <c r="D143" s="5" t="n">
        <v>21719</v>
      </c>
    </row>
    <row r="144">
      <c r="A144" s="4" t="inlineStr">
        <is>
          <t>Expenses amount</t>
        </is>
      </c>
      <c r="D144" s="5" t="n">
        <v>21719</v>
      </c>
    </row>
    <row r="145">
      <c r="A145" s="4" t="inlineStr">
        <is>
          <t>Total Disbursements</t>
        </is>
      </c>
      <c r="D145" s="5" t="n">
        <v>21719</v>
      </c>
    </row>
    <row r="146">
      <c r="A146" s="4" t="inlineStr">
        <is>
          <t>Enel Distribucion Chile S.A. [Member] | Replacement TD DAE Concentrica X TD. TRIF. Red Caple [Member]</t>
        </is>
      </c>
    </row>
    <row r="147">
      <c r="A147" s="3" t="inlineStr">
        <is>
          <t>Environmental Expenses [Line Items]</t>
        </is>
      </c>
    </row>
    <row r="148">
      <c r="A148" s="4" t="inlineStr">
        <is>
          <t>Disbursements Amount</t>
        </is>
      </c>
      <c r="D148" s="5" t="n">
        <v>492260</v>
      </c>
    </row>
    <row r="149">
      <c r="A149" s="4" t="inlineStr">
        <is>
          <t>Capitalized amounts</t>
        </is>
      </c>
      <c r="D149" s="5" t="n">
        <v>492260</v>
      </c>
    </row>
    <row r="150">
      <c r="A150" s="4" t="inlineStr">
        <is>
          <t>Total Disbursements</t>
        </is>
      </c>
      <c r="D150" s="5" t="n">
        <v>492260</v>
      </c>
    </row>
    <row r="151">
      <c r="A151" s="4" t="inlineStr">
        <is>
          <t>Enel Distribucion Chile S.A. [Member] | Environmental Management [Member]</t>
        </is>
      </c>
    </row>
    <row r="152">
      <c r="A152" s="3" t="inlineStr">
        <is>
          <t>Environmental Expenses [Line Items]</t>
        </is>
      </c>
    </row>
    <row r="153">
      <c r="A153" s="4" t="inlineStr">
        <is>
          <t>Disbursements Amount</t>
        </is>
      </c>
      <c r="B153" s="5" t="n">
        <v>2875</v>
      </c>
      <c r="C153" s="5" t="n">
        <v>1374</v>
      </c>
      <c r="D153" s="5" t="n">
        <v>2337</v>
      </c>
    </row>
    <row r="154">
      <c r="A154" s="4" t="inlineStr">
        <is>
          <t>Expenses amount</t>
        </is>
      </c>
      <c r="B154" s="5" t="n">
        <v>2875</v>
      </c>
      <c r="C154" s="5" t="n">
        <v>1374</v>
      </c>
      <c r="D154" s="5" t="n">
        <v>2337</v>
      </c>
    </row>
    <row r="155">
      <c r="A155" s="4" t="inlineStr">
        <is>
          <t>Total Disbursements</t>
        </is>
      </c>
      <c r="B155" s="5" t="n">
        <v>2875</v>
      </c>
      <c r="C155" s="5" t="n">
        <v>1374</v>
      </c>
      <c r="D155" s="5" t="n">
        <v>2337</v>
      </c>
    </row>
    <row r="156">
      <c r="A156" s="4" t="inlineStr">
        <is>
          <t>Prior Period Disbursement Amount Incurred And Expected To Be Incurred</t>
        </is>
      </c>
      <c r="C156" s="5" t="n">
        <v>1374</v>
      </c>
    </row>
    <row r="157">
      <c r="A157" s="4" t="inlineStr">
        <is>
          <t>Enel Distribucion Chile S.A. [Member] | Environmental Expenses CC. CC [Member]</t>
        </is>
      </c>
    </row>
    <row r="158">
      <c r="A158" s="3" t="inlineStr">
        <is>
          <t>Environmental Expenses [Line Items]</t>
        </is>
      </c>
    </row>
    <row r="159">
      <c r="A159" s="4" t="inlineStr">
        <is>
          <t>Disbursements Amount</t>
        </is>
      </c>
      <c r="B159" s="5" t="n">
        <v>2245303</v>
      </c>
      <c r="C159" s="5" t="n">
        <v>595987</v>
      </c>
    </row>
    <row r="160">
      <c r="A160" s="4" t="inlineStr">
        <is>
          <t>Capitalized amounts</t>
        </is>
      </c>
      <c r="B160" s="5" t="n">
        <v>833395</v>
      </c>
      <c r="C160" s="5" t="n">
        <v>95976</v>
      </c>
    </row>
    <row r="161">
      <c r="A161" s="4" t="inlineStr">
        <is>
          <t>Expenses amount</t>
        </is>
      </c>
      <c r="B161" s="5" t="n">
        <v>1411908</v>
      </c>
      <c r="C161" s="5" t="n">
        <v>500011</v>
      </c>
    </row>
    <row r="162">
      <c r="A162" s="4" t="inlineStr">
        <is>
          <t>Future disbursement amount</t>
        </is>
      </c>
      <c r="B162" s="5" t="n">
        <v>450786</v>
      </c>
      <c r="C162" s="5" t="n">
        <v>599144</v>
      </c>
    </row>
    <row r="163">
      <c r="A163" s="4" t="inlineStr">
        <is>
          <t>Total Disbursements</t>
        </is>
      </c>
      <c r="B163" s="5" t="n">
        <v>2696089</v>
      </c>
      <c r="C163" s="5" t="n">
        <v>1195131</v>
      </c>
    </row>
    <row r="164">
      <c r="A164" s="4" t="inlineStr">
        <is>
          <t>Prior Period Disbursement Amount Incurred And Expected To Be Incurred</t>
        </is>
      </c>
      <c r="C164" s="5" t="n">
        <v>1195131</v>
      </c>
    </row>
    <row r="165">
      <c r="A165" s="4" t="inlineStr">
        <is>
          <t>Enel Distribucion Chile S.A. [Member] | REPLACING TRIFAS TRANSFORMERS BETTER QUALITY [Member]</t>
        </is>
      </c>
    </row>
    <row r="166">
      <c r="A166" s="3" t="inlineStr">
        <is>
          <t>Environmental Expenses [Line Items]</t>
        </is>
      </c>
    </row>
    <row r="167">
      <c r="A167" s="4" t="inlineStr">
        <is>
          <t>Disbursements Amount</t>
        </is>
      </c>
      <c r="B167" s="5" t="n">
        <v>5330561</v>
      </c>
      <c r="C167" s="5" t="n">
        <v>3649294</v>
      </c>
      <c r="D167" s="5" t="n">
        <v>1168343</v>
      </c>
    </row>
    <row r="168">
      <c r="A168" s="4" t="inlineStr">
        <is>
          <t>Capitalized amounts</t>
        </is>
      </c>
      <c r="B168" s="5" t="n">
        <v>5330561</v>
      </c>
      <c r="C168" s="5" t="n">
        <v>3649294</v>
      </c>
      <c r="D168" s="5" t="n">
        <v>1168343</v>
      </c>
    </row>
    <row r="169">
      <c r="A169" s="4" t="inlineStr">
        <is>
          <t>Total Disbursements</t>
        </is>
      </c>
      <c r="B169" s="5" t="n">
        <v>5330561</v>
      </c>
      <c r="C169" s="5" t="n">
        <v>3649294</v>
      </c>
      <c r="D169" s="5" t="n">
        <v>1168343</v>
      </c>
    </row>
    <row r="170">
      <c r="A170" s="4" t="inlineStr">
        <is>
          <t>Prior Period Disbursement Amount Incurred And Expected To Be Incurred</t>
        </is>
      </c>
      <c r="C170" s="5" t="n">
        <v>3649294</v>
      </c>
    </row>
    <row r="171">
      <c r="A171" s="4" t="inlineStr">
        <is>
          <t>Enel Distribucion Chile S.A. [Member] | SILICA GEL REPLACEMENT IN POWER TRANSFORMERS [Member]</t>
        </is>
      </c>
    </row>
    <row r="172">
      <c r="A172" s="3" t="inlineStr">
        <is>
          <t>Environmental Expenses [Line Items]</t>
        </is>
      </c>
    </row>
    <row r="173">
      <c r="A173" s="4" t="inlineStr">
        <is>
          <t>Disbursements Amount</t>
        </is>
      </c>
      <c r="B173" s="5" t="n">
        <v>5837</v>
      </c>
    </row>
    <row r="174">
      <c r="A174" s="4" t="inlineStr">
        <is>
          <t>Expenses amount</t>
        </is>
      </c>
      <c r="B174" s="5" t="n">
        <v>5837</v>
      </c>
    </row>
    <row r="175">
      <c r="A175" s="4" t="inlineStr">
        <is>
          <t>Total Disbursements</t>
        </is>
      </c>
      <c r="B175" s="5" t="n">
        <v>5837</v>
      </c>
    </row>
    <row r="176">
      <c r="A176" s="4" t="inlineStr">
        <is>
          <t>Enel Distribucion Chile S.A. [Member] | SEC NORMALIZATION PROJECT (CAPEX) [Member]</t>
        </is>
      </c>
    </row>
    <row r="177">
      <c r="A177" s="3" t="inlineStr">
        <is>
          <t>Environmental Expenses [Line Items]</t>
        </is>
      </c>
    </row>
    <row r="178">
      <c r="A178" s="4" t="inlineStr">
        <is>
          <t>Disbursements Amount</t>
        </is>
      </c>
      <c r="C178" s="5" t="n">
        <v>1774155</v>
      </c>
    </row>
    <row r="179">
      <c r="A179" s="4" t="inlineStr">
        <is>
          <t>Capitalized amounts</t>
        </is>
      </c>
      <c r="C179" s="5" t="n">
        <v>1774155</v>
      </c>
    </row>
    <row r="180">
      <c r="A180" s="4" t="inlineStr">
        <is>
          <t>Total Disbursements</t>
        </is>
      </c>
      <c r="C180" s="5" t="n">
        <v>1774155</v>
      </c>
    </row>
    <row r="181">
      <c r="A181" s="4" t="inlineStr">
        <is>
          <t>Enel Distribucion Chile S.A. [Member] | OIL ANALYSIS AT TD OF POWER (OPEX) [Member]</t>
        </is>
      </c>
    </row>
    <row r="182">
      <c r="A182" s="3" t="inlineStr">
        <is>
          <t>Environmental Expenses [Line Items]</t>
        </is>
      </c>
    </row>
    <row r="183">
      <c r="A183" s="4" t="inlineStr">
        <is>
          <t>Disbursements Amount</t>
        </is>
      </c>
      <c r="B183" s="5" t="n">
        <v>32363</v>
      </c>
      <c r="C183" s="5" t="n">
        <v>32096</v>
      </c>
    </row>
    <row r="184">
      <c r="A184" s="4" t="inlineStr">
        <is>
          <t>Expenses amount</t>
        </is>
      </c>
      <c r="B184" s="5" t="n">
        <v>32363</v>
      </c>
      <c r="C184" s="5" t="n">
        <v>32096</v>
      </c>
    </row>
    <row r="185">
      <c r="A185" s="4" t="inlineStr">
        <is>
          <t>Total Disbursements</t>
        </is>
      </c>
      <c r="B185" s="5" t="n">
        <v>32363</v>
      </c>
      <c r="C185" s="5" t="n">
        <v>32096</v>
      </c>
    </row>
    <row r="186">
      <c r="A186" s="4" t="inlineStr">
        <is>
          <t>Prior Period Disbursement Amount Incurred And Expected To Be Incurred</t>
        </is>
      </c>
      <c r="C186" s="5" t="n">
        <v>32096</v>
      </c>
    </row>
    <row r="187">
      <c r="A187" s="4" t="inlineStr">
        <is>
          <t>Enel Generacin Chile S.A. [Member] | Waste Management [Member]</t>
        </is>
      </c>
    </row>
    <row r="188">
      <c r="A188" s="3" t="inlineStr">
        <is>
          <t>Environmental Expenses [Line Items]</t>
        </is>
      </c>
    </row>
    <row r="189">
      <c r="A189" s="4" t="inlineStr">
        <is>
          <t>Disbursements Amount</t>
        </is>
      </c>
      <c r="B189" s="5" t="n">
        <v>90712</v>
      </c>
      <c r="C189" s="5" t="n">
        <v>84113</v>
      </c>
    </row>
    <row r="190">
      <c r="A190" s="4" t="inlineStr">
        <is>
          <t>Expenses amount</t>
        </is>
      </c>
      <c r="B190" s="5" t="n">
        <v>90712</v>
      </c>
      <c r="C190" s="5" t="n">
        <v>84113</v>
      </c>
    </row>
    <row r="191">
      <c r="A191" s="4" t="inlineStr">
        <is>
          <t>Future disbursement amount</t>
        </is>
      </c>
      <c r="C191" s="5" t="n">
        <v>148447</v>
      </c>
    </row>
    <row r="192">
      <c r="A192" s="4" t="inlineStr">
        <is>
          <t>Total Disbursements</t>
        </is>
      </c>
      <c r="B192" s="5" t="n">
        <v>90712</v>
      </c>
      <c r="C192" s="5" t="n">
        <v>232560</v>
      </c>
    </row>
    <row r="193">
      <c r="A193" s="4" t="inlineStr">
        <is>
          <t>Prior Period Disbursement Amount Incurred And Expected To Be Incurred</t>
        </is>
      </c>
      <c r="C193" s="5" t="n">
        <v>232560</v>
      </c>
    </row>
    <row r="194">
      <c r="A194" s="4" t="inlineStr">
        <is>
          <t>Enel Generacin Chile S.A. [Member] | Water Analysis [Member]</t>
        </is>
      </c>
    </row>
    <row r="195">
      <c r="A195" s="3" t="inlineStr">
        <is>
          <t>Environmental Expenses [Line Items]</t>
        </is>
      </c>
    </row>
    <row r="196">
      <c r="A196" s="4" t="inlineStr">
        <is>
          <t>Disbursements Amount</t>
        </is>
      </c>
      <c r="B196" s="5" t="n">
        <v>47996</v>
      </c>
    </row>
    <row r="197">
      <c r="A197" s="4" t="inlineStr">
        <is>
          <t>Expenses amount</t>
        </is>
      </c>
      <c r="B197" s="5" t="n">
        <v>47996</v>
      </c>
      <c r="C197" s="5" t="n">
        <v>35266</v>
      </c>
    </row>
    <row r="198">
      <c r="A198" s="4" t="inlineStr">
        <is>
          <t>Future disbursement amount</t>
        </is>
      </c>
      <c r="C198" s="5" t="n">
        <v>44588</v>
      </c>
    </row>
    <row r="199">
      <c r="A199" s="4" t="inlineStr">
        <is>
          <t>Total Disbursements</t>
        </is>
      </c>
      <c r="B199" s="5" t="n">
        <v>47996</v>
      </c>
    </row>
    <row r="200">
      <c r="A200" s="4" t="inlineStr">
        <is>
          <t>Enel Generacin Chile S.A. [Member] | Rent Or Vehicle Expenses [Member]</t>
        </is>
      </c>
    </row>
    <row r="201">
      <c r="A201" s="3" t="inlineStr">
        <is>
          <t>Environmental Expenses [Line Items]</t>
        </is>
      </c>
    </row>
    <row r="202">
      <c r="A202" s="4" t="inlineStr">
        <is>
          <t>Disbursements Amount</t>
        </is>
      </c>
      <c r="B202" s="5" t="n">
        <v>48171</v>
      </c>
      <c r="C202" s="5" t="n">
        <v>51716</v>
      </c>
    </row>
    <row r="203">
      <c r="A203" s="4" t="inlineStr">
        <is>
          <t>Expenses amount</t>
        </is>
      </c>
      <c r="B203" s="5" t="n">
        <v>48171</v>
      </c>
      <c r="C203" s="5" t="n">
        <v>51716</v>
      </c>
    </row>
    <row r="204">
      <c r="A204" s="4" t="inlineStr">
        <is>
          <t>Future disbursement amount</t>
        </is>
      </c>
      <c r="C204" s="5" t="n">
        <v>66741</v>
      </c>
    </row>
    <row r="205">
      <c r="A205" s="4" t="inlineStr">
        <is>
          <t>Total Disbursements</t>
        </is>
      </c>
      <c r="B205" s="5" t="n">
        <v>48171</v>
      </c>
      <c r="C205" s="5" t="n">
        <v>118457</v>
      </c>
    </row>
    <row r="206">
      <c r="A206" s="4" t="inlineStr">
        <is>
          <t>Prior Period Disbursement Amount Incurred And Expected To Be Incurred</t>
        </is>
      </c>
      <c r="C206" s="5" t="n">
        <v>118458</v>
      </c>
    </row>
    <row r="207">
      <c r="A207" s="4" t="inlineStr">
        <is>
          <t>Enel Generacin Chile S.A. [Member] | Campaigns and Studies [Member]</t>
        </is>
      </c>
    </row>
    <row r="208">
      <c r="A208" s="3" t="inlineStr">
        <is>
          <t>Environmental Expenses [Line Items]</t>
        </is>
      </c>
    </row>
    <row r="209">
      <c r="A209" s="4" t="inlineStr">
        <is>
          <t>Disbursements Amount</t>
        </is>
      </c>
      <c r="B209" s="5" t="n">
        <v>214493</v>
      </c>
    </row>
    <row r="210">
      <c r="A210" s="4" t="inlineStr">
        <is>
          <t>Expenses amount</t>
        </is>
      </c>
      <c r="B210" s="5" t="n">
        <v>214493</v>
      </c>
    </row>
    <row r="211">
      <c r="A211" s="4" t="inlineStr">
        <is>
          <t>Total Disbursements</t>
        </is>
      </c>
      <c r="B211" s="5" t="n">
        <v>214493</v>
      </c>
    </row>
    <row r="212">
      <c r="A212" s="4" t="inlineStr">
        <is>
          <t>Prior Period Disbursement Amount Incurred And Expected To Be Incurred</t>
        </is>
      </c>
      <c r="C212" s="5" t="n">
        <v>544871</v>
      </c>
    </row>
    <row r="213">
      <c r="A213" s="4" t="inlineStr">
        <is>
          <t>Enel Generacin Chile S.A. [Member] | Environmental Materials [Member]</t>
        </is>
      </c>
    </row>
    <row r="214">
      <c r="A214" s="3" t="inlineStr">
        <is>
          <t>Environmental Expenses [Line Items]</t>
        </is>
      </c>
    </row>
    <row r="215">
      <c r="A215" s="4" t="inlineStr">
        <is>
          <t>Disbursements Amount</t>
        </is>
      </c>
      <c r="B215" s="5" t="n">
        <v>85802</v>
      </c>
    </row>
    <row r="216">
      <c r="A216" s="4" t="inlineStr">
        <is>
          <t>Expenses amount</t>
        </is>
      </c>
      <c r="B216" s="5" t="n">
        <v>85802</v>
      </c>
    </row>
    <row r="217">
      <c r="A217" s="4" t="inlineStr">
        <is>
          <t>Total Disbursements</t>
        </is>
      </c>
      <c r="B217" s="5" t="n">
        <v>85802</v>
      </c>
    </row>
    <row r="218">
      <c r="A218" s="4" t="inlineStr">
        <is>
          <t>Prior Period Disbursement Amount Incurred And Expected To Be Incurred</t>
        </is>
      </c>
      <c r="C218" s="5" t="n">
        <v>72610</v>
      </c>
    </row>
    <row r="219">
      <c r="A219" s="4" t="inlineStr">
        <is>
          <t>Enel Generacin Chile S.A. [Member] | Environmental Sanitation [Member]</t>
        </is>
      </c>
    </row>
    <row r="220">
      <c r="A220" s="3" t="inlineStr">
        <is>
          <t>Environmental Expenses [Line Items]</t>
        </is>
      </c>
    </row>
    <row r="221">
      <c r="A221" s="4" t="inlineStr">
        <is>
          <t>Disbursements Amount</t>
        </is>
      </c>
      <c r="B221" s="5" t="n">
        <v>75483</v>
      </c>
      <c r="C221" s="5" t="n">
        <v>46957</v>
      </c>
    </row>
    <row r="222">
      <c r="A222" s="4" t="inlineStr">
        <is>
          <t>Expenses amount</t>
        </is>
      </c>
      <c r="B222" s="5" t="n">
        <v>75483</v>
      </c>
      <c r="C222" s="5" t="n">
        <v>46957</v>
      </c>
    </row>
    <row r="223">
      <c r="A223" s="4" t="inlineStr">
        <is>
          <t>Future disbursement amount</t>
        </is>
      </c>
      <c r="C223" s="5" t="n">
        <v>104448</v>
      </c>
    </row>
    <row r="224">
      <c r="A224" s="4" t="inlineStr">
        <is>
          <t>Total Disbursements</t>
        </is>
      </c>
      <c r="B224" s="5" t="n">
        <v>75483</v>
      </c>
      <c r="C224" s="5" t="n">
        <v>151405</v>
      </c>
    </row>
    <row r="225">
      <c r="A225" s="4" t="inlineStr">
        <is>
          <t>Prior Period Disbursement Amount Incurred And Expected To Be Incurred</t>
        </is>
      </c>
      <c r="C225" s="5" t="n">
        <v>151405</v>
      </c>
    </row>
    <row r="226">
      <c r="A226" s="4" t="inlineStr">
        <is>
          <t>Enel Generacin Chile S.A. [Member] | Environmental Expenses CC. CC [Member]</t>
        </is>
      </c>
    </row>
    <row r="227">
      <c r="A227" s="3" t="inlineStr">
        <is>
          <t>Environmental Expenses [Line Items]</t>
        </is>
      </c>
    </row>
    <row r="228">
      <c r="A228" s="4" t="inlineStr">
        <is>
          <t>Disbursements Amount</t>
        </is>
      </c>
      <c r="D228" s="5" t="n">
        <v>1452158</v>
      </c>
    </row>
    <row r="229">
      <c r="A229" s="4" t="inlineStr">
        <is>
          <t>Capitalized amounts</t>
        </is>
      </c>
      <c r="D229" s="5" t="n">
        <v>855667</v>
      </c>
    </row>
    <row r="230">
      <c r="A230" s="4" t="inlineStr">
        <is>
          <t>Expenses amount</t>
        </is>
      </c>
      <c r="D230" s="5" t="n">
        <v>596491</v>
      </c>
    </row>
    <row r="231">
      <c r="A231" s="4" t="inlineStr">
        <is>
          <t>Future disbursement amount</t>
        </is>
      </c>
      <c r="D231" s="5" t="n">
        <v>855667</v>
      </c>
    </row>
    <row r="232">
      <c r="A232" s="4" t="inlineStr">
        <is>
          <t>Total Disbursements</t>
        </is>
      </c>
      <c r="D232" s="5" t="n">
        <v>2307825</v>
      </c>
    </row>
    <row r="233">
      <c r="A233" s="4" t="inlineStr">
        <is>
          <t>Enel Generacin Chile S.A. [Member] | Environmental Expenses CC.IT [Member]</t>
        </is>
      </c>
    </row>
    <row r="234">
      <c r="A234" s="3" t="inlineStr">
        <is>
          <t>Environmental Expenses [Line Items]</t>
        </is>
      </c>
    </row>
    <row r="235">
      <c r="A235" s="4" t="inlineStr">
        <is>
          <t>Disbursements Amount</t>
        </is>
      </c>
      <c r="B235" s="5" t="n">
        <v>1255958</v>
      </c>
      <c r="C235" s="5" t="n">
        <v>2048635</v>
      </c>
      <c r="D235" s="5" t="n">
        <v>5387657</v>
      </c>
    </row>
    <row r="236">
      <c r="A236" s="4" t="inlineStr">
        <is>
          <t>Capitalized amounts</t>
        </is>
      </c>
      <c r="B236" s="5" t="n">
        <v>445611</v>
      </c>
      <c r="C236" s="5" t="n">
        <v>158028</v>
      </c>
      <c r="D236" s="5" t="n">
        <v>1763829</v>
      </c>
    </row>
    <row r="237">
      <c r="A237" s="4" t="inlineStr">
        <is>
          <t>Expenses amount</t>
        </is>
      </c>
      <c r="B237" s="5" t="n">
        <v>810347</v>
      </c>
      <c r="C237" s="5" t="n">
        <v>1890607</v>
      </c>
      <c r="D237" s="5" t="n">
        <v>3623828</v>
      </c>
    </row>
    <row r="238">
      <c r="A238" s="4" t="inlineStr">
        <is>
          <t>Future disbursement amount</t>
        </is>
      </c>
      <c r="B238" s="5" t="n">
        <v>617221</v>
      </c>
      <c r="C238" s="5" t="n">
        <v>1520333</v>
      </c>
      <c r="D238" s="5" t="n">
        <v>1763829</v>
      </c>
    </row>
    <row r="239">
      <c r="A239" s="4" t="inlineStr">
        <is>
          <t>Total Disbursements</t>
        </is>
      </c>
      <c r="B239" s="5" t="n">
        <v>1873179</v>
      </c>
      <c r="C239" s="5" t="n">
        <v>3568968</v>
      </c>
      <c r="D239" s="5" t="n">
        <v>7151486</v>
      </c>
    </row>
    <row r="240">
      <c r="A240" s="4" t="inlineStr">
        <is>
          <t>Prior Period Disbursement Amount Incurred And Expected To Be Incurred</t>
        </is>
      </c>
      <c r="C240" s="5" t="n">
        <v>3568968</v>
      </c>
    </row>
    <row r="241">
      <c r="A241" s="4" t="inlineStr">
        <is>
          <t>Enel Generacin Chile S.A. [Member] | Environmental Expenses CC.HH [Member]</t>
        </is>
      </c>
    </row>
    <row r="242">
      <c r="A242" s="3" t="inlineStr">
        <is>
          <t>Environmental Expenses [Line Items]</t>
        </is>
      </c>
    </row>
    <row r="243">
      <c r="A243" s="4" t="inlineStr">
        <is>
          <t>Disbursements Amount</t>
        </is>
      </c>
      <c r="B243" s="5" t="n">
        <v>378958</v>
      </c>
      <c r="C243" s="5" t="n">
        <v>263737</v>
      </c>
      <c r="D243" s="5" t="n">
        <v>339103</v>
      </c>
    </row>
    <row r="244">
      <c r="A244" s="4" t="inlineStr">
        <is>
          <t>Expenses amount</t>
        </is>
      </c>
      <c r="B244" s="5" t="n">
        <v>378958</v>
      </c>
      <c r="C244" s="5" t="n">
        <v>263737</v>
      </c>
      <c r="D244" s="5" t="n">
        <v>339103</v>
      </c>
    </row>
    <row r="245">
      <c r="A245" s="4" t="inlineStr">
        <is>
          <t>Future disbursement amount</t>
        </is>
      </c>
      <c r="B245" s="5" t="n">
        <v>263737</v>
      </c>
      <c r="D245" s="5" t="n">
        <v>420877</v>
      </c>
    </row>
    <row r="246">
      <c r="A246" s="4" t="inlineStr">
        <is>
          <t>Total Disbursements</t>
        </is>
      </c>
      <c r="B246" s="5" t="n">
        <v>642695</v>
      </c>
      <c r="C246" s="5" t="n">
        <v>263737</v>
      </c>
      <c r="D246" s="5" t="n">
        <v>759980</v>
      </c>
    </row>
    <row r="247">
      <c r="A247" s="4" t="inlineStr">
        <is>
          <t>Prior Period Disbursement Amount Incurred And Expected To Be Incurred</t>
        </is>
      </c>
      <c r="C247" s="5" t="n">
        <v>263737</v>
      </c>
    </row>
    <row r="248">
      <c r="A248" s="4" t="inlineStr">
        <is>
          <t>Enel Generacin Chile S.A. [Member] | Carrera Pinto Waste Management [Member]</t>
        </is>
      </c>
    </row>
    <row r="249">
      <c r="A249" s="3" t="inlineStr">
        <is>
          <t>Environmental Expenses [Line Items]</t>
        </is>
      </c>
    </row>
    <row r="250">
      <c r="A250" s="4" t="inlineStr">
        <is>
          <t>Disbursements Amount</t>
        </is>
      </c>
      <c r="D250" s="5" t="n">
        <v>10954</v>
      </c>
    </row>
    <row r="251">
      <c r="A251" s="4" t="inlineStr">
        <is>
          <t>Expenses amount</t>
        </is>
      </c>
      <c r="D251" s="5" t="n">
        <v>10954</v>
      </c>
    </row>
    <row r="252">
      <c r="A252" s="4" t="inlineStr">
        <is>
          <t>Total Disbursements</t>
        </is>
      </c>
      <c r="D252" s="5" t="n">
        <v>10954</v>
      </c>
    </row>
    <row r="253">
      <c r="A253" s="4" t="inlineStr">
        <is>
          <t>Enel Generacin Chile S.A. [Member] | Carrera Pinto Environmental Sanitation [Member]</t>
        </is>
      </c>
    </row>
    <row r="254">
      <c r="A254" s="3" t="inlineStr">
        <is>
          <t>Environmental Expenses [Line Items]</t>
        </is>
      </c>
    </row>
    <row r="255">
      <c r="A255" s="4" t="inlineStr">
        <is>
          <t>Disbursements Amount</t>
        </is>
      </c>
      <c r="D255" s="5" t="n">
        <v>6466</v>
      </c>
    </row>
    <row r="256">
      <c r="A256" s="4" t="inlineStr">
        <is>
          <t>Expenses amount</t>
        </is>
      </c>
      <c r="D256" s="5" t="n">
        <v>6466</v>
      </c>
    </row>
    <row r="257">
      <c r="A257" s="4" t="inlineStr">
        <is>
          <t>Total Disbursements</t>
        </is>
      </c>
      <c r="D257" s="5" t="n">
        <v>6466</v>
      </c>
    </row>
    <row r="258">
      <c r="A258" s="4" t="inlineStr">
        <is>
          <t>Enel Generacin Chile S.A. [Member] | Carrera Pinto Wastewater Treatment Plant [Member]</t>
        </is>
      </c>
    </row>
    <row r="259">
      <c r="A259" s="3" t="inlineStr">
        <is>
          <t>Environmental Expenses [Line Items]</t>
        </is>
      </c>
    </row>
    <row r="260">
      <c r="A260" s="4" t="inlineStr">
        <is>
          <t>Disbursements Amount</t>
        </is>
      </c>
      <c r="D260" s="5" t="n">
        <v>4436</v>
      </c>
    </row>
    <row r="261">
      <c r="A261" s="4" t="inlineStr">
        <is>
          <t>Expenses amount</t>
        </is>
      </c>
      <c r="D261" s="5" t="n">
        <v>4436</v>
      </c>
    </row>
    <row r="262">
      <c r="A262" s="4" t="inlineStr">
        <is>
          <t>Total Disbursements</t>
        </is>
      </c>
      <c r="D262" s="5" t="n">
        <v>4436</v>
      </c>
    </row>
    <row r="263">
      <c r="A263" s="4" t="inlineStr">
        <is>
          <t>Enel Generacin Chile S.A. [Member] | Finis Terrae Environmental Sanitation [Member]</t>
        </is>
      </c>
    </row>
    <row r="264">
      <c r="A264" s="3" t="inlineStr">
        <is>
          <t>Environmental Expenses [Line Items]</t>
        </is>
      </c>
    </row>
    <row r="265">
      <c r="A265" s="4" t="inlineStr">
        <is>
          <t>Disbursements Amount</t>
        </is>
      </c>
      <c r="D265" s="5" t="n">
        <v>7674</v>
      </c>
    </row>
    <row r="266">
      <c r="A266" s="4" t="inlineStr">
        <is>
          <t>Expenses amount</t>
        </is>
      </c>
      <c r="D266" s="5" t="n">
        <v>7674</v>
      </c>
    </row>
    <row r="267">
      <c r="A267" s="4" t="inlineStr">
        <is>
          <t>Total Disbursements</t>
        </is>
      </c>
      <c r="D267" s="5" t="n">
        <v>7674</v>
      </c>
    </row>
    <row r="268">
      <c r="A268" s="4" t="inlineStr">
        <is>
          <t>Enel Generacin Chile S.A. [Member] | Finis Terrae Wastewater Treatment Plant [Member]</t>
        </is>
      </c>
    </row>
    <row r="269">
      <c r="A269" s="3" t="inlineStr">
        <is>
          <t>Environmental Expenses [Line Items]</t>
        </is>
      </c>
    </row>
    <row r="270">
      <c r="A270" s="4" t="inlineStr">
        <is>
          <t>Disbursements Amount</t>
        </is>
      </c>
      <c r="D270" s="5" t="n">
        <v>2154</v>
      </c>
    </row>
    <row r="271">
      <c r="A271" s="4" t="inlineStr">
        <is>
          <t>Expenses amount</t>
        </is>
      </c>
      <c r="D271" s="5" t="n">
        <v>2154</v>
      </c>
    </row>
    <row r="272">
      <c r="A272" s="4" t="inlineStr">
        <is>
          <t>Total Disbursements</t>
        </is>
      </c>
      <c r="D272" s="5" t="n">
        <v>2154</v>
      </c>
    </row>
    <row r="273">
      <c r="A273" s="4" t="inlineStr">
        <is>
          <t>Enel Generacin Chile S.A. [Member] | La Silla Environmental Sanitation [Member]</t>
        </is>
      </c>
    </row>
    <row r="274">
      <c r="A274" s="3" t="inlineStr">
        <is>
          <t>Environmental Expenses [Line Items]</t>
        </is>
      </c>
    </row>
    <row r="275">
      <c r="A275" s="4" t="inlineStr">
        <is>
          <t>Disbursements Amount</t>
        </is>
      </c>
      <c r="D275" s="5" t="n">
        <v>2902</v>
      </c>
    </row>
    <row r="276">
      <c r="A276" s="4" t="inlineStr">
        <is>
          <t>Expenses amount</t>
        </is>
      </c>
      <c r="D276" s="5" t="n">
        <v>2902</v>
      </c>
    </row>
    <row r="277">
      <c r="A277" s="4" t="inlineStr">
        <is>
          <t>Total Disbursements</t>
        </is>
      </c>
      <c r="D277" s="5" t="n">
        <v>2902</v>
      </c>
    </row>
    <row r="278">
      <c r="A278" s="4" t="inlineStr">
        <is>
          <t>Enel Generacin Chile S.A. [Member] | La Silla Waste Management [Member]</t>
        </is>
      </c>
    </row>
    <row r="279">
      <c r="A279" s="3" t="inlineStr">
        <is>
          <t>Environmental Expenses [Line Items]</t>
        </is>
      </c>
    </row>
    <row r="280">
      <c r="A280" s="4" t="inlineStr">
        <is>
          <t>Disbursements Amount</t>
        </is>
      </c>
      <c r="D280" s="5" t="n">
        <v>1509</v>
      </c>
    </row>
    <row r="281">
      <c r="A281" s="4" t="inlineStr">
        <is>
          <t>Expenses amount</t>
        </is>
      </c>
      <c r="D281" s="5" t="n">
        <v>1509</v>
      </c>
    </row>
    <row r="282">
      <c r="A282" s="4" t="inlineStr">
        <is>
          <t>Total Disbursements</t>
        </is>
      </c>
      <c r="D282" s="5" t="n">
        <v>1509</v>
      </c>
    </row>
    <row r="283">
      <c r="A283" s="4" t="inlineStr">
        <is>
          <t>Enel Generacin Chile S.A. [Member] | La Silla Campaigns And Studies [Member]</t>
        </is>
      </c>
    </row>
    <row r="284">
      <c r="A284" s="3" t="inlineStr">
        <is>
          <t>Environmental Expenses [Line Items]</t>
        </is>
      </c>
    </row>
    <row r="285">
      <c r="A285" s="4" t="inlineStr">
        <is>
          <t>Disbursements Amount</t>
        </is>
      </c>
      <c r="D285" s="5" t="n">
        <v>20613</v>
      </c>
    </row>
    <row r="286">
      <c r="A286" s="4" t="inlineStr">
        <is>
          <t>Expenses amount</t>
        </is>
      </c>
      <c r="D286" s="5" t="n">
        <v>20613</v>
      </c>
    </row>
    <row r="287">
      <c r="A287" s="4" t="inlineStr">
        <is>
          <t>Total Disbursements</t>
        </is>
      </c>
      <c r="D287" s="5" t="n">
        <v>20613</v>
      </c>
    </row>
    <row r="288">
      <c r="A288" s="4" t="inlineStr">
        <is>
          <t>Enel Generacin Chile S.A. [Member] | Los Buenos Aires Waste Management [Member]</t>
        </is>
      </c>
    </row>
    <row r="289">
      <c r="A289" s="3" t="inlineStr">
        <is>
          <t>Environmental Expenses [Line Items]</t>
        </is>
      </c>
    </row>
    <row r="290">
      <c r="A290" s="4" t="inlineStr">
        <is>
          <t>Disbursements Amount</t>
        </is>
      </c>
      <c r="D290" s="5" t="n">
        <v>5098</v>
      </c>
    </row>
    <row r="291">
      <c r="A291" s="4" t="inlineStr">
        <is>
          <t>Expenses amount</t>
        </is>
      </c>
      <c r="D291" s="5" t="n">
        <v>5098</v>
      </c>
    </row>
    <row r="292">
      <c r="A292" s="4" t="inlineStr">
        <is>
          <t>Total Disbursements</t>
        </is>
      </c>
      <c r="D292" s="5" t="n">
        <v>5098</v>
      </c>
    </row>
    <row r="293">
      <c r="A293" s="4" t="inlineStr">
        <is>
          <t>Enel Generacin Chile S.A. [Member] | Los Buenos Aires Environmental Sanitation [Member]</t>
        </is>
      </c>
    </row>
    <row r="294">
      <c r="A294" s="3" t="inlineStr">
        <is>
          <t>Environmental Expenses [Line Items]</t>
        </is>
      </c>
    </row>
    <row r="295">
      <c r="A295" s="4" t="inlineStr">
        <is>
          <t>Disbursements Amount</t>
        </is>
      </c>
      <c r="D295" s="5" t="n">
        <v>3989</v>
      </c>
    </row>
    <row r="296">
      <c r="A296" s="4" t="inlineStr">
        <is>
          <t>Expenses amount</t>
        </is>
      </c>
      <c r="D296" s="5" t="n">
        <v>3989</v>
      </c>
    </row>
    <row r="297">
      <c r="A297" s="4" t="inlineStr">
        <is>
          <t>Total Disbursements</t>
        </is>
      </c>
      <c r="D297" s="5" t="n">
        <v>3989</v>
      </c>
    </row>
    <row r="298">
      <c r="A298" s="4" t="inlineStr">
        <is>
          <t>Enel Generacin Chile S.A. [Member] | Los Buenos Aires Waste Water Treatment Plant [Member]</t>
        </is>
      </c>
    </row>
    <row r="299">
      <c r="A299" s="3" t="inlineStr">
        <is>
          <t>Environmental Expenses [Line Items]</t>
        </is>
      </c>
    </row>
    <row r="300">
      <c r="A300" s="4" t="inlineStr">
        <is>
          <t>Disbursements Amount</t>
        </is>
      </c>
      <c r="D300" s="5" t="n">
        <v>882</v>
      </c>
    </row>
    <row r="301">
      <c r="A301" s="4" t="inlineStr">
        <is>
          <t>Expenses amount</t>
        </is>
      </c>
      <c r="D301" s="5" t="n">
        <v>882</v>
      </c>
    </row>
    <row r="302">
      <c r="A302" s="4" t="inlineStr">
        <is>
          <t>Total Disbursements</t>
        </is>
      </c>
      <c r="D302" s="5" t="n">
        <v>882</v>
      </c>
    </row>
    <row r="303">
      <c r="A303" s="4" t="inlineStr">
        <is>
          <t>Enel Generacin Chile S.A. [Member] | Los Buenos Aires Environment Materials [Member]</t>
        </is>
      </c>
    </row>
    <row r="304">
      <c r="A304" s="3" t="inlineStr">
        <is>
          <t>Environmental Expenses [Line Items]</t>
        </is>
      </c>
    </row>
    <row r="305">
      <c r="A305" s="4" t="inlineStr">
        <is>
          <t>Disbursements Amount</t>
        </is>
      </c>
      <c r="D305" s="5" t="n">
        <v>5589</v>
      </c>
    </row>
    <row r="306">
      <c r="A306" s="4" t="inlineStr">
        <is>
          <t>Expenses amount</t>
        </is>
      </c>
      <c r="D306" s="5" t="n">
        <v>5589</v>
      </c>
    </row>
    <row r="307">
      <c r="A307" s="4" t="inlineStr">
        <is>
          <t>Total Disbursements</t>
        </is>
      </c>
      <c r="D307" s="5" t="n">
        <v>5589</v>
      </c>
    </row>
    <row r="308">
      <c r="A308" s="4" t="inlineStr">
        <is>
          <t>Enel Generacin Chile S.A. [Member] | Quintero Plant [Member]</t>
        </is>
      </c>
    </row>
    <row r="309">
      <c r="A309" s="3" t="inlineStr">
        <is>
          <t>Environmental Expenses [Line Items]</t>
        </is>
      </c>
    </row>
    <row r="310">
      <c r="A310" s="4" t="inlineStr">
        <is>
          <t>Disbursements Amount</t>
        </is>
      </c>
      <c r="D310" s="5" t="n">
        <v>458001</v>
      </c>
    </row>
    <row r="311">
      <c r="A311" s="4" t="inlineStr">
        <is>
          <t>Capitalized amounts</t>
        </is>
      </c>
      <c r="D311" s="5" t="n">
        <v>110923</v>
      </c>
    </row>
    <row r="312">
      <c r="A312" s="4" t="inlineStr">
        <is>
          <t>Expenses amount</t>
        </is>
      </c>
      <c r="D312" s="5" t="n">
        <v>347078</v>
      </c>
    </row>
    <row r="313">
      <c r="A313" s="4" t="inlineStr">
        <is>
          <t>Future disbursement amount</t>
        </is>
      </c>
      <c r="D313" s="5" t="n">
        <v>37983</v>
      </c>
    </row>
    <row r="314">
      <c r="A314" s="4" t="inlineStr">
        <is>
          <t>Total Disbursements</t>
        </is>
      </c>
      <c r="D314" s="5" t="n">
        <v>495984</v>
      </c>
    </row>
    <row r="315">
      <c r="A315" s="4" t="inlineStr">
        <is>
          <t>Enel Generacin Chile S.A. [Member] | Quintero Plant Waste Management [Member]</t>
        </is>
      </c>
    </row>
    <row r="316">
      <c r="A316" s="3" t="inlineStr">
        <is>
          <t>Environmental Expenses [Line Items]</t>
        </is>
      </c>
    </row>
    <row r="317">
      <c r="A317" s="4" t="inlineStr">
        <is>
          <t>Disbursements Amount</t>
        </is>
      </c>
      <c r="D317" s="5" t="n">
        <v>4432</v>
      </c>
    </row>
    <row r="318">
      <c r="A318" s="4" t="inlineStr">
        <is>
          <t>Expenses amount</t>
        </is>
      </c>
      <c r="D318" s="5" t="n">
        <v>4432</v>
      </c>
    </row>
    <row r="319">
      <c r="A319" s="4" t="inlineStr">
        <is>
          <t>Total Disbursements</t>
        </is>
      </c>
      <c r="D319" s="5" t="n">
        <v>4432</v>
      </c>
    </row>
    <row r="320">
      <c r="A320" s="4" t="inlineStr">
        <is>
          <t>Enel Green Power del Sur Spa. | Pampa Norte Waste Management [Member]</t>
        </is>
      </c>
    </row>
    <row r="321">
      <c r="A321" s="3" t="inlineStr">
        <is>
          <t>Environmental Expenses [Line Items]</t>
        </is>
      </c>
    </row>
    <row r="322">
      <c r="A322" s="4" t="inlineStr">
        <is>
          <t>Disbursements Amount</t>
        </is>
      </c>
      <c r="D322" s="5" t="n">
        <v>2281</v>
      </c>
    </row>
    <row r="323">
      <c r="A323" s="4" t="inlineStr">
        <is>
          <t>Expenses amount</t>
        </is>
      </c>
      <c r="D323" s="5" t="n">
        <v>2281</v>
      </c>
    </row>
    <row r="324">
      <c r="A324" s="4" t="inlineStr">
        <is>
          <t>Total Disbursements</t>
        </is>
      </c>
      <c r="D324" s="5" t="n">
        <v>2281</v>
      </c>
    </row>
    <row r="325">
      <c r="A325" s="4" t="inlineStr">
        <is>
          <t>Enel Green Power del Sur Spa. | Pampa Norte Environmental Sanitation [Member]</t>
        </is>
      </c>
    </row>
    <row r="326">
      <c r="A326" s="3" t="inlineStr">
        <is>
          <t>Environmental Expenses [Line Items]</t>
        </is>
      </c>
    </row>
    <row r="327">
      <c r="A327" s="4" t="inlineStr">
        <is>
          <t>Disbursements Amount</t>
        </is>
      </c>
      <c r="D327" s="5" t="n">
        <v>6618</v>
      </c>
    </row>
    <row r="328">
      <c r="A328" s="4" t="inlineStr">
        <is>
          <t>Expenses amount</t>
        </is>
      </c>
      <c r="D328" s="5" t="n">
        <v>6618</v>
      </c>
    </row>
    <row r="329">
      <c r="A329" s="4" t="inlineStr">
        <is>
          <t>Total Disbursements</t>
        </is>
      </c>
      <c r="D329" s="5" t="n">
        <v>6618</v>
      </c>
    </row>
    <row r="330">
      <c r="A330" s="4" t="inlineStr">
        <is>
          <t>Enel Green Power del Sur Spa. | Pampa Norte Environmental Sanitation One [Member]</t>
        </is>
      </c>
    </row>
    <row r="331">
      <c r="A331" s="3" t="inlineStr">
        <is>
          <t>Environmental Expenses [Line Items]</t>
        </is>
      </c>
    </row>
    <row r="332">
      <c r="A332" s="4" t="inlineStr">
        <is>
          <t>Disbursements Amount</t>
        </is>
      </c>
      <c r="D332" s="5" t="n">
        <v>5226</v>
      </c>
    </row>
    <row r="333">
      <c r="A333" s="4" t="inlineStr">
        <is>
          <t>Expenses amount</t>
        </is>
      </c>
      <c r="D333" s="5" t="n">
        <v>5226</v>
      </c>
    </row>
    <row r="334">
      <c r="A334" s="4" t="inlineStr">
        <is>
          <t>Total Disbursements</t>
        </is>
      </c>
      <c r="D334" s="5" t="n">
        <v>5226</v>
      </c>
    </row>
    <row r="335">
      <c r="A335" s="4" t="inlineStr">
        <is>
          <t>Enel Green Power del Sur Spa. | Pampa Norte Campaigns and Studies [Member]</t>
        </is>
      </c>
    </row>
    <row r="336">
      <c r="A336" s="3" t="inlineStr">
        <is>
          <t>Environmental Expenses [Line Items]</t>
        </is>
      </c>
    </row>
    <row r="337">
      <c r="A337" s="4" t="inlineStr">
        <is>
          <t>Disbursements Amount</t>
        </is>
      </c>
      <c r="D337" s="5" t="n">
        <v>83820</v>
      </c>
    </row>
    <row r="338">
      <c r="A338" s="4" t="inlineStr">
        <is>
          <t>Expenses amount</t>
        </is>
      </c>
      <c r="D338" s="5" t="n">
        <v>83820</v>
      </c>
    </row>
    <row r="339">
      <c r="A339" s="4" t="inlineStr">
        <is>
          <t>Total Disbursements</t>
        </is>
      </c>
      <c r="D339" s="5" t="n">
        <v>83820</v>
      </c>
    </row>
    <row r="340">
      <c r="A340" s="4" t="inlineStr">
        <is>
          <t>Enel Green Power del Sur Spa. | Pampa Norte Wastewater Treatment Plant [Member]</t>
        </is>
      </c>
    </row>
    <row r="341">
      <c r="A341" s="3" t="inlineStr">
        <is>
          <t>Environmental Expenses [Line Items]</t>
        </is>
      </c>
    </row>
    <row r="342">
      <c r="A342" s="4" t="inlineStr">
        <is>
          <t>Disbursements Amount</t>
        </is>
      </c>
      <c r="D342" s="5" t="n">
        <v>3459</v>
      </c>
    </row>
    <row r="343">
      <c r="A343" s="4" t="inlineStr">
        <is>
          <t>Expenses amount</t>
        </is>
      </c>
      <c r="D343" s="5" t="n">
        <v>3459</v>
      </c>
    </row>
    <row r="344">
      <c r="A344" s="4" t="inlineStr">
        <is>
          <t>Total Disbursements</t>
        </is>
      </c>
      <c r="D344" s="5" t="n">
        <v>3459</v>
      </c>
    </row>
    <row r="345">
      <c r="A345" s="4" t="inlineStr">
        <is>
          <t>Enel Green Power del Sur Spa. | Renaico Waste Management [Member]</t>
        </is>
      </c>
    </row>
    <row r="346">
      <c r="A346" s="3" t="inlineStr">
        <is>
          <t>Environmental Expenses [Line Items]</t>
        </is>
      </c>
    </row>
    <row r="347">
      <c r="A347" s="4" t="inlineStr">
        <is>
          <t>Disbursements Amount</t>
        </is>
      </c>
      <c r="D347" s="5" t="n">
        <v>13999</v>
      </c>
    </row>
    <row r="348">
      <c r="A348" s="4" t="inlineStr">
        <is>
          <t>Expenses amount</t>
        </is>
      </c>
      <c r="D348" s="5" t="n">
        <v>13999</v>
      </c>
    </row>
    <row r="349">
      <c r="A349" s="4" t="inlineStr">
        <is>
          <t>Total Disbursements</t>
        </is>
      </c>
      <c r="D349" s="5" t="n">
        <v>13999</v>
      </c>
    </row>
    <row r="350">
      <c r="A350" s="4" t="inlineStr">
        <is>
          <t>Enel Green Power del Sur Spa. | Renaico Wastewater Treatment Plant [Member]</t>
        </is>
      </c>
    </row>
    <row r="351">
      <c r="A351" s="3" t="inlineStr">
        <is>
          <t>Environmental Expenses [Line Items]</t>
        </is>
      </c>
    </row>
    <row r="352">
      <c r="A352" s="4" t="inlineStr">
        <is>
          <t>Disbursements Amount</t>
        </is>
      </c>
      <c r="D352" s="5" t="n">
        <v>982</v>
      </c>
    </row>
    <row r="353">
      <c r="A353" s="4" t="inlineStr">
        <is>
          <t>Expenses amount</t>
        </is>
      </c>
      <c r="D353" s="5" t="n">
        <v>982</v>
      </c>
    </row>
    <row r="354">
      <c r="A354" s="4" t="inlineStr">
        <is>
          <t>Total Disbursements</t>
        </is>
      </c>
      <c r="D354" s="5" t="n">
        <v>982</v>
      </c>
    </row>
    <row r="355">
      <c r="A355" s="4" t="inlineStr">
        <is>
          <t>Enel Green Power del Sur Spa. | Renaico Environment Materials [Member]</t>
        </is>
      </c>
    </row>
    <row r="356">
      <c r="A356" s="3" t="inlineStr">
        <is>
          <t>Environmental Expenses [Line Items]</t>
        </is>
      </c>
    </row>
    <row r="357">
      <c r="A357" s="4" t="inlineStr">
        <is>
          <t>Disbursements Amount</t>
        </is>
      </c>
      <c r="D357" s="5" t="n">
        <v>4822</v>
      </c>
    </row>
    <row r="358">
      <c r="A358" s="4" t="inlineStr">
        <is>
          <t>Expenses amount</t>
        </is>
      </c>
      <c r="D358" s="5" t="n">
        <v>4822</v>
      </c>
    </row>
    <row r="359">
      <c r="A359" s="4" t="inlineStr">
        <is>
          <t>Total Disbursements</t>
        </is>
      </c>
      <c r="D359" s="5" t="n">
        <v>4822</v>
      </c>
    </row>
    <row r="360">
      <c r="A360" s="4" t="inlineStr">
        <is>
          <t>Enel Green Power del Sur Spa. | Renaico Outsourced Services [Member]</t>
        </is>
      </c>
    </row>
    <row r="361">
      <c r="A361" s="3" t="inlineStr">
        <is>
          <t>Environmental Expenses [Line Items]</t>
        </is>
      </c>
    </row>
    <row r="362">
      <c r="A362" s="4" t="inlineStr">
        <is>
          <t>Disbursements Amount</t>
        </is>
      </c>
      <c r="D362" s="5" t="n">
        <v>53970</v>
      </c>
    </row>
    <row r="363">
      <c r="A363" s="4" t="inlineStr">
        <is>
          <t>Expenses amount</t>
        </is>
      </c>
      <c r="D363" s="5" t="n">
        <v>53970</v>
      </c>
    </row>
    <row r="364">
      <c r="A364" s="4" t="inlineStr">
        <is>
          <t>Total Disbursements</t>
        </is>
      </c>
      <c r="D364" s="5" t="n">
        <v>53970</v>
      </c>
    </row>
    <row r="365">
      <c r="A365" s="4" t="inlineStr">
        <is>
          <t>Enel Green Power del Sur Spa. | Sierra Gorda Waste Management [Member]</t>
        </is>
      </c>
    </row>
    <row r="366">
      <c r="A366" s="3" t="inlineStr">
        <is>
          <t>Environmental Expenses [Line Items]</t>
        </is>
      </c>
    </row>
    <row r="367">
      <c r="A367" s="4" t="inlineStr">
        <is>
          <t>Disbursements Amount</t>
        </is>
      </c>
      <c r="D367" s="5" t="n">
        <v>1613</v>
      </c>
    </row>
    <row r="368">
      <c r="A368" s="4" t="inlineStr">
        <is>
          <t>Expenses amount</t>
        </is>
      </c>
      <c r="D368" s="5" t="n">
        <v>1613</v>
      </c>
    </row>
    <row r="369">
      <c r="A369" s="4" t="inlineStr">
        <is>
          <t>Total Disbursements</t>
        </is>
      </c>
      <c r="D369" s="5" t="n">
        <v>1613</v>
      </c>
    </row>
    <row r="370">
      <c r="A370" s="4" t="inlineStr">
        <is>
          <t>Enel Green Power del Sur Spa. | Sierra Gorda Campaigns and Studies [Member]</t>
        </is>
      </c>
    </row>
    <row r="371">
      <c r="A371" s="3" t="inlineStr">
        <is>
          <t>Environmental Expenses [Line Items]</t>
        </is>
      </c>
    </row>
    <row r="372">
      <c r="A372" s="4" t="inlineStr">
        <is>
          <t>Disbursements Amount</t>
        </is>
      </c>
      <c r="D372" s="5" t="n">
        <v>42959</v>
      </c>
    </row>
    <row r="373">
      <c r="A373" s="4" t="inlineStr">
        <is>
          <t>Expenses amount</t>
        </is>
      </c>
      <c r="D373" s="5" t="n">
        <v>42959</v>
      </c>
    </row>
    <row r="374">
      <c r="A374" s="4" t="inlineStr">
        <is>
          <t>Total Disbursements</t>
        </is>
      </c>
      <c r="D374" s="5" t="n">
        <v>42959</v>
      </c>
    </row>
    <row r="375">
      <c r="A375" s="4" t="inlineStr">
        <is>
          <t>Enel Green Power del Sur Spa. | Sierra Gorda Environmental Sanitation [Member]</t>
        </is>
      </c>
    </row>
    <row r="376">
      <c r="A376" s="3" t="inlineStr">
        <is>
          <t>Environmental Expenses [Line Items]</t>
        </is>
      </c>
    </row>
    <row r="377">
      <c r="A377" s="4" t="inlineStr">
        <is>
          <t>Disbursements Amount</t>
        </is>
      </c>
      <c r="D377" s="5" t="n">
        <v>3300</v>
      </c>
    </row>
    <row r="378">
      <c r="A378" s="4" t="inlineStr">
        <is>
          <t>Expenses amount</t>
        </is>
      </c>
      <c r="D378" s="5" t="n">
        <v>3300</v>
      </c>
    </row>
    <row r="379">
      <c r="A379" s="4" t="inlineStr">
        <is>
          <t>Total Disbursements</t>
        </is>
      </c>
      <c r="D379" s="5" t="n">
        <v>3300</v>
      </c>
    </row>
    <row r="380">
      <c r="A380" s="4" t="inlineStr">
        <is>
          <t>Enel Green Power del Sur Spa. | Sierra Gorda Wastewater Treatment Plant [Member]</t>
        </is>
      </c>
    </row>
    <row r="381">
      <c r="A381" s="3" t="inlineStr">
        <is>
          <t>Environmental Expenses [Line Items]</t>
        </is>
      </c>
    </row>
    <row r="382">
      <c r="A382" s="4" t="inlineStr">
        <is>
          <t>Disbursements Amount</t>
        </is>
      </c>
      <c r="D382" s="5" t="n">
        <v>127</v>
      </c>
    </row>
    <row r="383">
      <c r="A383" s="4" t="inlineStr">
        <is>
          <t>Expenses amount</t>
        </is>
      </c>
      <c r="D383" s="5" t="n">
        <v>127</v>
      </c>
    </row>
    <row r="384">
      <c r="A384" s="4" t="inlineStr">
        <is>
          <t>Total Disbursements</t>
        </is>
      </c>
      <c r="D384" s="5" t="n">
        <v>127</v>
      </c>
    </row>
    <row r="385">
      <c r="A385" s="4" t="inlineStr">
        <is>
          <t>Enel Green Power del Sur Spa. | Chanares Waste Management [Member]</t>
        </is>
      </c>
    </row>
    <row r="386">
      <c r="A386" s="3" t="inlineStr">
        <is>
          <t>Environmental Expenses [Line Items]</t>
        </is>
      </c>
    </row>
    <row r="387">
      <c r="A387" s="4" t="inlineStr">
        <is>
          <t>Disbursements Amount</t>
        </is>
      </c>
      <c r="D387" s="5" t="n">
        <v>1678</v>
      </c>
    </row>
    <row r="388">
      <c r="A388" s="4" t="inlineStr">
        <is>
          <t>Expenses amount</t>
        </is>
      </c>
      <c r="D388" s="5" t="n">
        <v>1678</v>
      </c>
    </row>
    <row r="389">
      <c r="A389" s="4" t="inlineStr">
        <is>
          <t>Total Disbursements</t>
        </is>
      </c>
      <c r="D389" s="5" t="n">
        <v>1678</v>
      </c>
    </row>
    <row r="390">
      <c r="A390" s="4" t="inlineStr">
        <is>
          <t>Enel Green Power del Sur Spa. | Chanares Campaigns and Studies [Member]</t>
        </is>
      </c>
    </row>
    <row r="391">
      <c r="A391" s="3" t="inlineStr">
        <is>
          <t>Environmental Expenses [Line Items]</t>
        </is>
      </c>
    </row>
    <row r="392">
      <c r="A392" s="4" t="inlineStr">
        <is>
          <t>Disbursements Amount</t>
        </is>
      </c>
      <c r="D392" s="5" t="n">
        <v>7981</v>
      </c>
    </row>
    <row r="393">
      <c r="A393" s="4" t="inlineStr">
        <is>
          <t>Expenses amount</t>
        </is>
      </c>
      <c r="D393" s="5" t="n">
        <v>7981</v>
      </c>
    </row>
    <row r="394">
      <c r="A394" s="4" t="inlineStr">
        <is>
          <t>Total Disbursements</t>
        </is>
      </c>
      <c r="D394" s="5" t="n">
        <v>7981</v>
      </c>
    </row>
    <row r="395">
      <c r="A395" s="4" t="inlineStr">
        <is>
          <t>Enel Green Power del Sur Spa. | Chanares Environmental Sanitation [Member]</t>
        </is>
      </c>
    </row>
    <row r="396">
      <c r="A396" s="3" t="inlineStr">
        <is>
          <t>Environmental Expenses [Line Items]</t>
        </is>
      </c>
    </row>
    <row r="397">
      <c r="A397" s="4" t="inlineStr">
        <is>
          <t>Disbursements Amount</t>
        </is>
      </c>
      <c r="D397" s="5" t="n">
        <v>5262</v>
      </c>
    </row>
    <row r="398">
      <c r="A398" s="4" t="inlineStr">
        <is>
          <t>Expenses amount</t>
        </is>
      </c>
      <c r="D398" s="5" t="n">
        <v>5262</v>
      </c>
    </row>
    <row r="399">
      <c r="A399" s="4" t="inlineStr">
        <is>
          <t>Total Disbursements</t>
        </is>
      </c>
      <c r="D399" s="5" t="n">
        <v>5262</v>
      </c>
    </row>
    <row r="400">
      <c r="A400" s="4" t="inlineStr">
        <is>
          <t>Enel Green Power del Sur Spa. | Chanares Wastewater Treatment Plant [Member]</t>
        </is>
      </c>
    </row>
    <row r="401">
      <c r="A401" s="3" t="inlineStr">
        <is>
          <t>Environmental Expenses [Line Items]</t>
        </is>
      </c>
    </row>
    <row r="402">
      <c r="A402" s="4" t="inlineStr">
        <is>
          <t>Disbursements Amount</t>
        </is>
      </c>
      <c r="D402" s="5" t="n">
        <v>5591</v>
      </c>
    </row>
    <row r="403">
      <c r="A403" s="4" t="inlineStr">
        <is>
          <t>Expenses amount</t>
        </is>
      </c>
      <c r="D403" s="5" t="n">
        <v>5591</v>
      </c>
    </row>
    <row r="404">
      <c r="A404" s="4" t="inlineStr">
        <is>
          <t>Total Disbursements</t>
        </is>
      </c>
      <c r="D404" s="5" t="n">
        <v>5591</v>
      </c>
    </row>
    <row r="405">
      <c r="A405" s="4" t="inlineStr">
        <is>
          <t>Enel Green Power del Sur Spa. | Lalackama Environmental Sanitation [Member]</t>
        </is>
      </c>
    </row>
    <row r="406">
      <c r="A406" s="3" t="inlineStr">
        <is>
          <t>Environmental Expenses [Line Items]</t>
        </is>
      </c>
    </row>
    <row r="407">
      <c r="A407" s="4" t="inlineStr">
        <is>
          <t>Disbursements Amount</t>
        </is>
      </c>
      <c r="D407" s="5" t="n">
        <v>7091</v>
      </c>
    </row>
    <row r="408">
      <c r="A408" s="4" t="inlineStr">
        <is>
          <t>Expenses amount</t>
        </is>
      </c>
      <c r="D408" s="5" t="n">
        <v>7091</v>
      </c>
    </row>
    <row r="409">
      <c r="A409" s="4" t="inlineStr">
        <is>
          <t>Total Disbursements</t>
        </is>
      </c>
      <c r="D409" s="5" t="n">
        <v>7091</v>
      </c>
    </row>
    <row r="410">
      <c r="A410" s="4" t="inlineStr">
        <is>
          <t>Enel Green Power del Sur Spa. | Lalackama Wastewater Treatment Plant [Member]</t>
        </is>
      </c>
    </row>
    <row r="411">
      <c r="A411" s="3" t="inlineStr">
        <is>
          <t>Environmental Expenses [Line Items]</t>
        </is>
      </c>
    </row>
    <row r="412">
      <c r="A412" s="4" t="inlineStr">
        <is>
          <t>Disbursements Amount</t>
        </is>
      </c>
      <c r="D412" s="5" t="n">
        <v>3273</v>
      </c>
    </row>
    <row r="413">
      <c r="A413" s="4" t="inlineStr">
        <is>
          <t>Expenses amount</t>
        </is>
      </c>
      <c r="D413" s="5" t="n">
        <v>3273</v>
      </c>
    </row>
    <row r="414">
      <c r="A414" s="4" t="inlineStr">
        <is>
          <t>Total Disbursements</t>
        </is>
      </c>
      <c r="D414" s="5" t="n">
        <v>3273</v>
      </c>
    </row>
    <row r="415">
      <c r="A415" s="4" t="inlineStr">
        <is>
          <t>Enel Green Power Chile S.A. [Member] | Waste Management [Member]</t>
        </is>
      </c>
    </row>
    <row r="416">
      <c r="A416" s="3" t="inlineStr">
        <is>
          <t>Environmental Expenses [Line Items]</t>
        </is>
      </c>
    </row>
    <row r="417">
      <c r="A417" s="4" t="inlineStr">
        <is>
          <t>Disbursements Amount</t>
        </is>
      </c>
      <c r="B417" s="5" t="n">
        <v>65536</v>
      </c>
      <c r="C417" s="5" t="n">
        <v>21992</v>
      </c>
    </row>
    <row r="418">
      <c r="A418" s="4" t="inlineStr">
        <is>
          <t>Expenses amount</t>
        </is>
      </c>
      <c r="B418" s="5" t="n">
        <v>65536</v>
      </c>
      <c r="C418" s="5" t="n">
        <v>21992</v>
      </c>
    </row>
    <row r="419">
      <c r="A419" s="4" t="inlineStr">
        <is>
          <t>Future disbursement amount</t>
        </is>
      </c>
      <c r="C419" s="5" t="n">
        <v>32918</v>
      </c>
    </row>
    <row r="420">
      <c r="A420" s="4" t="inlineStr">
        <is>
          <t>Total Disbursements</t>
        </is>
      </c>
      <c r="B420" s="5" t="n">
        <v>65536</v>
      </c>
      <c r="C420" s="5" t="n">
        <v>54910</v>
      </c>
    </row>
    <row r="421">
      <c r="A421" s="4" t="inlineStr">
        <is>
          <t>Prior Period Disbursement Amount Incurred And Expected To Be Incurred</t>
        </is>
      </c>
      <c r="C421" s="5" t="n">
        <v>54910</v>
      </c>
    </row>
    <row r="422">
      <c r="A422" s="4" t="inlineStr">
        <is>
          <t>Enel Green Power Chile S.A. [Member] | Water Analysis [Member]</t>
        </is>
      </c>
    </row>
    <row r="423">
      <c r="A423" s="3" t="inlineStr">
        <is>
          <t>Environmental Expenses [Line Items]</t>
        </is>
      </c>
    </row>
    <row r="424">
      <c r="A424" s="4" t="inlineStr">
        <is>
          <t>Disbursements Amount</t>
        </is>
      </c>
      <c r="B424" s="5" t="n">
        <v>3780</v>
      </c>
    </row>
    <row r="425">
      <c r="A425" s="4" t="inlineStr">
        <is>
          <t>Expenses amount</t>
        </is>
      </c>
      <c r="B425" s="5" t="n">
        <v>3780</v>
      </c>
    </row>
    <row r="426">
      <c r="A426" s="4" t="inlineStr">
        <is>
          <t>Total Disbursements</t>
        </is>
      </c>
      <c r="B426" s="5" t="n">
        <v>3780</v>
      </c>
    </row>
    <row r="427">
      <c r="A427" s="4" t="inlineStr">
        <is>
          <t>Enel Green Power Chile S.A. [Member] | Campaigns and Studies [Member]</t>
        </is>
      </c>
    </row>
    <row r="428">
      <c r="A428" s="3" t="inlineStr">
        <is>
          <t>Environmental Expenses [Line Items]</t>
        </is>
      </c>
    </row>
    <row r="429">
      <c r="A429" s="4" t="inlineStr">
        <is>
          <t>Disbursements Amount</t>
        </is>
      </c>
      <c r="B429" s="5" t="n">
        <v>290803</v>
      </c>
      <c r="C429" s="5" t="n">
        <v>189321</v>
      </c>
    </row>
    <row r="430">
      <c r="A430" s="4" t="inlineStr">
        <is>
          <t>Expenses amount</t>
        </is>
      </c>
      <c r="B430" s="5" t="n">
        <v>290803</v>
      </c>
      <c r="C430" s="5" t="n">
        <v>189321</v>
      </c>
    </row>
    <row r="431">
      <c r="A431" s="4" t="inlineStr">
        <is>
          <t>Future disbursement amount</t>
        </is>
      </c>
      <c r="C431" s="5" t="n">
        <v>355550</v>
      </c>
    </row>
    <row r="432">
      <c r="A432" s="4" t="inlineStr">
        <is>
          <t>Total Disbursements</t>
        </is>
      </c>
      <c r="B432" s="5" t="n">
        <v>290803</v>
      </c>
      <c r="C432" s="5" t="n">
        <v>544871</v>
      </c>
    </row>
    <row r="433">
      <c r="A433" s="4" t="inlineStr">
        <is>
          <t>Prior Period Disbursement Amount Incurred And Expected To Be Incurred</t>
        </is>
      </c>
      <c r="C433" s="5" t="n">
        <v>652451</v>
      </c>
    </row>
    <row r="434">
      <c r="A434" s="4" t="inlineStr">
        <is>
          <t>Enel Green Power Chile S.A. [Member] | Technical Counterpart Environmental Studies [Member]</t>
        </is>
      </c>
    </row>
    <row r="435">
      <c r="A435" s="3" t="inlineStr">
        <is>
          <t>Environmental Expenses [Line Items]</t>
        </is>
      </c>
    </row>
    <row r="436">
      <c r="A436" s="4" t="inlineStr">
        <is>
          <t>Future disbursement amount</t>
        </is>
      </c>
      <c r="C436" s="5" t="n">
        <v>5287</v>
      </c>
    </row>
    <row r="437">
      <c r="A437" s="4" t="inlineStr">
        <is>
          <t>Total Disbursements</t>
        </is>
      </c>
      <c r="C437" s="5" t="n">
        <v>5287</v>
      </c>
    </row>
    <row r="438">
      <c r="A438" s="4" t="inlineStr">
        <is>
          <t>Enel Green Power Chile S.A. [Member] | Environmental Materials [Member]</t>
        </is>
      </c>
    </row>
    <row r="439">
      <c r="A439" s="3" t="inlineStr">
        <is>
          <t>Environmental Expenses [Line Items]</t>
        </is>
      </c>
    </row>
    <row r="440">
      <c r="A440" s="4" t="inlineStr">
        <is>
          <t>Disbursements Amount</t>
        </is>
      </c>
      <c r="C440" s="5" t="n">
        <v>32032</v>
      </c>
    </row>
    <row r="441">
      <c r="A441" s="4" t="inlineStr">
        <is>
          <t>Expenses amount</t>
        </is>
      </c>
      <c r="C441" s="5" t="n">
        <v>32032</v>
      </c>
    </row>
    <row r="442">
      <c r="A442" s="4" t="inlineStr">
        <is>
          <t>Future disbursement amount</t>
        </is>
      </c>
      <c r="C442" s="5" t="n">
        <v>40578</v>
      </c>
    </row>
    <row r="443">
      <c r="A443" s="4" t="inlineStr">
        <is>
          <t>Total Disbursements</t>
        </is>
      </c>
      <c r="C443" s="5" t="n">
        <v>72610</v>
      </c>
    </row>
    <row r="444">
      <c r="A444" s="4" t="inlineStr">
        <is>
          <t>Enel Green Power Chile S.A. [Member] | Environmental Sanitation [Member]</t>
        </is>
      </c>
    </row>
    <row r="445">
      <c r="A445" s="3" t="inlineStr">
        <is>
          <t>Environmental Expenses [Line Items]</t>
        </is>
      </c>
    </row>
    <row r="446">
      <c r="A446" s="4" t="inlineStr">
        <is>
          <t>Disbursements Amount</t>
        </is>
      </c>
      <c r="B446" s="5" t="n">
        <v>12865</v>
      </c>
      <c r="C446" s="5" t="n">
        <v>6500</v>
      </c>
    </row>
    <row r="447">
      <c r="A447" s="4" t="inlineStr">
        <is>
          <t>Expenses amount</t>
        </is>
      </c>
      <c r="B447" s="5" t="n">
        <v>12865</v>
      </c>
      <c r="C447" s="5" t="n">
        <v>6500</v>
      </c>
    </row>
    <row r="448">
      <c r="A448" s="4" t="inlineStr">
        <is>
          <t>Future disbursement amount</t>
        </is>
      </c>
      <c r="C448" s="5" t="n">
        <v>14319</v>
      </c>
    </row>
    <row r="449">
      <c r="A449" s="4" t="inlineStr">
        <is>
          <t>Total Disbursements</t>
        </is>
      </c>
      <c r="B449" s="5" t="n">
        <v>12865</v>
      </c>
      <c r="C449" s="5" t="n">
        <v>20819</v>
      </c>
    </row>
    <row r="450">
      <c r="A450" s="4" t="inlineStr">
        <is>
          <t>Prior Period Disbursement Amount Incurred And Expected To Be Incurred</t>
        </is>
      </c>
      <c r="C450" s="5" t="n">
        <v>20819</v>
      </c>
    </row>
    <row r="451">
      <c r="A451" s="4" t="inlineStr">
        <is>
          <t>Enel Green Power Chile S.A. [Member] | Sewage Treatment Plant [Member]</t>
        </is>
      </c>
    </row>
    <row r="452">
      <c r="A452" s="3" t="inlineStr">
        <is>
          <t>Environmental Expenses [Line Items]</t>
        </is>
      </c>
    </row>
    <row r="453">
      <c r="A453" s="4" t="inlineStr">
        <is>
          <t>Disbursements Amount</t>
        </is>
      </c>
      <c r="B453" s="5" t="n">
        <v>6743</v>
      </c>
    </row>
    <row r="454">
      <c r="A454" s="4" t="inlineStr">
        <is>
          <t>Expenses amount</t>
        </is>
      </c>
      <c r="B454" s="5" t="n">
        <v>6743</v>
      </c>
    </row>
    <row r="455">
      <c r="A455" s="4" t="inlineStr">
        <is>
          <t>Total Disbursements</t>
        </is>
      </c>
      <c r="B455" s="5" t="n">
        <v>6743</v>
      </c>
    </row>
    <row r="456">
      <c r="A456" s="4" t="inlineStr">
        <is>
          <t>Prior Period Disbursement Amount Incurred And Expected To Be Incurred</t>
        </is>
      </c>
      <c r="C456" s="5" t="n">
        <v>39657</v>
      </c>
    </row>
    <row r="457">
      <c r="A457" s="4" t="inlineStr">
        <is>
          <t>Enel Green Power Chile S.A. [Member] | Outsourced Services [Member]</t>
        </is>
      </c>
    </row>
    <row r="458">
      <c r="A458" s="3" t="inlineStr">
        <is>
          <t>Environmental Expenses [Line Items]</t>
        </is>
      </c>
    </row>
    <row r="459">
      <c r="A459" s="4" t="inlineStr">
        <is>
          <t>Disbursements Amount</t>
        </is>
      </c>
      <c r="B459" s="5" t="n">
        <v>213326</v>
      </c>
      <c r="C459" s="5" t="n">
        <v>222291</v>
      </c>
    </row>
    <row r="460">
      <c r="A460" s="4" t="inlineStr">
        <is>
          <t>Expenses amount</t>
        </is>
      </c>
      <c r="B460" s="5" t="n">
        <v>213326</v>
      </c>
      <c r="C460" s="5" t="n">
        <v>222291</v>
      </c>
    </row>
    <row r="461">
      <c r="A461" s="4" t="inlineStr">
        <is>
          <t>Future disbursement amount</t>
        </is>
      </c>
      <c r="C461" s="5" t="n">
        <v>297167</v>
      </c>
    </row>
    <row r="462">
      <c r="A462" s="4" t="inlineStr">
        <is>
          <t>Total Disbursements</t>
        </is>
      </c>
      <c r="B462" s="5" t="n">
        <v>213326</v>
      </c>
      <c r="C462" s="5" t="n">
        <v>519458</v>
      </c>
    </row>
    <row r="463">
      <c r="A463" s="4" t="inlineStr">
        <is>
          <t>Prior Period Disbursement Amount Incurred And Expected To Be Incurred</t>
        </is>
      </c>
      <c r="C463" s="5" t="n">
        <v>519458</v>
      </c>
    </row>
    <row r="464">
      <c r="A464" s="4" t="inlineStr">
        <is>
          <t>Enel Green Power Chile S.A. [Member] | Permitting Framework Agreement [Member]</t>
        </is>
      </c>
    </row>
    <row r="465">
      <c r="A465" s="3" t="inlineStr">
        <is>
          <t>Environmental Expenses [Line Items]</t>
        </is>
      </c>
    </row>
    <row r="466">
      <c r="A466" s="4" t="inlineStr">
        <is>
          <t>Disbursements Amount</t>
        </is>
      </c>
      <c r="B466" s="5" t="n">
        <v>97998</v>
      </c>
    </row>
    <row r="467">
      <c r="A467" s="4" t="inlineStr">
        <is>
          <t>Expenses amount</t>
        </is>
      </c>
      <c r="B467" s="5" t="n">
        <v>97998</v>
      </c>
    </row>
    <row r="468">
      <c r="A468" s="4" t="inlineStr">
        <is>
          <t>Total Disbursements</t>
        </is>
      </c>
      <c r="B468" s="5" t="n">
        <v>97998</v>
      </c>
    </row>
    <row r="469">
      <c r="A469" s="4" t="inlineStr">
        <is>
          <t>Enel Green Power Chile S.A. [Member] | Domestic Waste Removal [Member]</t>
        </is>
      </c>
    </row>
    <row r="470">
      <c r="A470" s="3" t="inlineStr">
        <is>
          <t>Environmental Expenses [Line Items]</t>
        </is>
      </c>
    </row>
    <row r="471">
      <c r="A471" s="4" t="inlineStr">
        <is>
          <t>Disbursements Amount</t>
        </is>
      </c>
      <c r="B471" s="5" t="n">
        <v>40320</v>
      </c>
    </row>
    <row r="472">
      <c r="A472" s="4" t="inlineStr">
        <is>
          <t>Expenses amount</t>
        </is>
      </c>
      <c r="B472" s="5" t="n">
        <v>40320</v>
      </c>
    </row>
    <row r="473">
      <c r="A473" s="4" t="inlineStr">
        <is>
          <t>Total Disbursements</t>
        </is>
      </c>
      <c r="B473" s="5" t="n">
        <v>40320</v>
      </c>
    </row>
    <row r="474">
      <c r="A474" s="4" t="inlineStr">
        <is>
          <t>Enel Green Power Chile S.A. [Member] | Environment Travel [Member]</t>
        </is>
      </c>
    </row>
    <row r="475">
      <c r="A475" s="3" t="inlineStr">
        <is>
          <t>Environmental Expenses [Line Items]</t>
        </is>
      </c>
    </row>
    <row r="476">
      <c r="A476" s="4" t="inlineStr">
        <is>
          <t>Disbursements Amount</t>
        </is>
      </c>
      <c r="B476" s="5" t="n">
        <v>3045</v>
      </c>
      <c r="C476" s="5" t="n">
        <v>56820</v>
      </c>
    </row>
    <row r="477">
      <c r="A477" s="4" t="inlineStr">
        <is>
          <t>Expenses amount</t>
        </is>
      </c>
      <c r="B477" s="5" t="n">
        <v>3045</v>
      </c>
      <c r="C477" s="5" t="n">
        <v>56820</v>
      </c>
    </row>
    <row r="478">
      <c r="A478" s="4" t="inlineStr">
        <is>
          <t>Future disbursement amount</t>
        </is>
      </c>
      <c r="C478" s="5" t="n">
        <v>85150</v>
      </c>
    </row>
    <row r="479">
      <c r="A479" s="4" t="inlineStr">
        <is>
          <t>Total Disbursements</t>
        </is>
      </c>
      <c r="B479" s="5" t="n">
        <v>3045</v>
      </c>
      <c r="C479" s="5" t="n">
        <v>140368</v>
      </c>
    </row>
    <row r="480">
      <c r="A480" s="4" t="inlineStr">
        <is>
          <t>Prior Period Disbursement Amount Incurred And Expected To Be Incurred</t>
        </is>
      </c>
      <c r="C480" s="5" t="n">
        <v>140368</v>
      </c>
    </row>
    <row r="481">
      <c r="A481" s="4" t="inlineStr">
        <is>
          <t>Enel Green Power Chile S.A. [Member] | Treatment Plant Wastewater [Member]</t>
        </is>
      </c>
    </row>
    <row r="482">
      <c r="A482" s="3" t="inlineStr">
        <is>
          <t>Environmental Expenses [Line Items]</t>
        </is>
      </c>
    </row>
    <row r="483">
      <c r="A483" s="4" t="inlineStr">
        <is>
          <t>Disbursements Amount</t>
        </is>
      </c>
      <c r="C483" s="5" t="n">
        <v>8066</v>
      </c>
    </row>
    <row r="484">
      <c r="A484" s="4" t="inlineStr">
        <is>
          <t>Expenses amount</t>
        </is>
      </c>
      <c r="C484" s="5" t="n">
        <v>8066</v>
      </c>
    </row>
    <row r="485">
      <c r="A485" s="4" t="inlineStr">
        <is>
          <t>Future disbursement amount</t>
        </is>
      </c>
      <c r="C485" s="5" t="n">
        <v>31591</v>
      </c>
    </row>
    <row r="486">
      <c r="A486" s="4" t="inlineStr">
        <is>
          <t>Total Disbursements</t>
        </is>
      </c>
      <c r="C486" s="5" t="n">
        <v>39657</v>
      </c>
    </row>
    <row r="487">
      <c r="A487" s="4" t="inlineStr">
        <is>
          <t>Geotermica del Norte SA [Member] | Waste Management [Member]</t>
        </is>
      </c>
    </row>
    <row r="488">
      <c r="A488" s="3" t="inlineStr">
        <is>
          <t>Environmental Expenses [Line Items]</t>
        </is>
      </c>
    </row>
    <row r="489">
      <c r="A489" s="4" t="inlineStr">
        <is>
          <t>Disbursements Amount</t>
        </is>
      </c>
      <c r="C489" s="5" t="n">
        <v>13064</v>
      </c>
    </row>
    <row r="490">
      <c r="A490" s="4" t="inlineStr">
        <is>
          <t>Expenses amount</t>
        </is>
      </c>
      <c r="C490" s="5" t="n">
        <v>13064</v>
      </c>
    </row>
    <row r="491">
      <c r="A491" s="4" t="inlineStr">
        <is>
          <t>Future disbursement amount</t>
        </is>
      </c>
      <c r="C491" s="5" t="n">
        <v>18580</v>
      </c>
    </row>
    <row r="492">
      <c r="A492" s="4" t="inlineStr">
        <is>
          <t>Total Disbursements</t>
        </is>
      </c>
      <c r="C492" s="5" t="n">
        <v>31644</v>
      </c>
    </row>
    <row r="493">
      <c r="A493" s="4" t="inlineStr">
        <is>
          <t>Geotermica del Norte SA [Member] | Materials Environment [Member]</t>
        </is>
      </c>
    </row>
    <row r="494">
      <c r="A494" s="3" t="inlineStr">
        <is>
          <t>Environmental Expenses [Line Items]</t>
        </is>
      </c>
    </row>
    <row r="495">
      <c r="A495" s="4" t="inlineStr">
        <is>
          <t>Disbursements Amount</t>
        </is>
      </c>
      <c r="B495" s="5" t="n">
        <v>5294</v>
      </c>
      <c r="C495" s="5" t="n">
        <v>91</v>
      </c>
    </row>
    <row r="496">
      <c r="A496" s="4" t="inlineStr">
        <is>
          <t>Expenses amount</t>
        </is>
      </c>
      <c r="B496" s="5" t="n">
        <v>5294</v>
      </c>
      <c r="C496" s="5" t="n">
        <v>91</v>
      </c>
    </row>
    <row r="497">
      <c r="A497" s="4" t="inlineStr">
        <is>
          <t>Future disbursement amount</t>
        </is>
      </c>
      <c r="C497" s="5" t="n">
        <v>3559</v>
      </c>
    </row>
    <row r="498">
      <c r="A498" s="4" t="inlineStr">
        <is>
          <t>Total Disbursements</t>
        </is>
      </c>
      <c r="B498" s="5" t="n">
        <v>5294</v>
      </c>
      <c r="C498" s="5" t="n">
        <v>3650</v>
      </c>
    </row>
    <row r="499">
      <c r="A499" s="4" t="inlineStr">
        <is>
          <t>Prior Period Disbursement Amount Incurred And Expected To Be Incurred</t>
        </is>
      </c>
      <c r="C499" s="5" t="n">
        <v>3650</v>
      </c>
    </row>
    <row r="500">
      <c r="A500" s="4" t="inlineStr">
        <is>
          <t>Geotermica del Norte SA [Member] | Water Analysis [Member]</t>
        </is>
      </c>
    </row>
    <row r="501">
      <c r="A501" s="3" t="inlineStr">
        <is>
          <t>Environmental Expenses [Line Items]</t>
        </is>
      </c>
    </row>
    <row r="502">
      <c r="A502" s="4" t="inlineStr">
        <is>
          <t>Disbursements Amount</t>
        </is>
      </c>
      <c r="B502" s="5" t="n">
        <v>4000</v>
      </c>
    </row>
    <row r="503">
      <c r="A503" s="4" t="inlineStr">
        <is>
          <t>Expenses amount</t>
        </is>
      </c>
      <c r="B503" s="5" t="n">
        <v>4000</v>
      </c>
    </row>
    <row r="504">
      <c r="A504" s="4" t="inlineStr">
        <is>
          <t>Total Disbursements</t>
        </is>
      </c>
      <c r="B504" s="5" t="n">
        <v>4000</v>
      </c>
    </row>
    <row r="505">
      <c r="A505" s="4" t="inlineStr">
        <is>
          <t>Geotermica del Norte SA [Member] | Campaigns and Studies [Member]</t>
        </is>
      </c>
    </row>
    <row r="506">
      <c r="A506" s="3" t="inlineStr">
        <is>
          <t>Environmental Expenses [Line Items]</t>
        </is>
      </c>
    </row>
    <row r="507">
      <c r="A507" s="4" t="inlineStr">
        <is>
          <t>Disbursements Amount</t>
        </is>
      </c>
      <c r="B507" s="5" t="n">
        <v>53384</v>
      </c>
      <c r="C507" s="5" t="n">
        <v>313280</v>
      </c>
    </row>
    <row r="508">
      <c r="A508" s="4" t="inlineStr">
        <is>
          <t>Expenses amount</t>
        </is>
      </c>
      <c r="B508" s="5" t="n">
        <v>53384</v>
      </c>
      <c r="C508" s="5" t="n">
        <v>313280</v>
      </c>
    </row>
    <row r="509">
      <c r="A509" s="4" t="inlineStr">
        <is>
          <t>Future disbursement amount</t>
        </is>
      </c>
      <c r="C509" s="5" t="n">
        <v>339170</v>
      </c>
    </row>
    <row r="510">
      <c r="A510" s="4" t="inlineStr">
        <is>
          <t>Total Disbursements</t>
        </is>
      </c>
      <c r="B510" s="5" t="n">
        <v>53384</v>
      </c>
      <c r="C510" s="5" t="n">
        <v>652450</v>
      </c>
    </row>
    <row r="511">
      <c r="A511" s="4" t="inlineStr">
        <is>
          <t>Prior Period Disbursement Amount Incurred And Expected To Be Incurred</t>
        </is>
      </c>
      <c r="C511" s="5" t="n">
        <v>76595</v>
      </c>
    </row>
    <row r="512">
      <c r="A512" s="4" t="inlineStr">
        <is>
          <t>Geotermica del Norte SA [Member] | Permitting Framework Agreement [Member]</t>
        </is>
      </c>
    </row>
    <row r="513">
      <c r="A513" s="3" t="inlineStr">
        <is>
          <t>Environmental Expenses [Line Items]</t>
        </is>
      </c>
    </row>
    <row r="514">
      <c r="A514" s="4" t="inlineStr">
        <is>
          <t>Disbursements Amount</t>
        </is>
      </c>
      <c r="B514" s="5" t="n">
        <v>2677</v>
      </c>
    </row>
    <row r="515">
      <c r="A515" s="4" t="inlineStr">
        <is>
          <t>Expenses amount</t>
        </is>
      </c>
      <c r="B515" s="5" t="n">
        <v>2677</v>
      </c>
    </row>
    <row r="516">
      <c r="A516" s="4" t="inlineStr">
        <is>
          <t>Total Disbursements</t>
        </is>
      </c>
      <c r="B516" s="5" t="n">
        <v>2677</v>
      </c>
    </row>
    <row r="517">
      <c r="A517" s="4" t="inlineStr">
        <is>
          <t>Geotermica del Norte SA [Member] | Treatment Plant Wastewater [Member]</t>
        </is>
      </c>
    </row>
    <row r="518">
      <c r="A518" s="3" t="inlineStr">
        <is>
          <t>Environmental Expenses [Line Items]</t>
        </is>
      </c>
    </row>
    <row r="519">
      <c r="A519" s="4" t="inlineStr">
        <is>
          <t>Disbursements Amount</t>
        </is>
      </c>
      <c r="B519" s="5" t="n">
        <v>947</v>
      </c>
      <c r="C519" s="5" t="n">
        <v>4816</v>
      </c>
    </row>
    <row r="520">
      <c r="A520" s="4" t="inlineStr">
        <is>
          <t>Expenses amount</t>
        </is>
      </c>
      <c r="B520" s="5" t="n">
        <v>947</v>
      </c>
      <c r="C520" s="5" t="n">
        <v>4816</v>
      </c>
    </row>
    <row r="521">
      <c r="A521" s="4" t="inlineStr">
        <is>
          <t>Future disbursement amount</t>
        </is>
      </c>
      <c r="C521" s="5" t="n">
        <v>1324</v>
      </c>
    </row>
    <row r="522">
      <c r="A522" s="4" t="inlineStr">
        <is>
          <t>Total Disbursements</t>
        </is>
      </c>
      <c r="B522" s="5" t="n">
        <v>947</v>
      </c>
      <c r="C522" s="5" t="n">
        <v>6140</v>
      </c>
    </row>
    <row r="523">
      <c r="A523" s="4" t="inlineStr">
        <is>
          <t>Prior Period Disbursement Amount Incurred And Expected To Be Incurred</t>
        </is>
      </c>
      <c r="C523" s="5" t="n">
        <v>6140</v>
      </c>
    </row>
    <row r="524">
      <c r="A524" s="4" t="inlineStr">
        <is>
          <t>Parque Eolico Talinay Oriente S.A. [Member] | Waste Management [Member]</t>
        </is>
      </c>
    </row>
    <row r="525">
      <c r="A525" s="3" t="inlineStr">
        <is>
          <t>Environmental Expenses [Line Items]</t>
        </is>
      </c>
    </row>
    <row r="526">
      <c r="A526" s="4" t="inlineStr">
        <is>
          <t>Disbursements Amount</t>
        </is>
      </c>
      <c r="C526" s="5" t="n">
        <v>39521</v>
      </c>
    </row>
    <row r="527">
      <c r="A527" s="4" t="inlineStr">
        <is>
          <t>Expenses amount</t>
        </is>
      </c>
      <c r="C527" s="5" t="n">
        <v>39521</v>
      </c>
    </row>
    <row r="528">
      <c r="A528" s="4" t="inlineStr">
        <is>
          <t>Future disbursement amount</t>
        </is>
      </c>
      <c r="C528" s="5" t="n">
        <v>31508</v>
      </c>
    </row>
    <row r="529">
      <c r="A529" s="4" t="inlineStr">
        <is>
          <t>Total Disbursements</t>
        </is>
      </c>
      <c r="C529" s="5" t="n">
        <v>71029</v>
      </c>
    </row>
    <row r="530">
      <c r="A530" s="4" t="inlineStr">
        <is>
          <t>Parque Eolico Talinay Oriente S.A. [Member] | Materials Environment [Member]</t>
        </is>
      </c>
    </row>
    <row r="531">
      <c r="A531" s="3" t="inlineStr">
        <is>
          <t>Environmental Expenses [Line Items]</t>
        </is>
      </c>
    </row>
    <row r="532">
      <c r="A532" s="4" t="inlineStr">
        <is>
          <t>Disbursements Amount</t>
        </is>
      </c>
      <c r="B532" s="5" t="n">
        <v>3801</v>
      </c>
    </row>
    <row r="533">
      <c r="A533" s="4" t="inlineStr">
        <is>
          <t>Expenses amount</t>
        </is>
      </c>
      <c r="B533" s="5" t="n">
        <v>3801</v>
      </c>
    </row>
    <row r="534">
      <c r="A534" s="4" t="inlineStr">
        <is>
          <t>Total Disbursements</t>
        </is>
      </c>
      <c r="B534" s="5" t="n">
        <v>3801</v>
      </c>
    </row>
    <row r="535">
      <c r="A535" s="4" t="inlineStr">
        <is>
          <t>Parque Eolico Talinay Oriente S.A. [Member] | Campaigns and Studies [Member]</t>
        </is>
      </c>
    </row>
    <row r="536">
      <c r="A536" s="3" t="inlineStr">
        <is>
          <t>Environmental Expenses [Line Items]</t>
        </is>
      </c>
    </row>
    <row r="537">
      <c r="A537" s="4" t="inlineStr">
        <is>
          <t>Disbursements Amount</t>
        </is>
      </c>
      <c r="C537" s="5" t="n">
        <v>76595</v>
      </c>
    </row>
    <row r="538">
      <c r="A538" s="4" t="inlineStr">
        <is>
          <t>Expenses amount</t>
        </is>
      </c>
      <c r="C538" s="5" t="n">
        <v>76595</v>
      </c>
    </row>
    <row r="539">
      <c r="A539" s="4" t="inlineStr">
        <is>
          <t>Total Disbursements</t>
        </is>
      </c>
      <c r="C539" s="5" t="n">
        <v>76595</v>
      </c>
    </row>
    <row r="540">
      <c r="A540" s="4" t="inlineStr">
        <is>
          <t>Parque Eolico Talinay Oriente S.A. [Member] | Environmental Sanitation [Member]</t>
        </is>
      </c>
    </row>
    <row r="541">
      <c r="A541" s="3" t="inlineStr">
        <is>
          <t>Environmental Expenses [Line Items]</t>
        </is>
      </c>
    </row>
    <row r="542">
      <c r="A542" s="4" t="inlineStr">
        <is>
          <t>Disbursements Amount</t>
        </is>
      </c>
      <c r="C542" s="5" t="n">
        <v>6939</v>
      </c>
    </row>
    <row r="543">
      <c r="A543" s="4" t="inlineStr">
        <is>
          <t>Expenses amount</t>
        </is>
      </c>
      <c r="C543" s="5" t="n">
        <v>6939</v>
      </c>
    </row>
    <row r="544">
      <c r="A544" s="4" t="inlineStr">
        <is>
          <t>Future disbursement amount</t>
        </is>
      </c>
      <c r="C544" s="5" t="n">
        <v>4109</v>
      </c>
    </row>
    <row r="545">
      <c r="A545" s="4" t="inlineStr">
        <is>
          <t>Total Disbursements</t>
        </is>
      </c>
      <c r="C545" s="5" t="n">
        <v>11048</v>
      </c>
    </row>
    <row r="546">
      <c r="A546" s="4" t="inlineStr">
        <is>
          <t>Parque Eolico Talinay Oriente S.A. [Member] | Environmental Sanitation One [Member]</t>
        </is>
      </c>
    </row>
    <row r="547">
      <c r="A547" s="3" t="inlineStr">
        <is>
          <t>Environmental Expenses [Line Items]</t>
        </is>
      </c>
    </row>
    <row r="548">
      <c r="A548" s="4" t="inlineStr">
        <is>
          <t>Disbursements Amount</t>
        </is>
      </c>
      <c r="C548" s="5" t="n">
        <v>33992</v>
      </c>
    </row>
    <row r="549">
      <c r="A549" s="4" t="inlineStr">
        <is>
          <t>Expenses amount</t>
        </is>
      </c>
      <c r="C549" s="5" t="n">
        <v>33992</v>
      </c>
    </row>
    <row r="550">
      <c r="A550" s="4" t="inlineStr">
        <is>
          <t>Future disbursement amount</t>
        </is>
      </c>
      <c r="C550" s="5" t="n">
        <v>36542</v>
      </c>
    </row>
    <row r="551">
      <c r="A551" s="4" t="inlineStr">
        <is>
          <t>Total Disbursements</t>
        </is>
      </c>
      <c r="C551" s="5" t="n">
        <v>70534</v>
      </c>
    </row>
    <row r="552">
      <c r="A552" s="4" t="inlineStr">
        <is>
          <t>Parque Eolico Talinay Oriente S.A. [Member] | Talinay Oriente Waste Management [Member]</t>
        </is>
      </c>
    </row>
    <row r="553">
      <c r="A553" s="3" t="inlineStr">
        <is>
          <t>Environmental Expenses [Line Items]</t>
        </is>
      </c>
    </row>
    <row r="554">
      <c r="A554" s="4" t="inlineStr">
        <is>
          <t>Disbursements Amount</t>
        </is>
      </c>
      <c r="D554" s="5" t="n">
        <v>10087</v>
      </c>
    </row>
    <row r="555">
      <c r="A555" s="4" t="inlineStr">
        <is>
          <t>Expenses amount</t>
        </is>
      </c>
      <c r="D555" s="5" t="n">
        <v>10087</v>
      </c>
    </row>
    <row r="556">
      <c r="A556" s="4" t="inlineStr">
        <is>
          <t>Total Disbursements</t>
        </is>
      </c>
      <c r="D556" s="5" t="n">
        <v>10087</v>
      </c>
    </row>
    <row r="557">
      <c r="A557" s="4" t="inlineStr">
        <is>
          <t>Parque Eolico Talinay Oriente S.A. [Member] | Talinay Oriente Campaigns and Studies [Member]</t>
        </is>
      </c>
    </row>
    <row r="558">
      <c r="A558" s="3" t="inlineStr">
        <is>
          <t>Environmental Expenses [Line Items]</t>
        </is>
      </c>
    </row>
    <row r="559">
      <c r="A559" s="4" t="inlineStr">
        <is>
          <t>Disbursements Amount</t>
        </is>
      </c>
      <c r="D559" s="5" t="n">
        <v>63666</v>
      </c>
    </row>
    <row r="560">
      <c r="A560" s="4" t="inlineStr">
        <is>
          <t>Expenses amount</t>
        </is>
      </c>
      <c r="D560" s="5" t="n">
        <v>63666</v>
      </c>
    </row>
    <row r="561">
      <c r="A561" s="4" t="inlineStr">
        <is>
          <t>Total Disbursements</t>
        </is>
      </c>
      <c r="D561" s="5" t="n">
        <v>63666</v>
      </c>
    </row>
    <row r="562">
      <c r="A562" s="4" t="inlineStr">
        <is>
          <t>Parque Eolico Talinay Oriente S.A. [Member] | Talinay Oriente Environmental Sanitation [Member]</t>
        </is>
      </c>
    </row>
    <row r="563">
      <c r="A563" s="3" t="inlineStr">
        <is>
          <t>Environmental Expenses [Line Items]</t>
        </is>
      </c>
    </row>
    <row r="564">
      <c r="A564" s="4" t="inlineStr">
        <is>
          <t>Disbursements Amount</t>
        </is>
      </c>
      <c r="D564" s="5" t="n">
        <v>9419</v>
      </c>
    </row>
    <row r="565">
      <c r="A565" s="4" t="inlineStr">
        <is>
          <t>Expenses amount</t>
        </is>
      </c>
      <c r="D565" s="5" t="n">
        <v>9419</v>
      </c>
    </row>
    <row r="566">
      <c r="A566" s="4" t="inlineStr">
        <is>
          <t>Total Disbursements</t>
        </is>
      </c>
      <c r="D566" s="5" t="n">
        <v>9419</v>
      </c>
    </row>
    <row r="567">
      <c r="A567" s="4" t="inlineStr">
        <is>
          <t>Parque Eolico Talinay Oriente S.A. [Member] | Talinay Oriente Wastewater Treatment Plant [Member]</t>
        </is>
      </c>
    </row>
    <row r="568">
      <c r="A568" s="3" t="inlineStr">
        <is>
          <t>Environmental Expenses [Line Items]</t>
        </is>
      </c>
    </row>
    <row r="569">
      <c r="A569" s="4" t="inlineStr">
        <is>
          <t>Disbursements Amount</t>
        </is>
      </c>
      <c r="D569" s="5" t="n">
        <v>1738</v>
      </c>
    </row>
    <row r="570">
      <c r="A570" s="4" t="inlineStr">
        <is>
          <t>Expenses amount</t>
        </is>
      </c>
      <c r="D570" s="5" t="n">
        <v>1738</v>
      </c>
    </row>
    <row r="571">
      <c r="A571" s="4" t="inlineStr">
        <is>
          <t>Total Disbursements</t>
        </is>
      </c>
      <c r="D571" s="5" t="n">
        <v>1738</v>
      </c>
    </row>
    <row r="572">
      <c r="A572" s="4" t="inlineStr">
        <is>
          <t>Parque Eolico Talinay Oriente S.A. [Member] | Domestic Waste Removal [Member]</t>
        </is>
      </c>
    </row>
    <row r="573">
      <c r="A573" s="3" t="inlineStr">
        <is>
          <t>Environmental Expenses [Line Items]</t>
        </is>
      </c>
    </row>
    <row r="574">
      <c r="A574" s="4" t="inlineStr">
        <is>
          <t>Disbursements Amount</t>
        </is>
      </c>
      <c r="B574" s="5" t="n">
        <v>11999</v>
      </c>
    </row>
    <row r="575">
      <c r="A575" s="4" t="inlineStr">
        <is>
          <t>Expenses amount</t>
        </is>
      </c>
      <c r="B575" s="5" t="n">
        <v>11999</v>
      </c>
    </row>
    <row r="576">
      <c r="A576" s="4" t="inlineStr">
        <is>
          <t>Total Disbursements</t>
        </is>
      </c>
      <c r="B576" s="5" t="n">
        <v>11999</v>
      </c>
    </row>
    <row r="577">
      <c r="A577" s="4" t="inlineStr">
        <is>
          <t>Parque Eolico Talinay Oriente S.A. [Member] | Treatment Plant Wastewater [Member]</t>
        </is>
      </c>
    </row>
    <row r="578">
      <c r="A578" s="3" t="inlineStr">
        <is>
          <t>Environmental Expenses [Line Items]</t>
        </is>
      </c>
    </row>
    <row r="579">
      <c r="A579" s="4" t="inlineStr">
        <is>
          <t>Disbursements Amount</t>
        </is>
      </c>
      <c r="B579" s="5" t="n">
        <v>250</v>
      </c>
      <c r="C579" s="5" t="n">
        <v>2087</v>
      </c>
    </row>
    <row r="580">
      <c r="A580" s="4" t="inlineStr">
        <is>
          <t>Expenses amount</t>
        </is>
      </c>
      <c r="B580" s="5" t="n">
        <v>250</v>
      </c>
      <c r="C580" s="5" t="n">
        <v>2087</v>
      </c>
    </row>
    <row r="581">
      <c r="A581" s="4" t="inlineStr">
        <is>
          <t>Total Disbursements</t>
        </is>
      </c>
      <c r="B581" s="6" t="n">
        <v>250</v>
      </c>
      <c r="C581" s="5" t="n">
        <v>2087</v>
      </c>
    </row>
    <row r="582">
      <c r="A582" s="4" t="inlineStr">
        <is>
          <t>Prior Period Disbursement Amount Incurred And Expected To Be Incurred</t>
        </is>
      </c>
      <c r="C582" s="5" t="n">
        <v>2087</v>
      </c>
    </row>
    <row r="583">
      <c r="A583" s="4" t="inlineStr">
        <is>
          <t>Parque Eolico Tal Tal S.A. | Taltal Waste Management [Member]</t>
        </is>
      </c>
    </row>
    <row r="584">
      <c r="A584" s="3" t="inlineStr">
        <is>
          <t>Environmental Expenses [Line Items]</t>
        </is>
      </c>
    </row>
    <row r="585">
      <c r="A585" s="4" t="inlineStr">
        <is>
          <t>Disbursements Amount</t>
        </is>
      </c>
      <c r="D585" s="5" t="n">
        <v>11546</v>
      </c>
    </row>
    <row r="586">
      <c r="A586" s="4" t="inlineStr">
        <is>
          <t>Expenses amount</t>
        </is>
      </c>
      <c r="D586" s="5" t="n">
        <v>11546</v>
      </c>
    </row>
    <row r="587">
      <c r="A587" s="4" t="inlineStr">
        <is>
          <t>Total Disbursements</t>
        </is>
      </c>
      <c r="D587" s="5" t="n">
        <v>11546</v>
      </c>
    </row>
    <row r="588">
      <c r="A588" s="4" t="inlineStr">
        <is>
          <t>Parque Eolico Tal Tal S.A. | Taltal Campaigns and Studies [Member]</t>
        </is>
      </c>
    </row>
    <row r="589">
      <c r="A589" s="3" t="inlineStr">
        <is>
          <t>Environmental Expenses [Line Items]</t>
        </is>
      </c>
    </row>
    <row r="590">
      <c r="A590" s="4" t="inlineStr">
        <is>
          <t>Disbursements Amount</t>
        </is>
      </c>
      <c r="D590" s="5" t="n">
        <v>44656</v>
      </c>
    </row>
    <row r="591">
      <c r="A591" s="4" t="inlineStr">
        <is>
          <t>Expenses amount</t>
        </is>
      </c>
      <c r="D591" s="5" t="n">
        <v>44656</v>
      </c>
    </row>
    <row r="592">
      <c r="A592" s="4" t="inlineStr">
        <is>
          <t>Total Disbursements</t>
        </is>
      </c>
      <c r="D592" s="5" t="n">
        <v>44656</v>
      </c>
    </row>
    <row r="593">
      <c r="A593" s="4" t="inlineStr">
        <is>
          <t>Parque Eolico Tal Tal S.A. | Taltal Environmental Sanitation [Member]</t>
        </is>
      </c>
    </row>
    <row r="594">
      <c r="A594" s="3" t="inlineStr">
        <is>
          <t>Environmental Expenses [Line Items]</t>
        </is>
      </c>
    </row>
    <row r="595">
      <c r="A595" s="4" t="inlineStr">
        <is>
          <t>Disbursements Amount</t>
        </is>
      </c>
      <c r="D595" s="5" t="n">
        <v>2476</v>
      </c>
    </row>
    <row r="596">
      <c r="A596" s="4" t="inlineStr">
        <is>
          <t>Expenses amount</t>
        </is>
      </c>
      <c r="D596" s="5" t="n">
        <v>2476</v>
      </c>
    </row>
    <row r="597">
      <c r="A597" s="4" t="inlineStr">
        <is>
          <t>Total Disbursements</t>
        </is>
      </c>
      <c r="D597" s="5" t="n">
        <v>2476</v>
      </c>
    </row>
    <row r="598">
      <c r="A598" s="4" t="inlineStr">
        <is>
          <t>Parque Eolico Tal Tal S.A. | Taltal Wastewater Treatment Plant [Member]</t>
        </is>
      </c>
    </row>
    <row r="599">
      <c r="A599" s="3" t="inlineStr">
        <is>
          <t>Environmental Expenses [Line Items]</t>
        </is>
      </c>
    </row>
    <row r="600">
      <c r="A600" s="4" t="inlineStr">
        <is>
          <t>Disbursements Amount</t>
        </is>
      </c>
      <c r="D600" s="5" t="n">
        <v>2515</v>
      </c>
    </row>
    <row r="601">
      <c r="A601" s="4" t="inlineStr">
        <is>
          <t>Expenses amount</t>
        </is>
      </c>
      <c r="D601" s="5" t="n">
        <v>2515</v>
      </c>
    </row>
    <row r="602">
      <c r="A602" s="4" t="inlineStr">
        <is>
          <t>Total Disbursements</t>
        </is>
      </c>
      <c r="D602" s="5" t="n">
        <v>2515</v>
      </c>
    </row>
    <row r="603">
      <c r="A603" s="4" t="inlineStr">
        <is>
          <t>Parque Eolico Valle De Los Vientos S.A. [Member] | Valle de los Vientos Waste Management [Member]</t>
        </is>
      </c>
    </row>
    <row r="604">
      <c r="A604" s="3" t="inlineStr">
        <is>
          <t>Environmental Expenses [Line Items]</t>
        </is>
      </c>
    </row>
    <row r="605">
      <c r="A605" s="4" t="inlineStr">
        <is>
          <t>Disbursements Amount</t>
        </is>
      </c>
      <c r="D605" s="5" t="n">
        <v>11865</v>
      </c>
    </row>
    <row r="606">
      <c r="A606" s="4" t="inlineStr">
        <is>
          <t>Expenses amount</t>
        </is>
      </c>
      <c r="D606" s="5" t="n">
        <v>11865</v>
      </c>
    </row>
    <row r="607">
      <c r="A607" s="4" t="inlineStr">
        <is>
          <t>Total Disbursements</t>
        </is>
      </c>
      <c r="D607" s="5" t="n">
        <v>11865</v>
      </c>
    </row>
    <row r="608">
      <c r="A608" s="4" t="inlineStr">
        <is>
          <t>Parque Eolico Valle De Los Vientos S.A. [Member] | Valle de los Vientos Campaigns and Studies [Member]</t>
        </is>
      </c>
    </row>
    <row r="609">
      <c r="A609" s="3" t="inlineStr">
        <is>
          <t>Environmental Expenses [Line Items]</t>
        </is>
      </c>
    </row>
    <row r="610">
      <c r="A610" s="4" t="inlineStr">
        <is>
          <t>Disbursements Amount</t>
        </is>
      </c>
      <c r="D610" s="5" t="n">
        <v>20216</v>
      </c>
    </row>
    <row r="611">
      <c r="A611" s="4" t="inlineStr">
        <is>
          <t>Expenses amount</t>
        </is>
      </c>
      <c r="D611" s="5" t="n">
        <v>20216</v>
      </c>
    </row>
    <row r="612">
      <c r="A612" s="4" t="inlineStr">
        <is>
          <t>Total Disbursements</t>
        </is>
      </c>
      <c r="D612" s="5" t="n">
        <v>20216</v>
      </c>
    </row>
    <row r="613">
      <c r="A613" s="4" t="inlineStr">
        <is>
          <t>Parque Eolico Valle De Los Vientos S.A. [Member] | Valle de los Vientos Environmental Sanitation [Member]</t>
        </is>
      </c>
    </row>
    <row r="614">
      <c r="A614" s="3" t="inlineStr">
        <is>
          <t>Environmental Expenses [Line Items]</t>
        </is>
      </c>
    </row>
    <row r="615">
      <c r="A615" s="4" t="inlineStr">
        <is>
          <t>Disbursements Amount</t>
        </is>
      </c>
      <c r="D615" s="5" t="n">
        <v>2471</v>
      </c>
    </row>
    <row r="616">
      <c r="A616" s="4" t="inlineStr">
        <is>
          <t>Expenses amount</t>
        </is>
      </c>
      <c r="D616" s="5" t="n">
        <v>2471</v>
      </c>
    </row>
    <row r="617">
      <c r="A617" s="4" t="inlineStr">
        <is>
          <t>Total Disbursements</t>
        </is>
      </c>
      <c r="D617" s="5" t="n">
        <v>2471</v>
      </c>
    </row>
    <row r="618">
      <c r="A618" s="4" t="inlineStr">
        <is>
          <t>Empresa Electrica Panguipulli S.A. | Pilmaiquen Waste Management [Member]</t>
        </is>
      </c>
    </row>
    <row r="619">
      <c r="A619" s="3" t="inlineStr">
        <is>
          <t>Environmental Expenses [Line Items]</t>
        </is>
      </c>
    </row>
    <row r="620">
      <c r="A620" s="4" t="inlineStr">
        <is>
          <t>Disbursements Amount</t>
        </is>
      </c>
      <c r="D620" s="5" t="n">
        <v>1450</v>
      </c>
    </row>
    <row r="621">
      <c r="A621" s="4" t="inlineStr">
        <is>
          <t>Expenses amount</t>
        </is>
      </c>
      <c r="D621" s="5" t="n">
        <v>1450</v>
      </c>
    </row>
    <row r="622">
      <c r="A622" s="4" t="inlineStr">
        <is>
          <t>Total Disbursements</t>
        </is>
      </c>
      <c r="D622" s="5" t="n">
        <v>1450</v>
      </c>
    </row>
    <row r="623">
      <c r="A623" s="4" t="inlineStr">
        <is>
          <t>Empresa Electrica Panguipulli S.A. | Pilmaiquen Environmental Sanitation [Member]</t>
        </is>
      </c>
    </row>
    <row r="624">
      <c r="A624" s="3" t="inlineStr">
        <is>
          <t>Environmental Expenses [Line Items]</t>
        </is>
      </c>
    </row>
    <row r="625">
      <c r="A625" s="4" t="inlineStr">
        <is>
          <t>Disbursements Amount</t>
        </is>
      </c>
      <c r="D625" s="5" t="n">
        <v>6822</v>
      </c>
    </row>
    <row r="626">
      <c r="A626" s="4" t="inlineStr">
        <is>
          <t>Expenses amount</t>
        </is>
      </c>
      <c r="D626" s="5" t="n">
        <v>6822</v>
      </c>
    </row>
    <row r="627">
      <c r="A627" s="4" t="inlineStr">
        <is>
          <t>Total Disbursements</t>
        </is>
      </c>
      <c r="D627" s="5" t="n">
        <v>6822</v>
      </c>
    </row>
    <row r="628">
      <c r="A628" s="4" t="inlineStr">
        <is>
          <t>Empresa Electrica Panguipulli S.A. | Pullinque Waste Management [Member]</t>
        </is>
      </c>
    </row>
    <row r="629">
      <c r="A629" s="3" t="inlineStr">
        <is>
          <t>Environmental Expenses [Line Items]</t>
        </is>
      </c>
    </row>
    <row r="630">
      <c r="A630" s="4" t="inlineStr">
        <is>
          <t>Disbursements Amount</t>
        </is>
      </c>
      <c r="D630" s="5" t="n">
        <v>785</v>
      </c>
    </row>
    <row r="631">
      <c r="A631" s="4" t="inlineStr">
        <is>
          <t>Expenses amount</t>
        </is>
      </c>
      <c r="D631" s="5" t="n">
        <v>785</v>
      </c>
    </row>
    <row r="632">
      <c r="A632" s="4" t="inlineStr">
        <is>
          <t>Total Disbursements</t>
        </is>
      </c>
      <c r="D632" s="5" t="n">
        <v>785</v>
      </c>
    </row>
    <row r="633">
      <c r="A633" s="4" t="inlineStr">
        <is>
          <t>Empresa Electrica Panguipulli S.A. | Pullinque Campaigns and Studies [Member]</t>
        </is>
      </c>
    </row>
    <row r="634">
      <c r="A634" s="3" t="inlineStr">
        <is>
          <t>Environmental Expenses [Line Items]</t>
        </is>
      </c>
    </row>
    <row r="635">
      <c r="A635" s="4" t="inlineStr">
        <is>
          <t>Disbursements Amount</t>
        </is>
      </c>
      <c r="D635" s="5" t="n">
        <v>2627</v>
      </c>
    </row>
    <row r="636">
      <c r="A636" s="4" t="inlineStr">
        <is>
          <t>Expenses amount</t>
        </is>
      </c>
      <c r="D636" s="5" t="n">
        <v>2627</v>
      </c>
    </row>
    <row r="637">
      <c r="A637" s="4" t="inlineStr">
        <is>
          <t>Total Disbursements</t>
        </is>
      </c>
      <c r="D637" s="5" t="n">
        <v>2627</v>
      </c>
    </row>
    <row r="638">
      <c r="A638" s="4" t="inlineStr">
        <is>
          <t>Empresa Electrica Panguipulli S.A. | Pullinque Environmental Sanitation [Member]</t>
        </is>
      </c>
    </row>
    <row r="639">
      <c r="A639" s="3" t="inlineStr">
        <is>
          <t>Environmental Expenses [Line Items]</t>
        </is>
      </c>
    </row>
    <row r="640">
      <c r="A640" s="4" t="inlineStr">
        <is>
          <t>Disbursements Amount</t>
        </is>
      </c>
      <c r="D640" s="5" t="n">
        <v>4129</v>
      </c>
    </row>
    <row r="641">
      <c r="A641" s="4" t="inlineStr">
        <is>
          <t>Expenses amount</t>
        </is>
      </c>
      <c r="D641" s="5" t="n">
        <v>4129</v>
      </c>
    </row>
    <row r="642">
      <c r="A642" s="4" t="inlineStr">
        <is>
          <t>Total Disbursements</t>
        </is>
      </c>
      <c r="D642" s="5" t="n">
        <v>4129</v>
      </c>
    </row>
    <row r="643">
      <c r="A643" s="4" t="inlineStr">
        <is>
          <t>Empresa Electrica Panguipulli S.A. | Pullinque Environment Materials [Member]</t>
        </is>
      </c>
    </row>
    <row r="644">
      <c r="A644" s="3" t="inlineStr">
        <is>
          <t>Environmental Expenses [Line Items]</t>
        </is>
      </c>
    </row>
    <row r="645">
      <c r="A645" s="4" t="inlineStr">
        <is>
          <t>Disbursements Amount</t>
        </is>
      </c>
      <c r="D645" s="5" t="n">
        <v>394</v>
      </c>
    </row>
    <row r="646">
      <c r="A646" s="4" t="inlineStr">
        <is>
          <t>Expenses amount</t>
        </is>
      </c>
      <c r="D646" s="5" t="n">
        <v>394</v>
      </c>
    </row>
    <row r="647">
      <c r="A647" s="4" t="inlineStr">
        <is>
          <t>Total Disbursements</t>
        </is>
      </c>
      <c r="D647" s="5" t="n">
        <v>394</v>
      </c>
    </row>
    <row r="648">
      <c r="A648" s="4" t="inlineStr">
        <is>
          <t>Empresa Electrica Panguipulli S.A. | Talinay Poniente Campaigns and Studies [Member]</t>
        </is>
      </c>
    </row>
    <row r="649">
      <c r="A649" s="3" t="inlineStr">
        <is>
          <t>Environmental Expenses [Line Items]</t>
        </is>
      </c>
    </row>
    <row r="650">
      <c r="A650" s="4" t="inlineStr">
        <is>
          <t>Disbursements Amount</t>
        </is>
      </c>
      <c r="D650" s="5" t="n">
        <v>46026</v>
      </c>
    </row>
    <row r="651">
      <c r="A651" s="4" t="inlineStr">
        <is>
          <t>Expenses amount</t>
        </is>
      </c>
      <c r="D651" s="5" t="n">
        <v>46026</v>
      </c>
    </row>
    <row r="652">
      <c r="A652" s="4" t="inlineStr">
        <is>
          <t>Total Disbursements</t>
        </is>
      </c>
      <c r="D652" s="5" t="n">
        <v>46026</v>
      </c>
    </row>
    <row r="653">
      <c r="A653" s="4" t="inlineStr">
        <is>
          <t>Empresa Electrica Panguipulli S.A. | Talinay Poniete Waste Management [Member]</t>
        </is>
      </c>
    </row>
    <row r="654">
      <c r="A654" s="3" t="inlineStr">
        <is>
          <t>Environmental Expenses [Line Items]</t>
        </is>
      </c>
    </row>
    <row r="655">
      <c r="A655" s="4" t="inlineStr">
        <is>
          <t>Disbursements Amount</t>
        </is>
      </c>
      <c r="D655" s="5" t="n">
        <v>10745</v>
      </c>
    </row>
    <row r="656">
      <c r="A656" s="4" t="inlineStr">
        <is>
          <t>Expenses amount</t>
        </is>
      </c>
      <c r="D656" s="5" t="n">
        <v>10745</v>
      </c>
    </row>
    <row r="657">
      <c r="A657" s="4" t="inlineStr">
        <is>
          <t>Total Disbursements</t>
        </is>
      </c>
      <c r="D657" s="5" t="n">
        <v>10745</v>
      </c>
    </row>
    <row r="658">
      <c r="A658" s="4" t="inlineStr">
        <is>
          <t>Almeyda Solar Spa [Member] | Materials Environment [Member]</t>
        </is>
      </c>
    </row>
    <row r="659">
      <c r="A659" s="3" t="inlineStr">
        <is>
          <t>Environmental Expenses [Line Items]</t>
        </is>
      </c>
    </row>
    <row r="660">
      <c r="A660" s="4" t="inlineStr">
        <is>
          <t>Disbursements Amount</t>
        </is>
      </c>
      <c r="C660" s="5" t="n">
        <v>16663</v>
      </c>
    </row>
    <row r="661">
      <c r="A661" s="4" t="inlineStr">
        <is>
          <t>Expenses amount</t>
        </is>
      </c>
      <c r="C661" s="5" t="n">
        <v>16663</v>
      </c>
    </row>
    <row r="662">
      <c r="A662" s="4" t="inlineStr">
        <is>
          <t>Future disbursement amount</t>
        </is>
      </c>
      <c r="C662" s="5" t="n">
        <v>28702</v>
      </c>
    </row>
    <row r="663">
      <c r="A663" s="4" t="inlineStr">
        <is>
          <t>Total Disbursements</t>
        </is>
      </c>
      <c r="C663" s="5" t="n">
        <v>45365</v>
      </c>
    </row>
    <row r="664">
      <c r="A664" s="4" t="inlineStr">
        <is>
          <t>Almeyda Solar Spa [Member] | Water Analysis [Member]</t>
        </is>
      </c>
    </row>
    <row r="665">
      <c r="A665" s="3" t="inlineStr">
        <is>
          <t>Environmental Expenses [Line Items]</t>
        </is>
      </c>
    </row>
    <row r="666">
      <c r="A666" s="4" t="inlineStr">
        <is>
          <t>Future disbursement amount</t>
        </is>
      </c>
      <c r="C666" s="5" t="n">
        <v>24435</v>
      </c>
    </row>
    <row r="667">
      <c r="A667" s="4" t="inlineStr">
        <is>
          <t>Total Disbursements</t>
        </is>
      </c>
      <c r="C667" s="5" t="n">
        <v>24435</v>
      </c>
    </row>
    <row r="668">
      <c r="A668" s="4" t="inlineStr">
        <is>
          <t>Almeyda Solar Spa [Member] | Campaigns and Studies [Member]</t>
        </is>
      </c>
    </row>
    <row r="669">
      <c r="A669" s="3" t="inlineStr">
        <is>
          <t>Environmental Expenses [Line Items]</t>
        </is>
      </c>
    </row>
    <row r="670">
      <c r="A670" s="4" t="inlineStr">
        <is>
          <t>Disbursements Amount</t>
        </is>
      </c>
      <c r="C670" s="5" t="n">
        <v>63736</v>
      </c>
    </row>
    <row r="671">
      <c r="A671" s="4" t="inlineStr">
        <is>
          <t>Expenses amount</t>
        </is>
      </c>
      <c r="C671" s="5" t="n">
        <v>63736</v>
      </c>
    </row>
    <row r="672">
      <c r="A672" s="4" t="inlineStr">
        <is>
          <t>Future disbursement amount</t>
        </is>
      </c>
      <c r="C672" s="5" t="n">
        <v>64160</v>
      </c>
    </row>
    <row r="673">
      <c r="A673" s="4" t="inlineStr">
        <is>
          <t>Total Disbursements</t>
        </is>
      </c>
      <c r="C673" s="5" t="n">
        <v>127896</v>
      </c>
    </row>
    <row r="674">
      <c r="A674" s="4" t="inlineStr">
        <is>
          <t>Almeyda Solar Spa [Member] | Diego de Almagro Environmental Sanitation [Member]</t>
        </is>
      </c>
    </row>
    <row r="675">
      <c r="A675" s="3" t="inlineStr">
        <is>
          <t>Environmental Expenses [Line Items]</t>
        </is>
      </c>
    </row>
    <row r="676">
      <c r="A676" s="4" t="inlineStr">
        <is>
          <t>Disbursements Amount</t>
        </is>
      </c>
      <c r="D676" s="5" t="n">
        <v>5216</v>
      </c>
    </row>
    <row r="677">
      <c r="A677" s="4" t="inlineStr">
        <is>
          <t>Expenses amount</t>
        </is>
      </c>
      <c r="D677" s="5" t="n">
        <v>5216</v>
      </c>
    </row>
    <row r="678">
      <c r="A678" s="4" t="inlineStr">
        <is>
          <t>Total Disbursements</t>
        </is>
      </c>
      <c r="D678" s="5" t="n">
        <v>5216</v>
      </c>
    </row>
    <row r="679">
      <c r="A679" s="4" t="inlineStr">
        <is>
          <t>Almeyda Solar Spa [Member] | Diego de Almagro Wastewater Treatment Plant [Member]</t>
        </is>
      </c>
    </row>
    <row r="680">
      <c r="A680" s="3" t="inlineStr">
        <is>
          <t>Environmental Expenses [Line Items]</t>
        </is>
      </c>
    </row>
    <row r="681">
      <c r="A681" s="4" t="inlineStr">
        <is>
          <t>Disbursements Amount</t>
        </is>
      </c>
      <c r="D681" s="5" t="n">
        <v>6040</v>
      </c>
    </row>
    <row r="682">
      <c r="A682" s="4" t="inlineStr">
        <is>
          <t>Expenses amount</t>
        </is>
      </c>
      <c r="D682" s="5" t="n">
        <v>6040</v>
      </c>
    </row>
    <row r="683">
      <c r="A683" s="4" t="inlineStr">
        <is>
          <t>Total Disbursements</t>
        </is>
      </c>
      <c r="D683" s="6" t="n">
        <v>6040</v>
      </c>
    </row>
    <row r="684">
      <c r="A684" s="4" t="inlineStr">
        <is>
          <t>Almeyda Solar Spa [Member] | Treatment Plant Wastewater [Member]</t>
        </is>
      </c>
    </row>
    <row r="685">
      <c r="A685" s="3" t="inlineStr">
        <is>
          <t>Environmental Expenses [Line Items]</t>
        </is>
      </c>
    </row>
    <row r="686">
      <c r="A686" s="4" t="inlineStr">
        <is>
          <t>Disbursements Amount</t>
        </is>
      </c>
      <c r="C686" s="5" t="n">
        <v>8149</v>
      </c>
    </row>
    <row r="687">
      <c r="A687" s="4" t="inlineStr">
        <is>
          <t>Expenses amount</t>
        </is>
      </c>
      <c r="C687" s="5" t="n">
        <v>8149</v>
      </c>
    </row>
    <row r="688">
      <c r="A688" s="4" t="inlineStr">
        <is>
          <t>Future disbursement amount</t>
        </is>
      </c>
      <c r="C688" s="5" t="n">
        <v>12795</v>
      </c>
    </row>
    <row r="689">
      <c r="A689" s="4" t="inlineStr">
        <is>
          <t>Total Disbursements</t>
        </is>
      </c>
      <c r="C689" s="6" t="n">
        <v>20944</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Information of Subsidiaries - Summary of Financial Information on Subsidiaries, Summarized (Detail) - CLP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ignificant Investments In Subsidiaries [Line Items]</t>
        </is>
      </c>
    </row>
    <row r="4">
      <c r="A4" s="4" t="inlineStr">
        <is>
          <t>Total Current Assets</t>
        </is>
      </c>
      <c r="B4" s="6" t="n">
        <v>1268252493</v>
      </c>
      <c r="C4" s="6" t="n">
        <v>1026401196</v>
      </c>
    </row>
    <row r="5">
      <c r="A5" s="4" t="inlineStr">
        <is>
          <t>Total Non Current Assets</t>
        </is>
      </c>
      <c r="B5" s="5" t="n">
        <v>8232071103</v>
      </c>
      <c r="C5" s="5" t="n">
        <v>6878070388</v>
      </c>
    </row>
    <row r="6">
      <c r="A6" s="4" t="inlineStr">
        <is>
          <t>TOTAL ASSETS</t>
        </is>
      </c>
      <c r="B6" s="5" t="n">
        <v>9500323596</v>
      </c>
      <c r="C6" s="5" t="n">
        <v>7904471584</v>
      </c>
    </row>
    <row r="7">
      <c r="A7" s="4" t="inlineStr">
        <is>
          <t>Total Current Liabilities</t>
        </is>
      </c>
      <c r="B7" s="5" t="n">
        <v>2132326217</v>
      </c>
      <c r="C7" s="5" t="n">
        <v>1045480165</v>
      </c>
    </row>
    <row r="8">
      <c r="A8" s="4" t="inlineStr">
        <is>
          <t>Non-current Liabilities</t>
        </is>
      </c>
      <c r="B8" s="5" t="n">
        <v>4021504481</v>
      </c>
      <c r="C8" s="5" t="n">
        <v>3264716920</v>
      </c>
    </row>
    <row r="9">
      <c r="A9" s="4" t="inlineStr">
        <is>
          <t>Equity</t>
        </is>
      </c>
      <c r="B9" s="5" t="n">
        <v>3346492898</v>
      </c>
      <c r="C9" s="5" t="n">
        <v>3594274499</v>
      </c>
      <c r="D9" s="6" t="n">
        <v>3747283652</v>
      </c>
      <c r="E9" s="6" t="n">
        <v>3674163781</v>
      </c>
    </row>
    <row r="10">
      <c r="A10" s="4" t="inlineStr">
        <is>
          <t>TOTAL LIABILITIES AND EQUITY</t>
        </is>
      </c>
      <c r="B10" s="5" t="n">
        <v>9500323596</v>
      </c>
      <c r="C10" s="5" t="n">
        <v>7904471584</v>
      </c>
    </row>
    <row r="11">
      <c r="A11" s="4" t="inlineStr">
        <is>
          <t>Revenues</t>
        </is>
      </c>
      <c r="B11" s="5" t="n">
        <v>2829682404</v>
      </c>
      <c r="C11" s="5" t="n">
        <v>2548384317</v>
      </c>
      <c r="D11" s="5" t="n">
        <v>2624576323</v>
      </c>
    </row>
    <row r="12">
      <c r="A12" s="4" t="inlineStr">
        <is>
          <t>Raw materials and consumables used</t>
        </is>
      </c>
      <c r="B12" s="5" t="n">
        <v>-2011305404</v>
      </c>
      <c r="C12" s="5" t="n">
        <v>-1374445639</v>
      </c>
      <c r="D12" s="5" t="n">
        <v>-1421205251</v>
      </c>
    </row>
    <row r="13">
      <c r="A13" s="4" t="inlineStr">
        <is>
          <t>Contribution Margin</t>
        </is>
      </c>
      <c r="B13" s="5" t="n">
        <v>843924131</v>
      </c>
      <c r="C13" s="5" t="n">
        <v>1210956558</v>
      </c>
      <c r="D13" s="5" t="n">
        <v>1349629109</v>
      </c>
    </row>
    <row r="14">
      <c r="A14" s="4" t="inlineStr">
        <is>
          <t>Income before Taxes</t>
        </is>
      </c>
      <c r="B14" s="5" t="n">
        <v>115848792</v>
      </c>
      <c r="C14" s="5" t="n">
        <v>-133691942</v>
      </c>
      <c r="D14" s="5" t="n">
        <v>377321122</v>
      </c>
    </row>
    <row r="15">
      <c r="A15" s="4" t="inlineStr">
        <is>
          <t>Income tax expense</t>
        </is>
      </c>
      <c r="B15" s="5" t="n">
        <v>-15138658</v>
      </c>
      <c r="C15" s="5" t="n">
        <v>81305107</v>
      </c>
      <c r="D15" s="5" t="n">
        <v>-61227904</v>
      </c>
    </row>
    <row r="16">
      <c r="A16" s="4" t="inlineStr">
        <is>
          <t>PROFIT (LOSS)</t>
        </is>
      </c>
      <c r="B16" s="5" t="n">
        <v>100710134</v>
      </c>
      <c r="C16" s="5" t="n">
        <v>-52386835</v>
      </c>
      <c r="D16" s="5" t="n">
        <v>316093218</v>
      </c>
    </row>
    <row r="17">
      <c r="A17" s="4" t="inlineStr">
        <is>
          <t>Other Comprehensive Income</t>
        </is>
      </c>
      <c r="B17" s="5" t="n">
        <v>-90469386</v>
      </c>
      <c r="C17" s="5" t="n">
        <v>119355961</v>
      </c>
      <c r="D17" s="5" t="n">
        <v>-34855794</v>
      </c>
    </row>
    <row r="18">
      <c r="A18" s="4" t="inlineStr">
        <is>
          <t>TOTAL COMPREHENSIVE INCOME</t>
        </is>
      </c>
      <c r="B18" s="6" t="n">
        <v>10240748</v>
      </c>
      <c r="C18" s="6" t="n">
        <v>66969126</v>
      </c>
      <c r="D18" s="6" t="n">
        <v>281237424</v>
      </c>
    </row>
    <row r="19">
      <c r="A19" s="4" t="inlineStr">
        <is>
          <t>Grupo Enel Distribucion Chile S A</t>
        </is>
      </c>
    </row>
    <row r="20">
      <c r="A20" s="3" t="inlineStr">
        <is>
          <t>Disclosure Of Significant Investments In Subsidiaries [Line Items]</t>
        </is>
      </c>
    </row>
    <row r="21">
      <c r="A21" s="4" t="inlineStr">
        <is>
          <t>Type of Financial Statements</t>
        </is>
      </c>
      <c r="B21" s="4" t="inlineStr">
        <is>
          <t>Consolidated</t>
        </is>
      </c>
      <c r="C21" s="4" t="inlineStr">
        <is>
          <t>Consolidated</t>
        </is>
      </c>
      <c r="D21" s="4" t="inlineStr">
        <is>
          <t>Consolidated</t>
        </is>
      </c>
    </row>
    <row r="22">
      <c r="A22" s="4" t="inlineStr">
        <is>
          <t>Total Current Assets</t>
        </is>
      </c>
      <c r="B22" s="6" t="n">
        <v>355550335</v>
      </c>
      <c r="C22" s="6" t="n">
        <v>582076850</v>
      </c>
      <c r="D22" s="6" t="n">
        <v>289393933</v>
      </c>
    </row>
    <row r="23">
      <c r="A23" s="4" t="inlineStr">
        <is>
          <t>Total Non Current Assets</t>
        </is>
      </c>
      <c r="B23" s="5" t="n">
        <v>1276352458</v>
      </c>
      <c r="C23" s="5" t="n">
        <v>1069130548</v>
      </c>
      <c r="D23" s="5" t="n">
        <v>1175550962</v>
      </c>
    </row>
    <row r="24">
      <c r="A24" s="4" t="inlineStr">
        <is>
          <t>TOTAL ASSETS</t>
        </is>
      </c>
      <c r="B24" s="5" t="n">
        <v>1631902793</v>
      </c>
      <c r="C24" s="5" t="n">
        <v>1651207398</v>
      </c>
      <c r="D24" s="5" t="n">
        <v>1464944895</v>
      </c>
    </row>
    <row r="25">
      <c r="A25" s="4" t="inlineStr">
        <is>
          <t>Total Current Liabilities</t>
        </is>
      </c>
      <c r="B25" s="5" t="n">
        <v>597095713</v>
      </c>
      <c r="C25" s="5" t="n">
        <v>394984535</v>
      </c>
      <c r="D25" s="5" t="n">
        <v>317248208</v>
      </c>
    </row>
    <row r="26">
      <c r="A26" s="4" t="inlineStr">
        <is>
          <t>Non-current Liabilities</t>
        </is>
      </c>
      <c r="B26" s="5" t="n">
        <v>355313363</v>
      </c>
      <c r="C26" s="5" t="n">
        <v>355577789</v>
      </c>
      <c r="D26" s="5" t="n">
        <v>301769861</v>
      </c>
    </row>
    <row r="27">
      <c r="A27" s="4" t="inlineStr">
        <is>
          <t>Equity</t>
        </is>
      </c>
      <c r="B27" s="5" t="n">
        <v>679493717</v>
      </c>
      <c r="C27" s="5" t="n">
        <v>900645074</v>
      </c>
      <c r="D27" s="5" t="n">
        <v>845926826</v>
      </c>
    </row>
    <row r="28">
      <c r="A28" s="4" t="inlineStr">
        <is>
          <t>TOTAL LIABILITIES AND EQUITY</t>
        </is>
      </c>
      <c r="B28" s="5" t="n">
        <v>1631902793</v>
      </c>
      <c r="C28" s="5" t="n">
        <v>1651207398</v>
      </c>
      <c r="D28" s="5" t="n">
        <v>1464944895</v>
      </c>
    </row>
    <row r="29">
      <c r="A29" s="4" t="inlineStr">
        <is>
          <t>Revenues</t>
        </is>
      </c>
      <c r="B29" s="5" t="n">
        <v>1164996417</v>
      </c>
      <c r="C29" s="5" t="n">
        <v>1382068218</v>
      </c>
      <c r="D29" s="5" t="n">
        <v>1412871737</v>
      </c>
    </row>
    <row r="30">
      <c r="A30" s="4" t="inlineStr">
        <is>
          <t>Raw materials and consumables used</t>
        </is>
      </c>
      <c r="B30" s="5" t="n">
        <v>-1000659317</v>
      </c>
      <c r="C30" s="5" t="n">
        <v>-1116324483</v>
      </c>
      <c r="D30" s="5" t="n">
        <v>-1114936281</v>
      </c>
    </row>
    <row r="31">
      <c r="A31" s="4" t="inlineStr">
        <is>
          <t>Contribution Margin</t>
        </is>
      </c>
      <c r="B31" s="5" t="n">
        <v>-164337100</v>
      </c>
      <c r="C31" s="5" t="n">
        <v>-265743735</v>
      </c>
      <c r="D31" s="5" t="n">
        <v>-297935456</v>
      </c>
    </row>
    <row r="32">
      <c r="A32" s="4" t="inlineStr">
        <is>
          <t>Gross Operating Income</t>
        </is>
      </c>
      <c r="B32" s="5" t="n">
        <v>72015180</v>
      </c>
      <c r="C32" s="5" t="n">
        <v>158471761</v>
      </c>
      <c r="D32" s="5" t="n">
        <v>201152462</v>
      </c>
    </row>
    <row r="33">
      <c r="A33" s="4" t="inlineStr">
        <is>
          <t>Operating Income</t>
        </is>
      </c>
      <c r="B33" s="5" t="n">
        <v>16530439</v>
      </c>
      <c r="C33" s="5" t="n">
        <v>99889095</v>
      </c>
      <c r="D33" s="5" t="n">
        <v>152293464</v>
      </c>
    </row>
    <row r="34">
      <c r="A34" s="4" t="inlineStr">
        <is>
          <t>Financial Results</t>
        </is>
      </c>
      <c r="B34" s="5" t="n">
        <v>-9474782</v>
      </c>
      <c r="C34" s="5" t="n">
        <v>5929058</v>
      </c>
      <c r="D34" s="5" t="n">
        <v>5232127</v>
      </c>
    </row>
    <row r="35">
      <c r="A35" s="4" t="inlineStr">
        <is>
          <t>Income before Taxes</t>
        </is>
      </c>
      <c r="B35" s="5" t="n">
        <v>7056882</v>
      </c>
      <c r="C35" s="5" t="n">
        <v>105828440</v>
      </c>
      <c r="D35" s="5" t="n">
        <v>157525602</v>
      </c>
    </row>
    <row r="36">
      <c r="A36" s="4" t="inlineStr">
        <is>
          <t>Income tax expense</t>
        </is>
      </c>
      <c r="B36" s="5" t="n">
        <v>9609968</v>
      </c>
      <c r="C36" s="5" t="n">
        <v>-23421217</v>
      </c>
      <c r="D36" s="5" t="n">
        <v>-38748555</v>
      </c>
    </row>
    <row r="37">
      <c r="A37" s="4" t="inlineStr">
        <is>
          <t>PROFIT (LOSS)</t>
        </is>
      </c>
      <c r="B37" s="5" t="n">
        <v>16666850</v>
      </c>
      <c r="C37" s="5" t="n">
        <v>82407223</v>
      </c>
      <c r="D37" s="5" t="n">
        <v>118777047</v>
      </c>
    </row>
    <row r="38">
      <c r="A38" s="4" t="inlineStr">
        <is>
          <t>Other Comprehensive Income</t>
        </is>
      </c>
      <c r="B38" s="5" t="n">
        <v>4877440</v>
      </c>
      <c r="C38" s="5" t="n">
        <v>-3032588</v>
      </c>
      <c r="D38" s="5" t="n">
        <v>-5268320</v>
      </c>
    </row>
    <row r="39">
      <c r="A39" s="4" t="inlineStr">
        <is>
          <t>TOTAL COMPREHENSIVE INCOME</t>
        </is>
      </c>
      <c r="B39" s="6" t="n">
        <v>21544290</v>
      </c>
      <c r="C39" s="6" t="n">
        <v>79374635</v>
      </c>
      <c r="D39" s="6" t="n">
        <v>113508727</v>
      </c>
    </row>
    <row r="40">
      <c r="A40" s="4" t="inlineStr">
        <is>
          <t>Grupo Enel Transmisin Chile [Member]</t>
        </is>
      </c>
    </row>
    <row r="41">
      <c r="A41" s="3" t="inlineStr">
        <is>
          <t>Disclosure Of Significant Investments In Subsidiaries [Line Items]</t>
        </is>
      </c>
    </row>
    <row r="42">
      <c r="A42" s="4" t="inlineStr">
        <is>
          <t>Type of Financial Statements</t>
        </is>
      </c>
      <c r="B42" s="4" t="inlineStr">
        <is>
          <t>Consolidated</t>
        </is>
      </c>
    </row>
    <row r="43">
      <c r="A43" s="4" t="inlineStr">
        <is>
          <t>Total Current Assets</t>
        </is>
      </c>
      <c r="B43" s="6" t="n">
        <v>48577101</v>
      </c>
    </row>
    <row r="44">
      <c r="A44" s="4" t="inlineStr">
        <is>
          <t>Total Non Current Assets</t>
        </is>
      </c>
      <c r="B44" s="5" t="n">
        <v>314425878</v>
      </c>
    </row>
    <row r="45">
      <c r="A45" s="4" t="inlineStr">
        <is>
          <t>TOTAL ASSETS</t>
        </is>
      </c>
      <c r="B45" s="5" t="n">
        <v>363002979</v>
      </c>
    </row>
    <row r="46">
      <c r="A46" s="4" t="inlineStr">
        <is>
          <t>Total Current Liabilities</t>
        </is>
      </c>
      <c r="B46" s="5" t="n">
        <v>172645950</v>
      </c>
    </row>
    <row r="47">
      <c r="A47" s="4" t="inlineStr">
        <is>
          <t>Non-current Liabilities</t>
        </is>
      </c>
      <c r="B47" s="5" t="n">
        <v>15974544</v>
      </c>
    </row>
    <row r="48">
      <c r="A48" s="4" t="inlineStr">
        <is>
          <t>Equity</t>
        </is>
      </c>
      <c r="B48" s="5" t="n">
        <v>174382485</v>
      </c>
    </row>
    <row r="49">
      <c r="A49" s="4" t="inlineStr">
        <is>
          <t>TOTAL LIABILITIES AND EQUITY</t>
        </is>
      </c>
      <c r="B49" s="5" t="n">
        <v>363002979</v>
      </c>
    </row>
    <row r="50">
      <c r="A50" s="4" t="inlineStr">
        <is>
          <t>Revenues</t>
        </is>
      </c>
      <c r="B50" s="5" t="n">
        <v>69228629</v>
      </c>
    </row>
    <row r="51">
      <c r="A51" s="4" t="inlineStr">
        <is>
          <t>Raw materials and consumables used</t>
        </is>
      </c>
      <c r="B51" s="5" t="n">
        <v>-2571288</v>
      </c>
    </row>
    <row r="52">
      <c r="A52" s="4" t="inlineStr">
        <is>
          <t>Contribution Margin</t>
        </is>
      </c>
      <c r="B52" s="5" t="n">
        <v>-66657341</v>
      </c>
    </row>
    <row r="53">
      <c r="A53" s="4" t="inlineStr">
        <is>
          <t>Gross Operating Income</t>
        </is>
      </c>
      <c r="B53" s="5" t="n">
        <v>51518389</v>
      </c>
    </row>
    <row r="54">
      <c r="A54" s="4" t="inlineStr">
        <is>
          <t>Operating Income</t>
        </is>
      </c>
      <c r="B54" s="5" t="n">
        <v>41653048</v>
      </c>
    </row>
    <row r="55">
      <c r="A55" s="4" t="inlineStr">
        <is>
          <t>Financial Results</t>
        </is>
      </c>
      <c r="B55" s="5" t="n">
        <v>-2210228</v>
      </c>
    </row>
    <row r="56">
      <c r="A56" s="4" t="inlineStr">
        <is>
          <t>Income before Taxes</t>
        </is>
      </c>
      <c r="B56" s="5" t="n">
        <v>39442820</v>
      </c>
    </row>
    <row r="57">
      <c r="A57" s="4" t="inlineStr">
        <is>
          <t>Income tax expense</t>
        </is>
      </c>
      <c r="B57" s="5" t="n">
        <v>-7334537</v>
      </c>
    </row>
    <row r="58">
      <c r="A58" s="4" t="inlineStr">
        <is>
          <t>PROFIT (LOSS)</t>
        </is>
      </c>
      <c r="B58" s="5" t="n">
        <v>32108283</v>
      </c>
    </row>
    <row r="59">
      <c r="A59" s="4" t="inlineStr">
        <is>
          <t>Other Comprehensive Income</t>
        </is>
      </c>
      <c r="B59" s="5" t="n">
        <v>203377</v>
      </c>
    </row>
    <row r="60">
      <c r="A60" s="4" t="inlineStr">
        <is>
          <t>TOTAL COMPREHENSIVE INCOME</t>
        </is>
      </c>
      <c r="B60" s="6" t="n">
        <v>32311660</v>
      </c>
    </row>
    <row r="61">
      <c r="A61" s="4" t="inlineStr">
        <is>
          <t>Enel Generacin Chile S.A. [Member]</t>
        </is>
      </c>
    </row>
    <row r="62">
      <c r="A62" s="3" t="inlineStr">
        <is>
          <t>Disclosure Of Significant Investments In Subsidiaries [Line Items]</t>
        </is>
      </c>
    </row>
    <row r="63">
      <c r="A63" s="4" t="inlineStr">
        <is>
          <t>Type of Financial Statements</t>
        </is>
      </c>
      <c r="B63" s="4" t="inlineStr">
        <is>
          <t>Separate</t>
        </is>
      </c>
      <c r="C63" s="4" t="inlineStr">
        <is>
          <t>Separate</t>
        </is>
      </c>
      <c r="D63" s="4" t="inlineStr">
        <is>
          <t>Separate</t>
        </is>
      </c>
    </row>
    <row r="64">
      <c r="A64" s="4" t="inlineStr">
        <is>
          <t>Total Current Assets</t>
        </is>
      </c>
      <c r="B64" s="6" t="n">
        <v>530408211</v>
      </c>
      <c r="C64" s="6" t="n">
        <v>450585522</v>
      </c>
      <c r="D64" s="6" t="n">
        <v>583721624</v>
      </c>
    </row>
    <row r="65">
      <c r="A65" s="4" t="inlineStr">
        <is>
          <t>Total Non Current Assets</t>
        </is>
      </c>
      <c r="B65" s="5" t="n">
        <v>2705722064</v>
      </c>
      <c r="C65" s="5" t="n">
        <v>2568790911</v>
      </c>
      <c r="D65" s="5" t="n">
        <v>2934658635</v>
      </c>
    </row>
    <row r="66">
      <c r="A66" s="4" t="inlineStr">
        <is>
          <t>TOTAL ASSETS</t>
        </is>
      </c>
      <c r="B66" s="5" t="n">
        <v>3236130275</v>
      </c>
      <c r="C66" s="5" t="n">
        <v>3019376433</v>
      </c>
      <c r="D66" s="5" t="n">
        <v>3518380259</v>
      </c>
    </row>
    <row r="67">
      <c r="A67" s="4" t="inlineStr">
        <is>
          <t>Total Current Liabilities</t>
        </is>
      </c>
      <c r="B67" s="5" t="n">
        <v>483172950</v>
      </c>
      <c r="C67" s="5" t="n">
        <v>346738652</v>
      </c>
      <c r="D67" s="5" t="n">
        <v>449869095</v>
      </c>
    </row>
    <row r="68">
      <c r="A68" s="4" t="inlineStr">
        <is>
          <t>Non-current Liabilities</t>
        </is>
      </c>
      <c r="B68" s="5" t="n">
        <v>1242808323</v>
      </c>
      <c r="C68" s="5" t="n">
        <v>962018025</v>
      </c>
      <c r="D68" s="5" t="n">
        <v>1081712205</v>
      </c>
    </row>
    <row r="69">
      <c r="A69" s="4" t="inlineStr">
        <is>
          <t>Equity</t>
        </is>
      </c>
      <c r="B69" s="5" t="n">
        <v>1510149002</v>
      </c>
      <c r="C69" s="5" t="n">
        <v>1710619756</v>
      </c>
      <c r="D69" s="5" t="n">
        <v>1986798959</v>
      </c>
    </row>
    <row r="70">
      <c r="A70" s="4" t="inlineStr">
        <is>
          <t>TOTAL LIABILITIES AND EQUITY</t>
        </is>
      </c>
      <c r="B70" s="5" t="n">
        <v>3236130275</v>
      </c>
      <c r="C70" s="5" t="n">
        <v>3019376433</v>
      </c>
      <c r="D70" s="5" t="n">
        <v>3518380259</v>
      </c>
    </row>
    <row r="71">
      <c r="A71" s="4" t="inlineStr">
        <is>
          <t>Revenues</t>
        </is>
      </c>
      <c r="B71" s="5" t="n">
        <v>1869125271</v>
      </c>
      <c r="C71" s="5" t="n">
        <v>1454983823</v>
      </c>
      <c r="D71" s="5" t="n">
        <v>1566647603</v>
      </c>
    </row>
    <row r="72">
      <c r="A72" s="4" t="inlineStr">
        <is>
          <t>Raw materials and consumables used</t>
        </is>
      </c>
      <c r="B72" s="5" t="n">
        <v>-1629466468</v>
      </c>
      <c r="C72" s="5" t="n">
        <v>-906062618</v>
      </c>
      <c r="D72" s="5" t="n">
        <v>-1015974072</v>
      </c>
    </row>
    <row r="73">
      <c r="A73" s="4" t="inlineStr">
        <is>
          <t>Contribution Margin</t>
        </is>
      </c>
      <c r="B73" s="5" t="n">
        <v>-239658803</v>
      </c>
      <c r="C73" s="5" t="n">
        <v>-548921205</v>
      </c>
      <c r="D73" s="5" t="n">
        <v>-550673531</v>
      </c>
    </row>
    <row r="74">
      <c r="A74" s="4" t="inlineStr">
        <is>
          <t>Gross Operating Income</t>
        </is>
      </c>
      <c r="B74" s="5" t="n">
        <v>110284335</v>
      </c>
      <c r="C74" s="5" t="n">
        <v>421458046</v>
      </c>
      <c r="D74" s="5" t="n">
        <v>438227197</v>
      </c>
    </row>
    <row r="75">
      <c r="A75" s="4" t="inlineStr">
        <is>
          <t>Operating Income</t>
        </is>
      </c>
      <c r="B75" s="5" t="n">
        <v>16150815</v>
      </c>
      <c r="C75" s="5" t="n">
        <v>-355272815</v>
      </c>
      <c r="D75" s="5" t="n">
        <v>273796017</v>
      </c>
    </row>
    <row r="76">
      <c r="A76" s="4" t="inlineStr">
        <is>
          <t>Financial Results</t>
        </is>
      </c>
      <c r="B76" s="5" t="n">
        <v>-43993753</v>
      </c>
      <c r="C76" s="5" t="n">
        <v>-47019373</v>
      </c>
      <c r="D76" s="5" t="n">
        <v>-61735905</v>
      </c>
    </row>
    <row r="77">
      <c r="A77" s="4" t="inlineStr">
        <is>
          <t>Income before Taxes</t>
        </is>
      </c>
      <c r="B77" s="5" t="n">
        <v>77683613</v>
      </c>
      <c r="C77" s="5" t="n">
        <v>-311920879</v>
      </c>
      <c r="D77" s="5" t="n">
        <v>378925840</v>
      </c>
    </row>
    <row r="78">
      <c r="A78" s="4" t="inlineStr">
        <is>
          <t>Income tax expense</t>
        </is>
      </c>
      <c r="B78" s="5" t="n">
        <v>33147652</v>
      </c>
      <c r="C78" s="5" t="n">
        <v>154534331</v>
      </c>
      <c r="D78" s="5" t="n">
        <v>-47979392</v>
      </c>
    </row>
    <row r="79">
      <c r="A79" s="4" t="inlineStr">
        <is>
          <t>PROFIT (LOSS)</t>
        </is>
      </c>
      <c r="B79" s="5" t="n">
        <v>110831265</v>
      </c>
      <c r="C79" s="5" t="n">
        <v>-157386549</v>
      </c>
      <c r="D79" s="5" t="n">
        <v>330946448</v>
      </c>
    </row>
    <row r="80">
      <c r="A80" s="4" t="inlineStr">
        <is>
          <t>Other Comprehensive Income</t>
        </is>
      </c>
      <c r="B80" s="5" t="n">
        <v>-130158612</v>
      </c>
      <c r="C80" s="5" t="n">
        <v>97628933</v>
      </c>
      <c r="D80" s="5" t="n">
        <v>-51590095</v>
      </c>
    </row>
    <row r="81">
      <c r="A81" s="4" t="inlineStr">
        <is>
          <t>TOTAL COMPREHENSIVE INCOME</t>
        </is>
      </c>
      <c r="B81" s="6" t="n">
        <v>-19327347</v>
      </c>
      <c r="C81" s="6" t="n">
        <v>-59757615</v>
      </c>
      <c r="D81" s="6" t="n">
        <v>279356353</v>
      </c>
    </row>
    <row r="82">
      <c r="A82" s="4" t="inlineStr">
        <is>
          <t>Enel Distribucion Chile S.A. [Member]</t>
        </is>
      </c>
    </row>
    <row r="83">
      <c r="A83" s="3" t="inlineStr">
        <is>
          <t>Disclosure Of Significant Investments In Subsidiaries [Line Items]</t>
        </is>
      </c>
    </row>
    <row r="84">
      <c r="A84" s="4" t="inlineStr">
        <is>
          <t>Type of Financial Statements</t>
        </is>
      </c>
      <c r="B84" s="4" t="inlineStr">
        <is>
          <t>Separate</t>
        </is>
      </c>
      <c r="C84" s="4" t="inlineStr">
        <is>
          <t>Separate</t>
        </is>
      </c>
      <c r="D84" s="4" t="inlineStr">
        <is>
          <t>Separate</t>
        </is>
      </c>
    </row>
    <row r="85">
      <c r="A85" s="4" t="inlineStr">
        <is>
          <t>Total Current Assets</t>
        </is>
      </c>
      <c r="B85" s="6" t="n">
        <v>352304900</v>
      </c>
      <c r="C85" s="6" t="n">
        <v>577456051</v>
      </c>
      <c r="D85" s="6" t="n">
        <v>281307184</v>
      </c>
    </row>
    <row r="86">
      <c r="A86" s="4" t="inlineStr">
        <is>
          <t>Total Non Current Assets</t>
        </is>
      </c>
      <c r="B86" s="5" t="n">
        <v>1267457144</v>
      </c>
      <c r="C86" s="5" t="n">
        <v>1060265626</v>
      </c>
      <c r="D86" s="5" t="n">
        <v>1166614368</v>
      </c>
    </row>
    <row r="87">
      <c r="A87" s="4" t="inlineStr">
        <is>
          <t>TOTAL ASSETS</t>
        </is>
      </c>
      <c r="B87" s="5" t="n">
        <v>1619762044</v>
      </c>
      <c r="C87" s="5" t="n">
        <v>1637721677</v>
      </c>
      <c r="D87" s="5" t="n">
        <v>1447921552</v>
      </c>
    </row>
    <row r="88">
      <c r="A88" s="4" t="inlineStr">
        <is>
          <t>Total Current Liabilities</t>
        </is>
      </c>
      <c r="B88" s="5" t="n">
        <v>591495830</v>
      </c>
      <c r="C88" s="5" t="n">
        <v>377127464</v>
      </c>
      <c r="D88" s="5" t="n">
        <v>293190807</v>
      </c>
    </row>
    <row r="89">
      <c r="A89" s="4" t="inlineStr">
        <is>
          <t>Non-current Liabilities</t>
        </is>
      </c>
      <c r="B89" s="5" t="n">
        <v>355253688</v>
      </c>
      <c r="C89" s="5" t="n">
        <v>355408175</v>
      </c>
      <c r="D89" s="5" t="n">
        <v>301606886</v>
      </c>
    </row>
    <row r="90">
      <c r="A90" s="4" t="inlineStr">
        <is>
          <t>Equity</t>
        </is>
      </c>
      <c r="B90" s="5" t="n">
        <v>673012526</v>
      </c>
      <c r="C90" s="5" t="n">
        <v>905186038</v>
      </c>
      <c r="D90" s="5" t="n">
        <v>853123859</v>
      </c>
    </row>
    <row r="91">
      <c r="A91" s="4" t="inlineStr">
        <is>
          <t>TOTAL LIABILITIES AND EQUITY</t>
        </is>
      </c>
      <c r="B91" s="5" t="n">
        <v>1619762044</v>
      </c>
      <c r="C91" s="5" t="n">
        <v>1637721677</v>
      </c>
      <c r="D91" s="5" t="n">
        <v>1447921552</v>
      </c>
    </row>
    <row r="92">
      <c r="A92" s="4" t="inlineStr">
        <is>
          <t>Revenues</t>
        </is>
      </c>
      <c r="B92" s="5" t="n">
        <v>1160793856</v>
      </c>
      <c r="C92" s="5" t="n">
        <v>1378024639</v>
      </c>
      <c r="D92" s="5" t="n">
        <v>1409434510</v>
      </c>
    </row>
    <row r="93">
      <c r="A93" s="4" t="inlineStr">
        <is>
          <t>Raw materials and consumables used</t>
        </is>
      </c>
      <c r="B93" s="5" t="n">
        <v>-999492100</v>
      </c>
      <c r="C93" s="5" t="n">
        <v>-1115217690</v>
      </c>
      <c r="D93" s="5" t="n">
        <v>-1113958943</v>
      </c>
    </row>
    <row r="94">
      <c r="A94" s="4" t="inlineStr">
        <is>
          <t>Contribution Margin</t>
        </is>
      </c>
      <c r="B94" s="5" t="n">
        <v>-161301756</v>
      </c>
      <c r="C94" s="5" t="n">
        <v>-262806949</v>
      </c>
      <c r="D94" s="5" t="n">
        <v>-295475567</v>
      </c>
    </row>
    <row r="95">
      <c r="A95" s="4" t="inlineStr">
        <is>
          <t>Gross Operating Income</t>
        </is>
      </c>
      <c r="B95" s="5" t="n">
        <v>69894610</v>
      </c>
      <c r="C95" s="5" t="n">
        <v>156516439</v>
      </c>
      <c r="D95" s="5" t="n">
        <v>200130596</v>
      </c>
    </row>
    <row r="96">
      <c r="A96" s="4" t="inlineStr">
        <is>
          <t>Operating Income</t>
        </is>
      </c>
      <c r="B96" s="5" t="n">
        <v>15278349</v>
      </c>
      <c r="C96" s="5" t="n">
        <v>99162164</v>
      </c>
      <c r="D96" s="5" t="n">
        <v>151879931</v>
      </c>
    </row>
    <row r="97">
      <c r="A97" s="4" t="inlineStr">
        <is>
          <t>Financial Results</t>
        </is>
      </c>
      <c r="B97" s="5" t="n">
        <v>-9696737</v>
      </c>
      <c r="C97" s="5" t="n">
        <v>5643080</v>
      </c>
      <c r="D97" s="5" t="n">
        <v>4770147</v>
      </c>
    </row>
    <row r="98">
      <c r="A98" s="4" t="inlineStr">
        <is>
          <t>Income before Taxes</t>
        </is>
      </c>
      <c r="B98" s="5" t="n">
        <v>5581612</v>
      </c>
      <c r="C98" s="5" t="n">
        <v>104815531</v>
      </c>
      <c r="D98" s="5" t="n">
        <v>156650077</v>
      </c>
    </row>
    <row r="99">
      <c r="A99" s="4" t="inlineStr">
        <is>
          <t>Income tax expense</t>
        </is>
      </c>
      <c r="B99" s="5" t="n">
        <v>9752809</v>
      </c>
      <c r="C99" s="5" t="n">
        <v>-23518908</v>
      </c>
      <c r="D99" s="5" t="n">
        <v>-38583882</v>
      </c>
    </row>
    <row r="100">
      <c r="A100" s="4" t="inlineStr">
        <is>
          <t>PROFIT (LOSS)</t>
        </is>
      </c>
      <c r="B100" s="5" t="n">
        <v>15334421</v>
      </c>
      <c r="C100" s="5" t="n">
        <v>81296623</v>
      </c>
      <c r="D100" s="5" t="n">
        <v>118066195</v>
      </c>
    </row>
    <row r="101">
      <c r="A101" s="4" t="inlineStr">
        <is>
          <t>Other Comprehensive Income</t>
        </is>
      </c>
      <c r="B101" s="5" t="n">
        <v>4866485</v>
      </c>
      <c r="C101" s="5" t="n">
        <v>-3031870</v>
      </c>
      <c r="D101" s="5" t="n">
        <v>-5258044</v>
      </c>
    </row>
    <row r="102">
      <c r="A102" s="4" t="inlineStr">
        <is>
          <t>TOTAL COMPREHENSIVE INCOME</t>
        </is>
      </c>
      <c r="B102" s="6" t="n">
        <v>20200906</v>
      </c>
      <c r="C102" s="6" t="n">
        <v>78264753</v>
      </c>
      <c r="D102" s="6" t="n">
        <v>112808151</v>
      </c>
    </row>
    <row r="103">
      <c r="A103" s="4" t="inlineStr">
        <is>
          <t>Empresa Electrica Pehuenche S.A. [Member]</t>
        </is>
      </c>
    </row>
    <row r="104">
      <c r="A104" s="3" t="inlineStr">
        <is>
          <t>Disclosure Of Significant Investments In Subsidiaries [Line Items]</t>
        </is>
      </c>
    </row>
    <row r="105">
      <c r="A105" s="4" t="inlineStr">
        <is>
          <t>Type of Financial Statements</t>
        </is>
      </c>
      <c r="B105" s="4" t="inlineStr">
        <is>
          <t>Separate</t>
        </is>
      </c>
      <c r="C105" s="4" t="inlineStr">
        <is>
          <t>Separate</t>
        </is>
      </c>
      <c r="D105" s="4" t="inlineStr">
        <is>
          <t>Separate</t>
        </is>
      </c>
    </row>
    <row r="106">
      <c r="A106" s="4" t="inlineStr">
        <is>
          <t>Total Current Assets</t>
        </is>
      </c>
      <c r="B106" s="6" t="n">
        <v>71263125</v>
      </c>
      <c r="C106" s="6" t="n">
        <v>57648247</v>
      </c>
      <c r="D106" s="6" t="n">
        <v>40913391</v>
      </c>
    </row>
    <row r="107">
      <c r="A107" s="4" t="inlineStr">
        <is>
          <t>Total Non Current Assets</t>
        </is>
      </c>
      <c r="B107" s="5" t="n">
        <v>160836183</v>
      </c>
      <c r="C107" s="5" t="n">
        <v>165957367</v>
      </c>
      <c r="D107" s="5" t="n">
        <v>172823608</v>
      </c>
    </row>
    <row r="108">
      <c r="A108" s="4" t="inlineStr">
        <is>
          <t>TOTAL ASSETS</t>
        </is>
      </c>
      <c r="B108" s="5" t="n">
        <v>232099308</v>
      </c>
      <c r="C108" s="5" t="n">
        <v>223605614</v>
      </c>
      <c r="D108" s="5" t="n">
        <v>213736999</v>
      </c>
    </row>
    <row r="109">
      <c r="A109" s="4" t="inlineStr">
        <is>
          <t>Total Current Liabilities</t>
        </is>
      </c>
      <c r="B109" s="5" t="n">
        <v>45665642</v>
      </c>
      <c r="C109" s="5" t="n">
        <v>43582095</v>
      </c>
      <c r="D109" s="5" t="n">
        <v>32304951</v>
      </c>
    </row>
    <row r="110">
      <c r="A110" s="4" t="inlineStr">
        <is>
          <t>Non-current Liabilities</t>
        </is>
      </c>
      <c r="B110" s="5" t="n">
        <v>40961161</v>
      </c>
      <c r="C110" s="5" t="n">
        <v>42466077</v>
      </c>
      <c r="D110" s="5" t="n">
        <v>44330262</v>
      </c>
    </row>
    <row r="111">
      <c r="A111" s="4" t="inlineStr">
        <is>
          <t>Equity</t>
        </is>
      </c>
      <c r="B111" s="5" t="n">
        <v>145472505</v>
      </c>
      <c r="C111" s="5" t="n">
        <v>137557442</v>
      </c>
      <c r="D111" s="5" t="n">
        <v>137101786</v>
      </c>
    </row>
    <row r="112">
      <c r="A112" s="4" t="inlineStr">
        <is>
          <t>TOTAL LIABILITIES AND EQUITY</t>
        </is>
      </c>
      <c r="B112" s="5" t="n">
        <v>232099308</v>
      </c>
      <c r="C112" s="5" t="n">
        <v>223605614</v>
      </c>
      <c r="D112" s="5" t="n">
        <v>213736999</v>
      </c>
    </row>
    <row r="113">
      <c r="A113" s="4" t="inlineStr">
        <is>
          <t>Revenues</t>
        </is>
      </c>
      <c r="B113" s="5" t="n">
        <v>208152869</v>
      </c>
      <c r="C113" s="5" t="n">
        <v>162555069</v>
      </c>
      <c r="D113" s="5" t="n">
        <v>147472130</v>
      </c>
    </row>
    <row r="114">
      <c r="A114" s="4" t="inlineStr">
        <is>
          <t>Raw materials and consumables used</t>
        </is>
      </c>
      <c r="B114" s="5" t="n">
        <v>-50164405</v>
      </c>
      <c r="C114" s="5" t="n">
        <v>-29660883</v>
      </c>
      <c r="D114" s="5" t="n">
        <v>-19725956</v>
      </c>
    </row>
    <row r="115">
      <c r="A115" s="4" t="inlineStr">
        <is>
          <t>Contribution Margin</t>
        </is>
      </c>
      <c r="B115" s="5" t="n">
        <v>-157988464</v>
      </c>
      <c r="C115" s="5" t="n">
        <v>-132894186</v>
      </c>
      <c r="D115" s="5" t="n">
        <v>-127746174</v>
      </c>
    </row>
    <row r="116">
      <c r="A116" s="4" t="inlineStr">
        <is>
          <t>Gross Operating Income</t>
        </is>
      </c>
      <c r="B116" s="5" t="n">
        <v>149853935</v>
      </c>
      <c r="C116" s="5" t="n">
        <v>126117737</v>
      </c>
      <c r="D116" s="5" t="n">
        <v>121631813</v>
      </c>
    </row>
    <row r="117">
      <c r="A117" s="4" t="inlineStr">
        <is>
          <t>Operating Income</t>
        </is>
      </c>
      <c r="B117" s="5" t="n">
        <v>142376688</v>
      </c>
      <c r="C117" s="5" t="n">
        <v>118664949</v>
      </c>
      <c r="D117" s="5" t="n">
        <v>114117571</v>
      </c>
    </row>
    <row r="118">
      <c r="A118" s="4" t="inlineStr">
        <is>
          <t>Financial Results</t>
        </is>
      </c>
      <c r="B118" s="5" t="n">
        <v>1549390</v>
      </c>
      <c r="C118" s="5" t="n">
        <v>537780</v>
      </c>
      <c r="D118" s="5" t="n">
        <v>2230250</v>
      </c>
    </row>
    <row r="119">
      <c r="A119" s="4" t="inlineStr">
        <is>
          <t>Income before Taxes</t>
        </is>
      </c>
      <c r="B119" s="5" t="n">
        <v>143926078</v>
      </c>
      <c r="C119" s="5" t="n">
        <v>119202729</v>
      </c>
      <c r="D119" s="5" t="n">
        <v>116442545</v>
      </c>
    </row>
    <row r="120">
      <c r="A120" s="4" t="inlineStr">
        <is>
          <t>Income tax expense</t>
        </is>
      </c>
      <c r="B120" s="5" t="n">
        <v>-38959905</v>
      </c>
      <c r="C120" s="5" t="n">
        <v>-32100661</v>
      </c>
      <c r="D120" s="5" t="n">
        <v>-31554368</v>
      </c>
    </row>
    <row r="121">
      <c r="A121" s="4" t="inlineStr">
        <is>
          <t>PROFIT (LOSS)</t>
        </is>
      </c>
      <c r="B121" s="5" t="n">
        <v>104966173</v>
      </c>
      <c r="C121" s="5" t="n">
        <v>87102068</v>
      </c>
      <c r="D121" s="5" t="n">
        <v>84888177</v>
      </c>
    </row>
    <row r="122">
      <c r="A122" s="4" t="inlineStr">
        <is>
          <t>TOTAL COMPREHENSIVE INCOME</t>
        </is>
      </c>
      <c r="B122" s="6" t="n">
        <v>104966173</v>
      </c>
      <c r="C122" s="6" t="n">
        <v>87102068</v>
      </c>
      <c r="D122" s="6" t="n">
        <v>84888177</v>
      </c>
    </row>
    <row r="123">
      <c r="A123" s="4" t="inlineStr">
        <is>
          <t>Enel Transmisin Chile S.A. [Member]</t>
        </is>
      </c>
    </row>
    <row r="124">
      <c r="A124" s="3" t="inlineStr">
        <is>
          <t>Disclosure Of Significant Investments In Subsidiaries [Line Items]</t>
        </is>
      </c>
    </row>
    <row r="125">
      <c r="A125" s="4" t="inlineStr">
        <is>
          <t>Type of Financial Statements</t>
        </is>
      </c>
      <c r="B125" s="4" t="inlineStr">
        <is>
          <t>Separate</t>
        </is>
      </c>
    </row>
    <row r="126">
      <c r="A126" s="4" t="inlineStr">
        <is>
          <t>Total Current Assets</t>
        </is>
      </c>
      <c r="B126" s="6" t="n">
        <v>48577102</v>
      </c>
    </row>
    <row r="127">
      <c r="A127" s="4" t="inlineStr">
        <is>
          <t>Total Non Current Assets</t>
        </is>
      </c>
      <c r="B127" s="5" t="n">
        <v>314425879</v>
      </c>
    </row>
    <row r="128">
      <c r="A128" s="4" t="inlineStr">
        <is>
          <t>TOTAL ASSETS</t>
        </is>
      </c>
      <c r="B128" s="5" t="n">
        <v>363002981</v>
      </c>
    </row>
    <row r="129">
      <c r="A129" s="4" t="inlineStr">
        <is>
          <t>Total Current Liabilities</t>
        </is>
      </c>
      <c r="B129" s="5" t="n">
        <v>172645951</v>
      </c>
    </row>
    <row r="130">
      <c r="A130" s="4" t="inlineStr">
        <is>
          <t>Non-current Liabilities</t>
        </is>
      </c>
      <c r="B130" s="5" t="n">
        <v>15974544</v>
      </c>
    </row>
    <row r="131">
      <c r="A131" s="4" t="inlineStr">
        <is>
          <t>Equity</t>
        </is>
      </c>
      <c r="B131" s="5" t="n">
        <v>174382485</v>
      </c>
    </row>
    <row r="132">
      <c r="A132" s="4" t="inlineStr">
        <is>
          <t>TOTAL LIABILITIES AND EQUITY</t>
        </is>
      </c>
      <c r="B132" s="5" t="n">
        <v>363002981</v>
      </c>
    </row>
    <row r="133">
      <c r="A133" s="4" t="inlineStr">
        <is>
          <t>Revenues</t>
        </is>
      </c>
      <c r="B133" s="5" t="n">
        <v>68238700</v>
      </c>
    </row>
    <row r="134">
      <c r="A134" s="4" t="inlineStr">
        <is>
          <t>Raw materials and consumables used</t>
        </is>
      </c>
      <c r="B134" s="5" t="n">
        <v>-2174763</v>
      </c>
    </row>
    <row r="135">
      <c r="A135" s="4" t="inlineStr">
        <is>
          <t>Contribution Margin</t>
        </is>
      </c>
      <c r="B135" s="5" t="n">
        <v>-66063937</v>
      </c>
    </row>
    <row r="136">
      <c r="A136" s="4" t="inlineStr">
        <is>
          <t>Gross Operating Income</t>
        </is>
      </c>
      <c r="B136" s="5" t="n">
        <v>51053425</v>
      </c>
    </row>
    <row r="137">
      <c r="A137" s="4" t="inlineStr">
        <is>
          <t>Operating Income</t>
        </is>
      </c>
      <c r="B137" s="5" t="n">
        <v>41201514</v>
      </c>
    </row>
    <row r="138">
      <c r="A138" s="4" t="inlineStr">
        <is>
          <t>Financial Results</t>
        </is>
      </c>
      <c r="B138" s="5" t="n">
        <v>-2219446</v>
      </c>
    </row>
    <row r="139">
      <c r="A139" s="4" t="inlineStr">
        <is>
          <t>Income before Taxes</t>
        </is>
      </c>
      <c r="B139" s="5" t="n">
        <v>41152259</v>
      </c>
    </row>
    <row r="140">
      <c r="A140" s="4" t="inlineStr">
        <is>
          <t>Income tax expense</t>
        </is>
      </c>
      <c r="B140" s="5" t="n">
        <v>-7234900</v>
      </c>
    </row>
    <row r="141">
      <c r="A141" s="4" t="inlineStr">
        <is>
          <t>PROFIT (LOSS)</t>
        </is>
      </c>
      <c r="B141" s="5" t="n">
        <v>33917359</v>
      </c>
    </row>
    <row r="142">
      <c r="A142" s="4" t="inlineStr">
        <is>
          <t>Other Comprehensive Income</t>
        </is>
      </c>
      <c r="B142" s="5" t="n">
        <v>203377</v>
      </c>
    </row>
    <row r="143">
      <c r="A143" s="4" t="inlineStr">
        <is>
          <t>TOTAL COMPREHENSIVE INCOME</t>
        </is>
      </c>
      <c r="B143" s="6" t="n">
        <v>34120736</v>
      </c>
    </row>
    <row r="144">
      <c r="A144" s="4" t="inlineStr">
        <is>
          <t>Empresa de Transmision Chena S.A [Member]</t>
        </is>
      </c>
    </row>
    <row r="145">
      <c r="A145" s="3" t="inlineStr">
        <is>
          <t>Disclosure Of Significant Investments In Subsidiaries [Line Items]</t>
        </is>
      </c>
    </row>
    <row r="146">
      <c r="A146" s="4" t="inlineStr">
        <is>
          <t>Type of Financial Statements</t>
        </is>
      </c>
      <c r="B146" s="4" t="inlineStr">
        <is>
          <t>Separate</t>
        </is>
      </c>
    </row>
    <row r="147">
      <c r="A147" s="4" t="inlineStr">
        <is>
          <t>Revenues</t>
        </is>
      </c>
      <c r="B147" s="6" t="n">
        <v>989929</v>
      </c>
    </row>
    <row r="148">
      <c r="A148" s="4" t="inlineStr">
        <is>
          <t>Raw materials and consumables used</t>
        </is>
      </c>
      <c r="B148" s="5" t="n">
        <v>-396525</v>
      </c>
    </row>
    <row r="149">
      <c r="A149" s="4" t="inlineStr">
        <is>
          <t>Contribution Margin</t>
        </is>
      </c>
      <c r="B149" s="5" t="n">
        <v>-593403</v>
      </c>
    </row>
    <row r="150">
      <c r="A150" s="4" t="inlineStr">
        <is>
          <t>Gross Operating Income</t>
        </is>
      </c>
      <c r="B150" s="5" t="n">
        <v>464964</v>
      </c>
    </row>
    <row r="151">
      <c r="A151" s="4" t="inlineStr">
        <is>
          <t>Operating Income</t>
        </is>
      </c>
      <c r="B151" s="5" t="n">
        <v>451535</v>
      </c>
    </row>
    <row r="152">
      <c r="A152" s="4" t="inlineStr">
        <is>
          <t>Financial Results</t>
        </is>
      </c>
      <c r="B152" s="5" t="n">
        <v>9219</v>
      </c>
    </row>
    <row r="153">
      <c r="A153" s="4" t="inlineStr">
        <is>
          <t>Income before Taxes</t>
        </is>
      </c>
      <c r="B153" s="5" t="n">
        <v>460753</v>
      </c>
    </row>
    <row r="154">
      <c r="A154" s="4" t="inlineStr">
        <is>
          <t>Income tax expense</t>
        </is>
      </c>
      <c r="B154" s="5" t="n">
        <v>-99637</v>
      </c>
    </row>
    <row r="155">
      <c r="A155" s="4" t="inlineStr">
        <is>
          <t>PROFIT (LOSS)</t>
        </is>
      </c>
      <c r="B155" s="5" t="n">
        <v>361116</v>
      </c>
    </row>
    <row r="156">
      <c r="A156" s="4" t="inlineStr">
        <is>
          <t>TOTAL COMPREHENSIVE INCOME</t>
        </is>
      </c>
      <c r="B156" s="6" t="n">
        <v>361116</v>
      </c>
    </row>
    <row r="157">
      <c r="A157" s="4" t="inlineStr">
        <is>
          <t>Enel Green Power Chile Ltda. [Member]</t>
        </is>
      </c>
    </row>
    <row r="158">
      <c r="A158" s="3" t="inlineStr">
        <is>
          <t>Disclosure Of Significant Investments In Subsidiaries [Line Items]</t>
        </is>
      </c>
    </row>
    <row r="159">
      <c r="A159" s="4" t="inlineStr">
        <is>
          <t>Type of Financial Statements</t>
        </is>
      </c>
      <c r="C159" s="4" t="inlineStr">
        <is>
          <t>Separate</t>
        </is>
      </c>
      <c r="D159" s="4" t="inlineStr">
        <is>
          <t>Separate</t>
        </is>
      </c>
    </row>
    <row r="160">
      <c r="A160" s="4" t="inlineStr">
        <is>
          <t>Total Current Assets</t>
        </is>
      </c>
      <c r="D160" s="6" t="n">
        <v>93176241</v>
      </c>
    </row>
    <row r="161">
      <c r="A161" s="4" t="inlineStr">
        <is>
          <t>Total Non Current Assets</t>
        </is>
      </c>
      <c r="D161" s="5" t="n">
        <v>728572966</v>
      </c>
    </row>
    <row r="162">
      <c r="A162" s="4" t="inlineStr">
        <is>
          <t>TOTAL ASSETS</t>
        </is>
      </c>
      <c r="D162" s="5" t="n">
        <v>821749207</v>
      </c>
    </row>
    <row r="163">
      <c r="A163" s="4" t="inlineStr">
        <is>
          <t>Total Current Liabilities</t>
        </is>
      </c>
      <c r="D163" s="5" t="n">
        <v>148584958</v>
      </c>
    </row>
    <row r="164">
      <c r="A164" s="4" t="inlineStr">
        <is>
          <t>Non-current Liabilities</t>
        </is>
      </c>
      <c r="D164" s="5" t="n">
        <v>26709820</v>
      </c>
    </row>
    <row r="165">
      <c r="A165" s="4" t="inlineStr">
        <is>
          <t>Equity</t>
        </is>
      </c>
      <c r="D165" s="5" t="n">
        <v>646454429</v>
      </c>
    </row>
    <row r="166">
      <c r="A166" s="4" t="inlineStr">
        <is>
          <t>TOTAL LIABILITIES AND EQUITY</t>
        </is>
      </c>
      <c r="D166" s="5" t="n">
        <v>821749207</v>
      </c>
    </row>
    <row r="167">
      <c r="A167" s="4" t="inlineStr">
        <is>
          <t>Revenues</t>
        </is>
      </c>
      <c r="C167" s="6" t="n">
        <v>2643361</v>
      </c>
      <c r="D167" s="5" t="n">
        <v>17470331</v>
      </c>
    </row>
    <row r="168">
      <c r="A168" s="4" t="inlineStr">
        <is>
          <t>Raw materials and consumables used</t>
        </is>
      </c>
      <c r="D168" s="5" t="n">
        <v>-5891</v>
      </c>
    </row>
    <row r="169">
      <c r="A169" s="4" t="inlineStr">
        <is>
          <t>Contribution Margin</t>
        </is>
      </c>
      <c r="C169" s="5" t="n">
        <v>-2643361</v>
      </c>
      <c r="D169" s="5" t="n">
        <v>-17464440</v>
      </c>
    </row>
    <row r="170">
      <c r="A170" s="4" t="inlineStr">
        <is>
          <t>Gross Operating Income</t>
        </is>
      </c>
      <c r="C170" s="5" t="n">
        <v>656694</v>
      </c>
      <c r="D170" s="5" t="n">
        <v>2941543</v>
      </c>
    </row>
    <row r="171">
      <c r="A171" s="4" t="inlineStr">
        <is>
          <t>Operating Income</t>
        </is>
      </c>
      <c r="C171" s="5" t="n">
        <v>443065</v>
      </c>
      <c r="D171" s="5" t="n">
        <v>1770750</v>
      </c>
    </row>
    <row r="172">
      <c r="A172" s="4" t="inlineStr">
        <is>
          <t>Financial Results</t>
        </is>
      </c>
      <c r="C172" s="5" t="n">
        <v>-728828</v>
      </c>
      <c r="D172" s="5" t="n">
        <v>-3819658</v>
      </c>
    </row>
    <row r="173">
      <c r="A173" s="4" t="inlineStr">
        <is>
          <t>Income before Taxes</t>
        </is>
      </c>
      <c r="C173" s="5" t="n">
        <v>-285763</v>
      </c>
      <c r="D173" s="5" t="n">
        <v>4271982</v>
      </c>
    </row>
    <row r="174">
      <c r="A174" s="4" t="inlineStr">
        <is>
          <t>Income tax expense</t>
        </is>
      </c>
      <c r="C174" s="5" t="n">
        <v>-27623</v>
      </c>
      <c r="D174" s="5" t="n">
        <v>789773</v>
      </c>
    </row>
    <row r="175">
      <c r="A175" s="4" t="inlineStr">
        <is>
          <t>PROFIT (LOSS)</t>
        </is>
      </c>
      <c r="C175" s="5" t="n">
        <v>-313386</v>
      </c>
      <c r="D175" s="5" t="n">
        <v>5061755</v>
      </c>
    </row>
    <row r="176">
      <c r="A176" s="4" t="inlineStr">
        <is>
          <t>Other Comprehensive Income</t>
        </is>
      </c>
      <c r="C176" s="5" t="n">
        <v>32849632</v>
      </c>
      <c r="D176" s="5" t="n">
        <v>47305179</v>
      </c>
    </row>
    <row r="177">
      <c r="A177" s="4" t="inlineStr">
        <is>
          <t>TOTAL COMPREHENSIVE INCOME</t>
        </is>
      </c>
      <c r="C177" s="6" t="n">
        <v>32536246</v>
      </c>
      <c r="D177" s="6" t="n">
        <v>52366934</v>
      </c>
    </row>
    <row r="178">
      <c r="A178" s="4" t="inlineStr">
        <is>
          <t>Empresa Electrica Panguipulli S .A. [Member]</t>
        </is>
      </c>
    </row>
    <row r="179">
      <c r="A179" s="3" t="inlineStr">
        <is>
          <t>Disclosure Of Significant Investments In Subsidiaries [Line Items]</t>
        </is>
      </c>
    </row>
    <row r="180">
      <c r="A180" s="4" t="inlineStr">
        <is>
          <t>Type of Financial Statements</t>
        </is>
      </c>
      <c r="C180" s="4" t="inlineStr">
        <is>
          <t>Separate</t>
        </is>
      </c>
      <c r="D180" s="4" t="inlineStr">
        <is>
          <t>Separate</t>
        </is>
      </c>
    </row>
    <row r="181">
      <c r="A181" s="4" t="inlineStr">
        <is>
          <t>Total Current Assets</t>
        </is>
      </c>
      <c r="D181" s="6" t="n">
        <v>11883401</v>
      </c>
    </row>
    <row r="182">
      <c r="A182" s="4" t="inlineStr">
        <is>
          <t>Total Non Current Assets</t>
        </is>
      </c>
      <c r="D182" s="5" t="n">
        <v>268737935</v>
      </c>
    </row>
    <row r="183">
      <c r="A183" s="4" t="inlineStr">
        <is>
          <t>TOTAL ASSETS</t>
        </is>
      </c>
      <c r="D183" s="5" t="n">
        <v>280621336</v>
      </c>
    </row>
    <row r="184">
      <c r="A184" s="4" t="inlineStr">
        <is>
          <t>Total Current Liabilities</t>
        </is>
      </c>
      <c r="D184" s="5" t="n">
        <v>35237664</v>
      </c>
    </row>
    <row r="185">
      <c r="A185" s="4" t="inlineStr">
        <is>
          <t>Non-current Liabilities</t>
        </is>
      </c>
      <c r="D185" s="5" t="n">
        <v>152717912</v>
      </c>
    </row>
    <row r="186">
      <c r="A186" s="4" t="inlineStr">
        <is>
          <t>Equity</t>
        </is>
      </c>
      <c r="D186" s="5" t="n">
        <v>92665760</v>
      </c>
    </row>
    <row r="187">
      <c r="A187" s="4" t="inlineStr">
        <is>
          <t>TOTAL LIABILITIES AND EQUITY</t>
        </is>
      </c>
      <c r="D187" s="5" t="n">
        <v>280621336</v>
      </c>
    </row>
    <row r="188">
      <c r="A188" s="4" t="inlineStr">
        <is>
          <t>Revenues</t>
        </is>
      </c>
      <c r="C188" s="6" t="n">
        <v>36961169</v>
      </c>
      <c r="D188" s="5" t="n">
        <v>65392897</v>
      </c>
    </row>
    <row r="189">
      <c r="A189" s="4" t="inlineStr">
        <is>
          <t>Raw materials and consumables used</t>
        </is>
      </c>
      <c r="C189" s="5" t="n">
        <v>-1553242</v>
      </c>
      <c r="D189" s="5" t="n">
        <v>-10089283</v>
      </c>
    </row>
    <row r="190">
      <c r="A190" s="4" t="inlineStr">
        <is>
          <t>Contribution Margin</t>
        </is>
      </c>
      <c r="C190" s="5" t="n">
        <v>-35407927</v>
      </c>
      <c r="D190" s="5" t="n">
        <v>-55303614</v>
      </c>
    </row>
    <row r="191">
      <c r="A191" s="4" t="inlineStr">
        <is>
          <t>Gross Operating Income</t>
        </is>
      </c>
      <c r="C191" s="5" t="n">
        <v>30644413</v>
      </c>
      <c r="D191" s="5" t="n">
        <v>45295840</v>
      </c>
    </row>
    <row r="192">
      <c r="A192" s="4" t="inlineStr">
        <is>
          <t>Operating Income</t>
        </is>
      </c>
      <c r="C192" s="5" t="n">
        <v>17824133</v>
      </c>
      <c r="D192" s="5" t="n">
        <v>25634374</v>
      </c>
    </row>
    <row r="193">
      <c r="A193" s="4" t="inlineStr">
        <is>
          <t>Financial Results</t>
        </is>
      </c>
      <c r="C193" s="5" t="n">
        <v>-2975352</v>
      </c>
      <c r="D193" s="5" t="n">
        <v>-7544701</v>
      </c>
    </row>
    <row r="194">
      <c r="A194" s="4" t="inlineStr">
        <is>
          <t>Income before Taxes</t>
        </is>
      </c>
      <c r="C194" s="5" t="n">
        <v>14848781</v>
      </c>
      <c r="D194" s="5" t="n">
        <v>18091741</v>
      </c>
    </row>
    <row r="195">
      <c r="A195" s="4" t="inlineStr">
        <is>
          <t>Income tax expense</t>
        </is>
      </c>
      <c r="C195" s="5" t="n">
        <v>-1094018</v>
      </c>
      <c r="D195" s="5" t="n">
        <v>-3984287</v>
      </c>
    </row>
    <row r="196">
      <c r="A196" s="4" t="inlineStr">
        <is>
          <t>PROFIT (LOSS)</t>
        </is>
      </c>
      <c r="C196" s="5" t="n">
        <v>13754763</v>
      </c>
      <c r="D196" s="5" t="n">
        <v>14107454</v>
      </c>
    </row>
    <row r="197">
      <c r="A197" s="4" t="inlineStr">
        <is>
          <t>Other Comprehensive Income</t>
        </is>
      </c>
      <c r="C197" s="5" t="n">
        <v>3300577</v>
      </c>
      <c r="D197" s="5" t="n">
        <v>4145983</v>
      </c>
    </row>
    <row r="198">
      <c r="A198" s="4" t="inlineStr">
        <is>
          <t>TOTAL COMPREHENSIVE INCOME</t>
        </is>
      </c>
      <c r="C198" s="6" t="n">
        <v>17055341</v>
      </c>
      <c r="D198" s="6" t="n">
        <v>18253437</v>
      </c>
    </row>
    <row r="199">
      <c r="A199" s="4" t="inlineStr">
        <is>
          <t>Geotrmica del Norte [Member]</t>
        </is>
      </c>
    </row>
    <row r="200">
      <c r="A200" s="3" t="inlineStr">
        <is>
          <t>Disclosure Of Significant Investments In Subsidiaries [Line Items]</t>
        </is>
      </c>
    </row>
    <row r="201">
      <c r="A201" s="4" t="inlineStr">
        <is>
          <t>Type of Financial Statements</t>
        </is>
      </c>
      <c r="B201" s="4" t="inlineStr">
        <is>
          <t>Separate</t>
        </is>
      </c>
      <c r="C201" s="4" t="inlineStr">
        <is>
          <t>Separate</t>
        </is>
      </c>
      <c r="D201" s="4" t="inlineStr">
        <is>
          <t>Separate</t>
        </is>
      </c>
    </row>
    <row r="202">
      <c r="A202" s="4" t="inlineStr">
        <is>
          <t>Total Current Assets</t>
        </is>
      </c>
      <c r="B202" s="6" t="n">
        <v>5894673</v>
      </c>
      <c r="C202" s="6" t="n">
        <v>6236103</v>
      </c>
      <c r="D202" s="6" t="n">
        <v>21392710</v>
      </c>
    </row>
    <row r="203">
      <c r="A203" s="4" t="inlineStr">
        <is>
          <t>Total Non Current Assets</t>
        </is>
      </c>
      <c r="B203" s="5" t="n">
        <v>480845799</v>
      </c>
      <c r="C203" s="5" t="n">
        <v>400007251</v>
      </c>
      <c r="D203" s="5" t="n">
        <v>389334650</v>
      </c>
    </row>
    <row r="204">
      <c r="A204" s="4" t="inlineStr">
        <is>
          <t>TOTAL ASSETS</t>
        </is>
      </c>
      <c r="B204" s="5" t="n">
        <v>486740472</v>
      </c>
      <c r="C204" s="5" t="n">
        <v>406243354</v>
      </c>
      <c r="D204" s="5" t="n">
        <v>410727360</v>
      </c>
    </row>
    <row r="205">
      <c r="A205" s="4" t="inlineStr">
        <is>
          <t>Total Current Liabilities</t>
        </is>
      </c>
      <c r="B205" s="5" t="n">
        <v>63249169</v>
      </c>
      <c r="C205" s="5" t="n">
        <v>47175660</v>
      </c>
      <c r="D205" s="5" t="n">
        <v>34868730</v>
      </c>
    </row>
    <row r="206">
      <c r="A206" s="4" t="inlineStr">
        <is>
          <t>Non-current Liabilities</t>
        </is>
      </c>
      <c r="B206" s="5" t="n">
        <v>4392957</v>
      </c>
      <c r="C206" s="5" t="n">
        <v>322246</v>
      </c>
      <c r="D206" s="5" t="n">
        <v>316179</v>
      </c>
    </row>
    <row r="207">
      <c r="A207" s="4" t="inlineStr">
        <is>
          <t>Equity</t>
        </is>
      </c>
      <c r="B207" s="5" t="n">
        <v>419098346</v>
      </c>
      <c r="C207" s="5" t="n">
        <v>358745448</v>
      </c>
      <c r="D207" s="5" t="n">
        <v>375542451</v>
      </c>
    </row>
    <row r="208">
      <c r="A208" s="4" t="inlineStr">
        <is>
          <t>TOTAL LIABILITIES AND EQUITY</t>
        </is>
      </c>
      <c r="B208" s="5" t="n">
        <v>486740472</v>
      </c>
      <c r="C208" s="5" t="n">
        <v>406243354</v>
      </c>
      <c r="D208" s="5" t="n">
        <v>410727360</v>
      </c>
    </row>
    <row r="209">
      <c r="A209" s="4" t="inlineStr">
        <is>
          <t>Revenues</t>
        </is>
      </c>
      <c r="B209" s="5" t="n">
        <v>29824491</v>
      </c>
      <c r="C209" s="5" t="n">
        <v>29621783</v>
      </c>
      <c r="D209" s="5" t="n">
        <v>25736468</v>
      </c>
    </row>
    <row r="210">
      <c r="A210" s="4" t="inlineStr">
        <is>
          <t>Raw materials and consumables used</t>
        </is>
      </c>
      <c r="B210" s="5" t="n">
        <v>-751374</v>
      </c>
      <c r="C210" s="5" t="n">
        <v>-1987867</v>
      </c>
      <c r="D210" s="5" t="n">
        <v>-4666032</v>
      </c>
    </row>
    <row r="211">
      <c r="A211" s="4" t="inlineStr">
        <is>
          <t>Contribution Margin</t>
        </is>
      </c>
      <c r="B211" s="5" t="n">
        <v>-29073117</v>
      </c>
      <c r="C211" s="5" t="n">
        <v>-27633916</v>
      </c>
      <c r="D211" s="5" t="n">
        <v>-21070436</v>
      </c>
    </row>
    <row r="212">
      <c r="A212" s="4" t="inlineStr">
        <is>
          <t>Gross Operating Income</t>
        </is>
      </c>
      <c r="B212" s="5" t="n">
        <v>17531064</v>
      </c>
      <c r="C212" s="5" t="n">
        <v>22284312</v>
      </c>
      <c r="D212" s="5" t="n">
        <v>16240808</v>
      </c>
    </row>
    <row r="213">
      <c r="A213" s="4" t="inlineStr">
        <is>
          <t>Operating Income</t>
        </is>
      </c>
      <c r="B213" s="5" t="n">
        <v>-3248229</v>
      </c>
      <c r="C213" s="5" t="n">
        <v>4542775</v>
      </c>
      <c r="D213" s="5" t="n">
        <v>985760</v>
      </c>
    </row>
    <row r="214">
      <c r="A214" s="4" t="inlineStr">
        <is>
          <t>Financial Results</t>
        </is>
      </c>
      <c r="B214" s="5" t="n">
        <v>-4531802</v>
      </c>
      <c r="C214" s="5" t="n">
        <v>-4106</v>
      </c>
      <c r="D214" s="5" t="n">
        <v>-2431778</v>
      </c>
    </row>
    <row r="215">
      <c r="A215" s="4" t="inlineStr">
        <is>
          <t>Income before Taxes</t>
        </is>
      </c>
      <c r="B215" s="5" t="n">
        <v>-7780032</v>
      </c>
      <c r="C215" s="5" t="n">
        <v>4538668</v>
      </c>
      <c r="D215" s="5" t="n">
        <v>-1446018</v>
      </c>
    </row>
    <row r="216">
      <c r="A216" s="4" t="inlineStr">
        <is>
          <t>Income tax expense</t>
        </is>
      </c>
      <c r="B216" s="5" t="n">
        <v>1128172</v>
      </c>
      <c r="C216" s="5" t="n">
        <v>-350271</v>
      </c>
      <c r="D216" s="5" t="n">
        <v>-268161</v>
      </c>
    </row>
    <row r="217">
      <c r="A217" s="4" t="inlineStr">
        <is>
          <t>PROFIT (LOSS)</t>
        </is>
      </c>
      <c r="B217" s="5" t="n">
        <v>-6651860</v>
      </c>
      <c r="C217" s="5" t="n">
        <v>4188397</v>
      </c>
      <c r="D217" s="5" t="n">
        <v>-1714179</v>
      </c>
    </row>
    <row r="218">
      <c r="A218" s="4" t="inlineStr">
        <is>
          <t>Other Comprehensive Income</t>
        </is>
      </c>
      <c r="B218" s="5" t="n">
        <v>70443147</v>
      </c>
      <c r="C218" s="5" t="n">
        <v>-20985401</v>
      </c>
      <c r="D218" s="5" t="n">
        <v>28824398</v>
      </c>
    </row>
    <row r="219">
      <c r="A219" s="4" t="inlineStr">
        <is>
          <t>TOTAL COMPREHENSIVE INCOME</t>
        </is>
      </c>
      <c r="B219" s="6" t="n">
        <v>63791287</v>
      </c>
      <c r="C219" s="6" t="n">
        <v>-16797004</v>
      </c>
      <c r="D219" s="6" t="n">
        <v>27110219</v>
      </c>
    </row>
    <row r="220">
      <c r="A220" s="4" t="inlineStr">
        <is>
          <t>Parque Eolico Talinay Oriente S.A. [Member]</t>
        </is>
      </c>
    </row>
    <row r="221">
      <c r="A221" s="3" t="inlineStr">
        <is>
          <t>Disclosure Of Significant Investments In Subsidiaries [Line Items]</t>
        </is>
      </c>
    </row>
    <row r="222">
      <c r="A222" s="4" t="inlineStr">
        <is>
          <t>Type of Financial Statements</t>
        </is>
      </c>
      <c r="B222" s="4" t="inlineStr">
        <is>
          <t>Separate</t>
        </is>
      </c>
      <c r="C222" s="4" t="inlineStr">
        <is>
          <t>Separate</t>
        </is>
      </c>
      <c r="D222" s="4" t="inlineStr">
        <is>
          <t>Separate</t>
        </is>
      </c>
    </row>
    <row r="223">
      <c r="A223" s="4" t="inlineStr">
        <is>
          <t>Total Current Assets</t>
        </is>
      </c>
      <c r="B223" s="6" t="n">
        <v>104653972</v>
      </c>
      <c r="C223" s="6" t="n">
        <v>80718677</v>
      </c>
      <c r="D223" s="6" t="n">
        <v>75985899</v>
      </c>
    </row>
    <row r="224">
      <c r="A224" s="4" t="inlineStr">
        <is>
          <t>Total Non Current Assets</t>
        </is>
      </c>
      <c r="B224" s="5" t="n">
        <v>89697647</v>
      </c>
      <c r="C224" s="5" t="n">
        <v>81224769</v>
      </c>
      <c r="D224" s="5" t="n">
        <v>91924981</v>
      </c>
    </row>
    <row r="225">
      <c r="A225" s="4" t="inlineStr">
        <is>
          <t>TOTAL ASSETS</t>
        </is>
      </c>
      <c r="B225" s="5" t="n">
        <v>194351619</v>
      </c>
      <c r="C225" s="5" t="n">
        <v>161943446</v>
      </c>
      <c r="D225" s="5" t="n">
        <v>167910880</v>
      </c>
    </row>
    <row r="226">
      <c r="A226" s="4" t="inlineStr">
        <is>
          <t>Total Current Liabilities</t>
        </is>
      </c>
      <c r="B226" s="5" t="n">
        <v>6633281</v>
      </c>
      <c r="C226" s="5" t="n">
        <v>3322615</v>
      </c>
      <c r="D226" s="5" t="n">
        <v>3479000</v>
      </c>
    </row>
    <row r="227">
      <c r="A227" s="4" t="inlineStr">
        <is>
          <t>Non-current Liabilities</t>
        </is>
      </c>
      <c r="B227" s="5" t="n">
        <v>27036007</v>
      </c>
      <c r="C227" s="5" t="n">
        <v>24923743</v>
      </c>
      <c r="D227" s="5" t="n">
        <v>25290284</v>
      </c>
    </row>
    <row r="228">
      <c r="A228" s="4" t="inlineStr">
        <is>
          <t>Equity</t>
        </is>
      </c>
      <c r="B228" s="5" t="n">
        <v>160682331</v>
      </c>
      <c r="C228" s="5" t="n">
        <v>133697088</v>
      </c>
      <c r="D228" s="5" t="n">
        <v>139141596</v>
      </c>
    </row>
    <row r="229">
      <c r="A229" s="4" t="inlineStr">
        <is>
          <t>TOTAL LIABILITIES AND EQUITY</t>
        </is>
      </c>
      <c r="B229" s="5" t="n">
        <v>194351619</v>
      </c>
      <c r="C229" s="5" t="n">
        <v>161943446</v>
      </c>
      <c r="D229" s="5" t="n">
        <v>167910880</v>
      </c>
    </row>
    <row r="230">
      <c r="A230" s="4" t="inlineStr">
        <is>
          <t>Revenues</t>
        </is>
      </c>
      <c r="B230" s="5" t="n">
        <v>12818816</v>
      </c>
      <c r="C230" s="5" t="n">
        <v>13327199</v>
      </c>
      <c r="D230" s="5" t="n">
        <v>12662715</v>
      </c>
    </row>
    <row r="231">
      <c r="A231" s="4" t="inlineStr">
        <is>
          <t>Raw materials and consumables used</t>
        </is>
      </c>
      <c r="B231" s="5" t="n">
        <v>-1446268</v>
      </c>
      <c r="C231" s="5" t="n">
        <v>-215507</v>
      </c>
      <c r="D231" s="5" t="n">
        <v>-891215</v>
      </c>
    </row>
    <row r="232">
      <c r="A232" s="4" t="inlineStr">
        <is>
          <t>Contribution Margin</t>
        </is>
      </c>
      <c r="B232" s="5" t="n">
        <v>-11372548</v>
      </c>
      <c r="C232" s="5" t="n">
        <v>-13111692</v>
      </c>
      <c r="D232" s="5" t="n">
        <v>-11771500</v>
      </c>
    </row>
    <row r="233">
      <c r="A233" s="4" t="inlineStr">
        <is>
          <t>Gross Operating Income</t>
        </is>
      </c>
      <c r="B233" s="5" t="n">
        <v>8267530</v>
      </c>
      <c r="C233" s="5" t="n">
        <v>10119202</v>
      </c>
      <c r="D233" s="5" t="n">
        <v>8846598</v>
      </c>
    </row>
    <row r="234">
      <c r="A234" s="4" t="inlineStr">
        <is>
          <t>Operating Income</t>
        </is>
      </c>
      <c r="B234" s="5" t="n">
        <v>2113875</v>
      </c>
      <c r="C234" s="5" t="n">
        <v>2877967</v>
      </c>
      <c r="D234" s="5" t="n">
        <v>1956884</v>
      </c>
    </row>
    <row r="235">
      <c r="A235" s="4" t="inlineStr">
        <is>
          <t>Financial Results</t>
        </is>
      </c>
      <c r="B235" s="5" t="n">
        <v>59282</v>
      </c>
      <c r="C235" s="5" t="n">
        <v>569821</v>
      </c>
      <c r="D235" s="5" t="n">
        <v>1076843</v>
      </c>
    </row>
    <row r="236">
      <c r="A236" s="4" t="inlineStr">
        <is>
          <t>Income before Taxes</t>
        </is>
      </c>
      <c r="B236" s="5" t="n">
        <v>2173157</v>
      </c>
      <c r="C236" s="5" t="n">
        <v>3447787</v>
      </c>
      <c r="D236" s="5" t="n">
        <v>3033727</v>
      </c>
    </row>
    <row r="237">
      <c r="A237" s="4" t="inlineStr">
        <is>
          <t>Income tax expense</t>
        </is>
      </c>
      <c r="B237" s="5" t="n">
        <v>-614662</v>
      </c>
      <c r="C237" s="5" t="n">
        <v>-1028866</v>
      </c>
      <c r="D237" s="5" t="n">
        <v>-812645</v>
      </c>
    </row>
    <row r="238">
      <c r="A238" s="4" t="inlineStr">
        <is>
          <t>PROFIT (LOSS)</t>
        </is>
      </c>
      <c r="B238" s="5" t="n">
        <v>1558495</v>
      </c>
      <c r="C238" s="5" t="n">
        <v>2418922</v>
      </c>
      <c r="D238" s="5" t="n">
        <v>2221082</v>
      </c>
    </row>
    <row r="239">
      <c r="A239" s="4" t="inlineStr">
        <is>
          <t>Other Comprehensive Income</t>
        </is>
      </c>
      <c r="B239" s="5" t="n">
        <v>26745027</v>
      </c>
      <c r="C239" s="5" t="n">
        <v>-7863429</v>
      </c>
      <c r="D239" s="5" t="n">
        <v>10644581</v>
      </c>
    </row>
    <row r="240">
      <c r="A240" s="4" t="inlineStr">
        <is>
          <t>TOTAL COMPREHENSIVE INCOME</t>
        </is>
      </c>
      <c r="B240" s="6" t="n">
        <v>28303522</v>
      </c>
      <c r="C240" s="6" t="n">
        <v>-5444508</v>
      </c>
      <c r="D240" s="6" t="n">
        <v>12865663</v>
      </c>
    </row>
    <row r="241">
      <c r="A241" s="4" t="inlineStr">
        <is>
          <t>This member stands for Enel Green Power Chile S.A.</t>
        </is>
      </c>
    </row>
    <row r="242">
      <c r="A242" s="3" t="inlineStr">
        <is>
          <t>Disclosure Of Significant Investments In Subsidiaries [Line Items]</t>
        </is>
      </c>
    </row>
    <row r="243">
      <c r="A243" s="4" t="inlineStr">
        <is>
          <t>Type of Financial Statements</t>
        </is>
      </c>
      <c r="C243" s="4" t="inlineStr">
        <is>
          <t>Separate</t>
        </is>
      </c>
    </row>
    <row r="244">
      <c r="A244" s="4" t="inlineStr">
        <is>
          <t>Total Current Assets</t>
        </is>
      </c>
      <c r="C244" s="6" t="n">
        <v>48915258</v>
      </c>
    </row>
    <row r="245">
      <c r="A245" s="4" t="inlineStr">
        <is>
          <t>Total Non Current Assets</t>
        </is>
      </c>
      <c r="C245" s="5" t="n">
        <v>1536057410</v>
      </c>
    </row>
    <row r="246">
      <c r="A246" s="4" t="inlineStr">
        <is>
          <t>TOTAL ASSETS</t>
        </is>
      </c>
      <c r="C246" s="5" t="n">
        <v>1584972668</v>
      </c>
    </row>
    <row r="247">
      <c r="A247" s="4" t="inlineStr">
        <is>
          <t>Total Current Liabilities</t>
        </is>
      </c>
      <c r="C247" s="5" t="n">
        <v>337590586</v>
      </c>
    </row>
    <row r="248">
      <c r="A248" s="4" t="inlineStr">
        <is>
          <t>Non-current Liabilities</t>
        </is>
      </c>
      <c r="C248" s="5" t="n">
        <v>542949053</v>
      </c>
    </row>
    <row r="249">
      <c r="A249" s="4" t="inlineStr">
        <is>
          <t>Equity</t>
        </is>
      </c>
      <c r="C249" s="5" t="n">
        <v>704433029</v>
      </c>
    </row>
    <row r="250">
      <c r="A250" s="4" t="inlineStr">
        <is>
          <t>TOTAL LIABILITIES AND EQUITY</t>
        </is>
      </c>
      <c r="C250" s="5" t="n">
        <v>1584972668</v>
      </c>
    </row>
    <row r="251">
      <c r="A251" s="4" t="inlineStr">
        <is>
          <t>Revenues</t>
        </is>
      </c>
      <c r="C251" s="5" t="n">
        <v>176960820</v>
      </c>
    </row>
    <row r="252">
      <c r="A252" s="4" t="inlineStr">
        <is>
          <t>Raw materials and consumables used</t>
        </is>
      </c>
      <c r="C252" s="5" t="n">
        <v>-30028125</v>
      </c>
    </row>
    <row r="253">
      <c r="A253" s="4" t="inlineStr">
        <is>
          <t>Contribution Margin</t>
        </is>
      </c>
      <c r="C253" s="5" t="n">
        <v>-146932695</v>
      </c>
    </row>
    <row r="254">
      <c r="A254" s="4" t="inlineStr">
        <is>
          <t>Gross Operating Income</t>
        </is>
      </c>
      <c r="C254" s="5" t="n">
        <v>119153489</v>
      </c>
    </row>
    <row r="255">
      <c r="A255" s="4" t="inlineStr">
        <is>
          <t>Operating Income</t>
        </is>
      </c>
      <c r="C255" s="5" t="n">
        <v>72729793</v>
      </c>
    </row>
    <row r="256">
      <c r="A256" s="4" t="inlineStr">
        <is>
          <t>Financial Results</t>
        </is>
      </c>
      <c r="C256" s="5" t="n">
        <v>-24394047</v>
      </c>
    </row>
    <row r="257">
      <c r="A257" s="4" t="inlineStr">
        <is>
          <t>Income before Taxes</t>
        </is>
      </c>
      <c r="C257" s="5" t="n">
        <v>48335747</v>
      </c>
    </row>
    <row r="258">
      <c r="A258" s="4" t="inlineStr">
        <is>
          <t>Income tax expense</t>
        </is>
      </c>
      <c r="C258" s="5" t="n">
        <v>-14300689</v>
      </c>
    </row>
    <row r="259">
      <c r="A259" s="4" t="inlineStr">
        <is>
          <t>PROFIT (LOSS)</t>
        </is>
      </c>
      <c r="C259" s="5" t="n">
        <v>34035057</v>
      </c>
    </row>
    <row r="260">
      <c r="A260" s="4" t="inlineStr">
        <is>
          <t>Other Comprehensive Income</t>
        </is>
      </c>
      <c r="C260" s="5" t="n">
        <v>-61492284</v>
      </c>
    </row>
    <row r="261">
      <c r="A261" s="4" t="inlineStr">
        <is>
          <t>TOTAL COMPREHENSIVE INCOME</t>
        </is>
      </c>
      <c r="C261" s="6" t="n">
        <v>-27457227</v>
      </c>
    </row>
    <row r="262">
      <c r="A262" s="4" t="inlineStr">
        <is>
          <t>Enel Green Power Del Sur S p A [Member]</t>
        </is>
      </c>
    </row>
    <row r="263">
      <c r="A263" s="3" t="inlineStr">
        <is>
          <t>Disclosure Of Significant Investments In Subsidiaries [Line Items]</t>
        </is>
      </c>
    </row>
    <row r="264">
      <c r="A264" s="4" t="inlineStr">
        <is>
          <t>Type of Financial Statements</t>
        </is>
      </c>
      <c r="B264" s="4" t="inlineStr">
        <is>
          <t>Separate</t>
        </is>
      </c>
    </row>
    <row r="265">
      <c r="A265" s="4" t="inlineStr">
        <is>
          <t>Total Current Assets</t>
        </is>
      </c>
      <c r="B265" s="6" t="n">
        <v>99047153</v>
      </c>
    </row>
    <row r="266">
      <c r="A266" s="4" t="inlineStr">
        <is>
          <t>Total Non Current Assets</t>
        </is>
      </c>
      <c r="B266" s="5" t="n">
        <v>2955681630</v>
      </c>
    </row>
    <row r="267">
      <c r="A267" s="4" t="inlineStr">
        <is>
          <t>TOTAL ASSETS</t>
        </is>
      </c>
      <c r="B267" s="5" t="n">
        <v>3054728783</v>
      </c>
    </row>
    <row r="268">
      <c r="A268" s="4" t="inlineStr">
        <is>
          <t>Total Current Liabilities</t>
        </is>
      </c>
      <c r="B268" s="5" t="n">
        <v>633476536</v>
      </c>
    </row>
    <row r="269">
      <c r="A269" s="4" t="inlineStr">
        <is>
          <t>Non-current Liabilities</t>
        </is>
      </c>
      <c r="B269" s="5" t="n">
        <v>1369691239</v>
      </c>
    </row>
    <row r="270">
      <c r="A270" s="4" t="inlineStr">
        <is>
          <t>Equity</t>
        </is>
      </c>
      <c r="B270" s="5" t="n">
        <v>1051561008</v>
      </c>
    </row>
    <row r="271">
      <c r="A271" s="4" t="inlineStr">
        <is>
          <t>TOTAL LIABILITIES AND EQUITY</t>
        </is>
      </c>
      <c r="B271" s="5" t="n">
        <v>3054728783</v>
      </c>
    </row>
    <row r="272">
      <c r="A272" s="4" t="inlineStr">
        <is>
          <t>Revenues</t>
        </is>
      </c>
      <c r="B272" s="5" t="n">
        <v>314323284</v>
      </c>
    </row>
    <row r="273">
      <c r="A273" s="4" t="inlineStr">
        <is>
          <t>Raw materials and consumables used</t>
        </is>
      </c>
      <c r="B273" s="5" t="n">
        <v>-133738760</v>
      </c>
    </row>
    <row r="274">
      <c r="A274" s="4" t="inlineStr">
        <is>
          <t>Contribution Margin</t>
        </is>
      </c>
      <c r="B274" s="5" t="n">
        <v>-180584524</v>
      </c>
    </row>
    <row r="275">
      <c r="A275" s="4" t="inlineStr">
        <is>
          <t>Gross Operating Income</t>
        </is>
      </c>
      <c r="B275" s="5" t="n">
        <v>135344197</v>
      </c>
    </row>
    <row r="276">
      <c r="A276" s="4" t="inlineStr">
        <is>
          <t>Operating Income</t>
        </is>
      </c>
      <c r="B276" s="5" t="n">
        <v>65819037</v>
      </c>
    </row>
    <row r="277">
      <c r="A277" s="4" t="inlineStr">
        <is>
          <t>Financial Results</t>
        </is>
      </c>
      <c r="B277" s="5" t="n">
        <v>-18369603</v>
      </c>
    </row>
    <row r="278">
      <c r="A278" s="4" t="inlineStr">
        <is>
          <t>Income before Taxes</t>
        </is>
      </c>
      <c r="B278" s="5" t="n">
        <v>47449434</v>
      </c>
    </row>
    <row r="279">
      <c r="A279" s="4" t="inlineStr">
        <is>
          <t>Income tax expense</t>
        </is>
      </c>
      <c r="B279" s="5" t="n">
        <v>-19571243</v>
      </c>
    </row>
    <row r="280">
      <c r="A280" s="4" t="inlineStr">
        <is>
          <t>PROFIT (LOSS)</t>
        </is>
      </c>
      <c r="B280" s="5" t="n">
        <v>27878191</v>
      </c>
    </row>
    <row r="281">
      <c r="A281" s="4" t="inlineStr">
        <is>
          <t>Other Comprehensive Income</t>
        </is>
      </c>
      <c r="B281" s="5" t="n">
        <v>167145499</v>
      </c>
    </row>
    <row r="282">
      <c r="A282" s="4" t="inlineStr">
        <is>
          <t>TOTAL COMPREHENSIVE INCOME</t>
        </is>
      </c>
      <c r="B282" s="6" t="n">
        <v>195023690</v>
      </c>
    </row>
    <row r="283">
      <c r="A283" s="4" t="inlineStr">
        <is>
          <t>Almeyda Solar Spa [Member]</t>
        </is>
      </c>
    </row>
    <row r="284">
      <c r="A284" s="3" t="inlineStr">
        <is>
          <t>Disclosure Of Significant Investments In Subsidiaries [Line Items]</t>
        </is>
      </c>
    </row>
    <row r="285">
      <c r="A285" s="4" t="inlineStr">
        <is>
          <t>Type of Financial Statements</t>
        </is>
      </c>
      <c r="C285" s="4" t="inlineStr">
        <is>
          <t>Separate</t>
        </is>
      </c>
    </row>
    <row r="286">
      <c r="A286" s="4" t="inlineStr">
        <is>
          <t>Total Current Assets</t>
        </is>
      </c>
      <c r="C286" s="6" t="n">
        <v>16915219</v>
      </c>
    </row>
    <row r="287">
      <c r="A287" s="4" t="inlineStr">
        <is>
          <t>Total Non Current Assets</t>
        </is>
      </c>
      <c r="C287" s="5" t="n">
        <v>461620519</v>
      </c>
    </row>
    <row r="288">
      <c r="A288" s="4" t="inlineStr">
        <is>
          <t>TOTAL ASSETS</t>
        </is>
      </c>
      <c r="C288" s="5" t="n">
        <v>478535738</v>
      </c>
    </row>
    <row r="289">
      <c r="A289" s="4" t="inlineStr">
        <is>
          <t>Total Current Liabilities</t>
        </is>
      </c>
      <c r="C289" s="5" t="n">
        <v>204561234</v>
      </c>
    </row>
    <row r="290">
      <c r="A290" s="4" t="inlineStr">
        <is>
          <t>Non-current Liabilities</t>
        </is>
      </c>
      <c r="C290" s="5" t="n">
        <v>72286638</v>
      </c>
    </row>
    <row r="291">
      <c r="A291" s="4" t="inlineStr">
        <is>
          <t>Equity</t>
        </is>
      </c>
      <c r="C291" s="5" t="n">
        <v>201687866</v>
      </c>
    </row>
    <row r="292">
      <c r="A292" s="4" t="inlineStr">
        <is>
          <t>TOTAL LIABILITIES AND EQUITY</t>
        </is>
      </c>
      <c r="C292" s="5" t="n">
        <v>478535738</v>
      </c>
    </row>
    <row r="293">
      <c r="A293" s="4" t="inlineStr">
        <is>
          <t>Revenues</t>
        </is>
      </c>
      <c r="C293" s="5" t="n">
        <v>52290734</v>
      </c>
    </row>
    <row r="294">
      <c r="A294" s="4" t="inlineStr">
        <is>
          <t>Raw materials and consumables used</t>
        </is>
      </c>
      <c r="C294" s="5" t="n">
        <v>-2463593</v>
      </c>
    </row>
    <row r="295">
      <c r="A295" s="4" t="inlineStr">
        <is>
          <t>Contribution Margin</t>
        </is>
      </c>
      <c r="C295" s="5" t="n">
        <v>-49827141</v>
      </c>
    </row>
    <row r="296">
      <c r="A296" s="4" t="inlineStr">
        <is>
          <t>Gross Operating Income</t>
        </is>
      </c>
      <c r="C296" s="5" t="n">
        <v>41553826</v>
      </c>
    </row>
    <row r="297">
      <c r="A297" s="4" t="inlineStr">
        <is>
          <t>Operating Income</t>
        </is>
      </c>
      <c r="C297" s="5" t="n">
        <v>24434638</v>
      </c>
    </row>
    <row r="298">
      <c r="A298" s="4" t="inlineStr">
        <is>
          <t>Financial Results</t>
        </is>
      </c>
      <c r="C298" s="5" t="n">
        <v>-7386090</v>
      </c>
    </row>
    <row r="299">
      <c r="A299" s="4" t="inlineStr">
        <is>
          <t>Income before Taxes</t>
        </is>
      </c>
      <c r="C299" s="5" t="n">
        <v>17048548</v>
      </c>
    </row>
    <row r="300">
      <c r="A300" s="4" t="inlineStr">
        <is>
          <t>Income tax expense</t>
        </is>
      </c>
      <c r="C300" s="5" t="n">
        <v>-4556211</v>
      </c>
    </row>
    <row r="301">
      <c r="A301" s="4" t="inlineStr">
        <is>
          <t>PROFIT (LOSS)</t>
        </is>
      </c>
      <c r="C301" s="5" t="n">
        <v>12492337</v>
      </c>
    </row>
    <row r="302">
      <c r="A302" s="4" t="inlineStr">
        <is>
          <t>Other Comprehensive Income</t>
        </is>
      </c>
      <c r="C302" s="5" t="n">
        <v>-21883149</v>
      </c>
    </row>
    <row r="303">
      <c r="A303" s="4" t="inlineStr">
        <is>
          <t>TOTAL COMPREHENSIVE INCOME</t>
        </is>
      </c>
      <c r="C303" s="6" t="n">
        <v>-9390812</v>
      </c>
    </row>
    <row r="304">
      <c r="A304" s="4" t="inlineStr">
        <is>
          <t>Grupo Enel Green Power [Member]</t>
        </is>
      </c>
    </row>
    <row r="305">
      <c r="A305" s="3" t="inlineStr">
        <is>
          <t>Disclosure Of Significant Investments In Subsidiaries [Line Items]</t>
        </is>
      </c>
    </row>
    <row r="306">
      <c r="A306" s="4" t="inlineStr">
        <is>
          <t>Type of Financial Statements</t>
        </is>
      </c>
      <c r="B306" s="4" t="inlineStr">
        <is>
          <t>Consolidated</t>
        </is>
      </c>
      <c r="C306" s="4" t="inlineStr">
        <is>
          <t>Consolidated</t>
        </is>
      </c>
      <c r="D306" s="4" t="inlineStr">
        <is>
          <t>Consolidated</t>
        </is>
      </c>
    </row>
    <row r="307">
      <c r="A307" s="4" t="inlineStr">
        <is>
          <t>Total Current Assets</t>
        </is>
      </c>
      <c r="B307" s="6" t="n">
        <v>197492004</v>
      </c>
      <c r="C307" s="6" t="n">
        <v>139617642</v>
      </c>
      <c r="D307" s="6" t="n">
        <v>371759514</v>
      </c>
    </row>
    <row r="308">
      <c r="A308" s="4" t="inlineStr">
        <is>
          <t>Total Non Current Assets</t>
        </is>
      </c>
      <c r="B308" s="5" t="n">
        <v>3113557814</v>
      </c>
      <c r="C308" s="5" t="n">
        <v>2097626417</v>
      </c>
      <c r="D308" s="5" t="n">
        <v>1775791317</v>
      </c>
    </row>
    <row r="309">
      <c r="A309" s="4" t="inlineStr">
        <is>
          <t>TOTAL ASSETS</t>
        </is>
      </c>
      <c r="B309" s="5" t="n">
        <v>3311049818</v>
      </c>
      <c r="C309" s="5" t="n">
        <v>2237244059</v>
      </c>
      <c r="D309" s="5" t="n">
        <v>2147550831</v>
      </c>
    </row>
    <row r="310">
      <c r="A310" s="4" t="inlineStr">
        <is>
          <t>Total Current Liabilities</t>
        </is>
      </c>
      <c r="B310" s="5" t="n">
        <v>691255192</v>
      </c>
      <c r="C310" s="5" t="n">
        <v>579459760</v>
      </c>
      <c r="D310" s="5" t="n">
        <v>377911553</v>
      </c>
    </row>
    <row r="311">
      <c r="A311" s="4" t="inlineStr">
        <is>
          <t>Non-current Liabilities</t>
        </is>
      </c>
      <c r="B311" s="5" t="n">
        <v>1405135706</v>
      </c>
      <c r="C311" s="5" t="n">
        <v>644053803</v>
      </c>
      <c r="D311" s="5" t="n">
        <v>773916901</v>
      </c>
    </row>
    <row r="312">
      <c r="A312" s="4" t="inlineStr">
        <is>
          <t>Equity</t>
        </is>
      </c>
      <c r="B312" s="5" t="n">
        <v>1214658920</v>
      </c>
      <c r="C312" s="5" t="n">
        <v>1013730496</v>
      </c>
      <c r="D312" s="5" t="n">
        <v>995722377</v>
      </c>
    </row>
    <row r="313">
      <c r="A313" s="4" t="inlineStr">
        <is>
          <t>TOTAL LIABILITIES AND EQUITY</t>
        </is>
      </c>
      <c r="B313" s="5" t="n">
        <v>3311049818</v>
      </c>
      <c r="C313" s="5" t="n">
        <v>2237244059</v>
      </c>
      <c r="D313" s="5" t="n">
        <v>2147550831</v>
      </c>
    </row>
    <row r="314">
      <c r="A314" s="4" t="inlineStr">
        <is>
          <t>Revenues</t>
        </is>
      </c>
      <c r="B314" s="5" t="n">
        <v>325711059</v>
      </c>
      <c r="C314" s="5" t="n">
        <v>297348087</v>
      </c>
      <c r="D314" s="5" t="n">
        <v>273239617</v>
      </c>
    </row>
    <row r="315">
      <c r="A315" s="4" t="inlineStr">
        <is>
          <t>Raw materials and consumables used</t>
        </is>
      </c>
      <c r="B315" s="5" t="n">
        <v>-109034364</v>
      </c>
      <c r="C315" s="5" t="n">
        <v>-12123965</v>
      </c>
      <c r="D315" s="5" t="n">
        <v>-26298083</v>
      </c>
    </row>
    <row r="316">
      <c r="A316" s="4" t="inlineStr">
        <is>
          <t>Contribution Margin</t>
        </is>
      </c>
      <c r="B316" s="5" t="n">
        <v>-216676695</v>
      </c>
      <c r="C316" s="5" t="n">
        <v>-285224122</v>
      </c>
      <c r="D316" s="5" t="n">
        <v>-246941534</v>
      </c>
    </row>
    <row r="317">
      <c r="A317" s="4" t="inlineStr">
        <is>
          <t>Gross Operating Income</t>
        </is>
      </c>
      <c r="B317" s="5" t="n">
        <v>161136930</v>
      </c>
      <c r="C317" s="5" t="n">
        <v>241778194</v>
      </c>
      <c r="D317" s="5" t="n">
        <v>204174344</v>
      </c>
    </row>
    <row r="318">
      <c r="A318" s="4" t="inlineStr">
        <is>
          <t>Operating Income</t>
        </is>
      </c>
      <c r="B318" s="5" t="n">
        <v>64308728</v>
      </c>
      <c r="C318" s="5" t="n">
        <v>140591339</v>
      </c>
      <c r="D318" s="5" t="n">
        <v>115016205</v>
      </c>
    </row>
    <row r="319">
      <c r="A319" s="4" t="inlineStr">
        <is>
          <t>Financial Results</t>
        </is>
      </c>
      <c r="B319" s="5" t="n">
        <v>-20252770</v>
      </c>
      <c r="C319" s="5" t="n">
        <v>-33609299</v>
      </c>
      <c r="D319" s="5" t="n">
        <v>-42962825</v>
      </c>
    </row>
    <row r="320">
      <c r="A320" s="4" t="inlineStr">
        <is>
          <t>Income before Taxes</t>
        </is>
      </c>
      <c r="B320" s="5" t="n">
        <v>43993474</v>
      </c>
      <c r="C320" s="5" t="n">
        <v>106911680</v>
      </c>
      <c r="D320" s="5" t="n">
        <v>71875897</v>
      </c>
    </row>
    <row r="321">
      <c r="A321" s="4" t="inlineStr">
        <is>
          <t>Income tax expense</t>
        </is>
      </c>
      <c r="B321" s="5" t="n">
        <v>-18854738</v>
      </c>
      <c r="C321" s="5" t="n">
        <v>-25014045</v>
      </c>
      <c r="D321" s="5" t="n">
        <v>-16890333</v>
      </c>
    </row>
    <row r="322">
      <c r="A322" s="4" t="inlineStr">
        <is>
          <t>PROFIT (LOSS)</t>
        </is>
      </c>
      <c r="B322" s="5" t="n">
        <v>25138736</v>
      </c>
      <c r="C322" s="5" t="n">
        <v>81897635</v>
      </c>
      <c r="D322" s="5" t="n">
        <v>54985564</v>
      </c>
    </row>
    <row r="323">
      <c r="A323" s="4" t="inlineStr">
        <is>
          <t>Other Comprehensive Income</t>
        </is>
      </c>
      <c r="B323" s="5" t="n">
        <v>264760275</v>
      </c>
      <c r="C323" s="5" t="n">
        <v>-63316482</v>
      </c>
      <c r="D323" s="5" t="n">
        <v>122991836</v>
      </c>
    </row>
    <row r="324">
      <c r="A324" s="4" t="inlineStr">
        <is>
          <t>TOTAL COMPREHENSIVE INCOME</t>
        </is>
      </c>
      <c r="B324" s="6" t="n">
        <v>289899011</v>
      </c>
      <c r="C324" s="6" t="n">
        <v>18581153</v>
      </c>
      <c r="D324" s="6" t="n">
        <v>177977400</v>
      </c>
    </row>
    <row r="325">
      <c r="A325" s="4" t="inlineStr">
        <is>
          <t>Enel Green Power del Sur Spa.</t>
        </is>
      </c>
    </row>
    <row r="326">
      <c r="A326" s="3" t="inlineStr">
        <is>
          <t>Disclosure Of Significant Investments In Subsidiaries [Line Items]</t>
        </is>
      </c>
    </row>
    <row r="327">
      <c r="A327" s="4" t="inlineStr">
        <is>
          <t>Type of Financial Statements</t>
        </is>
      </c>
      <c r="D327" s="4" t="inlineStr">
        <is>
          <t>Separate</t>
        </is>
      </c>
    </row>
    <row r="328">
      <c r="A328" s="4" t="inlineStr">
        <is>
          <t>Total Current Assets</t>
        </is>
      </c>
      <c r="D328" s="6" t="n">
        <v>190106543</v>
      </c>
    </row>
    <row r="329">
      <c r="A329" s="4" t="inlineStr">
        <is>
          <t>Total Non Current Assets</t>
        </is>
      </c>
      <c r="D329" s="5" t="n">
        <v>732488168</v>
      </c>
    </row>
    <row r="330">
      <c r="A330" s="4" t="inlineStr">
        <is>
          <t>TOTAL ASSETS</t>
        </is>
      </c>
      <c r="D330" s="5" t="n">
        <v>922594711</v>
      </c>
    </row>
    <row r="331">
      <c r="A331" s="4" t="inlineStr">
        <is>
          <t>Total Current Liabilities</t>
        </is>
      </c>
      <c r="D331" s="5" t="n">
        <v>54033958</v>
      </c>
    </row>
    <row r="332">
      <c r="A332" s="4" t="inlineStr">
        <is>
          <t>Non-current Liabilities</t>
        </is>
      </c>
      <c r="D332" s="5" t="n">
        <v>534433995</v>
      </c>
    </row>
    <row r="333">
      <c r="A333" s="4" t="inlineStr">
        <is>
          <t>Equity</t>
        </is>
      </c>
      <c r="D333" s="5" t="n">
        <v>334126758</v>
      </c>
    </row>
    <row r="334">
      <c r="A334" s="4" t="inlineStr">
        <is>
          <t>TOTAL LIABILITIES AND EQUITY</t>
        </is>
      </c>
      <c r="D334" s="5" t="n">
        <v>922594711</v>
      </c>
    </row>
    <row r="335">
      <c r="A335" s="4" t="inlineStr">
        <is>
          <t>Revenues</t>
        </is>
      </c>
      <c r="D335" s="5" t="n">
        <v>144036603</v>
      </c>
    </row>
    <row r="336">
      <c r="A336" s="4" t="inlineStr">
        <is>
          <t>Raw materials and consumables used</t>
        </is>
      </c>
      <c r="D336" s="5" t="n">
        <v>-25778573</v>
      </c>
    </row>
    <row r="337">
      <c r="A337" s="4" t="inlineStr">
        <is>
          <t>Contribution Margin</t>
        </is>
      </c>
      <c r="D337" s="5" t="n">
        <v>-118258030</v>
      </c>
    </row>
    <row r="338">
      <c r="A338" s="4" t="inlineStr">
        <is>
          <t>Gross Operating Income</t>
        </is>
      </c>
      <c r="D338" s="5" t="n">
        <v>99202697</v>
      </c>
    </row>
    <row r="339">
      <c r="A339" s="4" t="inlineStr">
        <is>
          <t>Operating Income</t>
        </is>
      </c>
      <c r="D339" s="5" t="n">
        <v>66657147</v>
      </c>
    </row>
    <row r="340">
      <c r="A340" s="4" t="inlineStr">
        <is>
          <t>Financial Results</t>
        </is>
      </c>
      <c r="D340" s="5" t="n">
        <v>-23438689</v>
      </c>
    </row>
    <row r="341">
      <c r="A341" s="4" t="inlineStr">
        <is>
          <t>Income before Taxes</t>
        </is>
      </c>
      <c r="D341" s="5" t="n">
        <v>43218457</v>
      </c>
    </row>
    <row r="342">
      <c r="A342" s="4" t="inlineStr">
        <is>
          <t>Income tax expense</t>
        </is>
      </c>
      <c r="D342" s="5" t="n">
        <v>-9496203</v>
      </c>
    </row>
    <row r="343">
      <c r="A343" s="4" t="inlineStr">
        <is>
          <t>PROFIT (LOSS)</t>
        </is>
      </c>
      <c r="D343" s="5" t="n">
        <v>33722254</v>
      </c>
    </row>
    <row r="344">
      <c r="A344" s="4" t="inlineStr">
        <is>
          <t>Other Comprehensive Income</t>
        </is>
      </c>
      <c r="D344" s="5" t="n">
        <v>25195173</v>
      </c>
    </row>
    <row r="345">
      <c r="A345" s="4" t="inlineStr">
        <is>
          <t>TOTAL COMPREHENSIVE INCOME</t>
        </is>
      </c>
      <c r="D345" s="6" t="n">
        <v>58917427</v>
      </c>
    </row>
    <row r="346">
      <c r="A346" s="4" t="inlineStr">
        <is>
          <t>Grupo Enel Generacin Chile S.A [Member]</t>
        </is>
      </c>
    </row>
    <row r="347">
      <c r="A347" s="3" t="inlineStr">
        <is>
          <t>Disclosure Of Significant Investments In Subsidiaries [Line Items]</t>
        </is>
      </c>
    </row>
    <row r="348">
      <c r="A348" s="4" t="inlineStr">
        <is>
          <t>Type of Financial Statements</t>
        </is>
      </c>
      <c r="B348" s="4" t="inlineStr">
        <is>
          <t>Consolidated</t>
        </is>
      </c>
      <c r="C348" s="4" t="inlineStr">
        <is>
          <t>Consolidated</t>
        </is>
      </c>
      <c r="D348" s="4" t="inlineStr">
        <is>
          <t>Consolidated</t>
        </is>
      </c>
    </row>
    <row r="349">
      <c r="A349" s="4" t="inlineStr">
        <is>
          <t>Total Current Assets</t>
        </is>
      </c>
      <c r="B349" s="6" t="n">
        <v>546172832</v>
      </c>
      <c r="C349" s="6" t="n">
        <v>465808355</v>
      </c>
      <c r="D349" s="6" t="n">
        <v>591085044</v>
      </c>
    </row>
    <row r="350">
      <c r="A350" s="4" t="inlineStr">
        <is>
          <t>Total Non Current Assets</t>
        </is>
      </c>
      <c r="B350" s="5" t="n">
        <v>2755711323</v>
      </c>
      <c r="C350" s="5" t="n">
        <v>2625152610</v>
      </c>
      <c r="D350" s="5" t="n">
        <v>2996113733</v>
      </c>
    </row>
    <row r="351">
      <c r="A351" s="4" t="inlineStr">
        <is>
          <t>TOTAL ASSETS</t>
        </is>
      </c>
      <c r="B351" s="5" t="n">
        <v>3301884155</v>
      </c>
      <c r="C351" s="5" t="n">
        <v>3090960965</v>
      </c>
      <c r="D351" s="5" t="n">
        <v>3587198777</v>
      </c>
    </row>
    <row r="352">
      <c r="A352" s="4" t="inlineStr">
        <is>
          <t>Total Current Liabilities</t>
        </is>
      </c>
      <c r="B352" s="5" t="n">
        <v>508122463</v>
      </c>
      <c r="C352" s="5" t="n">
        <v>347895331</v>
      </c>
      <c r="D352" s="5" t="n">
        <v>488183716</v>
      </c>
    </row>
    <row r="353">
      <c r="A353" s="4" t="inlineStr">
        <is>
          <t>Non-current Liabilities</t>
        </is>
      </c>
      <c r="B353" s="5" t="n">
        <v>1283153774</v>
      </c>
      <c r="C353" s="5" t="n">
        <v>1003735347</v>
      </c>
      <c r="D353" s="5" t="n">
        <v>1125160667</v>
      </c>
    </row>
    <row r="354">
      <c r="A354" s="4" t="inlineStr">
        <is>
          <t>Equity</t>
        </is>
      </c>
      <c r="B354" s="5" t="n">
        <v>1510607918</v>
      </c>
      <c r="C354" s="5" t="n">
        <v>1739330287</v>
      </c>
      <c r="D354" s="5" t="n">
        <v>1973854394</v>
      </c>
    </row>
    <row r="355">
      <c r="A355" s="4" t="inlineStr">
        <is>
          <t>TOTAL LIABILITIES AND EQUITY</t>
        </is>
      </c>
      <c r="B355" s="5" t="n">
        <v>3301884155</v>
      </c>
      <c r="C355" s="5" t="n">
        <v>3090960965</v>
      </c>
      <c r="D355" s="5" t="n">
        <v>3587198777</v>
      </c>
    </row>
    <row r="356">
      <c r="A356" s="4" t="inlineStr">
        <is>
          <t>Revenues</t>
        </is>
      </c>
      <c r="B356" s="5" t="n">
        <v>1899774388</v>
      </c>
      <c r="C356" s="5" t="n">
        <v>1490102269</v>
      </c>
      <c r="D356" s="5" t="n">
        <v>1638374434</v>
      </c>
    </row>
    <row r="357">
      <c r="A357" s="4" t="inlineStr">
        <is>
          <t>Raw materials and consumables used</t>
        </is>
      </c>
      <c r="B357" s="5" t="n">
        <v>-1505110838</v>
      </c>
      <c r="C357" s="5" t="n">
        <v>-811503735</v>
      </c>
      <c r="D357" s="5" t="n">
        <v>-834936802</v>
      </c>
    </row>
    <row r="358">
      <c r="A358" s="4" t="inlineStr">
        <is>
          <t>Contribution Margin</t>
        </is>
      </c>
      <c r="B358" s="5" t="n">
        <v>-394663550</v>
      </c>
      <c r="C358" s="5" t="n">
        <v>-678598534</v>
      </c>
      <c r="D358" s="5" t="n">
        <v>-803437632</v>
      </c>
    </row>
    <row r="359">
      <c r="A359" s="4" t="inlineStr">
        <is>
          <t>Gross Operating Income</t>
        </is>
      </c>
      <c r="B359" s="5" t="n">
        <v>260005226</v>
      </c>
      <c r="C359" s="5" t="n">
        <v>547442737</v>
      </c>
      <c r="D359" s="5" t="n">
        <v>669742608</v>
      </c>
    </row>
    <row r="360">
      <c r="A360" s="4" t="inlineStr">
        <is>
          <t>Operating Income</t>
        </is>
      </c>
      <c r="B360" s="5" t="n">
        <v>158527503</v>
      </c>
      <c r="C360" s="5" t="n">
        <v>-236607867</v>
      </c>
      <c r="D360" s="5" t="n">
        <v>280918860</v>
      </c>
    </row>
    <row r="361">
      <c r="A361" s="4" t="inlineStr">
        <is>
          <t>Financial Results</t>
        </is>
      </c>
      <c r="B361" s="5" t="n">
        <v>-42444363</v>
      </c>
      <c r="C361" s="5" t="n">
        <v>-46481593</v>
      </c>
      <c r="D361" s="5" t="n">
        <v>-58362079</v>
      </c>
    </row>
    <row r="362">
      <c r="A362" s="4" t="inlineStr">
        <is>
          <t>Income before Taxes</t>
        </is>
      </c>
      <c r="B362" s="5" t="n">
        <v>129470720</v>
      </c>
      <c r="C362" s="5" t="n">
        <v>-271116321</v>
      </c>
      <c r="D362" s="5" t="n">
        <v>224783599</v>
      </c>
    </row>
    <row r="363">
      <c r="A363" s="4" t="inlineStr">
        <is>
          <t>Income tax expense</t>
        </is>
      </c>
      <c r="B363" s="5" t="n">
        <v>-5812252</v>
      </c>
      <c r="C363" s="5" t="n">
        <v>122433670</v>
      </c>
      <c r="D363" s="5" t="n">
        <v>-23457536</v>
      </c>
    </row>
    <row r="364">
      <c r="A364" s="4" t="inlineStr">
        <is>
          <t>PROFIT (LOSS)</t>
        </is>
      </c>
      <c r="B364" s="5" t="n">
        <v>123658468</v>
      </c>
      <c r="C364" s="5" t="n">
        <v>-148682651</v>
      </c>
      <c r="D364" s="5" t="n">
        <v>201326063</v>
      </c>
    </row>
    <row r="365">
      <c r="A365" s="4" t="inlineStr">
        <is>
          <t>Other Comprehensive Income</t>
        </is>
      </c>
      <c r="B365" s="5" t="n">
        <v>-129444345</v>
      </c>
      <c r="C365" s="5" t="n">
        <v>97437499</v>
      </c>
      <c r="D365" s="5" t="n">
        <v>-55986126</v>
      </c>
    </row>
    <row r="366">
      <c r="A366" s="4" t="inlineStr">
        <is>
          <t>TOTAL COMPREHENSIVE INCOME</t>
        </is>
      </c>
      <c r="B366" s="6" t="n">
        <v>-5785877</v>
      </c>
      <c r="C366" s="6" t="n">
        <v>-51245152</v>
      </c>
      <c r="D366" s="6" t="n">
        <v>145339937</v>
      </c>
    </row>
    <row r="367">
      <c r="A367" s="4" t="inlineStr">
        <is>
          <t>Grupo Gas Atacama Chile S A [Member]</t>
        </is>
      </c>
    </row>
    <row r="368">
      <c r="A368" s="3" t="inlineStr">
        <is>
          <t>Disclosure Of Significant Investments In Subsidiaries [Line Items]</t>
        </is>
      </c>
    </row>
    <row r="369">
      <c r="A369" s="4" t="inlineStr">
        <is>
          <t>Type of Financial Statements</t>
        </is>
      </c>
      <c r="D369" s="4" t="inlineStr">
        <is>
          <t>Consolidated</t>
        </is>
      </c>
    </row>
    <row r="370">
      <c r="A370" s="4" t="inlineStr">
        <is>
          <t>Revenues</t>
        </is>
      </c>
      <c r="D370" s="6" t="n">
        <v>186194326</v>
      </c>
    </row>
    <row r="371">
      <c r="A371" s="4" t="inlineStr">
        <is>
          <t>Raw materials and consumables used</t>
        </is>
      </c>
      <c r="D371" s="5" t="n">
        <v>-54061747</v>
      </c>
    </row>
    <row r="372">
      <c r="A372" s="4" t="inlineStr">
        <is>
          <t>Contribution Margin</t>
        </is>
      </c>
      <c r="D372" s="5" t="n">
        <v>-132132579</v>
      </c>
    </row>
    <row r="373">
      <c r="A373" s="4" t="inlineStr">
        <is>
          <t>Gross Operating Income</t>
        </is>
      </c>
      <c r="D373" s="5" t="n">
        <v>110016642</v>
      </c>
    </row>
    <row r="374">
      <c r="A374" s="4" t="inlineStr">
        <is>
          <t>Operating Income</t>
        </is>
      </c>
      <c r="D374" s="5" t="n">
        <v>-107102417</v>
      </c>
    </row>
    <row r="375">
      <c r="A375" s="4" t="inlineStr">
        <is>
          <t>Financial Results</t>
        </is>
      </c>
      <c r="D375" s="5" t="n">
        <v>1143576</v>
      </c>
    </row>
    <row r="376">
      <c r="A376" s="4" t="inlineStr">
        <is>
          <t>Income before Taxes</t>
        </is>
      </c>
      <c r="D376" s="5" t="n">
        <v>-103917448</v>
      </c>
    </row>
    <row r="377">
      <c r="A377" s="4" t="inlineStr">
        <is>
          <t>Income tax expense</t>
        </is>
      </c>
      <c r="D377" s="5" t="n">
        <v>56076224</v>
      </c>
    </row>
    <row r="378">
      <c r="A378" s="4" t="inlineStr">
        <is>
          <t>PROFIT (LOSS)</t>
        </is>
      </c>
      <c r="D378" s="5" t="n">
        <v>-47841224</v>
      </c>
    </row>
    <row r="379">
      <c r="A379" s="4" t="inlineStr">
        <is>
          <t>Other Comprehensive Income</t>
        </is>
      </c>
      <c r="D379" s="5" t="n">
        <v>-4396031</v>
      </c>
    </row>
    <row r="380">
      <c r="A380" s="4" t="inlineStr">
        <is>
          <t>TOTAL COMPREHENSIVE INCOME</t>
        </is>
      </c>
      <c r="D380" s="6" t="n">
        <v>-5223725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7" customWidth="1" min="5" max="5"/>
    <col width="14" customWidth="1" min="6" max="6"/>
    <col width="21" customWidth="1" min="7" max="7"/>
    <col width="1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Subsequent events - Additional Information (Details) $ in Thousands, $ in Millions</t>
        </is>
      </c>
      <c r="B1" s="2" t="inlineStr">
        <is>
          <t>Apr. 19, 2022USD ($)</t>
        </is>
      </c>
      <c r="C1" s="2" t="inlineStr">
        <is>
          <t>Mar. 09, 2022USD ($)item</t>
        </is>
      </c>
      <c r="D1" s="2" t="inlineStr">
        <is>
          <t>Mar. 04, 2022USD ($)</t>
        </is>
      </c>
      <c r="E1" s="2" t="inlineStr">
        <is>
          <t>Feb. 28, 2022CLP ($)shares</t>
        </is>
      </c>
      <c r="F1" s="2" t="inlineStr">
        <is>
          <t>Feb. 27, 2022</t>
        </is>
      </c>
      <c r="G1" s="2" t="inlineStr">
        <is>
          <t>Feb. 21, 2022CLP ($)</t>
        </is>
      </c>
      <c r="H1" s="2" t="inlineStr">
        <is>
          <t>Feb. 21, 2022CLF</t>
        </is>
      </c>
      <c r="I1" s="2" t="inlineStr">
        <is>
          <t>Feb. 17, 2022USD ($)</t>
        </is>
      </c>
      <c r="J1" s="2" t="inlineStr">
        <is>
          <t>Jun. 30, 2022CLP ($)</t>
        </is>
      </c>
      <c r="K1" s="2" t="inlineStr">
        <is>
          <t>Jun. 30, 2022USD ($)</t>
        </is>
      </c>
      <c r="L1" s="2" t="inlineStr">
        <is>
          <t>Dec. 31, 2022CLP ($)</t>
        </is>
      </c>
      <c r="M1" s="2" t="inlineStr">
        <is>
          <t>Dec. 31, 2021CLP ($)</t>
        </is>
      </c>
      <c r="N1" s="2" t="inlineStr">
        <is>
          <t>Dec. 31, 2020CLP ($)</t>
        </is>
      </c>
      <c r="O1" s="2" t="inlineStr">
        <is>
          <t>Apr. 12, 2022USD ($)</t>
        </is>
      </c>
      <c r="P1" s="2" t="inlineStr">
        <is>
          <t>Jan. 31, 2022USD ($)</t>
        </is>
      </c>
    </row>
    <row r="2">
      <c r="A2" s="3" t="inlineStr">
        <is>
          <t>Subsequent events</t>
        </is>
      </c>
    </row>
    <row r="3">
      <c r="A3" s="4" t="inlineStr">
        <is>
          <t>Notional amount</t>
        </is>
      </c>
      <c r="M3" s="6" t="n">
        <v>1189651529</v>
      </c>
      <c r="N3" s="6" t="n">
        <v>1194277973</v>
      </c>
    </row>
    <row r="4">
      <c r="A4" s="4" t="inlineStr">
        <is>
          <t>Impairment losses of trade receivables</t>
        </is>
      </c>
      <c r="M4" s="5" t="n">
        <v>18765175</v>
      </c>
    </row>
    <row r="5">
      <c r="A5" s="4" t="inlineStr">
        <is>
          <t>Issued capital</t>
        </is>
      </c>
      <c r="M5" s="5" t="n">
        <v>3882103470</v>
      </c>
      <c r="N5" s="5" t="n">
        <v>3882103470</v>
      </c>
    </row>
    <row r="6">
      <c r="A6" s="4" t="inlineStr">
        <is>
          <t>Investment contributions under Equity method</t>
        </is>
      </c>
      <c r="M6" s="6" t="n">
        <v>58634</v>
      </c>
      <c r="N6" s="6" t="n">
        <v>2727091</v>
      </c>
    </row>
    <row r="7">
      <c r="A7" s="4" t="inlineStr">
        <is>
          <t>Credit Facility with Enel Finance International NV [Member] | Credit Facility from Enel Finance International Nv [Member] | Enel Chile SA [Member]</t>
        </is>
      </c>
    </row>
    <row r="8">
      <c r="A8" s="3" t="inlineStr">
        <is>
          <t>Subsequent events</t>
        </is>
      </c>
    </row>
    <row r="9">
      <c r="A9" s="4" t="inlineStr">
        <is>
          <t>Notional amount</t>
        </is>
      </c>
      <c r="P9" s="6" t="n">
        <v>300</v>
      </c>
    </row>
    <row r="10">
      <c r="A10" s="4" t="inlineStr">
        <is>
          <t>Credit Facility with Enel Finance International NV [Member] | Credit Facility from Enel Finance International Nv [Member] | SOFR 1M | Enel Chile SA [Member]</t>
        </is>
      </c>
    </row>
    <row r="11">
      <c r="A11" s="3" t="inlineStr">
        <is>
          <t>Subsequent events</t>
        </is>
      </c>
    </row>
    <row r="12">
      <c r="A12" s="4" t="inlineStr">
        <is>
          <t>Margin rate of interest</t>
        </is>
      </c>
      <c r="P12" s="4" t="inlineStr">
        <is>
          <t>0.75%</t>
        </is>
      </c>
    </row>
    <row r="13">
      <c r="A13" s="4" t="inlineStr">
        <is>
          <t>Credit Facility with Enel Finance International NV [Member] | Credit Facility from Enel Finance International Nv [Member] | SOFR 3M | Enel Chile SA [Member]</t>
        </is>
      </c>
    </row>
    <row r="14">
      <c r="A14" s="3" t="inlineStr">
        <is>
          <t>Subsequent events</t>
        </is>
      </c>
    </row>
    <row r="15">
      <c r="A15" s="4" t="inlineStr">
        <is>
          <t>Margin rate of interest</t>
        </is>
      </c>
      <c r="P15" s="4" t="inlineStr">
        <is>
          <t>0.75%</t>
        </is>
      </c>
    </row>
    <row r="16">
      <c r="A16" s="4" t="inlineStr">
        <is>
          <t>Credit Facility with Enel Finance International NV [Member] | Credit Facility from Enel Finance International Nv [Member] | SOFR 6M | Enel Chile SA [Member]</t>
        </is>
      </c>
    </row>
    <row r="17">
      <c r="A17" s="3" t="inlineStr">
        <is>
          <t>Subsequent events</t>
        </is>
      </c>
    </row>
    <row r="18">
      <c r="A18" s="4" t="inlineStr">
        <is>
          <t>Margin rate of interest</t>
        </is>
      </c>
      <c r="P18" s="4" t="inlineStr">
        <is>
          <t>0.75%</t>
        </is>
      </c>
    </row>
    <row r="19">
      <c r="A19" s="4" t="inlineStr">
        <is>
          <t>Proceeds from borrowings, classified as financing activities</t>
        </is>
      </c>
      <c r="D19" s="6" t="n">
        <v>100</v>
      </c>
      <c r="I19" s="6" t="n">
        <v>200</v>
      </c>
    </row>
    <row r="20">
      <c r="A20" s="4" t="inlineStr">
        <is>
          <t>Revolving Credit Facility With Bank of Nova Scotia And Mizuho [Member] | Enel Chile SA [Member]</t>
        </is>
      </c>
    </row>
    <row r="21">
      <c r="A21" s="3" t="inlineStr">
        <is>
          <t>Subsequent events</t>
        </is>
      </c>
    </row>
    <row r="22">
      <c r="A22" s="4" t="inlineStr">
        <is>
          <t>Notional amount</t>
        </is>
      </c>
      <c r="O22" s="6" t="n">
        <v>300</v>
      </c>
    </row>
    <row r="23">
      <c r="A23" s="4" t="inlineStr">
        <is>
          <t>Margin rate of interest</t>
        </is>
      </c>
      <c r="O23" s="4" t="inlineStr">
        <is>
          <t>0.65%</t>
        </is>
      </c>
    </row>
    <row r="24">
      <c r="A24" s="4" t="inlineStr">
        <is>
          <t>Percentage amount paid equivalent to Annual availability commission on the amount not withdrawn</t>
        </is>
      </c>
      <c r="O24" s="4" t="inlineStr">
        <is>
          <t>0.25%</t>
        </is>
      </c>
    </row>
    <row r="25">
      <c r="A25" s="4" t="inlineStr">
        <is>
          <t>Proceeds from borrowings, classified as financing activities</t>
        </is>
      </c>
      <c r="B25" s="6" t="n">
        <v>150</v>
      </c>
    </row>
    <row r="26">
      <c r="A26" s="4" t="inlineStr">
        <is>
          <t>Changes in tax rates or tax laws enacted or announced [member] | Enel Distribucion Chile S.A. [Member]</t>
        </is>
      </c>
    </row>
    <row r="27">
      <c r="A27" s="3" t="inlineStr">
        <is>
          <t>Subsequent events</t>
        </is>
      </c>
    </row>
    <row r="28">
      <c r="A28" s="4" t="inlineStr">
        <is>
          <t>Fine imposed amount</t>
        </is>
      </c>
      <c r="G28" s="6" t="n">
        <v>2137447</v>
      </c>
      <c r="H28" s="10" t="n">
        <v>39261</v>
      </c>
    </row>
    <row r="29">
      <c r="A29" s="4" t="inlineStr">
        <is>
          <t>Changes in tax rates or tax laws enacted or announced [member] | Top of Range [Member] | Enel Distribucion Chile S.A. [Member]</t>
        </is>
      </c>
    </row>
    <row r="30">
      <c r="A30" s="3" t="inlineStr">
        <is>
          <t>Subsequent events</t>
        </is>
      </c>
    </row>
    <row r="31">
      <c r="A31" s="4" t="inlineStr">
        <is>
          <t>Impairment losses of trade receivables</t>
        </is>
      </c>
      <c r="L31" s="6" t="n">
        <v>980000</v>
      </c>
    </row>
    <row r="32">
      <c r="A32" s="4" t="inlineStr">
        <is>
          <t>Investment in Sociedad De Investment K Cuatro Spa [Member] | Enel X Chile S.A. [Member]</t>
        </is>
      </c>
    </row>
    <row r="33">
      <c r="A33" s="3" t="inlineStr">
        <is>
          <t>Subsequent events</t>
        </is>
      </c>
    </row>
    <row r="34">
      <c r="A34" s="4" t="inlineStr">
        <is>
          <t>Ownership interest in subsidiary</t>
        </is>
      </c>
      <c r="E34" s="4" t="inlineStr">
        <is>
          <t>50.00%</t>
        </is>
      </c>
      <c r="F34" s="4" t="inlineStr">
        <is>
          <t>10.00%</t>
        </is>
      </c>
    </row>
    <row r="35">
      <c r="A35" s="4" t="inlineStr">
        <is>
          <t>Number of shares acquired | shares</t>
        </is>
      </c>
      <c r="E35" s="5" t="n">
        <v>400</v>
      </c>
    </row>
    <row r="36">
      <c r="A36" s="4" t="inlineStr">
        <is>
          <t>Value of acquired shares</t>
        </is>
      </c>
      <c r="E36" s="6" t="n">
        <v>259393</v>
      </c>
    </row>
    <row r="37">
      <c r="A37" s="4" t="inlineStr">
        <is>
          <t>Number of buses acquired | item</t>
        </is>
      </c>
      <c r="C37" s="5" t="n">
        <v>991</v>
      </c>
    </row>
    <row r="38">
      <c r="A38" s="4" t="inlineStr">
        <is>
          <t>Issued capital</t>
        </is>
      </c>
      <c r="C38" s="6" t="n">
        <v>63</v>
      </c>
    </row>
    <row r="39">
      <c r="A39" s="4" t="inlineStr">
        <is>
          <t>Investment contributions under Equity method</t>
        </is>
      </c>
      <c r="J39" s="6" t="n">
        <v>26607735</v>
      </c>
      <c r="K39" s="9" t="n">
        <v>3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s>
  <sheetData>
    <row r="1">
      <c r="A1" s="1" t="inlineStr">
        <is>
          <t>Consolidated Statements of Financial Position - CLP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309975140</v>
      </c>
      <c r="C3" s="6" t="n">
        <v>332036013</v>
      </c>
      <c r="D3" s="6" t="n">
        <v>235684500</v>
      </c>
      <c r="E3" s="6" t="n">
        <v>245171924</v>
      </c>
    </row>
    <row r="4">
      <c r="A4" s="4" t="inlineStr">
        <is>
          <t>Other current financial assets</t>
        </is>
      </c>
      <c r="B4" s="5" t="n">
        <v>4041415</v>
      </c>
      <c r="C4" s="5" t="n">
        <v>3352404</v>
      </c>
    </row>
    <row r="5">
      <c r="A5" s="4" t="inlineStr">
        <is>
          <t>Other current non-financial assets</t>
        </is>
      </c>
      <c r="B5" s="5" t="n">
        <v>66825997</v>
      </c>
      <c r="C5" s="5" t="n">
        <v>19801573</v>
      </c>
    </row>
    <row r="6">
      <c r="A6" s="4" t="inlineStr">
        <is>
          <t>Trade and other receivables, current</t>
        </is>
      </c>
      <c r="B6" s="5" t="n">
        <v>688185127</v>
      </c>
      <c r="C6" s="5" t="n">
        <v>554886639</v>
      </c>
    </row>
    <row r="7">
      <c r="A7" s="4" t="inlineStr">
        <is>
          <t>Current accounts receivable from related parties</t>
        </is>
      </c>
      <c r="B7" s="5" t="n">
        <v>56440088</v>
      </c>
      <c r="C7" s="5" t="n">
        <v>57976125</v>
      </c>
    </row>
    <row r="8">
      <c r="A8" s="4" t="inlineStr">
        <is>
          <t>Inventories</t>
        </is>
      </c>
      <c r="B8" s="5" t="n">
        <v>31247710</v>
      </c>
      <c r="C8" s="5" t="n">
        <v>23310029</v>
      </c>
    </row>
    <row r="9">
      <c r="A9" s="4" t="inlineStr">
        <is>
          <t>Current tax assets</t>
        </is>
      </c>
      <c r="B9" s="5" t="n">
        <v>111537016</v>
      </c>
      <c r="C9" s="5" t="n">
        <v>35038413</v>
      </c>
    </row>
    <row r="10">
      <c r="A10" s="4" t="inlineStr">
        <is>
          <t>TOTAL CURRENT ASSETS</t>
        </is>
      </c>
      <c r="B10" s="5" t="n">
        <v>1268252493</v>
      </c>
      <c r="C10" s="5" t="n">
        <v>1026401196</v>
      </c>
    </row>
    <row r="11">
      <c r="A11" s="3" t="inlineStr">
        <is>
          <t>NON-CURRENT ASSETS</t>
        </is>
      </c>
    </row>
    <row r="12">
      <c r="A12" s="4" t="inlineStr">
        <is>
          <t>Other non-current financial assets</t>
        </is>
      </c>
      <c r="B12" s="5" t="n">
        <v>39379065</v>
      </c>
      <c r="C12" s="5" t="n">
        <v>20660450</v>
      </c>
    </row>
    <row r="13">
      <c r="A13" s="4" t="inlineStr">
        <is>
          <t>Other non-current non-financial assets</t>
        </is>
      </c>
      <c r="B13" s="5" t="n">
        <v>89616648</v>
      </c>
      <c r="C13" s="5" t="n">
        <v>65787215</v>
      </c>
    </row>
    <row r="14">
      <c r="A14" s="4" t="inlineStr">
        <is>
          <t>Trade and other non-current receivables</t>
        </is>
      </c>
      <c r="B14" s="5" t="n">
        <v>515786340</v>
      </c>
      <c r="C14" s="5" t="n">
        <v>445016566</v>
      </c>
    </row>
    <row r="15">
      <c r="A15" s="4" t="inlineStr">
        <is>
          <t>Non-current accounts receivable from related parties</t>
        </is>
      </c>
      <c r="B15" s="5" t="n">
        <v>6348001</v>
      </c>
      <c r="C15" s="5" t="n">
        <v>48358915</v>
      </c>
    </row>
    <row r="16">
      <c r="A16" s="4" t="inlineStr">
        <is>
          <t>Investments accounted for using the equity method</t>
        </is>
      </c>
      <c r="B16" s="5" t="n">
        <v>9923933</v>
      </c>
      <c r="C16" s="5" t="n">
        <v>12992803</v>
      </c>
      <c r="D16" s="5" t="n">
        <v>7928588</v>
      </c>
    </row>
    <row r="17">
      <c r="A17" s="4" t="inlineStr">
        <is>
          <t>Intangible assets other than goodwill</t>
        </is>
      </c>
      <c r="B17" s="5" t="n">
        <v>191221555</v>
      </c>
      <c r="C17" s="5" t="n">
        <v>165114521</v>
      </c>
      <c r="D17" s="5" t="n">
        <v>132278593</v>
      </c>
    </row>
    <row r="18">
      <c r="A18" s="4" t="inlineStr">
        <is>
          <t>Goodwill</t>
        </is>
      </c>
      <c r="B18" s="5" t="n">
        <v>921078198</v>
      </c>
      <c r="C18" s="5" t="n">
        <v>915705369</v>
      </c>
      <c r="D18" s="5" t="n">
        <v>917352974</v>
      </c>
    </row>
    <row r="19">
      <c r="A19" s="4" t="inlineStr">
        <is>
          <t>Property, plant and equipment</t>
        </is>
      </c>
      <c r="B19" s="5" t="n">
        <v>6110688761</v>
      </c>
      <c r="C19" s="5" t="n">
        <v>5033496472</v>
      </c>
      <c r="D19" s="5" t="n">
        <v>5304476114</v>
      </c>
    </row>
    <row r="20">
      <c r="A20" s="4" t="inlineStr">
        <is>
          <t>Investment property</t>
        </is>
      </c>
      <c r="B20" s="5" t="n">
        <v>7539005</v>
      </c>
      <c r="C20" s="5" t="n">
        <v>7421940</v>
      </c>
      <c r="D20" s="5" t="n">
        <v>6795155</v>
      </c>
    </row>
    <row r="21">
      <c r="A21" s="4" t="inlineStr">
        <is>
          <t>Right-of-use assets</t>
        </is>
      </c>
      <c r="B21" s="5" t="n">
        <v>160788861</v>
      </c>
      <c r="C21" s="5" t="n">
        <v>55502192</v>
      </c>
    </row>
    <row r="22">
      <c r="A22" s="4" t="inlineStr">
        <is>
          <t>Deferred tax assets</t>
        </is>
      </c>
      <c r="B22" s="5" t="n">
        <v>179700736</v>
      </c>
      <c r="C22" s="5" t="n">
        <v>108013945</v>
      </c>
    </row>
    <row r="23">
      <c r="A23" s="4" t="inlineStr">
        <is>
          <t>TOTAL NON-CURRENT ASSETS</t>
        </is>
      </c>
      <c r="B23" s="5" t="n">
        <v>8232071103</v>
      </c>
      <c r="C23" s="5" t="n">
        <v>6878070388</v>
      </c>
    </row>
    <row r="24">
      <c r="A24" s="4" t="inlineStr">
        <is>
          <t>TOTAL ASSETS</t>
        </is>
      </c>
      <c r="B24" s="5" t="n">
        <v>9500323596</v>
      </c>
      <c r="C24" s="5" t="n">
        <v>7904471584</v>
      </c>
    </row>
    <row r="25">
      <c r="A25" s="3" t="inlineStr">
        <is>
          <t>CURRENT LIABILITIES</t>
        </is>
      </c>
    </row>
    <row r="26">
      <c r="A26" s="4" t="inlineStr">
        <is>
          <t>Other current financial liabilities</t>
        </is>
      </c>
      <c r="B26" s="5" t="n">
        <v>88339890</v>
      </c>
      <c r="C26" s="5" t="n">
        <v>157499141</v>
      </c>
    </row>
    <row r="27">
      <c r="A27" s="4" t="inlineStr">
        <is>
          <t>Current lease liabilities / Other financial liabilities</t>
        </is>
      </c>
      <c r="B27" s="5" t="n">
        <v>11105018</v>
      </c>
      <c r="C27" s="5" t="n">
        <v>7007711</v>
      </c>
    </row>
    <row r="28">
      <c r="A28" s="4" t="inlineStr">
        <is>
          <t>Trade and other payables, current</t>
        </is>
      </c>
      <c r="B28" s="5" t="n">
        <v>978324487</v>
      </c>
      <c r="C28" s="5" t="n">
        <v>627958022</v>
      </c>
    </row>
    <row r="29">
      <c r="A29" s="4" t="inlineStr">
        <is>
          <t>Current accounts payable to related parties</t>
        </is>
      </c>
      <c r="B29" s="5" t="n">
        <v>1004597958</v>
      </c>
      <c r="C29" s="5" t="n">
        <v>130053962</v>
      </c>
    </row>
    <row r="30">
      <c r="A30" s="4" t="inlineStr">
        <is>
          <t>Other current provisions</t>
        </is>
      </c>
      <c r="B30" s="5" t="n">
        <v>19756317</v>
      </c>
      <c r="C30" s="5" t="n">
        <v>3434804</v>
      </c>
    </row>
    <row r="31">
      <c r="A31" s="4" t="inlineStr">
        <is>
          <t>Current tax liabilities</t>
        </is>
      </c>
      <c r="B31" s="5" t="n">
        <v>13148707</v>
      </c>
      <c r="C31" s="5" t="n">
        <v>72359944</v>
      </c>
    </row>
    <row r="32">
      <c r="A32" s="4" t="inlineStr">
        <is>
          <t>Other current non-financial liabilities</t>
        </is>
      </c>
      <c r="B32" s="5" t="n">
        <v>17053840</v>
      </c>
      <c r="C32" s="5" t="n">
        <v>47166581</v>
      </c>
    </row>
    <row r="33">
      <c r="A33" s="4" t="inlineStr">
        <is>
          <t>TOTAL CURRENT LIABILITIES</t>
        </is>
      </c>
      <c r="B33" s="5" t="n">
        <v>2132326217</v>
      </c>
      <c r="C33" s="5" t="n">
        <v>1045480165</v>
      </c>
    </row>
    <row r="34">
      <c r="A34" s="3" t="inlineStr">
        <is>
          <t>NON-CURRENT LIABILITIES</t>
        </is>
      </c>
    </row>
    <row r="35">
      <c r="A35" s="4" t="inlineStr">
        <is>
          <t>Other non-current financial liabilities</t>
        </is>
      </c>
      <c r="B35" s="5" t="n">
        <v>1941874378</v>
      </c>
      <c r="C35" s="5" t="n">
        <v>1483589126</v>
      </c>
    </row>
    <row r="36">
      <c r="A36" s="4" t="inlineStr">
        <is>
          <t>Non-current lease liabilities</t>
        </is>
      </c>
      <c r="B36" s="5" t="n">
        <v>148557059</v>
      </c>
      <c r="C36" s="5" t="n">
        <v>44857807</v>
      </c>
    </row>
    <row r="37">
      <c r="A37" s="4" t="inlineStr">
        <is>
          <t>Trade and other payables non-current</t>
        </is>
      </c>
      <c r="B37" s="5" t="n">
        <v>179397412</v>
      </c>
      <c r="C37" s="5" t="n">
        <v>117210059</v>
      </c>
    </row>
    <row r="38">
      <c r="A38" s="4" t="inlineStr">
        <is>
          <t>Non-Current accounts payable to related parties</t>
        </is>
      </c>
      <c r="B38" s="5" t="n">
        <v>1300059097</v>
      </c>
      <c r="C38" s="5" t="n">
        <v>1164044462</v>
      </c>
    </row>
    <row r="39">
      <c r="A39" s="4" t="inlineStr">
        <is>
          <t>Other long-term provisions</t>
        </is>
      </c>
      <c r="B39" s="5" t="n">
        <v>194112714</v>
      </c>
      <c r="C39" s="5" t="n">
        <v>210241671</v>
      </c>
    </row>
    <row r="40">
      <c r="A40" s="4" t="inlineStr">
        <is>
          <t>Deferred tax liabilities</t>
        </is>
      </c>
      <c r="B40" s="5" t="n">
        <v>197416950</v>
      </c>
      <c r="C40" s="5" t="n">
        <v>168057562</v>
      </c>
    </row>
    <row r="41">
      <c r="A41" s="4" t="inlineStr">
        <is>
          <t>Non-current provisions for employee benefits</t>
        </is>
      </c>
      <c r="B41" s="5" t="n">
        <v>58951586</v>
      </c>
      <c r="C41" s="5" t="n">
        <v>75538265</v>
      </c>
      <c r="D41" s="5" t="n">
        <v>66163490</v>
      </c>
    </row>
    <row r="42">
      <c r="A42" s="4" t="inlineStr">
        <is>
          <t>Other non-current non-financial liabilities</t>
        </is>
      </c>
      <c r="B42" s="5" t="n">
        <v>1135285</v>
      </c>
      <c r="C42" s="5" t="n">
        <v>1177968</v>
      </c>
    </row>
    <row r="43">
      <c r="A43" s="4" t="inlineStr">
        <is>
          <t>TOTAL NON-CURRENT LIABILITIES</t>
        </is>
      </c>
      <c r="B43" s="5" t="n">
        <v>4021504481</v>
      </c>
      <c r="C43" s="5" t="n">
        <v>3264716920</v>
      </c>
    </row>
    <row r="44">
      <c r="A44" s="4" t="inlineStr">
        <is>
          <t>TOTAL LIABILITIES</t>
        </is>
      </c>
      <c r="B44" s="5" t="n">
        <v>6153830698</v>
      </c>
      <c r="C44" s="5" t="n">
        <v>4310197085</v>
      </c>
    </row>
    <row r="45">
      <c r="A45" s="3" t="inlineStr">
        <is>
          <t>EQUITY</t>
        </is>
      </c>
    </row>
    <row r="46">
      <c r="A46" s="4" t="inlineStr">
        <is>
          <t>Share and paid-in capital</t>
        </is>
      </c>
      <c r="B46" s="5" t="n">
        <v>3882103470</v>
      </c>
      <c r="C46" s="5" t="n">
        <v>3882103470</v>
      </c>
    </row>
    <row r="47">
      <c r="A47" s="4" t="inlineStr">
        <is>
          <t>Retained earnings</t>
        </is>
      </c>
      <c r="B47" s="5" t="n">
        <v>1603186295</v>
      </c>
      <c r="C47" s="5" t="n">
        <v>1747437805</v>
      </c>
    </row>
    <row r="48">
      <c r="A48" s="4" t="inlineStr">
        <is>
          <t>Other reserves</t>
        </is>
      </c>
      <c r="B48" s="5" t="n">
        <v>-2387421412</v>
      </c>
      <c r="C48" s="5" t="n">
        <v>-2277625485</v>
      </c>
      <c r="D48" s="5" t="n">
        <v>-2405509135</v>
      </c>
      <c r="E48" s="5" t="n">
        <v>-2375672564</v>
      </c>
    </row>
    <row r="49">
      <c r="A49" s="4" t="inlineStr">
        <is>
          <t>Equity attributable to Enel Chile</t>
        </is>
      </c>
      <c r="B49" s="5" t="n">
        <v>3097868353</v>
      </c>
      <c r="C49" s="5" t="n">
        <v>3351915790</v>
      </c>
    </row>
    <row r="50">
      <c r="A50" s="4" t="inlineStr">
        <is>
          <t>Non-controlling interests</t>
        </is>
      </c>
      <c r="B50" s="5" t="n">
        <v>248624545</v>
      </c>
      <c r="C50" s="5" t="n">
        <v>242358709</v>
      </c>
    </row>
    <row r="51">
      <c r="A51" s="4" t="inlineStr">
        <is>
          <t>TOTAL EQUITY</t>
        </is>
      </c>
      <c r="B51" s="5" t="n">
        <v>3346492898</v>
      </c>
      <c r="C51" s="5" t="n">
        <v>3594274499</v>
      </c>
      <c r="D51" s="6" t="n">
        <v>3747283652</v>
      </c>
      <c r="E51" s="6" t="n">
        <v>3674163781</v>
      </c>
    </row>
    <row r="52">
      <c r="A52" s="4" t="inlineStr">
        <is>
          <t>TOTAL LIABILITIES AND EQUITY</t>
        </is>
      </c>
      <c r="B52" s="6" t="n">
        <v>9500323596</v>
      </c>
      <c r="C52" s="6" t="n">
        <v>7904471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5. PROPERTY, PLANT AND EQUIPMENT The following table sets forth the property, plant and equipment as of December 31, 2021 and 2020: ​ ​ ​ ​ As of December 31, ​ 2021 2020 Classes of Property, Plant and Equipment, Gross ThCh$ ThCh$ Property, Plant and Equipment, Gross 11,142,172,107 9,768,708,590 Construction in progress 2,404,299,833 1,567,685,720 Land 78,715,479 78,366,909 Buildings 655,780,937 562,807,945 Generation Plant and Equipment 6,300,566,056 5,992,384,131 Network infraestructure 1,488,114,938 1,378,810,834 Fixtures and fittings 194,179,535 171,396,847 Other property, plant and equipment 20,515,329 17,256,204 ​ ​ ​ ​ ​ As of December 31, ​ 2021 2020 Classes of Accumulated Depreciation and Impairment in Property, Plant and Equipment ThCh$ ThCh$ Total Accumulated Depreciation and Impairment in Property, Plant and Equipment (5,031,483,346) (4,735,212,118) Buildings (185,002,401) (144,646,529) Plant and equipment (4,086,507,212) (3,871,912,436) Network infraestructure (614,017,141) (584,630,846) Fixtures and fittings (126,246,469) (117,944,385) Other property, plant and equipment (19,710,123) (16,077,922) ​ ​ ​ ​ ​ As of December 31, ​ 2021 2020 Classes of Property, Plant and Equipment, Net ThCh$ ThCh$ Property, Plant and Equipment, Net 6,110,688,761 5,033,496,472 Construction in progress 2,404,299,833 1,567,685,720 Land 78,715,479 78,366,909 Buildings 470,778,536 418,161,416 Generation Plant and Equipment 2,214,058,844 2,120,471,695 Network infraestructure 874,097,797 794,179,988 Fixtures and fittings 67,933,066 53,452,462 Other property, plant and equipment 805,206 1,178,282 ​ The composition and movements of the property, plant and equipment accounts during the fiscal year ended December 31, 2021 and 2020 are as follows: ​ ​ ​ ​ ​ ​ ​ ​ ​ ​ Construction in progress Land Buildings, Net Generation Plant and Equipment Net Network infrastructure, Net Fixtures and Fittings, Net Other property, plant and equipment, Net Property, Plant and Equipment, Net Movements in 2021 ThCh$ ThCh$ ThCh$ ThCh$ ThCh$ ThCh$ ThCh$ ThCh$ Opening balance as of January 1, 2021 1,567,685,720 78,366,909 418,161,416 2,120,471,695 794,179,988 53,452,462 1,178,282 5,033,496,472 Increases other than from business combinations 894,031,403 — 366,432 1,429,573 2,016,740 615,804 — 898,459,952 Increases (decreases) from foreign currency translation differences 167,710,277 118,312 62,905,635 174,366,572 9,145,223 268,274 162,162 414,676,455 Depreciation (1) — — (20,084,630) (128,647,891) (38,770,418) (6,725,834) (535,238) (194,764,011) Impairment losses recognized in profit or loss for the period (2) (28,773,082) — (4,262,649) — — — — (33,035,731) Increases (decreases) from transfers and other movements (180,007,066) 167,714 17,268,849 32,926,796 109,860,379 19,783,328 — — Increases (decreases) from transfers from construction in progress (180,007,066) 167,714 17,268,849 32,926,796 109,860,379 19,783,328 — — Disposals and removals from service (230,675) — (577) (1,464,759) (895,689) — — (2,591,700) Disposals (230,675) — (577) (1,464,759) (895,689) — — (2,591,700) Other increases (decreases) (3) (16,306,942) (2,182) (3,675,456) 14,194,951 (1,438,426) 223,672 — (7,004,383) Argentine hyperinflationary economy 190,198 64,726 99,516 781,907 — 315,360 — 1,451,707 Total movements 836,614,113 348,570 52,617,120 93,587,149 79,917,809 14,480,604 (373,076) 1,077,192,289 Closing balance as of December 31, 2021 2,404,299,833 78,715,479 470,778,536 2,214,058,844 874,097,797 67,933,066 805,206 6,110,688,761 ​ ​ ​ ​ ​ ​ ​ ​ ​ ​ ​ Construction in progress Land Buildings, Net Generation Plant and Equipment, Net Network infrastructure, Net Fixtures and Fittings, Net Other property, plant and equipment, Net Property, Plant and Equipment, Net Movements in 2020 ThCh$ ThCh$ ThCh$ ThCh$ ThCh$ ThCh$ ThCh$ ThCh$ Opening balance as of January 1, 2020 1,048,988,931 77,754,923 420,319,759 2,895,992,861 809,428,974 47,758,908 4,231,758 5,304,476,114 Increases other than from business combinations 744,544,601 — 151,195 691,268 101,862 119,324 — 745,608,250 Increases (decreases) from foreign currency translation differences (57,958,736) 28,352 (19,184,500) (54,569,811) (3,320,508) 2,286,520 87,719 (132,630,964) Depreciation (1) — — (20,527,447) (144,943,455) (36,650,102) (6,265,815) (3,141,195) (211,528,014) Impairment losses recognized in profit or loss for the period (2) (45,596,397) — — (652,638,983) — — — (698,235,380) Increases (decreases) from transfers and other movements (57,868,918) 59,304 11,483,868 41,125,722 — 5,200,024 — — Increases (decreases) from transfers from construction in progress (57,868,918) 59,304 11,483,868 41,125,722 — 5,200,024 — — Disposals and removals from service (1,425,412) — — (1,942,587) (8,509,816) — — (11,877,815) Disposals — — — (1,942,587) (6,899,719) — — (8,842,306) Removals (1,425,412) — — — (1,610,097) — — (3,035,509) Other increases (decreases) (3) (63,014,492) 489,124 25,862,428 36,315,417 33,129,578 4,137,244 — 36,919,299 Argentine hyperinflationary economy 16,143 35,206 56,113 441,263 — 216,257 — 764,982 Total movements 518,696,789 611,986 (2,158,343) (775,521,166) (15,248,986) 5,693,554 (3,053,476) (270,979,642) Closing balance as of December 31, 2020 1,567,685,720 78,366,909 418,161,416 2,120,471,695 794,179,988 53,452,462 1,178,282 5,033,496,472 (1) See Note 30. (2) See clause iv) in section c) other information, contained in this same Note. (3) See Note 24. Additional information on property, plant and equipment, net a) Main Investments The main additions to property, plant and equipment relate to investments in the Company’s networks and operating plants and new projects under construction. These investments totaled ThCh$ 2,404,299,833 and ThCh$ 1,567,685,720 as of December 31, 2021 and 2020, respectively. In the distribution segment, the main investments are improvements in networks to optimize their operation, in order to enhance efficiency and quality of service level. These investments totaled ThCh$131,899,846 and ThCh$148,835,155 as of December 31, 2021 and 2020, respectively. In the generation segment, investments include works towards the new capacity program. This includes: (i) Progress on the construction of the Los Cóndores Hydroelectric power plant, by Enel Generación Chile, which will use the resources from the Maule Lake and will have an installed capacity of approximately 150 MW. The carrying amount recorded in assets for this project was ThCh$790,358,312 and ThCh$637,303,224, as of December 31, 2021 and 2020, respectively. (ii) Progress on the Sol de Lila, Azabache, Domeyko, Valle del Sol, Finis Terrae, Renaico II, Cerro Pabellón and Campos del Sol projects, which together represent an installed capacity of approximately 1.3 GW, and which are being executed by Enel Green Power Chile. The carrying amount recorded in assets for this project was ThCh $1,092,094,271 and ThCh$436,164,981, as of December 31, 2021 and 2020, respectively . Following the accounting criteria described in Note 3.a), only those investments made in the abovementioned generation projects qualify as assets suitable for capitalizing interest. As a whole, these projects represent cumulative cash disbursements in the amount of ThCh$1,675,012,361 and ThCh$780,827,755, as of December 31, 2021 and 2020. b) Capitalized cost b.1) Capitalized financial expenses in works in progress The capitalized cost for financial expenses amounted to ThCh$61,513,684 as of December 31, 2021, (ThCh $33,109,819 and ThCh $9,321,354 as of December 31, 2020 and 2019, respectively) (see Note 32). The average financing rate ranged between 6.86% and 7.39% as of December 31, 2021 (4.60% and 6.84% as of December 31, 2020 and 2019, respectively). The increase in interest capitalization evidenced during 2021 is mainly explained by a greater development of non-conventional renewable energy projects and by a greater continuity in the development of the Los Cóndores project. With respect to the Los Cóndores project, given the difficulties inherent to a project of this magnitude and the impacts related to COVID-19, which implied some suspensions in the execution of the project during the previous years, an update of the project schedule provided by Enel Generación Chile on July 27, 2020, estimates that it will be completed in the last quarter of 2023. b.2) Capitalized personnel expenses in work-in-progress The capitalized cost for personnel expenses directly related to constructions in progress was ThCh$31,157,196, ThCh$25,539,316 and ThCh$17,610,861 as of December 31, 2021, 2020 and 2019, respectively. The increase in the capitalization of interest and personnel expenses compared to 2020 and 2019 is mainly due to a greater development of non-conventional renewable energy projects. c) Other information (i) As of December 31, 2021 and 2020, the Group maintained commitments to acquire tangible fixed assets in the amount of ThCh$119,301,305 and ThCh$303,709,257, respectively. (ii) As of December 31, 2021 and 2020, Enel Chile had no property, plant or equipment pledged as collateral for liabilities . (iii) The Group and its consolidated entities have insurance contracts with policies that cover any risk, earthquake and machinery breakdown up to a limit of €1,000 million (ThCh$964,590,000), and this coverage includes damages due to business disruption. Additionally, the Group has civil liability insurance policies for third-party claims up to a limit of €400 million (ThCh$385,836,000) in case these claims are due to the rupture of any dams owned by the Company or its subsidiaries, as well as environmental civil liability to cover environmental damage claims up to €20 million (ThCh$19,291,800). The premiums associated with these policies are recorded proportionally to each company in the caption prepaid expenses. (iv) Decarbonization plan Development during 2019: On June 4, 2019, the Company’s subsidiaries Enel Generación Chile and Gasatacama Chile entered into an agreement by which both companies, in line with their own sustainability strategy and strategic plan, and the Ministry of Energy, regulated how they would proceed to progressively eliminate the Tarapacá, Bocamina I and Bocamina II coal-fired generation units (hereinafter, Tarapacá, Bocamina I and Bocamina II). The agreement is subject to the condition precedent that the regulations on capacity transfers between generation companies go into force, which establishes, among other things, the essential conditions to ensure non-discriminatory treatment among the generators and to define the State of Strategic Reserve. By virtue of the above, Enel Generación Chile and Gasatacama Chile would formally and irrevocably agree to the final withdrawal of Bocamina I and Tarapacá, respectively, from the National Electricity System, establishing their deadlines on May 31, 2020 for Tarapacá, and December 31, 2023 for Bocamina I. The Group stated its intention to accelerate the withdrawal of Tarapacá and Bocamina I, promoting the termination of their operations, all fully coordinated with the Authority. Within this context, on June 17, 2019, Gasatacama Chile submitted a request to the CNE to perform the final withdrawal, disconnection, and termination of operations of Tarapacá at an earlier date, i.e., by December 31, 2019. On July 26, 2019, by Exempt Resolution No. 450 and in accordance with the provisions of article 72 -18 of the General Law of Electricity Services, the CNE authorized the final withdrawal, disconnection, and termination of operations of Tarapacá on December 31, 2019. The management of the Tarapacá and Bocamina I assets will be carried out separately, and these assets will not form part of the Cash-Generating Unit formed by the rest of the plants owned by the Enel Generación Chile Group, whose economic management is performed in an integrated manner. Due to the abovementioned and as a result of impairment testing on an individual basis, in 2019 the Group recognized impairment losses in the amount of ThCh$197,188,542 and ThCh$82,831,721 to adjust the carrying amount of the capitalized investment in Tarapacá and Bocamina I, respectively, to their recoverable amount. The resulting recoverable amount, after the recorded impairment, corresponds to the value of the lands held in Tarapacá and Bocamina I, in the amount of ThCh$1,613,803 and ThCh$ 6,362,581, respectively. With respect to Bocamina II, Enel Generación Chile set a goal for its early withdrawal by December 31, 2040, at the latest. All of the above was subject to the authorization established in the General Law of Electricity Services. The financial effects would depend on the factors involved in the electricity market behavior, such as fuel prices, hydrological conditions, the growth of electricity demand, and international inflation indexes, which could not be determined at the close of 2019. Notwithstanding the above, the useful lives of the Bocamina II assets were adjusted such that in any case, the depreciation would be calculated for any useful lives beyond December 31, 2040. This measure implied the recognition of a higher depreciation of ThCh$ 4,083,855 during 2019. Development during 2020: On May 27, 2020, the Board of Directors of Enel Generación Chile approved, subject to the corresponding CNE authorizations, the early withdrawal of Bocamina I and Bocamina II, establishing deadlines for such withdrawals on December 31, 2020 and May 31, 2022, respectively. The corresponding request was communicated to the CNE that same day. This decision shows the Company’s commitment to fight against climate change and also considered the deep changes being experienced by the industry, including the constant and increasing penetration of renewable energies and the reduction in commodities prices, making gas-powered production more competitive, which would give greater flexibility to the system’s operations in comparison to coal-fired production. On July 3, 2020, the CNE issued Exempt Resolution No. 237 authorizing the final withdrawal, disconnection, and termination of operations of Bocamina I on December 31, 2020. Regarding Bocamina II, the Group also intended to accelerate its early closure, promoting the discontinuation of its operations in strict coordination with the Authority. In this context, on July 23, 2020, the CNE issued Exempt Resolution No. 266 authorizing the final withdrawal, disconnection, and termination of operations of Bocamina II as of May 31, 2022. As occurred in 2019 with Tarapacá and Bocamina I, Bocamina II’s management assets will be managed separately and, accordingly, these assets will not form part of the Cash-Generating Unit consisting of the rest of the plants owned by the Enel Generación Chile Group, whose economic management continues to be carried out in a centralized manner. Consequently, and as a result of impairment testing on an individual basis, in 2020 the Group recorded an impairment loss of ThCh$697,856,387 to adjust the carrying amount of the capitalized investment in Bocamina II to its recoverable value. Additionally, for this same reason, during fiscal year 2021 the Group recorded an additional impairment loss of ThCh$28,773,083. The resulting recoverable value, after the impairment recorded, corresponds to the value of the land associated with this plant, which as of December 31, 2020 was ThCh$2,014,684. These situations have effects on deferred taxes, which are disclosed in Note 18.b. (v) As of September 2020, the Company’s subsidiary Empresa Nacional de Geotermia recorded an impairment of its works in progress of ThCh $378,993. Subsequently, its liquidation process began in December 2020, and which finalized during the first half of 2021 . (vi) As a result of the public disturbances occurred in Chile during the last quarter of 2019, write-offs related to property, plant and equipment amounting to ThCh $1,629,983 were recorded. On the other hand, equipment dispositions amounting to ThCh $1,880,608 occurred. Both concepts total ThCh$3,510,591, see Note 31.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ppendix 1 Details of assets and Liabilities in Foreign Currency - Summary of Assets and Liabilities in Foreign Currency (Detail) - CLP ($) $ in Thousands</t>
        </is>
      </c>
      <c r="B1" s="2" t="inlineStr">
        <is>
          <t>Dec. 31, 2021</t>
        </is>
      </c>
      <c r="C1" s="2" t="inlineStr">
        <is>
          <t>Dec. 31, 2020</t>
        </is>
      </c>
      <c r="D1" s="2" t="inlineStr">
        <is>
          <t>Dec. 31, 2019</t>
        </is>
      </c>
      <c r="E1" s="2" t="inlineStr">
        <is>
          <t>Dec. 31, 2018</t>
        </is>
      </c>
    </row>
    <row r="2">
      <c r="A2" s="3" t="inlineStr">
        <is>
          <t>Disclosure Of Assets And Liabilities By Currency [Line Items]</t>
        </is>
      </c>
    </row>
    <row r="3">
      <c r="A3" s="4" t="inlineStr">
        <is>
          <t>Cash and cash equivalents</t>
        </is>
      </c>
      <c r="B3" s="6" t="n">
        <v>309975140</v>
      </c>
      <c r="C3" s="6" t="n">
        <v>332036013</v>
      </c>
      <c r="D3" s="6" t="n">
        <v>235684500</v>
      </c>
      <c r="E3" s="6" t="n">
        <v>245171924</v>
      </c>
    </row>
    <row r="4">
      <c r="A4" s="4" t="inlineStr">
        <is>
          <t>Other current financial assets</t>
        </is>
      </c>
      <c r="B4" s="5" t="n">
        <v>4041415</v>
      </c>
      <c r="C4" s="5" t="n">
        <v>3352404</v>
      </c>
    </row>
    <row r="5">
      <c r="A5" s="4" t="inlineStr">
        <is>
          <t>Other current non-financial assets</t>
        </is>
      </c>
      <c r="B5" s="5" t="n">
        <v>66825997</v>
      </c>
      <c r="C5" s="5" t="n">
        <v>19801573</v>
      </c>
    </row>
    <row r="6">
      <c r="A6" s="4" t="inlineStr">
        <is>
          <t>Trade and other receivables, current</t>
        </is>
      </c>
      <c r="B6" s="5" t="n">
        <v>688185127</v>
      </c>
      <c r="C6" s="5" t="n">
        <v>554886639</v>
      </c>
    </row>
    <row r="7">
      <c r="A7" s="4" t="inlineStr">
        <is>
          <t>Current accounts receivable from related parties</t>
        </is>
      </c>
      <c r="B7" s="5" t="n">
        <v>56440088</v>
      </c>
      <c r="C7" s="5" t="n">
        <v>57976125</v>
      </c>
    </row>
    <row r="8">
      <c r="A8" s="4" t="inlineStr">
        <is>
          <t>Inventories</t>
        </is>
      </c>
      <c r="B8" s="5" t="n">
        <v>31247710</v>
      </c>
      <c r="C8" s="5" t="n">
        <v>23310029</v>
      </c>
    </row>
    <row r="9">
      <c r="A9" s="4" t="inlineStr">
        <is>
          <t>Current tax assets</t>
        </is>
      </c>
      <c r="B9" s="5" t="n">
        <v>111537016</v>
      </c>
      <c r="C9" s="5" t="n">
        <v>35038413</v>
      </c>
    </row>
    <row r="10">
      <c r="A10" s="4" t="inlineStr">
        <is>
          <t>TOTAL CURRENT ASSETS</t>
        </is>
      </c>
      <c r="B10" s="5" t="n">
        <v>1268252493</v>
      </c>
      <c r="C10" s="5" t="n">
        <v>1026401196</v>
      </c>
    </row>
    <row r="11">
      <c r="A11" s="4" t="inlineStr">
        <is>
          <t>Other non-current financial assets</t>
        </is>
      </c>
      <c r="B11" s="5" t="n">
        <v>39379065</v>
      </c>
      <c r="C11" s="5" t="n">
        <v>20660450</v>
      </c>
    </row>
    <row r="12">
      <c r="A12" s="4" t="inlineStr">
        <is>
          <t>Other non-current non-financial assets</t>
        </is>
      </c>
      <c r="B12" s="5" t="n">
        <v>89616648</v>
      </c>
      <c r="C12" s="5" t="n">
        <v>65787215</v>
      </c>
    </row>
    <row r="13">
      <c r="A13" s="4" t="inlineStr">
        <is>
          <t>Trade and other non-current receivables</t>
        </is>
      </c>
      <c r="B13" s="5" t="n">
        <v>515786340</v>
      </c>
      <c r="C13" s="5" t="n">
        <v>445016566</v>
      </c>
    </row>
    <row r="14">
      <c r="A14" s="4" t="inlineStr">
        <is>
          <t>Non-current accounts receivable from related parties</t>
        </is>
      </c>
      <c r="B14" s="5" t="n">
        <v>6348001</v>
      </c>
      <c r="C14" s="5" t="n">
        <v>48358915</v>
      </c>
    </row>
    <row r="15">
      <c r="A15" s="4" t="inlineStr">
        <is>
          <t>Investments accounted for using the equity method</t>
        </is>
      </c>
      <c r="B15" s="5" t="n">
        <v>9923933</v>
      </c>
      <c r="C15" s="5" t="n">
        <v>12992803</v>
      </c>
      <c r="D15" s="5" t="n">
        <v>7928588</v>
      </c>
    </row>
    <row r="16">
      <c r="A16" s="4" t="inlineStr">
        <is>
          <t>Intangible assets other than goodwill</t>
        </is>
      </c>
      <c r="B16" s="5" t="n">
        <v>191221555</v>
      </c>
      <c r="C16" s="5" t="n">
        <v>165114521</v>
      </c>
      <c r="D16" s="5" t="n">
        <v>132278593</v>
      </c>
    </row>
    <row r="17">
      <c r="A17" s="4" t="inlineStr">
        <is>
          <t>Goodwill</t>
        </is>
      </c>
      <c r="B17" s="5" t="n">
        <v>921078198</v>
      </c>
      <c r="C17" s="5" t="n">
        <v>915705369</v>
      </c>
      <c r="D17" s="5" t="n">
        <v>917352974</v>
      </c>
    </row>
    <row r="18">
      <c r="A18" s="4" t="inlineStr">
        <is>
          <t>Property, plant and equipment</t>
        </is>
      </c>
      <c r="B18" s="5" t="n">
        <v>6110688761</v>
      </c>
      <c r="C18" s="5" t="n">
        <v>5033496472</v>
      </c>
      <c r="D18" s="5" t="n">
        <v>5304476114</v>
      </c>
    </row>
    <row r="19">
      <c r="A19" s="4" t="inlineStr">
        <is>
          <t>Investment property</t>
        </is>
      </c>
      <c r="B19" s="5" t="n">
        <v>7539005</v>
      </c>
      <c r="C19" s="5" t="n">
        <v>7421940</v>
      </c>
      <c r="D19" s="5" t="n">
        <v>6795155</v>
      </c>
    </row>
    <row r="20">
      <c r="A20" s="4" t="inlineStr">
        <is>
          <t>Right-of-use asset</t>
        </is>
      </c>
      <c r="B20" s="5" t="n">
        <v>160788861</v>
      </c>
      <c r="C20" s="5" t="n">
        <v>55502192</v>
      </c>
    </row>
    <row r="21">
      <c r="A21" s="4" t="inlineStr">
        <is>
          <t>Deferred tax assets</t>
        </is>
      </c>
      <c r="B21" s="5" t="n">
        <v>179700736</v>
      </c>
      <c r="C21" s="5" t="n">
        <v>108013945</v>
      </c>
    </row>
    <row r="22">
      <c r="A22" s="4" t="inlineStr">
        <is>
          <t>TOTAL NON-CURRENT ASSETS</t>
        </is>
      </c>
      <c r="B22" s="5" t="n">
        <v>8232071103</v>
      </c>
      <c r="C22" s="5" t="n">
        <v>6878070388</v>
      </c>
    </row>
    <row r="23">
      <c r="A23" s="4" t="inlineStr">
        <is>
          <t>TOTAL ASSETS</t>
        </is>
      </c>
      <c r="B23" s="5" t="n">
        <v>9500323596</v>
      </c>
      <c r="C23" s="5" t="n">
        <v>7904471584</v>
      </c>
    </row>
    <row r="24">
      <c r="A24" s="4" t="inlineStr">
        <is>
          <t>Other current financial liabilities</t>
        </is>
      </c>
      <c r="B24" s="5" t="n">
        <v>88339890</v>
      </c>
      <c r="C24" s="5" t="n">
        <v>157499141</v>
      </c>
    </row>
    <row r="25">
      <c r="A25" s="4" t="inlineStr">
        <is>
          <t>Current lease liabilities</t>
        </is>
      </c>
      <c r="B25" s="5" t="n">
        <v>11105018</v>
      </c>
      <c r="C25" s="5" t="n">
        <v>7007711</v>
      </c>
    </row>
    <row r="26">
      <c r="A26" s="4" t="inlineStr">
        <is>
          <t>Trade and other payables, current</t>
        </is>
      </c>
      <c r="B26" s="5" t="n">
        <v>978324487</v>
      </c>
      <c r="C26" s="5" t="n">
        <v>627958022</v>
      </c>
    </row>
    <row r="27">
      <c r="A27" s="4" t="inlineStr">
        <is>
          <t>Current accounts payable to related parties</t>
        </is>
      </c>
      <c r="B27" s="5" t="n">
        <v>1004597958</v>
      </c>
      <c r="C27" s="5" t="n">
        <v>130053962</v>
      </c>
    </row>
    <row r="28">
      <c r="A28" s="4" t="inlineStr">
        <is>
          <t>Other current provisions</t>
        </is>
      </c>
      <c r="B28" s="5" t="n">
        <v>19756317</v>
      </c>
      <c r="C28" s="5" t="n">
        <v>3434804</v>
      </c>
    </row>
    <row r="29">
      <c r="A29" s="4" t="inlineStr">
        <is>
          <t>Current tax liabilities</t>
        </is>
      </c>
      <c r="B29" s="5" t="n">
        <v>13148707</v>
      </c>
      <c r="C29" s="5" t="n">
        <v>72359944</v>
      </c>
    </row>
    <row r="30">
      <c r="A30" s="4" t="inlineStr">
        <is>
          <t>Other current non-financial liabilities</t>
        </is>
      </c>
      <c r="B30" s="5" t="n">
        <v>17053840</v>
      </c>
      <c r="C30" s="5" t="n">
        <v>47166581</v>
      </c>
    </row>
    <row r="31">
      <c r="A31" s="4" t="inlineStr">
        <is>
          <t>TOTAL CURRENT LIABILITIES</t>
        </is>
      </c>
      <c r="B31" s="5" t="n">
        <v>2132326217</v>
      </c>
      <c r="C31" s="5" t="n">
        <v>1045480165</v>
      </c>
    </row>
    <row r="32">
      <c r="A32" s="4" t="inlineStr">
        <is>
          <t>Other non-current financial liabilities</t>
        </is>
      </c>
      <c r="B32" s="5" t="n">
        <v>1941874378</v>
      </c>
      <c r="C32" s="5" t="n">
        <v>1483589126</v>
      </c>
    </row>
    <row r="33">
      <c r="A33" s="4" t="inlineStr">
        <is>
          <t>Non-current lease liabilities</t>
        </is>
      </c>
      <c r="B33" s="5" t="n">
        <v>148557059</v>
      </c>
      <c r="C33" s="5" t="n">
        <v>44857807</v>
      </c>
    </row>
    <row r="34">
      <c r="A34" s="4" t="inlineStr">
        <is>
          <t>Trade and other payables non-current</t>
        </is>
      </c>
      <c r="B34" s="5" t="n">
        <v>179397412</v>
      </c>
      <c r="C34" s="5" t="n">
        <v>117210059</v>
      </c>
    </row>
    <row r="35">
      <c r="A35" s="4" t="inlineStr">
        <is>
          <t>Non-Current accounts payable to related parties</t>
        </is>
      </c>
      <c r="B35" s="5" t="n">
        <v>1300059097</v>
      </c>
      <c r="C35" s="5" t="n">
        <v>1164044462</v>
      </c>
    </row>
    <row r="36">
      <c r="A36" s="4" t="inlineStr">
        <is>
          <t>Other long-term provisions</t>
        </is>
      </c>
      <c r="B36" s="5" t="n">
        <v>194112714</v>
      </c>
      <c r="C36" s="5" t="n">
        <v>210241671</v>
      </c>
    </row>
    <row r="37">
      <c r="A37" s="4" t="inlineStr">
        <is>
          <t>Deferred tax liabilities</t>
        </is>
      </c>
      <c r="B37" s="5" t="n">
        <v>197416950</v>
      </c>
      <c r="C37" s="5" t="n">
        <v>168057562</v>
      </c>
    </row>
    <row r="38">
      <c r="A38" s="4" t="inlineStr">
        <is>
          <t>Non-current provisions for employee benefits</t>
        </is>
      </c>
      <c r="B38" s="5" t="n">
        <v>58951586</v>
      </c>
      <c r="C38" s="5" t="n">
        <v>75538265</v>
      </c>
      <c r="D38" s="6" t="n">
        <v>66163490</v>
      </c>
    </row>
    <row r="39">
      <c r="A39" s="4" t="inlineStr">
        <is>
          <t>Other non-current non-financial liabilities</t>
        </is>
      </c>
      <c r="B39" s="5" t="n">
        <v>1135285</v>
      </c>
      <c r="C39" s="5" t="n">
        <v>1177968</v>
      </c>
    </row>
    <row r="40">
      <c r="A40" s="4" t="inlineStr">
        <is>
          <t>TOTAL NON-CURRENT LIABILITIES</t>
        </is>
      </c>
      <c r="B40" s="5" t="n">
        <v>4021504481</v>
      </c>
      <c r="C40" s="5" t="n">
        <v>3264716920</v>
      </c>
    </row>
    <row r="41">
      <c r="A41" s="4" t="inlineStr">
        <is>
          <t>TOTAL LIABILITIES</t>
        </is>
      </c>
      <c r="B41" s="5" t="n">
        <v>6153830698</v>
      </c>
      <c r="C41" s="5" t="n">
        <v>4310197085</v>
      </c>
    </row>
    <row r="42">
      <c r="A42" s="4" t="inlineStr">
        <is>
          <t>Foreign Currency U.F. [Member]</t>
        </is>
      </c>
    </row>
    <row r="43">
      <c r="A43" s="3" t="inlineStr">
        <is>
          <t>Disclosure Of Assets And Liabilities By Currency [Line Items]</t>
        </is>
      </c>
    </row>
    <row r="44">
      <c r="A44" s="4" t="inlineStr">
        <is>
          <t>Other current financial assets</t>
        </is>
      </c>
      <c r="C44" s="5" t="n">
        <v>707749</v>
      </c>
    </row>
    <row r="45">
      <c r="A45" s="4" t="inlineStr">
        <is>
          <t>Other current non-financial assets</t>
        </is>
      </c>
      <c r="B45" s="5" t="n">
        <v>4368548</v>
      </c>
      <c r="C45" s="5" t="n">
        <v>1117707</v>
      </c>
    </row>
    <row r="46">
      <c r="A46" s="4" t="inlineStr">
        <is>
          <t>Trade and other receivables, current</t>
        </is>
      </c>
      <c r="B46" s="5" t="n">
        <v>1913471</v>
      </c>
      <c r="C46" s="5" t="n">
        <v>1663044</v>
      </c>
    </row>
    <row r="47">
      <c r="A47" s="4" t="inlineStr">
        <is>
          <t>Inventories</t>
        </is>
      </c>
      <c r="B47" s="5" t="n">
        <v>135552</v>
      </c>
      <c r="C47" s="5" t="n">
        <v>48280</v>
      </c>
    </row>
    <row r="48">
      <c r="A48" s="4" t="inlineStr">
        <is>
          <t>TOTAL CURRENT ASSETS</t>
        </is>
      </c>
      <c r="B48" s="5" t="n">
        <v>6417571</v>
      </c>
      <c r="C48" s="5" t="n">
        <v>3536780</v>
      </c>
    </row>
    <row r="49">
      <c r="A49" s="4" t="inlineStr">
        <is>
          <t>Other non-current financial assets</t>
        </is>
      </c>
      <c r="B49" s="5" t="n">
        <v>16863692</v>
      </c>
    </row>
    <row r="50">
      <c r="A50" s="4" t="inlineStr">
        <is>
          <t>Other non-current non-financial assets</t>
        </is>
      </c>
      <c r="B50" s="5" t="n">
        <v>62133</v>
      </c>
      <c r="C50" s="5" t="n">
        <v>58216</v>
      </c>
    </row>
    <row r="51">
      <c r="A51" s="4" t="inlineStr">
        <is>
          <t>Trade and other non-current receivables</t>
        </is>
      </c>
      <c r="B51" s="5" t="n">
        <v>7415493</v>
      </c>
      <c r="C51" s="5" t="n">
        <v>8745386</v>
      </c>
    </row>
    <row r="52">
      <c r="A52" s="4" t="inlineStr">
        <is>
          <t>Property, plant and equipment</t>
        </is>
      </c>
      <c r="C52" s="5" t="n">
        <v>1045376735</v>
      </c>
    </row>
    <row r="53">
      <c r="A53" s="4" t="inlineStr">
        <is>
          <t>Right-of-use asset</t>
        </is>
      </c>
      <c r="B53" s="5" t="n">
        <v>84224468</v>
      </c>
      <c r="C53" s="5" t="n">
        <v>19262028</v>
      </c>
    </row>
    <row r="54">
      <c r="A54" s="4" t="inlineStr">
        <is>
          <t>TOTAL NON-CURRENT ASSETS</t>
        </is>
      </c>
      <c r="B54" s="5" t="n">
        <v>108565786</v>
      </c>
      <c r="C54" s="5" t="n">
        <v>1073442365</v>
      </c>
    </row>
    <row r="55">
      <c r="A55" s="4" t="inlineStr">
        <is>
          <t>TOTAL ASSETS</t>
        </is>
      </c>
      <c r="B55" s="5" t="n">
        <v>114983357</v>
      </c>
      <c r="C55" s="5" t="n">
        <v>1076979145</v>
      </c>
    </row>
    <row r="56">
      <c r="A56" s="4" t="inlineStr">
        <is>
          <t>Other current financial liabilities</t>
        </is>
      </c>
      <c r="B56" s="5" t="n">
        <v>35691780</v>
      </c>
      <c r="C56" s="5" t="n">
        <v>33601292</v>
      </c>
    </row>
    <row r="57">
      <c r="A57" s="4" t="inlineStr">
        <is>
          <t>Current lease liabilities</t>
        </is>
      </c>
      <c r="B57" s="5" t="n">
        <v>5891047</v>
      </c>
      <c r="C57" s="5" t="n">
        <v>3129937</v>
      </c>
    </row>
    <row r="58">
      <c r="A58" s="4" t="inlineStr">
        <is>
          <t>Trade and other payables, current</t>
        </is>
      </c>
      <c r="B58" s="5" t="n">
        <v>11595068</v>
      </c>
      <c r="C58" s="5" t="n">
        <v>16207046</v>
      </c>
    </row>
    <row r="59">
      <c r="A59" s="4" t="inlineStr">
        <is>
          <t>TOTAL CURRENT LIABILITIES</t>
        </is>
      </c>
      <c r="B59" s="5" t="n">
        <v>53177895</v>
      </c>
      <c r="C59" s="5" t="n">
        <v>52938275</v>
      </c>
    </row>
    <row r="60">
      <c r="A60" s="4" t="inlineStr">
        <is>
          <t>Other non-current financial liabilities</t>
        </is>
      </c>
      <c r="B60" s="5" t="n">
        <v>232572049</v>
      </c>
      <c r="C60" s="5" t="n">
        <v>249693690</v>
      </c>
    </row>
    <row r="61">
      <c r="A61" s="4" t="inlineStr">
        <is>
          <t>Non-current lease liabilities</t>
        </is>
      </c>
      <c r="B61" s="5" t="n">
        <v>133208951</v>
      </c>
      <c r="C61" s="5" t="n">
        <v>28337700</v>
      </c>
    </row>
    <row r="62">
      <c r="A62" s="4" t="inlineStr">
        <is>
          <t>TOTAL NON-CURRENT LIABILITIES</t>
        </is>
      </c>
      <c r="B62" s="5" t="n">
        <v>365781000</v>
      </c>
      <c r="C62" s="5" t="n">
        <v>278031390</v>
      </c>
    </row>
    <row r="63">
      <c r="A63" s="4" t="inlineStr">
        <is>
          <t>TOTAL LIABILITIES</t>
        </is>
      </c>
      <c r="B63" s="5" t="n">
        <v>418958895</v>
      </c>
      <c r="C63" s="5" t="n">
        <v>330969665</v>
      </c>
    </row>
    <row r="64">
      <c r="A64" s="4" t="inlineStr">
        <is>
          <t>Foreign Currency Chilean Peso [Member]</t>
        </is>
      </c>
    </row>
    <row r="65">
      <c r="A65" s="3" t="inlineStr">
        <is>
          <t>Disclosure Of Assets And Liabilities By Currency [Line Items]</t>
        </is>
      </c>
    </row>
    <row r="66">
      <c r="A66" s="4" t="inlineStr">
        <is>
          <t>Cash and cash equivalents</t>
        </is>
      </c>
      <c r="B66" s="5" t="n">
        <v>245516611</v>
      </c>
      <c r="C66" s="5" t="n">
        <v>300357149</v>
      </c>
    </row>
    <row r="67">
      <c r="A67" s="4" t="inlineStr">
        <is>
          <t>Other current financial assets</t>
        </is>
      </c>
      <c r="B67" s="5" t="n">
        <v>1964183</v>
      </c>
      <c r="C67" s="5" t="n">
        <v>2614678</v>
      </c>
    </row>
    <row r="68">
      <c r="A68" s="4" t="inlineStr">
        <is>
          <t>Other current non-financial assets</t>
        </is>
      </c>
      <c r="B68" s="5" t="n">
        <v>38910048</v>
      </c>
      <c r="C68" s="5" t="n">
        <v>15358682</v>
      </c>
    </row>
    <row r="69">
      <c r="A69" s="4" t="inlineStr">
        <is>
          <t>Trade and other receivables, current</t>
        </is>
      </c>
      <c r="B69" s="5" t="n">
        <v>673441405</v>
      </c>
      <c r="C69" s="5" t="n">
        <v>544736403</v>
      </c>
    </row>
    <row r="70">
      <c r="A70" s="4" t="inlineStr">
        <is>
          <t>Current accounts receivable from related parties</t>
        </is>
      </c>
      <c r="B70" s="5" t="n">
        <v>5923226</v>
      </c>
      <c r="C70" s="5" t="n">
        <v>3106532</v>
      </c>
    </row>
    <row r="71">
      <c r="A71" s="4" t="inlineStr">
        <is>
          <t>Inventories</t>
        </is>
      </c>
      <c r="B71" s="5" t="n">
        <v>20464746</v>
      </c>
      <c r="C71" s="5" t="n">
        <v>17978682</v>
      </c>
    </row>
    <row r="72">
      <c r="A72" s="4" t="inlineStr">
        <is>
          <t>Current tax assets</t>
        </is>
      </c>
      <c r="B72" s="5" t="n">
        <v>108728114</v>
      </c>
      <c r="C72" s="5" t="n">
        <v>35025069</v>
      </c>
    </row>
    <row r="73">
      <c r="A73" s="4" t="inlineStr">
        <is>
          <t>TOTAL CURRENT ASSETS</t>
        </is>
      </c>
      <c r="B73" s="5" t="n">
        <v>1094948333</v>
      </c>
      <c r="C73" s="5" t="n">
        <v>919177195</v>
      </c>
    </row>
    <row r="74">
      <c r="A74" s="4" t="inlineStr">
        <is>
          <t>Other non-current financial assets</t>
        </is>
      </c>
      <c r="B74" s="5" t="n">
        <v>21588925</v>
      </c>
      <c r="C74" s="5" t="n">
        <v>18745200</v>
      </c>
    </row>
    <row r="75">
      <c r="A75" s="4" t="inlineStr">
        <is>
          <t>Other non-current non-financial assets</t>
        </is>
      </c>
      <c r="B75" s="5" t="n">
        <v>89522912</v>
      </c>
      <c r="C75" s="5" t="n">
        <v>65728999</v>
      </c>
    </row>
    <row r="76">
      <c r="A76" s="4" t="inlineStr">
        <is>
          <t>Trade and other non-current receivables</t>
        </is>
      </c>
      <c r="B76" s="5" t="n">
        <v>507930913</v>
      </c>
      <c r="C76" s="5" t="n">
        <v>77106644</v>
      </c>
    </row>
    <row r="77">
      <c r="A77" s="4" t="inlineStr">
        <is>
          <t>Investments accounted for using the equity method</t>
        </is>
      </c>
      <c r="B77" s="5" t="n">
        <v>1277</v>
      </c>
      <c r="C77" s="5" t="n">
        <v>7451193</v>
      </c>
    </row>
    <row r="78">
      <c r="A78" s="4" t="inlineStr">
        <is>
          <t>Intangible assets other than goodwill</t>
        </is>
      </c>
      <c r="B78" s="5" t="n">
        <v>116823399</v>
      </c>
      <c r="C78" s="5" t="n">
        <v>115140459</v>
      </c>
    </row>
    <row r="79">
      <c r="A79" s="4" t="inlineStr">
        <is>
          <t>Goodwill</t>
        </is>
      </c>
      <c r="B79" s="5" t="n">
        <v>887257655</v>
      </c>
      <c r="C79" s="5" t="n">
        <v>887257655</v>
      </c>
    </row>
    <row r="80">
      <c r="A80" s="4" t="inlineStr">
        <is>
          <t>Property, plant and equipment</t>
        </is>
      </c>
      <c r="B80" s="5" t="n">
        <v>3303144446</v>
      </c>
      <c r="C80" s="5" t="n">
        <v>3102444105</v>
      </c>
    </row>
    <row r="81">
      <c r="A81" s="4" t="inlineStr">
        <is>
          <t>Investment property</t>
        </is>
      </c>
      <c r="B81" s="5" t="n">
        <v>7539005</v>
      </c>
      <c r="C81" s="5" t="n">
        <v>7421940</v>
      </c>
    </row>
    <row r="82">
      <c r="A82" s="4" t="inlineStr">
        <is>
          <t>Right-of-use asset</t>
        </is>
      </c>
      <c r="B82" s="5" t="n">
        <v>19550176</v>
      </c>
      <c r="C82" s="5" t="n">
        <v>27760561</v>
      </c>
    </row>
    <row r="83">
      <c r="A83" s="4" t="inlineStr">
        <is>
          <t>Deferred tax assets</t>
        </is>
      </c>
      <c r="B83" s="5" t="n">
        <v>168154950</v>
      </c>
      <c r="C83" s="5" t="n">
        <v>98353360</v>
      </c>
    </row>
    <row r="84">
      <c r="A84" s="4" t="inlineStr">
        <is>
          <t>TOTAL NON-CURRENT ASSETS</t>
        </is>
      </c>
      <c r="B84" s="5" t="n">
        <v>5121513658</v>
      </c>
      <c r="C84" s="5" t="n">
        <v>4407410116</v>
      </c>
    </row>
    <row r="85">
      <c r="A85" s="4" t="inlineStr">
        <is>
          <t>TOTAL ASSETS</t>
        </is>
      </c>
      <c r="B85" s="5" t="n">
        <v>6216461991</v>
      </c>
      <c r="C85" s="5" t="n">
        <v>5326587311</v>
      </c>
    </row>
    <row r="86">
      <c r="A86" s="4" t="inlineStr">
        <is>
          <t>Other current financial liabilities</t>
        </is>
      </c>
      <c r="B86" s="5" t="n">
        <v>3</v>
      </c>
      <c r="C86" s="5" t="n">
        <v>4</v>
      </c>
    </row>
    <row r="87">
      <c r="A87" s="4" t="inlineStr">
        <is>
          <t>Current lease liabilities</t>
        </is>
      </c>
      <c r="B87" s="5" t="n">
        <v>81203</v>
      </c>
      <c r="C87" s="5" t="n">
        <v>65504</v>
      </c>
    </row>
    <row r="88">
      <c r="A88" s="4" t="inlineStr">
        <is>
          <t>Trade and other payables, current</t>
        </is>
      </c>
      <c r="B88" s="5" t="n">
        <v>686640406</v>
      </c>
      <c r="C88" s="5" t="n">
        <v>363193954</v>
      </c>
    </row>
    <row r="89">
      <c r="A89" s="4" t="inlineStr">
        <is>
          <t>Current accounts payable to related parties</t>
        </is>
      </c>
      <c r="B89" s="5" t="n">
        <v>20240202</v>
      </c>
      <c r="C89" s="5" t="n">
        <v>3105229</v>
      </c>
    </row>
    <row r="90">
      <c r="A90" s="4" t="inlineStr">
        <is>
          <t>Other current provisions</t>
        </is>
      </c>
      <c r="B90" s="5" t="n">
        <v>19341067</v>
      </c>
      <c r="C90" s="5" t="n">
        <v>3194786</v>
      </c>
    </row>
    <row r="91">
      <c r="A91" s="4" t="inlineStr">
        <is>
          <t>Current tax liabilities</t>
        </is>
      </c>
      <c r="B91" s="5" t="n">
        <v>10686838</v>
      </c>
      <c r="C91" s="5" t="n">
        <v>69682409</v>
      </c>
    </row>
    <row r="92">
      <c r="A92" s="4" t="inlineStr">
        <is>
          <t>Other current non-financial liabilities</t>
        </is>
      </c>
      <c r="B92" s="5" t="n">
        <v>12453608</v>
      </c>
      <c r="C92" s="5" t="n">
        <v>43065405</v>
      </c>
    </row>
    <row r="93">
      <c r="A93" s="4" t="inlineStr">
        <is>
          <t>TOTAL CURRENT LIABILITIES</t>
        </is>
      </c>
      <c r="B93" s="5" t="n">
        <v>749443327</v>
      </c>
      <c r="C93" s="5" t="n">
        <v>482307291</v>
      </c>
    </row>
    <row r="94">
      <c r="A94" s="4" t="inlineStr">
        <is>
          <t>Non-current lease liabilities</t>
        </is>
      </c>
      <c r="B94" s="5" t="n">
        <v>37922</v>
      </c>
      <c r="C94" s="5" t="n">
        <v>56084</v>
      </c>
    </row>
    <row r="95">
      <c r="A95" s="4" t="inlineStr">
        <is>
          <t>Trade and other payables non-current</t>
        </is>
      </c>
      <c r="B95" s="5" t="n">
        <v>27661</v>
      </c>
      <c r="C95" s="5" t="n">
        <v>27661</v>
      </c>
    </row>
    <row r="96">
      <c r="A96" s="4" t="inlineStr">
        <is>
          <t>Other long-term provisions</t>
        </is>
      </c>
      <c r="B96" s="5" t="n">
        <v>177253679</v>
      </c>
      <c r="C96" s="5" t="n">
        <v>192728322</v>
      </c>
    </row>
    <row r="97">
      <c r="A97" s="4" t="inlineStr">
        <is>
          <t>Deferred tax liabilities</t>
        </is>
      </c>
      <c r="B97" s="5" t="n">
        <v>58397322</v>
      </c>
      <c r="C97" s="5" t="n">
        <v>69239139</v>
      </c>
    </row>
    <row r="98">
      <c r="A98" s="4" t="inlineStr">
        <is>
          <t>Non-current provisions for employee benefits</t>
        </is>
      </c>
      <c r="B98" s="5" t="n">
        <v>58091481</v>
      </c>
      <c r="C98" s="5" t="n">
        <v>74814799</v>
      </c>
    </row>
    <row r="99">
      <c r="A99" s="4" t="inlineStr">
        <is>
          <t>Other non-current non-financial liabilities</t>
        </is>
      </c>
      <c r="B99" s="5" t="n">
        <v>1135285</v>
      </c>
      <c r="C99" s="5" t="n">
        <v>1177968</v>
      </c>
    </row>
    <row r="100">
      <c r="A100" s="4" t="inlineStr">
        <is>
          <t>TOTAL NON-CURRENT LIABILITIES</t>
        </is>
      </c>
      <c r="B100" s="5" t="n">
        <v>294943350</v>
      </c>
      <c r="C100" s="5" t="n">
        <v>338043973</v>
      </c>
    </row>
    <row r="101">
      <c r="A101" s="4" t="inlineStr">
        <is>
          <t>TOTAL LIABILITIES</t>
        </is>
      </c>
      <c r="B101" s="5" t="n">
        <v>1044386677</v>
      </c>
      <c r="C101" s="5" t="n">
        <v>820351264</v>
      </c>
    </row>
    <row r="102">
      <c r="A102" s="4" t="inlineStr">
        <is>
          <t>Foreign Currency USD [Member]</t>
        </is>
      </c>
    </row>
    <row r="103">
      <c r="A103" s="3" t="inlineStr">
        <is>
          <t>Disclosure Of Assets And Liabilities By Currency [Line Items]</t>
        </is>
      </c>
    </row>
    <row r="104">
      <c r="A104" s="4" t="inlineStr">
        <is>
          <t>Cash and cash equivalents</t>
        </is>
      </c>
      <c r="B104" s="5" t="n">
        <v>64066348</v>
      </c>
      <c r="C104" s="5" t="n">
        <v>27617370</v>
      </c>
    </row>
    <row r="105">
      <c r="A105" s="4" t="inlineStr">
        <is>
          <t>Other current financial assets</t>
        </is>
      </c>
      <c r="B105" s="5" t="n">
        <v>2077232</v>
      </c>
      <c r="C105" s="5" t="n">
        <v>29977</v>
      </c>
    </row>
    <row r="106">
      <c r="A106" s="4" t="inlineStr">
        <is>
          <t>Other current non-financial assets</t>
        </is>
      </c>
      <c r="B106" s="5" t="n">
        <v>16741321</v>
      </c>
      <c r="C106" s="5" t="n">
        <v>2189622</v>
      </c>
    </row>
    <row r="107">
      <c r="A107" s="4" t="inlineStr">
        <is>
          <t>Trade and other receivables, current</t>
        </is>
      </c>
      <c r="B107" s="5" t="n">
        <v>12501931</v>
      </c>
      <c r="C107" s="5" t="n">
        <v>7713459</v>
      </c>
    </row>
    <row r="108">
      <c r="A108" s="4" t="inlineStr">
        <is>
          <t>Current accounts receivable from related parties</t>
        </is>
      </c>
      <c r="B108" s="5" t="n">
        <v>25269387</v>
      </c>
      <c r="C108" s="5" t="n">
        <v>29404983</v>
      </c>
    </row>
    <row r="109">
      <c r="A109" s="4" t="inlineStr">
        <is>
          <t>Inventories</t>
        </is>
      </c>
      <c r="B109" s="5" t="n">
        <v>8745117</v>
      </c>
      <c r="C109" s="5" t="n">
        <v>4042276</v>
      </c>
    </row>
    <row r="110">
      <c r="A110" s="4" t="inlineStr">
        <is>
          <t>Current tax assets</t>
        </is>
      </c>
      <c r="B110" s="5" t="n">
        <v>2808902</v>
      </c>
    </row>
    <row r="111">
      <c r="A111" s="4" t="inlineStr">
        <is>
          <t>TOTAL CURRENT ASSETS</t>
        </is>
      </c>
      <c r="B111" s="5" t="n">
        <v>132210238</v>
      </c>
      <c r="C111" s="5" t="n">
        <v>70997687</v>
      </c>
    </row>
    <row r="112">
      <c r="A112" s="4" t="inlineStr">
        <is>
          <t>Other non-current financial assets</t>
        </is>
      </c>
      <c r="B112" s="5" t="n">
        <v>926448</v>
      </c>
      <c r="C112" s="5" t="n">
        <v>1373356</v>
      </c>
    </row>
    <row r="113">
      <c r="A113" s="4" t="inlineStr">
        <is>
          <t>Other non-current non-financial assets</t>
        </is>
      </c>
      <c r="B113" s="5" t="n">
        <v>31603</v>
      </c>
    </row>
    <row r="114">
      <c r="A114" s="4" t="inlineStr">
        <is>
          <t>Trade and other non-current receivables</t>
        </is>
      </c>
      <c r="B114" s="5" t="n">
        <v>439122</v>
      </c>
      <c r="C114" s="5" t="n">
        <v>359154278</v>
      </c>
    </row>
    <row r="115">
      <c r="A115" s="4" t="inlineStr">
        <is>
          <t>Non-current accounts receivable from related parties</t>
        </is>
      </c>
      <c r="B115" s="5" t="n">
        <v>6348001</v>
      </c>
      <c r="C115" s="5" t="n">
        <v>48358915</v>
      </c>
    </row>
    <row r="116">
      <c r="A116" s="4" t="inlineStr">
        <is>
          <t>Investments accounted for using the equity method</t>
        </is>
      </c>
      <c r="B116" s="5" t="n">
        <v>9535521</v>
      </c>
      <c r="C116" s="5" t="n">
        <v>5171047</v>
      </c>
    </row>
    <row r="117">
      <c r="A117" s="4" t="inlineStr">
        <is>
          <t>Intangible assets other than goodwill</t>
        </is>
      </c>
      <c r="B117" s="5" t="n">
        <v>74306735</v>
      </c>
      <c r="C117" s="5" t="n">
        <v>49736710</v>
      </c>
    </row>
    <row r="118">
      <c r="A118" s="4" t="inlineStr">
        <is>
          <t>Goodwill</t>
        </is>
      </c>
      <c r="B118" s="5" t="n">
        <v>33820543</v>
      </c>
      <c r="C118" s="5" t="n">
        <v>28447714</v>
      </c>
    </row>
    <row r="119">
      <c r="A119" s="4" t="inlineStr">
        <is>
          <t>Property, plant and equipment</t>
        </is>
      </c>
      <c r="B119" s="5" t="n">
        <v>2792960024</v>
      </c>
      <c r="C119" s="5" t="n">
        <v>871743874</v>
      </c>
    </row>
    <row r="120">
      <c r="A120" s="4" t="inlineStr">
        <is>
          <t>Right-of-use asset</t>
        </is>
      </c>
      <c r="B120" s="5" t="n">
        <v>49521196</v>
      </c>
      <c r="C120" s="5" t="n">
        <v>1634255</v>
      </c>
    </row>
    <row r="121">
      <c r="A121" s="4" t="inlineStr">
        <is>
          <t>Deferred tax assets</t>
        </is>
      </c>
      <c r="B121" s="5" t="n">
        <v>11545786</v>
      </c>
      <c r="C121" s="5" t="n">
        <v>9660585</v>
      </c>
    </row>
    <row r="122">
      <c r="A122" s="4" t="inlineStr">
        <is>
          <t>TOTAL NON-CURRENT ASSETS</t>
        </is>
      </c>
      <c r="B122" s="5" t="n">
        <v>2979434979</v>
      </c>
      <c r="C122" s="5" t="n">
        <v>1375280734</v>
      </c>
    </row>
    <row r="123">
      <c r="A123" s="4" t="inlineStr">
        <is>
          <t>TOTAL ASSETS</t>
        </is>
      </c>
      <c r="B123" s="5" t="n">
        <v>3111645217</v>
      </c>
      <c r="C123" s="5" t="n">
        <v>1446278421</v>
      </c>
    </row>
    <row r="124">
      <c r="A124" s="4" t="inlineStr">
        <is>
          <t>Other current financial liabilities</t>
        </is>
      </c>
      <c r="B124" s="5" t="n">
        <v>52648107</v>
      </c>
      <c r="C124" s="5" t="n">
        <v>123897845</v>
      </c>
    </row>
    <row r="125">
      <c r="A125" s="4" t="inlineStr">
        <is>
          <t>Current lease liabilities</t>
        </is>
      </c>
      <c r="B125" s="5" t="n">
        <v>3654887</v>
      </c>
      <c r="C125" s="5" t="n">
        <v>2841336</v>
      </c>
    </row>
    <row r="126">
      <c r="A126" s="4" t="inlineStr">
        <is>
          <t>Trade and other payables, current</t>
        </is>
      </c>
      <c r="B126" s="5" t="n">
        <v>271863500</v>
      </c>
      <c r="C126" s="5" t="n">
        <v>242153349</v>
      </c>
    </row>
    <row r="127">
      <c r="A127" s="4" t="inlineStr">
        <is>
          <t>Current accounts payable to related parties</t>
        </is>
      </c>
      <c r="B127" s="5" t="n">
        <v>808325434</v>
      </c>
      <c r="C127" s="5" t="n">
        <v>21185153</v>
      </c>
    </row>
    <row r="128">
      <c r="A128" s="4" t="inlineStr">
        <is>
          <t>Other current provisions</t>
        </is>
      </c>
      <c r="B128" s="5" t="n">
        <v>186526</v>
      </c>
    </row>
    <row r="129">
      <c r="A129" s="4" t="inlineStr">
        <is>
          <t>Current tax liabilities</t>
        </is>
      </c>
      <c r="B129" s="5" t="n">
        <v>2461869</v>
      </c>
      <c r="C129" s="5" t="n">
        <v>2677535</v>
      </c>
    </row>
    <row r="130">
      <c r="A130" s="4" t="inlineStr">
        <is>
          <t>Other current non-financial liabilities</t>
        </is>
      </c>
      <c r="B130" s="5" t="n">
        <v>691075</v>
      </c>
      <c r="C130" s="5" t="n">
        <v>542959</v>
      </c>
    </row>
    <row r="131">
      <c r="A131" s="4" t="inlineStr">
        <is>
          <t>TOTAL CURRENT LIABILITIES</t>
        </is>
      </c>
      <c r="B131" s="5" t="n">
        <v>1139831398</v>
      </c>
      <c r="C131" s="5" t="n">
        <v>393298177</v>
      </c>
    </row>
    <row r="132">
      <c r="A132" s="4" t="inlineStr">
        <is>
          <t>Other non-current financial liabilities</t>
        </is>
      </c>
      <c r="B132" s="5" t="n">
        <v>1709302329</v>
      </c>
      <c r="C132" s="5" t="n">
        <v>1233895436</v>
      </c>
    </row>
    <row r="133">
      <c r="A133" s="4" t="inlineStr">
        <is>
          <t>Non-current lease liabilities</t>
        </is>
      </c>
      <c r="B133" s="5" t="n">
        <v>8080578</v>
      </c>
      <c r="C133" s="5" t="n">
        <v>9461026</v>
      </c>
    </row>
    <row r="134">
      <c r="A134" s="4" t="inlineStr">
        <is>
          <t>Trade and other payables non-current</t>
        </is>
      </c>
      <c r="B134" s="5" t="n">
        <v>179369751</v>
      </c>
      <c r="C134" s="5" t="n">
        <v>117182398</v>
      </c>
    </row>
    <row r="135">
      <c r="A135" s="4" t="inlineStr">
        <is>
          <t>Non-Current accounts payable to related parties</t>
        </is>
      </c>
      <c r="B135" s="5" t="n">
        <v>1300059097</v>
      </c>
      <c r="C135" s="5" t="n">
        <v>1164044462</v>
      </c>
    </row>
    <row r="136">
      <c r="A136" s="4" t="inlineStr">
        <is>
          <t>Other long-term provisions</t>
        </is>
      </c>
      <c r="B136" s="5" t="n">
        <v>16859035</v>
      </c>
      <c r="C136" s="5" t="n">
        <v>17513349</v>
      </c>
    </row>
    <row r="137">
      <c r="A137" s="4" t="inlineStr">
        <is>
          <t>Deferred tax liabilities</t>
        </is>
      </c>
      <c r="B137" s="5" t="n">
        <v>139019628</v>
      </c>
      <c r="C137" s="5" t="n">
        <v>98818423</v>
      </c>
    </row>
    <row r="138">
      <c r="A138" s="4" t="inlineStr">
        <is>
          <t>Non-current provisions for employee benefits</t>
        </is>
      </c>
      <c r="B138" s="5" t="n">
        <v>860105</v>
      </c>
      <c r="C138" s="5" t="n">
        <v>723466</v>
      </c>
    </row>
    <row r="139">
      <c r="A139" s="4" t="inlineStr">
        <is>
          <t>TOTAL NON-CURRENT LIABILITIES</t>
        </is>
      </c>
      <c r="B139" s="5" t="n">
        <v>3353550523</v>
      </c>
      <c r="C139" s="5" t="n">
        <v>2641638560</v>
      </c>
    </row>
    <row r="140">
      <c r="A140" s="4" t="inlineStr">
        <is>
          <t>TOTAL LIABILITIES</t>
        </is>
      </c>
      <c r="B140" s="5" t="n">
        <v>4493381921</v>
      </c>
      <c r="C140" s="5" t="n">
        <v>3034936737</v>
      </c>
    </row>
    <row r="141">
      <c r="A141" s="4" t="inlineStr">
        <is>
          <t>Foreign Currency Euros [Member]</t>
        </is>
      </c>
    </row>
    <row r="142">
      <c r="A142" s="3" t="inlineStr">
        <is>
          <t>Disclosure Of Assets And Liabilities By Currency [Line Items]</t>
        </is>
      </c>
    </row>
    <row r="143">
      <c r="A143" s="4" t="inlineStr">
        <is>
          <t>Cash and cash equivalents</t>
        </is>
      </c>
      <c r="B143" s="5" t="n">
        <v>196498</v>
      </c>
      <c r="C143" s="5" t="n">
        <v>83819</v>
      </c>
    </row>
    <row r="144">
      <c r="A144" s="4" t="inlineStr">
        <is>
          <t>Other current non-financial assets</t>
        </is>
      </c>
      <c r="B144" s="5" t="n">
        <v>5593825</v>
      </c>
      <c r="C144" s="5" t="n">
        <v>293128</v>
      </c>
    </row>
    <row r="145">
      <c r="A145" s="4" t="inlineStr">
        <is>
          <t>Trade and other receivables, current</t>
        </is>
      </c>
      <c r="B145" s="5" t="n">
        <v>328320</v>
      </c>
      <c r="C145" s="5" t="n">
        <v>773733</v>
      </c>
    </row>
    <row r="146">
      <c r="A146" s="4" t="inlineStr">
        <is>
          <t>Current accounts receivable from related parties</t>
        </is>
      </c>
      <c r="B146" s="5" t="n">
        <v>25247475</v>
      </c>
      <c r="C146" s="5" t="n">
        <v>25464610</v>
      </c>
    </row>
    <row r="147">
      <c r="A147" s="4" t="inlineStr">
        <is>
          <t>Inventories</t>
        </is>
      </c>
      <c r="B147" s="5" t="n">
        <v>1876620</v>
      </c>
      <c r="C147" s="5" t="n">
        <v>1234785</v>
      </c>
    </row>
    <row r="148">
      <c r="A148" s="4" t="inlineStr">
        <is>
          <t>TOTAL CURRENT ASSETS</t>
        </is>
      </c>
      <c r="B148" s="5" t="n">
        <v>33242738</v>
      </c>
      <c r="C148" s="5" t="n">
        <v>27850075</v>
      </c>
    </row>
    <row r="149">
      <c r="A149" s="4" t="inlineStr">
        <is>
          <t>Other non-current financial assets</t>
        </is>
      </c>
      <c r="C149" s="5" t="n">
        <v>541894</v>
      </c>
    </row>
    <row r="150">
      <c r="A150" s="4" t="inlineStr">
        <is>
          <t>Right-of-use asset</t>
        </is>
      </c>
      <c r="B150" s="5" t="n">
        <v>7493021</v>
      </c>
      <c r="C150" s="5" t="n">
        <v>6845348</v>
      </c>
    </row>
    <row r="151">
      <c r="A151" s="4" t="inlineStr">
        <is>
          <t>TOTAL NON-CURRENT ASSETS</t>
        </is>
      </c>
      <c r="B151" s="5" t="n">
        <v>7493021</v>
      </c>
      <c r="C151" s="5" t="n">
        <v>7387242</v>
      </c>
    </row>
    <row r="152">
      <c r="A152" s="4" t="inlineStr">
        <is>
          <t>TOTAL ASSETS</t>
        </is>
      </c>
      <c r="B152" s="5" t="n">
        <v>40735759</v>
      </c>
      <c r="C152" s="5" t="n">
        <v>35237317</v>
      </c>
    </row>
    <row r="153">
      <c r="A153" s="4" t="inlineStr">
        <is>
          <t>Current lease liabilities</t>
        </is>
      </c>
      <c r="B153" s="5" t="n">
        <v>1477881</v>
      </c>
      <c r="C153" s="5" t="n">
        <v>970934</v>
      </c>
    </row>
    <row r="154">
      <c r="A154" s="4" t="inlineStr">
        <is>
          <t>Trade and other payables, current</t>
        </is>
      </c>
      <c r="B154" s="5" t="n">
        <v>7550846</v>
      </c>
      <c r="C154" s="5" t="n">
        <v>6133452</v>
      </c>
    </row>
    <row r="155">
      <c r="A155" s="4" t="inlineStr">
        <is>
          <t>Current accounts payable to related parties</t>
        </is>
      </c>
      <c r="B155" s="5" t="n">
        <v>176027245</v>
      </c>
      <c r="C155" s="5" t="n">
        <v>105759004</v>
      </c>
    </row>
    <row r="156">
      <c r="A156" s="4" t="inlineStr">
        <is>
          <t>Other current non-financial liabilities</t>
        </is>
      </c>
      <c r="B156" s="5" t="n">
        <v>3885531</v>
      </c>
      <c r="C156" s="5" t="n">
        <v>3532025</v>
      </c>
    </row>
    <row r="157">
      <c r="A157" s="4" t="inlineStr">
        <is>
          <t>TOTAL CURRENT LIABILITIES</t>
        </is>
      </c>
      <c r="B157" s="5" t="n">
        <v>188941503</v>
      </c>
      <c r="C157" s="5" t="n">
        <v>116395415</v>
      </c>
    </row>
    <row r="158">
      <c r="A158" s="4" t="inlineStr">
        <is>
          <t>Non-current lease liabilities</t>
        </is>
      </c>
      <c r="B158" s="5" t="n">
        <v>7229608</v>
      </c>
      <c r="C158" s="5" t="n">
        <v>7002997</v>
      </c>
    </row>
    <row r="159">
      <c r="A159" s="4" t="inlineStr">
        <is>
          <t>TOTAL NON-CURRENT LIABILITIES</t>
        </is>
      </c>
      <c r="B159" s="5" t="n">
        <v>7229608</v>
      </c>
      <c r="C159" s="5" t="n">
        <v>7002997</v>
      </c>
    </row>
    <row r="160">
      <c r="A160" s="4" t="inlineStr">
        <is>
          <t>TOTAL LIABILITIES</t>
        </is>
      </c>
      <c r="B160" s="5" t="n">
        <v>196171111</v>
      </c>
      <c r="C160" s="5" t="n">
        <v>123398412</v>
      </c>
    </row>
    <row r="161">
      <c r="A161" s="4" t="inlineStr">
        <is>
          <t>Foreign Currency Colombian peso [Member]</t>
        </is>
      </c>
    </row>
    <row r="162">
      <c r="A162" s="3" t="inlineStr">
        <is>
          <t>Disclosure Of Assets And Liabilities By Currency [Line Items]</t>
        </is>
      </c>
    </row>
    <row r="163">
      <c r="A163" s="4" t="inlineStr">
        <is>
          <t>Current accounts payable to related parties</t>
        </is>
      </c>
      <c r="B163" s="5" t="n">
        <v>5077</v>
      </c>
      <c r="C163" s="5" t="n">
        <v>4576</v>
      </c>
    </row>
    <row r="164">
      <c r="A164" s="4" t="inlineStr">
        <is>
          <t>TOTAL CURRENT LIABILITIES</t>
        </is>
      </c>
      <c r="B164" s="5" t="n">
        <v>5077</v>
      </c>
      <c r="C164" s="5" t="n">
        <v>4576</v>
      </c>
    </row>
    <row r="165">
      <c r="A165" s="4" t="inlineStr">
        <is>
          <t>TOTAL LIABILITIES</t>
        </is>
      </c>
      <c r="B165" s="5" t="n">
        <v>5077</v>
      </c>
      <c r="C165" s="5" t="n">
        <v>4576</v>
      </c>
    </row>
    <row r="166">
      <c r="A166" s="4" t="inlineStr">
        <is>
          <t>Foreign Currency Argentine peso [member]</t>
        </is>
      </c>
    </row>
    <row r="167">
      <c r="A167" s="3" t="inlineStr">
        <is>
          <t>Disclosure Of Assets And Liabilities By Currency [Line Items]</t>
        </is>
      </c>
    </row>
    <row r="168">
      <c r="A168" s="4" t="inlineStr">
        <is>
          <t>Cash and cash equivalents</t>
        </is>
      </c>
      <c r="B168" s="5" t="n">
        <v>195683</v>
      </c>
      <c r="C168" s="5" t="n">
        <v>3977675</v>
      </c>
    </row>
    <row r="169">
      <c r="A169" s="4" t="inlineStr">
        <is>
          <t>Other current non-financial assets</t>
        </is>
      </c>
      <c r="B169" s="5" t="n">
        <v>1212255</v>
      </c>
      <c r="C169" s="5" t="n">
        <v>842434</v>
      </c>
    </row>
    <row r="170">
      <c r="A170" s="4" t="inlineStr">
        <is>
          <t>Inventories</t>
        </is>
      </c>
      <c r="B170" s="5" t="n">
        <v>25675</v>
      </c>
      <c r="C170" s="5" t="n">
        <v>6006</v>
      </c>
    </row>
    <row r="171">
      <c r="A171" s="4" t="inlineStr">
        <is>
          <t>Current tax assets</t>
        </is>
      </c>
      <c r="C171" s="5" t="n">
        <v>13344</v>
      </c>
    </row>
    <row r="172">
      <c r="A172" s="4" t="inlineStr">
        <is>
          <t>TOTAL CURRENT ASSETS</t>
        </is>
      </c>
      <c r="B172" s="5" t="n">
        <v>1433613</v>
      </c>
      <c r="C172" s="5" t="n">
        <v>4839459</v>
      </c>
    </row>
    <row r="173">
      <c r="A173" s="4" t="inlineStr">
        <is>
          <t>Trade and other non-current receivables</t>
        </is>
      </c>
      <c r="B173" s="5" t="n">
        <v>812</v>
      </c>
      <c r="C173" s="5" t="n">
        <v>10258</v>
      </c>
    </row>
    <row r="174">
      <c r="A174" s="4" t="inlineStr">
        <is>
          <t>Investments accounted for using the equity method</t>
        </is>
      </c>
      <c r="B174" s="5" t="n">
        <v>387135</v>
      </c>
      <c r="C174" s="5" t="n">
        <v>370563</v>
      </c>
    </row>
    <row r="175">
      <c r="A175" s="4" t="inlineStr">
        <is>
          <t>Intangible assets other than goodwill</t>
        </is>
      </c>
      <c r="B175" s="5" t="n">
        <v>91421</v>
      </c>
      <c r="C175" s="5" t="n">
        <v>237352</v>
      </c>
    </row>
    <row r="176">
      <c r="A176" s="4" t="inlineStr">
        <is>
          <t>Property, plant and equipment</t>
        </is>
      </c>
      <c r="B176" s="5" t="n">
        <v>14584291</v>
      </c>
      <c r="C176" s="5" t="n">
        <v>13931758</v>
      </c>
    </row>
    <row r="177">
      <c r="A177" s="4" t="inlineStr">
        <is>
          <t>TOTAL NON-CURRENT ASSETS</t>
        </is>
      </c>
      <c r="B177" s="5" t="n">
        <v>15063659</v>
      </c>
      <c r="C177" s="5" t="n">
        <v>14549931</v>
      </c>
    </row>
    <row r="178">
      <c r="A178" s="4" t="inlineStr">
        <is>
          <t>TOTAL ASSETS</t>
        </is>
      </c>
      <c r="B178" s="5" t="n">
        <v>16497272</v>
      </c>
      <c r="C178" s="5" t="n">
        <v>19389390</v>
      </c>
    </row>
    <row r="179">
      <c r="A179" s="4" t="inlineStr">
        <is>
          <t>Trade and other payables, current</t>
        </is>
      </c>
      <c r="B179" s="5" t="n">
        <v>674667</v>
      </c>
      <c r="C179" s="5" t="n">
        <v>270221</v>
      </c>
    </row>
    <row r="180">
      <c r="A180" s="4" t="inlineStr">
        <is>
          <t>Other current provisions</t>
        </is>
      </c>
      <c r="B180" s="5" t="n">
        <v>228724</v>
      </c>
      <c r="C180" s="5" t="n">
        <v>240018</v>
      </c>
    </row>
    <row r="181">
      <c r="A181" s="4" t="inlineStr">
        <is>
          <t>Other current non-financial liabilities</t>
        </is>
      </c>
      <c r="B181" s="5" t="n">
        <v>23626</v>
      </c>
      <c r="C181" s="5" t="n">
        <v>26192</v>
      </c>
    </row>
    <row r="182">
      <c r="A182" s="4" t="inlineStr">
        <is>
          <t>TOTAL CURRENT LIABILITIES</t>
        </is>
      </c>
      <c r="B182" s="5" t="n">
        <v>927017</v>
      </c>
      <c r="C182" s="5" t="n">
        <v>536431</v>
      </c>
    </row>
    <row r="183">
      <c r="A183" s="4" t="inlineStr">
        <is>
          <t>TOTAL LIABILITIES</t>
        </is>
      </c>
      <c r="B183" s="6" t="n">
        <v>927017</v>
      </c>
      <c r="C183" s="6" t="n">
        <v>536431</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 Additional Information No. 715 of February 3, 2012 - Summary of Aging of Trade and Other Receivables (Detail) - CLP ($) $ in Thousands</t>
        </is>
      </c>
      <c r="B1" s="2" t="inlineStr">
        <is>
          <t>12 Months Ended</t>
        </is>
      </c>
    </row>
    <row r="2">
      <c r="B2" s="2" t="inlineStr">
        <is>
          <t>Dec. 31, 2021</t>
        </is>
      </c>
      <c r="C2" s="2" t="inlineStr">
        <is>
          <t>Dec. 31, 2020</t>
        </is>
      </c>
    </row>
    <row r="3">
      <c r="A3" s="3" t="inlineStr">
        <is>
          <t>Trade And Other Receivables [Line Items]</t>
        </is>
      </c>
    </row>
    <row r="4">
      <c r="A4" s="4" t="inlineStr">
        <is>
          <t>Trade receivables, gross</t>
        </is>
      </c>
      <c r="B4" s="6" t="n">
        <v>628681800</v>
      </c>
      <c r="C4" s="6" t="n">
        <v>481442020</v>
      </c>
    </row>
    <row r="5">
      <c r="A5" s="4" t="inlineStr">
        <is>
          <t>Leasing Accounts Receivables, Non-current</t>
        </is>
      </c>
      <c r="B5" s="5" t="n">
        <v>69873385</v>
      </c>
      <c r="C5" s="5" t="n">
        <v>62602528</v>
      </c>
    </row>
    <row r="6">
      <c r="A6" s="4" t="inlineStr">
        <is>
          <t>Other receivables, Current</t>
        </is>
      </c>
      <c r="B6" s="5" t="n">
        <v>51137744</v>
      </c>
      <c r="C6" s="5" t="n">
        <v>69371881</v>
      </c>
    </row>
    <row r="7">
      <c r="A7" s="4" t="inlineStr">
        <is>
          <t>Trade and other receivables, Current</t>
        </is>
      </c>
      <c r="B7" s="5" t="n">
        <v>688185127</v>
      </c>
      <c r="C7" s="5" t="n">
        <v>554886639</v>
      </c>
    </row>
    <row r="8">
      <c r="A8" s="4" t="inlineStr">
        <is>
          <t>Trade receivables, Non-current</t>
        </is>
      </c>
      <c r="B8" s="5" t="n">
        <v>442871507</v>
      </c>
      <c r="C8" s="5" t="n">
        <v>377047284</v>
      </c>
    </row>
    <row r="9">
      <c r="A9" s="4" t="inlineStr">
        <is>
          <t>Trade accounts receivable and other accounts receivable</t>
        </is>
      </c>
      <c r="B9" s="5" t="n">
        <v>3041448</v>
      </c>
      <c r="C9" s="5" t="n">
        <v>5366754</v>
      </c>
    </row>
    <row r="10">
      <c r="A10" s="4" t="inlineStr">
        <is>
          <t>Gross Carrying Amount [Member]</t>
        </is>
      </c>
    </row>
    <row r="11">
      <c r="A11" s="3" t="inlineStr">
        <is>
          <t>Trade And Other Receivables [Line Items]</t>
        </is>
      </c>
    </row>
    <row r="12">
      <c r="A12" s="4" t="inlineStr">
        <is>
          <t>Trade receivables, gross</t>
        </is>
      </c>
      <c r="B12" s="5" t="n">
        <v>694597739</v>
      </c>
      <c r="C12" s="5" t="n">
        <v>531179316</v>
      </c>
    </row>
    <row r="13">
      <c r="A13" s="4" t="inlineStr">
        <is>
          <t>Leasing Accounts Receivables, Non-current</t>
        </is>
      </c>
      <c r="B13" s="5" t="n">
        <v>69873385</v>
      </c>
      <c r="C13" s="5" t="n">
        <v>62602528</v>
      </c>
    </row>
    <row r="14">
      <c r="A14" s="4" t="inlineStr">
        <is>
          <t>Other receivables, Current</t>
        </is>
      </c>
      <c r="B14" s="5" t="n">
        <v>62567338</v>
      </c>
      <c r="C14" s="5" t="n">
        <v>79890848</v>
      </c>
    </row>
    <row r="15">
      <c r="A15" s="4" t="inlineStr">
        <is>
          <t>Trade and other receivables, Current</t>
        </is>
      </c>
      <c r="B15" s="5" t="n">
        <v>767900561</v>
      </c>
      <c r="C15" s="5" t="n">
        <v>619626310</v>
      </c>
    </row>
    <row r="16">
      <c r="A16" s="4" t="inlineStr">
        <is>
          <t>Trade receivables, Non-current</t>
        </is>
      </c>
      <c r="B16" s="5" t="n">
        <v>442941968</v>
      </c>
      <c r="C16" s="5" t="n">
        <v>377160616</v>
      </c>
    </row>
    <row r="17">
      <c r="A17" s="4" t="inlineStr">
        <is>
          <t>Trade accounts receivable and other accounts receivable</t>
        </is>
      </c>
      <c r="B17" s="5" t="n">
        <v>3041448</v>
      </c>
      <c r="C17" s="5" t="n">
        <v>5366754</v>
      </c>
    </row>
    <row r="18">
      <c r="A18" s="4" t="inlineStr">
        <is>
          <t>Oficio Circular Official Bulletin No715 | Trade Receivables [Member]</t>
        </is>
      </c>
    </row>
    <row r="19">
      <c r="A19" s="3" t="inlineStr">
        <is>
          <t>Trade And Other Receivables [Line Items]</t>
        </is>
      </c>
    </row>
    <row r="20">
      <c r="A20" s="4" t="inlineStr">
        <is>
          <t>Impairment provision</t>
        </is>
      </c>
      <c r="B20" s="5" t="n">
        <v>-65915939</v>
      </c>
      <c r="C20" s="5" t="n">
        <v>-49737296</v>
      </c>
    </row>
    <row r="21">
      <c r="A21" s="4" t="inlineStr">
        <is>
          <t>Oficio Circular Official Bulletin No715 | Other Receivables [Member]</t>
        </is>
      </c>
    </row>
    <row r="22">
      <c r="A22" s="3" t="inlineStr">
        <is>
          <t>Trade And Other Receivables [Line Items]</t>
        </is>
      </c>
    </row>
    <row r="23">
      <c r="A23" s="4" t="inlineStr">
        <is>
          <t>Impairment provision</t>
        </is>
      </c>
      <c r="B23" s="5" t="n">
        <v>-11429594</v>
      </c>
      <c r="C23" s="5" t="n">
        <v>-10518967</v>
      </c>
    </row>
    <row r="24">
      <c r="A24" s="4" t="inlineStr">
        <is>
          <t>Oficio Circular Official Bulletin No715 | Gross Carrying Amount [Member]</t>
        </is>
      </c>
    </row>
    <row r="25">
      <c r="A25" s="3" t="inlineStr">
        <is>
          <t>Trade And Other Receivables [Line Items]</t>
        </is>
      </c>
    </row>
    <row r="26">
      <c r="A26" s="4" t="inlineStr">
        <is>
          <t>Accounts receivable for leasing, gross</t>
        </is>
      </c>
      <c r="B26" s="5" t="n">
        <v>10735484</v>
      </c>
      <c r="C26" s="5" t="n">
        <v>8556146</v>
      </c>
    </row>
    <row r="27">
      <c r="A27" s="4" t="inlineStr">
        <is>
          <t>Impairment provision</t>
        </is>
      </c>
      <c r="B27" s="5" t="n">
        <v>-2369901</v>
      </c>
      <c r="C27" s="5" t="n">
        <v>-4483408</v>
      </c>
    </row>
    <row r="28">
      <c r="A28" s="4" t="inlineStr">
        <is>
          <t>Trade and other receivables, Current</t>
        </is>
      </c>
      <c r="B28" s="5" t="n">
        <v>688185127</v>
      </c>
      <c r="C28" s="5" t="n">
        <v>554886639</v>
      </c>
    </row>
    <row r="29">
      <c r="A29" s="4" t="inlineStr">
        <is>
          <t>Oficio Circular Official Bulletin No715 | Gross Carrying Amount [Member] | Trade Receivables [Member]</t>
        </is>
      </c>
    </row>
    <row r="30">
      <c r="A30" s="3" t="inlineStr">
        <is>
          <t>Trade And Other Receivables [Line Items]</t>
        </is>
      </c>
    </row>
    <row r="31">
      <c r="A31" s="4" t="inlineStr">
        <is>
          <t>Trade receivables, gross</t>
        </is>
      </c>
      <c r="B31" s="5" t="n">
        <v>694597739</v>
      </c>
      <c r="C31" s="5" t="n">
        <v>531179316</v>
      </c>
    </row>
    <row r="32">
      <c r="A32" s="4" t="inlineStr">
        <is>
          <t>Oficio Circular Official Bulletin No715 | Gross Carrying Amount [Member] | Other Receivables [Member]</t>
        </is>
      </c>
    </row>
    <row r="33">
      <c r="A33" s="3" t="inlineStr">
        <is>
          <t>Trade And Other Receivables [Line Items]</t>
        </is>
      </c>
    </row>
    <row r="34">
      <c r="A34" s="4" t="inlineStr">
        <is>
          <t>Other receivables, Current</t>
        </is>
      </c>
      <c r="B34" s="5" t="n">
        <v>62567338</v>
      </c>
      <c r="C34" s="5" t="n">
        <v>79890848</v>
      </c>
    </row>
    <row r="35">
      <c r="A35" s="4" t="inlineStr">
        <is>
          <t>Oficio Circular Official Bulletin No715 | Noncurrent [Member] | Trade Receivables [Member]</t>
        </is>
      </c>
    </row>
    <row r="36">
      <c r="A36" s="3" t="inlineStr">
        <is>
          <t>Trade And Other Receivables [Line Items]</t>
        </is>
      </c>
    </row>
    <row r="37">
      <c r="A37" s="4" t="inlineStr">
        <is>
          <t>Impairment provision</t>
        </is>
      </c>
      <c r="B37" s="5" t="n">
        <v>-70461</v>
      </c>
      <c r="C37" s="5" t="n">
        <v>-113332</v>
      </c>
    </row>
    <row r="38">
      <c r="A38" s="4" t="inlineStr">
        <is>
          <t>Oficio Circular Official Bulletin No715 | Noncurrent [Member] | Gross Carrying Amount [Member]</t>
        </is>
      </c>
    </row>
    <row r="39">
      <c r="A39" s="3" t="inlineStr">
        <is>
          <t>Trade And Other Receivables [Line Items]</t>
        </is>
      </c>
    </row>
    <row r="40">
      <c r="A40" s="4" t="inlineStr">
        <is>
          <t>Accounts receivable for leasing, gross</t>
        </is>
      </c>
      <c r="B40" s="5" t="n">
        <v>69873385</v>
      </c>
      <c r="C40" s="5" t="n">
        <v>62602528</v>
      </c>
    </row>
    <row r="41">
      <c r="A41" s="4" t="inlineStr">
        <is>
          <t>Trade and other receivables, Current</t>
        </is>
      </c>
      <c r="B41" s="5" t="n">
        <v>515786340</v>
      </c>
      <c r="C41" s="5" t="n">
        <v>445016566</v>
      </c>
    </row>
    <row r="42">
      <c r="A42" s="4" t="inlineStr">
        <is>
          <t>Oficio Circular Official Bulletin No715 | Noncurrent [Member] | Gross Carrying Amount [Member] | Trade Receivables [Member]</t>
        </is>
      </c>
    </row>
    <row r="43">
      <c r="A43" s="3" t="inlineStr">
        <is>
          <t>Trade And Other Receivables [Line Items]</t>
        </is>
      </c>
    </row>
    <row r="44">
      <c r="A44" s="4" t="inlineStr">
        <is>
          <t>Trade receivables, gross</t>
        </is>
      </c>
      <c r="B44" s="5" t="n">
        <v>442941968</v>
      </c>
      <c r="C44" s="5" t="n">
        <v>377160616</v>
      </c>
    </row>
    <row r="45">
      <c r="A45" s="4" t="inlineStr">
        <is>
          <t>Oficio Circular Official Bulletin No715 | Noncurrent [Member] | Gross Carrying Amount [Member] | Other Receivables [Member]</t>
        </is>
      </c>
    </row>
    <row r="46">
      <c r="A46" s="3" t="inlineStr">
        <is>
          <t>Trade And Other Receivables [Line Items]</t>
        </is>
      </c>
    </row>
    <row r="47">
      <c r="A47" s="4" t="inlineStr">
        <is>
          <t>Other receivables, Current</t>
        </is>
      </c>
      <c r="B47" s="5" t="n">
        <v>3041448</v>
      </c>
      <c r="C47" s="5" t="n">
        <v>5366754</v>
      </c>
    </row>
    <row r="48">
      <c r="A48" s="4" t="inlineStr">
        <is>
          <t>Oficio Circular Official Bulletin No715 | Current Portfolio [Member] | Trade Receivables [Member]</t>
        </is>
      </c>
    </row>
    <row r="49">
      <c r="A49" s="3" t="inlineStr">
        <is>
          <t>Trade And Other Receivables [Line Items]</t>
        </is>
      </c>
    </row>
    <row r="50">
      <c r="A50" s="4" t="inlineStr">
        <is>
          <t>Impairment provision</t>
        </is>
      </c>
      <c r="B50" s="5" t="n">
        <v>-12199914</v>
      </c>
      <c r="C50" s="5" t="n">
        <v>-5564122</v>
      </c>
    </row>
    <row r="51">
      <c r="A51" s="4" t="inlineStr">
        <is>
          <t>Oficio Circular Official Bulletin No715 | Current Portfolio [Member] | Gross Carrying Amount [Member]</t>
        </is>
      </c>
    </row>
    <row r="52">
      <c r="A52" s="3" t="inlineStr">
        <is>
          <t>Trade And Other Receivables [Line Items]</t>
        </is>
      </c>
    </row>
    <row r="53">
      <c r="A53" s="4" t="inlineStr">
        <is>
          <t>Accounts receivable for leasing, gross</t>
        </is>
      </c>
      <c r="B53" s="5" t="n">
        <v>10735484</v>
      </c>
      <c r="C53" s="5" t="n">
        <v>8556146</v>
      </c>
    </row>
    <row r="54">
      <c r="A54" s="4" t="inlineStr">
        <is>
          <t>Impairment provision</t>
        </is>
      </c>
      <c r="B54" s="5" t="n">
        <v>-2369901</v>
      </c>
      <c r="C54" s="5" t="n">
        <v>-4483408</v>
      </c>
    </row>
    <row r="55">
      <c r="A55" s="4" t="inlineStr">
        <is>
          <t>Trade and other receivables, Current</t>
        </is>
      </c>
      <c r="B55" s="5" t="n">
        <v>493541082</v>
      </c>
      <c r="C55" s="5" t="n">
        <v>445627153</v>
      </c>
    </row>
    <row r="56">
      <c r="A56" s="4" t="inlineStr">
        <is>
          <t>Oficio Circular Official Bulletin No715 | Current Portfolio [Member] | Gross Carrying Amount [Member] | Trade Receivables [Member]</t>
        </is>
      </c>
    </row>
    <row r="57">
      <c r="A57" s="3" t="inlineStr">
        <is>
          <t>Trade And Other Receivables [Line Items]</t>
        </is>
      </c>
    </row>
    <row r="58">
      <c r="A58" s="4" t="inlineStr">
        <is>
          <t>Trade receivables, gross</t>
        </is>
      </c>
      <c r="B58" s="5" t="n">
        <v>446237669</v>
      </c>
      <c r="C58" s="5" t="n">
        <v>377746656</v>
      </c>
    </row>
    <row r="59">
      <c r="A59" s="4" t="inlineStr">
        <is>
          <t>Oficio Circular Official Bulletin No715 | Current Portfolio [Member] | Gross Carrying Amount [Member] | Other Receivables [Member]</t>
        </is>
      </c>
    </row>
    <row r="60">
      <c r="A60" s="3" t="inlineStr">
        <is>
          <t>Trade And Other Receivables [Line Items]</t>
        </is>
      </c>
    </row>
    <row r="61">
      <c r="A61" s="4" t="inlineStr">
        <is>
          <t>Other receivables, Current</t>
        </is>
      </c>
      <c r="B61" s="5" t="n">
        <v>51137744</v>
      </c>
      <c r="C61" s="5" t="n">
        <v>69371881</v>
      </c>
    </row>
    <row r="62">
      <c r="A62" s="4" t="inlineStr">
        <is>
          <t>Oficio Circular Official Bulletin No715 | 1-30 days [Member] | Trade Receivables [Member]</t>
        </is>
      </c>
    </row>
    <row r="63">
      <c r="A63" s="3" t="inlineStr">
        <is>
          <t>Trade And Other Receivables [Line Items]</t>
        </is>
      </c>
    </row>
    <row r="64">
      <c r="A64" s="4" t="inlineStr">
        <is>
          <t>Impairment provision</t>
        </is>
      </c>
      <c r="B64" s="5" t="n">
        <v>-538295</v>
      </c>
      <c r="C64" s="5" t="n">
        <v>-291820</v>
      </c>
    </row>
    <row r="65">
      <c r="A65" s="4" t="inlineStr">
        <is>
          <t>Oficio Circular Official Bulletin No715 | 1-30 days [Member] | Gross Carrying Amount [Member]</t>
        </is>
      </c>
    </row>
    <row r="66">
      <c r="A66" s="3" t="inlineStr">
        <is>
          <t>Trade And Other Receivables [Line Items]</t>
        </is>
      </c>
    </row>
    <row r="67">
      <c r="A67" s="4" t="inlineStr">
        <is>
          <t>Trade and other receivables, Current</t>
        </is>
      </c>
      <c r="B67" s="5" t="n">
        <v>73932865</v>
      </c>
      <c r="C67" s="5" t="n">
        <v>36093197</v>
      </c>
    </row>
    <row r="68">
      <c r="A68" s="4" t="inlineStr">
        <is>
          <t>Oficio Circular Official Bulletin No715 | 1-30 days [Member] | Gross Carrying Amount [Member] | Trade Receivables [Member]</t>
        </is>
      </c>
    </row>
    <row r="69">
      <c r="A69" s="3" t="inlineStr">
        <is>
          <t>Trade And Other Receivables [Line Items]</t>
        </is>
      </c>
    </row>
    <row r="70">
      <c r="A70" s="4" t="inlineStr">
        <is>
          <t>Trade receivables, gross</t>
        </is>
      </c>
      <c r="B70" s="5" t="n">
        <v>74471160</v>
      </c>
      <c r="C70" s="5" t="n">
        <v>36385017</v>
      </c>
    </row>
    <row r="71">
      <c r="A71" s="4" t="inlineStr">
        <is>
          <t>Oficio Circular Official Bulletin No715 | 31-60 days [Member] | Trade Receivables [Member]</t>
        </is>
      </c>
    </row>
    <row r="72">
      <c r="A72" s="3" t="inlineStr">
        <is>
          <t>Trade And Other Receivables [Line Items]</t>
        </is>
      </c>
    </row>
    <row r="73">
      <c r="A73" s="4" t="inlineStr">
        <is>
          <t>Impairment provision</t>
        </is>
      </c>
      <c r="B73" s="5" t="n">
        <v>-1271819</v>
      </c>
      <c r="C73" s="5" t="n">
        <v>-999683</v>
      </c>
    </row>
    <row r="74">
      <c r="A74" s="4" t="inlineStr">
        <is>
          <t>Oficio Circular Official Bulletin No715 | 31-60 days [Member] | Gross Carrying Amount [Member]</t>
        </is>
      </c>
    </row>
    <row r="75">
      <c r="A75" s="3" t="inlineStr">
        <is>
          <t>Trade And Other Receivables [Line Items]</t>
        </is>
      </c>
    </row>
    <row r="76">
      <c r="A76" s="4" t="inlineStr">
        <is>
          <t>Trade and other receivables, Current</t>
        </is>
      </c>
      <c r="B76" s="5" t="n">
        <v>21178960</v>
      </c>
      <c r="C76" s="5" t="n">
        <v>11407509</v>
      </c>
    </row>
    <row r="77">
      <c r="A77" s="4" t="inlineStr">
        <is>
          <t>Oficio Circular Official Bulletin No715 | 31-60 days [Member] | Gross Carrying Amount [Member] | Trade Receivables [Member]</t>
        </is>
      </c>
    </row>
    <row r="78">
      <c r="A78" s="3" t="inlineStr">
        <is>
          <t>Trade And Other Receivables [Line Items]</t>
        </is>
      </c>
    </row>
    <row r="79">
      <c r="A79" s="4" t="inlineStr">
        <is>
          <t>Trade receivables, gross</t>
        </is>
      </c>
      <c r="B79" s="5" t="n">
        <v>22450779</v>
      </c>
      <c r="C79" s="5" t="n">
        <v>12407192</v>
      </c>
    </row>
    <row r="80">
      <c r="A80" s="4" t="inlineStr">
        <is>
          <t>Oficio Circular Official Bulletin No715 | 61 - 90 days [Member] | Trade Receivables [Member]</t>
        </is>
      </c>
    </row>
    <row r="81">
      <c r="A81" s="3" t="inlineStr">
        <is>
          <t>Trade And Other Receivables [Line Items]</t>
        </is>
      </c>
    </row>
    <row r="82">
      <c r="A82" s="4" t="inlineStr">
        <is>
          <t>Impairment provision</t>
        </is>
      </c>
      <c r="B82" s="5" t="n">
        <v>-1612055</v>
      </c>
      <c r="C82" s="5" t="n">
        <v>-1089744</v>
      </c>
    </row>
    <row r="83">
      <c r="A83" s="4" t="inlineStr">
        <is>
          <t>Oficio Circular Official Bulletin No715 | 61 - 90 days [Member] | Gross Carrying Amount [Member]</t>
        </is>
      </c>
    </row>
    <row r="84">
      <c r="A84" s="3" t="inlineStr">
        <is>
          <t>Trade And Other Receivables [Line Items]</t>
        </is>
      </c>
    </row>
    <row r="85">
      <c r="A85" s="4" t="inlineStr">
        <is>
          <t>Trade and other receivables, Current</t>
        </is>
      </c>
      <c r="B85" s="5" t="n">
        <v>8030203</v>
      </c>
      <c r="C85" s="5" t="n">
        <v>5447770</v>
      </c>
    </row>
    <row r="86">
      <c r="A86" s="4" t="inlineStr">
        <is>
          <t>Oficio Circular Official Bulletin No715 | 61 - 90 days [Member] | Gross Carrying Amount [Member] | Trade Receivables [Member]</t>
        </is>
      </c>
    </row>
    <row r="87">
      <c r="A87" s="3" t="inlineStr">
        <is>
          <t>Trade And Other Receivables [Line Items]</t>
        </is>
      </c>
    </row>
    <row r="88">
      <c r="A88" s="4" t="inlineStr">
        <is>
          <t>Trade receivables, gross</t>
        </is>
      </c>
      <c r="B88" s="5" t="n">
        <v>9642258</v>
      </c>
      <c r="C88" s="5" t="n">
        <v>6537514</v>
      </c>
    </row>
    <row r="89">
      <c r="A89" s="4" t="inlineStr">
        <is>
          <t>Oficio Circular Official Bulletin No715 | 91 - 120 days [Member] | Trade Receivables [Member]</t>
        </is>
      </c>
    </row>
    <row r="90">
      <c r="A90" s="3" t="inlineStr">
        <is>
          <t>Trade And Other Receivables [Line Items]</t>
        </is>
      </c>
    </row>
    <row r="91">
      <c r="A91" s="4" t="inlineStr">
        <is>
          <t>Impairment provision</t>
        </is>
      </c>
      <c r="B91" s="5" t="n">
        <v>-2007354</v>
      </c>
      <c r="C91" s="5" t="n">
        <v>-2061977</v>
      </c>
    </row>
    <row r="92">
      <c r="A92" s="4" t="inlineStr">
        <is>
          <t>Oficio Circular Official Bulletin No715 | 91 - 120 days [Member] | Gross Carrying Amount [Member]</t>
        </is>
      </c>
    </row>
    <row r="93">
      <c r="A93" s="3" t="inlineStr">
        <is>
          <t>Trade And Other Receivables [Line Items]</t>
        </is>
      </c>
    </row>
    <row r="94">
      <c r="A94" s="4" t="inlineStr">
        <is>
          <t>Trade and other receivables, Current</t>
        </is>
      </c>
      <c r="B94" s="5" t="n">
        <v>7159665</v>
      </c>
      <c r="C94" s="5" t="n">
        <v>4838764</v>
      </c>
    </row>
    <row r="95">
      <c r="A95" s="4" t="inlineStr">
        <is>
          <t>Oficio Circular Official Bulletin No715 | 91 - 120 days [Member] | Gross Carrying Amount [Member] | Trade Receivables [Member]</t>
        </is>
      </c>
    </row>
    <row r="96">
      <c r="A96" s="3" t="inlineStr">
        <is>
          <t>Trade And Other Receivables [Line Items]</t>
        </is>
      </c>
    </row>
    <row r="97">
      <c r="A97" s="4" t="inlineStr">
        <is>
          <t>Trade receivables, gross</t>
        </is>
      </c>
      <c r="B97" s="5" t="n">
        <v>9167019</v>
      </c>
      <c r="C97" s="5" t="n">
        <v>6900741</v>
      </c>
    </row>
    <row r="98">
      <c r="A98" s="4" t="inlineStr">
        <is>
          <t>Oficio Circular Official Bulletin No715 | 121-150 days [Member] | Trade Receivables [Member]</t>
        </is>
      </c>
    </row>
    <row r="99">
      <c r="A99" s="3" t="inlineStr">
        <is>
          <t>Trade And Other Receivables [Line Items]</t>
        </is>
      </c>
    </row>
    <row r="100">
      <c r="A100" s="4" t="inlineStr">
        <is>
          <t>Impairment provision</t>
        </is>
      </c>
      <c r="B100" s="5" t="n">
        <v>-5163509</v>
      </c>
      <c r="C100" s="5" t="n">
        <v>-2685492</v>
      </c>
    </row>
    <row r="101">
      <c r="A101" s="4" t="inlineStr">
        <is>
          <t>Oficio Circular Official Bulletin No715 | 121-150 days [Member] | Gross Carrying Amount [Member]</t>
        </is>
      </c>
    </row>
    <row r="102">
      <c r="A102" s="3" t="inlineStr">
        <is>
          <t>Trade And Other Receivables [Line Items]</t>
        </is>
      </c>
    </row>
    <row r="103">
      <c r="A103" s="4" t="inlineStr">
        <is>
          <t>Trade and other receivables, Current</t>
        </is>
      </c>
      <c r="B103" s="5" t="n">
        <v>8558738</v>
      </c>
      <c r="C103" s="5" t="n">
        <v>4861478</v>
      </c>
    </row>
    <row r="104">
      <c r="A104" s="4" t="inlineStr">
        <is>
          <t>Oficio Circular Official Bulletin No715 | 121-150 days [Member] | Gross Carrying Amount [Member] | Trade Receivables [Member]</t>
        </is>
      </c>
    </row>
    <row r="105">
      <c r="A105" s="3" t="inlineStr">
        <is>
          <t>Trade And Other Receivables [Line Items]</t>
        </is>
      </c>
    </row>
    <row r="106">
      <c r="A106" s="4" t="inlineStr">
        <is>
          <t>Trade receivables, gross</t>
        </is>
      </c>
      <c r="B106" s="5" t="n">
        <v>13722247</v>
      </c>
      <c r="C106" s="5" t="n">
        <v>7546970</v>
      </c>
    </row>
    <row r="107">
      <c r="A107" s="4" t="inlineStr">
        <is>
          <t>Oficio Circular Official Bulletin No715 | 151-180 days [Member] | Trade Receivables [Member]</t>
        </is>
      </c>
    </row>
    <row r="108">
      <c r="A108" s="3" t="inlineStr">
        <is>
          <t>Trade And Other Receivables [Line Items]</t>
        </is>
      </c>
    </row>
    <row r="109">
      <c r="A109" s="4" t="inlineStr">
        <is>
          <t>Impairment provision</t>
        </is>
      </c>
      <c r="B109" s="5" t="n">
        <v>-4464527</v>
      </c>
      <c r="C109" s="5" t="n">
        <v>-3242896</v>
      </c>
    </row>
    <row r="110">
      <c r="A110" s="4" t="inlineStr">
        <is>
          <t>Oficio Circular Official Bulletin No715 | 151-180 days [Member] | Gross Carrying Amount [Member]</t>
        </is>
      </c>
    </row>
    <row r="111">
      <c r="A111" s="3" t="inlineStr">
        <is>
          <t>Trade And Other Receivables [Line Items]</t>
        </is>
      </c>
    </row>
    <row r="112">
      <c r="A112" s="4" t="inlineStr">
        <is>
          <t>Trade and other receivables, Current</t>
        </is>
      </c>
      <c r="B112" s="5" t="n">
        <v>7183906</v>
      </c>
      <c r="C112" s="5" t="n">
        <v>3813146</v>
      </c>
    </row>
    <row r="113">
      <c r="A113" s="4" t="inlineStr">
        <is>
          <t>Oficio Circular Official Bulletin No715 | 151-180 days [Member] | Gross Carrying Amount [Member] | Trade Receivables [Member]</t>
        </is>
      </c>
    </row>
    <row r="114">
      <c r="A114" s="3" t="inlineStr">
        <is>
          <t>Trade And Other Receivables [Line Items]</t>
        </is>
      </c>
    </row>
    <row r="115">
      <c r="A115" s="4" t="inlineStr">
        <is>
          <t>Trade receivables, gross</t>
        </is>
      </c>
      <c r="B115" s="5" t="n">
        <v>11648433</v>
      </c>
      <c r="C115" s="5" t="n">
        <v>7056042</v>
      </c>
    </row>
    <row r="116">
      <c r="A116" s="4" t="inlineStr">
        <is>
          <t>Oficio Circular Official Bulletin No715 | 181-210 days [Member] | Trade Receivables [Member]</t>
        </is>
      </c>
    </row>
    <row r="117">
      <c r="A117" s="3" t="inlineStr">
        <is>
          <t>Trade And Other Receivables [Line Items]</t>
        </is>
      </c>
    </row>
    <row r="118">
      <c r="A118" s="4" t="inlineStr">
        <is>
          <t>Impairment provision</t>
        </is>
      </c>
      <c r="B118" s="5" t="n">
        <v>-4772548</v>
      </c>
      <c r="C118" s="5" t="n">
        <v>-2392141</v>
      </c>
    </row>
    <row r="119">
      <c r="A119" s="4" t="inlineStr">
        <is>
          <t>Oficio Circular Official Bulletin No715 | 181-210 days [Member] | Gross Carrying Amount [Member]</t>
        </is>
      </c>
    </row>
    <row r="120">
      <c r="A120" s="3" t="inlineStr">
        <is>
          <t>Trade And Other Receivables [Line Items]</t>
        </is>
      </c>
    </row>
    <row r="121">
      <c r="A121" s="4" t="inlineStr">
        <is>
          <t>Trade and other receivables, Current</t>
        </is>
      </c>
      <c r="B121" s="5" t="n">
        <v>3735474</v>
      </c>
      <c r="C121" s="5" t="n">
        <v>1477091</v>
      </c>
    </row>
    <row r="122">
      <c r="A122" s="4" t="inlineStr">
        <is>
          <t>Oficio Circular Official Bulletin No715 | 181-210 days [Member] | Gross Carrying Amount [Member] | Trade Receivables [Member]</t>
        </is>
      </c>
    </row>
    <row r="123">
      <c r="A123" s="3" t="inlineStr">
        <is>
          <t>Trade And Other Receivables [Line Items]</t>
        </is>
      </c>
    </row>
    <row r="124">
      <c r="A124" s="4" t="inlineStr">
        <is>
          <t>Trade receivables, gross</t>
        </is>
      </c>
      <c r="B124" s="5" t="n">
        <v>8508022</v>
      </c>
      <c r="C124" s="5" t="n">
        <v>3869232</v>
      </c>
    </row>
    <row r="125">
      <c r="A125" s="4" t="inlineStr">
        <is>
          <t>Oficio Circular Official Bulletin No715 | 211-250 days [Member] | Trade Receivables [Member]</t>
        </is>
      </c>
    </row>
    <row r="126">
      <c r="A126" s="3" t="inlineStr">
        <is>
          <t>Trade And Other Receivables [Line Items]</t>
        </is>
      </c>
    </row>
    <row r="127">
      <c r="A127" s="4" t="inlineStr">
        <is>
          <t>Impairment provision</t>
        </is>
      </c>
      <c r="B127" s="5" t="n">
        <v>-5319334</v>
      </c>
      <c r="C127" s="5" t="n">
        <v>-2225233</v>
      </c>
    </row>
    <row r="128">
      <c r="A128" s="4" t="inlineStr">
        <is>
          <t>Oficio Circular Official Bulletin No715 | 211-250 days [Member] | Gross Carrying Amount [Member]</t>
        </is>
      </c>
    </row>
    <row r="129">
      <c r="A129" s="3" t="inlineStr">
        <is>
          <t>Trade And Other Receivables [Line Items]</t>
        </is>
      </c>
    </row>
    <row r="130">
      <c r="A130" s="4" t="inlineStr">
        <is>
          <t>Trade and other receivables, Current</t>
        </is>
      </c>
      <c r="B130" s="5" t="n">
        <v>5390619</v>
      </c>
      <c r="C130" s="5" t="n">
        <v>1314469</v>
      </c>
    </row>
    <row r="131">
      <c r="A131" s="4" t="inlineStr">
        <is>
          <t>Oficio Circular Official Bulletin No715 | 211-250 days [Member] | Gross Carrying Amount [Member] | Trade Receivables [Member]</t>
        </is>
      </c>
    </row>
    <row r="132">
      <c r="A132" s="3" t="inlineStr">
        <is>
          <t>Trade And Other Receivables [Line Items]</t>
        </is>
      </c>
    </row>
    <row r="133">
      <c r="A133" s="4" t="inlineStr">
        <is>
          <t>Trade receivables, gross</t>
        </is>
      </c>
      <c r="B133" s="5" t="n">
        <v>10709953</v>
      </c>
      <c r="C133" s="5" t="n">
        <v>3539702</v>
      </c>
    </row>
    <row r="134">
      <c r="A134" s="4" t="inlineStr">
        <is>
          <t>Oficio Circular Official Bulletin No715 | More than 251 days [Member] | Trade Receivables [Member]</t>
        </is>
      </c>
    </row>
    <row r="135">
      <c r="A135" s="3" t="inlineStr">
        <is>
          <t>Trade And Other Receivables [Line Items]</t>
        </is>
      </c>
    </row>
    <row r="136">
      <c r="A136" s="4" t="inlineStr">
        <is>
          <t>Impairment provision</t>
        </is>
      </c>
      <c r="B136" s="5" t="n">
        <v>-28566584</v>
      </c>
      <c r="C136" s="5" t="n">
        <v>-29184188</v>
      </c>
    </row>
    <row r="137">
      <c r="A137" s="4" t="inlineStr">
        <is>
          <t>Oficio Circular Official Bulletin No715 | More than 251 days [Member] | Other Receivables [Member]</t>
        </is>
      </c>
    </row>
    <row r="138">
      <c r="A138" s="3" t="inlineStr">
        <is>
          <t>Trade And Other Receivables [Line Items]</t>
        </is>
      </c>
    </row>
    <row r="139">
      <c r="A139" s="4" t="inlineStr">
        <is>
          <t>Impairment provision</t>
        </is>
      </c>
      <c r="B139" s="5" t="n">
        <v>-11429594</v>
      </c>
      <c r="C139" s="5" t="n">
        <v>-10518967</v>
      </c>
    </row>
    <row r="140">
      <c r="A140" s="4" t="inlineStr">
        <is>
          <t>Oficio Circular Official Bulletin No715 | More than 251 days [Member] | Gross Carrying Amount [Member]</t>
        </is>
      </c>
    </row>
    <row r="141">
      <c r="A141" s="3" t="inlineStr">
        <is>
          <t>Trade And Other Receivables [Line Items]</t>
        </is>
      </c>
    </row>
    <row r="142">
      <c r="A142" s="4" t="inlineStr">
        <is>
          <t>Trade and other receivables, Current</t>
        </is>
      </c>
      <c r="B142" s="5" t="n">
        <v>59473615</v>
      </c>
      <c r="C142" s="5" t="n">
        <v>40006062</v>
      </c>
    </row>
    <row r="143">
      <c r="A143" s="4" t="inlineStr">
        <is>
          <t>Oficio Circular Official Bulletin No715 | More than 251 days [Member] | Gross Carrying Amount [Member] | Trade Receivables [Member]</t>
        </is>
      </c>
    </row>
    <row r="144">
      <c r="A144" s="3" t="inlineStr">
        <is>
          <t>Trade And Other Receivables [Line Items]</t>
        </is>
      </c>
    </row>
    <row r="145">
      <c r="A145" s="4" t="inlineStr">
        <is>
          <t>Trade receivables, gross</t>
        </is>
      </c>
      <c r="B145" s="5" t="n">
        <v>88040199</v>
      </c>
      <c r="C145" s="5" t="n">
        <v>69190250</v>
      </c>
    </row>
    <row r="146">
      <c r="A146" s="4" t="inlineStr">
        <is>
          <t>Oficio Circular Official Bulletin No715 | More than 251 days [Member] | Gross Carrying Amount [Member] | Other Receivables [Member]</t>
        </is>
      </c>
    </row>
    <row r="147">
      <c r="A147" s="3" t="inlineStr">
        <is>
          <t>Trade And Other Receivables [Line Items]</t>
        </is>
      </c>
    </row>
    <row r="148">
      <c r="A148" s="4" t="inlineStr">
        <is>
          <t>Other receivables, Current</t>
        </is>
      </c>
      <c r="B148" s="6" t="n">
        <v>11429594</v>
      </c>
      <c r="C148" s="6" t="n">
        <v>10518967</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ppendix 2 Additional Information No. 715 of February 3, 2012 - Summary of Trade and Other Receivables by Type of Portfolio (Detail) $ in Thousands</t>
        </is>
      </c>
      <c r="B1" s="2" t="inlineStr">
        <is>
          <t>12 Months Ended</t>
        </is>
      </c>
    </row>
    <row r="2">
      <c r="B2" s="2" t="inlineStr">
        <is>
          <t>Dec. 31, 2021CLP ($)customer</t>
        </is>
      </c>
      <c r="C2" s="2" t="inlineStr">
        <is>
          <t>Dec. 31, 2020CLP ($)customer</t>
        </is>
      </c>
    </row>
    <row r="3">
      <c r="A3" s="3" t="inlineStr">
        <is>
          <t>Trade And Other Receivables [Line Items]</t>
        </is>
      </c>
    </row>
    <row r="4">
      <c r="A4" s="4" t="inlineStr">
        <is>
          <t>Number of Customers | customer</t>
        </is>
      </c>
      <c r="B4" s="5" t="n">
        <v>3232</v>
      </c>
      <c r="C4" s="5" t="n">
        <v>3018</v>
      </c>
    </row>
    <row r="5">
      <c r="A5" s="4" t="inlineStr">
        <is>
          <t>Gross Amount | $</t>
        </is>
      </c>
      <c r="B5" s="6" t="n">
        <v>688185127</v>
      </c>
      <c r="C5" s="6" t="n">
        <v>554886639</v>
      </c>
    </row>
    <row r="6">
      <c r="A6" s="4" t="inlineStr">
        <is>
          <t>Non-renegotiated Portfolio [Member]</t>
        </is>
      </c>
    </row>
    <row r="7">
      <c r="A7" s="3" t="inlineStr">
        <is>
          <t>Trade And Other Receivables [Line Items]</t>
        </is>
      </c>
    </row>
    <row r="8">
      <c r="A8" s="4" t="inlineStr">
        <is>
          <t>Number of Customers | customer</t>
        </is>
      </c>
      <c r="B8" s="5" t="n">
        <v>2931376</v>
      </c>
      <c r="C8" s="5" t="n">
        <v>2095963</v>
      </c>
    </row>
    <row r="9">
      <c r="A9" s="4" t="inlineStr">
        <is>
          <t>Gross Amount | $</t>
        </is>
      </c>
      <c r="B9" s="6" t="n">
        <v>767267370</v>
      </c>
      <c r="C9" s="6" t="n">
        <v>668701089</v>
      </c>
    </row>
    <row r="10">
      <c r="A10" s="4" t="inlineStr">
        <is>
          <t>Renegotiated Portfolio [Member]</t>
        </is>
      </c>
    </row>
    <row r="11">
      <c r="A11" s="3" t="inlineStr">
        <is>
          <t>Trade And Other Receivables [Line Items]</t>
        </is>
      </c>
    </row>
    <row r="12">
      <c r="A12" s="4" t="inlineStr">
        <is>
          <t>Number of Customers | customer</t>
        </is>
      </c>
      <c r="B12" s="5" t="n">
        <v>75941</v>
      </c>
      <c r="C12" s="5" t="n">
        <v>106133</v>
      </c>
    </row>
    <row r="13">
      <c r="A13" s="4" t="inlineStr">
        <is>
          <t>Gross Amount | $</t>
        </is>
      </c>
      <c r="B13" s="6" t="n">
        <v>370272337</v>
      </c>
      <c r="C13" s="6" t="n">
        <v>239638843</v>
      </c>
    </row>
    <row r="14">
      <c r="A14" s="4" t="inlineStr">
        <is>
          <t>Gross Portfolio [Member]</t>
        </is>
      </c>
    </row>
    <row r="15">
      <c r="A15" s="3" t="inlineStr">
        <is>
          <t>Trade And Other Receivables [Line Items]</t>
        </is>
      </c>
    </row>
    <row r="16">
      <c r="A16" s="4" t="inlineStr">
        <is>
          <t>Number of Customers | customer</t>
        </is>
      </c>
      <c r="B16" s="5" t="n">
        <v>3007317</v>
      </c>
      <c r="C16" s="5" t="n">
        <v>2202096</v>
      </c>
    </row>
    <row r="17">
      <c r="A17" s="4" t="inlineStr">
        <is>
          <t>Gross Amount | $</t>
        </is>
      </c>
      <c r="B17" s="6" t="n">
        <v>1137539707</v>
      </c>
      <c r="C17" s="6" t="n">
        <v>908339932</v>
      </c>
    </row>
    <row r="18">
      <c r="A18" s="4" t="inlineStr">
        <is>
          <t>Current Portfolio [Member] | Non-renegotiated Portfolio [Member]</t>
        </is>
      </c>
    </row>
    <row r="19">
      <c r="A19" s="3" t="inlineStr">
        <is>
          <t>Trade And Other Receivables [Line Items]</t>
        </is>
      </c>
    </row>
    <row r="20">
      <c r="A20" s="4" t="inlineStr">
        <is>
          <t>Number of Customers | customer</t>
        </is>
      </c>
      <c r="B20" s="5" t="n">
        <v>2230792</v>
      </c>
      <c r="C20" s="5" t="n">
        <v>1466900</v>
      </c>
    </row>
    <row r="21">
      <c r="A21" s="4" t="inlineStr">
        <is>
          <t>Gross Amount | $</t>
        </is>
      </c>
      <c r="B21" s="6" t="n">
        <v>527654070</v>
      </c>
      <c r="C21" s="6" t="n">
        <v>523805724</v>
      </c>
    </row>
    <row r="22">
      <c r="A22" s="4" t="inlineStr">
        <is>
          <t>Current Portfolio [Member] | Renegotiated Portfolio [Member]</t>
        </is>
      </c>
    </row>
    <row r="23">
      <c r="A23" s="3" t="inlineStr">
        <is>
          <t>Trade And Other Receivables [Line Items]</t>
        </is>
      </c>
    </row>
    <row r="24">
      <c r="A24" s="4" t="inlineStr">
        <is>
          <t>Number of Customers | customer</t>
        </is>
      </c>
      <c r="B24" s="5" t="n">
        <v>26165</v>
      </c>
      <c r="C24" s="5" t="n">
        <v>52534</v>
      </c>
    </row>
    <row r="25">
      <c r="A25" s="4" t="inlineStr">
        <is>
          <t>Gross Amount | $</t>
        </is>
      </c>
      <c r="B25" s="6" t="n">
        <v>361525567</v>
      </c>
      <c r="C25" s="6" t="n">
        <v>231101548</v>
      </c>
    </row>
    <row r="26">
      <c r="A26" s="4" t="inlineStr">
        <is>
          <t>Current Portfolio [Member] | Gross Portfolio [Member]</t>
        </is>
      </c>
    </row>
    <row r="27">
      <c r="A27" s="3" t="inlineStr">
        <is>
          <t>Trade And Other Receivables [Line Items]</t>
        </is>
      </c>
    </row>
    <row r="28">
      <c r="A28" s="4" t="inlineStr">
        <is>
          <t>Number of Customers | customer</t>
        </is>
      </c>
      <c r="B28" s="5" t="n">
        <v>2256957</v>
      </c>
      <c r="C28" s="5" t="n">
        <v>1519434</v>
      </c>
    </row>
    <row r="29">
      <c r="A29" s="4" t="inlineStr">
        <is>
          <t>Gross Amount | $</t>
        </is>
      </c>
      <c r="B29" s="6" t="n">
        <v>889179637</v>
      </c>
      <c r="C29" s="6" t="n">
        <v>754907272</v>
      </c>
    </row>
    <row r="30">
      <c r="A30" s="4" t="inlineStr">
        <is>
          <t>1-30 days [Member] | Non-renegotiated Portfolio [Member]</t>
        </is>
      </c>
    </row>
    <row r="31">
      <c r="A31" s="3" t="inlineStr">
        <is>
          <t>Trade And Other Receivables [Line Items]</t>
        </is>
      </c>
    </row>
    <row r="32">
      <c r="A32" s="4" t="inlineStr">
        <is>
          <t>Number of Customers | customer</t>
        </is>
      </c>
      <c r="B32" s="5" t="n">
        <v>102883</v>
      </c>
      <c r="C32" s="5" t="n">
        <v>395186</v>
      </c>
    </row>
    <row r="33">
      <c r="A33" s="4" t="inlineStr">
        <is>
          <t>Gross Amount | $</t>
        </is>
      </c>
      <c r="B33" s="6" t="n">
        <v>73364730</v>
      </c>
      <c r="C33" s="6" t="n">
        <v>34812023</v>
      </c>
    </row>
    <row r="34">
      <c r="A34" s="4" t="inlineStr">
        <is>
          <t>1-30 days [Member] | Renegotiated Portfolio [Member]</t>
        </is>
      </c>
    </row>
    <row r="35">
      <c r="A35" s="3" t="inlineStr">
        <is>
          <t>Trade And Other Receivables [Line Items]</t>
        </is>
      </c>
    </row>
    <row r="36">
      <c r="A36" s="4" t="inlineStr">
        <is>
          <t>Number of Customers | customer</t>
        </is>
      </c>
      <c r="B36" s="5" t="n">
        <v>6645</v>
      </c>
      <c r="C36" s="5" t="n">
        <v>20715</v>
      </c>
    </row>
    <row r="37">
      <c r="A37" s="4" t="inlineStr">
        <is>
          <t>Gross Amount | $</t>
        </is>
      </c>
      <c r="B37" s="6" t="n">
        <v>1106430</v>
      </c>
      <c r="C37" s="6" t="n">
        <v>1572994</v>
      </c>
    </row>
    <row r="38">
      <c r="A38" s="4" t="inlineStr">
        <is>
          <t>1-30 days [Member] | Gross Portfolio [Member]</t>
        </is>
      </c>
    </row>
    <row r="39">
      <c r="A39" s="3" t="inlineStr">
        <is>
          <t>Trade And Other Receivables [Line Items]</t>
        </is>
      </c>
    </row>
    <row r="40">
      <c r="A40" s="4" t="inlineStr">
        <is>
          <t>Number of Customers | customer</t>
        </is>
      </c>
      <c r="B40" s="5" t="n">
        <v>109528</v>
      </c>
      <c r="C40" s="5" t="n">
        <v>415901</v>
      </c>
    </row>
    <row r="41">
      <c r="A41" s="4" t="inlineStr">
        <is>
          <t>Gross Amount | $</t>
        </is>
      </c>
      <c r="B41" s="6" t="n">
        <v>74471160</v>
      </c>
      <c r="C41" s="6" t="n">
        <v>36385017</v>
      </c>
    </row>
    <row r="42">
      <c r="A42" s="4" t="inlineStr">
        <is>
          <t>31-60 days [Member] | Non-renegotiated Portfolio [Member]</t>
        </is>
      </c>
    </row>
    <row r="43">
      <c r="A43" s="3" t="inlineStr">
        <is>
          <t>Trade And Other Receivables [Line Items]</t>
        </is>
      </c>
    </row>
    <row r="44">
      <c r="A44" s="4" t="inlineStr">
        <is>
          <t>Number of Customers | customer</t>
        </is>
      </c>
      <c r="B44" s="5" t="n">
        <v>43856</v>
      </c>
      <c r="C44" s="5" t="n">
        <v>80032</v>
      </c>
    </row>
    <row r="45">
      <c r="A45" s="4" t="inlineStr">
        <is>
          <t>Gross Amount | $</t>
        </is>
      </c>
      <c r="B45" s="6" t="n">
        <v>21393764</v>
      </c>
      <c r="C45" s="6" t="n">
        <v>9839311</v>
      </c>
    </row>
    <row r="46">
      <c r="A46" s="4" t="inlineStr">
        <is>
          <t>31-60 days [Member] | Renegotiated Portfolio [Member]</t>
        </is>
      </c>
    </row>
    <row r="47">
      <c r="A47" s="3" t="inlineStr">
        <is>
          <t>Trade And Other Receivables [Line Items]</t>
        </is>
      </c>
    </row>
    <row r="48">
      <c r="A48" s="4" t="inlineStr">
        <is>
          <t>Number of Customers | customer</t>
        </is>
      </c>
      <c r="B48" s="5" t="n">
        <v>4206</v>
      </c>
      <c r="C48" s="5" t="n">
        <v>6815</v>
      </c>
    </row>
    <row r="49">
      <c r="A49" s="4" t="inlineStr">
        <is>
          <t>Gross Amount | $</t>
        </is>
      </c>
      <c r="B49" s="6" t="n">
        <v>1057015</v>
      </c>
      <c r="C49" s="6" t="n">
        <v>2567881</v>
      </c>
    </row>
    <row r="50">
      <c r="A50" s="4" t="inlineStr">
        <is>
          <t>31-60 days [Member] | Gross Portfolio [Member]</t>
        </is>
      </c>
    </row>
    <row r="51">
      <c r="A51" s="3" t="inlineStr">
        <is>
          <t>Trade And Other Receivables [Line Items]</t>
        </is>
      </c>
    </row>
    <row r="52">
      <c r="A52" s="4" t="inlineStr">
        <is>
          <t>Number of Customers | customer</t>
        </is>
      </c>
      <c r="B52" s="5" t="n">
        <v>48062</v>
      </c>
      <c r="C52" s="5" t="n">
        <v>86847</v>
      </c>
    </row>
    <row r="53">
      <c r="A53" s="4" t="inlineStr">
        <is>
          <t>Gross Amount | $</t>
        </is>
      </c>
      <c r="B53" s="6" t="n">
        <v>22450779</v>
      </c>
      <c r="C53" s="6" t="n">
        <v>12407192</v>
      </c>
    </row>
    <row r="54">
      <c r="A54" s="4" t="inlineStr">
        <is>
          <t>61 - 90 days [Member] | Non-renegotiated Portfolio [Member]</t>
        </is>
      </c>
    </row>
    <row r="55">
      <c r="A55" s="3" t="inlineStr">
        <is>
          <t>Trade And Other Receivables [Line Items]</t>
        </is>
      </c>
    </row>
    <row r="56">
      <c r="A56" s="4" t="inlineStr">
        <is>
          <t>Number of Customers | customer</t>
        </is>
      </c>
      <c r="B56" s="5" t="n">
        <v>8738</v>
      </c>
      <c r="C56" s="5" t="n">
        <v>33889</v>
      </c>
    </row>
    <row r="57">
      <c r="A57" s="4" t="inlineStr">
        <is>
          <t>Gross Amount | $</t>
        </is>
      </c>
      <c r="B57" s="6" t="n">
        <v>8935098</v>
      </c>
      <c r="C57" s="6" t="n">
        <v>6030130</v>
      </c>
    </row>
    <row r="58">
      <c r="A58" s="4" t="inlineStr">
        <is>
          <t>61 - 90 days [Member] | Renegotiated Portfolio [Member]</t>
        </is>
      </c>
    </row>
    <row r="59">
      <c r="A59" s="3" t="inlineStr">
        <is>
          <t>Trade And Other Receivables [Line Items]</t>
        </is>
      </c>
    </row>
    <row r="60">
      <c r="A60" s="4" t="inlineStr">
        <is>
          <t>Number of Customers | customer</t>
        </is>
      </c>
      <c r="B60" s="5" t="n">
        <v>1030</v>
      </c>
      <c r="C60" s="5" t="n">
        <v>3116</v>
      </c>
    </row>
    <row r="61">
      <c r="A61" s="4" t="inlineStr">
        <is>
          <t>Gross Amount | $</t>
        </is>
      </c>
      <c r="B61" s="6" t="n">
        <v>707160</v>
      </c>
      <c r="C61" s="6" t="n">
        <v>507384</v>
      </c>
    </row>
    <row r="62">
      <c r="A62" s="4" t="inlineStr">
        <is>
          <t>61 - 90 days [Member] | Gross Portfolio [Member]</t>
        </is>
      </c>
    </row>
    <row r="63">
      <c r="A63" s="3" t="inlineStr">
        <is>
          <t>Trade And Other Receivables [Line Items]</t>
        </is>
      </c>
    </row>
    <row r="64">
      <c r="A64" s="4" t="inlineStr">
        <is>
          <t>Number of Customers | customer</t>
        </is>
      </c>
      <c r="B64" s="5" t="n">
        <v>9768</v>
      </c>
      <c r="C64" s="5" t="n">
        <v>37005</v>
      </c>
    </row>
    <row r="65">
      <c r="A65" s="4" t="inlineStr">
        <is>
          <t>Gross Amount | $</t>
        </is>
      </c>
      <c r="B65" s="6" t="n">
        <v>9642258</v>
      </c>
      <c r="C65" s="6" t="n">
        <v>6537514</v>
      </c>
    </row>
    <row r="66">
      <c r="A66" s="4" t="inlineStr">
        <is>
          <t>91 - 120 days [Member] | Non-renegotiated Portfolio [Member]</t>
        </is>
      </c>
    </row>
    <row r="67">
      <c r="A67" s="3" t="inlineStr">
        <is>
          <t>Trade And Other Receivables [Line Items]</t>
        </is>
      </c>
    </row>
    <row r="68">
      <c r="A68" s="4" t="inlineStr">
        <is>
          <t>Number of Customers | customer</t>
        </is>
      </c>
      <c r="B68" s="5" t="n">
        <v>21811</v>
      </c>
      <c r="C68" s="5" t="n">
        <v>20530</v>
      </c>
    </row>
    <row r="69">
      <c r="A69" s="4" t="inlineStr">
        <is>
          <t>Gross Amount | $</t>
        </is>
      </c>
      <c r="B69" s="6" t="n">
        <v>8855902</v>
      </c>
      <c r="C69" s="6" t="n">
        <v>6763017</v>
      </c>
    </row>
    <row r="70">
      <c r="A70" s="4" t="inlineStr">
        <is>
          <t>91 - 120 days [Member] | Renegotiated Portfolio [Member]</t>
        </is>
      </c>
    </row>
    <row r="71">
      <c r="A71" s="3" t="inlineStr">
        <is>
          <t>Trade And Other Receivables [Line Items]</t>
        </is>
      </c>
    </row>
    <row r="72">
      <c r="A72" s="4" t="inlineStr">
        <is>
          <t>Number of Customers | customer</t>
        </is>
      </c>
      <c r="B72" s="5" t="n">
        <v>3267</v>
      </c>
      <c r="C72" s="5" t="n">
        <v>2021</v>
      </c>
    </row>
    <row r="73">
      <c r="A73" s="4" t="inlineStr">
        <is>
          <t>Gross Amount | $</t>
        </is>
      </c>
      <c r="B73" s="6" t="n">
        <v>311117</v>
      </c>
      <c r="C73" s="6" t="n">
        <v>137724</v>
      </c>
    </row>
    <row r="74">
      <c r="A74" s="4" t="inlineStr">
        <is>
          <t>91 - 120 days [Member] | Gross Portfolio [Member]</t>
        </is>
      </c>
    </row>
    <row r="75">
      <c r="A75" s="3" t="inlineStr">
        <is>
          <t>Trade And Other Receivables [Line Items]</t>
        </is>
      </c>
    </row>
    <row r="76">
      <c r="A76" s="4" t="inlineStr">
        <is>
          <t>Number of Customers | customer</t>
        </is>
      </c>
      <c r="B76" s="5" t="n">
        <v>25078</v>
      </c>
      <c r="C76" s="5" t="n">
        <v>22551</v>
      </c>
    </row>
    <row r="77">
      <c r="A77" s="4" t="inlineStr">
        <is>
          <t>Gross Amount | $</t>
        </is>
      </c>
      <c r="B77" s="6" t="n">
        <v>9167019</v>
      </c>
      <c r="C77" s="6" t="n">
        <v>6900741</v>
      </c>
    </row>
    <row r="78">
      <c r="A78" s="4" t="inlineStr">
        <is>
          <t>121 to 150 days | Non-renegotiated Portfolio [Member]</t>
        </is>
      </c>
    </row>
    <row r="79">
      <c r="A79" s="3" t="inlineStr">
        <is>
          <t>Trade And Other Receivables [Line Items]</t>
        </is>
      </c>
    </row>
    <row r="80">
      <c r="A80" s="4" t="inlineStr">
        <is>
          <t>Number of Customers | customer</t>
        </is>
      </c>
      <c r="B80" s="5" t="n">
        <v>12729</v>
      </c>
      <c r="C80" s="5" t="n">
        <v>14558</v>
      </c>
    </row>
    <row r="81">
      <c r="A81" s="4" t="inlineStr">
        <is>
          <t>Gross Amount | $</t>
        </is>
      </c>
      <c r="B81" s="6" t="n">
        <v>12958406</v>
      </c>
      <c r="C81" s="6" t="n">
        <v>6398089</v>
      </c>
    </row>
    <row r="82">
      <c r="A82" s="4" t="inlineStr">
        <is>
          <t>121 to 150 days | Renegotiated Portfolio [Member]</t>
        </is>
      </c>
    </row>
    <row r="83">
      <c r="A83" s="3" t="inlineStr">
        <is>
          <t>Trade And Other Receivables [Line Items]</t>
        </is>
      </c>
    </row>
    <row r="84">
      <c r="A84" s="4" t="inlineStr">
        <is>
          <t>Number of Customers | customer</t>
        </is>
      </c>
      <c r="B84" s="5" t="n">
        <v>2739</v>
      </c>
      <c r="C84" s="5" t="n">
        <v>1478</v>
      </c>
    </row>
    <row r="85">
      <c r="A85" s="4" t="inlineStr">
        <is>
          <t>Gross Amount | $</t>
        </is>
      </c>
      <c r="B85" s="6" t="n">
        <v>763841</v>
      </c>
      <c r="C85" s="6" t="n">
        <v>1148881</v>
      </c>
    </row>
    <row r="86">
      <c r="A86" s="4" t="inlineStr">
        <is>
          <t>121 to 150 days | Gross Portfolio [Member]</t>
        </is>
      </c>
    </row>
    <row r="87">
      <c r="A87" s="3" t="inlineStr">
        <is>
          <t>Trade And Other Receivables [Line Items]</t>
        </is>
      </c>
    </row>
    <row r="88">
      <c r="A88" s="4" t="inlineStr">
        <is>
          <t>Number of Customers | customer</t>
        </is>
      </c>
      <c r="B88" s="5" t="n">
        <v>15468</v>
      </c>
      <c r="C88" s="5" t="n">
        <v>16036</v>
      </c>
    </row>
    <row r="89">
      <c r="A89" s="4" t="inlineStr">
        <is>
          <t>Gross Amount | $</t>
        </is>
      </c>
      <c r="B89" s="6" t="n">
        <v>13722247</v>
      </c>
      <c r="C89" s="6" t="n">
        <v>7546970</v>
      </c>
    </row>
    <row r="90">
      <c r="A90" s="4" t="inlineStr">
        <is>
          <t>151-180 days [Member] | Non-renegotiated Portfolio [Member]</t>
        </is>
      </c>
    </row>
    <row r="91">
      <c r="A91" s="3" t="inlineStr">
        <is>
          <t>Trade And Other Receivables [Line Items]</t>
        </is>
      </c>
    </row>
    <row r="92">
      <c r="A92" s="4" t="inlineStr">
        <is>
          <t>Number of Customers | customer</t>
        </is>
      </c>
      <c r="B92" s="5" t="n">
        <v>12155</v>
      </c>
      <c r="C92" s="5" t="n">
        <v>14025</v>
      </c>
    </row>
    <row r="93">
      <c r="A93" s="4" t="inlineStr">
        <is>
          <t>Gross Amount | $</t>
        </is>
      </c>
      <c r="B93" s="6" t="n">
        <v>11029547</v>
      </c>
      <c r="C93" s="6" t="n">
        <v>5653084</v>
      </c>
    </row>
    <row r="94">
      <c r="A94" s="4" t="inlineStr">
        <is>
          <t>151-180 days [Member] | Renegotiated Portfolio [Member]</t>
        </is>
      </c>
    </row>
    <row r="95">
      <c r="A95" s="3" t="inlineStr">
        <is>
          <t>Trade And Other Receivables [Line Items]</t>
        </is>
      </c>
    </row>
    <row r="96">
      <c r="A96" s="4" t="inlineStr">
        <is>
          <t>Number of Customers | customer</t>
        </is>
      </c>
      <c r="B96" s="5" t="n">
        <v>3938</v>
      </c>
      <c r="C96" s="5" t="n">
        <v>1393</v>
      </c>
    </row>
    <row r="97">
      <c r="A97" s="4" t="inlineStr">
        <is>
          <t>Gross Amount | $</t>
        </is>
      </c>
      <c r="B97" s="6" t="n">
        <v>618886</v>
      </c>
      <c r="C97" s="6" t="n">
        <v>1402958</v>
      </c>
    </row>
    <row r="98">
      <c r="A98" s="4" t="inlineStr">
        <is>
          <t>151-180 days [Member] | Gross Portfolio [Member]</t>
        </is>
      </c>
    </row>
    <row r="99">
      <c r="A99" s="3" t="inlineStr">
        <is>
          <t>Trade And Other Receivables [Line Items]</t>
        </is>
      </c>
    </row>
    <row r="100">
      <c r="A100" s="4" t="inlineStr">
        <is>
          <t>Number of Customers | customer</t>
        </is>
      </c>
      <c r="B100" s="5" t="n">
        <v>16093</v>
      </c>
      <c r="C100" s="5" t="n">
        <v>15418</v>
      </c>
    </row>
    <row r="101">
      <c r="A101" s="4" t="inlineStr">
        <is>
          <t>Gross Amount | $</t>
        </is>
      </c>
      <c r="B101" s="6" t="n">
        <v>11648433</v>
      </c>
      <c r="C101" s="6" t="n">
        <v>7056042</v>
      </c>
    </row>
    <row r="102">
      <c r="A102" s="4" t="inlineStr">
        <is>
          <t>181-210 days [Member] | Non-renegotiated Portfolio [Member]</t>
        </is>
      </c>
    </row>
    <row r="103">
      <c r="A103" s="3" t="inlineStr">
        <is>
          <t>Trade And Other Receivables [Line Items]</t>
        </is>
      </c>
    </row>
    <row r="104">
      <c r="A104" s="4" t="inlineStr">
        <is>
          <t>Number of Customers | customer</t>
        </is>
      </c>
      <c r="B104" s="5" t="n">
        <v>6683</v>
      </c>
      <c r="C104" s="5" t="n">
        <v>9955</v>
      </c>
    </row>
    <row r="105">
      <c r="A105" s="4" t="inlineStr">
        <is>
          <t>Gross Amount | $</t>
        </is>
      </c>
      <c r="B105" s="6" t="n">
        <v>7587824</v>
      </c>
      <c r="C105" s="6" t="n">
        <v>3625873</v>
      </c>
    </row>
    <row r="106">
      <c r="A106" s="4" t="inlineStr">
        <is>
          <t>181-210 days [Member] | Renegotiated Portfolio [Member]</t>
        </is>
      </c>
    </row>
    <row r="107">
      <c r="A107" s="3" t="inlineStr">
        <is>
          <t>Trade And Other Receivables [Line Items]</t>
        </is>
      </c>
    </row>
    <row r="108">
      <c r="A108" s="4" t="inlineStr">
        <is>
          <t>Number of Customers | customer</t>
        </is>
      </c>
      <c r="B108" s="5" t="n">
        <v>2759</v>
      </c>
      <c r="C108" s="5" t="n">
        <v>1311</v>
      </c>
    </row>
    <row r="109">
      <c r="A109" s="4" t="inlineStr">
        <is>
          <t>Gross Amount | $</t>
        </is>
      </c>
      <c r="B109" s="6" t="n">
        <v>920198</v>
      </c>
      <c r="C109" s="6" t="n">
        <v>243359</v>
      </c>
    </row>
    <row r="110">
      <c r="A110" s="4" t="inlineStr">
        <is>
          <t>181-210 days [Member] | Gross Portfolio [Member]</t>
        </is>
      </c>
    </row>
    <row r="111">
      <c r="A111" s="3" t="inlineStr">
        <is>
          <t>Trade And Other Receivables [Line Items]</t>
        </is>
      </c>
    </row>
    <row r="112">
      <c r="A112" s="4" t="inlineStr">
        <is>
          <t>Number of Customers | customer</t>
        </is>
      </c>
      <c r="B112" s="5" t="n">
        <v>9442</v>
      </c>
      <c r="C112" s="5" t="n">
        <v>11266</v>
      </c>
    </row>
    <row r="113">
      <c r="A113" s="4" t="inlineStr">
        <is>
          <t>Gross Amount | $</t>
        </is>
      </c>
      <c r="B113" s="6" t="n">
        <v>8508022</v>
      </c>
      <c r="C113" s="6" t="n">
        <v>3869232</v>
      </c>
    </row>
    <row r="114">
      <c r="A114" s="4" t="inlineStr">
        <is>
          <t>211-250 days [Member] | Non-renegotiated Portfolio [Member]</t>
        </is>
      </c>
    </row>
    <row r="115">
      <c r="A115" s="3" t="inlineStr">
        <is>
          <t>Trade And Other Receivables [Line Items]</t>
        </is>
      </c>
    </row>
    <row r="116">
      <c r="A116" s="4" t="inlineStr">
        <is>
          <t>Number of Customers | customer</t>
        </is>
      </c>
      <c r="B116" s="5" t="n">
        <v>7367</v>
      </c>
      <c r="C116" s="5" t="n">
        <v>8864</v>
      </c>
    </row>
    <row r="117">
      <c r="A117" s="4" t="inlineStr">
        <is>
          <t>Gross Amount | $</t>
        </is>
      </c>
      <c r="B117" s="6" t="n">
        <v>10185568</v>
      </c>
      <c r="C117" s="6" t="n">
        <v>3314300</v>
      </c>
    </row>
    <row r="118">
      <c r="A118" s="4" t="inlineStr">
        <is>
          <t>211-250 days [Member] | Renegotiated Portfolio [Member]</t>
        </is>
      </c>
    </row>
    <row r="119">
      <c r="A119" s="3" t="inlineStr">
        <is>
          <t>Trade And Other Receivables [Line Items]</t>
        </is>
      </c>
    </row>
    <row r="120">
      <c r="A120" s="4" t="inlineStr">
        <is>
          <t>Number of Customers | customer</t>
        </is>
      </c>
      <c r="B120" s="5" t="n">
        <v>1353</v>
      </c>
      <c r="C120" s="5" t="n">
        <v>1526</v>
      </c>
    </row>
    <row r="121">
      <c r="A121" s="4" t="inlineStr">
        <is>
          <t>Gross Amount | $</t>
        </is>
      </c>
      <c r="B121" s="6" t="n">
        <v>524385</v>
      </c>
      <c r="C121" s="6" t="n">
        <v>225402</v>
      </c>
    </row>
    <row r="122">
      <c r="A122" s="4" t="inlineStr">
        <is>
          <t>211-250 days [Member] | Gross Portfolio [Member]</t>
        </is>
      </c>
    </row>
    <row r="123">
      <c r="A123" s="3" t="inlineStr">
        <is>
          <t>Trade And Other Receivables [Line Items]</t>
        </is>
      </c>
    </row>
    <row r="124">
      <c r="A124" s="4" t="inlineStr">
        <is>
          <t>Number of Customers | customer</t>
        </is>
      </c>
      <c r="B124" s="5" t="n">
        <v>8720</v>
      </c>
      <c r="C124" s="5" t="n">
        <v>10390</v>
      </c>
    </row>
    <row r="125">
      <c r="A125" s="4" t="inlineStr">
        <is>
          <t>Gross Amount | $</t>
        </is>
      </c>
      <c r="B125" s="6" t="n">
        <v>10709953</v>
      </c>
      <c r="C125" s="6" t="n">
        <v>3539702</v>
      </c>
    </row>
    <row r="126">
      <c r="A126" s="4" t="inlineStr">
        <is>
          <t>More than 251 days [Member] | Non-renegotiated Portfolio [Member]</t>
        </is>
      </c>
    </row>
    <row r="127">
      <c r="A127" s="3" t="inlineStr">
        <is>
          <t>Trade And Other Receivables [Line Items]</t>
        </is>
      </c>
    </row>
    <row r="128">
      <c r="A128" s="4" t="inlineStr">
        <is>
          <t>Number of Customers | customer</t>
        </is>
      </c>
      <c r="B128" s="5" t="n">
        <v>484362</v>
      </c>
      <c r="C128" s="5" t="n">
        <v>52024</v>
      </c>
    </row>
    <row r="129">
      <c r="A129" s="4" t="inlineStr">
        <is>
          <t>Gross Amount | $</t>
        </is>
      </c>
      <c r="B129" s="6" t="n">
        <v>85302461</v>
      </c>
      <c r="C129" s="6" t="n">
        <v>68459538</v>
      </c>
    </row>
    <row r="130">
      <c r="A130" s="4" t="inlineStr">
        <is>
          <t>More than 251 days [Member] | Renegotiated Portfolio [Member]</t>
        </is>
      </c>
    </row>
    <row r="131">
      <c r="A131" s="3" t="inlineStr">
        <is>
          <t>Trade And Other Receivables [Line Items]</t>
        </is>
      </c>
    </row>
    <row r="132">
      <c r="A132" s="4" t="inlineStr">
        <is>
          <t>Number of Customers | customer</t>
        </is>
      </c>
      <c r="B132" s="5" t="n">
        <v>23839</v>
      </c>
      <c r="C132" s="5" t="n">
        <v>15224</v>
      </c>
    </row>
    <row r="133">
      <c r="A133" s="4" t="inlineStr">
        <is>
          <t>Gross Amount | $</t>
        </is>
      </c>
      <c r="B133" s="6" t="n">
        <v>2737738</v>
      </c>
      <c r="C133" s="6" t="n">
        <v>730712</v>
      </c>
    </row>
    <row r="134">
      <c r="A134" s="4" t="inlineStr">
        <is>
          <t>More than 251 days [Member] | Gross Portfolio [Member]</t>
        </is>
      </c>
    </row>
    <row r="135">
      <c r="A135" s="3" t="inlineStr">
        <is>
          <t>Trade And Other Receivables [Line Items]</t>
        </is>
      </c>
    </row>
    <row r="136">
      <c r="A136" s="4" t="inlineStr">
        <is>
          <t>Number of Customers | customer</t>
        </is>
      </c>
      <c r="B136" s="5" t="n">
        <v>508201</v>
      </c>
      <c r="C136" s="5" t="n">
        <v>67248</v>
      </c>
    </row>
    <row r="137">
      <c r="A137" s="4" t="inlineStr">
        <is>
          <t>Gross Amount | $</t>
        </is>
      </c>
      <c r="B137" s="6" t="n">
        <v>88040199</v>
      </c>
      <c r="C137" s="6" t="n">
        <v>6919025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ppendix 2 Additional Information No. 715 of February 3, 2012 - Summary of Portfolio in Default and in Legal Collection Process of Notes Receivable (Detail) $ in Thousands</t>
        </is>
      </c>
      <c r="B1" s="2" t="inlineStr">
        <is>
          <t>12 Months Ended</t>
        </is>
      </c>
    </row>
    <row r="2">
      <c r="B2" s="2" t="inlineStr">
        <is>
          <t>Dec. 31, 2021CLP ($)customer</t>
        </is>
      </c>
      <c r="C2" s="2" t="inlineStr">
        <is>
          <t>Dec. 31, 2020CLP ($)customer</t>
        </is>
      </c>
    </row>
    <row r="3">
      <c r="A3" s="3" t="inlineStr">
        <is>
          <t>Portfolio In Default And In Legal Collection Process [Line Items]</t>
        </is>
      </c>
    </row>
    <row r="4">
      <c r="A4" s="4" t="inlineStr">
        <is>
          <t>Number of Customers | customer</t>
        </is>
      </c>
      <c r="B4" s="5" t="n">
        <v>3232</v>
      </c>
      <c r="C4" s="5" t="n">
        <v>3018</v>
      </c>
    </row>
    <row r="5">
      <c r="A5" s="4" t="inlineStr">
        <is>
          <t>Amount | $</t>
        </is>
      </c>
      <c r="B5" s="6" t="n">
        <v>5864043</v>
      </c>
      <c r="C5" s="6" t="n">
        <v>5856967</v>
      </c>
    </row>
    <row r="6">
      <c r="A6" s="4" t="inlineStr">
        <is>
          <t>Notes receivable in default [Member]</t>
        </is>
      </c>
    </row>
    <row r="7">
      <c r="A7" s="3" t="inlineStr">
        <is>
          <t>Portfolio In Default And In Legal Collection Process [Line Items]</t>
        </is>
      </c>
    </row>
    <row r="8">
      <c r="A8" s="4" t="inlineStr">
        <is>
          <t>Number of Customers | customer</t>
        </is>
      </c>
      <c r="B8" s="5" t="n">
        <v>1864</v>
      </c>
      <c r="C8" s="5" t="n">
        <v>1878</v>
      </c>
    </row>
    <row r="9">
      <c r="A9" s="4" t="inlineStr">
        <is>
          <t>Amount | $</t>
        </is>
      </c>
      <c r="B9" s="6" t="n">
        <v>255977</v>
      </c>
      <c r="C9" s="6" t="n">
        <v>256927</v>
      </c>
    </row>
    <row r="10">
      <c r="A10" s="4" t="inlineStr">
        <is>
          <t>Notes receivable in legal collection process [Member]</t>
        </is>
      </c>
    </row>
    <row r="11">
      <c r="A11" s="3" t="inlineStr">
        <is>
          <t>Portfolio In Default And In Legal Collection Process [Line Items]</t>
        </is>
      </c>
    </row>
    <row r="12">
      <c r="A12" s="4" t="inlineStr">
        <is>
          <t>Number of Customers | customer</t>
        </is>
      </c>
      <c r="B12" s="5" t="n">
        <v>1368</v>
      </c>
      <c r="C12" s="5" t="n">
        <v>1140</v>
      </c>
    </row>
    <row r="13">
      <c r="A13" s="4" t="inlineStr">
        <is>
          <t>Amount | $</t>
        </is>
      </c>
      <c r="B13" s="6" t="n">
        <v>5608066</v>
      </c>
      <c r="C13" s="6" t="n">
        <v>5600040</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 Additional Information No. 715 of February 3, 2012 - Summary of Provisions and Write-offs Portfolio (Detail) - CLP ($) $ in Thousands</t>
        </is>
      </c>
      <c r="B1" s="2" t="inlineStr">
        <is>
          <t>12 Months Ended</t>
        </is>
      </c>
    </row>
    <row r="2">
      <c r="B2" s="2" t="inlineStr">
        <is>
          <t>Dec. 31, 2021</t>
        </is>
      </c>
      <c r="C2" s="2" t="inlineStr">
        <is>
          <t>Dec. 31, 2020</t>
        </is>
      </c>
    </row>
    <row r="3">
      <c r="A3" s="3" t="inlineStr">
        <is>
          <t>Provisions And Writeoffs For Portfolio [Line Items]</t>
        </is>
      </c>
    </row>
    <row r="4">
      <c r="A4" s="4" t="inlineStr">
        <is>
          <t>Provisions and Write-offs</t>
        </is>
      </c>
      <c r="B4" s="6" t="n">
        <v>18765175</v>
      </c>
      <c r="C4" s="6" t="n">
        <v>15167707</v>
      </c>
    </row>
    <row r="5">
      <c r="A5" s="4" t="inlineStr">
        <is>
          <t>Non-renegotiated Portfolio [Member]</t>
        </is>
      </c>
    </row>
    <row r="6">
      <c r="A6" s="3" t="inlineStr">
        <is>
          <t>Provisions And Writeoffs For Portfolio [Line Items]</t>
        </is>
      </c>
    </row>
    <row r="7">
      <c r="A7" s="4" t="inlineStr">
        <is>
          <t>Provisions and Write-offs</t>
        </is>
      </c>
      <c r="B7" s="5" t="n">
        <v>10188647</v>
      </c>
      <c r="C7" s="5" t="n">
        <v>12467992</v>
      </c>
    </row>
    <row r="8">
      <c r="A8" s="4" t="inlineStr">
        <is>
          <t>Renegotiated Portfolio [Member]</t>
        </is>
      </c>
    </row>
    <row r="9">
      <c r="A9" s="3" t="inlineStr">
        <is>
          <t>Provisions And Writeoffs For Portfolio [Line Items]</t>
        </is>
      </c>
    </row>
    <row r="10">
      <c r="A10" s="4" t="inlineStr">
        <is>
          <t>Provisions and Write-offs</t>
        </is>
      </c>
      <c r="B10" s="6" t="n">
        <v>8576528</v>
      </c>
      <c r="C10" s="6" t="n">
        <v>2699715</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ppendix 2 Additional Information No. 715 of February 3, 2012 - Summary of Number and Value of Operations (Detail) $ in Thousands</t>
        </is>
      </c>
      <c r="B1" s="2" t="inlineStr">
        <is>
          <t>3 Months Ended</t>
        </is>
      </c>
      <c r="D1" s="2" t="inlineStr">
        <is>
          <t>12 Months Ended</t>
        </is>
      </c>
    </row>
    <row r="2">
      <c r="B2" s="2" t="inlineStr">
        <is>
          <t>Dec. 31, 2020CLP ($)item</t>
        </is>
      </c>
      <c r="C2" s="2" t="inlineStr">
        <is>
          <t>Dec. 31, 2019CLP ($)item</t>
        </is>
      </c>
      <c r="D2" s="2" t="inlineStr">
        <is>
          <t>Dec. 31, 2021CLP ($)item</t>
        </is>
      </c>
      <c r="E2" s="2" t="inlineStr">
        <is>
          <t>Dec. 31, 2020CLP ($)item</t>
        </is>
      </c>
    </row>
    <row r="3">
      <c r="A3" s="3" t="inlineStr">
        <is>
          <t>Impairment Provisions And Recoveries [Abstract]</t>
        </is>
      </c>
    </row>
    <row r="4">
      <c r="A4" s="4" t="inlineStr">
        <is>
          <t>Number of Transactions | item</t>
        </is>
      </c>
      <c r="B4" s="5" t="n">
        <v>24625</v>
      </c>
      <c r="C4" s="5" t="n">
        <v>10390</v>
      </c>
      <c r="D4" s="5" t="n">
        <v>83672</v>
      </c>
      <c r="E4" s="5" t="n">
        <v>72590</v>
      </c>
    </row>
    <row r="5">
      <c r="A5" s="4" t="inlineStr">
        <is>
          <t>Amount of the transactions | $</t>
        </is>
      </c>
      <c r="B5" s="6" t="n">
        <v>3840423</v>
      </c>
      <c r="C5" s="6" t="n">
        <v>7768107</v>
      </c>
      <c r="D5" s="6" t="n">
        <v>18765175</v>
      </c>
      <c r="E5" s="6" t="n">
        <v>15167707</v>
      </c>
    </row>
  </sheetData>
  <mergeCells count="3">
    <mergeCell ref="A1:A2"/>
    <mergeCell ref="B1:C1"/>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6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1 Additional Information No. 715 of February 3, 2012 - Summary of Trade Receivables by Aging (Detail) - CLP ($) $ in Thousands</t>
        </is>
      </c>
      <c r="B1" s="2" t="inlineStr">
        <is>
          <t>Dec. 31, 2021</t>
        </is>
      </c>
      <c r="C1" s="2" t="inlineStr">
        <is>
          <t>Dec. 31, 2020</t>
        </is>
      </c>
    </row>
    <row r="2">
      <c r="A2" s="3" t="inlineStr">
        <is>
          <t>Trade And Other Receivables [Line Items]</t>
        </is>
      </c>
    </row>
    <row r="3">
      <c r="A3" s="4" t="inlineStr">
        <is>
          <t>Trade receivables, Current</t>
        </is>
      </c>
      <c r="B3" s="6" t="n">
        <v>628681800</v>
      </c>
      <c r="C3" s="6" t="n">
        <v>481442020</v>
      </c>
    </row>
    <row r="4">
      <c r="A4" s="4" t="inlineStr">
        <is>
          <t>Non-current receivables</t>
        </is>
      </c>
      <c r="B4" s="5" t="n">
        <v>515786340</v>
      </c>
      <c r="C4" s="5" t="n">
        <v>445016566</v>
      </c>
    </row>
    <row r="5">
      <c r="A5" s="4" t="inlineStr">
        <is>
          <t>Trade receivables, Non-current</t>
        </is>
      </c>
      <c r="B5" s="5" t="n">
        <v>442871507</v>
      </c>
      <c r="C5" s="5" t="n">
        <v>377047284</v>
      </c>
    </row>
    <row r="6">
      <c r="A6" s="4" t="inlineStr">
        <is>
          <t>Gross Carrying Amount [Member]</t>
        </is>
      </c>
    </row>
    <row r="7">
      <c r="A7" s="3" t="inlineStr">
        <is>
          <t>Trade And Other Receivables [Line Items]</t>
        </is>
      </c>
    </row>
    <row r="8">
      <c r="A8" s="4" t="inlineStr">
        <is>
          <t>Trade receivables, Current</t>
        </is>
      </c>
      <c r="B8" s="5" t="n">
        <v>694597739</v>
      </c>
      <c r="C8" s="5" t="n">
        <v>531179316</v>
      </c>
    </row>
    <row r="9">
      <c r="A9" s="4" t="inlineStr">
        <is>
          <t>Non-current receivables</t>
        </is>
      </c>
      <c r="B9" s="5" t="n">
        <v>515856801</v>
      </c>
      <c r="C9" s="5" t="n">
        <v>445129898</v>
      </c>
    </row>
    <row r="10">
      <c r="A10" s="4" t="inlineStr">
        <is>
          <t>Trade receivables, Non-current</t>
        </is>
      </c>
      <c r="B10" s="5" t="n">
        <v>442941968</v>
      </c>
      <c r="C10" s="5" t="n">
        <v>377160616</v>
      </c>
    </row>
    <row r="11">
      <c r="A11" s="4" t="inlineStr">
        <is>
          <t>Portfolio stratification [Member]</t>
        </is>
      </c>
    </row>
    <row r="12">
      <c r="A12" s="3" t="inlineStr">
        <is>
          <t>Trade And Other Receivables [Line Items]</t>
        </is>
      </c>
    </row>
    <row r="13">
      <c r="A13" s="4" t="inlineStr">
        <is>
          <t>Trade receivables, Current</t>
        </is>
      </c>
      <c r="B13" s="5" t="n">
        <v>628681800</v>
      </c>
      <c r="C13" s="5" t="n">
        <v>481442020</v>
      </c>
    </row>
    <row r="14">
      <c r="A14" s="4" t="inlineStr">
        <is>
          <t>Non-current receivables</t>
        </is>
      </c>
      <c r="B14" s="5" t="n">
        <v>442871507</v>
      </c>
      <c r="C14" s="5" t="n">
        <v>377047284</v>
      </c>
    </row>
    <row r="15">
      <c r="A15" s="4" t="inlineStr">
        <is>
          <t>Portfolio stratification [Member] | Accumulated impairment [member]</t>
        </is>
      </c>
    </row>
    <row r="16">
      <c r="A16" s="3" t="inlineStr">
        <is>
          <t>Trade And Other Receivables [Line Items]</t>
        </is>
      </c>
    </row>
    <row r="17">
      <c r="A17" s="4" t="inlineStr">
        <is>
          <t>Trade receivables, Current</t>
        </is>
      </c>
      <c r="B17" s="5" t="n">
        <v>-65915939</v>
      </c>
    </row>
    <row r="18">
      <c r="A18" s="4" t="inlineStr">
        <is>
          <t>Allowance for doubtful accounts</t>
        </is>
      </c>
      <c r="C18" s="5" t="n">
        <v>-49737296</v>
      </c>
    </row>
    <row r="19">
      <c r="A19" s="4" t="inlineStr">
        <is>
          <t>Non-current receivables</t>
        </is>
      </c>
      <c r="C19" s="5" t="n">
        <v>-113332</v>
      </c>
    </row>
    <row r="20">
      <c r="A20" s="4" t="inlineStr">
        <is>
          <t>Trade receivables, Non-current</t>
        </is>
      </c>
      <c r="B20" s="5" t="n">
        <v>-70461</v>
      </c>
    </row>
    <row r="21">
      <c r="A21" s="4" t="inlineStr">
        <is>
          <t>Portfolio stratification [Member] | Current Portfolio [Member]</t>
        </is>
      </c>
    </row>
    <row r="22">
      <c r="A22" s="3" t="inlineStr">
        <is>
          <t>Trade And Other Receivables [Line Items]</t>
        </is>
      </c>
    </row>
    <row r="23">
      <c r="A23" s="4" t="inlineStr">
        <is>
          <t>Trade receivables, Current</t>
        </is>
      </c>
      <c r="B23" s="5" t="n">
        <v>434037755</v>
      </c>
      <c r="C23" s="5" t="n">
        <v>372182534</v>
      </c>
    </row>
    <row r="24">
      <c r="A24" s="4" t="inlineStr">
        <is>
          <t>Portfolio stratification [Member] | Current Portfolio [Member] | Accumulated impairment [member]</t>
        </is>
      </c>
    </row>
    <row r="25">
      <c r="A25" s="3" t="inlineStr">
        <is>
          <t>Trade And Other Receivables [Line Items]</t>
        </is>
      </c>
    </row>
    <row r="26">
      <c r="A26" s="4" t="inlineStr">
        <is>
          <t>Trade receivables, Current</t>
        </is>
      </c>
      <c r="B26" s="5" t="n">
        <v>-12199914</v>
      </c>
    </row>
    <row r="27">
      <c r="A27" s="4" t="inlineStr">
        <is>
          <t>Allowance for doubtful accounts</t>
        </is>
      </c>
      <c r="C27" s="5" t="n">
        <v>-5564122</v>
      </c>
    </row>
    <row r="28">
      <c r="A28" s="4" t="inlineStr">
        <is>
          <t>Portfolio stratification [Member] | 1-30 days [Member]</t>
        </is>
      </c>
    </row>
    <row r="29">
      <c r="A29" s="3" t="inlineStr">
        <is>
          <t>Trade And Other Receivables [Line Items]</t>
        </is>
      </c>
    </row>
    <row r="30">
      <c r="A30" s="4" t="inlineStr">
        <is>
          <t>Trade receivables, Current</t>
        </is>
      </c>
      <c r="B30" s="5" t="n">
        <v>73932865</v>
      </c>
      <c r="C30" s="5" t="n">
        <v>36093197</v>
      </c>
    </row>
    <row r="31">
      <c r="A31" s="4" t="inlineStr">
        <is>
          <t>Portfolio stratification [Member] | 1-30 days [Member] | Accumulated impairment [member]</t>
        </is>
      </c>
    </row>
    <row r="32">
      <c r="A32" s="3" t="inlineStr">
        <is>
          <t>Trade And Other Receivables [Line Items]</t>
        </is>
      </c>
    </row>
    <row r="33">
      <c r="A33" s="4" t="inlineStr">
        <is>
          <t>Trade receivables, Current</t>
        </is>
      </c>
      <c r="B33" s="5" t="n">
        <v>-538295</v>
      </c>
    </row>
    <row r="34">
      <c r="A34" s="4" t="inlineStr">
        <is>
          <t>Allowance for doubtful accounts</t>
        </is>
      </c>
      <c r="C34" s="5" t="n">
        <v>-291820</v>
      </c>
    </row>
    <row r="35">
      <c r="A35" s="4" t="inlineStr">
        <is>
          <t>Portfolio stratification [Member] | 31-60 days [Member]</t>
        </is>
      </c>
    </row>
    <row r="36">
      <c r="A36" s="3" t="inlineStr">
        <is>
          <t>Trade And Other Receivables [Line Items]</t>
        </is>
      </c>
    </row>
    <row r="37">
      <c r="A37" s="4" t="inlineStr">
        <is>
          <t>Trade receivables, Current</t>
        </is>
      </c>
      <c r="B37" s="5" t="n">
        <v>21178960</v>
      </c>
      <c r="C37" s="5" t="n">
        <v>11407509</v>
      </c>
    </row>
    <row r="38">
      <c r="A38" s="4" t="inlineStr">
        <is>
          <t>Portfolio stratification [Member] | 31-60 days [Member] | Accumulated impairment [member]</t>
        </is>
      </c>
    </row>
    <row r="39">
      <c r="A39" s="3" t="inlineStr">
        <is>
          <t>Trade And Other Receivables [Line Items]</t>
        </is>
      </c>
    </row>
    <row r="40">
      <c r="A40" s="4" t="inlineStr">
        <is>
          <t>Trade receivables, Current</t>
        </is>
      </c>
      <c r="B40" s="5" t="n">
        <v>-1271819</v>
      </c>
    </row>
    <row r="41">
      <c r="A41" s="4" t="inlineStr">
        <is>
          <t>Allowance for doubtful accounts</t>
        </is>
      </c>
      <c r="C41" s="5" t="n">
        <v>-999683</v>
      </c>
    </row>
    <row r="42">
      <c r="A42" s="4" t="inlineStr">
        <is>
          <t>Portfolio stratification [Member] | 61 - 90 days [Member]</t>
        </is>
      </c>
    </row>
    <row r="43">
      <c r="A43" s="3" t="inlineStr">
        <is>
          <t>Trade And Other Receivables [Line Items]</t>
        </is>
      </c>
    </row>
    <row r="44">
      <c r="A44" s="4" t="inlineStr">
        <is>
          <t>Trade receivables, Current</t>
        </is>
      </c>
      <c r="B44" s="5" t="n">
        <v>8030203</v>
      </c>
    </row>
    <row r="45">
      <c r="A45" s="4" t="inlineStr">
        <is>
          <t>Portfolio stratification [Member] | 61 - 90 days [Member] | Accumulated impairment [member]</t>
        </is>
      </c>
    </row>
    <row r="46">
      <c r="A46" s="3" t="inlineStr">
        <is>
          <t>Trade And Other Receivables [Line Items]</t>
        </is>
      </c>
    </row>
    <row r="47">
      <c r="A47" s="4" t="inlineStr">
        <is>
          <t>Trade receivables, Current</t>
        </is>
      </c>
      <c r="B47" s="5" t="n">
        <v>-1612055</v>
      </c>
    </row>
    <row r="48">
      <c r="A48" s="4" t="inlineStr">
        <is>
          <t>Portfolio stratification [Member] | 91 - 120 days [Member]</t>
        </is>
      </c>
    </row>
    <row r="49">
      <c r="A49" s="3" t="inlineStr">
        <is>
          <t>Trade And Other Receivables [Line Items]</t>
        </is>
      </c>
    </row>
    <row r="50">
      <c r="A50" s="4" t="inlineStr">
        <is>
          <t>Trade receivables, Current</t>
        </is>
      </c>
      <c r="B50" s="5" t="n">
        <v>7159665</v>
      </c>
      <c r="C50" s="5" t="n">
        <v>4838764</v>
      </c>
    </row>
    <row r="51">
      <c r="A51" s="4" t="inlineStr">
        <is>
          <t>Portfolio stratification [Member] | 91 - 120 days [Member] | Accumulated impairment [member]</t>
        </is>
      </c>
    </row>
    <row r="52">
      <c r="A52" s="3" t="inlineStr">
        <is>
          <t>Trade And Other Receivables [Line Items]</t>
        </is>
      </c>
    </row>
    <row r="53">
      <c r="A53" s="4" t="inlineStr">
        <is>
          <t>Trade receivables, Current</t>
        </is>
      </c>
      <c r="B53" s="5" t="n">
        <v>-2007354</v>
      </c>
    </row>
    <row r="54">
      <c r="A54" s="4" t="inlineStr">
        <is>
          <t>Allowance for doubtful accounts</t>
        </is>
      </c>
      <c r="C54" s="5" t="n">
        <v>-2061977</v>
      </c>
    </row>
    <row r="55">
      <c r="A55" s="4" t="inlineStr">
        <is>
          <t>Portfolio stratification [Member] | 121-150 days [Member]</t>
        </is>
      </c>
    </row>
    <row r="56">
      <c r="A56" s="3" t="inlineStr">
        <is>
          <t>Trade And Other Receivables [Line Items]</t>
        </is>
      </c>
    </row>
    <row r="57">
      <c r="A57" s="4" t="inlineStr">
        <is>
          <t>Trade receivables, Current</t>
        </is>
      </c>
      <c r="B57" s="5" t="n">
        <v>8558738</v>
      </c>
      <c r="C57" s="5" t="n">
        <v>4861478</v>
      </c>
    </row>
    <row r="58">
      <c r="A58" s="4" t="inlineStr">
        <is>
          <t>Portfolio stratification [Member] | 121-150 days [Member] | Accumulated impairment [member]</t>
        </is>
      </c>
    </row>
    <row r="59">
      <c r="A59" s="3" t="inlineStr">
        <is>
          <t>Trade And Other Receivables [Line Items]</t>
        </is>
      </c>
    </row>
    <row r="60">
      <c r="A60" s="4" t="inlineStr">
        <is>
          <t>Trade receivables, Current</t>
        </is>
      </c>
      <c r="B60" s="5" t="n">
        <v>-5163509</v>
      </c>
    </row>
    <row r="61">
      <c r="A61" s="4" t="inlineStr">
        <is>
          <t>Allowance for doubtful accounts</t>
        </is>
      </c>
      <c r="C61" s="5" t="n">
        <v>-2685492</v>
      </c>
    </row>
    <row r="62">
      <c r="A62" s="4" t="inlineStr">
        <is>
          <t>Portfolio stratification [Member] | 151-180 days [Member]</t>
        </is>
      </c>
    </row>
    <row r="63">
      <c r="A63" s="3" t="inlineStr">
        <is>
          <t>Trade And Other Receivables [Line Items]</t>
        </is>
      </c>
    </row>
    <row r="64">
      <c r="A64" s="4" t="inlineStr">
        <is>
          <t>Trade receivables, Current</t>
        </is>
      </c>
      <c r="B64" s="5" t="n">
        <v>7183906</v>
      </c>
      <c r="C64" s="5" t="n">
        <v>3813146</v>
      </c>
    </row>
    <row r="65">
      <c r="A65" s="4" t="inlineStr">
        <is>
          <t>Portfolio stratification [Member] | 151-180 days [Member] | Accumulated impairment [member]</t>
        </is>
      </c>
    </row>
    <row r="66">
      <c r="A66" s="3" t="inlineStr">
        <is>
          <t>Trade And Other Receivables [Line Items]</t>
        </is>
      </c>
    </row>
    <row r="67">
      <c r="A67" s="4" t="inlineStr">
        <is>
          <t>Trade receivables, Current</t>
        </is>
      </c>
      <c r="B67" s="5" t="n">
        <v>-4464527</v>
      </c>
    </row>
    <row r="68">
      <c r="A68" s="4" t="inlineStr">
        <is>
          <t>Allowance for doubtful accounts</t>
        </is>
      </c>
      <c r="C68" s="5" t="n">
        <v>-3242896</v>
      </c>
    </row>
    <row r="69">
      <c r="A69" s="4" t="inlineStr">
        <is>
          <t>Portfolio stratification [Member] | 181-210 days [Member]</t>
        </is>
      </c>
    </row>
    <row r="70">
      <c r="A70" s="3" t="inlineStr">
        <is>
          <t>Trade And Other Receivables [Line Items]</t>
        </is>
      </c>
    </row>
    <row r="71">
      <c r="A71" s="4" t="inlineStr">
        <is>
          <t>Trade receivables, Current</t>
        </is>
      </c>
      <c r="B71" s="5" t="n">
        <v>3735474</v>
      </c>
      <c r="C71" s="5" t="n">
        <v>1477091</v>
      </c>
    </row>
    <row r="72">
      <c r="A72" s="4" t="inlineStr">
        <is>
          <t>Portfolio stratification [Member] | 181-210 days [Member] | Accumulated impairment [member]</t>
        </is>
      </c>
    </row>
    <row r="73">
      <c r="A73" s="3" t="inlineStr">
        <is>
          <t>Trade And Other Receivables [Line Items]</t>
        </is>
      </c>
    </row>
    <row r="74">
      <c r="A74" s="4" t="inlineStr">
        <is>
          <t>Trade receivables, Current</t>
        </is>
      </c>
      <c r="B74" s="5" t="n">
        <v>-4772548</v>
      </c>
    </row>
    <row r="75">
      <c r="A75" s="4" t="inlineStr">
        <is>
          <t>Allowance for doubtful accounts</t>
        </is>
      </c>
      <c r="C75" s="5" t="n">
        <v>-2392141</v>
      </c>
    </row>
    <row r="76">
      <c r="A76" s="4" t="inlineStr">
        <is>
          <t>Portfolio stratification [Member] | 211-250 days [Member]</t>
        </is>
      </c>
    </row>
    <row r="77">
      <c r="A77" s="3" t="inlineStr">
        <is>
          <t>Trade And Other Receivables [Line Items]</t>
        </is>
      </c>
    </row>
    <row r="78">
      <c r="A78" s="4" t="inlineStr">
        <is>
          <t>Trade receivables, Current</t>
        </is>
      </c>
      <c r="B78" s="5" t="n">
        <v>5390619</v>
      </c>
      <c r="C78" s="5" t="n">
        <v>1314469</v>
      </c>
    </row>
    <row r="79">
      <c r="A79" s="4" t="inlineStr">
        <is>
          <t>Portfolio stratification [Member] | 211-250 days [Member] | Accumulated impairment [member]</t>
        </is>
      </c>
    </row>
    <row r="80">
      <c r="A80" s="3" t="inlineStr">
        <is>
          <t>Trade And Other Receivables [Line Items]</t>
        </is>
      </c>
    </row>
    <row r="81">
      <c r="A81" s="4" t="inlineStr">
        <is>
          <t>Trade receivables, Current</t>
        </is>
      </c>
      <c r="B81" s="5" t="n">
        <v>-5319334</v>
      </c>
    </row>
    <row r="82">
      <c r="A82" s="4" t="inlineStr">
        <is>
          <t>Allowance for doubtful accounts</t>
        </is>
      </c>
      <c r="C82" s="5" t="n">
        <v>-2225233</v>
      </c>
    </row>
    <row r="83">
      <c r="A83" s="4" t="inlineStr">
        <is>
          <t>Portfolio stratification [Member] | More than 251 days [Member]</t>
        </is>
      </c>
    </row>
    <row r="84">
      <c r="A84" s="3" t="inlineStr">
        <is>
          <t>Trade And Other Receivables [Line Items]</t>
        </is>
      </c>
    </row>
    <row r="85">
      <c r="A85" s="4" t="inlineStr">
        <is>
          <t>Trade receivables, Current</t>
        </is>
      </c>
      <c r="B85" s="5" t="n">
        <v>8295868</v>
      </c>
      <c r="C85" s="5" t="n">
        <v>5520169</v>
      </c>
    </row>
    <row r="86">
      <c r="A86" s="4" t="inlineStr">
        <is>
          <t>Portfolio stratification [Member] | More than 251 days [Member] | Accumulated impairment [member]</t>
        </is>
      </c>
    </row>
    <row r="87">
      <c r="A87" s="3" t="inlineStr">
        <is>
          <t>Trade And Other Receivables [Line Items]</t>
        </is>
      </c>
    </row>
    <row r="88">
      <c r="A88" s="4" t="inlineStr">
        <is>
          <t>Trade receivables, Current</t>
        </is>
      </c>
      <c r="B88" s="5" t="n">
        <v>-9998619</v>
      </c>
    </row>
    <row r="89">
      <c r="A89" s="4" t="inlineStr">
        <is>
          <t>Allowance for doubtful accounts</t>
        </is>
      </c>
      <c r="C89" s="5" t="n">
        <v>-9210179</v>
      </c>
    </row>
    <row r="90">
      <c r="A90" s="4" t="inlineStr">
        <is>
          <t>Portfolio stratification [Member] | More than 365 days [Member]</t>
        </is>
      </c>
    </row>
    <row r="91">
      <c r="A91" s="3" t="inlineStr">
        <is>
          <t>Trade And Other Receivables [Line Items]</t>
        </is>
      </c>
    </row>
    <row r="92">
      <c r="A92" s="4" t="inlineStr">
        <is>
          <t>Trade receivables, Current</t>
        </is>
      </c>
      <c r="B92" s="5" t="n">
        <v>51177747</v>
      </c>
      <c r="C92" s="5" t="n">
        <v>34485893</v>
      </c>
    </row>
    <row r="93">
      <c r="A93" s="4" t="inlineStr">
        <is>
          <t>Portfolio stratification [Member] | More than 365 days [Member] | Accumulated impairment [member]</t>
        </is>
      </c>
    </row>
    <row r="94">
      <c r="A94" s="3" t="inlineStr">
        <is>
          <t>Trade And Other Receivables [Line Items]</t>
        </is>
      </c>
    </row>
    <row r="95">
      <c r="A95" s="4" t="inlineStr">
        <is>
          <t>Trade receivables, Current</t>
        </is>
      </c>
      <c r="B95" s="5" t="n">
        <v>-18567965</v>
      </c>
    </row>
    <row r="96">
      <c r="A96" s="4" t="inlineStr">
        <is>
          <t>Allowance for doubtful accounts</t>
        </is>
      </c>
      <c r="C96" s="5" t="n">
        <v>-19974009</v>
      </c>
    </row>
    <row r="97">
      <c r="A97" s="4" t="inlineStr">
        <is>
          <t>Portfolio stratification [Member] | 61-90 days [Member]</t>
        </is>
      </c>
    </row>
    <row r="98">
      <c r="A98" s="3" t="inlineStr">
        <is>
          <t>Trade And Other Receivables [Line Items]</t>
        </is>
      </c>
    </row>
    <row r="99">
      <c r="A99" s="4" t="inlineStr">
        <is>
          <t>Trade receivables, Current</t>
        </is>
      </c>
      <c r="C99" s="5" t="n">
        <v>5447770</v>
      </c>
    </row>
    <row r="100">
      <c r="A100" s="4" t="inlineStr">
        <is>
          <t>Portfolio stratification [Member] | 61-90 days [Member] | Accumulated impairment [member]</t>
        </is>
      </c>
    </row>
    <row r="101">
      <c r="A101" s="3" t="inlineStr">
        <is>
          <t>Trade And Other Receivables [Line Items]</t>
        </is>
      </c>
    </row>
    <row r="102">
      <c r="A102" s="4" t="inlineStr">
        <is>
          <t>Allowance for doubtful accounts</t>
        </is>
      </c>
      <c r="C102" s="5" t="n">
        <v>-1089744</v>
      </c>
    </row>
    <row r="103">
      <c r="A103" s="4" t="inlineStr">
        <is>
          <t>Trade receivables, Generation and Transmission [Member] | Portfolio stratification [Member]</t>
        </is>
      </c>
    </row>
    <row r="104">
      <c r="A104" s="3" t="inlineStr">
        <is>
          <t>Trade And Other Receivables [Line Items]</t>
        </is>
      </c>
    </row>
    <row r="105">
      <c r="A105" s="4" t="inlineStr">
        <is>
          <t>Trade receivables, Current</t>
        </is>
      </c>
      <c r="B105" s="5" t="n">
        <v>320328509</v>
      </c>
      <c r="C105" s="5" t="n">
        <v>240392216</v>
      </c>
    </row>
    <row r="106">
      <c r="A106" s="4" t="inlineStr">
        <is>
          <t>Trade receivables, Non-current</t>
        </is>
      </c>
      <c r="B106" s="5" t="n">
        <v>98464396</v>
      </c>
      <c r="C106" s="5" t="n">
        <v>164089704</v>
      </c>
    </row>
    <row r="107">
      <c r="A107" s="4" t="inlineStr">
        <is>
          <t>Trade receivables, Generation and Transmission [Member] | Portfolio stratification [Member] | Accumulated impairment [member]</t>
        </is>
      </c>
    </row>
    <row r="108">
      <c r="A108" s="3" t="inlineStr">
        <is>
          <t>Trade And Other Receivables [Line Items]</t>
        </is>
      </c>
    </row>
    <row r="109">
      <c r="A109" s="4" t="inlineStr">
        <is>
          <t>Trade receivables, Current</t>
        </is>
      </c>
      <c r="B109" s="5" t="n">
        <v>-4605191</v>
      </c>
    </row>
    <row r="110">
      <c r="A110" s="4" t="inlineStr">
        <is>
          <t>Allowance for doubtful accounts</t>
        </is>
      </c>
      <c r="C110" s="5" t="n">
        <v>-3791334</v>
      </c>
    </row>
    <row r="111">
      <c r="A111" s="4" t="inlineStr">
        <is>
          <t>Trade receivables, Non-current</t>
        </is>
      </c>
      <c r="B111" s="5" t="n">
        <v>-70461</v>
      </c>
      <c r="C111" s="5" t="n">
        <v>-113332</v>
      </c>
    </row>
    <row r="112">
      <c r="A112" s="4" t="inlineStr">
        <is>
          <t>Trade receivables, Generation and Transmission [Member] | Portfolio stratification [Member] | Large customers [Member]</t>
        </is>
      </c>
    </row>
    <row r="113">
      <c r="A113" s="3" t="inlineStr">
        <is>
          <t>Trade And Other Receivables [Line Items]</t>
        </is>
      </c>
    </row>
    <row r="114">
      <c r="A114" s="4" t="inlineStr">
        <is>
          <t>Trade receivables, Current</t>
        </is>
      </c>
      <c r="B114" s="5" t="n">
        <v>316708886</v>
      </c>
      <c r="C114" s="5" t="n">
        <v>234943733</v>
      </c>
    </row>
    <row r="115">
      <c r="A115" s="4" t="inlineStr">
        <is>
          <t>Non-current receivables</t>
        </is>
      </c>
      <c r="C115" s="5" t="n">
        <v>164089704</v>
      </c>
    </row>
    <row r="116">
      <c r="A116" s="4" t="inlineStr">
        <is>
          <t>Trade receivables, Non-current</t>
        </is>
      </c>
      <c r="B116" s="5" t="n">
        <v>98464396</v>
      </c>
    </row>
    <row r="117">
      <c r="A117" s="4" t="inlineStr">
        <is>
          <t>Trade receivables, Generation and Transmission [Member] | Portfolio stratification [Member] | Other Consumers [Member]</t>
        </is>
      </c>
    </row>
    <row r="118">
      <c r="A118" s="3" t="inlineStr">
        <is>
          <t>Trade And Other Receivables [Line Items]</t>
        </is>
      </c>
    </row>
    <row r="119">
      <c r="A119" s="4" t="inlineStr">
        <is>
          <t>Trade receivables, Current</t>
        </is>
      </c>
      <c r="B119" s="5" t="n">
        <v>3619623</v>
      </c>
      <c r="C119" s="5" t="n">
        <v>5448483</v>
      </c>
    </row>
    <row r="120">
      <c r="A120" s="4" t="inlineStr">
        <is>
          <t>Trade receivables, Generation and Transmission [Member] | Portfolio stratification [Member] | Unbilled services [Member]</t>
        </is>
      </c>
    </row>
    <row r="121">
      <c r="A121" s="3" t="inlineStr">
        <is>
          <t>Trade And Other Receivables [Line Items]</t>
        </is>
      </c>
    </row>
    <row r="122">
      <c r="A122" s="4" t="inlineStr">
        <is>
          <t>Trade receivables, Current</t>
        </is>
      </c>
      <c r="B122" s="5" t="n">
        <v>48467567</v>
      </c>
      <c r="C122" s="5" t="n">
        <v>174990109</v>
      </c>
    </row>
    <row r="123">
      <c r="A123" s="4" t="inlineStr">
        <is>
          <t>Trade receivables, Non-current</t>
        </is>
      </c>
      <c r="B123" s="5" t="n">
        <v>5315369</v>
      </c>
      <c r="C123" s="5" t="n">
        <v>164089704</v>
      </c>
    </row>
    <row r="124">
      <c r="A124" s="4" t="inlineStr">
        <is>
          <t>Trade receivables, Generation and Transmission [Member] | Portfolio stratification [Member] | Services billed [Member]</t>
        </is>
      </c>
    </row>
    <row r="125">
      <c r="A125" s="3" t="inlineStr">
        <is>
          <t>Trade And Other Receivables [Line Items]</t>
        </is>
      </c>
    </row>
    <row r="126">
      <c r="A126" s="4" t="inlineStr">
        <is>
          <t>Trade receivables, Current</t>
        </is>
      </c>
      <c r="B126" s="5" t="n">
        <v>271860942</v>
      </c>
      <c r="C126" s="5" t="n">
        <v>65402107</v>
      </c>
    </row>
    <row r="127">
      <c r="A127" s="4" t="inlineStr">
        <is>
          <t>Non-current receivables</t>
        </is>
      </c>
      <c r="B127" s="5" t="n">
        <v>93149027</v>
      </c>
    </row>
    <row r="128">
      <c r="A128" s="4" t="inlineStr">
        <is>
          <t>Trade receivables, Generation and Transmission [Member] | Portfolio stratification [Member] | Current Portfolio [Member]</t>
        </is>
      </c>
    </row>
    <row r="129">
      <c r="A129" s="3" t="inlineStr">
        <is>
          <t>Trade And Other Receivables [Line Items]</t>
        </is>
      </c>
    </row>
    <row r="130">
      <c r="A130" s="4" t="inlineStr">
        <is>
          <t>Trade receivables, Current</t>
        </is>
      </c>
      <c r="B130" s="5" t="n">
        <v>239206312</v>
      </c>
      <c r="C130" s="5" t="n">
        <v>207362673</v>
      </c>
    </row>
    <row r="131">
      <c r="A131" s="4" t="inlineStr">
        <is>
          <t>Trade receivables, Generation and Transmission [Member] | Portfolio stratification [Member] | Current Portfolio [Member] | Accumulated impairment [member]</t>
        </is>
      </c>
    </row>
    <row r="132">
      <c r="A132" s="3" t="inlineStr">
        <is>
          <t>Trade And Other Receivables [Line Items]</t>
        </is>
      </c>
    </row>
    <row r="133">
      <c r="A133" s="4" t="inlineStr">
        <is>
          <t>Trade receivables, Current</t>
        </is>
      </c>
      <c r="B133" s="5" t="n">
        <v>-831459</v>
      </c>
    </row>
    <row r="134">
      <c r="A134" s="4" t="inlineStr">
        <is>
          <t>Allowance for doubtful accounts</t>
        </is>
      </c>
      <c r="C134" s="5" t="n">
        <v>-123260</v>
      </c>
    </row>
    <row r="135">
      <c r="A135" s="4" t="inlineStr">
        <is>
          <t>Trade receivables, Generation and Transmission [Member] | Portfolio stratification [Member] | Current Portfolio [Member] | Large customers [Member]</t>
        </is>
      </c>
    </row>
    <row r="136">
      <c r="A136" s="3" t="inlineStr">
        <is>
          <t>Trade And Other Receivables [Line Items]</t>
        </is>
      </c>
    </row>
    <row r="137">
      <c r="A137" s="4" t="inlineStr">
        <is>
          <t>Trade receivables, Current</t>
        </is>
      </c>
      <c r="B137" s="5" t="n">
        <v>236623099</v>
      </c>
      <c r="C137" s="5" t="n">
        <v>204354697</v>
      </c>
    </row>
    <row r="138">
      <c r="A138" s="4" t="inlineStr">
        <is>
          <t>Trade receivables, Generation and Transmission [Member] | Portfolio stratification [Member] | Current Portfolio [Member] | Other Consumers [Member]</t>
        </is>
      </c>
    </row>
    <row r="139">
      <c r="A139" s="3" t="inlineStr">
        <is>
          <t>Trade And Other Receivables [Line Items]</t>
        </is>
      </c>
    </row>
    <row r="140">
      <c r="A140" s="4" t="inlineStr">
        <is>
          <t>Trade receivables, Current</t>
        </is>
      </c>
      <c r="B140" s="5" t="n">
        <v>2583213</v>
      </c>
      <c r="C140" s="5" t="n">
        <v>3007976</v>
      </c>
    </row>
    <row r="141">
      <c r="A141" s="4" t="inlineStr">
        <is>
          <t>Trade receivables, Generation and Transmission [Member] | Portfolio stratification [Member] | Current Portfolio [Member] | Unbilled services [Member]</t>
        </is>
      </c>
    </row>
    <row r="142">
      <c r="A142" s="3" t="inlineStr">
        <is>
          <t>Trade And Other Receivables [Line Items]</t>
        </is>
      </c>
    </row>
    <row r="143">
      <c r="A143" s="4" t="inlineStr">
        <is>
          <t>Trade receivables, Current</t>
        </is>
      </c>
      <c r="B143" s="5" t="n">
        <v>48467567</v>
      </c>
      <c r="C143" s="5" t="n">
        <v>174934439</v>
      </c>
    </row>
    <row r="144">
      <c r="A144" s="4" t="inlineStr">
        <is>
          <t>Trade receivables, Generation and Transmission [Member] | Portfolio stratification [Member] | Current Portfolio [Member] | Services billed [Member]</t>
        </is>
      </c>
    </row>
    <row r="145">
      <c r="A145" s="3" t="inlineStr">
        <is>
          <t>Trade And Other Receivables [Line Items]</t>
        </is>
      </c>
    </row>
    <row r="146">
      <c r="A146" s="4" t="inlineStr">
        <is>
          <t>Trade receivables, Current</t>
        </is>
      </c>
      <c r="B146" s="5" t="n">
        <v>190738745</v>
      </c>
      <c r="C146" s="5" t="n">
        <v>32428234</v>
      </c>
    </row>
    <row r="147">
      <c r="A147" s="4" t="inlineStr">
        <is>
          <t>Trade receivables, Generation and Transmission [Member] | Portfolio stratification [Member] | 1-30 days [Member]</t>
        </is>
      </c>
    </row>
    <row r="148">
      <c r="A148" s="3" t="inlineStr">
        <is>
          <t>Trade And Other Receivables [Line Items]</t>
        </is>
      </c>
    </row>
    <row r="149">
      <c r="A149" s="4" t="inlineStr">
        <is>
          <t>Trade receivables, Current</t>
        </is>
      </c>
      <c r="B149" s="5" t="n">
        <v>53529239</v>
      </c>
      <c r="C149" s="5" t="n">
        <v>17592321</v>
      </c>
    </row>
    <row r="150">
      <c r="A150" s="4" t="inlineStr">
        <is>
          <t>Trade receivables, Generation and Transmission [Member] | Portfolio stratification [Member] | 1-30 days [Member] | Accumulated impairment [member]</t>
        </is>
      </c>
    </row>
    <row r="151">
      <c r="A151" s="3" t="inlineStr">
        <is>
          <t>Trade And Other Receivables [Line Items]</t>
        </is>
      </c>
    </row>
    <row r="152">
      <c r="A152" s="4" t="inlineStr">
        <is>
          <t>Trade receivables, Current</t>
        </is>
      </c>
      <c r="B152" s="5" t="n">
        <v>-34</v>
      </c>
    </row>
    <row r="153">
      <c r="A153" s="4" t="inlineStr">
        <is>
          <t>Allowance for doubtful accounts</t>
        </is>
      </c>
      <c r="C153" s="5" t="n">
        <v>-989</v>
      </c>
    </row>
    <row r="154">
      <c r="A154" s="4" t="inlineStr">
        <is>
          <t>Trade receivables, Generation and Transmission [Member] | Portfolio stratification [Member] | 1-30 days [Member] | Large customers [Member]</t>
        </is>
      </c>
    </row>
    <row r="155">
      <c r="A155" s="3" t="inlineStr">
        <is>
          <t>Trade And Other Receivables [Line Items]</t>
        </is>
      </c>
    </row>
    <row r="156">
      <c r="A156" s="4" t="inlineStr">
        <is>
          <t>Trade receivables, Current</t>
        </is>
      </c>
      <c r="B156" s="5" t="n">
        <v>53489015</v>
      </c>
      <c r="C156" s="5" t="n">
        <v>17521848</v>
      </c>
    </row>
    <row r="157">
      <c r="A157" s="4" t="inlineStr">
        <is>
          <t>Trade receivables, Generation and Transmission [Member] | Portfolio stratification [Member] | 1-30 days [Member] | Other Consumers [Member]</t>
        </is>
      </c>
    </row>
    <row r="158">
      <c r="A158" s="3" t="inlineStr">
        <is>
          <t>Trade And Other Receivables [Line Items]</t>
        </is>
      </c>
    </row>
    <row r="159">
      <c r="A159" s="4" t="inlineStr">
        <is>
          <t>Trade receivables, Current</t>
        </is>
      </c>
      <c r="B159" s="5" t="n">
        <v>40224</v>
      </c>
      <c r="C159" s="5" t="n">
        <v>70473</v>
      </c>
    </row>
    <row r="160">
      <c r="A160" s="4" t="inlineStr">
        <is>
          <t>Trade receivables, Generation and Transmission [Member] | Portfolio stratification [Member] | 1-30 days [Member] | Services billed [Member]</t>
        </is>
      </c>
    </row>
    <row r="161">
      <c r="A161" s="3" t="inlineStr">
        <is>
          <t>Trade And Other Receivables [Line Items]</t>
        </is>
      </c>
    </row>
    <row r="162">
      <c r="A162" s="4" t="inlineStr">
        <is>
          <t>Trade receivables, Current</t>
        </is>
      </c>
      <c r="B162" s="5" t="n">
        <v>53529239</v>
      </c>
      <c r="C162" s="5" t="n">
        <v>17592321</v>
      </c>
    </row>
    <row r="163">
      <c r="A163" s="4" t="inlineStr">
        <is>
          <t>Trade receivables, Generation and Transmission [Member] | Portfolio stratification [Member] | 31-60 days [Member]</t>
        </is>
      </c>
    </row>
    <row r="164">
      <c r="A164" s="3" t="inlineStr">
        <is>
          <t>Trade And Other Receivables [Line Items]</t>
        </is>
      </c>
    </row>
    <row r="165">
      <c r="A165" s="4" t="inlineStr">
        <is>
          <t>Trade receivables, Current</t>
        </is>
      </c>
      <c r="B165" s="5" t="n">
        <v>5068187</v>
      </c>
      <c r="C165" s="5" t="n">
        <v>1880972</v>
      </c>
    </row>
    <row r="166">
      <c r="A166" s="4" t="inlineStr">
        <is>
          <t>Trade receivables, Generation and Transmission [Member] | Portfolio stratification [Member] | 31-60 days [Member] | Accumulated impairment [member]</t>
        </is>
      </c>
    </row>
    <row r="167">
      <c r="A167" s="3" t="inlineStr">
        <is>
          <t>Trade And Other Receivables [Line Items]</t>
        </is>
      </c>
    </row>
    <row r="168">
      <c r="A168" s="4" t="inlineStr">
        <is>
          <t>Trade receivables, Current</t>
        </is>
      </c>
      <c r="B168" s="5" t="n">
        <v>-44694</v>
      </c>
    </row>
    <row r="169">
      <c r="A169" s="4" t="inlineStr">
        <is>
          <t>Allowance for doubtful accounts</t>
        </is>
      </c>
      <c r="C169" s="5" t="n">
        <v>-1163</v>
      </c>
    </row>
    <row r="170">
      <c r="A170" s="4" t="inlineStr">
        <is>
          <t>Trade receivables, Generation and Transmission [Member] | Portfolio stratification [Member] | 31-60 days [Member] | Large customers [Member]</t>
        </is>
      </c>
    </row>
    <row r="171">
      <c r="A171" s="3" t="inlineStr">
        <is>
          <t>Trade And Other Receivables [Line Items]</t>
        </is>
      </c>
    </row>
    <row r="172">
      <c r="A172" s="4" t="inlineStr">
        <is>
          <t>Trade receivables, Current</t>
        </is>
      </c>
      <c r="B172" s="5" t="n">
        <v>5048035</v>
      </c>
      <c r="C172" s="5" t="n">
        <v>1876016</v>
      </c>
    </row>
    <row r="173">
      <c r="A173" s="4" t="inlineStr">
        <is>
          <t>Trade receivables, Generation and Transmission [Member] | Portfolio stratification [Member] | 31-60 days [Member] | Other Consumers [Member]</t>
        </is>
      </c>
    </row>
    <row r="174">
      <c r="A174" s="3" t="inlineStr">
        <is>
          <t>Trade And Other Receivables [Line Items]</t>
        </is>
      </c>
    </row>
    <row r="175">
      <c r="A175" s="4" t="inlineStr">
        <is>
          <t>Trade receivables, Current</t>
        </is>
      </c>
      <c r="B175" s="5" t="n">
        <v>20152</v>
      </c>
      <c r="C175" s="5" t="n">
        <v>4956</v>
      </c>
    </row>
    <row r="176">
      <c r="A176" s="4" t="inlineStr">
        <is>
          <t>Trade receivables, Generation and Transmission [Member] | Portfolio stratification [Member] | 31-60 days [Member] | Services billed [Member]</t>
        </is>
      </c>
    </row>
    <row r="177">
      <c r="A177" s="3" t="inlineStr">
        <is>
          <t>Trade And Other Receivables [Line Items]</t>
        </is>
      </c>
    </row>
    <row r="178">
      <c r="A178" s="4" t="inlineStr">
        <is>
          <t>Trade receivables, Current</t>
        </is>
      </c>
      <c r="B178" s="5" t="n">
        <v>5068187</v>
      </c>
      <c r="C178" s="5" t="n">
        <v>1880972</v>
      </c>
    </row>
    <row r="179">
      <c r="A179" s="4" t="inlineStr">
        <is>
          <t>Trade receivables, Generation and Transmission [Member] | Portfolio stratification [Member] | 61 - 90 days [Member]</t>
        </is>
      </c>
    </row>
    <row r="180">
      <c r="A180" s="3" t="inlineStr">
        <is>
          <t>Trade And Other Receivables [Line Items]</t>
        </is>
      </c>
    </row>
    <row r="181">
      <c r="A181" s="4" t="inlineStr">
        <is>
          <t>Trade receivables, Current</t>
        </is>
      </c>
      <c r="B181" s="5" t="n">
        <v>1699828</v>
      </c>
    </row>
    <row r="182">
      <c r="A182" s="4" t="inlineStr">
        <is>
          <t>Trade receivables, Generation and Transmission [Member] | Portfolio stratification [Member] | 61 - 90 days [Member] | Accumulated impairment [member]</t>
        </is>
      </c>
    </row>
    <row r="183">
      <c r="A183" s="3" t="inlineStr">
        <is>
          <t>Trade And Other Receivables [Line Items]</t>
        </is>
      </c>
    </row>
    <row r="184">
      <c r="A184" s="4" t="inlineStr">
        <is>
          <t>Trade receivables, Current</t>
        </is>
      </c>
      <c r="B184" s="5" t="n">
        <v>-33223</v>
      </c>
    </row>
    <row r="185">
      <c r="A185" s="4" t="inlineStr">
        <is>
          <t>Trade receivables, Generation and Transmission [Member] | Portfolio stratification [Member] | 61 - 90 days [Member] | Large customers [Member]</t>
        </is>
      </c>
    </row>
    <row r="186">
      <c r="A186" s="3" t="inlineStr">
        <is>
          <t>Trade And Other Receivables [Line Items]</t>
        </is>
      </c>
    </row>
    <row r="187">
      <c r="A187" s="4" t="inlineStr">
        <is>
          <t>Trade receivables, Current</t>
        </is>
      </c>
      <c r="B187" s="5" t="n">
        <v>1679005</v>
      </c>
    </row>
    <row r="188">
      <c r="A188" s="4" t="inlineStr">
        <is>
          <t>Trade receivables, Generation and Transmission [Member] | Portfolio stratification [Member] | 61 - 90 days [Member] | Other Consumers [Member]</t>
        </is>
      </c>
    </row>
    <row r="189">
      <c r="A189" s="3" t="inlineStr">
        <is>
          <t>Trade And Other Receivables [Line Items]</t>
        </is>
      </c>
    </row>
    <row r="190">
      <c r="A190" s="4" t="inlineStr">
        <is>
          <t>Trade receivables, Current</t>
        </is>
      </c>
      <c r="B190" s="5" t="n">
        <v>20823</v>
      </c>
    </row>
    <row r="191">
      <c r="A191" s="4" t="inlineStr">
        <is>
          <t>Trade receivables, Generation and Transmission [Member] | Portfolio stratification [Member] | 61 - 90 days [Member] | Services billed [Member]</t>
        </is>
      </c>
    </row>
    <row r="192">
      <c r="A192" s="3" t="inlineStr">
        <is>
          <t>Trade And Other Receivables [Line Items]</t>
        </is>
      </c>
    </row>
    <row r="193">
      <c r="A193" s="4" t="inlineStr">
        <is>
          <t>Trade receivables, Current</t>
        </is>
      </c>
      <c r="B193" s="5" t="n">
        <v>1699828</v>
      </c>
    </row>
    <row r="194">
      <c r="A194" s="4" t="inlineStr">
        <is>
          <t>Trade receivables, Generation and Transmission [Member] | Portfolio stratification [Member] | 91 - 120 days [Member]</t>
        </is>
      </c>
    </row>
    <row r="195">
      <c r="A195" s="3" t="inlineStr">
        <is>
          <t>Trade And Other Receivables [Line Items]</t>
        </is>
      </c>
    </row>
    <row r="196">
      <c r="A196" s="4" t="inlineStr">
        <is>
          <t>Trade receivables, Current</t>
        </is>
      </c>
      <c r="B196" s="5" t="n">
        <v>555824</v>
      </c>
      <c r="C196" s="5" t="n">
        <v>457537</v>
      </c>
    </row>
    <row r="197">
      <c r="A197" s="4" t="inlineStr">
        <is>
          <t>Trade receivables, Generation and Transmission [Member] | Portfolio stratification [Member] | 91 - 120 days [Member] | Accumulated impairment [member]</t>
        </is>
      </c>
    </row>
    <row r="198">
      <c r="A198" s="3" t="inlineStr">
        <is>
          <t>Trade And Other Receivables [Line Items]</t>
        </is>
      </c>
    </row>
    <row r="199">
      <c r="A199" s="4" t="inlineStr">
        <is>
          <t>Trade receivables, Current</t>
        </is>
      </c>
      <c r="B199" s="5" t="n">
        <v>-10689</v>
      </c>
    </row>
    <row r="200">
      <c r="A200" s="4" t="inlineStr">
        <is>
          <t>Allowance for doubtful accounts</t>
        </is>
      </c>
      <c r="C200" s="5" t="n">
        <v>-56036</v>
      </c>
    </row>
    <row r="201">
      <c r="A201" s="4" t="inlineStr">
        <is>
          <t>Trade receivables, Generation and Transmission [Member] | Portfolio stratification [Member] | 91 - 120 days [Member] | Large customers [Member]</t>
        </is>
      </c>
    </row>
    <row r="202">
      <c r="A202" s="3" t="inlineStr">
        <is>
          <t>Trade And Other Receivables [Line Items]</t>
        </is>
      </c>
    </row>
    <row r="203">
      <c r="A203" s="4" t="inlineStr">
        <is>
          <t>Trade receivables, Current</t>
        </is>
      </c>
      <c r="B203" s="5" t="n">
        <v>526570</v>
      </c>
      <c r="C203" s="5" t="n">
        <v>135284</v>
      </c>
    </row>
    <row r="204">
      <c r="A204" s="4" t="inlineStr">
        <is>
          <t>Trade receivables, Generation and Transmission [Member] | Portfolio stratification [Member] | 91 - 120 days [Member] | Other Consumers [Member]</t>
        </is>
      </c>
    </row>
    <row r="205">
      <c r="A205" s="3" t="inlineStr">
        <is>
          <t>Trade And Other Receivables [Line Items]</t>
        </is>
      </c>
    </row>
    <row r="206">
      <c r="A206" s="4" t="inlineStr">
        <is>
          <t>Trade receivables, Current</t>
        </is>
      </c>
      <c r="B206" s="5" t="n">
        <v>29254</v>
      </c>
      <c r="C206" s="5" t="n">
        <v>322253</v>
      </c>
    </row>
    <row r="207">
      <c r="A207" s="4" t="inlineStr">
        <is>
          <t>Trade receivables, Generation and Transmission [Member] | Portfolio stratification [Member] | 91 - 120 days [Member] | Unbilled services [Member]</t>
        </is>
      </c>
    </row>
    <row r="208">
      <c r="A208" s="3" t="inlineStr">
        <is>
          <t>Trade And Other Receivables [Line Items]</t>
        </is>
      </c>
    </row>
    <row r="209">
      <c r="A209" s="4" t="inlineStr">
        <is>
          <t>Trade receivables, Current</t>
        </is>
      </c>
      <c r="C209" s="5" t="n">
        <v>55670</v>
      </c>
    </row>
    <row r="210">
      <c r="A210" s="4" t="inlineStr">
        <is>
          <t>Trade receivables, Generation and Transmission [Member] | Portfolio stratification [Member] | 91 - 120 days [Member] | Services billed [Member]</t>
        </is>
      </c>
    </row>
    <row r="211">
      <c r="A211" s="3" t="inlineStr">
        <is>
          <t>Trade And Other Receivables [Line Items]</t>
        </is>
      </c>
    </row>
    <row r="212">
      <c r="A212" s="4" t="inlineStr">
        <is>
          <t>Trade receivables, Current</t>
        </is>
      </c>
      <c r="B212" s="5" t="n">
        <v>555824</v>
      </c>
      <c r="C212" s="5" t="n">
        <v>401867</v>
      </c>
    </row>
    <row r="213">
      <c r="A213" s="4" t="inlineStr">
        <is>
          <t>Trade receivables, Generation and Transmission [Member] | Portfolio stratification [Member] | 121-150 days [Member]</t>
        </is>
      </c>
    </row>
    <row r="214">
      <c r="A214" s="3" t="inlineStr">
        <is>
          <t>Trade And Other Receivables [Line Items]</t>
        </is>
      </c>
    </row>
    <row r="215">
      <c r="A215" s="4" t="inlineStr">
        <is>
          <t>Trade receivables, Current</t>
        </is>
      </c>
      <c r="B215" s="5" t="n">
        <v>529143</v>
      </c>
      <c r="C215" s="5" t="n">
        <v>494444</v>
      </c>
    </row>
    <row r="216">
      <c r="A216" s="4" t="inlineStr">
        <is>
          <t>Trade receivables, Generation and Transmission [Member] | Portfolio stratification [Member] | 121-150 days [Member] | Accumulated impairment [member]</t>
        </is>
      </c>
    </row>
    <row r="217">
      <c r="A217" s="3" t="inlineStr">
        <is>
          <t>Trade And Other Receivables [Line Items]</t>
        </is>
      </c>
    </row>
    <row r="218">
      <c r="A218" s="4" t="inlineStr">
        <is>
          <t>Trade receivables, Current</t>
        </is>
      </c>
      <c r="B218" s="5" t="n">
        <v>-25879</v>
      </c>
    </row>
    <row r="219">
      <c r="A219" s="4" t="inlineStr">
        <is>
          <t>Allowance for doubtful accounts</t>
        </is>
      </c>
      <c r="C219" s="5" t="n">
        <v>-633</v>
      </c>
    </row>
    <row r="220">
      <c r="A220" s="4" t="inlineStr">
        <is>
          <t>Trade receivables, Generation and Transmission [Member] | Portfolio stratification [Member] | 121-150 days [Member] | Large customers [Member]</t>
        </is>
      </c>
    </row>
    <row r="221">
      <c r="A221" s="3" t="inlineStr">
        <is>
          <t>Trade And Other Receivables [Line Items]</t>
        </is>
      </c>
    </row>
    <row r="222">
      <c r="A222" s="4" t="inlineStr">
        <is>
          <t>Trade receivables, Current</t>
        </is>
      </c>
      <c r="B222" s="5" t="n">
        <v>486746</v>
      </c>
      <c r="C222" s="5" t="n">
        <v>485164</v>
      </c>
    </row>
    <row r="223">
      <c r="A223" s="4" t="inlineStr">
        <is>
          <t>Trade receivables, Generation and Transmission [Member] | Portfolio stratification [Member] | 121-150 days [Member] | Other Consumers [Member]</t>
        </is>
      </c>
    </row>
    <row r="224">
      <c r="A224" s="3" t="inlineStr">
        <is>
          <t>Trade And Other Receivables [Line Items]</t>
        </is>
      </c>
    </row>
    <row r="225">
      <c r="A225" s="4" t="inlineStr">
        <is>
          <t>Trade receivables, Current</t>
        </is>
      </c>
      <c r="B225" s="5" t="n">
        <v>42397</v>
      </c>
      <c r="C225" s="5" t="n">
        <v>9280</v>
      </c>
    </row>
    <row r="226">
      <c r="A226" s="4" t="inlineStr">
        <is>
          <t>Trade receivables, Generation and Transmission [Member] | Portfolio stratification [Member] | 121-150 days [Member] | Services billed [Member]</t>
        </is>
      </c>
    </row>
    <row r="227">
      <c r="A227" s="3" t="inlineStr">
        <is>
          <t>Trade And Other Receivables [Line Items]</t>
        </is>
      </c>
    </row>
    <row r="228">
      <c r="A228" s="4" t="inlineStr">
        <is>
          <t>Trade receivables, Current</t>
        </is>
      </c>
      <c r="B228" s="5" t="n">
        <v>529143</v>
      </c>
      <c r="C228" s="5" t="n">
        <v>494444</v>
      </c>
    </row>
    <row r="229">
      <c r="A229" s="4" t="inlineStr">
        <is>
          <t>Trade receivables, Generation and Transmission [Member] | Portfolio stratification [Member] | 151-180 days [Member]</t>
        </is>
      </c>
    </row>
    <row r="230">
      <c r="A230" s="3" t="inlineStr">
        <is>
          <t>Trade And Other Receivables [Line Items]</t>
        </is>
      </c>
    </row>
    <row r="231">
      <c r="A231" s="4" t="inlineStr">
        <is>
          <t>Trade receivables, Current</t>
        </is>
      </c>
      <c r="B231" s="5" t="n">
        <v>1642032</v>
      </c>
      <c r="C231" s="5" t="n">
        <v>356603</v>
      </c>
    </row>
    <row r="232">
      <c r="A232" s="4" t="inlineStr">
        <is>
          <t>Trade receivables, Generation and Transmission [Member] | Portfolio stratification [Member] | 151-180 days [Member] | Accumulated impairment [member]</t>
        </is>
      </c>
    </row>
    <row r="233">
      <c r="A233" s="3" t="inlineStr">
        <is>
          <t>Trade And Other Receivables [Line Items]</t>
        </is>
      </c>
    </row>
    <row r="234">
      <c r="A234" s="4" t="inlineStr">
        <is>
          <t>Trade receivables, Current</t>
        </is>
      </c>
      <c r="B234" s="5" t="n">
        <v>-83565</v>
      </c>
    </row>
    <row r="235">
      <c r="A235" s="4" t="inlineStr">
        <is>
          <t>Allowance for doubtful accounts</t>
        </is>
      </c>
      <c r="C235" s="5" t="n">
        <v>-722</v>
      </c>
    </row>
    <row r="236">
      <c r="A236" s="4" t="inlineStr">
        <is>
          <t>Trade receivables, Generation and Transmission [Member] | Portfolio stratification [Member] | 151-180 days [Member] | Large customers [Member]</t>
        </is>
      </c>
    </row>
    <row r="237">
      <c r="A237" s="3" t="inlineStr">
        <is>
          <t>Trade And Other Receivables [Line Items]</t>
        </is>
      </c>
    </row>
    <row r="238">
      <c r="A238" s="4" t="inlineStr">
        <is>
          <t>Trade receivables, Current</t>
        </is>
      </c>
      <c r="B238" s="5" t="n">
        <v>1536563</v>
      </c>
      <c r="C238" s="5" t="n">
        <v>199958</v>
      </c>
    </row>
    <row r="239">
      <c r="A239" s="4" t="inlineStr">
        <is>
          <t>Trade receivables, Generation and Transmission [Member] | Portfolio stratification [Member] | 151-180 days [Member] | Other Consumers [Member]</t>
        </is>
      </c>
    </row>
    <row r="240">
      <c r="A240" s="3" t="inlineStr">
        <is>
          <t>Trade And Other Receivables [Line Items]</t>
        </is>
      </c>
    </row>
    <row r="241">
      <c r="A241" s="4" t="inlineStr">
        <is>
          <t>Trade receivables, Current</t>
        </is>
      </c>
      <c r="B241" s="5" t="n">
        <v>105469</v>
      </c>
      <c r="C241" s="5" t="n">
        <v>156645</v>
      </c>
    </row>
    <row r="242">
      <c r="A242" s="4" t="inlineStr">
        <is>
          <t>Trade receivables, Generation and Transmission [Member] | Portfolio stratification [Member] | 151-180 days [Member] | Services billed [Member]</t>
        </is>
      </c>
    </row>
    <row r="243">
      <c r="A243" s="3" t="inlineStr">
        <is>
          <t>Trade And Other Receivables [Line Items]</t>
        </is>
      </c>
    </row>
    <row r="244">
      <c r="A244" s="4" t="inlineStr">
        <is>
          <t>Trade receivables, Current</t>
        </is>
      </c>
      <c r="B244" s="5" t="n">
        <v>1642032</v>
      </c>
      <c r="C244" s="5" t="n">
        <v>356603</v>
      </c>
    </row>
    <row r="245">
      <c r="A245" s="4" t="inlineStr">
        <is>
          <t>Trade receivables, Generation and Transmission [Member] | Portfolio stratification [Member] | 181-210 days [Member]</t>
        </is>
      </c>
    </row>
    <row r="246">
      <c r="A246" s="3" t="inlineStr">
        <is>
          <t>Trade And Other Receivables [Line Items]</t>
        </is>
      </c>
    </row>
    <row r="247">
      <c r="A247" s="4" t="inlineStr">
        <is>
          <t>Trade receivables, Current</t>
        </is>
      </c>
      <c r="B247" s="5" t="n">
        <v>780749</v>
      </c>
      <c r="C247" s="5" t="n">
        <v>377744</v>
      </c>
    </row>
    <row r="248">
      <c r="A248" s="4" t="inlineStr">
        <is>
          <t>Trade receivables, Generation and Transmission [Member] | Portfolio stratification [Member] | 181-210 days [Member] | Accumulated impairment [member]</t>
        </is>
      </c>
    </row>
    <row r="249">
      <c r="A249" s="3" t="inlineStr">
        <is>
          <t>Trade And Other Receivables [Line Items]</t>
        </is>
      </c>
    </row>
    <row r="250">
      <c r="A250" s="4" t="inlineStr">
        <is>
          <t>Trade receivables, Current</t>
        </is>
      </c>
      <c r="B250" s="5" t="n">
        <v>-113137</v>
      </c>
    </row>
    <row r="251">
      <c r="A251" s="4" t="inlineStr">
        <is>
          <t>Allowance for doubtful accounts</t>
        </is>
      </c>
      <c r="C251" s="5" t="n">
        <v>-4160</v>
      </c>
    </row>
    <row r="252">
      <c r="A252" s="4" t="inlineStr">
        <is>
          <t>Trade receivables, Generation and Transmission [Member] | Portfolio stratification [Member] | 181-210 days [Member] | Large customers [Member]</t>
        </is>
      </c>
    </row>
    <row r="253">
      <c r="A253" s="3" t="inlineStr">
        <is>
          <t>Trade And Other Receivables [Line Items]</t>
        </is>
      </c>
    </row>
    <row r="254">
      <c r="A254" s="4" t="inlineStr">
        <is>
          <t>Trade receivables, Current</t>
        </is>
      </c>
      <c r="B254" s="5" t="n">
        <v>731150</v>
      </c>
      <c r="C254" s="5" t="n">
        <v>243828</v>
      </c>
    </row>
    <row r="255">
      <c r="A255" s="4" t="inlineStr">
        <is>
          <t>Trade receivables, Generation and Transmission [Member] | Portfolio stratification [Member] | 181-210 days [Member] | Other Consumers [Member]</t>
        </is>
      </c>
    </row>
    <row r="256">
      <c r="A256" s="3" t="inlineStr">
        <is>
          <t>Trade And Other Receivables [Line Items]</t>
        </is>
      </c>
    </row>
    <row r="257">
      <c r="A257" s="4" t="inlineStr">
        <is>
          <t>Trade receivables, Current</t>
        </is>
      </c>
      <c r="B257" s="5" t="n">
        <v>49599</v>
      </c>
      <c r="C257" s="5" t="n">
        <v>133916</v>
      </c>
    </row>
    <row r="258">
      <c r="A258" s="4" t="inlineStr">
        <is>
          <t>Trade receivables, Generation and Transmission [Member] | Portfolio stratification [Member] | 181-210 days [Member] | Services billed [Member]</t>
        </is>
      </c>
    </row>
    <row r="259">
      <c r="A259" s="3" t="inlineStr">
        <is>
          <t>Trade And Other Receivables [Line Items]</t>
        </is>
      </c>
    </row>
    <row r="260">
      <c r="A260" s="4" t="inlineStr">
        <is>
          <t>Trade receivables, Current</t>
        </is>
      </c>
      <c r="B260" s="5" t="n">
        <v>780749</v>
      </c>
      <c r="C260" s="5" t="n">
        <v>377744</v>
      </c>
    </row>
    <row r="261">
      <c r="A261" s="4" t="inlineStr">
        <is>
          <t>Trade receivables, Generation and Transmission [Member] | Portfolio stratification [Member] | 211-250 days [Member]</t>
        </is>
      </c>
    </row>
    <row r="262">
      <c r="A262" s="3" t="inlineStr">
        <is>
          <t>Trade And Other Receivables [Line Items]</t>
        </is>
      </c>
    </row>
    <row r="263">
      <c r="A263" s="4" t="inlineStr">
        <is>
          <t>Trade receivables, Current</t>
        </is>
      </c>
      <c r="B263" s="5" t="n">
        <v>1662418</v>
      </c>
      <c r="C263" s="5" t="n">
        <v>533493</v>
      </c>
    </row>
    <row r="264">
      <c r="A264" s="4" t="inlineStr">
        <is>
          <t>Trade receivables, Generation and Transmission [Member] | Portfolio stratification [Member] | 211-250 days [Member] | Accumulated impairment [member]</t>
        </is>
      </c>
    </row>
    <row r="265">
      <c r="A265" s="3" t="inlineStr">
        <is>
          <t>Trade And Other Receivables [Line Items]</t>
        </is>
      </c>
    </row>
    <row r="266">
      <c r="A266" s="4" t="inlineStr">
        <is>
          <t>Trade receivables, Current</t>
        </is>
      </c>
      <c r="B266" s="5" t="n">
        <v>-12055</v>
      </c>
    </row>
    <row r="267">
      <c r="A267" s="4" t="inlineStr">
        <is>
          <t>Allowance for doubtful accounts</t>
        </is>
      </c>
      <c r="C267" s="5" t="n">
        <v>-3946</v>
      </c>
    </row>
    <row r="268">
      <c r="A268" s="4" t="inlineStr">
        <is>
          <t>Trade receivables, Generation and Transmission [Member] | Portfolio stratification [Member] | 211-250 days [Member] | Large customers [Member]</t>
        </is>
      </c>
    </row>
    <row r="269">
      <c r="A269" s="3" t="inlineStr">
        <is>
          <t>Trade And Other Receivables [Line Items]</t>
        </is>
      </c>
    </row>
    <row r="270">
      <c r="A270" s="4" t="inlineStr">
        <is>
          <t>Trade receivables, Current</t>
        </is>
      </c>
      <c r="B270" s="5" t="n">
        <v>1624299</v>
      </c>
      <c r="C270" s="5" t="n">
        <v>270705</v>
      </c>
    </row>
    <row r="271">
      <c r="A271" s="4" t="inlineStr">
        <is>
          <t>Trade receivables, Generation and Transmission [Member] | Portfolio stratification [Member] | 211-250 days [Member] | Other Consumers [Member]</t>
        </is>
      </c>
    </row>
    <row r="272">
      <c r="A272" s="3" t="inlineStr">
        <is>
          <t>Trade And Other Receivables [Line Items]</t>
        </is>
      </c>
    </row>
    <row r="273">
      <c r="A273" s="4" t="inlineStr">
        <is>
          <t>Trade receivables, Current</t>
        </is>
      </c>
      <c r="B273" s="5" t="n">
        <v>38119</v>
      </c>
      <c r="C273" s="5" t="n">
        <v>262788</v>
      </c>
    </row>
    <row r="274">
      <c r="A274" s="4" t="inlineStr">
        <is>
          <t>Trade receivables, Generation and Transmission [Member] | Portfolio stratification [Member] | 211-250 days [Member] | Services billed [Member]</t>
        </is>
      </c>
    </row>
    <row r="275">
      <c r="A275" s="3" t="inlineStr">
        <is>
          <t>Trade And Other Receivables [Line Items]</t>
        </is>
      </c>
    </row>
    <row r="276">
      <c r="A276" s="4" t="inlineStr">
        <is>
          <t>Trade receivables, Current</t>
        </is>
      </c>
      <c r="B276" s="5" t="n">
        <v>1662418</v>
      </c>
      <c r="C276" s="5" t="n">
        <v>533493</v>
      </c>
    </row>
    <row r="277">
      <c r="A277" s="4" t="inlineStr">
        <is>
          <t>Trade receivables, Generation and Transmission [Member] | Portfolio stratification [Member] | More than 251 days [Member]</t>
        </is>
      </c>
    </row>
    <row r="278">
      <c r="A278" s="3" t="inlineStr">
        <is>
          <t>Trade And Other Receivables [Line Items]</t>
        </is>
      </c>
    </row>
    <row r="279">
      <c r="A279" s="4" t="inlineStr">
        <is>
          <t>Trade receivables, Current</t>
        </is>
      </c>
      <c r="B279" s="5" t="n">
        <v>3827927</v>
      </c>
      <c r="C279" s="5" t="n">
        <v>1925441</v>
      </c>
    </row>
    <row r="280">
      <c r="A280" s="4" t="inlineStr">
        <is>
          <t>Trade receivables, Generation and Transmission [Member] | Portfolio stratification [Member] | More than 251 days [Member] | Accumulated impairment [member]</t>
        </is>
      </c>
    </row>
    <row r="281">
      <c r="A281" s="3" t="inlineStr">
        <is>
          <t>Trade And Other Receivables [Line Items]</t>
        </is>
      </c>
    </row>
    <row r="282">
      <c r="A282" s="4" t="inlineStr">
        <is>
          <t>Trade receivables, Current</t>
        </is>
      </c>
      <c r="B282" s="5" t="n">
        <v>-23558</v>
      </c>
    </row>
    <row r="283">
      <c r="A283" s="4" t="inlineStr">
        <is>
          <t>Allowance for doubtful accounts</t>
        </is>
      </c>
      <c r="C283" s="5" t="n">
        <v>-406781</v>
      </c>
    </row>
    <row r="284">
      <c r="A284" s="4" t="inlineStr">
        <is>
          <t>Trade receivables, Generation and Transmission [Member] | Portfolio stratification [Member] | More than 251 days [Member] | Large customers [Member]</t>
        </is>
      </c>
    </row>
    <row r="285">
      <c r="A285" s="3" t="inlineStr">
        <is>
          <t>Trade And Other Receivables [Line Items]</t>
        </is>
      </c>
    </row>
    <row r="286">
      <c r="A286" s="4" t="inlineStr">
        <is>
          <t>Trade receivables, Current</t>
        </is>
      </c>
      <c r="B286" s="5" t="n">
        <v>3540039</v>
      </c>
      <c r="C286" s="5" t="n">
        <v>853335</v>
      </c>
    </row>
    <row r="287">
      <c r="A287" s="4" t="inlineStr">
        <is>
          <t>Trade receivables, Generation and Transmission [Member] | Portfolio stratification [Member] | More than 251 days [Member] | Other Consumers [Member]</t>
        </is>
      </c>
    </row>
    <row r="288">
      <c r="A288" s="3" t="inlineStr">
        <is>
          <t>Trade And Other Receivables [Line Items]</t>
        </is>
      </c>
    </row>
    <row r="289">
      <c r="A289" s="4" t="inlineStr">
        <is>
          <t>Trade receivables, Current</t>
        </is>
      </c>
      <c r="B289" s="5" t="n">
        <v>287888</v>
      </c>
      <c r="C289" s="5" t="n">
        <v>1072106</v>
      </c>
    </row>
    <row r="290">
      <c r="A290" s="4" t="inlineStr">
        <is>
          <t>Trade receivables, Generation and Transmission [Member] | Portfolio stratification [Member] | More than 251 days [Member] | Services billed [Member]</t>
        </is>
      </c>
    </row>
    <row r="291">
      <c r="A291" s="3" t="inlineStr">
        <is>
          <t>Trade And Other Receivables [Line Items]</t>
        </is>
      </c>
    </row>
    <row r="292">
      <c r="A292" s="4" t="inlineStr">
        <is>
          <t>Trade receivables, Current</t>
        </is>
      </c>
      <c r="B292" s="5" t="n">
        <v>3827927</v>
      </c>
      <c r="C292" s="5" t="n">
        <v>1925441</v>
      </c>
    </row>
    <row r="293">
      <c r="A293" s="4" t="inlineStr">
        <is>
          <t>Trade receivables, Generation and Transmission [Member] | Portfolio stratification [Member] | More than 365 days [Member]</t>
        </is>
      </c>
    </row>
    <row r="294">
      <c r="A294" s="3" t="inlineStr">
        <is>
          <t>Trade And Other Receivables [Line Items]</t>
        </is>
      </c>
    </row>
    <row r="295">
      <c r="A295" s="4" t="inlineStr">
        <is>
          <t>Trade receivables, Current</t>
        </is>
      </c>
      <c r="B295" s="5" t="n">
        <v>11826850</v>
      </c>
      <c r="C295" s="5" t="n">
        <v>9037377</v>
      </c>
    </row>
    <row r="296">
      <c r="A296" s="4" t="inlineStr">
        <is>
          <t>Trade receivables, Generation and Transmission [Member] | Portfolio stratification [Member] | More than 365 days [Member] | Accumulated impairment [member]</t>
        </is>
      </c>
    </row>
    <row r="297">
      <c r="A297" s="3" t="inlineStr">
        <is>
          <t>Trade And Other Receivables [Line Items]</t>
        </is>
      </c>
    </row>
    <row r="298">
      <c r="A298" s="4" t="inlineStr">
        <is>
          <t>Trade receivables, Current</t>
        </is>
      </c>
      <c r="B298" s="5" t="n">
        <v>-3426898</v>
      </c>
    </row>
    <row r="299">
      <c r="A299" s="4" t="inlineStr">
        <is>
          <t>Allowance for doubtful accounts</t>
        </is>
      </c>
      <c r="C299" s="5" t="n">
        <v>-3192642</v>
      </c>
    </row>
    <row r="300">
      <c r="A300" s="4" t="inlineStr">
        <is>
          <t>Trade receivables, Generation and Transmission [Member] | Portfolio stratification [Member] | More than 365 days [Member] | Large customers [Member]</t>
        </is>
      </c>
    </row>
    <row r="301">
      <c r="A301" s="3" t="inlineStr">
        <is>
          <t>Trade And Other Receivables [Line Items]</t>
        </is>
      </c>
    </row>
    <row r="302">
      <c r="A302" s="4" t="inlineStr">
        <is>
          <t>Trade receivables, Current</t>
        </is>
      </c>
      <c r="B302" s="5" t="n">
        <v>11424365</v>
      </c>
      <c r="C302" s="5" t="n">
        <v>8634892</v>
      </c>
    </row>
    <row r="303">
      <c r="A303" s="4" t="inlineStr">
        <is>
          <t>Trade receivables, Generation and Transmission [Member] | Portfolio stratification [Member] | More than 365 days [Member] | Other Consumers [Member]</t>
        </is>
      </c>
    </row>
    <row r="304">
      <c r="A304" s="3" t="inlineStr">
        <is>
          <t>Trade And Other Receivables [Line Items]</t>
        </is>
      </c>
    </row>
    <row r="305">
      <c r="A305" s="4" t="inlineStr">
        <is>
          <t>Trade receivables, Current</t>
        </is>
      </c>
      <c r="B305" s="5" t="n">
        <v>402485</v>
      </c>
      <c r="C305" s="5" t="n">
        <v>402485</v>
      </c>
    </row>
    <row r="306">
      <c r="A306" s="4" t="inlineStr">
        <is>
          <t>Trade receivables, Generation and Transmission [Member] | Portfolio stratification [Member] | More than 365 days [Member] | Services billed [Member]</t>
        </is>
      </c>
    </row>
    <row r="307">
      <c r="A307" s="3" t="inlineStr">
        <is>
          <t>Trade And Other Receivables [Line Items]</t>
        </is>
      </c>
    </row>
    <row r="308">
      <c r="A308" s="4" t="inlineStr">
        <is>
          <t>Trade receivables, Current</t>
        </is>
      </c>
      <c r="B308" s="5" t="n">
        <v>11826850</v>
      </c>
      <c r="C308" s="5" t="n">
        <v>9037377</v>
      </c>
    </row>
    <row r="309">
      <c r="A309" s="4" t="inlineStr">
        <is>
          <t>Trade receivables, Generation and Transmission [Member] | Portfolio stratification [Member] | 61-90 days [Member]</t>
        </is>
      </c>
    </row>
    <row r="310">
      <c r="A310" s="3" t="inlineStr">
        <is>
          <t>Trade And Other Receivables [Line Items]</t>
        </is>
      </c>
    </row>
    <row r="311">
      <c r="A311" s="4" t="inlineStr">
        <is>
          <t>Trade receivables, Current</t>
        </is>
      </c>
      <c r="C311" s="5" t="n">
        <v>373611</v>
      </c>
    </row>
    <row r="312">
      <c r="A312" s="4" t="inlineStr">
        <is>
          <t>Trade receivables, Generation and Transmission [Member] | Portfolio stratification [Member] | 61-90 days [Member] | Accumulated impairment [member]</t>
        </is>
      </c>
    </row>
    <row r="313">
      <c r="A313" s="3" t="inlineStr">
        <is>
          <t>Trade And Other Receivables [Line Items]</t>
        </is>
      </c>
    </row>
    <row r="314">
      <c r="A314" s="4" t="inlineStr">
        <is>
          <t>Allowance for doubtful accounts</t>
        </is>
      </c>
      <c r="C314" s="5" t="n">
        <v>-1002</v>
      </c>
    </row>
    <row r="315">
      <c r="A315" s="4" t="inlineStr">
        <is>
          <t>Trade receivables, Generation and Transmission [Member] | Portfolio stratification [Member] | 61-90 days [Member] | Large customers [Member]</t>
        </is>
      </c>
    </row>
    <row r="316">
      <c r="A316" s="3" t="inlineStr">
        <is>
          <t>Trade And Other Receivables [Line Items]</t>
        </is>
      </c>
    </row>
    <row r="317">
      <c r="A317" s="4" t="inlineStr">
        <is>
          <t>Trade receivables, Current</t>
        </is>
      </c>
      <c r="C317" s="5" t="n">
        <v>368006</v>
      </c>
    </row>
    <row r="318">
      <c r="A318" s="4" t="inlineStr">
        <is>
          <t>Trade receivables, Generation and Transmission [Member] | Portfolio stratification [Member] | 61-90 days [Member] | Other Consumers [Member]</t>
        </is>
      </c>
    </row>
    <row r="319">
      <c r="A319" s="3" t="inlineStr">
        <is>
          <t>Trade And Other Receivables [Line Items]</t>
        </is>
      </c>
    </row>
    <row r="320">
      <c r="A320" s="4" t="inlineStr">
        <is>
          <t>Trade receivables, Current</t>
        </is>
      </c>
      <c r="C320" s="5" t="n">
        <v>5605</v>
      </c>
    </row>
    <row r="321">
      <c r="A321" s="4" t="inlineStr">
        <is>
          <t>Trade receivables, Generation and Transmission [Member] | Portfolio stratification [Member] | 61-90 days [Member] | Services billed [Member]</t>
        </is>
      </c>
    </row>
    <row r="322">
      <c r="A322" s="3" t="inlineStr">
        <is>
          <t>Trade And Other Receivables [Line Items]</t>
        </is>
      </c>
    </row>
    <row r="323">
      <c r="A323" s="4" t="inlineStr">
        <is>
          <t>Trade receivables, Current</t>
        </is>
      </c>
      <c r="C323" s="5" t="n">
        <v>373611</v>
      </c>
    </row>
    <row r="324">
      <c r="A324" s="4" t="inlineStr">
        <is>
          <t>Trade receivables, distribution [Member] | Portfolio stratification [Member]</t>
        </is>
      </c>
    </row>
    <row r="325">
      <c r="A325" s="3" t="inlineStr">
        <is>
          <t>Trade And Other Receivables [Line Items]</t>
        </is>
      </c>
    </row>
    <row r="326">
      <c r="A326" s="4" t="inlineStr">
        <is>
          <t>Trade receivables, Current</t>
        </is>
      </c>
      <c r="B326" s="5" t="n">
        <v>374269230</v>
      </c>
      <c r="C326" s="5" t="n">
        <v>290787100</v>
      </c>
    </row>
    <row r="327">
      <c r="A327" s="4" t="inlineStr">
        <is>
          <t>Trade receivables, Non-current</t>
        </is>
      </c>
      <c r="B327" s="5" t="n">
        <v>344477572</v>
      </c>
      <c r="C327" s="5" t="n">
        <v>213070912</v>
      </c>
    </row>
    <row r="328">
      <c r="A328" s="4" t="inlineStr">
        <is>
          <t>Trade receivables, distribution [Member] | Portfolio stratification [Member] | Gross Carrying Amount [Member]</t>
        </is>
      </c>
    </row>
    <row r="329">
      <c r="A329" s="3" t="inlineStr">
        <is>
          <t>Trade And Other Receivables [Line Items]</t>
        </is>
      </c>
    </row>
    <row r="330">
      <c r="A330" s="4" t="inlineStr">
        <is>
          <t>Trade receivables, Current</t>
        </is>
      </c>
      <c r="B330" s="5" t="n">
        <v>694597739</v>
      </c>
      <c r="C330" s="5" t="n">
        <v>531179316</v>
      </c>
    </row>
    <row r="331">
      <c r="A331" s="4" t="inlineStr">
        <is>
          <t>Trade receivables, Non-current</t>
        </is>
      </c>
      <c r="B331" s="5" t="n">
        <v>442941968</v>
      </c>
      <c r="C331" s="5" t="n">
        <v>377160616</v>
      </c>
    </row>
    <row r="332">
      <c r="A332" s="4" t="inlineStr">
        <is>
          <t>Trade receivables, distribution [Member] | Portfolio stratification [Member] | Accumulated impairment [member]</t>
        </is>
      </c>
    </row>
    <row r="333">
      <c r="A333" s="3" t="inlineStr">
        <is>
          <t>Trade And Other Receivables [Line Items]</t>
        </is>
      </c>
    </row>
    <row r="334">
      <c r="A334" s="4" t="inlineStr">
        <is>
          <t>Trade receivables, Current</t>
        </is>
      </c>
      <c r="B334" s="5" t="n">
        <v>-61310748</v>
      </c>
    </row>
    <row r="335">
      <c r="A335" s="4" t="inlineStr">
        <is>
          <t>Allowance for doubtful accounts</t>
        </is>
      </c>
      <c r="C335" s="5" t="n">
        <v>-45945962</v>
      </c>
    </row>
    <row r="336">
      <c r="A336" s="4" t="inlineStr">
        <is>
          <t>Trade receivables, distribution [Member] | Portfolio stratification [Member] | Mass-market Customers [Member]</t>
        </is>
      </c>
    </row>
    <row r="337">
      <c r="A337" s="3" t="inlineStr">
        <is>
          <t>Trade And Other Receivables [Line Items]</t>
        </is>
      </c>
    </row>
    <row r="338">
      <c r="A338" s="4" t="inlineStr">
        <is>
          <t>Trade receivables, Current</t>
        </is>
      </c>
      <c r="B338" s="5" t="n">
        <v>294045156</v>
      </c>
      <c r="C338" s="5" t="n">
        <v>178636908</v>
      </c>
    </row>
    <row r="339">
      <c r="A339" s="4" t="inlineStr">
        <is>
          <t>Trade receivables, Non-current</t>
        </is>
      </c>
      <c r="B339" s="5" t="n">
        <v>338671964</v>
      </c>
      <c r="C339" s="5" t="n">
        <v>209112768</v>
      </c>
    </row>
    <row r="340">
      <c r="A340" s="4" t="inlineStr">
        <is>
          <t>Trade receivables, distribution [Member] | Portfolio stratification [Member] | Large customers [Member]</t>
        </is>
      </c>
    </row>
    <row r="341">
      <c r="A341" s="3" t="inlineStr">
        <is>
          <t>Trade And Other Receivables [Line Items]</t>
        </is>
      </c>
    </row>
    <row r="342">
      <c r="A342" s="4" t="inlineStr">
        <is>
          <t>Trade receivables, Current</t>
        </is>
      </c>
      <c r="B342" s="5" t="n">
        <v>54335002</v>
      </c>
      <c r="C342" s="5" t="n">
        <v>82731771</v>
      </c>
    </row>
    <row r="343">
      <c r="A343" s="4" t="inlineStr">
        <is>
          <t>Trade receivables, Non-current</t>
        </is>
      </c>
      <c r="B343" s="5" t="n">
        <v>604764</v>
      </c>
      <c r="C343" s="5" t="n">
        <v>807561</v>
      </c>
    </row>
    <row r="344">
      <c r="A344" s="4" t="inlineStr">
        <is>
          <t>Trade receivables, distribution [Member] | Portfolio stratification [Member] | Institutional customers [Member]</t>
        </is>
      </c>
    </row>
    <row r="345">
      <c r="A345" s="3" t="inlineStr">
        <is>
          <t>Trade And Other Receivables [Line Items]</t>
        </is>
      </c>
    </row>
    <row r="346">
      <c r="A346" s="4" t="inlineStr">
        <is>
          <t>Trade receivables, Current</t>
        </is>
      </c>
      <c r="B346" s="5" t="n">
        <v>25889072</v>
      </c>
      <c r="C346" s="5" t="n">
        <v>29418421</v>
      </c>
    </row>
    <row r="347">
      <c r="A347" s="4" t="inlineStr">
        <is>
          <t>Trade receivables, Non-current</t>
        </is>
      </c>
      <c r="B347" s="5" t="n">
        <v>5200844</v>
      </c>
      <c r="C347" s="5" t="n">
        <v>3150583</v>
      </c>
    </row>
    <row r="348">
      <c r="A348" s="4" t="inlineStr">
        <is>
          <t>Trade receivables, distribution [Member] | Portfolio stratification [Member] | Unbilled services [Member]</t>
        </is>
      </c>
    </row>
    <row r="349">
      <c r="A349" s="3" t="inlineStr">
        <is>
          <t>Trade And Other Receivables [Line Items]</t>
        </is>
      </c>
    </row>
    <row r="350">
      <c r="A350" s="4" t="inlineStr">
        <is>
          <t>Trade receivables, Current</t>
        </is>
      </c>
      <c r="B350" s="5" t="n">
        <v>198801542</v>
      </c>
      <c r="C350" s="5" t="n">
        <v>126861713</v>
      </c>
    </row>
    <row r="351">
      <c r="A351" s="4" t="inlineStr">
        <is>
          <t>Trade receivables, Non-current</t>
        </is>
      </c>
      <c r="C351" s="5" t="n">
        <v>206186925</v>
      </c>
    </row>
    <row r="352">
      <c r="A352" s="4" t="inlineStr">
        <is>
          <t>Trade receivables, distribution [Member] | Portfolio stratification [Member] | Services billed [Member]</t>
        </is>
      </c>
    </row>
    <row r="353">
      <c r="A353" s="3" t="inlineStr">
        <is>
          <t>Trade And Other Receivables [Line Items]</t>
        </is>
      </c>
    </row>
    <row r="354">
      <c r="A354" s="4" t="inlineStr">
        <is>
          <t>Trade receivables, Current</t>
        </is>
      </c>
      <c r="B354" s="5" t="n">
        <v>175467688</v>
      </c>
      <c r="C354" s="5" t="n">
        <v>163925387</v>
      </c>
    </row>
    <row r="355">
      <c r="A355" s="4" t="inlineStr">
        <is>
          <t>Trade receivables, Non-current</t>
        </is>
      </c>
      <c r="B355" s="5" t="n">
        <v>344477572</v>
      </c>
      <c r="C355" s="5" t="n">
        <v>6883986</v>
      </c>
    </row>
    <row r="356">
      <c r="A356" s="4" t="inlineStr">
        <is>
          <t>Trade receivables, distribution [Member] | Portfolio stratification [Member] | Current Portfolio [Member]</t>
        </is>
      </c>
    </row>
    <row r="357">
      <c r="A357" s="3" t="inlineStr">
        <is>
          <t>Trade And Other Receivables [Line Items]</t>
        </is>
      </c>
    </row>
    <row r="358">
      <c r="A358" s="4" t="inlineStr">
        <is>
          <t>Trade receivables, Current</t>
        </is>
      </c>
      <c r="B358" s="5" t="n">
        <v>207031357</v>
      </c>
      <c r="C358" s="5" t="n">
        <v>170383983</v>
      </c>
    </row>
    <row r="359">
      <c r="A359" s="4" t="inlineStr">
        <is>
          <t>Trade receivables, distribution [Member] | Portfolio stratification [Member] | Current Portfolio [Member] | Gross Carrying Amount [Member]</t>
        </is>
      </c>
    </row>
    <row r="360">
      <c r="A360" s="3" t="inlineStr">
        <is>
          <t>Trade And Other Receivables [Line Items]</t>
        </is>
      </c>
    </row>
    <row r="361">
      <c r="A361" s="4" t="inlineStr">
        <is>
          <t>Trade receivables, Current</t>
        </is>
      </c>
      <c r="B361" s="5" t="n">
        <v>446237669</v>
      </c>
      <c r="C361" s="5" t="n">
        <v>377746656</v>
      </c>
    </row>
    <row r="362">
      <c r="A362" s="4" t="inlineStr">
        <is>
          <t>Trade receivables, distribution [Member] | Portfolio stratification [Member] | Current Portfolio [Member] | Accumulated impairment [member]</t>
        </is>
      </c>
    </row>
    <row r="363">
      <c r="A363" s="3" t="inlineStr">
        <is>
          <t>Trade And Other Receivables [Line Items]</t>
        </is>
      </c>
    </row>
    <row r="364">
      <c r="A364" s="4" t="inlineStr">
        <is>
          <t>Trade receivables, Current</t>
        </is>
      </c>
      <c r="B364" s="5" t="n">
        <v>-11368455</v>
      </c>
    </row>
    <row r="365">
      <c r="A365" s="4" t="inlineStr">
        <is>
          <t>Allowance for doubtful accounts</t>
        </is>
      </c>
      <c r="C365" s="5" t="n">
        <v>-5440862</v>
      </c>
    </row>
    <row r="366">
      <c r="A366" s="4" t="inlineStr">
        <is>
          <t>Trade receivables, distribution [Member] | Portfolio stratification [Member] | Current Portfolio [Member] | Mass-market Customers [Member]</t>
        </is>
      </c>
    </row>
    <row r="367">
      <c r="A367" s="3" t="inlineStr">
        <is>
          <t>Trade And Other Receivables [Line Items]</t>
        </is>
      </c>
    </row>
    <row r="368">
      <c r="A368" s="4" t="inlineStr">
        <is>
          <t>Trade receivables, Current</t>
        </is>
      </c>
      <c r="B368" s="5" t="n">
        <v>184932481</v>
      </c>
      <c r="C368" s="5" t="n">
        <v>102010816</v>
      </c>
    </row>
    <row r="369">
      <c r="A369" s="4" t="inlineStr">
        <is>
          <t>Trade receivables, distribution [Member] | Portfolio stratification [Member] | Current Portfolio [Member] | Large customers [Member]</t>
        </is>
      </c>
    </row>
    <row r="370">
      <c r="A370" s="3" t="inlineStr">
        <is>
          <t>Trade And Other Receivables [Line Items]</t>
        </is>
      </c>
    </row>
    <row r="371">
      <c r="A371" s="4" t="inlineStr">
        <is>
          <t>Trade receivables, Current</t>
        </is>
      </c>
      <c r="B371" s="5" t="n">
        <v>21292324</v>
      </c>
      <c r="C371" s="5" t="n">
        <v>63058780</v>
      </c>
    </row>
    <row r="372">
      <c r="A372" s="4" t="inlineStr">
        <is>
          <t>Trade receivables, distribution [Member] | Portfolio stratification [Member] | Current Portfolio [Member] | Institutional customers [Member]</t>
        </is>
      </c>
    </row>
    <row r="373">
      <c r="A373" s="3" t="inlineStr">
        <is>
          <t>Trade And Other Receivables [Line Items]</t>
        </is>
      </c>
    </row>
    <row r="374">
      <c r="A374" s="4" t="inlineStr">
        <is>
          <t>Trade receivables, Current</t>
        </is>
      </c>
      <c r="B374" s="5" t="n">
        <v>806552</v>
      </c>
      <c r="C374" s="5" t="n">
        <v>5314387</v>
      </c>
    </row>
    <row r="375">
      <c r="A375" s="4" t="inlineStr">
        <is>
          <t>Trade receivables, distribution [Member] | Portfolio stratification [Member] | Current Portfolio [Member] | Unbilled services [Member]</t>
        </is>
      </c>
    </row>
    <row r="376">
      <c r="A376" s="3" t="inlineStr">
        <is>
          <t>Trade And Other Receivables [Line Items]</t>
        </is>
      </c>
    </row>
    <row r="377">
      <c r="A377" s="4" t="inlineStr">
        <is>
          <t>Trade receivables, Current</t>
        </is>
      </c>
      <c r="B377" s="5" t="n">
        <v>198801542</v>
      </c>
      <c r="C377" s="5" t="n">
        <v>126861713</v>
      </c>
    </row>
    <row r="378">
      <c r="A378" s="4" t="inlineStr">
        <is>
          <t>Trade receivables, distribution [Member] | Portfolio stratification [Member] | Current Portfolio [Member] | Services billed [Member]</t>
        </is>
      </c>
    </row>
    <row r="379">
      <c r="A379" s="3" t="inlineStr">
        <is>
          <t>Trade And Other Receivables [Line Items]</t>
        </is>
      </c>
    </row>
    <row r="380">
      <c r="A380" s="4" t="inlineStr">
        <is>
          <t>Trade receivables, Current</t>
        </is>
      </c>
      <c r="B380" s="5" t="n">
        <v>8229815</v>
      </c>
      <c r="C380" s="5" t="n">
        <v>43522270</v>
      </c>
    </row>
    <row r="381">
      <c r="A381" s="4" t="inlineStr">
        <is>
          <t>Trade receivables, distribution [Member] | Portfolio stratification [Member] | 1-30 days [Member]</t>
        </is>
      </c>
    </row>
    <row r="382">
      <c r="A382" s="3" t="inlineStr">
        <is>
          <t>Trade And Other Receivables [Line Items]</t>
        </is>
      </c>
    </row>
    <row r="383">
      <c r="A383" s="4" t="inlineStr">
        <is>
          <t>Trade receivables, Current</t>
        </is>
      </c>
      <c r="B383" s="5" t="n">
        <v>20941921</v>
      </c>
      <c r="C383" s="5" t="n">
        <v>18792696</v>
      </c>
    </row>
    <row r="384">
      <c r="A384" s="4" t="inlineStr">
        <is>
          <t>Trade receivables, distribution [Member] | Portfolio stratification [Member] | 1-30 days [Member] | Gross Carrying Amount [Member]</t>
        </is>
      </c>
    </row>
    <row r="385">
      <c r="A385" s="3" t="inlineStr">
        <is>
          <t>Trade And Other Receivables [Line Items]</t>
        </is>
      </c>
    </row>
    <row r="386">
      <c r="A386" s="4" t="inlineStr">
        <is>
          <t>Trade receivables, Current</t>
        </is>
      </c>
      <c r="B386" s="5" t="n">
        <v>74471160</v>
      </c>
      <c r="C386" s="5" t="n">
        <v>36385017</v>
      </c>
    </row>
    <row r="387">
      <c r="A387" s="4" t="inlineStr">
        <is>
          <t>Trade receivables, distribution [Member] | Portfolio stratification [Member] | 1-30 days [Member] | Accumulated impairment [member]</t>
        </is>
      </c>
    </row>
    <row r="388">
      <c r="A388" s="3" t="inlineStr">
        <is>
          <t>Trade And Other Receivables [Line Items]</t>
        </is>
      </c>
    </row>
    <row r="389">
      <c r="A389" s="4" t="inlineStr">
        <is>
          <t>Trade receivables, Current</t>
        </is>
      </c>
      <c r="B389" s="5" t="n">
        <v>-538261</v>
      </c>
    </row>
    <row r="390">
      <c r="A390" s="4" t="inlineStr">
        <is>
          <t>Allowance for doubtful accounts</t>
        </is>
      </c>
      <c r="C390" s="5" t="n">
        <v>-290831</v>
      </c>
    </row>
    <row r="391">
      <c r="A391" s="4" t="inlineStr">
        <is>
          <t>Trade receivables, distribution [Member] | Portfolio stratification [Member] | 1-30 days [Member] | Mass-market Customers [Member]</t>
        </is>
      </c>
    </row>
    <row r="392">
      <c r="A392" s="3" t="inlineStr">
        <is>
          <t>Trade And Other Receivables [Line Items]</t>
        </is>
      </c>
    </row>
    <row r="393">
      <c r="A393" s="4" t="inlineStr">
        <is>
          <t>Trade receivables, Current</t>
        </is>
      </c>
      <c r="B393" s="5" t="n">
        <v>5491380</v>
      </c>
      <c r="C393" s="5" t="n">
        <v>10395375</v>
      </c>
    </row>
    <row r="394">
      <c r="A394" s="4" t="inlineStr">
        <is>
          <t>Trade receivables, distribution [Member] | Portfolio stratification [Member] | 1-30 days [Member] | Large customers [Member]</t>
        </is>
      </c>
    </row>
    <row r="395">
      <c r="A395" s="3" t="inlineStr">
        <is>
          <t>Trade And Other Receivables [Line Items]</t>
        </is>
      </c>
    </row>
    <row r="396">
      <c r="A396" s="4" t="inlineStr">
        <is>
          <t>Trade receivables, Current</t>
        </is>
      </c>
      <c r="B396" s="5" t="n">
        <v>15164974</v>
      </c>
      <c r="C396" s="5" t="n">
        <v>6720252</v>
      </c>
    </row>
    <row r="397">
      <c r="A397" s="4" t="inlineStr">
        <is>
          <t>Trade receivables, distribution [Member] | Portfolio stratification [Member] | 1-30 days [Member] | Institutional customers [Member]</t>
        </is>
      </c>
    </row>
    <row r="398">
      <c r="A398" s="3" t="inlineStr">
        <is>
          <t>Trade And Other Receivables [Line Items]</t>
        </is>
      </c>
    </row>
    <row r="399">
      <c r="A399" s="4" t="inlineStr">
        <is>
          <t>Trade receivables, Current</t>
        </is>
      </c>
      <c r="B399" s="5" t="n">
        <v>285567</v>
      </c>
      <c r="C399" s="5" t="n">
        <v>1677069</v>
      </c>
    </row>
    <row r="400">
      <c r="A400" s="4" t="inlineStr">
        <is>
          <t>Trade receivables, distribution [Member] | Portfolio stratification [Member] | 1-30 days [Member] | Services billed [Member]</t>
        </is>
      </c>
    </row>
    <row r="401">
      <c r="A401" s="3" t="inlineStr">
        <is>
          <t>Trade And Other Receivables [Line Items]</t>
        </is>
      </c>
    </row>
    <row r="402">
      <c r="A402" s="4" t="inlineStr">
        <is>
          <t>Trade receivables, Current</t>
        </is>
      </c>
      <c r="B402" s="5" t="n">
        <v>20941921</v>
      </c>
      <c r="C402" s="5" t="n">
        <v>18792696</v>
      </c>
    </row>
    <row r="403">
      <c r="A403" s="4" t="inlineStr">
        <is>
          <t>Trade receivables, distribution [Member] | Portfolio stratification [Member] | 31-60 days [Member]</t>
        </is>
      </c>
    </row>
    <row r="404">
      <c r="A404" s="3" t="inlineStr">
        <is>
          <t>Trade And Other Receivables [Line Items]</t>
        </is>
      </c>
    </row>
    <row r="405">
      <c r="A405" s="4" t="inlineStr">
        <is>
          <t>Trade receivables, Current</t>
        </is>
      </c>
      <c r="B405" s="5" t="n">
        <v>17382592</v>
      </c>
      <c r="C405" s="5" t="n">
        <v>10526220</v>
      </c>
    </row>
    <row r="406">
      <c r="A406" s="4" t="inlineStr">
        <is>
          <t>Trade receivables, distribution [Member] | Portfolio stratification [Member] | 31-60 days [Member] | Gross Carrying Amount [Member]</t>
        </is>
      </c>
    </row>
    <row r="407">
      <c r="A407" s="3" t="inlineStr">
        <is>
          <t>Trade And Other Receivables [Line Items]</t>
        </is>
      </c>
    </row>
    <row r="408">
      <c r="A408" s="4" t="inlineStr">
        <is>
          <t>Trade receivables, Current</t>
        </is>
      </c>
      <c r="B408" s="5" t="n">
        <v>22450779</v>
      </c>
      <c r="C408" s="5" t="n">
        <v>12407192</v>
      </c>
    </row>
    <row r="409">
      <c r="A409" s="4" t="inlineStr">
        <is>
          <t>Trade receivables, distribution [Member] | Portfolio stratification [Member] | 31-60 days [Member] | Accumulated impairment [member]</t>
        </is>
      </c>
    </row>
    <row r="410">
      <c r="A410" s="3" t="inlineStr">
        <is>
          <t>Trade And Other Receivables [Line Items]</t>
        </is>
      </c>
    </row>
    <row r="411">
      <c r="A411" s="4" t="inlineStr">
        <is>
          <t>Trade receivables, Current</t>
        </is>
      </c>
      <c r="B411" s="5" t="n">
        <v>-1227125</v>
      </c>
    </row>
    <row r="412">
      <c r="A412" s="4" t="inlineStr">
        <is>
          <t>Allowance for doubtful accounts</t>
        </is>
      </c>
      <c r="C412" s="5" t="n">
        <v>-998520</v>
      </c>
    </row>
    <row r="413">
      <c r="A413" s="4" t="inlineStr">
        <is>
          <t>Trade receivables, distribution [Member] | Portfolio stratification [Member] | 31-60 days [Member] | Mass-market Customers [Member]</t>
        </is>
      </c>
    </row>
    <row r="414">
      <c r="A414" s="3" t="inlineStr">
        <is>
          <t>Trade And Other Receivables [Line Items]</t>
        </is>
      </c>
    </row>
    <row r="415">
      <c r="A415" s="4" t="inlineStr">
        <is>
          <t>Trade receivables, Current</t>
        </is>
      </c>
      <c r="B415" s="5" t="n">
        <v>13707222</v>
      </c>
      <c r="C415" s="5" t="n">
        <v>5325182</v>
      </c>
    </row>
    <row r="416">
      <c r="A416" s="4" t="inlineStr">
        <is>
          <t>Trade receivables, distribution [Member] | Portfolio stratification [Member] | 31-60 days [Member] | Large customers [Member]</t>
        </is>
      </c>
    </row>
    <row r="417">
      <c r="A417" s="3" t="inlineStr">
        <is>
          <t>Trade And Other Receivables [Line Items]</t>
        </is>
      </c>
    </row>
    <row r="418">
      <c r="A418" s="4" t="inlineStr">
        <is>
          <t>Trade receivables, Current</t>
        </is>
      </c>
      <c r="B418" s="5" t="n">
        <v>2576480</v>
      </c>
      <c r="C418" s="5" t="n">
        <v>1907638</v>
      </c>
    </row>
    <row r="419">
      <c r="A419" s="4" t="inlineStr">
        <is>
          <t>Trade receivables, distribution [Member] | Portfolio stratification [Member] | 31-60 days [Member] | Institutional customers [Member]</t>
        </is>
      </c>
    </row>
    <row r="420">
      <c r="A420" s="3" t="inlineStr">
        <is>
          <t>Trade And Other Receivables [Line Items]</t>
        </is>
      </c>
    </row>
    <row r="421">
      <c r="A421" s="4" t="inlineStr">
        <is>
          <t>Trade receivables, Current</t>
        </is>
      </c>
      <c r="B421" s="5" t="n">
        <v>1098890</v>
      </c>
      <c r="C421" s="5" t="n">
        <v>3293400</v>
      </c>
    </row>
    <row r="422">
      <c r="A422" s="4" t="inlineStr">
        <is>
          <t>Trade receivables, distribution [Member] | Portfolio stratification [Member] | 31-60 days [Member] | Services billed [Member]</t>
        </is>
      </c>
    </row>
    <row r="423">
      <c r="A423" s="3" t="inlineStr">
        <is>
          <t>Trade And Other Receivables [Line Items]</t>
        </is>
      </c>
    </row>
    <row r="424">
      <c r="A424" s="4" t="inlineStr">
        <is>
          <t>Trade receivables, Current</t>
        </is>
      </c>
      <c r="B424" s="5" t="n">
        <v>17382592</v>
      </c>
      <c r="C424" s="5" t="n">
        <v>10526220</v>
      </c>
    </row>
    <row r="425">
      <c r="A425" s="4" t="inlineStr">
        <is>
          <t>Trade receivables, distribution [Member] | Portfolio stratification [Member] | 61 - 90 days [Member]</t>
        </is>
      </c>
    </row>
    <row r="426">
      <c r="A426" s="3" t="inlineStr">
        <is>
          <t>Trade And Other Receivables [Line Items]</t>
        </is>
      </c>
    </row>
    <row r="427">
      <c r="A427" s="4" t="inlineStr">
        <is>
          <t>Trade receivables, Current</t>
        </is>
      </c>
      <c r="B427" s="5" t="n">
        <v>7942430</v>
      </c>
    </row>
    <row r="428">
      <c r="A428" s="4" t="inlineStr">
        <is>
          <t>Trade receivables, distribution [Member] | Portfolio stratification [Member] | 61 - 90 days [Member] | Gross Carrying Amount [Member]</t>
        </is>
      </c>
    </row>
    <row r="429">
      <c r="A429" s="3" t="inlineStr">
        <is>
          <t>Trade And Other Receivables [Line Items]</t>
        </is>
      </c>
    </row>
    <row r="430">
      <c r="A430" s="4" t="inlineStr">
        <is>
          <t>Trade receivables, Current</t>
        </is>
      </c>
      <c r="B430" s="5" t="n">
        <v>9642258</v>
      </c>
    </row>
    <row r="431">
      <c r="A431" s="4" t="inlineStr">
        <is>
          <t>Trade receivables, distribution [Member] | Portfolio stratification [Member] | 61 - 90 days [Member] | Accumulated impairment [member]</t>
        </is>
      </c>
    </row>
    <row r="432">
      <c r="A432" s="3" t="inlineStr">
        <is>
          <t>Trade And Other Receivables [Line Items]</t>
        </is>
      </c>
    </row>
    <row r="433">
      <c r="A433" s="4" t="inlineStr">
        <is>
          <t>Trade receivables, Current</t>
        </is>
      </c>
      <c r="B433" s="5" t="n">
        <v>-1578832</v>
      </c>
    </row>
    <row r="434">
      <c r="A434" s="4" t="inlineStr">
        <is>
          <t>Trade receivables, distribution [Member] | Portfolio stratification [Member] | 61 - 90 days [Member] | Mass-market Customers [Member]</t>
        </is>
      </c>
    </row>
    <row r="435">
      <c r="A435" s="3" t="inlineStr">
        <is>
          <t>Trade And Other Receivables [Line Items]</t>
        </is>
      </c>
    </row>
    <row r="436">
      <c r="A436" s="4" t="inlineStr">
        <is>
          <t>Trade receivables, Current</t>
        </is>
      </c>
      <c r="B436" s="5" t="n">
        <v>6926780</v>
      </c>
    </row>
    <row r="437">
      <c r="A437" s="4" t="inlineStr">
        <is>
          <t>Trade receivables, distribution [Member] | Portfolio stratification [Member] | 61 - 90 days [Member] | Large customers [Member]</t>
        </is>
      </c>
    </row>
    <row r="438">
      <c r="A438" s="3" t="inlineStr">
        <is>
          <t>Trade And Other Receivables [Line Items]</t>
        </is>
      </c>
    </row>
    <row r="439">
      <c r="A439" s="4" t="inlineStr">
        <is>
          <t>Trade receivables, Current</t>
        </is>
      </c>
      <c r="B439" s="5" t="n">
        <v>67893</v>
      </c>
    </row>
    <row r="440">
      <c r="A440" s="4" t="inlineStr">
        <is>
          <t>Trade receivables, distribution [Member] | Portfolio stratification [Member] | 61 - 90 days [Member] | Institutional customers [Member]</t>
        </is>
      </c>
    </row>
    <row r="441">
      <c r="A441" s="3" t="inlineStr">
        <is>
          <t>Trade And Other Receivables [Line Items]</t>
        </is>
      </c>
    </row>
    <row r="442">
      <c r="A442" s="4" t="inlineStr">
        <is>
          <t>Trade receivables, Current</t>
        </is>
      </c>
      <c r="B442" s="5" t="n">
        <v>1083543</v>
      </c>
    </row>
    <row r="443">
      <c r="A443" s="4" t="inlineStr">
        <is>
          <t>Trade receivables, distribution [Member] | Portfolio stratification [Member] | 61 - 90 days [Member] | Services billed [Member]</t>
        </is>
      </c>
    </row>
    <row r="444">
      <c r="A444" s="3" t="inlineStr">
        <is>
          <t>Trade And Other Receivables [Line Items]</t>
        </is>
      </c>
    </row>
    <row r="445">
      <c r="A445" s="4" t="inlineStr">
        <is>
          <t>Trade receivables, Current</t>
        </is>
      </c>
      <c r="B445" s="5" t="n">
        <v>7942430</v>
      </c>
    </row>
    <row r="446">
      <c r="A446" s="4" t="inlineStr">
        <is>
          <t>Trade receivables, distribution [Member] | Portfolio stratification [Member] | 91 - 120 days [Member]</t>
        </is>
      </c>
    </row>
    <row r="447">
      <c r="A447" s="3" t="inlineStr">
        <is>
          <t>Trade And Other Receivables [Line Items]</t>
        </is>
      </c>
    </row>
    <row r="448">
      <c r="A448" s="4" t="inlineStr">
        <is>
          <t>Trade receivables, Current</t>
        </is>
      </c>
      <c r="B448" s="5" t="n">
        <v>8611195</v>
      </c>
      <c r="C448" s="5" t="n">
        <v>6443204</v>
      </c>
    </row>
    <row r="449">
      <c r="A449" s="4" t="inlineStr">
        <is>
          <t>Trade receivables, distribution [Member] | Portfolio stratification [Member] | 91 - 120 days [Member] | Gross Carrying Amount [Member]</t>
        </is>
      </c>
    </row>
    <row r="450">
      <c r="A450" s="3" t="inlineStr">
        <is>
          <t>Trade And Other Receivables [Line Items]</t>
        </is>
      </c>
    </row>
    <row r="451">
      <c r="A451" s="4" t="inlineStr">
        <is>
          <t>Trade receivables, Current</t>
        </is>
      </c>
      <c r="B451" s="5" t="n">
        <v>9167019</v>
      </c>
      <c r="C451" s="5" t="n">
        <v>6900741</v>
      </c>
    </row>
    <row r="452">
      <c r="A452" s="4" t="inlineStr">
        <is>
          <t>Trade receivables, distribution [Member] | Portfolio stratification [Member] | 91 - 120 days [Member] | Accumulated impairment [member]</t>
        </is>
      </c>
    </row>
    <row r="453">
      <c r="A453" s="3" t="inlineStr">
        <is>
          <t>Trade And Other Receivables [Line Items]</t>
        </is>
      </c>
    </row>
    <row r="454">
      <c r="A454" s="4" t="inlineStr">
        <is>
          <t>Trade receivables, Current</t>
        </is>
      </c>
      <c r="B454" s="5" t="n">
        <v>-1996665</v>
      </c>
    </row>
    <row r="455">
      <c r="A455" s="4" t="inlineStr">
        <is>
          <t>Allowance for doubtful accounts</t>
        </is>
      </c>
      <c r="C455" s="5" t="n">
        <v>-2005941</v>
      </c>
    </row>
    <row r="456">
      <c r="A456" s="4" t="inlineStr">
        <is>
          <t>Trade receivables, distribution [Member] | Portfolio stratification [Member] | 91 - 120 days [Member] | Mass-market Customers [Member]</t>
        </is>
      </c>
    </row>
    <row r="457">
      <c r="A457" s="3" t="inlineStr">
        <is>
          <t>Trade And Other Receivables [Line Items]</t>
        </is>
      </c>
    </row>
    <row r="458">
      <c r="A458" s="4" t="inlineStr">
        <is>
          <t>Trade receivables, Current</t>
        </is>
      </c>
      <c r="B458" s="5" t="n">
        <v>2531592</v>
      </c>
      <c r="C458" s="5" t="n">
        <v>3889157</v>
      </c>
    </row>
    <row r="459">
      <c r="A459" s="4" t="inlineStr">
        <is>
          <t>Trade receivables, distribution [Member] | Portfolio stratification [Member] | 91 - 120 days [Member] | Large customers [Member]</t>
        </is>
      </c>
    </row>
    <row r="460">
      <c r="A460" s="3" t="inlineStr">
        <is>
          <t>Trade And Other Receivables [Line Items]</t>
        </is>
      </c>
    </row>
    <row r="461">
      <c r="A461" s="4" t="inlineStr">
        <is>
          <t>Trade receivables, Current</t>
        </is>
      </c>
      <c r="B461" s="5" t="n">
        <v>3960872</v>
      </c>
      <c r="C461" s="5" t="n">
        <v>1875941</v>
      </c>
    </row>
    <row r="462">
      <c r="A462" s="4" t="inlineStr">
        <is>
          <t>Trade receivables, distribution [Member] | Portfolio stratification [Member] | 91 - 120 days [Member] | Institutional customers [Member]</t>
        </is>
      </c>
    </row>
    <row r="463">
      <c r="A463" s="3" t="inlineStr">
        <is>
          <t>Trade And Other Receivables [Line Items]</t>
        </is>
      </c>
    </row>
    <row r="464">
      <c r="A464" s="4" t="inlineStr">
        <is>
          <t>Trade receivables, Current</t>
        </is>
      </c>
      <c r="B464" s="5" t="n">
        <v>2118731</v>
      </c>
      <c r="C464" s="5" t="n">
        <v>678106</v>
      </c>
    </row>
    <row r="465">
      <c r="A465" s="4" t="inlineStr">
        <is>
          <t>Trade receivables, distribution [Member] | Portfolio stratification [Member] | 91 - 120 days [Member] | Services billed [Member]</t>
        </is>
      </c>
    </row>
    <row r="466">
      <c r="A466" s="3" t="inlineStr">
        <is>
          <t>Trade And Other Receivables [Line Items]</t>
        </is>
      </c>
    </row>
    <row r="467">
      <c r="A467" s="4" t="inlineStr">
        <is>
          <t>Trade receivables, Current</t>
        </is>
      </c>
      <c r="B467" s="5" t="n">
        <v>8611195</v>
      </c>
      <c r="C467" s="5" t="n">
        <v>6443204</v>
      </c>
    </row>
    <row r="468">
      <c r="A468" s="4" t="inlineStr">
        <is>
          <t>Trade receivables, distribution [Member] | Portfolio stratification [Member] | 121-150 days [Member]</t>
        </is>
      </c>
    </row>
    <row r="469">
      <c r="A469" s="3" t="inlineStr">
        <is>
          <t>Trade And Other Receivables [Line Items]</t>
        </is>
      </c>
    </row>
    <row r="470">
      <c r="A470" s="4" t="inlineStr">
        <is>
          <t>Trade receivables, Current</t>
        </is>
      </c>
      <c r="B470" s="5" t="n">
        <v>13193104</v>
      </c>
      <c r="C470" s="5" t="n">
        <v>7052526</v>
      </c>
    </row>
    <row r="471">
      <c r="A471" s="4" t="inlineStr">
        <is>
          <t>Trade receivables, distribution [Member] | Portfolio stratification [Member] | 121-150 days [Member] | Gross Carrying Amount [Member]</t>
        </is>
      </c>
    </row>
    <row r="472">
      <c r="A472" s="3" t="inlineStr">
        <is>
          <t>Trade And Other Receivables [Line Items]</t>
        </is>
      </c>
    </row>
    <row r="473">
      <c r="A473" s="4" t="inlineStr">
        <is>
          <t>Trade receivables, Current</t>
        </is>
      </c>
      <c r="B473" s="5" t="n">
        <v>13722247</v>
      </c>
      <c r="C473" s="5" t="n">
        <v>7546970</v>
      </c>
    </row>
    <row r="474">
      <c r="A474" s="4" t="inlineStr">
        <is>
          <t>Trade receivables, distribution [Member] | Portfolio stratification [Member] | 121-150 days [Member] | Accumulated impairment [member]</t>
        </is>
      </c>
    </row>
    <row r="475">
      <c r="A475" s="3" t="inlineStr">
        <is>
          <t>Trade And Other Receivables [Line Items]</t>
        </is>
      </c>
    </row>
    <row r="476">
      <c r="A476" s="4" t="inlineStr">
        <is>
          <t>Trade receivables, Current</t>
        </is>
      </c>
      <c r="B476" s="5" t="n">
        <v>-5137630</v>
      </c>
    </row>
    <row r="477">
      <c r="A477" s="4" t="inlineStr">
        <is>
          <t>Allowance for doubtful accounts</t>
        </is>
      </c>
      <c r="C477" s="5" t="n">
        <v>-2684859</v>
      </c>
    </row>
    <row r="478">
      <c r="A478" s="4" t="inlineStr">
        <is>
          <t>Trade receivables, distribution [Member] | Portfolio stratification [Member] | 121-150 days [Member] | Mass-market Customers [Member]</t>
        </is>
      </c>
    </row>
    <row r="479">
      <c r="A479" s="3" t="inlineStr">
        <is>
          <t>Trade And Other Receivables [Line Items]</t>
        </is>
      </c>
    </row>
    <row r="480">
      <c r="A480" s="4" t="inlineStr">
        <is>
          <t>Trade receivables, Current</t>
        </is>
      </c>
      <c r="B480" s="5" t="n">
        <v>8515887</v>
      </c>
      <c r="C480" s="5" t="n">
        <v>4248311</v>
      </c>
    </row>
    <row r="481">
      <c r="A481" s="4" t="inlineStr">
        <is>
          <t>Trade receivables, distribution [Member] | Portfolio stratification [Member] | 121-150 days [Member] | Large customers [Member]</t>
        </is>
      </c>
    </row>
    <row r="482">
      <c r="A482" s="3" t="inlineStr">
        <is>
          <t>Trade And Other Receivables [Line Items]</t>
        </is>
      </c>
    </row>
    <row r="483">
      <c r="A483" s="4" t="inlineStr">
        <is>
          <t>Trade receivables, Current</t>
        </is>
      </c>
      <c r="B483" s="5" t="n">
        <v>2161778</v>
      </c>
      <c r="C483" s="5" t="n">
        <v>1031268</v>
      </c>
    </row>
    <row r="484">
      <c r="A484" s="4" t="inlineStr">
        <is>
          <t>Trade receivables, distribution [Member] | Portfolio stratification [Member] | 121-150 days [Member] | Institutional customers [Member]</t>
        </is>
      </c>
    </row>
    <row r="485">
      <c r="A485" s="3" t="inlineStr">
        <is>
          <t>Trade And Other Receivables [Line Items]</t>
        </is>
      </c>
    </row>
    <row r="486">
      <c r="A486" s="4" t="inlineStr">
        <is>
          <t>Trade receivables, Current</t>
        </is>
      </c>
      <c r="B486" s="5" t="n">
        <v>2515439</v>
      </c>
      <c r="C486" s="5" t="n">
        <v>1772947</v>
      </c>
    </row>
    <row r="487">
      <c r="A487" s="4" t="inlineStr">
        <is>
          <t>Trade receivables, distribution [Member] | Portfolio stratification [Member] | 121-150 days [Member] | Services billed [Member]</t>
        </is>
      </c>
    </row>
    <row r="488">
      <c r="A488" s="3" t="inlineStr">
        <is>
          <t>Trade And Other Receivables [Line Items]</t>
        </is>
      </c>
    </row>
    <row r="489">
      <c r="A489" s="4" t="inlineStr">
        <is>
          <t>Trade receivables, Current</t>
        </is>
      </c>
      <c r="B489" s="5" t="n">
        <v>13193104</v>
      </c>
      <c r="C489" s="5" t="n">
        <v>7052526</v>
      </c>
    </row>
    <row r="490">
      <c r="A490" s="4" t="inlineStr">
        <is>
          <t>Trade receivables, distribution [Member] | Portfolio stratification [Member] | 151-180 days [Member]</t>
        </is>
      </c>
    </row>
    <row r="491">
      <c r="A491" s="3" t="inlineStr">
        <is>
          <t>Trade And Other Receivables [Line Items]</t>
        </is>
      </c>
    </row>
    <row r="492">
      <c r="A492" s="4" t="inlineStr">
        <is>
          <t>Trade receivables, Current</t>
        </is>
      </c>
      <c r="B492" s="5" t="n">
        <v>10006401</v>
      </c>
      <c r="C492" s="5" t="n">
        <v>6699439</v>
      </c>
    </row>
    <row r="493">
      <c r="A493" s="4" t="inlineStr">
        <is>
          <t>Trade receivables, distribution [Member] | Portfolio stratification [Member] | 151-180 days [Member] | Gross Carrying Amount [Member]</t>
        </is>
      </c>
    </row>
    <row r="494">
      <c r="A494" s="3" t="inlineStr">
        <is>
          <t>Trade And Other Receivables [Line Items]</t>
        </is>
      </c>
    </row>
    <row r="495">
      <c r="A495" s="4" t="inlineStr">
        <is>
          <t>Trade receivables, Current</t>
        </is>
      </c>
      <c r="B495" s="5" t="n">
        <v>11648433</v>
      </c>
      <c r="C495" s="5" t="n">
        <v>7056042</v>
      </c>
    </row>
    <row r="496">
      <c r="A496" s="4" t="inlineStr">
        <is>
          <t>Trade receivables, distribution [Member] | Portfolio stratification [Member] | 151-180 days [Member] | Accumulated impairment [member]</t>
        </is>
      </c>
    </row>
    <row r="497">
      <c r="A497" s="3" t="inlineStr">
        <is>
          <t>Trade And Other Receivables [Line Items]</t>
        </is>
      </c>
    </row>
    <row r="498">
      <c r="A498" s="4" t="inlineStr">
        <is>
          <t>Trade receivables, Current</t>
        </is>
      </c>
      <c r="B498" s="5" t="n">
        <v>-4380962</v>
      </c>
    </row>
    <row r="499">
      <c r="A499" s="4" t="inlineStr">
        <is>
          <t>Allowance for doubtful accounts</t>
        </is>
      </c>
      <c r="C499" s="5" t="n">
        <v>-3242174</v>
      </c>
    </row>
    <row r="500">
      <c r="A500" s="4" t="inlineStr">
        <is>
          <t>Trade receivables, distribution [Member] | Portfolio stratification [Member] | 151-180 days [Member] | Mass-market Customers [Member]</t>
        </is>
      </c>
    </row>
    <row r="501">
      <c r="A501" s="3" t="inlineStr">
        <is>
          <t>Trade And Other Receivables [Line Items]</t>
        </is>
      </c>
    </row>
    <row r="502">
      <c r="A502" s="4" t="inlineStr">
        <is>
          <t>Trade receivables, Current</t>
        </is>
      </c>
      <c r="B502" s="5" t="n">
        <v>5638984</v>
      </c>
      <c r="C502" s="5" t="n">
        <v>4049459</v>
      </c>
    </row>
    <row r="503">
      <c r="A503" s="4" t="inlineStr">
        <is>
          <t>Trade receivables, distribution [Member] | Portfolio stratification [Member] | 151-180 days [Member] | Large customers [Member]</t>
        </is>
      </c>
    </row>
    <row r="504">
      <c r="A504" s="3" t="inlineStr">
        <is>
          <t>Trade And Other Receivables [Line Items]</t>
        </is>
      </c>
    </row>
    <row r="505">
      <c r="A505" s="4" t="inlineStr">
        <is>
          <t>Trade receivables, Current</t>
        </is>
      </c>
      <c r="B505" s="5" t="n">
        <v>1573396</v>
      </c>
      <c r="C505" s="5" t="n">
        <v>358060</v>
      </c>
    </row>
    <row r="506">
      <c r="A506" s="4" t="inlineStr">
        <is>
          <t>Trade receivables, distribution [Member] | Portfolio stratification [Member] | 151-180 days [Member] | Institutional customers [Member]</t>
        </is>
      </c>
    </row>
    <row r="507">
      <c r="A507" s="3" t="inlineStr">
        <is>
          <t>Trade And Other Receivables [Line Items]</t>
        </is>
      </c>
    </row>
    <row r="508">
      <c r="A508" s="4" t="inlineStr">
        <is>
          <t>Trade receivables, Current</t>
        </is>
      </c>
      <c r="B508" s="5" t="n">
        <v>2794021</v>
      </c>
      <c r="C508" s="5" t="n">
        <v>2291920</v>
      </c>
    </row>
    <row r="509">
      <c r="A509" s="4" t="inlineStr">
        <is>
          <t>Trade receivables, distribution [Member] | Portfolio stratification [Member] | 151-180 days [Member] | Services billed [Member]</t>
        </is>
      </c>
    </row>
    <row r="510">
      <c r="A510" s="3" t="inlineStr">
        <is>
          <t>Trade And Other Receivables [Line Items]</t>
        </is>
      </c>
    </row>
    <row r="511">
      <c r="A511" s="4" t="inlineStr">
        <is>
          <t>Trade receivables, Current</t>
        </is>
      </c>
      <c r="B511" s="5" t="n">
        <v>10006401</v>
      </c>
      <c r="C511" s="5" t="n">
        <v>6699439</v>
      </c>
    </row>
    <row r="512">
      <c r="A512" s="4" t="inlineStr">
        <is>
          <t>Trade receivables, distribution [Member] | Portfolio stratification [Member] | 181-210 days [Member]</t>
        </is>
      </c>
    </row>
    <row r="513">
      <c r="A513" s="3" t="inlineStr">
        <is>
          <t>Trade And Other Receivables [Line Items]</t>
        </is>
      </c>
    </row>
    <row r="514">
      <c r="A514" s="4" t="inlineStr">
        <is>
          <t>Trade receivables, Current</t>
        </is>
      </c>
      <c r="B514" s="5" t="n">
        <v>7727273</v>
      </c>
      <c r="C514" s="5" t="n">
        <v>3491488</v>
      </c>
    </row>
    <row r="515">
      <c r="A515" s="4" t="inlineStr">
        <is>
          <t>Trade receivables, distribution [Member] | Portfolio stratification [Member] | 181-210 days [Member] | Gross Carrying Amount [Member]</t>
        </is>
      </c>
    </row>
    <row r="516">
      <c r="A516" s="3" t="inlineStr">
        <is>
          <t>Trade And Other Receivables [Line Items]</t>
        </is>
      </c>
    </row>
    <row r="517">
      <c r="A517" s="4" t="inlineStr">
        <is>
          <t>Trade receivables, Current</t>
        </is>
      </c>
      <c r="B517" s="5" t="n">
        <v>8508022</v>
      </c>
      <c r="C517" s="5" t="n">
        <v>3869232</v>
      </c>
    </row>
    <row r="518">
      <c r="A518" s="4" t="inlineStr">
        <is>
          <t>Trade receivables, distribution [Member] | Portfolio stratification [Member] | 181-210 days [Member] | Accumulated impairment [member]</t>
        </is>
      </c>
    </row>
    <row r="519">
      <c r="A519" s="3" t="inlineStr">
        <is>
          <t>Trade And Other Receivables [Line Items]</t>
        </is>
      </c>
    </row>
    <row r="520">
      <c r="A520" s="4" t="inlineStr">
        <is>
          <t>Trade receivables, Current</t>
        </is>
      </c>
      <c r="B520" s="5" t="n">
        <v>-4659411</v>
      </c>
    </row>
    <row r="521">
      <c r="A521" s="4" t="inlineStr">
        <is>
          <t>Allowance for doubtful accounts</t>
        </is>
      </c>
      <c r="C521" s="5" t="n">
        <v>-2387981</v>
      </c>
    </row>
    <row r="522">
      <c r="A522" s="4" t="inlineStr">
        <is>
          <t>Trade receivables, distribution [Member] | Portfolio stratification [Member] | 181-210 days [Member] | Mass-market Customers [Member]</t>
        </is>
      </c>
    </row>
    <row r="523">
      <c r="A523" s="3" t="inlineStr">
        <is>
          <t>Trade And Other Receivables [Line Items]</t>
        </is>
      </c>
    </row>
    <row r="524">
      <c r="A524" s="4" t="inlineStr">
        <is>
          <t>Trade receivables, Current</t>
        </is>
      </c>
      <c r="B524" s="5" t="n">
        <v>4846195</v>
      </c>
      <c r="C524" s="5" t="n">
        <v>2189259</v>
      </c>
    </row>
    <row r="525">
      <c r="A525" s="4" t="inlineStr">
        <is>
          <t>Trade receivables, distribution [Member] | Portfolio stratification [Member] | 181-210 days [Member] | Large customers [Member]</t>
        </is>
      </c>
    </row>
    <row r="526">
      <c r="A526" s="3" t="inlineStr">
        <is>
          <t>Trade And Other Receivables [Line Items]</t>
        </is>
      </c>
    </row>
    <row r="527">
      <c r="A527" s="4" t="inlineStr">
        <is>
          <t>Trade receivables, Current</t>
        </is>
      </c>
      <c r="B527" s="5" t="n">
        <v>1129525</v>
      </c>
    </row>
    <row r="528">
      <c r="A528" s="4" t="inlineStr">
        <is>
          <t>Trade receivables, distribution [Member] | Portfolio stratification [Member] | 181-210 days [Member] | Institutional customers [Member]</t>
        </is>
      </c>
    </row>
    <row r="529">
      <c r="A529" s="3" t="inlineStr">
        <is>
          <t>Trade And Other Receivables [Line Items]</t>
        </is>
      </c>
    </row>
    <row r="530">
      <c r="A530" s="4" t="inlineStr">
        <is>
          <t>Trade receivables, Current</t>
        </is>
      </c>
      <c r="B530" s="5" t="n">
        <v>1751553</v>
      </c>
      <c r="C530" s="5" t="n">
        <v>1302229</v>
      </c>
    </row>
    <row r="531">
      <c r="A531" s="4" t="inlineStr">
        <is>
          <t>Trade receivables, distribution [Member] | Portfolio stratification [Member] | 181-210 days [Member] | Services billed [Member]</t>
        </is>
      </c>
    </row>
    <row r="532">
      <c r="A532" s="3" t="inlineStr">
        <is>
          <t>Trade And Other Receivables [Line Items]</t>
        </is>
      </c>
    </row>
    <row r="533">
      <c r="A533" s="4" t="inlineStr">
        <is>
          <t>Trade receivables, Current</t>
        </is>
      </c>
      <c r="B533" s="5" t="n">
        <v>7727273</v>
      </c>
      <c r="C533" s="5" t="n">
        <v>3491488</v>
      </c>
    </row>
    <row r="534">
      <c r="A534" s="4" t="inlineStr">
        <is>
          <t>Trade receivables, distribution [Member] | Portfolio stratification [Member] | 211-250 days [Member]</t>
        </is>
      </c>
    </row>
    <row r="535">
      <c r="A535" s="3" t="inlineStr">
        <is>
          <t>Trade And Other Receivables [Line Items]</t>
        </is>
      </c>
    </row>
    <row r="536">
      <c r="A536" s="4" t="inlineStr">
        <is>
          <t>Trade receivables, Current</t>
        </is>
      </c>
      <c r="B536" s="5" t="n">
        <v>9047535</v>
      </c>
      <c r="C536" s="5" t="n">
        <v>3006209</v>
      </c>
    </row>
    <row r="537">
      <c r="A537" s="4" t="inlineStr">
        <is>
          <t>Trade receivables, distribution [Member] | Portfolio stratification [Member] | 211-250 days [Member] | Gross Carrying Amount [Member]</t>
        </is>
      </c>
    </row>
    <row r="538">
      <c r="A538" s="3" t="inlineStr">
        <is>
          <t>Trade And Other Receivables [Line Items]</t>
        </is>
      </c>
    </row>
    <row r="539">
      <c r="A539" s="4" t="inlineStr">
        <is>
          <t>Trade receivables, Current</t>
        </is>
      </c>
      <c r="B539" s="5" t="n">
        <v>10709953</v>
      </c>
      <c r="C539" s="5" t="n">
        <v>3539702</v>
      </c>
    </row>
    <row r="540">
      <c r="A540" s="4" t="inlineStr">
        <is>
          <t>Trade receivables, distribution [Member] | Portfolio stratification [Member] | 211-250 days [Member] | Accumulated impairment [member]</t>
        </is>
      </c>
    </row>
    <row r="541">
      <c r="A541" s="3" t="inlineStr">
        <is>
          <t>Trade And Other Receivables [Line Items]</t>
        </is>
      </c>
    </row>
    <row r="542">
      <c r="A542" s="4" t="inlineStr">
        <is>
          <t>Trade receivables, Current</t>
        </is>
      </c>
      <c r="B542" s="5" t="n">
        <v>-5307279</v>
      </c>
    </row>
    <row r="543">
      <c r="A543" s="4" t="inlineStr">
        <is>
          <t>Allowance for doubtful accounts</t>
        </is>
      </c>
      <c r="C543" s="5" t="n">
        <v>-2221287</v>
      </c>
    </row>
    <row r="544">
      <c r="A544" s="4" t="inlineStr">
        <is>
          <t>Trade receivables, distribution [Member] | Portfolio stratification [Member] | 211-250 days [Member] | Mass-market Customers [Member]</t>
        </is>
      </c>
    </row>
    <row r="545">
      <c r="A545" s="3" t="inlineStr">
        <is>
          <t>Trade And Other Receivables [Line Items]</t>
        </is>
      </c>
    </row>
    <row r="546">
      <c r="A546" s="4" t="inlineStr">
        <is>
          <t>Trade receivables, Current</t>
        </is>
      </c>
      <c r="B546" s="5" t="n">
        <v>5421728</v>
      </c>
      <c r="C546" s="5" t="n">
        <v>2730394</v>
      </c>
    </row>
    <row r="547">
      <c r="A547" s="4" t="inlineStr">
        <is>
          <t>Trade receivables, distribution [Member] | Portfolio stratification [Member] | 211-250 days [Member] | Large customers [Member]</t>
        </is>
      </c>
    </row>
    <row r="548">
      <c r="A548" s="3" t="inlineStr">
        <is>
          <t>Trade And Other Receivables [Line Items]</t>
        </is>
      </c>
    </row>
    <row r="549">
      <c r="A549" s="4" t="inlineStr">
        <is>
          <t>Trade receivables, Current</t>
        </is>
      </c>
      <c r="B549" s="5" t="n">
        <v>550515</v>
      </c>
    </row>
    <row r="550">
      <c r="A550" s="4" t="inlineStr">
        <is>
          <t>Trade receivables, distribution [Member] | Portfolio stratification [Member] | 211-250 days [Member] | Institutional customers [Member]</t>
        </is>
      </c>
    </row>
    <row r="551">
      <c r="A551" s="3" t="inlineStr">
        <is>
          <t>Trade And Other Receivables [Line Items]</t>
        </is>
      </c>
    </row>
    <row r="552">
      <c r="A552" s="4" t="inlineStr">
        <is>
          <t>Trade receivables, Current</t>
        </is>
      </c>
      <c r="B552" s="5" t="n">
        <v>3075292</v>
      </c>
      <c r="C552" s="5" t="n">
        <v>275815</v>
      </c>
    </row>
    <row r="553">
      <c r="A553" s="4" t="inlineStr">
        <is>
          <t>Trade receivables, distribution [Member] | Portfolio stratification [Member] | 211-250 days [Member] | Services billed [Member]</t>
        </is>
      </c>
    </row>
    <row r="554">
      <c r="A554" s="3" t="inlineStr">
        <is>
          <t>Trade And Other Receivables [Line Items]</t>
        </is>
      </c>
    </row>
    <row r="555">
      <c r="A555" s="4" t="inlineStr">
        <is>
          <t>Trade receivables, Current</t>
        </is>
      </c>
      <c r="B555" s="5" t="n">
        <v>9047535</v>
      </c>
      <c r="C555" s="5" t="n">
        <v>3006209</v>
      </c>
    </row>
    <row r="556">
      <c r="A556" s="4" t="inlineStr">
        <is>
          <t>Trade receivables, distribution [Member] | Portfolio stratification [Member] | More than 251 days [Member]</t>
        </is>
      </c>
    </row>
    <row r="557">
      <c r="A557" s="3" t="inlineStr">
        <is>
          <t>Trade And Other Receivables [Line Items]</t>
        </is>
      </c>
    </row>
    <row r="558">
      <c r="A558" s="4" t="inlineStr">
        <is>
          <t>Trade receivables, Current</t>
        </is>
      </c>
      <c r="B558" s="5" t="n">
        <v>14466560</v>
      </c>
      <c r="C558" s="5" t="n">
        <v>12804907</v>
      </c>
    </row>
    <row r="559">
      <c r="A559" s="4" t="inlineStr">
        <is>
          <t>Trade receivables, distribution [Member] | Portfolio stratification [Member] | More than 251 days [Member] | Gross Carrying Amount [Member]</t>
        </is>
      </c>
    </row>
    <row r="560">
      <c r="A560" s="3" t="inlineStr">
        <is>
          <t>Trade And Other Receivables [Line Items]</t>
        </is>
      </c>
    </row>
    <row r="561">
      <c r="A561" s="4" t="inlineStr">
        <is>
          <t>Trade receivables, Current</t>
        </is>
      </c>
      <c r="B561" s="5" t="n">
        <v>18294487</v>
      </c>
      <c r="C561" s="5" t="n">
        <v>14730348</v>
      </c>
    </row>
    <row r="562">
      <c r="A562" s="4" t="inlineStr">
        <is>
          <t>Trade receivables, distribution [Member] | Portfolio stratification [Member] | More than 251 days [Member] | Accumulated impairment [member]</t>
        </is>
      </c>
    </row>
    <row r="563">
      <c r="A563" s="3" t="inlineStr">
        <is>
          <t>Trade And Other Receivables [Line Items]</t>
        </is>
      </c>
    </row>
    <row r="564">
      <c r="A564" s="4" t="inlineStr">
        <is>
          <t>Trade receivables, Current</t>
        </is>
      </c>
      <c r="B564" s="5" t="n">
        <v>-9975061</v>
      </c>
    </row>
    <row r="565">
      <c r="A565" s="4" t="inlineStr">
        <is>
          <t>Allowance for doubtful accounts</t>
        </is>
      </c>
      <c r="C565" s="5" t="n">
        <v>-8803398</v>
      </c>
    </row>
    <row r="566">
      <c r="A566" s="4" t="inlineStr">
        <is>
          <t>Trade receivables, distribution [Member] | Portfolio stratification [Member] | More than 251 days [Member] | Mass-market Customers [Member]</t>
        </is>
      </c>
    </row>
    <row r="567">
      <c r="A567" s="3" t="inlineStr">
        <is>
          <t>Trade And Other Receivables [Line Items]</t>
        </is>
      </c>
    </row>
    <row r="568">
      <c r="A568" s="4" t="inlineStr">
        <is>
          <t>Trade receivables, Current</t>
        </is>
      </c>
      <c r="B568" s="5" t="n">
        <v>11551826</v>
      </c>
      <c r="C568" s="5" t="n">
        <v>8211749</v>
      </c>
    </row>
    <row r="569">
      <c r="A569" s="4" t="inlineStr">
        <is>
          <t>Trade receivables, distribution [Member] | Portfolio stratification [Member] | More than 251 days [Member] | Large customers [Member]</t>
        </is>
      </c>
    </row>
    <row r="570">
      <c r="A570" s="3" t="inlineStr">
        <is>
          <t>Trade And Other Receivables [Line Items]</t>
        </is>
      </c>
    </row>
    <row r="571">
      <c r="A571" s="4" t="inlineStr">
        <is>
          <t>Trade receivables, Current</t>
        </is>
      </c>
      <c r="B571" s="5" t="n">
        <v>1061673</v>
      </c>
      <c r="C571" s="5" t="n">
        <v>469117</v>
      </c>
    </row>
    <row r="572">
      <c r="A572" s="4" t="inlineStr">
        <is>
          <t>Trade receivables, distribution [Member] | Portfolio stratification [Member] | More than 251 days [Member] | Institutional customers [Member]</t>
        </is>
      </c>
    </row>
    <row r="573">
      <c r="A573" s="3" t="inlineStr">
        <is>
          <t>Trade And Other Receivables [Line Items]</t>
        </is>
      </c>
    </row>
    <row r="574">
      <c r="A574" s="4" t="inlineStr">
        <is>
          <t>Trade receivables, Current</t>
        </is>
      </c>
      <c r="B574" s="5" t="n">
        <v>1853061</v>
      </c>
      <c r="C574" s="5" t="n">
        <v>4124041</v>
      </c>
    </row>
    <row r="575">
      <c r="A575" s="4" t="inlineStr">
        <is>
          <t>Trade receivables, distribution [Member] | Portfolio stratification [Member] | More than 251 days [Member] | Services billed [Member]</t>
        </is>
      </c>
    </row>
    <row r="576">
      <c r="A576" s="3" t="inlineStr">
        <is>
          <t>Trade And Other Receivables [Line Items]</t>
        </is>
      </c>
    </row>
    <row r="577">
      <c r="A577" s="4" t="inlineStr">
        <is>
          <t>Trade receivables, Current</t>
        </is>
      </c>
      <c r="B577" s="5" t="n">
        <v>14466560</v>
      </c>
      <c r="C577" s="5" t="n">
        <v>12804907</v>
      </c>
    </row>
    <row r="578">
      <c r="A578" s="4" t="inlineStr">
        <is>
          <t>Trade receivables, distribution [Member] | Portfolio stratification [Member] | More than 365 days [Member]</t>
        </is>
      </c>
    </row>
    <row r="579">
      <c r="A579" s="3" t="inlineStr">
        <is>
          <t>Trade And Other Receivables [Line Items]</t>
        </is>
      </c>
    </row>
    <row r="580">
      <c r="A580" s="4" t="inlineStr">
        <is>
          <t>Trade receivables, Current</t>
        </is>
      </c>
      <c r="B580" s="5" t="n">
        <v>57918862</v>
      </c>
      <c r="C580" s="5" t="n">
        <v>45422525</v>
      </c>
    </row>
    <row r="581">
      <c r="A581" s="4" t="inlineStr">
        <is>
          <t>Trade receivables, distribution [Member] | Portfolio stratification [Member] | More than 365 days [Member] | Gross Carrying Amount [Member]</t>
        </is>
      </c>
    </row>
    <row r="582">
      <c r="A582" s="3" t="inlineStr">
        <is>
          <t>Trade And Other Receivables [Line Items]</t>
        </is>
      </c>
    </row>
    <row r="583">
      <c r="A583" s="4" t="inlineStr">
        <is>
          <t>Trade receivables, Current</t>
        </is>
      </c>
      <c r="B583" s="5" t="n">
        <v>69745712</v>
      </c>
      <c r="C583" s="5" t="n">
        <v>54459902</v>
      </c>
    </row>
    <row r="584">
      <c r="A584" s="4" t="inlineStr">
        <is>
          <t>Trade receivables, distribution [Member] | Portfolio stratification [Member] | More than 365 days [Member] | Accumulated impairment [member]</t>
        </is>
      </c>
    </row>
    <row r="585">
      <c r="A585" s="3" t="inlineStr">
        <is>
          <t>Trade And Other Receivables [Line Items]</t>
        </is>
      </c>
    </row>
    <row r="586">
      <c r="A586" s="4" t="inlineStr">
        <is>
          <t>Trade receivables, Current</t>
        </is>
      </c>
      <c r="B586" s="5" t="n">
        <v>-15141067</v>
      </c>
    </row>
    <row r="587">
      <c r="A587" s="4" t="inlineStr">
        <is>
          <t>Allowance for doubtful accounts</t>
        </is>
      </c>
      <c r="C587" s="5" t="n">
        <v>-16781367</v>
      </c>
    </row>
    <row r="588">
      <c r="A588" s="4" t="inlineStr">
        <is>
          <t>Trade receivables, distribution [Member] | Portfolio stratification [Member] | More than 365 days [Member] | Mass-market Customers [Member]</t>
        </is>
      </c>
    </row>
    <row r="589">
      <c r="A589" s="3" t="inlineStr">
        <is>
          <t>Trade And Other Receivables [Line Items]</t>
        </is>
      </c>
    </row>
    <row r="590">
      <c r="A590" s="4" t="inlineStr">
        <is>
          <t>Trade receivables, Current</t>
        </is>
      </c>
      <c r="B590" s="5" t="n">
        <v>44481081</v>
      </c>
      <c r="C590" s="5" t="n">
        <v>31036019</v>
      </c>
    </row>
    <row r="591">
      <c r="A591" s="4" t="inlineStr">
        <is>
          <t>Trade receivables, distribution [Member] | Portfolio stratification [Member] | More than 365 days [Member] | Large customers [Member]</t>
        </is>
      </c>
    </row>
    <row r="592">
      <c r="A592" s="3" t="inlineStr">
        <is>
          <t>Trade And Other Receivables [Line Items]</t>
        </is>
      </c>
    </row>
    <row r="593">
      <c r="A593" s="4" t="inlineStr">
        <is>
          <t>Trade receivables, Current</t>
        </is>
      </c>
      <c r="B593" s="5" t="n">
        <v>4931358</v>
      </c>
      <c r="C593" s="5" t="n">
        <v>6492927</v>
      </c>
    </row>
    <row r="594">
      <c r="A594" s="4" t="inlineStr">
        <is>
          <t>Trade receivables, distribution [Member] | Portfolio stratification [Member] | More than 365 days [Member] | Institutional customers [Member]</t>
        </is>
      </c>
    </row>
    <row r="595">
      <c r="A595" s="3" t="inlineStr">
        <is>
          <t>Trade And Other Receivables [Line Items]</t>
        </is>
      </c>
    </row>
    <row r="596">
      <c r="A596" s="4" t="inlineStr">
        <is>
          <t>Trade receivables, Current</t>
        </is>
      </c>
      <c r="B596" s="5" t="n">
        <v>8506423</v>
      </c>
      <c r="C596" s="5" t="n">
        <v>7893579</v>
      </c>
    </row>
    <row r="597">
      <c r="A597" s="4" t="inlineStr">
        <is>
          <t>Trade receivables, distribution [Member] | Portfolio stratification [Member] | More than 365 days [Member] | Services billed [Member]</t>
        </is>
      </c>
    </row>
    <row r="598">
      <c r="A598" s="3" t="inlineStr">
        <is>
          <t>Trade And Other Receivables [Line Items]</t>
        </is>
      </c>
    </row>
    <row r="599">
      <c r="A599" s="4" t="inlineStr">
        <is>
          <t>Trade receivables, Current</t>
        </is>
      </c>
      <c r="B599" s="6" t="n">
        <v>57918862</v>
      </c>
      <c r="C599" s="5" t="n">
        <v>45422525</v>
      </c>
    </row>
    <row r="600">
      <c r="A600" s="4" t="inlineStr">
        <is>
          <t>Trade receivables, distribution [Member] | Portfolio stratification [Member] | 61-90 days [Member]</t>
        </is>
      </c>
    </row>
    <row r="601">
      <c r="A601" s="3" t="inlineStr">
        <is>
          <t>Trade And Other Receivables [Line Items]</t>
        </is>
      </c>
    </row>
    <row r="602">
      <c r="A602" s="4" t="inlineStr">
        <is>
          <t>Trade receivables, Current</t>
        </is>
      </c>
      <c r="C602" s="5" t="n">
        <v>6163903</v>
      </c>
    </row>
    <row r="603">
      <c r="A603" s="4" t="inlineStr">
        <is>
          <t>Trade receivables, distribution [Member] | Portfolio stratification [Member] | 61-90 days [Member] | Gross Carrying Amount [Member]</t>
        </is>
      </c>
    </row>
    <row r="604">
      <c r="A604" s="3" t="inlineStr">
        <is>
          <t>Trade And Other Receivables [Line Items]</t>
        </is>
      </c>
    </row>
    <row r="605">
      <c r="A605" s="4" t="inlineStr">
        <is>
          <t>Trade receivables, Current</t>
        </is>
      </c>
      <c r="C605" s="5" t="n">
        <v>6537514</v>
      </c>
    </row>
    <row r="606">
      <c r="A606" s="4" t="inlineStr">
        <is>
          <t>Trade receivables, distribution [Member] | Portfolio stratification [Member] | 61-90 days [Member] | Accumulated impairment [member]</t>
        </is>
      </c>
    </row>
    <row r="607">
      <c r="A607" s="3" t="inlineStr">
        <is>
          <t>Trade And Other Receivables [Line Items]</t>
        </is>
      </c>
    </row>
    <row r="608">
      <c r="A608" s="4" t="inlineStr">
        <is>
          <t>Allowance for doubtful accounts</t>
        </is>
      </c>
      <c r="C608" s="5" t="n">
        <v>-1088742</v>
      </c>
    </row>
    <row r="609">
      <c r="A609" s="4" t="inlineStr">
        <is>
          <t>Trade receivables, distribution [Member] | Portfolio stratification [Member] | 61-90 days [Member] | Mass-market Customers [Member]</t>
        </is>
      </c>
    </row>
    <row r="610">
      <c r="A610" s="3" t="inlineStr">
        <is>
          <t>Trade And Other Receivables [Line Items]</t>
        </is>
      </c>
    </row>
    <row r="611">
      <c r="A611" s="4" t="inlineStr">
        <is>
          <t>Trade receivables, Current</t>
        </is>
      </c>
      <c r="C611" s="5" t="n">
        <v>4551187</v>
      </c>
    </row>
    <row r="612">
      <c r="A612" s="4" t="inlineStr">
        <is>
          <t>Trade receivables, distribution [Member] | Portfolio stratification [Member] | 61-90 days [Member] | Large customers [Member]</t>
        </is>
      </c>
    </row>
    <row r="613">
      <c r="A613" s="3" t="inlineStr">
        <is>
          <t>Trade And Other Receivables [Line Items]</t>
        </is>
      </c>
    </row>
    <row r="614">
      <c r="A614" s="4" t="inlineStr">
        <is>
          <t>Trade receivables, Current</t>
        </is>
      </c>
      <c r="C614" s="5" t="n">
        <v>817788</v>
      </c>
    </row>
    <row r="615">
      <c r="A615" s="4" t="inlineStr">
        <is>
          <t>Trade receivables, distribution [Member] | Portfolio stratification [Member] | 61-90 days [Member] | Institutional customers [Member]</t>
        </is>
      </c>
    </row>
    <row r="616">
      <c r="A616" s="3" t="inlineStr">
        <is>
          <t>Trade And Other Receivables [Line Items]</t>
        </is>
      </c>
    </row>
    <row r="617">
      <c r="A617" s="4" t="inlineStr">
        <is>
          <t>Trade receivables, Current</t>
        </is>
      </c>
      <c r="C617" s="5" t="n">
        <v>794928</v>
      </c>
    </row>
    <row r="618">
      <c r="A618" s="4" t="inlineStr">
        <is>
          <t>Trade receivables, distribution [Member] | Portfolio stratification [Member] | 61-90 days [Member] | Services billed [Member]</t>
        </is>
      </c>
    </row>
    <row r="619">
      <c r="A619" s="3" t="inlineStr">
        <is>
          <t>Trade And Other Receivables [Line Items]</t>
        </is>
      </c>
    </row>
    <row r="620">
      <c r="A620" s="4" t="inlineStr">
        <is>
          <t>Trade receivables, Current</t>
        </is>
      </c>
      <c r="C620" s="6" t="n">
        <v>616390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1 Additional Information No. 715 of February 3, 2012 - Summary of Type of Portfolio (Detail) - CLP ($) $ in Thousands</t>
        </is>
      </c>
      <c r="B1" s="2" t="inlineStr">
        <is>
          <t>Dec. 31, 2021</t>
        </is>
      </c>
      <c r="C1" s="2" t="inlineStr">
        <is>
          <t>Dec. 31, 2020</t>
        </is>
      </c>
    </row>
    <row r="2">
      <c r="A2" s="3" t="inlineStr">
        <is>
          <t>Trade And Other Receivables [Line Items]</t>
        </is>
      </c>
    </row>
    <row r="3">
      <c r="A3" s="4" t="inlineStr">
        <is>
          <t>Trade and other receivables, current</t>
        </is>
      </c>
      <c r="B3" s="6" t="n">
        <v>688185127</v>
      </c>
      <c r="C3" s="6" t="n">
        <v>554886639</v>
      </c>
    </row>
    <row r="4">
      <c r="A4" s="4" t="inlineStr">
        <is>
          <t>Non-current receivables</t>
        </is>
      </c>
      <c r="B4" s="5" t="n">
        <v>515786340</v>
      </c>
      <c r="C4" s="5" t="n">
        <v>445016566</v>
      </c>
    </row>
    <row r="5">
      <c r="A5" s="4" t="inlineStr">
        <is>
          <t>Gross Carrying Amount [Member]</t>
        </is>
      </c>
    </row>
    <row r="6">
      <c r="A6" s="3" t="inlineStr">
        <is>
          <t>Trade And Other Receivables [Line Items]</t>
        </is>
      </c>
    </row>
    <row r="7">
      <c r="A7" s="4" t="inlineStr">
        <is>
          <t>Trade and other receivables, current</t>
        </is>
      </c>
      <c r="B7" s="5" t="n">
        <v>767900561</v>
      </c>
      <c r="C7" s="5" t="n">
        <v>619626310</v>
      </c>
    </row>
    <row r="8">
      <c r="A8" s="4" t="inlineStr">
        <is>
          <t>Non-current receivables</t>
        </is>
      </c>
      <c r="B8" s="5" t="n">
        <v>515856801</v>
      </c>
      <c r="C8" s="5" t="n">
        <v>445129898</v>
      </c>
    </row>
    <row r="9">
      <c r="A9" s="4" t="inlineStr">
        <is>
          <t>Portfolio By Type | Gross Carrying Amount [Member]</t>
        </is>
      </c>
    </row>
    <row r="10">
      <c r="A10" s="3" t="inlineStr">
        <is>
          <t>Trade And Other Receivables [Line Items]</t>
        </is>
      </c>
    </row>
    <row r="11">
      <c r="A11" s="4" t="inlineStr">
        <is>
          <t>Trade and other receivables, current</t>
        </is>
      </c>
      <c r="B11" s="5" t="n">
        <v>694597739</v>
      </c>
      <c r="C11" s="5" t="n">
        <v>531179316</v>
      </c>
    </row>
    <row r="12">
      <c r="A12" s="4" t="inlineStr">
        <is>
          <t>Non-current receivables</t>
        </is>
      </c>
      <c r="B12" s="5" t="n">
        <v>442941968</v>
      </c>
      <c r="C12" s="5" t="n">
        <v>377160616</v>
      </c>
    </row>
    <row r="13">
      <c r="A13" s="4" t="inlineStr">
        <is>
          <t>Portfolio By Type | Gross Carrying Amount [Member] | 1-30 days [Member]</t>
        </is>
      </c>
    </row>
    <row r="14">
      <c r="A14" s="3" t="inlineStr">
        <is>
          <t>Trade And Other Receivables [Line Items]</t>
        </is>
      </c>
    </row>
    <row r="15">
      <c r="A15" s="4" t="inlineStr">
        <is>
          <t>Trade and other receivables, current</t>
        </is>
      </c>
      <c r="B15" s="5" t="n">
        <v>74471160</v>
      </c>
      <c r="C15" s="5" t="n">
        <v>36385017</v>
      </c>
    </row>
    <row r="16">
      <c r="A16" s="4" t="inlineStr">
        <is>
          <t>Portfolio By Type | Gross Carrying Amount [Member] | 31-60 days [Member]</t>
        </is>
      </c>
    </row>
    <row r="17">
      <c r="A17" s="3" t="inlineStr">
        <is>
          <t>Trade And Other Receivables [Line Items]</t>
        </is>
      </c>
    </row>
    <row r="18">
      <c r="A18" s="4" t="inlineStr">
        <is>
          <t>Trade and other receivables, current</t>
        </is>
      </c>
      <c r="B18" s="5" t="n">
        <v>22450779</v>
      </c>
      <c r="C18" s="5" t="n">
        <v>12407192</v>
      </c>
    </row>
    <row r="19">
      <c r="A19" s="4" t="inlineStr">
        <is>
          <t>Portfolio By Type | Gross Carrying Amount [Member] | 61-90 days [Member]</t>
        </is>
      </c>
    </row>
    <row r="20">
      <c r="A20" s="3" t="inlineStr">
        <is>
          <t>Trade And Other Receivables [Line Items]</t>
        </is>
      </c>
    </row>
    <row r="21">
      <c r="A21" s="4" t="inlineStr">
        <is>
          <t>Trade and other receivables, current</t>
        </is>
      </c>
      <c r="C21" s="5" t="n">
        <v>6537514</v>
      </c>
    </row>
    <row r="22">
      <c r="A22" s="4" t="inlineStr">
        <is>
          <t>Portfolio By Type | Gross Carrying Amount [Member] | 61 - 90 days [Member]</t>
        </is>
      </c>
    </row>
    <row r="23">
      <c r="A23" s="3" t="inlineStr">
        <is>
          <t>Trade And Other Receivables [Line Items]</t>
        </is>
      </c>
    </row>
    <row r="24">
      <c r="A24" s="4" t="inlineStr">
        <is>
          <t>Trade and other receivables, current</t>
        </is>
      </c>
      <c r="B24" s="5" t="n">
        <v>9642258</v>
      </c>
    </row>
    <row r="25">
      <c r="A25" s="4" t="inlineStr">
        <is>
          <t>Portfolio By Type | Gross Carrying Amount [Member] | 91 - 120 days [Member]</t>
        </is>
      </c>
    </row>
    <row r="26">
      <c r="A26" s="3" t="inlineStr">
        <is>
          <t>Trade And Other Receivables [Line Items]</t>
        </is>
      </c>
    </row>
    <row r="27">
      <c r="A27" s="4" t="inlineStr">
        <is>
          <t>Trade and other receivables, current</t>
        </is>
      </c>
      <c r="B27" s="5" t="n">
        <v>9167019</v>
      </c>
      <c r="C27" s="5" t="n">
        <v>6900741</v>
      </c>
    </row>
    <row r="28">
      <c r="A28" s="4" t="inlineStr">
        <is>
          <t>Portfolio By Type | Gross Carrying Amount [Member] | 121-150 days [Member]</t>
        </is>
      </c>
    </row>
    <row r="29">
      <c r="A29" s="3" t="inlineStr">
        <is>
          <t>Trade And Other Receivables [Line Items]</t>
        </is>
      </c>
    </row>
    <row r="30">
      <c r="A30" s="4" t="inlineStr">
        <is>
          <t>Trade and other receivables, current</t>
        </is>
      </c>
      <c r="B30" s="5" t="n">
        <v>13722247</v>
      </c>
      <c r="C30" s="5" t="n">
        <v>7546970</v>
      </c>
    </row>
    <row r="31">
      <c r="A31" s="4" t="inlineStr">
        <is>
          <t>Portfolio By Type | Gross Carrying Amount [Member] | 151-180 days [Member]</t>
        </is>
      </c>
    </row>
    <row r="32">
      <c r="A32" s="3" t="inlineStr">
        <is>
          <t>Trade And Other Receivables [Line Items]</t>
        </is>
      </c>
    </row>
    <row r="33">
      <c r="A33" s="4" t="inlineStr">
        <is>
          <t>Trade and other receivables, current</t>
        </is>
      </c>
      <c r="B33" s="5" t="n">
        <v>11648433</v>
      </c>
      <c r="C33" s="5" t="n">
        <v>7056042</v>
      </c>
    </row>
    <row r="34">
      <c r="A34" s="4" t="inlineStr">
        <is>
          <t>Portfolio By Type | Gross Carrying Amount [Member] | 181-210 days [Member]</t>
        </is>
      </c>
    </row>
    <row r="35">
      <c r="A35" s="3" t="inlineStr">
        <is>
          <t>Trade And Other Receivables [Line Items]</t>
        </is>
      </c>
    </row>
    <row r="36">
      <c r="A36" s="4" t="inlineStr">
        <is>
          <t>Trade and other receivables, current</t>
        </is>
      </c>
      <c r="B36" s="5" t="n">
        <v>8508022</v>
      </c>
      <c r="C36" s="5" t="n">
        <v>3869232</v>
      </c>
    </row>
    <row r="37">
      <c r="A37" s="4" t="inlineStr">
        <is>
          <t>Portfolio By Type | Gross Carrying Amount [Member] | 211-250 days [Member]</t>
        </is>
      </c>
    </row>
    <row r="38">
      <c r="A38" s="3" t="inlineStr">
        <is>
          <t>Trade And Other Receivables [Line Items]</t>
        </is>
      </c>
    </row>
    <row r="39">
      <c r="A39" s="4" t="inlineStr">
        <is>
          <t>Trade and other receivables, current</t>
        </is>
      </c>
      <c r="B39" s="5" t="n">
        <v>10709953</v>
      </c>
      <c r="C39" s="5" t="n">
        <v>3539702</v>
      </c>
    </row>
    <row r="40">
      <c r="A40" s="4" t="inlineStr">
        <is>
          <t>Portfolio By Type | Gross Carrying Amount [Member] | More than 251 days [Member]</t>
        </is>
      </c>
    </row>
    <row r="41">
      <c r="A41" s="3" t="inlineStr">
        <is>
          <t>Trade And Other Receivables [Line Items]</t>
        </is>
      </c>
    </row>
    <row r="42">
      <c r="A42" s="4" t="inlineStr">
        <is>
          <t>Trade and other receivables, current</t>
        </is>
      </c>
      <c r="B42" s="5" t="n">
        <v>88040199</v>
      </c>
      <c r="C42" s="5" t="n">
        <v>69190250</v>
      </c>
    </row>
    <row r="43">
      <c r="A43" s="4" t="inlineStr">
        <is>
          <t>Portfolio By Type | Gross Carrying Amount [Member] | Current Portfolio [Member]</t>
        </is>
      </c>
    </row>
    <row r="44">
      <c r="A44" s="3" t="inlineStr">
        <is>
          <t>Trade And Other Receivables [Line Items]</t>
        </is>
      </c>
    </row>
    <row r="45">
      <c r="A45" s="4" t="inlineStr">
        <is>
          <t>Trade and other receivables, current</t>
        </is>
      </c>
      <c r="B45" s="5" t="n">
        <v>446237669</v>
      </c>
      <c r="C45" s="5" t="n">
        <v>377746656</v>
      </c>
    </row>
    <row r="46">
      <c r="A46" s="4" t="inlineStr">
        <is>
          <t>Portfolio By Type | Trade receivables, Generation and Transmission [Member] | 1-30 days [Member] | Non-renegotiated Portfolio [Member]</t>
        </is>
      </c>
    </row>
    <row r="47">
      <c r="A47" s="3" t="inlineStr">
        <is>
          <t>Trade And Other Receivables [Line Items]</t>
        </is>
      </c>
    </row>
    <row r="48">
      <c r="A48" s="4" t="inlineStr">
        <is>
          <t>Trade and other receivables, current</t>
        </is>
      </c>
      <c r="B48" s="5" t="n">
        <v>53529239</v>
      </c>
      <c r="C48" s="5" t="n">
        <v>17592321</v>
      </c>
    </row>
    <row r="49">
      <c r="A49" s="4" t="inlineStr">
        <is>
          <t>Portfolio By Type | Trade receivables, Generation and Transmission [Member] | 31-60 days [Member] | Non-renegotiated Portfolio [Member]</t>
        </is>
      </c>
    </row>
    <row r="50">
      <c r="A50" s="3" t="inlineStr">
        <is>
          <t>Trade And Other Receivables [Line Items]</t>
        </is>
      </c>
    </row>
    <row r="51">
      <c r="A51" s="4" t="inlineStr">
        <is>
          <t>Trade and other receivables, current</t>
        </is>
      </c>
      <c r="B51" s="5" t="n">
        <v>5068187</v>
      </c>
      <c r="C51" s="5" t="n">
        <v>1880972</v>
      </c>
    </row>
    <row r="52">
      <c r="A52" s="4" t="inlineStr">
        <is>
          <t>Portfolio By Type | Trade receivables, Generation and Transmission [Member] | 61-90 days [Member] | Non-renegotiated Portfolio [Member]</t>
        </is>
      </c>
    </row>
    <row r="53">
      <c r="A53" s="3" t="inlineStr">
        <is>
          <t>Trade And Other Receivables [Line Items]</t>
        </is>
      </c>
    </row>
    <row r="54">
      <c r="A54" s="4" t="inlineStr">
        <is>
          <t>Trade and other receivables, current</t>
        </is>
      </c>
      <c r="C54" s="5" t="n">
        <v>373611</v>
      </c>
    </row>
    <row r="55">
      <c r="A55" s="4" t="inlineStr">
        <is>
          <t>Portfolio By Type | Trade receivables, Generation and Transmission [Member] | 61 - 90 days [Member] | Non-renegotiated Portfolio [Member]</t>
        </is>
      </c>
    </row>
    <row r="56">
      <c r="A56" s="3" t="inlineStr">
        <is>
          <t>Trade And Other Receivables [Line Items]</t>
        </is>
      </c>
    </row>
    <row r="57">
      <c r="A57" s="4" t="inlineStr">
        <is>
          <t>Trade and other receivables, current</t>
        </is>
      </c>
      <c r="B57" s="5" t="n">
        <v>1699828</v>
      </c>
    </row>
    <row r="58">
      <c r="A58" s="4" t="inlineStr">
        <is>
          <t>Portfolio By Type | Trade receivables, Generation and Transmission [Member] | 91 - 120 days [Member] | Non-renegotiated Portfolio [Member]</t>
        </is>
      </c>
    </row>
    <row r="59">
      <c r="A59" s="3" t="inlineStr">
        <is>
          <t>Trade And Other Receivables [Line Items]</t>
        </is>
      </c>
    </row>
    <row r="60">
      <c r="A60" s="4" t="inlineStr">
        <is>
          <t>Trade and other receivables, current</t>
        </is>
      </c>
      <c r="B60" s="5" t="n">
        <v>555824</v>
      </c>
      <c r="C60" s="5" t="n">
        <v>457537</v>
      </c>
    </row>
    <row r="61">
      <c r="A61" s="4" t="inlineStr">
        <is>
          <t>Portfolio By Type | Trade receivables, Generation and Transmission [Member] | 121-150 days [Member] | Non-renegotiated Portfolio [Member]</t>
        </is>
      </c>
    </row>
    <row r="62">
      <c r="A62" s="3" t="inlineStr">
        <is>
          <t>Trade And Other Receivables [Line Items]</t>
        </is>
      </c>
    </row>
    <row r="63">
      <c r="A63" s="4" t="inlineStr">
        <is>
          <t>Trade and other receivables, current</t>
        </is>
      </c>
      <c r="B63" s="5" t="n">
        <v>529143</v>
      </c>
      <c r="C63" s="5" t="n">
        <v>494444</v>
      </c>
    </row>
    <row r="64">
      <c r="A64" s="4" t="inlineStr">
        <is>
          <t>Portfolio By Type | Trade receivables, Generation and Transmission [Member] | 151-180 days [Member] | Non-renegotiated Portfolio [Member]</t>
        </is>
      </c>
    </row>
    <row r="65">
      <c r="A65" s="3" t="inlineStr">
        <is>
          <t>Trade And Other Receivables [Line Items]</t>
        </is>
      </c>
    </row>
    <row r="66">
      <c r="A66" s="4" t="inlineStr">
        <is>
          <t>Trade and other receivables, current</t>
        </is>
      </c>
      <c r="B66" s="5" t="n">
        <v>1642032</v>
      </c>
      <c r="C66" s="5" t="n">
        <v>356603</v>
      </c>
    </row>
    <row r="67">
      <c r="A67" s="4" t="inlineStr">
        <is>
          <t>Portfolio By Type | Trade receivables, Generation and Transmission [Member] | 181-210 days [Member] | Non-renegotiated Portfolio [Member]</t>
        </is>
      </c>
    </row>
    <row r="68">
      <c r="A68" s="3" t="inlineStr">
        <is>
          <t>Trade And Other Receivables [Line Items]</t>
        </is>
      </c>
    </row>
    <row r="69">
      <c r="A69" s="4" t="inlineStr">
        <is>
          <t>Trade and other receivables, current</t>
        </is>
      </c>
      <c r="B69" s="5" t="n">
        <v>780749</v>
      </c>
      <c r="C69" s="5" t="n">
        <v>377744</v>
      </c>
    </row>
    <row r="70">
      <c r="A70" s="4" t="inlineStr">
        <is>
          <t>Portfolio By Type | Trade receivables, Generation and Transmission [Member] | 211-250 days [Member] | Non-renegotiated Portfolio [Member]</t>
        </is>
      </c>
    </row>
    <row r="71">
      <c r="A71" s="3" t="inlineStr">
        <is>
          <t>Trade And Other Receivables [Line Items]</t>
        </is>
      </c>
    </row>
    <row r="72">
      <c r="A72" s="4" t="inlineStr">
        <is>
          <t>Trade and other receivables, current</t>
        </is>
      </c>
      <c r="B72" s="5" t="n">
        <v>1662418</v>
      </c>
      <c r="C72" s="5" t="n">
        <v>533493</v>
      </c>
    </row>
    <row r="73">
      <c r="A73" s="4" t="inlineStr">
        <is>
          <t>Portfolio By Type | Trade receivables, Generation and Transmission [Member] | More than 251 days [Member] | Non-renegotiated Portfolio [Member]</t>
        </is>
      </c>
    </row>
    <row r="74">
      <c r="A74" s="3" t="inlineStr">
        <is>
          <t>Trade And Other Receivables [Line Items]</t>
        </is>
      </c>
    </row>
    <row r="75">
      <c r="A75" s="4" t="inlineStr">
        <is>
          <t>Trade and other receivables, current</t>
        </is>
      </c>
      <c r="B75" s="5" t="n">
        <v>15654777</v>
      </c>
      <c r="C75" s="5" t="n">
        <v>10596272</v>
      </c>
    </row>
    <row r="76">
      <c r="A76" s="4" t="inlineStr">
        <is>
          <t>Portfolio By Type | Trade receivables, Generation and Transmission [Member] | Current Portfolio [Member] | Non-renegotiated Portfolio [Member]</t>
        </is>
      </c>
    </row>
    <row r="77">
      <c r="A77" s="3" t="inlineStr">
        <is>
          <t>Trade And Other Receivables [Line Items]</t>
        </is>
      </c>
    </row>
    <row r="78">
      <c r="A78" s="4" t="inlineStr">
        <is>
          <t>Trade and other receivables, current</t>
        </is>
      </c>
      <c r="B78" s="5" t="n">
        <v>239206312</v>
      </c>
      <c r="C78" s="5" t="n">
        <v>207362673</v>
      </c>
    </row>
    <row r="79">
      <c r="A79" s="4" t="inlineStr">
        <is>
          <t>Portfolio By Type | Trade receivables, Generation and Transmission [Member] | Large customers [Member] | 1-30 days [Member] | Non-renegotiated Portfolio [Member]</t>
        </is>
      </c>
    </row>
    <row r="80">
      <c r="A80" s="3" t="inlineStr">
        <is>
          <t>Trade And Other Receivables [Line Items]</t>
        </is>
      </c>
    </row>
    <row r="81">
      <c r="A81" s="4" t="inlineStr">
        <is>
          <t>Trade and other receivables, current</t>
        </is>
      </c>
      <c r="B81" s="5" t="n">
        <v>53489015</v>
      </c>
      <c r="C81" s="5" t="n">
        <v>17521848</v>
      </c>
    </row>
    <row r="82">
      <c r="A82" s="4" t="inlineStr">
        <is>
          <t>Portfolio By Type | Trade receivables, Generation and Transmission [Member] | Large customers [Member] | 31-60 days [Member] | Non-renegotiated Portfolio [Member]</t>
        </is>
      </c>
    </row>
    <row r="83">
      <c r="A83" s="3" t="inlineStr">
        <is>
          <t>Trade And Other Receivables [Line Items]</t>
        </is>
      </c>
    </row>
    <row r="84">
      <c r="A84" s="4" t="inlineStr">
        <is>
          <t>Trade and other receivables, current</t>
        </is>
      </c>
      <c r="B84" s="5" t="n">
        <v>5048035</v>
      </c>
      <c r="C84" s="5" t="n">
        <v>1876016</v>
      </c>
    </row>
    <row r="85">
      <c r="A85" s="4" t="inlineStr">
        <is>
          <t>Portfolio By Type | Trade receivables, Generation and Transmission [Member] | Large customers [Member] | 61-90 days [Member] | Non-renegotiated Portfolio [Member]</t>
        </is>
      </c>
    </row>
    <row r="86">
      <c r="A86" s="3" t="inlineStr">
        <is>
          <t>Trade And Other Receivables [Line Items]</t>
        </is>
      </c>
    </row>
    <row r="87">
      <c r="A87" s="4" t="inlineStr">
        <is>
          <t>Trade and other receivables, current</t>
        </is>
      </c>
      <c r="C87" s="5" t="n">
        <v>368006</v>
      </c>
    </row>
    <row r="88">
      <c r="A88" s="4" t="inlineStr">
        <is>
          <t>Portfolio By Type | Trade receivables, Generation and Transmission [Member] | Large customers [Member] | 61 - 90 days [Member] | Non-renegotiated Portfolio [Member]</t>
        </is>
      </c>
    </row>
    <row r="89">
      <c r="A89" s="3" t="inlineStr">
        <is>
          <t>Trade And Other Receivables [Line Items]</t>
        </is>
      </c>
    </row>
    <row r="90">
      <c r="A90" s="4" t="inlineStr">
        <is>
          <t>Trade and other receivables, current</t>
        </is>
      </c>
      <c r="B90" s="5" t="n">
        <v>1679005</v>
      </c>
    </row>
    <row r="91">
      <c r="A91" s="4" t="inlineStr">
        <is>
          <t>Portfolio By Type | Trade receivables, Generation and Transmission [Member] | Large customers [Member] | 91 - 120 days [Member] | Non-renegotiated Portfolio [Member]</t>
        </is>
      </c>
    </row>
    <row r="92">
      <c r="A92" s="3" t="inlineStr">
        <is>
          <t>Trade And Other Receivables [Line Items]</t>
        </is>
      </c>
    </row>
    <row r="93">
      <c r="A93" s="4" t="inlineStr">
        <is>
          <t>Trade and other receivables, current</t>
        </is>
      </c>
      <c r="B93" s="5" t="n">
        <v>526570</v>
      </c>
      <c r="C93" s="5" t="n">
        <v>135284</v>
      </c>
    </row>
    <row r="94">
      <c r="A94" s="4" t="inlineStr">
        <is>
          <t>Portfolio By Type | Trade receivables, Generation and Transmission [Member] | Large customers [Member] | 121-150 days [Member] | Non-renegotiated Portfolio [Member]</t>
        </is>
      </c>
    </row>
    <row r="95">
      <c r="A95" s="3" t="inlineStr">
        <is>
          <t>Trade And Other Receivables [Line Items]</t>
        </is>
      </c>
    </row>
    <row r="96">
      <c r="A96" s="4" t="inlineStr">
        <is>
          <t>Trade and other receivables, current</t>
        </is>
      </c>
      <c r="B96" s="5" t="n">
        <v>486746</v>
      </c>
      <c r="C96" s="5" t="n">
        <v>485164</v>
      </c>
    </row>
    <row r="97">
      <c r="A97" s="4" t="inlineStr">
        <is>
          <t>Portfolio By Type | Trade receivables, Generation and Transmission [Member] | Large customers [Member] | 151-180 days [Member] | Non-renegotiated Portfolio [Member]</t>
        </is>
      </c>
    </row>
    <row r="98">
      <c r="A98" s="3" t="inlineStr">
        <is>
          <t>Trade And Other Receivables [Line Items]</t>
        </is>
      </c>
    </row>
    <row r="99">
      <c r="A99" s="4" t="inlineStr">
        <is>
          <t>Trade and other receivables, current</t>
        </is>
      </c>
      <c r="B99" s="5" t="n">
        <v>1536563</v>
      </c>
      <c r="C99" s="5" t="n">
        <v>199958</v>
      </c>
    </row>
    <row r="100">
      <c r="A100" s="4" t="inlineStr">
        <is>
          <t>Portfolio By Type | Trade receivables, Generation and Transmission [Member] | Large customers [Member] | 181-210 days [Member] | Non-renegotiated Portfolio [Member]</t>
        </is>
      </c>
    </row>
    <row r="101">
      <c r="A101" s="3" t="inlineStr">
        <is>
          <t>Trade And Other Receivables [Line Items]</t>
        </is>
      </c>
    </row>
    <row r="102">
      <c r="A102" s="4" t="inlineStr">
        <is>
          <t>Trade and other receivables, current</t>
        </is>
      </c>
      <c r="B102" s="5" t="n">
        <v>731150</v>
      </c>
      <c r="C102" s="5" t="n">
        <v>243828</v>
      </c>
    </row>
    <row r="103">
      <c r="A103" s="4" t="inlineStr">
        <is>
          <t>Portfolio By Type | Trade receivables, Generation and Transmission [Member] | Large customers [Member] | 211-250 days [Member] | Non-renegotiated Portfolio [Member]</t>
        </is>
      </c>
    </row>
    <row r="104">
      <c r="A104" s="3" t="inlineStr">
        <is>
          <t>Trade And Other Receivables [Line Items]</t>
        </is>
      </c>
    </row>
    <row r="105">
      <c r="A105" s="4" t="inlineStr">
        <is>
          <t>Trade and other receivables, current</t>
        </is>
      </c>
      <c r="B105" s="5" t="n">
        <v>1624299</v>
      </c>
      <c r="C105" s="5" t="n">
        <v>270705</v>
      </c>
    </row>
    <row r="106">
      <c r="A106" s="4" t="inlineStr">
        <is>
          <t>Portfolio By Type | Trade receivables, Generation and Transmission [Member] | Large customers [Member] | More than 251 days [Member] | Non-renegotiated Portfolio [Member]</t>
        </is>
      </c>
    </row>
    <row r="107">
      <c r="A107" s="3" t="inlineStr">
        <is>
          <t>Trade And Other Receivables [Line Items]</t>
        </is>
      </c>
    </row>
    <row r="108">
      <c r="A108" s="4" t="inlineStr">
        <is>
          <t>Trade and other receivables, current</t>
        </is>
      </c>
      <c r="B108" s="5" t="n">
        <v>14964404</v>
      </c>
      <c r="C108" s="5" t="n">
        <v>9488227</v>
      </c>
    </row>
    <row r="109">
      <c r="A109" s="4" t="inlineStr">
        <is>
          <t>Portfolio By Type | Trade receivables, Generation and Transmission [Member] | Large customers [Member] | Current Portfolio [Member] | Non-renegotiated Portfolio [Member]</t>
        </is>
      </c>
    </row>
    <row r="110">
      <c r="A110" s="3" t="inlineStr">
        <is>
          <t>Trade And Other Receivables [Line Items]</t>
        </is>
      </c>
    </row>
    <row r="111">
      <c r="A111" s="4" t="inlineStr">
        <is>
          <t>Trade and other receivables, current</t>
        </is>
      </c>
      <c r="B111" s="5" t="n">
        <v>236623099</v>
      </c>
      <c r="C111" s="5" t="n">
        <v>204354697</v>
      </c>
    </row>
    <row r="112">
      <c r="A112" s="4" t="inlineStr">
        <is>
          <t>Portfolio By Type | Trade receivables, Generation and Transmission [Member] | Other Consumers [Member] | 1-30 days [Member] | Non-renegotiated Portfolio [Member]</t>
        </is>
      </c>
    </row>
    <row r="113">
      <c r="A113" s="3" t="inlineStr">
        <is>
          <t>Trade And Other Receivables [Line Items]</t>
        </is>
      </c>
    </row>
    <row r="114">
      <c r="A114" s="4" t="inlineStr">
        <is>
          <t>Trade and other receivables, current</t>
        </is>
      </c>
      <c r="B114" s="5" t="n">
        <v>40224</v>
      </c>
      <c r="C114" s="5" t="n">
        <v>70473</v>
      </c>
    </row>
    <row r="115">
      <c r="A115" s="4" t="inlineStr">
        <is>
          <t>Portfolio By Type | Trade receivables, Generation and Transmission [Member] | Other Consumers [Member] | 31-60 days [Member] | Non-renegotiated Portfolio [Member]</t>
        </is>
      </c>
    </row>
    <row r="116">
      <c r="A116" s="3" t="inlineStr">
        <is>
          <t>Trade And Other Receivables [Line Items]</t>
        </is>
      </c>
    </row>
    <row r="117">
      <c r="A117" s="4" t="inlineStr">
        <is>
          <t>Trade and other receivables, current</t>
        </is>
      </c>
      <c r="B117" s="5" t="n">
        <v>20152</v>
      </c>
      <c r="C117" s="5" t="n">
        <v>4956</v>
      </c>
    </row>
    <row r="118">
      <c r="A118" s="4" t="inlineStr">
        <is>
          <t>Portfolio By Type | Trade receivables, Generation and Transmission [Member] | Other Consumers [Member] | 61-90 days [Member] | Non-renegotiated Portfolio [Member]</t>
        </is>
      </c>
    </row>
    <row r="119">
      <c r="A119" s="3" t="inlineStr">
        <is>
          <t>Trade And Other Receivables [Line Items]</t>
        </is>
      </c>
    </row>
    <row r="120">
      <c r="A120" s="4" t="inlineStr">
        <is>
          <t>Trade and other receivables, current</t>
        </is>
      </c>
      <c r="C120" s="5" t="n">
        <v>5605</v>
      </c>
    </row>
    <row r="121">
      <c r="A121" s="4" t="inlineStr">
        <is>
          <t>Portfolio By Type | Trade receivables, Generation and Transmission [Member] | Other Consumers [Member] | 61 - 90 days [Member] | Non-renegotiated Portfolio [Member]</t>
        </is>
      </c>
    </row>
    <row r="122">
      <c r="A122" s="3" t="inlineStr">
        <is>
          <t>Trade And Other Receivables [Line Items]</t>
        </is>
      </c>
    </row>
    <row r="123">
      <c r="A123" s="4" t="inlineStr">
        <is>
          <t>Trade and other receivables, current</t>
        </is>
      </c>
      <c r="B123" s="5" t="n">
        <v>20823</v>
      </c>
    </row>
    <row r="124">
      <c r="A124" s="4" t="inlineStr">
        <is>
          <t>Portfolio By Type | Trade receivables, Generation and Transmission [Member] | Other Consumers [Member] | 91 - 120 days [Member] | Non-renegotiated Portfolio [Member]</t>
        </is>
      </c>
    </row>
    <row r="125">
      <c r="A125" s="3" t="inlineStr">
        <is>
          <t>Trade And Other Receivables [Line Items]</t>
        </is>
      </c>
    </row>
    <row r="126">
      <c r="A126" s="4" t="inlineStr">
        <is>
          <t>Trade and other receivables, current</t>
        </is>
      </c>
      <c r="B126" s="5" t="n">
        <v>29254</v>
      </c>
      <c r="C126" s="5" t="n">
        <v>322253</v>
      </c>
    </row>
    <row r="127">
      <c r="A127" s="4" t="inlineStr">
        <is>
          <t>Portfolio By Type | Trade receivables, Generation and Transmission [Member] | Other Consumers [Member] | 121-150 days [Member] | Non-renegotiated Portfolio [Member]</t>
        </is>
      </c>
    </row>
    <row r="128">
      <c r="A128" s="3" t="inlineStr">
        <is>
          <t>Trade And Other Receivables [Line Items]</t>
        </is>
      </c>
    </row>
    <row r="129">
      <c r="A129" s="4" t="inlineStr">
        <is>
          <t>Trade and other receivables, current</t>
        </is>
      </c>
      <c r="B129" s="5" t="n">
        <v>42397</v>
      </c>
      <c r="C129" s="5" t="n">
        <v>9280</v>
      </c>
    </row>
    <row r="130">
      <c r="A130" s="4" t="inlineStr">
        <is>
          <t>Portfolio By Type | Trade receivables, Generation and Transmission [Member] | Other Consumers [Member] | 151-180 days [Member] | Non-renegotiated Portfolio [Member]</t>
        </is>
      </c>
    </row>
    <row r="131">
      <c r="A131" s="3" t="inlineStr">
        <is>
          <t>Trade And Other Receivables [Line Items]</t>
        </is>
      </c>
    </row>
    <row r="132">
      <c r="A132" s="4" t="inlineStr">
        <is>
          <t>Trade and other receivables, current</t>
        </is>
      </c>
      <c r="B132" s="5" t="n">
        <v>105469</v>
      </c>
      <c r="C132" s="5" t="n">
        <v>156645</v>
      </c>
    </row>
    <row r="133">
      <c r="A133" s="4" t="inlineStr">
        <is>
          <t>Portfolio By Type | Trade receivables, Generation and Transmission [Member] | Other Consumers [Member] | 181-210 days [Member] | Non-renegotiated Portfolio [Member]</t>
        </is>
      </c>
    </row>
    <row r="134">
      <c r="A134" s="3" t="inlineStr">
        <is>
          <t>Trade And Other Receivables [Line Items]</t>
        </is>
      </c>
    </row>
    <row r="135">
      <c r="A135" s="4" t="inlineStr">
        <is>
          <t>Trade and other receivables, current</t>
        </is>
      </c>
      <c r="B135" s="5" t="n">
        <v>49599</v>
      </c>
      <c r="C135" s="5" t="n">
        <v>133916</v>
      </c>
    </row>
    <row r="136">
      <c r="A136" s="4" t="inlineStr">
        <is>
          <t>Portfolio By Type | Trade receivables, Generation and Transmission [Member] | Other Consumers [Member] | 211-250 days [Member] | Non-renegotiated Portfolio [Member]</t>
        </is>
      </c>
    </row>
    <row r="137">
      <c r="A137" s="3" t="inlineStr">
        <is>
          <t>Trade And Other Receivables [Line Items]</t>
        </is>
      </c>
    </row>
    <row r="138">
      <c r="A138" s="4" t="inlineStr">
        <is>
          <t>Trade and other receivables, current</t>
        </is>
      </c>
      <c r="B138" s="5" t="n">
        <v>38119</v>
      </c>
      <c r="C138" s="5" t="n">
        <v>262788</v>
      </c>
    </row>
    <row r="139">
      <c r="A139" s="4" t="inlineStr">
        <is>
          <t>Portfolio By Type | Trade receivables, Generation and Transmission [Member] | Other Consumers [Member] | More than 251 days [Member] | Non-renegotiated Portfolio [Member]</t>
        </is>
      </c>
    </row>
    <row r="140">
      <c r="A140" s="3" t="inlineStr">
        <is>
          <t>Trade And Other Receivables [Line Items]</t>
        </is>
      </c>
    </row>
    <row r="141">
      <c r="A141" s="4" t="inlineStr">
        <is>
          <t>Trade and other receivables, current</t>
        </is>
      </c>
      <c r="B141" s="5" t="n">
        <v>690373</v>
      </c>
      <c r="C141" s="5" t="n">
        <v>1108045</v>
      </c>
    </row>
    <row r="142">
      <c r="A142" s="4" t="inlineStr">
        <is>
          <t>Portfolio By Type | Trade receivables, Generation and Transmission [Member] | Other Consumers [Member] | Current Portfolio [Member] | Non-renegotiated Portfolio [Member]</t>
        </is>
      </c>
    </row>
    <row r="143">
      <c r="A143" s="3" t="inlineStr">
        <is>
          <t>Trade And Other Receivables [Line Items]</t>
        </is>
      </c>
    </row>
    <row r="144">
      <c r="A144" s="4" t="inlineStr">
        <is>
          <t>Trade and other receivables, current</t>
        </is>
      </c>
      <c r="B144" s="5" t="n">
        <v>2583213</v>
      </c>
      <c r="C144" s="5" t="n">
        <v>3007976</v>
      </c>
    </row>
    <row r="145">
      <c r="A145" s="4" t="inlineStr">
        <is>
          <t>Portfolio By Type | Trade receivables, Generation and Transmission [Member] | Gross Carrying Amount [Member] | Non-renegotiated Portfolio [Member]</t>
        </is>
      </c>
    </row>
    <row r="146">
      <c r="A146" s="3" t="inlineStr">
        <is>
          <t>Trade And Other Receivables [Line Items]</t>
        </is>
      </c>
    </row>
    <row r="147">
      <c r="A147" s="4" t="inlineStr">
        <is>
          <t>Trade and other receivables, current</t>
        </is>
      </c>
      <c r="B147" s="5" t="n">
        <v>320328509</v>
      </c>
      <c r="C147" s="5" t="n">
        <v>240025670</v>
      </c>
    </row>
    <row r="148">
      <c r="A148" s="4" t="inlineStr">
        <is>
          <t>Non-current receivables</t>
        </is>
      </c>
      <c r="B148" s="5" t="n">
        <v>98464396</v>
      </c>
      <c r="C148" s="5" t="n">
        <v>164089704</v>
      </c>
    </row>
    <row r="149">
      <c r="A149" s="4" t="inlineStr">
        <is>
          <t>Portfolio By Type | Trade receivables, Generation and Transmission [Member] | Gross Carrying Amount [Member] | Large customers [Member] | Non-renegotiated Portfolio [Member]</t>
        </is>
      </c>
    </row>
    <row r="150">
      <c r="A150" s="3" t="inlineStr">
        <is>
          <t>Trade And Other Receivables [Line Items]</t>
        </is>
      </c>
    </row>
    <row r="151">
      <c r="A151" s="4" t="inlineStr">
        <is>
          <t>Trade and other receivables, current</t>
        </is>
      </c>
      <c r="B151" s="5" t="n">
        <v>316708886</v>
      </c>
      <c r="C151" s="5" t="n">
        <v>234943733</v>
      </c>
    </row>
    <row r="152">
      <c r="A152" s="4" t="inlineStr">
        <is>
          <t>Non-current receivables</t>
        </is>
      </c>
      <c r="B152" s="5" t="n">
        <v>98464396</v>
      </c>
      <c r="C152" s="5" t="n">
        <v>164089704</v>
      </c>
    </row>
    <row r="153">
      <c r="A153" s="4" t="inlineStr">
        <is>
          <t>Portfolio By Type | Trade receivables, Generation and Transmission [Member] | Gross Carrying Amount [Member] | Other Consumers [Member] | Non-renegotiated Portfolio [Member]</t>
        </is>
      </c>
    </row>
    <row r="154">
      <c r="A154" s="3" t="inlineStr">
        <is>
          <t>Trade And Other Receivables [Line Items]</t>
        </is>
      </c>
    </row>
    <row r="155">
      <c r="A155" s="4" t="inlineStr">
        <is>
          <t>Trade and other receivables, current</t>
        </is>
      </c>
      <c r="B155" s="5" t="n">
        <v>3619623</v>
      </c>
      <c r="C155" s="5" t="n">
        <v>5081937</v>
      </c>
    </row>
    <row r="156">
      <c r="A156" s="4" t="inlineStr">
        <is>
          <t>Portfolio By Type | Trade receivables, distribution [Member] | 1-30 days [Member] | Non-renegotiated Portfolio [Member]</t>
        </is>
      </c>
    </row>
    <row r="157">
      <c r="A157" s="3" t="inlineStr">
        <is>
          <t>Trade And Other Receivables [Line Items]</t>
        </is>
      </c>
    </row>
    <row r="158">
      <c r="A158" s="4" t="inlineStr">
        <is>
          <t>Trade and other receivables, current</t>
        </is>
      </c>
      <c r="B158" s="5" t="n">
        <v>19835491</v>
      </c>
      <c r="C158" s="5" t="n">
        <v>17219702</v>
      </c>
    </row>
    <row r="159">
      <c r="A159" s="4" t="inlineStr">
        <is>
          <t>Portfolio By Type | Trade receivables, distribution [Member] | 1-30 days [Member] | Renegotiated Portfolio [Member]</t>
        </is>
      </c>
    </row>
    <row r="160">
      <c r="A160" s="3" t="inlineStr">
        <is>
          <t>Trade And Other Receivables [Line Items]</t>
        </is>
      </c>
    </row>
    <row r="161">
      <c r="A161" s="4" t="inlineStr">
        <is>
          <t>Trade and other receivables, current</t>
        </is>
      </c>
      <c r="B161" s="5" t="n">
        <v>1106430</v>
      </c>
      <c r="C161" s="5" t="n">
        <v>1572994</v>
      </c>
    </row>
    <row r="162">
      <c r="A162" s="4" t="inlineStr">
        <is>
          <t>Portfolio By Type | Trade receivables, distribution [Member] | 31-60 days [Member] | Non-renegotiated Portfolio [Member]</t>
        </is>
      </c>
    </row>
    <row r="163">
      <c r="A163" s="3" t="inlineStr">
        <is>
          <t>Trade And Other Receivables [Line Items]</t>
        </is>
      </c>
    </row>
    <row r="164">
      <c r="A164" s="4" t="inlineStr">
        <is>
          <t>Trade and other receivables, current</t>
        </is>
      </c>
      <c r="B164" s="5" t="n">
        <v>16325577</v>
      </c>
      <c r="C164" s="5" t="n">
        <v>7958339</v>
      </c>
    </row>
    <row r="165">
      <c r="A165" s="4" t="inlineStr">
        <is>
          <t>Portfolio By Type | Trade receivables, distribution [Member] | 31-60 days [Member] | Renegotiated Portfolio [Member]</t>
        </is>
      </c>
    </row>
    <row r="166">
      <c r="A166" s="3" t="inlineStr">
        <is>
          <t>Trade And Other Receivables [Line Items]</t>
        </is>
      </c>
    </row>
    <row r="167">
      <c r="A167" s="4" t="inlineStr">
        <is>
          <t>Trade and other receivables, current</t>
        </is>
      </c>
      <c r="B167" s="5" t="n">
        <v>1057015</v>
      </c>
      <c r="C167" s="5" t="n">
        <v>2567881</v>
      </c>
    </row>
    <row r="168">
      <c r="A168" s="4" t="inlineStr">
        <is>
          <t>Portfolio By Type | Trade receivables, distribution [Member] | 61-90 days [Member] | Non-renegotiated Portfolio [Member]</t>
        </is>
      </c>
    </row>
    <row r="169">
      <c r="A169" s="3" t="inlineStr">
        <is>
          <t>Trade And Other Receivables [Line Items]</t>
        </is>
      </c>
    </row>
    <row r="170">
      <c r="A170" s="4" t="inlineStr">
        <is>
          <t>Trade and other receivables, current</t>
        </is>
      </c>
      <c r="C170" s="5" t="n">
        <v>5656519</v>
      </c>
    </row>
    <row r="171">
      <c r="A171" s="4" t="inlineStr">
        <is>
          <t>Portfolio By Type | Trade receivables, distribution [Member] | 61-90 days [Member] | Renegotiated Portfolio [Member]</t>
        </is>
      </c>
    </row>
    <row r="172">
      <c r="A172" s="3" t="inlineStr">
        <is>
          <t>Trade And Other Receivables [Line Items]</t>
        </is>
      </c>
    </row>
    <row r="173">
      <c r="A173" s="4" t="inlineStr">
        <is>
          <t>Trade and other receivables, current</t>
        </is>
      </c>
      <c r="C173" s="5" t="n">
        <v>507384</v>
      </c>
    </row>
    <row r="174">
      <c r="A174" s="4" t="inlineStr">
        <is>
          <t>Portfolio By Type | Trade receivables, distribution [Member] | 61 - 90 days [Member] | Non-renegotiated Portfolio [Member]</t>
        </is>
      </c>
    </row>
    <row r="175">
      <c r="A175" s="3" t="inlineStr">
        <is>
          <t>Trade And Other Receivables [Line Items]</t>
        </is>
      </c>
    </row>
    <row r="176">
      <c r="A176" s="4" t="inlineStr">
        <is>
          <t>Trade and other receivables, current</t>
        </is>
      </c>
      <c r="B176" s="5" t="n">
        <v>7235270</v>
      </c>
    </row>
    <row r="177">
      <c r="A177" s="4" t="inlineStr">
        <is>
          <t>Portfolio By Type | Trade receivables, distribution [Member] | 61 - 90 days [Member] | Renegotiated Portfolio [Member]</t>
        </is>
      </c>
    </row>
    <row r="178">
      <c r="A178" s="3" t="inlineStr">
        <is>
          <t>Trade And Other Receivables [Line Items]</t>
        </is>
      </c>
    </row>
    <row r="179">
      <c r="A179" s="4" t="inlineStr">
        <is>
          <t>Trade and other receivables, current</t>
        </is>
      </c>
      <c r="B179" s="5" t="n">
        <v>707160</v>
      </c>
    </row>
    <row r="180">
      <c r="A180" s="4" t="inlineStr">
        <is>
          <t>Portfolio By Type | Trade receivables, distribution [Member] | 91 - 120 days [Member] | Non-renegotiated Portfolio [Member]</t>
        </is>
      </c>
    </row>
    <row r="181">
      <c r="A181" s="3" t="inlineStr">
        <is>
          <t>Trade And Other Receivables [Line Items]</t>
        </is>
      </c>
    </row>
    <row r="182">
      <c r="A182" s="4" t="inlineStr">
        <is>
          <t>Trade and other receivables, current</t>
        </is>
      </c>
      <c r="B182" s="5" t="n">
        <v>8300078</v>
      </c>
      <c r="C182" s="5" t="n">
        <v>6305480</v>
      </c>
    </row>
    <row r="183">
      <c r="A183" s="4" t="inlineStr">
        <is>
          <t>Portfolio By Type | Trade receivables, distribution [Member] | 91 - 120 days [Member] | Renegotiated Portfolio [Member]</t>
        </is>
      </c>
    </row>
    <row r="184">
      <c r="A184" s="3" t="inlineStr">
        <is>
          <t>Trade And Other Receivables [Line Items]</t>
        </is>
      </c>
    </row>
    <row r="185">
      <c r="A185" s="4" t="inlineStr">
        <is>
          <t>Trade and other receivables, current</t>
        </is>
      </c>
      <c r="B185" s="5" t="n">
        <v>311117</v>
      </c>
      <c r="C185" s="5" t="n">
        <v>137724</v>
      </c>
    </row>
    <row r="186">
      <c r="A186" s="4" t="inlineStr">
        <is>
          <t>Portfolio By Type | Trade receivables, distribution [Member] | 121-150 days [Member] | Non-renegotiated Portfolio [Member]</t>
        </is>
      </c>
    </row>
    <row r="187">
      <c r="A187" s="3" t="inlineStr">
        <is>
          <t>Trade And Other Receivables [Line Items]</t>
        </is>
      </c>
    </row>
    <row r="188">
      <c r="A188" s="4" t="inlineStr">
        <is>
          <t>Trade and other receivables, current</t>
        </is>
      </c>
      <c r="B188" s="5" t="n">
        <v>12429263</v>
      </c>
      <c r="C188" s="5" t="n">
        <v>5903645</v>
      </c>
    </row>
    <row r="189">
      <c r="A189" s="4" t="inlineStr">
        <is>
          <t>Portfolio By Type | Trade receivables, distribution [Member] | 121-150 days [Member] | Renegotiated Portfolio [Member]</t>
        </is>
      </c>
    </row>
    <row r="190">
      <c r="A190" s="3" t="inlineStr">
        <is>
          <t>Trade And Other Receivables [Line Items]</t>
        </is>
      </c>
    </row>
    <row r="191">
      <c r="A191" s="4" t="inlineStr">
        <is>
          <t>Trade and other receivables, current</t>
        </is>
      </c>
      <c r="B191" s="5" t="n">
        <v>763841</v>
      </c>
      <c r="C191" s="5" t="n">
        <v>1148881</v>
      </c>
    </row>
    <row r="192">
      <c r="A192" s="4" t="inlineStr">
        <is>
          <t>Portfolio By Type | Trade receivables, distribution [Member] | 151-180 days [Member] | Non-renegotiated Portfolio [Member]</t>
        </is>
      </c>
    </row>
    <row r="193">
      <c r="A193" s="3" t="inlineStr">
        <is>
          <t>Trade And Other Receivables [Line Items]</t>
        </is>
      </c>
    </row>
    <row r="194">
      <c r="A194" s="4" t="inlineStr">
        <is>
          <t>Trade and other receivables, current</t>
        </is>
      </c>
      <c r="B194" s="5" t="n">
        <v>9387515</v>
      </c>
      <c r="C194" s="5" t="n">
        <v>5296481</v>
      </c>
    </row>
    <row r="195">
      <c r="A195" s="4" t="inlineStr">
        <is>
          <t>Portfolio By Type | Trade receivables, distribution [Member] | 151-180 days [Member] | Renegotiated Portfolio [Member]</t>
        </is>
      </c>
    </row>
    <row r="196">
      <c r="A196" s="3" t="inlineStr">
        <is>
          <t>Trade And Other Receivables [Line Items]</t>
        </is>
      </c>
    </row>
    <row r="197">
      <c r="A197" s="4" t="inlineStr">
        <is>
          <t>Trade and other receivables, current</t>
        </is>
      </c>
      <c r="B197" s="5" t="n">
        <v>618886</v>
      </c>
      <c r="C197" s="5" t="n">
        <v>1402958</v>
      </c>
    </row>
    <row r="198">
      <c r="A198" s="4" t="inlineStr">
        <is>
          <t>Portfolio By Type | Trade receivables, distribution [Member] | 181-210 days [Member] | Non-renegotiated Portfolio [Member]</t>
        </is>
      </c>
    </row>
    <row r="199">
      <c r="A199" s="3" t="inlineStr">
        <is>
          <t>Trade And Other Receivables [Line Items]</t>
        </is>
      </c>
    </row>
    <row r="200">
      <c r="A200" s="4" t="inlineStr">
        <is>
          <t>Trade and other receivables, current</t>
        </is>
      </c>
      <c r="B200" s="5" t="n">
        <v>6807075</v>
      </c>
      <c r="C200" s="5" t="n">
        <v>3248129</v>
      </c>
    </row>
    <row r="201">
      <c r="A201" s="4" t="inlineStr">
        <is>
          <t>Portfolio By Type | Trade receivables, distribution [Member] | 181-210 days [Member] | Renegotiated Portfolio [Member]</t>
        </is>
      </c>
    </row>
    <row r="202">
      <c r="A202" s="3" t="inlineStr">
        <is>
          <t>Trade And Other Receivables [Line Items]</t>
        </is>
      </c>
    </row>
    <row r="203">
      <c r="A203" s="4" t="inlineStr">
        <is>
          <t>Trade and other receivables, current</t>
        </is>
      </c>
      <c r="B203" s="5" t="n">
        <v>920198</v>
      </c>
      <c r="C203" s="5" t="n">
        <v>243359</v>
      </c>
    </row>
    <row r="204">
      <c r="A204" s="4" t="inlineStr">
        <is>
          <t>Portfolio By Type | Trade receivables, distribution [Member] | 211-250 days [Member] | Non-renegotiated Portfolio [Member]</t>
        </is>
      </c>
    </row>
    <row r="205">
      <c r="A205" s="3" t="inlineStr">
        <is>
          <t>Trade And Other Receivables [Line Items]</t>
        </is>
      </c>
    </row>
    <row r="206">
      <c r="A206" s="4" t="inlineStr">
        <is>
          <t>Trade and other receivables, current</t>
        </is>
      </c>
      <c r="B206" s="5" t="n">
        <v>8523150</v>
      </c>
      <c r="C206" s="5" t="n">
        <v>2780807</v>
      </c>
    </row>
    <row r="207">
      <c r="A207" s="4" t="inlineStr">
        <is>
          <t>Portfolio By Type | Trade receivables, distribution [Member] | 211-250 days [Member] | Renegotiated Portfolio [Member]</t>
        </is>
      </c>
    </row>
    <row r="208">
      <c r="A208" s="3" t="inlineStr">
        <is>
          <t>Trade And Other Receivables [Line Items]</t>
        </is>
      </c>
    </row>
    <row r="209">
      <c r="A209" s="4" t="inlineStr">
        <is>
          <t>Trade and other receivables, current</t>
        </is>
      </c>
      <c r="B209" s="5" t="n">
        <v>524385</v>
      </c>
      <c r="C209" s="5" t="n">
        <v>225402</v>
      </c>
    </row>
    <row r="210">
      <c r="A210" s="4" t="inlineStr">
        <is>
          <t>Portfolio By Type | Trade receivables, distribution [Member] | More than 251 days [Member] | Non-renegotiated Portfolio [Member]</t>
        </is>
      </c>
    </row>
    <row r="211">
      <c r="A211" s="3" t="inlineStr">
        <is>
          <t>Trade And Other Receivables [Line Items]</t>
        </is>
      </c>
    </row>
    <row r="212">
      <c r="A212" s="4" t="inlineStr">
        <is>
          <t>Trade and other receivables, current</t>
        </is>
      </c>
      <c r="B212" s="5" t="n">
        <v>69647684</v>
      </c>
      <c r="C212" s="5" t="n">
        <v>57863266</v>
      </c>
    </row>
    <row r="213">
      <c r="A213" s="4" t="inlineStr">
        <is>
          <t>Portfolio By Type | Trade receivables, distribution [Member] | More than 251 days [Member] | Renegotiated Portfolio [Member]</t>
        </is>
      </c>
    </row>
    <row r="214">
      <c r="A214" s="3" t="inlineStr">
        <is>
          <t>Trade And Other Receivables [Line Items]</t>
        </is>
      </c>
    </row>
    <row r="215">
      <c r="A215" s="4" t="inlineStr">
        <is>
          <t>Trade and other receivables, current</t>
        </is>
      </c>
      <c r="B215" s="5" t="n">
        <v>2737738</v>
      </c>
      <c r="C215" s="5" t="n">
        <v>730712</v>
      </c>
    </row>
    <row r="216">
      <c r="A216" s="4" t="inlineStr">
        <is>
          <t>Portfolio By Type | Trade receivables, distribution [Member] | Current Portfolio [Member] | Non-renegotiated Portfolio [Member]</t>
        </is>
      </c>
    </row>
    <row r="217">
      <c r="A217" s="3" t="inlineStr">
        <is>
          <t>Trade And Other Receivables [Line Items]</t>
        </is>
      </c>
    </row>
    <row r="218">
      <c r="A218" s="4" t="inlineStr">
        <is>
          <t>Trade and other receivables, current</t>
        </is>
      </c>
      <c r="B218" s="5" t="n">
        <v>189612249</v>
      </c>
      <c r="C218" s="5" t="n">
        <v>151965997</v>
      </c>
    </row>
    <row r="219">
      <c r="A219" s="4" t="inlineStr">
        <is>
          <t>Portfolio By Type | Trade receivables, distribution [Member] | Current Portfolio [Member] | Renegotiated Portfolio [Member]</t>
        </is>
      </c>
    </row>
    <row r="220">
      <c r="A220" s="3" t="inlineStr">
        <is>
          <t>Trade And Other Receivables [Line Items]</t>
        </is>
      </c>
    </row>
    <row r="221">
      <c r="A221" s="4" t="inlineStr">
        <is>
          <t>Trade and other receivables, current</t>
        </is>
      </c>
      <c r="B221" s="5" t="n">
        <v>17419108</v>
      </c>
      <c r="C221" s="5" t="n">
        <v>18417986</v>
      </c>
    </row>
    <row r="222">
      <c r="A222" s="4" t="inlineStr">
        <is>
          <t>Portfolio By Type | Trade receivables, distribution [Member] | Large customers [Member] | 1-30 days [Member] | Non-renegotiated Portfolio [Member]</t>
        </is>
      </c>
    </row>
    <row r="223">
      <c r="A223" s="3" t="inlineStr">
        <is>
          <t>Trade And Other Receivables [Line Items]</t>
        </is>
      </c>
    </row>
    <row r="224">
      <c r="A224" s="4" t="inlineStr">
        <is>
          <t>Trade and other receivables, current</t>
        </is>
      </c>
      <c r="B224" s="5" t="n">
        <v>15120780</v>
      </c>
      <c r="C224" s="5" t="n">
        <v>6530802</v>
      </c>
    </row>
    <row r="225">
      <c r="A225" s="4" t="inlineStr">
        <is>
          <t>Portfolio By Type | Trade receivables, distribution [Member] | Large customers [Member] | 1-30 days [Member] | Renegotiated Portfolio [Member]</t>
        </is>
      </c>
    </row>
    <row r="226">
      <c r="A226" s="3" t="inlineStr">
        <is>
          <t>Trade And Other Receivables [Line Items]</t>
        </is>
      </c>
    </row>
    <row r="227">
      <c r="A227" s="4" t="inlineStr">
        <is>
          <t>Trade and other receivables, current</t>
        </is>
      </c>
      <c r="B227" s="5" t="n">
        <v>44195</v>
      </c>
      <c r="C227" s="5" t="n">
        <v>189449</v>
      </c>
    </row>
    <row r="228">
      <c r="A228" s="4" t="inlineStr">
        <is>
          <t>Portfolio By Type | Trade receivables, distribution [Member] | Large customers [Member] | 31-60 days [Member] | Non-renegotiated Portfolio [Member]</t>
        </is>
      </c>
    </row>
    <row r="229">
      <c r="A229" s="3" t="inlineStr">
        <is>
          <t>Trade And Other Receivables [Line Items]</t>
        </is>
      </c>
    </row>
    <row r="230">
      <c r="A230" s="4" t="inlineStr">
        <is>
          <t>Trade and other receivables, current</t>
        </is>
      </c>
      <c r="B230" s="5" t="n">
        <v>2552779</v>
      </c>
      <c r="C230" s="5" t="n">
        <v>1801692</v>
      </c>
    </row>
    <row r="231">
      <c r="A231" s="4" t="inlineStr">
        <is>
          <t>Portfolio By Type | Trade receivables, distribution [Member] | Large customers [Member] | 31-60 days [Member] | Renegotiated Portfolio [Member]</t>
        </is>
      </c>
    </row>
    <row r="232">
      <c r="A232" s="3" t="inlineStr">
        <is>
          <t>Trade And Other Receivables [Line Items]</t>
        </is>
      </c>
    </row>
    <row r="233">
      <c r="A233" s="4" t="inlineStr">
        <is>
          <t>Trade and other receivables, current</t>
        </is>
      </c>
      <c r="B233" s="5" t="n">
        <v>23701</v>
      </c>
      <c r="C233" s="5" t="n">
        <v>105946</v>
      </c>
    </row>
    <row r="234">
      <c r="A234" s="4" t="inlineStr">
        <is>
          <t>Portfolio By Type | Trade receivables, distribution [Member] | Large customers [Member] | 61-90 days [Member] | Non-renegotiated Portfolio [Member]</t>
        </is>
      </c>
    </row>
    <row r="235">
      <c r="A235" s="3" t="inlineStr">
        <is>
          <t>Trade And Other Receivables [Line Items]</t>
        </is>
      </c>
    </row>
    <row r="236">
      <c r="A236" s="4" t="inlineStr">
        <is>
          <t>Trade and other receivables, current</t>
        </is>
      </c>
      <c r="C236" s="5" t="n">
        <v>772761</v>
      </c>
    </row>
    <row r="237">
      <c r="A237" s="4" t="inlineStr">
        <is>
          <t>Portfolio By Type | Trade receivables, distribution [Member] | Large customers [Member] | 61-90 days [Member] | Renegotiated Portfolio [Member]</t>
        </is>
      </c>
    </row>
    <row r="238">
      <c r="A238" s="3" t="inlineStr">
        <is>
          <t>Trade And Other Receivables [Line Items]</t>
        </is>
      </c>
    </row>
    <row r="239">
      <c r="A239" s="4" t="inlineStr">
        <is>
          <t>Trade and other receivables, current</t>
        </is>
      </c>
      <c r="C239" s="5" t="n">
        <v>45027</v>
      </c>
    </row>
    <row r="240">
      <c r="A240" s="4" t="inlineStr">
        <is>
          <t>Portfolio By Type | Trade receivables, distribution [Member] | Large customers [Member] | 61 - 90 days [Member] | Non-renegotiated Portfolio [Member]</t>
        </is>
      </c>
    </row>
    <row r="241">
      <c r="A241" s="3" t="inlineStr">
        <is>
          <t>Trade And Other Receivables [Line Items]</t>
        </is>
      </c>
    </row>
    <row r="242">
      <c r="A242" s="4" t="inlineStr">
        <is>
          <t>Trade and other receivables, current</t>
        </is>
      </c>
      <c r="B242" s="5" t="n">
        <v>85892</v>
      </c>
    </row>
    <row r="243">
      <c r="A243" s="4" t="inlineStr">
        <is>
          <t>Portfolio By Type | Trade receivables, distribution [Member] | Large customers [Member] | 61 - 90 days [Member] | Renegotiated Portfolio [Member]</t>
        </is>
      </c>
    </row>
    <row r="244">
      <c r="A244" s="3" t="inlineStr">
        <is>
          <t>Trade And Other Receivables [Line Items]</t>
        </is>
      </c>
    </row>
    <row r="245">
      <c r="A245" s="4" t="inlineStr">
        <is>
          <t>Trade and other receivables, current</t>
        </is>
      </c>
      <c r="B245" s="5" t="n">
        <v>17999</v>
      </c>
    </row>
    <row r="246">
      <c r="A246" s="4" t="inlineStr">
        <is>
          <t>Portfolio By Type | Trade receivables, distribution [Member] | Large customers [Member] | 91 - 120 days [Member] | Non-renegotiated Portfolio [Member]</t>
        </is>
      </c>
    </row>
    <row r="247">
      <c r="A247" s="3" t="inlineStr">
        <is>
          <t>Trade And Other Receivables [Line Items]</t>
        </is>
      </c>
    </row>
    <row r="248">
      <c r="A248" s="4" t="inlineStr">
        <is>
          <t>Trade and other receivables, current</t>
        </is>
      </c>
      <c r="B248" s="5" t="n">
        <v>3960872</v>
      </c>
      <c r="C248" s="5" t="n">
        <v>1855461</v>
      </c>
    </row>
    <row r="249">
      <c r="A249" s="4" t="inlineStr">
        <is>
          <t>Portfolio By Type | Trade receivables, distribution [Member] | Large customers [Member] | 91 - 120 days [Member] | Renegotiated Portfolio [Member]</t>
        </is>
      </c>
    </row>
    <row r="250">
      <c r="A250" s="3" t="inlineStr">
        <is>
          <t>Trade And Other Receivables [Line Items]</t>
        </is>
      </c>
    </row>
    <row r="251">
      <c r="A251" s="4" t="inlineStr">
        <is>
          <t>Trade and other receivables, current</t>
        </is>
      </c>
      <c r="C251" s="5" t="n">
        <v>20480</v>
      </c>
    </row>
    <row r="252">
      <c r="A252" s="4" t="inlineStr">
        <is>
          <t>Portfolio By Type | Trade receivables, distribution [Member] | Large customers [Member] | 121-150 days [Member] | Non-renegotiated Portfolio [Member]</t>
        </is>
      </c>
    </row>
    <row r="253">
      <c r="A253" s="3" t="inlineStr">
        <is>
          <t>Trade And Other Receivables [Line Items]</t>
        </is>
      </c>
    </row>
    <row r="254">
      <c r="A254" s="4" t="inlineStr">
        <is>
          <t>Trade and other receivables, current</t>
        </is>
      </c>
      <c r="B254" s="5" t="n">
        <v>2145245</v>
      </c>
      <c r="C254" s="5" t="n">
        <v>1031268</v>
      </c>
    </row>
    <row r="255">
      <c r="A255" s="4" t="inlineStr">
        <is>
          <t>Portfolio By Type | Trade receivables, distribution [Member] | Large customers [Member] | 121-150 days [Member] | Renegotiated Portfolio [Member]</t>
        </is>
      </c>
    </row>
    <row r="256">
      <c r="A256" s="3" t="inlineStr">
        <is>
          <t>Trade And Other Receivables [Line Items]</t>
        </is>
      </c>
    </row>
    <row r="257">
      <c r="A257" s="4" t="inlineStr">
        <is>
          <t>Trade and other receivables, current</t>
        </is>
      </c>
      <c r="B257" s="5" t="n">
        <v>16533</v>
      </c>
    </row>
    <row r="258">
      <c r="A258" s="4" t="inlineStr">
        <is>
          <t>Portfolio By Type | Trade receivables, distribution [Member] | Large customers [Member] | 151-180 days [Member] | Non-renegotiated Portfolio [Member]</t>
        </is>
      </c>
    </row>
    <row r="259">
      <c r="A259" s="3" t="inlineStr">
        <is>
          <t>Trade And Other Receivables [Line Items]</t>
        </is>
      </c>
    </row>
    <row r="260">
      <c r="A260" s="4" t="inlineStr">
        <is>
          <t>Trade and other receivables, current</t>
        </is>
      </c>
      <c r="B260" s="5" t="n">
        <v>1573146</v>
      </c>
      <c r="C260" s="5" t="n">
        <v>358060</v>
      </c>
    </row>
    <row r="261">
      <c r="A261" s="4" t="inlineStr">
        <is>
          <t>Portfolio By Type | Trade receivables, distribution [Member] | Large customers [Member] | 151-180 days [Member] | Renegotiated Portfolio [Member]</t>
        </is>
      </c>
    </row>
    <row r="262">
      <c r="A262" s="3" t="inlineStr">
        <is>
          <t>Trade And Other Receivables [Line Items]</t>
        </is>
      </c>
    </row>
    <row r="263">
      <c r="A263" s="4" t="inlineStr">
        <is>
          <t>Trade and other receivables, current</t>
        </is>
      </c>
      <c r="B263" s="5" t="n">
        <v>251</v>
      </c>
    </row>
    <row r="264">
      <c r="A264" s="4" t="inlineStr">
        <is>
          <t>Portfolio By Type | Trade receivables, distribution [Member] | Large customers [Member] | 181-210 days [Member] | Non-renegotiated Portfolio [Member]</t>
        </is>
      </c>
    </row>
    <row r="265">
      <c r="A265" s="3" t="inlineStr">
        <is>
          <t>Trade And Other Receivables [Line Items]</t>
        </is>
      </c>
    </row>
    <row r="266">
      <c r="A266" s="4" t="inlineStr">
        <is>
          <t>Trade and other receivables, current</t>
        </is>
      </c>
      <c r="B266" s="5" t="n">
        <v>1129274</v>
      </c>
    </row>
    <row r="267">
      <c r="A267" s="4" t="inlineStr">
        <is>
          <t>Portfolio By Type | Trade receivables, distribution [Member] | Large customers [Member] | 181-210 days [Member] | Renegotiated Portfolio [Member]</t>
        </is>
      </c>
    </row>
    <row r="268">
      <c r="A268" s="3" t="inlineStr">
        <is>
          <t>Trade And Other Receivables [Line Items]</t>
        </is>
      </c>
    </row>
    <row r="269">
      <c r="A269" s="4" t="inlineStr">
        <is>
          <t>Trade and other receivables, current</t>
        </is>
      </c>
      <c r="B269" s="5" t="n">
        <v>251</v>
      </c>
    </row>
    <row r="270">
      <c r="A270" s="4" t="inlineStr">
        <is>
          <t>Portfolio By Type | Trade receivables, distribution [Member] | Large customers [Member] | 211-250 days [Member] | Non-renegotiated Portfolio [Member]</t>
        </is>
      </c>
    </row>
    <row r="271">
      <c r="A271" s="3" t="inlineStr">
        <is>
          <t>Trade And Other Receivables [Line Items]</t>
        </is>
      </c>
    </row>
    <row r="272">
      <c r="A272" s="4" t="inlineStr">
        <is>
          <t>Trade and other receivables, current</t>
        </is>
      </c>
      <c r="B272" s="5" t="n">
        <v>550515</v>
      </c>
    </row>
    <row r="273">
      <c r="A273" s="4" t="inlineStr">
        <is>
          <t>Portfolio By Type | Trade receivables, distribution [Member] | Large customers [Member] | 211-250 days [Member] | Renegotiated Portfolio [Member]</t>
        </is>
      </c>
    </row>
    <row r="274">
      <c r="A274" s="3" t="inlineStr">
        <is>
          <t>Trade And Other Receivables [Line Items]</t>
        </is>
      </c>
    </row>
    <row r="275">
      <c r="A275" s="4" t="inlineStr">
        <is>
          <t>Trade and other receivables, current</t>
        </is>
      </c>
      <c r="C275" s="5" t="n">
        <v>19021</v>
      </c>
    </row>
    <row r="276">
      <c r="A276" s="4" t="inlineStr">
        <is>
          <t>Portfolio By Type | Trade receivables, distribution [Member] | Large customers [Member] | More than 251 days [Member] | Non-renegotiated Portfolio [Member]</t>
        </is>
      </c>
    </row>
    <row r="277">
      <c r="A277" s="3" t="inlineStr">
        <is>
          <t>Trade And Other Receivables [Line Items]</t>
        </is>
      </c>
    </row>
    <row r="278">
      <c r="A278" s="4" t="inlineStr">
        <is>
          <t>Trade and other receivables, current</t>
        </is>
      </c>
      <c r="B278" s="5" t="n">
        <v>5993031</v>
      </c>
      <c r="C278" s="5" t="n">
        <v>6962044</v>
      </c>
    </row>
    <row r="279">
      <c r="A279" s="4" t="inlineStr">
        <is>
          <t>Portfolio By Type | Trade receivables, distribution [Member] | Large customers [Member] | Current Portfolio [Member] | Non-renegotiated Portfolio [Member]</t>
        </is>
      </c>
    </row>
    <row r="280">
      <c r="A280" s="3" t="inlineStr">
        <is>
          <t>Trade And Other Receivables [Line Items]</t>
        </is>
      </c>
    </row>
    <row r="281">
      <c r="A281" s="4" t="inlineStr">
        <is>
          <t>Trade and other receivables, current</t>
        </is>
      </c>
      <c r="B281" s="5" t="n">
        <v>20575913</v>
      </c>
      <c r="C281" s="5" t="n">
        <v>61579935</v>
      </c>
    </row>
    <row r="282">
      <c r="A282" s="4" t="inlineStr">
        <is>
          <t>Portfolio By Type | Trade receivables, distribution [Member] | Large customers [Member] | Current Portfolio [Member] | Renegotiated Portfolio [Member]</t>
        </is>
      </c>
    </row>
    <row r="283">
      <c r="A283" s="3" t="inlineStr">
        <is>
          <t>Trade And Other Receivables [Line Items]</t>
        </is>
      </c>
    </row>
    <row r="284">
      <c r="A284" s="4" t="inlineStr">
        <is>
          <t>Trade and other receivables, current</t>
        </is>
      </c>
      <c r="B284" s="5" t="n">
        <v>716411</v>
      </c>
      <c r="C284" s="5" t="n">
        <v>1478845</v>
      </c>
    </row>
    <row r="285">
      <c r="A285" s="4" t="inlineStr">
        <is>
          <t>Portfolio By Type | Trade receivables, distribution [Member] | Institutional customers [Member] | 1-30 days [Member] | Non-renegotiated Portfolio [Member]</t>
        </is>
      </c>
    </row>
    <row r="286">
      <c r="A286" s="3" t="inlineStr">
        <is>
          <t>Trade And Other Receivables [Line Items]</t>
        </is>
      </c>
    </row>
    <row r="287">
      <c r="A287" s="4" t="inlineStr">
        <is>
          <t>Trade and other receivables, current</t>
        </is>
      </c>
      <c r="B287" s="5" t="n">
        <v>232715</v>
      </c>
      <c r="C287" s="5" t="n">
        <v>1451119</v>
      </c>
    </row>
    <row r="288">
      <c r="A288" s="4" t="inlineStr">
        <is>
          <t>Portfolio By Type | Trade receivables, distribution [Member] | Institutional customers [Member] | 1-30 days [Member] | Renegotiated Portfolio [Member]</t>
        </is>
      </c>
    </row>
    <row r="289">
      <c r="A289" s="3" t="inlineStr">
        <is>
          <t>Trade And Other Receivables [Line Items]</t>
        </is>
      </c>
    </row>
    <row r="290">
      <c r="A290" s="4" t="inlineStr">
        <is>
          <t>Trade and other receivables, current</t>
        </is>
      </c>
      <c r="B290" s="5" t="n">
        <v>52853</v>
      </c>
      <c r="C290" s="5" t="n">
        <v>225950</v>
      </c>
    </row>
    <row r="291">
      <c r="A291" s="4" t="inlineStr">
        <is>
          <t>Portfolio By Type | Trade receivables, distribution [Member] | Institutional customers [Member] | 31-60 days [Member] | Non-renegotiated Portfolio [Member]</t>
        </is>
      </c>
    </row>
    <row r="292">
      <c r="A292" s="3" t="inlineStr">
        <is>
          <t>Trade And Other Receivables [Line Items]</t>
        </is>
      </c>
    </row>
    <row r="293">
      <c r="A293" s="4" t="inlineStr">
        <is>
          <t>Trade and other receivables, current</t>
        </is>
      </c>
      <c r="B293" s="5" t="n">
        <v>1046052</v>
      </c>
      <c r="C293" s="5" t="n">
        <v>1384582</v>
      </c>
    </row>
    <row r="294">
      <c r="A294" s="4" t="inlineStr">
        <is>
          <t>Portfolio By Type | Trade receivables, distribution [Member] | Institutional customers [Member] | 31-60 days [Member] | Renegotiated Portfolio [Member]</t>
        </is>
      </c>
    </row>
    <row r="295">
      <c r="A295" s="3" t="inlineStr">
        <is>
          <t>Trade And Other Receivables [Line Items]</t>
        </is>
      </c>
    </row>
    <row r="296">
      <c r="A296" s="4" t="inlineStr">
        <is>
          <t>Trade and other receivables, current</t>
        </is>
      </c>
      <c r="B296" s="5" t="n">
        <v>52838</v>
      </c>
      <c r="C296" s="5" t="n">
        <v>1908819</v>
      </c>
    </row>
    <row r="297">
      <c r="A297" s="4" t="inlineStr">
        <is>
          <t>Portfolio By Type | Trade receivables, distribution [Member] | Institutional customers [Member] | 61-90 days [Member] | Non-renegotiated Portfolio [Member]</t>
        </is>
      </c>
    </row>
    <row r="298">
      <c r="A298" s="3" t="inlineStr">
        <is>
          <t>Trade And Other Receivables [Line Items]</t>
        </is>
      </c>
    </row>
    <row r="299">
      <c r="A299" s="4" t="inlineStr">
        <is>
          <t>Trade and other receivables, current</t>
        </is>
      </c>
      <c r="C299" s="5" t="n">
        <v>791851</v>
      </c>
    </row>
    <row r="300">
      <c r="A300" s="4" t="inlineStr">
        <is>
          <t>Portfolio By Type | Trade receivables, distribution [Member] | Institutional customers [Member] | 61-90 days [Member] | Renegotiated Portfolio [Member]</t>
        </is>
      </c>
    </row>
    <row r="301">
      <c r="A301" s="3" t="inlineStr">
        <is>
          <t>Trade And Other Receivables [Line Items]</t>
        </is>
      </c>
    </row>
    <row r="302">
      <c r="A302" s="4" t="inlineStr">
        <is>
          <t>Trade and other receivables, current</t>
        </is>
      </c>
      <c r="C302" s="5" t="n">
        <v>3077</v>
      </c>
    </row>
    <row r="303">
      <c r="A303" s="4" t="inlineStr">
        <is>
          <t>Portfolio By Type | Trade receivables, distribution [Member] | Institutional customers [Member] | 61 - 90 days [Member] | Non-renegotiated Portfolio [Member]</t>
        </is>
      </c>
    </row>
    <row r="304">
      <c r="A304" s="3" t="inlineStr">
        <is>
          <t>Trade And Other Receivables [Line Items]</t>
        </is>
      </c>
    </row>
    <row r="305">
      <c r="A305" s="4" t="inlineStr">
        <is>
          <t>Trade and other receivables, current</t>
        </is>
      </c>
      <c r="B305" s="5" t="n">
        <v>1083543</v>
      </c>
    </row>
    <row r="306">
      <c r="A306" s="4" t="inlineStr">
        <is>
          <t>Portfolio By Type | Trade receivables, distribution [Member] | Institutional customers [Member] | 91 - 120 days [Member] | Non-renegotiated Portfolio [Member]</t>
        </is>
      </c>
    </row>
    <row r="307">
      <c r="A307" s="3" t="inlineStr">
        <is>
          <t>Trade And Other Receivables [Line Items]</t>
        </is>
      </c>
    </row>
    <row r="308">
      <c r="A308" s="4" t="inlineStr">
        <is>
          <t>Trade and other receivables, current</t>
        </is>
      </c>
      <c r="B308" s="5" t="n">
        <v>2020578</v>
      </c>
      <c r="C308" s="5" t="n">
        <v>678106</v>
      </c>
    </row>
    <row r="309">
      <c r="A309" s="4" t="inlineStr">
        <is>
          <t>Portfolio By Type | Trade receivables, distribution [Member] | Institutional customers [Member] | 91 - 120 days [Member] | Renegotiated Portfolio [Member]</t>
        </is>
      </c>
    </row>
    <row r="310">
      <c r="A310" s="3" t="inlineStr">
        <is>
          <t>Trade And Other Receivables [Line Items]</t>
        </is>
      </c>
    </row>
    <row r="311">
      <c r="A311" s="4" t="inlineStr">
        <is>
          <t>Trade and other receivables, current</t>
        </is>
      </c>
      <c r="B311" s="5" t="n">
        <v>98152</v>
      </c>
    </row>
    <row r="312">
      <c r="A312" s="4" t="inlineStr">
        <is>
          <t>Portfolio By Type | Trade receivables, distribution [Member] | Institutional customers [Member] | 121-150 days [Member] | Non-renegotiated Portfolio [Member]</t>
        </is>
      </c>
    </row>
    <row r="313">
      <c r="A313" s="3" t="inlineStr">
        <is>
          <t>Trade And Other Receivables [Line Items]</t>
        </is>
      </c>
    </row>
    <row r="314">
      <c r="A314" s="4" t="inlineStr">
        <is>
          <t>Trade and other receivables, current</t>
        </is>
      </c>
      <c r="B314" s="5" t="n">
        <v>2331301</v>
      </c>
      <c r="C314" s="5" t="n">
        <v>975284</v>
      </c>
    </row>
    <row r="315">
      <c r="A315" s="4" t="inlineStr">
        <is>
          <t>Portfolio By Type | Trade receivables, distribution [Member] | Institutional customers [Member] | 121-150 days [Member] | Renegotiated Portfolio [Member]</t>
        </is>
      </c>
    </row>
    <row r="316">
      <c r="A316" s="3" t="inlineStr">
        <is>
          <t>Trade And Other Receivables [Line Items]</t>
        </is>
      </c>
    </row>
    <row r="317">
      <c r="A317" s="4" t="inlineStr">
        <is>
          <t>Trade and other receivables, current</t>
        </is>
      </c>
      <c r="B317" s="5" t="n">
        <v>184138</v>
      </c>
      <c r="C317" s="5" t="n">
        <v>797663</v>
      </c>
    </row>
    <row r="318">
      <c r="A318" s="4" t="inlineStr">
        <is>
          <t>Portfolio By Type | Trade receivables, distribution [Member] | Institutional customers [Member] | 151-180 days [Member] | Non-renegotiated Portfolio [Member]</t>
        </is>
      </c>
    </row>
    <row r="319">
      <c r="A319" s="3" t="inlineStr">
        <is>
          <t>Trade And Other Receivables [Line Items]</t>
        </is>
      </c>
    </row>
    <row r="320">
      <c r="A320" s="4" t="inlineStr">
        <is>
          <t>Trade and other receivables, current</t>
        </is>
      </c>
      <c r="B320" s="5" t="n">
        <v>2639648</v>
      </c>
      <c r="C320" s="5" t="n">
        <v>1347634</v>
      </c>
    </row>
    <row r="321">
      <c r="A321" s="4" t="inlineStr">
        <is>
          <t>Portfolio By Type | Trade receivables, distribution [Member] | Institutional customers [Member] | 151-180 days [Member] | Renegotiated Portfolio [Member]</t>
        </is>
      </c>
    </row>
    <row r="322">
      <c r="A322" s="3" t="inlineStr">
        <is>
          <t>Trade And Other Receivables [Line Items]</t>
        </is>
      </c>
    </row>
    <row r="323">
      <c r="A323" s="4" t="inlineStr">
        <is>
          <t>Trade and other receivables, current</t>
        </is>
      </c>
      <c r="B323" s="5" t="n">
        <v>154373</v>
      </c>
      <c r="C323" s="5" t="n">
        <v>944285</v>
      </c>
    </row>
    <row r="324">
      <c r="A324" s="4" t="inlineStr">
        <is>
          <t>Portfolio By Type | Trade receivables, distribution [Member] | Institutional customers [Member] | 181-210 days [Member] | Non-renegotiated Portfolio [Member]</t>
        </is>
      </c>
    </row>
    <row r="325">
      <c r="A325" s="3" t="inlineStr">
        <is>
          <t>Trade And Other Receivables [Line Items]</t>
        </is>
      </c>
    </row>
    <row r="326">
      <c r="A326" s="4" t="inlineStr">
        <is>
          <t>Trade and other receivables, current</t>
        </is>
      </c>
      <c r="B326" s="5" t="n">
        <v>1292120</v>
      </c>
      <c r="C326" s="5" t="n">
        <v>1302215</v>
      </c>
    </row>
    <row r="327">
      <c r="A327" s="4" t="inlineStr">
        <is>
          <t>Portfolio By Type | Trade receivables, distribution [Member] | Institutional customers [Member] | 181-210 days [Member] | Renegotiated Portfolio [Member]</t>
        </is>
      </c>
    </row>
    <row r="328">
      <c r="A328" s="3" t="inlineStr">
        <is>
          <t>Trade And Other Receivables [Line Items]</t>
        </is>
      </c>
    </row>
    <row r="329">
      <c r="A329" s="4" t="inlineStr">
        <is>
          <t>Trade and other receivables, current</t>
        </is>
      </c>
      <c r="B329" s="5" t="n">
        <v>459433</v>
      </c>
      <c r="C329" s="5" t="n">
        <v>14</v>
      </c>
    </row>
    <row r="330">
      <c r="A330" s="4" t="inlineStr">
        <is>
          <t>Portfolio By Type | Trade receivables, distribution [Member] | Institutional customers [Member] | 211-250 days [Member] | Non-renegotiated Portfolio [Member]</t>
        </is>
      </c>
    </row>
    <row r="331">
      <c r="A331" s="3" t="inlineStr">
        <is>
          <t>Trade And Other Receivables [Line Items]</t>
        </is>
      </c>
    </row>
    <row r="332">
      <c r="A332" s="4" t="inlineStr">
        <is>
          <t>Trade and other receivables, current</t>
        </is>
      </c>
      <c r="B332" s="5" t="n">
        <v>3007788</v>
      </c>
      <c r="C332" s="5" t="n">
        <v>256794</v>
      </c>
    </row>
    <row r="333">
      <c r="A333" s="4" t="inlineStr">
        <is>
          <t>Portfolio By Type | Trade receivables, distribution [Member] | Institutional customers [Member] | 211-250 days [Member] | Renegotiated Portfolio [Member]</t>
        </is>
      </c>
    </row>
    <row r="334">
      <c r="A334" s="3" t="inlineStr">
        <is>
          <t>Trade And Other Receivables [Line Items]</t>
        </is>
      </c>
    </row>
    <row r="335">
      <c r="A335" s="4" t="inlineStr">
        <is>
          <t>Trade and other receivables, current</t>
        </is>
      </c>
      <c r="B335" s="5" t="n">
        <v>67504</v>
      </c>
    </row>
    <row r="336">
      <c r="A336" s="4" t="inlineStr">
        <is>
          <t>Portfolio By Type | Trade receivables, distribution [Member] | Institutional customers [Member] | More than 251 days [Member] | Non-renegotiated Portfolio [Member]</t>
        </is>
      </c>
    </row>
    <row r="337">
      <c r="A337" s="3" t="inlineStr">
        <is>
          <t>Trade And Other Receivables [Line Items]</t>
        </is>
      </c>
    </row>
    <row r="338">
      <c r="A338" s="4" t="inlineStr">
        <is>
          <t>Trade and other receivables, current</t>
        </is>
      </c>
      <c r="B338" s="5" t="n">
        <v>9948731</v>
      </c>
      <c r="C338" s="5" t="n">
        <v>12015155</v>
      </c>
    </row>
    <row r="339">
      <c r="A339" s="4" t="inlineStr">
        <is>
          <t>Portfolio By Type | Trade receivables, distribution [Member] | Institutional customers [Member] | More than 251 days [Member] | Renegotiated Portfolio [Member]</t>
        </is>
      </c>
    </row>
    <row r="340">
      <c r="A340" s="3" t="inlineStr">
        <is>
          <t>Trade And Other Receivables [Line Items]</t>
        </is>
      </c>
    </row>
    <row r="341">
      <c r="A341" s="4" t="inlineStr">
        <is>
          <t>Trade and other receivables, current</t>
        </is>
      </c>
      <c r="B341" s="5" t="n">
        <v>410752</v>
      </c>
      <c r="C341" s="5" t="n">
        <v>2464</v>
      </c>
    </row>
    <row r="342">
      <c r="A342" s="4" t="inlineStr">
        <is>
          <t>Portfolio By Type | Trade receivables, distribution [Member] | Institutional customers [Member] | Current Portfolio [Member] | Non-renegotiated Portfolio [Member]</t>
        </is>
      </c>
    </row>
    <row r="343">
      <c r="A343" s="3" t="inlineStr">
        <is>
          <t>Trade And Other Receivables [Line Items]</t>
        </is>
      </c>
    </row>
    <row r="344">
      <c r="A344" s="4" t="inlineStr">
        <is>
          <t>Trade and other receivables, current</t>
        </is>
      </c>
      <c r="B344" s="5" t="n">
        <v>462080</v>
      </c>
      <c r="C344" s="5" t="n">
        <v>2617301</v>
      </c>
    </row>
    <row r="345">
      <c r="A345" s="4" t="inlineStr">
        <is>
          <t>Portfolio By Type | Trade receivables, distribution [Member] | Institutional customers [Member] | Current Portfolio [Member] | Renegotiated Portfolio [Member]</t>
        </is>
      </c>
    </row>
    <row r="346">
      <c r="A346" s="3" t="inlineStr">
        <is>
          <t>Trade And Other Receivables [Line Items]</t>
        </is>
      </c>
    </row>
    <row r="347">
      <c r="A347" s="4" t="inlineStr">
        <is>
          <t>Trade and other receivables, current</t>
        </is>
      </c>
      <c r="B347" s="5" t="n">
        <v>1268633</v>
      </c>
      <c r="C347" s="5" t="n">
        <v>2697086</v>
      </c>
    </row>
    <row r="348">
      <c r="A348" s="4" t="inlineStr">
        <is>
          <t>Portfolio By Type | Trade receivables, distribution [Member] | Mass-market Customers [Member] | 1-30 days [Member] | Non-renegotiated Portfolio [Member]</t>
        </is>
      </c>
    </row>
    <row r="349">
      <c r="A349" s="3" t="inlineStr">
        <is>
          <t>Trade And Other Receivables [Line Items]</t>
        </is>
      </c>
    </row>
    <row r="350">
      <c r="A350" s="4" t="inlineStr">
        <is>
          <t>Trade and other receivables, current</t>
        </is>
      </c>
      <c r="B350" s="5" t="n">
        <v>4481996</v>
      </c>
      <c r="C350" s="5" t="n">
        <v>9237781</v>
      </c>
    </row>
    <row r="351">
      <c r="A351" s="4" t="inlineStr">
        <is>
          <t>Portfolio By Type | Trade receivables, distribution [Member] | Mass-market Customers [Member] | 1-30 days [Member] | Renegotiated Portfolio [Member]</t>
        </is>
      </c>
    </row>
    <row r="352">
      <c r="A352" s="3" t="inlineStr">
        <is>
          <t>Trade And Other Receivables [Line Items]</t>
        </is>
      </c>
    </row>
    <row r="353">
      <c r="A353" s="4" t="inlineStr">
        <is>
          <t>Trade and other receivables, current</t>
        </is>
      </c>
      <c r="B353" s="5" t="n">
        <v>1009382</v>
      </c>
      <c r="C353" s="5" t="n">
        <v>1157595</v>
      </c>
    </row>
    <row r="354">
      <c r="A354" s="4" t="inlineStr">
        <is>
          <t>Portfolio By Type | Trade receivables, distribution [Member] | Mass-market Customers [Member] | 31-60 days [Member] | Non-renegotiated Portfolio [Member]</t>
        </is>
      </c>
    </row>
    <row r="355">
      <c r="A355" s="3" t="inlineStr">
        <is>
          <t>Trade And Other Receivables [Line Items]</t>
        </is>
      </c>
    </row>
    <row r="356">
      <c r="A356" s="4" t="inlineStr">
        <is>
          <t>Trade and other receivables, current</t>
        </is>
      </c>
      <c r="B356" s="5" t="n">
        <v>12726746</v>
      </c>
      <c r="C356" s="5" t="n">
        <v>4772065</v>
      </c>
    </row>
    <row r="357">
      <c r="A357" s="4" t="inlineStr">
        <is>
          <t>Portfolio By Type | Trade receivables, distribution [Member] | Mass-market Customers [Member] | 31-60 days [Member] | Renegotiated Portfolio [Member]</t>
        </is>
      </c>
    </row>
    <row r="358">
      <c r="A358" s="3" t="inlineStr">
        <is>
          <t>Trade And Other Receivables [Line Items]</t>
        </is>
      </c>
    </row>
    <row r="359">
      <c r="A359" s="4" t="inlineStr">
        <is>
          <t>Trade and other receivables, current</t>
        </is>
      </c>
      <c r="B359" s="5" t="n">
        <v>980476</v>
      </c>
      <c r="C359" s="5" t="n">
        <v>553116</v>
      </c>
    </row>
    <row r="360">
      <c r="A360" s="4" t="inlineStr">
        <is>
          <t>Portfolio By Type | Trade receivables, distribution [Member] | Mass-market Customers [Member] | 61-90 days [Member] | Non-renegotiated Portfolio [Member]</t>
        </is>
      </c>
    </row>
    <row r="361">
      <c r="A361" s="3" t="inlineStr">
        <is>
          <t>Trade And Other Receivables [Line Items]</t>
        </is>
      </c>
    </row>
    <row r="362">
      <c r="A362" s="4" t="inlineStr">
        <is>
          <t>Trade and other receivables, current</t>
        </is>
      </c>
      <c r="C362" s="5" t="n">
        <v>4091907</v>
      </c>
    </row>
    <row r="363">
      <c r="A363" s="4" t="inlineStr">
        <is>
          <t>Portfolio By Type | Trade receivables, distribution [Member] | Mass-market Customers [Member] | 61-90 days [Member] | Renegotiated Portfolio [Member]</t>
        </is>
      </c>
    </row>
    <row r="364">
      <c r="A364" s="3" t="inlineStr">
        <is>
          <t>Trade And Other Receivables [Line Items]</t>
        </is>
      </c>
    </row>
    <row r="365">
      <c r="A365" s="4" t="inlineStr">
        <is>
          <t>Trade and other receivables, current</t>
        </is>
      </c>
      <c r="C365" s="5" t="n">
        <v>459280</v>
      </c>
    </row>
    <row r="366">
      <c r="A366" s="4" t="inlineStr">
        <is>
          <t>Portfolio By Type | Trade receivables, distribution [Member] | Mass-market Customers [Member] | 61 - 90 days [Member] | Non-renegotiated Portfolio [Member]</t>
        </is>
      </c>
    </row>
    <row r="367">
      <c r="A367" s="3" t="inlineStr">
        <is>
          <t>Trade And Other Receivables [Line Items]</t>
        </is>
      </c>
    </row>
    <row r="368">
      <c r="A368" s="4" t="inlineStr">
        <is>
          <t>Trade and other receivables, current</t>
        </is>
      </c>
      <c r="B368" s="5" t="n">
        <v>6237619</v>
      </c>
    </row>
    <row r="369">
      <c r="A369" s="4" t="inlineStr">
        <is>
          <t>Portfolio By Type | Trade receivables, distribution [Member] | Mass-market Customers [Member] | 61 - 90 days [Member] | Renegotiated Portfolio [Member]</t>
        </is>
      </c>
    </row>
    <row r="370">
      <c r="A370" s="3" t="inlineStr">
        <is>
          <t>Trade And Other Receivables [Line Items]</t>
        </is>
      </c>
    </row>
    <row r="371">
      <c r="A371" s="4" t="inlineStr">
        <is>
          <t>Trade and other receivables, current</t>
        </is>
      </c>
      <c r="B371" s="5" t="n">
        <v>689161</v>
      </c>
    </row>
    <row r="372">
      <c r="A372" s="4" t="inlineStr">
        <is>
          <t>Portfolio By Type | Trade receivables, distribution [Member] | Mass-market Customers [Member] | 91 - 120 days [Member] | Non-renegotiated Portfolio [Member]</t>
        </is>
      </c>
    </row>
    <row r="373">
      <c r="A373" s="3" t="inlineStr">
        <is>
          <t>Trade And Other Receivables [Line Items]</t>
        </is>
      </c>
    </row>
    <row r="374">
      <c r="A374" s="4" t="inlineStr">
        <is>
          <t>Trade and other receivables, current</t>
        </is>
      </c>
      <c r="B374" s="5" t="n">
        <v>2318628</v>
      </c>
      <c r="C374" s="5" t="n">
        <v>3771913</v>
      </c>
    </row>
    <row r="375">
      <c r="A375" s="4" t="inlineStr">
        <is>
          <t>Portfolio By Type | Trade receivables, distribution [Member] | Mass-market Customers [Member] | 91 - 120 days [Member] | Renegotiated Portfolio [Member]</t>
        </is>
      </c>
    </row>
    <row r="376">
      <c r="A376" s="3" t="inlineStr">
        <is>
          <t>Trade And Other Receivables [Line Items]</t>
        </is>
      </c>
    </row>
    <row r="377">
      <c r="A377" s="4" t="inlineStr">
        <is>
          <t>Trade and other receivables, current</t>
        </is>
      </c>
      <c r="B377" s="5" t="n">
        <v>212965</v>
      </c>
      <c r="C377" s="5" t="n">
        <v>117244</v>
      </c>
    </row>
    <row r="378">
      <c r="A378" s="4" t="inlineStr">
        <is>
          <t>Portfolio By Type | Trade receivables, distribution [Member] | Mass-market Customers [Member] | 121-150 days [Member] | Non-renegotiated Portfolio [Member]</t>
        </is>
      </c>
    </row>
    <row r="379">
      <c r="A379" s="3" t="inlineStr">
        <is>
          <t>Trade And Other Receivables [Line Items]</t>
        </is>
      </c>
    </row>
    <row r="380">
      <c r="A380" s="4" t="inlineStr">
        <is>
          <t>Trade and other receivables, current</t>
        </is>
      </c>
      <c r="B380" s="5" t="n">
        <v>7952717</v>
      </c>
      <c r="C380" s="5" t="n">
        <v>3897093</v>
      </c>
    </row>
    <row r="381">
      <c r="A381" s="4" t="inlineStr">
        <is>
          <t>Portfolio By Type | Trade receivables, distribution [Member] | Mass-market Customers [Member] | 121-150 days [Member] | Renegotiated Portfolio [Member]</t>
        </is>
      </c>
    </row>
    <row r="382">
      <c r="A382" s="3" t="inlineStr">
        <is>
          <t>Trade And Other Receivables [Line Items]</t>
        </is>
      </c>
    </row>
    <row r="383">
      <c r="A383" s="4" t="inlineStr">
        <is>
          <t>Trade and other receivables, current</t>
        </is>
      </c>
      <c r="B383" s="5" t="n">
        <v>563170</v>
      </c>
      <c r="C383" s="5" t="n">
        <v>351218</v>
      </c>
    </row>
    <row r="384">
      <c r="A384" s="4" t="inlineStr">
        <is>
          <t>Portfolio By Type | Trade receivables, distribution [Member] | Mass-market Customers [Member] | 151-180 days [Member] | Non-renegotiated Portfolio [Member]</t>
        </is>
      </c>
    </row>
    <row r="385">
      <c r="A385" s="3" t="inlineStr">
        <is>
          <t>Trade And Other Receivables [Line Items]</t>
        </is>
      </c>
    </row>
    <row r="386">
      <c r="A386" s="4" t="inlineStr">
        <is>
          <t>Trade and other receivables, current</t>
        </is>
      </c>
      <c r="B386" s="5" t="n">
        <v>5174721</v>
      </c>
      <c r="C386" s="5" t="n">
        <v>3590787</v>
      </c>
    </row>
    <row r="387">
      <c r="A387" s="4" t="inlineStr">
        <is>
          <t>Portfolio By Type | Trade receivables, distribution [Member] | Mass-market Customers [Member] | 151-180 days [Member] | Renegotiated Portfolio [Member]</t>
        </is>
      </c>
    </row>
    <row r="388">
      <c r="A388" s="3" t="inlineStr">
        <is>
          <t>Trade And Other Receivables [Line Items]</t>
        </is>
      </c>
    </row>
    <row r="389">
      <c r="A389" s="4" t="inlineStr">
        <is>
          <t>Trade and other receivables, current</t>
        </is>
      </c>
      <c r="B389" s="5" t="n">
        <v>464262</v>
      </c>
      <c r="C389" s="5" t="n">
        <v>458673</v>
      </c>
    </row>
    <row r="390">
      <c r="A390" s="4" t="inlineStr">
        <is>
          <t>Portfolio By Type | Trade receivables, distribution [Member] | Mass-market Customers [Member] | 181-210 days [Member] | Non-renegotiated Portfolio [Member]</t>
        </is>
      </c>
    </row>
    <row r="391">
      <c r="A391" s="3" t="inlineStr">
        <is>
          <t>Trade And Other Receivables [Line Items]</t>
        </is>
      </c>
    </row>
    <row r="392">
      <c r="A392" s="4" t="inlineStr">
        <is>
          <t>Trade and other receivables, current</t>
        </is>
      </c>
      <c r="B392" s="5" t="n">
        <v>4385681</v>
      </c>
      <c r="C392" s="5" t="n">
        <v>1945914</v>
      </c>
    </row>
    <row r="393">
      <c r="A393" s="4" t="inlineStr">
        <is>
          <t>Portfolio By Type | Trade receivables, distribution [Member] | Mass-market Customers [Member] | 181-210 days [Member] | Renegotiated Portfolio [Member]</t>
        </is>
      </c>
    </row>
    <row r="394">
      <c r="A394" s="3" t="inlineStr">
        <is>
          <t>Trade And Other Receivables [Line Items]</t>
        </is>
      </c>
    </row>
    <row r="395">
      <c r="A395" s="4" t="inlineStr">
        <is>
          <t>Trade and other receivables, current</t>
        </is>
      </c>
      <c r="B395" s="5" t="n">
        <v>460514</v>
      </c>
      <c r="C395" s="5" t="n">
        <v>243345</v>
      </c>
    </row>
    <row r="396">
      <c r="A396" s="4" t="inlineStr">
        <is>
          <t>Portfolio By Type | Trade receivables, distribution [Member] | Mass-market Customers [Member] | 211-250 days [Member] | Non-renegotiated Portfolio [Member]</t>
        </is>
      </c>
    </row>
    <row r="397">
      <c r="A397" s="3" t="inlineStr">
        <is>
          <t>Trade And Other Receivables [Line Items]</t>
        </is>
      </c>
    </row>
    <row r="398">
      <c r="A398" s="4" t="inlineStr">
        <is>
          <t>Trade and other receivables, current</t>
        </is>
      </c>
      <c r="B398" s="5" t="n">
        <v>4964847</v>
      </c>
      <c r="C398" s="5" t="n">
        <v>2524013</v>
      </c>
    </row>
    <row r="399">
      <c r="A399" s="4" t="inlineStr">
        <is>
          <t>Portfolio By Type | Trade receivables, distribution [Member] | Mass-market Customers [Member] | 211-250 days [Member] | Renegotiated Portfolio [Member]</t>
        </is>
      </c>
    </row>
    <row r="400">
      <c r="A400" s="3" t="inlineStr">
        <is>
          <t>Trade And Other Receivables [Line Items]</t>
        </is>
      </c>
    </row>
    <row r="401">
      <c r="A401" s="4" t="inlineStr">
        <is>
          <t>Trade and other receivables, current</t>
        </is>
      </c>
      <c r="B401" s="5" t="n">
        <v>456881</v>
      </c>
      <c r="C401" s="5" t="n">
        <v>206381</v>
      </c>
    </row>
    <row r="402">
      <c r="A402" s="4" t="inlineStr">
        <is>
          <t>Portfolio By Type | Trade receivables, distribution [Member] | Mass-market Customers [Member] | More than 251 days [Member] | Non-renegotiated Portfolio [Member]</t>
        </is>
      </c>
    </row>
    <row r="403">
      <c r="A403" s="3" t="inlineStr">
        <is>
          <t>Trade And Other Receivables [Line Items]</t>
        </is>
      </c>
    </row>
    <row r="404">
      <c r="A404" s="4" t="inlineStr">
        <is>
          <t>Trade and other receivables, current</t>
        </is>
      </c>
      <c r="B404" s="5" t="n">
        <v>53705922</v>
      </c>
      <c r="C404" s="5" t="n">
        <v>38886067</v>
      </c>
    </row>
    <row r="405">
      <c r="A405" s="4" t="inlineStr">
        <is>
          <t>Portfolio By Type | Trade receivables, distribution [Member] | Mass-market Customers [Member] | More than 251 days [Member] | Renegotiated Portfolio [Member]</t>
        </is>
      </c>
    </row>
    <row r="406">
      <c r="A406" s="3" t="inlineStr">
        <is>
          <t>Trade And Other Receivables [Line Items]</t>
        </is>
      </c>
    </row>
    <row r="407">
      <c r="A407" s="4" t="inlineStr">
        <is>
          <t>Trade and other receivables, current</t>
        </is>
      </c>
      <c r="B407" s="5" t="n">
        <v>2326986</v>
      </c>
      <c r="C407" s="5" t="n">
        <v>728248</v>
      </c>
    </row>
    <row r="408">
      <c r="A408" s="4" t="inlineStr">
        <is>
          <t>Portfolio By Type | Trade receivables, distribution [Member] | Mass-market Customers [Member] | Current Portfolio [Member] | Non-renegotiated Portfolio [Member]</t>
        </is>
      </c>
    </row>
    <row r="409">
      <c r="A409" s="3" t="inlineStr">
        <is>
          <t>Trade And Other Receivables [Line Items]</t>
        </is>
      </c>
    </row>
    <row r="410">
      <c r="A410" s="4" t="inlineStr">
        <is>
          <t>Trade and other receivables, current</t>
        </is>
      </c>
      <c r="B410" s="5" t="n">
        <v>169498416</v>
      </c>
      <c r="C410" s="5" t="n">
        <v>87768761</v>
      </c>
    </row>
    <row r="411">
      <c r="A411" s="4" t="inlineStr">
        <is>
          <t>Portfolio By Type | Trade receivables, distribution [Member] | Mass-market Customers [Member] | Current Portfolio [Member] | Renegotiated Portfolio [Member]</t>
        </is>
      </c>
    </row>
    <row r="412">
      <c r="A412" s="3" t="inlineStr">
        <is>
          <t>Trade And Other Receivables [Line Items]</t>
        </is>
      </c>
    </row>
    <row r="413">
      <c r="A413" s="4" t="inlineStr">
        <is>
          <t>Trade and other receivables, current</t>
        </is>
      </c>
      <c r="B413" s="5" t="n">
        <v>15434064</v>
      </c>
      <c r="C413" s="5" t="n">
        <v>14242055</v>
      </c>
    </row>
    <row r="414">
      <c r="A414" s="4" t="inlineStr">
        <is>
          <t>Portfolio By Type | Trade receivables, distribution [Member] | Gross Carrying Amount [Member] | Non-renegotiated Portfolio [Member]</t>
        </is>
      </c>
    </row>
    <row r="415">
      <c r="A415" s="3" t="inlineStr">
        <is>
          <t>Trade And Other Receivables [Line Items]</t>
        </is>
      </c>
    </row>
    <row r="416">
      <c r="A416" s="4" t="inlineStr">
        <is>
          <t>Trade and other receivables, current</t>
        </is>
      </c>
      <c r="B416" s="5" t="n">
        <v>348103352</v>
      </c>
      <c r="C416" s="5" t="n">
        <v>264198365</v>
      </c>
    </row>
    <row r="417">
      <c r="A417" s="4" t="inlineStr">
        <is>
          <t>Non-current receivables</t>
        </is>
      </c>
      <c r="B417" s="5" t="n">
        <v>371113</v>
      </c>
      <c r="C417" s="5" t="n">
        <v>387350</v>
      </c>
    </row>
    <row r="418">
      <c r="A418" s="4" t="inlineStr">
        <is>
          <t>Portfolio By Type | Trade receivables, distribution [Member] | Gross Carrying Amount [Member] | Renegotiated Portfolio [Member]</t>
        </is>
      </c>
    </row>
    <row r="419">
      <c r="A419" s="3" t="inlineStr">
        <is>
          <t>Trade And Other Receivables [Line Items]</t>
        </is>
      </c>
    </row>
    <row r="420">
      <c r="A420" s="4" t="inlineStr">
        <is>
          <t>Trade and other receivables, current</t>
        </is>
      </c>
      <c r="B420" s="5" t="n">
        <v>26165878</v>
      </c>
      <c r="C420" s="5" t="n">
        <v>26955281</v>
      </c>
    </row>
    <row r="421">
      <c r="A421" s="4" t="inlineStr">
        <is>
          <t>Non-current receivables</t>
        </is>
      </c>
      <c r="B421" s="5" t="n">
        <v>344106459</v>
      </c>
      <c r="C421" s="5" t="n">
        <v>212683562</v>
      </c>
    </row>
    <row r="422">
      <c r="A422" s="4" t="inlineStr">
        <is>
          <t>Portfolio By Type | Trade receivables, distribution [Member] | Gross Carrying Amount [Member] | Large customers [Member] | Non-renegotiated Portfolio [Member]</t>
        </is>
      </c>
    </row>
    <row r="423">
      <c r="A423" s="3" t="inlineStr">
        <is>
          <t>Trade And Other Receivables [Line Items]</t>
        </is>
      </c>
    </row>
    <row r="424">
      <c r="A424" s="4" t="inlineStr">
        <is>
          <t>Trade and other receivables, current</t>
        </is>
      </c>
      <c r="B424" s="5" t="n">
        <v>53515663</v>
      </c>
      <c r="C424" s="5" t="n">
        <v>80892023</v>
      </c>
    </row>
    <row r="425">
      <c r="A425" s="4" t="inlineStr">
        <is>
          <t>Non-current receivables</t>
        </is>
      </c>
      <c r="B425" s="5" t="n">
        <v>245408</v>
      </c>
      <c r="C425" s="5" t="n">
        <v>223507</v>
      </c>
    </row>
    <row r="426">
      <c r="A426" s="4" t="inlineStr">
        <is>
          <t>Portfolio By Type | Trade receivables, distribution [Member] | Gross Carrying Amount [Member] | Large customers [Member] | Renegotiated Portfolio [Member]</t>
        </is>
      </c>
    </row>
    <row r="427">
      <c r="A427" s="3" t="inlineStr">
        <is>
          <t>Trade And Other Receivables [Line Items]</t>
        </is>
      </c>
    </row>
    <row r="428">
      <c r="A428" s="4" t="inlineStr">
        <is>
          <t>Trade and other receivables, current</t>
        </is>
      </c>
      <c r="B428" s="5" t="n">
        <v>819341</v>
      </c>
      <c r="C428" s="5" t="n">
        <v>1858768</v>
      </c>
    </row>
    <row r="429">
      <c r="A429" s="4" t="inlineStr">
        <is>
          <t>Non-current receivables</t>
        </is>
      </c>
      <c r="B429" s="5" t="n">
        <v>359355</v>
      </c>
      <c r="C429" s="5" t="n">
        <v>584054</v>
      </c>
    </row>
    <row r="430">
      <c r="A430" s="4" t="inlineStr">
        <is>
          <t>Portfolio By Type | Trade receivables, distribution [Member] | Gross Carrying Amount [Member] | Institutional customers [Member] | Non-renegotiated Portfolio [Member]</t>
        </is>
      </c>
    </row>
    <row r="431">
      <c r="A431" s="3" t="inlineStr">
        <is>
          <t>Trade And Other Receivables [Line Items]</t>
        </is>
      </c>
    </row>
    <row r="432">
      <c r="A432" s="4" t="inlineStr">
        <is>
          <t>Trade and other receivables, current</t>
        </is>
      </c>
      <c r="B432" s="5" t="n">
        <v>23140396</v>
      </c>
      <c r="C432" s="5" t="n">
        <v>22820041</v>
      </c>
    </row>
    <row r="433">
      <c r="A433" s="4" t="inlineStr">
        <is>
          <t>Portfolio By Type | Trade receivables, distribution [Member] | Gross Carrying Amount [Member] | Institutional customers [Member] | Renegotiated Portfolio [Member]</t>
        </is>
      </c>
    </row>
    <row r="434">
      <c r="A434" s="3" t="inlineStr">
        <is>
          <t>Trade And Other Receivables [Line Items]</t>
        </is>
      </c>
    </row>
    <row r="435">
      <c r="A435" s="4" t="inlineStr">
        <is>
          <t>Trade and other receivables, current</t>
        </is>
      </c>
      <c r="B435" s="5" t="n">
        <v>2748676</v>
      </c>
      <c r="C435" s="5" t="n">
        <v>6579358</v>
      </c>
    </row>
    <row r="436">
      <c r="A436" s="4" t="inlineStr">
        <is>
          <t>Non-current receivables</t>
        </is>
      </c>
      <c r="B436" s="5" t="n">
        <v>5200844</v>
      </c>
      <c r="C436" s="5" t="n">
        <v>3150583</v>
      </c>
    </row>
    <row r="437">
      <c r="A437" s="4" t="inlineStr">
        <is>
          <t>Portfolio By Type | Trade receivables, distribution [Member] | Gross Carrying Amount [Member] | Mass-market Customers [Member] | Non-renegotiated Portfolio [Member]</t>
        </is>
      </c>
    </row>
    <row r="438">
      <c r="A438" s="3" t="inlineStr">
        <is>
          <t>Trade And Other Receivables [Line Items]</t>
        </is>
      </c>
    </row>
    <row r="439">
      <c r="A439" s="4" t="inlineStr">
        <is>
          <t>Trade and other receivables, current</t>
        </is>
      </c>
      <c r="B439" s="5" t="n">
        <v>271447293</v>
      </c>
      <c r="C439" s="5" t="n">
        <v>160486301</v>
      </c>
    </row>
    <row r="440">
      <c r="A440" s="4" t="inlineStr">
        <is>
          <t>Non-current receivables</t>
        </is>
      </c>
      <c r="B440" s="5" t="n">
        <v>125705</v>
      </c>
      <c r="C440" s="5" t="n">
        <v>163843</v>
      </c>
    </row>
    <row r="441">
      <c r="A441" s="4" t="inlineStr">
        <is>
          <t>Portfolio By Type | Trade receivables, distribution [Member] | Gross Carrying Amount [Member] | Mass-market Customers [Member] | Renegotiated Portfolio [Member]</t>
        </is>
      </c>
    </row>
    <row r="442">
      <c r="A442" s="3" t="inlineStr">
        <is>
          <t>Trade And Other Receivables [Line Items]</t>
        </is>
      </c>
    </row>
    <row r="443">
      <c r="A443" s="4" t="inlineStr">
        <is>
          <t>Trade and other receivables, current</t>
        </is>
      </c>
      <c r="B443" s="5" t="n">
        <v>22597861</v>
      </c>
      <c r="C443" s="5" t="n">
        <v>18517155</v>
      </c>
    </row>
    <row r="444">
      <c r="A444" s="4" t="inlineStr">
        <is>
          <t>Non-current receivables</t>
        </is>
      </c>
      <c r="B444" s="6" t="n">
        <v>338546260</v>
      </c>
      <c r="C444" s="6" t="n">
        <v>20894892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2 Additional Information No. 715 of February 3, 2012 - Summary of Estimated Sales and Purchases of Energy and Capacity - Statement of Financial Position (Detail) - CLP ($) $ in Thousands</t>
        </is>
      </c>
      <c r="B1" s="2" t="inlineStr">
        <is>
          <t>Dec. 31, 2021</t>
        </is>
      </c>
      <c r="C1" s="2" t="inlineStr">
        <is>
          <t>Dec. 31, 2020</t>
        </is>
      </c>
    </row>
    <row r="2">
      <c r="A2" s="3" t="inlineStr">
        <is>
          <t>Disclosure Of Estimated Sales And Purchases Of Energy And Capacity [Line Items]</t>
        </is>
      </c>
    </row>
    <row r="3">
      <c r="A3" s="4" t="inlineStr">
        <is>
          <t>Current accounts receivable from related parties</t>
        </is>
      </c>
      <c r="B3" s="6" t="n">
        <v>56440088</v>
      </c>
      <c r="C3" s="6" t="n">
        <v>57976125</v>
      </c>
    </row>
    <row r="4">
      <c r="A4" s="4" t="inlineStr">
        <is>
          <t>Trade and other receivables, current</t>
        </is>
      </c>
      <c r="B4" s="5" t="n">
        <v>688185127</v>
      </c>
      <c r="C4" s="5" t="n">
        <v>554886639</v>
      </c>
    </row>
    <row r="5">
      <c r="A5" s="4" t="inlineStr">
        <is>
          <t>Trade and other receivables, Non-current</t>
        </is>
      </c>
      <c r="B5" s="5" t="n">
        <v>515786340</v>
      </c>
      <c r="C5" s="5" t="n">
        <v>445016566</v>
      </c>
    </row>
    <row r="6">
      <c r="A6" s="4" t="inlineStr">
        <is>
          <t>Current accounts payable to related parties</t>
        </is>
      </c>
      <c r="B6" s="5" t="n">
        <v>1004597958</v>
      </c>
      <c r="C6" s="5" t="n">
        <v>130053962</v>
      </c>
    </row>
    <row r="7">
      <c r="A7" s="4" t="inlineStr">
        <is>
          <t>Trade and other payables, current</t>
        </is>
      </c>
      <c r="B7" s="5" t="n">
        <v>978324487</v>
      </c>
      <c r="C7" s="5" t="n">
        <v>627958022</v>
      </c>
    </row>
    <row r="8">
      <c r="A8" s="4" t="inlineStr">
        <is>
          <t>Trade and other payables non-current</t>
        </is>
      </c>
      <c r="B8" s="5" t="n">
        <v>179397412</v>
      </c>
      <c r="C8" s="5" t="n">
        <v>117210059</v>
      </c>
    </row>
    <row r="9">
      <c r="A9" s="4" t="inlineStr">
        <is>
          <t>Estimated Sales and Purchases of Energy and Capacity [Member] | Energy and Capacity [Member]</t>
        </is>
      </c>
    </row>
    <row r="10">
      <c r="A10" s="3" t="inlineStr">
        <is>
          <t>Disclosure Of Estimated Sales And Purchases Of Energy And Capacity [Line Items]</t>
        </is>
      </c>
    </row>
    <row r="11">
      <c r="A11" s="4" t="inlineStr">
        <is>
          <t>Trade and other receivables, current</t>
        </is>
      </c>
      <c r="B11" s="5" t="n">
        <v>302100766</v>
      </c>
      <c r="C11" s="5" t="n">
        <v>229499918</v>
      </c>
    </row>
    <row r="12">
      <c r="A12" s="4" t="inlineStr">
        <is>
          <t>Trade and other receivables, Non-current</t>
        </is>
      </c>
      <c r="B12" s="5" t="n">
        <v>389606316</v>
      </c>
      <c r="C12" s="5" t="n">
        <v>396509053</v>
      </c>
    </row>
    <row r="13">
      <c r="A13" s="4" t="inlineStr">
        <is>
          <t>Total Estimated Assets</t>
        </is>
      </c>
      <c r="B13" s="5" t="n">
        <v>691707082</v>
      </c>
      <c r="C13" s="5" t="n">
        <v>626008971</v>
      </c>
    </row>
    <row r="14">
      <c r="A14" s="4" t="inlineStr">
        <is>
          <t>Trade and other payables, current</t>
        </is>
      </c>
      <c r="B14" s="5" t="n">
        <v>106108407</v>
      </c>
      <c r="C14" s="5" t="n">
        <v>68569674</v>
      </c>
    </row>
    <row r="15">
      <c r="A15" s="4" t="inlineStr">
        <is>
          <t>Trade and other payables non-current</t>
        </is>
      </c>
      <c r="B15" s="5" t="n">
        <v>157402765</v>
      </c>
      <c r="C15" s="5" t="n">
        <v>121315888</v>
      </c>
    </row>
    <row r="16">
      <c r="A16" s="4" t="inlineStr">
        <is>
          <t>Total Estimated Liabilities</t>
        </is>
      </c>
      <c r="B16" s="5" t="n">
        <v>263511172</v>
      </c>
      <c r="C16" s="5" t="n">
        <v>189885562</v>
      </c>
    </row>
    <row r="17">
      <c r="A17" s="4" t="inlineStr">
        <is>
          <t>Estimated Sales and Purchases of Energy and Capacity [Member] | Energy and Tolls [Member]</t>
        </is>
      </c>
    </row>
    <row r="18">
      <c r="A18" s="3" t="inlineStr">
        <is>
          <t>Disclosure Of Estimated Sales And Purchases Of Energy And Capacity [Line Items]</t>
        </is>
      </c>
    </row>
    <row r="19">
      <c r="A19" s="4" t="inlineStr">
        <is>
          <t>Trade and other receivables, current</t>
        </is>
      </c>
      <c r="B19" s="5" t="n">
        <v>11112332</v>
      </c>
      <c r="C19" s="5" t="n">
        <v>33270963</v>
      </c>
    </row>
    <row r="20">
      <c r="A20" s="4" t="inlineStr">
        <is>
          <t>Total Estimated Assets</t>
        </is>
      </c>
      <c r="B20" s="5" t="n">
        <v>11112332</v>
      </c>
      <c r="C20" s="5" t="n">
        <v>33270963</v>
      </c>
    </row>
    <row r="21">
      <c r="A21" s="4" t="inlineStr">
        <is>
          <t>Trade and other payables, current</t>
        </is>
      </c>
      <c r="B21" s="5" t="n">
        <v>5855074</v>
      </c>
      <c r="C21" s="5" t="n">
        <v>13216339</v>
      </c>
    </row>
    <row r="22">
      <c r="A22" s="4" t="inlineStr">
        <is>
          <t>Total Estimated Liabilities</t>
        </is>
      </c>
      <c r="B22" s="6" t="n">
        <v>5855074</v>
      </c>
      <c r="C22" s="6" t="n">
        <v>1321633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2 Additional Information No. 715 of February 3, 2012 - Summary of Estimated Sales and Purchases of Energy and Capacity - Income Statement (Detail) - Estimated Sales and Purchases of Energy and Capacity [Member] - CLP ($) $ in Thousands</t>
        </is>
      </c>
      <c r="B1" s="2" t="inlineStr">
        <is>
          <t>12 Months Ended</t>
        </is>
      </c>
    </row>
    <row r="2">
      <c r="B2" s="2" t="inlineStr">
        <is>
          <t>Dec. 31, 2021</t>
        </is>
      </c>
      <c r="C2" s="2" t="inlineStr">
        <is>
          <t>Dec. 31, 2020</t>
        </is>
      </c>
    </row>
    <row r="3">
      <c r="A3" s="4" t="inlineStr">
        <is>
          <t>Energy And Power [Member]</t>
        </is>
      </c>
    </row>
    <row r="4">
      <c r="A4" s="3" t="inlineStr">
        <is>
          <t>Disclosure Of Estimated Sales And Purchases Of Energy And Capacity [Line Items]</t>
        </is>
      </c>
    </row>
    <row r="5">
      <c r="A5" s="4" t="inlineStr">
        <is>
          <t>Energy Sales</t>
        </is>
      </c>
      <c r="B5" s="6" t="n">
        <v>466620691</v>
      </c>
      <c r="C5" s="6" t="n">
        <v>434442879</v>
      </c>
    </row>
    <row r="6">
      <c r="A6" s="4" t="inlineStr">
        <is>
          <t>Energy Purchases</t>
        </is>
      </c>
      <c r="B6" s="5" t="n">
        <v>151312313</v>
      </c>
      <c r="C6" s="5" t="n">
        <v>147662168</v>
      </c>
    </row>
    <row r="7">
      <c r="A7" s="4" t="inlineStr">
        <is>
          <t>Energy and Tolls [Member]</t>
        </is>
      </c>
    </row>
    <row r="8">
      <c r="A8" s="3" t="inlineStr">
        <is>
          <t>Disclosure Of Estimated Sales And Purchases Of Energy And Capacity [Line Items]</t>
        </is>
      </c>
    </row>
    <row r="9">
      <c r="A9" s="4" t="inlineStr">
        <is>
          <t>Energy Sales</t>
        </is>
      </c>
      <c r="B9" s="5" t="n">
        <v>11112332</v>
      </c>
      <c r="C9" s="5" t="n">
        <v>33270962</v>
      </c>
    </row>
    <row r="10">
      <c r="A10" s="4" t="inlineStr">
        <is>
          <t>Energy Purchases</t>
        </is>
      </c>
      <c r="B10" s="6" t="n">
        <v>5855074</v>
      </c>
      <c r="C10" s="6" t="n">
        <v>119288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 Property</t>
        </is>
      </c>
      <c r="B1" s="2" t="inlineStr">
        <is>
          <t>12 Months Ended</t>
        </is>
      </c>
    </row>
    <row r="2">
      <c r="B2" s="2" t="inlineStr">
        <is>
          <t>Dec. 31, 2021</t>
        </is>
      </c>
    </row>
    <row r="3">
      <c r="A3" s="3" t="inlineStr">
        <is>
          <t>INVESTMENT PROPERTY.</t>
        </is>
      </c>
    </row>
    <row r="4">
      <c r="A4" s="4" t="inlineStr">
        <is>
          <t>Investment Property</t>
        </is>
      </c>
      <c r="B4" s="4" t="inlineStr">
        <is>
          <t>16. INVESTMENT PROPERTY The investment property breakdown and activity during 2021 and 2020 are detailed as follows: ​ ​ ​ ​ ​ ​ Investment Properties, Gross Accumulated Depreciation, Amortization and Impairment Investment Properties, Net Investment Property, Net, Cost Model ThCh$ ThCh$ ThCh$ Balance as of January 1, 2020 9,189,377 (2,394,222) 6,795,155 Depreciation expense - (19,812) (19,812) Reversals of value impairment loss recognized in the income statement - 646,597 646,597 Balance as of December 31, 2020 9,189,377 (1,767,437) 7,421,940 Depreciation expense - (19,812) (19,812) Reversals of value impairment recognized in the income statement - 136,877 136,877 Balance as of December 31, 2021 9,189,377 (1,650,372) 7,539,005 During 2021 and 2020, no real estate property has been sold. - Fair value measurement and hierarchy As of December 31, 2021 and 2020, the fair value of the investment was ThCh$8,856,391 and ThCh$8,484,901 respectively. This value was determined according to independent appraisals. The input data used in this valuation are considered to be Level 3 for the purposes of the fair value hierarchy. The fair value hierarchy for investment properties is the following: ​ ​ ​ ​ ​ ​ Fair value measured as of December 31, 2021 ​ Level 1 Level 2 Level 3 ​ ThCh$ ThCh$ ThCh$ Investment properties — — 8,856,391 See Note 3.h. The revenue and expenses derived from investment properties for the years ended December 31, 2021, 2020 and 2019, are detailed as follows: ​ ​ ​ ​ ​ ​ 2021 2020 2019 Income and expense from investment properties ThCh$ ThCh$ ThCh$ Income derived from rental income from investment properties 204,483 196,955 202,896 Direct operating expenses from investment properties that generate rental income (39,727) (36,761) (44,136) Total 164,756 160,194 158,760 ​ There are no contracts for repairs, maintenance, acquisition, construction, or development which represent future obligations for the Group as of December 31, 2021 and 2020. The Group has engaged insurance policies to cover the possible risks to which the different elements of its real estate investments are exposed, as well as potential claims that may arise due to the performance of its activities, with the understanding that these policies sufficiently cover these risks.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ppendix 3 Details of Due Dates of Payments to Suppliers - Summary of Details of Due Dates of Payments to Suppliers (Detail) - CLP ($) $ in Thousands</t>
        </is>
      </c>
      <c r="B1" s="2" t="inlineStr">
        <is>
          <t>Dec. 31, 2021</t>
        </is>
      </c>
      <c r="C1" s="2" t="inlineStr">
        <is>
          <t>Dec. 31, 2020</t>
        </is>
      </c>
    </row>
    <row r="2">
      <c r="A2" s="3" t="inlineStr">
        <is>
          <t>Details Of Due Dates Of Payments To Suppliers [Line Items]</t>
        </is>
      </c>
    </row>
    <row r="3">
      <c r="A3" s="4" t="inlineStr">
        <is>
          <t>Current Payments to suppliers</t>
        </is>
      </c>
      <c r="B3" s="6" t="n">
        <v>1093481204</v>
      </c>
      <c r="C3" s="6" t="n">
        <v>695245970</v>
      </c>
    </row>
    <row r="4">
      <c r="A4" s="4" t="inlineStr">
        <is>
          <t>Goods [Member]</t>
        </is>
      </c>
    </row>
    <row r="5">
      <c r="A5" s="3" t="inlineStr">
        <is>
          <t>Details Of Due Dates Of Payments To Suppliers [Line Items]</t>
        </is>
      </c>
    </row>
    <row r="6">
      <c r="A6" s="4" t="inlineStr">
        <is>
          <t>Current Payments to suppliers</t>
        </is>
      </c>
      <c r="B6" s="5" t="n">
        <v>102066120</v>
      </c>
      <c r="C6" s="5" t="n">
        <v>260389102</v>
      </c>
    </row>
    <row r="7">
      <c r="A7" s="4" t="inlineStr">
        <is>
          <t>Services [Member]</t>
        </is>
      </c>
    </row>
    <row r="8">
      <c r="A8" s="3" t="inlineStr">
        <is>
          <t>Details Of Due Dates Of Payments To Suppliers [Line Items]</t>
        </is>
      </c>
    </row>
    <row r="9">
      <c r="A9" s="4" t="inlineStr">
        <is>
          <t>Current Payments to suppliers</t>
        </is>
      </c>
      <c r="B9" s="5" t="n">
        <v>344000611</v>
      </c>
      <c r="C9" s="5" t="n">
        <v>150726894</v>
      </c>
    </row>
    <row r="10">
      <c r="A10" s="4" t="inlineStr">
        <is>
          <t>Other [Member]</t>
        </is>
      </c>
    </row>
    <row r="11">
      <c r="A11" s="3" t="inlineStr">
        <is>
          <t>Details Of Due Dates Of Payments To Suppliers [Line Items]</t>
        </is>
      </c>
    </row>
    <row r="12">
      <c r="A12" s="4" t="inlineStr">
        <is>
          <t>Current Payments to suppliers</t>
        </is>
      </c>
      <c r="B12" s="5" t="n">
        <v>647414473</v>
      </c>
      <c r="C12" s="5" t="n">
        <v>284129974</v>
      </c>
    </row>
    <row r="13">
      <c r="A13" s="4" t="inlineStr">
        <is>
          <t>Up to 30 days [Member]</t>
        </is>
      </c>
    </row>
    <row r="14">
      <c r="A14" s="3" t="inlineStr">
        <is>
          <t>Details Of Due Dates Of Payments To Suppliers [Line Items]</t>
        </is>
      </c>
    </row>
    <row r="15">
      <c r="A15" s="4" t="inlineStr">
        <is>
          <t>Current Payments to suppliers</t>
        </is>
      </c>
      <c r="B15" s="5" t="n">
        <v>748171693</v>
      </c>
      <c r="C15" s="5" t="n">
        <v>389371306</v>
      </c>
    </row>
    <row r="16">
      <c r="A16" s="4" t="inlineStr">
        <is>
          <t>Up to 30 days [Member] | Goods [Member]</t>
        </is>
      </c>
    </row>
    <row r="17">
      <c r="A17" s="3" t="inlineStr">
        <is>
          <t>Details Of Due Dates Of Payments To Suppliers [Line Items]</t>
        </is>
      </c>
    </row>
    <row r="18">
      <c r="A18" s="4" t="inlineStr">
        <is>
          <t>Current Payments to suppliers</t>
        </is>
      </c>
      <c r="B18" s="5" t="n">
        <v>84896490</v>
      </c>
      <c r="C18" s="5" t="n">
        <v>133063016</v>
      </c>
    </row>
    <row r="19">
      <c r="A19" s="4" t="inlineStr">
        <is>
          <t>Up to 30 days [Member] | Services [Member]</t>
        </is>
      </c>
    </row>
    <row r="20">
      <c r="A20" s="3" t="inlineStr">
        <is>
          <t>Details Of Due Dates Of Payments To Suppliers [Line Items]</t>
        </is>
      </c>
    </row>
    <row r="21">
      <c r="A21" s="4" t="inlineStr">
        <is>
          <t>Current Payments to suppliers</t>
        </is>
      </c>
      <c r="B21" s="5" t="n">
        <v>342566432</v>
      </c>
      <c r="C21" s="5" t="n">
        <v>89574397</v>
      </c>
    </row>
    <row r="22">
      <c r="A22" s="4" t="inlineStr">
        <is>
          <t>Up to 30 days [Member] | Other [Member]</t>
        </is>
      </c>
    </row>
    <row r="23">
      <c r="A23" s="3" t="inlineStr">
        <is>
          <t>Details Of Due Dates Of Payments To Suppliers [Line Items]</t>
        </is>
      </c>
    </row>
    <row r="24">
      <c r="A24" s="4" t="inlineStr">
        <is>
          <t>Current Payments to suppliers</t>
        </is>
      </c>
      <c r="B24" s="5" t="n">
        <v>320708771</v>
      </c>
      <c r="C24" s="5" t="n">
        <v>166733893</v>
      </c>
    </row>
    <row r="25">
      <c r="A25" s="4" t="inlineStr">
        <is>
          <t>31-60 days [Member]</t>
        </is>
      </c>
    </row>
    <row r="26">
      <c r="A26" s="3" t="inlineStr">
        <is>
          <t>Details Of Due Dates Of Payments To Suppliers [Line Items]</t>
        </is>
      </c>
    </row>
    <row r="27">
      <c r="A27" s="4" t="inlineStr">
        <is>
          <t>Current Payments to suppliers</t>
        </is>
      </c>
      <c r="B27" s="5" t="n">
        <v>49593540</v>
      </c>
      <c r="C27" s="5" t="n">
        <v>110099852</v>
      </c>
    </row>
    <row r="28">
      <c r="A28" s="4" t="inlineStr">
        <is>
          <t>31-60 days [Member] | Goods [Member]</t>
        </is>
      </c>
    </row>
    <row r="29">
      <c r="A29" s="3" t="inlineStr">
        <is>
          <t>Details Of Due Dates Of Payments To Suppliers [Line Items]</t>
        </is>
      </c>
    </row>
    <row r="30">
      <c r="A30" s="4" t="inlineStr">
        <is>
          <t>Current Payments to suppliers</t>
        </is>
      </c>
      <c r="B30" s="5" t="n">
        <v>3032565</v>
      </c>
      <c r="C30" s="5" t="n">
        <v>49211386</v>
      </c>
    </row>
    <row r="31">
      <c r="A31" s="4" t="inlineStr">
        <is>
          <t>31-60 days [Member] | Services [Member]</t>
        </is>
      </c>
    </row>
    <row r="32">
      <c r="A32" s="3" t="inlineStr">
        <is>
          <t>Details Of Due Dates Of Payments To Suppliers [Line Items]</t>
        </is>
      </c>
    </row>
    <row r="33">
      <c r="A33" s="4" t="inlineStr">
        <is>
          <t>Current Payments to suppliers</t>
        </is>
      </c>
      <c r="B33" s="5" t="n">
        <v>1403461</v>
      </c>
      <c r="C33" s="5" t="n">
        <v>60808696</v>
      </c>
    </row>
    <row r="34">
      <c r="A34" s="4" t="inlineStr">
        <is>
          <t>31-60 days [Member] | Other [Member]</t>
        </is>
      </c>
    </row>
    <row r="35">
      <c r="A35" s="3" t="inlineStr">
        <is>
          <t>Details Of Due Dates Of Payments To Suppliers [Line Items]</t>
        </is>
      </c>
    </row>
    <row r="36">
      <c r="A36" s="4" t="inlineStr">
        <is>
          <t>Current Payments to suppliers</t>
        </is>
      </c>
      <c r="B36" s="5" t="n">
        <v>45157514</v>
      </c>
      <c r="C36" s="5" t="n">
        <v>79770</v>
      </c>
    </row>
    <row r="37">
      <c r="A37" s="4" t="inlineStr">
        <is>
          <t>61-90 days [Member]</t>
        </is>
      </c>
    </row>
    <row r="38">
      <c r="A38" s="3" t="inlineStr">
        <is>
          <t>Details Of Due Dates Of Payments To Suppliers [Line Items]</t>
        </is>
      </c>
    </row>
    <row r="39">
      <c r="A39" s="4" t="inlineStr">
        <is>
          <t>Current Payments to suppliers</t>
        </is>
      </c>
      <c r="B39" s="5" t="n">
        <v>116403499</v>
      </c>
      <c r="C39" s="5" t="n">
        <v>78645041</v>
      </c>
    </row>
    <row r="40">
      <c r="A40" s="4" t="inlineStr">
        <is>
          <t>61-90 days [Member] | Goods [Member]</t>
        </is>
      </c>
    </row>
    <row r="41">
      <c r="A41" s="3" t="inlineStr">
        <is>
          <t>Details Of Due Dates Of Payments To Suppliers [Line Items]</t>
        </is>
      </c>
    </row>
    <row r="42">
      <c r="A42" s="4" t="inlineStr">
        <is>
          <t>Current Payments to suppliers</t>
        </is>
      </c>
      <c r="B42" s="5" t="n">
        <v>14137065</v>
      </c>
      <c r="C42" s="5" t="n">
        <v>78114700</v>
      </c>
    </row>
    <row r="43">
      <c r="A43" s="4" t="inlineStr">
        <is>
          <t>61-90 days [Member] | Services [Member]</t>
        </is>
      </c>
    </row>
    <row r="44">
      <c r="A44" s="3" t="inlineStr">
        <is>
          <t>Details Of Due Dates Of Payments To Suppliers [Line Items]</t>
        </is>
      </c>
    </row>
    <row r="45">
      <c r="A45" s="4" t="inlineStr">
        <is>
          <t>Current Payments to suppliers</t>
        </is>
      </c>
      <c r="B45" s="5" t="n">
        <v>30231</v>
      </c>
      <c r="C45" s="5" t="n">
        <v>343314</v>
      </c>
    </row>
    <row r="46">
      <c r="A46" s="4" t="inlineStr">
        <is>
          <t>61-90 days [Member] | Other [Member]</t>
        </is>
      </c>
    </row>
    <row r="47">
      <c r="A47" s="3" t="inlineStr">
        <is>
          <t>Details Of Due Dates Of Payments To Suppliers [Line Items]</t>
        </is>
      </c>
    </row>
    <row r="48">
      <c r="A48" s="4" t="inlineStr">
        <is>
          <t>Current Payments to suppliers</t>
        </is>
      </c>
      <c r="B48" s="5" t="n">
        <v>102236203</v>
      </c>
      <c r="C48" s="5" t="n">
        <v>187027</v>
      </c>
    </row>
    <row r="49">
      <c r="A49" s="4" t="inlineStr">
        <is>
          <t>More than 365 days [Member]</t>
        </is>
      </c>
    </row>
    <row r="50">
      <c r="A50" s="3" t="inlineStr">
        <is>
          <t>Details Of Due Dates Of Payments To Suppliers [Line Items]</t>
        </is>
      </c>
    </row>
    <row r="51">
      <c r="A51" s="4" t="inlineStr">
        <is>
          <t>Current Payments to suppliers</t>
        </is>
      </c>
      <c r="B51" s="5" t="n">
        <v>179312472</v>
      </c>
      <c r="C51" s="5" t="n">
        <v>117129771</v>
      </c>
    </row>
    <row r="52">
      <c r="A52" s="4" t="inlineStr">
        <is>
          <t>More than 365 days [Member] | Services [Member]</t>
        </is>
      </c>
    </row>
    <row r="53">
      <c r="A53" s="3" t="inlineStr">
        <is>
          <t>Details Of Due Dates Of Payments To Suppliers [Line Items]</t>
        </is>
      </c>
    </row>
    <row r="54">
      <c r="A54" s="4" t="inlineStr">
        <is>
          <t>Current Payments to suppliers</t>
        </is>
      </c>
      <c r="B54" s="5" t="n">
        <v>487</v>
      </c>
      <c r="C54" s="5" t="n">
        <v>487</v>
      </c>
    </row>
    <row r="55">
      <c r="A55" s="4" t="inlineStr">
        <is>
          <t>More than 365 days [Member] | Other [Member]</t>
        </is>
      </c>
    </row>
    <row r="56">
      <c r="A56" s="3" t="inlineStr">
        <is>
          <t>Details Of Due Dates Of Payments To Suppliers [Line Items]</t>
        </is>
      </c>
    </row>
    <row r="57">
      <c r="A57" s="4" t="inlineStr">
        <is>
          <t>Current Payments to suppliers</t>
        </is>
      </c>
      <c r="B57" s="6" t="n">
        <v>179311985</v>
      </c>
      <c r="C57" s="6" t="n">
        <v>11712928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ppendix 3 Details of Due Dates of Payments to Suppliers - Summary of Suppliers (Detail) - CLP ($) $ in Thousands</t>
        </is>
      </c>
      <c r="B1" s="2" t="inlineStr">
        <is>
          <t>Dec. 31, 2021</t>
        </is>
      </c>
      <c r="C1" s="2" t="inlineStr">
        <is>
          <t>Dec. 31, 2020</t>
        </is>
      </c>
    </row>
    <row r="2">
      <c r="A2" s="3" t="inlineStr">
        <is>
          <t>Details Of Due Dates Of Payments To Suppliers [Line Items]</t>
        </is>
      </c>
    </row>
    <row r="3">
      <c r="A3" s="4" t="inlineStr">
        <is>
          <t>Accounts payable for goods and services</t>
        </is>
      </c>
      <c r="B3" s="6" t="n">
        <v>1093481204</v>
      </c>
      <c r="C3" s="6" t="n">
        <v>695245970</v>
      </c>
    </row>
    <row r="4">
      <c r="A4" s="4" t="inlineStr">
        <is>
          <t>Total</t>
        </is>
      </c>
      <c r="B4" s="5" t="n">
        <v>978324487</v>
      </c>
      <c r="C4" s="5" t="n">
        <v>627958022</v>
      </c>
    </row>
    <row r="5">
      <c r="A5" s="4" t="inlineStr">
        <is>
          <t>Goods [Member]</t>
        </is>
      </c>
    </row>
    <row r="6">
      <c r="A6" s="3" t="inlineStr">
        <is>
          <t>Details Of Due Dates Of Payments To Suppliers [Line Items]</t>
        </is>
      </c>
    </row>
    <row r="7">
      <c r="A7" s="4" t="inlineStr">
        <is>
          <t>Accounts payable for goods and services</t>
        </is>
      </c>
      <c r="B7" s="5" t="n">
        <v>102066120</v>
      </c>
      <c r="C7" s="5" t="n">
        <v>260389102</v>
      </c>
    </row>
    <row r="8">
      <c r="A8" s="4" t="inlineStr">
        <is>
          <t>Services [Member]</t>
        </is>
      </c>
    </row>
    <row r="9">
      <c r="A9" s="3" t="inlineStr">
        <is>
          <t>Details Of Due Dates Of Payments To Suppliers [Line Items]</t>
        </is>
      </c>
    </row>
    <row r="10">
      <c r="A10" s="4" t="inlineStr">
        <is>
          <t>Accounts payable for goods and services</t>
        </is>
      </c>
      <c r="B10" s="5" t="n">
        <v>344000611</v>
      </c>
      <c r="C10" s="5" t="n">
        <v>150726894</v>
      </c>
    </row>
    <row r="11">
      <c r="A11" s="4" t="inlineStr">
        <is>
          <t>Other [Member]</t>
        </is>
      </c>
    </row>
    <row r="12">
      <c r="A12" s="3" t="inlineStr">
        <is>
          <t>Details Of Due Dates Of Payments To Suppliers [Line Items]</t>
        </is>
      </c>
    </row>
    <row r="13">
      <c r="A13" s="4" t="inlineStr">
        <is>
          <t>Accounts payable for goods and services</t>
        </is>
      </c>
      <c r="B13" s="5" t="n">
        <v>647414473</v>
      </c>
      <c r="C13" s="5" t="n">
        <v>284129974</v>
      </c>
    </row>
    <row r="14">
      <c r="A14" s="4" t="inlineStr">
        <is>
          <t>Up-to-date Payments [Member]</t>
        </is>
      </c>
    </row>
    <row r="15">
      <c r="A15" s="3" t="inlineStr">
        <is>
          <t>Details Of Due Dates Of Payments To Suppliers [Line Items]</t>
        </is>
      </c>
    </row>
    <row r="16">
      <c r="A16" s="4" t="inlineStr">
        <is>
          <t>Suppliers for energy purchase</t>
        </is>
      </c>
      <c r="B16" s="5" t="n">
        <v>413470421</v>
      </c>
      <c r="C16" s="5" t="n">
        <v>248713288</v>
      </c>
    </row>
    <row r="17">
      <c r="A17" s="4" t="inlineStr">
        <is>
          <t>Suppliers for the purchase of fuels and gas</t>
        </is>
      </c>
      <c r="B17" s="5" t="n">
        <v>86288004</v>
      </c>
      <c r="C17" s="5" t="n">
        <v>36735748</v>
      </c>
    </row>
    <row r="18">
      <c r="A18" s="4" t="inlineStr">
        <is>
          <t>Accounts payable for goods and services</t>
        </is>
      </c>
      <c r="B18" s="5" t="n">
        <v>193171360</v>
      </c>
      <c r="C18" s="5" t="n">
        <v>294413582</v>
      </c>
    </row>
    <row r="19">
      <c r="A19" s="4" t="inlineStr">
        <is>
          <t>Accounts payable for the purchase of assets</t>
        </is>
      </c>
      <c r="B19" s="5" t="n">
        <v>400551418</v>
      </c>
      <c r="C19" s="5" t="n">
        <v>115383352</v>
      </c>
    </row>
    <row r="20">
      <c r="A20" s="4" t="inlineStr">
        <is>
          <t>Total</t>
        </is>
      </c>
      <c r="B20" s="5" t="n">
        <v>1093481204</v>
      </c>
      <c r="C20" s="5" t="n">
        <v>695245970</v>
      </c>
    </row>
    <row r="21">
      <c r="A21" s="4" t="inlineStr">
        <is>
          <t>Up-to-date Payments [Member] | Goods [Member]</t>
        </is>
      </c>
    </row>
    <row r="22">
      <c r="A22" s="3" t="inlineStr">
        <is>
          <t>Details Of Due Dates Of Payments To Suppliers [Line Items]</t>
        </is>
      </c>
    </row>
    <row r="23">
      <c r="A23" s="4" t="inlineStr">
        <is>
          <t>Accounts payable for goods and services</t>
        </is>
      </c>
      <c r="B23" s="5" t="n">
        <v>29508717</v>
      </c>
      <c r="C23" s="5" t="n">
        <v>202897547</v>
      </c>
    </row>
    <row r="24">
      <c r="A24" s="4" t="inlineStr">
        <is>
          <t>Accounts payable for the purchase of assets</t>
        </is>
      </c>
      <c r="B24" s="5" t="n">
        <v>72557403</v>
      </c>
      <c r="C24" s="5" t="n">
        <v>57491555</v>
      </c>
    </row>
    <row r="25">
      <c r="A25" s="4" t="inlineStr">
        <is>
          <t>Total</t>
        </is>
      </c>
      <c r="B25" s="5" t="n">
        <v>102066120</v>
      </c>
      <c r="C25" s="5" t="n">
        <v>260389102</v>
      </c>
    </row>
    <row r="26">
      <c r="A26" s="4" t="inlineStr">
        <is>
          <t>Up-to-date Payments [Member] | Services [Member]</t>
        </is>
      </c>
    </row>
    <row r="27">
      <c r="A27" s="3" t="inlineStr">
        <is>
          <t>Details Of Due Dates Of Payments To Suppliers [Line Items]</t>
        </is>
      </c>
    </row>
    <row r="28">
      <c r="A28" s="4" t="inlineStr">
        <is>
          <t>Suppliers for energy purchase</t>
        </is>
      </c>
      <c r="B28" s="5" t="n">
        <v>94049964</v>
      </c>
      <c r="C28" s="5" t="n">
        <v>22475111</v>
      </c>
    </row>
    <row r="29">
      <c r="A29" s="4" t="inlineStr">
        <is>
          <t>Suppliers for the purchase of fuels and gas</t>
        </is>
      </c>
      <c r="B29" s="5" t="n">
        <v>86288004</v>
      </c>
      <c r="C29" s="5" t="n">
        <v>36735748</v>
      </c>
    </row>
    <row r="30">
      <c r="A30" s="4" t="inlineStr">
        <is>
          <t>Accounts payable for goods and services</t>
        </is>
      </c>
      <c r="B30" s="5" t="n">
        <v>163662643</v>
      </c>
      <c r="C30" s="5" t="n">
        <v>91516035</v>
      </c>
    </row>
    <row r="31">
      <c r="A31" s="4" t="inlineStr">
        <is>
          <t>Total</t>
        </is>
      </c>
      <c r="B31" s="5" t="n">
        <v>344000611</v>
      </c>
      <c r="C31" s="5" t="n">
        <v>150726894</v>
      </c>
    </row>
    <row r="32">
      <c r="A32" s="4" t="inlineStr">
        <is>
          <t>Up-to-date Payments [Member] | Other [Member]</t>
        </is>
      </c>
    </row>
    <row r="33">
      <c r="A33" s="3" t="inlineStr">
        <is>
          <t>Details Of Due Dates Of Payments To Suppliers [Line Items]</t>
        </is>
      </c>
    </row>
    <row r="34">
      <c r="A34" s="4" t="inlineStr">
        <is>
          <t>Suppliers for energy purchase</t>
        </is>
      </c>
      <c r="B34" s="5" t="n">
        <v>319420457</v>
      </c>
      <c r="C34" s="5" t="n">
        <v>226238177</v>
      </c>
    </row>
    <row r="35">
      <c r="A35" s="4" t="inlineStr">
        <is>
          <t>Accounts payable for the purchase of assets</t>
        </is>
      </c>
      <c r="B35" s="5" t="n">
        <v>327994015</v>
      </c>
      <c r="C35" s="5" t="n">
        <v>57891797</v>
      </c>
    </row>
    <row r="36">
      <c r="A36" s="4" t="inlineStr">
        <is>
          <t>Total</t>
        </is>
      </c>
      <c r="B36" s="6" t="n">
        <v>647414473</v>
      </c>
      <c r="C36" s="6" t="n">
        <v>28412997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Assets</t>
        </is>
      </c>
      <c r="B1" s="2" t="inlineStr">
        <is>
          <t>12 Months Ended</t>
        </is>
      </c>
    </row>
    <row r="2">
      <c r="B2" s="2" t="inlineStr">
        <is>
          <t>Dec. 31, 2021</t>
        </is>
      </c>
    </row>
    <row r="3">
      <c r="A3" s="3" t="inlineStr">
        <is>
          <t>RIGHT-OF-USE-ASSETS</t>
        </is>
      </c>
    </row>
    <row r="4">
      <c r="A4" s="4" t="inlineStr">
        <is>
          <t>Right-Of-Use-Assets</t>
        </is>
      </c>
      <c r="B4" s="4" t="inlineStr">
        <is>
          <t>17. RIGHT-OF-USE-ASSETS Right-of-use assets for the years ended December 31, 2021 and 2020, are detailed as follows: ​ ​ ​ ​ ​ ​ Land Other Plants and equipment Right-of-use assets, Net Movements in 2021 ThCh$ ThCh$ ThCh$ Opening balance as of January 1, 2021 33,587,391 21,914,801 55,502,192 New assets contracts, by right-of use 97,937,192 — 97,937,192 Increases (decreases) from foreign currency translation differences, net 11,766,090 407,407 12,173,497 Depreciation (1,794,208) (2,122,318) (3,916,526) Other increases (decreases) (907,494) — (907,494) Total movements 107,001,580 (1,714,911) 105,286,669 Closing balance as of December 31, 2021 140,588,971 20,199,890 160,788,861 ​ ​ ​ ​ ​ Land Other Plants and equipment Right-of-use assets, Net Movements in 2020 ThCh$ ThCh$ ThCh$ Opening balance as of January 1, 2020 34,081,799 21,761,711 55,843,510 New assets contracts, by right-of use 213,445 2,491,480 2,704,925 Increases (decreases) from foreign currency translation differences, net 830,349 157,520 987,869 Depreciation (1,894,646) (2,139,466) (4,034,112) Other increases (decreases) 356,444 (356,444) - Total movements (494,408) 153,090 (341,318) Closing balance as of December 31, 2020 33,587,391 21,914,801 55,502,192 ​ As of December 31, 2021 and 2020, the main right-of-use assets and lease liabilities are detailed as follows: - These come primarily from a contract for Electricity Transmission Lines and Facilities (Ralco-Charrúa 2X220 KV), entered into by Enel Generación Chile S.A. and Transelec S.A. This contract has a duration of 20 years and accrues interest at an annual rate of 6.5%. In addition to land lease contracts for the development of non-conventional renewable energy projects in the EGP Chile Group. The present value of future payments derived from those contracts is detailed as follows: ​ ​ ​ ​ ​ ​ ​ ​ ​ As of December 31, ​ 2021 2020 ​ Gross Interest Present Value Gross Interest Present Value ​ ThCh$ ThCh$ ThCh$ ThCh$ ThCh$ ThCh$ Less than one year 14,282,203 3,177,185 11,105,018 8,783,640 1,775,929 7,007,711 From one to two years 13,303,170 2,903,458 10,399,712 6,583,269 1,546,496 5,036,773 From two to three years 7,228,546 2,794,604 4,433,942 8,399,111 1,332,024 7,067,087 From three to four years 7,018,180 2,690,733 4,327,447 3,271,835 1,245,169 2,026,666 From four to five years 6,916,077 2,590,412 4,325,665 3,077,572 1,174,438 1,903,134 More than five years 160,449,882 35,379,589 125,070,293 37,595,016 8,770,869 28,824,147 Total 209,198,058 49,535,981 159,662,077 67,710,443 15,844,925 51,865,518 ​ a) Short-term and low-value leases The consolidated income statement for the years ended December 31, 2021, 2020 and 2019 includes expenses in the amounts of ThCh$3,790,971 and ThCh$4,958,760 and ThCh$3,824,195 respectively, of which ThCh$3,129,893 correspond to short-term lease payments in 2021 (ThCh$3,334,241 in 2020 and ThCh$1,995,392 in 2019); while ThCh$661,078 relate to leases with variable payment clauses in 2021 (ThCh$1,624,519 in 2020 and ThCh$1,828,803 in 2019), which are exempt from the application of IFRS 16 (see Note 3.f). As of December 31, 2021 and 2020, future payments derived from those contracts are detailed as follows: ​ ​ ​ ​ ​ As of December 31, As of December 31, ​ 2021 2020 ​ ThCh$ ThCh$ Less than one year 2,797,608 4,813,265 From one to two years — — From two to three years — — From three to four years — — From four to five years — — More than five years — — Total 2,797,608 4,813,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and Deferred Taxes</t>
        </is>
      </c>
      <c r="B1" s="2" t="inlineStr">
        <is>
          <t>12 Months Ended</t>
        </is>
      </c>
    </row>
    <row r="2">
      <c r="B2" s="2" t="inlineStr">
        <is>
          <t>Dec. 31, 2021</t>
        </is>
      </c>
    </row>
    <row r="3">
      <c r="A3" s="3" t="inlineStr">
        <is>
          <t>INCOME TAX AND DEFERRED TAXES</t>
        </is>
      </c>
    </row>
    <row r="4">
      <c r="A4" s="4" t="inlineStr">
        <is>
          <t>Income Tax And Deferred Taxes</t>
        </is>
      </c>
      <c r="B4" s="4" t="inlineStr">
        <is>
          <t>18. INCOME TAX AND DEFERRED TAXES a) Income taxes The following are the components of income tax recorded in the consolidated statements of comprehensive income for the years 2021, 2020 and 2019: ​ ​ ​ ​ ​ 2021 2020 2019 Current Income Tax and Adjustments to Current Income Tax for Previous Periods ThCh$ ThCh$ ThCh$ Current income tax 28,269,648 (155,196,656) (54,904,679) Adjustments to current tax from the previous period (773,163) 3,694,656 (2,251,167) Current tax (expenses) / benefit (related to cash flow hedges) (109,882,227) 72,354,119 (36,172,878) Other current tax benefit / (expense) — (98,646) (1,197,052) Current tax expense, net (82,385,742) (79,246,527) (94,525,776) Benefit / (expense) from deferred taxes for origination and reversal of temporary differences 67,247,084 160,551,634 33,297,872 Total deferred tax benefit / (expense) 67,247,084 160,551,634 33,297,872 Income tax expense (15,138,658) 81,305,107 (61,227,904) ​ The following table shows the reconciliation of the tax rate as of December 31, 2021, 2020 and 2019: ​ ​ ​ ​ ​ ​ ​ ​ ​ 2021 ​ 2020 ​ 2019 Reconciliation of Tax Expense Tax Rate ThCh$ Tax Rate ThCh$ Tax Rate ThCh$ ACCOUNTING INCOME BEFORE TAX ​ 115,848,792 ​ (133,691,942) ​ 377,321,122 Total tax income (expense) using statutory rate (27.00)% (31,279,174) 27.00% 36,096,825 (27.00)% (101,876,703) Tax effect of rates applied in other countries 0.08% 96,520 0.04% 55,915 0.06% 232,897 Tax effect of tax-exempt revenue and other positive effects impacting the effective rate 2.53% 2,931,159 31.79% 42,501,879 11.30% 42,638,986 Tax effect of non-deductible expenses for determining taxable profit (loss) (10.49)% (12,156,154) (7.32)% (9,790,603) (2.76)% (10,399,776) Tax effect of adjustments to income taxes in previous periods (0.67)% (773,163) 2.76% 3,694,656 (0.60)% (2,251,167) Price level restatement for tax purposes (investments and equity) 22.48% 26,042,154 6.54% 8,746,435 2.76% 10,427,859 Total adjustments to tax expense using statutory rate 13.93% 16,140,516 33.82% 45,208,282 10.77% 40,648,799 Income tax benefit (expense) (13.07)% (15,138,658) 60.82% 81,305,107 (16.23)% (61,227,904) ​ The main temporary differences are described below. b) Deferred taxes The origin of and changes in deferred tax assets and liabilities as of December 31, 2021 and 2020 are as follows: ​ ​ ​ ​ ​ ​ 12-31-2021 12-31-2020 ​ Assets Liabilities Assets Liabilities Deferred Taxes Assets/(Liabilities) ThCh$ ThCh$ ThCh$ ThCh$ Depreciation 79,595,812 (297,814,005) 55,197,762 (249,821,145) Obligations for post-employment benefits 6,221,900 (65,201) 9,581,174 (5,997) Tax loss 116,355,816 — 46,518,690 — Provisions 104,211,997 — 91,579,562 — Decommissioning Provision 50,001,807 — 51,513,634 — Provision for Civil Contingencies 1,946,340 — 3,991,087 — Provision for doubtful trade accounts 9,362,865 — 12,544,171 — Provision of Human Resources accounts 11,902,160 — 8,605,410 — Other Provisions 30,998,825 — 14,925,260 — Other Deferred Taxes 19,147,266 (45,369,799) 24,942,402 (38,036,065) Activation of expenses for issuance of financial debt — (11,282,929) — (10,691,535) Gain from Bargain Purchase for Tax Purposes — (10,177,907) — — Price-level Adjustment - Argentina — (2,160,549) — (1,015,095) Other Deferred Taxes 19,147,266 (21,748,414) 24,942,402 (26,329,435) Deferred taxes Assets/(Liabilities) before compensation 325,532,791 (343,249,005) 227,819,590 (287,863,207) Compensation deferred taxes Assets/Liabilities (145,832,055) 145,832,055 (119,805,645) 119,805,645 Deferred taxes Assets/(Liabilities) after compensation 179,700,736 (197,416,950) 108,013,945 (168,057,562) ​ ​ ​ ​ ​ ​ ​ ​ ​ ​ Movements ​ Recognized in others in comprehensive income Net balance as of January 1, 2021 Recognized in profit or loss Recognized in others in comprehensive income Foreign currency translation difference Other increases (decreases) Net balance as of December 31, 2021 ​ ThCh$ ThCh$ ThCh$ ThCh$ ThCh$ ThCh$ Depreciation (1) (194,623,383) 13,724,680 — (37,319,490) — (218,218,193) Obligations for post-employment benefits 9,575,177 (48,778) (3,387,932) 18,232 — 6,156,699 Tax loss 46,518,690 52,345,977 — 17,491,149 — 116,355,816 Provisions 91,579,562 12,215,102 — 417,333 — 104,211,997 Decommissioning Provision 51,513,634 (2,132,573) — 620,746 — 50,001,807 Provision for Civil Contingencies 3,991,087 (2,044,747) — — — 1,946,340 Provision for doubtful trade accounts 12,544,171 (3,189,704) — 8,398 — 9,362,865 Provision of Human Resources accounts 8,605,410 3,067,041 — 229,709 — 11,902,160 Other Provisions 14,925,260 16,515,085 — (441,520) — 30,998,825 Other Deferred Taxes (13,093,663) (10,989,897) (8) (709,383) (1,429,582) (26,222,533) Capitalization of expenses for issuance of financial debt (10,691,535) (591,394) — — — (11,282,929) Gain from Bargain Purchase for Tax Purposes — (3,145,494) — (404,762) (6,627,651) (10,177,907) Price-level Adjustment - Argentina (1,015,095) 284,128 — — (1,429,582) (2,160,549) Other Deferred Taxes (1,387,033) (7,537,137) (8) (304,621) 6,627,651 (2,601,148) Deferred taxes Assets/(Liabilities) (60,043,617) 67,247,084 (3,387,940) (20,102,159) (1,429,582) (17,716,214) ​ ​ ​ ​ ​ ​ ​ ​ ​ ​ Movements ​ Recognized in others in comprehensive income Net balance as of January 1, 2020 Recognized in profit or loss Recognized in others in comprehensive income Foreign currency translation difference Other increases (decreases) Net balance as of December 31, 2020 ​ ThCh$ ThCh$ ThCh$ ThCh$ ThCh$ ThCh$ Depreciation (1) (393,801,615) 191,919,566 — 7,258,666 — (194,623,383) Obligations for post-employment benefits 7,738,233 (464,804) 2,308,510 (6,762) — 9,575,177 Revaluations of financial instruments 456,888 (93,879) (387,000) 23,991 — — Tax loss 81,154,636 (33,611,187) — (1,024,759) — 46,518,690 Provisions 87,275,541 5,091,987 — (787,966) — 91,579,562 Decommissioning Provision 44,485,711 7,238,957 — (211,034) — 51,513,634 Provision for Civil Contingencies 3,502,161 464,407 — 24,519 — 3,991,087 Provision Contingencies Workers 492,522 (517,792) — 25,270 — — Provision for doubtful trade accounts 14,555,712 (1,995,773) — (15,768) — 12,544,171 Provision of Human Resources accounts 7,859,341 801,863 — (55,794) — 8,605,410 Other Provisions 16,380,094 (899,675) — (555,159) — 14,925,260 Other Deferred Taxes (10,260,085) (2,290,049) 2,464 2,512 (548,505) (13,093,663) Capitalization of expenses for issuance of financial debt (11,412,738) 721,203 — — — (10,691,535) Price-level Adjustment - Argentina (657,871) 191,281 — — (548,505) (1,015,095) Other Deferred Taxes 1,810,524 (3,202,533) 2,464 2,512 — (1,387,033) Deferred taxes Assets/(Liabilities) (227,436,402) 160,551,634 1,923,974 5,465,682 (548,505) (60,043,617) ​ (1) See Note 15, c), iv). Recovery of deferred tax assets will depend on whether sufficient taxable profits are obtained in the future. The Company’s Management believes that the future profit projections for its subsidiaries will allow these assets to be recovered. As of December 31, 2021, the Group has accounted for all deferred tax assets associated with its tax losses. The Group has not recognized deferred tax assets related to tax loss carry forwards of ThCh$4,551,790 as of December 31, 2020, (see Note 3.p). Concerning temporary differences related to investments in consolidated entities and certain joint ventures, the Group has not recognized deferred tax liabilities associated with undistributed profits, in which the position of control exercised by the Group over such consolidated entities allows it to manage the time of their reversal, and it is estimated that they will not be reversed in the near future. The total amount of these taxable temporary differences, for which no deferred tax liabilities have been recognized as of December 31, 2021, amounts to ThCh$1,232,849,769 (ThCh$1,317,729,055 as of December 31, 2020). Additionally, no deferred tax assets have been recorded in relation to the deductible temporary differences associated with investments in consolidated entities and certain joint ventures. Such temporary differences are not expected to be reversed in the foreseeable future or tax gains will not be available for their use. As of December 31, 2021, such deductible temporary differences amount to ThCh$1,433,966,236 (ThCh$999,207,087 as of December 31,2020). The Group companies are potentially subject to income tax audits by the tax authorities of each country in which the Group operates. Such tax audits are limited to a number of annual tax periods and once these have expired, audits of these periods can no longer be performed. Tax audits by nature are often complex and can require several years to complete. Tax years potentially subject to examination are 2018 to 2020. Given the range of possible interpretations of tax standards, the results of any future inspections carried out by tax authorities for the years subject to audit can give rise to tax liabilities that cannot currently be quantified objectively. Nevertheless, the Company’s Management estimates that the liabilities, if any, that may arise from such audits, would not significantly impact the Group companies’ future results. The effects of deferred taxes on the components of other comprehensive income attributable to both controlling and non-controlling interests for the years ended December 31 2021, 2020 and 2019 are as follows: ​ ​ ​ ​ ​ ​ ​ ​ ​ ​ ​ 2021 2020 2019 Effects of Income Tax on the Components of Amount Before Tax Income Tax Expense (Benefit) Amount After Tax Amount Before Tax Income Tax Expense (Benefit) Amount After Tax Amount Before Tax Income Tax Expense (Benefit) Amount After Tax Other Comprehensive Income ThCh$ ThCh$ ThCh$ ThCh$ ThCh$ ThCh$ ThCh$ ThCh$ ThCh$ Financial assets at fair value with movements in other comprehensive income 31 (8) 23 (9,125) 2,464 (6,661) (3,673) 992 (2,681) Cash flow hedge (406,971,212) 109,882,227 (297,088,985) 267,540,328 (72,741,119) 194,799,209 (139,174,121) 36,883,401 (102,290,720) Share of other comprehensive income from associates and joint ventures accounted for using the equity method 359,797 — 359,797 18982 — 18,982 — — — Foreign currency translation 197,099,813 — 197,099,813 (69,218,245) — (69,218,245) 73,114,966 — 73,114,966 Actuarial gains(losses) on defined-benefit pension plans 12,547,898 (3,387,932) 9,159,966 (8,545,834) 2,308,510 (6,237,324) (7,777,204) 2,099,845 (5,677,359) Income tax related to components of other income and expenses with a charge or credit in equity (196,963,673) 106,494,287 (90,469,386) 189,786,106 (70,430,145) 119,355,961 (73,840,032) 38,984,238 (34,855,794) ​ The following table shows the reconciliation of deferred tax movements between balance sheet and income taxes in other comprehensive income as of December 31, 2021, 2020 and 2019: ​ ​ ​ ​ ​ For the years ended December 31, ​ 2021 2020 2019 Deferred taxes of components of other comprehensive income ThCh$ ThCh$ ThCh$ Total increases (decreases) for deferred taxes of other comprehensive income from continuing operations (3,387,940) 1,923,974 2,811,360 Income tax of movements in cash flow hedge transactions 109,882,227 (72,354,119) 36,172,878 Total income tax relating to components of other comprehensive income 106,494,287 (70,430,145) 38,984,2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1</t>
        </is>
      </c>
    </row>
    <row r="3">
      <c r="A3" s="3" t="inlineStr">
        <is>
          <t>OTHER FINANCIAL LIABILITIES</t>
        </is>
      </c>
    </row>
    <row r="4">
      <c r="A4" s="4" t="inlineStr">
        <is>
          <t>Other Financial Liabilities</t>
        </is>
      </c>
      <c r="B4" s="4" t="inlineStr">
        <is>
          <t>19. OTHER FINANCIAL LIABILITIES. The balance of other financial liabilities as of December 31, 2021 and 2020 is as follows: ​ ​ ​ ​ ​ ​ ​ ​ 12-31-2021 12-31-2020 ​ Current Non-current Current Non-current Other financial liabilities ThCh$ ThCh$ ThCh$ ThCh$ Interest –bearing borrowings 75,182,769 1,868,805,671 152,076,992 1,467,421,655 Hedging derivatives (*) 11,647,944 72,386,037 5,398,864 16,167,471 Non-hedging derivatives (**) 1,509,177 682,670 23,285 — Total 88,339,890 1,941,874,378 157,499,141 1,483,589,126 (*) See Note 22.2.a (**) See Note 22.2.b ​ 19.1 Interest-bearing borrowings The detail of current and non-current interest-bearing borrowings as of December 31, 2021 and 2020 is as follows: ​ ​ ​ ​ ​ ​ ​ 12-31-2021 12-31-2020 ​ Current Non-current Current Non-current Classes of Interest-bearing borrowings ThCh$ ThCh$ ThCh$ ThCh$ Secured bank loans 25,389,270 — 106,783,562 21,315,003 Unsecured bank loans 210,122 210,558,388 4 — Unsecured obligations with the public 49,583,377 1,658,247,283 45,293,426 1,446,106,652 Total 75,182,769 1,868,805,671 152,076,992 1,467,421,655 ​ Bank borrowings by currency and contractual maturity as of December 31, 2021 and 2020 are as follows - Summary of bank borrowings by currency and maturity ​ ​ ​ ​ ​ ​ ​ ​ ​ ​ ​ ​ ​ ​ ​ ​ ​ ​ ​ Maturity ​ Maturity ​ Country Currency Effective Interest Nominal Interest Secured / Unsecured One to three months Three to twelve months Total Current 12-31-2021 One to two years Two to three years Three to four years Four to five years Total Non-Current 12-31-2021 ​ ​ Rate Rate ​ ThCh$ ThCh$ ThCh$ ThCh$ ThCh$ ThCh$ ThCh$ ThCh$ Chile US$ 1.50% 1.50% Yes — 25,389,270 25,389,270 — — — — — Chile CLP 6.00% 6.00% No 3 — 3 — — — — — Chile US$ 1.11% 1.02% No — 210,119 210,119 — 41,944,576 41,910,312 126,703,500 210,558,388 ​ ​ ​ ​ Total 3 25,599,389 25,599,392 — 41,944,576 41,910,312 126,703,500 210,558,388 ​ ​ ​ ​ ​ ​ ​ ​ ​ ​ ​ ​ ​ ​ ​ ​ ​ ​ Maturity ​ Maturity ​ Country Currency Effective Interest Nominal Interest Secured / Unsecured One to three months Three to twelve months Total Current 12-31-2020 One to two years Two to three years Three to four years Four to five years Total Non-Current 12-31-2020 ​ ​ Rate Rate ​ ThCh$ ThCh$ ThCh$ ThCh$ ThCh$ ThCh$ ThCh$ ThCh$ Chile US$ 1.77% 1.77% Yes — 106,783,562 106,783,562 21,315,003 — — — 21,315,003 Chile CLP 6.00% 6.00% No 4 — 4 — — — — — ​ ​ ​ ​ Total 4 106,783,562 106,783,566 21,315,003 — — — 21,315,003 ​ ​ ​ Fair value measurement and hierarchy The fair value of current and non-current bank borrowings as of December 31, 2021 is ThCh$236,395,400 (ThCh$127,771,152 as of December 31,2020). The borrowings have been categorized as Level 2 fair value measurement based on the entry data used in the valuation techniques (see Note 3.h). - Identification of bank borrowings by company ​ ​ ​ ​ ​ ​ ​ ​ ​ ​ ​ ​ ​ ​ ​ ​ ​ ​ ​ ​ ​ ​ ​ ​ ​ ​ ​ ​ ​ ​ ​ ​ ​ ​ ​ 12-31-2021 12-31-2020 ​ ​ ​ ​ ​ ​ ​ ​ ​ ​ ​ Current Non-current Current Non-current Taxpayer ID Number Company Country Taxpayer ID Number Financial Institution Country Currency Effective Interest Rate Nominal Interest Rate Type of Amortization Secured Less than 90 days ThCh$ More than 90 days ThCh$ Total Current ThCh$ Three to four years ThCh$ Two to three years ThCh$ Four to Five years ThCh$ Total Non- Current ThCh$ Less than 90 days ThCh$ More than 90 days ThCh$ Total Current ThCh$ One to two years ThCh$ Total Non- Current ThCh$ 96.800.570-7 Enel Distribución Chile S.A. Chile 97.036.000-k Banco Santander (Overdraft line) Chile CLP 6.00% 6.00% Upon expiration No — — — — — — — 1 — 1 — — 91.081.000-6 Enel Generación Chile S.A. Chile 97.036.000-k Banco Santander (Overdraft line) Chile CLP 6.00% 6.00% Upon expiration No 3 — 3 — — — — 3 — 3 — — 76.412.562-2 Enel Green Power Chile S.A. Chile Foreign Inter-American Development Bank ( BID ) USA US$ 1.50% 1.50% Upon expiration Yes — 25,389,270 25,389,270 — — — — — 39,966 39,966 21,315,003 21,315,003 76.412.562-2 Enel Green Power Chile S.A. Chile 97.018.000-1 Scotiabank Chile Chile US$ 1.95% 1.95% Upon expiration Yes — — — — — — — — 106,743,596 106,743,596 — — 76.536.353-5 Enel Chile S.A. Chile 97.036.000-k Banco Santander Chile US$ 0.49% 0.42% Upon expiration No — 1,991 1,991 41,944,576 — — 41,944,576 — — — — — 76.536.353-5 Enel Chile S.A. Chile Foreign Sumitomo Mitsui Banking Corp.NY USA US$ 1.48% 1.27% Upon expiration No — 73,007 73,007 — 41,910,312 — 41,910,312 — — — — — 76.536.353-5 Enel Chile S.A. Chile 97.018.000-1 Scotiabank Chile Chile US$ 1.37% 1.37% Upon expiration No — 135,121 135,121 — — 126,703,500 126,703,500 — — — — — ​ ​ ​ ​ ​ ​ ​ Total ​ ​ ​ 3 25,599,389 25,599,392 41,944,576 41,910,312 126,703,500 210,558,388 4 106,783,562 106,783,566 21,315,003 21,315,003 ​ ​ ​ ​ ​ ​ ​ ​ ​ ​ ​ ​ ​ ​ ​ ​ ​ ​ ​ ​ ​ ​ ​ ​ ​ ​ ​ ​ ​ ​ ​ ​ ​ ​ ​ ​ ​ ​ ​ ​ ​ ​ ​ ​ ​ ​ ​ ​ ​ ​ ​ ​ ​ ​ ​ ​ ​ ​ ​ ​ ​ ​ ​ ​ ​ ​ ​ ​ ​ ​ 19.2 Unsecured liabilities The detail of unsecured liabilities by currency and maturity as of December 31, 2021 and 2020, is as follows: - Summary of Unsecured liabilities by currency and maturity ​ ​ ​ ​ ​ ​ ​ ​ ​ ​ ​ ​ ​ ​ ​ ​ ​ ​ ​ ​ ​ Non-Current ​ ​ ​ ​ ​ Maturity ​ Maturity ​ ​ ​ Effective Interest Nominal Interest Secured Less than 90 days Three to Twelve months Total Current 12-31-2021 One to two years Two to three years Three to four years Four to five years More than five years Total Non- Current 12-31-2021 Country Currency Rate Rate ​ ThCh$ ThCh$ ThCh$ ThCh$ ThCh$ ThCh$ ThCh$ ThCh$ ThCh$ Chile US$ 7.08% 6.49% No 8,686,780 5,204,817 13,891,597 — 335,926,442 — — 1,089,748,792 1,425,675,234 Chile UF 6.01% 5.48% No — 35,691,780 35,691,780 34,620,562 34,620,562 34,620,562 34,620,562 94,089,801 232,572,049 ​ ​ ​ ​ Total 8,686,780 40,896,597 49,583,377 34,620,562 370,547,004 34,620,562 34,620,562 1,183,838,593 1,658,247,283 ​ ​ ​ ​ ​ ​ ​ ​ ​ ​ ​ ​ ​ ​ ​ ​ ​ ​ ​ ​ Non-Current ​ ​ ​ ​ ​ Maturity ​ Maturity ​ ​ ​ Effective Interest Nominal Interest Secured Less than 90 days Three to Twelve months Total Current 12-31-2020 One to two years Two to three years Three to four years Four to five years More than five years Total Non- Current 12-31-2020 Country Currency Rate Rate ​ ThCh$ ThCh$ ThCh$ ThCh$ ThCh$ ThCh$ ThCh$ ThCh$ ThCh$ Chile US$ 6.71% 6.49% No 9,140,614 2,551,520 11,692,134 — — 282,085,533 — 914,327,429 1,196,412,962 Chile UF 6.00% 5.48% No — 33,601,292 33,601,292 32,474,175 32,474,175 32,474,175 32,474,175 119,796,990 249,693,690 ​ ​ ​ ​ Total 9,140,614 36,152,812 45,293,426 32,474,175 32,474,175 314,559,708 32,474,175 1,034,124,419 1,446,106,652 ​ ​ - Individual identification of Unsecured liabilities by debtor. ​ ​ ​ ​ ​ ​ ​ ​ ​ ​ ​ ​ ​ ​ ​ ​ ​ ​ ​ ​ ​ ​ ​ ​ ​ ​ ​ ​ ​ ​ ​ ​ ​ ​ ​ ​ ​ ​ ​ ​ ​ 12-31-2021 12-31-2020 ​ ​ ​ ​ ​ ​ ​ ​ ​ ​ ​ Current Non-Current Current Non-Current Taxpayer ID Number Company Country Taxpayer ID Number Financial Institution Country Currency Effective Interest Rate Nominal Interest Rate Maturity Secured Less than 90 days ThCh$ Three to Twelve months Total Current ThCh$ One to two years ThCh$ Two to three years ThCh$ Three to four years ThCh$ Four to five years ThCh$ More than five years ThCh$ Total Non- Current ThCh$ Less than 90 days ThCh$ Three to Twelve months Total Current ThCh$ One to two years ThCh$ Two to three years ThCh$ Three to four years ThCh$ Four to five years ThCh$ More than five years ThCh$ Total Non- Current ThCh$ 91.081.000-6 Enel Generación Chile S.A. Chile Foreign BNY Mellon – First inssuance S-1 USA US$ 8.00% 7.87% Upon expiration No 5,706,279 — 5,706,279 — — — — 173,387,986 173,387,986 4,802,802 — 4,802,802 — — — — 145,773,744 145,773,744 91.081.000-6 Enel Generación Chile S.A. Chile Foreign BNY Mellon - First inssuance S-2 USA US$ 8.80% 7.33% Upon expiration No 1,824,754 — 1,824,754 — — — — 58,776,668 58,776,668 1,535,840 — 1,535,840 — — — — 49,297,180 49,297,180 91.081.000-6 Enel Generación Chile S.A. Chile Foreign BNY Mellon - First inssuance S-3 USA US$ 8.68% 8.13% Upon expiration No 1,155,747 — 1,155,747 — — — — 28,755,477 28,755,477 972,757 — 972,757 — — — — 23,349,497 23,349,497 91.081.000-6 Enel Generación Chile S.A. Chile Foreign BNY Mellon - Single 24296 USA US$ 4.67% 4.25% Upon expiration No — 3,031,498 3,031,498 — 335,926,442 — — — 335,926,442 — 2,551,520 2,551,520 — — 282,085,533 — — 282,085,533 91.081.000-6 Enel Generación Chile S.A. Chile 97.036.000-k Banco Santander -317 Series-H Chile UF 7.17% 6.20% Biannual No — 7,047,198 7,047,198 6,446,281 6,446,281 6,446,281 6,446,281 10,683,388 36,468,512 — 6,682,676 6,682,676 6,046,629 6,046,629 6,046,629 6,046,629 15,431,031 39,617,547 91.081.000-6 Enel Generación Chile S.A. Chile 97.036.000-k Banco Santander 522 Series-M Chile UF 4.85% 4.75% Biannual No — 28,644,582 28,644,582 28,174,281 28,174,281 28,174,281 28,174,281 83,406,413 196,103,537 — 26,918,616 26,918,616 26,427,546 26,427,546 26,427,546 26,427,546 104,365,959 210,076,143 76.536.353-5 Enel Chile S.A. Chile Foreign BNY Mellon - Single USA US$ 5.24% 4.88% Upon expiration No — 2,173,319 2,173,319 — — — — 828,828,661 828,828,661 1,829,215 — 1,829,215 — — — — 695,907,008 695,907,008 ​ ​ ​ ​ ​ ​ ​ ​ ​ ​ Total Unsecured Bonds 8,686,780 40,896,597 49,583,377 34,620,562 370,547,004 34,620,562 34,620,562 1,183,838,593 1,658,247,283 9,140,614 36,152,812 45,293,426 32,474,175 32,474,175 314,559,708 32,474,175 1,034,124,419 1,446,106,652 ​ ​ ​ ​ ​ ​ ​ ​ ​ ​ ​ ​ ​ ​ ​ ​ ​ ​ ​ ​ ​ ​ ​ ​ ​ ​ ​ ​ ​ ​ 19.3 Secured liabilities As of December 31, 2021 and 2020, there were no secured bonds. Fair value measurement and hierarchy The fair value of the current and non-current secured and unsecured liabilities as of December 31, 2021 was ThCh$2,008,803,043 (ThCh$1,866,198,159 as of December 31, 2020). These liabilities have been categorized as Level 2 (See Note 3.h). It is important to note that these financial liabilities are measured at amortized cost (See Note 3.g.4). ​ 19.4 Hedged debt The debt denominated in U.S. dollars equivalent to ThCh$2,379,556,771 held by the Group as of December 31, 2021, is related to future cash flow hedges for the Group’s U.S. dollar-linked operating revenues (ThCh$1,931,705,893 as of December 31, 2020) (see Note 3.g.5). The following table details changes in “Reserve for cash flow hedges” as of December 31, 2021, 2020 and 2019, due to exchange differences: ​ ​ ​ ​ ​ ​ For the years ended December 31, ​ 2021 2020 2019 ​ ThCh$ ThCh$ ThCh$ Balance in hedge reserves (income hedge) at the beginning of the year net (60,345,663) (189,813,409) (127,508,852) Exchange differences recorded in equity net (248,168,691) 98,288,849 (77,347,380) Allocation of exchange differences to income net 26,960,555 31,178,897 15,042,823 Balance in hedge reserves (income hedge) at the end of the year net (281,553,799) (60,345,663) (189,813,409) ​ 19.5 Other information As of December 31, 2021, the Group has unconditional long-term lines of credit of ThCh$118,469,000 (ThCh$140,643,000 as of December 31, 2020) at its disposal. 19.6 Future Undiscounted debt flows. The following tables are the estimates of undiscounted flows by type of financial debt: a) Summary of secured and unsecured bank borrowings ​ ​ ​ ​ ​ ​ ​ ​ ​ ​ ​ ​ ​ ​ ​ ​ ​ ​ ​ ​ ​ ​ ​ ​ ​ ​ ​ ​ ​ ​ Current Non-Current Current Non-Current ​ ​ ​ ​ ​ ​ ​ Maturity Current Maturity Total Non-Current Maturity Current Maturity Total Non-Current ​ ​ ​ ​ Country Currency Nominal Interest Rate One to Three Months Three to twelve months as of 12-31-2021 One to two years Two to Three Years Three to four years Four to five years More than five years as of 12-31-2021 One to Three Months Three to twelve months as of 12-31-2020 One to two years Two to Three Years Three to four years Four to five years More than five years as of 12-31-2020 ​ ​ ​ ​ ​ ​ ​ ThCh$ ThCh$ ThCh$ ThCh$ ThCh$ ​ ​ ​ ThCh$ ThCh$ ThCh$ ThCh$ ThCh$ ThCh$ ​ ​ ​ ThCh$ ​ ​ ​ ​ Chile US$ 1.14% 698,527 27,612,245 28,310,772 2,410,877 44,943,858 44,801,951 129,494,530 — 221,651,216 845,182 109,110,564 109,955,746 21,608,084 — — — — 21,608,084 ​ ​ ​ ​ Chile CLP 6.00% 3 — 3 — — — — — — 4 — 4 — — — — — — ​ ​ ​ ​ Totals 698,530 27,612,245 28,310,775 2,410,877 44,943,858 44,801,951 129,494,530 — 221,651,216 845,186 109,110,564 109,955,750 21,608,084 — — — — 21,608,084 ​ ​ ​ ​ b) Summary of Guaranteed and Unsecured bonds ​ ​ ​ ​ ​ ​ ​ ​ ​ ​ ​ ​ ​ ​ ​ ​ ​ ​ ​ ​ ​ ​ ​ ​ ​ ​ Non-Current Current Non-Current ​ ​ ​ Maturity Total Current Maturity Total Non-Current Maturity Total Current Maturity Total Non-Current Country Currency Nominal Interest Rate One to Three Months Three to twelve months as of 12-31-2021 One to two years Two to Three Years Three to Four Years Four to Five Years More than Five Years as of 12-31-2021 One to Three Months Three to twelve months as of 12-31-2020 One to two years Two to Three Years Three to Four Years Four to Five Years More than Five Years as of 12-31-2020 ​ ​ ​ ThCh$ ThCh$ ThCh$ ThCh$ ThCh$ ThCh$ ThCh$ ThCh$ ThCh$ ThCh$ ThCh$ ThCh$ ThCh$ ThCh$ ThCh$ ThCh$ ThCh$ ThCh$ Chile US$ 6.49% 20,108,083 60,324,249 80,432,332 80,432,332 411,026,050 65,350,879 65,350,879 1,441,550,517 2,063,710,657 16,734,114 50,202,339 66,936,453 66,936,453 66,936,453 342,771,185 54,388,490 1,256,555,902 1,787,588,483 Chile UF 5.48% 3,524,020 44,954,298 48,478,318 46,675,021 44,871,725 43,068,428 41,265,131 108,039,559 283,919,864 3,570,187 42,691,404 46,261,591 44,640,241 43,018,892 41,397,542 39,776,193 138,302,651 307,135,519 Totals 23,632,103 105,278,547 128,910,650 127,107,353 455,897,775 108,419,307 106,616,010 1,549,590,076 2,347,630,521 20,304,301 92,893,743 113,198,044 111,576,694 109,955,345 384,168,727 94,164,683 1,394,858,553 2,094,724,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20. LEASE LIABILITIES As of December 31, 2021, and 2020, the balance of lease liabilities is as follows: ​ ​ ​ ​ ​ ​ ​ 12-31-2021 12-31-2020 Lease liability Current ThCh$ Non-Current ThCh$ Current ThCh$ Non-Current ThCh$ Lease liability 11,105,018 148,557,059 7,007,711 44,857,807 Total 11,105,018 148,557,059 7,007,711 44,857,807 ​ 20.1. Individualization of Lease Liabilities Individualized lease liabilities are detailed as follows: ​ ​ ​ ​ ​ ​ ​ ​ ​ ​ ​ ​ ​ ​ ​ ​ ​ ​ ​ ​ ​ ​ ​ ​ ​ ​ ​ ​ ​ ​ ​ ​ ​ ​ ​ ​ ​ 12-31-2021 12-31-2020 ​ ​ ​ ​ ​ ​ ​ ​ ​ Current Non-Current ThCh$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Less than 90 days ThCh$ More than 90 days ThCh$ Total Current ThCh$ One to two years ThCh$ Two to three years ThCh$ Three to four years ThCh$ Four to five years ThCh$ More than five years ThCh$ Total Non- Current 91.081.000-6 Enel Generación Chile S.A. Chile 76.555.400-4 Transelec S.A Chile US$ 6.50% Monthly 776,668 2,404,736 3,181,404 5,992,962 — — — — 5,992,962 613,801 1,900,462 2,514,263 2,677,690 5,044,096 — — — 7,721,786 91.081.000-6 Enel Generación Chile S.A. Chile 10.579.624-2 Marcelo Alberto Amar Basulto Chile UF 2.06% Monthly 4,933 15,092 20,025 20,485 20,906 21,337 21,775 184,656 269,159 4,631 13,872 18,503 18,828 19,215 19,610 20,014 193,632 271,299 91.081.000-6 Enel Generación Chile S.A. Chile 91.004.000-6 Productos Fernandez S.A. Chile UF 2.09% Monthly 16,794 28,366 45,160 38,515 39,320 40,142 40,982 368,423 527,382 13,012 26,063 39,075 35,386 36,127 36,882 37,654 384,022 530,071 91.081.000-6 Enel Generación Chile S.A. Chile 61.216.000-7 Empresa de Ferrocarriles del Estado Chile UF 1.07% Biannual 1,847 — 1,847 — — — — — — 1,163 578 1,741 — — — — — — 91.081.000-6 Enel Generación Chile S.A. Chile 78.392.580-K Agricola el Bagual LTDA. Chile UF 1.91% Annual 1,285 — 1,285 636 — — — — 636 1,205 — 1,205 588 597 — — — 1,185 91.081.000-6 Enel Generación Chile S.A. Chile 99.527.200-8 Rentaequipos Tramaca S.A. Chile UF 0.83% Monthly 144,460 — 144,460 — — — — — — 144,460 — 144,460 — — — — — — 91.081.000-6 Enel Generación Chile S.A. Chile 96.565.580-8 Compañía de Leasing Tattersall S A. Chile UF 0.83% Monthly 10,176 — 10,176 — — — — — — 9,546 — 9,546 — — — — — — 91.081.000-6 Enel Generación Chile S.A. Chile 8.992.234-8 Roberto Guzman Borquez Chile CLP 1.37% Monthly 371 1,114 1,485 1,377 — — — — 1,377 367 1,099 1,466 1,483 1,377 — — — 2,860 91.081.000-6 Enel Generación Chile S.A. Chile 19.048.130-1 Yaritza Alexandra Bernal Chile UF 1.37% Monthly 409 1,232 1,641 1,525 — — — — 1,525 379 1,140 1,519 1,538 1,431 — — — 2,969 91.081.000-6 Enel Generación Chile S.A. Chile 71.024.400-6 Corporación Comunidades V. Chile CLP 1.07% Monthly — — — — — — — — — 1,034 3,005 4,039 — — — — — — 96.800.570-7 Enel Distribución Chile S.A. Chile 96.643.660-3 INMOBILIARIA EL ROBLE S.A. Chile UF 1.41% Monthly 5,097 — 5,097 — — — — — — 19,023 38,171 57,194 — — — — — — 96.800.570-7 Enel Distribución Chile S.A. Chile 70.015.730-K MUTUAL DE SEGUROS DE CHILE Chile UF 1.91% Monthly 23,270 51,474 74,744 69,779 71,113 72,470 61,449 — 274,811 21,619 47,378 68,997 64,225 65,453 66,704 67,977 57,639 321,998 96.800.570-7 Enel Distribución Chile S.A. Chile 76.596.523-3 CAPITAL INVESTI Chile UF 1.91% Monthly 19,090 42,080 61,170 57,044 58,134 59,244 50,235 — 224,657 17,765 38,732 56,497 52,505 53,508 54,530 55,571 47,121 263,235 96.800.570-7 Enel Distribución Chile S.A. Chile 76.253.641-2 BCYCLE LATAM S.P.A Chile CLP 6.24% Annual 79,717 — 79,717 17,719 18,825 — — — 36,544 60,000 — 60,000 16,679 17,719 18,825 — — 53,223 96.800.570-7 Enel Distribución Chile S.A. Chile 76.203.089-6 RENTAS INMOBILIARIAS AMANECER S.A. Chile UF 1.56% Monthly 5,013 4,754 9,767 — — — — — — 4,563 39,724 44,287 17,803 — — — — 17,803 96.800.570-7 Enel Distribución Chile S.A. Chile 61.219.000-3 EMPRESA DE TRANSPORTE DE PASAJEROS METRO S.A Chile US$ 5.99% Annual — 234,086 234,086 70,479 74,698 79,169 83,908 735,553 1,043,807 — 327,074 327,074 111,940 118,640 125,742 133,269 1,249,650 1,739,241 96.800.570-7 Enel Distribución Chile S.A. Chile 96.565.580-8 COMPAÑIA DE LEASING TATTERSALL S A. Chile UF 1.08% Monthly 457,380 285,436 742,816 31,728 — — — — 31,728 191,038 272,511 463,549 356,941 29,760 — — — 386,701 96.800.570-7 Enel Distribución Chile S.A. Chile 76.013.489-9 INVERSIONES DON ISSA LTDA Chile UF 1.77% Monthly 98,029 115,211 213,240 109,492 77,991 32,930 — — 220,413 41,407 106,769 148,176 143,774 102,703 73,155 30,888 — 350,520 96.800.570-7 Enel Distribución Chile S.A. Chile 99.530.420-1 INMOBILIARIA NIALEM SA Chile UF 0.40% Monthly 45,910 137,991 183,901 184,630 185,366 46,457 — — 416,453 42,897 128,922 171,819 172,496 173,183 173,873 43,576 — 563,128 96.800.570-7 Enel Distribución Chile S.A. Chile 76.164.095-K INMOBILIARIA MIXTO RENTA SPA Chile UF 0.10% Monthly 9,607 — 9,607 — — — — — — 27,018 81,066 108,084 9,011 — — — — 9,011 76.412.562-2 Enel Green Power Chile S.A. Chile 61.402.000-8 Ministerio de Bienes Nacionales Chile UF 3.16% Annual 1,642,921 1,941,762 3,584,683 2,866,968 2,914,858 2,964,390 3,015,619 107,161,591 118,923,426 546,737 430,871 977,608 711,487 735,784 761,006 787,190 15,513,561 18,509,028 76.412.562-2 Enel Green Power Chile S.A. Chile 76.400.311-K Fundo Los Buenos Aires SpA Chile UF 2.54% Annual 250,639 — 250,639 77,502 79,471 81,490 83,561 1,419,297 1,741,321 109,911 — 109,911 70,851 72,651 74,497 76,389 1,408,792 1,703,180 76.412.562-2 Enel Green Power Chile S.A. Chile 3.750.131-K Federico Rioseco Garcia Chile UF 4.94% Annual 16,532 — 16,532 7,259 7,618 7,994 8,389 198,038 229,298 266,597 — 266,597 6,483 6,804 7,140 7,493 193,507 221,427 76.412.562-2 Enel Green Power Chile S.A. Chile 3.750.132-8 Juan Rioseco Garcia Chile UF 4.94% Annual 21,470 — 21,470 9,572 10,045 10,542 11,063 242,741 283,963 51,923 — 51,923 8,550 8,973 9,416 9,882 237,592 274,413 76.412.562-2 Enel Green Power Chile S.A. Chile 4.595.479-K Adriana Castro Parra Chile UF 4.94% Annual 74,019 — 74,019 15,602 16,374 17,183 18,033 369,450 436,642 33,522 — 33,522 13,937 14,626 15,349 16,108 363,230 423,250 76.412.562-2 Enel Green Power Chile S.A. Chile 7.256.021-3 Alicia Freire Hermosilla Chile UF 4.31% Annual — — — — — — — — — 97,512 — 97,512 — — — — — — 76.412.562-2 Enel Green Power Chile S.A. Chile 77.378.630-5 Agricola Santa Amalia Chile UF 4.94% Annual 33,913 — 33,913 15,602 16,374 17,183 18,033 369,450 436,642 22,346 — 22,346 13,937 14,626 15,349 16,108 363,230 423,250 76.412.562-2 Enel Green Power Chile S.A. Chile 77.894.990-3 Orafti Chile S.A. Chile UF 4.94% Annual 16,954 — 16,954 7,434 7,801 8,187 8,592 186,308 218,322 8,966 — 8,966 6,640 6,968 7,313 7,674 183,027 211,622 76.412.562-2 Enel Green Power Chile S.A. Chile 78.201.750-0 Sociedad Agricola Parant Chile UF 4.94% Annual 107,386 — 107,386 47,172 49,504 51,952 54,521 1,231,819 1,434,968 66,597 — 66,597 42,137 44,221 46,407 48,701 1,205,826 1,387,292 76.412.562-2 Enel Green Power Chile S.A. Chile 61.402.000-8 Ministerio de Bienes Nacionales Chile EUR 5.02% Annual — 1,050,760 1,050,760 209,159 219,656 230,680 242,258 2,431,078 3,332,831 — 596,278 596,278 181,888 191,016 200,603 210,671 2,441,450 3,225,628 76.412.562-2 Enel Green Power Chile S.A. Chile 76.259.106-5 Inmobiliaria Terra Australis Tres S.A. Chile UF 6.39% Biannual 85,721 21,033 106,754 43,211 44,784 46,414 48,103 1,207,776 1,390,288 32,757 19,025 51,782 39,084 40,507 41,981 43,509 1,177,273 1,342,354 76.412.562-2 Enel Green Power Chile S.A. Chile 79.938.160-5 Soc. Serv. Com. Multiservice F.L. Chile UF 2.94% Annual — 76,729 76,729 40,483 41,673 42,898 44,159 1,023,505 1,192,718 — 101,743 101,743 36,866 37,949 39,065 40,213 963,970 1,118,063 76.412.562-2 Enel Green Power Chile S.A. Chile 76.064.627-K Fortestal Danco Chile UF 2.42% Annual — 68,355 68,355 32,670 33,460 34,268 35,097 1,862,245 1,997,740 — — — — — — — — — 76.412.562-2 Enel Green Power Chile S.A. Chile 99.576.780-5 Inversiones e Inmobiliaria Itraque S.A. Chile UF 5.35% Annual — — — 4,363 4,363 4,363 4,363 104,715 122,167 — — — — — — — — — 76.412.562-2 Enel Green Power Chile S.A. Chile 76.152.312-0 Sociedad Agricola El Futuro Huerto Limitada Chile UF 4.35% Annual — — — 104,970 104,970 104,970 104,970 2,414,316 2,834,196 — — — — — — — — — 76.126.507-5 Parque Eólico Talinay Oriente S.A. Chile 76.248.317-3 Agricola Alto Talinay Chile EUR 4.61% Annual 427,121 — 427,121 250,397 261,940 274,015 286,647 2,823,778 3,896,777 374,657 — 374,657 218,600 228,677 239,219 250,247 2,840,625 3,777,368 76.536.353-5 Enel Chile S.A. Chile 96.565.580-8 COMPAÑIA DE LEASING TATTERSALL S A. Chile UF 0.10% Monthly 4,339 4,338 8,677 498 — — — — 498 2,710 4,065 6,775 5,426 476 — — — 5,902 77.282.311-8 Enel Transmisión Chile S.A. Chile 61.219.000-3 EMPRESA DE TRANSPORTE DE PASAJEROS METRO S.A Chile US$ 5.99% Annual — 239,398 239,398 70,479 74,698 79,169 83,908 735,554 1,043,808 — — — — — — — — — ​ ​ ​ ​ ​ ​ ​ Total Leasing ​ 4,381,071 6,723,947 11,105,018 10,399,712 4,433,942 4,327,447 4,325,665 125,070,293 148,557,059 2,829,163 4,178,548 7,007,711 5,036,773 7,067,087 2,026,666 1,903,134 28,824,147 44,857,807 ​ 20.2. Undiscounted debt cash flows. Undiscounted debt cash flows are detailed as follows: ​ ​ ​ ​ ​ ​ ​ ​ ​ ​ ​ ​ ​ ​ ​ ​ ​ ​ ​ ​ ​ ​ ​ ​ ​ Current Non-Current Current Non-Current ​ ​ ​ Maturity Total Current Maturity Total Non-Current Maturity Total Current Maturity Total Non-Current Country Currency Nominal Interest Rate One to Three Months Three to twelve months as of 12-31-2021 One to two years Two to Three Years Three to Four Years Four to Five Years More than Five Years as of 12-31-2021 One to Three Months Three to twelve months as of 12-31-2020 One to two years Two to Three Years Three to Four Years Four to Five Years More than Five Years as of 12-31-2020 ​ ​ ​ ThCh$ ThCh$ ThCh$ ThCh$ ThCh$ ThCh$ ThCh$ ThCh$ ThCh$ ThCh$ ThCh$ ThCh$ ThCh$ ThCh$ ThCh$ ThCh$ ThCh$ ThCh$ Chile US$ 6.16% 930,191 3,228,385 4,158,576 6,452,784 281,183 270,895 260,606 1,714,465 8,979,933 805,609 2,544,526 3,350,135 3,343,654 5,400,991 227,622 219,295 1,598,935 10,790,497 Chile EUR 4.82% 418,674 — 418,674 660,889 638,249 615,610 592,971 2,145,489 4,653,208 427,451 — 427,451 582,405 563,152 543,900 524,648 2,334,458 4,548,563 Chile UF 2.68% 3,269,537 5,810,978 9,080,515 9,570,650 9,401,180 9,063,780 8,792,850 189,317,356 226,145,816 2,058,130 2,175,978 4,234,108 3,289,984 2,954,856 2,808,037 2,598,818 30,660,789 42,312,484 Chile CLP 2.89% 74,988 1,142 76,130 22,841 20,252 — — — 43,093 24,156 — 24,156 20,234 19,173 18,112 — — 57,519 Totals 4,693,390 9,040,505 13,733,895 16,707,164 10,340,864 9,950,285 9,646,427 193,177,310 239,822,050 3,315,346 4,720,504 8,035,850 7,236,277 8,938,172 3,597,671 3,342,761 34,594,182 57,709,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Management Policy</t>
        </is>
      </c>
      <c r="B1" s="2" t="inlineStr">
        <is>
          <t>12 Months Ended</t>
        </is>
      </c>
    </row>
    <row r="2">
      <c r="B2" s="2" t="inlineStr">
        <is>
          <t>Dec. 31, 2021</t>
        </is>
      </c>
    </row>
    <row r="3">
      <c r="A3" s="3" t="inlineStr">
        <is>
          <t>RISK MANAGEMENT POLICY</t>
        </is>
      </c>
    </row>
    <row r="4">
      <c r="A4" s="4" t="inlineStr">
        <is>
          <t>Risk Management Policy</t>
        </is>
      </c>
      <c r="B4" s="4" t="inlineStr">
        <is>
          <t>21. RISK MANAGEMENT POLICY The Group companies follow the guidelines of the Risk Management Control System (SCGR) defined at the holding level (Enel S.p.A.), which establishes rules for managing risks through the respective standards, procedures, systems, etc., applicable to the different levels of the Group companies and business risk identification, analysis, evaluation, treatment, and communication processes. These guidelines are approved by the Enel S.p.A. Board of Directors, which includes a Risk and Controls Committee responsible for supporting the Enel Chile Board’s evaluation and decisions regarding internal control and risk management system, as well as those related to the approval of periodic financial statements. To comply with the guidelines, each company has its own specific Control Management and Risk Management policy, which is reviewed and approved at the beginning of each year by the Enel Chile Board of Directors, observing and applying all local requirements in terms of the risk culture. The Company seeks protection against all risks that could affect the achievement of the business objectives. There is a risk taxonomy for the Enel Group which considers 6 macro-categories and 37 sub-categories. The Enel Group risk management system considers three lines of action (defense) to obtain effective and efficient risk management and controls. Each of these three “lines” plays a different role within the organization’s broader governance structure (Business and Internal Control areas acting as the first line, Risk Control as the second line, and Internal Audit as the third line of defense). Each line of defense has the obligation to report to and keep senior management and the Directors up-to-date on risk management. In this sense, the first and second lines of defense report to the senior management, and the second and third lines report to the Directors. Within each of the Group’s companies, the risk management is decentralized. Each manager responsible for the operating process in which the risk arises is also responsible for treating the risk and adopting risk control and mitigating measures. 21.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Group’s financial debt structure per fixed and/or hedged interest rate on gross, net of hedging derivative instruments engaged, as of December 31, 2021 and 2020 is as follows: ​ ​ ​ ​ ​ For the years ended December 31, ​ 2021 2020 ​ % % Fixed interest rate 82% 99% ​ Depending on the Group’s estimates and the objectives of the debt structure, hedging transactions are conducted by entering into derivative contracts to mitigate these risks. Risk control through specific processes and indicators allows companies to limit possible adverse financial impacts and, at the same time, optimize the debt structure with an adequate degree of flexibility. In this sense, the volatility that characterized the financial markets during the first phase of the pandemic was offset by effective risk mitigation actions using derivative financial instruments. 21.2 Exchange rate risk Exchange rate risks involve basically the following transactions: - Debt taken on by the Group’s companies that is denominated in a currency other than the currency in which its cash flows are indexed. - Payments to be made in a currency other than that in which its cash flows are indexed for the acquisition of project-related materials and for corporate insurance policies. - Income in Group companies directly linked to changes in currencies other than the currency of its cash flows. In order to mitigate foreign currency risk, the Group’s foreign currency risk management policy is based on cash flows and includes maintaining a balance between U.S. dollar flows and the levels of assets and liabilities denominated in such currency. The objective is to minimize the exposure to variability in cash flows that are attributable to foreign exchange risk. The hedging instruments currently being used to comply with the policy are currency swaps and forward exchange contracts. In addition, the policy works to refinance debt in the functional currency of each of the Group’s companies. During the fourth quarter of 2021, exchange rate risk management continued in the context of complying with the aforementioned risk management policy, without difficulty to access the derivatives market. During the pandemic, financial markets have been characterized by exchange rate volatility, which has been offset by risk mitigation actions through derivative financial instruments. 21.3 Commodities risk The Group has a risk exposure to price fluctuations in certain commodities, basically due to: - Purchases of fuel used to generate electricity. - Energy purchase/sale transactions that take place in local markets.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with drought and highly volatile commodity prices on international markets, the Company is constantly evaluating the use of hedging to minimize the impacts that these price fluctuations have on its results. As of December 31, 2021, there were Brent hedges for 1.93 kbbl to be settled in 2022 and 9.1 Tbtu of HH to be settled in 2022. As of December 31, 2020, there were operations in force for 1.782 kbbl from Brent to be settled in 2021 and 16.8 Tbtu from Henry Hub to be settled in 2021. Depending on the Group’s permanently updated operating conditions, these hedges may be modified, or include other commodities. Thanks to the mitigation strategies implemented, the Group was able to minimize the effects of basic product price volatility on the results of the fourth quarter of 2021. 21.4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Despite having negative working capital at the end of 2021, the Company has the capacity to overcome this situation and mitigate the risk through its liquidity risk policy and actions described herein. The projected needs mentioned above include maturities of financial debt net of financial derivatives. For further details regarding the features and conditions of financial obligations and financial derivatives see Notes 19 and 22. As of December 31, 2021, the Group recorded liquidity in the amount of ThCh$ 309,975,140 in cash and cash equivalents and ThCh$118,469,000 in unconditionally available long-term lines of credit. As of December 31, 2020, the Group recorded liquidity of ThCh$332,036,013 in cash and cash equivalents and ThCh$140,643,000 in unconditionally available long-term lines of credit. 21.5 Credit risk The Group closely monitors its credit risk. Trade receivables: Regarding the credit risk of our electricity generation line of business, related to trade receivables, this risk is historically very limited because the customer collection period is short, accordingly, no significant individual amounts are accumulated before the service is shut-off due to late payment, according to contract conditions. For this reason, credit risk is continuously monitored, measuring the maximum amounts exposed to payment risk which is very limited. For our electricity distribution company, it has the power to shut-off supply in the event of customer default, which is applied in accordance with current regulations and facilitates the process to evaluate and control credit risk, which is also limited. However, on August 8, 2020, Law 21,249 on Basic Services was published - with two extensions published during 2021. The Law establishes, on an exceptional basis, measures to benefit the end users of water, electricity, and gas services. The regulation established, up to December 31, 2021, the prohibition to shut off services for residential customers (as well as hospitals, healthcare centers, orphanages and retirement homes, non-profit organizations, microcompanies, among others), and the option to prorate debt assumed over this period in 48 installments (according to the latest update), with no associated fines, interest, or expenses, upon accreditation of the conditions stated by the regulation itself. In addition, it imposes the obligation to establish online customer service platforms and by telephone so that they may request access to these benefits. From the enactment of the law, the number of customers that have used the benefit is 68,839. (See Note 4.b). Regarding the impact of COVID-19, the results of specific internal analyses did not reveal significant statistical correlations between the main economic indicators (GDP, unemployment rate, etc.) and solvency. However, impairment losses have increased from the beginning of the pandemic, as a result of an increase in expected credit losses from counterparties (see Notes 3.g.3 and 8.d). Financial assets: Cash surpluses are invested in the highest-rated local and foreign financial thresholds established for each entity. Banks that have received investment grade ratings from the three major international rating agencies (Moody’s, S&amp;P, and Fitch) are selected for making investments. Investments may be supported through Chilean treasury bonds and/or commercial paper issued by the highest rated banks; the latter are preferable as they offer higher returns (always in line with current investment policies). It is noted that the downturn in the macroeconomic scenario due to COVID-19 had no significant impact on counterparties’ credit quality. 21.6 Risk measurement The Group measures the Value at Risk (VaR) of its debt positions and financial derivatives in order to monitor the risk assumed by the Company, thereby reducing volatility in the income statement. The portfolio of positions included for purposes of calculating the present VAR include: - Financial debt. - Hedging derivatives for debt. The VaR determined represents the potential variation in value of the portfolio of positions described above in a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of the risk variables based on scenarios based on real observations for the same period (at one quarter) during five years. The quarter 95% confidence VaR number is calculated as the 5% percentile most adverse of the quarterly possible fluctuations. Taking into consideration the assumptions previously described, the quarter VaR of the previously discussed positions was ThCh$654,949,943. This value represents the potential increase of the Debt and Derivatives’ Portfolio, thus these VaR are inherently related, among other factors, to the Portfolio’s value at each quarter en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2. FINANCIAL INSTRUMENTS 22.1 Financial instruments classified by type and category a) The detail of financial assets, classified by type and category, as of December 31, 2021 and 2020 is as follows: ​ ​ ​ ​ ​ ​ ​ ​ 12-31-2021 ​ Financial assets at fair value with changes in results Financial assets measured at amortized cost Financial assets at fair value with changes in other comprehensive income Financial derivatives for hedging ​ ThCh$ ThCh$ ThCh$ ThCh$ Equity instruments — — 127,854 — Trade and other accounts receivable — 730,524,889 — — Derivative instruments 3,613,470 — 14,620,453 3,584,937 Other financial assets — 118,547 — — Total Current 3,613,470 730,643,436 14,748,307 3,584,937 ​ ​ ​ ​ ​ Equity instruments — — 2,358,143 — Trade and other accounts receivable — 522,134,341 — — Derivative instruments — — — 37,020,922 Total Non-current — 522,134,341 2,358,143 37,020,922 Total 3,613,470 1,252,777,777 17,106,450 40,605,859 ​ ​ ​ ​ ​ ​ ​ 12-31-2020 ​ Financial assets at fair value with changes in results Financial assets measured at amortized cost Financial assets at fair value with changes in other comprehensive income Financial derivatives for hedging ​ ThCh$ ThCh$ ThCh$ ThCh$ Equity instruments — — 127,854 — Trade and other accounts receivable — 592,856,895 — — Derivative instruments 3,033,502 — 18,387,261 1,000,964 Other financial assets — 808,692 — — Total Current 3,033,502 593,665,587 18,515,115 1,000,964 ​ ​ ​ ​ ​ Equity instruments — — 2,326,480 — Trade and other accounts receivable — 493,375,481 — — Derivative instruments 1,911,233 — — 16,422,737 Total Non-current 1,911,233 493,375,481 2,326,480 16,422,737 Total 4,944,735 1,087,041,068 20,841,595 17,423,701 The carrying amount of trade accounts receivable and payable approximates their fair value. ​ b) The detail of financial liabilities, classified by type and category, as of December 31, 2021 and 2020 is as follows: ​ ​ ​ ​ ​ ​ ​ 12-31-2021 ​ Financial liabilities at fair value with changes in results Financial liabilities measured at amortized cost Financial liabilities at fair value with changes in other comprehensive income Financial derivatives for hedging ​ ThCh$ ThCh$ ThCh$ ThCh$ Interest-bearing loans — 75,182,770 — — Trade and other accounts payable — 1,978,051,397 — — Derivative instruments 3,843,088 — 3,396,389 11,647,943 Other financial liabilities — 11,105,018 — — Total Current 3,843,088 2,064,339,185 3,396,389 11,647,943 ​ ​ ​ ​ ​ Interest-bearing loans — 1,868,805,671 — — Trade and other accounts payable — 1,479,456,509 — — Derivative instruments 682,670 — — 72,386,037 Other financial liabilities — 148,557,059 — — Total Non-current 682,670 3,496,819,239 — 72,386,037 Total 4,525,758 5,561,158,424 3,396,389 84,033,980 ​ ​ ​ ​ ​ ​ 12-31-2020 ​ Financial liabilities at fair value with changes in results Financial liabilities measured at amortized cost Financial liabilities at fair value with changes in other comprehensive income Financial derivatives for hedging ​ ThCh$ ThCh$ ThCh$ ThCh$ Interest-bearing loans — 152,076,992 — — Trade and other accounts payable — 757,965,390 — — Derivative instruments 4,841,020 — 45,543 581,129 Other financial liabilities — 7,007,711 — — Total Current 4,841,020 917,050,093 45,543 581,129 ​ ​ ​ ​ ​ Interest-bearing loans — 1,467,421,655 — — Trade and other accounts payable — 1,281,254,521 — — Derivative instruments — — — 16,167,471 Other financial liabilities — 44,857,807 — — Total Non-current — 2,793,533,983 — 16,167,471 Total 4,841,020 3,710,584,076 45,543 16,748,600 ​ 22.2 The risk management policy of the Group uses primarily interest rate and foreign exchange rate derivatives to hedge its exposure to interest rate and foreign currency risks. The Company classifies its hedg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ing instruments are recognized at fair value through profit or loss (financial assets held for trading). ​ a) Assets and liabilities for hedge derivative instruments As of December 31, 2021 and 2020, financial derivative qualifying as hedging instruments resulted in recognition of the following assets and liabilities in the statement of financial position: ​ ​ ​ ​ ​ ​ ​ ​ ​ ​ 12-31-2021 12-31-2020 ​ Assets Liabilities Assets Liabilities ​ Current Non-current Current Non-current Current Non-current Current Non-current ​ ThCh$ ThCh$ ThCh$ ThCh$ ThCh$ ThCh$ ThCh$ ThCh$ Interest rate hedge: — 432,151 6,532,657 — — — 1,947,377 12,944,130 Cash flow hedge — 432,151 6,532,657 — — — 1,947,377 12,944,130 Exchange rate hedge: 3,584,937 36,588,771 5,115,286 72,386,037 1,000,964 16,422,737 3,451,487 3,223,341 Cash flow hedge 3,584,937 36,588,771 5,115,286 72,386,037 1,000,964 16,422,737 3,451,487 3,223,341 Total 3,584,937 37,020,922 11,647,943 72,386,037 1,000,964 16,422,737 5,398,864 16,167,471 ​ ​ ​ ​ ​ ​ ​ ​ ​ ​ - General information Related to Hedging Derivative Instruments Hedging derivative instruments and their corresponding hedged instruments are shown in the following table: ​ ​ ​ ​ ​ ​ ​ ​ ​ Fair value of Fair value of ​ Type of Description Description hedged item hedged item Type hedge of hedged of hedged 12-31-2021 12-31-2020 of instrument risk item ThCh$ ThCh$ risk hedged SWAP Exchange rate Unsecured Obligations (Bonds) (37,402,976) ​ Cash flow SWAP Interest rate Loans with Related Companies (6,100,507) (12,944,129) Cash flow SWAP Interest rate Bank loans — (1,947,377) Cash flow FORWARD Exchange rate Operational Income (4,285,349) (1,967,328) Cash flow FORWARD Interest rate Other — (77,558) Cash flow FORWARD Exchange rate Property, plant &amp; equipment investment 3,278,444 — Cash flow FORWARD Exchange rate Other 1,082,267 29,981 Cash flow As of December 31, 2021 and 2020, the Group has not recognized significant gains or losses for ineffective cash flow hedges. At the reporting date, the Group did not establish fair value hedging relationships. b) Financial derivative instruments assets and liabilities at fair value through profit or loss As of December 31, 2021 and 2020, financial derivative transactions recognized at fair value through profit or loss resulted in the recognition of the following liabilities in the statement of financial position: ​ ​ ​ ​ ​ ​ ​ ​ ​ ​ 12-31-2021 12-31-2020 ​ Current Assets Current Liabilities Non-Current Assets Non-Current Liabilities Current Assets Current Liabilities Non-Current Assets Non-Current Liabilities ​ ThCh$ ThCh$ ThCh$ ThCh$ ThCh$ ThCh$ ThCh$ ThCh$ Non-hedging derivative instrument 210,077 1,509,177 — 682,670 1,414,895 23,285 1,911,233 — Total 210,077 1,509,177 — 682,670 1,414,895 23,285 1,911,233 — These derivative instruments correspond to forward contracts entered into by the Group, the purpose of which is to hedge the exchange rate risk related to future obligations arising from civil works contracts linked to the construction of the Los Cóndores Plant. Although these hedges have an economic substance, they do not qualify for hedge accounting because they do not strictly comply with the hedge accounting requirements established in IFRS 9 Financial Instruments. ​ c) Other information on derivatives: The following table sets forth the fair value of hedging and non-hedging derivatives entered into by the Group as well as the remaining contractual maturities as of December 31, 2021 and 2020. ​ ​ ​ ​ ​ ​ ​ ​ ​ ​ 12-31-2021 ​ ​ Notional Amount ​ Fair value Less than 1 year 1-2 years 2-3 years 3-4 years 4-5 years Total Financial derivatives ThCh$ ThCh$ ThCh$ ThCh$ ThCh$ ThCh$ ThCh$ Interest rate hedge: (6,100,506) 337,876,000 — 42,234,500 — — 380,110,500 Cash flow hedge (6,100,506) 337,876,000 — 42,234,500 — — 380,110,500 Exchange rate hedge: (37,327,615) 264,384,743 110,432,048 344,081,268 53,306,308 — 772,204,367 Cash flow hedge (37,327,615) 264,384,743 110,432,048 344,081,268 53,306,308 — 772,204,367 Derivatives not designated for hedge accounting (1,981,770) 26,610,132 10,387,480 339,050 — — 37,336,662 Total (45,409,891) 628,870,875 120,819,528 386,654,818 53,306,308 — 1,189,651,529 ​ ​ ​ ​ ​ ​ ​ ​ ​ 12-31-2020 ​ ​ Notional Amount ​ Fair value Less than 1 year 1-2 years 2-3 years 3-4 years 4-5 years Total Financial derivatives ThCh$ ThCh$ ThCh$ ThCh$ ThCh$ ThCh$ ThCh$ Interest rate hedge: (14,891,507) 106,642,500 284,380,000 — — — 391,022,500 Cash flow hedge (14,891,507) 106,642,500 284,380,000 — — — 391,022,500 Exchange rate hedge: 10,748,873 143,449,971 3,390 — 504,391,045 95,129,590 742,973,996 Cash flow hedge 10,748,873 143,449,971 3,390 — 504,391,045 95,129,590 742,973,996 Derivatives not designated for hedge accounting 3,302,843 30,063,763 21,189,518 8,742,828 285,368 — 60,281,477 Total (839,791) 280,156,234 305,572,908 8,742,828 504,676,413 95,129,590 1,194,277,973 ​ The notional amount of the contracts entered into does not represent the risk assumed by the Group, as this amount only relates to the basis on which the derivative settlement calculations are made. ​ 22.3 Fair value hierarchies Financial instruments recognized at fair value in the consolidated statement of financial position are classified based on the hierarchies described in Note 3.h. The following table presents financial assets and liabilities measured at fair value as of December 31, 2021 and 2020: ​ ​ ​ ​ ​ ​ ​ Fair Value Measured at End of Reporting Period Using: ​ 12-31-2021 Level 1 Level 2 Level 3 Financial Instruments Measured at Fair Value ThCh$ ThCh$ ThCh$ ThCh$ Financial Assets: ​ ​ ​ ​ Financial derivatives designated as cash flow hedges 40,605,859 — 40,605,859 — Financial derivatives not designated for hedge accounting 210,077 — 210,077 — Derivatives of commodities designated as non-hedging of cash flow at fair value through profit or loss 3,403,393 — 3,403,393 — Derivatives of commodities designated as cash flow hedges at fair value with changes in other comprehensive income 14,620,453 — 14,620,453 — Equity instruments at fair value with changes in other comprehensive income 2,485,997 2,358,143 127,854 — Total 61,325,779 2,358,143 58,967,636 — Financial Liabilities: ​ ​ ​ ​ Financial derivatives designated as cash flow hedges 84,033,980 — 84,033,980 — Financial derivatives not designated for hedge accounting 2,191,847 — 2,191,847 — Derivatives of commodities designated as cash flow hedges at fair value with changes in profit or loss 2,333,911 — 2,333,911 — Derivatives of commodities designated as cash flow hedges at fair value with changes in other comprehensive income 3,396,389 — 3,396,389 — Total 91,956,127 — 91,956,127 — ​ ​ ​ ​ ​ ​ ​ ​ Fair Value Measured at End of Reporting Period Using: ​ 12-31-2020 Level 1 Level 2 Level 3 Financial Instruments Measured at Fair Value ThCh$ ThCh$ ThCh$ ThCh$ Financial Assets: ​ ​ ​ ​ Financial derivatives designated as cash flow hedges 17,423,701 — 17,423,701 — Financial derivatives not designated for hedge accounting 3,326,128 — 3,326,128 — Derivatives of commodities designated as non-hedging of cash flow at fair value through profit or loss 1,618,607 — 1,618,607 — Derivatives of commodities designated as cash flow hedges at fair value with changes in other comprehensive income 18,387,261 — 18,387,261 — Equity instruments at fair value with changes in other comprehensive income 2,454,334 2,326,480 127,854 — Total 43,210,031 2,326,480 40,883,551 — Financial Liabilities: ​ ​ ​ ​ Financial derivatives designated as cash flow hedges 21,566,335 — 21,566,335 — Financial derivatives not designated for hedge accounting 23,285 — 23,285 — Derivatives of commodities designated as cash flow hedges at fair value with changes in other comprehensive income 45,543 — 45,543 — Total 21,635,163 — 21,635,16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Non-Current Payables</t>
        </is>
      </c>
      <c r="B1" s="2" t="inlineStr">
        <is>
          <t>12 Months Ended</t>
        </is>
      </c>
    </row>
    <row r="2">
      <c r="B2" s="2" t="inlineStr">
        <is>
          <t>Dec. 31, 2021</t>
        </is>
      </c>
    </row>
    <row r="3">
      <c r="A3" s="3" t="inlineStr">
        <is>
          <t>CURRENT AND NON-CURRENT PAYABLES</t>
        </is>
      </c>
    </row>
    <row r="4">
      <c r="A4" s="4" t="inlineStr">
        <is>
          <t>Current and Non-Current Payables</t>
        </is>
      </c>
      <c r="B4" s="4" t="inlineStr">
        <is>
          <t>23. CURRENT AND NON-CURRENT PAYABLES The detail of trade and other current payables as of December 31, 2021 and 2020 is as follows: ​ ​ ​ ​ ​ ​ ​ Current Non-current ​ 12-31-2021 12-31-2020 12-31-2021 12-31-2020 Trade and Other Payables ThCh$ ThCh$ ThCh$ ThCh$ Energy suppliers (1) 237,889,432 135,817,661 175,580,989 112,895,627 Fuel and gas suppliers 86,288,004 36,735,748 — — Payables for goods and services 193,170,873 153,883,621 487 487 Payables for assets acquisition 396,820,422 251,679,169 3,730,996 4,233,657 Subtotal Trade Payables 914,168,731 578,116,199 179,312,472 117,129,771 Other Payables ​ ​ ​ ​ Dividends payable to third parties 18,090,436 5,755,000 — — Accounts payables to employees 39,207,096 35,256,939 — — Other payables 6,858,224 8,829,884 84,940 80,288 Subtotal other current payables 64,155,756 49,841,823 84,940 80,288 Total 978,324,487 627,958,022 179,397,412 117,210,059 (1) The description of the liquidity risk management policy is detailed in Note 21.4. The details of trade payables, both current and past due as of December 31, 2021 and 2020 are presented in Appendix 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4. PROVISIONS a) The detail of provisions as of December 31, 2021 and 2020, is detailed as follows: ​ ​ ​ ​ ​ ​ ​ Current Non-current ​ 12-31-2021 12-31-2020 12-31-2021 12-31-2020 Provisions ThCh$ ThCh$ ThCh$ ThCh$ Provision for legal proceedings (1) 1,264,710 1,492,140 13,149,618 14,843,034 Decommissioning or restoration (2) 13,375,095 — 173,341,364 191,867,939 Other provisions (3) 5,116,512 1,942,664 7,621,732 3,530,698 Total 19,756,317 3,434,804 194,112,714 210,241,671 (1) See Note 35.3. (2) See Note 3.a. (3) In 2021, this item includes an amount of ThCh$ 3,434,242 at short-term and ThCh$ 4,042,759 at long-term, which relates to restructuring provisions associated with the Group’s 2021-2024 digitization strategy. This enables the adoption of new work and operation models and demands new skills and knowledge to make processes even more efficient. The expected timing and amount of any cash outflows related to the above provisions is uncertain and depends on the resolution of specific matters related to each one. For example, specifically for litigation, this depends on the final resolution of the corresponding legal claim. Management believes that provisions recognized in the financial statements cover the related risks appropriately. b) Movements in provisions as of December 31, 2021 and 2020, are as follows: ​ ​ ​ ​ ​ ​ Legal Proceedings Decommissioning or Restoration Environmental Issues and Other Provisions Total Movements in Provisions ThCh$ ThCh$ ThCh$ ThCh$ Balance as of January 1, 2021 16,335,174 191,867,939 5,473,362 213,676,475 Increase (decrease) in existing provisions (1) 6,006,400 (3,197,115) 7,856,556 10,665,841 Provisions used (1,999,269) (2,782,780) (623,019) (5,405,068) Reversal of unused provision (6,378,072) — — (6,378,072) Increase from adjustment to time value of money (2) — (1,672,021) — (1,672,021) Conversion Difference Foreign Currency Exchange 483,048 2,605,855 33,882 3,122,785 Other Increase (Decrease) (32,953) (105,419) (2,537) (140,909) Total movements in provisions (1,920,846) (5,151,480) 7,264,882 192,556 Balance as of December 31, 2021 14,414,328 186,716,459 12,738,244 213,869,031 ​ ​ ​ ​ ​ ​ Legal Proceedings Decommissioning or Restoration Environmental Issues and Other Provisions Total Movements in Provisions ThCh$ ThCh$ ThCh$ ThCh$ Balance as of January 1, 2020 13,531,190 160,649,977 1,745,080 175,926,247 Increase (decrease) in existing provisions (3) 5,905,427 29,964,811 3,728,282 39,598,520 Provisions used (1,471,151) (1,743,534) — (3,214,685) Reversal of unused provision (1,474,149) — — (1,474,149) Increase from adjustment to time value of money (2) — 4,115,292 — 4,115,292 Conversion Difference Foreign Currency Exchange (156,143) (1,118,607) — (1,274,750) Total movements in provisions 2,803,984 31,217,962 3,728,282 37,750,228 Balance as of December 31, 2020 16,335,174 191,867,939 5,473,362 213,676,475 (1) Changes to provisions for decommissioning and restoration for the year ended December 31, 2021, are mainly due to an increase in the discount rate used to calculate these provisions. (2) Corresponds to a financial update, see Note 33. (3) The increase in the provisions for decommissioning or restoration during 2020 is explained primarily by the process to close the Bocamina II plant’s operations. This resulted in an increase in the present value of the obligation, as a result of the adjustment to the previously-established terms for making the disbursements, along with performing an update to the estimated values thereof (see Note 15.c.i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by Nature - CLP ($) $ in Thousands</t>
        </is>
      </c>
      <c r="B1" s="2" t="inlineStr">
        <is>
          <t>12 Months Ended</t>
        </is>
      </c>
    </row>
    <row r="2">
      <c r="B2" s="2" t="inlineStr">
        <is>
          <t>Dec. 31, 2021</t>
        </is>
      </c>
      <c r="C2" s="2" t="inlineStr">
        <is>
          <t>Dec. 31, 2020</t>
        </is>
      </c>
      <c r="D2" s="2" t="inlineStr">
        <is>
          <t>Dec. 31, 2019</t>
        </is>
      </c>
    </row>
    <row r="3">
      <c r="A3" s="3" t="inlineStr">
        <is>
          <t>Statements of Comprehensive Income</t>
        </is>
      </c>
    </row>
    <row r="4">
      <c r="A4" s="4" t="inlineStr">
        <is>
          <t>Revenues</t>
        </is>
      </c>
      <c r="B4" s="6" t="n">
        <v>2829682404</v>
      </c>
      <c r="C4" s="6" t="n">
        <v>2548384317</v>
      </c>
      <c r="D4" s="6" t="n">
        <v>2624576323</v>
      </c>
    </row>
    <row r="5">
      <c r="A5" s="4" t="inlineStr">
        <is>
          <t>Other operating income</t>
        </is>
      </c>
      <c r="B5" s="5" t="n">
        <v>25547131</v>
      </c>
      <c r="C5" s="5" t="n">
        <v>37017880</v>
      </c>
      <c r="D5" s="5" t="n">
        <v>146258037</v>
      </c>
    </row>
    <row r="6">
      <c r="A6" s="4" t="inlineStr">
        <is>
          <t>Revenues and other operating income</t>
        </is>
      </c>
      <c r="B6" s="5" t="n">
        <v>2855229535</v>
      </c>
      <c r="C6" s="5" t="n">
        <v>2585402197</v>
      </c>
      <c r="D6" s="5" t="n">
        <v>2770834360</v>
      </c>
    </row>
    <row r="7">
      <c r="A7" s="4" t="inlineStr">
        <is>
          <t>Raw materials and consumables used</t>
        </is>
      </c>
      <c r="B7" s="5" t="n">
        <v>-2011305404</v>
      </c>
      <c r="C7" s="5" t="n">
        <v>-1374445639</v>
      </c>
      <c r="D7" s="5" t="n">
        <v>-1421205251</v>
      </c>
    </row>
    <row r="8">
      <c r="A8" s="4" t="inlineStr">
        <is>
          <t>Contribution Margin</t>
        </is>
      </c>
      <c r="B8" s="5" t="n">
        <v>843924131</v>
      </c>
      <c r="C8" s="5" t="n">
        <v>1210956558</v>
      </c>
      <c r="D8" s="5" t="n">
        <v>1349629109</v>
      </c>
    </row>
    <row r="9">
      <c r="A9" s="4" t="inlineStr">
        <is>
          <t>Other work performed by the entity and capitalized</t>
        </is>
      </c>
      <c r="B9" s="5" t="n">
        <v>31157196</v>
      </c>
      <c r="C9" s="5" t="n">
        <v>25539316</v>
      </c>
      <c r="D9" s="5" t="n">
        <v>17610861</v>
      </c>
    </row>
    <row r="10">
      <c r="A10" s="4" t="inlineStr">
        <is>
          <t>Employee benefits expense</t>
        </is>
      </c>
      <c r="B10" s="5" t="n">
        <v>-163345154</v>
      </c>
      <c r="C10" s="5" t="n">
        <v>-137226748</v>
      </c>
      <c r="D10" s="5" t="n">
        <v>-129604956</v>
      </c>
    </row>
    <row r="11">
      <c r="A11" s="4" t="inlineStr">
        <is>
          <t>Depreciation and amortization expense</t>
        </is>
      </c>
      <c r="B11" s="5" t="n">
        <v>-210927656</v>
      </c>
      <c r="C11" s="5" t="n">
        <v>-229957019</v>
      </c>
      <c r="D11" s="5" t="n">
        <v>-236627387</v>
      </c>
    </row>
    <row r="12">
      <c r="A12" s="4" t="inlineStr">
        <is>
          <t>Impairment (loss) reversal recognized in profit or loss</t>
        </is>
      </c>
      <c r="B12" s="5" t="n">
        <v>-32898854</v>
      </c>
      <c r="C12" s="5" t="n">
        <v>-697806441</v>
      </c>
      <c r="D12" s="5" t="n">
        <v>-280762652</v>
      </c>
    </row>
    <row r="13">
      <c r="A13" s="4" t="inlineStr">
        <is>
          <t>Impairment (loss) impairment gain and reversal of impairment loss determined in accordance with IFRS 9</t>
        </is>
      </c>
      <c r="B13" s="5" t="n">
        <v>-18765175</v>
      </c>
      <c r="C13" s="5" t="n">
        <v>-15167707</v>
      </c>
      <c r="D13" s="5" t="n">
        <v>-10047000</v>
      </c>
    </row>
    <row r="14">
      <c r="A14" s="4" t="inlineStr">
        <is>
          <t>Other expenses, by nature</t>
        </is>
      </c>
      <c r="B14" s="5" t="n">
        <v>-189550825</v>
      </c>
      <c r="C14" s="5" t="n">
        <v>-190593334</v>
      </c>
      <c r="D14" s="5" t="n">
        <v>-184143140</v>
      </c>
    </row>
    <row r="15">
      <c r="A15" s="4" t="inlineStr">
        <is>
          <t>Operating Income</t>
        </is>
      </c>
      <c r="B15" s="5" t="n">
        <v>259593663</v>
      </c>
      <c r="C15" s="5" t="n">
        <v>-34255375</v>
      </c>
      <c r="D15" s="5" t="n">
        <v>526054835</v>
      </c>
    </row>
    <row r="16">
      <c r="A16" s="4" t="inlineStr">
        <is>
          <t>Other gains</t>
        </is>
      </c>
      <c r="B16" s="5" t="n">
        <v>10137284</v>
      </c>
      <c r="C16" s="5" t="n">
        <v>9488815</v>
      </c>
      <c r="D16" s="5" t="n">
        <v>1793201</v>
      </c>
    </row>
    <row r="17">
      <c r="A17" s="4" t="inlineStr">
        <is>
          <t>Financial income</t>
        </is>
      </c>
      <c r="B17" s="5" t="n">
        <v>26420400</v>
      </c>
      <c r="C17" s="5" t="n">
        <v>36160460</v>
      </c>
      <c r="D17" s="5" t="n">
        <v>27399275</v>
      </c>
    </row>
    <row r="18">
      <c r="A18" s="4" t="inlineStr">
        <is>
          <t>Financial costs</t>
        </is>
      </c>
      <c r="B18" s="5" t="n">
        <v>-174043116</v>
      </c>
      <c r="C18" s="5" t="n">
        <v>-127408771</v>
      </c>
      <c r="D18" s="5" t="n">
        <v>-164897900</v>
      </c>
    </row>
    <row r="19">
      <c r="A19" s="4" t="inlineStr">
        <is>
          <t>Share of profit of associates and joint ventures accounted for using the equity method</t>
        </is>
      </c>
      <c r="B19" s="5" t="n">
        <v>3177409</v>
      </c>
      <c r="C19" s="5" t="n">
        <v>3509392</v>
      </c>
      <c r="D19" s="5" t="n">
        <v>366089</v>
      </c>
    </row>
    <row r="20">
      <c r="A20" s="4" t="inlineStr">
        <is>
          <t>Foreign currency exchange differences</t>
        </is>
      </c>
      <c r="B20" s="5" t="n">
        <v>-15334368</v>
      </c>
      <c r="C20" s="5" t="n">
        <v>-23272231</v>
      </c>
      <c r="D20" s="5" t="n">
        <v>-10412110</v>
      </c>
    </row>
    <row r="21">
      <c r="A21" s="4" t="inlineStr">
        <is>
          <t>Gains or loss from indexed assets and liabilities, net (*)</t>
        </is>
      </c>
      <c r="B21" s="5" t="n">
        <v>5897520</v>
      </c>
      <c r="C21" s="5" t="n">
        <v>2085768</v>
      </c>
      <c r="D21" s="5" t="n">
        <v>-2982268</v>
      </c>
    </row>
    <row r="22">
      <c r="A22" s="4" t="inlineStr">
        <is>
          <t>Profit (loss) before taxes</t>
        </is>
      </c>
      <c r="B22" s="5" t="n">
        <v>115848792</v>
      </c>
      <c r="C22" s="5" t="n">
        <v>-133691942</v>
      </c>
      <c r="D22" s="5" t="n">
        <v>377321122</v>
      </c>
    </row>
    <row r="23">
      <c r="A23" s="4" t="inlineStr">
        <is>
          <t>Income tax expense</t>
        </is>
      </c>
      <c r="B23" s="5" t="n">
        <v>-15138658</v>
      </c>
      <c r="C23" s="5" t="n">
        <v>81305107</v>
      </c>
      <c r="D23" s="5" t="n">
        <v>-61227904</v>
      </c>
    </row>
    <row r="24">
      <c r="A24" s="4" t="inlineStr">
        <is>
          <t>PROFIT (LOSS)</t>
        </is>
      </c>
      <c r="B24" s="5" t="n">
        <v>100710134</v>
      </c>
      <c r="C24" s="5" t="n">
        <v>-52386835</v>
      </c>
      <c r="D24" s="5" t="n">
        <v>316093218</v>
      </c>
    </row>
    <row r="25">
      <c r="A25" s="3" t="inlineStr">
        <is>
          <t>Profit (loss) attributable to</t>
        </is>
      </c>
    </row>
    <row r="26">
      <c r="A26" s="4" t="inlineStr">
        <is>
          <t>Profit (loss) attributable to owners of the parent</t>
        </is>
      </c>
      <c r="B26" s="5" t="n">
        <v>85153969</v>
      </c>
      <c r="C26" s="5" t="n">
        <v>-50860313</v>
      </c>
      <c r="D26" s="5" t="n">
        <v>296153605</v>
      </c>
    </row>
    <row r="27">
      <c r="A27" s="4" t="inlineStr">
        <is>
          <t>Profit (loss) attributable to non-controlling interests</t>
        </is>
      </c>
      <c r="B27" s="5" t="n">
        <v>15556165</v>
      </c>
      <c r="C27" s="5" t="n">
        <v>-1526522</v>
      </c>
      <c r="D27" s="5" t="n">
        <v>19939613</v>
      </c>
    </row>
    <row r="28">
      <c r="A28" s="4" t="inlineStr">
        <is>
          <t>PROFIT (LOSS)</t>
        </is>
      </c>
      <c r="B28" s="6" t="n">
        <v>100710134</v>
      </c>
      <c r="C28" s="6" t="n">
        <v>-52386835</v>
      </c>
      <c r="D28" s="6" t="n">
        <v>316093218</v>
      </c>
    </row>
    <row r="29">
      <c r="A29" s="3" t="inlineStr">
        <is>
          <t>Basic earnings per share</t>
        </is>
      </c>
    </row>
    <row r="30">
      <c r="A30" s="4" t="inlineStr">
        <is>
          <t>Basic earnings (losses) per share, continuing operations</t>
        </is>
      </c>
      <c r="B30" s="7" t="n">
        <v>1.23</v>
      </c>
      <c r="C30" s="7" t="n">
        <v>-0.74</v>
      </c>
      <c r="D30" s="7" t="n">
        <v>4.28</v>
      </c>
    </row>
    <row r="31">
      <c r="A31" s="4" t="inlineStr">
        <is>
          <t>Weighted average number of outstanding shares</t>
        </is>
      </c>
      <c r="B31" s="5" t="n">
        <v>69166557</v>
      </c>
      <c r="C31" s="5" t="n">
        <v>69166557</v>
      </c>
      <c r="D31" s="5" t="n">
        <v>69166557</v>
      </c>
    </row>
    <row r="32">
      <c r="A32" s="3" t="inlineStr">
        <is>
          <t>Diluted earnings per share</t>
        </is>
      </c>
    </row>
    <row r="33">
      <c r="A33" s="4" t="inlineStr">
        <is>
          <t>Diluted earnings (losses) per share</t>
        </is>
      </c>
      <c r="B33" s="7" t="n">
        <v>1.23</v>
      </c>
      <c r="C33" s="7" t="n">
        <v>-0.74</v>
      </c>
      <c r="D33" s="7" t="n">
        <v>4.28</v>
      </c>
    </row>
    <row r="34">
      <c r="A34" s="4" t="inlineStr">
        <is>
          <t>Weighted average number of outstanding shares</t>
        </is>
      </c>
      <c r="B34" s="5" t="n">
        <v>69166557</v>
      </c>
      <c r="C34" s="5" t="n">
        <v>69166557</v>
      </c>
      <c r="D34" s="5" t="n">
        <v>69166557</v>
      </c>
    </row>
    <row r="35">
      <c r="A35" s="4" t="inlineStr">
        <is>
          <t>Gains (losses)</t>
        </is>
      </c>
      <c r="B35" s="6" t="n">
        <v>100710134</v>
      </c>
      <c r="C35" s="6" t="n">
        <v>-52386835</v>
      </c>
      <c r="D35" s="6" t="n">
        <v>316093218</v>
      </c>
    </row>
    <row r="36">
      <c r="A36" s="3" t="inlineStr">
        <is>
          <t>Components of other comprehensive income that will not be reclassified subsequently to profit or loss, before taxes</t>
        </is>
      </c>
    </row>
    <row r="37">
      <c r="A37" s="4" t="inlineStr">
        <is>
          <t>Profit (loss) from defined benefit plans</t>
        </is>
      </c>
      <c r="B37" s="5" t="n">
        <v>12547898</v>
      </c>
      <c r="C37" s="5" t="n">
        <v>-8545834</v>
      </c>
      <c r="D37" s="5" t="n">
        <v>-7777204</v>
      </c>
    </row>
    <row r="38">
      <c r="A38" s="4" t="inlineStr">
        <is>
          <t>Other comprehensive loss that will not be reclassified subsequently to profit or loss</t>
        </is>
      </c>
      <c r="B38" s="5" t="n">
        <v>12547898</v>
      </c>
      <c r="C38" s="5" t="n">
        <v>-8545834</v>
      </c>
      <c r="D38" s="5" t="n">
        <v>-7777204</v>
      </c>
    </row>
    <row r="39">
      <c r="A39" s="3" t="inlineStr">
        <is>
          <t>Components of other comprehensive income that will be reclassified subsequently to profit or loss, before taxes</t>
        </is>
      </c>
    </row>
    <row r="40">
      <c r="A40" s="4" t="inlineStr">
        <is>
          <t>Gains (losses) from foreign currency translation difference</t>
        </is>
      </c>
      <c r="B40" s="5" t="n">
        <v>197099813</v>
      </c>
      <c r="C40" s="5" t="n">
        <v>-69218245</v>
      </c>
      <c r="D40" s="5" t="n">
        <v>73114966</v>
      </c>
    </row>
    <row r="41">
      <c r="A41" s="4" t="inlineStr">
        <is>
          <t>Gains (losses) on measuring Financial Asset at Fair Value of Other Comprehensive Income</t>
        </is>
      </c>
      <c r="B41" s="5" t="n">
        <v>31</v>
      </c>
      <c r="C41" s="5" t="n">
        <v>-9125</v>
      </c>
      <c r="D41" s="5" t="n">
        <v>-3673</v>
      </c>
    </row>
    <row r="42">
      <c r="A42" s="4" t="inlineStr">
        <is>
          <t>Share of other comprehensive income (loss) from associates and joint ventures accounted for using the equity method</t>
        </is>
      </c>
      <c r="B42" s="5" t="n">
        <v>359797</v>
      </c>
      <c r="C42" s="5" t="n">
        <v>18982</v>
      </c>
    </row>
    <row r="43">
      <c r="A43" s="4" t="inlineStr">
        <is>
          <t>Gains (losses) on cash flow hedges</t>
        </is>
      </c>
      <c r="B43" s="5" t="n">
        <v>-455116679</v>
      </c>
      <c r="C43" s="5" t="n">
        <v>208749917</v>
      </c>
      <c r="D43" s="5" t="n">
        <v>-160828497</v>
      </c>
    </row>
    <row r="44">
      <c r="A44" s="4" t="inlineStr">
        <is>
          <t>Adjustments from reclassification of cash flow hedges, transferred to profit or loss</t>
        </is>
      </c>
      <c r="B44" s="5" t="n">
        <v>48145467</v>
      </c>
      <c r="C44" s="5" t="n">
        <v>58790411</v>
      </c>
      <c r="D44" s="5" t="n">
        <v>21654376</v>
      </c>
    </row>
    <row r="45">
      <c r="A45" s="4" t="inlineStr">
        <is>
          <t>Other comprehensive income that will be reclassified subsequently to profit or loss</t>
        </is>
      </c>
      <c r="B45" s="5" t="n">
        <v>-209511571</v>
      </c>
      <c r="C45" s="5" t="n">
        <v>198331940</v>
      </c>
      <c r="D45" s="5" t="n">
        <v>-66062828</v>
      </c>
    </row>
    <row r="46">
      <c r="A46" s="4" t="inlineStr">
        <is>
          <t>Total components of other comprehensive income (loss) before taxes</t>
        </is>
      </c>
      <c r="B46" s="5" t="n">
        <v>-196963673</v>
      </c>
      <c r="C46" s="5" t="n">
        <v>189786106</v>
      </c>
      <c r="D46" s="5" t="n">
        <v>-73840032</v>
      </c>
    </row>
    <row r="47">
      <c r="A47" s="3" t="inlineStr">
        <is>
          <t>Income tax related to components of other comprehensive income that will not be reclassified subsequently to profit or loss</t>
        </is>
      </c>
    </row>
    <row r="48">
      <c r="A48" s="4" t="inlineStr">
        <is>
          <t>Income tax related to defined benefit plans</t>
        </is>
      </c>
      <c r="B48" s="5" t="n">
        <v>-3387932</v>
      </c>
      <c r="C48" s="5" t="n">
        <v>2308510</v>
      </c>
      <c r="D48" s="5" t="n">
        <v>2099845</v>
      </c>
    </row>
    <row r="49">
      <c r="A49" s="4" t="inlineStr">
        <is>
          <t>Income tax related to components of other comprehensive income that will not be reclassified subsequently to profit or loss</t>
        </is>
      </c>
      <c r="B49" s="5" t="n">
        <v>-3387932</v>
      </c>
      <c r="C49" s="5" t="n">
        <v>2308510</v>
      </c>
      <c r="D49" s="5" t="n">
        <v>2099845</v>
      </c>
    </row>
    <row r="50">
      <c r="A50" s="3" t="inlineStr">
        <is>
          <t>Income tax related to components of other comprehensive income that will be reclassified subsequently to profit or loss</t>
        </is>
      </c>
    </row>
    <row r="51">
      <c r="A51" s="4" t="inlineStr">
        <is>
          <t>Income tax related to cash flow hedge</t>
        </is>
      </c>
      <c r="B51" s="5" t="n">
        <v>109882227</v>
      </c>
      <c r="C51" s="5" t="n">
        <v>-72741119</v>
      </c>
      <c r="D51" s="5" t="n">
        <v>36883401</v>
      </c>
    </row>
    <row r="52">
      <c r="A52" s="4" t="inlineStr">
        <is>
          <t>Income tax related to financial assets at fair value with changes in other comprehensive income</t>
        </is>
      </c>
      <c r="B52" s="5" t="n">
        <v>-8</v>
      </c>
      <c r="C52" s="5" t="n">
        <v>2464</v>
      </c>
      <c r="D52" s="5" t="n">
        <v>992</v>
      </c>
    </row>
    <row r="53">
      <c r="A53" s="4" t="inlineStr">
        <is>
          <t>Income tax related to components of other comprehensive income that will be reclassified subsequently to profit or loss</t>
        </is>
      </c>
      <c r="B53" s="5" t="n">
        <v>109882219</v>
      </c>
      <c r="C53" s="5" t="n">
        <v>-72738655</v>
      </c>
      <c r="D53" s="5" t="n">
        <v>36884393</v>
      </c>
    </row>
    <row r="54">
      <c r="A54" s="4" t="inlineStr">
        <is>
          <t>Total Other Comprehensive Income (Loss)</t>
        </is>
      </c>
      <c r="B54" s="5" t="n">
        <v>-90469386</v>
      </c>
      <c r="C54" s="5" t="n">
        <v>119355961</v>
      </c>
      <c r="D54" s="5" t="n">
        <v>-34855794</v>
      </c>
    </row>
    <row r="55">
      <c r="A55" s="4" t="inlineStr">
        <is>
          <t>TOTAL COMPREHENSIVE INCOME</t>
        </is>
      </c>
      <c r="B55" s="5" t="n">
        <v>10240748</v>
      </c>
      <c r="C55" s="5" t="n">
        <v>66969126</v>
      </c>
      <c r="D55" s="5" t="n">
        <v>281237424</v>
      </c>
    </row>
    <row r="56">
      <c r="A56" s="3" t="inlineStr">
        <is>
          <t>Comprehensive income (loss) attributable to:</t>
        </is>
      </c>
    </row>
    <row r="57">
      <c r="A57" s="4" t="inlineStr">
        <is>
          <t>Owners of Enel Chile</t>
        </is>
      </c>
      <c r="B57" s="5" t="n">
        <v>-17917889</v>
      </c>
      <c r="C57" s="5" t="n">
        <v>68669685</v>
      </c>
      <c r="D57" s="5" t="n">
        <v>255988200</v>
      </c>
    </row>
    <row r="58">
      <c r="A58" s="4" t="inlineStr">
        <is>
          <t>Non-controlling interests</t>
        </is>
      </c>
      <c r="B58" s="5" t="n">
        <v>28158637</v>
      </c>
      <c r="C58" s="5" t="n">
        <v>-1700559</v>
      </c>
      <c r="D58" s="5" t="n">
        <v>25249224</v>
      </c>
    </row>
    <row r="59">
      <c r="A59" s="4" t="inlineStr">
        <is>
          <t>TOTAL COMPREHENSIVE INCOME</t>
        </is>
      </c>
      <c r="B59" s="6" t="n">
        <v>10240748</v>
      </c>
      <c r="C59" s="6" t="n">
        <v>66969126</v>
      </c>
      <c r="D59" s="6" t="n">
        <v>2812374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 Employment Benefit Obligations</t>
        </is>
      </c>
      <c r="B1" s="2" t="inlineStr">
        <is>
          <t>12 Months Ended</t>
        </is>
      </c>
    </row>
    <row r="2">
      <c r="B2" s="2" t="inlineStr">
        <is>
          <t>Dec. 31, 2021</t>
        </is>
      </c>
    </row>
    <row r="3">
      <c r="A3" s="3" t="inlineStr">
        <is>
          <t>POST EMPLOYMENT BENEFIT OBLIGATIONS</t>
        </is>
      </c>
    </row>
    <row r="4">
      <c r="A4" s="4" t="inlineStr">
        <is>
          <t>Post Employment Benefit Obligations</t>
        </is>
      </c>
      <c r="B4" s="4" t="inlineStr">
        <is>
          <t>25. POST-EMPLOYMENT BENEFIT OBLIGATIONS. 25.1 General information: Enel Chile and certain subsidiaries granted various post-employment benefits to either all or certain active or retired employees. These benefits are calculated and recognized in the financial statements according to the criteria described in Note 3.m.1, and include primarily the following: Defined benefit plans: • Employee severance indemnities: The beneficiary receives a certain number of contractual salaries on the date of his retirement. This benefit becomes enforceable once the employee has provided services for a minimum period that, depending on the company, ranges from 5 to 15 years . • Complementary pension: The beneficiary is entitled to receive a monthly amount that supplements the pension obtained from the respective social security system. • Electricity supply: The beneficiary receives a monthly bonus, which covers a part of the billing for their home consumption. • Healthcare benefits: The beneficiary receives additional coverage that supplements the coverage provided by the social security regime. 25.2 Details, changes and presentation in financial statements: a) The post-employment obligations associated with defined benefits plans and the related plan assets as of December 31, 2021 and 2020 are as follows: ​ ​ ​ ​ ​ 12-31-2021 12-31-2020 ​ ThCh$ ThCh$ Employee severance indemnities 39,469,461 50,011,279 Complementary Pension 14,349,089 18,896,906 Health Plans 2,459,163 3,145,989 Energy Supply Plans 2,673,873 3,484,091 Total post-employment obligations, net 58,951,586 75,538,265 ​ The decrease in post-employment obligations is mainly due to an adjustment of the discount rate that the Group applied at the end of the year ended December 31, 2021. The increase in this actuarial assumption of more than 100 basis points compared to the end of 2020 arose from changes to the macroeconomic and financial environment due to the COVID-19 pandemic (see Notes 2.3 and 34.5). b) The following amounts were recognized in the consolidated statement of comprehensive income for the years ended December 31, 2021 and 2020. ​ ​ ​ ​ ​ ​ For the years ended December 31, Expense Recognized in 2021 2020 2019 Comprehensive Income ThCh$ ThCh$ ThCh$ Cost of current defined benefit plan service (1,099,554) (2,132,231) (1,928,868) Defined benefit plan interest cost (1) (1,818,983) (2,146,386) (2,639,738) Past service cost — — (1,224,527) Expenses recognized in Profit or Loss (2,918,537) (4,278,617) (5,793,133) Gains (losses) from remeasurement of defined benefit plans 12,547,898 (8,545,834) (7,777,204) Total expense recognized in the Statement of Comprehensive Income 9,629,361 (12,824,451) (13,570,337) ​ (1) See Note 33 ​ c) The balance and movements in post-employment defined benefit obligations as of December 31, 2021 and 2020 are as follows: ​ ​ Actuarial Value of Post-employment Obligations ThCh$ Balance as of January 1, 2020 66,163,490 Current service cost 2,132,231 Interest cost 2,146,386 Actuarial (gains) losses from changes in financial assumptions 4,695,927 Actuarial (gains) losses from changes in experience adjustments 3,849,907 Foreign currency translation 102,073 Contributions paid (3,335,366) Transfer of employees (216,383) Balance as of December 31, 2020 75,538,265 Current service cost 1,099,554 Interest cost 1,818,983 Actuarial (gains) losses from changes in financial assumptions (14,628,751) Actuarial (gains) losses from changes in experience adjustments 2,080,853 Foreign currency translation 141,342 Contributions paid (7,265,904) Transfer of employees 167,244 Closing balance December 31, 2021 58,951,586 ​ 25.3 Other disclosures: • Actuarial assumptions: As of December 31, 2021 and 2020, the following assumptions were used in the actuarial calculation of defined benefit plans: ​ ​ ​ ​ 12-31-2021 12-31-2020 Discount rates used 5.60% 2.60% Expected rate of salary increases 3.80% 3.80% Turnover rate 6.90% 7.10% Mortality tables CB-H-2014 and RV-M-2014 CB-H-2014 and RV-M-2014 ​ • Sensitivity: As of December 31, 2021, the sensitivity of the value of the actuarial liability for post-employment benefits to variations of 100 basis points in the discount rate assumes a decrease of ThCh$4,470,682 (ThCh$5,602,670 as of December 31, 2020) if the rate rises and an increase of ThCh$4,741,049 (ThCh$6,136,668 as of December 31, 2020) if the rate falls. • Defined contribution: According to the available estimate, the disbursements foreseen to cover the defined benefit plans for 2021 amount to ThCh$7,448,154. • Length of commitments Enel Chile´s obligations have a weighted average length of 7.03 years and the outflows of benefits for the next 10 years is expected to be as follows: ​ ​ Years ThCh$ 1 7,448,154 2 5,436,208 3 5,779,343 4 5,630,099 5 5,339,404 6 to 10 26,450,5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1</t>
        </is>
      </c>
    </row>
    <row r="3">
      <c r="A3" s="3" t="inlineStr">
        <is>
          <t>Disclosure Of Shareholders Equity Abstract</t>
        </is>
      </c>
    </row>
    <row r="4">
      <c r="A4" s="4" t="inlineStr">
        <is>
          <t>Equity</t>
        </is>
      </c>
      <c r="B4" s="4" t="inlineStr">
        <is>
          <t>26. EQUITY 26.1. 26.1.1. Subscribed and paid capital and number of shares The issued capital of Enel Chile for the years ended December 31, 2021 and 2020 is ThCh$3,882,103,470 divided into 69,166,557,220 authorized, subscribed and paid shares. All of the shares issued by the Company are subscribed and paid. Enel Chile’s common stock is traded on the Santiago Stock Exchange (Bolsa de Comercio de Santiago de Chile), the Chilean Electronic Stock Exchange (Bolsa Electrónica de Chile), and the New York Stock Exchange (NYSE). 26.2 Dividends ​ ​ ​ ​ ​ ​ ​ Dividend No. Type of Dividend Agreement date Payment Date Total Amount ThCh$ Pesos per Share Charged to Fiscal 6 Interim 11-29-2018 01-25-2019 31,288,371 0.45236 2018 7 Final 04-29-2019 05-17-2019 185,737,592 2.68537 2018 8 Interim 11-26-2019 01-31-2020 30,933,437 0.44723 2019 9 Final 04-29-2020 05-27-2020 146,758,726 2.12182 2019 9 Eventual 04-29-2020 05-27-2020 114,883,119 1.66096 (1) 10 Eventual 04-28-2021 05-28-2021 212,853,281 3.07740 (2) 11 Interim 11-26-2021 01-28-2022 7,260,512 0.10497 2021 ​ (1) On April 29, 2020, the distribution of the obligatory minimum dividend (final dividend No. 9) was agreed upon, with charge to the profit for 2019. Additionally, and to offset the resulting impairment of the subsidiary Enel Generación Chile in 2019 (see Note 15.c.iv, Development during 2019), the distribution of a provisional dividend was approved with charge to the retained earnings for previous years. (2) At the Ordinary Shareholders’ Meeting held on April 28, 2021, the shareholders agreed to distribute a dividend with a debit against retained earnings from prior years to offset the impairment losses recognized by the subsidiary Enel Generación in 2020 (see Note 15.c.iv, Development during 2020) ​ 26.3 Foreign currency translation reserves The detail by company of the translation differences attributable to owners of the Group of the consolidated statement of financial position as of December 31, 2021, 2020 and 2019, is as follows: ​ ​ ​ ​ ​ For the years ended December 31, ​ 12-31-2021 12-31-2020 12-31-2019 Reserves for Accumulated Currency Translation Differences ThCh$ ThCh$ ThCh$ Enel Generación Chile S.A. (7,729,810) (7,746,933) (3,292,629) GNL Chile S.A. 1,598,641 907,869 1,022,047 Grupo Enel Green Power Chile 285,686,490 110,921,404 168,387,151 Enel X AMPCI Ebus Chile SpA 246,142 (432,247) — TOTAL 279,801,463 103,650,093 166,116,569 ​ 26.4 Restrictions on subsidiaries transferring funds to the parent Our subsidiary Enel Generación Chile must comply with certain financial ratios or covenants, which require a minimum level of equity or contain other characteristics that restrict the transfer of assets to the Parent Company. As of December 31, 2021 and 2020, the Company’s interest in the net restricted assets of Enel Generación Chile was ThCh$ 712,519,037. ​ 26.5 Other reserves Other reserves for the years ended December 31, 2021, 2020 and 2019 are as follows: ​ ​ ​ ​ ​ ​ 01-01-2021 2021 Changes 12-31-2021 Detail of other reserves ThCh$ ThCh$ ThCh$ Exchange differences on translation 103,650,093 176,151,370 279,801,463 Cash flow hedges (102,946,095) (288,577,039) (391,523,134) Financial assets at fair value with changes in other comprehensive income 1,783 21 1,804 Other miscellaneous reserves (2,278,331,266) 2,629,721 (2,275,701,545) TOTAL (2,277,625,485) (109,795,927) (2,387,421,412) ​ ​ ​ ​ ​ 01-01-2020 2020 Changes 12-31-2020 Detail of other reserves ThCh$ ThCh$ ThCh$ Exchange differences on translation 166,116,569 (62,466,476) 103,650,093 Cash flow hedges (291,006,520) 188,060,425 (102,946,095) Financial assets at fair value with changes in other comprehensive income 8,384 (6,601) 1,783 Other miscellaneous reserves (2,280,627,568) 2,296,302 (2,278,331,266) TOTAL (2,405,509,135) 127,883,650 (2,277,625,485) ​ ​ ​ ​ ​ 01-01-2019 2019 Changes 12-31-2019 Detail of other reserves ThCh$ ThCh$ ThCh$ Exchange differences on translation 101,654,836 64,461,733 166,116,569 Cash flow hedges (191,870,545) (99,135,975) (291,006,520) Financial assets at fair value with changes in other comprehensive income 11,041 (2,657) 8,384 Other miscellaneous reserves (2,285,467,896) 4,840,328 (2,280,627,568) TOTAL (2,375,672,564) (29,836,571) (2,405,509,135) ​ ​ ​ ​ a) Reserves for exchange differences on translation: These reserves arise primarily from exchange differences relating to the translation of financial statements of the Company’s consolidated entities with functional currencies other than the Chilean peso (see Note 2.7.3). b) Cash flow hedge reserves: These reserves represent the cumulative effective portion of gains and losses on cash flow hedges (see Note 3.g.5 and 3.h). c) Other miscellaneous reserves: The main items and their effects are the following: ​ ​ ​ ​ ​ For the years ended ​ 2021 2020 2019 Other Miscellaneous Reserves ThCh$ ThCh$ ThCh$ Company restructuring reserve (“Division”) (i) (534,057,733) (534,057,733) (534,057,733) Reserve for transition to IFRS (ii) (457,221,836) (457,221,836) (457,221,836) Reserve for subsidiaries transactions (iii) 12,502,494 12,502,494 12,502,494 Reserves for Tender Offer of Enel Generation “Reorganization of Renewable Assets” (iv) (910,437,224) (910,437,224) (910,437,224) Reserves “Reorganization of Renewable Assets” (v) (407,354,462) (407,354,462) (407,354,462) Argentine hyperinflation (vi) 13,222,164 11,216,652 8,939,332 Other miscellaneous reserves (vii) 7,645,052 7,020,843 7,001,861 TOTAL (2,275,701,545) (2,278,331,266) (2,280,627,568) i) Corporate restructuring reserve (Division): This represents the effect generated by the corporate reorganization of Enersis S.A. (currently Enel Américas), concluded in 2016, by which the company divided its businesses between Chile and the rest of South America. The new company was called Enersis Chile (now Enel Chile), and was assigned the equity corresponding to the related business in Chile. ii) Reserves for transition to IFRS: In compliance with the provisions of Circular No. 456 by the CMF, the price-level restatement of accumulated paid-in capital has been incorporated in this category from the date of the Company’s transition to IFRS, i.e., January 1, 2004, through December 3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completed in March 2018. v) “Reorganization of Renewable Assets” Reserve: This corresponds to the reserve constituted by the merger between Enel Green Power Latin América S.A. and Enel Chile on April 2, 2018. It represents the recognition of the difference produced by the capital increase in Enel Chile (corresponding to the market value of interest in Enel Green Power Chile and subsidiaries) and the carrying amount of Enel Green Power Latin América S.A. equity that was incorporated under share capital in the net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derives from transactions performed in prior years. 26.6 Non-controlling Interests The detail of non-controlling interests as of December 31, 2021, 2020 and 2019, is as follows: ​ ​ ​ ​ ​ ​ ​ ​ ​ ​ ​ Non-controlling Interests ​ ​ Equity Profit (Loss) ​ 12-31-2021 12-31-2021 12-31-2020 2021 2020 2019 Companies % ThCh$ ThCh$ ThCh$ ThCh$ ThCh$ Enel Distribución Chile S.A. 0.91% 6,178,079 8,188,827 151,538 749,261 1,079,941 Enel Transmisión Chile S.A. 0.91% 1,585,517 — 291,934 — — Enel Generación Chile S.A. 6.45% 96,773,030 111,567,532 7,480,423 (10,006,037) 12,667,880 Empresa Eléctrica Pehuenche S.A. 7.35% 10,695,281 10,113,358 7,717,216 6,403,829 6,241,062 Sociedad AgrÍcola de Cameros Ltda. 42.50% 2,120,237 2,068,169 52,068 230,557 (504,550) Geotermica del Norte S.A. 15.41% 64,539,697 55,283,359 (760,576) 645,440 (264,158) Empresa Nacional de Geotermia S.A. 0.00% — 11,134 (5,089) (515,293) (74,963) Parque Eólico Talinay Oriente S.A. 39.09% 66,070,754 55,283,519 609,150 945,454 868,127 Other ​ 661,950 (157,189) 19,501 20,267 (73,726) TOTAL ​ 248,624,545 242,358,709 15,556,165 (1,526,522) 19,939,61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12 Months Ended</t>
        </is>
      </c>
    </row>
    <row r="2">
      <c r="B2" s="2" t="inlineStr">
        <is>
          <t>Dec. 31, 2021</t>
        </is>
      </c>
    </row>
    <row r="3">
      <c r="A3" s="3" t="inlineStr">
        <is>
          <t>REVENUE AND OTHER OPERATING INCOME</t>
        </is>
      </c>
    </row>
    <row r="4">
      <c r="A4" s="4" t="inlineStr">
        <is>
          <t>Revenue and Other Operating Income</t>
        </is>
      </c>
      <c r="B4" s="4" t="inlineStr">
        <is>
          <t>27. REVENUE AND OTHER OPERATING INCOME The detail of revenue presented in the statement of comprehensive income for the years ended December 31, 2021, 2020 and 2019, is as follows: ​ ​ ​ ​ ​ ​ ​ For the years ended December 31, ​ 2021 2020 2019 Revenues ThCh$ ThCh$ ThCh$ Energy sales (1) 2,585,248,169 2,380,736,600 2,405,903,242 ​ ​ ​ ​ Generation 1,489,763,351 1,111,508,158 1,090,021,527 Regulated customers 532,353,167 480,168,004 540,017,333 Unregulated customers 893,147,380 571,587,710 524,559,735 Spot market sales 64,262,804 59,752,444 25,444,459 Distribution 1,095,484,818 1,269,228,442 1,315,881,715 Residential 597,631,419 608,703,250 552,124,205 Business 293,442,712 366,874,872 450,108,855 Industrial 99,516,111 168,931,181 181,595,960 Other consumers (2) 104,894,576 124,719,139 132,052,695 ​ ​ ​ ​ Other sales 156,907,706 58,870,872 124,113,792 Gas sales 129,442,332 38,808,266 97,564,262 Sales of goods and services 27,465,374 20,062,606 26,549,530 ​ ​ ​ ​ Revenue from other services 87,526,529 108,776,845 94,559,289 Tolls and transmission 29,341,568 41,859,311 31,232,252 Metering equipment leases 2,967,964 3,387,302 2,131,427 Services and Business Advisories provided (Public lighting, connections and electrical advisories) 44,126,106 53,121,851 47,455,465 Other services 11,090,891 10,408,381 13,740,145 ​ ​ ​ ​ Total Revenues 2,829,682,404 2,548,384,317 2,624,576,323 ​ ​ ​ ​ Other Income ThCh$ ThCh$ ThCh$ Temporary leasing of generating facilities 686,126 10,662,952 2,777,404 SEF fine revocation 1,161,837 — — Commodity derivative income 6,814,747 4,473,463 5,967,739 Income from insurance claims (3) — — 121,117,605 Income from claim collection (insurance) 6,352,546 10,799,437 5,952,589 Income from sanctions to users 3,419,398 1,314,193 87,275 Other income 7,112,477 9,767,835 10,355,425 Total other income 25,547,131 37,017,880 146,258,037 (1) As of December 31, 2021, this item includes ThCh $466,620,691 which corresponds to estimated, unbilled sales related to estimates of energy sold in December 2021, including PEC and base prices. As of December 31, 2020 and 2019, these amounted to ThCh $434,442,879 and ThCh $310,301,370 , respectively. (2) For the year ended December 31, 2021, it includes revenue from the sale of energy to municipalities of ThCh $37,097,819 ( ThCh $35,598,366 and ThCh $45,768,456 as of December 31, 2020 and 2019, respectively); government entities of ThCh $15,986,996 ( ThCh $17,334,983 and ThCh $20,432,048 as of December 31, 2020 and 2019, respectively); agricultural companies of ThCh $7,798,059 ( ThCh $10,324,464 and ThCh $9,100,691 as of December 31, 2020 and 2019, respectively); public and telecommunications service companies of ThCh $10,624,277 ( ThCh $27,014,443 and ThCh $24,818,503 as of December 31, 2020 and 2019, respectively), educational institutions of ThCh $4,121,823 ( ThCh $5,749,102 and ThCh $9,367,933 as of December 31, 2020 and 2019, respectively), healthcare services of ThCh $12,142,923 ( ThCh $21,407,325 and ThCh $18,975,909 as of December 31, 2020 and 2019, respectively) and other of ThCh $ 17,122,729 ( ThCh $ 7,290,456 and ThCh $3,589,156 as of December 31, 2020 and 2019, respectively). (3) In February 2019, Anglo American Sur S.A. notified Enel Generación Chile of its decision to terminate three electricity supply contracts ahead of schedule. These contracts were entered into by the parties in 2016. In accordance with the exit and settlement clauses of the respective contracts, notification of early termination gave Enel Generación Chile the right to receive compensation, consisting of a cash amount made by Anglo American Sur S.A., and determined according to the predetermined calculation mechanis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aw Materials and Consumables Used</t>
        </is>
      </c>
      <c r="B1" s="2" t="inlineStr">
        <is>
          <t>12 Months Ended</t>
        </is>
      </c>
    </row>
    <row r="2">
      <c r="B2" s="2" t="inlineStr">
        <is>
          <t>Dec. 31, 2021</t>
        </is>
      </c>
    </row>
    <row r="3">
      <c r="A3" s="3" t="inlineStr">
        <is>
          <t>RAW MATERIALS AND CONSUMABLES USED.</t>
        </is>
      </c>
    </row>
    <row r="4">
      <c r="A4" s="4" t="inlineStr">
        <is>
          <t>Raw Materials and Consumables Used</t>
        </is>
      </c>
      <c r="B4" s="4" t="inlineStr">
        <is>
          <t>28. RAW MATERIALS AND CONSUMABLES USED The detail of raw materials and consumables used presented in profit or loss for the years ended December 31, 2021, 2020 and 2019, is as follows: ​ ​ ​ ​ ​ For the years ended December 31, ​ 2021 2020 2019 Raw materials and consumables used ThCh$ ThCh$ ThCh$ Energy purchases (1,296,992,284) (864,863,454) (835,284,742) Fuel consumption (374,868,794) (231,176,489) (230,944,415) Gas (251,009,877) (149,734,219) (134,127,365) Coal (*) (96,282,224) (75,342,193) (3,326,061) Oil (*) (27,576,693) (6,100,077) (93,490,989) Energy transmission cost (151,738,224) (141,539,687) (196,848,788) Gas sales costs (110,831,219) (34,332,998) (74,998,608) Other raw materials and consumables (76,874,883) (102,533,011) (83,128,698) Total (2,011,305,404) (1,374,445,639) (1,421,205,251) ​ (*) During 2021, this item includes an impairment loss on coal inventory impairment of ThCh$45,904,847 as a consequence of the closure of the Bocamina II plant (ThCh$21,246,157 in 2020). For the same reason, adjustments due to impairment of diesel were also recorded for ThCh$667,298 (ThCh$328,626 in 2020). For further information see Note 15.c.iv. and Note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t>
        </is>
      </c>
      <c r="B1" s="2" t="inlineStr">
        <is>
          <t>12 Months Ended</t>
        </is>
      </c>
    </row>
    <row r="2">
      <c r="B2" s="2" t="inlineStr">
        <is>
          <t>Dec. 31, 2021</t>
        </is>
      </c>
    </row>
    <row r="3">
      <c r="A3" s="3" t="inlineStr">
        <is>
          <t>EMPLOYEE BENEFITS EXPENSE.</t>
        </is>
      </c>
    </row>
    <row r="4">
      <c r="A4" s="4" t="inlineStr">
        <is>
          <t>Employee Benefits Expense</t>
        </is>
      </c>
      <c r="B4" s="4" t="inlineStr">
        <is>
          <t>29. EMPLOYEE BENEFITS EXPENSE The detail of employee expenses for the years ended December 31, 2021, 2020 and 2019, is as follows: ​ ​ ​ ​ ​ For the years ended December 31, ​ 2021 2020 2019 Employee Benefits Expense ThCh$ ThCh$ ThCh$ Wages and salaries (129,759,535) (117,220,406) (109,101,737) Post-employment benefit obligations expense (1,099,554) (2,132,231) (3,153,395) Social security and other contributions (13,059,172) (12,346,828) (14,334,587) Other employee expenses (19,426,893) (5,527,283) (3,015,237) Total Employee Benefits Expenses (163,345,154) (137,226,748) (129,604,956) ​ (*) During 2021, this item included ThCh$ 17,602,579 from restructuring provisions and expenses associated with the Group’s 2021-2024 digitization strategy. This enables the adoption of new work and operation models and demands new skills and knowledge to make processes even more efficient.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reciation, Amortization and Impairment Losses</t>
        </is>
      </c>
      <c r="B1" s="2" t="inlineStr">
        <is>
          <t>12 Months Ended</t>
        </is>
      </c>
    </row>
    <row r="2">
      <c r="B2" s="2" t="inlineStr">
        <is>
          <t>Dec. 31, 2021</t>
        </is>
      </c>
    </row>
    <row r="3">
      <c r="A3" s="3" t="inlineStr">
        <is>
          <t>DEPRECIATION, AMORTIZATION AND IMPAIRMENT LOSSES.</t>
        </is>
      </c>
    </row>
    <row r="4">
      <c r="A4" s="4" t="inlineStr">
        <is>
          <t>Depreciation, Amortization and Impairment Losses</t>
        </is>
      </c>
      <c r="B4" s="4" t="inlineStr">
        <is>
          <t>30. DEPRECIATION, AMORTIZATION AND IMPAIRMENT LOSS OF PROPERTY, PLANT AND EQUIPMENT AND FINANCIAL ASSETS UNDER-IFRS 9 a) The detail of depreciation and amortization for the years ended December 31, 2021, 2020 and 2019, is as follows: ​ ​ ​ ​ ​ ​ ​ For the years ended December 31, ​ ​ 2021 2020 2019 ​ ​ ThCh$ ThCh$ ThCh$ ​ Depreciation (198,700,349) (215,581,938) (224,724,380) ​ Amortization (12,227,307) (14,375,081) (11,903,007) ​ Total (210,927,656) (229,957,019) (236,627,387) ​ ​ b) The detail of the items related to impairment for the years ended December 31, 2021, 2020 and 2019, is as follows ​ ​ ​ ​ ​ ​ ​ ​ ​ ​ ​ ​ ​ ​ ​ For the years ended December 31, ​ Generation Distribution and Transmission Other Total ​ 2021 2020 2019 2021 2020 2019 2021 2020 2019 2021 2020 2019 Information on Impairment Losses by Reportable Segment ThCh$ ThCh$ ThCh$ ThCh$ ThCh$ ThCh$ ThCh$ ThCh$ ThCh$ ThCh$ ThCh$ ThCh$ Property, Plant and Equipment (see Note 15) (33,035,731) (698,235,380) (280,020,263) — — — — — — (33,035,731) (698,235,380) (280,020,263) Intangibles (see Note 14) — (217,658) — — — — — — — — (217,658) — Investment Property (see Note 17) — — — — — — 136,877 646,597 (742,389) 136,877 646,597 (742,389) Total Reversal of impairment losses (impairment losses) recognized in profit or loss (33,035,731) (698,453,038) (280,020,263) — — — 136,877 646,597 (742,389) (32,898,854) (697,806,441) (280,762,652) Impairment gain and reversals from impairment losses in accordance with IFRS 9 (see note 8.d) (691,132) (1,305,341) (1,338,599) (17,419,025) (12,998,719) (8,153,419) (655,018) (863,647) (554,982) (18,765,175) (15,167,707) (10,047,000)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By Nature</t>
        </is>
      </c>
      <c r="B1" s="2" t="inlineStr">
        <is>
          <t>12 Months Ended</t>
        </is>
      </c>
    </row>
    <row r="2">
      <c r="B2" s="2" t="inlineStr">
        <is>
          <t>Dec. 31, 2021</t>
        </is>
      </c>
    </row>
    <row r="3">
      <c r="A3" s="3" t="inlineStr">
        <is>
          <t>OTHER EXPENSES, BY NATURE</t>
        </is>
      </c>
    </row>
    <row r="4">
      <c r="A4" s="4" t="inlineStr">
        <is>
          <t>Other Expenses, By Nature</t>
        </is>
      </c>
      <c r="B4" s="4" t="inlineStr">
        <is>
          <t>31. OTHER EXPENSE, BY NATURE Other miscellaneous operating expense for the years ended December 31, 2021, 2020 and 2019, are detailed as follows: ​ ​ ​ ​ ​ For the years ended December 31, ​ 2021 2020 2019 Other Expenses by nature ThCh$ ThCh$ ThCh$ Professional, outsourced and other services (74,650,311) (74,630,728) (60,819,733) Administrative expenses (9,072,602) (7,214,238) (8,893,785) Repairs and maintenance (43,670,583) (49,051,950) (50,846,851) Indemnities and fines (76,693) (1,029,517) (1,243,376) Taxes and charges (6,316,351) (5,675,978) (6,802,176) Insurance premiums (23,487,377) (19,992,385) (19,200,681) Leases and rental costs (3,790,971) (4,958,760) (3,824,195) Marketing, public relations and advertising (1,971,879) (2,491,884) (3,274,693) Write-off of Property, Plant and Equipment (*) — — (3,510,591) Travel expenses (1,220,870) (2,223,358) (3,991,349) Environmental expenses (7,998,327) (8,313,182) (9,886,690) Other supplies and services (17,294,861) (15,011,354) (11,849,020) Total (189,550,825) (190,593,334) (184,143,140) (*) See explanation in Note 15 c) paragraph v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 (Losses)</t>
        </is>
      </c>
      <c r="B1" s="2" t="inlineStr">
        <is>
          <t>12 Months Ended</t>
        </is>
      </c>
    </row>
    <row r="2">
      <c r="B2" s="2" t="inlineStr">
        <is>
          <t>Dec. 31, 2021</t>
        </is>
      </c>
    </row>
    <row r="3">
      <c r="A3" s="3" t="inlineStr">
        <is>
          <t>OTHER GAINS (LOSSES)</t>
        </is>
      </c>
    </row>
    <row r="4">
      <c r="A4" s="4" t="inlineStr">
        <is>
          <t>Other Gains (Losses)</t>
        </is>
      </c>
      <c r="B4" s="4" t="inlineStr">
        <is>
          <t>32. OTHER GAINS (LOSSES) The detail of other gains (losses) for the years ended December 31, 2021, 2020 and 2019, is as follows: ​ ​ ​ ​ ​ For the years ended December 31, ​ 2021 2020 2019 Other Gains (Losses) ThCh$ ThCh$ ThCh$ Gain on sale of Property, Plant and Equipment — 9,384,038 1,530,689 Gain on sale of Transmisora Eléctrica de Quillota Ltda. (*) 9,968,845 — — Result of other investments 168,439 104,777 262,512 Total 10,137,284 9,488,815 1,793,201 (*) See Note 12.3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Results</t>
        </is>
      </c>
      <c r="B1" s="2" t="inlineStr">
        <is>
          <t>12 Months Ended</t>
        </is>
      </c>
    </row>
    <row r="2">
      <c r="B2" s="2" t="inlineStr">
        <is>
          <t>Dec. 31, 2021</t>
        </is>
      </c>
    </row>
    <row r="3">
      <c r="A3" s="3" t="inlineStr">
        <is>
          <t>FINANCIAL RESULTS.</t>
        </is>
      </c>
    </row>
    <row r="4">
      <c r="A4" s="4" t="inlineStr">
        <is>
          <t>Financial Results</t>
        </is>
      </c>
      <c r="B4" s="4" t="inlineStr">
        <is>
          <t>33. FINANCIAL RESULTS Finance income and costs for the years ended December 31, 2021, 2020 and 2019, are as follows: ​ ​ ​ ​ ​ For the years ended December 31, ​ 2021 2020 2019 Finance Income ThCh$ ThCh$ ThCh$ Income from deposits and other financial instruments 3,259,801 7,324,057 8,973,606 Interests charged to customers in energy accounts and billing 13,130,196 12,477,393 8,057,203 Financial income by Law N°21,185 (1) 4,802,376 15,328,829 5,225,739 Other financial income 5,228,027 1,030,181 5,142,727 Total Finance Income 26,420,400 36,160,460 27,399,275 ​ ​ ​ ​ ​ ​ ​ For the years ended December 31, ​ ​ 2021 2020 2019 ​ Finance Costs ThCh$ ThCh$ ThCh$ ​ Bank loans (2,727,697) (7,151,030) (14,487,700) ​ Bonds payable to the public not guaranteed (85,990,347) (84,268,247) (81,818,564) ​ Lease obligations (1,960,901) (2,128,360) (1,815,170) ​ Valuation of financial derivatives for cash flow hedging (9,327,966) (5,887,498) 1,775,749 ​ Financial cost by Law N°21,185 (1) (2,409,504) (4,518,268) (19,062,333) ​ Financial update of provisions (2) (3,048,796) (4,115,292) (4,356,650) ​ Post-employment benefit obligations (3) (1,818,983) (2,146,386) (2,639,738) ​ Debt formalization expenses and other associated expenses (5,003,674) (2,646,906) (4,710,012) ​ Capitalized borrowing costs 61,513,684 33,109,819 9,321,354 ​ Financial cost related companies (42,066,043) (35,079,947) (31,304,382) ​ Assignment of rights and sale of accounts receivable to customers (4) (48,442,370) (533,615) — ​ Financial costs by law N°21,340 and N°21,249 (5) (19,186,490) — — ​ Other financial costs (13,574,029) (12,043,041) (15,800,454) ​ Total (174,043,116) (127,408,771) (164,897,900) ​ Gains or loss from indexed assets and liabilities, net (*) 5,897,520 2,085,768 (2,982,268) ​ Foreign currency exchange differences (**) (15,334,368) (23,272,231) (10,412,110) ​ Total Finance Costs (183,479,964) (148,595,234) (178,292,278) ​ ​ ​ ​ ​ ​ Total Financial Results (157,059,564) (112,434,774) (150,893,003) ​ (1) Relates to finance income and costs generated by the temporary electric power pricing stabilization mechanism for customers subject to price regulation, as established in Law No. 21,185 (see Note 8). (2) See Note 24. (3) See Note 25.2 b). (4) See Note 8, section a.2. (5) Costs of applying a financial discount to accounts receivable related to the Basic Service Law (see Note 4.b). ​ The origins of the effects on results for the application of adjustment units and foreign exchange gains (losses) are as follows: ​ ​ ​ ​ ​ For the years ended December 31, ​ 2021 2020 2019 Gains (losses) from Indexed Assets and Liabilities (*) ThCh$ ThCh$ ThCh$ Cash and cash equivalents 64,806 — 36,797 Trade and other receivables 1,837,037 2,212,324 1,410,408 Current tax assets and liabilities 4,168,869 1,026,963 2,557,465 Other financial liabilities (Financial Debt and Derivative Instruments) 2,743,973 980,933 (1,637,291) Trade and other payables (103,883) 241,532 16,939 Other provisions (610,605) (196,777) — Other non-financial liabilities (101,358) (643) (1,688) Subtotal 7,998,839 4,264,332 2,382,630 ​ ​ ​ ​ Inventories 20,926 — — Intangible assets other than goodwill (77,239) 142 203 Property plant and equipment 1,451,708 764,982 1,132,453 Deferred tax liability (1,429,582) (548,505) — Equity (2,143,830) (2,434,384) (5,805,120) Other Provisions of Services (1,849) (1,246) — Energy Sales — — (1,352,295) Energy Purchases — — 432 Work for Fixed Assets — — 103,512 Personal expenses 161,385 130,213 166,715 Other fixed operating expenses 139,968 108,226 23,714 Financial income (231,931) (204,137) (367,059) Financial expenses 9,125 6,145 732,547 Subtotal Hyperinflation result (1) (2,101,319) (2,178,564) (5,364,898) Gains from indexed assets and liabilities net 5,897,520 2,085,768 (2,982,268) ​ ​ ​ ​ ​ ​ ​ ​ ​ ​ ​ ​ ​ ​ ​ ​ ​ For the years ended December 31, ​ 2021 2020 2019 Foreign Currency Exchange Differences (**) ThCh$ ThCh$ ThCh$ Cash and cash equivalents 1,863,916 10,110,166 (937,177) Other financial assets 8,922,639 6,316,333 2,052,540 Other non-financial assets (5,754,262) 6,086,388 (1,712,690) Trade and other receivables (2) 59,815,718 (24,262,013) 1,811,670 Current tax assets and liabilities 47,239 (4,361,506) (1,633,471) Other financial liabilities (Financial Debt and Derivative Instruments) (22,271,858) (10,265,859) (8,147,939) Trade and other payables (2) (27,326,682) (1,023,613) 642,558 Accounts payable to related entities (30,778,711) (4,974,416) (2,987,980) Other non-financial liabilities 147,633 (897,711) 500,379 Total Foreign Currency Exchange Differences (15,334,368) (23,272,231) (10,412,110) (1) Corresponds to the financial effect derived from the application of IAS 29 “Financial Reporting in Hyperinflationary Economies” on the branch held by the Enel Generación Chile Group in Argentina (see Note 2.9). (2) Contains the exchange effect of the dollarization of trade receivables and payables of ThCh$51,620,491 and ThCh$23,048,375, respectively (Trade receivables and Payables ThCh$36,494,889 and ThCh$11,234,506, respectively as of December 31, 2020), generated by the temporary mechanism for stabilizing electricity prices for customers subject to rate regulation, as established in Law No. 21,185 (see Note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12 Months Ended</t>
        </is>
      </c>
    </row>
    <row r="2">
      <c r="B2" s="2" t="inlineStr">
        <is>
          <t>Dec. 31, 2021</t>
        </is>
      </c>
    </row>
    <row r="3">
      <c r="A3" s="3" t="inlineStr">
        <is>
          <t>INFORMATION BY SEGMENT</t>
        </is>
      </c>
    </row>
    <row r="4">
      <c r="A4" s="4" t="inlineStr">
        <is>
          <t>Information by Segment</t>
        </is>
      </c>
      <c r="B4" s="4" t="inlineStr">
        <is>
          <t>34. INFORMATION BY SEGMENT 34.1. Basis of segmentation The Group’s activities operate under a matrix management structure with dual and cross management responsibilities (based on business and geographical areas of responsibility), and its subsidiaries are engaged in either the generation and transmission business or the distribution business. The Group adopted a “bottom-up” approach to determine its reportable segments. The generation and transmission and the distribution reportable segments were defined based on IFRS 8.9 and on the criteria described in IFRS 8.12. Generation Segment: Distribution and Transmission Segments: Each of the operating segments generates separate financial information, which is aggregated into one combined set of information for the Generation Business, and another set of combined information for the Distribution and Transmission Business at the reportable segment level. In addition, in order to assist the decision-making process, the Planning &amp; Control Department at Parent Company level prepares internal reports containing combined information at the reportable segment level about the main key performance indicators (KPIs), such as: EBITDA, Gross Margin, Total Capex, Total Opex, Profit for the Year, Total Energy Generation, Distribution and Transmission, among others. The presentation of information under this business approach has been made taking into consideration that the KPIs are similar in each of the following aspects: a) The nature of the activities: generation on one hand, and distribution and transmission on the other; b) The nature of the production processes: The Generation Business deals with the generation of electricity and its transmission to dispatch centers, while the Distribution Business does not generate electricity, but distributes electricity to end customers; c) The methods used to distribute its products or provide the services: generators normally sell energy through energy bids, whereas distributors and transmitters deliver energy in their concession area or area where their facilities operate; and d) The nature of the regulatory framework for public electricity services: the regulatory framework distinguishes between Generation companies, which can freely decide whether to sell their energy and capacity to regulated or unregulated customers; and Distribution and Transmission companies, which, as natural monopolies, are subject to regulated tariffs and are required free access to their networks. The Company’s highest decision-making authority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preparation of the Group’s consolidated financial statements. 34.2 Generation and Distribution ​ ​ ​ ​ ​ ​ ​ ​ ​ ​ ​ Generation Distribution Holdings, eliminations and others Total ​ 12-31-2021 12-31-2020 12-31-2021 12-31-2020 12-31-2021 12-31-2020 12-31-2021 12-31-2020 Line of Business ThCh$ ThCh$ ThCh$ ThCh$ ThCh$ ThCh$ ThCh$ ThCh$ ASSETS ​ ​ ​ ​ ​ ​ ​ ​ CURRENT ASSETS 704,953,231 581,661,790 381,074,530 282,024,842 182,224,732 162,714,564 1,268,252,493 1,026,401,196 Cash and cash equivalents 4,059,117 4,971,820 1,964,579 3,657,471 303,951,444 323,406,722 309,975,140 332,036,013 Other current financial assets 2,747,199 2,562,093 1,238,240 29,977 55,976 760,334 4,041,415 3,352,404 Other current non-financial assets 53,654,303 11,665,802 4,215,329 2,830,106 8,956,365 5,305,665 66,825,997 19,801,573 Trade and other current receivables 319,374,477 285,241,891 344,375,668 259,172,712 24,434,982 10,472,036 688,185,127 554,886,639 Current accounts receivable from related companies 262,328,437 232,991,789 11,763,448 4,269,460 (217,651,797) (179,285,124) 56,440,088 57,976,125 Inventories 25,601,423 18,163,284 2,997,869 3,397,415 2,648,418 1,749,330 31,247,710 23,310,029 Current tax assets 37,188,275 26,065,111 14,519,397 8,667,701 59,829,344 305,601 111,537,016 35,038,413 NON-CURRENT ASSETS 5,869,269,137 4,722,779,027 1,590,778,338 1,369,182,558 772,023,628 786,108,803 8,232,071,103 6,878,070,388 Other non-current financial assets 38,915,283 20,660,446 — 4 463,782 — 39,379,065 20,660,450 Other non-current non-financial assets 85,177,306 62,608,451 3,076,764 2,791,875 1,362,578 386,889 89,616,648 65,787,215 Trade and other non-current receivables 100,176,330 166,469,458 401,098,758 277,378,406 14,511,252 1,168,702 515,786,340 445,016,566 Non-Current accounts payable from related companies 148,999,820 141,649,129 — — (142,651,819) (93,290,214) 6,348,001 48,358,915 Investments accounted for using the equity method 6,095,038 9,551,139 — — 3,828,895 3,441,664 9,923,933 12,992,803 Intangible assets other than goodwill 101,567,646 94,464,506 82,839,363 65,335,352 6,814,546 5,314,663 191,221,555 165,114,521 Goodwill 34,159,548 32,682,252 2,240,478 2,240,478 884,678,172 880,782,639 921,078,198 915,705,369 Property, plant and equipment 5,031,641,934 4,037,877,000 1,093,444,389 1,015,249,248 (14,397,562) (19,629,776) 6,110,688,761 5,033,496,472 Investment property — — — — 7,539,005 7,421,940 7,539,005 7,421,940 Assets for right of use 156,537,247 50,373,648 4,244,878 5,117,436 6,736 11,108 160,788,861 55,502,192 Deferred tax assets 165,998,985 106,442,998 3,833,708 1,069,759 9,868,043 501,188 179,700,736 108,013,945 ​ ​ ​ ​ ​ ​ ​ ​ ​ TOTAL ASSETS 6,574,222,368 5,304,440,817 1,971,852,868 1,651,207,400 954,248,360 948,823,367 9,500,323,596 7,904,471,584 ​ ​ ​ ​ ​ ​ ​ ​ ​ ​ ​ Generation Distribution Holdings, eliminations and others Total ​ 12-31-2021 12-31-2020 12-31-2021 12-31-2020 12-31-2021 12-31-2020 12-31-2021 12-31-2020 Line of Business ThCh$ ThCh$ ThCh$ ThCh$ ThCh$ ThCh$ ThCh$ ThCh$ LIABILITIES AND EQUITY ​ ​ ​ ​ ​ ​ ​ ​ CURRENT LIABILITIES 1,160,666,050 903,590,885 746,688,757 335,412,469 224,971,410 (193,523,189) 2,132,326,217 1,045,480,165 Other current financial liabilities 79,273,121 155,592,371 150,674 77,554 8,916,095 1,829,216 88,339,890 157,499,141 Current lease liabilities 9,242,799 5,495,257 1,853,542 1,505,677 8,677 6,777 11,105,018 7,007,711 Trade and other current payables 668,905,400 416,425,675 262,862,315 190,709,618 46,556,772 20,822,729 978,324,487 627,958,022 Current accounts payable to related companies 373,766,861 237,326,397 465,826,390 118,883,364 165,004,707 (226,155,799) 1,004,597,958 130,053,962 Other current provisions 17,906,766 2,933,069 1,266,514 — 583,037 501,735 19,756,317 3,434,804 Current tax liabilities 2,461,869 65,963,158 9,202,761 95,556 1,484,077 6,301,230 13,148,707 72,359,944 Other current non-financial liabilities 9,109,234 19,854,958 5,526,561 24,140,700 2,418,045 3,170,923 17,053,840 47,166,581 NON-CURRENT LIABILITIES 2,688,289,480 1,647,789,150 371,287,907 415,149,858 961,927,094 1,201,777,912 4,021,504,481 3,264,716,920 Other non-current financial liabilities 902,487,329 774,737,983 — 4 1,039,387,049 708,851,139 1,941,874,378 1,483,589,126 Non-current lease liabilities 145,264,339 41,147,046 3,292,221 3,704,860 499 5,901 148,557,059 44,857,807 Trade and other non-current payables 3,788,764 4,286,773 175,608,162 112,922,799 486 487 179,397,412 117,210,059 Non-current accounts payable to related companies 1,245,386,779 457,825,939 142,651,760 228,805,329 (87,979,442) 477,413,194 1,300,059,097 1,164,044,462 Other long-term provisions 181,398,929 194,653,912 12,319,020 15,587,759 394,765 — 194,112,714 210,241,671 Deferred tax liabilities 192,175,894 152,083,137 11,639,461 20,212,892 (6,398,405) (4,238,467) 197,416,950 168,057,562 Non-current provisions for employee benefits 17,787,446 23,054,360 24,641,998 32,738,247 16,522,142 19,745,658 58,951,586 75,538,265 Other non-current non-financial liabilities — — 1,135,285 1,177,968 — — 1,135,285 1,177,968 EQUITY 2,725,266,838 2,753,060,782 853,876,204 900,645,073 (232,650,144) (59,431,356) 3,346,492,898 3,594,274,499 Equity attributable to owners of the parent 2,725,266,838 2,753,060,782 853,876,204 900,645,073 (232,650,144) (59,431,356) 3,097,868,353 3,351,915,790 Issued capital 1,264,108,957 1,403,737,121 230,137,980 230,137,980 2,387,856,533 2,248,228,369 3,882,103,470 3,882,103,470 Retained earnings 1,455,385,686 1,473,514,878 946,912,262 988,991,623 (799,111,653) (715,068,696) 1,603,186,295 1,747,437,805 Issuance premiums 85,511,492 85,511,492 354,220 354,220 (85,865,712) (85,865,712) — — Treasury shares in portfolio — (252,632,367) — — — 252,632,367 — — Other reserves (79,739,297) 42,929,658 (323,528,258) (318,838,750) (1,735,529,312) (1,759,357,684) (2,387,421,412) (2,277,625,485) Non-controlling interests — — — — — — 248,624,545 242,358,709 ​ ​ ​ ​ ​ ​ ​ ​ ​ Total Liabilities and Equity 6,574,222,368 5,304,440,817 1,971,852,868 1,651,207,400 954,248,360 948,823,367 9,500,323,596 7,904,471,584 ​ The Holding, Eliminations and Others column corresponds to transactions between companies in different lines of business and country, primarily purchases and sales of energy and services. ​ ​ ​ ​ ​ ​ ​ ​ ​ ​ ​ ​ ​ ​ ​ Generation Distribution Holdings eliminations Total ​ 2021 2020 2019 2021 2020 2019 2021 2020 2019 2021 2020 2019 Line of Business ThCh$ ThCh$ ThCh$ ThCh$ ThCh$ ThCh$ ThCh$ ThCh$ ThCh$ ThCh$ ThCh$ ThCh$ STATEMENTS OF COMPREHENSIVE INCOME (LOSS) ​ ​ ​ ​ ​ ​ ​ ​ ​ ​ ​ ​ REVENUES 1,953,287,738 1,577,422,263 1,726,611,508 1,201,833,293 1,382,068,220 1,412,871,738 (299,891,496) (374,088,286) (368,648,886) 2,855,229,535 2,585,402,197 2,770,834,360 Revenues 1,934,131,175 1,543,647,794 1,581,230,963 1,193,549,267 1,376,425,433 1,408,588,042 (297,998,038) (371,688,910) (365,242,682) 2,829,682,404 2,548,384,317 2,624,576,323 Energy sales 1,803,343,706 1,494,203,779 1,472,565,933 1,103,758,191 1,270,159,653 1,318,386,716 (321,853,728) (383,626,832) (385,049,407) 2,585,248,169 2,380,736,600 2,405,903,242 Other sales 129,626,809 38,825,239 97,870,470 5,347,333 6,601,069 9,365,186 21,936,360 13,444,564 16,878,136 156,910,502 58,870,872 124,113,792 Other services rendered 1,160,660 10,618,776 10,794,560 84,443,743 99,664,711 80,836,140 1,919,330 (1,506,642) 2,928,589 87,523,733 108,776,845 94,559,289 Other operating income 19,156,563 33,774,469 145,380,545 8,284,026 5,642,787 4,283,696 (1,893,458) (2,399,376) (3,406,204) 25,547,131 37,017,880 146,258,037 RAW MATERIALS AND CONSUMABLES USED (1,346,981,551) (616,852,308) (678,187,609) (974,857,661) (1,116,324,483) (1,114,936,281) 310,533,808 358,731,152 371,918,639 (2,011,305,404) (1,374,445,639) (1,421,205,251) Energy purchases (660,360,745) (177,049,909) (160,044,206) (933,785,293) (1,060,494,642) (1,056,562,636) 297,153,754 372,681,097 381,322,099 (1,296,992,284) (864,863,454) (835,284,743) Fuel consumption (374,868,794) (231,176,490) (230,944,414) — — — — — — (374,868,794) (231,176,490) (230,944,414) Transportation expenses (159,477,763) (113,704,101) (169,062,680) (12,947,272) (23,694,571) (22,725,942) 20,686,811 (4,141,015) (5,060,166) (151,738,224) (141,539,687) (196,848,788) Other miscellaneous supplies and services (152,274,249) (94,921,808) (118,136,309) (28,125,096) (32,135,270) (35,647,703) (7,306,757) (9,808,930) (4,343,294) (187,706,102) (136,866,008) (158,127,306) CONTRIBUTION MARGIN 606,306,187 960,569,955 1,048,423,899 226,975,632 265,743,737 297,935,457 10,642,312 (15,357,134) 3,269,753 843,924,131 1,210,956,558 1,349,629,109 Other work performed by the entity and capitalized 13,352,715 15,581,738 8,887,421 17,403,271 9,805,315 8,723,440 401,210 152,263 0 31,157,196 25,539,316 17,610,861 Employee benefits expense (71,617,409) (65,564,485) (62,871,525) (49,357,037) (37,496,730) (34,828,194) (42,370,708) (34,165,533) (31,905,237) (163,345,154) (137,226,748) (129,604,956) Other expenses (126,899,337) (121,366,276) (120,522,841) (71,488,295) (79,580,559) (70,678,241) 8,836,807 10,353,501 7,057,942 (189,550,825) (190,593,334) (184,143,140) GROSS OPERATING INCOME 421,142,156 789,220,932 873,916,954 123,533,571 158,471,763 201,152,462 (22,490,379) (39,016,903) (21,577,542) 522,185,348 908,675,792 1,053,491,874 Depreciation and amortization expense (164,579,061) (185,479,080) (196,623,025) (47,931,057) (45,583,947) (40,705,580) 1,582,462 1,106,008 701,218 (210,927,656) (229,957,019) (236,627,387) Impairment losses (reversal of impairment losses) recognized in profit or loss (33,035,731) (698,453,039) (280,020,263) — — — 136,877 646,598 (742,389) (32,898,854) (697,806,441) (280,762,652) Impairment gains and reversals of impairment losses (Impairment losses) determined in accordance with IFRS 9. (691,132) (1,305,341) (1,338,599) (17,419,025) (12,998,719) (8,153,419) (655,018) (863,647) (554,982) (18,765,175) (15,167,707) (10,047,000) OPERATING INCOME 222,836,232 (96,016,528) 395,935,067 58,183,489 99,889,097 152,293,463 (21,426,058) (38,127,944) (22,173,695) 259,593,663 (34,255,375) 526,054,835 FINANCIAL RESULT (62,697,134) (80,090,891) (101,324,905) (11,685,010) 5,929,058 5,232,127 (82,677,420) (38,272,941) (54,800,225) (157,059,564) (112,434,774) (150,893,003) Financial income 8,178,108 15,080,015 15,241,046 19,109,146 22,717,208 22,742,687 (866,854) (1,636,763) (10,584,458) 26,420,400 36,160,460 27,399,275 Cash and cash equivalents 29,479 597,718 3,556,554 1,093,452 1,562,194 1,456,253 2,136,870 5,164,145 3,960,799 3,259,801 7,324,057 8,973,606 Other financial income 8,148,629 14,482,297 11,684,492 18,015,694 21,155,014 21,286,434 (3,003,724) (6,800,908) (14,545,257) 23,160,599 28,836,403 18,425,669 Financial costs (94,212,401) (59,088,322) (111,219,566) (30,325,667) (17,696,544) (19,061,123) (49,505,048) (50,623,905) (34,617,211) (174,043,116) (127,408,771) (164,897,900) Bank loans (2,465,972) (7,112,931) (11,813,855) — (33,244) (40,508) (261,725) (4,855) (2,633,337) (2,727,697) (7,151,030) (14,487,700) Secured and unsecured obligations (47,518,870) (47,654,290) (45,714,879) — — — (38,471,477) (36,613,957) (36,103,685) (85,990,347) (84,268,247) (81,818,564) Others (44,227,559) (4,321,101) (53,690,832) (30,325,667) (17,663,300) (19,020,615) (10,771,846) (14,005,093) 4,119,811 (85,325,072) (35,989,494) (68,591,636) Income from indexation units 3,385,938 (703,130) (5,157,076) 1,851,124 1,124,304 1,843,435 660,458 1,664,594 331,373 5,897,520 2,085,768 (2,982,268) Foreign exchange profits (losses) 19,951,221 (35,379,454) (189,309) (2,319,613) (215,910) (292,872) (32,965,976) 12,323,133 (9,929,929) (15,334,368) (23,272,231) (10,412,110) Share of profit (loss) of associates and joint ventures accounted for using the equity method 3,157,673 2,424,250 366,089 361 — — 19,375 1,085,142 — 3,177,409 3,509,392 366,089 Other gains (losses) 10,137,284 9,478,528 1,683,246 2,171,056 10,287 12 (2,171,056) — 109,943 10,137,284 9,488,815 1,793,201 Gain (loss) from other investments 10,137,284 94,490 152,557 2,171,056 10,287 12 (2,171,056) — 109,943 10,137,284 104,777 262,512 Gain (loss) from the sale of assets — 9,384,038 1,530,689 — — — — — — — 9,384,038 1,530,689 Profit (loss) before taxes 173,434,055 (164,204,641) 296,659,497 48,669,896 105,828,442 157,525,602 (106,255,159) (75,315,743) (76,863,977) 115,848,792 (133,691,942) 377,321,122 Income tax (24,666,990) 97,419,625 (40,347,869) 2,275,431 (23,421,217) (38,748,555) 7,252,901 7,306,699 17,868,520 (15,138,658) 81,305,107 (61,227,904) PROFIT (LOSS) 148,767,065 (66,785,016) 256,311,628 50,945,327 82,407,225 118,777,047 (99,002,258) (68,009,044) (58,995,457) 100,710,134 (52,386,835) 316,093,218 ​ — ​ — — ​ — — ​ — — — — Profit (loss) attributable to 148,767,065 (66,785,016) 256,311,628 50,945,327 82,407,225 118,777,047 (99,002,258) (68,009,044) (58,995,457) 100,710,134 (52,386,835) 316,093,218 Profit (loss) attributable to owners of the parent — — — — — — — — — 85,153,969 (50,860,313) 296,153,605 Profit (loss) attributable to non-controlling interests — — — — — — — — — 15,556,165 (1,526,522) 19,939,613 ​ ​ ​ ​ ​ ​ ​ ​ ​ ​ ​ ​ ​ ​ Generation Distribution Holdings eliminations Total ​ 12-31-2021 12-31-2020 12-31-2019 12-31-2021 12-31-2020 12-31-2019 12-31-2021 12-31-2020 12-31-2019 12-31-2021 12-31-2020 12-31-2019 ​ ThCh$ ThCh$ ThCh$ ThCh$ ThCh$ ThCh$ ThCh$ ThCh$ ThCh$ ThCh$ ThCh$ ThCh$ STATEMENT OF CASH FLOWS ​ ​ ​ ​ ​ ​ ​ ​ ​ ​ ​ ​ Net cash flows from (used in) operating activities 445,854,355 551,979,917 754,113,794 17,684,402 111,689,249 50,246,845 (50,645,942) 92,197,032 (60,648,920) 412,892,815 755,866,198 743,711,719 Net cash flows from (used in) investing activities (604,078,037) (100,557,328) (426,038,012) (85,111,489) (111,939,127) (28,896,947) (47,365,284) (342,154,935) 143,403,148 (736,554,810) (554,651,390) (311,531,811) Net cash flows from (used in) financing activities 157,788,515 (469,832,875) (453,927,358) 67,203,137 1,578,034 (23,901,991) 68,239,857 340,585,507 37,393,661 293,231,509 (127,669,334) (440,435,688) ​ The Holding, Eliminations and Others column corresponds to transactions between companies in different lines of business and country, primarily purchases and sales of energy and servic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0" customWidth="1" min="1" max="1"/>
    <col width="35" customWidth="1" min="2" max="2"/>
    <col width="16" customWidth="1" min="3" max="3"/>
    <col width="29" customWidth="1" min="4" max="4"/>
    <col width="38" customWidth="1" min="5" max="5"/>
    <col width="43" customWidth="1" min="6" max="6"/>
    <col width="80" customWidth="1" min="7" max="7"/>
    <col width="38" customWidth="1" min="8" max="8"/>
    <col width="30" customWidth="1" min="9" max="9"/>
    <col width="27" customWidth="1" min="10" max="10"/>
    <col width="80" customWidth="1" min="11" max="11"/>
    <col width="35" customWidth="1" min="12" max="12"/>
    <col width="15" customWidth="1" min="13" max="13"/>
  </cols>
  <sheetData>
    <row r="1">
      <c r="A1" s="1" t="inlineStr">
        <is>
          <t>Consolidated Statements of Changes in Equity - CLP ($) $ in Thousands</t>
        </is>
      </c>
      <c r="B1" s="2" t="inlineStr">
        <is>
          <t>Share and Paid-in Capital [Member]</t>
        </is>
      </c>
      <c r="C1" s="2" t="inlineStr">
        <is>
          <t>Treasury shares</t>
        </is>
      </c>
      <c r="D1" s="2" t="inlineStr">
        <is>
          <t>Translation Reserve [Member]</t>
        </is>
      </c>
      <c r="E1" s="2" t="inlineStr">
        <is>
          <t>Reserve for Cash Flow Hedges [Member]</t>
        </is>
      </c>
      <c r="F1" s="2" t="inlineStr">
        <is>
          <t>Reserve for Defined Benefit Plans [Member]</t>
        </is>
      </c>
      <c r="G1" s="2" t="inlineStr">
        <is>
          <t>Reserve for Gains and Losses on measuring Financial Asset at Fair Value of Other Comprehensive Income [Member]</t>
        </is>
      </c>
      <c r="H1" s="2" t="inlineStr">
        <is>
          <t>Other Miscellaneous Reserves [Member]</t>
        </is>
      </c>
      <c r="I1" s="2" t="inlineStr">
        <is>
          <t>Total Other Reserves [Member]</t>
        </is>
      </c>
      <c r="J1" s="2" t="inlineStr">
        <is>
          <t>Retained Earnings [Member]</t>
        </is>
      </c>
      <c r="K1" s="2" t="inlineStr">
        <is>
          <t>Equity attributable to owners of the parent to Shareholders of Enel Chile [Member]</t>
        </is>
      </c>
      <c r="L1" s="2" t="inlineStr">
        <is>
          <t>Non-controlling Interests [Member]</t>
        </is>
      </c>
      <c r="M1" s="2" t="inlineStr">
        <is>
          <t>Total</t>
        </is>
      </c>
    </row>
    <row r="2">
      <c r="A2" s="4" t="inlineStr">
        <is>
          <t>Equity beginning balance at Dec. 31, 2018</t>
        </is>
      </c>
      <c r="B2" s="6" t="n">
        <v>3954491479</v>
      </c>
      <c r="C2" s="6" t="n">
        <v>-72388009</v>
      </c>
      <c r="D2" s="6" t="n">
        <v>101654836</v>
      </c>
      <c r="E2" s="6" t="n">
        <v>-191870545</v>
      </c>
      <c r="G2" s="6" t="n">
        <v>11041</v>
      </c>
      <c r="H2" s="6" t="n">
        <v>-2285467896</v>
      </c>
      <c r="I2" s="6" t="n">
        <v>-2375672564</v>
      </c>
      <c r="J2" s="6" t="n">
        <v>1914797613</v>
      </c>
      <c r="K2" s="6" t="n">
        <v>3421228519</v>
      </c>
      <c r="L2" s="6" t="n">
        <v>252935262</v>
      </c>
      <c r="M2" s="6" t="n">
        <v>3674163781</v>
      </c>
    </row>
    <row r="3">
      <c r="A3" s="3" t="inlineStr">
        <is>
          <t>Comprehensive income</t>
        </is>
      </c>
    </row>
    <row r="4">
      <c r="A4" s="4" t="inlineStr">
        <is>
          <t>Profit (loss)</t>
        </is>
      </c>
      <c r="J4" s="5" t="n">
        <v>296153605</v>
      </c>
      <c r="K4" s="5" t="n">
        <v>296153605</v>
      </c>
      <c r="L4" s="5" t="n">
        <v>19939613</v>
      </c>
      <c r="M4" s="5" t="n">
        <v>316093218</v>
      </c>
    </row>
    <row r="5">
      <c r="A5" s="4" t="inlineStr">
        <is>
          <t>Other comprehensive income (loss)</t>
        </is>
      </c>
      <c r="D5" s="5" t="n">
        <v>64461733</v>
      </c>
      <c r="E5" s="5" t="n">
        <v>-99135975</v>
      </c>
      <c r="F5" s="6" t="n">
        <v>-5488506</v>
      </c>
      <c r="G5" s="5" t="n">
        <v>-2657</v>
      </c>
      <c r="I5" s="5" t="n">
        <v>-40165405</v>
      </c>
      <c r="K5" s="5" t="n">
        <v>-40165405</v>
      </c>
      <c r="L5" s="5" t="n">
        <v>5309611</v>
      </c>
      <c r="M5" s="5" t="n">
        <v>-34855794</v>
      </c>
    </row>
    <row r="6">
      <c r="A6" s="4" t="inlineStr">
        <is>
          <t>TOTAL COMPREHENSIVE INCOME</t>
        </is>
      </c>
      <c r="K6" s="5" t="n">
        <v>255988200</v>
      </c>
      <c r="L6" s="5" t="n">
        <v>25249224</v>
      </c>
      <c r="M6" s="5" t="n">
        <v>281237424</v>
      </c>
    </row>
    <row r="7">
      <c r="A7" s="4" t="inlineStr">
        <is>
          <t>Dividends</t>
        </is>
      </c>
      <c r="J7" s="5" t="n">
        <v>-197359062</v>
      </c>
      <c r="K7" s="5" t="n">
        <v>-197359062</v>
      </c>
      <c r="L7" s="5" t="n">
        <v>-16578349</v>
      </c>
      <c r="M7" s="5" t="n">
        <v>-213937411</v>
      </c>
    </row>
    <row r="8">
      <c r="A8" s="4" t="inlineStr">
        <is>
          <t>Increase (decrease) from other changes</t>
        </is>
      </c>
      <c r="B8" s="5" t="n">
        <v>-72388009</v>
      </c>
      <c r="C8" s="5" t="n">
        <v>72388009</v>
      </c>
      <c r="F8" s="5" t="n">
        <v>5488506</v>
      </c>
      <c r="H8" s="5" t="n">
        <v>4840328</v>
      </c>
      <c r="I8" s="5" t="n">
        <v>10328834</v>
      </c>
      <c r="J8" s="5" t="n">
        <v>-5488505</v>
      </c>
      <c r="K8" s="5" t="n">
        <v>4840329</v>
      </c>
      <c r="L8" s="5" t="n">
        <v>979529</v>
      </c>
      <c r="M8" s="5" t="n">
        <v>5819858</v>
      </c>
    </row>
    <row r="9">
      <c r="A9" s="4" t="inlineStr">
        <is>
          <t>Total changes in equity</t>
        </is>
      </c>
      <c r="B9" s="5" t="n">
        <v>-72388009</v>
      </c>
      <c r="C9" s="6" t="n">
        <v>72388009</v>
      </c>
      <c r="D9" s="5" t="n">
        <v>64461733</v>
      </c>
      <c r="E9" s="5" t="n">
        <v>-99135975</v>
      </c>
      <c r="G9" s="5" t="n">
        <v>-2657</v>
      </c>
      <c r="H9" s="5" t="n">
        <v>4840328</v>
      </c>
      <c r="I9" s="5" t="n">
        <v>-29836571</v>
      </c>
      <c r="J9" s="5" t="n">
        <v>93306038</v>
      </c>
      <c r="K9" s="5" t="n">
        <v>63469467</v>
      </c>
      <c r="L9" s="5" t="n">
        <v>9650404</v>
      </c>
      <c r="M9" s="5" t="n">
        <v>73119871</v>
      </c>
    </row>
    <row r="10">
      <c r="A10" s="4" t="inlineStr">
        <is>
          <t>Equity ending balance at Dec. 31, 2019</t>
        </is>
      </c>
      <c r="B10" s="5" t="n">
        <v>3882103470</v>
      </c>
      <c r="D10" s="5" t="n">
        <v>166116569</v>
      </c>
      <c r="E10" s="5" t="n">
        <v>-291006520</v>
      </c>
      <c r="G10" s="5" t="n">
        <v>8384</v>
      </c>
      <c r="H10" s="5" t="n">
        <v>-2280627568</v>
      </c>
      <c r="I10" s="5" t="n">
        <v>-2405509135</v>
      </c>
      <c r="J10" s="5" t="n">
        <v>2008103651</v>
      </c>
      <c r="K10" s="5" t="n">
        <v>3484697986</v>
      </c>
      <c r="L10" s="5" t="n">
        <v>262585666</v>
      </c>
      <c r="M10" s="5" t="n">
        <v>3747283652</v>
      </c>
    </row>
    <row r="11">
      <c r="A11" s="3" t="inlineStr">
        <is>
          <t>Comprehensive income</t>
        </is>
      </c>
    </row>
    <row r="12">
      <c r="A12" s="4" t="inlineStr">
        <is>
          <t>Profit (loss)</t>
        </is>
      </c>
      <c r="J12" s="5" t="n">
        <v>-50860313</v>
      </c>
      <c r="K12" s="5" t="n">
        <v>-50860313</v>
      </c>
      <c r="L12" s="5" t="n">
        <v>-1526522</v>
      </c>
      <c r="M12" s="5" t="n">
        <v>-52386835</v>
      </c>
    </row>
    <row r="13">
      <c r="A13" s="4" t="inlineStr">
        <is>
          <t>Other comprehensive income (loss)</t>
        </is>
      </c>
      <c r="D13" s="5" t="n">
        <v>-62466476</v>
      </c>
      <c r="E13" s="5" t="n">
        <v>188060425</v>
      </c>
      <c r="F13" s="5" t="n">
        <v>-6076332</v>
      </c>
      <c r="G13" s="5" t="n">
        <v>-6601</v>
      </c>
      <c r="H13" s="5" t="n">
        <v>18982</v>
      </c>
      <c r="I13" s="5" t="n">
        <v>119529998</v>
      </c>
      <c r="K13" s="5" t="n">
        <v>119529998</v>
      </c>
      <c r="L13" s="5" t="n">
        <v>-174037</v>
      </c>
      <c r="M13" s="5" t="n">
        <v>119355961</v>
      </c>
    </row>
    <row r="14">
      <c r="A14" s="4" t="inlineStr">
        <is>
          <t>TOTAL COMPREHENSIVE INCOME</t>
        </is>
      </c>
      <c r="K14" s="5" t="n">
        <v>68669685</v>
      </c>
      <c r="L14" s="5" t="n">
        <v>-1700559</v>
      </c>
      <c r="M14" s="5" t="n">
        <v>66969126</v>
      </c>
    </row>
    <row r="15">
      <c r="A15" s="4" t="inlineStr">
        <is>
          <t>Dividends</t>
        </is>
      </c>
      <c r="J15" s="5" t="n">
        <v>-203729201</v>
      </c>
      <c r="K15" s="5" t="n">
        <v>-203729201</v>
      </c>
      <c r="L15" s="5" t="n">
        <v>-18163142</v>
      </c>
      <c r="M15" s="5" t="n">
        <v>-221892343</v>
      </c>
    </row>
    <row r="16">
      <c r="A16" s="4" t="inlineStr">
        <is>
          <t>Increase (decrease) from other changes</t>
        </is>
      </c>
      <c r="F16" s="5" t="n">
        <v>6076332</v>
      </c>
      <c r="H16" s="5" t="n">
        <v>2277320</v>
      </c>
      <c r="I16" s="5" t="n">
        <v>8353652</v>
      </c>
      <c r="J16" s="5" t="n">
        <v>-6076332</v>
      </c>
      <c r="K16" s="5" t="n">
        <v>2277320</v>
      </c>
      <c r="L16" s="5" t="n">
        <v>-363256</v>
      </c>
      <c r="M16" s="5" t="n">
        <v>1914064</v>
      </c>
    </row>
    <row r="17">
      <c r="A17" s="4" t="inlineStr">
        <is>
          <t>Total changes in equity</t>
        </is>
      </c>
      <c r="D17" s="5" t="n">
        <v>-62466476</v>
      </c>
      <c r="E17" s="5" t="n">
        <v>188060425</v>
      </c>
      <c r="G17" s="5" t="n">
        <v>-6601</v>
      </c>
      <c r="H17" s="5" t="n">
        <v>2296302</v>
      </c>
      <c r="I17" s="5" t="n">
        <v>127883650</v>
      </c>
      <c r="J17" s="5" t="n">
        <v>-260665846</v>
      </c>
      <c r="K17" s="5" t="n">
        <v>-132782196</v>
      </c>
      <c r="L17" s="5" t="n">
        <v>-20226957</v>
      </c>
      <c r="M17" s="5" t="n">
        <v>-153009153</v>
      </c>
    </row>
    <row r="18">
      <c r="A18" s="4" t="inlineStr">
        <is>
          <t>Equity ending balance at Dec. 31, 2020</t>
        </is>
      </c>
      <c r="B18" s="5" t="n">
        <v>3882103470</v>
      </c>
      <c r="D18" s="5" t="n">
        <v>103650093</v>
      </c>
      <c r="E18" s="5" t="n">
        <v>-102946095</v>
      </c>
      <c r="G18" s="5" t="n">
        <v>1783</v>
      </c>
      <c r="H18" s="5" t="n">
        <v>-2278331266</v>
      </c>
      <c r="I18" s="5" t="n">
        <v>-2277625485</v>
      </c>
      <c r="J18" s="5" t="n">
        <v>1747437805</v>
      </c>
      <c r="K18" s="5" t="n">
        <v>3351915790</v>
      </c>
      <c r="L18" s="5" t="n">
        <v>242358709</v>
      </c>
      <c r="M18" s="5" t="n">
        <v>3594274499</v>
      </c>
    </row>
    <row r="19">
      <c r="A19" s="3" t="inlineStr">
        <is>
          <t>Comprehensive income</t>
        </is>
      </c>
    </row>
    <row r="20">
      <c r="A20" s="4" t="inlineStr">
        <is>
          <t>Profit (loss)</t>
        </is>
      </c>
      <c r="J20" s="5" t="n">
        <v>85153969</v>
      </c>
      <c r="K20" s="5" t="n">
        <v>85153969</v>
      </c>
      <c r="L20" s="5" t="n">
        <v>15556165</v>
      </c>
      <c r="M20" s="5" t="n">
        <v>100710134</v>
      </c>
    </row>
    <row r="21">
      <c r="A21" s="4" t="inlineStr">
        <is>
          <t>Other comprehensive income (loss)</t>
        </is>
      </c>
      <c r="D21" s="5" t="n">
        <v>176151370</v>
      </c>
      <c r="E21" s="5" t="n">
        <v>-288577039</v>
      </c>
      <c r="F21" s="5" t="n">
        <v>8993993</v>
      </c>
      <c r="G21" s="5" t="n">
        <v>21</v>
      </c>
      <c r="H21" s="5" t="n">
        <v>359797</v>
      </c>
      <c r="I21" s="5" t="n">
        <v>-103071858</v>
      </c>
      <c r="K21" s="5" t="n">
        <v>-103071858</v>
      </c>
      <c r="L21" s="5" t="n">
        <v>12602472</v>
      </c>
      <c r="M21" s="5" t="n">
        <v>-90469386</v>
      </c>
    </row>
    <row r="22">
      <c r="A22" s="4" t="inlineStr">
        <is>
          <t>TOTAL COMPREHENSIVE INCOME</t>
        </is>
      </c>
      <c r="K22" s="5" t="n">
        <v>-17917889</v>
      </c>
      <c r="L22" s="5" t="n">
        <v>28158637</v>
      </c>
      <c r="M22" s="5" t="n">
        <v>10240748</v>
      </c>
    </row>
    <row r="23">
      <c r="A23" s="4" t="inlineStr">
        <is>
          <t>Dividends</t>
        </is>
      </c>
      <c r="J23" s="5" t="n">
        <v>-238399472</v>
      </c>
      <c r="K23" s="5" t="n">
        <v>-238399472</v>
      </c>
      <c r="L23" s="5" t="n">
        <v>-21782812</v>
      </c>
      <c r="M23" s="5" t="n">
        <v>-260182284</v>
      </c>
    </row>
    <row r="24">
      <c r="A24" s="4" t="inlineStr">
        <is>
          <t>Increase (decrease) from other changes</t>
        </is>
      </c>
      <c r="F24" s="6" t="n">
        <v>-8993993</v>
      </c>
      <c r="H24" s="5" t="n">
        <v>2269924</v>
      </c>
      <c r="I24" s="5" t="n">
        <v>-6724069</v>
      </c>
      <c r="J24" s="5" t="n">
        <v>8993993</v>
      </c>
      <c r="K24" s="5" t="n">
        <v>2269924</v>
      </c>
      <c r="L24" s="5" t="n">
        <v>-109989</v>
      </c>
      <c r="M24" s="5" t="n">
        <v>2159935</v>
      </c>
    </row>
    <row r="25">
      <c r="A25" s="4" t="inlineStr">
        <is>
          <t>Total changes in equity</t>
        </is>
      </c>
      <c r="D25" s="5" t="n">
        <v>176151370</v>
      </c>
      <c r="E25" s="5" t="n">
        <v>-288577039</v>
      </c>
      <c r="G25" s="5" t="n">
        <v>21</v>
      </c>
      <c r="H25" s="5" t="n">
        <v>2629721</v>
      </c>
      <c r="I25" s="5" t="n">
        <v>-109795927</v>
      </c>
      <c r="J25" s="5" t="n">
        <v>-144251510</v>
      </c>
      <c r="K25" s="5" t="n">
        <v>-254047437</v>
      </c>
      <c r="L25" s="5" t="n">
        <v>6265836</v>
      </c>
      <c r="M25" s="5" t="n">
        <v>-247781601</v>
      </c>
    </row>
    <row r="26">
      <c r="A26" s="4" t="inlineStr">
        <is>
          <t>Equity ending balance at Dec. 31, 2021</t>
        </is>
      </c>
      <c r="B26" s="6" t="n">
        <v>3882103470</v>
      </c>
      <c r="D26" s="6" t="n">
        <v>279801463</v>
      </c>
      <c r="E26" s="6" t="n">
        <v>-391523134</v>
      </c>
      <c r="G26" s="6" t="n">
        <v>1804</v>
      </c>
      <c r="H26" s="6" t="n">
        <v>-2275701545</v>
      </c>
      <c r="I26" s="6" t="n">
        <v>-2387421412</v>
      </c>
      <c r="J26" s="6" t="n">
        <v>1603186295</v>
      </c>
      <c r="K26" s="6" t="n">
        <v>3097868353</v>
      </c>
      <c r="L26" s="6" t="n">
        <v>248624545</v>
      </c>
      <c r="M26" s="6" t="n">
        <v>3346492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t>
        </is>
      </c>
      <c r="B1" s="2" t="inlineStr">
        <is>
          <t>12 Months Ended</t>
        </is>
      </c>
    </row>
    <row r="2">
      <c r="B2" s="2" t="inlineStr">
        <is>
          <t>Dec. 31, 2021</t>
        </is>
      </c>
    </row>
    <row r="3">
      <c r="A3" s="3" t="inlineStr">
        <is>
          <t>GUARANTEES WITH THIRD PARTIES, CONTINGENT ASSETS AND, LIABILITIES, AND OTHER COMMITMENTS</t>
        </is>
      </c>
    </row>
    <row r="4">
      <c r="A4" s="4" t="inlineStr">
        <is>
          <t>Guarantees with Third Parties, Contingent Assets and, Liabilities, and Other Commitments</t>
        </is>
      </c>
      <c r="B4" s="4" t="inlineStr">
        <is>
          <t>35. GUARANTEES WITH THIRD PARTIES, CONTINGENT ASSETS AND, LIABILITIES, AND OTHER COMMITMENTS 35.1 Direct guarantees As of December 31, 2021, Enel Chile had future energy purchase commitments amounting to ThCh$7,347,166,465 (ThCh$6,458,055,505 as of December 31, 2020). 35.2 Indirect guarantees ​ ​ ​ ​ ​ ​ ​ ​ ​ ​ ​ ​ Debtor ​ Outstanding balance as of Contract Maturity Creditor of Guarantee Company Relationship Type of Guarantee Currency 12-31-2021 ThCh$ 12-31-2020 ThCh$ B Bond (*) October 2028 Bondholders Enel Américas´ Bond Program Enel Américas Companies divided from the original debtor Enersis (solidarity debtor Enel Chile) Joint and several co-signer UF 2,803,327 7,672,851 Credit opening contract November 2022 Pto. GDN BID Enel Green Power Chile S.A. Subsidiary Guarantor US$ 25,389,270 21,368,491 Credit opening contract December 2021 Scotiabank Chile Enel Green Power Chile S.A. Subsidiary Guarantor US$ - 106,811,188 Warranty contract December 2027 Enel Finance International N.V. Enel Green Power Chile S.A. Subsidiary Guarantor US$ - 458,115,841 (*)Upon the demerger of the original issuer, Enersis (currently Enel Américas), and in accordance with the bond indenture, all entities arising from the demerger are liable for the debt, regardless of the fact that that the payment obligation remains in Enel Américas. 35.3 Litigation and arbitration proceedings As of the date of these consolidated financial statements, the most relevant litigation and arbitration proceedings of Enel Chile and its subsidiaries are the following: 1. 1.1. In October 2020, Inversiones Tricahue S.A. filed a tort liability lawsuit against Enel Chile, claiming its alleged liability for the economic losses suffered as a result of the corporate restructuring. In this lawsuit, Inversiones Tricahue and its subsidiary seek ThCh $72,558,025 and ThCh $12,431,395 , respectively. On December 6, 2021, the court opened an evidentiary period; however, such resolution has not yet been notified to the parties. 1.2. On August 25, 2021, three investors, Inversiones Inmobiliarias y Asesorías Anaelen Ltda., Inversiones León Obrecht Ltda. and Inversiones Antares Ltda., filed a criminal complaint with the 7th Criminal Court of Santiago. The claim for the crime of mismanagement was filed against the Directors of Empresa Eléctrica Pehuenche S.A. and the crime of infringement of the duties of supervision and oversight was filed against Enel Chile. The second claim was based on the fact that Enel Chile allegedly allowed the crime of mismanagement to be committed by Pehuenche. On August 25, 2021 the 7th Criminal Court of Santiago admitted the processing of the complaint and, afterwards, sent the case file to the Public Prosecutor’s Office of the Central-North Metropolitan Regional Prosecutor’s Office. The case is in the informal investigation stage. 2. 2.1. On August 20, 2021, Inversiones Tricahue S.A. filed a request for a precautionary injunction against Enel Generación Chile S.A. with the 19th Civil Court of Santiago to enjoin Enel Generación Chile S.A. from entering into acts and contracts. In this context, on August 18, 2021, a precautionary injunction was decreed prohibiting Enel Generación Chile S.A. from executing acts or entering into agreements with respect to the shares owned by it in Empresa Eléctrica Pehuenche S.A. that would entail the merger of both companies. Consequently, Enel Generación Chile S.A. abstained from participating in the Extraordinary Shareholders’ Meeting of Empresa Eléctrica Pehuenche S.A. held on September 28, 2021, which was convened to decide on the merger of the latter with Enel Generación Chile S.A., so this transaction could not be approved. It should be noted that the shareholders of Enel Generación Chile S.A. had approved the aforementioned merger at an Extraordinary Shareholders’ Meeting of Enel Generación Chile S.A. held on August 27, 2021. In addition to the above, Inversiones Tricahue S.A. announced an arbitration claim against Enel Generación Chile S.A. and requested the appointment of an arbitrator in compulsory arbitration. At the appointment hearing there was no agreement between the parties, and the court, in view of the disagreement, appointed an arbitrator on December 16, 2021. 3. 3.1. The National Consumer and User Protection Agency, CONADECUS, filed a class action lawsuit against Enel Distribución Chile S.A. for violation of the collective and diffuse interest of consumers due to non-compliance with Law No. 19,496, the amount of which is undetermined. On November 5, 2021 Enel Distribución Chile S.A. filed a motion for reconsideration against the resolution that allows the lawsuit to proceed. As of December 31, 2021, the resolution on the motion is pending. 3.2. The National Consumer Service, SERNAC, filed a lawsuit against Enel Distribución Chile S.A. and Empresa Eléctrica Colina on the basis of the power outages that occurred between January 29 and February 2, 2021, the amount of which is undetermined. On December 13, 2021 Enel Distribución Chile S.A. filed a motion for reconsideration against the decision that allows the lawsuit to proceed. As of December 31, 2021, the resolution on the motion is pending. 3.3. The Municipality of Recoleta filed an enforcement lawsuit against Enel Distribución Chile S.A. by virtue of the provisions of Ordinance No. 75 of 2021, on “Municipal Fees for the Municipality of Recoleta”, for the amount of ThCh$ 2,344,896. 3.4. By means of Exempt Resolution No. 24,805 dated July 20, 2018, the Superintendence of Electricity and Fuels confirmed the fine imposed on Enel Distribución Chile S.A. equivalent to 80,000 UTM (ThCh$4,333,680), by unfavorably resolving the motion for reconsideration against Exempt Resolution No. 21,788 dated December 29, 2017. On July 27, 2021, the court issued a judgment dismissing Enel Distribución Chile S.A.’s request and on August 6, 2021, Enel Distribución Chile S.A. filed an appeal, which was granted on August 30, 2021. On September 8, 2021, the case entered the Supreme Court and on September 24, 2021, the hearing was held. The case is awaiting the court’s judgment. 3.5. By means of Exempt Resolution No. 24,821 dated July 23, 2018, the Superintendence of Electricity and Fuels confirmed the fine imposed on Enel Distribución Chile S.A. equivalent to 10,000 UTM (ThCh$ 541,710), by unfavorably resolving the motion for reconsideration against Exempt Resolution No. 21.790 dated December 29, 2017. On July 27, 2021, the court issued a judgment dismissing Enel Distribución Chile S.A.’s request and on August 6, 2021, Enel Distribución Chile S.A. filed an appeal. On September 24, 2021, the hearing was held and the case is awaiting the court’s judgment. 3.6. By means of Exempt Resolution No. 27,005 dated December 28, 2018 (received on January 28, 2019), the Superintendence of Electricity and Fuels imposed a fine on Enel Distribución Chile S.A. equivalent to 16,911 UTM (ThCh$916,086), on the basis that Enel Distribución Chile S.A. exceeded the standard established in the supply continuity index for the period 2015-2016. Enel Distribución Chile S.A. filed a request for reconsideration against this resolution, which was rejected in Exempt Resolution No. 32,760. Consequently, an appeal was filed against this resolution with the Court of Appeals of Santiago on September 9, 2020. On April 8, 2021, the court issued a judgment, which partially accepted the arguments raised by Enel Distribución Chile S.A., and reduced the fine to 5,925 UTM (ThCh$320,963). The Superintendence of Electricity and Fuels appealed the decision and the case was sent to the Supreme Court on April 23, 2021. On May 5, 2021, the respective arguments were made before the Supreme Court. To date there has been no ruling, and the case is still pending judgment by the Supreme Court. 3.7. By means of Exempt Resolution No. 33,196 dated August 25, 2020, the Superintendence of Electricity and Fuels imposed a fine on Enel Distribución Chile S.A. equivalent to 22,000 UTM (ThCh$1,191,762), on the basis that Enel Distribución Chile S.A. did not comply with article 4-2 of the regulations of technical quality of the distribution service. The resolution derived from the information provided by Enel Distribución Chile S.A. in the proceedings captioned “outages year 2018”, which indicated that Enel Distribución Chile S.A. exceeded the maximum limit of System Average Interruption Duration Index (SAIDI), established in the current regulations in at least four districts. An appeal was filed against this resolution with the Court of Appeals of Santiago on May 6, 2021. On November 19, 2021, a ruling was issued, dismissing the appeal. On December 1, 2021, Enel Distribución Chile S.A. appealed the ruling, and the case was sent to the Supreme Court on December 7, 2021. The hearing for the arguments was held on December 27, 2021, where the case is being considered. 4. 4.1. By means of Exempt Resolution No. 32,918 dated July 14, 2020, the Superintendence of Electricity and Fuels imposed a fine on Enel Distribución Chile S.A. equivalent to 10,000 UTM (ThCh$ 541,710), on the basis that on March 7, 2019 Enel Distribución Chile S.A. failed to comply with its duty to maintain the electric supply at the Brasil Substation. Enel Distribución Chile S.A. filed a request for reconsideration, which was rejected and the fine was confirmed. Consequently, on September 3, 2021, Enel Distribución Chile S.A. filed an appeal against such resolution with the Court of Appeals of Santiago. On November 15, 2021, the Court of Appeals of Santiago requested a report from the Superintendence of Electricity and Fuels, which was issued on November 30, 2021. On December 3, 2021, the case was passed to the reporting judge. In relation to the litigation proceedings described above, the Enel Chile Group has established provisions for ThCh$6,863,141 as of December 31, 2021 (see Note 24). There are other litigations that also have associated provisions but are not described in this note since individually they represent immaterial amounts. Management considers that the provisions recorded adequately cover the risks due to penalties. Therefore, they do not expect additional liabilities to arise from other than those already registered. Because of the characteristics of the risks covered by these provisions, it is not possible to determine a reasonable payment schedule, if any. ​ 35.4. Financial restrictions. Several debt contracts of the Company, and of some of its subsidiaries include the obligation to comply with certain financial ratios, which is common in contracts of this nature. There are also affirmative and negative covenants that require monitoring of these commitments. In addition, there are restrictions in the sections of events of default that must be fulfilled to avoid acceleration of the debt. 1. Cross Default Some of the financial debt contracts contain cross default clauses. ​ ​ ​ ​ ​ ​ ​ ​ ​ ​ ​ ​ Financial restrictions ​ Enel Chile ​ Enel Chile ​ Enel Chile ​ Enel Generación Chile ​ Enel Generación Chile Instrument type with restriction ​ Cred. with Fin. Inst. ​ Cred. with Fin. Inst. ​ Yankee bonds ​ Yankee bonds ​ Yankee bonds Restriction to be fulfilled by Informant or Subsidiary ​ Any financial debt that Enel Chile maintains, for any amount in arrears, and that the principal of the debt that gives rise to the cross default exceeds US$150 million in an individual debt. ​ Any financial debt that Enel Chile maintains, for any amount in arrears, and that the principal of the debt that gives rise to the cross default exceeds US$150 million in an individual debt. ​ Any financial debt that Enel Chile maintains, for any amount in arrears, and that the principal of the debt that gives rise to the cross default exceeds US$150 million in an individual debt. ​ Any financial debt held by Enel Generación Chile or its Chilean subsidiaries, for any amount in arrears, and that the principal of the debt that gives rise to the cross default exceeds US$30 million in an individual debt. ​ Any financial debt held by Enel Generación Chile or its Chilean subsidiaries, for any amount in arrears, and that the principal of the debt that gives rise to the cross default exceeds US$50 million in an individual debt. Creditor ​ BBVA, S.A. (Administrative Agent) ​ Santander Chile, SMBC and Scotiabank ​ Bank of New York Mellon (Representative of Bondholders) ​ Bank of New York Mellon (Representative of Bondholders) ​ Bank of New York Mellon (Representative of Bondholders) Registration Number ​ - ​ - ​ ISIN: US29278DAA37 ​ ISIN: US29244TAC53; US29244TAB7; US29244TAA9 ​ ISIN: US29246RAA14 Indicator name or financial ratio ​ cross default ​ cross default ​ cross default ​ cross default ​ cross default Measurement frequency ​ Quarterly ​ Quarterly ​ Quarterly ​ Quarterly ​ Quarterly Calculation mechanism or definition of the indicator or ratio ​ Debt in arrears greater than US$150 million of principal individually. ​ Debt in arrears greater than US$150 million of principal individually. ​ Debt in arrears greater than US$150 million of principal individually. ​ Debt in arrears greater than US$30 million of principal individually. ​ Debt in arrears greater than US$50 million of principal individually. Restriction that must be fulfilled (Range, Value and Unit of measure) ​ Not have individual debts in arrears greater than US$150 million. ​ Not have individual debts in arrears greater than US$150 million. ​ Not have individual debts in arrears greater than US$150 million. ​ Not have individual debts in arrears greater than US$30 million. ​ Not have individual debts in arrears greater than US$50 million. Indicator or ratio determined by the company ​ There are no outstanding debts for an amount greater than US$150 million individually. ​ There are no outstanding debts for an amount greater than US$150 million individually. ​ There are no outstanding debts for an amount greater than US$150 million individually. ​ There are no outstanding debts for an amount greater than US$30 million individually. ​ There are no outstanding debts for an amount greater than US$50 million individually. Compliance YES/NO ​ Yes ​ Yes ​ Yes ​ Yes ​ Yes Accounts used in the calculation of the indicator or ratio ​ - ​ - ​ - ​ - ​ - ​ ​ ​ ​ ​ ​ ​ ​ ​ ​ ​ Financial restrictions ​ Enel Generación Chile ​ Enel Generación Chile ​ Enel Green Power Chile ​ Enel Distribución Chile Instrument type with restriction ​ Series H and M Bonds ​ Cred. with Fin. Inst. ​ Cred. with Fin. Inst. ​ Cred. with Fin. Inst. Restriction to be fulfilled by Informant or Subsidiary ​ Any financial debt that Enel Generación Chile maintains, for any amount in arrears, and that the principal of the debt that gives rise to the cross default exceeds US$50 million in an individual debt. ​ Any financial debt held by Enel Generación Chile, for any amount in arrears. ​ Any financial debt held by Enel Green Power Chile or material subsidiary, for any amount in arrears, and that the principal of the debt that gives rise to the cross default exceeds US$50 million individually. ​ Any financial debt held by Enel Distribución Chile, for any amount in arrears. Creditor ​ Banco Santander (Representative of Bondholders) ​ Banco Santander Chile ​ Inter-American Development Bank ​ Banco Santander Chile, Security and Scotiabank Registration Number ​ Registration in the CMF Securities Registry No. 317 for Series H and No. 522 for Series M ​ - ​ - ​ - Indicator name or financial ratio ​ cross default ​ cross default ​ cross default ​ cross default Measurement frequency ​ Quarterly ​ Quarterly ​ Quarterly ​ Quarterly Calculation mechanism or definition of the indicator or ratio ​ Debt in arrears greater than US$50 million of principal individually. ​ Delinquent debt. ​ Debt in arrears greater than US$50 million of principal individually. ​ Delinquent debt. Restriction that must be fulfilled (Range, Value and Unit of measure) ​ Not have individual debts in arrears greater than US$50 million. ​ Not have individual debts in arrears. ​ Not have individual debts in arrears greater than US$50 million. ​ Not have individual debts in arrears. Indicator or ratio determined by the company ​ There are no outstanding debts for an amount greater than US$50 million individually. ​ There are no delinquent debts. ​ There are no outstanding debts for an amount greater than US$50 million individually. ​ There are no delinquent debts. Compliance YES/NO ​ Yes ​ Yes ​ Yes ​ Yes Accounts used in the calculation of the indicator or ratio ​ - ​ - ​ - ​ - ​ 2. Financial covenants Financial covenants are contractual commitments with respect to minimum or maximum financial ratios that the Company is obliged to meet at certain periods of time (quarterly, annually, etc.) and in some cases only when certain conditions are met. Most of the financial covenants of the Company limit leverage and track the ability to generate cash flow that will service the companies’ indebtedness. Certain companies are also required to periodically certify these covenants. The types of covenants and their respective limits vary according to the type of debt and contract. ​ ​ ​ ​ ​ ​ ​ ​ ​ ​ Financial restrictions ​ Enel Generación Chile ​ Enel Generación Chile ​ Enel Generación Chile ​ Enel Generación Chile Instrument type with restriction ​ Series H and M Bonds ​ Series H and M Bonds ​ Series H and M Bonds ​ Series H Bonds Restriction to be fulfilled by Informant or Subsidiary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Creditor ​ Banco Santander (Representative of Bondholders) ​ Banco Santander (Representative of Bondholders) ​ Banco Santander (Representative of Bondholders) ​ Banco Santander (Representative of Bondholders) Registration Number ​ Registration in the CMF Securities Registry No. 317 for Series H and No. 522 for Series M ​ Registration in the CMF Securities Registry No. 317 for Series H and No. 522 for Series M ​ Registration in the CMF Securities Registry No. 317 for Series H and No. 522 for Series M ​ Registration in the Securities Registry of CMF No. 317 Indicator name or financial ratio ​ Consolidated Indebtedness Level ​ Equity Attributable to the Parent Company ​ Financial Expenses Coverage Coefficient ​ Net Active Position with Related Companies Measurement frequency ​ Quarterly ​ Quarterly ​ Quarterly ​ Quarterly Calculation mechanism or definition of the indicator or ratio ​ Financial Obligations corresponding to the sum between Loans that accrue interest, current, Loans that accrue interest, non-current, Other financial liabilities, current, Other financial liabilities, non-current and Other obligations guaranteed by the Issuer or its subsidiaries, while Total Capitalization is the sum between Financial Obligations and Total Equity. ​ The Equity corresponds to the Equity attributable to the owners of the parent company, which is contrasted with the level of Minimum Equity that will be readjusted by a percentage, provided it is positive, of the annual variation of the Consumer Price Index multiplied by the difference between 1 minus the ratio of Non-Monetary Assets in Chile recorded in pesos and the Equity Attributable to the Parent Company. If the annual variation of the Consumer Price Index is negative or if the ratio between Non-Monetary Assets in Chile recorded in pesos and Equity Attributable to the Parent Company is greater than one, there will be no readjustment in that year. ​ Financial expense coverage is the quotient between: i) Gross operating profit, plus Financial income and dividends received from associated companies, and ii) Financial expenses; both items refer to the period of four consecutive quarters ending at the end of the quarter being reported. ​ The Net Active Position with Related Companies is the difference between: i) the sum of Accounts Receivable from Related Entities of Current and Non-Current Assets and ii) the sum of Accounts Payable to Related Entities of Current and Non-Current Liabilities. The amounts corresponding to those that jointly comply with the following must be excluded from the foregoing: i) operations lasting less than 180 days, and ii) operations arising from the ordinary course of business of Enel Generación Chile or its subsidiaries. Restriction that must be fulfilled (Range, Value and Unit of measure)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Indicator or ratio determined by the company ​ 0.37 ​ Ch$1,499,913 million ​ 3.99 ​ -US$20.76 million Compliance YES/NO ​ Yes ​ Yes ​ Yes ​ Yes Accounts used in the calculation of the indicator or ratio ​ Financial Obligations and Total Capitalization ​ Equity attributable to the owners of the parent company. ​ Gross Operating Income and Financial Expenses ​ Current and Non-Current Accounts Receivable and Payable to Related Entities. ​ Finally, in most contracts, the acceleration of the debt due to non-compliance with covenants does not occur automatically. Certain conditions must be met, such as the expiration of remediation periods, among others. As of December 31, 2021, Enel Chile and its subsidiaries comply with all the financial obligations summarized herein. They also comply with other financial obligations whose non-compliance could result in the acceleration of the maturity of its financial commitments. ​ 35.5. COVID-19 contingency On January 30, 2020, the World Health Organization (WHO) declared the outbreak of the new coronavirus 2019, or COVID-19, to be a “Public Health Emergency of International Concern.” On March 11, 2020, the WHO confirmed that the outbreak of COVID-19 had reached the level of a pandemic, which could significantly affect Chile, as well as the Company’s commercial partners within and outside the country. To address this international public health emergency due to COVID-19, on March 18, 2020, President Sebastián Piñera decreed a State of Constitutional Exception of Catastrophe, establishing containment measures specifically designed to restrict the free movement of people, which include curfews, mandatory selective quarantines, prohibition of mass meetings, temporary closure of companies and businesses, among other measures. Accordingly, Enel Distribución Chile S.A. announced it would adopt certain preventive measures, such as the suspension of meter readings and focusing field activities on essential operations for supply continuity. It also announced extraordinary measures to support the most vulnerable households, such as not disconnecting energy services due to customers being in payment default and offering payment installment plans, with no down payment or interest for customers in debt. Additionally, the Group issued guidelines to guarantee compliance with the measures introduced by the Chilean government and took a number of actions to adopt the most appropriate procedures to prevent and/or mitigate the effects of COVID-19 contagion among employees, while guaranteeing business continuity. This has been made possible mainly due to: • The use of telework for all employees whose jobs can be performed remotely (75% of the staff). This work mode was introduced in the Group a few years ago, which thanks to digitalization investments allows work to be performed remotely with the same level of efficiency and effectiveness; • Digitalization of processes and infrastructure, which ensures the normal operation of the Company’s generation assets, continuity of the electrical service, and remote management of all activities related to the market and customer relations. All the Company’s efforts continue to focus on guaranteeing the proper and safe operation of the Company’s businesses, while safeguarding the health and safety of the Company’s employees. On August 5, 2020, Law No. 21,249 the Law of Utility Services (Ley de Servicios Básicos) was enacted to prohibit electricity distribution companies from cutting services due to nonpayment for residential customers, small businesses, hospitals, and firefighters, among others. The benefit associated with not disconnecting energy services due to customers being in payment default was effective for 90 days following the enactment of the Law, and debts accumulated by customers covered by this measure must be paid within a maximum of 12 installments from the end of the grace period. Subsequently, on December 29, 2020, Law No. 21,301 was enacted, which extended the terms defined in Law No. 21,249, setting the duration of the benefit to 270 days following the enactment of this new Law instead of the initial 90 days. Also, the number of installments was modified to a maximum of 36 instead of the 12 maximum installments previously defined. These measures were effective through May 5, 2021. Law No. 21,340 was enacted on May 13, 2021, which extends the effects of Law No. 21,249 until December 31, 2021. If the State of Constitutional Exception (Catastrophe) is still in force on this date, the terms will be extended up to 60 days from the end of this state. In addition, the maximum number of installments has been increased from 36 to 48. In December 2021, the Chilean association of power distribution companies (“Empresas Eléctricas”) announced that its members (CGE, Chilquinta, Enel Distribución Chile S.A., and Grupo Saesa) would extend until January 31, 2022, the prohibition on cutting service to customers for non-payment of electricity bills, despite the law expiring on December 31, 2021. In relation to the degree of uncertainty generated in the macroeconomic and financial environments in which the Group operates and their effects on the Company’s income as of December 31, 2021, these are fundamentally related to an increase in the impairment loss on trade receivables regarding the pre COVID-2019 situation (see Notes 3.g.3 and 8.d). ​ 35.6. Other Commitments On October 28, 2021, Enel X Chile acquired a 10% interest in Sociedad de Inversiones K Cuatro S.P.A. for ThCh$31,632, which is presented in other long-term financial assets (see Note 6). Sociedad de Inversiones K Cuatro S.P.A. was awarded the public bid for the complementary bus supply service for the Public Transportation System of the Province of Santiago and the communes of San Bernardo and Puente Alto. Consequently, it incorporated an SPV called Suministradora de Buses K Cuatro SpA. As a result of this award, Suministradora de Buses K Cuatro SpA. will have to acquire 991 buses for subsequent leasing to the operators of the Public Transportation System. The approximate cost of this acquisition amounts to US$ 364 million plus VAT. In addition, the bidding conditions establish certain minimum capital obligations for Suministradora de Buses K Cuatro SpA, which are triggered with the notification of the supply order(s), a situation which at the time of issuance of these financial statements has not occurred. Once Suministradora de Buses K Cuatro SpA. is notified of the supply order(s), such company must make a capital increase estimated at US$ 63 million, of which, pro rata to its ownership interest, Enel X Chile must contribute its pro rata share of the capital increase through Sociedad de Inversiones K Cuatro S.P.A. (see Note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Headcount</t>
        </is>
      </c>
      <c r="B1" s="2" t="inlineStr">
        <is>
          <t>12 Months Ended</t>
        </is>
      </c>
    </row>
    <row r="2">
      <c r="B2" s="2" t="inlineStr">
        <is>
          <t>Dec. 31, 2021</t>
        </is>
      </c>
    </row>
    <row r="3">
      <c r="A3" s="3" t="inlineStr">
        <is>
          <t>HEADCOUNT</t>
        </is>
      </c>
    </row>
    <row r="4">
      <c r="A4" s="4" t="inlineStr">
        <is>
          <t>Headcount</t>
        </is>
      </c>
      <c r="B4" s="4" t="inlineStr">
        <is>
          <t>36. HEADCOUNT Enel Chile’s personnel, as of December 31, 2021 and 2020, is as follows: ​ 8 ​ ​ ​ ​ ​ ​ 12-31-2021 Country Managers and key executives Professionals and Technicians Staff and others Total Chile 56 2,042 95 2,193 Argentina — 5 17 22 Total 56 2,047 112 2,215 Average 57 2,048 116 2,221 ​ ​ ​ ​ ​ ​ 12-31-2020 Country Managers and key executives Professionals and Technicians Staff and others Total Chile 55 2,025 117 2,197 Argentina — 5 17 22 Total 55 2,030 134 2,219 Average 54 2,010 138 2,20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nctions</t>
        </is>
      </c>
      <c r="B1" s="2" t="inlineStr">
        <is>
          <t>12 Months Ended</t>
        </is>
      </c>
    </row>
    <row r="2">
      <c r="B2" s="2" t="inlineStr">
        <is>
          <t>Dec. 31, 2021</t>
        </is>
      </c>
    </row>
    <row r="3">
      <c r="A3" s="3" t="inlineStr">
        <is>
          <t>SANCTIONS</t>
        </is>
      </c>
    </row>
    <row r="4">
      <c r="A4" s="4" t="inlineStr">
        <is>
          <t>Sanctions</t>
        </is>
      </c>
      <c r="B4" s="4" t="inlineStr">
        <is>
          <t>37. SANCTIONS The following Group companies have received sanctions from administrative authorities: 1. Enel Generación Chile S.A. 1.1. As of December 31, 2021, the request for reconsideration of the sanction proceedings initiated by the Bío Bío Regional Health Ministry, by Act 180566 for alleged breaches by Enel Generación Chile S.A. of obligations and regulations related to waste disposal regulations in the Cantarrana landfill, is pending. The amount of the fine is 500 UTM (ThCh$27,086). 1.2. As of December 31, 2021, the Valparaíso Regional Health Ministry initiated sanction proceedings with respect to Inspection Record No. 1705213 for alleged breaches of obligations and regulations related to the Noise Exposure Protocols and other health surveillance regulations at the Quintero plant. The amount of this fine is 500 UTM (ThCh$27,086). 1.3. As of December 30, 2021, the Tarapacá Regional Health Ministry initiated sanction proceedings with respect to Inspection Record No. 000766 for the alleged breach by CELTA in the use of lime in the Tarapacá Thermal Power Station, which is pending resolution. The amount of this fine is 500 UTM (ThCh$27,086). 1.4. As of December 30, 2021, the Coquimbo Regional Health Ministry initiated sanction proceedings with respect to Inspection Record No. 10066, dated June 21, 2016 for the alleged breach committed by Gasatacama, (today Enel Generación Chile S.A., its successor by merger) for keeping waste in an unauthorized area, is pending resolution. The amount of this fine is 500 UTM (ThCh$27,086). 1.5. As of December 30, 2021, the Regional Health Ministry of the Metropolitan Region initiated sanction proceedings with respect to Exempt Resolution No. 20131261 for the alleged violation of health regulations due to COVID-19, which is pending resolution. The amount of this fine is 50 UTM (ThCh$2,709). 2. Enel Distribución Chile S.A. 2.1. By means of Exempt Resolution No. 13,630 dated May 23, 2016, the Superintendence of Electricity and Fuels imposed on Enel Distribución Chile S.A. a fine equivalent to 2,000 UTM (ThCh$108,342), alleging that Enel Distribución Chile S.A. failed to fulfill its obligation to maintain its electrical installations in good condition to meet quality and supply continuity requirements, with regard to the fire that affected the San Joaquin substation on May 19, 2015. Enel Distribución Chile S.A. has filed a request for reconsideration against this fine, which is pending resolution. 2.2. By means of Exempt Resolution No. 33,646 dated November 23, 2020, the Superintendency of Electricity and Fuels imposed a fine on Enel Distribución Chile S.A. equivalent to 15,000 UTM (ThCh$812,565), alleging that Enel Distribución Chile S.A. did not include Charges for the Use of the Transmission System in the April 2020 bills. Enel Distribución Chile S.A. has filed a request for reconsideration against this fine, which is pending resolution. 2.3. By means of Exempt Resolution No. 34,866 dated September 3, 2021, the Superintendency of Electricity and Fuels imposed a fine on Enel Distribución Chile S.A. equivalent to 1,700 UTM (ThCh$92,091), alleging that Enel Distribución Chile S.A. did not comply with the provisions of the regulation of the general law of electric services, since it did not read the consumption of all its customers, nor did it estimate the consumption in accordance with the provisions of the current regulations, nor did it deliver the electricity bills to all its customers. Enel Distribución Chile S.A. has filed a request for reconsideration against this fine, which is pending resolution. 2.4. By means of Exempt Resolution No. 8480 dated September 20, 2021, the Superintendence of Electricity and Fuels imposed a fine on Enel Distribución Chile S.A. equivalent to 700 UTM (ThCh$37,920), alleging that Enel Distribución Chile S.A. did not comply with the maintenance of the José Domingo Cañas feeder in the district of Ñuñoa, to detect irregularities related to the presence of vegetation that puts the distribution line at risk due to falling branches or trees. Enel Distribución Chile S.A. filed a request for reconsideration against this fine. Enel Distribución Chile S.A.’s arguments were dismissed and the fine is now pending payment. 3. Enel Green Power Chile S.A. 3.1. By means of Resolution No. 1 dated August 9, 2018, the Superintendence of Environment alleged that Enel Green Power Chile S.A. committed sixteen environmental violations during the construction phase of the Cerro Pabellón geothermal power plant, of which thirteen were classified as minor and three as serious violations. The three serious violations relate to archaeological matters. A compliance program filed by Enel Green Power Chile S.A. was dismissed. Subsequently, by means of Resolution dated December 16, 2019, the Superintendence of Environment sent an official notice to the National Monuments Council to issue a statement regarding Geotérmica del Norte S.A.’s archaeological defenses and required information to determine the applicable sanction. As of December 31, 2021, the National Monuments Council’s statement is still pending. In relation to the sanctions described above, the Enel Chile Group has established provisions for ThCh$5,094,403 as of December 31, 2021 (see Note 24). There are other sanctions that also have associated provisions, but they are not described in this note since they individually represent immaterial amounts. Management believes that the provisions recorded adequately cover the risks due to penalties. Therefore, they do not expect additional liabilities to arise from other than those already registere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nvironment</t>
        </is>
      </c>
      <c r="B1" s="2" t="inlineStr">
        <is>
          <t>12 Months Ended</t>
        </is>
      </c>
    </row>
    <row r="2">
      <c r="B2" s="2" t="inlineStr">
        <is>
          <t>Dec. 31, 2021</t>
        </is>
      </c>
    </row>
    <row r="3">
      <c r="A3" s="3" t="inlineStr">
        <is>
          <t>ENVIRONMENT</t>
        </is>
      </c>
    </row>
    <row r="4">
      <c r="A4" s="4" t="inlineStr">
        <is>
          <t>Environment</t>
        </is>
      </c>
      <c r="B4" s="4" t="inlineStr">
        <is>
          <t>38. ENVIRONMENT Environmental expenses for the years ended December 31, 2021, 2020 and 2019, are as follows: ​ ​ ​ ​ ​ ​ ​ ​ ​ ​ ​ ​ ​ ​ ​ 12-31-2021 12-31-2020 Disbursing Company Project Name Environmental Description Project status [Completed, in progress] Disbursement amount Capitalized amount Expense amount Future disbursement amount Estimated date of future disbursement Total disbursements Amount of prior period disbursement ​ ​ Waste Management In progress 18,513 — 18,513 13,128 12-31-2021 31,641 32,425 ​ PEHUENCHE CENTRAL Environmental Sanitation In progress 4,467 — 4,467 3,528 12-31-2021 7,995 8,862 Pehuenche ​ Campaigns and Studies In progress 714 — 714 4,235 12-31-2021 4,949 29,713 ​ ​ Materials Environment In progress 27,253 — 27,253 4,994 12-31-2021 32,246 10,415 ​ VEGETATION CONTROL IN AT NETWORKS It consists of cutting branches until reaching the safety conditions that the foliage must be left with respect to the drivers. In progress 251,298 — 251,298 — — 251,298 305,701 ​ ​ This activity contemplates the maintenance of the band of easement of high voltage lines between 34,5 y 500kv. In progress 344,571 — 344,571 — — 344,571 303,873 ​ ENVIRONMENTAL MANAGEMENT IN SSEE The service consists of the maintenance of green areas with replacement of species and grass in Enel substation enclosures. Maintenance tree planting of SSEE and removal of weeds, debris and garbage, exterior perimeter. The withdrawal and transfer was carried out. The service consists of weeding and weed control in electrical power substation enclosures in order to keep the enclosures free of weeds, ensuring a good operation of these facilities. In progress 192,924 — 192,924 — — 192,924 340,704 ​ VEGETATION CONTROL IN MT/BT Pruning of trees near the media network and low voltage. In progress 3,136,872 — 3,136,872 — — 3,136,872 3,296,066 Enel Distribución Chile S.A. IMPROVEMENTS IN THE MT NETWORK Replacement underground transformers by Technical Standard (PCB) In progress 481,556 481,556 — — — 481,556 91,353 ​ ENVIRONMENTAL MANAGEMENT Environmental Management of Reforestation in the Metropolitan Park. In progress 2,875 — 2,875 — — 2,875 1,374 ​ SEC STANDARDIZATION PROJECT (CAPEX) Underground Networks Interaction Project between Enel and Metrogas In progress 4,403,751 4,403,751 — — — 4,403,751 1,774,155 ​ OIL ANALYSIS AT TD OF POWER (OPEX) Consider chromatographic analysis, furans, and physical-chemical analysis. In progress 32,363 — 32,363 — — 32,363 32,096 ​ REPLACING TRIFAS TRANSFORMERS BETTER QUALITY This project corresponds to: - replacement of traditional network by Calpe BT - replacement of concentrical network by Calpe BT - replacement of transformers with loadability problems In progress 5,330,561 5,330,561 — — — 5,330,561 3,649,294 ​ SILICA GEL REPLACEMENT IN POWER TRANSFORMERS Considers the replacement of silica gel (hygroscopic salt) to one (1) power transformer. In progress 5,837 — 5,837 — — 5,837 — ​ ENVIRONMENTAL EXPENSES CC.CC. The main expenses incurred are: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In progress 2,245,303 833,395 1,411,908 450,786 12-31-2021 2,696,089 1,195,131 Enel Generación Chile S.A. ENVIRONMENTAL EXPENSES CC.TT. Studies, monitoring, laboratory analysis, removal and final disposal of solid waste in thermoelectric plants (C.T.) In progress 1,255,958 445,611 810,347 617,221 12-31-2021 1,873,179 3,568,968 ​ ENVIRONMENTAL EXPENSES CC.HH. Studies, monitoring, laboratory analysis, removal and final disposal of solid waste in hydroelectric plants (C.H.) In progress 378,958 — 378,958 263,737 12-31-2021 642,695 263,737 ​ Waste management Contracts for the removal of hazardous and non-hazardous waste, and removal of household waste. In progress 90,712 — 90,712 — — 90,712 232,560 ​ Environmental Sanitation Contracts for vector control, deratization, disinsection. In progress 75,483 — 75,483 — — 75,483 151,405 ​ Water Analysis Monitoring and analysis of drinking water and sewage In progress 47,996 — 47,996 — — 47,996 — ​ Rent/Vehicle Expenses Vehicle rental for environmental trips (field visits / Plants) In progress 48,171 — 48,171 — — 48,171 118,458 ​ Campaigns and Studies Contracts for Environmental Monitoring (Collision of Birds- Flora and Fauna- Archeology, others) In progress 214,493 — 214,493 — — 214,493 544,871 ​ Environmental Materials Buy environmental materials (containers, spill kit, others) In progress 85,802 — 85,802 — — 85,802 72,610 Enel Green Power Chile S.A. Sewage Treatment Plant Contract for removal and cleaning of pits and sewage In progress 6,743 — 6,743 — — 6,743 39,657 ​ Outsourced Services Other services (contracts with third parties) In progress 213,326 — 213,326 — — 213,326 519,458 ​ Permitting Framework Agreement Management contract for environmental and sectoral permits In progress 97,998 — 97,998 — — 97,998 — ​ Domestic Waste Removal Household / domestic waste removal contract In progress 40,320 — 40,320 — — 40,320 — ​ Environment Travel Tickets - accommodation and viatics for site visit in facilities In progress 3,045 — 3,045 — — 3,045 140,368 ​ Waste Management Contracts for vector control, deratization, disinsection. In progress 65,536 — 65,536 — — 65,536 54,910 ​ Environmental Sanitation Monitoring and analysis of drinking water and sewage In progress 12,865 — 12,865 — — 12,865 20,819 ​ Water Analysis Contracts for Environmental Monitoring (Collision of Birds- Flora and Fauna- Archeology, others) In progress 3,780 — 3,780 — — 3,780 — ​ Campaigns and Studies Buy environmental materials (containers, spill kit, others) In progress 290,803 — 290,803 — — 290,803 652,451 Geotérmica del Norte S.A. Materials Environment Contract for removal and cleaning of pits and sewage In progress 5,294 — 5,294 — — 5,294 3,650 ​ Treatment Plant Wastewater Management contract for environmental and sectoral permits In progress 947 — 947 — — 947 6,140 ​ Permitting Framework Agreement Household / domestic waste removal contract In progress 2,677 — 2,677 — — 2,677 — ​ Water Analysis Monitoring and analysis of drinking water and sewage In progress 4,000 — 4,000 — — 4,000 — ​ Campaigns and Studies Contracts for Environmental Monitoring (Collision of Birds- Flora and Fauna- Archeology, others) In progress 53,384 — 53,384 — — 53,384 76,595 Parque Eólico Talinay Oriente S.A. Materials Environment Buy environmental materials (containers, spill kit, others) In progress 3,801 — 3,801 — — 3,801 — ​ Treatment Plant Wastewater Contract for removal and cleaning of pits and sewage In progress 250 — 250 — — 250 2,087 ​ Domestic Waste Removal Household / domestic waste removal contract In progress 11,999 — 11,999 — — 11,999 — ​ ​ Total ​ 19,493,202 11,494,874 7,998,327 1,357,628 — 20,850,830 17,539,906 ​ ​ ​ ​ ​ ​ ​ ​ ​ ​ ​ ​ ​ ​ ​ 12-31-2020 Disbursing Company Project Name Environmental Description Project status [Completed, in progress] Disbursement amount Capitalized amount Expense amount Future disbursement amount Estimated date of future disbursement Total disbursements ​ ​ Waste Management In progress 13,128 — 13,128 19,298 12-31-2021 32,426 ​ ​ Environmental Sanitation In progress 3,528 — 3,528 5,334 12-31-2021 8,862 Pehuenche PEHUENCHE CENTRAL Materials Environment In progress 4,993 — 4,993 24,720 12-31-2021 29,713 ​ ​ Campaigns and Studies In progress 4,235 — 4,235 6,180 12-31-2021 10,415 ​ VEGETATION CONTROL IN AT NETWORKS It consists of cutting branches until reaching the safety conditions that the foliage must be left with respect to the drivers. Completed 305,701 — 305,701 — 12-31-2020 305,701 ​ ​ This activity contemplates the maintenance of the band of easement of high voltage lines between 34,5 y 500kv. Completed 303,873 — 303,873 — 12-31-2020 303,873 ​ VEGETATION CONTROL IN MT/BT Pruning of trees near the media network and low voltage. Completed 3,296,066 — 3,296,066 — 12-31-2020 3,296,066 ​ IMPROVEMENTS IN THE MT NETWORK Replacement underground transformers by Technical Standard (PCB) Completed 91,353 91,353 — — 12-31-2020 91,353 Enel Distribución Chile S.A. REPLACING TRIFAS TRANSFORMERS BETTER QUALITY This project corresponds to: Completed 3,649,294 3,649,294 — — 12-31-2020 3,649,294 ​ ENVIRONMENTAL MANAGEMENT IN SSEE The service consists of the maintenance of green areas with the replacement of species and lawns in Enel substation enclosures. Completed 340,704 — 340,704 — 12-31-2020 340,704 ​ RESPEL MANAGEMENT Hazardous waste removal and treatment management Completed 19,122 — 19,122 — 12-31-2020 19,122 ​ SEC NORMALIZATION PROJECT (CAPEX) Maintenance of afforestation of SSEE and removal of weeds, debris and garbage, exterior perimeter. Completed 1,774,155 1,774,155 — — 12-31-2020 1,774,155 ​ ENVIRONMENTAL MANAGEMENT Environmental Management of Reforestation in Metropolitan Park. Completed 1,374 — 1,374 — 12-31-2020 1,374 ​ OIL ANALYSIS AT TD OF POWER (OPEX) The removal and transfer to a dump of waste material from a Substation was carried out. Completed 32,096 — 32,096 — 12-31-2020 32,096 ​ ENVIRONMENTAL EXPENSES CC.CC. The main expenses incurred are: Operation and maintenance monitoring of air and meteorological quality stations, Environmental audit monitoring network 1 per year, CEMS Annual Validation, Biomass Protocol Service, Environmental Materials (magazine, books), Isokinetic Measurements, SGI Works (Objective NC, inspections, audits and supervision) ISO 14001, OHSAS certification, CEMS Operation and Maintenance Service, In progress 595,987 95,976 500,011 599,144 12-31-2021 1,195,131 Enel Generación Chile S.A. ENVIRONMENTAL EXPENSES CC.TT. Studies, monitoring, laboratory analysis, removal and final disposal of solid waste in thermoelectric power plants (C.T.) In progress 2,048,635 158,028 1,890,607 1,520,333 12-31-2021 3,568,968 ​ ENVIRONMENTAL EXPENSES CC.HH. Studies, monitoring, laboratory analysis, removal and final disposal of solid waste in hydroelectric power plants (C.H.) In progress 263,737 — 263,737 — 12-31-2020 263,737 ​ Waste Management Contracts for the removal of hazardous and non-hazardous waste, and household waste removal In progress 84,113 — 84,113 148,447 12-31-2021 232,560 ​ Environmental Sanitation Contracts for vector control, rat extermination, disinsection In progress 46,957 — 46,957 104,448 12-31-2021 151,405 ​ Water Analysis Monitoring and analysis of drinking water and wastewater In progress — — 35,266 44,588 12-31-2021 — ​ Rental/Vehicle Expenses Vehicle rental for Environment trips (site visits / Plants In progress 51,716 — 51,716 66,741 12-31-2021 118,457 Enel Green Power Chile S.A. Campaigns and Studies Contracts for Environmental Monitoring (Bird Collision- Flora and Fauna- Archeology, others) In progress 189,321 — 189,321 355,550 12-31-2021 544,871 ​ Technical Counterpart Environmental Studies Technical Counterpart Environmental Studies In progress — — — 5,287 12-31-2021 5,287 ​ Materials Environment Buy environmental materials (containers, anti-spill kit, others) In progress 32,032 — 32,032 40,578 12-31-2021 72,610 ​ Treatment Plant Wastewater Contract for withdrawal and cleaning of pits and sewage In progress 8,066 — 8,066 31,591 12-31-2021 39,657 ​ Outsourced Services Other services (contracts with third parties) In progress 222,291 — 222,291 297,167 12-31-2021 519,458 ​ Environment Travel Tickets- lodging and per diem for visits to the field in facilities In progress 56,820 — 56,820 85,150 12-31-2021 140,368 ​ Waste Management Contracts for the removal of hazardous and non-hazardous waste, and household waste removal In progress 21,992 — 21,992 32,918 12-31-2021 54,910 ​ Environmental Sanitation Contracts for vector control, rat extermination, disinsection In progress 6,500 — 6,500 14,319 12-31-2021 20,819 Geotérmica del Norte S.A. Campaigns and Studies Contracts for Environmental Monitoring (Bird Collision- Flora and Fauna- Archeology, others) In progress 313,280 — 313,280 339,170 12-31-2021 652,450 ​ Materials Environment Buy environmental materials (containers, anti-spill kit, others) In progress 91 — 91 3,559 12-31-2021 3,650 ​ Treatment Plant Wastewater Contract for withdrawal and cleaning of pits and sewage In progress 4,816 — 4,816 1,324 12-31-2021 6,140 ​ Waste Management Contracts for the removal of hazardous and non-hazardous waste, and household waste removal In progress 13,064 — 13,064 18,580 12-31-2021 31,644 Parque Eolico Talinay Oriente S.A. Environmental Sanitation Contracts for vector control, rat extermination, disinsection In progress 6,939 — 6,939 4,109 12-31-2021 11,048 ​ Campaigns and Studies Contracts for Environmental Monitoring (Bird Collision- Flora and Fauna- Archeology, others) In progress 76,595 — 76,595 — 12-31-2021 76,595 ​ Treatment Plant Wastewater Contract for withdrawal and cleaning of pits and sewage In progress 2,087 — 2,087 — 12-31-2021 2,087 ​ Waste Management Contracts for the removal of hazardous and non-hazardous waste, and household waste removal In progress 39,521 — 39,521 31,508 12-31-2021 71,029 ​ Environmental Sanitation Contracts for vector control, rat extermination, disinsection In progress 33,992 — 33,992 36,542 12-31-2021 70,534 Almeyda Solar Spa Water Analysis Monitoring and analysis of drinking water and wastewater In progress — — — 24,435 12-31-2020 24,435 ​ Campaigns and Studies Contracts for Environmental Monitoring (Bird Collision- Flora and Fauna- Archeology, others) In progress 63,736 — 63,736 64,160 12-31-2021 127,896 ​ Materials Environment Buy environmental materials (containers, anti-spill kit, others) In progress 16,663 — 16,663 28,702 12-31-2021 45,365 ​ Treatment Plant Wastewater Contract for withdrawal and cleaning of pits and sewage In progress 8,149 — 8,149 12,795 12-31-2021 20,944 ​ ​ Total ​ 14,046,722 5,768,806 8,313,182 3,966,677 ​ 17,967,209 ​ ​ ​ ​ ​ ​ ​ ​ ​ ​ ​ ​ ​ ​ ​ 12-31-2019 Disbursing Company Project Name Environmental Description Project status [Completed, in progress] Disbursement amount Capitalized amount Expense amount Future disbursement amount Estimated date of future disbursement Total disbursements ​ PEHUENCHE CENTRAL Waste Management In progress 3,165 — 3,165 — — 3,165 ​ ​ Environmental Sanitation In progress 1,988 — 1,988 — — 1,988 Pehuenche CURILLINQUE CENTRAL Campaigns and Studies In progress 9,061 — 9,061 — — 9,061 ​ ​ Environmental Sanitation In progress 882 — 882 — — 882 ​ LOMA ALTA CENTRAL Environmental Sanitation In progress 882 — 882 — — 882 ​ CHANGE OF TRAD X CALPE NETWORK Replacement of traditional network by Calpe (Preassembled aluminum cable) BT In progress 1,476,780 1,476,780 — — 12-31-2019 1,476,780 ​ VEGETATION CONTROL IN AT NETWORKS It consists of cutting branches until reaching the safety conditions to which the foliage must be left with respect to the conductors. Completed 2,600 — 2,600 — 12-31-2019 2,600 ​ ​ This activity contemplates the maintenance of the easement strip of a high voltage line between 34.5 and 500 kV. Completed 67,291 — 67,291 — 12-31-2019 67,291 ​ VEGETATION CONTROL IN MT/BT Pruning of trees in the vicinity of the low voltage network Completed 3,507,502 — 3,507,502 — 12-31-2019 3,507,502 ​ ​ The service consists of the maintenance of green areas with replacement of species and grass in Enel substation enclosures. Completed 64,737 — 64,737 — 12-31-2019 64,737 Enel Distribución Chile S.A. ENVIRONMENTAL MANAGEMENT IN SSEE The service consists of weeding and weed control in electrical power substation enclosures with the aim of keeping the enclosures free of weeds, ensuring a good operation of these facilities. Completed 19,706 — 19,706 — 12-31-2019 19,706 ​ ​ The removal and transfer to a dump of waste material from a Substation was carried out. Completed 21,719 — 21,719 — 12-31-2019 21,719 ​ ENVIRONMENTAL MANAGEMENT Environmental Management of Reforestation in Metropolitan Park. Completed 2,337 — 2,337 — 12-31-2019 2,337 ​ IMPROVEMENTS IN THE MT NETWORK Replacement of bare MT network with protected cable In progress 170,077 170,077 — — 12-31-2019 170,077 ​ RESPEL MANAGEMENT Hazardous waste removal and treatment management Completed 103,847 ​ 103,847 — 12-31-2019 103,847 ​ REPLACING TRIFAS TRANSFORMERS BETTER QUALITY Replacement of transformers with chargeability problems In progress 1,168,343 1,168,343 — — 12-31-2019 1,168,343 ​ REPLACEMENT TD DAE CONCENTRIC X TD. TRIF. CALPE NETWORK Replacement of concentrical network by Calpe (Preassembled aluminum cable) LV In progress 492,260 492,260 — — 12-31-2019 492,260 ​ ENVIRONMENTAL MONITORING Environmental Monitoring Cto. with SK Ecology, operation and maintenance CEMS In progress 576,519 — 576,519 — — 576,519 ​ CEMS STANDARDIZATION Winery standardization, environmental management, environmental impact assessment regularization (EIA) In progress 207,966 207,966 — — — 207,966 ​ HYDRAULIC POWER STATIONS Waste management and sanitation In progress 2,315 — 2,315 — — 2,315 Enel Generación Chile S.A. ENVIRONMENTAL EXPENSES CC.CC. The main expenses incurred are: U1-2 Entrance: Operation and maintenance monitoring air quality and meteorological stations, Environmental Audit monitoring network 1 per year, CEMS Annual Validation, Biomass Protocol Service, Environmental Materials (magazine, books), Isokinetic Measurements, SGI works (Objective NC, inspections, audits and supervision) ISO 14001, OHSAS certification, CEMS Operation and Maintenance Service, In progress 1,452,158 855,667 596,491 855,667 12-31-2020 2,307,825 ​ ENVIRONMENTAL EXPENSES CC.TT. Studies, monitoring, laboratory analysis, removal and final disposal of solid waste in thermoelectric power plants (C.T.) In progress 5,387,657 1,763,829 3,623,828 1,763,829 12-31-2020 7,151,486 ​ ENVIRONMENTAL EXPENSES CC.HH. Studies, monitoring, laboratory analysis, removal and final disposal of solid waste in hydroelectric power plants (C.H.) In progress 339,103 — 339,103 420,877 12-31-2020 759,980 ​ QUINTERO PLANT Central Quinteros CEMS In progress 458,001 110,923 347,078 37,983 12-31-2020 495,984 ​ ​ Waste Management Completed 4,432 — 4,432 — — 4,432 ​ Carrera Pinto Environmental Sanitation Completed 6,466 — 6,466 — — 6,466 ​ ​ Treatment Plant Wastewater Completed 4,436 — 4,436 — — 4,436 ​ ​ Waste Management Completed 10,954 — 10,954 — — 10,954 ​ Finis Terrae Environmental Sanitation Completed 7,674 — 7,674 — — 7,674 ​ ​ Treatment Plant Wastewater Completed 2,154 — 2,154 — — 2,154 ​ La Silla Environmental Sanitation Completed 2,902 — 2,902 — — 2,902 ​ ​ Waste Management Completed 1,509 — 1,509 — — 1,509 ​ ​ Campaigns and Studies Completed 20,613 — 20,613 — — 20,613 ​ Los Buenos Aires Environmental Sanitation Completed 3,989 — 3,989 — — 3,989 ​ ​ Treatment Plant Wastewater Completed 882 — 882 — — 882 ​ ​ Materials Environment Completed 5,589 — 5,589 — — 5,589 ​ ​ Waste Management Completed 5,098 — 5,098 — — 5,098 Enel Green Power del Sur Spa. Pampa Norte Environmental Sanitation Completed 6,618 — 6,618 — — 6,618 ​ ​ Treatment Plant Wastewater Completed 3,459 — 3,459 — — 3,459 ​ ​ Waste Management Completed 2,281 — 2,281 — — 2,281 ​ ​ Campaigns and Studies Completed 83,820 — 83,820 — — 83,820 ​ ​ Environmental Sanitation Completed 5,226 — 5,226 — — 5,226 ​ Renaico Treatment Plant Wastewater Completed 982 — 982 — — 982 ​ ​ Materials Environment Completed 4,822 — 4,822 — — 4,822 ​ ​ Outsourced Services Completed 53,970 — 53,970 — — 53,970 ​ ​ Waste Management Completed 13,999 — 13,999 — — 13,999 ​ Sierra Gorda Campaigns and Studies Completed 42,959 — 42,959 — — 42,959 ​ ​ Environmental Sanitation Completed 3,300 — 3,300 — — 3,300 ​ ​ Treatment Plant Wastewater Completed 127 — 127 — — 127 ​ ​ Waste Management Completed 1,613 — 1,613 — — 1,613 ​ Chañares Campaigns and Studies Completed 7,981 — 7,981 — — 7,981 ​ ​ Environmental Sanitation Completed 5,262 — 5,262 — — 5,262 ​ ​ Treatment Plant Wastewater Completed 5,591 — 5,591 — — 5,591 ​ ​ Waste Management Completed 1,678 — 1,678 — — 1,678 ​ Lalackama Environmental Sanitation Completed 7,091 — 7,091 — — 7,091 ​ ​ Treatment Plant Wastewater Completed 3,273 — 3,273 — — 3,273 Empresa Electrica Panguipulli S.A. Pilmaiquen Waste Management Completed 1,450 — 1,450 — — 1,450 ​ ​ Environmental Sanitation Completed 6,822 — 6,822 — — 6,822 ​ ​ Waste Management Completed 785 — 785 — — 785 ​ Pullinque Campaigns and Studies Completed 2,627 — 2,627 — — 2,627 ​ ​ Environmental Sanitation Completed 4,129 — 4,129 — — 4,129 ​ ​ Materials Environment Completed 394 — 394 — — 394 ​ Talinay Poniente Campaigns and Studies Completed 46,026 — 46,026 — — 46,026 ​ ​ Waste Management Completed 10,745 — 10,745 — — 10,745 Parque Eolico Tal Tal S.A. Taltal Campaigns and Studies Completed 44,656 — 44,656 — — 44,656 ​ ​ Environmental Sanitation Completed 2,476 — 2,476 — — 2,476 ​ ​ Treatment Plant Wastewater Completed 2,515 — 2,515 — — 2,515 ​ ​ Waste Management Completed 11,546 — 11,546 — — 11,546 Parque Eolico Valle De Los Vientos S.A. Valle de los Vientos Campaigns and Studies Completed 20,216 — 20,216 — — 20,216 ​ ​ Environmental Sanitation Completed 2,471 — 2,471 — — 2,471 ​ ​ Waste Management Completed 11,865 — 11,865 — — 11,865 Parque Eolico Talinay Oriente S.A. Talinay Oriente Campaigns and Studies Completed 63,666 — 63,666 — — 63,666 ​ ​ Environmental Sanitation Completed 9,419 — 9,419 — — 9,419 ​ ​ Treatment Plant Wastewater Completed 1,738 — 1,738 — — 1,738 ​ ​ Waste Management Completed 10,087 — 10,087 — — 10,087 Almeyda Solar Spa Diego de Almagro Environmental Sanitation Completed 5,216 — 5,216 — — 5,216 ​ ​ Treatment Plant Wastewater Completed 6,040 — 6,040 — — 6,040 ​ ​ Total ​ 16,132,535 6,245,845 9,886,690 3,078,356 — 19,210,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formation of Subsidiaries, Summarized</t>
        </is>
      </c>
      <c r="B1" s="2" t="inlineStr">
        <is>
          <t>12 Months Ended</t>
        </is>
      </c>
    </row>
    <row r="2">
      <c r="B2" s="2" t="inlineStr">
        <is>
          <t>Dec. 31, 2021</t>
        </is>
      </c>
    </row>
    <row r="3">
      <c r="A3" s="3" t="inlineStr">
        <is>
          <t>FINANCIAL INFORMATION OF SUBSIDIARIES, SUMMARIZED</t>
        </is>
      </c>
    </row>
    <row r="4">
      <c r="A4" s="4" t="inlineStr">
        <is>
          <t>Financial Information Of Subsidiaries, Summarized</t>
        </is>
      </c>
      <c r="B4" s="4" t="inlineStr">
        <is>
          <t>39. FINANCIAL INFORMATION ON SUBSIDIARIES, SUMMARIZED As of December 31, 2021, 2020 and 2019, summarized financial information of the Company’s principal consolidated subsidiaries prepared under IFRS is as follows: ​ ​ ​ ​ ​ ​ ​ ​ ​ ​ ​ ​ ​ ​ ​ ​ ​ ​ ​ ​ ​ ​ 12-31-2021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ThCh$ ThCh$ ThCh$ ThCh$ ThCh$ ThCh$ ThCh$ ThCh$ ThCh$ ThCh$ ThCh$ ThCh$ ThCh$ ThCh$ ThCh$ ThCh$ ThCh$ ThCh$ Grupo Enel Distribución Chile Consolidated 355,550,335 1,276,352,458 1,631,902,793 597,095,713 355,313,363 679,493,717 1,631,902,793 1,164,996,417 (1,000,659,317) 164,337,100 72,015,180 16,530,439 (9,474,782) 7,056,882 9,609,968 16,666,850 4,877,440 21,544,290 ​ Grupo Enel Transmisión Chile Consolidated 48,577,101 314,425,878 363,002,979 172,645,950 15,974,544 174,382,485 363,002,979 69,228,629 (2,571,288) 66,657,341 51,518,389 41,653,048 (2,210,228) 39,442,820 (7,334,537) 32,108,283 203,377 32,311,660 ​ Enel Generación Chile Separate 530,408,211 2,705,722,064 3,236,130,275 483,172,950 1,242,808,323 1,510,149,002 3,236,130,275 1,869,125,271 (1,629,466,468) 239,658,803 110,284,335 16,150,815 (43,993,753) 77,683,613 33,147,652 110,831,265 (130,158,612) (19,327,347) ​ Enel Distribución Chile Separate 352,304,900 1,267,457,144 1,619,762,044 591,495,830 355,253,688 673,012,526 1,619,762,044 1,160,793,856 (999,492,100) 161,301,756 69,894,610 15,278,349 (9,696,737) 5,581,612 9,752,809 15,334,421 4,866,485 20,200,906 ​ Empresa Eléctrica Pehuenche S.A. Separate 71,263,125 160,836,183 232,099,308 45,665,642 40,961,161 145,472,505 232,099,308 208,152,869 (50,164,405) 157,988,464 149,853,935 142,376,688 1,549,390 143,926,078 (38,959,905) 104,966,173 — 104,966,173 ​ Enel Transmision Chile S.A. Separate 48,577,102 314,425,879 363,002,981 172,645,951 15,974,544 174,382,485 363,002,981 68,238,700 (2,174,763) 66,063,937 51,053,425 41,201,514 (2,219,446) 41,152,259 (7,234,900) 33,917,359 203,377 34,120,736 ​ Empresa De Transmision Chena S.A. Separate — — — — — — — 989,929 (396,525) 593,403 464,964 451,535 9,219 460,753 (99,637) 361,116 — 361,116 ​ Geotermica del Norte S.A. Separate 5,894,673 480,845,799 486,740,472 63,249,169 4,392,957 419,098,346 486,740,472 29,824,491 (751,374) 29,073,117 17,531,064 (3,248,229) (4,531,802) (7,780,032) 1,128,172 (6,651,860) 70,443,147 63,791,287 ​ Parque Eolico Talinay Oriente S.A. Separate 104,653,972 89,697,647 194,351,619 6,633,281 27,036,007 160,682,331 194,351,619 12,818,816 (1,446,268) 11,372,548 8,267,530 2,113,875 59,282 2,173,157 (614,662) 1,558,495 26,745,027 28,303,522 ​ Enel Green Power Chile S.A Separate 99,047,153 2,955,681,630 3,054,728,783 633,476,536 1,369,691,239 1,051,561,008 3,054,728,783 314,323,284 (133,738,760) 180,584,524 135,344,197 65,819,037 (18,369,603) 47,449,434 (19,571,243) 27,878,191 167,145,499 195,023,690 ​ Grupo Enel Green Power Consolidated 197,492,004 3,113,557,814 3,311,049,818 691,255,192 1,405,135,706 1,214,658,920 3,311,049,818 325,711,059 (109,034,364) 216,676,695 161,136,930 64,308,728 (20,252,770) 43,993,474 (18,854,738) 25,138,736 264,760,275 289,899,011 ​ Grupo Enel Generación Chile Consolidated 546,172,832 2,755,711,323 3,301,884,155 508,122,463 1,283,153,774 1,510,607,918 3,301,884,155 1,899,774,388 (1,505,110,838) 394,663,550 260,005,226 158,527,503 (42,444,363) 129,470,720 (5,812,252) 123,658,468 (129,444,345) (5,785,877) ​ ​ ​ ​ 12-31-2020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ThCh$ ThCh$ ThCh$ ThCh$ ThCh$ ThCh$ ThCh$ ThCh$ ThCh$ ThCh$ ThCh$ ThCh$ ThCh$ ThCh$ ThCh$ ThCh$ ThCh$ ThCh$ Grupo Enel Distribución Chile Consolidated 582,076,850 1,069,130,548 1,651,207,398 394,984,535 355,577,789 900,645,074 1,651,207,398 1,382,068,218 (1,116,324,483) 265,743,735 158,471,761 99,889,095 5,929,058 105,828,440 (23,421,217) 82,407,223 (3,032,588) 79,374,635 ​ Enel Generación Chile Separate 450,585,522 2,568,790,911 3,019,376,433 346,738,652 962,018,025 1,710,619,756 3,019,376,433 1,454,983,823 (906,062,618) 548,921,205 421,458,046 (355,272,815) (47,019,373) (311,920,879) 154,534,331 (157,386,549) 97,628,933 (59,757,615) ​ Enel Distribución Chile Separate 577,456,051 1,060,265,626 1,637,721,677 377,127,464 355,408,175 905,186,038 1,637,721,677 1,378,024,639 (1,115,217,690) 262,806,949 156,516,439 99,162,164 5,643,080 104,815,531 (23,518,908) 81,296,623 (3,031,870) 78,264,753 ​ Empresa Eléctrica Pehuenche S.A. Separate 57,648,247 165,957,367 223,605,614 43,582,095 42,466,077 137,557,442 223,605,614 162,555,069 (29,660,883) 132,894,186 126,117,737 118,664,949 537,780 119,202,729 (32,100,661) 87,102,068 — 87,102,068 ​ Enel Green Power Chile Ltda. Separate — — — — — — — 2,643,361 — 2,643,361 656,694 443,065 (728,828) (285,763) (27,623) (313,386) 32,849,632 32,536,246 ​ Empresa Electrica Panguipulli S.A. Separate — — — — — — — 36,961,169 (1,553,242) 35,407,927 30,644,413 17,824,133 (2,975,352) 14,848,781 (1,094,018) 13,754,763 3,300,577 17,055,341 ​ Geotermica del Norte S.A. Separate 6,236,103 400,007,251 406,243,354 47,175,660 322,246 358,745,448 406,243,354 29,621,783 (1,987,867) 27,633,916 22,284,312 4,542,775 (4,106) 4,538,668 (350,271) 4,188,397 (20,985,401) (16,797,004) ​ Parque Eolico Talinay Oriente S.A. Separate 80,718,677 81,224,769 161,943,446 3,322,615 24,923,743 133,697,088 161,943,446 13,327,199 (215,507) 13,111,692 10,119,202 2,877,967 569,821 3,447,787 (1,028,866) 2,418,922 (7,863,429) (5,444,508) ​ Enel Green Power Chile S.A. Separate 48,915,258 1,536,057,410 1,584,972,668 337,590,586 542,949,053 704,433,029 1,584,972,668 176,960,820 (30,028,125) 146,932,695 119,153,489 72,729,793 (24,394,047) 48,335,747 (14,300,689) 34,035,057 (61,492,284) (27,457,227) ​ Almeyda Solar S.P.A Separate 16,915,219 461,620,519 478,535,738 204,561,234 72,286,638 201,687,866 478,535,738 52,290,734 (2,463,593) 49,827,141 41,553,826 24,434,638 (7,386,090) 17,048,548 (4,556,211) 12,492,337 (21,883,149) (9,390,812) ​ Grupo Enel Green Power Consolidated 139,617,642 2,097,626,417 2,237,244,059 579,459,760 644,053,803 1,013,730,496 2,237,244,059 297,348,087 (12,123,965) 285,224,122 241,778,194 140,591,339 (33,609,299) 106,911,680 (25,014,045) 81,897,635 (63,316,482) 18,581,153 ​ Grupo Enel Generación Chile Consolidated 465,808,355 2,625,152,610 3,090,960,965 347,895,331 1,003,735,347 1,739,330,287 3,090,960,965 1,490,102,269 (811,503,735) 678,598,534 547,442,737 (236,607,867) (46,481,593) (271,116,321) 122,433,670 (148,682,651) 97,437,499 (51,245,152) ​ ​ ​ ​ ​ ​ ​ ​ ​ ​ ​ ​ ​ ​ ​ ​ ​ ​ ​ ​ ​ ​ ​ 12-31-2019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ThCh$ ThCh$ ThCh$ ThCh$ ThCh$ ThCh$ ThCh$ ThCh$ ThCh$ ThCh$ ThCh$ ThCh$ ThCh$ ThCh$ ThCh$ ThCh$ ThCh$ ThCh$ ​ Grupo Enel Distribución Chile Consolidated 289,393,933 1,175,550,962 1,464,944,895 317,248,208 301,769,861 845,926,826 1,464,944,895 1,412,871,737 (1,114,936,281) 297,935,456 201,152,462 152,293,464 5,232,127 157,525,602 (38,748,555) 118,777,047 (5,268,320) 113,508,727 ​ Enel Generación Chile Separate 583,721,624 2,934,658,635 3,518,380,259 449,869,095 1,081,712,205 1,986,798,959 3,518,380,259 1,566,647,603 (1,015,974,072) 550,673,531 438,227,197 273,796,017 (61,735,905) 378,925,840 (47,979,392) 330,946,448 (51,590,095) 279,356,353 ​ Enel Distribución Chile Separate 281,307,184 1,166,614,368 1,447,921,552 293,190,807 301,606,886 853,123,859 1,447,921,552 1,409,434,510 (1,113,958,943) 295,475,567 200,130,596 151,879,931 4,770,147 156,650,077 (38,583,882) 118,066,195 (5,258,044) 112,808,151 ​ Empresa Eléctrica Pehuenche S.A. Separate 40,913,391 172,823,608 213,736,999 32,304,951 44,330,262 137,101,786 213,736,999 147,472,130 (19,725,956) 127,746,174 121,631,813 114,117,571 2,230,250 116,442,545 (31,554,368) 84,888,177 — 84,888,177 ​ Enel Green Power Chile Ltda. Separate 93,176,241 728,572,966 821,749,207 148,584,958 26,709,820 646,454,429 821,749,207 17,470,331 (5,891) 17,464,440 2,941,543 1,770,750 (3,819,658) 4,271,982 789,773 5,061,755 47,305,179 52,366,934 ​ Empresa Electrica Panguipulli S.A. Separate 11,883,401 268,737,935 280,621,336 35,237,664 152,717,912 92,665,760 280,621,336 65,392,897 (10,089,283) 55,303,614 45,295,840 25,634,374 (7,544,701) 18,091,741 (3,984,287) 14,107,454 4,145,983 18,253,437 ​ Geotermica del Norte S.A. Separate 21,392,710 389,334,650 410,727,360 34,868,730 316,179 375,542,451 410,727,360 25,736,468 (4,666,032) 21,070,436 16,240,808 985,760 (2,431,778) (1,446,018) (268,161) (1,714,179) 28,824,398 27,110,219 ​ Parque Eolico Talinay Oriente S.A. Separate 75,985,899 91,924,981 167,910,880 3,479,000 25,290,284 139,141,596 167,910,880 12,662,715 (891,215) 11,771,500 8,846,598 1,956,884 1,076,843 3,033,727 (812,645) 2,221,082 10,644,581 12,865,663 ​ Enel Green Power del Sur Separate 190,106,543 732,488,168 922,594,711 54,033,958 534,433,995 334,126,758 922,594,711 144,036,603 (25,778,573) 118,258,030 99,202,697 66,657,147 (23,438,689) 43,218,457 (9,496,203) 33,722,254 25,195,173 58,917,427 ​ Grupo Enel Green Power Consolidated 371,759,514 1,775,791,317 2,147,550,831 377,911,553 773,916,901 995,722,377 2,147,550,831 273,239,617 (26,298,083) 246,941,534 204,174,344 115,016,205 (42,962,825) 71,875,897 (16,890,333) 54,985,564 122,991,836 177,977,400 ​ Grupo Enel Generación Chile Consolidated 591,085,044 2,996,113,733 3,587,198,777 488,183,716 1,125,160,667 1,973,854,394 3,587,198,777 1,638,374,434 (834,936,802) 803,437,632 669,742,608 280,918,860 (58,362,079) 224,783,599 (23,457,536) 201,326,063 (55,986,126) 145,339,937 ​ Grupo GasAtacama Chile S.A. Consolidated — — — — — — — 186,194,326 (54,061,747) 132,132,579 110,016,642 (107,102,417) 1,143,576 (103,917,448) 56,076,224 (47,841,224) (4,396,031) (52,237,25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40. SUBSEQUENT EVENTS Enel Chile S.A. i. On January 31, 2022, Enel Chile formalized a revolving credit facility with Enel Finance International N.V. in U.S. dollars for US$300 million, at a SOFR 1M, 3M or 6M variable rate plus a spread of 0.75%, with monthly, quarterly or semiannual interest payments, and a maturity date of August 8, 2023. On February 17, 2022 the first draw of the facility was for US$200 million, at a SOFR 6M rate + spread, maturing on August 17, 2022. On March 4, 2022, the remaining balance of the line was drawn for US$100 million, at a SOFR 6M rate + spread, maturing on September 2, 2022. Based on its revolving nature, at maturity, the decision will be made to renew or pay, but this decision may not be extended beyond the maturity date of the facility. ii. On February 28, 2022 Enel Chile announced in a significant event filing that in the regular meeting of the Board of Directors held on the same date, the Chief Executive Officer of the Company, Mr. Paolo Pallotti, tendered his resignation to assume new duties in the Enel Group. The resignation is effective as of March 1, 2022. Mr. Fabrizio Barderi was appointed as the new Chief Executive Officer of Enel Chile as of March 1, 2022. iii. On April 12, 2022, Enel Chile S.A. formalized a revolving credit facility with Bank of Nova Scotia and Mizuho in US dollars for US$300 million, at a SOFR 1M, 3M or 6M variable rate plus a spread of 0.65%, with monthly, quarterly or semiannual interest payments and a maturity date of October 12, 2023. During the availability period, Enel Chile S.A. must pay an annual availability commission equivalent to 0.25% on the amount not withdrawn. On April 19, 2022, the first draw of the facility was for US$150 million, with a 6-month term maturing on October 19, 2022. Based on its revolving nature, at maturity, the decision will be made to renew or pay, but this decision may not be extended beyond the maturity date of the facility. Enel Distribución Chile S.A. iv. On February 11, 2022, Law No. 21,423 was published in the Official Gazette of the Republic of Chile, which regulates the prorate and payment of water and electricity services generated during COVID-19 and establishes subsidies for vulnerable customers. As a result of the application of this Law Enel Distribución Chile S.A. believes that during 2022, a greater loss must be recognized for the impairment of its accounts receivable up to approximately ThCh$980,000. v. On February 21, 2022, Enel Distribución Chile S.A. was notified by means of Exempt Resolution No. 10,921 of the Superintendency of Electricity and Fuels of a fine equivalent to 39,261 UTM (ThCh$2,137,447) for the alleged breach of the provisions of Article 4-1 of the Technical Standard of Service Quality for Distribution Systems, in relation to Articles 145º and 222°, letter h), of the Regulations of the General Law of Electrical Services and Articles 72-14° and 130° of the General Law of Electrical Services, because the maximum limit of time of supply replacement established in the regulations was exceeded. The deadlines for filing the corresponding legal appeals are pending. Enel X Chile S.A. vi. On February 28, 2022, Enel X Chile increased its ownership interest in Sociedad de Inversiones K Cuatro S.P.A. from 10% to 50% by acquiring 400 additional shares for ThCh$259,393. During 2021, Sociedad de Inversiones K Cuatro S.P.A. was awarded the public bid for the service of supplying buses for the Public Transportation System of the Province of Santiago and the communes of San Bernardo and Puente Alto. For this purpose, it incorporated an SPV called Suministradora de Buses K Cuatro S.P.A. (“Supplier”), a company that will have to acquire 991 buses for subsequent leasing to the operators of the Public Transportation System. The bidding conditions established certain minimum capital obligations for the Supplier, which were triggered with the notification of the supply order(s), which occurred on March 9, 2022. As a consequence of the foregoing, the Supplier must make a capital increase of US$ 63 million, of which, pro rata to its new shareholding, Enel X Chile must contribute U.S. dollars $31.5 million (ThCh$26,607,735), through Sociedad de Inversiones K Cuatro S.P.A. This capital contribution must be made during June 2022 (see other information in note 35.6). ​ Between January 1, 2022 and the date of issuance of these consolidated financial statements, we are not aware of other events of a financial or any other nature that could significantly affect the financial position and the results presented herein.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1 Details of Assets and Liabilities in Foreign Currency</t>
        </is>
      </c>
      <c r="B1" s="2" t="inlineStr">
        <is>
          <t>12 Months Ended</t>
        </is>
      </c>
    </row>
    <row r="2">
      <c r="B2" s="2" t="inlineStr">
        <is>
          <t>Dec. 31, 2021</t>
        </is>
      </c>
    </row>
    <row r="3">
      <c r="A3" s="3" t="inlineStr">
        <is>
          <t>APPENDIX 1 DETAILS OF ASSETS AND LIABILITIES IN FOREIGN CURRENCY</t>
        </is>
      </c>
    </row>
    <row r="4">
      <c r="A4" s="4" t="inlineStr">
        <is>
          <t>Appendix 1 Details of Assets and Liabilities in Foreign Currency</t>
        </is>
      </c>
      <c r="B4" s="4" t="inlineStr">
        <is>
          <t>APPENDIX 1 DETAIL OF ASSETS AND LIABILITIES IN FOREIGN CURRENCY This appendix forms an integral part of these consolidated financial statements. The detail of assets and liabilities denominated in foreign currency is as follows: ​ ​ ​ ​ ​ ​ ​ ​ ​ ​ ​ 12-31-2021 ASSETS U.F. Chilean Peso U.S. dollar Euro Colombian Peso Angentine Peso Brazilian Real Total ​ ThCh$ ThCh$ ThCh$ ThCh$ ThCh$ ThCh$ ThCh$ ThCh$ CURRENT ASSETS ​ ​ ​ ​ ​ ​ ​ ​ Cash and cash equivalents — 245,516,611 64,066,348 196,498 — 195,683 — 309,975,140 Other current financial assets — 1,964,183 2,077,232 — — — — 4,041,415 Other current non-financial assets 4,368,548 38,910,048 16,741,321 5,593,825 — 1,212,255 — 66,825,997 Trade and other current receivables 1,913,471 673,441,405 12,501,931 328,320 — — — 688,185,127 Current accounts receivable from related parties — 5,923,226 25,269,387 25,247,475 — — — 56,440,088 Inventories 135,552 20,464,746 8,745,117 1,876,620 — 25,675 — 31,247,710 Current tax assets — 108,728,114 2,808,902 — — — — 111,537,016 TOTAL CURRENT ASSETS 6,417,571 1,094,948,333 132,210,238 33,242,738 — 1,433,613 — 1,268,252,493 ​ ​ ​ ​ ​ ​ ​ ​ ​ NON-CURRENT ASSETS ​ ​ ​ ​ ​ ​ ​ ​ Other non-current financial assets 16,863,692 21,588,925 926,448 — — — — 39,379,065 Other non-current non-financial assets 62,133 89,522,912 31,603 — — — — 89,616,648 Trade and other non-current receivables 7,415,493 507,930,913 439,122 — — 812 — 515,786,340 Non-current accounts receivable from related parties — — 6,348,001 — — — — 6,348,001 Investments accounted for using the equity method — 1,277 9,535,521 — — 387,135 — 9,923,933 Intangible assets other than goodwill — 116,823,399 74,306,735 — — 91,421 — 191,221,555 Goodwill — 887,257,655 33,820,543 — — — — 921,078,198 Property, plant and equipment — 3,303,144,446 2,792,960,024 — — 14,584,291 — 6,110,688,761 Investment property — 7,539,005 — — — — — 7,539,005 Right-of-use asset 84,224,468 19,550,176 49,521,196 7,493,021 — — — 160,788,861 Deferred tax assets — 168,154,950 11,545,786 — — — — 179,700,736 TOTAL NON CURRENT ASSETS 108,565,786 5,121,513,658 2,979,434,979 7,493,021 — 15,063,659 — 8,232,071,103 TOTAL ASSETS 114,983,357 6,216,461,991 3,111,645,217 40,735,759 — 16,497,272 — 9,500,323,596 ​ ​ ​ ​ ​ ​ ​ ​ ​ ​ ​ 12-31-2020 ASSETS U.F. Chilean Peso U.S. dollar Euro Colombian Peso Angentine Peso Brazilian Real Total ​ ThCh$ ThCh$ ThCh$ ThCh$ ThCh$ ThCh$ ThCh$ ThCh$ CURRENT ASSETS ​ ​ ​ ​ ​ ​ ​ ​ Cash and cash equivalents — 300,357,149 27,617,370 83,819 — 3,977,675 — 332,036,013 Other current financial assets 707,749 2,614,678 29,977 — — — — 3,352,404 Other current non-financial assets 1,117,707 15,358,682 2,189,622 293,128 — 842,434 — 19,801,573 Trade and other current receivables 1,663,044 544,736,403 7,713,459 773,733 — — — 554,886,639 Current accounts receivable from related parties — 3,106,532 29,404,983 25,464,610 — — — 57,976,125 Inventories 48,280 17,978,682 4,042,276 1,234,785 — 6,006 — 23,310,029 Current tax assets — 35,025,069 — — — 13,344 — 35,038,413 TOTAL CURRENT ASSETS 3,536,780 919,177,195 70,997,687 27,850,075 — 4,839,459 — 1,026,401,196 ​ ​ ​ ​ ​ ​ ​ ​ ​ NON-CURRENT ASSETS ​ ​ ​ ​ ​ ​ ​ ​ Other non-current financial assets — 18,745,200 1,373,356 541,894 — — — 20,660,450 Other non-current non-financial assets 58,216 65,728,999 — — — — — 65,787,215 Trade and other non-current receivables 8,745,386 77,106,644 359,154,278 — — 10,258 — 445,016,566 Non-current accounts receivable from related parties — — 48,358,915 — — — — 48,358,915 Investments accounted for using the equity method — 7,451,193 5,171,047 — — 370,563 — 12,992,803 Intangible assets other than goodwill — 115,140,459 49,736,710 — — 237,352 — 165,114,521 Goodwill — 887,257,655 28,447,714 — — — — 915,705,369 Property, plant and equipment 1,045,376,735 3,102,444,105 871,743,874 — — 13,931,758 — 5,033,496,472 Investment property — 7,421,940 — — — — — 7,421,940 Right-of-use asset 19,262,028 27,760,561 1,634,255 6,845,348 — — — 55,502,192 Deferred tax assets — 98,353,360 9,660,585 — — — — 108,013,945 TOTAL NON CURRENT ASSETS 1,073,442,365 4,407,410,116 1,375,280,734 7,387,242 — 14,549,931 — 6,878,070,388 TOTAL ASSETS 1,076,979,145 5,326,587,311 1,446,278,421 35,237,317 — 19,389,390 — 7,904,471,584 ​ ​ ​ ​ ​ ​ ​ ​ ​ ​ ​ ​ 12-31-2021 ​ ​ LIABILITIES U.F. Chilean Peso U.S. dollar Euro Colombian Peso Argentine Peso Total ​ ThCh$ ThCh$ ThCh$ ThCh$ ThCh$ ThCh$ ThCh$ CURRENT LIABILITIES Other current financial liabilities 35,691,780 3 52,648,107 — — — 88,339,890 Current lease liability 5,891,047 81,203 3,654,887 1,477,881 — — 11,105,018 Trade and other current payables 11,595,068 686,640,406 271,863,500 7,550,846 — 674,667 978,324,487 Current accounts payable to related parties — 20,240,202 808,325,434 176,027,245 5,077 — 1,004,597,958 Other current provisions — 19,341,067 186,526 — — 228,724 19,756,317 Current tax liabilities — 10,686,838 2,461,869 — — — 13,148,707 Other current non-financial liabilities — 12,453,608 691,075 3,885,531 — 23,626 17,053,840 TOTAL CURRENT LIABILITIES 53,177,895 749,443,327 1,139,831,398 188,941,503 5,077 927,017 2,132,326,217 ​ ​ ​ ​ ​ ​ ​ ​ NON-CURRENT LIABILITIES ​ ​ ​ ​ ​ ​ ​ Other non-current financial liabilities 232,572,049 — 1,709,302,329 — — — 1,941,874,378 Non-current lease liability 133,208,951 37,922 8,080,578 7,229,608 — — 148,557,059 Trade and other non-current payables — 27,661 179,369,751 — — — 179,397,412 Non-current accounts receivable to related parties — — 1,300,059,097 — — — 1,300,059,097 Other long-term provisions — 177,253,679 16,859,035 — — — 194,112,714 Deferred tax liabilities — 58,397,322 139,019,628 — — — 197,416,950 Non-current provisions for employee benefits — 58,091,481 860,105 — — — 58,951,586 Other non-current non-financial liabilities — 1,135,285 — — — — 1,135,285 TOTAL NON-CURRENT LIABILITIES 365,781,000 294,943,350 3,353,550,523 7,229,608 — — 4,021,504,481 TOTAL LIABILITIES 418,958,895 1,044,386,677 4,493,381,921 196,171,111 5,077 927,017 6,153,830,698 ​ ​ ​ ​ ​ ​ ​ ​ ​ ​ 12-31-2020 ​ ​ LIABILITIES U.F. Chilean Peso U.S. dollar Euro Colombian Peso Argentine Peso Total ​ ThCh$ ThCh$ ThCh$ ThCh$ ThCh$ ThCh$ ThCh$ CURRENT LIABILITIES Other current financial liabilities 33,601,292 4 123,897,845 — — — 157,499,141 Current lease liability 3,129,937 65,504 2,841,336 970,934 — — 7,007,711 Trade and other current payables 16,207,046 363,193,954 242,153,349 6,133,452 — 270,221 627,958,022 Current accounts payable to related parties — 3,105,229 21,185,153 105,759,004 4,576 — 130,053,962 Other current provisions — 3,194,786 — — — 240,018 3,434,804 Current tax liabilities — 69,682,409 2,677,535 — — — 72,359,944 Other current non-financial liabilities — 43,065,405 542,959 3,532,025 — 26,192 47,166,581 TOTAL CURRENT LIABILITIES 52,938,275 482,307,291 393,298,177 116,395,415 4,576 536,431 1,045,480,165 ​ ​ ​ ​ ​ ​ ​ ​ NON-CURRENT LIABILITIES ​ ​ ​ ​ ​ ​ ​ Other non-current financial liabilities 249,693,690 — 1,233,895,436 — — — 1,483,589,126 Non-current lease liability 28,337,700 56,084 9,461,026 7,002,997 — — 44,857,807 Trade and other non-current payables — 27,661 117,182,398 — — — 117,210,059 Non-current accounts receivable to related parties — — 1,164,044,462 — — — 1,164,044,462 Other long-term provisions — 192,728,322 17,513,349 — — — 210,241,671 Deferred tax liabilities — 69,239,139 98,818,423 — — — 168,057,562 Non-current provisions for employee benefits — 74,814,799 723,466 — — — 75,538,265 Other non-current non-financial liabilities — 1,177,968 — — — — 1,177,968 TOTAL NON-CURRENT LIABILITIES 278,031,390 338,043,973 2,641,638,560 7,002,997 — — 3,264,716,920 TOTAL LIABILITIES 330,969,665 820,351,264 3,034,936,737 123,398,412 4,576 536,431 4,310,197,0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ppendix 2 Additional Information Circular No. 715 OF February 3, 2012</t>
        </is>
      </c>
      <c r="B1" s="2" t="inlineStr">
        <is>
          <t>12 Months Ended</t>
        </is>
      </c>
    </row>
    <row r="2">
      <c r="B2" s="2" t="inlineStr">
        <is>
          <t>Dec. 31, 2021</t>
        </is>
      </c>
    </row>
    <row r="3">
      <c r="A3" s="3" t="inlineStr">
        <is>
          <t>TRADE AND OTHER RECEIVABLES.</t>
        </is>
      </c>
    </row>
    <row r="4">
      <c r="A4" s="4" t="inlineStr">
        <is>
          <t>Appendix 2 Additional Information No. 715 of February 3, 2012</t>
        </is>
      </c>
      <c r="B4" s="4" t="inlineStr">
        <is>
          <t>APPENDIX 2.1 SUPPLEMENTARY INFORMATION ON TRADE RECEIVABLES: ​ This appendix forms an integral part of these consolidated financial statements. ​ a) Portfolio stratification ​ - Trade receivables by time in arrears: ​ ​ ​ ​ ​ ​ ​ ​ ​ ​ ​ ​ ​ ​ ​ ​ 12-31-2021 Trade receivables Up-to-date Portfolio 1-30 days in arrears 31-60 days in arrears 61 - 90 days in arrears 91 - 120 days in arrears 121 - 150 days in arrears 151 - 180 days in arrears 181 - 210 days in arrears 211 - 250 days in arrears More than 251 days in arrears More than 365 days in arrears Total Current Total Non- Current ​ ThCh$ ThCh$ ThCh$ ThCh$ ThCh$ ThCh$ ThCh$ ThCh$ ThCh$ ThCh$ ThCh$ ThCh$ ThCh$ Trade receivables, Generation and Transmission 239,206,312 53,529,239 5,068,187 1,699,828 555,824 529,143 1,642,032 780,749 1,662,418 3,827,927 11,826,850 320,328,509 98,464,396 - Large customers 236,623,099 53,489,015 5,048,035 1,679,005 526,570 486,746 1,536,563 731,150 1,624,299 3,540,039 11,424,365 316,708,886 98,464,396 - Institutional Clients — — — — — — — — — — — — — - Others 2,583,213 40,224 20,152 20,823 29,254 42,397 105,469 49,599 38,119 287,888 402,485 3,619,623 — Allowance for impairment (831,459) (34) (44,694) (33,223) (10,689) (25,879) (83,565) (113,137) (12,055) (23,558) (3,426,898) (4,605,191) (70,461) Unbilled services 48,467,567 — — — — — — — — — — 48,467,567 5,315,369 Billed services 190,738,745 53,529,239 5,068,187 1,699,828 555,824 529,143 1,642,032 780,749 1,662,418 3,827,927 11,826,850 271,860,942 93,149,027 ​ ​ ​ ​ ​ ​ ​ ​ ​ ​ ​ ​ ​ ​ Trade receivables, Distribution 207,031,357 20,941,921 17,382,592 7,942,430 8,611,195 13,193,104 10,006,401 7,727,273 9,047,535 14,466,560 57,918,862 374,269,230 344,477,572 - Mass-market customers 184,932,481 5,491,380 13,707,222 6,926,780 2,531,592 8,515,887 5,638,984 4,846,195 5,421,728 11,551,826 44,481,081 294,045,156 338,671,964 - Large Clients 21,292,324 15,164,974 2,576,480 (67,893) 3,960,872 2,161,778 1,573,396 1,129,525 550,515 1,061,673 4,931,358 54,335,002 604,764 - Institutional customers 806,552 285,567 1,098,890 1,083,543 2,118,731 2,515,439 2,794,021 1,751,553 3,075,292 1,853,061 8,506,423 25,889,072 5,200,844 Allowance for impairment (11,368,455) (538,261) (1,227,125) (1,578,832) (1,996,665) (5,137,630) (4,380,962) (4,659,411) (5,307,279) (9,975,061) (15,141,067) (61,310,748) — Unbilled services 198,801,542 — — — — — — — — — — 198,801,542 — Billed services 8,229,815 20,941,921 17,382,592 7,942,430 8,611,195 13,193,104 10,006,401 7,727,273 9,047,535 14,466,560 57,918,862 175,467,688 344,477,572 Total trade receivables, gross 446,237,669 74,471,160 22,450,779 9,642,258 9,167,019 13,722,247 11,648,433 8,508,022 10,709,953 18,294,487 69,745,712 694,597,739 442,941,968 Total Allowance for impairment (12,199,914) (538,295) (1,271,819) (1,612,055) (2,007,354) (5,163,509) (4,464,527) (4,772,548) (5,319,334) (9,998,619) (18,567,965) (65,915,939) (70,461) Total trade receivables, net 434,037,755 73,932,865 21,178,960 8,030,203 7,159,665 8,558,738 7,183,906 3,735,474 5,390,619 8,295,868 51,177,747 628,681,800 442,871,507 ​ ​ ​ ​ ​ ​ ​ ​ ​ ​ ​ ​ ​ ​ ​ ​ ​ 12-31-2020 Trade receivables Up-to-date Portfolio 1 - 30 days in arrears 31 - 60 days in arrears 61 - 90 days in arrears 91 - 120 days in arrears 121 - 150 days in arrears 151 - 180 days in arrears 181 - 210 days in arrears 211 - 250 days in arrears More than 251 days in arrears More than 365 days in arrears Total Current Total Non- Current ​ ​ ThCh$ ThCh$ ThCh$ ThCh$ ThCh$ ThCh$ ThCh$ ThCh$ ThCh$ ThCh$ ThCh$ ThCh$ ThCh$ Trade receivables, Generation and Transmission 207,362,673 17,592,321 1,880,972 373,611 457,537 494,444 356,603 377,744 533,493 1,925,441 9,037,377 240,392,216 164,089,704 ​ - Large Clients 204,354,697 17,521,848 1,876,016 368,006 135,284 485,164 199,958 243,828 270,705 853,335 8,634,892 234,943,733 164,089,704 ​ - Institutional customers — — — — — — — — — — — — — ​ - Others 3,007,976 70,473 4,956 5,605 322,253 9,280 156,645 133,916 262,788 1,072,106 402,485 5,448,483 — ​ Allowance for impairment (123,260) (989) (1,163) (1,002) (56,036) (633) (722) (4,160) (3,946) (406,781) (3,192,642) (3,791,334) (113,332) ​ Unbilled services 174,934,439 — — — 55,670 — — — — — — 174,990,109 164,089,704 ​ Billed services 32,428,234 17,592,321 1,880,972 373,611 401,867 494,444 356,603 377,744 533,493 1,925,441 9,037,377 65,402,107 — ​ ​ ​ ​ ​ ​ ​ ​ ​ ​ ​ ​ ​ ​ ​ ​ Trade receivables, Distribution 170,383,983 18,792,696 10,526,220 6,163,903 6,443,204 7,052,526 6,699,439 3,491,488 3,006,209 12,804,907 45,422,525 290,787,100 213,070,912 ​ - Massive Clients 102,010,816 10,395,375 5,325,182 4,551,187 3,889,157 4,248,311 4,049,459 2,189,259 2,730,394 8,211,749 31,036,019 178,636,908 209,112,768 ​ - Large Clients 63,058,780 6,720,252 1,907,638 817,788 1,875,941 1,031,268 358,060 — — 469,117 6,492,927 82,731,771 807,561 ​ - Institutional Clients 5,314,387 1,677,069 3,293,400 794,928 678,106 1,772,947 2,291,920 1,302,229 275,815 4,124,041 7,893,579 29,418,421 3,150,583 ​ Allowance for impairment (5,440,862) (290,831) (998,520) (1,088,742) (2,005,941) (2,684,859) (3,242,174) (2,387,981) (2,221,287) (8,803,398) (16,781,367) (45,945,962) — ​ Unbilled services 126,861,713 — — — — — — — — — — 126,861,713 206,186,925 ​ Billed services 43,522,270 18,792,696 10,526,220 6,163,903 6,443,204 7,052,526 6,699,439 3,491,488 3,006,209 12,804,907 45,422,525 163,925,387 6,883,986 ​ Total trade receivables, gross 377,746,656 36,385,017 12,407,192 6,537,514 6,900,741 7,546,970 7,056,042 3,869,232 3,539,702 14,730,348 54,459,902 531,179,316 377,160,616 ​ Total Allowance for impairment (5,564,122) (291,820) (999,683) (1,089,744) (2,061,977) (2,685,492) (3,242,896) (2,392,141) (2,225,233) (9,210,179) (19,974,009) (49,737,296) (113,332) ​ Total trade receivables, net 372,182,534 36,093,197 11,407,509 5,447,770 4,838,764 4,861,478 3,813,146 1,477,091 1,314,469 5,520,169 34,485,893 481,442,020 377,047,284 ​ ​ Since not all of our commercial databases in our Group’s different consolidated entities distinguish whether the final electricity service consumer is an individual or legal entity, the main management segmentation used by all consolidated entities to monitor and follow up on trade receivables is the following: ​ - Mass-market Customers ​ - Institutional Customers - Large Customers ​ - By type of portfolio: ​ ​ ​ ​ ​ ​ ​ ​ ​ ​ ​ ​ ​ ​ ​ 12-31-2021 Type of Portfolio Up-to-date portfolio 1 - 30 days in arrears 31 - 60 days in arrears 61 - 90 days in arrears 91 - 120 days in arrears 121 - 150 days in arrears 151 - 180 days in arrears 181 - 210 days in arrears 211 - 250 days in arrears More than 251 days in arrears Total gross portfolio Total non-current gross portfolio ​ ThCh$ ThCh$ ThCh$ ThCh$ ThCh$ ThCh$ ThCh$ ThCh$ ThCh$ ThCh$ ThCh$ ThCh$ GENERATION AND TRANSMISSION ​ ​ ​ ​ ​ ​ ​ ​ ​ ​ ​ ​ Non-renegotiated portfolio 239,206,312 53,529,239 5,068,187 1,699,828 555,824 529,143 1,642,032 780,749 1,662,418 15,654,777 320,328,509 98,464,396 - Large Clients 236,623,099 53,489,015 5,048,035 1,679,005 526,570 486,746 1,536,563 731,150 1,624,299 14,964,404 316,708,886 98,464,396 - Institutional Clients — — — — — — — — — — — — - Other 2,583,213 40,224 20,152 20,823 29,254 42,397 105,469 49,599 38,119 690,373 3,619,623 — Renegotiated portfolio — — — — — — — — — — — — - Large Clients — — — — — — — — — — — — - Institutional Clients — — — — — — — — — — — — - Other — — — — — — — — — — — — DISTRIBUTION ​ ​ ​ ​ ​ ​ ​ ​ ​ ​ ​ ​ Non-renegotiated portfolio 189,612,249 19,835,491 16,325,577 7,235,270 8,300,078 12,429,263 9,387,515 6,807,075 8,523,150 69,647,684 348,103,352 371,113 - Mass-market Clients 169,498,416 4,481,996 12,726,746 6,237,619 2,318,628 7,952,717 5,174,721 4,385,681 4,964,847 53,705,922 271,447,293 125,705 - Large Clients 20,575,913 15,120,780 2,552,779 (85,892) 3,960,872 2,145,245 1,573,146 1,129,274 550,515 5,993,031 53,515,663 245,408 - Institutional Clients (462,080) 232,715 1,046,052 1,083,543 2,020,578 2,331,301 2,639,648 1,292,120 3,007,788 9,948,731 23,140,396 — Renegotiated portfolio 17,419,108 1,106,430 1,057,015 707,160 311,117 763,841 618,886 920,198 524,385 2,737,738 26,165,878 344,106,459 - Mass-market Clients 15,434,064 1,009,382 980,476 689,161 212,965 563,170 464,262 460,514 456,881 2,326,986 22,597,861 338,546,260 - Large Clients 716,411 44,195 23,701 17,999 — 16,533 251 251 — — 819,341 359,355 - Institutional Clients 1,268,633 52,853 52,838 — 98,152 184,138 154,373 459,433 67,504 410,752 2,748,676 5,200,844 Total gross portfolio 446,237,669 74,471,160 22,450,779 9,642,258 9,167,019 13,722,247 11,648,433 8,508,022 10,709,953 88,040,199 694,597,739 442,941,968 ​ ​ ​ ​ ​ ​ ​ ​ ​ ​ ​ ​ ​ ​ ​ 12-31-2020 Type of Portfolio Current Portfolio 1-30 days 31-60 days 61-90 days 91-120 days 121-150 days 151-180 days 181-210 days 211-250 days More than 251 days Total Current Gross Portfolio Total Non- Current Gross Portfolio ​ ThCh$ ThCh$ ThCh$ ThCh$ ThCh$ ThCh$ ThCh$ ThCh$ ThCh$ ThCh$ ThCh$ ThCh$ GENERATION AND TRANSMISSION ​ ​ ​ ​ ​ ​ ​ ​ ​ ​ ​ ​ Non-renegotiated portfolio 207,362,673 17,592,321 1,880,972 373,611 457,537 494,444 356,603 377,744 533,493 10,596,272 240,025,670 164,089,704 - Large customers 204,354,697 17,521,848 1,876,016 368,006 135,284 485,164 199,958 243,828 270,705 9,488,227 234,943,733 164,089,704 - Institutional customers — — — — — — — — — — — — - Others 3,007,976 70,473 4,956 5,605 322,253 9,280 156,645 133,916 262,788 1,108,045 5,081,937 — Renegotiated portfolio — — — — — — — — — — — — - Large customers — — — — — — — — — — — — - Institutional customers — — — — — — — — — — — — - Others — — — — — — — — — — — — DISTRIBUTION ​ ​ ​ ​ ​ ​ ​ ​ ​ ​ ​ ​ Non-renegotiated portfolio 151,965,997 17,219,702 7,958,339 5,656,519 6,305,480 5,903,645 5,296,481 3,248,129 2,780,807 57,863,266 264,198,365 387,350 - Mass-market customers 87,768,761 9,237,781 4,772,065 4,091,907 3,771,913 3,897,093 3,590,787 1,945,914 2,524,013 38,886,067 160,486,301 163,843 - Large customers 61,579,935 6,530,802 1,801,692 772,761 1,855,461 1,031,268 358,060 — — 6,962,044 80,892,023 223,507 - Institutional customers 2,617,301 1,451,119 1,384,582 791,851 678,106 975,284 1,347,634 1,302,215 256,794 12,015,155 22,820,041 — Renegotiated portfolio 18,417,986 1,572,994 2,567,881 507,384 137,724 1,148,881 1,402,958 243,359 225,402 730,712 26,955,281 212,683,562 - Mass-market customers 14,242,055 1,157,595 553,116 459,280 117,244 351,218 458,673 243,345 206,381 728,248 18,517,155 208,948,925 - Large Customers 1,478,845 189,449 105,946 45,027 20,480 — — — 19,021 — 1,858,768 584,054 - Institutional Customers 2,697,086 225,950 1,908,819 3,077 — 797,663 944,285 14 — 2,464 6,579,358 3,150,583 Total Gross Portfolio 377,746,656 36,385,017 12,407,192 6,537,514 6,900,741 7,546,970 7,056,042 3,869,232 3,539,702 69,190,250 531,179,316 377,160,616 ​ APPENDIX 2.2 ESTIMATES OF SALES AND PURCHASES OF ENERGY, POWER AND TOLL This appendix forms an integral part of these consolidated financial statements. ​ ​ ​ ​ ​ ​ ​ 12-31-2021 12-31-2020 ​ Energy and Capacity Tolls Energy and Capacity Tolls STATEMENT OF FINANCIAL POSITION ThCh$ ThCh$ ThCh$ ThCh$ Trade and other receivables, current 302,100,766 11,112,332 229,499,918 33,270,963 Trade and other receivables, non-current 389,606,316 — 396,509,053 — Total Estimated Assets 691,707,082 11,112,332 626,008,971 33,270,963 Trade and other payables, current 106,108,407 5,855,074 68,569,674 13,216,339 Trade and other payables, non-current 157,402,765 — 121,315,888 — Total Estimated Liabilities 263,511,172 5,855,074 189,885,562 13,216,339 ​ ​ ​ ​ ​ ​ ​ 12-31-2021 12-31-2020 ​ Energy and power Tolls Energy and power Tolls INCOME STATEMENT ThCh$ ThCh$ ThCh$ ThCh$ Energy Sales 466,620,691 11,112,332 434,442,879 33,270,962 Energy Purchases 151,312,313 5,855,074 147,662,168 11,928,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endix 3 Details of Due Dates of Payments to Suppliers</t>
        </is>
      </c>
      <c r="B1" s="2" t="inlineStr">
        <is>
          <t>12 Months Ended</t>
        </is>
      </c>
    </row>
    <row r="2">
      <c r="B2" s="2" t="inlineStr">
        <is>
          <t>Dec. 31, 2021</t>
        </is>
      </c>
    </row>
    <row r="3">
      <c r="A3" s="3" t="inlineStr">
        <is>
          <t>APPENDIX 3 DETAILS OF DUE DATES OF PAYMENTS TO SUPPLIERS</t>
        </is>
      </c>
    </row>
    <row r="4">
      <c r="A4" s="4" t="inlineStr">
        <is>
          <t>Appendix 3 Details of Due Dates of Payments to Suppliers</t>
        </is>
      </c>
      <c r="B4" s="4" t="inlineStr">
        <is>
          <t>APPENDIX 3 DETAIL OF DUE DATES OF PAYMENTS TO SUPPLIERS This appendix forms an integral part of these consolidated financial statements. ​ ​ ​ ​ ​ ​ ​ ​ ​ ​ ​ 12-31-2021 12-31-2020 ​ Goods Services Other Total Goods Services Other Total Suppliers with Payments Up-to-Date ThCh$ ThCh$ ThCh$ ThCh$ ThCh$ ThCh$ ThCh$ ThCh$ Up to 30 days 84,896,490 342,566,432 320,708,771 748,171,693 133,063,016 89,574,397 166,733,893 389,371,306 Between 31 and 60 days 3,032,565 1,403,461 45,157,514 49,593,540 49,211,386 60,808,696 79,770 110,099,852 Between 61 and 90 days 14,137,065 30,231 102,236,203 116,403,499 78,114,700 343,314 187,027 78,645,041 Between 91 and 120 days — — — — — — — — Between 121 and 365 days — — — — — — — — More than 365 days — 487 179,311,985 179,312,472 — 487 117,129,284 117,129,771 Total 102,066,120 344,000,611 647,414,473 1,093,481,204 260,389,102 150,726,894 284,129,974 695,245,970 ​ ​ ​ ​ ​ ​ ​ ​ ​ ​ ​ 12-31-2021 12-31-2020 ​ Goods Services Other Total Goods Services Other Total Suppliers Details ThCh$ ThCh$ ThCh$ ThCh$ ThCh$ ThCh$ ThCh$ ThCh$ Suppliers for energy purchase — 94,049,964 319,420,457 413,470,421 — 22,475,111 226,238,177 248,713,288 Suppliers for the purchase of fuels and gas — 86,288,004 — 86,288,004 — 36,735,748 — 36,735,748 Accounts payable for goods and services 29,508,717 163,662,643 — 193,171,360 202,897,547 91,516,035 — 294,413,582 Accounts payable for the purchase of assets 72,557,403 — 327,994,015 400,551,418 57,491,555 — 57,891,797 115,383,352 Total 102,066,120 344,000,611 647,414,473 1,093,481,204 260,389,102 150,726,894 284,129,974 695,245,970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Property, plant and equipment</t>
        </is>
      </c>
      <c r="B4" s="4" t="inlineStr">
        <is>
          <t>a) Property, plant and equipment</t>
        </is>
      </c>
    </row>
    <row r="5">
      <c r="A5" s="4" t="inlineStr">
        <is>
          <t>Investment property</t>
        </is>
      </c>
      <c r="B5" s="4" t="inlineStr">
        <is>
          <t>b) Investment property</t>
        </is>
      </c>
    </row>
    <row r="6">
      <c r="A6" s="4" t="inlineStr">
        <is>
          <t>Goodwill</t>
        </is>
      </c>
      <c r="B6" s="4" t="inlineStr">
        <is>
          <t>c) Goodwill</t>
        </is>
      </c>
    </row>
    <row r="7">
      <c r="A7" s="4" t="inlineStr">
        <is>
          <t>Intangible assets other than goodwill</t>
        </is>
      </c>
      <c r="B7" s="4" t="inlineStr">
        <is>
          <t>d) Intangible assets other than goodwill</t>
        </is>
      </c>
    </row>
    <row r="8">
      <c r="A8" s="4" t="inlineStr">
        <is>
          <t>Impairment of non-financial assets</t>
        </is>
      </c>
      <c r="B8" s="4" t="inlineStr">
        <is>
          <t>e) Impairment of non-financial assets</t>
        </is>
      </c>
    </row>
    <row r="9">
      <c r="A9" s="4" t="inlineStr">
        <is>
          <t>Leases</t>
        </is>
      </c>
      <c r="B9" s="4" t="inlineStr">
        <is>
          <t>f) Leases</t>
        </is>
      </c>
    </row>
    <row r="10">
      <c r="A10" s="4" t="inlineStr">
        <is>
          <t>Financial instruments</t>
        </is>
      </c>
      <c r="B10" s="4" t="inlineStr">
        <is>
          <t>g) Financial instruments</t>
        </is>
      </c>
    </row>
    <row r="11">
      <c r="A11" s="4" t="inlineStr">
        <is>
          <t>Fair value measurement</t>
        </is>
      </c>
      <c r="B11" s="4" t="inlineStr">
        <is>
          <t>h) Fair value measurement</t>
        </is>
      </c>
    </row>
    <row r="12">
      <c r="A12" s="4" t="inlineStr">
        <is>
          <t>Investments accounted for using the equity method</t>
        </is>
      </c>
      <c r="B12" s="4" t="inlineStr">
        <is>
          <t>i) Investments accounted for using the equity method</t>
        </is>
      </c>
    </row>
    <row r="13">
      <c r="A13" s="4" t="inlineStr">
        <is>
          <t>Inventories</t>
        </is>
      </c>
      <c r="B13" s="4" t="inlineStr">
        <is>
          <t>j) Inventories</t>
        </is>
      </c>
    </row>
    <row r="14">
      <c r="A14" s="4" t="inlineStr">
        <is>
          <t>Non-current assets (or disposal groups of assets) held for sale or held for distribution to owners and discontinued operations.</t>
        </is>
      </c>
      <c r="B14" s="4" t="inlineStr">
        <is>
          <t>k) Non-current assets (or disposal groups of assets) held for sale or held for distribution to owners and discontinued operations</t>
        </is>
      </c>
    </row>
    <row r="15">
      <c r="A15" s="4" t="inlineStr">
        <is>
          <t>Treasury shares</t>
        </is>
      </c>
      <c r="B15" s="4" t="inlineStr">
        <is>
          <t>l) Treasury shares</t>
        </is>
      </c>
    </row>
    <row r="16">
      <c r="A16" s="4" t="inlineStr">
        <is>
          <t>Provisions</t>
        </is>
      </c>
      <c r="B16" s="4" t="inlineStr">
        <is>
          <t>m) Provisions</t>
        </is>
      </c>
    </row>
    <row r="17">
      <c r="A17" s="4" t="inlineStr">
        <is>
          <t>Translation of balances in foreign currency</t>
        </is>
      </c>
      <c r="B17" s="4" t="inlineStr">
        <is>
          <t xml:space="preserve">n) Translation of balances in foreign currency </t>
        </is>
      </c>
    </row>
    <row r="18">
      <c r="A18" s="4" t="inlineStr">
        <is>
          <t>Classification of balances as current and non-current</t>
        </is>
      </c>
      <c r="B18" s="4" t="inlineStr">
        <is>
          <t>o) Classification of balances as current and non-current</t>
        </is>
      </c>
    </row>
    <row r="19">
      <c r="A19" s="4" t="inlineStr">
        <is>
          <t>Income taxes</t>
        </is>
      </c>
      <c r="B19" s="4" t="inlineStr">
        <is>
          <t>p) Income taxes</t>
        </is>
      </c>
    </row>
    <row r="20">
      <c r="A20" s="4" t="inlineStr">
        <is>
          <t>Revenue and expense recognition</t>
        </is>
      </c>
      <c r="B20" s="4" t="inlineStr">
        <is>
          <t>q) Revenue and expense recognition</t>
        </is>
      </c>
    </row>
    <row r="21">
      <c r="A21" s="4" t="inlineStr">
        <is>
          <t>Earnings per share</t>
        </is>
      </c>
      <c r="B21" s="4" t="inlineStr">
        <is>
          <t>r) Earnings per share</t>
        </is>
      </c>
    </row>
    <row r="22">
      <c r="A22" s="4" t="inlineStr">
        <is>
          <t>Dividends</t>
        </is>
      </c>
      <c r="B22" s="4" t="inlineStr">
        <is>
          <t>s) Dividends</t>
        </is>
      </c>
    </row>
    <row r="23">
      <c r="A23" s="4" t="inlineStr">
        <is>
          <t>Share issuance costs</t>
        </is>
      </c>
      <c r="B23" s="4" t="inlineStr">
        <is>
          <t>t) Share issuance costs</t>
        </is>
      </c>
    </row>
    <row r="24">
      <c r="A24" s="4" t="inlineStr">
        <is>
          <t>Statement of cash flows</t>
        </is>
      </c>
      <c r="B24" s="4" t="inlineStr">
        <is>
          <t>u) Statement of cash flow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Direct - CLP ($) $ in Thousands</t>
        </is>
      </c>
      <c r="B1" s="2" t="inlineStr">
        <is>
          <t>12 Months Ended</t>
        </is>
      </c>
    </row>
    <row r="2">
      <c r="B2" s="2" t="inlineStr">
        <is>
          <t>Dec. 31, 2021</t>
        </is>
      </c>
      <c r="C2" s="2" t="inlineStr">
        <is>
          <t>Dec. 31, 2020</t>
        </is>
      </c>
      <c r="D2" s="2" t="inlineStr">
        <is>
          <t>Dec. 31, 2019</t>
        </is>
      </c>
    </row>
    <row r="3">
      <c r="A3" s="3" t="inlineStr">
        <is>
          <t>Types of collection from operating activities</t>
        </is>
      </c>
    </row>
    <row r="4">
      <c r="A4" s="4" t="inlineStr">
        <is>
          <t>Collections from the sale of goods and services</t>
        </is>
      </c>
      <c r="B4" s="6" t="n">
        <v>3686363387</v>
      </c>
      <c r="C4" s="6" t="n">
        <v>2961814449</v>
      </c>
      <c r="D4" s="6" t="n">
        <v>3053366631</v>
      </c>
    </row>
    <row r="5">
      <c r="A5" s="4" t="inlineStr">
        <is>
          <t>Collections from premiums and services, annual payments, and other obligations from policies held</t>
        </is>
      </c>
      <c r="B5" s="5" t="n">
        <v>14095650</v>
      </c>
      <c r="C5" s="5" t="n">
        <v>6846414</v>
      </c>
      <c r="D5" s="5" t="n">
        <v>30131403</v>
      </c>
    </row>
    <row r="6">
      <c r="A6" s="4" t="inlineStr">
        <is>
          <t>Receipts from rents and subsequent sales of such assets</t>
        </is>
      </c>
      <c r="B6" s="5" t="n">
        <v>13674456</v>
      </c>
      <c r="C6" s="5" t="n">
        <v>102436230</v>
      </c>
      <c r="D6" s="5" t="n">
        <v>7938954</v>
      </c>
    </row>
    <row r="7">
      <c r="A7" s="4" t="inlineStr">
        <is>
          <t>Other collections from operating activities</t>
        </is>
      </c>
      <c r="B7" s="5" t="n">
        <v>142770</v>
      </c>
      <c r="C7" s="5" t="n">
        <v>16403356</v>
      </c>
      <c r="D7" s="5" t="n">
        <v>929839</v>
      </c>
    </row>
    <row r="8">
      <c r="A8" s="3" t="inlineStr">
        <is>
          <t>Types of payment in cash from operating activities</t>
        </is>
      </c>
    </row>
    <row r="9">
      <c r="A9" s="4" t="inlineStr">
        <is>
          <t>Payments to suppliers for goods and services</t>
        </is>
      </c>
      <c r="B9" s="5" t="n">
        <v>-2917132449</v>
      </c>
      <c r="C9" s="5" t="n">
        <v>-1935080572</v>
      </c>
      <c r="D9" s="5" t="n">
        <v>-1923705670</v>
      </c>
    </row>
    <row r="10">
      <c r="A10" s="4" t="inlineStr">
        <is>
          <t>Payments to and on behalf of employees</t>
        </is>
      </c>
      <c r="B10" s="5" t="n">
        <v>-134092365</v>
      </c>
      <c r="C10" s="5" t="n">
        <v>-140378194</v>
      </c>
      <c r="D10" s="5" t="n">
        <v>-130102939</v>
      </c>
    </row>
    <row r="11">
      <c r="A11" s="4" t="inlineStr">
        <is>
          <t>Payments of premiums and services, annual payments, and other obligations from policies held</t>
        </is>
      </c>
      <c r="B11" s="5" t="n">
        <v>-23852317</v>
      </c>
      <c r="C11" s="5" t="n">
        <v>-25114326</v>
      </c>
      <c r="D11" s="5" t="n">
        <v>-16828690</v>
      </c>
    </row>
    <row r="12">
      <c r="A12" s="4" t="inlineStr">
        <is>
          <t>Payments to manufacture or acquire assets held for rental to others and subsequently held for sale</t>
        </is>
      </c>
      <c r="B12" s="5" t="n">
        <v>-1026749</v>
      </c>
      <c r="C12" s="5" t="n">
        <v>-56489776</v>
      </c>
      <c r="D12" s="5" t="n">
        <v>-39625028</v>
      </c>
    </row>
    <row r="13">
      <c r="A13" s="4" t="inlineStr">
        <is>
          <t>Other payments for operating activities</t>
        </is>
      </c>
      <c r="B13" s="5" t="n">
        <v>-108405395</v>
      </c>
      <c r="C13" s="5" t="n">
        <v>-170290593</v>
      </c>
      <c r="D13" s="5" t="n">
        <v>-154500049</v>
      </c>
    </row>
    <row r="14">
      <c r="A14" s="4" t="inlineStr">
        <is>
          <t>Income taxes paid</t>
        </is>
      </c>
      <c r="B14" s="5" t="n">
        <v>-112104283</v>
      </c>
      <c r="C14" s="5" t="n">
        <v>-1342494</v>
      </c>
      <c r="D14" s="5" t="n">
        <v>-82778533</v>
      </c>
    </row>
    <row r="15">
      <c r="A15" s="4" t="inlineStr">
        <is>
          <t>Other cash outflows, net</t>
        </is>
      </c>
      <c r="B15" s="5" t="n">
        <v>-4769890</v>
      </c>
      <c r="C15" s="5" t="n">
        <v>-2938296</v>
      </c>
      <c r="D15" s="5" t="n">
        <v>-1114199</v>
      </c>
    </row>
    <row r="16">
      <c r="A16" s="4" t="inlineStr">
        <is>
          <t>Net cash flows from operating activities</t>
        </is>
      </c>
      <c r="B16" s="5" t="n">
        <v>412892815</v>
      </c>
      <c r="C16" s="5" t="n">
        <v>755866198</v>
      </c>
      <c r="D16" s="5" t="n">
        <v>743711719</v>
      </c>
    </row>
    <row r="17">
      <c r="A17" s="3" t="inlineStr">
        <is>
          <t>Cash flows from (used in) investing activities</t>
        </is>
      </c>
    </row>
    <row r="18">
      <c r="A18" s="4" t="inlineStr">
        <is>
          <t>Cash flows from the loss or gains of control of subsidiaries or other businesses, net</t>
        </is>
      </c>
      <c r="B18" s="5" t="n">
        <v>-62769</v>
      </c>
    </row>
    <row r="19">
      <c r="A19" s="4" t="inlineStr">
        <is>
          <t>Other cash payments to acquire equity or debt instruments of other entities</t>
        </is>
      </c>
      <c r="B19" s="5" t="n">
        <v>-6806</v>
      </c>
      <c r="C19" s="5" t="n">
        <v>-2769624</v>
      </c>
      <c r="D19" s="5" t="n">
        <v>-130639</v>
      </c>
    </row>
    <row r="20">
      <c r="A20" s="4" t="inlineStr">
        <is>
          <t>Other receipts from the sale of shares in joint ventures</t>
        </is>
      </c>
      <c r="B20" s="5" t="n">
        <v>11786767</v>
      </c>
    </row>
    <row r="21">
      <c r="A21" s="4" t="inlineStr">
        <is>
          <t>Loans to related companies</t>
        </is>
      </c>
      <c r="B21" s="5" t="n">
        <v>-1402847</v>
      </c>
    </row>
    <row r="22">
      <c r="A22" s="4" t="inlineStr">
        <is>
          <t>Amounts from the sale of property, plant and equipment</t>
        </is>
      </c>
      <c r="B22" s="5" t="n">
        <v>18197075</v>
      </c>
      <c r="D22" s="5" t="n">
        <v>872988</v>
      </c>
    </row>
    <row r="23">
      <c r="A23" s="4" t="inlineStr">
        <is>
          <t>Purchases of property, plant and equipment</t>
        </is>
      </c>
      <c r="B23" s="5" t="n">
        <v>-748013237</v>
      </c>
      <c r="C23" s="5" t="n">
        <v>-514807265</v>
      </c>
      <c r="D23" s="5" t="n">
        <v>-300346362</v>
      </c>
    </row>
    <row r="24">
      <c r="A24" s="4" t="inlineStr">
        <is>
          <t>Proceeds from the sale of intangible assets</t>
        </is>
      </c>
      <c r="B24" s="5" t="n">
        <v>2489340</v>
      </c>
    </row>
    <row r="25">
      <c r="A25" s="4" t="inlineStr">
        <is>
          <t>Purchases of intangible assets</t>
        </is>
      </c>
      <c r="B25" s="5" t="n">
        <v>-38059298</v>
      </c>
      <c r="C25" s="5" t="n">
        <v>-39506950</v>
      </c>
      <c r="D25" s="5" t="n">
        <v>-20732156</v>
      </c>
    </row>
    <row r="26">
      <c r="A26" s="4" t="inlineStr">
        <is>
          <t>Payments for future, forward, option and swap contracts</t>
        </is>
      </c>
      <c r="B26" s="5" t="n">
        <v>-4791872</v>
      </c>
      <c r="C26" s="5" t="n">
        <v>-3260921</v>
      </c>
      <c r="D26" s="5" t="n">
        <v>-7551080</v>
      </c>
    </row>
    <row r="27">
      <c r="A27" s="4" t="inlineStr">
        <is>
          <t>Collections from future, forward, option and swap contracts</t>
        </is>
      </c>
      <c r="B27" s="5" t="n">
        <v>11607175</v>
      </c>
      <c r="C27" s="5" t="n">
        <v>22229</v>
      </c>
      <c r="D27" s="5" t="n">
        <v>2737887</v>
      </c>
    </row>
    <row r="28">
      <c r="A28" s="4" t="inlineStr">
        <is>
          <t>Collections from related entities</t>
        </is>
      </c>
      <c r="B28" s="5" t="n">
        <v>1381763</v>
      </c>
    </row>
    <row r="29">
      <c r="A29" s="4" t="inlineStr">
        <is>
          <t>Dividends received</t>
        </is>
      </c>
      <c r="B29" s="5" t="n">
        <v>7023030</v>
      </c>
      <c r="D29" s="5" t="n">
        <v>6455840</v>
      </c>
    </row>
    <row r="30">
      <c r="A30" s="4" t="inlineStr">
        <is>
          <t>Interest received</t>
        </is>
      </c>
      <c r="B30" s="5" t="n">
        <v>3296869</v>
      </c>
      <c r="C30" s="5" t="n">
        <v>5671141</v>
      </c>
      <c r="D30" s="5" t="n">
        <v>6034028</v>
      </c>
    </row>
    <row r="31">
      <c r="A31" s="4" t="inlineStr">
        <is>
          <t>Other inflows (outflows) of cash</t>
        </is>
      </c>
      <c r="D31" s="5" t="n">
        <v>1127683</v>
      </c>
    </row>
    <row r="32">
      <c r="A32" s="4" t="inlineStr">
        <is>
          <t>Net cash flows used in investing activities</t>
        </is>
      </c>
      <c r="B32" s="5" t="n">
        <v>-736554810</v>
      </c>
      <c r="C32" s="5" t="n">
        <v>-554651390</v>
      </c>
      <c r="D32" s="5" t="n">
        <v>-311531811</v>
      </c>
    </row>
    <row r="33">
      <c r="A33" s="3" t="inlineStr">
        <is>
          <t>Cash flows from (used in) financing activities</t>
        </is>
      </c>
    </row>
    <row r="34">
      <c r="A34" s="4" t="inlineStr">
        <is>
          <t>Payments for other equity interests</t>
        </is>
      </c>
      <c r="C34" s="5" t="n">
        <v>-519943</v>
      </c>
    </row>
    <row r="35">
      <c r="A35" s="4" t="inlineStr">
        <is>
          <t>Collection from long-term loans</t>
        </is>
      </c>
      <c r="B35" s="5" t="n">
        <v>77273500</v>
      </c>
    </row>
    <row r="36">
      <c r="A36" s="4" t="inlineStr">
        <is>
          <t>Loans from related companies</t>
        </is>
      </c>
      <c r="B36" s="5" t="n">
        <v>633799000</v>
      </c>
      <c r="C36" s="5" t="n">
        <v>484520001</v>
      </c>
      <c r="D36" s="5" t="n">
        <v>283831505</v>
      </c>
    </row>
    <row r="37">
      <c r="A37" s="4" t="inlineStr">
        <is>
          <t>Payments of loans</t>
        </is>
      </c>
      <c r="B37" s="5" t="n">
        <v>-33736628</v>
      </c>
      <c r="C37" s="5" t="n">
        <v>-150878247</v>
      </c>
      <c r="D37" s="5" t="n">
        <v>-315323464</v>
      </c>
    </row>
    <row r="38">
      <c r="A38" s="4" t="inlineStr">
        <is>
          <t>Payments of borrowings and lease liabilities</t>
        </is>
      </c>
      <c r="B38" s="5" t="n">
        <v>-6060566</v>
      </c>
      <c r="C38" s="5" t="n">
        <v>-4940582</v>
      </c>
      <c r="D38" s="5" t="n">
        <v>-4498202</v>
      </c>
    </row>
    <row r="39">
      <c r="A39" s="4" t="inlineStr">
        <is>
          <t>Dividends paid</t>
        </is>
      </c>
      <c r="B39" s="5" t="n">
        <v>-231068611</v>
      </c>
      <c r="C39" s="5" t="n">
        <v>-312714789</v>
      </c>
      <c r="D39" s="5" t="n">
        <v>-236478649</v>
      </c>
    </row>
    <row r="40">
      <c r="A40" s="4" t="inlineStr">
        <is>
          <t>Interest paid</t>
        </is>
      </c>
      <c r="B40" s="5" t="n">
        <v>-142891300</v>
      </c>
      <c r="C40" s="5" t="n">
        <v>-139251404</v>
      </c>
      <c r="D40" s="5" t="n">
        <v>-134429754</v>
      </c>
    </row>
    <row r="41">
      <c r="A41" s="4" t="inlineStr">
        <is>
          <t>Other outflows of cash, net</t>
        </is>
      </c>
      <c r="B41" s="5" t="n">
        <v>-4083886</v>
      </c>
      <c r="C41" s="5" t="n">
        <v>-3884370</v>
      </c>
      <c r="D41" s="5" t="n">
        <v>-33537124</v>
      </c>
    </row>
    <row r="42">
      <c r="A42" s="4" t="inlineStr">
        <is>
          <t>Net cash flows from (used in) financing activities</t>
        </is>
      </c>
      <c r="B42" s="5" t="n">
        <v>293231509</v>
      </c>
      <c r="C42" s="5" t="n">
        <v>-127669334</v>
      </c>
      <c r="D42" s="5" t="n">
        <v>-440435688</v>
      </c>
    </row>
    <row r="43">
      <c r="A43" s="4" t="inlineStr">
        <is>
          <t>Net increase (decrease) in cash and cash equivalents before effect of exchange rate movements</t>
        </is>
      </c>
      <c r="B43" s="5" t="n">
        <v>-30430486</v>
      </c>
      <c r="C43" s="5" t="n">
        <v>73545474</v>
      </c>
      <c r="D43" s="5" t="n">
        <v>-8255780</v>
      </c>
    </row>
    <row r="44">
      <c r="A44" s="3" t="inlineStr">
        <is>
          <t>Effect of exchange rate movements on cash and cash equivalents</t>
        </is>
      </c>
    </row>
    <row r="45">
      <c r="A45" s="4" t="inlineStr">
        <is>
          <t>Effect of exchange rate movements on cash and cash equivalents</t>
        </is>
      </c>
      <c r="B45" s="5" t="n">
        <v>8369613</v>
      </c>
      <c r="C45" s="5" t="n">
        <v>22806039</v>
      </c>
      <c r="D45" s="5" t="n">
        <v>-1231644</v>
      </c>
    </row>
    <row r="46">
      <c r="A46" s="4" t="inlineStr">
        <is>
          <t>Net increase (decrease) in cash and cash equivalents</t>
        </is>
      </c>
      <c r="B46" s="5" t="n">
        <v>-22060873</v>
      </c>
      <c r="C46" s="5" t="n">
        <v>96351513</v>
      </c>
      <c r="D46" s="5" t="n">
        <v>-9487424</v>
      </c>
    </row>
    <row r="47">
      <c r="A47" s="4" t="inlineStr">
        <is>
          <t>Cash and cash equivalents at beginning of year</t>
        </is>
      </c>
      <c r="B47" s="5" t="n">
        <v>332036013</v>
      </c>
      <c r="C47" s="5" t="n">
        <v>235684500</v>
      </c>
      <c r="D47" s="5" t="n">
        <v>245171924</v>
      </c>
    </row>
    <row r="48">
      <c r="A48" s="4" t="inlineStr">
        <is>
          <t>Cash and cash equivalents at end of year</t>
        </is>
      </c>
      <c r="B48" s="6" t="n">
        <v>309975140</v>
      </c>
      <c r="C48" s="6" t="n">
        <v>332036013</v>
      </c>
      <c r="D48" s="6" t="n">
        <v>235684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1</t>
        </is>
      </c>
    </row>
    <row r="3">
      <c r="A3" s="3" t="inlineStr">
        <is>
          <t>BASIS OF PRESENTATION OF THE CONSOLIDATED FINANCIAL STATEMENTS</t>
        </is>
      </c>
    </row>
    <row r="4">
      <c r="A4" s="4" t="inlineStr">
        <is>
          <t>Schedule of Group's exposure</t>
        </is>
      </c>
      <c r="B4" s="4" t="inlineStr">
        <is>
          <t>​ ​ ​ ​ ​ Notional as of 12-31-2021 Type of interest rate Non-derivative financial liabilities MCh$ Derivative instruments MCh$ Total MCh$ ​ ​ ​ ​ USD LIBOR 751,774 42,235 794,009</t>
        </is>
      </c>
    </row>
    <row r="5">
      <c r="A5" s="4" t="inlineStr">
        <is>
          <t>Schedule of subsidiaries</t>
        </is>
      </c>
      <c r="B5" s="4" t="inlineStr">
        <is>
          <t>​ ​ ​ ​ ​ ​ ​ ​ ​ ​ ​ ​ ​ ​ Ownership % at 12-31-2021 Ownership % at 12-31-2020 Taxpayer ID No. Company Country Currency Direct Indirect Total Direct Indirect Total 77.282.311-8 Enel Transmisión Chile S.A. (i) (iv) Chile Chilean peso 99.09% — 99.09% — — — 96.800.460-3 Luz Andes Ltda. (v) Chile Chilean peso — — — — — — 96.800.570-7 Enel Distribución Chile S.A. (i) (v) Chile Chilean peso 99.09% — 99.09% 99.09% — 99.09% 96.783.910-8 Enel Colina S.A. (vii) Chile Chilean peso — 100.00% 100.00% — 100.00% 100.00% 91.081.000-6 Enel Generación Chile S.A. Chile Chilean peso 93.55% — 93.55% 93.55% - 93.55% 96.504.980-0 Empresa Eléctrica Pehuenche S.A. Chile Chilean peso — 92.65% 92.65% — 92.65% 92.65% 77.047.280-6 Sociedad Agrícola de Cameros Ltda. Chile Chilean peso 57.50% — 57.50% 57.50% — 57.50% 76.924.079-9 Enel X Chile Spa Chile Chilean peso 100.00% — 100.00% 100.00% — 100.00% 96.920.110-0 Enel Green Power Chile Ltda. (vi) Chile U.S. dollar — — — — — — 76.412.562-2 Enel Green Power Chile S.A. (ii) (vi) Chile U.S. dollar 99.99% — 99.99% 99.99% — 99.99% 76.052.206-6 Parque Eólico Valle de los Vientos SpA (vi) Chile U.S. dollar — — — — — — 76.306.985-0 Diego de Almagro Matriz SpA (vi) Chile U.S. dollar — — — — — — 96.524.140-K Empresa Eléctrica Panguipulli S.A. (vi) (viii) Chile U.S. dollar — — — — — — 76.321.458-3 Almeyda Solar SpA (ii) Chile U.S. dollar — — — — 100.00% 100.00% 76.179.024-2 Parque Eólico Tal Tal SpA (viii) Chile U.S. dollar — — — — — — 96.971.330-6 Geotérmica del Norte S.A. Chile U.S. dollar — 84.59% 84.59% — 84.59% 84.59% 99.577.350-3 Empresa Nacional de Geotermia S.A. (iii) Chile U.S. dollar — — — — 51.00% 51.00% 76.126.507-5 Parque Talinay Oriente S.A. Chile U.S. dollar — 60.91% 60.91% — 60.91% 60.91% 76.722.488-5 Empresa de Transmisión Chena S.A. (iv) Chile Chilean peso — — — — 100.00% 100.00%</t>
        </is>
      </c>
    </row>
    <row r="6">
      <c r="A6" s="4" t="inlineStr">
        <is>
          <t>Schedule of investment in associates</t>
        </is>
      </c>
      <c r="B6" s="4" t="inlineStr">
        <is>
          <t>​ ​ ​ ​ ​ ​ ​ ​ ​ ​ ​ ​ ​ ​ Ownership % at 12-31-2021 Ownership % at 12-31-2020 Taxpayer ID No. Company Country Currency Direct Indirect Total Direct Indirect Total 76.418.940-K GNL Chile S.A. Chile U.S. dollar — 33.33% 33.33% — 33.33% 33.33% 76.364.085-K Energía Marina SpA Chile Chilean peso — 25.00% 25.00% — 25.00% 25.00% 77.157.779-2 Enel X AMPCI Ebus Chile SpA (*) Chile U.S. dollar — 20.00% 20.00% — 20.00% 20.00% ​ (*) On June 11, 2020, the Company’s subsidiary Enel X Chile SpA acquired 20% of the holding company Enel AMPCI Ebus Chile SpA from the AMP Capital Group.</t>
        </is>
      </c>
    </row>
    <row r="7">
      <c r="A7" s="4" t="inlineStr">
        <is>
          <t>Schedule of Associates and Joint Venture</t>
        </is>
      </c>
      <c r="B7" s="4" t="inlineStr">
        <is>
          <t>​ ​ ​ ​ ​ ​ ​ ​ ​ ​ ​ ​ ​ ​ Ownership % at 12-31-2021 Ownership % at 12-31-2020 Taxpayer ID No. Company Country Currency Direct Indirect Total Direct Indirect Total 77.017.930-0 Transmisora Eléctrica de Quillota Ltda. (i) Chile Chilean peso — — — — 50.00% 50.00% 77.110.358-8 HIF H2 SpA. (ii) Chile U.S. dollar — 50.00% 50.00% — — — i. On December 30, 2021, the sale of the entire interest that Enel Generación Chile S.A. held in Transmisora Eléctrica de Quillota Ltda., to APG Energy &amp; Infra Investments Chile Expansion SpA and CELEO Redes Chile Expansion SpA was completed. ii. On April 1, 2021, Enel Green Power Chile S.A. acquired an interest of 50% in the new company HIF H2 SpA., for the development of green hydrogen projects in the Magallanes region.</t>
        </is>
      </c>
    </row>
    <row r="8">
      <c r="A8" s="4" t="inlineStr">
        <is>
          <t>Schedule of general price index</t>
        </is>
      </c>
      <c r="B8" s="4" t="inlineStr">
        <is>
          <t>​ ​ ​ ​ ​ General price index From January to December 2019 53.64% From January to December 2020 36.13 % From January to December 2021 50.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t>
        </is>
      </c>
    </row>
    <row r="4">
      <c r="A4" s="4" t="inlineStr">
        <is>
          <t>Summary of Estimated Useful Lives of Property, Plant and Equipment</t>
        </is>
      </c>
      <c r="B4" s="4" t="inlineStr">
        <is>
          <t>​ ​ ​ ​ Classes of property, plant and equipment Years of estimated useful life Buildings ​ 10 – 60 Plant and equipment ​ 6 – 65 IT equipment ​ 3 – 15 Fixtures and fittings ​ 2 – 35 Motor vehicles ​ 5 – 10 ​ In addition, for further information, the following is a more detailed breakdown of the class of plant and equipment: ​ ​ ​ Class of plant and equipment Years of estimated useful life Generating plant and equipment ​ ​ Hydroelectric plants ​ ​ Civil engineering works ​ 10 – 65 Electromechanical equipment ​ 10 – 45 Combined cycle power plants ​ 10 – 25 Renewable ​ 10 – 50 Distribution plant and equipment: ​ ​ High-voltage network ​ 10 – 60 Low- and medium-voltage network ​ 10 – 50 Measuring and remote control equipment ​ 10 – 50 Primary substations ​ 6 – 25 Natural gas transportation ​ ​ Gas pipelines ​ 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ummary of Cash and Cash Equivalents</t>
        </is>
      </c>
      <c r="B4" s="4" t="inlineStr">
        <is>
          <t>​ ​ ​ ​ ​ As of December 31, ​ 2021 2020 Cash and Cash Equivalents ThCh$ ThCh$ Cash balances 37,852 42,660 Bank balances 282,625,181 330,471,774 Time deposits 28,923 591,570 Other fixed-income instruments 27,283,184 930,009 Total 309,975,140 332,036,013</t>
        </is>
      </c>
    </row>
    <row r="5">
      <c r="A5" s="4" t="inlineStr">
        <is>
          <t>Summary of Cash and Cash Equivalents by Currency</t>
        </is>
      </c>
      <c r="B5" s="4" t="inlineStr">
        <is>
          <t>​ ​ ​ ​ ​ As of December 31, ​ 2021 2020 Currency ThCh$ ThCh$ Chilean peso 245,516,611 300,357,149 Argentine peso 195,683 3,977,675 Euro 196,498 83,819 U.S. dollar 64,066,348 27,617,370 Total 309,975,140 332,036,013</t>
        </is>
      </c>
    </row>
    <row r="6">
      <c r="A6" s="4" t="inlineStr">
        <is>
          <t>Summary of Components of Other Payments for Operating Activities</t>
        </is>
      </c>
      <c r="B6" s="4" t="inlineStr">
        <is>
          <t>​ ​ ​ ​ ​ ​ 2021 2020 2019 Other payments from operating activities ThCh$ ThCh$ ThCh$ VAT tax debit (80,921,378) (135,096,018) (123,065,058) Tax on emissions (16,465,950) (23,800,541) (15,563,495) Other (11,018,067) (11,394,034) (15,871,496) Total (108,405,395) (170,290,593) (154,500,049)</t>
        </is>
      </c>
    </row>
    <row r="7">
      <c r="A7" s="4" t="inlineStr">
        <is>
          <t>Summary of Reconciliation of Liabilities Arising from Financing Activities</t>
        </is>
      </c>
      <c r="B7" s="4" t="inlineStr">
        <is>
          <t>​ ​ ​ ​ ​ ​ ​ ​ ​ ​ ​ ​ ​ ​ ​ Financing Cash Flows ​ ​ Liabilities arising from financing activities Balance as of 12-31-2021 From Used Interest paid Total Movements in fair value Foreign exchange differences Financial costs (1) New leases Other movements Balance as of 12-31-2021 ​ ThCh$ ThCh$ ThCh$ ThCh$ ThCh$ ThCh$ ThCh$ ThCh$ ThCh$ ThCh$ ThCh$ Short-term loans 157,573,676 417,253,000 (33,736,628) (142,046,785) 241,469,587 (1,923,185) 114,041,146 138,755,531 — 231,743,010 881,659,765 Long-term loans 2,648,032,219 293,819,500 (6,238,340) — 287,581,160 16,329,103 513,617,504 7,763,806 — (232,072,987) 3,241,250,805 Lease liabilities (Note 20) 51,865,519 — (6,060,565) (844,515) (6,905,080) — 15,193,796 1,960,901 97,937,192 (390,251) 159,662,077 Assets held to cover liabilities arising from financing activities (16,490,690) 2,154,453 — — 2,154,453 (3,632,092) (18,126,146) — — — (36,094,475) Total 2,840,980,724 713,226,953 (46,035,533) (142,891,300) 524,300,120 10,773,826 624,726,300 148,480,238 97,937,192 (720,228) 4,246,478,172 ​ ​ ​ ​ ​ ​ ​ ​ ​ ​ ​ ​ ​ ​ ​ ​ ​ ​ ​ ​ ​ ​ ​ ​ ​ ​ Financing Cash Flows ​ ​ Liabilities arising from financing activities Balance as of 12-31-2020 From Used Interest paid Total Movements in fair value Foreign exchange differences Financial costs (1) New leases Other movements Balance as of 12-31-2020 ​ ThCh$ ThCh$ ThCh$ ThCh$ ThCh$ ThCh$ ThCh$ ThCh$ ThCh$ ThCh$ ThCh$ Short-term loans 158,284,616 199,395 (150,878,247) (137,759,315) (288,438,167) (1,893,193) 3,280,020 133,794,543 — 152,545,857 157,573,676 Long-term loans 2,470,532,068 484,520,001 (4,791,827) — 479,728,174 12,628,182 (165,703,734) 2,646,905 — (151,799,376) 2,648,032,219 Lease liabilities (Note 20) 53,407,689 — (4,940,582) (1,492,089) (6,432,671) — 48,124 2,137,451 2,704,926 — 51,865,519 Assets held to cover liabilities arising from financing activities (4,862,949) 708,062 — — 708,062 (4,578,826) (7,756,977) — — — (16,490,690) Total 2,677,361,424 485,427,458 (160,610,656) (139,251,404) 185,565,398 6,156,163 (170,132,567) 138,578,899 2,704,926 746,481 2,840,980,724 ​ ​ ​ ​ ​ ​ ​ ​ ​ ​ ​ ​ ​ ​ ​ ​ ​ ​ ​ ​ ​ ​ ​ ​ ​ ​ Financing Cash Flows ​ ​ Liabilities arising from financing activities Balance as of 12-31-2019 From Used Interest paid Total Movements in fair value Foreign exchange differences Financial costs (1) New leases Other movements Balance as of 12-31-2019 ​ ThCh$ ThCh$ ThCh$ ThCh$ ThCh$ ThCh$ ThCh$ ThCh$ ThCh$ ThCh$ ThCh$ Short-term loans 408,415,562 — (350,652,302) (133,788,145) (484,440,447) — 9,096,964 134,487,859 — 90,724,678 158,284,616 Long-term loans 2,140,557,500 283,799,437 — — 283,799,437 7,924,704 137,637,204 — — (99,386,777) 2,470,532,068 Lease liabilities (Note 20) 14,476,449 — (4,498,202) (641,609) (5,139,811) — 4,437,228 1,815,169 37,818,654 — 53,407,689 Assets held to cover liabilities arising from financing activities (43,213,556) 1,823,783 — — 1,823,783 38,471,730 (2,231,057) — — 286,151 (4,862,949) Total 2,520,235,955 285,623,220 (355,150,504) (134,429,754) (203,957,038) 46,396,434 148,940,339 136,303,028 37,818,654 (8,375,948) 2,677,361,424 (1) It relates to accrual of interes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1</t>
        </is>
      </c>
    </row>
    <row r="3">
      <c r="A3" s="3" t="inlineStr">
        <is>
          <t>OTHER FINANCIAL ASSETS</t>
        </is>
      </c>
    </row>
    <row r="4">
      <c r="A4" s="4" t="inlineStr">
        <is>
          <t>Summary of Other Financial Assets</t>
        </is>
      </c>
      <c r="B4" s="4" t="inlineStr">
        <is>
          <t>​ ​ ​ ​ ​ ​ ​ Current Non-current ​ 12-31-2021 12-31-2020 12-31-2021 12-31-2020 Other Financial Assets ThCh$ ThCh$ ThCh$ ThCh$ Financial assets at fair value with changes in other comprehensive income 127,854 127,854 2,358,143 2,326,480 Financial assets measured at amortized cost 118,547 808,692 — — Hedging derivatives 3,584,937 1,000,964 37,020,922 16,422,737 Non-Hedging derivatives 210,077 1,414,894 — 1,911,233 Total 4,041,415 3,352,404 39,379,065 20,660,4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and Liabilities (Tables)</t>
        </is>
      </c>
      <c r="B1" s="2" t="inlineStr">
        <is>
          <t>12 Months Ended</t>
        </is>
      </c>
    </row>
    <row r="2">
      <c r="B2" s="2" t="inlineStr">
        <is>
          <t>Dec. 31, 2021</t>
        </is>
      </c>
    </row>
    <row r="3">
      <c r="A3" s="3" t="inlineStr">
        <is>
          <t>OTHER NON-FINANCIAL ASSETS AND LIABILITIES</t>
        </is>
      </c>
    </row>
    <row r="4">
      <c r="A4" s="4" t="inlineStr">
        <is>
          <t>Schedule of other non-financial assets</t>
        </is>
      </c>
      <c r="B4" s="4" t="inlineStr">
        <is>
          <t>​ ​ ​ ​ ​ ​ ​ Currrent Non-Current Other non-financial assets 12-31-2021 12-31-2020 12-31-2021 12-31-2020 ​ ThCh$ ThCh$ ThCh$ ThCh$ VAT Tax Credit and Other Taxes 30,879,791 8,575,080 67,966,488 46,638,860 Prepaid expenses 34,623,121 9,991,447 — — Guarantee deposit — — 128,724 128,724 Water rights credits — — 9,298,704 7,910,531 Spare parts with a consumption schedule of more than 12 months — — 7,392,047 7,543,841 Other 1,323,085 1,235,046 4,830,685 3,565,259 Total 66,825,997 19,801,573 89,616,648 65,787,215</t>
        </is>
      </c>
    </row>
    <row r="5">
      <c r="A5" s="4" t="inlineStr">
        <is>
          <t>Schedule of other non-financial liabilities</t>
        </is>
      </c>
      <c r="B5" s="4" t="inlineStr">
        <is>
          <t>​ ​ ​ ​ ​ ​ ​ Currrent Non-Current Other non-financial liabilities 12-31-2021 12-31-2020 12-31-2021 12-31-2020 ​ ThCh$ ThCh$ ThCh$ ThCh$ VAT Credit and Other Taxes 12,741,963 40,117,141 — — Reimbursable financial contributions — — 1,135,285 1,177,968 Deferred revenue from splices 1,149,415 3,860,816 — — Deferred revenue from transfer of networks 696,675 1,473,486 — — Deferred revenue from lighting services 564,465 145,247 — — Deferred revenue from other services 1,260,078 1,184,427 — — Other 641,244 385,464 — — Total 17,053,840 47,166,581 1,135,285 1,177,9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ummary of Trade and Other Receivables, Net</t>
        </is>
      </c>
      <c r="B4" s="4" t="inlineStr">
        <is>
          <t>​ ​ ​ ​ ​ ​ ​ As of December 31, ​ 2021 2020 Trade and Other Receivables, Gross Current Non-current Current Non-current ​ ThCh$ ThCh$ ThCh$ ThCh$ Trade and other receivables, gross 767,900,561 515,856,801 619,626,310 445,129,898 Trade receivables, gross 694,597,739 442,941,968 531,179,316 377,160,616 Accounts receivable from finance leases, gross 10,735,484 69,873,385 8,556,146 62,602,528 Other receivables, gross 62,567,338 3,041,448 79,890,848 5,366,754 ​ ​ ​ ​ ​ ​ As of December 31, ​ 2021 2020 Trade and Other Receivables, Net Current Non-current Current Non-current ​ ThCh$ ThCh$ ThCh$ ThCh$ Trade and other receivables, net 688,185,127 515,786,340 554,886,639 445,016,566 Trade receivables, net 628,681,800 442,871,507 481,442,020 377,047,284 Accounts receivable from finance leases, net 8,365,583 69,873,385 4,072,738 62,602,528 Other receivables, net (1) 51,137,744 3,041,448 69,371,881 5,366,754 (1) The detail of other accounts receivable is as follows: ​ ​ ​ ​ ​ ​ As of December 31, ​ 2021 2020 Other receivables, net (1) Current Non-current Current Non-current ​ ThCh$ ThCh$ ThCh$ ThCh$ Accounts receivable from employees 11,808,014 2,522,560 13,256,252 4,442,878 Advances to suppliers and creditors 33,079,980 514,119 43,102,611 909,661 Compensation for central claims Tarapacá and Bocamina 1 — — 5,360,345 — Others 6,249,750 4,769 7,652,673 14,215 Total 51,137,744 3,041,448 69,371,881 5,366,754</t>
        </is>
      </c>
    </row>
    <row r="5">
      <c r="A5" s="4" t="inlineStr">
        <is>
          <t>Schedule of future collections on financial lease receivables</t>
        </is>
      </c>
      <c r="B5" s="4" t="inlineStr">
        <is>
          <t>​ ​ ​ ​ ​ ​ ​ ​ ​ 12-31-2021 12-31-2020 ​ Gross Interest Present Value Gross Interest Present Value ​ ThCh$ ThCh$ ThCh$ ThCh$ ThCh$ ThCh$ Less than one year 12,574,641 1,839,157 10,735,484 13,043,482 4,487,336 8,556,146 From one to two years 11,492,554 1,833,885 9,658,669 10,294,652 1,735,758 8,558,894 From two to three years 11,377,461 1,628,175 9,749,286 10,266,956 1,692,482 8,574,474 From three to four years 11,308,946 1,056,999 10,251,947 10,226,534 1,309,548 8,916,986 From four to five years 9,494,846 602,282 8,892,564 10,118,045 472,761 9,645,284 More than five years 31,618,242 297,323 31,320,919 27,488,134 581,244 26,906,890 Total 87,866,690 7,257,821 80,608,869 81,437,803 10,279,129 71,158,674</t>
        </is>
      </c>
    </row>
    <row r="6">
      <c r="A6" s="4" t="inlineStr">
        <is>
          <t>Summary of balance of past due but not impaired trade receivables</t>
        </is>
      </c>
      <c r="B6" s="4" t="inlineStr">
        <is>
          <t>​ ​ ​ ​ ​ As of December 31, ​ 2021 2020 Trade accounts receivables due and unpaid, but for which no impairment losses have been recorded ThCh$ ThCh$ Less than three months 103,142,026 52,948,476 Between three and six months 22,902,308 13,513,388 Between six and twelve months 17,421,962 8,311,729 More than twelve months 51,177,749 34,485,893 Total 194,644,045 109,259,486</t>
        </is>
      </c>
    </row>
    <row r="7">
      <c r="A7" s="4" t="inlineStr">
        <is>
          <t>Summary of movement of impairment loss of trade receivables</t>
        </is>
      </c>
      <c r="B7" s="4" t="inlineStr">
        <is>
          <t>​ ​ ​ ​ Current and ​ Non-current Trade accounts receivables due and unpaid, with impairment losses ThCh$ Balance as of January 1, 2020 55,464,647 Increases (decreases) for the year 15,167,707 Amounts written off (5,709,371) Increases (decreases) in foreign currency translation differences (69,980) Balance as of December 31, 2020 64,853,003 Increases (decreases) for the year (*) 18,765,175 Amounts written off (3,884,603) Increases (decreases) in foreign currency translation differences 52,320 Balance at December 31, 2021 79,785,8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BALANCES AND TRANSACTIONS WITH RELATED PARTIES</t>
        </is>
      </c>
    </row>
    <row r="4">
      <c r="A4" s="4" t="inlineStr">
        <is>
          <t>Summary of Receivables from and Accounts Payable to Related Parties</t>
        </is>
      </c>
      <c r="B4" s="4" t="inlineStr">
        <is>
          <t>a) Receivables from related parties</t>
        </is>
      </c>
    </row>
    <row r="5">
      <c r="A5" s="4" t="inlineStr">
        <is>
          <t>Summary of Significant Transactions and Effect on Income or Expenses</t>
        </is>
      </c>
      <c r="B5" s="4" t="inlineStr">
        <is>
          <t>As of December 31, 2021, 2020 and 2019, the significant transactions with related companies that are not consolidated, are as follows: ​ ​ ​ ​ ​ ​ ​ ​ ​ ​ ​ ​ ​ For the years ended December 31, ​ ​ ​ ​ ​ 2021 2020 2019 Taxpayer ID N° Company Country Relationship Description of transaction ThCh$ ThCh$ ThCh$ 94.271.000-3 Enel Américas S.A. Chile Common Inmediate Parent Provision of administration services and others 5,632,424 5,021,265 4,748,244 76.418.940-K GNL Chile S.A. Chile Associated Gas consumption (314,415,258) (164,410,577) (99,801,403) Foreign Enel X S.R.L. Italy Common Inmediate Parent Technical Services (5,284,971) (3,435,918) — Foreign Enel Global Services S.r.l. Italy Common Inmediate Parent Engineering Services — (5,097,105) — Foreign Enel Global Infrastructure and Network Italy Common Inmediate Parent IT Services (2,230,293) — — Foreign Enel S.p.A. Italy Parent Technical Services (5,305,537) (3,800,471) (4,110,257) Foreign Enel Global Trading SpA. Italy Common Inmediate Parent Commodity derivatives 35,815,215 (37,771,702) (12,118,800) Foreign Enel Global Trading SpA. Italy Common Inmediate Parent Gas Purchase (2,618,484) — — Foreign Enel Global Trading SpA. Italy Common Inmediate Parent Technical Services (2,227,749) (2,183,183) (1,634,832) Foreign Enel Global Trading SpA. Italy Common Inmediate Parent Gas Sales — — 58,352,346 Foreign Enel Finance International NV Netherlands Common Inmediate Parent Financial expenses (42,040,047) (35,079,947) (31,328,749) Foreign Enel Italia S.r.l. Italy Common Inmediate Parent IT Services — — (2,699,915) Foreign Enel Italia S.r.l. Italy Common Inmediate Parent Technical Services — — (3,139,990) Foreign Enel Global Thermal Generation S.r.l. Italy Common Inmediate Parent Technical Services — (3,172,872) — Foreign Enel Green Power SpA Italy Common Inmediate Parent Engineering Services — (7,263,535) — Foreign Enel Green Power SpA Italy Common Inmediate Parent Technical Services (7,861,111) (4,674,437) (3,898,762) 76.802.924-3 Energía y Servicios South America SpA Chile Common Inmediate Parent IT Services — (2,128,624) —</t>
        </is>
      </c>
    </row>
    <row r="6">
      <c r="A6" s="4" t="inlineStr">
        <is>
          <t>Summary of Compensation Paid to Members of the Board of Directors</t>
        </is>
      </c>
      <c r="B6" s="4" t="inlineStr">
        <is>
          <t>​ ​ ​ ​ ​ ​ ​ ​ ​ ​ ​ ​ December 31, 2021 ​ ​ ​ ​ Enel Chile Board Board of subsidiaries Directors’ Committee Taxpayer ID No. Name Position Period in position ThCh$ ThCh$ ThCh$ 4.975.992-4 Herman Chadwick Piñera Chairman January - December 2021 216,204 — — Foreign Giulio Fazio Director January - March 2021 — — — 4.461.192-9 Fernán Gazmuri Plaza Director January - December 2021 105,796 — 34,466 4.774.797-K Pedro Pablo Cabrera Gaete Director January - December 2021 108,102 — 36,028 5.672.444-3 Juan Gerardo Jofré Miranda Director January - March 2021 25,910 — 8,637 5.545.086-2 Luis Gonzalo Palacios Vasquez Director April - December 2021 76,460 — 25,481 Foreign Monica Girardi Director April - December 2021 — — — Foreign Isabella Alessio Director April - December 2021 — — — Foreign Daniele Caprini Director January - March 2021 — — — Foreign Salvatore Bernabei Director January - December 2021 — — — ​ ​ ​ Total 532,472 — 104,612 ​ ​ ​ ​ ​ ​ ​ ​ ​ ​ ​ ​ December 31, 2020 ​ ​ ​ ​ Enel Chile Board Board of subsidiaries Directors’ Committee Taxpayer ID No. Name Position Period in position ThCh$ ThCh$ ThCh$ 4.975.992-4 Herman Chadwick Piñera Chairman January - December 2020 207,918 — — Foreign Giulio Fazio Director January - December 2020 — — — 4.461.192-9 Fernan Gazmuri Plaza Director January - December 2020 103,959 — 34,663 4.774.797-K Pedro Pablo Cabrera Gaete Director January - December 2020 103,959 — 34,663 5.672.444-3 Juan Gerardo Jofré Miranda Director January - December 2020 103,959 — 34,663 Foreign Daniele Caprini Director January - December 2020 — — — Foreign Salvatore Bernabei Director January - December 2020 — — — ​ ​ ​ Total 519,795 — 103,989 ​ ​ ​ ​ ​ ​ ​ ​ ​ ​ ​ ​ December 31, 2019 ​ ​ ​ ​ Enel Chile Board Board of subsidiaries Directors’ Committee Taxpayer ID No. Name Position Period in position ThCh$ ThCh$ ThCh$ 4.975.992-4 Herman Chadwick Piñera Chairman January - December 2019 206,350 — — Foreign Giulio Fazio Director January - December 2019 — — — 4.461.192-9 Fernan Gazmuri Plaza Director January - December 2019 103,175 — 33,648 4.774.797-K Pedro Pablo Cabrera Gaete Director January - December 2019 103,175 — 33,648 5.672.444-3 Juan Gerardo Jofré Miranda Director January - December 2019 103,175 — 33,648 Foreign Daniele Caprini Director January - December 2019 — — — Foreign Salvatore Bernabei Director January - December 2019 — — — ​ ​ ​ Total 515,875 — 100,944</t>
        </is>
      </c>
    </row>
    <row r="7">
      <c r="A7" s="4" t="inlineStr">
        <is>
          <t>Disclosure Of Compensation Of Key Management Personnel Explanatory</t>
        </is>
      </c>
      <c r="B7" s="4" t="inlineStr">
        <is>
          <t>​ ​ ​ ​ Key Management Personnel Taxpayer ID No. Name Position Foreign Paolo Palloti Chief Executive Officer Foreign Giuseppe Turchiarelli (1) Administration Finance and Control Officer 13.903.626-3 Liliana Schnaidt Hagedorn Human Resources and Organization Manager 6.973.465-0 Domingo Valdés Prieto General Counsel and Secretary to the Board Foreign Eugenio Belinchon Gueto (2) Internal Audit Manager ​ ​ ​ ​ (1) On November 15, 2019, Mr. Giuseppe Turchiarelli was appointed Administration, Finance and Control Officer, replacing Mr. Marcelo Antonio de Jesús. (2) On March 1, 2020, Mr. Eugenio Belinchon Gueto was appointed Internal Audit Manager, replacing Mr. Raffaele Cutrignelli.</t>
        </is>
      </c>
    </row>
    <row r="8">
      <c r="A8" s="4" t="inlineStr">
        <is>
          <t>Summary of Compensation Received by Key Management Personnel</t>
        </is>
      </c>
      <c r="B8" s="4" t="inlineStr">
        <is>
          <t>​ ​ ​ ​ ​ ​ December 31, 2021 December 31, 2020 December 31, 2019 ​ ThCh$ ThCh$ ThCh$ Remuneration 2,060,928 2,133,063 2,357,252 Short-term benefits for employees 260,400 272,714 207,391 Other long-term benefits - IAS 38,713 146,404 2,088 Total 2,360,041 2,552,181 2,566,7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Classes of Inventories</t>
        </is>
      </c>
      <c r="B4" s="4" t="inlineStr">
        <is>
          <t>​ ​ ​ ​ ​ As of December 31, ​ 2021 2020 Classes of Inventories ThCh$ ThCh$ Supplies for Production 6,130,065 5,207,472 Gas 2,764,539 2,280,335 Oil 3,365,526 2,927,137 Supplies for projects and spare parts 22,131,301 13,468,592 Electrical materials 2,986,344 4,633,965 Total 31,247,710 23,310,0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Tax Assets and Liabilities (Tables)</t>
        </is>
      </c>
      <c r="B1" s="2" t="inlineStr">
        <is>
          <t>12 Months Ended</t>
        </is>
      </c>
    </row>
    <row r="2">
      <c r="B2" s="2" t="inlineStr">
        <is>
          <t>Dec. 31, 2021</t>
        </is>
      </c>
    </row>
    <row r="3">
      <c r="A3" s="3" t="inlineStr">
        <is>
          <t>CURRENT TAX ASSETS AND LIABILITIES</t>
        </is>
      </c>
    </row>
    <row r="4">
      <c r="A4" s="4" t="inlineStr">
        <is>
          <t>Summary of Current Tax Assets and Liabilities</t>
        </is>
      </c>
      <c r="B4" s="4" t="inlineStr">
        <is>
          <t>a) The detail of current tax receivables as of December 31, 2021 and 2020, is as follows: b) The detail of current tax payables as of December 31, 2021 and 2020, is as follow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1</t>
        </is>
      </c>
    </row>
    <row r="3">
      <c r="A3" s="3" t="inlineStr">
        <is>
          <t>Disclosure Of Significant Investments In Associates And Joint Ventures [Line Items]</t>
        </is>
      </c>
    </row>
    <row r="4">
      <c r="A4" s="4" t="inlineStr">
        <is>
          <t>Summary of Changes in Investments in Associates and Joint Ventures Accounted For Using the Equity Method</t>
        </is>
      </c>
      <c r="B4" s="4" t="inlineStr">
        <is>
          <t>The detail of the Group’s investees accounted for using the equity method and the movements for the years ended December 31, 2021 and 2020, are as follows: ​ ​ ​ ​ ​ ​ ​ ​ Share of ​ Foreign Other Other Balance as ​ Balance as ​ ​ ​ ​ ​ ​ Balance as of ​ Profit Dividends Currency Comprehensive Increase of Negative of Taxpayer ID ​ ​ ​ ​ Ownership 1-1-2021 Additions (Loss) Declared Translation Income (Decrease) 12-31-2021 Equity 12-31-2021 Number Associates and Joint Ventures Relationship Country Currency Interest ThCh$ ThCh$ ThCh$ ThCh$ ThCh$ ThCh$ ThCh$ ThCh$ Provision ThCh$ 76.418.940-K GNL Chile S.A. Associate Chile U.S. dollar 33.33% 1,729,383 — 3,620,701 (381,860) 738,412 — — 5,706,636 — 5,706,636 77.017.930-0 Transmisora Eléctrica de Quillota Ltda. (*) Joint Business Chile Chilean Peso 0.00% 7,451,193 — (292,529) (5,360,886) — — (1,797,778) — — — 76.014.570-K Enel Argentina S.A. Associate Argentina Argentine Peso 0.0793% 370,563 — (108,016) (66,360) (5,706) — 196,654 387,135 — 387,135 76.364.085-K Energías Marina SpA Associate Chile Chilean Peso 25.00% — 57,357 (62,484) — — — — (5,127) 5,127 — 77.157.779-2 Enel X AMPCI Ebus Chile SpA Associate Chile U.S. dollar 20.00% 3,441,664 — 19,737 (670,700) 678,387 359,797 — 3,828,885 — 3,828,885 77.374.847-0 HIF H2 SpA Joint Business Chile U.S. dollar 50.00% — 1,277 — — — — — 1,277 — 1,277 ​ ​ ​ ​ ​ TOTAL 12,992,803 58,634 3,177,409 (6,479,806) 1,411,093 359,797 (1,601,124) 9,918,806 5,127 9,923,933 ​ ​ ​ ​ ​ ​ ​ ​ ​ Share of ​ Foreign Other Other Balance as Negative Balance as ​ ​ ​ ​ ​ ​ Balance as of ​ Profit Dividends Currency Comprehensive Increase of Equity of Taxpayer ID ​ ​ ​ ​ Ownership 1-1-2020 Additions (Loss) Declared Translation Income (Decrease) 12-31-2020 Provision 12-31-2020 Number Associates and Joint Ventures Relationship Country Currency Interest ThCh$ ThCh$ ThCh$ ThCh$ ThCh$ ThCh$ ThCh$ ThCh$ ThCh$ ThCh$ 76.418.940-K GNL Chile S.A. Associate Chile U.S. dollar 33.33% 1,410,206 — 1,127,312 (686,058) (122,077) — — 1,729,383 — 1,729,383 77.017.930-0 Transmisora Eléctrica de Quillota Ltda. Joint Business Chile Chilean Peso 50.00% 6,099,228 — 1,351,965 — — — — 7,451,193 — 7,451,193 76.014.570-K Enel Argentina S.A. Associate Argentina Argentine Peso 0.08% 401,908 — 15,333 — (130,962) — 84,284 370,563 — 370,563 76.364.085-K Energías Marina SpA Associate Chile Chilean Peso 25.00% 17,246 — (70,360) — — — — (53,114) 53,114 — 77.157.779-2 Enel X AMPCI Ebus Chile SpA Associate Chile U.S. dollar 20.00% — 2,727,091 1,085,142 — (389,551) 18,982 — 3,441,664 — 3,441,664 ​ ​ ​ ​ ​ TOTAL 7,928,588 2,727,091 3,509,392 (686,058) (642,590) 18,982 84,284 12,939,689 53,114 12,992,803 (*) See Note 12.3.a).</t>
        </is>
      </c>
    </row>
    <row r="5">
      <c r="A5" s="4" t="inlineStr">
        <is>
          <t>Summary of Financial Information from Financial Statements of Investments in Associates</t>
        </is>
      </c>
      <c r="B5" s="4" t="inlineStr">
        <is>
          <t>​ ​ ​ ​ ​ ​ ​ ​ ​ ​ ​ ​ As of December 31, 2021 ​ % Ownership Interest Direct / Current Assets Non-current Assets Current Liabilities Non-current Liabilities Revenues Profit (Loss) Other Comprehensive Income Comprehensive Income Investments with Significant Influence Indirect ThCh$ ThCh$ ThCh$ ThCh$ ThCh$ ThCh$ ThCh$ ThCh$ GNL Chile S.A. 33.33% 135,535,995 1,551,052,079 204,485,491 1,464,982,676 1,025,300,274 10,862,103 2,215,243 13,077,346 Enel X AMPCI Ebus Chile SpA 20.00% 15,011,284 105,903,882 13,781,434 87,989,309 — 98,684 5,190,928 5,289,612 ​ ​ ​ ​ ​ ​ ​ ​ ​ ​ ​ ​ As of December 31, 2020 ​ % Ownership Interest Direct / Current Assets Non-current Assets Current Liabilities Non-current Liabilities Revenues Profit (Loss) Other Comprehensive Income Comprehensive Income Investments with Significant Influence Indirect ThCh$ ThCh$ ThCh$ ThCh$ ThCh$ ThCh$ ThCh$ ThCh$ GNL Chile S.A. 33.33% 57,032,080 1,433,019,578 117,974,825 1,366,888,682 553,288,674 3,381,935 (366,207) 3,015,728 Enel X AMPCI Ebus Chile SpA 20.00% 20,007,409 93,871,600 15,101,345 81,569,344 7,503,692 5,425,709 — 5,425,709</t>
        </is>
      </c>
    </row>
    <row r="6">
      <c r="A6" s="4" t="inlineStr">
        <is>
          <t>Transmisora Electrica de Quillota Ltda. [Member]</t>
        </is>
      </c>
    </row>
    <row r="7">
      <c r="A7" s="3" t="inlineStr">
        <is>
          <t>Disclosure Of Significant Investments In Associates And Joint Ventures [Line Items]</t>
        </is>
      </c>
    </row>
    <row r="8">
      <c r="A8" s="4" t="inlineStr">
        <is>
          <t>Summary of Financial Information from Financial Statements of Joint Ventures</t>
        </is>
      </c>
      <c r="B8" s="4" t="inlineStr">
        <is>
          <t>​ ​ ​ ​ ​ ​ ​ Transmisora Eléctrica ​ ​ ​ de Quillota Ltda. ​ ​ ​ 50.0% (1) 50.0% ​ ​ ​ 12-31-2021 12-31-2020 ​ ​ ​ ThCh$ ThCh$ ​ Total current assets — 7,157,805 ​ ​ Total non-current assets — 10,068,936 ​ ​ Total current liabilities — 806,841 ​ ​ Total non-current liabilities — 1,517,515 ​ ​ Cash and cash equivalents — 4,261,166 ​ ​ ​ ​ ​ ​ ​ Revenues 896,616 4,643,283 ​ ​ Other fixed operating expenses (239,154) (268,806) ​ ​ Depreciation and amortization expense (824,314) (782,799) ​ ​ Other Income 25,735 4,187 ​ ​ Interest income 61,769 29,103 ​ ​ Income tax expense (505,710) (921,039) ​ ​ Profit (loss) (585,058) 2,703,929 ​ ​ Comprehensive income (585,058) 2,703,929 ​ ​ ​ (1) On December 30, 2021, the Company sold its 50% equity interest in Transmisora Eléctrica de Quillota Ltda. (see Note 2, section 1.6) for US $13,862,707 , equivalent to ThCh $11,786,767 , resulting in a profit of ThCh $9,968,845 , which is included in Other profits (losses) of the consolidated statement of income (See Note 32).</t>
        </is>
      </c>
    </row>
    <row r="9">
      <c r="A9" s="4" t="inlineStr">
        <is>
          <t>HIF H2 S.p.A [Member]</t>
        </is>
      </c>
    </row>
    <row r="10">
      <c r="A10" s="3" t="inlineStr">
        <is>
          <t>Disclosure Of Significant Investments In Associates And Joint Ventures [Line Items]</t>
        </is>
      </c>
    </row>
    <row r="11">
      <c r="A11" s="4" t="inlineStr">
        <is>
          <t>Summary of Financial Information from Financial Statements of Joint Ventures</t>
        </is>
      </c>
      <c r="B11" s="4" t="inlineStr">
        <is>
          <t>​ ​ ​ ​ HIF H2 SpA % 50% ​ 12-31-2021 ​ ThCh$ Total Current Assets 4,008,576 Total non-current liabilities 4,006,021 Cash and cash equivalents 2,55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Enel Chile S.A. (hereinafter the “Parent Company”, the “Company” or “Enel Chile”) and its subsidiaries comprise the Enel Chile Group (hereinafter the “Group”). The Company is a publicly traded corporation with registered address and head office located at Avenida Santa Rosa, No. 76, in Santiago, Chile. Since April 13, 2016, the Company is registered with the securities register of the Financial Market Commission of Chile (“Comisión para el Mercado Financiero” or “CMF”) and since March 31, 2016 is registered with the Securities and Exchange Commission of the United States of America (hereinafter the “U.S. SEC”). On April 21, 2016, the Company’s shares began trading on the Santiago Stock Exchange and the Electronic Stock Exchange. In addition, the Company’s common stock began trading in the United States in the form of American Depositary Shares on the New York Stock Exchange on a “when-issued” basis from April 21, 2016 to April 26, 2017 and on a “regular-way” basis since April 27, 2016. Enel Chile is a subsidiary of Enel S.p.A. (hereinafter “Enel”), an entity that has direct and indirect ownership interests of 64.93%. The Company was initially incorporated by public deed dated January 22, 2016 and came into legal existence on March 1, 2016 under the name of Enersis Chile S.A. The Company changed its name to Enel Chile S.A. effective October 4, 2016, when the Company’s name was changed by means of an amendment of the by-laws. For tax purposes, the Company operates under Chilean Tax identification number 76.536.353-5. As of December 31, 2021, the Group had 2,215 employees. During the fiscal year ended December 31, 2021, the Group averaged a total of 2,221 employees (see Note 36). The Company’s corporate purpose consists of exploring for, developing, operating, generating, distributing, transmitting, transforming, and/or selling energy of any kind or form, whether in Chile or abroad, either directly or through other companies. It is also engaged in telecommunications activities, and it provides engineering consulting services in Chile and abroad. The Company’s corporate purpose also includes investing in, and managing, its investments in subsidiaries and associates which generate, transmit, distribute, or sell electricity, or whose corporate purpose includes any of the following: i) Energy of any kind or form, ii) Supplying public services, or services whose main component is energy, iii) Telecommunications and information technology services, and iv) Internet-based intermediation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INTANGIBLE ASSETS OTHER THAN GOODWILL.</t>
        </is>
      </c>
    </row>
    <row r="4">
      <c r="A4" s="4" t="inlineStr">
        <is>
          <t>Summary of Intangible Assets</t>
        </is>
      </c>
      <c r="B4" s="4" t="inlineStr">
        <is>
          <t>The balances of this caption as of December 31, 2021 and 2020 are presented below: ​ ​ ​ ​ As of December 31, ​ 2021 2020 Intangible Assets, Gross ThCh$ ThCh$ Intangible Assets, Gross 317,349,834 275,527,801 Easements and water rights 22,169,638 20,551,471 Concessions 68,707,575 53,053,457 Patents, Registered Trademarks and Other Rights 1,560,467 679,227 Computer software 215,606,140 186,855,438 Other identifiable intangible assets 9,306,014 14,388,208 ​ ​ ​ ​ ​ As of December 31, ​ 2021 2020 Intangible Assets, Amortization and Impairment ThCh$ ThCh$ Accumulated Amortization and Impairment, Total (126,128,279) (110,413,280) Easements and water rights (6,203,360) (5,519,394) Concessions (13,306,986) (9,469,344) Patents, Registered Trademarks and Other Rights (502,432) (478,232) Computer software (103,254,572) (92,187,254) Other identifiable intangible assets (2,860,929) (2,759,056) ​ ​ ​ ​ ​ As of December 31, ​ 2021 2020 Intangible Assets, Net ThCh$ ThCh$ Intangible Assets, Net 191,221,555 165,114,521 Easements and water rights 15,966,278 15,032,077 Concessions 55,400,589 43,584,113 Patents, Registered Trademarks and Other Rights 1,058,035 200,995 Computer software 112,351,568 94,668,184 Other identifiable intangible assets 6,445,085 11,629,152</t>
        </is>
      </c>
    </row>
    <row r="5">
      <c r="A5" s="4" t="inlineStr">
        <is>
          <t>Summary of Reconciliations of the Carrying Amounts of Intangible Assets</t>
        </is>
      </c>
      <c r="B5" s="4" t="inlineStr">
        <is>
          <t>The following table presents intangible assets other than Goodwill as of December 31, 2021 and 2020: ​ ​ ​ ​ ​ ​ ​ ​ Easements and water rights Concessions ​ Patents, Registered Trademarks and Other Rights Computer Software Other Identifiable Intangible Assets Intangibles Assets, Net Movements in Intangible Assets ThCh$ ThCh$ ThCh$ ThCh$ ThCh$ ThCh$ Opening balance as of January 1, 2021 15,032,077 43,584,113 200,995 94,668,184 11,629,152 165,114,521 Movements in identifiable intangible assets ​ ​ ​ ​ ​ ​ Increases other than from business combinations — — — 26,651,901 — 26,651,901 Increase (decrease) from foreign currency translation differences 872,636 8,594,987 — 781,819 1,435,762 11,685,204 Amortization (1) - (1,841,472) (24,200) (10,361,635) — (12,227,307) Increases (decreases) from transfers and other Movements 61,565 5,062,961 881,240 614,323 (6,620,089) — Increases (decreases) from transfers 61,565 5,062,961 881,240 614,323 (6,620,089) — Argentina Hyperinflation Effect — — — — 260 260 Other increases (decreases) — — — (3,024) — (3,024) Total Movements in identifiable intangible assets 934,201 11,816,476 857,040 17,683,384 (5,184,067) 26,107,034 Closing balance as of December 31, 2021 15,966,278 55,400,589 1,058,035 112,351,568 6,445,085 191,221,555 ​ ​ ​ ​ ​ ​ ​ ​ ​ ​ Easements and water rights Concessions ​ Patents, Registered Trademarks and Other Rights Computer Software Other Identifiable Intangible Assets Intangibles Assets, Net Movements in Intangible Assets ThCh$ ThCh$ ThCh$ ThCh$ ThCh$ ThCh$ Opening balance as of January 1, 2020 17,352,892 26,156,419 316,970 76,162,800 12,289,512 132,278,593 Movements in identifiable intangible assets ​ ​ ​ ​ ​ ​ Increases other than from business combinations — 23,221,080 — 32,122,529 — 55,343,609 Increase (decrease) from foreign currency translation differences (239,991) (3,566,641) — (273,172) (661,569) (4,741,373) Amortization (1) (556,017) (2,009,087) (24,200) (11,785,777) — (14,375,081) Impairment loss recognized in profit or loss — (217,658) — — — (217,658) Increases (decreases) from transfers and other Movements 91,775 — (91,775) (1,067) 1,067 — Increases (decreases) from transfers 91,775 — (91,775) (1,067) 1,067 — Dispositions and removal from service (1,616,582) — — — — (1,616,582) Dispositions (1,616,582) — — — — (1,616,582) Argentina Hyperinflation Effect — — — — 142 142 Increase (decrease) — — — (1,557,129) — (1,557,129) Total Movements in identifiable intangible assets (2,320,815) 17,427,694 (115,975) 18,505,384 (660,360) 32,835,928 Closing balance as of December 31, 2020 15,032,077 43,584,113 200,995 94,668,184 11,629,152 165,114,521 (1) See Note 30 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ummary of Goodwill by the Cash-Generating Unit or Group of Cash-Generating Units</t>
        </is>
      </c>
      <c r="B4" s="4" t="inlineStr">
        <is>
          <t>​ ​ ​ ​ ​ ​ ​ ​ ​ ​ ​ Opening Balance 01-01-2020 Foreign Currency Translation Closing Balance 12-31-2020 Transfer Foreign Currency Translation Closing Balance 12-31-2021 Company Cash Generating Unit ThCh$ ThCh$ ThCh$ ThCh$ ThCh$ ThCh$ Enel Colina S.A. Enel Colina S.A. 2,240,478 — 2,240,478 — — 2,240,478 Enel Distribución Chile S.A. Enel Distribución Chile 128,374,362 — 128,374,362 (37,912,005) — 90,462,357 Enel Transmisión Chile S.A. Enel Transmisión Chile — — — 37,912,005 — 37,912,005 Enel Generación Chile S.A. Generación Chile 756,642,815 — 756,642,815 — — 756,642,815 Almeyda Solar SpA Enel Green Power Chile 21,820,403 (1,194,585) 20,625,818 (20,625,818) — — Enel Green Power Chile S.A. Enel Green Power Chile — — — 20,625,818 3,895,532 24,521,350 Geotérmica del Norte Enel Green Power Chile 81,930 (4,485) 77,445 — 14,627 92,072 Parque Eólico Talinay Oriente Enel Green Power Chile 8,192,986 (448,535) 7,744,451 — 1,462,670 9,207,121 ​ Total 917,352,974 (1,647,605) 915,705,369 — 5,372,829 921,078,1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ummary of Property Plant and Equipment</t>
        </is>
      </c>
      <c r="B4" s="4" t="inlineStr">
        <is>
          <t>The following table sets forth the property, plant and equipment as of December 31, 2021 and 2020: ​ ​ ​ ​ As of December 31, ​ 2021 2020 Classes of Property, Plant and Equipment, Gross ThCh$ ThCh$ Property, Plant and Equipment, Gross 11,142,172,107 9,768,708,590 Construction in progress 2,404,299,833 1,567,685,720 Land 78,715,479 78,366,909 Buildings 655,780,937 562,807,945 Generation Plant and Equipment 6,300,566,056 5,992,384,131 Network infraestructure 1,488,114,938 1,378,810,834 Fixtures and fittings 194,179,535 171,396,847 Other property, plant and equipment 20,515,329 17,256,204 ​ ​ ​ ​ ​ As of December 31, ​ 2021 2020 Classes of Accumulated Depreciation and Impairment in Property, Plant and Equipment ThCh$ ThCh$ Total Accumulated Depreciation and Impairment in Property, Plant and Equipment (5,031,483,346) (4,735,212,118) Buildings (185,002,401) (144,646,529) Plant and equipment (4,086,507,212) (3,871,912,436) Network infraestructure (614,017,141) (584,630,846) Fixtures and fittings (126,246,469) (117,944,385) Other property, plant and equipment (19,710,123) (16,077,922) ​ ​ ​ ​ ​ As of December 31, ​ 2021 2020 Classes of Property, Plant and Equipment, Net ThCh$ ThCh$ Property, Plant and Equipment, Net 6,110,688,761 5,033,496,472 Construction in progress 2,404,299,833 1,567,685,720 Land 78,715,479 78,366,909 Buildings 470,778,536 418,161,416 Generation Plant and Equipment 2,214,058,844 2,120,471,695 Network infraestructure 874,097,797 794,179,988 Fixtures and fittings 67,933,066 53,452,462 Other property, plant and equipment 805,206 1,178,282</t>
        </is>
      </c>
    </row>
    <row r="5">
      <c r="A5" s="4" t="inlineStr">
        <is>
          <t>Summary of Changes in Property Plant and Equipment</t>
        </is>
      </c>
      <c r="B5" s="4" t="inlineStr">
        <is>
          <t>The composition and movements of the property, plant and equipment accounts during the fiscal year ended December 31, 2021 and 2020 are as follows: ​ ​ ​ ​ ​ ​ ​ ​ ​ ​ Construction in progress Land Buildings, Net Generation Plant and Equipment Net Network infrastructure, Net Fixtures and Fittings, Net Other property, plant and equipment, Net Property, Plant and Equipment, Net Movements in 2021 ThCh$ ThCh$ ThCh$ ThCh$ ThCh$ ThCh$ ThCh$ ThCh$ Opening balance as of January 1, 2021 1,567,685,720 78,366,909 418,161,416 2,120,471,695 794,179,988 53,452,462 1,178,282 5,033,496,472 Increases other than from business combinations 894,031,403 — 366,432 1,429,573 2,016,740 615,804 — 898,459,952 Increases (decreases) from foreign currency translation differences 167,710,277 118,312 62,905,635 174,366,572 9,145,223 268,274 162,162 414,676,455 Depreciation (1) — — (20,084,630) (128,647,891) (38,770,418) (6,725,834) (535,238) (194,764,011) Impairment losses recognized in profit or loss for the period (2) (28,773,082) — (4,262,649) — — — — (33,035,731) Increases (decreases) from transfers and other movements (180,007,066) 167,714 17,268,849 32,926,796 109,860,379 19,783,328 — — Increases (decreases) from transfers from construction in progress (180,007,066) 167,714 17,268,849 32,926,796 109,860,379 19,783,328 — — Disposals and removals from service (230,675) — (577) (1,464,759) (895,689) — — (2,591,700) Disposals (230,675) — (577) (1,464,759) (895,689) — — (2,591,700) Other increases (decreases) (3) (16,306,942) (2,182) (3,675,456) 14,194,951 (1,438,426) 223,672 — (7,004,383) Argentine hyperinflationary economy 190,198 64,726 99,516 781,907 — 315,360 — 1,451,707 Total movements 836,614,113 348,570 52,617,120 93,587,149 79,917,809 14,480,604 (373,076) 1,077,192,289 Closing balance as of December 31, 2021 2,404,299,833 78,715,479 470,778,536 2,214,058,844 874,097,797 67,933,066 805,206 6,110,688,761 ​ ​ ​ ​ ​ ​ ​ ​ ​ ​ ​ Construction in progress Land Buildings, Net Generation Plant and Equipment, Net Network infrastructure, Net Fixtures and Fittings, Net Other property, plant and equipment, Net Property, Plant and Equipment, Net Movements in 2020 ThCh$ ThCh$ ThCh$ ThCh$ ThCh$ ThCh$ ThCh$ ThCh$ Opening balance as of January 1, 2020 1,048,988,931 77,754,923 420,319,759 2,895,992,861 809,428,974 47,758,908 4,231,758 5,304,476,114 Increases other than from business combinations 744,544,601 — 151,195 691,268 101,862 119,324 — 745,608,250 Increases (decreases) from foreign currency translation differences (57,958,736) 28,352 (19,184,500) (54,569,811) (3,320,508) 2,286,520 87,719 (132,630,964) Depreciation (1) — — (20,527,447) (144,943,455) (36,650,102) (6,265,815) (3,141,195) (211,528,014) Impairment losses recognized in profit or loss for the period (2) (45,596,397) — — (652,638,983) — — — (698,235,380) Increases (decreases) from transfers and other movements (57,868,918) 59,304 11,483,868 41,125,722 — 5,200,024 — — Increases (decreases) from transfers from construction in progress (57,868,918) 59,304 11,483,868 41,125,722 — 5,200,024 — — Disposals and removals from service (1,425,412) — — (1,942,587) (8,509,816) — — (11,877,815) Disposals — — — (1,942,587) (6,899,719) — — (8,842,306) Removals (1,425,412) — — — (1,610,097) — — (3,035,509) Other increases (decreases) (3) (63,014,492) 489,124 25,862,428 36,315,417 33,129,578 4,137,244 — 36,919,299 Argentine hyperinflationary economy 16,143 35,206 56,113 441,263 — 216,257 — 764,982 Total movements 518,696,789 611,986 (2,158,343) (775,521,166) (15,248,986) 5,693,554 (3,053,476) (270,979,642) Closing balance as of December 31, 2020 1,567,685,720 78,366,909 418,161,416 2,120,471,695 794,179,988 53,452,462 1,178,282 5,033,496,472 (1) See Note 30. (2) See clause iv) in section c) other information, contained in this same Note. (3) See Note 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Property (Tables)</t>
        </is>
      </c>
      <c r="B1" s="2" t="inlineStr">
        <is>
          <t>12 Months Ended</t>
        </is>
      </c>
    </row>
    <row r="2">
      <c r="B2" s="2" t="inlineStr">
        <is>
          <t>Dec. 31, 2021</t>
        </is>
      </c>
    </row>
    <row r="3">
      <c r="A3" s="3" t="inlineStr">
        <is>
          <t>INVESTMENT PROPERTY.</t>
        </is>
      </c>
    </row>
    <row r="4">
      <c r="A4" s="4" t="inlineStr">
        <is>
          <t>Summary of Changes in Investment Property</t>
        </is>
      </c>
      <c r="B4" s="4" t="inlineStr">
        <is>
          <t>​ ​ ​ ​ ​ ​ Investment Properties, Gross Accumulated Depreciation, Amortization and Impairment Investment Properties, Net Investment Property, Net, Cost Model ThCh$ ThCh$ ThCh$ Balance as of January 1, 2020 9,189,377 (2,394,222) 6,795,155 Depreciation expense - (19,812) (19,812) Reversals of value impairment loss recognized in the income statement - 646,597 646,597 Balance as of December 31, 2020 9,189,377 (1,767,437) 7,421,940 Depreciation expense - (19,812) (19,812) Reversals of value impairment recognized in the income statement - 136,877 136,877 Balance as of December 31, 2021 9,189,377 (1,650,372) 7,539,005</t>
        </is>
      </c>
    </row>
    <row r="5">
      <c r="A5" s="4" t="inlineStr">
        <is>
          <t>Schedule of fair value hierarchy of investment properties</t>
        </is>
      </c>
      <c r="B5" s="4" t="inlineStr">
        <is>
          <t>​ ​ ​ ​ ​ ​ Fair value measured as of December 31, 2021 ​ Level 1 Level 2 Level 3 ​ ThCh$ ThCh$ ThCh$ Investment properties — — 8,856,391 See Note 3.h.</t>
        </is>
      </c>
    </row>
    <row r="6">
      <c r="A6" s="4" t="inlineStr">
        <is>
          <t>Summary of Income and Expenses from Investment Properties</t>
        </is>
      </c>
      <c r="B6" s="4" t="inlineStr">
        <is>
          <t>​ ​ ​ ​ ​ ​ 2021 2020 2019 Income and expense from investment properties ThCh$ ThCh$ ThCh$ Income derived from rental income from investment properties 204,483 196,955 202,896 Direct operating expenses from investment properties that generate rental income (39,727) (36,761) (44,136) Total 164,756 160,194 158,7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ASSETS</t>
        </is>
      </c>
    </row>
    <row r="4">
      <c r="A4" s="4" t="inlineStr">
        <is>
          <t>Summary of changes in right of use assets</t>
        </is>
      </c>
      <c r="B4" s="4" t="inlineStr">
        <is>
          <t>​ ​ ​ ​ ​ ​ Land Other Plants and equipment Right-of-use assets, Net Movements in 2021 ThCh$ ThCh$ ThCh$ Opening balance as of January 1, 2021 33,587,391 21,914,801 55,502,192 New assets contracts, by right-of use 97,937,192 — 97,937,192 Increases (decreases) from foreign currency translation differences, net 11,766,090 407,407 12,173,497 Depreciation (1,794,208) (2,122,318) (3,916,526) Other increases (decreases) (907,494) — (907,494) Total movements 107,001,580 (1,714,911) 105,286,669 Closing balance as of December 31, 2021 140,588,971 20,199,890 160,788,861 ​ ​ ​ ​ ​ Land Other Plants and equipment Right-of-use assets, Net Movements in 2020 ThCh$ ThCh$ ThCh$ Opening balance as of January 1, 2020 34,081,799 21,761,711 55,843,510 New assets contracts, by right-of use 213,445 2,491,480 2,704,925 Increases (decreases) from foreign currency translation differences, net 830,349 157,520 987,869 Depreciation (1,894,646) (2,139,466) (4,034,112) Other increases (decreases) 356,444 (356,444) - Total movements (494,408) 153,090 (341,318) Closing balance as of December 31, 2020 33,587,391 21,914,801 55,502,192</t>
        </is>
      </c>
    </row>
    <row r="5">
      <c r="A5" s="4" t="inlineStr">
        <is>
          <t>Schedule of future payments derived from those contracts</t>
        </is>
      </c>
      <c r="B5" s="4" t="inlineStr">
        <is>
          <t>​ ​ ​ ​ ​ ​ ​ ​ ​ As of December 31, ​ 2021 2020 ​ Gross Interest Present Value Gross Interest Present Value ​ ThCh$ ThCh$ ThCh$ ThCh$ ThCh$ ThCh$ Less than one year 14,282,203 3,177,185 11,105,018 8,783,640 1,775,929 7,007,711 From one to two years 13,303,170 2,903,458 10,399,712 6,583,269 1,546,496 5,036,773 From two to three years 7,228,546 2,794,604 4,433,942 8,399,111 1,332,024 7,067,087 From three to four years 7,018,180 2,690,733 4,327,447 3,271,835 1,245,169 2,026,666 From four to five years 6,916,077 2,590,412 4,325,665 3,077,572 1,174,438 1,903,134 More than five years 160,449,882 35,379,589 125,070,293 37,595,016 8,770,869 28,824,147 Total 209,198,058 49,535,981 159,662,077 67,710,443 15,844,925 51,865,518</t>
        </is>
      </c>
    </row>
    <row r="6">
      <c r="A6" s="4" t="inlineStr">
        <is>
          <t>Schedule of Total Future Lease Payments</t>
        </is>
      </c>
      <c r="B6" s="4" t="inlineStr">
        <is>
          <t>​ ​ ​ ​ ​ As of December 31, As of December 31, ​ 2021 2020 ​ ThCh$ ThCh$ Less than one year 2,797,608 4,813,265 From one to two years — — From two to three years — — From three to four years — — From four to five years — — More than five years — — Total 2,797,608 4,813,26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 and Deferred Taxes (Tables)</t>
        </is>
      </c>
      <c r="B1" s="2" t="inlineStr">
        <is>
          <t>12 Months Ended</t>
        </is>
      </c>
    </row>
    <row r="2">
      <c r="B2" s="2" t="inlineStr">
        <is>
          <t>Dec. 31, 2021</t>
        </is>
      </c>
    </row>
    <row r="3">
      <c r="A3" s="3" t="inlineStr">
        <is>
          <t>INCOME TAX AND DEFERRED TAXES</t>
        </is>
      </c>
    </row>
    <row r="4">
      <c r="A4" s="4" t="inlineStr">
        <is>
          <t>Components of Income Tax Expense Benefit</t>
        </is>
      </c>
      <c r="B4" s="4" t="inlineStr">
        <is>
          <t>The following are the components of income tax recorded in the consolidated statements of comprehensive income for the years 2021, 2020 and 2019: ​ ​ ​ ​ ​ 2021 2020 2019 Current Income Tax and Adjustments to Current Income Tax for Previous Periods ThCh$ ThCh$ ThCh$ Current income tax 28,269,648 (155,196,656) (54,904,679) Adjustments to current tax from the previous period (773,163) 3,694,656 (2,251,167) Current tax (expenses) / benefit (related to cash flow hedges) (109,882,227) 72,354,119 (36,172,878) Other current tax benefit / (expense) — (98,646) (1,197,052) Current tax expense, net (82,385,742) (79,246,527) (94,525,776) Benefit / (expense) from deferred taxes for origination and reversal of temporary differences 67,247,084 160,551,634 33,297,872 Total deferred tax benefit / (expense) 67,247,084 160,551,634 33,297,872 Income tax expense (15,138,658) 81,305,107 (61,227,904)</t>
        </is>
      </c>
    </row>
    <row r="5">
      <c r="A5" s="4" t="inlineStr">
        <is>
          <t>Summary of Reconciliation of Tax Expense</t>
        </is>
      </c>
      <c r="B5" s="4" t="inlineStr">
        <is>
          <t>The following table shows the reconciliation of the tax rate as of December 31, 2021, 2020 and 2019: ​ ​ ​ ​ ​ ​ ​ ​ ​ 2021 ​ 2020 ​ 2019 Reconciliation of Tax Expense Tax Rate ThCh$ Tax Rate ThCh$ Tax Rate ThCh$ ACCOUNTING INCOME BEFORE TAX ​ 115,848,792 ​ (133,691,942) ​ 377,321,122 Total tax income (expense) using statutory rate (27.00)% (31,279,174) 27.00% 36,096,825 (27.00)% (101,876,703) Tax effect of rates applied in other countries 0.08% 96,520 0.04% 55,915 0.06% 232,897 Tax effect of tax-exempt revenue and other positive effects impacting the effective rate 2.53% 2,931,159 31.79% 42,501,879 11.30% 42,638,986 Tax effect of non-deductible expenses for determining taxable profit (loss) (10.49)% (12,156,154) (7.32)% (9,790,603) (2.76)% (10,399,776) Tax effect of adjustments to income taxes in previous periods (0.67)% (773,163) 2.76% 3,694,656 (0.60)% (2,251,167) Price level restatement for tax purposes (investments and equity) 22.48% 26,042,154 6.54% 8,746,435 2.76% 10,427,859 Total adjustments to tax expense using statutory rate 13.93% 16,140,516 33.82% 45,208,282 10.77% 40,648,799 Income tax benefit (expense) (13.07)% (15,138,658) 60.82% 81,305,107 (16.23)% (61,227,904)</t>
        </is>
      </c>
    </row>
    <row r="6">
      <c r="A6" s="4" t="inlineStr">
        <is>
          <t>Summary of Origination and Changes in Deferred Tax Assets and Liabilities</t>
        </is>
      </c>
      <c r="B6" s="4" t="inlineStr">
        <is>
          <t>The origin of and changes in deferred tax assets and liabilities as of December 31, 2021 and 2020 are as follows: ​ ​ ​ ​ ​ ​ 12-31-2021 12-31-2020 ​ Assets Liabilities Assets Liabilities Deferred Taxes Assets/(Liabilities) ThCh$ ThCh$ ThCh$ ThCh$ Depreciation 79,595,812 (297,814,005) 55,197,762 (249,821,145) Obligations for post-employment benefits 6,221,900 (65,201) 9,581,174 (5,997) Tax loss 116,355,816 — 46,518,690 — Provisions 104,211,997 — 91,579,562 — Decommissioning Provision 50,001,807 — 51,513,634 — Provision for Civil Contingencies 1,946,340 — 3,991,087 — Provision for doubtful trade accounts 9,362,865 — 12,544,171 — Provision of Human Resources accounts 11,902,160 — 8,605,410 — Other Provisions 30,998,825 — 14,925,260 — Other Deferred Taxes 19,147,266 (45,369,799) 24,942,402 (38,036,065) Activation of expenses for issuance of financial debt — (11,282,929) — (10,691,535) Gain from Bargain Purchase for Tax Purposes — (10,177,907) — — Price-level Adjustment - Argentina — (2,160,549) — (1,015,095) Other Deferred Taxes 19,147,266 (21,748,414) 24,942,402 (26,329,435) Deferred taxes Assets/(Liabilities) before compensation 325,532,791 (343,249,005) 227,819,590 (287,863,207) Compensation deferred taxes Assets/Liabilities (145,832,055) 145,832,055 (119,805,645) 119,805,645 Deferred taxes Assets/(Liabilities) after compensation 179,700,736 (197,416,950) 108,013,945 (168,057,562) ​ ​ ​ ​ ​ ​ ​ ​ ​ ​ Movements ​ Recognized in others in comprehensive income Net balance as of January 1, 2021 Recognized in profit or loss Recognized in others in comprehensive income Foreign currency translation difference Other increases (decreases) Net balance as of December 31, 2021 ​ ThCh$ ThCh$ ThCh$ ThCh$ ThCh$ ThCh$ Depreciation (1) (194,623,383) 13,724,680 — (37,319,490) — (218,218,193) Obligations for post-employment benefits 9,575,177 (48,778) (3,387,932) 18,232 — 6,156,699 Tax loss 46,518,690 52,345,977 — 17,491,149 — 116,355,816 Provisions 91,579,562 12,215,102 — 417,333 — 104,211,997 Decommissioning Provision 51,513,634 (2,132,573) — 620,746 — 50,001,807 Provision for Civil Contingencies 3,991,087 (2,044,747) — — — 1,946,340 Provision for doubtful trade accounts 12,544,171 (3,189,704) — 8,398 — 9,362,865 Provision of Human Resources accounts 8,605,410 3,067,041 — 229,709 — 11,902,160 Other Provisions 14,925,260 16,515,085 — (441,520) — 30,998,825 Other Deferred Taxes (13,093,663) (10,989,897) (8) (709,383) (1,429,582) (26,222,533) Capitalization of expenses for issuance of financial debt (10,691,535) (591,394) — — — (11,282,929) Gain from Bargain Purchase for Tax Purposes — (3,145,494) — (404,762) (6,627,651) (10,177,907) Price-level Adjustment - Argentina (1,015,095) 284,128 — — (1,429,582) (2,160,549) Other Deferred Taxes (1,387,033) (7,537,137) (8) (304,621) 6,627,651 (2,601,148) Deferred taxes Assets/(Liabilities) (60,043,617) 67,247,084 (3,387,940) (20,102,159) (1,429,582) (17,716,214) ​ ​ ​ ​ ​ ​ ​ ​ ​ ​ Movements ​ Recognized in others in comprehensive income Net balance as of January 1, 2020 Recognized in profit or loss Recognized in others in comprehensive income Foreign currency translation difference Other increases (decreases) Net balance as of December 31, 2020 ​ ThCh$ ThCh$ ThCh$ ThCh$ ThCh$ ThCh$ Depreciation (1) (393,801,615) 191,919,566 — 7,258,666 — (194,623,383) Obligations for post-employment benefits 7,738,233 (464,804) 2,308,510 (6,762) — 9,575,177 Revaluations of financial instruments 456,888 (93,879) (387,000) 23,991 — — Tax loss 81,154,636 (33,611,187) — (1,024,759) — 46,518,690 Provisions 87,275,541 5,091,987 — (787,966) — 91,579,562 Decommissioning Provision 44,485,711 7,238,957 — (211,034) — 51,513,634 Provision for Civil Contingencies 3,502,161 464,407 — 24,519 — 3,991,087 Provision Contingencies Workers 492,522 (517,792) — 25,270 — — Provision for doubtful trade accounts 14,555,712 (1,995,773) — (15,768) — 12,544,171 Provision of Human Resources accounts 7,859,341 801,863 — (55,794) — 8,605,410 Other Provisions 16,380,094 (899,675) — (555,159) — 14,925,260 Other Deferred Taxes (10,260,085) (2,290,049) 2,464 2,512 (548,505) (13,093,663) Capitalization of expenses for issuance of financial debt (11,412,738) 721,203 — — — (10,691,535) Price-level Adjustment - Argentina (657,871) 191,281 — — (548,505) (1,015,095) Other Deferred Taxes 1,810,524 (3,202,533) 2,464 2,512 — (1,387,033) Deferred taxes Assets/(Liabilities) (227,436,402) 160,551,634 1,923,974 5,465,682 (548,505) (60,043,617)</t>
        </is>
      </c>
    </row>
    <row r="7">
      <c r="A7" s="4" t="inlineStr">
        <is>
          <t>Effects of Deferred Tax on Components of Other Comprehensive Income</t>
        </is>
      </c>
      <c r="B7" s="4" t="inlineStr">
        <is>
          <t>The effects of deferred taxes on the components of other comprehensive income attributable to both controlling and non-controlling interests for the years ended December 31 2021, 2020 and 2019 are as follows: ​ ​ ​ ​ ​ ​ ​ ​ ​ ​ ​ 2021 2020 2019 Effects of Income Tax on the Components of Amount Before Tax Income Tax Expense (Benefit) Amount After Tax Amount Before Tax Income Tax Expense (Benefit) Amount After Tax Amount Before Tax Income Tax Expense (Benefit) Amount After Tax Other Comprehensive Income ThCh$ ThCh$ ThCh$ ThCh$ ThCh$ ThCh$ ThCh$ ThCh$ ThCh$ Financial assets at fair value with movements in other comprehensive income 31 (8) 23 (9,125) 2,464 (6,661) (3,673) 992 (2,681) Cash flow hedge (406,971,212) 109,882,227 (297,088,985) 267,540,328 (72,741,119) 194,799,209 (139,174,121) 36,883,401 (102,290,720) Share of other comprehensive income from associates and joint ventures accounted for using the equity method 359,797 — 359,797 18982 — 18,982 — — — Foreign currency translation 197,099,813 — 197,099,813 (69,218,245) — (69,218,245) 73,114,966 — 73,114,966 Actuarial gains(losses) on defined-benefit pension plans 12,547,898 (3,387,932) 9,159,966 (8,545,834) 2,308,510 (6,237,324) (7,777,204) 2,099,845 (5,677,359) Income tax related to components of other income and expenses with a charge or credit in equity (196,963,673) 106,494,287 (90,469,386) 189,786,106 (70,430,145) 119,355,961 (73,840,032) 38,984,238 (34,855,794)</t>
        </is>
      </c>
    </row>
    <row r="8">
      <c r="A8" s="4" t="inlineStr">
        <is>
          <t>Movements in Deferred Taxes for Components of Other Comprehensive Income</t>
        </is>
      </c>
      <c r="B8" s="4" t="inlineStr">
        <is>
          <t>​ ​ ​ ​ ​ For the years ended December 31, ​ 2021 2020 2019 Deferred taxes of components of other comprehensive income ThCh$ ThCh$ ThCh$ Total increases (decreases) for deferred taxes of other comprehensive income from continuing operations (3,387,940) 1,923,974 2,811,360 Income tax of movements in cash flow hedge transactions 109,882,227 (72,354,119) 36,172,878 Total income tax relating to components of other comprehensive income 106,494,287 (70,430,145) 38,984,2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OTHER FINANCIAL LIABILITIES</t>
        </is>
      </c>
    </row>
    <row r="4">
      <c r="A4" s="4" t="inlineStr">
        <is>
          <t>Schedule of Balances of Other Financial Liabilities</t>
        </is>
      </c>
      <c r="B4" s="4" t="inlineStr">
        <is>
          <t>​ ​ ​ ​ ​ ​ ​ ​ 12-31-2021 12-31-2020 ​ Current Non-current Current Non-current Other financial liabilities ThCh$ ThCh$ ThCh$ ThCh$ Interest –bearing borrowings 75,182,769 1,868,805,671 152,076,992 1,467,421,655 Hedging derivatives (*) 11,647,944 72,386,037 5,398,864 16,167,471 Non-hedging derivatives (**) 1,509,177 682,670 23,285 — Total 88,339,890 1,941,874,378 157,499,141 1,483,589,126 (*) See Note 22.2.a (**) See Note 22.2.b ​</t>
        </is>
      </c>
    </row>
    <row r="5">
      <c r="A5" s="4" t="inlineStr">
        <is>
          <t>Schedule of Interest-bearing Borrowings</t>
        </is>
      </c>
      <c r="B5" s="4" t="inlineStr">
        <is>
          <t>The detail of current and non-current interest-bearing borrowings as of December 31, 2021 and 2020 is as follows: ​ ​ ​ ​ ​ ​ ​ 12-31-2021 12-31-2020 ​ Current Non-current Current Non-current Classes of Interest-bearing borrowings ThCh$ ThCh$ ThCh$ ThCh$ Secured bank loans 25,389,270 — 106,783,562 21,315,003 Unsecured bank loans 210,122 210,558,388 4 — Unsecured obligations with the public 49,583,377 1,658,247,283 45,293,426 1,446,106,652 Total 75,182,769 1,868,805,671 152,076,992 1,467,421,655</t>
        </is>
      </c>
    </row>
    <row r="6">
      <c r="A6" s="4" t="inlineStr">
        <is>
          <t>Summary of Bank Loans by Currency and Maturity</t>
        </is>
      </c>
      <c r="B6" s="4" t="inlineStr">
        <is>
          <t>​ ​ ​ ​ ​ ​ ​ ​ ​ ​ ​ ​ ​ ​ ​ ​ ​ ​ Maturity ​ Maturity ​ Country Currency Effective Interest Nominal Interest Secured / Unsecured One to three months Three to twelve months Total Current 12-31-2021 One to two years Two to three years Three to four years Four to five years Total Non-Current 12-31-2021 ​ ​ Rate Rate ​ ThCh$ ThCh$ ThCh$ ThCh$ ThCh$ ThCh$ ThCh$ ThCh$ Chile US$ 1.50% 1.50% Yes — 25,389,270 25,389,270 — — — — — Chile CLP 6.00% 6.00% No 3 — 3 — — — — — Chile US$ 1.11% 1.02% No — 210,119 210,119 — 41,944,576 41,910,312 126,703,500 210,558,388 ​ ​ ​ ​ Total 3 25,599,389 25,599,392 — 41,944,576 41,910,312 126,703,500 210,558,388 ​ ​ ​ ​ ​ ​ ​ ​ ​ ​ ​ ​ ​ ​ ​ ​ ​ ​ Maturity ​ Maturity ​ Country Currency Effective Interest Nominal Interest Secured / Unsecured One to three months Three to twelve months Total Current 12-31-2020 One to two years Two to three years Three to four years Four to five years Total Non-Current 12-31-2020 ​ ​ Rate Rate ​ ThCh$ ThCh$ ThCh$ ThCh$ ThCh$ ThCh$ ThCh$ ThCh$ Chile US$ 1.77% 1.77% Yes — 106,783,562 106,783,562 21,315,003 — — — 21,315,003 Chile CLP 6.00% 6.00% No 4 — 4 — — — — — ​ ​ ​ ​ Total 4 106,783,562 106,783,566 21,315,003 — — — 21,315,003</t>
        </is>
      </c>
    </row>
    <row r="7">
      <c r="A7" s="4" t="inlineStr">
        <is>
          <t>Summary of Identification of Bank Borrowings by Company</t>
        </is>
      </c>
      <c r="B7" s="4" t="inlineStr">
        <is>
          <t>​ ​ ​ ​ ​ ​ ​ ​ ​ ​ ​ ​ ​ ​ ​ ​ ​ ​ ​ ​ ​ ​ ​ ​ ​ ​ ​ ​ ​ ​ ​ ​ ​ ​ ​ 12-31-2021 12-31-2020 ​ ​ ​ ​ ​ ​ ​ ​ ​ ​ ​ Current Non-current Current Non-current Taxpayer ID Number Company Country Taxpayer ID Number Financial Institution Country Currency Effective Interest Rate Nominal Interest Rate Type of Amortization Secured Less than 90 days ThCh$ More than 90 days ThCh$ Total Current ThCh$ Three to four years ThCh$ Two to three years ThCh$ Four to Five years ThCh$ Total Non- Current ThCh$ Less than 90 days ThCh$ More than 90 days ThCh$ Total Current ThCh$ One to two years ThCh$ Total Non- Current ThCh$ 96.800.570-7 Enel Distribución Chile S.A. Chile 97.036.000-k Banco Santander (Overdraft line) Chile CLP 6.00% 6.00% Upon expiration No — — — — — — — 1 — 1 — — 91.081.000-6 Enel Generación Chile S.A. Chile 97.036.000-k Banco Santander (Overdraft line) Chile CLP 6.00% 6.00% Upon expiration No 3 — 3 — — — — 3 — 3 — — 76.412.562-2 Enel Green Power Chile S.A. Chile Foreign Inter-American Development Bank ( BID ) USA US$ 1.50% 1.50% Upon expiration Yes — 25,389,270 25,389,270 — — — — — 39,966 39,966 21,315,003 21,315,003 76.412.562-2 Enel Green Power Chile S.A. Chile 97.018.000-1 Scotiabank Chile Chile US$ 1.95% 1.95% Upon expiration Yes — — — — — — — — 106,743,596 106,743,596 — — 76.536.353-5 Enel Chile S.A. Chile 97.036.000-k Banco Santander Chile US$ 0.49% 0.42% Upon expiration No — 1,991 1,991 41,944,576 — — 41,944,576 — — — — — 76.536.353-5 Enel Chile S.A. Chile Foreign Sumitomo Mitsui Banking Corp.NY USA US$ 1.48% 1.27% Upon expiration No — 73,007 73,007 — 41,910,312 — 41,910,312 — — — — — 76.536.353-5 Enel Chile S.A. Chile 97.018.000-1 Scotiabank Chile Chile US$ 1.37% 1.37% Upon expiration No — 135,121 135,121 — — 126,703,500 126,703,500 — — — — — ​ ​ ​ ​ ​ ​ ​ Total ​ ​ ​ 3 25,599,389 25,599,392 41,944,576 41,910,312 126,703,500 210,558,388 4 106,783,562 106,783,566 21,315,003 21,315,003 ​ ​ ​ ​ ​ ​ ​ ​ ​ ​ ​ ​ ​ ​ ​ ​ ​ ​ ​ ​ ​ ​ ​ ​ ​ ​ ​ ​ ​ ​ ​ ​ ​ ​ ​ ​ ​ ​ ​ ​ ​ ​ ​ ​ ​ ​ ​ ​ ​ ​ ​ ​ ​ ​ ​ ​ ​ ​ ​ ​ ​ ​ ​ ​ ​ ​ ​ ​ ​</t>
        </is>
      </c>
    </row>
    <row r="8">
      <c r="A8" s="4" t="inlineStr">
        <is>
          <t>Summary of Unsecured Liabilities by Currency and Maturity</t>
        </is>
      </c>
      <c r="B8" s="4" t="inlineStr">
        <is>
          <t>The detail of unsecured liabilities by currency and maturity as of December 31, 2021 and 2020, is as follows: - Summary of Unsecured liabilities by currency and maturity ​ ​ ​ ​ ​ ​ ​ ​ ​ ​ ​ ​ ​ ​ ​ ​ ​ ​ ​ ​ ​ Non-Current ​ ​ ​ ​ ​ Maturity ​ Maturity ​ ​ ​ Effective Interest Nominal Interest Secured Less than 90 days Three to Twelve months Total Current 12-31-2021 One to two years Two to three years Three to four years Four to five years More than five years Total Non- Current 12-31-2021 Country Currency Rate Rate ​ ThCh$ ThCh$ ThCh$ ThCh$ ThCh$ ThCh$ ThCh$ ThCh$ ThCh$ Chile US$ 7.08% 6.49% No 8,686,780 5,204,817 13,891,597 — 335,926,442 — — 1,089,748,792 1,425,675,234 Chile UF 6.01% 5.48% No — 35,691,780 35,691,780 34,620,562 34,620,562 34,620,562 34,620,562 94,089,801 232,572,049 ​ ​ ​ ​ Total 8,686,780 40,896,597 49,583,377 34,620,562 370,547,004 34,620,562 34,620,562 1,183,838,593 1,658,247,283 ​ ​ ​ ​ ​ ​ ​ ​ ​ ​ ​ ​ ​ ​ ​ ​ ​ ​ ​ ​ Non-Current ​ ​ ​ ​ ​ Maturity ​ Maturity ​ ​ ​ Effective Interest Nominal Interest Secured Less than 90 days Three to Twelve months Total Current 12-31-2020 One to two years Two to three years Three to four years Four to five years More than five years Total Non- Current 12-31-2020 Country Currency Rate Rate ​ ThCh$ ThCh$ ThCh$ ThCh$ ThCh$ ThCh$ ThCh$ ThCh$ ThCh$ Chile US$ 6.71% 6.49% No 9,140,614 2,551,520 11,692,134 — — 282,085,533 — 914,327,429 1,196,412,962 Chile UF 6.00% 5.48% No — 33,601,292 33,601,292 32,474,175 32,474,175 32,474,175 32,474,175 119,796,990 249,693,690 ​ ​ ​ ​ Total 9,140,614 36,152,812 45,293,426 32,474,175 32,474,175 314,559,708 32,474,175 1,034,124,419 1,446,106,652</t>
        </is>
      </c>
    </row>
    <row r="9">
      <c r="A9" s="4" t="inlineStr">
        <is>
          <t>Summary of Unsecured Liabilities by Company</t>
        </is>
      </c>
      <c r="B9" s="4" t="inlineStr">
        <is>
          <t>​ ​ ​ ​ ​ ​ ​ ​ ​ ​ ​ ​ ​ ​ ​ ​ ​ ​ ​ ​ ​ ​ ​ ​ ​ ​ ​ ​ ​ ​ ​ ​ ​ ​ ​ ​ ​ ​ ​ ​ ​ 12-31-2021 12-31-2020 ​ ​ ​ ​ ​ ​ ​ ​ ​ ​ ​ Current Non-Current Current Non-Current Taxpayer ID Number Company Country Taxpayer ID Number Financial Institution Country Currency Effective Interest Rate Nominal Interest Rate Maturity Secured Less than 90 days ThCh$ Three to Twelve months Total Current ThCh$ One to two years ThCh$ Two to three years ThCh$ Three to four years ThCh$ Four to five years ThCh$ More than five years ThCh$ Total Non- Current ThCh$ Less than 90 days ThCh$ Three to Twelve months Total Current ThCh$ One to two years ThCh$ Two to three years ThCh$ Three to four years ThCh$ Four to five years ThCh$ More than five years ThCh$ Total Non- Current ThCh$ 91.081.000-6 Enel Generación Chile S.A. Chile Foreign BNY Mellon – First inssuance S-1 USA US$ 8.00% 7.87% Upon expiration No 5,706,279 — 5,706,279 — — — — 173,387,986 173,387,986 4,802,802 — 4,802,802 — — — — 145,773,744 145,773,744 91.081.000-6 Enel Generación Chile S.A. Chile Foreign BNY Mellon - First inssuance S-2 USA US$ 8.80% 7.33% Upon expiration No 1,824,754 — 1,824,754 — — — — 58,776,668 58,776,668 1,535,840 — 1,535,840 — — — — 49,297,180 49,297,180 91.081.000-6 Enel Generación Chile S.A. Chile Foreign BNY Mellon - First inssuance S-3 USA US$ 8.68% 8.13% Upon expiration No 1,155,747 — 1,155,747 — — — — 28,755,477 28,755,477 972,757 — 972,757 — — — — 23,349,497 23,349,497 91.081.000-6 Enel Generación Chile S.A. Chile Foreign BNY Mellon - Single 24296 USA US$ 4.67% 4.25% Upon expiration No — 3,031,498 3,031,498 — 335,926,442 — — — 335,926,442 — 2,551,520 2,551,520 — — 282,085,533 — — 282,085,533 91.081.000-6 Enel Generación Chile S.A. Chile 97.036.000-k Banco Santander -317 Series-H Chile UF 7.17% 6.20% Biannual No — 7,047,198 7,047,198 6,446,281 6,446,281 6,446,281 6,446,281 10,683,388 36,468,512 — 6,682,676 6,682,676 6,046,629 6,046,629 6,046,629 6,046,629 15,431,031 39,617,547 91.081.000-6 Enel Generación Chile S.A. Chile 97.036.000-k Banco Santander 522 Series-M Chile UF 4.85% 4.75% Biannual No — 28,644,582 28,644,582 28,174,281 28,174,281 28,174,281 28,174,281 83,406,413 196,103,537 — 26,918,616 26,918,616 26,427,546 26,427,546 26,427,546 26,427,546 104,365,959 210,076,143 76.536.353-5 Enel Chile S.A. Chile Foreign BNY Mellon - Single USA US$ 5.24% 4.88% Upon expiration No — 2,173,319 2,173,319 — — — — 828,828,661 828,828,661 1,829,215 — 1,829,215 — — — — 695,907,008 695,907,008 ​ ​ ​ ​ ​ ​ ​ ​ ​ ​ Total Unsecured Bonds 8,686,780 40,896,597 49,583,377 34,620,562 370,547,004 34,620,562 34,620,562 1,183,838,593 1,658,247,283 9,140,614 36,152,812 45,293,426 32,474,175 32,474,175 314,559,708 32,474,175 1,034,124,419 1,446,106,652 ​ ​ ​ ​ ​ ​ ​ ​ ​ ​ ​ ​ ​ ​ ​ ​ ​ ​ ​ ​ ​ ​ ​ ​ ​ ​ ​ ​ ​</t>
        </is>
      </c>
    </row>
    <row r="10">
      <c r="A10" s="4" t="inlineStr">
        <is>
          <t>Summary of Changes in Reserve for Cash Flow Hedges</t>
        </is>
      </c>
      <c r="B10" s="4" t="inlineStr">
        <is>
          <t>​ ​ ​ ​ ​ ​ For the years ended December 31, ​ 2021 2020 2019 ​ ThCh$ ThCh$ ThCh$ Balance in hedge reserves (income hedge) at the beginning of the year net (60,345,663) (189,813,409) (127,508,852) Exchange differences recorded in equity net (248,168,691) 98,288,849 (77,347,380) Allocation of exchange differences to income net 26,960,555 31,178,897 15,042,823 Balance in hedge reserves (income hedge) at the end of the year net (281,553,799) (60,345,663) (189,813,409)</t>
        </is>
      </c>
    </row>
    <row r="11">
      <c r="A11" s="4" t="inlineStr">
        <is>
          <t>Summary of estimation of undiscounted flows by bank loans</t>
        </is>
      </c>
      <c r="B11" s="4" t="inlineStr">
        <is>
          <t>​ ​ ​ ​ ​ ​ ​ ​ ​ ​ ​ ​ ​ ​ ​ ​ ​ ​ ​ ​ ​ ​ ​ ​ ​ ​ ​ ​ ​ ​ Current Non-Current Current Non-Current ​ ​ ​ ​ ​ ​ ​ Maturity Current Maturity Total Non-Current Maturity Current Maturity Total Non-Current ​ ​ ​ ​ Country Currency Nominal Interest Rate One to Three Months Three to twelve months as of 12-31-2021 One to two years Two to Three Years Three to four years Four to five years More than five years as of 12-31-2021 One to Three Months Three to twelve months as of 12-31-2020 One to two years Two to Three Years Three to four years Four to five years More than five years as of 12-31-2020 ​ ​ ​ ​ ​ ​ ​ ThCh$ ThCh$ ThCh$ ThCh$ ThCh$ ​ ​ ​ ThCh$ ThCh$ ThCh$ ThCh$ ThCh$ ThCh$ ​ ​ ​ ThCh$ ​ ​ ​ ​ Chile US$ 1.14% 698,527 27,612,245 28,310,772 2,410,877 44,943,858 44,801,951 129,494,530 — 221,651,216 845,182 109,110,564 109,955,746 21,608,084 — — — — 21,608,084 ​ ​ ​ ​ Chile CLP 6.00% 3 — 3 — — — — — — 4 — 4 — — — — — — ​ ​ ​ ​ Totals 698,530 27,612,245 28,310,775 2,410,877 44,943,858 44,801,951 129,494,530 — 221,651,216 845,186 109,110,564 109,955,750 21,608,084 — — — — 21,608,084 ​ ​ ​</t>
        </is>
      </c>
    </row>
    <row r="12">
      <c r="A12" s="4" t="inlineStr">
        <is>
          <t>Summary of Guaranteed and Unsecured bonds</t>
        </is>
      </c>
      <c r="B12" s="4" t="inlineStr">
        <is>
          <t xml:space="preserve">​ ​ ​ ​ ​ ​ ​ ​ ​ ​ ​ ​ ​ ​ ​ ​ ​ ​ ​ ​ ​ ​ ​ ​ ​ ​ Non-Current Current Non-Current ​ ​ ​ Maturity Total Current Maturity Total Non-Current Maturity Total Current Maturity Total Non-Current Country Currency Nominal Interest Rate One to Three Months Three to twelve months as of 12-31-2021 One to two years Two to Three Years Three to Four Years Four to Five Years More than Five Years as of 12-31-2021 One to Three Months Three to twelve months as of 12-31-2020 One to two years Two to Three Years Three to Four Years Four to Five Years More than Five Years as of 12-31-2020 ​ ​ ​ ThCh$ ThCh$ ThCh$ ThCh$ ThCh$ ThCh$ ThCh$ ThCh$ ThCh$ ThCh$ ThCh$ ThCh$ ThCh$ ThCh$ ThCh$ ThCh$ ThCh$ ThCh$ Chile US$ 6.49% 20,108,083 60,324,249 80,432,332 80,432,332 411,026,050 65,350,879 65,350,879 1,441,550,517 2,063,710,657 16,734,114 50,202,339 66,936,453 66,936,453 66,936,453 342,771,185 54,388,490 1,256,555,902 1,787,588,483 Chile UF 5.48% 3,524,020 44,954,298 48,478,318 46,675,021 44,871,725 43,068,428 41,265,131 108,039,559 283,919,864 3,570,187 42,691,404 46,261,591 44,640,241 43,018,892 41,397,542 39,776,193 138,302,651 307,135,519 Totals 23,632,103 105,278,547 128,910,650 127,107,353 455,897,775 108,419,307 106,616,010 1,549,590,076 2,347,630,521 20,304,301 92,893,743 113,198,044 111,576,694 109,955,345 384,168,727 94,164,683 1,394,858,553 2,094,724,00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 ​ ​ ​ ​ ​ ​ 12-31-2021 12-31-2020 Lease liability Current ThCh$ Non-Current ThCh$ Current ThCh$ Non-Current ThCh$ Lease liability 11,105,018 148,557,059 7,007,711 44,857,807 Total 11,105,018 148,557,059 7,007,711 44,857,807</t>
        </is>
      </c>
    </row>
    <row r="5">
      <c r="A5" s="4" t="inlineStr">
        <is>
          <t>Schedule of individualization of lease liabilities</t>
        </is>
      </c>
      <c r="B5" s="4" t="inlineStr">
        <is>
          <t>​ ​ ​ ​ ​ ​ ​ ​ ​ ​ ​ ​ ​ ​ ​ ​ ​ ​ ​ ​ ​ ​ ​ ​ ​ ​ ​ ​ ​ ​ ​ ​ ​ ​ ​ ​ ​ 12-31-2021 12-31-2020 ​ ​ ​ ​ ​ ​ ​ ​ ​ Current Non-Current ThCh$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Less than 90 days ThCh$ More than 90 days ThCh$ Total Current ThCh$ One to two years ThCh$ Two to three years ThCh$ Three to four years ThCh$ Four to five years ThCh$ More than five years ThCh$ Total Non- Current 91.081.000-6 Enel Generación Chile S.A. Chile 76.555.400-4 Transelec S.A Chile US$ 6.50% Monthly 776,668 2,404,736 3,181,404 5,992,962 — — — — 5,992,962 613,801 1,900,462 2,514,263 2,677,690 5,044,096 — — — 7,721,786 91.081.000-6 Enel Generación Chile S.A. Chile 10.579.624-2 Marcelo Alberto Amar Basulto Chile UF 2.06% Monthly 4,933 15,092 20,025 20,485 20,906 21,337 21,775 184,656 269,159 4,631 13,872 18,503 18,828 19,215 19,610 20,014 193,632 271,299 91.081.000-6 Enel Generación Chile S.A. Chile 91.004.000-6 Productos Fernandez S.A. Chile UF 2.09% Monthly 16,794 28,366 45,160 38,515 39,320 40,142 40,982 368,423 527,382 13,012 26,063 39,075 35,386 36,127 36,882 37,654 384,022 530,071 91.081.000-6 Enel Generación Chile S.A. Chile 61.216.000-7 Empresa de Ferrocarriles del Estado Chile UF 1.07% Biannual 1,847 — 1,847 — — — — — — 1,163 578 1,741 — — — — — — 91.081.000-6 Enel Generación Chile S.A. Chile 78.392.580-K Agricola el Bagual LTDA. Chile UF 1.91% Annual 1,285 — 1,285 636 — — — — 636 1,205 — 1,205 588 597 — — — 1,185 91.081.000-6 Enel Generación Chile S.A. Chile 99.527.200-8 Rentaequipos Tramaca S.A. Chile UF 0.83% Monthly 144,460 — 144,460 — — — — — — 144,460 — 144,460 — — — — — — 91.081.000-6 Enel Generación Chile S.A. Chile 96.565.580-8 Compañía de Leasing Tattersall S A. Chile UF 0.83% Monthly 10,176 — 10,176 — — — — — — 9,546 — 9,546 — — — — — — 91.081.000-6 Enel Generación Chile S.A. Chile 8.992.234-8 Roberto Guzman Borquez Chile CLP 1.37% Monthly 371 1,114 1,485 1,377 — — — — 1,377 367 1,099 1,466 1,483 1,377 — — — 2,860 91.081.000-6 Enel Generación Chile S.A. Chile 19.048.130-1 Yaritza Alexandra Bernal Chile UF 1.37% Monthly 409 1,232 1,641 1,525 — — — — 1,525 379 1,140 1,519 1,538 1,431 — — — 2,969 91.081.000-6 Enel Generación Chile S.A. Chile 71.024.400-6 Corporación Comunidades V. Chile CLP 1.07% Monthly — — — — — — — — — 1,034 3,005 4,039 — — — — — — 96.800.570-7 Enel Distribución Chile S.A. Chile 96.643.660-3 INMOBILIARIA EL ROBLE S.A. Chile UF 1.41% Monthly 5,097 — 5,097 — — — — — — 19,023 38,171 57,194 — — — — — — 96.800.570-7 Enel Distribución Chile S.A. Chile 70.015.730-K MUTUAL DE SEGUROS DE CHILE Chile UF 1.91% Monthly 23,270 51,474 74,744 69,779 71,113 72,470 61,449 — 274,811 21,619 47,378 68,997 64,225 65,453 66,704 67,977 57,639 321,998 96.800.570-7 Enel Distribución Chile S.A. Chile 76.596.523-3 CAPITAL INVESTI Chile UF 1.91% Monthly 19,090 42,080 61,170 57,044 58,134 59,244 50,235 — 224,657 17,765 38,732 56,497 52,505 53,508 54,530 55,571 47,121 263,235 96.800.570-7 Enel Distribución Chile S.A. Chile 76.253.641-2 BCYCLE LATAM S.P.A Chile CLP 6.24% Annual 79,717 — 79,717 17,719 18,825 — — — 36,544 60,000 — 60,000 16,679 17,719 18,825 — — 53,223 96.800.570-7 Enel Distribución Chile S.A. Chile 76.203.089-6 RENTAS INMOBILIARIAS AMANECER S.A. Chile UF 1.56% Monthly 5,013 4,754 9,767 — — — — — — 4,563 39,724 44,287 17,803 — — — — 17,803 96.800.570-7 Enel Distribución Chile S.A. Chile 61.219.000-3 EMPRESA DE TRANSPORTE DE PASAJEROS METRO S.A Chile US$ 5.99% Annual — 234,086 234,086 70,479 74,698 79,169 83,908 735,553 1,043,807 — 327,074 327,074 111,940 118,640 125,742 133,269 1,249,650 1,739,241 96.800.570-7 Enel Distribución Chile S.A. Chile 96.565.580-8 COMPAÑIA DE LEASING TATTERSALL S A. Chile UF 1.08% Monthly 457,380 285,436 742,816 31,728 — — — — 31,728 191,038 272,511 463,549 356,941 29,760 — — — 386,701 96.800.570-7 Enel Distribución Chile S.A. Chile 76.013.489-9 INVERSIONES DON ISSA LTDA Chile UF 1.77% Monthly 98,029 115,211 213,240 109,492 77,991 32,930 — — 220,413 41,407 106,769 148,176 143,774 102,703 73,155 30,888 — 350,520 96.800.570-7 Enel Distribución Chile S.A. Chile 99.530.420-1 INMOBILIARIA NIALEM SA Chile UF 0.40% Monthly 45,910 137,991 183,901 184,630 185,366 46,457 — — 416,453 42,897 128,922 171,819 172,496 173,183 173,873 43,576 — 563,128 96.800.570-7 Enel Distribución Chile S.A. Chile 76.164.095-K INMOBILIARIA MIXTO RENTA SPA Chile UF 0.10% Monthly 9,607 — 9,607 — — — — — — 27,018 81,066 108,084 9,011 — — — — 9,011 76.412.562-2 Enel Green Power Chile S.A. Chile 61.402.000-8 Ministerio de Bienes Nacionales Chile UF 3.16% Annual 1,642,921 1,941,762 3,584,683 2,866,968 2,914,858 2,964,390 3,015,619 107,161,591 118,923,426 546,737 430,871 977,608 711,487 735,784 761,006 787,190 15,513,561 18,509,028 76.412.562-2 Enel Green Power Chile S.A. Chile 76.400.311-K Fundo Los Buenos Aires SpA Chile UF 2.54% Annual 250,639 — 250,639 77,502 79,471 81,490 83,561 1,419,297 1,741,321 109,911 — 109,911 70,851 72,651 74,497 76,389 1,408,792 1,703,180 76.412.562-2 Enel Green Power Chile S.A. Chile 3.750.131-K Federico Rioseco Garcia Chile UF 4.94% Annual 16,532 — 16,532 7,259 7,618 7,994 8,389 198,038 229,298 266,597 — 266,597 6,483 6,804 7,140 7,493 193,507 221,427 76.412.562-2 Enel Green Power Chile S.A. Chile 3.750.132-8 Juan Rioseco Garcia Chile UF 4.94% Annual 21,470 — 21,470 9,572 10,045 10,542 11,063 242,741 283,963 51,923 — 51,923 8,550 8,973 9,416 9,882 237,592 274,413 76.412.562-2 Enel Green Power Chile S.A. Chile 4.595.479-K Adriana Castro Parra Chile UF 4.94% Annual 74,019 — 74,019 15,602 16,374 17,183 18,033 369,450 436,642 33,522 — 33,522 13,937 14,626 15,349 16,108 363,230 423,250 76.412.562-2 Enel Green Power Chile S.A. Chile 7.256.021-3 Alicia Freire Hermosilla Chile UF 4.31% Annual — — — — — — — — — 97,512 — 97,512 — — — — — — 76.412.562-2 Enel Green Power Chile S.A. Chile 77.378.630-5 Agricola Santa Amalia Chile UF 4.94% Annual 33,913 — 33,913 15,602 16,374 17,183 18,033 369,450 436,642 22,346 — 22,346 13,937 14,626 15,349 16,108 363,230 423,250 76.412.562-2 Enel Green Power Chile S.A. Chile 77.894.990-3 Orafti Chile S.A. Chile UF 4.94% Annual 16,954 — 16,954 7,434 7,801 8,187 8,592 186,308 218,322 8,966 — 8,966 6,640 6,968 7,313 7,674 183,027 211,622 76.412.562-2 Enel Green Power Chile S.A. Chile 78.201.750-0 Sociedad Agricola Parant Chile UF 4.94% Annual 107,386 — 107,386 47,172 49,504 51,952 54,521 1,231,819 1,434,968 66,597 — 66,597 42,137 44,221 46,407 48,701 1,205,826 1,387,292 76.412.562-2 Enel Green Power Chile S.A. Chile 61.402.000-8 Ministerio de Bienes Nacionales Chile EUR 5.02% Annual — 1,050,760 1,050,760 209,159 219,656 230,680 242,258 2,431,078 3,332,831 — 596,278 596,278 181,888 191,016 200,603 210,671 2,441,450 3,225,628 76.412.562-2 Enel Green Power Chile S.A. Chile 76.259.106-5 Inmobiliaria Terra Australis Tres S.A. Chile UF 6.39% Biannual 85,721 21,033 106,754 43,211 44,784 46,414 48,103 1,207,776 1,390,288 32,757 19,025 51,782 39,084 40,507 41,981 43,509 1,177,273 1,342,354 76.412.562-2 Enel Green Power Chile S.A. Chile 79.938.160-5 Soc. Serv. Com. Multiservice F.L. Chile UF 2.94% Annual — 76,729 76,729 40,483 41,673 42,898 44,159 1,023,505 1,192,718 — 101,743 101,743 36,866 37,949 39,065 40,213 963,970 1,118,063 76.412.562-2 Enel Green Power Chile S.A. Chile 76.064.627-K Fortestal Danco Chile UF 2.42% Annual — 68,355 68,355 32,670 33,460 34,268 35,097 1,862,245 1,997,740 — — — — — — — — — 76.412.562-2 Enel Green Power Chile S.A. Chile 99.576.780-5 Inversiones e Inmobiliaria Itraque S.A. Chile UF 5.35% Annual — — — 4,363 4,363 4,363 4,363 104,715 122,167 — — — — — — — — — 76.412.562-2 Enel Green Power Chile S.A. Chile 76.152.312-0 Sociedad Agricola El Futuro Huerto Limitada Chile UF 4.35% Annual — — — 104,970 104,970 104,970 104,970 2,414,316 2,834,196 — — — — — — — — — 76.126.507-5 Parque Eólico Talinay Oriente S.A. Chile 76.248.317-3 Agricola Alto Talinay Chile EUR 4.61% Annual 427,121 — 427,121 250,397 261,940 274,015 286,647 2,823,778 3,896,777 374,657 — 374,657 218,600 228,677 239,219 250,247 2,840,625 3,777,368 76.536.353-5 Enel Chile S.A. Chile 96.565.580-8 COMPAÑIA DE LEASING TATTERSALL S A. Chile UF 0.10% Monthly 4,339 4,338 8,677 498 — — — — 498 2,710 4,065 6,775 5,426 476 — — — 5,902 77.282.311-8 Enel Transmisión Chile S.A. Chile 61.219.000-3 EMPRESA DE TRANSPORTE DE PASAJEROS METRO S.A Chile US$ 5.99% Annual — 239,398 239,398 70,479 74,698 79,169 83,908 735,554 1,043,808 — — — — — — — — — ​ ​ ​ ​ ​ ​ ​ Total Leasing ​ 4,381,071 6,723,947 11,105,018 10,399,712 4,433,942 4,327,447 4,325,665 125,070,293 148,557,059 2,829,163 4,178,548 7,007,711 5,036,773 7,067,087 2,026,666 1,903,134 28,824,147 44,857,807</t>
        </is>
      </c>
    </row>
    <row r="6">
      <c r="A6" s="4" t="inlineStr">
        <is>
          <t>Summary of estimation of undiscounted debt cash flows</t>
        </is>
      </c>
      <c r="B6" s="4" t="inlineStr">
        <is>
          <t xml:space="preserve">​ ​ ​ ​ ​ ​ ​ ​ ​ ​ ​ ​ ​ ​ ​ ​ ​ ​ ​ ​ ​ ​ ​ ​ ​ Current Non-Current Current Non-Current ​ ​ ​ Maturity Total Current Maturity Total Non-Current Maturity Total Current Maturity Total Non-Current Country Currency Nominal Interest Rate One to Three Months Three to twelve months as of 12-31-2021 One to two years Two to Three Years Three to Four Years Four to Five Years More than Five Years as of 12-31-2021 One to Three Months Three to twelve months as of 12-31-2020 One to two years Two to Three Years Three to Four Years Four to Five Years More than Five Years as of 12-31-2020 ​ ​ ​ ThCh$ ThCh$ ThCh$ ThCh$ ThCh$ ThCh$ ThCh$ ThCh$ ThCh$ ThCh$ ThCh$ ThCh$ ThCh$ ThCh$ ThCh$ ThCh$ ThCh$ ThCh$ Chile US$ 6.16% 930,191 3,228,385 4,158,576 6,452,784 281,183 270,895 260,606 1,714,465 8,979,933 805,609 2,544,526 3,350,135 3,343,654 5,400,991 227,622 219,295 1,598,935 10,790,497 Chile EUR 4.82% 418,674 — 418,674 660,889 638,249 615,610 592,971 2,145,489 4,653,208 427,451 — 427,451 582,405 563,152 543,900 524,648 2,334,458 4,548,563 Chile UF 2.68% 3,269,537 5,810,978 9,080,515 9,570,650 9,401,180 9,063,780 8,792,850 189,317,356 226,145,816 2,058,130 2,175,978 4,234,108 3,289,984 2,954,856 2,808,037 2,598,818 30,660,789 42,312,484 Chile CLP 2.89% 74,988 1,142 76,130 22,841 20,252 — — — 43,093 24,156 — 24,156 20,234 19,173 18,112 — — 57,519 Totals 4,693,390 9,040,505 13,733,895 16,707,164 10,340,864 9,950,285 9,646,427 193,177,310 239,822,050 3,315,346 4,720,504 8,035,850 7,236,277 8,938,172 3,597,671 3,342,761 34,594,182 57,709,0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Policy (Tables)</t>
        </is>
      </c>
      <c r="B1" s="2" t="inlineStr">
        <is>
          <t>12 Months Ended</t>
        </is>
      </c>
    </row>
    <row r="2">
      <c r="B2" s="2" t="inlineStr">
        <is>
          <t>Dec. 31, 2021</t>
        </is>
      </c>
    </row>
    <row r="3">
      <c r="A3" s="3" t="inlineStr">
        <is>
          <t>Disclosure Of Risk Management Strategy Related To Hedge Accounting [Abstract]</t>
        </is>
      </c>
    </row>
    <row r="4">
      <c r="A4" s="4" t="inlineStr">
        <is>
          <t>Comparative Structure of Financial Debt According to Fixed and /or Protected Interest Rate on Gross Debt</t>
        </is>
      </c>
      <c r="B4" s="4" t="inlineStr">
        <is>
          <t>​ ​ ​ ​ ​ For the years ended December 31, ​ 2021 2020 ​ % % Fixed interest rate 82% 9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ummary of Financial Assets Classified by Type and Category</t>
        </is>
      </c>
      <c r="B4" s="4" t="inlineStr">
        <is>
          <t>​ ​ ​ ​ ​ ​ ​ ​ 12-31-2021 ​ Financial assets at fair value with changes in results Financial assets measured at amortized cost Financial assets at fair value with changes in other comprehensive income Financial derivatives for hedging ​ ThCh$ ThCh$ ThCh$ ThCh$ Equity instruments — — 127,854 — Trade and other accounts receivable — 730,524,889 — — Derivative instruments 3,613,470 — 14,620,453 3,584,937 Other financial assets — 118,547 — — Total Current 3,613,470 730,643,436 14,748,307 3,584,937 ​ ​ ​ ​ ​ Equity instruments — — 2,358,143 — Trade and other accounts receivable — 522,134,341 — — Derivative instruments — — — 37,020,922 Total Non-current — 522,134,341 2,358,143 37,020,922 Total 3,613,470 1,252,777,777 17,106,450 40,605,859 ​ ​ ​ ​ ​ ​ ​ 12-31-2020 ​ Financial assets at fair value with changes in results Financial assets measured at amortized cost Financial assets at fair value with changes in other comprehensive income Financial derivatives for hedging ​ ThCh$ ThCh$ ThCh$ ThCh$ Equity instruments — — 127,854 — Trade and other accounts receivable — 592,856,895 — — Derivative instruments 3,033,502 — 18,387,261 1,000,964 Other financial assets — 808,692 — — Total Current 3,033,502 593,665,587 18,515,115 1,000,964 ​ ​ ​ ​ ​ Equity instruments — — 2,326,480 — Trade and other accounts receivable — 493,375,481 — — Derivative instruments 1,911,233 — — 16,422,737 Total Non-current 1,911,233 493,375,481 2,326,480 16,422,737 Total 4,944,735 1,087,041,068 20,841,595 17,423,701 The carrying amount of trade accounts receivable and payable approximates their fair value.</t>
        </is>
      </c>
    </row>
    <row r="5">
      <c r="A5" s="4" t="inlineStr">
        <is>
          <t>Summary of Financial Liabilities Classified by Type and Category</t>
        </is>
      </c>
      <c r="B5" s="4" t="inlineStr">
        <is>
          <t>​ ​ ​ ​ ​ ​ ​ 12-31-2021 ​ Financial liabilities at fair value with changes in results Financial liabilities measured at amortized cost Financial liabilities at fair value with changes in other comprehensive income Financial derivatives for hedging ​ ThCh$ ThCh$ ThCh$ ThCh$ Interest-bearing loans — 75,182,770 — — Trade and other accounts payable — 1,978,051,397 — — Derivative instruments 3,843,088 — 3,396,389 11,647,943 Other financial liabilities — 11,105,018 — — Total Current 3,843,088 2,064,339,185 3,396,389 11,647,943 ​ ​ ​ ​ ​ Interest-bearing loans — 1,868,805,671 — — Trade and other accounts payable — 1,479,456,509 — — Derivative instruments 682,670 — — 72,386,037 Other financial liabilities — 148,557,059 — — Total Non-current 682,670 3,496,819,239 — 72,386,037 Total 4,525,758 5,561,158,424 3,396,389 84,033,980 ​ ​ ​ ​ ​ ​ 12-31-2020 ​ Financial liabilities at fair value with changes in results Financial liabilities measured at amortized cost Financial liabilities at fair value with changes in other comprehensive income Financial derivatives for hedging ​ ThCh$ ThCh$ ThCh$ ThCh$ Interest-bearing loans — 152,076,992 — — Trade and other accounts payable — 757,965,390 — — Derivative instruments 4,841,020 — 45,543 581,129 Other financial liabilities — 7,007,711 — — Total Current 4,841,020 917,050,093 45,543 581,129 ​ ​ ​ ​ ​ Interest-bearing loans — 1,467,421,655 — — Trade and other accounts payable — 1,281,254,521 — — Derivative instruments — — — 16,167,471 Other financial liabilities — 44,857,807 — — Total Non-current — 2,793,533,983 — 16,167,471 Total 4,841,020 3,710,584,076 45,543 16,748,600</t>
        </is>
      </c>
    </row>
    <row r="6">
      <c r="A6" s="4" t="inlineStr">
        <is>
          <t>Summary of Financial Derivative Transactions Qualifying as Hedge Instruments Resulted in Recognition of Assets and Liabilities</t>
        </is>
      </c>
      <c r="B6" s="4" t="inlineStr">
        <is>
          <t>As of December 31, 2021 and 2020, financial derivative qualifying as hedging instruments resulted in recognition of the following assets and liabilities in the statement of financial position: ​ ​ ​ ​ ​ ​ ​ ​ ​ ​ 12-31-2021 12-31-2020 ​ Assets Liabilities Assets Liabilities ​ Current Non-current Current Non-current Current Non-current Current Non-current ​ ThCh$ ThCh$ ThCh$ ThCh$ ThCh$ ThCh$ ThCh$ ThCh$ Interest rate hedge: — 432,151 6,532,657 — — — 1,947,377 12,944,130 Cash flow hedge — 432,151 6,532,657 — — — 1,947,377 12,944,130 Exchange rate hedge: 3,584,937 36,588,771 5,115,286 72,386,037 1,000,964 16,422,737 3,451,487 3,223,341 Cash flow hedge 3,584,937 36,588,771 5,115,286 72,386,037 1,000,964 16,422,737 3,451,487 3,223,341 Total 3,584,937 37,020,922 11,647,943 72,386,037 1,000,964 16,422,737 5,398,864 16,167,471 ​ ​ ​ ​ ​ ​ ​ ​ ​</t>
        </is>
      </c>
    </row>
    <row r="7">
      <c r="A7" s="4" t="inlineStr">
        <is>
          <t>Summary of Hedge Derivative Instruments and Their Corresponding Hedged Instruments</t>
        </is>
      </c>
      <c r="B7" s="4" t="inlineStr">
        <is>
          <t>Hedging derivative instruments and their corresponding hedged instruments are shown in the following table: ​ ​ ​ ​ ​ ​ ​ ​ ​ Fair value of Fair value of ​ Type of Description Description hedged item hedged item Type hedge of hedged of hedged 12-31-2021 12-31-2020 of instrument risk item ThCh$ ThCh$ risk hedged SWAP Exchange rate Unsecured Obligations (Bonds) (37,402,976) ​ Cash flow SWAP Interest rate Loans with Related Companies (6,100,507) (12,944,129) Cash flow SWAP Interest rate Bank loans — (1,947,377) Cash flow FORWARD Exchange rate Operational Income (4,285,349) (1,967,328) Cash flow FORWARD Interest rate Other — (77,558) Cash flow FORWARD Exchange rate Property, plant &amp; equipment investment 3,278,444 — Cash flow FORWARD Exchange rate Other 1,082,267 29,981 Cash flow</t>
        </is>
      </c>
    </row>
    <row r="8">
      <c r="A8" s="4" t="inlineStr">
        <is>
          <t>Summary of Financial Derivative Transactions Recorded at Fair Value Through Profit or Loss Resulted in the Recognition of Assets and Liabilities</t>
        </is>
      </c>
      <c r="B8" s="4" t="inlineStr">
        <is>
          <t>As of December 31, 2021 and 2020, financial derivative transactions recognized at fair value through profit or loss resulted in the recognition of the following liabilities in the statement of financial position: ​ ​ ​ ​ ​ ​ ​ ​ ​ ​ 12-31-2021 12-31-2020 ​ Current Assets Current Liabilities Non-Current Assets Non-Current Liabilities Current Assets Current Liabilities Non-Current Assets Non-Current Liabilities ​ ThCh$ ThCh$ ThCh$ ThCh$ ThCh$ ThCh$ ThCh$ ThCh$ Non-hedging derivative instrument 210,077 1,509,177 — 682,670 1,414,895 23,285 1,911,233 — Total 210,077 1,509,177 — 682,670 1,414,895 23,285 1,911,233 —</t>
        </is>
      </c>
    </row>
    <row r="9">
      <c r="A9" s="4" t="inlineStr">
        <is>
          <t>Summary of Fair Value of Hedging and Non-hedging Derivatives Entered Into by the Group as Well as the Remaining Contractual Maturities</t>
        </is>
      </c>
      <c r="B9" s="4" t="inlineStr">
        <is>
          <t>The following table sets forth the fair value of hedging and non-hedging derivatives entered into by the Group as well as the remaining contractual maturities as of December 31, 2021 and 2020. ​ ​ ​ ​ ​ ​ ​ ​ ​ ​ 12-31-2021 ​ ​ Notional Amount ​ Fair value Less than 1 year 1-2 years 2-3 years 3-4 years 4-5 years Total Financial derivatives ThCh$ ThCh$ ThCh$ ThCh$ ThCh$ ThCh$ ThCh$ Interest rate hedge: (6,100,506) 337,876,000 — 42,234,500 — — 380,110,500 Cash flow hedge (6,100,506) 337,876,000 — 42,234,500 — — 380,110,500 Exchange rate hedge: (37,327,615) 264,384,743 110,432,048 344,081,268 53,306,308 — 772,204,367 Cash flow hedge (37,327,615) 264,384,743 110,432,048 344,081,268 53,306,308 — 772,204,367 Derivatives not designated for hedge accounting (1,981,770) 26,610,132 10,387,480 339,050 — — 37,336,662 Total (45,409,891) 628,870,875 120,819,528 386,654,818 53,306,308 — 1,189,651,529 ​ ​ ​ ​ ​ ​ ​ ​ ​ 12-31-2020 ​ ​ Notional Amount ​ Fair value Less than 1 year 1-2 years 2-3 years 3-4 years 4-5 years Total Financial derivatives ThCh$ ThCh$ ThCh$ ThCh$ ThCh$ ThCh$ ThCh$ Interest rate hedge: (14,891,507) 106,642,500 284,380,000 — — — 391,022,500 Cash flow hedge (14,891,507) 106,642,500 284,380,000 — — — 391,022,500 Exchange rate hedge: 10,748,873 143,449,971 3,390 — 504,391,045 95,129,590 742,973,996 Cash flow hedge 10,748,873 143,449,971 3,390 — 504,391,045 95,129,590 742,973,996 Derivatives not designated for hedge accounting 3,302,843 30,063,763 21,189,518 8,742,828 285,368 — 60,281,477 Total (839,791) 280,156,234 305,572,908 8,742,828 504,676,413 95,129,590 1,194,277,973</t>
        </is>
      </c>
    </row>
    <row r="10">
      <c r="A10" s="4" t="inlineStr">
        <is>
          <t>Schedule of Financial Assets and Liabilities Measured at Fair Value</t>
        </is>
      </c>
      <c r="B10" s="4" t="inlineStr">
        <is>
          <t>The following table presents financial assets and liabilities measured at fair value as of December 31, 2021 and 2020: ​ ​ ​ ​ ​ ​ ​ Fair Value Measured at End of Reporting Period Using: ​ 12-31-2021 Level 1 Level 2 Level 3 Financial Instruments Measured at Fair Value ThCh$ ThCh$ ThCh$ ThCh$ Financial Assets: ​ ​ ​ ​ Financial derivatives designated as cash flow hedges 40,605,859 — 40,605,859 — Financial derivatives not designated for hedge accounting 210,077 — 210,077 — Derivatives of commodities designated as non-hedging of cash flow at fair value through profit or loss 3,403,393 — 3,403,393 — Derivatives of commodities designated as cash flow hedges at fair value with changes in other comprehensive income 14,620,453 — 14,620,453 — Equity instruments at fair value with changes in other comprehensive income 2,485,997 2,358,143 127,854 — Total 61,325,779 2,358,143 58,967,636 — Financial Liabilities: ​ ​ ​ ​ Financial derivatives designated as cash flow hedges 84,033,980 — 84,033,980 — Financial derivatives not designated for hedge accounting 2,191,847 — 2,191,847 — Derivatives of commodities designated as cash flow hedges at fair value with changes in profit or loss 2,333,911 — 2,333,911 — Derivatives of commodities designated as cash flow hedges at fair value with changes in other comprehensive income 3,396,389 — 3,396,389 — Total 91,956,127 — 91,956,127 — ​ ​ ​ ​ ​ ​ ​ ​ Fair Value Measured at End of Reporting Period Using: ​ 12-31-2020 Level 1 Level 2 Level 3 Financial Instruments Measured at Fair Value ThCh$ ThCh$ ThCh$ ThCh$ Financial Assets: ​ ​ ​ ​ Financial derivatives designated as cash flow hedges 17,423,701 — 17,423,701 — Financial derivatives not designated for hedge accounting 3,326,128 — 3,326,128 — Derivatives of commodities designated as non-hedging of cash flow at fair value through profit or loss 1,618,607 — 1,618,607 — Derivatives of commodities designated as cash flow hedges at fair value with changes in other comprehensive income 18,387,261 — 18,387,261 — Equity instruments at fair value with changes in other comprehensive income 2,454,334 2,326,480 127,854 — Total 43,210,031 2,326,480 40,883,551 — Financial Liabilities: ​ ​ ​ ​ Financial derivatives designated as cash flow hedges 21,566,335 — 21,566,335 — Financial derivatives not designated for hedge accounting 23,285 — 23,285 — Derivatives of commodities designated as cash flow hedges at fair value with changes in other comprehensive income 45,543 — 45,543 — Total 21,635,163 — 21,635,16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1</t>
        </is>
      </c>
    </row>
    <row r="3">
      <c r="A3" s="3" t="inlineStr">
        <is>
          <t>BASIS OF PRESENTATION OF THE CONSOLIDATED FINANCIAL STATEMENTS</t>
        </is>
      </c>
    </row>
    <row r="4">
      <c r="A4" s="4" t="inlineStr">
        <is>
          <t>Basis of Presentation of the Consolidated Financial Statements</t>
        </is>
      </c>
      <c r="B4" s="4" t="inlineStr">
        <is>
          <t>2. BASIS OF PRESENTATION OF THE CONSOLIDATED FINANCIAL STATEMENTS 2.1. Accounting principles The consolidated financial statements of Enel Chile as of December 31, 2021, approved by its Board of Directors at its meeting held on April 27, 2022, have been prepared in accordance with International Financial Reporting Standards (IFRS), as issued by the International Accounting Standards Board (IASB). These consolidated financial statements reflect faithfully the financial position of Enel Chile and its subsidiaries as of December 31, 2021 and 2020, and the results of operations changes in equity and cash flows for each of the years ended December 31, 2021, 2020 and 2019, and their related notes. These consolidated financial statements have been prepared under going concern assumptions on a historical cost basis except when, in accordance with IFRS, those assets and liabilities are measured at a fair value. Appendix 1 – Detail of Assets and Liabilities in Foreign Currency; Appendix 2 – Additional Information Circular No. 715 of February 2, 2012; Appendix 2.1 – Supplementary Information on Trade Receivables; Appendix 2.2 – Estimates of Sales and Purchases of Energy, Power and Toll and Appendix 3 – Detail of Due Dates of Payments to Suppliers, form an integral part of these consolidated financial statements. 2.2. New accounting pronouncements a) The following accounting pronouncements have been adopted by the Group effective as of January 1, 2021: ​ ​ ​ Amendments Mandatory application for annual periods beginning on or after: ​ ​ ​ Amendments to IFRS 16: COVID-19 - Related Rent Concessions ​ June 1, 2020 ​ ​ ​ ​ ​ ​ Amendments to IFRS 9 IAS 39 IFRS 7 IFRS 4 and IFRS 16: Interest Rate Benchmark Reform - Phase 2 ​ January 1, 2021 ​ ​ ​ ​ ​ ​ Amendments to IFRS 16 “COVID-19-Related Rent Concessions” As a result of the COVID-19 pandemic, lessees in many countries have been granted rent payment concessions, such as grace periods and delaying of lease payments for a period of time, sometimes followed by an increase in the payment in future periods. Within this context, on May 28, 2020, the IASB issued amendments to IFRS 16 Leases, in order to provide a practical expedient for lessees, through which they can opt for not evaluating whether the rent concession is a modification of the lease. Lessees that elect this option, will account for such rent concessions as a variable payment. The practical expedient is only applicable to rent concessions that occur as a direct consequence of the COVID-19 pandemic and only if they comply with all the following conditions: i) the change in lease payments is the product of a revised lease payment that is substantially the same, or less than the lease payment immediately before the change; ii) any reduction in lease payments affects only the payments originally due up to June 30, 2021; and iii) there is no substantial change in the other terms and conditions of the lease. The amendments are applicable to annual periods beginning on or after June 1, 2020. Early application is permitted. These amendments must be applied retroactively, recognizing the accumulated effect from initial application as an adjustment in the beginning balance of retained earnings (or other equity component, as applicable) at the beginning of the annual period in which the amendment is applied for the first time. The application of these improvements did not generate an impact on the Group’s consolidated financial statements. Amendments to IFRS 9, IAS 39, IFRS 7, IFRS 4 and IFRS 16: Interest Rate Benchmark Reform (Phase 2) On August 27, 2020, the IASB finalized a reform that phased out benchmark interest rates, such as Interbank Offering Interest Rates (“IBORs”), by issuing a package of amendments to the following IFRS: - IFRS 9 Financial Instruments - IAS 39 Financial Instruments: Recognition and Measurement - IFRS 7 Financial Instruments: Disclosures - IFRS 4 Insurance Contracts - IFRS 16 Leases The aim of these amendments is to help companies provide investors with useful information about the effects of the reform on their financial statements. Background information IBORs are interest rates published daily as a reference to the average interest at which a certain number of financial institutions would grant unsecured interbank loans at different terms and currencies. Because of concerns regarding attempts to manipulate benchmark interest rates in recent years, regulators around the world started a radical reform on these rates to increase the reliability of benchmark interest rates within the international financial system. The objective of the reform is to replace interbank offering interest rates with alternative risk-free benchmark interest rates, which are based on liquid transactions in underlying markets and do not depend on expert judgments, such as the Secured Overnight Funding Rate (SOFR). Phase 1 Amendments Phase 1 of the IASB’s work was focused on providing temporary exceptions that allow entities to continue to apply hedge accounting during the uncertain period prior to IBOR replacement. This phase finished in 2019 with the issuance of amendments to IFRS 9, IAS 39 and IFRS 7, which became effective on January 1, 2020. Phase 2 Amendments Phase 2 complements the previous amendments and addresses the effects on financial statements when a company replaces a previous benchmark interest rate with an alternative benchmark interest rate. These amendments mainly relate to the following: - Changes in contractual cash flows: a company will not have to derecognize accounts or adjust the carrying amounts of financial instruments due to changes required by the reform, but rather will update the effective interest rate to reflect the change in the alternative interest rate benchmark; - Hedge accounting: a company will not have to discontinue its hedge accounting solely because it makes the changes required by the reform if the hedge complies with other hedge accounting criteria; and - Disclosures: a company will be required to disclose information about new risks that arise from the reform and how it manages the transition to alternative interest rate benchmarks. Phase 2 amendments issued became effective beginning on January 1, 2021, with retrospective application, subject to certain exceptions. It is not necessary to restate previous periods. Hedging relationships The Group has assessed the impact of uncertainty generated by the IBOR reform on its current hedging relationships, on both hedging instruments and hedged items. The Group’s most relevant exposure is to USD LIBOR rate. The hedging relationships affected by the IBOR reform could be rendered ineffective due to the expectations of market participants regarding the time when interbank market-based benchmark rates will transition to risk-free alternative rates. This transition could occur at different times for hedged items and hedging instruments and could lead to ineffectiveness. Therefore, the Group is applying the amendments to IFRS 9 issued in September 2019 (Phase 1 Amendments) to the hedging relationships directly affected by the reform. Group Exposure In March 2021, the LIBOR succession dates were announced: December 31, 2021, for LIBOR in Euros, Swiss francs, yen and British pounds, regardless of terms. The same succession date applies to LIBOR in USD at one week and two months and June 30, 2023, will be the succession date for all the remaining terms of LIBOR in USD. Accordingly, the Group has completed an impact evaluation of the LIBOR reform on loan agreements and derivative instrument contracts after having defined the scope regarding number and nominal value, including the determination of fallback rates for new transactions. The alternative benchmark rates will begin to be implemented as of July 1, 2023, with the elimination of the remaining USD LIBOR rates. As of December 31, 2021, the Group’s exposure, (in terms of the notional amounts of the contracts that must transition to an alternative reference rate, by type of instrument and interest rate), is detailed as follows: ​ ​ ​ ​ ​ Notional as of 12-31-2021 Type of interest rate Non-derivative financial liabilities MCh$ Derivative instruments MCh$ Total MCh$ ​ ​ ​ ​ USD LIBOR 751,774 42,235 794,009 ​ b) Accounting pronouncements applicable beginning on January 1, 2022 and thereafter: As of the date of issuance of these consolidated financial statements, the following accounting pronouncements had been issued by the IASB, but their application was not mandatory: ​ ​ ​ ​ Amendments and Improvements Mandatory application for annual periods beginning on or after: Amendments to IFRS 16: COVID-19 - Related Rent Concessions Beyond June 30, 2021 ​ ​ April 1, 2021 Amendments to IFRS 3: Reference to the Conceptual Framework ​ ​ January 1, 2022 Amendments to IAS 16: Proceeds before Intended Use ​ ​ January 1, 2022 Amendments to IAS 37: Onerous contracts - Cost of Fulfilling a Contract ​ ​ January 1, 2022 ​ ​ ​ Annual Improvements to IFRS: 2018-2020 Cycle ​ January 1, 2022 Amendments to IAS 1: Classification of Liabilities as Current or Non-Current ​ ​ January 1, 2023 ​ ​ ​ Amendments to IAS 1 and IFRS Practice Statement 2: Disclosure of Accounting Policies ​ January 1, 2023 ​ ​ ​ Amendments to IAS 8: Definition of Accounting Estimates ​ January 1, 2023 ​ ​ ​ Amendment to IAS 12: Deferred Tax related to Assets and Liabilities arising from a Single Transaction ​ January 1, 2023 ​ Amendments to IFRS 16: “COVID-19-Related Rent Concessions after June 30, 2021” Because of the continued impact of the COVID-19 pandemic, the IASB issued an amendment to IFRS 16 “Leases” on March 31, 2021, that extended by one year the period of application of the practical expedient that helps lessees to account for rental concessions linked to COVID-19. With these amendments, the IASB extended the practical expedient to rent concessions that reduce lease payments originally due on or before June 30, 2022. The amendment is effective for annual periods beginning on or after April 1, 2021, retrospectively, recognizing the cumulative effect of initially applying the amendment as an adjustment to the opening balance of retained earnings (or another component of equity, as appropriate) at the beginning of the annual reporting period in which the lessee first applies the amendment. Earlier application is permitted, even for financial statements that have not been authorized for publication as of March 31, 2021. Enel Chile has decided not to early apply these amendments. Management has assessed the impacts of this amendment and has concluded that its implementation does not have a significant impact on the Group’s consolidated financial statements. Amendments to IFRS 3: “References to the Conceptual Framework” On May 14, 2020, the IASB issued a package of limited-scope amendments, including amendments to IFRS 3 “Business Combinations”. The amendments update references to the Conceptual Framework issued in 2018, in order to determine an asset or a liability in a business combination. In addition, the IASB added a new exception to IFRS 3 for liabilities and contingent liabilities, which specifies that, for certain types of liabilities and contingent liabilities, an entity that applies IFRS 3 must refer to IAS 37 “Provisions, Contingent Liabilities and Contingent Assets”, or IFRIC 21: “Levies”, instead of the 2018 Conceptual Framework. Without this exception, an entity would have recognized certain liabilities in a business combination that would not be recognized in accordance with IAS 37. The amendments are applicable prospectively to business combinations with acquisition dates beginning on the first annual period beginning on or after January 1, 2022. Early application is permitted. Management has assessed the impacts of this amendment and has concluded that its implementation does not have a significant impact on the Group’s consolidated financial statements. Amendments to IAS 16 “Proceeds before Intended Use” As part of the package of limited-scope amendments issued in May 2020, the IASB issued amendments to IAS 16 “Property, Plant and Equipment”, which prohibit a company from deducting from the cost of property, plant and equipment amounts received from selling items produced while the company is preparing the asset for its intended use. Instead, the company will recognize such sales proceeds and related costs in profit or loss for the period. The amendments also clarify that an entity is “testing whether an asset operates correctly” when it evaluates the technical and physical performance of the asset. These amendments are applicable to annual reporting periods beginning on or after January 1, 2022. Early application is permitted. The amendments will be applied retroactively, but only from the beginning of the first period presented in the financial statements in which the entity applies the amendments for the first time. The accumulated effect of initial application of the amendments will be recognized as an adjustment to the opening balance of retained earnings (or other equity components as applicable) at the beginning of the first reported period. Management has assessed the impacts of this amendment and has concluded that its implementation does not have a significant impact on the Group’s consolidated financial statements. Amendments to IAS 37 “Onerous Contracts: Cost of Fulfilling a Contract” The third standard amended by the IASB in the package of limited-scope amendments issued in May 2020 was IAS 37 “Provisions, Contingent Liabilities and Contingent Assets”. The amendments specify which costs a company should include when evaluating whether a contract is onerous. In this sense, the amendments clarify that the direct cost of fulfilling a contract comprises both the incremental costs of fulfilling this contract (for example, direct labor and materials), as well as the allocation of other costs that are directly related to compliance with the contracts (for example, an allocation of the depreciation charge for an item of property, plant and equipment used to fulfill the contract). These amendments are applicable for reported annual periods beginning on or after January 1, 2022. Early application is permitted. Companies must apply these amendments to contracts for which all obligations have still not been fulfilled at the beginning of the reported annual period in which the amendments are applied for the first time. They do not require restatement of comparative information. The accumulated effect of initially applying the amendments will be recognized as an adjustment to the opening balance of retained earnings (or another equity component as applicable) on the date of initial application. Management has assessed the impacts of this amendment and has concluded that its implementation does not have a significant impact on the Group’s consolidated financial statements. Annual Improvements to IFRS: 2018-2020 Cycle On May 14, 2020, the IASB issued a number of minor amendments to IFRSs, in order to clarify or correct minor issues or overcome possible inconsistencies in the requirements of certain standards. The amendments with potential impact on the Group are the following: • IFRS 9 “Financial Instruments” : clarifies that for the purpose of the 10% test for derecognition of financial liabilities, when determining commissions paid net of commissions received, the borrower must only consider the commissions paid or received between the borrower and the lender. These improvements are applicable to reported annual periods beginning on or after January 1, 2022. Early application is allowed. Entities must apply these amendments to financial liabilities that are modified or exchanged at the beginning of the reported annual period, in which the amendments are applied for the first time. • Examples accompanying IFRS 16 Leases : amendment of illustrative example 13, in order to eliminate a possible confusion regarding the treatment of lease incentives. The example included as part of its background information, a reimbursement from the lessor to the lessee, related to leasehold improvements. Since the example was not sufficiently clear as to whether the reimbursement complied with the definition of a lease incentive, the IASB decided to eliminate from the illustrative example any reference to this reimbursement, thus avoiding any possibility of confusion. Management has assessed the impacts of this amendment and has concluded that its implementation does not have a significant impact on the Group’s consolidated financial statements. Amendments to IAS 1 “Classification of Liabilities as Current and Non-Current” On January 23, 2020, the IASB issued limited-scope amendments to IAS 1: Presentation of Financial Statements, in order to clarify how to classify debt and other liabilities as current or non-current. The amendments clarify that a liability is classified as non-current if the entity has, at the end of the reporting period, the substantial right to defer settlement of the liability during at least 12 months. The classification is not affected by the expectations of the entity or by events after the reporting date. The amendments include clarification of the classification requirements for debt that a company could settle converting it to equity. The amendments only affect the presentation of liabilities as current and non-current in the statement of financial position, not the amount and timing of their recognition, or the related disclosures. However, they could lead to companies reclassifying certain current liabilities to non-current and vice versa. This could affect compliance with covenants in the debt agreements of companies. These amendments are applicable retroactively beginning on January 1, 2023. In response to the COVID-19 pandemic, in July 2020 the IASB extended its mandatory effective date established initially for January 1, 2022, by a year in order to provide companies more time to implement any change in classification resulting from these amendments. Early application is permitted. Management is assessing the potential impact of the application of these amendments on the Group’s consolidated financial statements. Amendments to IAS 1 and IFRS Practice Statement 2: “Disclosure of Accounting Policies” On February 12, 2021, the IASB issued limited-scope amendments to IAS 1: Presentation of Financial Statements and IFRS: Practice Statement No. 2 Making Materiality Judgements. This related to the final stage of its materiality improvement work, in order to help entities with their accounting policy disclosures. The aim was to provide more useful information to investors and other primary users of the financial statements. Amendments to IAS 1 require entities to disclose their material information on the accounting policies rather than their significant accounting policies. The amendments to IFRS Statement of Practice No. 2 provide guidance on how to apply the concept of materiality to accounting policy disclosures. The amendments are effective for annual periods beginning on or after January 1, 2023. Early application is permitted. Management is assessing the potential impact of the application of these amendments on the Group’s consolidated financial statements disclosures. Amendments to IAS 8: “Definition of Accounting Estimates” On February 12, 2021, the IASB issued limited-scope amendments to IAS 8: “Accounting Policies, Changes to Accounting Estimates and Errors.” The aim was to clarify how companies should distinguish between changes to accounting policies and changes to accounting estimates, in order to reduce diversity in practice. This distinction is important because accounting estimate changes only apply prospectively to future transactions and other future events. In addition, accounting policy changes generally apply retrospectively to past transactions and other past events. The amendments are effective for annual periods beginning on or after January 1, 2023 and will be applied prospectively to changes to estimates and accounting policies that occur from the beginning of the first year in which the entity applies the amendments. Early application is permitted. Management is assessing the potential impact of the application of these amendments on the Group’s consolidated financial statements. Amendments to IAS 12: “Deferred Tax related to Assets and Liabilities arising from a Single Transaction” On May 7, 2021, the IASB issued specific amendments to IAS 12: Income Taxes, with the aim of clarifying how companies should account for deferred taxes on transactions, such as leases and decommissioning obligations. In certain circumstances, companies are exempt from recognizing deferred taxes when they recognize assets or liabilities for the first time. Previously, there was some uncertainty about whether the exemption applied to transactions, such as leases and decommissioning obligations, transactions for which companies recognize both an asset and a liability. The amendments clarify that the exemption is not applicable to these transactions and companies are required to recognize deferred taxes on such transactions. The amendments are effective for annual periods beginning on or after January 1, 2023. Early application is permitted. Management is assessing the potential impact of the application of these amendments on the Group’s consolidated financial statements. 2.3. Responsibility for the information, judgments and estimates provided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Group’s Management have been used to quantify some of the assets, liabilities, revenue, expenses and commitments recognized. The most significant areas where critical judgment was required are: - The identification of Cash Generating Units (CGU) for impairment testing (see Note 3.e). - The hierarchy of information used to measure assets and liabilities at fair value (see Note 3.h). - Application of the revenue recognition model in accordance with IFRS 15 (see Note 3.q). The estimates refer basically to: - The valuations performed to determine the existence of impairment losses in non-financial assets and goodwill (see Note 3.e). - The assumptions used to calculate the actuarial liabilities and obligations with employees, such as discount rates, mortality tables, salary increases, etc. (see Notes 3.m.1 and 25). - The useful lives of property, plant and equipment and intangible assets (see Notes 3.a and 3.d). - The assumptions used to calculate the fair value of financial instruments (see Notes 3.h and 22). - The energy supplied to customer whose meters have not yet been read. - Certain assumptions inherent in the electricity system affecting transactions with other companies, such as production, customer billings, energy consumption, that allow for estimation of electricity system settlements that occur on the corresponding final settlement dates, but that are pending as of the date of issuance of the consolidated financial statements and could affect the balances of assets, liabilities, income and expenses recognized in the financial statements (see Appendix 2.2). - The interpretation of new normative related to the regulation of the Electric Sector, whose final economic effects will be determined by the resolutions of the relevant agencies (see Note 4 and 8). - The probability that uncertain or contingent liabilities will be incurred and their related amounts (see Note 3.m). - Future disbursements for closure of facilities and restoration of land, as well as associated discount rates to be used (see Note 3.a). - The tax results of the different Group subsidiaries that will be reported to the respective tax authorities in the future, and other estimates have been used as a basis for recording the different income tax related balances in these consolidated financial statements (see Note 3.p). - The fair value of assets acquired, and liabilities assumed, and any pre-existing interest in an entity acquired in a business combination. - Determination of expected credit losses on financial assets (see Note 3.g.3). - In the measurement of lease liabilities, determination of the lease term of contracts with renewal options, as well as the rates to be used to discount lease payments (see Note 3.f). In relation to the COVID-19 pandemic, the degree of uncertainty generated in the macroeconomic and financial environment in which the Group operates, could affect the valuations and estimates made by Management to determine the carrying amounts of the more volatile assets and liabilities. As of December 31, 2021, according to the information available and considering a scenario in constant evolution, the main areas that required Management to use their judgment and make estimates were the following: i) measurement of expected credit losses on financial assets; ii) determination of impairment losses on non-financial assets; and iii) measurement of employee benefits, including actuarial assumptions. Although these judgments and estimates have been based on the best information available as of the date of issuance of these consolidated financial statements, future events may occur that would require a change (increase or decrease) to these judgments and estimates in subsequent periods. This change would be made prospectively, recognizing the effects of this change in judgment or estimation in the related future consolidated financial statements. 2.4. Subsidiaries Subsidiaries are defined as those entities controlled either, directly or indirectly by Enel Chile. Control is exercised if and only if the following conditions are met: the Company has i) power over the subsidiary; ii) exposure, or rights to variable returns from these entities; and iii) the ability to use its power to influence the amount of these returns. Enel Chile has power over its subsidiaries when it holds the majority of substantive voting rights, or if this is not the case, when it holds the rights that grant it present capacity to direct their relevant activities, i.e., the activities that significantly affect the subsidiary’s performance. The Group will reassess whether or not it controls a subsidiary if facts and circumstances indicate that there are changes to one or more of the control elements listed above. The entities in which the Group has the ability to exercise control and consequently are included in consolidation in these consolidated financial statements are detailed below: ​ ​ ​ ​ ​ ​ ​ ​ ​ ​ ​ ​ ​ ​ ​ Ownership % at 12-31-2021 Ownership % at 12-31-2020 Taxpayer ID No. Company Country Currency Direct Indirect Total Direct Indirect Total 77.282.311-8 Enel Transmisión Chile S.A. (i) (iv) Chile Chilean peso 99.09% — 99.09% — — — 96.800.460-3 Luz Andes Ltda. (v) Chile Chilean peso — — — — — — 96.800.570-7 Enel Distribución Chile S.A. (i) (v) Chile Chilean peso 99.09% — 99.09% 99.09% — 99.09% 96.783.910-8 Enel Colina S.A. (vii) Chile Chilean peso — 100.00% 100.00% — 100.00% 100.00% 91.081.000-6 Enel Generación Chile S.A. Chile Chilean peso 93.55% — 93.55% 93.55% - 93.55% 96.504.980-0 Empresa Eléctrica Pehuenche S.A. Chile Chilean peso — 92.65% 92.65% — 92.65% 92.65% 77.047.280-6 Sociedad Agrícola de Cameros Ltda. Chile Chilean peso 57.50% — 57.50% 57.50% — 57.50% 76.924.079-9 Enel X Chile Spa Chile Chilean peso 100.00% — 100.00% 100.00% — 100.00% 96.920.110-0 Enel Green Power Chile Ltda. (vi) Chile U.S. dollar — — — — — — 76.412.562-2 Enel Green Power Chile S.A. (ii) (vi) Chile U.S. dollar 99.99% — 99.99% 99.99% — 99.99% 76.052.206-6 Parque Eólico Valle de los Vientos SpA (vi) Chile U.S. dollar — — — — — — 76.306.985-0 Diego de Almagro Matriz SpA (vi) Chile U.S. dollar — — — — — — 96.524.140-K Empresa Eléctrica Panguipulli S.A. (vi) (viii) Chile U.S. dollar — — — — — — 76.321.458-3 Almeyda Solar SpA (ii) Chile U.S. dollar — — — — 100.00% 100.00% 76.179.024-2 Parque Eólico Tal Tal SpA (viii) Chile U.S. dollar — — — — — — 96.971.330-6 Geotérmica del Norte S.A. Chile U.S. dollar — 84.59% 84.59% — 84.59% 84.59% 99.577.350-3 Empresa Nacional de Geotermia S.A. (iii) Chile U.S. dollar — — — — 51.00% 51.00% 76.126.507-5 Parque Talinay Oriente S.A. Chile U.S. dollar — 60.91% 60.91% — 60.91% 60.91% 76.722.488-5 Empresa de Transmisión Chena S.A. (iv) Chile Chilean peso — — — — 100.00% 100.00% 2.4.1 Changes in the scope of consolidation at December 31, 2021 2021 i. On January 1, 2021, the spin-off by Enel Distribución Chile S.A was formalized which resulted in the incorporation of a new company, Enel Transmisión Chile S.A., to which the assets and liabilities associated with the electric power transmission segment were assigned and also distributing to all the shareholders of Enel Distribución Chile S.A. a number of Enel Transmisión Chile S.A. shares equal to the shareholders’ interest in the spin-off company. This process was performed to comply with the requirements related to the exclusive line of business of distribution, in accordance with the latest amendments to Decree Law No. 4/2016 issued by the Ministry of Economy, Development and Reconstruction, which established the consolidated, coordinated and systematized text of Decree Law No. 1-1982 issued by the Ministry of Mining, General Law of Electric Services. ii. On January 1, 2021, the merger by the incorporation of Almeyda Solar SpA into Enel Green Power Chile S.A. took place. As a consequence, the latter became the legal successor company. iii. During the second quarter of 2021, the liquidation of the company “Empresa Nacional de Geotermia S.A.” (a subsidiary of Enel Green Power Chile S.A.) was finalized. The advance termination and liquidation of this company was approved by the shareholders at the Extraordinary Shareholders’ Meeting, held on November 24, 2020. iv. On November 1, 2021, Empresa de Transmisión Chena S.A. merged with Enel Transmisión Chile S.A. where the latter became the legal successor company. This transaction was approved by the Board of Directors of Enel Transmisión Chile S.A. at the extraordinary meeting held on October 20, 2021, in which the Directors in attendance unanimously ruled to buy from Enel Colina S.A., the minority interest held by the latter in the subsidiary Empresa de Transmisión Chena S.A., so as to hold 100% of that subsidiary’s shares. Consequently, an irregular merger was performed, by which Empresa de Transmisión Chena S.A. was absorbed by Enel Transmisión Chile S.A. without any liquidation thereof. 2020 v. On January 1, 2020, Luz Andes Ltda. merged into Enel Distribución Chile S.A. where the latter company became the legal successor company. vi. On March 1, 2020, Enel Green Power Chile Ltda. merged into Enel Green Power del Sur SpA, where the latter company became the legal successor company. This transaction was approved by the Extraordinary Shareholders’ Meeting of Enel Green Power del Sur SpA held on February 27, 2020. Subsequently, on April 14, 2020, Enel Green Power del Sur SpA changed its name to Enel Green Power Chile S.A. On the same date, the merger by incorporation of Parque Eólico Valle de los Vientos SpA and Diego de Almagro Matriz SpA into Empresa Eléctrica Panguipulli S.A. was completed, where the latter company became the legal successor company. This transaction was approved by the Extraordinary Shareholders’ Meetings of Empresa Eléctrica Panguipulli S.A. and Parque Eólico Valle de los Vientos SpA, both held on February 27, 2020. vii. On April 14, 2020, Empresa Eléctrica de Colina Ltda. changed its name to Enel Colina S.A. viii. On July 1, 2020, the merger by incorporation of Empresa Eléctrica Panguipulli S.A. into Parque Eólico Taltal SpA was completed, where the latter company became the legal successor company. Subsequently, on August 1, 2020, the merger by incorporation of Parque Eólico Taltal SpA into Almeyda Solar SpA was completed, where the latter company became the legal successor company. 2.5. Investments in associates Associates are entities over which Enel Chile, either directly or indirectly, exercises significant influence. Significant influence is the power to participate in the decisions related to the financial and operating policy of the associate but without having control or joint control over those policies. In assessing significant influence, the Group takes into account the existence and effect of currently exercisable voting rights or convertible rights at the end of each reporting period, including current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nd Non-Current Payables (Tables)</t>
        </is>
      </c>
      <c r="B1" s="2" t="inlineStr">
        <is>
          <t>12 Months Ended</t>
        </is>
      </c>
    </row>
    <row r="2">
      <c r="B2" s="2" t="inlineStr">
        <is>
          <t>Dec. 31, 2021</t>
        </is>
      </c>
    </row>
    <row r="3">
      <c r="A3" s="3" t="inlineStr">
        <is>
          <t>CURRENT AND NON-CURRENT PAYABLES</t>
        </is>
      </c>
    </row>
    <row r="4">
      <c r="A4" s="4" t="inlineStr">
        <is>
          <t>Summary of Trade and Other Current Payables</t>
        </is>
      </c>
      <c r="B4" s="4" t="inlineStr">
        <is>
          <t>​ ​ ​ ​ ​ ​ ​ Current Non-current ​ 12-31-2021 12-31-2020 12-31-2021 12-31-2020 Trade and Other Payables ThCh$ ThCh$ ThCh$ ThCh$ Energy suppliers (1) 237,889,432 135,817,661 175,580,989 112,895,627 Fuel and gas suppliers 86,288,004 36,735,748 — — Payables for goods and services 193,170,873 153,883,621 487 487 Payables for assets acquisition 396,820,422 251,679,169 3,730,996 4,233,657 Subtotal Trade Payables 914,168,731 578,116,199 179,312,472 117,129,771 Other Payables ​ ​ ​ ​ Dividends payable to third parties 18,090,436 5,755,000 — — Accounts payables to employees 39,207,096 35,256,939 — — Other payables 6,858,224 8,829,884 84,940 80,288 Subtotal other current payables 64,155,756 49,841,823 84,940 80,288 Total 978,324,487 627,958,022 179,397,412 117,210,059 (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ummary of Breakdown of Provisions</t>
        </is>
      </c>
      <c r="B4" s="4" t="inlineStr">
        <is>
          <t>​ ​ ​ ​ ​ ​ ​ Current Non-current ​ 12-31-2021 12-31-2020 12-31-2021 12-31-2020 Provisions ThCh$ ThCh$ ThCh$ ThCh$ Provision for legal proceedings (1) 1,264,710 1,492,140 13,149,618 14,843,034 Decommissioning or restoration (2) 13,375,095 — 173,341,364 191,867,939 Other provisions (3) 5,116,512 1,942,664 7,621,732 3,530,698 Total 19,756,317 3,434,804 194,112,714 210,241,671 (1) See Note 35.3. (2) See Note 3.a. (3) In 2021, this item includes an amount of ThCh$ 3,434,242 at short-term and ThCh$ 4,042,759 at long-term, which relates to restructuring provisions associated with the Group’s 2021-2024 digitization strategy. This enables the adoption of new work and operation models and demands new skills and knowledge to make processes even more efficient.</t>
        </is>
      </c>
    </row>
    <row r="5">
      <c r="A5" s="4" t="inlineStr">
        <is>
          <t>Summary of Changes in Provisions</t>
        </is>
      </c>
      <c r="B5" s="4" t="inlineStr">
        <is>
          <t>​ ​ ​ ​ ​ ​ Legal Proceedings Decommissioning or Restoration Environmental Issues and Other Provisions Total Movements in Provisions ThCh$ ThCh$ ThCh$ ThCh$ Balance as of January 1, 2021 16,335,174 191,867,939 5,473,362 213,676,475 Increase (decrease) in existing provisions (1) 6,006,400 (3,197,115) 7,856,556 10,665,841 Provisions used (1,999,269) (2,782,780) (623,019) (5,405,068) Reversal of unused provision (6,378,072) — — (6,378,072) Increase from adjustment to time value of money (2) — (1,672,021) — (1,672,021) Conversion Difference Foreign Currency Exchange 483,048 2,605,855 33,882 3,122,785 Other Increase (Decrease) (32,953) (105,419) (2,537) (140,909) Total movements in provisions (1,920,846) (5,151,480) 7,264,882 192,556 Balance as of December 31, 2021 14,414,328 186,716,459 12,738,244 213,869,031 ​ ​ ​ ​ ​ ​ Legal Proceedings Decommissioning or Restoration Environmental Issues and Other Provisions Total Movements in Provisions ThCh$ ThCh$ ThCh$ ThCh$ Balance as of January 1, 2020 13,531,190 160,649,977 1,745,080 175,926,247 Increase (decrease) in existing provisions (3) 5,905,427 29,964,811 3,728,282 39,598,520 Provisions used (1,471,151) (1,743,534) — (3,214,685) Reversal of unused provision (1,474,149) — — (1,474,149) Increase from adjustment to time value of money (2) — 4,115,292 — 4,115,292 Conversion Difference Foreign Currency Exchange (156,143) (1,118,607) — (1,274,750) Total movements in provisions 2,803,984 31,217,962 3,728,282 37,750,228 Balance as of December 31, 2020 16,335,174 191,867,939 5,473,362 213,676,475 (1) Changes to provisions for decommissioning and restoration for the year ended December 31, 2021, are mainly due to an increase in the discount rate used to calculate these provisions. (2) Corresponds to a financial update, see Note 33. (3) The increase in the provisions for decommissioning or restoration during 2020 is explained primarily by the process to close the Bocamina II plant’s operations. This resulted in an increase in the present value of the obligation, as a result of the adjustment to the previously-established terms for making the disbursements, along with performing an update to the estimated values thereof (see Note 15.c.iv).</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 Obligations (Tables)</t>
        </is>
      </c>
      <c r="B1" s="2" t="inlineStr">
        <is>
          <t>12 Months Ended</t>
        </is>
      </c>
    </row>
    <row r="2">
      <c r="B2" s="2" t="inlineStr">
        <is>
          <t>Dec. 31, 2021</t>
        </is>
      </c>
    </row>
    <row r="3">
      <c r="A3" s="3" t="inlineStr">
        <is>
          <t>POST EMPLOYMENT BENEFIT OBLIGATIONS</t>
        </is>
      </c>
    </row>
    <row r="4">
      <c r="A4" s="4" t="inlineStr">
        <is>
          <t>Summary of Post- employment Obligations Associated with Defined Benefits Plan</t>
        </is>
      </c>
      <c r="B4" s="4" t="inlineStr">
        <is>
          <t>​ ​ ​ ​ ​ 12-31-2021 12-31-2020 ​ ThCh$ ThCh$ Employee severance indemnities 39,469,461 50,011,279 Complementary Pension 14,349,089 18,896,906 Health Plans 2,459,163 3,145,989 Energy Supply Plans 2,673,873 3,484,091 Total post-employment obligations, net 58,951,586 75,538,265</t>
        </is>
      </c>
    </row>
    <row r="5">
      <c r="A5" s="4" t="inlineStr">
        <is>
          <t>Summary of Defined Benefit Plans Expense Recognized in Statements of Comprehensive Income</t>
        </is>
      </c>
      <c r="B5" s="4" t="inlineStr">
        <is>
          <t>​ ​ ​ ​ ​ ​ For the years ended December 31, Expense Recognized in 2021 2020 2019 Comprehensive Income ThCh$ ThCh$ ThCh$ Cost of current defined benefit plan service (1,099,554) (2,132,231) (1,928,868) Defined benefit plan interest cost (1) (1,818,983) (2,146,386) (2,639,738) Past service cost — — (1,224,527) Expenses recognized in Profit or Loss (2,918,537) (4,278,617) (5,793,133) Gains (losses) from remeasurement of defined benefit plans 12,547,898 (8,545,834) (7,777,204) Total expense recognized in the Statement of Comprehensive Income 9,629,361 (12,824,451) (13,570,337) ​ (1) See Note 33</t>
        </is>
      </c>
    </row>
    <row r="6">
      <c r="A6" s="4" t="inlineStr">
        <is>
          <t>Summary of Balance and Changes in Post-employment Defined Benefit Obligations</t>
        </is>
      </c>
      <c r="B6" s="4" t="inlineStr">
        <is>
          <t>​ c) The balance and movements in post-employment defined benefit obligations as of December 31, 2021 and 2020 are as follows: ​ ​ Actuarial Value of Post-employment Obligations ThCh$ Balance as of January 1, 2020 66,163,490 Current service cost 2,132,231 Interest cost 2,146,386 Actuarial (gains) losses from changes in financial assumptions 4,695,927 Actuarial (gains) losses from changes in experience adjustments 3,849,907 Foreign currency translation 102,073 Contributions paid (3,335,366) Transfer of employees (216,383) Balance as of December 31, 2020 75,538,265 Current service cost 1,099,554 Interest cost 1,818,983 Actuarial (gains) losses from changes in financial assumptions (14,628,751) Actuarial (gains) losses from changes in experience adjustments 2,080,853 Foreign currency translation 141,342 Contributions paid (7,265,904) Transfer of employees 167,244 Closing balance December 31, 2021 58,951,586</t>
        </is>
      </c>
    </row>
    <row r="7">
      <c r="A7" s="4" t="inlineStr">
        <is>
          <t>Summary of Assumptions Used in Actuarial Calculation of Defined Benefits</t>
        </is>
      </c>
      <c r="B7" s="4" t="inlineStr">
        <is>
          <t>As of December 31, 2021 and 2020, the following assumptions were used in the actuarial calculation of defined benefit plans: ​ ​ ​ ​ 12-31-2021 12-31-2020 Discount rates used 5.60% 2.60% Expected rate of salary increases 3.80% 3.80% Turnover rate 6.90% 7.10% Mortality tables CB-H-2014 and RV-M-2014 CB-H-2014 and RV-M-2014</t>
        </is>
      </c>
    </row>
    <row r="8">
      <c r="A8" s="4" t="inlineStr">
        <is>
          <t>Summary of Expected Flow for Benefits for Next Ten Years</t>
        </is>
      </c>
      <c r="B8" s="4" t="inlineStr">
        <is>
          <t>Enel Chile´s obligations have a weighted average length of 7.03 years and the outflows of benefits for the next 10 years is expected to be as follows: ​ ​ Years ThCh$ 1 7,448,154 2 5,436,208 3 5,779,343 4 5,630,099 5 5,339,404 6 to 10 26,450,57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Shareholders Equity [Line Items]</t>
        </is>
      </c>
    </row>
    <row r="4">
      <c r="A4" s="4" t="inlineStr">
        <is>
          <t>Summary of Dividends Paid</t>
        </is>
      </c>
      <c r="B4" s="4" t="inlineStr">
        <is>
          <t>​ ​ ​ ​ ​ ​ ​ Dividend No. Type of Dividend Agreement date Payment Date Total Amount ThCh$ Pesos per Share Charged to Fiscal 6 Interim 11-29-2018 01-25-2019 31,288,371 0.45236 2018 7 Final 04-29-2019 05-17-2019 185,737,592 2.68537 2018 8 Interim 11-26-2019 01-31-2020 30,933,437 0.44723 2019 9 Final 04-29-2020 05-27-2020 146,758,726 2.12182 2019 9 Eventual 04-29-2020 05-27-2020 114,883,119 1.66096 (1) 10 Eventual 04-28-2021 05-28-2021 212,853,281 3.07740 (2) 11 Interim 11-26-2021 01-28-2022 7,260,512 0.10497 2021 ​ (1) On April 29, 2020, the distribution of the obligatory minimum dividend (final dividend No. 9) was agreed upon, with charge to the profit for 2019. Additionally, and to offset the resulting impairment of the subsidiary Enel Generación Chile in 2019 (see Note 15.c.iv, Development during 2019), the distribution of a provisional dividend was approved with charge to the retained earnings for previous years. (2) At the Ordinary Shareholders’ Meeting held on April 28, 2021, the shareholders agreed to distribute a dividend with a debit against retained earnings from prior years to offset the impairment losses recognized by the subsidiary Enel Generación in 2020 (see Note 15.c.iv, Development during 2020)</t>
        </is>
      </c>
    </row>
    <row r="5">
      <c r="A5" s="4" t="inlineStr">
        <is>
          <t>Summary of Foreign Currency Translation Differences Attributable to Shareholders</t>
        </is>
      </c>
      <c r="B5" s="4" t="inlineStr">
        <is>
          <t>The detail by company of the translation differences attributable to owners of the Group of the consolidated statement of financial position as of December 31, 2021, 2020 and 2019, is as follows: ​ ​ ​ ​ ​ For the years ended December 31, ​ 12-31-2021 12-31-2020 12-31-2019 Reserves for Accumulated Currency Translation Differences ThCh$ ThCh$ ThCh$ Enel Generación Chile S.A. (7,729,810) (7,746,933) (3,292,629) GNL Chile S.A. 1,598,641 907,869 1,022,047 Grupo Enel Green Power Chile 285,686,490 110,921,404 168,387,151 Enel X AMPCI Ebus Chile SpA 246,142 (432,247) — TOTAL 279,801,463 103,650,093 166,116,569</t>
        </is>
      </c>
    </row>
    <row r="6">
      <c r="A6" s="4" t="inlineStr">
        <is>
          <t>Summary of Other Reserves Within Equity</t>
        </is>
      </c>
      <c r="B6" s="4" t="inlineStr">
        <is>
          <t>​ ​ ​ ​ ​ ​ 01-01-2021 2021 Changes 12-31-2021 Detail of other reserves ThCh$ ThCh$ ThCh$ Exchange differences on translation 103,650,093 176,151,370 279,801,463 Cash flow hedges (102,946,095) (288,577,039) (391,523,134) Financial assets at fair value with changes in other comprehensive income 1,783 21 1,804 Other miscellaneous reserves (2,278,331,266) 2,629,721 (2,275,701,545) TOTAL (2,277,625,485) (109,795,927) (2,387,421,412) ​ ​ ​ ​ ​ 01-01-2020 2020 Changes 12-31-2020 Detail of other reserves ThCh$ ThCh$ ThCh$ Exchange differences on translation 166,116,569 (62,466,476) 103,650,093 Cash flow hedges (291,006,520) 188,060,425 (102,946,095) Financial assets at fair value with changes in other comprehensive income 8,384 (6,601) 1,783 Other miscellaneous reserves (2,280,627,568) 2,296,302 (2,278,331,266) TOTAL (2,405,509,135) 127,883,650 (2,277,625,485) ​ ​ ​ ​ ​ 01-01-2019 2019 Changes 12-31-2019 Detail of other reserves ThCh$ ThCh$ ThCh$ Exchange differences on translation 101,654,836 64,461,733 166,116,569 Cash flow hedges (191,870,545) (99,135,975) (291,006,520) Financial assets at fair value with changes in other comprehensive income 11,041 (2,657) 8,384 Other miscellaneous reserves (2,285,467,896) 4,840,328 (2,280,627,568) TOTAL (2,375,672,564) (29,836,571) (2,405,509,135) ​ ​ ​ ​ a) Reserves for exchange differences on translation: These reserves arise primarily from exchange differences relating to the translation of financial statements of the Company’s consolidated entities with functional currencies other than the Chilean peso (see Note 2.7.3). b) Cash flow hedge reserves: These reserves represent the cumulative effective portion of gains and losses on cash flow hedges (see Note 3.g.5 and 3.h). c) Other miscellaneous reserves:</t>
        </is>
      </c>
    </row>
    <row r="7">
      <c r="A7" s="4" t="inlineStr">
        <is>
          <t>Summary of Non-controlling Interests</t>
        </is>
      </c>
      <c r="B7" s="4" t="inlineStr">
        <is>
          <t>The detail of non-controlling interests as of December 31, 2021, 2020 and 2019, is as follows: ​ ​ ​ ​ ​ ​ ​ ​ ​ ​ ​ Non-controlling Interests ​ ​ Equity Profit (Loss) ​ 12-31-2021 12-31-2021 12-31-2020 2021 2020 2019 Companies % ThCh$ ThCh$ ThCh$ ThCh$ ThCh$ Enel Distribución Chile S.A. 0.91% 6,178,079 8,188,827 151,538 749,261 1,079,941 Enel Transmisión Chile S.A. 0.91% 1,585,517 — 291,934 — — Enel Generación Chile S.A. 6.45% 96,773,030 111,567,532 7,480,423 (10,006,037) 12,667,880 Empresa Eléctrica Pehuenche S.A. 7.35% 10,695,281 10,113,358 7,717,216 6,403,829 6,241,062 Sociedad AgrÍcola de Cameros Ltda. 42.50% 2,120,237 2,068,169 52,068 230,557 (504,550) Geotermica del Norte S.A. 15.41% 64,539,697 55,283,359 (760,576) 645,440 (264,158) Empresa Nacional de Geotermia S.A. 0.00% — 11,134 (5,089) (515,293) (74,963) Parque Eólico Talinay Oriente S.A. 39.09% 66,070,754 55,283,519 609,150 945,454 868,127 Other ​ 661,950 (157,189) 19,501 20,267 (73,726) TOTAL ​ 248,624,545 242,358,709 15,556,165 (1,526,522) 19,939,613 ​</t>
        </is>
      </c>
    </row>
    <row r="8">
      <c r="A8" s="4" t="inlineStr">
        <is>
          <t>Other Miscellaneous Reserves [Member]</t>
        </is>
      </c>
    </row>
    <row r="9">
      <c r="A9" s="3" t="inlineStr">
        <is>
          <t>Disclosure Of Shareholders Equity [Line Items]</t>
        </is>
      </c>
    </row>
    <row r="10">
      <c r="A10" s="4" t="inlineStr">
        <is>
          <t>Summary of Other Reserves Within Equity</t>
        </is>
      </c>
      <c r="B10" s="4" t="inlineStr">
        <is>
          <t>The main items and their effects are the following: ​ ​ ​ ​ ​ For the years ended ​ 2021 2020 2019 Other Miscellaneous Reserves ThCh$ ThCh$ ThCh$ Company restructuring reserve (“Division”) (i) (534,057,733) (534,057,733) (534,057,733) Reserve for transition to IFRS (ii) (457,221,836) (457,221,836) (457,221,836) Reserve for subsidiaries transactions (iii) 12,502,494 12,502,494 12,502,494 Reserves for Tender Offer of Enel Generation “Reorganization of Renewable Assets” (iv) (910,437,224) (910,437,224) (910,437,224) Reserves “Reorganization of Renewable Assets” (v) (407,354,462) (407,354,462) (407,354,462) Argentine hyperinflation (vi) 13,222,164 11,216,652 8,939,332 Other miscellaneous reserves (vii) 7,645,052 7,020,843 7,001,861 TOTAL (2,275,701,545) (2,278,331,266) (2,280,627,568) i) Corporate restructuring reserve (Division): This represents the effect generated by the corporate reorganization of Enersis S.A. (currently Enel Américas), concluded in 2016, by which the company divided its businesses between Chile and the rest of South America. The new company was called Enersis Chile (now Enel Chile), and was assigned the equity corresponding to the related business in Chile. ii) Reserves for transition to IFRS: In compliance with the provisions of Circular No. 456 by the CMF, the price-level restatement of accumulated paid-in capital has been incorporated in this category from the date of the Company’s transition to IFRS, i.e., January 1, 2004, through December 3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completed in March 2018. v) “Reorganization of Renewable Assets” Reserve: This corresponds to the reserve constituted by the merger between Enel Green Power Latin América S.A. and Enel Chile on April 2, 2018. It represents the recognition of the difference produced by the capital increase in Enel Chile (corresponding to the market value of interest in Enel Green Power Chile and subsidiaries) and the carrying amount of Enel Green Power Latin América S.A. equity that was incorporated under share capital in the net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derives from transactions performed in prior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12 Months Ended</t>
        </is>
      </c>
    </row>
    <row r="2">
      <c r="B2" s="2" t="inlineStr">
        <is>
          <t>Dec. 31, 2021</t>
        </is>
      </c>
    </row>
    <row r="3">
      <c r="A3" s="3" t="inlineStr">
        <is>
          <t>REVENUE AND OTHER OPERATING INCOME</t>
        </is>
      </c>
    </row>
    <row r="4">
      <c r="A4" s="4" t="inlineStr">
        <is>
          <t>Summary of Revenues and Other Operating Income</t>
        </is>
      </c>
      <c r="B4" s="4" t="inlineStr">
        <is>
          <t>​ ​ ​ ​ ​ ​ ​ For the years ended December 31, ​ 2021 2020 2019 Revenues ThCh$ ThCh$ ThCh$ Energy sales (1) 2,585,248,169 2,380,736,600 2,405,903,242 ​ ​ ​ ​ Generation 1,489,763,351 1,111,508,158 1,090,021,527 Regulated customers 532,353,167 480,168,004 540,017,333 Unregulated customers 893,147,380 571,587,710 524,559,735 Spot market sales 64,262,804 59,752,444 25,444,459 Distribution 1,095,484,818 1,269,228,442 1,315,881,715 Residential 597,631,419 608,703,250 552,124,205 Business 293,442,712 366,874,872 450,108,855 Industrial 99,516,111 168,931,181 181,595,960 Other consumers (2) 104,894,576 124,719,139 132,052,695 ​ ​ ​ ​ Other sales 156,907,706 58,870,872 124,113,792 Gas sales 129,442,332 38,808,266 97,564,262 Sales of goods and services 27,465,374 20,062,606 26,549,530 ​ ​ ​ ​ Revenue from other services 87,526,529 108,776,845 94,559,289 Tolls and transmission 29,341,568 41,859,311 31,232,252 Metering equipment leases 2,967,964 3,387,302 2,131,427 Services and Business Advisories provided (Public lighting, connections and electrical advisories) 44,126,106 53,121,851 47,455,465 Other services 11,090,891 10,408,381 13,740,145 ​ ​ ​ ​ Total Revenues 2,829,682,404 2,548,384,317 2,624,576,323 ​ ​ ​ ​ Other Income ThCh$ ThCh$ ThCh$ Temporary leasing of generating facilities 686,126 10,662,952 2,777,404 SEF fine revocation 1,161,837 — — Commodity derivative income 6,814,747 4,473,463 5,967,739 Income from insurance claims (3) — — 121,117,605 Income from claim collection (insurance) 6,352,546 10,799,437 5,952,589 Income from sanctions to users 3,419,398 1,314,193 87,275 Other income 7,112,477 9,767,835 10,355,425 Total other income 25,547,131 37,017,880 146,258,037 (1) As of December 31, 2021, this item includes ThCh $466,620,691 which corresponds to estimated, unbilled sales related to estimates of energy sold in December 2021, including PEC and base prices. As of December 31, 2020 and 2019, these amounted to ThCh $434,442,879 and ThCh $310,301,370 , respectively. (2) For the year ended December 31, 2021, it includes revenue from the sale of energy to municipalities of ThCh $37,097,819 ( ThCh $35,598,366 and ThCh $45,768,456 as of December 31, 2020 and 2019, respectively); government entities of ThCh $15,986,996 ( ThCh $17,334,983 and ThCh $20,432,048 as of December 31, 2020 and 2019, respectively); agricultural companies of ThCh $7,798,059 ( ThCh $10,324,464 and ThCh $9,100,691 as of December 31, 2020 and 2019, respectively); public and telecommunications service companies of ThCh $10,624,277 ( ThCh $27,014,443 and ThCh $24,818,503 as of December 31, 2020 and 2019, respectively), educational institutions of ThCh $4,121,823 ( ThCh $5,749,102 and ThCh $9,367,933 as of December 31, 2020 and 2019, respectively), healthcare services of ThCh $12,142,923 ( ThCh $21,407,325 and ThCh $18,975,909 as of December 31, 2020 and 2019, respectively) and other of ThCh $ 17,122,729 ( ThCh $ 7,290,456 and ThCh $3,589,156 as of December 31, 2020 and 2019, respectively). (3) In February 2019, Anglo American Sur S.A. notified Enel Generación Chile of its decision to terminate three electricity supply contracts ahead of schedule. These contracts were entered into by the parties in 2016. In accordance with the exit and settlement clauses of the respective contracts, notification of early termination gave Enel Generación Chile the right to receive compensation, consisting of a cash amount made by Anglo American Sur S.A., and determined according to the predetermined calculation mechanis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w Materials and Consumables Used (Tables)</t>
        </is>
      </c>
      <c r="B1" s="2" t="inlineStr">
        <is>
          <t>12 Months Ended</t>
        </is>
      </c>
    </row>
    <row r="2">
      <c r="B2" s="2" t="inlineStr">
        <is>
          <t>Dec. 31, 2021</t>
        </is>
      </c>
    </row>
    <row r="3">
      <c r="A3" s="3" t="inlineStr">
        <is>
          <t>RAW MATERIALS AND CONSUMABLES USED.</t>
        </is>
      </c>
    </row>
    <row r="4">
      <c r="A4" s="4" t="inlineStr">
        <is>
          <t>Schedule of Raw Materials and Consumables Used</t>
        </is>
      </c>
      <c r="B4" s="4" t="inlineStr">
        <is>
          <t>The detail of raw materials and consumables used presented in profit or loss for the years ended December 31, 2021, 2020 and 2019, is as follows: ​ ​ ​ ​ ​ For the years ended December 31, ​ 2021 2020 2019 Raw materials and consumables used ThCh$ ThCh$ ThCh$ Energy purchases (1,296,992,284) (864,863,454) (835,284,742) Fuel consumption (374,868,794) (231,176,489) (230,944,415) Gas (251,009,877) (149,734,219) (134,127,365) Coal (*) (96,282,224) (75,342,193) (3,326,061) Oil (*) (27,576,693) (6,100,077) (93,490,989) Energy transmission cost (151,738,224) (141,539,687) (196,848,788) Gas sales costs (110,831,219) (34,332,998) (74,998,608) Other raw materials and consumables (76,874,883) (102,533,011) (83,128,698) Total (2,011,305,404) (1,374,445,639) (1,421,205,251) ​ (*) During 2021, this item includes an impairment loss on coal inventory impairment of ThCh$45,904,847 as a consequence of the closure of the Bocamina II plant (ThCh$21,246,157 in 2020). For the same reason, adjustments due to impairment of diesel were also recorded for ThCh$667,298 (ThCh$328,626 in 2020). For further information see Note 15.c.iv. and Note 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Expense (Tables)</t>
        </is>
      </c>
      <c r="B1" s="2" t="inlineStr">
        <is>
          <t>12 Months Ended</t>
        </is>
      </c>
    </row>
    <row r="2">
      <c r="B2" s="2" t="inlineStr">
        <is>
          <t>Dec. 31, 2021</t>
        </is>
      </c>
    </row>
    <row r="3">
      <c r="A3" s="3" t="inlineStr">
        <is>
          <t>EMPLOYEE BENEFITS EXPENSE.</t>
        </is>
      </c>
    </row>
    <row r="4">
      <c r="A4" s="4" t="inlineStr">
        <is>
          <t>Summary of Employee Expenses</t>
        </is>
      </c>
      <c r="B4" s="4" t="inlineStr">
        <is>
          <t>The detail of employee expenses for the years ended December 31, 2021, 2020 and 2019, is as follows: ​ ​ ​ ​ ​ For the years ended December 31, ​ 2021 2020 2019 Employee Benefits Expense ThCh$ ThCh$ ThCh$ Wages and salaries (129,759,535) (117,220,406) (109,101,737) Post-employment benefit obligations expense (1,099,554) (2,132,231) (3,153,395) Social security and other contributions (13,059,172) (12,346,828) (14,334,587) Other employee expenses (19,426,893) (5,527,283) (3,015,237) Total Employee Benefits Expenses (163,345,154) (137,226,748) (129,604,956) ​ (*) During 2021, this item included ThCh$ 17,602,579 from restructuring provisions and expenses associated with the Group’s 2021-2024 digitization strategy. This enables the adoption of new work and operation models and demands new skills and knowledge to make processes even more efficien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Impairment Losses (Tables)</t>
        </is>
      </c>
      <c r="B1" s="2" t="inlineStr">
        <is>
          <t>12 Months Ended</t>
        </is>
      </c>
    </row>
    <row r="2">
      <c r="B2" s="2" t="inlineStr">
        <is>
          <t>Dec. 31, 2021</t>
        </is>
      </c>
    </row>
    <row r="3">
      <c r="A3" s="3" t="inlineStr">
        <is>
          <t>DEPRECIATION, AMORTIZATION AND IMPAIRMENT LOSSES.</t>
        </is>
      </c>
    </row>
    <row r="4">
      <c r="A4" s="4" t="inlineStr">
        <is>
          <t>Summary of Depreciation, Amortization and Impairment losses</t>
        </is>
      </c>
      <c r="B4" s="4" t="inlineStr">
        <is>
          <t>a) The detail of depreciation and amortization for the years ended December 31, 2021, 2020 and 2019, is as follows: ​ ​ ​ ​ ​ ​ ​ For the years ended December 31, ​ ​ 2021 2020 2019 ​ ​ ThCh$ ThCh$ ThCh$ ​ Depreciation (198,700,349) (215,581,938) (224,724,380) ​ Amortization (12,227,307) (14,375,081) (11,903,007) ​ Total (210,927,656) (229,957,019) (236,627,387) ​ b) The detail of the items related to impairment for the years ended December 31, 2021, 2020 and 2019, is as follows ​ ​ ​ ​ ​ ​ ​ ​ ​ ​ ​ ​ ​ ​ ​ For the years ended December 31, ​ Generation Distribution and Transmission Other Total ​ 2021 2020 2019 2021 2020 2019 2021 2020 2019 2021 2020 2019 Information on Impairment Losses by Reportable Segment ThCh$ ThCh$ ThCh$ ThCh$ ThCh$ ThCh$ ThCh$ ThCh$ ThCh$ ThCh$ ThCh$ ThCh$ Property, Plant and Equipment (see Note 15) (33,035,731) (698,235,380) (280,020,263) — — — — — — (33,035,731) (698,235,380) (280,020,263) Intangibles (see Note 14) — (217,658) — — — — — — — — (217,658) — Investment Property (see Note 17) — — — — — — 136,877 646,597 (742,389) 136,877 646,597 (742,389) Total Reversal of impairment losses (impairment losses) recognized in profit or loss (33,035,731) (698,453,038) (280,020,263) — — — 136,877 646,597 (742,389) (32,898,854) (697,806,441) (280,762,652) Impairment gain and reversals from impairment losses in accordance with IFRS 9 (see note 8.d) (691,132) (1,305,341) (1,338,599) (17,419,025) (12,998,719) (8,153,419) (655,018) (863,647) (554,982) (18,765,175) (15,167,707) (10,047,000) ​ ​ ​ ​ ​ ​ ​ ​ ​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s, By Nature (Tables)</t>
        </is>
      </c>
      <c r="B1" s="2" t="inlineStr">
        <is>
          <t>12 Months Ended</t>
        </is>
      </c>
    </row>
    <row r="2">
      <c r="B2" s="2" t="inlineStr">
        <is>
          <t>Dec. 31, 2021</t>
        </is>
      </c>
    </row>
    <row r="3">
      <c r="A3" s="3" t="inlineStr">
        <is>
          <t>OTHER EXPENSES, BY NATURE</t>
        </is>
      </c>
    </row>
    <row r="4">
      <c r="A4" s="4" t="inlineStr">
        <is>
          <t>Summary of Other Miscellaneous Operating Expenses</t>
        </is>
      </c>
      <c r="B4" s="4" t="inlineStr">
        <is>
          <t>Other miscellaneous operating expense for the years ended December 31, 2021, 2020 and 2019, are detailed as follows: ​ ​ ​ ​ ​ For the years ended December 31, ​ 2021 2020 2019 Other Expenses by nature ThCh$ ThCh$ ThCh$ Professional, outsourced and other services (74,650,311) (74,630,728) (60,819,733) Administrative expenses (9,072,602) (7,214,238) (8,893,785) Repairs and maintenance (43,670,583) (49,051,950) (50,846,851) Indemnities and fines (76,693) (1,029,517) (1,243,376) Taxes and charges (6,316,351) (5,675,978) (6,802,176) Insurance premiums (23,487,377) (19,992,385) (19,200,681) Leases and rental costs (3,790,971) (4,958,760) (3,824,195) Marketing, public relations and advertising (1,971,879) (2,491,884) (3,274,693) Write-off of Property, Plant and Equipment (*) — — (3,510,591) Travel expenses (1,220,870) (2,223,358) (3,991,349) Environmental expenses (7,998,327) (8,313,182) (9,886,690) Other supplies and services (17,294,861) (15,011,354) (11,849,020) Total (189,550,825) (190,593,334) (184,143,140) (*) See explanation in Note 15 c) paragraph vi).</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 (Tables)</t>
        </is>
      </c>
      <c r="B1" s="2" t="inlineStr">
        <is>
          <t>12 Months Ended</t>
        </is>
      </c>
    </row>
    <row r="2">
      <c r="B2" s="2" t="inlineStr">
        <is>
          <t>Dec. 31, 2021</t>
        </is>
      </c>
    </row>
    <row r="3">
      <c r="A3" s="3" t="inlineStr">
        <is>
          <t>OTHER GAINS (LOSSES)</t>
        </is>
      </c>
    </row>
    <row r="4">
      <c r="A4" s="4" t="inlineStr">
        <is>
          <t>Summary of Other gains (losses)</t>
        </is>
      </c>
      <c r="B4" s="4" t="inlineStr">
        <is>
          <t>The detail of other gains (losses) for the years ended December 31, 2021, 2020 and 2019, is as follows: ​ ​ ​ ​ ​ For the years ended December 31, ​ 2021 2020 2019 Other Gains (Losses) ThCh$ ThCh$ ThCh$ Gain on sale of Property, Plant and Equipment — 9,384,038 1,530,689 Gain on sale of Transmisora Eléctrica de Quillota Ltda. (*) 9,968,845 — — Result of other investments 168,439 104,777 262,512 Total 10,137,284 9,488,815 1,793,201 (*) See Note 12.3 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3. ACCOUNTING POLICIES The main accounting policies used in preparing the accompanying consolidated financial statements are the following: a) Property, plant and equipment Property, plant and equipment are generally measured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e.g., electricity generation or distribution facilities. The Group defines “substantial period” as a period exceeding twelve months. On the other hand, the capitalization of interest is suspended for periods in which the development of activities for a qualifying asset has been interrupted, if these periods are extended over time. The interest rate used is that corresponding to the specific financing or, if it does not exist, the average financing rate of the company making the investment (see Note 15.b.1). - Employee expenses directly related to construction in progress (see Note 15.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see Note 24). Assets under construction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an increase in the cost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are the main categories of property, plant and equipment with their related estimated useful lives: ​ ​ ​ ​ Classes of property, plant and equipment Years of estimated useful life Buildings ​ 10 – 60 Plant and equipment ​ 6 – 65 IT equipment ​ 3 – 15 Fixtures and fittings ​ 2 – 35 Motor vehicles ​ 5 – 10 ​ In addition, for further information, the following is a more detailed breakdown of the class of plant and equipment: ​ ​ ​ Class of plant and equipment Years of estimated useful life Generating plant and equipment ​ ​ Hydroelectric plants ​ ​ Civil engineering works ​ 10 – 65 Electromechanical equipment ​ 10 – 45 Combined cycle power plants ​ 10 – 25 Renewable ​ 10 – 50 Distribution plant and equipment: ​ ​ High-voltage network ​ 10 – 60 Low- and medium-voltage network ​ 10 – 50 Measuring and remote control equipment ​ 10 – 50 Primary substations ​ 6 – 25 Natural gas transportation ​ ​ Gas pipelines ​ 20 ​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f property, plant and equipment or PP&amp;E items retired, are recognized as “Other gains (losses)” in the statement of comprehensive income and are determined as the difference between the sale value and net carrying amount of the asset. b) Investment property “Investment property” basicall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6. 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Company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 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1 and 2020, intangible assets with indefinite useful lives amounted to ThCh$14,766,953 and ThCh$14,605,574,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 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t the end of December 2021, the rates used to extrapolate the projections were between 2.0% and 3.0%.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pre-tax discount rates, expressed in nominal terms, applied at the end of December 2021 were between 6.0% and 7.7%.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Smart Meters). - Hydrology and NCRE: the projections are made from historical series of meteorological conditions and projecting an average year, based on these. - Fuel costs for the estimation of fuel costs take into consideration existing supply contracts and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1, the deviations observed with respect to the projections used to perform impairment testing as of December 31, 2020, were not significant and cash flows generated in 2021 remained in a reasonable variance range compared to those expected for that period.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 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mprises: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 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 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2) and non-current assets and disposal groups held for sale or distribution to owners (see Note 3.k), into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accounts receivable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Changes in fair value, net of their tax effect, are recorded in the consolidated statement of comprehensive income: Other comprehensive income, until the disposal of these financial assets, where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ii) Loss Given Default (LGD), and iii) Exposure at Default (EAD).   To determine the expected credit losses the Group applies two separate approaches: • General approach: applied to financial assets other than trade accounts receivable,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accounts receivable, contractual assets or lease receivables, are performed separately.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taking into account a minimum of 24-month historical data. - LGD: calculated based on the recovery rates of a predetermined section, discounted at the effective interest rate; and - EAD: accounting exposure at the reporting date, including invoices issued but not due and invoices pending issuance for services rendered, net of potential cash deposits obtained as guarantees. - Analytical or individual evaluation: if accounts receivables are considered individually significant by Management and there is specific information regarding any significant increase in the credit risk, the Group applies an individual evaluation of accounts receivable. For the individual evaluation, the PD is obtained mainly from an external supplier, when it is possible to do so, and the LGD through an internal model that considers the recovery rate and other contractual and financial characteristics of accounts receivable. The expected credit loss is obtained by multiplying both factors by the EAD, which is defined as the accounting exposure at the reporting date, including the invoices issued but not due and invoices to be issued for services rendered, net of potential cash deposits obtained as guarantees. On the basis of the benchmark market and the regulatory context of the sector as well as the recovery expectations after 90 days for those accounts receivable, the Group mainly applies a predetermined definition of 180 days overdue to determine expected credit losses, since this is considered an effective indicator of a significant increase in credit risk. Consequently, financial assets that are more than 90 days overdue generally are not considered to be in default.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2,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positive fair value is recorded in “Trade and other receivables”, and negative fair value, if any, is recognized in “Trade and other liabilities.” Changes in fair value are recorded directly in profit or loss, except when the derivati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1</t>
        </is>
      </c>
    </row>
    <row r="3">
      <c r="A3" s="3" t="inlineStr">
        <is>
          <t>FINANCIAL RESULTS.</t>
        </is>
      </c>
    </row>
    <row r="4">
      <c r="A4" s="4" t="inlineStr">
        <is>
          <t>Summary of Financial Income and Costs</t>
        </is>
      </c>
      <c r="B4" s="4" t="inlineStr">
        <is>
          <t>Finance income and costs for the years ended December 31, 2021, 2020 and 2019, are as follows: ​ ​ ​ ​ ​ For the years ended December 31, ​ 2021 2020 2019 Finance Income ThCh$ ThCh$ ThCh$ Income from deposits and other financial instruments 3,259,801 7,324,057 8,973,606 Interests charged to customers in energy accounts and billing 13,130,196 12,477,393 8,057,203 Financial income by Law N°21,185 (1) 4,802,376 15,328,829 5,225,739 Other financial income 5,228,027 1,030,181 5,142,727 Total Finance Income 26,420,400 36,160,460 27,399,275 ​ ​ ​ ​ ​ ​ ​ For the years ended December 31, ​ ​ 2021 2020 2019 ​ Finance Costs ThCh$ ThCh$ ThCh$ ​ Bank loans (2,727,697) (7,151,030) (14,487,700) ​ Bonds payable to the public not guaranteed (85,990,347) (84,268,247) (81,818,564) ​ Lease obligations (1,960,901) (2,128,360) (1,815,170) ​ Valuation of financial derivatives for cash flow hedging (9,327,966) (5,887,498) 1,775,749 ​ Financial cost by Law N°21,185 (1) (2,409,504) (4,518,268) (19,062,333) ​ Financial update of provisions (2) (3,048,796) (4,115,292) (4,356,650) ​ Post-employment benefit obligations (3) (1,818,983) (2,146,386) (2,639,738) ​ Debt formalization expenses and other associated expenses (5,003,674) (2,646,906) (4,710,012) ​ Capitalized borrowing costs 61,513,684 33,109,819 9,321,354 ​ Financial cost related companies (42,066,043) (35,079,947) (31,304,382) ​ Assignment of rights and sale of accounts receivable to customers (4) (48,442,370) (533,615) — ​ Financial costs by law N°21,340 and N°21,249 (5) (19,186,490) — — ​ Other financial costs (13,574,029) (12,043,041) (15,800,454) ​ Total (174,043,116) (127,408,771) (164,897,900) ​ Gains or loss from indexed assets and liabilities, net (*) 5,897,520 2,085,768 (2,982,268) ​ Foreign currency exchange differences (**) (15,334,368) (23,272,231) (10,412,110) ​ Total Finance Costs (183,479,964) (148,595,234) (178,292,278) ​ ​ ​ ​ ​ ​ Total Financial Results (157,059,564) (112,434,774) (150,893,003) ​ (1) Relates to finance income and costs generated by the temporary electric power pricing stabilization mechanism for customers subject to price regulation, as established in Law No. 21,185 (see Note 8). (2) See Note 24. (3) See Note 25.2 b). (4) See Note 8, section a.2. (5) Costs of applying a financial discount to accounts receivable related to the Basic Service Law (see Note 4.b).</t>
        </is>
      </c>
    </row>
    <row r="5">
      <c r="A5" s="4" t="inlineStr">
        <is>
          <t>Summary of Effects on Exchange Differences and Application of Indexed Assets and Liabilities</t>
        </is>
      </c>
      <c r="B5" s="4" t="inlineStr">
        <is>
          <t>The origins of the effects on results for the application of adjustment units and foreign exchange gains (losses) are as follows: ​ ​ ​ ​ ​ For the years ended December 31, ​ 2021 2020 2019 Gains (losses) from Indexed Assets and Liabilities (*) ThCh$ ThCh$ ThCh$ Cash and cash equivalents 64,806 — 36,797 Trade and other receivables 1,837,037 2,212,324 1,410,408 Current tax assets and liabilities 4,168,869 1,026,963 2,557,465 Other financial liabilities (Financial Debt and Derivative Instruments) 2,743,973 980,933 (1,637,291) Trade and other payables (103,883) 241,532 16,939 Other provisions (610,605) (196,777) — Other non-financial liabilities (101,358) (643) (1,688) Subtotal 7,998,839 4,264,332 2,382,630 ​ ​ ​ ​ Inventories 20,926 — — Intangible assets other than goodwill (77,239) 142 203 Property plant and equipment 1,451,708 764,982 1,132,453 Deferred tax liability (1,429,582) (548,505) — Equity (2,143,830) (2,434,384) (5,805,120) Other Provisions of Services (1,849) (1,246) — Energy Sales — — (1,352,295) Energy Purchases — — 432 Work for Fixed Assets — — 103,512 Personal expenses 161,385 130,213 166,715 Other fixed operating expenses 139,968 108,226 23,714 Financial income (231,931) (204,137) (367,059) Financial expenses 9,125 6,145 732,547 Subtotal Hyperinflation result (1) (2,101,319) (2,178,564) (5,364,898) Gains from indexed assets and liabilities net 5,897,520 2,085,768 (2,982,268) ​ ​ ​ ​ ​ ​ ​ ​ ​ ​ ​ ​ ​ ​ ​ ​ ​ For the years ended December 31, ​ 2021 2020 2019 Foreign Currency Exchange Differences (**) ThCh$ ThCh$ ThCh$ Cash and cash equivalents 1,863,916 10,110,166 (937,177) Other financial assets 8,922,639 6,316,333 2,052,540 Other non-financial assets (5,754,262) 6,086,388 (1,712,690) Trade and other receivables (2) 59,815,718 (24,262,013) 1,811,670 Current tax assets and liabilities 47,239 (4,361,506) (1,633,471) Other financial liabilities (Financial Debt and Derivative Instruments) (22,271,858) (10,265,859) (8,147,939) Trade and other payables (2) (27,326,682) (1,023,613) 642,558 Accounts payable to related entities (30,778,711) (4,974,416) (2,987,980) Other non-financial liabilities 147,633 (897,711) 500,379 Total Foreign Currency Exchange Differences (15,334,368) (23,272,231) (10,412,110) (1) Corresponds to the financial effect derived from the application of IAS 29 “Financial Reporting in Hyperinflationary Economies” on the branch held by the Enel Generación Chile Group in Argentina (see Note 2.9). (2) Contains the exchange effect of the dollarization of trade receivables and payables of ThCh$51,620,491 and ThCh$23,048,375, respectively (Trade receivables and Payables ThCh$36,494,889 and ThCh$11,234,506, respectively as of December 31, 2020), generated by the temporary mechanism for stabilizing electricity prices for customers subject to rate regulation, as established in Law No. 21,185 (see Note 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Tables)</t>
        </is>
      </c>
      <c r="B1" s="2" t="inlineStr">
        <is>
          <t>12 Months Ended</t>
        </is>
      </c>
    </row>
    <row r="2">
      <c r="B2" s="2" t="inlineStr">
        <is>
          <t>Dec. 31, 2021</t>
        </is>
      </c>
    </row>
    <row r="3">
      <c r="A3" s="3" t="inlineStr">
        <is>
          <t>INFORMATION BY SEGMENT</t>
        </is>
      </c>
    </row>
    <row r="4">
      <c r="A4" s="4" t="inlineStr">
        <is>
          <t>Summary of Assets and Liabilities by Segment</t>
        </is>
      </c>
      <c r="B4" s="4" t="inlineStr">
        <is>
          <t>​ ​ ​ ​ ​ ​ ​ ​ ​ ​ ​ Generation Distribution Holdings, eliminations and others Total ​ 12-31-2021 12-31-2020 12-31-2021 12-31-2020 12-31-2021 12-31-2020 12-31-2021 12-31-2020 Line of Business ThCh$ ThCh$ ThCh$ ThCh$ ThCh$ ThCh$ ThCh$ ThCh$ ASSETS ​ ​ ​ ​ ​ ​ ​ ​ CURRENT ASSETS 704,953,231 581,661,790 381,074,530 282,024,842 182,224,732 162,714,564 1,268,252,493 1,026,401,196 Cash and cash equivalents 4,059,117 4,971,820 1,964,579 3,657,471 303,951,444 323,406,722 309,975,140 332,036,013 Other current financial assets 2,747,199 2,562,093 1,238,240 29,977 55,976 760,334 4,041,415 3,352,404 Other current non-financial assets 53,654,303 11,665,802 4,215,329 2,830,106 8,956,365 5,305,665 66,825,997 19,801,573 Trade and other current receivables 319,374,477 285,241,891 344,375,668 259,172,712 24,434,982 10,472,036 688,185,127 554,886,639 Current accounts receivable from related companies 262,328,437 232,991,789 11,763,448 4,269,460 (217,651,797) (179,285,124) 56,440,088 57,976,125 Inventories 25,601,423 18,163,284 2,997,869 3,397,415 2,648,418 1,749,330 31,247,710 23,310,029 Current tax assets 37,188,275 26,065,111 14,519,397 8,667,701 59,829,344 305,601 111,537,016 35,038,413 NON-CURRENT ASSETS 5,869,269,137 4,722,779,027 1,590,778,338 1,369,182,558 772,023,628 786,108,803 8,232,071,103 6,878,070,388 Other non-current financial assets 38,915,283 20,660,446 — 4 463,782 — 39,379,065 20,660,450 Other non-current non-financial assets 85,177,306 62,608,451 3,076,764 2,791,875 1,362,578 386,889 89,616,648 65,787,215 Trade and other non-current receivables 100,176,330 166,469,458 401,098,758 277,378,406 14,511,252 1,168,702 515,786,340 445,016,566 Non-Current accounts payable from related companies 148,999,820 141,649,129 — — (142,651,819) (93,290,214) 6,348,001 48,358,915 Investments accounted for using the equity method 6,095,038 9,551,139 — — 3,828,895 3,441,664 9,923,933 12,992,803 Intangible assets other than goodwill 101,567,646 94,464,506 82,839,363 65,335,352 6,814,546 5,314,663 191,221,555 165,114,521 Goodwill 34,159,548 32,682,252 2,240,478 2,240,478 884,678,172 880,782,639 921,078,198 915,705,369 Property, plant and equipment 5,031,641,934 4,037,877,000 1,093,444,389 1,015,249,248 (14,397,562) (19,629,776) 6,110,688,761 5,033,496,472 Investment property — — — — 7,539,005 7,421,940 7,539,005 7,421,940 Assets for right of use 156,537,247 50,373,648 4,244,878 5,117,436 6,736 11,108 160,788,861 55,502,192 Deferred tax assets 165,998,985 106,442,998 3,833,708 1,069,759 9,868,043 501,188 179,700,736 108,013,945 ​ ​ ​ ​ ​ ​ ​ ​ ​ TOTAL ASSETS 6,574,222,368 5,304,440,817 1,971,852,868 1,651,207,400 954,248,360 948,823,367 9,500,323,596 7,904,471,584 ​ ​ ​ ​ ​ ​ ​ ​ ​ ​ ​ Generation Distribution Holdings, eliminations and others Total ​ 12-31-2021 12-31-2020 12-31-2021 12-31-2020 12-31-2021 12-31-2020 12-31-2021 12-31-2020 Line of Business ThCh$ ThCh$ ThCh$ ThCh$ ThCh$ ThCh$ ThCh$ ThCh$ LIABILITIES AND EQUITY ​ ​ ​ ​ ​ ​ ​ ​ CURRENT LIABILITIES 1,160,666,050 903,590,885 746,688,757 335,412,469 224,971,410 (193,523,189) 2,132,326,217 1,045,480,165 Other current financial liabilities 79,273,121 155,592,371 150,674 77,554 8,916,095 1,829,216 88,339,890 157,499,141 Current lease liabilities 9,242,799 5,495,257 1,853,542 1,505,677 8,677 6,777 11,105,018 7,007,711 Trade and other current payables 668,905,400 416,425,675 262,862,315 190,709,618 46,556,772 20,822,729 978,324,487 627,958,022 Current accounts payable to related companies 373,766,861 237,326,397 465,826,390 118,883,364 165,004,707 (226,155,799) 1,004,597,958 130,053,962 Other current provisions 17,906,766 2,933,069 1,266,514 — 583,037 501,735 19,756,317 3,434,804 Current tax liabilities 2,461,869 65,963,158 9,202,761 95,556 1,484,077 6,301,230 13,148,707 72,359,944 Other current non-financial liabilities 9,109,234 19,854,958 5,526,561 24,140,700 2,418,045 3,170,923 17,053,840 47,166,581 NON-CURRENT LIABILITIES 2,688,289,480 1,647,789,150 371,287,907 415,149,858 961,927,094 1,201,777,912 4,021,504,481 3,264,716,920 Other non-current financial liabilities 902,487,329 774,737,983 — 4 1,039,387,049 708,851,139 1,941,874,378 1,483,589,126 Non-current lease liabilities 145,264,339 41,147,046 3,292,221 3,704,860 499 5,901 148,557,059 44,857,807 Trade and other non-current payables 3,788,764 4,286,773 175,608,162 112,922,799 486 487 179,397,412 117,210,059 Non-current accounts payable to related companies 1,245,386,779 457,825,939 142,651,760 228,805,329 (87,979,442) 477,413,194 1,300,059,097 1,164,044,462 Other long-term provisions 181,398,929 194,653,912 12,319,020 15,587,759 394,765 — 194,112,714 210,241,671 Deferred tax liabilities 192,175,894 152,083,137 11,639,461 20,212,892 (6,398,405) (4,238,467) 197,416,950 168,057,562 Non-current provisions for employee benefits 17,787,446 23,054,360 24,641,998 32,738,247 16,522,142 19,745,658 58,951,586 75,538,265 Other non-current non-financial liabilities — — 1,135,285 1,177,968 — — 1,135,285 1,177,968 EQUITY 2,725,266,838 2,753,060,782 853,876,204 900,645,073 (232,650,144) (59,431,356) 3,346,492,898 3,594,274,499 Equity attributable to owners of the parent 2,725,266,838 2,753,060,782 853,876,204 900,645,073 (232,650,144) (59,431,356) 3,097,868,353 3,351,915,790 Issued capital 1,264,108,957 1,403,737,121 230,137,980 230,137,980 2,387,856,533 2,248,228,369 3,882,103,470 3,882,103,470 Retained earnings 1,455,385,686 1,473,514,878 946,912,262 988,991,623 (799,111,653) (715,068,696) 1,603,186,295 1,747,437,805 Issuance premiums 85,511,492 85,511,492 354,220 354,220 (85,865,712) (85,865,712) — — Treasury shares in portfolio — (252,632,367) — — — 252,632,367 — — Other reserves (79,739,297) 42,929,658 (323,528,258) (318,838,750) (1,735,529,312) (1,759,357,684) (2,387,421,412) (2,277,625,485) Non-controlling interests — — — — — — 248,624,545 242,358,709 ​ ​ ​ ​ ​ ​ ​ ​ ​ Total Liabilities and Equity 6,574,222,368 5,304,440,817 1,971,852,868 1,651,207,400 954,248,360 948,823,367 9,500,323,596 7,904,471,584</t>
        </is>
      </c>
    </row>
    <row r="5">
      <c r="A5" s="4" t="inlineStr">
        <is>
          <t>Summary of Comprehensive Income by Segment</t>
        </is>
      </c>
      <c r="B5" s="4" t="inlineStr">
        <is>
          <t>​ ​ ​ ​ ​ ​ ​ ​ ​ ​ ​ ​ ​ ​ ​ Generation Distribution Holdings eliminations Total ​ 2021 2020 2019 2021 2020 2019 2021 2020 2019 2021 2020 2019 Line of Business ThCh$ ThCh$ ThCh$ ThCh$ ThCh$ ThCh$ ThCh$ ThCh$ ThCh$ ThCh$ ThCh$ ThCh$ STATEMENTS OF COMPREHENSIVE INCOME (LOSS) ​ ​ ​ ​ ​ ​ ​ ​ ​ ​ ​ ​ REVENUES 1,953,287,738 1,577,422,263 1,726,611,508 1,201,833,293 1,382,068,220 1,412,871,738 (299,891,496) (374,088,286) (368,648,886) 2,855,229,535 2,585,402,197 2,770,834,360 Revenues 1,934,131,175 1,543,647,794 1,581,230,963 1,193,549,267 1,376,425,433 1,408,588,042 (297,998,038) (371,688,910) (365,242,682) 2,829,682,404 2,548,384,317 2,624,576,323 Energy sales 1,803,343,706 1,494,203,779 1,472,565,933 1,103,758,191 1,270,159,653 1,318,386,716 (321,853,728) (383,626,832) (385,049,407) 2,585,248,169 2,380,736,600 2,405,903,242 Other sales 129,626,809 38,825,239 97,870,470 5,347,333 6,601,069 9,365,186 21,936,360 13,444,564 16,878,136 156,910,502 58,870,872 124,113,792 Other services rendered 1,160,660 10,618,776 10,794,560 84,443,743 99,664,711 80,836,140 1,919,330 (1,506,642) 2,928,589 87,523,733 108,776,845 94,559,289 Other operating income 19,156,563 33,774,469 145,380,545 8,284,026 5,642,787 4,283,696 (1,893,458) (2,399,376) (3,406,204) 25,547,131 37,017,880 146,258,037 RAW MATERIALS AND CONSUMABLES USED (1,346,981,551) (616,852,308) (678,187,609) (974,857,661) (1,116,324,483) (1,114,936,281) 310,533,808 358,731,152 371,918,639 (2,011,305,404) (1,374,445,639) (1,421,205,251) Energy purchases (660,360,745) (177,049,909) (160,044,206) (933,785,293) (1,060,494,642) (1,056,562,636) 297,153,754 372,681,097 381,322,099 (1,296,992,284) (864,863,454) (835,284,743) Fuel consumption (374,868,794) (231,176,490) (230,944,414) — — — — — — (374,868,794) (231,176,490) (230,944,414) Transportation expenses (159,477,763) (113,704,101) (169,062,680) (12,947,272) (23,694,571) (22,725,942) 20,686,811 (4,141,015) (5,060,166) (151,738,224) (141,539,687) (196,848,788) Other miscellaneous supplies and services (152,274,249) (94,921,808) (118,136,309) (28,125,096) (32,135,270) (35,647,703) (7,306,757) (9,808,930) (4,343,294) (187,706,102) (136,866,008) (158,127,306) CONTRIBUTION MARGIN 606,306,187 960,569,955 1,048,423,899 226,975,632 265,743,737 297,935,457 10,642,312 (15,357,134) 3,269,753 843,924,131 1,210,956,558 1,349,629,109 Other work performed by the entity and capitalized 13,352,715 15,581,738 8,887,421 17,403,271 9,805,315 8,723,440 401,210 152,263 0 31,157,196 25,539,316 17,610,861 Employee benefits expense (71,617,409) (65,564,485) (62,871,525) (49,357,037) (37,496,730) (34,828,194) (42,370,708) (34,165,533) (31,905,237) (163,345,154) (137,226,748) (129,604,956) Other expenses (126,899,337) (121,366,276) (120,522,841) (71,488,295) (79,580,559) (70,678,241) 8,836,807 10,353,501 7,057,942 (189,550,825) (190,593,334) (184,143,140) GROSS OPERATING INCOME 421,142,156 789,220,932 873,916,954 123,533,571 158,471,763 201,152,462 (22,490,379) (39,016,903) (21,577,542) 522,185,348 908,675,792 1,053,491,874 Depreciation and amortization expense (164,579,061) (185,479,080) (196,623,025) (47,931,057) (45,583,947) (40,705,580) 1,582,462 1,106,008 701,218 (210,927,656) (229,957,019) (236,627,387) Impairment losses (reversal of impairment losses) recognized in profit or loss (33,035,731) (698,453,039) (280,020,263) — — — 136,877 646,598 (742,389) (32,898,854) (697,806,441) (280,762,652) Impairment gains and reversals of impairment losses (Impairment losses) determined in accordance with IFRS 9. (691,132) (1,305,341) (1,338,599) (17,419,025) (12,998,719) (8,153,419) (655,018) (863,647) (554,982) (18,765,175) (15,167,707) (10,047,000) OPERATING INCOME 222,836,232 (96,016,528) 395,935,067 58,183,489 99,889,097 152,293,463 (21,426,058) (38,127,944) (22,173,695) 259,593,663 (34,255,375) 526,054,835 FINANCIAL RESULT (62,697,134) (80,090,891) (101,324,905) (11,685,010) 5,929,058 5,232,127 (82,677,420) (38,272,941) (54,800,225) (157,059,564) (112,434,774) (150,893,003) Financial income 8,178,108 15,080,015 15,241,046 19,109,146 22,717,208 22,742,687 (866,854) (1,636,763) (10,584,458) 26,420,400 36,160,460 27,399,275 Cash and cash equivalents 29,479 597,718 3,556,554 1,093,452 1,562,194 1,456,253 2,136,870 5,164,145 3,960,799 3,259,801 7,324,057 8,973,606 Other financial income 8,148,629 14,482,297 11,684,492 18,015,694 21,155,014 21,286,434 (3,003,724) (6,800,908) (14,545,257) 23,160,599 28,836,403 18,425,669 Financial costs (94,212,401) (59,088,322) (111,219,566) (30,325,667) (17,696,544) (19,061,123) (49,505,048) (50,623,905) (34,617,211) (174,043,116) (127,408,771) (164,897,900) Bank loans (2,465,972) (7,112,931) (11,813,855) — (33,244) (40,508) (261,725) (4,855) (2,633,337) (2,727,697) (7,151,030) (14,487,700) Secured and unsecured obligations (47,518,870) (47,654,290) (45,714,879) — — — (38,471,477) (36,613,957) (36,103,685) (85,990,347) (84,268,247) (81,818,564) Others (44,227,559) (4,321,101) (53,690,832) (30,325,667) (17,663,300) (19,020,615) (10,771,846) (14,005,093) 4,119,811 (85,325,072) (35,989,494) (68,591,636) Income from indexation units 3,385,938 (703,130) (5,157,076) 1,851,124 1,124,304 1,843,435 660,458 1,664,594 331,373 5,897,520 2,085,768 (2,982,268) Foreign exchange profits (losses) 19,951,221 (35,379,454) (189,309) (2,319,613) (215,910) (292,872) (32,965,976) 12,323,133 (9,929,929) (15,334,368) (23,272,231) (10,412,110) Share of profit (loss) of associates and joint ventures accounted for using the equity method 3,157,673 2,424,250 366,089 361 — — 19,375 1,085,142 — 3,177,409 3,509,392 366,089 Other gains (losses) 10,137,284 9,478,528 1,683,246 2,171,056 10,287 12 (2,171,056) — 109,943 10,137,284 9,488,815 1,793,201 Gain (loss) from other investments 10,137,284 94,490 152,557 2,171,056 10,287 12 (2,171,056) — 109,943 10,137,284 104,777 262,512 Gain (loss) from the sale of assets — 9,384,038 1,530,689 — — — — — — — 9,384,038 1,530,689 Profit (loss) before taxes 173,434,055 (164,204,641) 296,659,497 48,669,896 105,828,442 157,525,602 (106,255,159) (75,315,743) (76,863,977) 115,848,792 (133,691,942) 377,321,122 Income tax (24,666,990) 97,419,625 (40,347,869) 2,275,431 (23,421,217) (38,748,555) 7,252,901 7,306,699 17,868,520 (15,138,658) 81,305,107 (61,227,904) PROFIT (LOSS) 148,767,065 (66,785,016) 256,311,628 50,945,327 82,407,225 118,777,047 (99,002,258) (68,009,044) (58,995,457) 100,710,134 (52,386,835) 316,093,218 ​ — ​ — — ​ — — ​ — — — — Profit (loss) attributable to 148,767,065 (66,785,016) 256,311,628 50,945,327 82,407,225 118,777,047 (99,002,258) (68,009,044) (58,995,457) 100,710,134 (52,386,835) 316,093,218 Profit (loss) attributable to owners of the parent — — — — — — — — — 85,153,969 (50,860,313) 296,153,605 Profit (loss) attributable to non-controlling interests — — — — — — — — — 15,556,165 (1,526,522) 19,939,613 ​ ​ ​ ​ ​ ​ ​ ​ ​ ​ ​ ​ ​ ​ Generation Distribution Holdings eliminations Total ​ 12-31-2021 12-31-2020 12-31-2019 12-31-2021 12-31-2020 12-31-2019 12-31-2021 12-31-2020 12-31-2019 12-31-2021 12-31-2020 12-31-2019 ​ ThCh$ ThCh$ ThCh$ ThCh$ ThCh$ ThCh$ ThCh$ ThCh$ ThCh$ ThCh$ ThCh$ ThCh$ STATEMENT OF CASH FLOWS ​ ​ ​ ​ ​ ​ ​ ​ ​ ​ ​ ​ Net cash flows from (used in) operating activities 445,854,355 551,979,917 754,113,794 17,684,402 111,689,249 50,246,845 (50,645,942) 92,197,032 (60,648,920) 412,892,815 755,866,198 743,711,719 Net cash flows from (used in) investing activities (604,078,037) (100,557,328) (426,038,012) (85,111,489) (111,939,127) (28,896,947) (47,365,284) (342,154,935) 143,403,148 (736,554,810) (554,651,390) (311,531,811) Net cash flows from (used in) financing activities 157,788,515 (469,832,875) (453,927,358) 67,203,137 1,578,034 (23,901,991) 68,239,857 340,585,507 37,393,661 293,231,509 (127,669,334) (440,435,68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 (Tables)</t>
        </is>
      </c>
      <c r="B1" s="2" t="inlineStr">
        <is>
          <t>12 Months Ended</t>
        </is>
      </c>
    </row>
    <row r="2">
      <c r="B2" s="2" t="inlineStr">
        <is>
          <t>Dec. 31, 2021</t>
        </is>
      </c>
    </row>
    <row r="3">
      <c r="A3" s="3" t="inlineStr">
        <is>
          <t>GUARANTEES WITH THIRD PARTIES, CONTINGENT ASSETS AND, LIABILITIES, AND OTHER COMMITMENTS</t>
        </is>
      </c>
    </row>
    <row r="4">
      <c r="A4" s="4" t="inlineStr">
        <is>
          <t>Summary of Indirect Guarantees</t>
        </is>
      </c>
      <c r="B4" s="4" t="inlineStr">
        <is>
          <t>​ ​ ​ ​ ​ ​ ​ ​ ​ ​ ​ ​ Debtor ​ Outstanding balance as of Contract Maturity Creditor of Guarantee Company Relationship Type of Guarantee Currency 12-31-2021 ThCh$ 12-31-2020 ThCh$ B Bond (*) October 2028 Bondholders Enel Américas´ Bond Program Enel Américas Companies divided from the original debtor Enersis (solidarity debtor Enel Chile) Joint and several co-signer UF 2,803,327 7,672,851 Credit opening contract November 2022 Pto. GDN BID Enel Green Power Chile S.A. Subsidiary Guarantor US$ 25,389,270 21,368,491 Credit opening contract December 2021 Scotiabank Chile Enel Green Power Chile S.A. Subsidiary Guarantor US$ - 106,811,188 Warranty contract December 2027 Enel Finance International N.V. Enel Green Power Chile S.A. Subsidiary Guarantor US$ - 458,115,841 (*)Upon the demerger of the original issuer, Enersis (currently Enel Américas), and in accordance with the bond indenture, all entities arising from the demerger are liable for the debt, regardless of the fact that that the payment obligation remains in Enel Américas.</t>
        </is>
      </c>
    </row>
    <row r="5">
      <c r="A5" s="4" t="inlineStr">
        <is>
          <t>Schedule of financial debt contracts contain cross default clauses</t>
        </is>
      </c>
      <c r="B5" s="4" t="inlineStr">
        <is>
          <t>​ ​ ​ ​ ​ ​ ​ ​ ​ ​ ​ ​ Financial restrictions ​ Enel Chile ​ Enel Chile ​ Enel Chile ​ Enel Generación Chile ​ Enel Generación Chile Instrument type with restriction ​ Cred. with Fin. Inst. ​ Cred. with Fin. Inst. ​ Yankee bonds ​ Yankee bonds ​ Yankee bonds Restriction to be fulfilled by Informant or Subsidiary ​ Any financial debt that Enel Chile maintains, for any amount in arrears, and that the principal of the debt that gives rise to the cross default exceeds US$150 million in an individual debt. ​ Any financial debt that Enel Chile maintains, for any amount in arrears, and that the principal of the debt that gives rise to the cross default exceeds US$150 million in an individual debt. ​ Any financial debt that Enel Chile maintains, for any amount in arrears, and that the principal of the debt that gives rise to the cross default exceeds US$150 million in an individual debt. ​ Any financial debt held by Enel Generación Chile or its Chilean subsidiaries, for any amount in arrears, and that the principal of the debt that gives rise to the cross default exceeds US$30 million in an individual debt. ​ Any financial debt held by Enel Generación Chile or its Chilean subsidiaries, for any amount in arrears, and that the principal of the debt that gives rise to the cross default exceeds US$50 million in an individual debt. Creditor ​ BBVA, S.A. (Administrative Agent) ​ Santander Chile, SMBC and Scotiabank ​ Bank of New York Mellon (Representative of Bondholders) ​ Bank of New York Mellon (Representative of Bondholders) ​ Bank of New York Mellon (Representative of Bondholders) Registration Number ​ - ​ - ​ ISIN: US29278DAA37 ​ ISIN: US29244TAC53; US29244TAB7; US29244TAA9 ​ ISIN: US29246RAA14 Indicator name or financial ratio ​ cross default ​ cross default ​ cross default ​ cross default ​ cross default Measurement frequency ​ Quarterly ​ Quarterly ​ Quarterly ​ Quarterly ​ Quarterly Calculation mechanism or definition of the indicator or ratio ​ Debt in arrears greater than US$150 million of principal individually. ​ Debt in arrears greater than US$150 million of principal individually. ​ Debt in arrears greater than US$150 million of principal individually. ​ Debt in arrears greater than US$30 million of principal individually. ​ Debt in arrears greater than US$50 million of principal individually. Restriction that must be fulfilled (Range, Value and Unit of measure) ​ Not have individual debts in arrears greater than US$150 million. ​ Not have individual debts in arrears greater than US$150 million. ​ Not have individual debts in arrears greater than US$150 million. ​ Not have individual debts in arrears greater than US$30 million. ​ Not have individual debts in arrears greater than US$50 million. Indicator or ratio determined by the company ​ There are no outstanding debts for an amount greater than US$150 million individually. ​ There are no outstanding debts for an amount greater than US$150 million individually. ​ There are no outstanding debts for an amount greater than US$150 million individually. ​ There are no outstanding debts for an amount greater than US$30 million individually. ​ There are no outstanding debts for an amount greater than US$50 million individually. Compliance YES/NO ​ Yes ​ Yes ​ Yes ​ Yes ​ Yes Accounts used in the calculation of the indicator or ratio ​ - ​ - ​ - ​ - ​ - ​ ​ ​ ​ ​ ​ ​ ​ ​ ​ ​ Financial restrictions ​ Enel Generación Chile ​ Enel Generación Chile ​ Enel Green Power Chile ​ Enel Distribución Chile Instrument type with restriction ​ Series H and M Bonds ​ Cred. with Fin. Inst. ​ Cred. with Fin. Inst. ​ Cred. with Fin. Inst. Restriction to be fulfilled by Informant or Subsidiary ​ Any financial debt that Enel Generación Chile maintains, for any amount in arrears, and that the principal of the debt that gives rise to the cross default exceeds US$50 million in an individual debt. ​ Any financial debt held by Enel Generación Chile, for any amount in arrears. ​ Any financial debt held by Enel Green Power Chile or material subsidiary, for any amount in arrears, and that the principal of the debt that gives rise to the cross default exceeds US$50 million individually. ​ Any financial debt held by Enel Distribución Chile, for any amount in arrears. Creditor ​ Banco Santander (Representative of Bondholders) ​ Banco Santander Chile ​ Inter-American Development Bank ​ Banco Santander Chile, Security and Scotiabank Registration Number ​ Registration in the CMF Securities Registry No. 317 for Series H and No. 522 for Series M ​ - ​ - ​ - Indicator name or financial ratio ​ cross default ​ cross default ​ cross default ​ cross default Measurement frequency ​ Quarterly ​ Quarterly ​ Quarterly ​ Quarterly Calculation mechanism or definition of the indicator or ratio ​ Debt in arrears greater than US$50 million of principal individually. ​ Delinquent debt. ​ Debt in arrears greater than US$50 million of principal individually. ​ Delinquent debt. Restriction that must be fulfilled (Range, Value and Unit of measure) ​ Not have individual debts in arrears greater than US$50 million. ​ Not have individual debts in arrears. ​ Not have individual debts in arrears greater than US$50 million. ​ Not have individual debts in arrears. Indicator or ratio determined by the company ​ There are no outstanding debts for an amount greater than US$50 million individually. ​ There are no delinquent debts. ​ There are no outstanding debts for an amount greater than US$50 million individually. ​ There are no delinquent debts. Compliance YES/NO ​ Yes ​ Yes ​ Yes ​ Yes Accounts used in the calculation of the indicator or ratio ​ - ​ - ​ - ​ -</t>
        </is>
      </c>
    </row>
    <row r="6">
      <c r="A6" s="4" t="inlineStr">
        <is>
          <t>Schedule of financial covenants</t>
        </is>
      </c>
      <c r="B6" s="4" t="inlineStr">
        <is>
          <t>​ ​ ​ ​ ​ ​ ​ ​ ​ ​ Financial restrictions ​ Enel Generación Chile ​ Enel Generación Chile ​ Enel Generación Chile ​ Enel Generación Chile Instrument type with restriction ​ Series H and M Bonds ​ Series H and M Bonds ​ Series H and M Bonds ​ Series H Bonds Restriction to be fulfilled by Informant or Subsidiary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Creditor ​ Banco Santander (Representative of Bondholders) ​ Banco Santander (Representative of Bondholders) ​ Banco Santander (Representative of Bondholders) ​ Banco Santander (Representative of Bondholders) Registration Number ​ Registration in the CMF Securities Registry No. 317 for Series H and No. 522 for Series M ​ Registration in the CMF Securities Registry No. 317 for Series H and No. 522 for Series M ​ Registration in the CMF Securities Registry No. 317 for Series H and No. 522 for Series M ​ Registration in the Securities Registry of CMF No. 317 Indicator name or financial ratio ​ Consolidated Indebtedness Level ​ Equity Attributable to the Parent Company ​ Financial Expenses Coverage Coefficient ​ Net Active Position with Related Companies Measurement frequency ​ Quarterly ​ Quarterly ​ Quarterly ​ Quarterly Calculation mechanism or definition of the indicator or ratio ​ Financial Obligations corresponding to the sum between Loans that accrue interest, current, Loans that accrue interest, non-current, Other financial liabilities, current, Other financial liabilities, non-current and Other obligations guaranteed by the Issuer or its subsidiaries, while Total Capitalization is the sum between Financial Obligations and Total Equity. ​ The Equity corresponds to the Equity attributable to the owners of the parent company, which is contrasted with the level of Minimum Equity that will be readjusted by a percentage, provided it is positive, of the annual variation of the Consumer Price Index multiplied by the difference between 1 minus the ratio of Non-Monetary Assets in Chile recorded in pesos and the Equity Attributable to the Parent Company. If the annual variation of the Consumer Price Index is negative or if the ratio between Non-Monetary Assets in Chile recorded in pesos and Equity Attributable to the Parent Company is greater than one, there will be no readjustment in that year. ​ Financial expense coverage is the quotient between: i) Gross operating profit, plus Financial income and dividends received from associated companies, and ii) Financial expenses; both items refer to the period of four consecutive quarters ending at the end of the quarter being reported. ​ The Net Active Position with Related Companies is the difference between: i) the sum of Accounts Receivable from Related Entities of Current and Non-Current Assets and ii) the sum of Accounts Payable to Related Entities of Current and Non-Current Liabilities. The amounts corresponding to those that jointly comply with the following must be excluded from the foregoing: i) operations lasting less than 180 days, and ii) operations arising from the ordinary course of business of Enel Generación Chile or its subsidiaries. Restriction that must be fulfilled (Range, Value and Unit of measure)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Indicator or ratio determined by the company ​ 0.37 ​ Ch$1,499,913 million ​ 3.99 ​ -US$20.76 million Compliance YES/NO ​ Yes ​ Yes ​ Yes ​ Yes Accounts used in the calculation of the indicator or ratio ​ Financial Obligations and Total Capitalization ​ Equity attributable to the owners of the parent company. ​ Gross Operating Income and Financial Expenses ​ Current and Non-Current Accounts Receivable and Payable to Related Entiti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eadcount (Tables)</t>
        </is>
      </c>
      <c r="B1" s="2" t="inlineStr">
        <is>
          <t>12 Months Ended</t>
        </is>
      </c>
    </row>
    <row r="2">
      <c r="B2" s="2" t="inlineStr">
        <is>
          <t>Dec. 31, 2021</t>
        </is>
      </c>
    </row>
    <row r="3">
      <c r="A3" s="3" t="inlineStr">
        <is>
          <t>HEADCOUNT</t>
        </is>
      </c>
    </row>
    <row r="4">
      <c r="A4" s="4" t="inlineStr">
        <is>
          <t>Summary of Number of Employees</t>
        </is>
      </c>
      <c r="B4" s="4" t="inlineStr">
        <is>
          <t>​ 8 ​ ​ ​ ​ ​ ​ 12-31-2021 Country Managers and key executives Professionals and Technicians Staff and others Total Chile 56 2,042 95 2,193 Argentina — 5 17 22 Total 56 2,047 112 2,215 Average 57 2,048 116 2,221 ​ ​ ​ ​ ​ ​ 12-31-2020 Country Managers and key executives Professionals and Technicians Staff and others Total Chile 55 2,025 117 2,197 Argentina — 5 17 22 Total 55 2,030 134 2,219 Average 54 2,010 138 2,20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vironment (Tables)</t>
        </is>
      </c>
      <c r="B1" s="2" t="inlineStr">
        <is>
          <t>12 Months Ended</t>
        </is>
      </c>
    </row>
    <row r="2">
      <c r="B2" s="2" t="inlineStr">
        <is>
          <t>Dec. 31, 2021</t>
        </is>
      </c>
    </row>
    <row r="3">
      <c r="A3" s="3" t="inlineStr">
        <is>
          <t>ENVIRONMENT</t>
        </is>
      </c>
    </row>
    <row r="4">
      <c r="A4" s="4" t="inlineStr">
        <is>
          <t>Summary of Environmental Expenses</t>
        </is>
      </c>
      <c r="B4" s="4" t="inlineStr">
        <is>
          <t>​ ​ ​ ​ ​ ​ ​ ​ ​ ​ ​ ​ ​ ​ 12-31-2020 Disbursing Company Project Name Environmental Description Project status [Completed, in progress] Disbursement amount Capitalized amount Expense amount Future disbursement amount Estimated date of future disbursement Total disbursements ​ ​ Waste Management In progress 13,128 — 13,128 19,298 12-31-2021 32,426 ​ ​ Environmental Sanitation In progress 3,528 — 3,528 5,334 12-31-2021 8,862 Pehuenche PEHUENCHE CENTRAL Materials Environment In progress 4,993 — 4,993 24,720 12-31-2021 29,713 ​ ​ Campaigns and Studies In progress 4,235 — 4,235 6,180 12-31-2021 10,415 ​ VEGETATION CONTROL IN AT NETWORKS It consists of cutting branches until reaching the safety conditions that the foliage must be left with respect to the drivers. Completed 305,701 — 305,701 — 12-31-2020 305,701 ​ ​ This activity contemplates the maintenance of the band of easement of high voltage lines between 34,5 y 500kv. Completed 303,873 — 303,873 — 12-31-2020 303,873 ​ VEGETATION CONTROL IN MT/BT Pruning of trees near the media network and low voltage. Completed 3,296,066 — 3,296,066 — 12-31-2020 3,296,066 ​ IMPROVEMENTS IN THE MT NETWORK Replacement underground transformers by Technical Standard (PCB) Completed 91,353 91,353 — — 12-31-2020 91,353 Enel Distribución Chile S.A. REPLACING TRIFAS TRANSFORMERS BETTER QUALITY This project corresponds to: Completed 3,649,294 3,649,294 — — 12-31-2020 3,649,294 ​ ENVIRONMENTAL MANAGEMENT IN SSEE The service consists of the maintenance of green areas with the replacement of species and lawns in Enel substation enclosures. Completed 340,704 — 340,704 — 12-31-2020 340,704 ​ RESPEL MANAGEMENT Hazardous waste removal and treatment management Completed 19,122 — 19,122 — 12-31-2020 19,122 ​ SEC NORMALIZATION PROJECT (CAPEX) Maintenance of afforestation of SSEE and removal of weeds, debris and garbage, exterior perimeter. Completed 1,774,155 1,774,155 — — 12-31-2020 1,774,155 ​ ENVIRONMENTAL MANAGEMENT Environmental Management of Reforestation in Metropolitan Park. Completed 1,374 — 1,374 — 12-31-2020 1,374 ​ OIL ANALYSIS AT TD OF POWER (OPEX) The removal and transfer to a dump of waste material from a Substation was carried out. Completed 32,096 — 32,096 — 12-31-2020 32,096 ​ ENVIRONMENTAL EXPENSES CC.CC. The main expenses incurred are: Operation and maintenance monitoring of air and meteorological quality stations, Environmental audit monitoring network 1 per year, CEMS Annual Validation, Biomass Protocol Service, Environmental Materials (magazine, books), Isokinetic Measurements, SGI Works (Objective NC, inspections, audits and supervision) ISO 14001, OHSAS certification, CEMS Operation and Maintenance Service, In progress 595,987 95,976 500,011 599,144 12-31-2021 1,195,131 Enel Generación Chile S.A. ENVIRONMENTAL EXPENSES CC.TT. Studies, monitoring, laboratory analysis, removal and final disposal of solid waste in thermoelectric power plants (C.T.) In progress 2,048,635 158,028 1,890,607 1,520,333 12-31-2021 3,568,968 ​ ENVIRONMENTAL EXPENSES CC.HH. Studies, monitoring, laboratory analysis, removal and final disposal of solid waste in hydroelectric power plants (C.H.) In progress 263,737 — 263,737 — 12-31-2020 263,737 ​ Waste Management Contracts for the removal of hazardous and non-hazardous waste, and household waste removal In progress 84,113 — 84,113 148,447 12-31-2021 232,560 ​ Environmental Sanitation Contracts for vector control, rat extermination, disinsection In progress 46,957 — 46,957 104,448 12-31-2021 151,405 ​ Water Analysis Monitoring and analysis of drinking water and wastewater In progress — — 35,266 44,588 12-31-2021 — ​ Rental/Vehicle Expenses Vehicle rental for Environment trips (site visits / Plants In progress 51,716 — 51,716 66,741 12-31-2021 118,457 Enel Green Power Chile S.A. Campaigns and Studies Contracts for Environmental Monitoring (Bird Collision- Flora and Fauna- Archeology, others) In progress 189,321 — 189,321 355,550 12-31-2021 544,871 ​ Technical Counterpart Environmental Studies Technical Counterpart Environmental Studies In progress — — — 5,287 12-31-2021 5,287 ​ Materials Environment Buy environmental materials (containers, anti-spill kit, others) In progress 32,032 — 32,032 40,578 12-31-2021 72,610 ​ Treatment Plant Wastewater Contract for withdrawal and cleaning of pits and sewage In progress 8,066 — 8,066 31,591 12-31-2021 39,657 ​ Outsourced Services Other services (contracts with third parties) In progress 222,291 — 222,291 297,167 12-31-2021 519,458 ​ Environment Travel Tickets- lodging and per diem for visits to the field in facilities In progress 56,820 — 56,820 85,150 12-31-2021 140,368 ​ Waste Management Contracts for the removal of hazardous and non-hazardous waste, and household waste removal In progress 21,992 — 21,992 32,918 12-31-2021 54,910 ​ Environmental Sanitation Contracts for vector control, rat extermination, disinsection In progress 6,500 — 6,500 14,319 12-31-2021 20,819 Geotérmica del Norte S.A. Campaigns and Studies Contracts for Environmental Monitoring (Bird Collision- Flora and Fauna- Archeology, others) In progress 313,280 — 313,280 339,170 12-31-2021 652,450 ​ Materials Environment Buy environmental materials (containers, anti-spill kit, others) In progress 91 — 91 3,559 12-31-2021 3,650 ​ Treatment Plant Wastewater Contract for withdrawal and cleaning of pits and sewage In progress 4,816 — 4,816 1,324 12-31-2021 6,140 ​ Waste Management Contracts for the removal of hazardous and non-hazardous waste, and household waste removal In progress 13,064 — 13,064 18,580 12-31-2021 31,644 Parque Eolico Talinay Oriente S.A. Environmental Sanitation Contracts for vector control, rat extermination, disinsection In progress 6,939 — 6,939 4,109 12-31-2021 11,048 ​ Campaigns and Studies Contracts for Environmental Monitoring (Bird Collision- Flora and Fauna- Archeology, others) In progress 76,595 — 76,595 — 12-31-2021 76,595 ​ Treatment Plant Wastewater Contract for withdrawal and cleaning of pits and sewage In progress 2,087 — 2,087 — 12-31-2021 2,087 ​ Waste Management Contracts for the removal of hazardous and non-hazardous waste, and household waste removal In progress 39,521 — 39,521 31,508 12-31-2021 71,029 ​ Environmental Sanitation Contracts for vector control, rat extermination, disinsection In progress 33,992 — 33,992 36,542 12-31-2021 70,534 Almeyda Solar Spa Water Analysis Monitoring and analysis of drinking water and wastewater In progress — — — 24,435 12-31-2020 24,435 ​ Campaigns and Studies Contracts for Environmental Monitoring (Bird Collision- Flora and Fauna- Archeology, others) In progress 63,736 — 63,736 64,160 12-31-2021 127,896 ​ Materials Environment Buy environmental materials (containers, anti-spill kit, others) In progress 16,663 — 16,663 28,702 12-31-2021 45,365 ​ Treatment Plant Wastewater Contract for withdrawal and cleaning of pits and sewage In progress 8,149 — 8,149 12,795 12-31-2021 20,944 ​ ​ Total ​ 14,046,722 5,768,806 8,313,182 3,966,677 ​ 17,967,209 ​ ​ ​ ​ ​ ​ ​ ​ ​ ​ ​ ​ ​ ​ ​ 12-31-2019 Disbursing Company Project Name Environmental Description Project status [Completed, in progress] Disbursement amount Capitalized amount Expense amount Future disbursement amount Estimated date of future disbursement Total disbursements ​ PEHUENCHE CENTRAL Waste Management In progress 3,165 — 3,165 — — 3,165 ​ ​ Environmental Sanitation In progress 1,988 — 1,988 — — 1,988 Pehuenche CURILLINQUE CENTRAL Campaigns and Studies In progress 9,061 — 9,061 — — 9,061 ​ ​ Environmental Sanitation In progress 882 — 882 — — 882 ​ LOMA ALTA CENTRAL Environmental Sanitation In progress 882 — 882 — — 882 ​ CHANGE OF TRAD X CALPE NETWORK Replacement of traditional network by Calpe (Preassembled aluminum cable) BT In progress 1,476,780 1,476,780 — — 12-31-2019 1,476,780 ​ VEGETATION CONTROL IN AT NETWORKS It consists of cutting branches until reaching the safety conditions to which the foliage must be left with respect to the conductors. Completed 2,600 — 2,600 — 12-31-2019 2,600 ​ ​ This activity contemplates the maintenance of the easement strip of a high voltage line between 34.5 and 500 kV. Completed 67,291 — 67,291 — 12-31-2019 67,291 ​ VEGETATION CONTROL IN MT/BT Pruning of trees in the vicinity of the low voltage network Completed 3,507,502 — 3,507,502 — 12-31-2019 3,507,502 ​ ​ The service consists of the maintenance of green areas with replacement of species and grass in Enel substation enclosures. Completed 64,737 — 64,737 — 12-31-2019 64,737 Enel Distribución Chile S.A. ENVIRONMENTAL MANAGEMENT IN SSEE The service consists of weeding and weed control in electrical power substation enclosures with the aim of keeping the enclosures free of weeds, ensuring a good operation of these facilities. Completed 19,706 — 19,706 — 12-31-2019 19,706 ​ ​ The removal and transfer to a dump of waste material from a Substation was carried out. Completed 21,719 — 21,719 — 12-31-2019 21,719 ​ ENVIRONMENTAL MANAGEMENT Environmental Management of Reforestation in Metropolitan Park. Completed 2,337 — 2,337 — 12-31-2019 2,337 ​ IMPROVEMENTS IN THE MT NETWORK Replacement of bare MT network with protected cable In progress 170,077 170,077 — — 12-31-2019 170,077 ​ RESPEL MANAGEMENT Hazardous waste removal and treatment management Completed 103,847 ​ 103,847 — 12-31-2019 103,847 ​ REPLACING TRIFAS TRANSFORMERS BETTER QUALITY Replacement of transformers with chargeability problems In progress 1,168,343 1,168,343 — — 12-31-2019 1,168,343 ​ REPLACEMENT TD DAE CONCENTRIC X TD. TRIF. CALPE NETWORK Replacement of concentrical network by Calpe (Preassembled aluminum cable) LV In progress 492,260 492,260 — — 12-31-2019 492,260 ​ ENVIRONMENTAL MONITORING Environmental Monitoring Cto. with SK Ecology, operation and maintenance CEMS In progress 576,519 — 576,519 — — 576,519 ​ CEMS STANDARDIZATION Winery standardization, environmental management, environmental impact assessment regularization (EIA) In progress 207,966 207,966 — — — 207,966 ​ HYDRAULIC POWER STATIONS Waste management and sanitation In progress 2,315 — 2,315 — — 2,315 Enel Generación Chile S.A. ENVIRONMENTAL EXPENSES CC.CC. The main expenses incurred are: U1-2 Entrance: Operation and maintenance monitoring air quality and meteorological stations, Environmental Audit monitoring network 1 per year, CEMS Annual Validation, Biomass Protocol Service, Environmental Materials (magazine, books), Isokinetic Measurements, SGI works (Objective NC, inspections, audits and supervision) ISO 14001, OHSAS certification, CEMS Operation and Maintenance Service, In progress 1,452,158 855,667 596,491 855,667 12-31-2020 2,307,825 ​ ENVIRONMENTAL EXPENSES CC.TT. Studies, monitoring, laboratory analysis, removal and final disposal of solid waste in thermoelectric power plants (C.T.) In progress 5,387,657 1,763,829 3,623,828 1,763,829 12-31-2020 7,151,486 ​ ENVIRONMENTAL EXPENSES CC.HH. Studies, monitoring, laboratory analysis, removal and final disposal of solid waste in hydroelectric power plants (C.H.) In progress 339,103 — 339,103 420,877 12-31-2020 759,980 ​ QUINTERO PLANT Central Quinteros CEMS In progress 458,001 110,923 347,078 37,983 12-31-2020 495,984 ​ ​ Waste Management Completed 4,432 — 4,432 — — 4,432 ​ Carrera Pinto Environmental Sanitation Completed 6,466 — 6,466 — — 6,466 ​ ​ Treatment Plant Wastewater Completed 4,436 — 4,436 — — 4,436 ​ ​ Waste Management Completed 10,954 — 10,954 — — 10,954 ​ Finis Terrae Environmental Sanitation Completed 7,674 — 7,674 — — 7,674 ​ ​ Treatment Plant Wastewater Completed 2,154 — 2,154 — — 2,154 ​ La Silla Environmental Sanitation Completed 2,902 — 2,902 — — 2,902 ​ ​ Waste Management Completed 1,509 — 1,509 — — 1,509 ​ ​ Campaigns and Studies Completed 20,613 — 20,613 — — 20,613 ​ Los Buenos Aires Environmental Sanitation Completed 3,989 — 3,989 — — 3,989 ​ ​ Treatment Plant Wastewater Completed 882 — 882 — — 882 ​ ​ Materials Environment Completed 5,589 — 5,589 — — 5,589 ​ ​ Waste Management Completed 5,098 — 5,098 — — 5,098 Enel Green Power del Sur Spa. Pampa Norte Environmental Sanitation Completed 6,618 — 6,618 — — 6,618 ​ ​ Treatment Plant Wastewater Completed 3,459 — 3,459 — — 3,459 ​ ​ Waste Management Completed 2,281 — 2,281 — — 2,281 ​ ​ Campaigns and Studies Completed 83,820 — 83,820 — — 83,820 ​ ​ Environmental Sanitation Completed 5,226 — 5,226 — — 5,226 ​ Renaico Treatment Plant Wastewater Completed 982 — 982 — — 982 ​ ​ Materials Environment Completed 4,822 — 4,822 — — 4,822 ​ ​ Outsourced Services Completed 53,970 — 53,970 — — 53,970 ​ ​ Waste Management Completed 13,999 — 13,999 — — 13,999 ​ Sierra Gorda Campaigns and Studies Completed 42,959 — 42,959 — — 42,959 ​ ​ Environmental Sanitation Completed 3,300 — 3,300 — — 3,300 ​ ​ Treatment Plant Wastewater Completed 127 — 127 — — 127 ​ ​ Waste Management Completed 1,613 — 1,613 — — 1,613 ​ Chañares Campaigns and Studies Completed 7,981 — 7,981 — — 7,981 ​ ​ Environmental Sanitation Completed 5,262 — 5,262 — — 5,262 ​ ​ Treatment Plant Wastewater Completed 5,591 — 5,591 — — 5,591 ​ ​ Waste Management Completed 1,678 — 1,678 — — 1,678 ​ Lalackama Environmental Sanitation Completed 7,091 — 7,091 — — 7,091 ​ ​ Treatment Plant Wastewater Completed 3,273 — 3,273 — — 3,273 Empresa Electrica Panguipulli S.A. Pilmaiquen Waste Management Completed 1,450 — 1,450 — — 1,450 ​ ​ Environmental Sanitation Completed 6,822 — 6,822 — — 6,822 ​ ​ Waste Management Completed 785 — 785 — — 785 ​ Pullinque Campaigns and Studies Completed 2,627 — 2,627 — — 2,627 ​ ​ Environmental Sanitation Completed 4,129 — 4,129 — — 4,129 ​ ​ Materials Environment Completed 394 — 394 — — 394 ​ Talinay Poniente Campaigns and Studies Completed 46,026 — 46,026 — — 46,026 ​ ​ Waste Management Completed 10,745 — 10,745 — — 10,745 Parque Eolico Tal Tal S.A. Taltal Campaigns and Studies Completed 44,656 — 44,656 — — 44,656 ​ ​ Environmental Sanitation Completed 2,476 — 2,476 — — 2,476 ​ ​ Treatment Plant Wastewater Completed 2,515 — 2,515 — — 2,515 ​ ​ Waste Management Completed 11,546 — 11,546 — — 11,546 Parque Eolico Valle De Los Vientos S.A. Valle de los Vientos Campaigns and Studies Completed 20,216 — 20,216 — — 20,216 ​ ​ Environmental Sanitation Completed 2,471 — 2,471 — — 2,471 ​ ​ Waste Management Completed 11,865 — 11,865 — — 11,865 Parque Eolico Talinay Oriente S.A. Talinay Oriente Campaigns and Studies Completed 63,666 — 63,666 — — 63,666 ​ ​ Environmental Sanitation Completed 9,419 — 9,419 — — 9,419 ​ ​ Treatment Plant Wastewater Completed 1,738 — 1,738 — — 1,738 ​ ​ Waste Management Completed 10,087 — 10,087 — — 10,087 Almeyda Solar Spa Diego de Almagro Environmental Sanitation Completed 5,216 — 5,216 — — 5,216 ​ ​ Treatment Plant Wastewater Completed 6,040 — 6,040 — — 6,040 ​ ​ Total ​ 16,132,535 6,245,845 9,886,690 3,078,356 — 19,210,89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ized Financial Information of Subsidiaries (Tables)</t>
        </is>
      </c>
      <c r="B1" s="2" t="inlineStr">
        <is>
          <t>12 Months Ended</t>
        </is>
      </c>
    </row>
    <row r="2">
      <c r="B2" s="2" t="inlineStr">
        <is>
          <t>Dec. 31, 2021</t>
        </is>
      </c>
    </row>
    <row r="3">
      <c r="A3" s="3" t="inlineStr">
        <is>
          <t>FINANCIAL INFORMATION OF SUBSIDIARIES, SUMMARIZED</t>
        </is>
      </c>
    </row>
    <row r="4">
      <c r="A4" s="4" t="inlineStr">
        <is>
          <t>Summary of Financial Information on Subsidiaries</t>
        </is>
      </c>
      <c r="B4" s="4" t="inlineStr">
        <is>
          <t>As of December 31, 2021, 2020 and 2019, summarized financial information of the Company’s principal consolidated subsidiaries prepared under IFRS is as follows: ​ ​ ​ ​ ​ ​ ​ ​ ​ ​ ​ ​ ​ ​ ​ ​ ​ ​ ​ ​ ​ ​ 12-31-2021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ThCh$ ThCh$ ThCh$ ThCh$ ThCh$ ThCh$ ThCh$ ThCh$ ThCh$ ThCh$ ThCh$ ThCh$ ThCh$ ThCh$ ThCh$ ThCh$ ThCh$ ThCh$ Grupo Enel Distribución Chile Consolidated 355,550,335 1,276,352,458 1,631,902,793 597,095,713 355,313,363 679,493,717 1,631,902,793 1,164,996,417 (1,000,659,317) 164,337,100 72,015,180 16,530,439 (9,474,782) 7,056,882 9,609,968 16,666,850 4,877,440 21,544,290 ​ Grupo Enel Transmisión Chile Consolidated 48,577,101 314,425,878 363,002,979 172,645,950 15,974,544 174,382,485 363,002,979 69,228,629 (2,571,288) 66,657,341 51,518,389 41,653,048 (2,210,228) 39,442,820 (7,334,537) 32,108,283 203,377 32,311,660 ​ Enel Generación Chile Separate 530,408,211 2,705,722,064 3,236,130,275 483,172,950 1,242,808,323 1,510,149,002 3,236,130,275 1,869,125,271 (1,629,466,468) 239,658,803 110,284,335 16,150,815 (43,993,753) 77,683,613 33,147,652 110,831,265 (130,158,612) (19,327,347) ​ Enel Distribución Chile Separate 352,304,900 1,267,457,144 1,619,762,044 591,495,830 355,253,688 673,012,526 1,619,762,044 1,160,793,856 (999,492,100) 161,301,756 69,894,610 15,278,349 (9,696,737) 5,581,612 9,752,809 15,334,421 4,866,485 20,200,906 ​ Empresa Eléctrica Pehuenche S.A. Separate 71,263,125 160,836,183 232,099,308 45,665,642 40,961,161 145,472,505 232,099,308 208,152,869 (50,164,405) 157,988,464 149,853,935 142,376,688 1,549,390 143,926,078 (38,959,905) 104,966,173 — 104,966,173 ​ Enel Transmision Chile S.A. Separate 48,577,102 314,425,879 363,002,981 172,645,951 15,974,544 174,382,485 363,002,981 68,238,700 (2,174,763) 66,063,937 51,053,425 41,201,514 (2,219,446) 41,152,259 (7,234,900) 33,917,359 203,377 34,120,736 ​ Empresa De Transmision Chena S.A. Separate — — — — — — — 989,929 (396,525) 593,403 464,964 451,535 9,219 460,753 (99,637) 361,116 — 361,116 ​ Geotermica del Norte S.A. Separate 5,894,673 480,845,799 486,740,472 63,249,169 4,392,957 419,098,346 486,740,472 29,824,491 (751,374) 29,073,117 17,531,064 (3,248,229) (4,531,802) (7,780,032) 1,128,172 (6,651,860) 70,443,147 63,791,287 ​ Parque Eolico Talinay Oriente S.A. Separate 104,653,972 89,697,647 194,351,619 6,633,281 27,036,007 160,682,331 194,351,619 12,818,816 (1,446,268) 11,372,548 8,267,530 2,113,875 59,282 2,173,157 (614,662) 1,558,495 26,745,027 28,303,522 ​ Enel Green Power Chile S.A Separate 99,047,153 2,955,681,630 3,054,728,783 633,476,536 1,369,691,239 1,051,561,008 3,054,728,783 314,323,284 (133,738,760) 180,584,524 135,344,197 65,819,037 (18,369,603) 47,449,434 (19,571,243) 27,878,191 167,145,499 195,023,690 ​ Grupo Enel Green Power Consolidated 197,492,004 3,113,557,814 3,311,049,818 691,255,192 1,405,135,706 1,214,658,920 3,311,049,818 325,711,059 (109,034,364) 216,676,695 161,136,930 64,308,728 (20,252,770) 43,993,474 (18,854,738) 25,138,736 264,760,275 289,899,011 ​ Grupo Enel Generación Chile Consolidated 546,172,832 2,755,711,323 3,301,884,155 508,122,463 1,283,153,774 1,510,607,918 3,301,884,155 1,899,774,388 (1,505,110,838) 394,663,550 260,005,226 158,527,503 (42,444,363) 129,470,720 (5,812,252) 123,658,468 (129,444,345) (5,785,877) ​ ​ ​ ​ 12-31-2020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ThCh$ ThCh$ ThCh$ ThCh$ ThCh$ ThCh$ ThCh$ ThCh$ ThCh$ ThCh$ ThCh$ ThCh$ ThCh$ ThCh$ ThCh$ ThCh$ ThCh$ ThCh$ Grupo Enel Distribución Chile Consolidated 582,076,850 1,069,130,548 1,651,207,398 394,984,535 355,577,789 900,645,074 1,651,207,398 1,382,068,218 (1,116,324,483) 265,743,735 158,471,761 99,889,095 5,929,058 105,828,440 (23,421,217) 82,407,223 (3,032,588) 79,374,635 ​ Enel Generación Chile Separate 450,585,522 2,568,790,911 3,019,376,433 346,738,652 962,018,025 1,710,619,756 3,019,376,433 1,454,983,823 (906,062,618) 548,921,205 421,458,046 (355,272,815) (47,019,373) (311,920,879) 154,534,331 (157,386,549) 97,628,933 (59,757,615) ​ Enel Distribución Chile Separate 577,456,051 1,060,265,626 1,637,721,677 377,127,464 355,408,175 905,186,038 1,637,721,677 1,378,024,639 (1,115,217,690) 262,806,949 156,516,439 99,162,164 5,643,080 104,815,531 (23,518,908) 81,296,623 (3,031,870) 78,264,753 ​ Empresa Eléctrica Pehuenche S.A. Separate 57,648,247 165,957,367 223,605,614 43,582,095 42,466,077 137,557,442 223,605,614 162,555,069 (29,660,883) 132,894,186 126,117,737 118,664,949 537,780 119,202,729 (32,100,661) 87,102,068 — 87,102,068 ​ Enel Green Power Chile Ltda. Separate — — — — — — — 2,643,361 — 2,643,361 656,694 443,065 (728,828) (285,763) (27,623) (313,386) 32,849,632 32,536,246 ​ Empresa Electrica Panguipulli S.A. Separate — — — — — — — 36,961,169 (1,553,242) 35,407,927 30,644,413 17,824,133 (2,975,352) 14,848,781 (1,094,018) 13,754,763 3,300,577 17,055,341 ​ Geotermica del Norte S.A. Separate 6,236,103 400,007,251 406,243,354 47,175,660 322,246 358,745,448 406,243,354 29,621,783 (1,987,867) 27,633,916 22,284,312 4,542,775 (4,106) 4,538,668 (350,271) 4,188,397 (20,985,401) (16,797,004) ​ Parque Eolico Talinay Oriente S.A. Separate 80,718,677 81,224,769 161,943,446 3,322,615 24,923,743 133,697,088 161,943,446 13,327,199 (215,507) 13,111,692 10,119,202 2,877,967 569,821 3,447,787 (1,028,866) 2,418,922 (7,863,429) (5,444,508) ​ Enel Green Power Chile S.A. Separate 48,915,258 1,536,057,410 1,584,972,668 337,590,586 542,949,053 704,433,029 1,584,972,668 176,960,820 (30,028,125) 146,932,695 119,153,489 72,729,793 (24,394,047) 48,335,747 (14,300,689) 34,035,057 (61,492,284) (27,457,227) ​ Almeyda Solar S.P.A Separate 16,915,219 461,620,519 478,535,738 204,561,234 72,286,638 201,687,866 478,535,738 52,290,734 (2,463,593) 49,827,141 41,553,826 24,434,638 (7,386,090) 17,048,548 (4,556,211) 12,492,337 (21,883,149) (9,390,812) ​ Grupo Enel Green Power Consolidated 139,617,642 2,097,626,417 2,237,244,059 579,459,760 644,053,803 1,013,730,496 2,237,244,059 297,348,087 (12,123,965) 285,224,122 241,778,194 140,591,339 (33,609,299) 106,911,680 (25,014,045) 81,897,635 (63,316,482) 18,581,153 ​ Grupo Enel Generación Chile Consolidated 465,808,355 2,625,152,610 3,090,960,965 347,895,331 1,003,735,347 1,739,330,287 3,090,960,965 1,490,102,269 (811,503,735) 678,598,534 547,442,737 (236,607,867) (46,481,593) (271,116,321) 122,433,670 (148,682,651) 97,437,499 (51,245,152) ​ ​ ​ ​ ​ ​ ​ ​ ​ ​ ​ ​ ​ ​ ​ ​ ​ ​ ​ ​ ​ ​ ​ 12-31-2019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ThCh$ ThCh$ ThCh$ ThCh$ ThCh$ ThCh$ ThCh$ ThCh$ ThCh$ ThCh$ ThCh$ ThCh$ ThCh$ ThCh$ ThCh$ ThCh$ ThCh$ ThCh$ ​ Grupo Enel Distribución Chile Consolidated 289,393,933 1,175,550,962 1,464,944,895 317,248,208 301,769,861 845,926,826 1,464,944,895 1,412,871,737 (1,114,936,281) 297,935,456 201,152,462 152,293,464 5,232,127 157,525,602 (38,748,555) 118,777,047 (5,268,320) 113,508,727 ​ Enel Generación Chile Separate 583,721,624 2,934,658,635 3,518,380,259 449,869,095 1,081,712,205 1,986,798,959 3,518,380,259 1,566,647,603 (1,015,974,072) 550,673,531 438,227,197 273,796,017 (61,735,905) 378,925,840 (47,979,392) 330,946,448 (51,590,095) 279,356,353 ​ Enel Distribución Chile Separate 281,307,184 1,166,614,368 1,447,921,552 293,190,807 301,606,886 853,123,859 1,447,921,552 1,409,434,510 (1,113,958,943) 295,475,567 200,130,596 151,879,931 4,770,147 156,650,077 (38,583,882) 118,066,195 (5,258,044) 112,808,151 ​ Empresa Eléctrica Pehuenche S.A. Separate 40,913,391 172,823,608 213,736,999 32,304,951 44,330,262 137,101,786 213,736,999 147,472,130 (19,725,956) 127,746,174 121,631,813 114,117,571 2,230,250 116,442,545 (31,554,368) 84,888,177 — 84,888,177 ​ Enel Green Power Chile Ltda. Separate 93,176,241 728,572,966 821,749,207 148,584,958 26,709,820 646,454,429 821,749,207 17,470,331 (5,891) 17,464,440 2,941,543 1,770,750 (3,819,658) 4,271,982 789,773 5,061,755 47,305,179 52,366,934 ​ Empresa Electrica Panguipulli S.A. Separate 11,883,401 268,737,935 280,621,336 35,237,664 152,717,912 92,665,760 280,621,336 65,392,897 (10,089,283) 55,303,614 45,295,840 25,634,374 (7,544,701) 18,091,741 (3,984,287) 14,107,454 4,145,983 18,253,437 ​ Geotermica del Norte S.A. Separate 21,392,710 389,334,650 410,727,360 34,868,730 316,179 375,542,451 410,727,360 25,736,468 (4,666,032) 21,070,436 16,240,808 985,760 (2,431,778) (1,446,018) (268,161) (1,714,179) 28,824,398 27,110,219 ​ Parque Eolico Talinay Oriente S.A. Separate 75,985,899 91,924,981 167,910,880 3,479,000 25,290,284 139,141,596 167,910,880 12,662,715 (891,215) 11,771,500 8,846,598 1,956,884 1,076,843 3,033,727 (812,645) 2,221,082 10,644,581 12,865,663 ​ Enel Green Power del Sur Separate 190,106,543 732,488,168 922,594,711 54,033,958 534,433,995 334,126,758 922,594,711 144,036,603 (25,778,573) 118,258,030 99,202,697 66,657,147 (23,438,689) 43,218,457 (9,496,203) 33,722,254 25,195,173 58,917,427 ​ Grupo Enel Green Power Consolidated 371,759,514 1,775,791,317 2,147,550,831 377,911,553 773,916,901 995,722,377 2,147,550,831 273,239,617 (26,298,083) 246,941,534 204,174,344 115,016,205 (42,962,825) 71,875,897 (16,890,333) 54,985,564 122,991,836 177,977,400 ​ Grupo Enel Generación Chile Consolidated 591,085,044 2,996,113,733 3,587,198,777 488,183,716 1,125,160,667 1,973,854,394 3,587,198,777 1,638,374,434 (834,936,802) 803,437,632 669,742,608 280,918,860 (58,362,079) 224,783,599 (23,457,536) 201,326,063 (55,986,126) 145,339,937 ​ Grupo GasAtacama Chile S.A. Consolidated — — — — — — — 186,194,326 (54,061,747) 132,132,579 110,016,642 (107,102,417) 1,143,576 (103,917,448) 56,076,224 (47,841,224) (4,396,031) (52,237,25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ppendix 1 Details of Assets and Liabilities in Foreign Currency (Tables)</t>
        </is>
      </c>
      <c r="B1" s="2" t="inlineStr">
        <is>
          <t>12 Months Ended</t>
        </is>
      </c>
    </row>
    <row r="2">
      <c r="B2" s="2" t="inlineStr">
        <is>
          <t>Dec. 31, 2021</t>
        </is>
      </c>
    </row>
    <row r="3">
      <c r="A3" s="3" t="inlineStr">
        <is>
          <t>APPENDIX 1 DETAILS OF ASSETS AND LIABILITIES IN FOREIGN CURRENCY</t>
        </is>
      </c>
    </row>
    <row r="4">
      <c r="A4" s="4" t="inlineStr">
        <is>
          <t>Summary of Assets and Liabilities Denominated in Foreign Currencies</t>
        </is>
      </c>
      <c r="B4" s="4" t="inlineStr">
        <is>
          <t>​ ​ ​ ​ ​ ​ ​ ​ ​ ​ ​ 12-31-2021 ASSETS U.F. Chilean Peso U.S. dollar Euro Colombian Peso Angentine Peso Brazilian Real Total ​ ThCh$ ThCh$ ThCh$ ThCh$ ThCh$ ThCh$ ThCh$ ThCh$ CURRENT ASSETS ​ ​ ​ ​ ​ ​ ​ ​ Cash and cash equivalents — 245,516,611 64,066,348 196,498 — 195,683 — 309,975,140 Other current financial assets — 1,964,183 2,077,232 — — — — 4,041,415 Other current non-financial assets 4,368,548 38,910,048 16,741,321 5,593,825 — 1,212,255 — 66,825,997 Trade and other current receivables 1,913,471 673,441,405 12,501,931 328,320 — — — 688,185,127 Current accounts receivable from related parties — 5,923,226 25,269,387 25,247,475 — — — 56,440,088 Inventories 135,552 20,464,746 8,745,117 1,876,620 — 25,675 — 31,247,710 Current tax assets — 108,728,114 2,808,902 — — — — 111,537,016 TOTAL CURRENT ASSETS 6,417,571 1,094,948,333 132,210,238 33,242,738 — 1,433,613 — 1,268,252,493 ​ ​ ​ ​ ​ ​ ​ ​ ​ NON-CURRENT ASSETS ​ ​ ​ ​ ​ ​ ​ ​ Other non-current financial assets 16,863,692 21,588,925 926,448 — — — — 39,379,065 Other non-current non-financial assets 62,133 89,522,912 31,603 — — — — 89,616,648 Trade and other non-current receivables 7,415,493 507,930,913 439,122 — — 812 — 515,786,340 Non-current accounts receivable from related parties — — 6,348,001 — — — — 6,348,001 Investments accounted for using the equity method — 1,277 9,535,521 — — 387,135 — 9,923,933 Intangible assets other than goodwill — 116,823,399 74,306,735 — — 91,421 — 191,221,555 Goodwill — 887,257,655 33,820,543 — — — — 921,078,198 Property, plant and equipment — 3,303,144,446 2,792,960,024 — — 14,584,291 — 6,110,688,761 Investment property — 7,539,005 — — — — — 7,539,005 Right-of-use asset 84,224,468 19,550,176 49,521,196 7,493,021 — — — 160,788,861 Deferred tax assets — 168,154,950 11,545,786 — — — — 179,700,736 TOTAL NON CURRENT ASSETS 108,565,786 5,121,513,658 2,979,434,979 7,493,021 — 15,063,659 — 8,232,071,103 TOTAL ASSETS 114,983,357 6,216,461,991 3,111,645,217 40,735,759 — 16,497,272 — 9,500,323,596 ​ ​ ​ ​ ​ ​ ​ ​ ​ ​ ​ 12-31-2020 ASSETS U.F. Chilean Peso U.S. dollar Euro Colombian Peso Angentine Peso Brazilian Real Total ​ ThCh$ ThCh$ ThCh$ ThCh$ ThCh$ ThCh$ ThCh$ ThCh$ CURRENT ASSETS ​ ​ ​ ​ ​ ​ ​ ​ Cash and cash equivalents — 300,357,149 27,617,370 83,819 — 3,977,675 — 332,036,013 Other current financial assets 707,749 2,614,678 29,977 — — — — 3,352,404 Other current non-financial assets 1,117,707 15,358,682 2,189,622 293,128 — 842,434 — 19,801,573 Trade and other current receivables 1,663,044 544,736,403 7,713,459 773,733 — — — 554,886,639 Current accounts receivable from related parties — 3,106,532 29,404,983 25,464,610 — — — 57,976,125 Inventories 48,280 17,978,682 4,042,276 1,234,785 — 6,006 — 23,310,029 Current tax assets — 35,025,069 — — — 13,344 — 35,038,413 TOTAL CURRENT ASSETS 3,536,780 919,177,195 70,997,687 27,850,075 — 4,839,459 — 1,026,401,196 ​ ​ ​ ​ ​ ​ ​ ​ ​ NON-CURRENT ASSETS ​ ​ ​ ​ ​ ​ ​ ​ Other non-current financial assets — 18,745,200 1,373,356 541,894 — — — 20,660,450 Other non-current non-financial assets 58,216 65,728,999 — — — — — 65,787,215 Trade and other non-current receivables 8,745,386 77,106,644 359,154,278 — — 10,258 — 445,016,566 Non-current accounts receivable from related parties — — 48,358,915 — — — — 48,358,915 Investments accounted for using the equity method — 7,451,193 5,171,047 — — 370,563 — 12,992,803 Intangible assets other than goodwill — 115,140,459 49,736,710 — — 237,352 — 165,114,521 Goodwill — 887,257,655 28,447,714 — — — — 915,705,369 Property, plant and equipment 1,045,376,735 3,102,444,105 871,743,874 — — 13,931,758 — 5,033,496,472 Investment property — 7,421,940 — — — — — 7,421,940 Right-of-use asset 19,262,028 27,760,561 1,634,255 6,845,348 — — — 55,502,192 Deferred tax assets — 98,353,360 9,660,585 — — — — 108,013,945 TOTAL NON CURRENT ASSETS 1,073,442,365 4,407,410,116 1,375,280,734 7,387,242 — 14,549,931 — 6,878,070,388 TOTAL ASSETS 1,076,979,145 5,326,587,311 1,446,278,421 35,237,317 — 19,389,390 — 7,904,471,584 ​ ​ ​ ​ ​ ​ ​ ​ ​ ​ ​ ​ 12-31-2021 ​ ​ LIABILITIES U.F. Chilean Peso U.S. dollar Euro Colombian Peso Argentine Peso Total ​ ThCh$ ThCh$ ThCh$ ThCh$ ThCh$ ThCh$ ThCh$ CURRENT LIABILITIES Other current financial liabilities 35,691,780 3 52,648,107 — — — 88,339,890 Current lease liability 5,891,047 81,203 3,654,887 1,477,881 — — 11,105,018 Trade and other current payables 11,595,068 686,640,406 271,863,500 7,550,846 — 674,667 978,324,487 Current accounts payable to related parties — 20,240,202 808,325,434 176,027,245 5,077 — 1,004,597,958 Other current provisions — 19,341,067 186,526 — — 228,724 19,756,317 Current tax liabilities — 10,686,838 2,461,869 — — — 13,148,707 Other current non-financial liabilities — 12,453,608 691,075 3,885,531 — 23,626 17,053,840 TOTAL CURRENT LIABILITIES 53,177,895 749,443,327 1,139,831,398 188,941,503 5,077 927,017 2,132,326,217 ​ ​ ​ ​ ​ ​ ​ ​ NON-CURRENT LIABILITIES ​ ​ ​ ​ ​ ​ ​ Other non-current financial liabilities 232,572,049 — 1,709,302,329 — — — 1,941,874,378 Non-current lease liability 133,208,951 37,922 8,080,578 7,229,608 — — 148,557,059 Trade and other non-current payables — 27,661 179,369,751 — — — 179,397,412 Non-current accounts receivable to related parties — — 1,300,059,097 — — — 1,300,059,097 Other long-term provisions — 177,253,679 16,859,035 — — — 194,112,714 Deferred tax liabilities — 58,397,322 139,019,628 — — — 197,416,950 Non-current provisions for employee benefits — 58,091,481 860,105 — — — 58,951,586 Other non-current non-financial liabilities — 1,135,285 — — — — 1,135,285 TOTAL NON-CURRENT LIABILITIES 365,781,000 294,943,350 3,353,550,523 7,229,608 — — 4,021,504,481 TOTAL LIABILITIES 418,958,895 1,044,386,677 4,493,381,921 196,171,111 5,077 927,017 6,153,830,698 ​ ​ ​ ​ ​ ​ ​ ​ ​ ​ 12-31-2020 ​ ​ LIABILITIES U.F. Chilean Peso U.S. dollar Euro Colombian Peso Argentine Peso Total ​ ThCh$ ThCh$ ThCh$ ThCh$ ThCh$ ThCh$ ThCh$ CURRENT LIABILITIES Other current financial liabilities 33,601,292 4 123,897,845 — — — 157,499,141 Current lease liability 3,129,937 65,504 2,841,336 970,934 — — 7,007,711 Trade and other current payables 16,207,046 363,193,954 242,153,349 6,133,452 — 270,221 627,958,022 Current accounts payable to related parties — 3,105,229 21,185,153 105,759,004 4,576 — 130,053,962 Other current provisions — 3,194,786 — — — 240,018 3,434,804 Current tax liabilities — 69,682,409 2,677,535 — — — 72,359,944 Other current non-financial liabilities — 43,065,405 542,959 3,532,025 — 26,192 47,166,581 TOTAL CURRENT LIABILITIES 52,938,275 482,307,291 393,298,177 116,395,415 4,576 536,431 1,045,480,165 ​ ​ ​ ​ ​ ​ ​ ​ NON-CURRENT LIABILITIES ​ ​ ​ ​ ​ ​ ​ Other non-current financial liabilities 249,693,690 — 1,233,895,436 — — — 1,483,589,126 Non-current lease liability 28,337,700 56,084 9,461,026 7,002,997 — — 44,857,807 Trade and other non-current payables — 27,661 117,182,398 — — — 117,210,059 Non-current accounts receivable to related parties — — 1,164,044,462 — — — 1,164,044,462 Other long-term provisions — 192,728,322 17,513,349 — — — 210,241,671 Deferred tax liabilities — 69,239,139 98,818,423 — — — 168,057,562 Non-current provisions for employee benefits — 74,814,799 723,466 — — — 75,538,265 Other non-current non-financial liabilities — 1,177,968 — — — — 1,177,968 TOTAL NON-CURRENT LIABILITIES 278,031,390 338,043,973 2,641,638,560 7,002,997 — — 3,264,716,920 TOTAL LIABILITIES 330,969,665 820,351,264 3,034,936,737 123,398,412 4,576 536,431 4,310,197,08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ppendix 2 Additional Information Circular No. 715 of February 3, 2012 (Tables)</t>
        </is>
      </c>
      <c r="B1" s="2" t="inlineStr">
        <is>
          <t>12 Months Ended</t>
        </is>
      </c>
    </row>
    <row r="2">
      <c r="B2" s="2" t="inlineStr">
        <is>
          <t>Dec. 31, 2021</t>
        </is>
      </c>
    </row>
    <row r="3">
      <c r="A3" s="3" t="inlineStr">
        <is>
          <t>TRADE AND OTHER RECEIVABLES.</t>
        </is>
      </c>
    </row>
    <row r="4">
      <c r="A4" s="4" t="inlineStr">
        <is>
          <t>Summary of Aging of Trade and Other Receivables</t>
        </is>
      </c>
      <c r="B4" s="4" t="inlineStr">
        <is>
          <t>- ​ ​ ​ ​ ​ ​ ​ ​ ​ ​ ​ ​ ​ ​ As of December 31, 2021 ​ Current Portfolio 1 - 30 days in arrears 31 - 60 days in arrears 61 - 90 days in arrears 91 - 120 days in arrears 121 - 150 days in arrears 151 - 180 days in arrears 181 - 210 days in arrears 211 - 250 days in arrears More than 251 days in arrears Total Current Total Non- Current Trade and Other Receivables ThCh$ ThCh$ ThCh$ ThCh$ ThCh$ ThCh$ ThCh$ ThCh$ ThCh$ ThCh$ ThCh$ ThCh$ Trade receivables, gross 446,237,669 74,471,160 22,450,779 9,642,258 9,167,019 13,722,247 11,648,433 8,508,022 10,709,953 88,040,199 694,597,739 442,941,968 Impairment provision (12,199,914) (538,295) (1,271,819) (1,612,055) (2,007,354) (5,163,509) (4,464,527) (4,772,548) (5,319,334) (28,566,584) (65,915,939) (70,461) Accounts receivable for leasing, gross 10,735,484 — — — — — — — — — 10,735,484 69,873,385 Impairment provision (2,369,901) — — — — — — — — — (2,369,901) — Other receivables, gross 51,137,744 — — — — — — — — 11,429,594 62,567,338 3,041,448 Impairment provision — — — — — — — — — (11,429,594) (11,429,594) — Total 493,541,082 73,932,865 21,178,960 8,030,203 7,159,665 8,558,738 7,183,906 3,735,474 5,390,619 59,473,615 688,185,127 515,786,340 ​ ​ ​ ​ ​ ​ ​ ​ ​ ​ ​ ​ ​ ​ As of December 31, 2020 ​ Current Portfolio 1-30 days 31-60 days 61-90 days 91-120 days 121-150 days 151-180 days 181-210 days 211-250 days More than 251 days Total Current Total Non- Current Trade and Other Receivables ThCh$ ThCh$ ThCh$ ThCh$ ThCh$ ThCh$ ThCh$ ThCh$ ThCh$ ThCh$ ThCh$ ThCh$ Trade receivables, gross 377,746,656 36,385,017 12,407,192 6,537,514 6,900,741 7,546,970 7,056,042 3,869,232 3,539,702 69,190,250 531,179,316 377,160,616 Impairment provision (5,564,122) (291,820) (999,683) (1,089,744) (2,061,977) (2,685,492) (3,242,896) (2,392,141) (2,225,233) (29,184,188) (49,737,296) (113,332) Accounts receivable for leasing, gross 8,556,146 — — — — — — — — — 8,556,146 62,602,528 Impairment provision (4,483,408) — — — — — — — — — (4,483,408) — Other receivables, gross 69,371,881 — — — — — — — — 10,518,967 79,890,848 5,366,754 Impairment provision — — — — — — — — — (10,518,967) (10,518,967) — Total 445,627,153 36,093,197 11,407,509 5,447,770 4,838,764 4,861,478 3,813,146 1,477,091 1,314,469 40,006,062 554,886,639 445,016,566</t>
        </is>
      </c>
    </row>
    <row r="5">
      <c r="A5" s="4" t="inlineStr">
        <is>
          <t>Summary of Trade and Other Receivables by Type of Portfolio</t>
        </is>
      </c>
      <c r="B5" s="4" t="inlineStr">
        <is>
          <t>​ ​ ​ ​ ​ ​ ​ ​ ​ ​ ​ ​ ​ ​ ​ December 31, 2021 December 31, 2020 ​ Non-renegotiated Portfolio Renegotiated Portfolio Total Gross Portfolio Non-renegotiated Portfolio Renegotiated Portfolio Total Gross Portfolio ​ Number of Gross Amount Number of Gross Amount Number of Gross Amount Number of Gross Amount Number of Gross Amount Number of Gross Amount ​ Customers ThCh$ Customers ThCh$ Customers ThCh$ Customers ThCh$ Customers ThCh$ Customers ThCh$ Up-to-date 2,230,792 527,654,070 26,165 361,525,567 2,256,957 889,179,637 1,466,900 523,805,724 52,534 231,101,548 1,519,434 754,907,272 1 to 30 days 102,883 73,364,730 6,645 1,106,430 109,528 74,471,160 395,186 34,812,023 20,715 1,572,994 415,901 36,385,017 31 to 60 days 43,856 21,393,764 4,206 1,057,015 48,062 22,450,779 80,032 9,839,311 6,815 2,567,881 86,847 12,407,192 61 to 90 days 8,738 8,935,098 1,030 707,160 9,768 9,642,258 33,889 6,030,130 3,116 507,384 37,005 6,537,514 91 to 120 days 21,811 8,855,902 3,267 311,117 25,078 9,167,019 20,530 6,763,017 2,021 137,724 22,551 6,900,741 121 to 150 days 12,729 12,958,406 2,739 763,841 15,468 13,722,247 14,558 6,398,089 1,478 1,148,881 16,036 7,546,970 151 to 180 days 12,155 11,029,547 3,938 618,886 16,093 11,648,433 14,025 5,653,084 1,393 1,402,958 15,418 7,056,042 181 to 210 days 6,683 7,587,824 2,759 920,198 9,442 8,508,022 9,955 3,625,873 1,311 243,359 11,266 3,869,232 211 to 250 days 7,367 10,185,568 1,353 524,385 8,720 10,709,953 8,864 3,314,300 1,526 225,402 10,390 3,539,702 More than 251 days 484,362 85,302,461 23,839 2,737,738 508,201 88,040,199 52,024 68,459,538 15,224 730,712 67,248 69,190,250 Total 2,931,376 767,267,370 75,941 370,272,337 3,007,317 1,137,539,707 2,095,963 668,701,089 106,133 239,638,843 2,202,096 908,339,932</t>
        </is>
      </c>
    </row>
    <row r="6">
      <c r="A6" s="4" t="inlineStr">
        <is>
          <t>Summary of Portfolio in Default and in Legal Collection Process of Notes Receivable</t>
        </is>
      </c>
      <c r="B6" s="4" t="inlineStr">
        <is>
          <t>b) Portfolio in default and in legal collection process ​ ​ ​ ​ ​ ​ ​ As of December 31, ​ 2021 2020 ​ Number of Amount Number of Amount Portfolio in Default and in Legal Collection Process Customers ThCh$ Customers ThCh$ Notes receivable in default 1,864 255,977 1,878 256,927 Notes receivable in legal collection process (*) 1,368 5,608,066 1,140 5,600,040 Total 3,232 5,864,043 3,018 5,856,967 (*) Legal collections are included in the portfolio in arrears.</t>
        </is>
      </c>
    </row>
    <row r="7">
      <c r="A7" s="4" t="inlineStr">
        <is>
          <t>Summary of Provisions and Write-offs Portfolio</t>
        </is>
      </c>
      <c r="B7" s="4" t="inlineStr">
        <is>
          <t>c) Provisions and write-offs ​ ​ ​ ​ ​ As of December 31, ​ 12-31-2021 12-31-2020 Provisions and Write-offs ThCh$ ThCh$ Provision for non-renegotiated portfolio 10,188,647 12,467,992 Provision for renegotiated portfolio 8,576,528 2,699,715 Total 18,765,175 15,167,707 ​</t>
        </is>
      </c>
    </row>
    <row r="8">
      <c r="A8" s="4" t="inlineStr">
        <is>
          <t>Number and value of transactions</t>
        </is>
      </c>
      <c r="B8" s="4" t="inlineStr">
        <is>
          <t>​ ​ ​ ​ ​ ​ ​ 12-31-2021 12-31-2020 ​ Total detail by type of transaction ThCh$ Total detail by type of operation ThCh$ Total detail by type of transaction ThCh$ Total detail by type of operation ThCh$ Number and Amount of Transactions Last Quarter Year-to-date Last Quarter Year-to-date Allowance for impairment and recoveries: ​ ​ ​ ​ Number of Transactions 24,625 83,672 10,390 72,590 Amount of the transactions 3,840,423 18,765,175 7,768,107 15,167,707</t>
        </is>
      </c>
    </row>
    <row r="9">
      <c r="A9" s="4" t="inlineStr">
        <is>
          <t>Trade Receivables by Aging</t>
        </is>
      </c>
      <c r="B9" s="4" t="inlineStr">
        <is>
          <t>​ ​ ​ ​ ​ ​ ​ ​ ​ ​ ​ ​ ​ ​ ​ ​ 12-31-2021 Trade receivables Up-to-date Portfolio 1-30 days in arrears 31-60 days in arrears 61 - 90 days in arrears 91 - 120 days in arrears 121 - 150 days in arrears 151 - 180 days in arrears 181 - 210 days in arrears 211 - 250 days in arrears More than 251 days in arrears More than 365 days in arrears Total Current Total Non- Current ​ ThCh$ ThCh$ ThCh$ ThCh$ ThCh$ ThCh$ ThCh$ ThCh$ ThCh$ ThCh$ ThCh$ ThCh$ ThCh$ Trade receivables, Generation and Transmission 239,206,312 53,529,239 5,068,187 1,699,828 555,824 529,143 1,642,032 780,749 1,662,418 3,827,927 11,826,850 320,328,509 98,464,396 - Large customers 236,623,099 53,489,015 5,048,035 1,679,005 526,570 486,746 1,536,563 731,150 1,624,299 3,540,039 11,424,365 316,708,886 98,464,396 - Institutional Clients — — — — — — — — — — — — — - Others 2,583,213 40,224 20,152 20,823 29,254 42,397 105,469 49,599 38,119 287,888 402,485 3,619,623 — Allowance for impairment (831,459) (34) (44,694) (33,223) (10,689) (25,879) (83,565) (113,137) (12,055) (23,558) (3,426,898) (4,605,191) (70,461) Unbilled services 48,467,567 — — — — — — — — — — 48,467,567 5,315,369 Billed services 190,738,745 53,529,239 5,068,187 1,699,828 555,824 529,143 1,642,032 780,749 1,662,418 3,827,927 11,826,850 271,860,942 93,149,027 ​ ​ ​ ​ ​ ​ ​ ​ ​ ​ ​ ​ ​ ​ Trade receivables, Distribution 207,031,357 20,941,921 17,382,592 7,942,430 8,611,195 13,193,104 10,006,401 7,727,273 9,047,535 14,466,560 57,918,862 374,269,230 344,477,572 - Mass-market customers 184,932,481 5,491,380 13,707,222 6,926,780 2,531,592 8,515,887 5,638,984 4,846,195 5,421,728 11,551,826 44,481,081 294,045,156 338,671,964 - Large Clients 21,292,324 15,164,974 2,576,480 (67,893) 3,960,872 2,161,778 1,573,396 1,129,525 550,515 1,061,673 4,931,358 54,335,002 604,764 - Institutional customers 806,552 285,567 1,098,890 1,083,543 2,118,731 2,515,439 2,794,021 1,751,553 3,075,292 1,853,061 8,506,423 25,889,072 5,200,844 Allowance for impairment (11,368,455) (538,261) (1,227,125) (1,578,832) (1,996,665) (5,137,630) (4,380,962) (4,659,411) (5,307,279) (9,975,061) (15,141,067) (61,310,748) — Unbilled services 198,801,542 — — — — — — — — — — 198,801,542 — Billed services 8,229,815 20,941,921 17,382,592 7,942,430 8,611,195 13,193,104 10,006,401 7,727,273 9,047,535 14,466,560 57,918,862 175,467,688 344,477,572 Total trade receivables, gross 446,237,669 74,471,160 22,450,779 9,642,258 9,167,019 13,722,247 11,648,433 8,508,022 10,709,953 18,294,487 69,745,712 694,597,739 442,941,968 Total Allowance for impairment (12,199,914) (538,295) (1,271,819) (1,612,055) (2,007,354) (5,163,509) (4,464,527) (4,772,548) (5,319,334) (9,998,619) (18,567,965) (65,915,939) (70,461) Total trade receivables, net 434,037,755 73,932,865 21,178,960 8,030,203 7,159,665 8,558,738 7,183,906 3,735,474 5,390,619 8,295,868 51,177,747 628,681,800 442,871,507 ​ ​ ​ ​ ​ ​ ​ ​ ​ ​ ​ ​ ​ ​ ​ ​ ​ 12-31-2020 Trade receivables Up-to-date Portfolio 1 - 30 days in arrears 31 - 60 days in arrears 61 - 90 days in arrears 91 - 120 days in arrears 121 - 150 days in arrears 151 - 180 days in arrears 181 - 210 days in arrears 211 - 250 days in arrears More than 251 days in arrears More than 365 days in arrears Total Current Total Non- Current ​ ​ ThCh$ ThCh$ ThCh$ ThCh$ ThCh$ ThCh$ ThCh$ ThCh$ ThCh$ ThCh$ ThCh$ ThCh$ ThCh$ Trade receivables, Generation and Transmission 207,362,673 17,592,321 1,880,972 373,611 457,537 494,444 356,603 377,744 533,493 1,925,441 9,037,377 240,392,216 164,089,704 ​ - Large Clients 204,354,697 17,521,848 1,876,016 368,006 135,284 485,164 199,958 243,828 270,705 853,335 8,634,892 234,943,733 164,089,704 ​ - Institutional customers — — — — — — — — — — — — — ​ - Others 3,007,976 70,473 4,956 5,605 322,253 9,280 156,645 133,916 262,788 1,072,106 402,485 5,448,483 — ​ Allowance for impairment (123,260) (989) (1,163) (1,002) (56,036) (633) (722) (4,160) (3,946) (406,781) (3,192,642) (3,791,334) (113,332) ​ Unbilled services 174,934,439 — — — 55,670 — — — — — — 174,990,109 164,089,704 ​ Billed services 32,428,234 17,592,321 1,880,972 373,611 401,867 494,444 356,603 377,744 533,493 1,925,441 9,037,377 65,402,107 — ​ ​ ​ ​ ​ ​ ​ ​ ​ ​ ​ ​ ​ ​ ​ ​ Trade receivables, Distribution 170,383,983 18,792,696 10,526,220 6,163,903 6,443,204 7,052,526 6,699,439 3,491,488 3,006,209 12,804,907 45,422,525 290,787,100 213,070,912 ​ - Massive Clients 102,010,816 10,395,375 5,325,182 4,551,187 3,889,157 4,248,311 4,049,459 2,189,259 2,730,394 8,211,749 31,036,019 178,636,908 209,112,768 ​ - Large Clients 63,058,780 6,720,252 1,907,638 817,788 1,875,941 1,031,268 358,060 — — 469,117 6,492,927 82,731,771 807,561 ​ - Institutional Clients 5,314,387 1,677,069 3,293,400 794,928 678,106 1,772,947 2,291,920 1,302,229 275,815 4,124,041 7,893,579 29,418,421 3,150,583 ​ Allowance for impairment (5,440,862) (290,831) (998,520) (1,088,742) (2,005,941) (2,684,859) (3,242,174) (2,387,981) (2,221,287) (8,803,398) (16,781,367) (45,945,962) — ​ Unbilled services 126,861,713 — — — — — — — — — — 126,861,713 206,186,925 ​ Billed services 43,522,270 18,792,696 10,526,220 6,163,903 6,443,204 7,052,526 6,699,439 3,491,488 3,006,209 12,804,907 45,422,525 163,925,387 6,883,986 ​ Total trade receivables, gross 377,746,656 36,385,017 12,407,192 6,537,514 6,900,741 7,546,970 7,056,042 3,869,232 3,539,702 14,730,348 54,459,902 531,179,316 377,160,616 ​ Total Allowance for impairment (5,564,122) (291,820) (999,683) (1,089,744) (2,061,977) (2,685,492) (3,242,896) (2,392,141) (2,225,233) (9,210,179) (19,974,009) (49,737,296) (113,332) ​ Total trade receivables, net 372,182,534 36,093,197 11,407,509 5,447,770 4,838,764 4,861,478 3,813,146 1,477,091 1,314,469 5,520,169 34,485,893 481,442,020 377,047,284 ​ ​</t>
        </is>
      </c>
    </row>
    <row r="10">
      <c r="A10" s="4" t="inlineStr">
        <is>
          <t>Summary of Estimated Sales and Purchases of Energy and Capacity</t>
        </is>
      </c>
      <c r="B10" s="4" t="inlineStr">
        <is>
          <t>​ ​ ​ ​ ​ ​ ​ 12-31-2021 12-31-2020 ​ Energy and Capacity Tolls Energy and Capacity Tolls STATEMENT OF FINANCIAL POSITION ThCh$ ThCh$ ThCh$ ThCh$ Trade and other receivables, current 302,100,766 11,112,332 229,499,918 33,270,963 Trade and other receivables, non-current 389,606,316 — 396,509,053 — Total Estimated Assets 691,707,082 11,112,332 626,008,971 33,270,963 Trade and other payables, current 106,108,407 5,855,074 68,569,674 13,216,339 Trade and other payables, non-current 157,402,765 — 121,315,888 — Total Estimated Liabilities 263,511,172 5,855,074 189,885,562 13,216,339 ​ ​ ​ ​ ​ ​ ​ 12-31-2021 12-31-2020 ​ Energy and power Tolls Energy and power Tolls INCOME STATEMENT ThCh$ ThCh$ ThCh$ ThCh$ Energy Sales 466,620,691 11,112,332 434,442,879 33,270,962 Energy Purchases 151,312,313 5,855,074 147,662,168 11,928,862</t>
        </is>
      </c>
    </row>
    <row r="11">
      <c r="A11" s="4" t="inlineStr">
        <is>
          <t>Trade Receivables by Type of Portfolio</t>
        </is>
      </c>
      <c r="B11" s="4" t="inlineStr">
        <is>
          <t>​ ​ ​ ​ ​ ​ ​ ​ ​ ​ ​ ​ ​ ​ ​ 12-31-2021 Type of Portfolio Up-to-date portfolio 1 - 30 days in arrears 31 - 60 days in arrears 61 - 90 days in arrears 91 - 120 days in arrears 121 - 150 days in arrears 151 - 180 days in arrears 181 - 210 days in arrears 211 - 250 days in arrears More than 251 days in arrears Total gross portfolio Total non-current gross portfolio ​ ThCh$ ThCh$ ThCh$ ThCh$ ThCh$ ThCh$ ThCh$ ThCh$ ThCh$ ThCh$ ThCh$ ThCh$ GENERATION AND TRANSMISSION ​ ​ ​ ​ ​ ​ ​ ​ ​ ​ ​ ​ Non-renegotiated portfolio 239,206,312 53,529,239 5,068,187 1,699,828 555,824 529,143 1,642,032 780,749 1,662,418 15,654,777 320,328,509 98,464,396 - Large Clients 236,623,099 53,489,015 5,048,035 1,679,005 526,570 486,746 1,536,563 731,150 1,624,299 14,964,404 316,708,886 98,464,396 - Institutional Clients — — — — — — — — — — — — - Other 2,583,213 40,224 20,152 20,823 29,254 42,397 105,469 49,599 38,119 690,373 3,619,623 — Renegotiated portfolio — — — — — — — — — — — — - Large Clients — — — — — — — — — — — — - Institutional Clients — — — — — — — — — — — — - Other — — — — — — — — — — — — DISTRIBUTION ​ ​ ​ ​ ​ ​ ​ ​ ​ ​ ​ ​ Non-renegotiated portfolio 189,612,249 19,835,491 16,325,577 7,235,270 8,300,078 12,429,263 9,387,515 6,807,075 8,523,150 69,647,684 348,103,352 371,113 - Mass-market Clients 169,498,416 4,481,996 12,726,746 6,237,619 2,318,628 7,952,717 5,174,721 4,385,681 4,964,847 53,705,922 271,447,293 125,705 - Large Clients 20,575,913 15,120,780 2,552,779 (85,892) 3,960,872 2,145,245 1,573,146 1,129,274 550,515 5,993,031 53,515,663 245,408 - Institutional Clients (462,080) 232,715 1,046,052 1,083,543 2,020,578 2,331,301 2,639,648 1,292,120 3,007,788 9,948,731 23,140,396 — Renegotiated portfolio 17,419,108 1,106,430 1,057,015 707,160 311,117 763,841 618,886 920,198 524,385 2,737,738 26,165,878 344,106,459 - Mass-market Clients 15,434,064 1,009,382 980,476 689,161 212,965 563,170 464,262 460,514 456,881 2,326,986 22,597,861 338,546,260 - Large Clients 716,411 44,195 23,701 17,999 — 16,533 251 251 — — 819,341 359,355 - Institutional Clients 1,268,633 52,853 52,838 — 98,152 184,138 154,373 459,433 67,504 410,752 2,748,676 5,200,844 Total gross portfolio 446,237,669 74,471,160 22,450,779 9,642,258 9,167,019 13,722,247 11,648,433 8,508,022 10,709,953 88,040,199 694,597,739 442,941,968 ​ ​ ​ ​ ​ ​ ​ ​ ​ ​ ​ ​ ​ ​ ​ 12-31-2020 Type of Portfolio Current Portfolio 1-30 days 31-60 days 61-90 days 91-120 days 121-150 days 151-180 days 181-210 days 211-250 days More than 251 days Total Current Gross Portfolio Total Non- Current Gross Portfolio ​ ThCh$ ThCh$ ThCh$ ThCh$ ThCh$ ThCh$ ThCh$ ThCh$ ThCh$ ThCh$ ThCh$ ThCh$ GENERATION AND TRANSMISSION ​ ​ ​ ​ ​ ​ ​ ​ ​ ​ ​ ​ Non-renegotiated portfolio 207,362,673 17,592,321 1,880,972 373,611 457,537 494,444 356,603 377,744 533,493 10,596,272 240,025,670 164,089,704 - Large customers 204,354,697 17,521,848 1,876,016 368,006 135,284 485,164 199,958 243,828 270,705 9,488,227 234,943,733 164,089,704 - Institutional customers — — — — — — — — — — — — - Others 3,007,976 70,473 4,956 5,605 322,253 9,280 156,645 133,916 262,788 1,108,045 5,081,937 — Renegotiated portfolio — — — — — — — — — — — — - Large customers — — — — — — — — — — — — - Institutional customers — — — — — — — — — — — — - Others — — — — — — — — — — — — DISTRIBUTION ​ ​ ​ ​ ​ ​ ​ ​ ​ ​ ​ ​ Non-renegotiated portfolio 151,965,997 17,219,702 7,958,339 5,656,519 6,305,480 5,903,645 5,296,481 3,248,129 2,780,807 57,863,266 264,198,365 387,350 - Mass-market customers 87,768,761 9,237,781 4,772,065 4,091,907 3,771,913 3,897,093 3,590,787 1,945,914 2,524,013 38,886,067 160,486,301 163,843 - Large customers 61,579,935 6,530,802 1,801,692 772,761 1,855,461 1,031,268 358,060 — — 6,962,044 80,892,023 223,507 - Institutional customers 2,617,301 1,451,119 1,384,582 791,851 678,106 975,284 1,347,634 1,302,215 256,794 12,015,155 22,820,041 — Renegotiated portfolio 18,417,986 1,572,994 2,567,881 507,384 137,724 1,148,881 1,402,958 243,359 225,402 730,712 26,955,281 212,683,562 - Mass-market customers 14,242,055 1,157,595 553,116 459,280 117,244 351,218 458,673 243,345 206,381 728,248 18,517,155 208,948,925 - Large Customers 1,478,845 189,449 105,946 45,027 20,480 — — — 19,021 — 1,858,768 584,054 - Institutional Customers 2,697,086 225,950 1,908,819 3,077 — 797,663 944,285 14 — 2,464 6,579,358 3,150,583 Total Gross Portfolio 377,746,656 36,385,017 12,407,192 6,537,514 6,900,741 7,546,970 7,056,042 3,869,232 3,539,702 69,190,250 531,179,316 377,160,61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ppendix 3 Details of Due Dates of Payments to Suppliers (Tables)</t>
        </is>
      </c>
      <c r="B1" s="2" t="inlineStr">
        <is>
          <t>12 Months Ended</t>
        </is>
      </c>
    </row>
    <row r="2">
      <c r="B2" s="2" t="inlineStr">
        <is>
          <t>Dec. 31, 2021</t>
        </is>
      </c>
    </row>
    <row r="3">
      <c r="A3" s="3" t="inlineStr">
        <is>
          <t>APPENDIX 3 DETAILS OF DUE DATES OF PAYMENTS TO SUPPLIERS</t>
        </is>
      </c>
    </row>
    <row r="4">
      <c r="A4" s="4" t="inlineStr">
        <is>
          <t>Summary of Details of Due Dates of Payments to Suppliers</t>
        </is>
      </c>
      <c r="B4" s="4" t="inlineStr">
        <is>
          <t>This appendix forms an integral part of these consolidated financial statements. ​ ​ ​ ​ ​ ​ ​ ​ ​ ​ ​ 12-31-2021 12-31-2020 ​ Goods Services Other Total Goods Services Other Total Suppliers with Payments Up-to-Date ThCh$ ThCh$ ThCh$ ThCh$ ThCh$ ThCh$ ThCh$ ThCh$ Up to 30 days 84,896,490 342,566,432 320,708,771 748,171,693 133,063,016 89,574,397 166,733,893 389,371,306 Between 31 and 60 days 3,032,565 1,403,461 45,157,514 49,593,540 49,211,386 60,808,696 79,770 110,099,852 Between 61 and 90 days 14,137,065 30,231 102,236,203 116,403,499 78,114,700 343,314 187,027 78,645,041 Between 91 and 120 days — — — — — — — — Between 121 and 365 days — — — — — — — — More than 365 days — 487 179,311,985 179,312,472 — 487 117,129,284 117,129,771 Total 102,066,120 344,000,611 647,414,473 1,093,481,204 260,389,102 150,726,894 284,129,974 695,245,970 ​ ​ ​ ​ ​ ​ ​ ​ ​ ​ ​ 12-31-2021 12-31-2020 ​ Goods Services Other Total Goods Services Other Total Suppliers Details ThCh$ ThCh$ ThCh$ ThCh$ ThCh$ ThCh$ ThCh$ ThCh$ Suppliers for energy purchase — 94,049,964 319,420,457 413,470,421 — 22,475,111 226,238,177 248,713,288 Suppliers for the purchase of fuels and gas — 86,288,004 — 86,288,004 — 36,735,748 — 36,735,748 Accounts payable for goods and services 29,508,717 163,662,643 — 193,171,360 202,897,547 91,516,035 — 294,413,582 Accounts payable for the purchase of assets 72,557,403 — 327,994,015 400,551,418 57,491,555 — 57,891,797 115,383,352 Total 102,066,120 344,000,611 647,414,473 1,093,481,204 260,389,102 150,726,894 284,129,974 695,245,970 ​ ​ ​ ​ ​ ​ ​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eneral Information (Detail) - employee</t>
        </is>
      </c>
      <c r="B1" s="2" t="inlineStr">
        <is>
          <t>12 Months Ended</t>
        </is>
      </c>
    </row>
    <row r="2">
      <c r="B2" s="2" t="inlineStr">
        <is>
          <t>Dec. 31, 2021</t>
        </is>
      </c>
      <c r="C2" s="2" t="inlineStr">
        <is>
          <t>Dec. 31, 2020</t>
        </is>
      </c>
    </row>
    <row r="3">
      <c r="A3" s="3" t="inlineStr">
        <is>
          <t>Disclosure Of General Information About Financial Statements [Line Items]</t>
        </is>
      </c>
    </row>
    <row r="4">
      <c r="A4" s="4" t="inlineStr">
        <is>
          <t>Number of employees</t>
        </is>
      </c>
      <c r="B4" s="5" t="n">
        <v>2215</v>
      </c>
      <c r="C4" s="5" t="n">
        <v>2219</v>
      </c>
    </row>
    <row r="5">
      <c r="A5" s="4" t="inlineStr">
        <is>
          <t>Average number of employees</t>
        </is>
      </c>
      <c r="B5" s="5" t="n">
        <v>2221</v>
      </c>
      <c r="C5" s="5" t="n">
        <v>2202</v>
      </c>
    </row>
    <row r="6">
      <c r="A6" s="4" t="inlineStr">
        <is>
          <t>Enel S.p.A. [member]</t>
        </is>
      </c>
    </row>
    <row r="7">
      <c r="A7" s="3" t="inlineStr">
        <is>
          <t>Disclosure Of General Information About Financial Statements [Line Items]</t>
        </is>
      </c>
    </row>
    <row r="8">
      <c r="A8" s="4" t="inlineStr">
        <is>
          <t>Ownership interest</t>
        </is>
      </c>
      <c r="B8" s="4" t="inlineStr">
        <is>
          <t>64.9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tor Regulation and Electricity System Operations</t>
        </is>
      </c>
      <c r="B1" s="2" t="inlineStr">
        <is>
          <t>12 Months Ended</t>
        </is>
      </c>
    </row>
    <row r="2">
      <c r="B2" s="2" t="inlineStr">
        <is>
          <t>Dec. 31, 2021</t>
        </is>
      </c>
    </row>
    <row r="3">
      <c r="A3" s="3" t="inlineStr">
        <is>
          <t>SECTOR REGULATION AND ELECTRICITY SYSTEM OPERATIONS</t>
        </is>
      </c>
    </row>
    <row r="4">
      <c r="A4" s="4" t="inlineStr">
        <is>
          <t>Sector Regulation And Electricity System Operations</t>
        </is>
      </c>
      <c r="B4" s="4" t="inlineStr">
        <is>
          <t>4. SECTOR REGULATION AND ELECTRICITY SYSTEM OPERATIONS a) Regulatory Framework The Chilean electricity sector is regulated by the General Law of Electricity Services (Ley General de Servicios Eléctricos) The main authority on Chilean energy matters is the Ministry of Energy, which is responsible for proposing and conducting public policies on energy, strengthening coordination, and facilitating a comprehensive vision of the sector. Within the Ministry of Energy, the Chilean National Energy Commission (or “CNE” in its Spanish acronym), is the regulatory body for the Chilean electricity sector and the Superintendency of Electricity and Fuel (“SEF”), is the oversight entity. The Ministry of Energy also includes the Chilean Commission of Nuclear Energy (CChEN) and the Energy Sustainability Agency. The CNE is the entity in charge of approving the annual transmission expansion plans, responsible for the indicative plan for the construction of new electricity generation facilities, and proposing regulated tariffs to the Ministry of Energy for approval. Meanwhile, the SEF inspects and oversees compliance with the law, rules, regulations, and technical norms applicable to the generation, transmission, and distribution of electricity, as well as liquid fuels and gas. Additionally, the legislation considers a Panel of Experts, composed of expert professionals whose key job is to decide on any discrepancies produced in terms of the matters established in the Electricity Law and in the application of other laws on energy, through binding rulings. The Electricity Law establishes a National Electric Coordinator, an independent body governed by public law, in charge of the operation and coordination of the Chilean electricity system whose main objectives are to: i) Preserve the security of the service, ii) Guarantee an economic operation of the interconnected installations of the system and iii) Guarantee open access to all transmission systems. Its main activities include coordinating the Electricity Market, authorizing connections, managing complementary services, implementing public information systems, monitoring competition and the payment chain, among others. From a physical perspective, the Chilean electricity sector is divided into three main networks: the National Electricity System (“SEN” in its Spanish acronym), which extends from Arica in northern Chile to Chiloé in southern Chile, and two smaller isolated networks: Aysén and Magallanes. The Chilean electricity industry can be divided into three business segments: generation, transmission and distribution. The electricity facilities associated with these three segments have the obligation to operate in an interconnected and coordinated manner, with the primary objective of providing electricity to the market at minimal cost and within the service quality and safety standards required by the electricity regulations. Due to their essential nature, the transmission and distribution activities constitute natural monopolies, therefore their segments are regulated as such by the electricity regulations, requiring free access to the grids and definition of regulated rates. In the electricity market, two products (Energy and Capacity) are traded and different services are provided. In particular, the National Electric Coordinator is responsible for making balances, determining the corresponding transfers between generators, and calculating the marginal time-specific cost, the price at which energy transfers are valued. The CNE determines the prices of Capacity. Consumers are classified according to their demand as regulated or unregulated customers. Regulated customers are those with a connected capacity of up to 5,000 kW. Customers with a connected capacity between 500 kW and 5,000 kW may choose between the free or regulated rate system. Limits to Integration and Concentration In Chile, there is legislation to defend free competition, which along with the specific regulations applicable to electricity, define the criteria to avoid certain levels of economic concentration and/or abusive market practices. In principle, companies are allowed to participate in different activities (generation, transmission, distribution, commercialization) as long as there is adequate separation of these, both in accounting and corporate terms. Nevertheless, the transmission sector is where most restrictions are imposed, mainly due to its nature and the need to guarantee proper access to all agents. The Electricity Law establishes limits to the participation of generation or distribution companies in the National Transmission segment and prohibits National Transmission companies to participate in the generation and distribution segment. Moreover, as of January 1, 2021, Exempt Resolution No. 173 of the CNE determined the scope of the exclusive line of business and separate regulatory accounting obligations, for the provision of public electric distribution services in accordance with Law No. 21,194. a.1 Generation Segment Electricity generation companies must operate under the operation plan designed by the National Electric Coordinator. However, each company can freely decide whether to sell its energy and capacity to regulated or unregulated customers. Any surplus or deficit between sales to customers and production is sold to other generators at the spot market price. A generation company may have the following types of customers: • Unregulated Customers: users with a connected capacity of more than 5,000 kW. (mainly industrial and mining companies), or customers with connected capacity between 500 and 5,000 kW that choose to be an unregulated customer but must remain in the selected category for at least four years . These consumers can freely negotiate their electricity supply prices with suppliers. • Distribution Companies: those that deliver supply to their regulated customers. Distribution companies buy energy from generation companies through a public bid process regulated by the CNE. • Other Generation Companies: The relationship between generation companies may come about through bilateral contracts or transfers in the short-term or Spot Market. The latter correspond to energy and capacity transactions among generation companies coordinated by the National Electric Coordinator to achieve the cost-effective operation of the system; any surplus (deficit) in production with respect to their commercial commitments are transferred through sales (purchases) to other generators within the system, and energy is valued at marginal cost and capacity at the corresponding regulated price established twice a year by the authority. In Chile, the capacity to be paid to each generator depends on a calculation performed centrally by the National Electric Coordinator each year, based on current regulations, in order to obtain the sufficiency capacity for each plant. This value depends primarily on the availability of the facilities themselves and the technology-specific generation resource. Law No. 20,257, dated April 2008, encourages the use of Non-Conventional, Renewable Energies (NCRE). The current version of this law states that by the year 2025, 20% of the electricity matrix will be covered by NCREs, adhering to the withdrawal schedule established in the previous law for contracts in force as of July 2013. ​ a.2 Transmission Segment Transmission segment is divided into five segments: National Transmission, Transmission for Development Poles, Zonal Transmission, Dedicated Transmission and International Interconnection Systems. The transmission facilities are subject to an open access regime, and may be used by any interested user under non-discriminatory conditions. The remuneration of the existing facilities of the National, Zonal, Development Poles Transmission segments and the dedicated transmission facilities used by users subject to price regulation is determined through a tariff-setting process conducted every four years and regulated by Law No. 20,936. The planning of the National, Zonal and Development Pole Transmission systems corresponds to a regulated and centralized process, for which both the National Electrical Coordinator and the interested parties annually propose expansion works. The CNE is in charge of annually preparing an expansion plan through Technical Reports, which can be observed and disagreed with before the Panel of Experts. a.3 Distribution Segment The distribution system corresponds to electric facilities aimed at supplying electricity to final customers, at a maximum voltage of 23 kV. Distribution companies operate under a public service concessions system and are required to provide service to all customers and supply electricity to all customers subject to regulated rates (clients with connected capacity less than 5,000 kW, with the exception of customers between 500 and 5,000 kW who may opt for the free rate). Note that free-rate customers may negotiate their supply with any supplier, and must pay a regulated toll for using the distribution network. Regarding the supply for users subject to price regulation, the law establishes that distribution companies must provide an ongoing energy supply, based on open, non-discriminatory and transparent public bids. These bid processes are designed by the CNE and carried out at least 5 years ahead of time, with a supply contract agreement of up to 20 years. In the case of unforeseen variations in demand, the authority has the power to carry out a short-term bid. There is also a regulated procedure to remunerate potential supply not under contract. The fee-setting in this segment is performed every four years based on a cost study to determine the Added Value of Distribution (AVD). The AVD is determined according to an efficient model company scheme and the concept of typical area. On December 21, 2019, the Ministry of Energy published Law No. 21,194 (Short Law), which reduces the profitability of distribution companies and modifies the electricity distribution rate process. To determine the AVD, the CNE classifies companies with similar distribution costs into groups known as “typical areas.” For each typical area, the CNE engages independent consultants to carry out a study to determine the costs associated with an “efficient model company”, considering fixed costs, average energy and capacity losses, standard investment, maintenance, and operating costs related to distribution, including some restrictions faced by real distribution companies. The annual costs of investment are calculated considering the New Replacement Value (NRV) of the facilities adapted to demand, their useful life, and a rate of renewal, calculated every four years by the CNE, will be a yearly after-tax rate of between 6% and 8%. Subsequently, the after-tax rate of return for each distribution company must be between three percentage points below and two percentage points above the rate calculated by the CNE. Additionally, and along with the calculation of the AVD, every four years the CNE reviews the related services not consisting of energy supply which the Free Competition Defense Court qualifies as subject to rate regulation. ​ b) Regulatory matters 2019 – 2021 Laws and Regulations (i) Law No. 21,185 – Creates a Transitional Mechanism for Stabilizing Customers’ Electricity Prices under the Regulated Price System On November 2, 2019, the Ministry of Energy published Law No. 21.185, which established a transitional mechanism for stabilizing customers’ electricity prices under the regulated price system. Through this Law, between July 1, 2019 and December 31, 2020, the prices to be transferred to regulated customers are the price levels defined for the first half of 2019 (Decree 20T/2018) to be referred to as “Stabilized Price to Regulated Customers” (“PEC” in its Spanish acronym). Between January 1, 2021 and until the end of the stabilization mechanism, prices shall be those defined in the semiannual price-setting processes referred to in article 158 of the Electricity Law, but may not be higher than the adjusted PEC according to the Consumer Price Index as of January 1, 2021, based on the same date (adjusted PEC). The differences produced between the billing period while applying the stabilization mechanism and the theoretical billing, considering the price that would have been applied according to the conditions of the respective contracts with the electricity distribution companies, will generate an account receivable in favor of the electricity generation companies, up to a maximum of US$ 1,350 million until 2023. The balance must be recovered by December 31, 2027. The technical provisions on this mechanism are established in Exempt Resolution No. 72/2020, of the CNE, and its modifications. (ii) Law No. 21,194 - Reduces the Profitability of Distribution Companies and Modifies the Electricity Distribution rate process On December 21, 2019, the Ministry of Energy published Law No. 21,194, which reduces the profitability of distribution companies and modifies the electricity distribution rate process. This Law eliminates the proportion of two-thirds for the AVD study performed by the CNE and one-third for the AVD study done by distribution companies, replacing it with a single study ordered by the CNE. On the other hand, it reduced the rate for calculating annual investment costs from 10% to a percentage calculated by the CNE every four years (which will be a yearly after-tax rate of between 6% and 8%). The after-tax rate of return for each distribution company must be between three percentage points below and two percentage points above the rate calculated by the CNE. Additionally, distribution companies must have an exclusive line of business as of January 2021. (iii) CNE Exempt Resolution No. 176 /2020 - Exclusive Line of Business On June 9, 2020, Exempt Resolution No. 176 was published in the Official Gazette. This resolution determines the scope of the Exclusive Line of Business and Separate Accounting obligations, for the provision of public electricity distribution service in accordance with Law No.21,194. According to this Resolution and its modifications, distribution companies may only provide public electricity distribution service and are prohibited from selling energy and power to unregulated customers. The requirements contained in said Resolution are applicable since January 1, 2021. (iv) Law No. 21,249 – Exceptional provision of the measures indicated for final users of water and sanitation, electricity, and gas services. Last modification to Law No. 21,301 On August 8, 2020, the Law on Utility Services (Ley de Servicios Básicos) was passed. This law considers extraordinary measures to support the most vulnerable customers and prohibits electricity distribution companies from cutting services due to nonpayment for residential customers, small businesses, hospitals, and firefighters, among others. These measures include the suspension of the electricity supply disconnection due to default and the possibility of signing agreements to pay off electricity debt in installments, in both cases, for a group of vulnerable customers. The suspended disconnection benefit was for a duration of 90 days following publication of the Law, and debts accumulated by customers covered by this measure must be paid within a maximum of 12 installments from the end of the grace period. On December 29, 2020, Law No. 21,301 was ratified and extended the terms defined in Law No. 21,249, establishing a benefit duration of 270 days following ratification of this new Law, as opposed to the initial 90 days. Likewise, the number of installments was modified to a maximum of 36, instead of the previously defined maximum of 12 installments. On May 13, 2021, Law No. 21,340 was passed to extend the effects of Law No. 21,249 to December 31, 2021. If, at that date, the State of Constitutional Exception and Emergency due to the Covid-19 Pandemic is still in effect, the terms will extend up to 60 days after the end date of said state of constitutional exception. Additionally, the number of installments was modified to a maximum of 48, instead of the previously defined maximum of 36 installments. In December 2021, the Chilean association of power distribution companies (“Empresas Eléctricas”) announced that its members (CGE, Chilquinta, Enel Distribución Chile S.A., and Grupo Saesa) would extend until January 31, 2022, the prohibition on cutting service to customers for non-payment of electricity bills, despite the law expiring on December 31, 2021. (v) Law No. 21,304 - Electricity Supply for Electro-Dependent Individuals On January 21, 2021, the Law on Electro-Dependent Individuals was passed to address home healthcare patients whose health treatment requires them to be physically connected permanently or temporarily to a medical device that operates on electricity. The law establishes that concessions companies must keep a record of electro-dependent individuals residing in their respective concessions zones, who have a certificate from their attending physician to accredit such condition, indicating the medical device they require for treatment and its characteristics. On the other hand, concessions companies must implement any technical solutions to help mitigate the effects of interruptions to the electricity supply, and prioritize reestablishing service to the residence of electro-dependent individuals. Moreover, they must incorporate a mechanism between the home’s central connection system and the medical devices to measure the consumption, at the company’s expense, and this measurement must be discounted from the home’s monthly total consumption. This law will go into effect once the respective regulations have been issued, within six months from the publication of the law. (vi) Electricity Portability Bill On September 9, 2020, a bill was submitted to the Chilean Chamber of Representatives that would modify the Electricity Law in order to establish the right to electricity portability and to introduce the figure of energy commercializer. This would uncouple all services that may be offered to the distribution company’s final customers, so that the distribution company be dedicated exclusively to the operation of its grids. It considers a transition period to be defined in future decrees, so that regulated consumers in certain areas may gradually obtain the freedom to choose their commercializer. The main point of discussion of this bill is related to the gradual market liberalization and could affect existing regulated contracts. (vii) Law No. 21,305- Energy Efficiency On February 13, 2021, the Energy Efficiency Law was passed for the purpose of preparing the First National Energy Efficiency Plan, which shall be renewed every five years, with the goal of reducing the energy efficiency by at least 10% between 2019 and 2030. Additionally, this plan must consider a goal for consumers with energy management capacity to reduce their energy intensity by an average of at least 4% during the effective term. The Energy Efficiency Law includes other matters such as the construction of housing, buildings of public use, corporate buildings, and office buildings that must have an energy classification in order for final reception by the respective Department of Municipal Works. The Energy Efficiency Law also establishes that the Ministry of Energy will regulate the interoperability of the electric vehicle charging system. (viii) Storage and Electromobility Systems Bill On November 23, 2021, a bill was submitted to the Chilean Chamber of Representatives, that would promote the storage of electricity through the remuneration of surplus energy for stand-alone energy storage systems, and electromobility through a temporary discount to the annual vehicle registration fee for electric vehicles. The bill enables new business models for electromobility and allows the use of electric vehicle batteries for the provision of services to the network like frequency control. Additionally, it incorporates the concept of generation and consumption infrastructure project to allow renewable projects plus storage to extract energy from the electric system and inject surplus energy. (ix) Non-Conventional Renewable Energies Bill On November 23, 2021, a bill was submitted to the Chilean Chamber of Representatives, to establish the participation of renewable energies in the national energy matrix through the promotion of small-scale distributed generation, especially in net billing projects, the creation of a renewable energy traceability system and increased share of NCREs in the National Electric System, establishing a production goal of 40% by 2030. (x) Green Hydrogen Bill On November 23, 2021, a bill was submitted to the Chilean Chamber of Representatives to establish the production and use of green hydrogen in the country, establishing hydrogen blends in natural gas networks and allowing the National Petroleum Company (ENAP) to participate in its development. It proposes that gas line distribution concessions companies be required to use green hydrogen in their gas lines, which would generate local demand for green hydrogen, while also using the existing gas infrastructure and industry experience. Moreover, the project will allow for the use of other gases, such as biomethane or synthetic methane, to meet this share within natural gas blends. Regulations Published in 2019 - 2021 Regulations on Complementary Services Regulations on the Coordination and Operation of the SEN Regulation Standard 4 Regulations on Net billing Modification to the Regulations on Sufficiency Capacity Draft of New Regulations on Surplus Energy: Modification to the GNL Technical Standards c) Tariff Revisions and Supply Processes c.1 Distribution Price-Setting 2016-2020 The price-setting process for the 2016-2020 period culminated on August 24, 2017 with the publication of Decree No. 11T/2016 in the Official Gazette, which establishes the distribution rate formulas effective from November 4, 2016. On September 28, 2018, the Ministry of Energy Decree No. 5T went into effect, updating Decree No. 11T/2016 by the same Ministry and modifying the electricity rates in force for the distribution segment until the next price-setting process. On July 26, 2019, through Ordinary Official Letter No. 15699/2019, the SEF instructed a plan of action to apply the adjustment indicated in the CNE Ordinary Official Letter No. 490/2019, with respect to the Ministry of Energy Decree No. 5T/2018. The adjustment was effective retroactively from September 28, 2018. The final customer rates that have governed during 2021 are determined according to the following decrees and resolutions: i) Decree No. 11T/2016, which establishes the rate formulas applicable to electricity supply subject to regulated prices, published in the Official Gazette on August 24, 2017, was effective retroactively from November 4, 2016. ii) Decree No. 2T/2018, which establishes the rate formulas applicable to electricity supply subject to regulated prices, published in the Official Gazette on June 27, 2018, and which is effective for the four-year period from November 2016 to November 2020. iii) Decree No. 5T/2018, which establishes the rate formulas applicable to electricity supply subject to regulated prices as indicated in Decree No. 11T of 2016, published in the Official Gazette on September 28, 2018, and which was effective from the date of publication. iv) SEF Ordinary Official Letter No. 15699/2019, which instructs the action plan for the adjustment informed in CNE Ordinary Official Letter No. 490/2019, with respect to the Ministry of Energy Decree No. 5T/2018, effective retroactively from September 28, 2018 to November 3, 2020. v) Price Decrees: - Average Regulated Prices On May 6, 2019, the Ministry of Energy published Decree No. 20T/2018 in the Official Gazette, which establishes the average regulated prices in the SEN, as well as the adjustments and surcharges upon application of the Residential Rate Equality Mechanism, effective retroactively from January 1, 2019. On October 5, 2019, the Ministry of Energy published Decree No. 7T/2019 in the Official Gazette, which establishes the average regulated prices in the SEN, as well as the adjustments and surcharges upon application of the Residential Rate Equality Mechanism, effective retroactively from July 1, 2019. On November 2, 2019, the Ministry of Energy published Law No. 21,185, which creates a transitory mechanism to stabilize electricity prices for customers subject to rate regulation. Article 5 of this Law repeals Decree 7T/2019, and extends the effective term of Decree No. 20T/2018 from its original effective date until the publication of the subsequent average regulated price decree. On November 2, 2020, the Ministry of Energy published Decree No. 6T/2020 in the Official Gazette, which establishes the average regulated prices in the SEN, as well as the adjustment factor for application of the price stabilization transitory mechanism considered in Law No. 21,185, effective from January 1, 2020. Given the price stabilization mechanism, the publication of this decree had no effect on the final regulated customer rate. On March 20, 2021, the Ministry of Energy published Decree No. 16T/2020 in the Official Gazette, which establishes the average regulated prices in the SEN, as well as the adjustment factor for application of the price stabilization transitory mechanism considered in Law No. 21,185, effective from July 1, 2020. On May 20, 2021, the Ministry of Energy published Decree No. 19T/2020 in the Official Gazette, which establishes the average regulated prices in the SEN, as well as the adjustment factor for application of the price stabilization transitory mechanism considered in Law No. 21,185, effective from January 1, 2021. Given the price stabilization mechanism, the publication of Decrees No. 6T/2020, No. 16T/2020, and No.19T/2020 had no effect on the final regulated customer rate. - Short Term Regulated Prices On December 3, 2020, the Ministry of Energy published Decree No. 12T/2020, which establishes the regulated prices for electricity supply, effective from October 1, 2020. On March 22, 2021, the Ministry of Energy published Decree No. 3T/2021, which establishes the regulated prices for electricity supply, effective from April 1, 2021. vi) Exempt Resolution, which establishes charges for the use of transmission systems applied to free and regulated final consumers: - On December 29, 2020, the National Energy Commission issued Exempt Resolution No. 495, which establishes transmission charges as referred to in articles 115 and 116 of the General Law on Electric Services, effective from January 1, 2021. - On June 17, 2021, the National Energy Commission issued Exempt Resolution No. 192, which establishes transmission charges as referred to in articles 115 and 116 of the General Law on Electric Services, effective from July 1, 2021. - Exempt Resolution that communicates the value of the indexes contained in the rate formulas applicable to supplies subject to price-setting and establishes the cut-off and restitution factor by concessions company. On June 21, 2019, the National Energy Commission issued Exempt Resolution No. 379, which communicates the value of the indexes contained in the rate formulas applicable to supplies subject to price-setting, effective as of July 1, 2019, and establishes the cut-off and restitution factor applicable for the period between July 1, 2019, and December 31, 2019. - Exempt Resolution No. 434 from the National Energy Commission (dated November 18, 2020, effective as of December 1, 2020): establishes and communicates the Public Service Charge. Given that the price stabilization mechanism is currently in effect, the Exempt Resolutions mentioned above have remained in force to date. c.2 Distribution Price Setting 2020-2024 This process is currently under development and therefore the rates are being applied according to the 2016-2020 rate setting. c.3 Price Setting for Distribution-Related Services On July 24, 2018, the Ministry of Energy published Decree No. 13T/2018 in the Official Gazette, which establishes the prices of services other than energy supply related to electricity distribution. These prices were effective from the date of publication of said decree and are still in force to date. According to legislation, a new price-setting process for services other than energy supply related to electricity distribution shall be performed at the same time as the Distribution Price Setting for 2020-2024, which to date has not been issued.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f the Consolidated Financial Statements - Schedule of Ownership (Detail)</t>
        </is>
      </c>
      <c r="B1" s="2" t="inlineStr">
        <is>
          <t>Oct. 20, 2021</t>
        </is>
      </c>
      <c r="C1" s="2" t="inlineStr">
        <is>
          <t>Dec. 31, 2021</t>
        </is>
      </c>
      <c r="D1" s="2" t="inlineStr">
        <is>
          <t>Dec. 31, 2020</t>
        </is>
      </c>
    </row>
    <row r="2">
      <c r="A2" s="4" t="inlineStr">
        <is>
          <t>Enel Transmisin Chile S.A. [Member]</t>
        </is>
      </c>
    </row>
    <row r="3">
      <c r="A3" s="3" t="inlineStr">
        <is>
          <t>Statement Of Compliance And Basis Of Presentation [Line Items]</t>
        </is>
      </c>
    </row>
    <row r="4">
      <c r="A4" s="4" t="inlineStr">
        <is>
          <t>Percentage of direct ownership</t>
        </is>
      </c>
      <c r="C4" s="4" t="inlineStr">
        <is>
          <t>99.09%</t>
        </is>
      </c>
    </row>
    <row r="5">
      <c r="A5" s="4" t="inlineStr">
        <is>
          <t>Ownership interest</t>
        </is>
      </c>
      <c r="C5" s="4" t="inlineStr">
        <is>
          <t>99.09%</t>
        </is>
      </c>
    </row>
    <row r="6">
      <c r="A6" s="4" t="inlineStr">
        <is>
          <t>Enel Distribucion Chile S.A. [Member]</t>
        </is>
      </c>
    </row>
    <row r="7">
      <c r="A7" s="3" t="inlineStr">
        <is>
          <t>Statement Of Compliance And Basis Of Presentation [Line Items]</t>
        </is>
      </c>
    </row>
    <row r="8">
      <c r="A8" s="4" t="inlineStr">
        <is>
          <t>Percentage of direct ownership</t>
        </is>
      </c>
      <c r="C8" s="4" t="inlineStr">
        <is>
          <t>99.09%</t>
        </is>
      </c>
      <c r="D8" s="4" t="inlineStr">
        <is>
          <t>99.09%</t>
        </is>
      </c>
    </row>
    <row r="9">
      <c r="A9" s="4" t="inlineStr">
        <is>
          <t>Ownership interest</t>
        </is>
      </c>
      <c r="C9" s="4" t="inlineStr">
        <is>
          <t>99.09%</t>
        </is>
      </c>
      <c r="D9" s="4" t="inlineStr">
        <is>
          <t>99.09%</t>
        </is>
      </c>
    </row>
    <row r="10">
      <c r="A10" s="4" t="inlineStr">
        <is>
          <t>Empresa Electrica de Colina Ltda. [Member]</t>
        </is>
      </c>
    </row>
    <row r="11">
      <c r="A11" s="3" t="inlineStr">
        <is>
          <t>Statement Of Compliance And Basis Of Presentation [Line Items]</t>
        </is>
      </c>
    </row>
    <row r="12">
      <c r="A12" s="4" t="inlineStr">
        <is>
          <t>Percentage of indirect ownership</t>
        </is>
      </c>
      <c r="C12" s="4" t="inlineStr">
        <is>
          <t>100.00%</t>
        </is>
      </c>
      <c r="D12" s="4" t="inlineStr">
        <is>
          <t>100.00%</t>
        </is>
      </c>
    </row>
    <row r="13">
      <c r="A13" s="4" t="inlineStr">
        <is>
          <t>Ownership interest</t>
        </is>
      </c>
      <c r="C13" s="4" t="inlineStr">
        <is>
          <t>100.00%</t>
        </is>
      </c>
      <c r="D13" s="4" t="inlineStr">
        <is>
          <t>100.00%</t>
        </is>
      </c>
    </row>
    <row r="14">
      <c r="A14" s="4" t="inlineStr">
        <is>
          <t>Enel Generacin Chile S.A. [Member]</t>
        </is>
      </c>
    </row>
    <row r="15">
      <c r="A15" s="3" t="inlineStr">
        <is>
          <t>Statement Of Compliance And Basis Of Presentation [Line Items]</t>
        </is>
      </c>
    </row>
    <row r="16">
      <c r="A16" s="4" t="inlineStr">
        <is>
          <t>Percentage of direct ownership</t>
        </is>
      </c>
      <c r="C16" s="4" t="inlineStr">
        <is>
          <t>93.55%</t>
        </is>
      </c>
      <c r="D16" s="4" t="inlineStr">
        <is>
          <t>93.55%</t>
        </is>
      </c>
    </row>
    <row r="17">
      <c r="A17" s="4" t="inlineStr">
        <is>
          <t>Ownership interest</t>
        </is>
      </c>
      <c r="C17" s="4" t="inlineStr">
        <is>
          <t>93.55%</t>
        </is>
      </c>
      <c r="D17" s="4" t="inlineStr">
        <is>
          <t>93.55%</t>
        </is>
      </c>
    </row>
    <row r="18">
      <c r="A18" s="4" t="inlineStr">
        <is>
          <t>Empresa Electrica Pehuenche S.A. [Member]</t>
        </is>
      </c>
    </row>
    <row r="19">
      <c r="A19" s="3" t="inlineStr">
        <is>
          <t>Statement Of Compliance And Basis Of Presentation [Line Items]</t>
        </is>
      </c>
    </row>
    <row r="20">
      <c r="A20" s="4" t="inlineStr">
        <is>
          <t>Percentage of indirect ownership</t>
        </is>
      </c>
      <c r="C20" s="4" t="inlineStr">
        <is>
          <t>92.65%</t>
        </is>
      </c>
      <c r="D20" s="4" t="inlineStr">
        <is>
          <t>92.65%</t>
        </is>
      </c>
    </row>
    <row r="21">
      <c r="A21" s="4" t="inlineStr">
        <is>
          <t>Ownership interest</t>
        </is>
      </c>
      <c r="C21" s="4" t="inlineStr">
        <is>
          <t>92.65%</t>
        </is>
      </c>
      <c r="D21" s="4" t="inlineStr">
        <is>
          <t>92.65%</t>
        </is>
      </c>
    </row>
    <row r="22">
      <c r="A22" s="4" t="inlineStr">
        <is>
          <t>Sociedad Agricola de Cameros Ltda. [Member]</t>
        </is>
      </c>
    </row>
    <row r="23">
      <c r="A23" s="3" t="inlineStr">
        <is>
          <t>Statement Of Compliance And Basis Of Presentation [Line Items]</t>
        </is>
      </c>
    </row>
    <row r="24">
      <c r="A24" s="4" t="inlineStr">
        <is>
          <t>Percentage of direct ownership</t>
        </is>
      </c>
      <c r="C24" s="4" t="inlineStr">
        <is>
          <t>57.50%</t>
        </is>
      </c>
      <c r="D24" s="4" t="inlineStr">
        <is>
          <t>57.50%</t>
        </is>
      </c>
    </row>
    <row r="25">
      <c r="A25" s="4" t="inlineStr">
        <is>
          <t>Ownership interest</t>
        </is>
      </c>
      <c r="C25" s="4" t="inlineStr">
        <is>
          <t>57.50%</t>
        </is>
      </c>
      <c r="D25" s="4" t="inlineStr">
        <is>
          <t>57.50%</t>
        </is>
      </c>
    </row>
    <row r="26">
      <c r="A26" s="4" t="inlineStr">
        <is>
          <t>Enel X Chile SpA [Member]</t>
        </is>
      </c>
    </row>
    <row r="27">
      <c r="A27" s="3" t="inlineStr">
        <is>
          <t>Statement Of Compliance And Basis Of Presentation [Line Items]</t>
        </is>
      </c>
    </row>
    <row r="28">
      <c r="A28" s="4" t="inlineStr">
        <is>
          <t>Percentage of direct ownership</t>
        </is>
      </c>
      <c r="C28" s="4" t="inlineStr">
        <is>
          <t>100.00%</t>
        </is>
      </c>
      <c r="D28" s="4" t="inlineStr">
        <is>
          <t>100.00%</t>
        </is>
      </c>
    </row>
    <row r="29">
      <c r="A29" s="4" t="inlineStr">
        <is>
          <t>Ownership interest</t>
        </is>
      </c>
      <c r="C29" s="4" t="inlineStr">
        <is>
          <t>100.00%</t>
        </is>
      </c>
      <c r="D29" s="4" t="inlineStr">
        <is>
          <t>100.00%</t>
        </is>
      </c>
    </row>
    <row r="30">
      <c r="A30" s="4" t="inlineStr">
        <is>
          <t>Enel Green Power Del Sur S p A [Member]</t>
        </is>
      </c>
    </row>
    <row r="31">
      <c r="A31" s="3" t="inlineStr">
        <is>
          <t>Statement Of Compliance And Basis Of Presentation [Line Items]</t>
        </is>
      </c>
    </row>
    <row r="32">
      <c r="A32" s="4" t="inlineStr">
        <is>
          <t>Percentage of direct ownership</t>
        </is>
      </c>
      <c r="C32" s="4" t="inlineStr">
        <is>
          <t>99.99%</t>
        </is>
      </c>
      <c r="D32" s="4" t="inlineStr">
        <is>
          <t>99.99%</t>
        </is>
      </c>
    </row>
    <row r="33">
      <c r="A33" s="4" t="inlineStr">
        <is>
          <t>Ownership interest</t>
        </is>
      </c>
      <c r="C33" s="4" t="inlineStr">
        <is>
          <t>99.99%</t>
        </is>
      </c>
      <c r="D33" s="4" t="inlineStr">
        <is>
          <t>99.99%</t>
        </is>
      </c>
    </row>
    <row r="34">
      <c r="A34" s="4" t="inlineStr">
        <is>
          <t>Sociedad Almeyda Solar SpA [Member]</t>
        </is>
      </c>
    </row>
    <row r="35">
      <c r="A35" s="3" t="inlineStr">
        <is>
          <t>Statement Of Compliance And Basis Of Presentation [Line Items]</t>
        </is>
      </c>
    </row>
    <row r="36">
      <c r="A36" s="4" t="inlineStr">
        <is>
          <t>Percentage of indirect ownership</t>
        </is>
      </c>
      <c r="D36" s="4" t="inlineStr">
        <is>
          <t>100.00%</t>
        </is>
      </c>
    </row>
    <row r="37">
      <c r="A37" s="4" t="inlineStr">
        <is>
          <t>Ownership interest</t>
        </is>
      </c>
      <c r="D37" s="4" t="inlineStr">
        <is>
          <t>100.00%</t>
        </is>
      </c>
    </row>
    <row r="38">
      <c r="A38" s="4" t="inlineStr">
        <is>
          <t>Geotermica del Norte SA [Member]</t>
        </is>
      </c>
    </row>
    <row r="39">
      <c r="A39" s="3" t="inlineStr">
        <is>
          <t>Statement Of Compliance And Basis Of Presentation [Line Items]</t>
        </is>
      </c>
    </row>
    <row r="40">
      <c r="A40" s="4" t="inlineStr">
        <is>
          <t>Percentage of indirect ownership</t>
        </is>
      </c>
      <c r="C40" s="4" t="inlineStr">
        <is>
          <t>84.59%</t>
        </is>
      </c>
      <c r="D40" s="4" t="inlineStr">
        <is>
          <t>84.59%</t>
        </is>
      </c>
    </row>
    <row r="41">
      <c r="A41" s="4" t="inlineStr">
        <is>
          <t>Ownership interest</t>
        </is>
      </c>
      <c r="C41" s="4" t="inlineStr">
        <is>
          <t>84.59%</t>
        </is>
      </c>
      <c r="D41" s="4" t="inlineStr">
        <is>
          <t>84.59%</t>
        </is>
      </c>
    </row>
    <row r="42">
      <c r="A42" s="4" t="inlineStr">
        <is>
          <t>Empresa Nacional de Geotermia SA [Member]</t>
        </is>
      </c>
    </row>
    <row r="43">
      <c r="A43" s="3" t="inlineStr">
        <is>
          <t>Statement Of Compliance And Basis Of Presentation [Line Items]</t>
        </is>
      </c>
    </row>
    <row r="44">
      <c r="A44" s="4" t="inlineStr">
        <is>
          <t>Percentage of indirect ownership</t>
        </is>
      </c>
      <c r="D44" s="4" t="inlineStr">
        <is>
          <t>51.00%</t>
        </is>
      </c>
    </row>
    <row r="45">
      <c r="A45" s="4" t="inlineStr">
        <is>
          <t>Ownership interest</t>
        </is>
      </c>
      <c r="D45" s="4" t="inlineStr">
        <is>
          <t>51.00%</t>
        </is>
      </c>
    </row>
    <row r="46">
      <c r="A46" s="4" t="inlineStr">
        <is>
          <t>Parque Talinay Oriente S.A. [Member]</t>
        </is>
      </c>
    </row>
    <row r="47">
      <c r="A47" s="3" t="inlineStr">
        <is>
          <t>Statement Of Compliance And Basis Of Presentation [Line Items]</t>
        </is>
      </c>
    </row>
    <row r="48">
      <c r="A48" s="4" t="inlineStr">
        <is>
          <t>Percentage of indirect ownership</t>
        </is>
      </c>
      <c r="C48" s="4" t="inlineStr">
        <is>
          <t>60.91%</t>
        </is>
      </c>
      <c r="D48" s="4" t="inlineStr">
        <is>
          <t>60.91%</t>
        </is>
      </c>
    </row>
    <row r="49">
      <c r="A49" s="4" t="inlineStr">
        <is>
          <t>Ownership interest</t>
        </is>
      </c>
      <c r="C49" s="4" t="inlineStr">
        <is>
          <t>60.91%</t>
        </is>
      </c>
      <c r="D49" s="4" t="inlineStr">
        <is>
          <t>60.91%</t>
        </is>
      </c>
    </row>
    <row r="50">
      <c r="A50" s="4" t="inlineStr">
        <is>
          <t>Empresa de Transmision Chena S.A [Member]</t>
        </is>
      </c>
    </row>
    <row r="51">
      <c r="A51" s="3" t="inlineStr">
        <is>
          <t>Statement Of Compliance And Basis Of Presentation [Line Items]</t>
        </is>
      </c>
    </row>
    <row r="52">
      <c r="A52" s="4" t="inlineStr">
        <is>
          <t>Percentage of indirect ownership</t>
        </is>
      </c>
      <c r="D52" s="4" t="inlineStr">
        <is>
          <t>100.00%</t>
        </is>
      </c>
    </row>
    <row r="53">
      <c r="A53" s="4" t="inlineStr">
        <is>
          <t>Ownership interest</t>
        </is>
      </c>
      <c r="B53" s="4" t="inlineStr">
        <is>
          <t>100.00%</t>
        </is>
      </c>
      <c r="D53"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f the Consolidated Financial Statements - Investments in Associates (Detail)</t>
        </is>
      </c>
      <c r="B1" s="2" t="inlineStr">
        <is>
          <t>Jun. 11, 2020</t>
        </is>
      </c>
      <c r="C1" s="2" t="inlineStr">
        <is>
          <t>Dec. 31, 2021</t>
        </is>
      </c>
      <c r="D1" s="2" t="inlineStr">
        <is>
          <t>Dec. 31, 2020</t>
        </is>
      </c>
    </row>
    <row r="2">
      <c r="A2" s="3" t="inlineStr">
        <is>
          <t>Statement Of Compliance And Basis Of Presentation [Line Items]</t>
        </is>
      </c>
    </row>
    <row r="3">
      <c r="A3" s="4" t="inlineStr">
        <is>
          <t>Percentage of voting power considered to be significant influence</t>
        </is>
      </c>
      <c r="C3" s="4" t="inlineStr">
        <is>
          <t>20.00%</t>
        </is>
      </c>
    </row>
    <row r="4">
      <c r="A4" s="4" t="inlineStr">
        <is>
          <t>GNL Chile S.A. [Member]</t>
        </is>
      </c>
    </row>
    <row r="5">
      <c r="A5" s="3" t="inlineStr">
        <is>
          <t>Statement Of Compliance And Basis Of Presentation [Line Items]</t>
        </is>
      </c>
    </row>
    <row r="6">
      <c r="A6" s="4" t="inlineStr">
        <is>
          <t>Direct</t>
        </is>
      </c>
      <c r="C6" s="4" t="inlineStr">
        <is>
          <t>0.00%</t>
        </is>
      </c>
      <c r="D6" s="4" t="inlineStr">
        <is>
          <t>0.00%</t>
        </is>
      </c>
    </row>
    <row r="7">
      <c r="A7" s="4" t="inlineStr">
        <is>
          <t>Indirect</t>
        </is>
      </c>
      <c r="C7" s="4" t="inlineStr">
        <is>
          <t>33.33%</t>
        </is>
      </c>
      <c r="D7" s="4" t="inlineStr">
        <is>
          <t>33.33%</t>
        </is>
      </c>
    </row>
    <row r="8">
      <c r="A8" s="4" t="inlineStr">
        <is>
          <t>Total</t>
        </is>
      </c>
      <c r="C8" s="4" t="inlineStr">
        <is>
          <t>33.33%</t>
        </is>
      </c>
      <c r="D8" s="4" t="inlineStr">
        <is>
          <t>33.33%</t>
        </is>
      </c>
    </row>
    <row r="9">
      <c r="A9" s="4" t="inlineStr">
        <is>
          <t>Energia Marina SpA [Member]</t>
        </is>
      </c>
    </row>
    <row r="10">
      <c r="A10" s="3" t="inlineStr">
        <is>
          <t>Statement Of Compliance And Basis Of Presentation [Line Items]</t>
        </is>
      </c>
    </row>
    <row r="11">
      <c r="A11" s="4" t="inlineStr">
        <is>
          <t>Direct</t>
        </is>
      </c>
      <c r="C11" s="4" t="inlineStr">
        <is>
          <t>0.00%</t>
        </is>
      </c>
      <c r="D11" s="4" t="inlineStr">
        <is>
          <t>0.00%</t>
        </is>
      </c>
    </row>
    <row r="12">
      <c r="A12" s="4" t="inlineStr">
        <is>
          <t>Indirect</t>
        </is>
      </c>
      <c r="C12" s="4" t="inlineStr">
        <is>
          <t>25.00%</t>
        </is>
      </c>
      <c r="D12" s="4" t="inlineStr">
        <is>
          <t>25.00%</t>
        </is>
      </c>
    </row>
    <row r="13">
      <c r="A13" s="4" t="inlineStr">
        <is>
          <t>Total</t>
        </is>
      </c>
      <c r="C13" s="4" t="inlineStr">
        <is>
          <t>25.00%</t>
        </is>
      </c>
      <c r="D13" s="4" t="inlineStr">
        <is>
          <t>25.00%</t>
        </is>
      </c>
    </row>
    <row r="14">
      <c r="A14" s="4" t="inlineStr">
        <is>
          <t>Enel AMPCI Ebus Chile SpA [Member]</t>
        </is>
      </c>
    </row>
    <row r="15">
      <c r="A15" s="3" t="inlineStr">
        <is>
          <t>Statement Of Compliance And Basis Of Presentation [Line Items]</t>
        </is>
      </c>
    </row>
    <row r="16">
      <c r="A16" s="4" t="inlineStr">
        <is>
          <t>Direct</t>
        </is>
      </c>
      <c r="C16" s="4" t="inlineStr">
        <is>
          <t>0.00%</t>
        </is>
      </c>
      <c r="D16" s="4" t="inlineStr">
        <is>
          <t>0.00%</t>
        </is>
      </c>
    </row>
    <row r="17">
      <c r="A17" s="4" t="inlineStr">
        <is>
          <t>Indirect</t>
        </is>
      </c>
      <c r="C17" s="4" t="inlineStr">
        <is>
          <t>20.00%</t>
        </is>
      </c>
      <c r="D17" s="4" t="inlineStr">
        <is>
          <t>20.00%</t>
        </is>
      </c>
    </row>
    <row r="18">
      <c r="A18" s="4" t="inlineStr">
        <is>
          <t>Total</t>
        </is>
      </c>
      <c r="B18" s="4" t="inlineStr">
        <is>
          <t>20.00%</t>
        </is>
      </c>
      <c r="C18" s="4" t="inlineStr">
        <is>
          <t>20.00%</t>
        </is>
      </c>
      <c r="D18" s="4" t="inlineStr">
        <is>
          <t>2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the Consolidated Financial Statements - Joint Arrangements (Detail)</t>
        </is>
      </c>
      <c r="B1" s="2" t="inlineStr">
        <is>
          <t>12 Months Ended</t>
        </is>
      </c>
    </row>
    <row r="2">
      <c r="B2" s="2" t="inlineStr">
        <is>
          <t>Dec. 31, 2021</t>
        </is>
      </c>
      <c r="C2" s="2" t="inlineStr">
        <is>
          <t>Dec. 31, 2020</t>
        </is>
      </c>
      <c r="D2" s="2" t="inlineStr">
        <is>
          <t>Apr. 01, 2021</t>
        </is>
      </c>
    </row>
    <row r="3">
      <c r="A3" s="4" t="inlineStr">
        <is>
          <t>Enel Green Power Chile S.A. [Member]</t>
        </is>
      </c>
    </row>
    <row r="4">
      <c r="A4" s="3" t="inlineStr">
        <is>
          <t>Statement Of Compliance And Basis Of Presentation [Line Items]</t>
        </is>
      </c>
    </row>
    <row r="5">
      <c r="A5" s="4" t="inlineStr">
        <is>
          <t>Percentage of voting equity interests acquired</t>
        </is>
      </c>
      <c r="D5" s="4" t="inlineStr">
        <is>
          <t>50.00%</t>
        </is>
      </c>
    </row>
    <row r="6">
      <c r="A6" s="4" t="inlineStr">
        <is>
          <t>Transmisora Electrica de Quillota Ltda. [Member]</t>
        </is>
      </c>
    </row>
    <row r="7">
      <c r="A7" s="3" t="inlineStr">
        <is>
          <t>Statement Of Compliance And Basis Of Presentation [Line Items]</t>
        </is>
      </c>
    </row>
    <row r="8">
      <c r="A8" s="4" t="inlineStr">
        <is>
          <t>Direct</t>
        </is>
      </c>
      <c r="B8" s="4" t="inlineStr">
        <is>
          <t>0.00%</t>
        </is>
      </c>
      <c r="C8" s="4" t="inlineStr">
        <is>
          <t>0.00%</t>
        </is>
      </c>
    </row>
    <row r="9">
      <c r="A9" s="4" t="inlineStr">
        <is>
          <t>Indirect</t>
        </is>
      </c>
      <c r="C9" s="4" t="inlineStr">
        <is>
          <t>50.00%</t>
        </is>
      </c>
    </row>
    <row r="10">
      <c r="A10" s="4" t="inlineStr">
        <is>
          <t>Total</t>
        </is>
      </c>
      <c r="C10" s="4" t="inlineStr">
        <is>
          <t>50.00%</t>
        </is>
      </c>
    </row>
    <row r="11">
      <c r="A11" s="4" t="inlineStr">
        <is>
          <t>HIF H2 S.p.A [Member]</t>
        </is>
      </c>
    </row>
    <row r="12">
      <c r="A12" s="3" t="inlineStr">
        <is>
          <t>Statement Of Compliance And Basis Of Presentation [Line Items]</t>
        </is>
      </c>
    </row>
    <row r="13">
      <c r="A13" s="4" t="inlineStr">
        <is>
          <t>Direct</t>
        </is>
      </c>
      <c r="B13" s="4" t="inlineStr">
        <is>
          <t>0.00%</t>
        </is>
      </c>
      <c r="C13" s="4" t="inlineStr">
        <is>
          <t>0.00%</t>
        </is>
      </c>
    </row>
    <row r="14">
      <c r="A14" s="4" t="inlineStr">
        <is>
          <t>Indirect</t>
        </is>
      </c>
      <c r="B14" s="4" t="inlineStr">
        <is>
          <t>50.00%</t>
        </is>
      </c>
    </row>
    <row r="15">
      <c r="A15" s="4" t="inlineStr">
        <is>
          <t>Total</t>
        </is>
      </c>
      <c r="B15" s="4" t="inlineStr">
        <is>
          <t>5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the Consolidated Financial Statements - Basis of consolidation and business combinations (Detail)</t>
        </is>
      </c>
      <c r="B1" s="2" t="inlineStr">
        <is>
          <t>12 Months Ended</t>
        </is>
      </c>
    </row>
    <row r="2">
      <c r="B2" s="2" t="inlineStr">
        <is>
          <t>Dec. 31, 2021</t>
        </is>
      </c>
    </row>
    <row r="3">
      <c r="A3" s="4" t="inlineStr">
        <is>
          <t>Top of Range [Member]</t>
        </is>
      </c>
    </row>
    <row r="4">
      <c r="A4" s="3" t="inlineStr">
        <is>
          <t>Statement Of Compliance And Basis Of Presentation [Line Items]</t>
        </is>
      </c>
    </row>
    <row r="5">
      <c r="A5" s="4" t="inlineStr">
        <is>
          <t>Fair value of assets acquired and liabilities assumed, measurement period</t>
        </is>
      </c>
      <c r="B5"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the Consolidated Financial Statements - Argentina's Hyperinflationary Economy (Detail)</t>
        </is>
      </c>
      <c r="B1" s="2" t="inlineStr">
        <is>
          <t>Jul. 01, 2018</t>
        </is>
      </c>
      <c r="C1" s="2" t="inlineStr">
        <is>
          <t>Dec. 31, 2021</t>
        </is>
      </c>
      <c r="D1" s="2" t="inlineStr">
        <is>
          <t>Dec. 31, 2020</t>
        </is>
      </c>
      <c r="E1" s="2" t="inlineStr">
        <is>
          <t>Dec. 31, 2019</t>
        </is>
      </c>
    </row>
    <row r="2">
      <c r="A2" s="3" t="inlineStr">
        <is>
          <t>Disclosure of Hyperinflationary Reporting [Line Items]</t>
        </is>
      </c>
    </row>
    <row r="3">
      <c r="A3" s="4" t="inlineStr">
        <is>
          <t>General price index</t>
        </is>
      </c>
      <c r="C3" s="8" t="n">
        <v>50.95</v>
      </c>
      <c r="D3" s="8" t="n">
        <v>36.13</v>
      </c>
      <c r="E3" s="8" t="n">
        <v>53.64</v>
      </c>
    </row>
    <row r="4">
      <c r="A4" s="4" t="inlineStr">
        <is>
          <t>IAS 29</t>
        </is>
      </c>
    </row>
    <row r="5">
      <c r="A5" s="3" t="inlineStr">
        <is>
          <t>Disclosure of Hyperinflationary Reporting [Line Items]</t>
        </is>
      </c>
    </row>
    <row r="6">
      <c r="A6" s="4" t="inlineStr">
        <is>
          <t>Cumulative inflation rate period</t>
        </is>
      </c>
      <c r="B6" s="4" t="inlineStr">
        <is>
          <t>3 years</t>
        </is>
      </c>
    </row>
    <row r="7">
      <c r="A7" s="4" t="inlineStr">
        <is>
          <t>Cumulative inflation rate percentage</t>
        </is>
      </c>
      <c r="B7" s="4" t="inlineStr">
        <is>
          <t>10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Property, Plant and Equipment (Detail)</t>
        </is>
      </c>
      <c r="B1" s="2" t="inlineStr">
        <is>
          <t>12 Months Ended</t>
        </is>
      </c>
    </row>
    <row r="2">
      <c r="B2" s="2" t="inlineStr">
        <is>
          <t>Dec. 31, 2021</t>
        </is>
      </c>
    </row>
    <row r="3">
      <c r="A3" s="4" t="inlineStr">
        <is>
          <t>Pipelines [Member]</t>
        </is>
      </c>
    </row>
    <row r="4">
      <c r="A4" s="3" t="inlineStr">
        <is>
          <t>Disclosure Of Property Plant And Equipment [Line Items]</t>
        </is>
      </c>
    </row>
    <row r="5">
      <c r="A5" s="4" t="inlineStr">
        <is>
          <t>Property, plant and equipment estimated useful life</t>
        </is>
      </c>
      <c r="B5" s="4" t="inlineStr">
        <is>
          <t>20 years</t>
        </is>
      </c>
    </row>
    <row r="6">
      <c r="A6" s="4" t="inlineStr">
        <is>
          <t>Bottom of Range [Member] | Buildings [Member]</t>
        </is>
      </c>
    </row>
    <row r="7">
      <c r="A7" s="3" t="inlineStr">
        <is>
          <t>Disclosure Of Property Plant And Equipment [Line Items]</t>
        </is>
      </c>
    </row>
    <row r="8">
      <c r="A8" s="4" t="inlineStr">
        <is>
          <t>Property, plant and equipment estimated useful life</t>
        </is>
      </c>
      <c r="B8" s="4" t="inlineStr">
        <is>
          <t>10 years</t>
        </is>
      </c>
    </row>
    <row r="9">
      <c r="A9" s="4" t="inlineStr">
        <is>
          <t>Bottom of Range [Member] | Plant and Equipment [Member]</t>
        </is>
      </c>
    </row>
    <row r="10">
      <c r="A10" s="3" t="inlineStr">
        <is>
          <t>Disclosure Of Property Plant And Equipment [Line Items]</t>
        </is>
      </c>
    </row>
    <row r="11">
      <c r="A11" s="4" t="inlineStr">
        <is>
          <t>Property, plant and equipment estimated useful life</t>
        </is>
      </c>
      <c r="B11" s="4" t="inlineStr">
        <is>
          <t>6 years</t>
        </is>
      </c>
    </row>
    <row r="12">
      <c r="A12" s="4" t="inlineStr">
        <is>
          <t>Bottom of Range [Member] | IT Equipment [Member]</t>
        </is>
      </c>
    </row>
    <row r="13">
      <c r="A13" s="3" t="inlineStr">
        <is>
          <t>Disclosure Of Property Plant And Equipment [Line Items]</t>
        </is>
      </c>
    </row>
    <row r="14">
      <c r="A14" s="4" t="inlineStr">
        <is>
          <t>Property, plant and equipment estimated useful life</t>
        </is>
      </c>
      <c r="B14" s="4" t="inlineStr">
        <is>
          <t>3 years</t>
        </is>
      </c>
    </row>
    <row r="15">
      <c r="A15" s="4" t="inlineStr">
        <is>
          <t>Bottom of Range [Member] | Fixtures and Fittings [Member]</t>
        </is>
      </c>
    </row>
    <row r="16">
      <c r="A16" s="3" t="inlineStr">
        <is>
          <t>Disclosure Of Property Plant And Equipment [Line Items]</t>
        </is>
      </c>
    </row>
    <row r="17">
      <c r="A17" s="4" t="inlineStr">
        <is>
          <t>Property, plant and equipment estimated useful life</t>
        </is>
      </c>
      <c r="B17" s="4" t="inlineStr">
        <is>
          <t>2 years</t>
        </is>
      </c>
    </row>
    <row r="18">
      <c r="A18" s="4" t="inlineStr">
        <is>
          <t>Bottom of Range [Member] | Motor Vehicles [Member]</t>
        </is>
      </c>
    </row>
    <row r="19">
      <c r="A19" s="3" t="inlineStr">
        <is>
          <t>Disclosure Of Property Plant And Equipment [Line Items]</t>
        </is>
      </c>
    </row>
    <row r="20">
      <c r="A20" s="4" t="inlineStr">
        <is>
          <t>Property, plant and equipment estimated useful life</t>
        </is>
      </c>
      <c r="B20" s="4" t="inlineStr">
        <is>
          <t>5 years</t>
        </is>
      </c>
    </row>
    <row r="21">
      <c r="A21" s="4" t="inlineStr">
        <is>
          <t>Bottom of Range [Member] | Civil Engineering Works at Hydroelectric Plants [Member]</t>
        </is>
      </c>
    </row>
    <row r="22">
      <c r="A22" s="3" t="inlineStr">
        <is>
          <t>Disclosure Of Property Plant And Equipment [Line Items]</t>
        </is>
      </c>
    </row>
    <row r="23">
      <c r="A23" s="4" t="inlineStr">
        <is>
          <t>Property, plant and equipment estimated useful life</t>
        </is>
      </c>
      <c r="B23" s="4" t="inlineStr">
        <is>
          <t>10 years</t>
        </is>
      </c>
    </row>
    <row r="24">
      <c r="A24" s="4" t="inlineStr">
        <is>
          <t>Bottom of Range [Member] | Electromechanical Equipment at Hydroelectric Plants [Member]</t>
        </is>
      </c>
    </row>
    <row r="25">
      <c r="A25" s="3" t="inlineStr">
        <is>
          <t>Disclosure Of Property Plant And Equipment [Line Items]</t>
        </is>
      </c>
    </row>
    <row r="26">
      <c r="A26" s="4" t="inlineStr">
        <is>
          <t>Property, plant and equipment estimated useful life</t>
        </is>
      </c>
      <c r="B26" s="4" t="inlineStr">
        <is>
          <t>10 years</t>
        </is>
      </c>
    </row>
    <row r="27">
      <c r="A27" s="4" t="inlineStr">
        <is>
          <t>Bottom of Range [Member] | Combined Cycle Power Plants [Member]</t>
        </is>
      </c>
    </row>
    <row r="28">
      <c r="A28" s="3" t="inlineStr">
        <is>
          <t>Disclosure Of Property Plant And Equipment [Line Items]</t>
        </is>
      </c>
    </row>
    <row r="29">
      <c r="A29" s="4" t="inlineStr">
        <is>
          <t>Property, plant and equipment estimated useful life</t>
        </is>
      </c>
      <c r="B29" s="4" t="inlineStr">
        <is>
          <t>10 years</t>
        </is>
      </c>
    </row>
    <row r="30">
      <c r="A30" s="4" t="inlineStr">
        <is>
          <t>Bottom of Range [Member] | Renewable Energy Power Plants [Member]</t>
        </is>
      </c>
    </row>
    <row r="31">
      <c r="A31" s="3" t="inlineStr">
        <is>
          <t>Disclosure Of Property Plant And Equipment [Line Items]</t>
        </is>
      </c>
    </row>
    <row r="32">
      <c r="A32" s="4" t="inlineStr">
        <is>
          <t>Property, plant and equipment estimated useful life</t>
        </is>
      </c>
      <c r="B32" s="4" t="inlineStr">
        <is>
          <t>10 years</t>
        </is>
      </c>
    </row>
    <row r="33">
      <c r="A33" s="4" t="inlineStr">
        <is>
          <t>Bottom of Range [Member] | High-Voltage Network [Member]</t>
        </is>
      </c>
    </row>
    <row r="34">
      <c r="A34" s="3" t="inlineStr">
        <is>
          <t>Disclosure Of Property Plant And Equipment [Line Items]</t>
        </is>
      </c>
    </row>
    <row r="35">
      <c r="A35" s="4" t="inlineStr">
        <is>
          <t>Property, plant and equipment estimated useful life</t>
        </is>
      </c>
      <c r="B35" s="4" t="inlineStr">
        <is>
          <t>10 years</t>
        </is>
      </c>
    </row>
    <row r="36">
      <c r="A36" s="4" t="inlineStr">
        <is>
          <t>Bottom of Range [Member] | Low- and Medium-Voltage Network [Member]</t>
        </is>
      </c>
    </row>
    <row r="37">
      <c r="A37" s="3" t="inlineStr">
        <is>
          <t>Disclosure Of Property Plant And Equipment [Line Items]</t>
        </is>
      </c>
    </row>
    <row r="38">
      <c r="A38" s="4" t="inlineStr">
        <is>
          <t>Property, plant and equipment estimated useful life</t>
        </is>
      </c>
      <c r="B38" s="4" t="inlineStr">
        <is>
          <t>10 years</t>
        </is>
      </c>
    </row>
    <row r="39">
      <c r="A39" s="4" t="inlineStr">
        <is>
          <t>Bottom of Range [Member] | Measuring and Remote Control Equipment [Member]</t>
        </is>
      </c>
    </row>
    <row r="40">
      <c r="A40" s="3" t="inlineStr">
        <is>
          <t>Disclosure Of Property Plant And Equipment [Line Items]</t>
        </is>
      </c>
    </row>
    <row r="41">
      <c r="A41" s="4" t="inlineStr">
        <is>
          <t>Property, plant and equipment estimated useful life</t>
        </is>
      </c>
      <c r="B41" s="4" t="inlineStr">
        <is>
          <t>10 years</t>
        </is>
      </c>
    </row>
    <row r="42">
      <c r="A42" s="4" t="inlineStr">
        <is>
          <t>Bottom of Range [Member] | Primary Substations [Member]</t>
        </is>
      </c>
    </row>
    <row r="43">
      <c r="A43" s="3" t="inlineStr">
        <is>
          <t>Disclosure Of Property Plant And Equipment [Line Items]</t>
        </is>
      </c>
    </row>
    <row r="44">
      <c r="A44" s="4" t="inlineStr">
        <is>
          <t>Property, plant and equipment estimated useful life</t>
        </is>
      </c>
      <c r="B44" s="4" t="inlineStr">
        <is>
          <t>6 years</t>
        </is>
      </c>
    </row>
    <row r="45">
      <c r="A45" s="4" t="inlineStr">
        <is>
          <t>Top of Range [Member] | Buildings [Member]</t>
        </is>
      </c>
    </row>
    <row r="46">
      <c r="A46" s="3" t="inlineStr">
        <is>
          <t>Disclosure Of Property Plant And Equipment [Line Items]</t>
        </is>
      </c>
    </row>
    <row r="47">
      <c r="A47" s="4" t="inlineStr">
        <is>
          <t>Property, plant and equipment estimated useful life</t>
        </is>
      </c>
      <c r="B47" s="4" t="inlineStr">
        <is>
          <t>60 years</t>
        </is>
      </c>
    </row>
    <row r="48">
      <c r="A48" s="4" t="inlineStr">
        <is>
          <t>Top of Range [Member] | Plant and Equipment [Member]</t>
        </is>
      </c>
    </row>
    <row r="49">
      <c r="A49" s="3" t="inlineStr">
        <is>
          <t>Disclosure Of Property Plant And Equipment [Line Items]</t>
        </is>
      </c>
    </row>
    <row r="50">
      <c r="A50" s="4" t="inlineStr">
        <is>
          <t>Property, plant and equipment estimated useful life</t>
        </is>
      </c>
      <c r="B50" s="4" t="inlineStr">
        <is>
          <t>65 years</t>
        </is>
      </c>
    </row>
    <row r="51">
      <c r="A51" s="4" t="inlineStr">
        <is>
          <t>Top of Range [Member] | IT Equipment [Member]</t>
        </is>
      </c>
    </row>
    <row r="52">
      <c r="A52" s="3" t="inlineStr">
        <is>
          <t>Disclosure Of Property Plant And Equipment [Line Items]</t>
        </is>
      </c>
    </row>
    <row r="53">
      <c r="A53" s="4" t="inlineStr">
        <is>
          <t>Property, plant and equipment estimated useful life</t>
        </is>
      </c>
      <c r="B53" s="4" t="inlineStr">
        <is>
          <t>15 years</t>
        </is>
      </c>
    </row>
    <row r="54">
      <c r="A54" s="4" t="inlineStr">
        <is>
          <t>Top of Range [Member] | Fixtures and Fittings [Member]</t>
        </is>
      </c>
    </row>
    <row r="55">
      <c r="A55" s="3" t="inlineStr">
        <is>
          <t>Disclosure Of Property Plant And Equipment [Line Items]</t>
        </is>
      </c>
    </row>
    <row r="56">
      <c r="A56" s="4" t="inlineStr">
        <is>
          <t>Property, plant and equipment estimated useful life</t>
        </is>
      </c>
      <c r="B56" s="4" t="inlineStr">
        <is>
          <t>35 years</t>
        </is>
      </c>
    </row>
    <row r="57">
      <c r="A57" s="4" t="inlineStr">
        <is>
          <t>Top of Range [Member] | Motor Vehicles [Member]</t>
        </is>
      </c>
    </row>
    <row r="58">
      <c r="A58" s="3" t="inlineStr">
        <is>
          <t>Disclosure Of Property Plant And Equipment [Line Items]</t>
        </is>
      </c>
    </row>
    <row r="59">
      <c r="A59" s="4" t="inlineStr">
        <is>
          <t>Property, plant and equipment estimated useful life</t>
        </is>
      </c>
      <c r="B59" s="4" t="inlineStr">
        <is>
          <t>10 years</t>
        </is>
      </c>
    </row>
    <row r="60">
      <c r="A60" s="4" t="inlineStr">
        <is>
          <t>Top of Range [Member] | Civil Engineering Works at Hydroelectric Plants [Member]</t>
        </is>
      </c>
    </row>
    <row r="61">
      <c r="A61" s="3" t="inlineStr">
        <is>
          <t>Disclosure Of Property Plant And Equipment [Line Items]</t>
        </is>
      </c>
    </row>
    <row r="62">
      <c r="A62" s="4" t="inlineStr">
        <is>
          <t>Property, plant and equipment estimated useful life</t>
        </is>
      </c>
      <c r="B62" s="4" t="inlineStr">
        <is>
          <t>65 years</t>
        </is>
      </c>
    </row>
    <row r="63">
      <c r="A63" s="4" t="inlineStr">
        <is>
          <t>Top of Range [Member] | Electromechanical Equipment at Hydroelectric Plants [Member]</t>
        </is>
      </c>
    </row>
    <row r="64">
      <c r="A64" s="3" t="inlineStr">
        <is>
          <t>Disclosure Of Property Plant And Equipment [Line Items]</t>
        </is>
      </c>
    </row>
    <row r="65">
      <c r="A65" s="4" t="inlineStr">
        <is>
          <t>Property, plant and equipment estimated useful life</t>
        </is>
      </c>
      <c r="B65" s="4" t="inlineStr">
        <is>
          <t>45 years</t>
        </is>
      </c>
    </row>
    <row r="66">
      <c r="A66" s="4" t="inlineStr">
        <is>
          <t>Top of Range [Member] | Combined Cycle Power Plants [Member]</t>
        </is>
      </c>
    </row>
    <row r="67">
      <c r="A67" s="3" t="inlineStr">
        <is>
          <t>Disclosure Of Property Plant And Equipment [Line Items]</t>
        </is>
      </c>
    </row>
    <row r="68">
      <c r="A68" s="4" t="inlineStr">
        <is>
          <t>Property, plant and equipment estimated useful life</t>
        </is>
      </c>
      <c r="B68" s="4" t="inlineStr">
        <is>
          <t>25 years</t>
        </is>
      </c>
    </row>
    <row r="69">
      <c r="A69" s="4" t="inlineStr">
        <is>
          <t>Top of Range [Member] | Renewable Energy Power Plants [Member]</t>
        </is>
      </c>
    </row>
    <row r="70">
      <c r="A70" s="3" t="inlineStr">
        <is>
          <t>Disclosure Of Property Plant And Equipment [Line Items]</t>
        </is>
      </c>
    </row>
    <row r="71">
      <c r="A71" s="4" t="inlineStr">
        <is>
          <t>Property, plant and equipment estimated useful life</t>
        </is>
      </c>
      <c r="B71" s="4" t="inlineStr">
        <is>
          <t>50 years</t>
        </is>
      </c>
    </row>
    <row r="72">
      <c r="A72" s="4" t="inlineStr">
        <is>
          <t>Top of Range [Member] | High-Voltage Network [Member]</t>
        </is>
      </c>
    </row>
    <row r="73">
      <c r="A73" s="3" t="inlineStr">
        <is>
          <t>Disclosure Of Property Plant And Equipment [Line Items]</t>
        </is>
      </c>
    </row>
    <row r="74">
      <c r="A74" s="4" t="inlineStr">
        <is>
          <t>Property, plant and equipment estimated useful life</t>
        </is>
      </c>
      <c r="B74" s="4" t="inlineStr">
        <is>
          <t>60 years</t>
        </is>
      </c>
    </row>
    <row r="75">
      <c r="A75" s="4" t="inlineStr">
        <is>
          <t>Top of Range [Member] | Low- and Medium-Voltage Network [Member]</t>
        </is>
      </c>
    </row>
    <row r="76">
      <c r="A76" s="3" t="inlineStr">
        <is>
          <t>Disclosure Of Property Plant And Equipment [Line Items]</t>
        </is>
      </c>
    </row>
    <row r="77">
      <c r="A77" s="4" t="inlineStr">
        <is>
          <t>Property, plant and equipment estimated useful life</t>
        </is>
      </c>
      <c r="B77" s="4" t="inlineStr">
        <is>
          <t>50 years</t>
        </is>
      </c>
    </row>
    <row r="78">
      <c r="A78" s="4" t="inlineStr">
        <is>
          <t>Top of Range [Member] | Measuring and Remote Control Equipment [Member]</t>
        </is>
      </c>
    </row>
    <row r="79">
      <c r="A79" s="3" t="inlineStr">
        <is>
          <t>Disclosure Of Property Plant And Equipment [Line Items]</t>
        </is>
      </c>
    </row>
    <row r="80">
      <c r="A80" s="4" t="inlineStr">
        <is>
          <t>Property, plant and equipment estimated useful life</t>
        </is>
      </c>
      <c r="B80" s="4" t="inlineStr">
        <is>
          <t>50 years</t>
        </is>
      </c>
    </row>
    <row r="81">
      <c r="A81" s="4" t="inlineStr">
        <is>
          <t>Top of Range [Member] | Primary Substations [Member]</t>
        </is>
      </c>
    </row>
    <row r="82">
      <c r="A82" s="3" t="inlineStr">
        <is>
          <t>Disclosure Of Property Plant And Equipment [Line Items]</t>
        </is>
      </c>
    </row>
    <row r="83">
      <c r="A83" s="4" t="inlineStr">
        <is>
          <t>Property, plant and equipment estimated useful life</t>
        </is>
      </c>
      <c r="B83" s="4" t="inlineStr">
        <is>
          <t>2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 Additional Information (Detail) - CLP ($) $ in Thousands</t>
        </is>
      </c>
      <c r="B1" s="2" t="inlineStr">
        <is>
          <t>12 Months Ended</t>
        </is>
      </c>
    </row>
    <row r="2">
      <c r="B2" s="2" t="inlineStr">
        <is>
          <t>Dec. 31, 2021</t>
        </is>
      </c>
      <c r="C2" s="2" t="inlineStr">
        <is>
          <t>Dec. 31, 2020</t>
        </is>
      </c>
    </row>
    <row r="3">
      <c r="A3" s="3" t="inlineStr">
        <is>
          <t>Accounting Policies [Line Items]</t>
        </is>
      </c>
    </row>
    <row r="4">
      <c r="A4" s="4" t="inlineStr">
        <is>
          <t>Intangible assets with indefinite useful lives amount</t>
        </is>
      </c>
      <c r="B4" s="6" t="n">
        <v>14766953</v>
      </c>
      <c r="C4" s="6" t="n">
        <v>14605574</v>
      </c>
    </row>
    <row r="5">
      <c r="A5" s="4" t="inlineStr">
        <is>
          <t>Cash flow hedge [Member]</t>
        </is>
      </c>
    </row>
    <row r="6">
      <c r="A6" s="3" t="inlineStr">
        <is>
          <t>Accounting Policies [Line Items]</t>
        </is>
      </c>
    </row>
    <row r="7">
      <c r="A7" s="4" t="inlineStr">
        <is>
          <t>Cash flow projection period</t>
        </is>
      </c>
      <c r="B7" s="4" t="inlineStr">
        <is>
          <t>ten years</t>
        </is>
      </c>
    </row>
    <row r="8">
      <c r="A8" s="4" t="inlineStr">
        <is>
          <t>Impairment of non-financial assets [Member]</t>
        </is>
      </c>
    </row>
    <row r="9">
      <c r="A9" s="3" t="inlineStr">
        <is>
          <t>Accounting Policies [Line Items]</t>
        </is>
      </c>
    </row>
    <row r="10">
      <c r="A10" s="4" t="inlineStr">
        <is>
          <t>Cash flow projection period</t>
        </is>
      </c>
      <c r="B10" s="4" t="inlineStr">
        <is>
          <t>three years</t>
        </is>
      </c>
    </row>
    <row r="11">
      <c r="A11" s="4" t="inlineStr">
        <is>
          <t>Bottom of Range [Member]</t>
        </is>
      </c>
    </row>
    <row r="12">
      <c r="A12" s="3" t="inlineStr">
        <is>
          <t>Accounting Policies [Line Items]</t>
        </is>
      </c>
    </row>
    <row r="13">
      <c r="A13" s="4" t="inlineStr">
        <is>
          <t>Pre-tax discount rates</t>
        </is>
      </c>
      <c r="B13" s="4" t="inlineStr">
        <is>
          <t>6.00%</t>
        </is>
      </c>
    </row>
    <row r="14">
      <c r="A14" s="4" t="inlineStr">
        <is>
          <t>Profit for each period absorbed, percentage</t>
        </is>
      </c>
      <c r="B14" s="4" t="inlineStr">
        <is>
          <t>30.00%</t>
        </is>
      </c>
    </row>
    <row r="15">
      <c r="A15" s="4" t="inlineStr">
        <is>
          <t>Bottom of Range [Member] | Impairment of non-financial assets [Member]</t>
        </is>
      </c>
    </row>
    <row r="16">
      <c r="A16" s="3" t="inlineStr">
        <is>
          <t>Accounting Policies [Line Items]</t>
        </is>
      </c>
    </row>
    <row r="17">
      <c r="A17" s="4" t="inlineStr">
        <is>
          <t>Growth rate used to extrapolate cash flow projections</t>
        </is>
      </c>
      <c r="B17" s="4" t="inlineStr">
        <is>
          <t>2.00%</t>
        </is>
      </c>
    </row>
    <row r="18">
      <c r="A18" s="4" t="inlineStr">
        <is>
          <t>Top of Range [Member]</t>
        </is>
      </c>
    </row>
    <row r="19">
      <c r="A19" s="3" t="inlineStr">
        <is>
          <t>Accounting Policies [Line Items]</t>
        </is>
      </c>
    </row>
    <row r="20">
      <c r="A20" s="4" t="inlineStr">
        <is>
          <t>Pre-tax discount rates</t>
        </is>
      </c>
      <c r="B20" s="4" t="inlineStr">
        <is>
          <t>7.70%</t>
        </is>
      </c>
    </row>
    <row r="21">
      <c r="A21" s="4" t="inlineStr">
        <is>
          <t>Top of Range [Member] | Impairment of non-financial assets [Member]</t>
        </is>
      </c>
    </row>
    <row r="22">
      <c r="A22" s="3" t="inlineStr">
        <is>
          <t>Accounting Policies [Line Items]</t>
        </is>
      </c>
    </row>
    <row r="23">
      <c r="A23" s="4" t="inlineStr">
        <is>
          <t>Growth rate used to extrapolate cash flow projections</t>
        </is>
      </c>
      <c r="B23" s="4" t="inlineStr">
        <is>
          <t>3.00%</t>
        </is>
      </c>
    </row>
    <row r="24">
      <c r="A24" s="4" t="inlineStr">
        <is>
          <t>Computer Software [Member] | Weighted average [Member]</t>
        </is>
      </c>
    </row>
    <row r="25">
      <c r="A25" s="3" t="inlineStr">
        <is>
          <t>Accounting Policies [Line Items]</t>
        </is>
      </c>
    </row>
    <row r="26">
      <c r="A26" s="4" t="inlineStr">
        <is>
          <t>Intangible assets, estimated useful life</t>
        </is>
      </c>
      <c r="B26" s="4" t="inlineStr">
        <is>
          <t>4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39" customWidth="1" min="2" max="2"/>
  </cols>
  <sheetData>
    <row r="1">
      <c r="A1" s="1" t="inlineStr">
        <is>
          <t>Sector Regulation and Electricity System Operations (Detail) $ in Millions</t>
        </is>
      </c>
      <c r="B1" s="2" t="inlineStr">
        <is>
          <t>12 Months Ended</t>
        </is>
      </c>
    </row>
    <row r="2">
      <c r="B2" s="2" t="inlineStr">
        <is>
          <t>Dec. 31, 2021USD ($)kilovoltskWsegment</t>
        </is>
      </c>
    </row>
    <row r="3">
      <c r="A3" s="3" t="inlineStr">
        <is>
          <t>Sector Regulations And Electricity System Operations [Line Items]</t>
        </is>
      </c>
    </row>
    <row r="4">
      <c r="A4" s="4" t="inlineStr">
        <is>
          <t>Fee setting process</t>
        </is>
      </c>
      <c r="B4" s="4" t="inlineStr">
        <is>
          <t>4 years</t>
        </is>
      </c>
    </row>
    <row r="5">
      <c r="A5" s="4" t="inlineStr">
        <is>
          <t>Period of bidding processes managed by the CNE</t>
        </is>
      </c>
      <c r="B5" s="4" t="inlineStr">
        <is>
          <t>5 years</t>
        </is>
      </c>
    </row>
    <row r="6">
      <c r="A6" s="4" t="inlineStr">
        <is>
          <t>Pay as bid, extension period</t>
        </is>
      </c>
      <c r="B6" s="4" t="inlineStr">
        <is>
          <t>20 years</t>
        </is>
      </c>
    </row>
    <row r="7">
      <c r="A7" s="4" t="inlineStr">
        <is>
          <t>Frequency of calculation by CNE (in years)</t>
        </is>
      </c>
      <c r="B7" s="4" t="inlineStr">
        <is>
          <t>4 years</t>
        </is>
      </c>
    </row>
    <row r="8">
      <c r="A8" s="4" t="inlineStr">
        <is>
          <t>Percentage of aggregate profitability industry range</t>
        </is>
      </c>
      <c r="B8" s="4" t="inlineStr">
        <is>
          <t>10.00%</t>
        </is>
      </c>
    </row>
    <row r="9">
      <c r="A9" s="4" t="inlineStr">
        <is>
          <t>Review period of services associated with the calculation of AVD</t>
        </is>
      </c>
      <c r="B9" s="4" t="inlineStr">
        <is>
          <t>4 years</t>
        </is>
      </c>
    </row>
    <row r="10">
      <c r="A10" s="4" t="inlineStr">
        <is>
          <t>Maximum amount of account receivable generated | $</t>
        </is>
      </c>
      <c r="B10" s="6" t="n">
        <v>1350</v>
      </c>
    </row>
    <row r="11">
      <c r="A11" s="4" t="inlineStr">
        <is>
          <t>Number of transmission segment | segment</t>
        </is>
      </c>
      <c r="B11" s="5" t="n">
        <v>5</v>
      </c>
    </row>
    <row r="12">
      <c r="A12" s="4" t="inlineStr">
        <is>
          <t>Bottom of Range [Member]</t>
        </is>
      </c>
    </row>
    <row r="13">
      <c r="A13" s="3" t="inlineStr">
        <is>
          <t>Sector Regulations And Electricity System Operations [Line Items]</t>
        </is>
      </c>
    </row>
    <row r="14">
      <c r="A14" s="4" t="inlineStr">
        <is>
          <t>Connected capacity for regulated customers</t>
        </is>
      </c>
      <c r="B14" s="5" t="n">
        <v>500</v>
      </c>
    </row>
    <row r="15">
      <c r="A15" s="4" t="inlineStr">
        <is>
          <t>Connected capacity for free customers</t>
        </is>
      </c>
      <c r="B15" s="5" t="n">
        <v>500</v>
      </c>
    </row>
    <row r="16">
      <c r="A16" s="4" t="inlineStr">
        <is>
          <t>Term of free customers</t>
        </is>
      </c>
      <c r="B16" s="4" t="inlineStr">
        <is>
          <t>4 years</t>
        </is>
      </c>
    </row>
    <row r="17">
      <c r="A17" s="4" t="inlineStr">
        <is>
          <t>Annual margin range</t>
        </is>
      </c>
      <c r="B17" s="4" t="inlineStr">
        <is>
          <t>6.00%</t>
        </is>
      </c>
    </row>
    <row r="18">
      <c r="A18" s="4" t="inlineStr">
        <is>
          <t>Differential rate allowed from the rate defined by the CNE</t>
        </is>
      </c>
      <c r="B18" s="4" t="inlineStr">
        <is>
          <t>2.00%</t>
        </is>
      </c>
    </row>
    <row r="19">
      <c r="A19" s="4" t="inlineStr">
        <is>
          <t>Top of Range [Member]</t>
        </is>
      </c>
    </row>
    <row r="20">
      <c r="A20" s="3" t="inlineStr">
        <is>
          <t>Sector Regulations And Electricity System Operations [Line Items]</t>
        </is>
      </c>
    </row>
    <row r="21">
      <c r="A21" s="4" t="inlineStr">
        <is>
          <t>Connected capacity for regulated customers</t>
        </is>
      </c>
      <c r="B21" s="5" t="n">
        <v>5000</v>
      </c>
    </row>
    <row r="22">
      <c r="A22" s="4" t="inlineStr">
        <is>
          <t>Connected capacity for free customers</t>
        </is>
      </c>
      <c r="B22" s="5" t="n">
        <v>5000</v>
      </c>
    </row>
    <row r="23">
      <c r="A23" s="4" t="inlineStr">
        <is>
          <t>Electricity supplied to end customers, voltage | kilovolts</t>
        </is>
      </c>
      <c r="B23" s="5" t="n">
        <v>23</v>
      </c>
    </row>
    <row r="24">
      <c r="A24" s="4" t="inlineStr">
        <is>
          <t>Annual margin range</t>
        </is>
      </c>
      <c r="B24" s="4" t="inlineStr">
        <is>
          <t>8.00%</t>
        </is>
      </c>
    </row>
    <row r="25">
      <c r="A25" s="4" t="inlineStr">
        <is>
          <t>Differential rate allowed from the rate defined by the CNE</t>
        </is>
      </c>
      <c r="B25" s="4" t="inlineStr">
        <is>
          <t>3.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LP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balances</t>
        </is>
      </c>
      <c r="B3" s="6" t="n">
        <v>37852</v>
      </c>
      <c r="C3" s="6" t="n">
        <v>42660</v>
      </c>
    </row>
    <row r="4">
      <c r="A4" s="4" t="inlineStr">
        <is>
          <t>Bank balances</t>
        </is>
      </c>
      <c r="B4" s="5" t="n">
        <v>282625181</v>
      </c>
      <c r="C4" s="5" t="n">
        <v>330471774</v>
      </c>
    </row>
    <row r="5">
      <c r="A5" s="4" t="inlineStr">
        <is>
          <t>Time deposits</t>
        </is>
      </c>
      <c r="B5" s="5" t="n">
        <v>28923</v>
      </c>
      <c r="C5" s="5" t="n">
        <v>591570</v>
      </c>
    </row>
    <row r="6">
      <c r="A6" s="4" t="inlineStr">
        <is>
          <t>Other fixed-income instruments</t>
        </is>
      </c>
      <c r="B6" s="5" t="n">
        <v>27283184</v>
      </c>
      <c r="C6" s="5" t="n">
        <v>930009</v>
      </c>
    </row>
    <row r="7">
      <c r="A7" s="4" t="inlineStr">
        <is>
          <t>Total</t>
        </is>
      </c>
      <c r="B7" s="6" t="n">
        <v>309975140</v>
      </c>
      <c r="C7" s="6" t="n">
        <v>332036013</v>
      </c>
      <c r="D7" s="6" t="n">
        <v>235684500</v>
      </c>
      <c r="E7" s="6" t="n">
        <v>2451719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 Additional Information (Detail) - Top of Range [Member]</t>
        </is>
      </c>
      <c r="B1" s="2" t="inlineStr">
        <is>
          <t>12 Months Ended</t>
        </is>
      </c>
    </row>
    <row r="2">
      <c r="B2" s="2" t="inlineStr">
        <is>
          <t>Dec. 31, 2021</t>
        </is>
      </c>
    </row>
    <row r="3">
      <c r="A3" s="3" t="inlineStr">
        <is>
          <t>Disclosure Of Cash And Cash Equivalents [Line Items]</t>
        </is>
      </c>
    </row>
    <row r="4">
      <c r="A4" s="4" t="inlineStr">
        <is>
          <t>Time deposits maturity description</t>
        </is>
      </c>
      <c r="B4" s="4" t="inlineStr">
        <is>
          <t>three months</t>
        </is>
      </c>
    </row>
    <row r="5">
      <c r="A5" s="4" t="inlineStr">
        <is>
          <t>Other fixed-income instruments maturity description</t>
        </is>
      </c>
      <c r="B5" s="4" t="inlineStr">
        <is>
          <t>9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2:48:44Z</dcterms:created>
  <dcterms:modified xmlns:dcterms="http://purl.org/dc/terms/" xmlns:xsi="http://www.w3.org/2001/XMLSchema-instance" xsi:type="dcterms:W3CDTF">2022-04-27T22:48:44Z</dcterms:modified>
</cp:coreProperties>
</file>